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73" r:id="rId5"/>
    <sheet name="Consolidated_Balance_Sheets_Un1" sheetId="74" r:id="rId6"/>
    <sheet name="Consolidated_Statements_of_Cas" sheetId="7" r:id="rId7"/>
    <sheet name="Basis_of_Presentation" sheetId="75" r:id="rId8"/>
    <sheet name="Fair_Value_Measurements" sheetId="76" r:id="rId9"/>
    <sheet name="Restructuring_and_Divestiture_" sheetId="77" r:id="rId10"/>
    <sheet name="Borrowings_and_Credit_Arrangem" sheetId="78" r:id="rId11"/>
    <sheet name="Commitments_and_Contingencies" sheetId="79" r:id="rId12"/>
    <sheet name="Sale_of_Makena" sheetId="80" r:id="rId13"/>
    <sheet name="Marketable_Securities" sheetId="81" r:id="rId14"/>
    <sheet name="Net_Loss_Per_Share" sheetId="82" r:id="rId15"/>
    <sheet name="StockBased_Compensation" sheetId="83" r:id="rId16"/>
    <sheet name="Other_Balance_Sheet_Informatio" sheetId="84" r:id="rId17"/>
    <sheet name="Business_Segments_and_Geograph" sheetId="85" r:id="rId18"/>
    <sheet name="Income_Taxes" sheetId="86" r:id="rId19"/>
    <sheet name="Goodwill_and_Intangible_Assets" sheetId="87" r:id="rId20"/>
    <sheet name="Product_Warranties" sheetId="88" r:id="rId21"/>
    <sheet name="New_Accounting_Pronouncements" sheetId="89" r:id="rId22"/>
    <sheet name="Supplemental_Guarantor_Condens" sheetId="90" r:id="rId23"/>
    <sheet name="New_Accounting_Pronouncements_" sheetId="91" r:id="rId24"/>
    <sheet name="Fair_Value_Measurements_Tables" sheetId="92" r:id="rId25"/>
    <sheet name="Restructuring_and_Divestiture_1" sheetId="93" r:id="rId26"/>
    <sheet name="Borrowings_and_Credit_Arrangem1" sheetId="94" r:id="rId27"/>
    <sheet name="Commitments_and_Contingencies_" sheetId="95" r:id="rId28"/>
    <sheet name="Marketable_Securities_Tables" sheetId="96" r:id="rId29"/>
    <sheet name="Net_Loss_Per_Share_Tables" sheetId="97" r:id="rId30"/>
    <sheet name="StockBased_Compensation_Tables" sheetId="98" r:id="rId31"/>
    <sheet name="Other_Balance_Sheet_Informatio1" sheetId="99" r:id="rId32"/>
    <sheet name="Business_Segments_and_Geograph1" sheetId="100" r:id="rId33"/>
    <sheet name="Goodwill_and_Intangible_Assets1" sheetId="101" r:id="rId34"/>
    <sheet name="Product_Warranties_Tables" sheetId="102" r:id="rId35"/>
    <sheet name="Supplemental_Guarantor_Condens1" sheetId="103" r:id="rId36"/>
    <sheet name="Fair_Value_Measurements_Fair_V" sheetId="104" r:id="rId37"/>
    <sheet name="Fair_Value_Measurements_Change" sheetId="38" r:id="rId38"/>
    <sheet name="Fair_Value_Measurements_Additi" sheetId="39" r:id="rId39"/>
    <sheet name="Fair_Value_Measurements_Schedu" sheetId="40" r:id="rId40"/>
    <sheet name="Fair_Value_Measurements_Estima" sheetId="105" r:id="rId41"/>
    <sheet name="Restructuring_and_Divestiture_2" sheetId="106" r:id="rId42"/>
    <sheet name="Restructuring_and_Divestiture_3" sheetId="107" r:id="rId43"/>
    <sheet name="Restructuring_and_Divestiture_4" sheetId="108" r:id="rId44"/>
    <sheet name="Borrowings_and_Credit_Arrangem2" sheetId="109" r:id="rId45"/>
    <sheet name="Borrowings_and_Credit_Arrangem3" sheetId="110" r:id="rId46"/>
    <sheet name="Borrowings_and_Credit_Arrangem4" sheetId="47" r:id="rId47"/>
    <sheet name="Borrowings_and_Credit_Arrangem5" sheetId="48" r:id="rId48"/>
    <sheet name="Commitments_and_Contingencies_1" sheetId="111" r:id="rId49"/>
    <sheet name="Commitments_and_Contingencies_2" sheetId="50" r:id="rId50"/>
    <sheet name="Sale_of_Makena_Additional_Info" sheetId="51" r:id="rId51"/>
    <sheet name="Marketable_Securities_Reconcil" sheetId="112" r:id="rId52"/>
    <sheet name="Net_Loss_Per_Share_Reconciliat" sheetId="53" r:id="rId53"/>
    <sheet name="StockBased_Compensation_StockB" sheetId="54" r:id="rId54"/>
    <sheet name="StockBased_Compensation_Additi" sheetId="113" r:id="rId55"/>
    <sheet name="StockBased_Compensation_Weight" sheetId="56" r:id="rId56"/>
    <sheet name="Other_Balance_Sheet_Informatio2" sheetId="114" r:id="rId57"/>
    <sheet name="Other_Balance_Sheet_Informatio3" sheetId="115" r:id="rId58"/>
    <sheet name="Business_Segments_and_Geograph2" sheetId="116" r:id="rId59"/>
    <sheet name="Business_Segments_and_Geograph3" sheetId="60" r:id="rId60"/>
    <sheet name="Business_Segments_and_Geograph4" sheetId="61" r:id="rId61"/>
    <sheet name="Income_Taxes_Additional_Inform" sheetId="62" r:id="rId62"/>
    <sheet name="Goodwill_and_Intangible_Assets2" sheetId="63" r:id="rId63"/>
    <sheet name="Goodwill_and_Intangible_Assets3" sheetId="117" r:id="rId64"/>
    <sheet name="Goodwill_and_Intangible_Assets4" sheetId="118" r:id="rId65"/>
    <sheet name="Goodwill_and_Intangible_Assets5" sheetId="119" r:id="rId66"/>
    <sheet name="Product_Warranties_Product_War" sheetId="67" r:id="rId67"/>
    <sheet name="Supplemental_Guarantor_Condens2" sheetId="68" r:id="rId68"/>
    <sheet name="Supplemental_Guarantor_Condens3" sheetId="69" r:id="rId69"/>
    <sheet name="Supplemental_Guarantor_Condens4" sheetId="70" r:id="rId70"/>
    <sheet name="Supplemental_Guarantor_Condens5" sheetId="120" r:id="rId71"/>
    <sheet name="Supplemental_Guarantor_Condens6" sheetId="72" r:id="rId72"/>
  </sheets>
  <calcPr calcId="0"/>
</workbook>
</file>

<file path=xl/sharedStrings.xml><?xml version="1.0" encoding="utf-8"?>
<sst xmlns="http://schemas.openxmlformats.org/spreadsheetml/2006/main" count="14449" uniqueCount="1100">
  <si>
    <t>Document and Entity Information</t>
  </si>
  <si>
    <t>6 Months Ended</t>
  </si>
  <si>
    <t>Mar. 29,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OLOGIC INC</t>
  </si>
  <si>
    <t>Entity Central Index Key</t>
  </si>
  <si>
    <t>'0000859737</t>
  </si>
  <si>
    <t>Current Fiscal Year End Date</t>
  </si>
  <si>
    <t>'--09-27</t>
  </si>
  <si>
    <t>Entity Filer Category</t>
  </si>
  <si>
    <t>'Large Accelerated Filer</t>
  </si>
  <si>
    <t>Entity Common Stock, Shares Outstanding</t>
  </si>
  <si>
    <t>Consolidated Statements of Operations (Unaudited) (USD $)</t>
  </si>
  <si>
    <t>In Thousands, except Per Share data, unless otherwise specified</t>
  </si>
  <si>
    <t>3 Months Ended</t>
  </si>
  <si>
    <t>Mar. 30, 2013</t>
  </si>
  <si>
    <t>Revenues:</t>
  </si>
  <si>
    <t>Product</t>
  </si>
  <si>
    <t>Service and other</t>
  </si>
  <si>
    <t>Total revenues</t>
  </si>
  <si>
    <t>Costs of revenues:</t>
  </si>
  <si>
    <t>Amortization of intangible assets</t>
  </si>
  <si>
    <t>Impairment of intangible assets</t>
  </si>
  <si>
    <t>Gross Profit</t>
  </si>
  <si>
    <t>Operating expenses:</t>
  </si>
  <si>
    <t>Research and development</t>
  </si>
  <si>
    <t>Selling and marketing</t>
  </si>
  <si>
    <t>General and administrative</t>
  </si>
  <si>
    <t>Contingent consideration - compensation expense</t>
  </si>
  <si>
    <t>Contingent consideration - fair value adjustments</t>
  </si>
  <si>
    <t>Gain on sale of intellectual property</t>
  </si>
  <si>
    <t>Restructuring and divestiture charges</t>
  </si>
  <si>
    <t>Costs and expenses, total</t>
  </si>
  <si>
    <t>Income (loss) from operations</t>
  </si>
  <si>
    <t>Interest income</t>
  </si>
  <si>
    <t>Interest expense</t>
  </si>
  <si>
    <t>Debt extinguishment loss</t>
  </si>
  <si>
    <t>Other (expense) income, net</t>
  </si>
  <si>
    <t>Loss before income taxes</t>
  </si>
  <si>
    <t>Provision (benefit) for income taxes</t>
  </si>
  <si>
    <t>Net (loss) income</t>
  </si>
  <si>
    <t>Net loss per common share:</t>
  </si>
  <si>
    <t>Basic</t>
  </si>
  <si>
    <t>Diluted</t>
  </si>
  <si>
    <t>Weighted average number of shares outstanding:</t>
  </si>
  <si>
    <t>Consolidated Statements of Comprehensive Loss (Unaudited) (USD $)</t>
  </si>
  <si>
    <t>In Thousands, unless otherwise specified</t>
  </si>
  <si>
    <t>Statement Of Income And Comprehensive Income [Abstract]</t>
  </si>
  <si>
    <t>Net loss</t>
  </si>
  <si>
    <t>Changes in foreign currency translation adjustment</t>
  </si>
  <si>
    <t>Changes in unrealized holding (losses) gains on available-for-sale securities</t>
  </si>
  <si>
    <t>Changes in pension plans, net of taxes of $152 for the six months ended March 29, 2014</t>
  </si>
  <si>
    <t>Other comprehensive loss</t>
  </si>
  <si>
    <t>Comprehensive (loss) income</t>
  </si>
  <si>
    <t>Consolidated Statements of Comprehensive Loss (Unaudited) (Parenthetical) (USD $)</t>
  </si>
  <si>
    <t>Tax Adjustment of pension plans in other comprehensive income</t>
  </si>
  <si>
    <t>Consolidated Balance Sheets (Unaudited) (USD $)</t>
  </si>
  <si>
    <t>Sep. 28, 2013</t>
  </si>
  <si>
    <t>Current assets:</t>
  </si>
  <si>
    <t>Cash and cash equivalents</t>
  </si>
  <si>
    <t>Restricted cash</t>
  </si>
  <si>
    <t>Accounts receivable, less reserves of $10,930 and $8,798, respectively</t>
  </si>
  <si>
    <t>Inventories</t>
  </si>
  <si>
    <t>Deferred income tax assets</t>
  </si>
  <si>
    <t>'  </t>
  </si>
  <si>
    <t>Prepaid income taxes</t>
  </si>
  <si>
    <t>Prepaid expenses and other current assets</t>
  </si>
  <si>
    <t>Other current assets - assets held-for-sale</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Deferred income tax liabilities</t>
  </si>
  <si>
    <t>Total current liabilities</t>
  </si>
  <si>
    <t>Long-term debt, net of current portion</t>
  </si>
  <si>
    <t>Deferred service obligations - long-term</t>
  </si>
  <si>
    <t>Other long-term liabilities</t>
  </si>
  <si>
    <t>Commitments and contingencies (Note 5)</t>
  </si>
  <si>
    <t>Stockholders' equity:</t>
  </si>
  <si>
    <t>Preferred stock, $0.01 par value - 1,623 shares authorized; 0 shares issued</t>
  </si>
  <si>
    <t>Common stock, $0.01 par value - 750,000 shares authorized; 276,236 and 272,036 shares issued, respectively</t>
  </si>
  <si>
    <t>Additional paid-in-capital</t>
  </si>
  <si>
    <t>Accumulated deficit</t>
  </si>
  <si>
    <t>Accumulated other comprehensive income</t>
  </si>
  <si>
    <t>Treasury stock, at cost - 219 shares at September 28, 2013</t>
  </si>
  <si>
    <t>Total stockholders' equity</t>
  </si>
  <si>
    <t>Total liabilities and stockholders' equity</t>
  </si>
  <si>
    <t>Consolidated Balance Sheets (Unaudited) (Parenthetical) (USD $)</t>
  </si>
  <si>
    <t>Statement Of Financial Position [Abstract]</t>
  </si>
  <si>
    <t>Accounts receivable, reserv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naudited) (USD $)</t>
  </si>
  <si>
    <t>OPERATING ACTIVITIES</t>
  </si>
  <si>
    <t>Adjustments to reconcile net loss to net cash provided by operating activities:</t>
  </si>
  <si>
    <t>Depreciation</t>
  </si>
  <si>
    <t>Amortization</t>
  </si>
  <si>
    <t>Non-cash interest expense</t>
  </si>
  <si>
    <t>Stock-based compensation expense</t>
  </si>
  <si>
    <t>Excess tax benefit related to equity awards</t>
  </si>
  <si>
    <t>Deferred income taxes</t>
  </si>
  <si>
    <t>Fair value adjustments to contingent consideration</t>
  </si>
  <si>
    <t>Fair value write-up of inventory sold</t>
  </si>
  <si>
    <t>Asset impairment charges</t>
  </si>
  <si>
    <t>Cost-method equity investment impairment</t>
  </si>
  <si>
    <t>Loss on disposal of property and equipment</t>
  </si>
  <si>
    <t>Other</t>
  </si>
  <si>
    <t>Changes in operating assets and liabilities:</t>
  </si>
  <si>
    <t>Accounts receivable</t>
  </si>
  <si>
    <t>Prepaid expenses and other assets</t>
  </si>
  <si>
    <t>Accrued expenses and other liabilities</t>
  </si>
  <si>
    <t>Net cash provided by operating activities</t>
  </si>
  <si>
    <t>INVESTING ACTIVITIES</t>
  </si>
  <si>
    <t>Acquisition of a business</t>
  </si>
  <si>
    <t>Payment of additional acquisition consideration</t>
  </si>
  <si>
    <t>Proceeds from sale of business, net of cash transferred</t>
  </si>
  <si>
    <t>Purchase of property and equipment</t>
  </si>
  <si>
    <t>Increase in equipment under customer usage agreements</t>
  </si>
  <si>
    <t>Net sales (purchases) of insurance contracts</t>
  </si>
  <si>
    <t>Purchases of mutual funds</t>
  </si>
  <si>
    <t>Sales of mutual funds</t>
  </si>
  <si>
    <t>Proceeds from sale of intellectual property</t>
  </si>
  <si>
    <t>Purchase of cost-method equity investments</t>
  </si>
  <si>
    <t>Increase in other assets</t>
  </si>
  <si>
    <t>Net cash (used in) provided by investing activities</t>
  </si>
  <si>
    <t>FINANCING ACTIVITIES</t>
  </si>
  <si>
    <t>Repayment of long-term debt</t>
  </si>
  <si>
    <t>Payment of debt issuance cost</t>
  </si>
  <si>
    <t>Payment of contingent consideration</t>
  </si>
  <si>
    <t>Payment of deferred acquisition consideration</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Basis of Presentation</t>
  </si>
  <si>
    <t>Accounting Policies [Abstract]</t>
  </si>
  <si>
    <t>(1) Basis of Presentation</t>
  </si>
  <si>
    <t>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These financial statements should be read in conjunction with the consolidated financial statements and related notes for the year ended September 28, 2013 included in the Company’s Form 10-K filed with the SEC on November 26, 2013. In the opinion of management, the financial statements and notes contain all adjustments (consisting of normal recurring accruals) considered necessary for a fair presentation of the Company’s financial position, results of operations and cash flows for the periods presented.</t>
  </si>
  <si>
    <t>The consolidated financial statements include the accounts of the Company and its wholly owned subsidiaries. All intercompany transactions and balances have been eliminated in consolidation.</t>
  </si>
  <si>
    <t>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six months ended March 29, 2014 are not necessarily indicative of the results to be expected for any other interim period or the entire fiscal year ending September 27, 2014.</t>
  </si>
  <si>
    <t>Subsequent Events Consideration</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re were no material recognized subsequent events recorded in the unaudited consolidated financial statements as of and for the three and six months ended March 29, 2014.</t>
  </si>
  <si>
    <t>Fair Value Measurements</t>
  </si>
  <si>
    <t>Fair Value Disclosures [Abstract]</t>
  </si>
  <si>
    <t>(2) Fair Value Measurements</t>
  </si>
  <si>
    <t>Assets/Liabilities Measured and Recorded at Fair Value on a Recurring Basis</t>
  </si>
  <si>
    <t>The Company has an equity investment in a publicly-traded company and mutual funds, both of which are valued using quoted market prices, representing Level 1 asse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In addition, in fiscal 2013, the Company had contingent consideration liabilities related to its acquisitions that were recorded at fair value and were based on Level 3 inputs (see Note 5(a)).</t>
  </si>
  <si>
    <t>Assets and liabilities measured and recorded at fair value on a recurring basis consisted of the following at March 29, 2014:</t>
  </si>
  <si>
    <t>  </t>
  </si>
  <si>
    <t>Fair Value at Reporting Date Using</t>
  </si>
  <si>
    <t>Balance as of</t>
  </si>
  <si>
    <t>March 29,</t>
  </si>
  <si>
    <t>Quoted Prices in</t>
  </si>
  <si>
    <t>Active Market for</t>
  </si>
  <si>
    <t>Identical Assets</t>
  </si>
  <si>
    <t>(Level 1)</t>
  </si>
  <si>
    <t>Significant</t>
  </si>
  <si>
    <t>Observable</t>
  </si>
  <si>
    <t>Inputs (Level 2)</t>
  </si>
  <si>
    <t>Unobservable</t>
  </si>
  <si>
    <t>Inputs (Level 3)</t>
  </si>
  <si>
    <t>Assets:</t>
  </si>
  <si>
    <t>Marketable securities:</t>
  </si>
  <si>
    <t>Equity security</t>
  </si>
  <si>
    <t>$</t>
  </si>
  <si>
    <t>—  </t>
  </si>
  <si>
    <t>Mutual funds</t>
  </si>
  <si>
    <t>Total</t>
  </si>
  <si>
    <t>Liabilities:</t>
  </si>
  <si>
    <t>Deferred compensation liabilities</t>
  </si>
  <si>
    <t>Contingent consideration</t>
  </si>
  <si>
    <t>Changes in the fair value of recurring fair value measurements using significant unobservable inputs (Level 3), which solely consisted of contingent consideration liabilities, were as follows:</t>
  </si>
  <si>
    <t>Three Months Ended</t>
  </si>
  <si>
    <t>Six Months Ended</t>
  </si>
  <si>
    <t>March 29,</t>
  </si>
  <si>
    <t>March 30,</t>
  </si>
  <si>
    <t>Balance at beginning of period</t>
  </si>
  <si>
    <t>Fair value adjustments</t>
  </si>
  <si>
    <t>Payments</t>
  </si>
  <si>
    <t>(254</t>
  </si>
  <si>
    <t>) </t>
  </si>
  <si>
    <t>(90,172</t>
  </si>
  <si>
    <t>(387</t>
  </si>
  <si>
    <t>(93,580</t>
  </si>
  <si>
    <t>Balance at end of period</t>
  </si>
  <si>
    <t>The contingent consideration liability at March 29, 2014 is related to the Company’s acquisition of Interlace Medical, Inc. (“Interlace”) and represents the remaining amounts withheld from payments made to the former stockholders of Interlace for legal indemnification provisions. As of the end of the second quarter of fiscal 2013, the Interlace contingent liability was no longer being remeasured as the final measurement period lapsed. The withheld amount is being used to pay qualifying legal expenses in connection with the litigation with Smith &amp; Nephew, Inc. (“Smith &amp; Nephew”) (see Note 5(b)).</t>
  </si>
  <si>
    <t>Assets Measured and Recorded at Fair Value on a Nonrecurring Basis</t>
  </si>
  <si>
    <t>The Company remeasures the fair value of certain assets and liabilities upon the occurrence of certain events. Such assets are comprised of cost-method equity investments and long-lived assets, including property, plant and equipment, intangible assets and goodwill.</t>
  </si>
  <si>
    <r>
      <t xml:space="preserve">In the second quarter of fiscal 2014, the Company evaluated its MRI breast coils product line asset group, which is within its Breast Health segment, for impairment due to the Company’s current expectation that it will be sold or disposed of significantly before the end of its previously estimated useful life. The undiscounted cash flows expected to be generated by this asset group over its estimated remaining useful life were not sufficient to recover its carrying value. The Company has estimated the fair value of the asset group using market participant assumptions, which is based on underlying cash flow estimates, resulting in an impairment charge of $28.6 million. Pursuant to ASC 360, </t>
    </r>
    <r>
      <rPr>
        <i/>
        <sz val="10"/>
        <color theme="1"/>
        <rFont val="Times New Roman"/>
        <family val="1"/>
      </rPr>
      <t>Property, Plant, and Equipment-Other</t>
    </r>
    <r>
      <rPr>
        <sz val="10"/>
        <color theme="1"/>
        <rFont val="Times New Roman"/>
        <family val="1"/>
      </rPr>
      <t>, subtopic 10-35-28, the impairment charge has been allocated to the long-lived assets, with $27.1 million to intangible assets and $1.5 million to property and equipment. The property and equipment charge has been recorded to cost of product revenues and general and administrative expenses in the amounts of $0.3 million and $1.2 million, respectively. The estimated fair value of this asset group is subject to change and additional charges may be recorded in the future. The Company believes this adjustment falls within Level 3 of the fair value hierarchy.</t>
    </r>
  </si>
  <si>
    <t>In the first quarter of fiscal 2014, the Company recorded a $3.1 million impairment charge to record certain of its buildings at fair value related to the Hitec organic photoconductor manufacturing line shutdown (see Note 3). The Company believes this adjustment falls within Level 3 of the fair value hierarchy.</t>
  </si>
  <si>
    <t>The Company holds certain cost-method equity investments in non-publicly traded securities aggregating $8.7 million and $12.6 million at March 29, 2014 and September 28, 2013,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In the three and six month periods ended March 29, 2014, the Company recorded other-than-temporary impairment charges of $3.0 million and $3.7 million, respectively, related to its cost-method equity investments. In the second quarter of fiscal 2013, the Company recorded an other-than-temporary impairment charge of $1.7 million related to one of these investments. These represent Level 3 measurements.</t>
  </si>
  <si>
    <t>The following chart depicts the level of inputs within the fair value hierarchy used to estimate the fair value of assets measured on a nonrecurring basis for which the Company recorded impairment charges in fiscal 2014:</t>
  </si>
  <si>
    <t>Fair Value Measurements Using</t>
  </si>
  <si>
    <t>Fair Value</t>
  </si>
  <si>
    <t>Identical Assets</t>
  </si>
  <si>
    <t>(Level 1)</t>
  </si>
  <si>
    <t>Total Gains</t>
  </si>
  <si>
    <t>(Losses)</t>
  </si>
  <si>
    <t>Fiscal 2014:</t>
  </si>
  <si>
    <t>Intangible assets</t>
  </si>
  <si>
    <t>(27,089</t>
  </si>
  <si>
    <t>Property and equipment</t>
  </si>
  <si>
    <t>(1,505</t>
  </si>
  <si>
    <t>Buildings</t>
  </si>
  <si>
    <t>(3,132</t>
  </si>
  <si>
    <t>Cost-method equity investments</t>
  </si>
  <si>
    <t>(3,705</t>
  </si>
  <si>
    <t>(35,431</t>
  </si>
  <si>
    <t>Disclosure of Fair Value of Financial Instruments</t>
  </si>
  <si>
    <t>The Company’s financial instruments mainly consist of cash and cash equivalents, accounts receivable, marketable securities, cost-method equity investmen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t>
  </si>
  <si>
    <t>Amounts outstanding under the Company’s Credit Agreement of $2.08 billion aggregate principal are subject to variable rates of interest based on current market rates, and as such, the Company believes the carrying amount of these obligations approximates fair value. The Company’s Senior Notes had a fair value of approximately $1.06 billion as of March 29, 2014 based on their trading price, representing a Level 1 measurement. The fair value of the Company’s Convertible Notes is based on the trading prices of the respective notes at the dates noted and represents a Level 1 measurement. Refer to Note 4 for the carrying amounts of the various components of the Company’s debt.</t>
  </si>
  <si>
    <t>The estimated fair values of the Company’s Convertible Notes were as follows:</t>
  </si>
  <si>
    <t>September 28,</t>
  </si>
  <si>
    <t>2007 Notes</t>
  </si>
  <si>
    <t>2010 Notes</t>
  </si>
  <si>
    <t>2012 Notes</t>
  </si>
  <si>
    <t>2013 Notes</t>
  </si>
  <si>
    <t>As disclosed in Note 4, the Company redeemed the outstanding 2007 Notes in December 2013.</t>
  </si>
  <si>
    <t>Restructuring and Divestiture Charges</t>
  </si>
  <si>
    <t>Restructuring And Related Activities [Abstract]</t>
  </si>
  <si>
    <t>(3) Restructuring and Divestiture Charges</t>
  </si>
  <si>
    <t>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14, 2013 and 2012 and a rollforward of the charges to the accrued balances as of March 29, 2014:</t>
  </si>
  <si>
    <t>    Consolidation of    </t>
  </si>
  <si>
    <t>Diagnostics</t>
  </si>
  <si>
    <t>Operations</t>
  </si>
  <si>
    <t>Closure of</t>
  </si>
  <si>
    <t>    Indianapolis    </t>
  </si>
  <si>
    <t>Facility</t>
  </si>
  <si>
    <t>    Fiscal 2014    </t>
  </si>
  <si>
    <t>Actions</t>
  </si>
  <si>
    <t>    Fiscal 2013    </t>
  </si>
  <si>
    <t>Operating</t>
  </si>
  <si>
    <t>Cost</t>
  </si>
  <si>
    <t>    Reductions    </t>
  </si>
  <si>
    <t>    Total    </t>
  </si>
  <si>
    <t>Fiscal 2012 charges:</t>
  </si>
  <si>
    <t>Non-cash impairment charge</t>
  </si>
  <si>
    <t>Purchase orders and other contractual obligations</t>
  </si>
  <si>
    <t>Workforce reductions</t>
  </si>
  <si>
    <t>Facility closure costs</t>
  </si>
  <si>
    <t>Fiscal 2012 restructuring and divestiture charges</t>
  </si>
  <si>
    <t>Fiscal 2013 charges:</t>
  </si>
  <si>
    <t>Fiscal 2013 restructuring charges</t>
  </si>
  <si>
    <t>Divestiture net charges</t>
  </si>
  <si>
    <t>Fiscal 2013 restructuring and divestiture charges</t>
  </si>
  <si>
    <t>Fiscal 2014 charges:</t>
  </si>
  <si>
    <t>Property impairment</t>
  </si>
  <si>
    <t>Fiscal 2014 restructuring charges</t>
  </si>
  <si>
    <t>Fiscal 2014 restructuring and divestiture charges</t>
  </si>
  <si>
    <t>Rollforward of Accrued Restructuring</t>
  </si>
  <si>
    <t>Fiscal 2012 charges</t>
  </si>
  <si>
    <t>Non-cash impairment charges</t>
  </si>
  <si>
    <t>(585</t>
  </si>
  <si>
    <t>Stock-based compensation</t>
  </si>
  <si>
    <t>(3,500</t>
  </si>
  <si>
    <t>Severance payments</t>
  </si>
  <si>
    <t>(2,423</t>
  </si>
  <si>
    <t>(206</t>
  </si>
  <si>
    <t>(2,629</t>
  </si>
  <si>
    <t>Other payments</t>
  </si>
  <si>
    <t>(781</t>
  </si>
  <si>
    <t>Acquired</t>
  </si>
  <si>
    <t>Foreign exchange and other adjustments</t>
  </si>
  <si>
    <t>Balance at September 29, 2012</t>
  </si>
  <si>
    <t>(6,322</t>
  </si>
  <si>
    <t>(1,595</t>
  </si>
  <si>
    <t>(7,917</t>
  </si>
  <si>
    <t>(54</t>
  </si>
  <si>
    <t>(13,068</t>
  </si>
  <si>
    <t>(3,048</t>
  </si>
  <si>
    <t>(4,425</t>
  </si>
  <si>
    <t>(897</t>
  </si>
  <si>
    <t>(21,438</t>
  </si>
  <si>
    <t>(566</t>
  </si>
  <si>
    <t>(25</t>
  </si>
  <si>
    <t>(560</t>
  </si>
  <si>
    <t>(1,151</t>
  </si>
  <si>
    <t>(2</t>
  </si>
  <si>
    <t>(14</t>
  </si>
  <si>
    <t>(10</t>
  </si>
  <si>
    <t>Balance at September 28, 2013</t>
  </si>
  <si>
    <t>(4,731</t>
  </si>
  <si>
    <t>)</t>
  </si>
  <si>
    <t>(30</t>
  </si>
  <si>
    <t>(4,761</t>
  </si>
  <si>
    <t>(421</t>
  </si>
  <si>
    <t>(3,946</t>
  </si>
  <si>
    <t>(6,123</t>
  </si>
  <si>
    <t>(4,176</t>
  </si>
  <si>
    <t>(1,322</t>
  </si>
  <si>
    <t>(15,988</t>
  </si>
  <si>
    <t>(353</t>
  </si>
  <si>
    <t>(9</t>
  </si>
  <si>
    <t>(128</t>
  </si>
  <si>
    <t>(490</t>
  </si>
  <si>
    <t>(3</t>
  </si>
  <si>
    <t>Balance at March 29, 2014</t>
  </si>
  <si>
    <t>Consolidation of Diagnostics Operations</t>
  </si>
  <si>
    <r>
      <t xml:space="preserve">In connection with its acquisition of Gen-Probe Incorporated (“Gen-Probe”), the Company implemented restructuring actions to consolidate its Diagnostics operations, including streamlining product development initiatives, reducing overlapping functional areas in sales, marketing and general and administrative functions, and consolidating manufacturing resources, field services and support. As a result, the Company terminated certain employees from Gen-Probe and its legacy diagnostics business in research and development, sales, marketing, and general and administrative functions. The Company recorded severance and benefit charges in fiscal 2012 of $13.3 million related to this action pursuant to ASC 420, </t>
    </r>
    <r>
      <rPr>
        <i/>
        <sz val="10"/>
        <color theme="1"/>
        <rFont val="Times New Roman"/>
        <family val="1"/>
      </rPr>
      <t>Exit or Disposal Cost Obligations</t>
    </r>
    <r>
      <rPr>
        <sz val="10"/>
        <color theme="1"/>
        <rFont val="Times New Roman"/>
        <family val="1"/>
      </rPr>
      <t xml:space="preserve"> (ASC 420). The majority of these employees ceased working in the fourth quarter of fiscal 2012, and their full severance charge was recorded in the fourth quarter of fiscal 2012. In addition, certain of the terminated Gen-Probe employees had unvested stock options, which were accelerated at termination pursuant to the stock options’ original terms. As such, the severance charges in fiscal 2012 include $3.5 million of stock-based compensation expense. In fiscal 2013, the Company recorded $10.8 million of severance charges, including $6.3 million for stock-based compensation. Included in these charges is $9.7 million recorded in the second quarter of fiscal 2013 related to the termination of certain Gen-Probe executives, including Carl Hull, Gen-Probe’s former Chairman, President and Chief Executive Officer. The charge was for the acceleration of certain retention payments and equity awards pursuant to the original terms of the related agreements. No additional charges were recorded in fiscal 2014 under this portion of the action. The Company recorded $9.7 million and $10.5 million of severance charges in the three and six months ended March 30, 2013, respectively.</t>
    </r>
  </si>
  <si>
    <t>In addition, the Company is in the process of moving its legacy molecular diagnostics operations from Madison, Wisconsin to Gen-Probe’s facilities in San Diego, California. This transfer is expected to be finalized by the end of fiscal 2014 and, as a result, many of the employees in Madison will be terminated. The Company is recording severance and benefit charges pursuant to ASC 420 and estimates the total severance and benefits charge to be approximately $7.3 million, which is being recorded ratably over the estimated service period of the affected employees. The Company recorded $0.9 million and $1.7 million in the three and six months ended March 29, 2014, respectively, and $1.0 million and $2.0 million in the three and six months ended March 30, 2013, respectively. In fiscal 2013 and 2012, the Company recorded $3.2 million and $0.9 million, respectively, for severance and benefits related to this action.</t>
  </si>
  <si>
    <t>Closure of Indianapolis Facility</t>
  </si>
  <si>
    <t>In the fourth quarter of fiscal 2012, the Company finalized its decision to transfer production of the majority of its interventional breast products, which are included within the Breast Health reporting segment, from its Indianapolis, Indiana facility to its facility in Costa Rica. The transfer was completed in the first quarter of fiscal 2014, and the termination of employees at the Indianapolis location was completed. The Company recorded severance and benefit charges pursuant to ASC 420 and the total severance and benefits charge under this action was $5.9 million, which was recorded ratably over the required service period of the affected employees. The Company recorded severance and benefits charges of $0.2 million in the first quarter of fiscal 2014. The Company recorded severance and benefit charges of $1.5 million and $3.0 million in the three and six months ended March 30, 2013, respectively. In fiscal 2013 and 2012, the Company recorded $4.8 million and $0.9 million, respectively, for severance and benefits related to this action. In addition, the Company recorded charges of $0.4 million in the first quarter of fiscal 2014 related to the termination of its lease and remaining lease payments as of the cease-use date. The Company also recorded miscellaneous charges of $0.8 million in fiscal 2013 and $0.9 million in fiscal 2012 for amounts owed to the state of Indiana for employment credits. This action is complete and no additional charges will be recorded.</t>
  </si>
  <si>
    <t>Fiscal 2014 Actions</t>
  </si>
  <si>
    <r>
      <t xml:space="preserve">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t>
    </r>
    <r>
      <rPr>
        <i/>
        <sz val="10"/>
        <color theme="1"/>
        <rFont val="Times New Roman"/>
        <family val="1"/>
      </rPr>
      <t>Compensation-Nonretirement Postemployment Benefits</t>
    </r>
    <r>
      <rPr>
        <sz val="10"/>
        <color theme="1"/>
        <rFont val="Times New Roman"/>
        <family val="1"/>
      </rPr>
      <t xml:space="preserve"> (ASC 712), depending on the nature of the benefits. The Company recorded $6.3 million of severance and benefit charges in the first quarter of fiscal 2014, which includes $0.4 million of stock-based compensation.</t>
    </r>
  </si>
  <si>
    <t>On December 6, 2013, Stephen P. MacMillan was appointed as President, Chief Executive Officer and a director of the Company. The employment of John W. Cumming, the Company’s prior President and Chief Executive Officer, terminated upon Mr. MacMillan’s appointment. The Company provided separation benefits to Mr. Cumming pursuant to his employment letter dated July 18, 2013 resulting in a charge of $6.6 million in the first quarter of fiscal 2014, which included $4.4 million of stock-based compensation related to the acceleration of all of Mr. Cumming’s outstanding equity awards in accordance with the existing terms of Mr. Cumming’s share based payment arrangements. An additional $0.2 million was recorded in the second quarter of fiscal 2014.</t>
  </si>
  <si>
    <t>In the second quarter of fiscal 2014, the Company terminated certain executives and employees and recorded severance and benefit charges of $3.0 million pursuant to ASC 712.</t>
  </si>
  <si>
    <t>Fiscal 2013 Actions</t>
  </si>
  <si>
    <t>During the third quarter of fiscal 2013, the Company implemented a cost reduction initiative comprised of reducing headcount and evaluating research projects and operating costs. In connection with this plan, the Company terminated certain employees on a worldwide basis. The Company primarily recorded severance and benefit charges pursuant to ASC 420, and the total severance and benefits charge was $5.4 million related to this plan. For those employees who continued to be employed beyond the minimum retention period, charges were recorded ratably over the estimated service period of the affected employees. The Company recorded severance and benefit charges of $0.2 million and $0.9 million in the three and six months ended March 29, 2014, respectively. The Company recorded $4.6 million of severance and benefit charges in the second half of fiscal 2013 related to this action.</t>
  </si>
  <si>
    <t>During the fourth quarter of fiscal 2013, Robert A. Cascella resigned as the Company’s President and Chief Executive Officer and as a member of the Board of Directors of the Company, and effective at the same time, Mr. Cumming was appointed as the Company’s President and Chief Executive Officer. In connection with this management change, additional headcount reductions were implemented. As a result of this action, the Company recorded $6.8 million in the fourth quarter of fiscal 2013 for severance and benefits charges. All employees were notified prior to September 28, 2013 and primarily ceased employment in the fourth quarter of fiscal 2013. The severance and benefit charges were recorded pursuant to ASC 712 for those employees with contractual arrangements and under ASC 420 for the remainder of the affected employees. In addition to the acceleration of stock options pursuant to the stock options’ original terms for certain employees, the Company also modified the terms of equity awards to certain employees resulting in aggregate stock-based compensation charges of $1.4 million recorded in the fourth quarter of fiscal 2013.</t>
  </si>
  <si>
    <t>Other Operating Cost Reductions:</t>
  </si>
  <si>
    <t>Hitec-Imaging Organic Photoconductor Manufacturing Line Shut-down</t>
  </si>
  <si>
    <t>In the fourth quarter of fiscal 2013, in connection with the Company’s cost reduction initiatives, the Company decided to shut-down its Hitec-Imaging organic photoconductor manufacturing line located in Germany. This production line is included within the Breast Health segment. As a result, the Company terminated certain employees, primarily in manufacturing, in fiscal 2014. During the first quarter of fiscal 2014, the Company completed its negotiations with the local Works Council to determine severance benefits for the approximately 95 affected employees. The Company is recording severance and benefit charges pursuant to ASC 420 and estimates the severance and related charges will be approximately $9.1 million. The Company recorded charges of $7.3 million in the second quarter of fiscal 2014 in connection with terminating these employees. Additional charges will be recorded in fiscal 2014 and 2015 based on the terms of the benefit arrangements to certain employees.</t>
  </si>
  <si>
    <t>In the first quarter of fiscal 2014, the Company recorded an impairment charge of $3.1 million to record certain buildings at this location in Germany to their estimated fair value. This charge is included within restructuring and divestiture charges.</t>
  </si>
  <si>
    <t>Consolidation of Selenium Panel Coating Production</t>
  </si>
  <si>
    <t>During the third quarter of fiscal 2012, the Company finalized its decision to consolidate its Selenium panel coating process and transfer the production line to its Newark, Delaware facility from its Hitec-Imaging German subsidiary. This production line is included within the Breast Health segment. The transfer was completed in the fourth quarter of fiscal 2013. In connection with this consolidation plan, the Company terminated certain employees, primarily manufacturing personnel. Severance charges were recorded pursuant to ASC 420. The termination communications began in January 2013 and the Company recorded severance charges of $0.6 million in the second quarter of fiscal 2013. In connection with this action, the Company recorded severance charges of $1.1 million in fiscal 2013.</t>
  </si>
  <si>
    <t>Divestitures</t>
  </si>
  <si>
    <t>In the fourth quarter of fiscal 2013, the Company designated the assets of its Elucigene product line as assets held-for-sale, and recorded a charge of $0.7 million to record the assets at fair value. In the first quarter of fiscal 2014, the Company finalized the sale of the assets for $2.8 million, resulting in additional charges of $0.2 million for the six months ended March 29, 2014. At September 28, 2013, assets held-for-sale consisted of inventory and certain equipment valued at $2.4 million and goodwill of $0.6 million.</t>
  </si>
  <si>
    <t>The Company completed the sale of its Lifecodes business and recorded a net gain of $0.9 million in the second quarter of fiscal 2013. For the year ended September 28, 2013, the Company recorded a charge of $0.3 million related to the disposition of certain other assets held-for-sale.</t>
  </si>
  <si>
    <t>Borrowings and Credit Arrangements</t>
  </si>
  <si>
    <t>Debt Disclosure [Abstract]</t>
  </si>
  <si>
    <t>(4) Borrowings and Credit Arrangements</t>
  </si>
  <si>
    <t>The Company’s borrowings consisted of the following:</t>
  </si>
  <si>
    <t>March 29, 2014</t>
  </si>
  <si>
    <t>September 28, 2013</t>
  </si>
  <si>
    <t>Current debt obligations, net of debt discount:</t>
  </si>
  <si>
    <t>Term Loan A</t>
  </si>
  <si>
    <t>Term Loan B</t>
  </si>
  <si>
    <t>Convertible Notes</t>
  </si>
  <si>
    <t>Total current debt obligations</t>
  </si>
  <si>
    <t>Long-term debt obligations, net of debt discount:</t>
  </si>
  <si>
    <t>Senior Notes</t>
  </si>
  <si>
    <t>Total long-term debt obligations</t>
  </si>
  <si>
    <t>Total debt obligations</t>
  </si>
  <si>
    <t>Credit Agreement</t>
  </si>
  <si>
    <r>
      <t xml:space="preserve">On October 31, 2013, the Company voluntarily pre-paid $100.0 million of its Term Loan B facility, which was reflected in current debt obligations as of September 28, 2013. Pursuant to ASC 470, </t>
    </r>
    <r>
      <rPr>
        <i/>
        <sz val="10"/>
        <color theme="1"/>
        <rFont val="Times New Roman"/>
        <family val="1"/>
      </rPr>
      <t>Debt</t>
    </r>
    <r>
      <rPr>
        <sz val="10"/>
        <color theme="1"/>
        <rFont val="Times New Roman"/>
        <family val="1"/>
      </rPr>
      <t xml:space="preserve"> (ASC 470), the Company recorded a debt extinguishment loss of $2.9 million in the first quarter of fiscal 2014 to write-off the pro-rata amount of unamortized debt discount and deferred issuance costs related to this voluntary prepayment.</t>
    </r>
  </si>
  <si>
    <t>On February 26, 2014, the Company, the Guarantors, Goldman Sachs, and the Lenders entered into Refinancing Amendment No. 3 to the credit and guaranty agreement among the parties (as amended, the “Credit Agreement”). The Refinancing Amendment No. 3 refinanced the Company’s existing senior secured tranche B term loan facility (the “Existing Term Loan B”) with a new senior secured tranche B term loan facility (the “New Term Loan B”) with an issue price of 99.875% of the principal amount of the Existing Term Loan B (subject also to the prepayment referenced below). This amendment resulted in a 50 basis point reduction in the interest rate on the New Term Loan B as of the Refinancing Amendment No. 3 closing date. Amounts outstanding under the New Term Loan B will bear interest, at the Company’s option: (A) at the Base Rate, with a floor of 1.75%, plus 1.50% per annum, or (B) at the Adjusted Eurodollar Rate (i.e., the Libor rate), with a floor of 0.75% plus 2.50% per annum. In addition, the Company voluntarily prepaid $25.0 million of the New Term Loan B.</t>
  </si>
  <si>
    <t>Pursuant to ASC 470, the accounting for this refinancing is required to be evaluated on a creditor-by-creditor basis to determine whether each transaction should be accounted for as a modification or extinguishment. Certain creditors under the Credit Agreement did not participate in this refinancing transaction and ceased being creditors of the Company, and certain creditors reduced their positions. As a result, the Company recorded a debt extinguishment loss of $4.4 million in the second quarter of fiscal 2014 to write-off the pro-rata amount of unamortized debt discount and deferred issuance costs related to these creditors. For the remainder of the creditors, this transaction has been accounted for as a modification because the present value of the cash flows on a creditor-by-creditor basis between the two debt instruments was less than 10%. Pursuant to ASC 470, subtopic 50-40, third-party costs of $1.0 million related to this transaction were expensed.</t>
  </si>
  <si>
    <t>Borrowings outstanding under the Credit Agreement for the three and six months ended March 29, 2014 had weighted-average interest rates of 2.96% and 3.01%, respectively. The interest rates on the outstanding Term Loan A and Term Loan B borrowings at March 29, 2014 were 2.15% and 3.25%, respectively. Interest expense under the Credit Agreement totaled $19.2 million and $39.6 million for the three and six months ended March 29, 2014, respectively, which includes non-cash interest expense of $3.2 million and $6.5 million, respectively, related to the amortization of the deferred financing costs and accretion of the debt discount. Interest expense totaled $28.5 million and $58.6 million for the three and six months ended March 30, 2013, respectively, which includes non-cash interest expense of $4.1 million and $7.8 million related to the amortization of the deferred financing costs and accretion of the debt discount.</t>
  </si>
  <si>
    <t>In the second quarter of fiscal 2013, the Company executed Refinancing Amendment No.1 to the Credit Agreement which reduced the interest rate on the Term Loan A facility. Consistent with the accounting treatment noted above for Refinancing Amendment No. 3, in connection with this transaction, the Company recorded a debt extinguishment loss of $3.2 million and expensed $2.4 million of third-party costs to interest expense.</t>
  </si>
  <si>
    <t>The Company’s 6.25% senior notes due 2020 (the “Senior Notes”) mature on August 1, 2020 and bear interest at the rate of 6.25% per year, payable semi-annually on February 1 and August 1 of each year, commencing on February 1, 2013. The Company recorded interest expense of $16.0 million and $32.0 million in both the three and six month periods ended March 29, 2014 and March 30, 2013, respectively, which includes non-cash interest expense of $0.4 million and $0.8 million in both the three and six month periods ended March 29, 2014 and March 30, 2013, respectively, related to the amortization of the deferred financing costs.</t>
  </si>
  <si>
    <t>On November 14, 2013, the Company announced that it had issued a notice of redemption to the holders of its 2.00% Convertible Senior Notes due 2037 (“2007 Notes”) to redeem any 2007 Notes outstanding on December 18, 2013 at a redemption price payable in cash equal to 100% of the principal amount of the 2007 Notes plus accrued and unpaid interest to, but not including, December 18, 2013. Holders of the 2007 Notes also had the option of putting the 2007 Notes to the Company as of December 13, 2013. The 2007 Notes were redeemed at their par value aggregating $405.0 million. Under ASC 470, the derecognition of the 2007 Notes did not result in a gain or loss as the fair value of the liability component of the 2007 Notes was determined to be equal to the consideration paid to redeem the 2007 Notes, and as a result, no value was allocated to the reacquisition of the conversion option.</t>
  </si>
  <si>
    <t>Interest expense under the Convertible Notes is as follows:</t>
  </si>
  <si>
    <t>Amortization of debt discount</t>
  </si>
  <si>
    <t>Amortization of deferred financing costs</t>
  </si>
  <si>
    <t>Principal accretion</t>
  </si>
  <si>
    <t>2.00% accrued interest</t>
  </si>
  <si>
    <t>Commitments and Contingencies</t>
  </si>
  <si>
    <t>Commitments And Contingencies Disclosure [Abstract]</t>
  </si>
  <si>
    <t>(5) Commitments and Contingencies</t>
  </si>
  <si>
    <t>(a) Contingent Earn-Out Payments</t>
  </si>
  <si>
    <t>In connection with certain of its acquisitions, the Company incurred obligations to make contingent earn-out payments tied to performance criteria, principally revenue growth of the acquired businesses over a specified period.</t>
  </si>
  <si>
    <t>In the first quarter of fiscal 2013, the Company made its final contingent consideration payment of $16.8 million to the former shareholders of Adiana, Inc., which was net of amounts withheld for qualifying legal costs, and its final contingent consideration payment of $3.4 million to the former shareholders of Sentinelle Medical Inc.</t>
  </si>
  <si>
    <r>
      <t xml:space="preserve">In connection with the Company’s acquisition of Interlace in fiscal 2011, the Company had an obligation to the former Interlace stockholders to make contingent payments over a two-year period. Pursuant to ASC 805, </t>
    </r>
    <r>
      <rPr>
        <i/>
        <sz val="10"/>
        <color theme="1"/>
        <rFont val="Times New Roman"/>
        <family val="1"/>
      </rPr>
      <t>Business Combinations</t>
    </r>
    <r>
      <rPr>
        <sz val="10"/>
        <color theme="1"/>
        <rFont val="Times New Roman"/>
        <family val="1"/>
      </rPr>
      <t>, the Company recorded its estimate of the fair value of the contingent consideration liability based on future revenue projections of the Interlace business. The final measurement period ended during the second quarter of fiscal 2013, resulting in a contingent consideration liability of $93.8 million. Of this amount, $86.9 million was paid to the former Interlace stockholders in the second quarter of fiscal 2013. The remainder was withheld for legal indemnification provisions and is being used to pay qualifying legal expenses. At March 29, 2014, the Company had accrued $3.4 million.</t>
    </r>
  </si>
  <si>
    <t>In connection with the Company’s acquisition of TCT International Co., Ltd. (“TCT”) in June 2011, the Company had an obligation to certain of the former TCT shareholders, based on future employment, to make contingent payments over a two year period. These earnouts were recorded as compensation expense ratably over the required service periods. The second and final earn-out period was completed in the third quarter of fiscal 2013, and the Company paid $87.4 million of this earn-out in the fourth quarter of fiscal 2013. The remaining $31.1 million of this earn-out was paid in the first quarter of fiscal 2014.</t>
  </si>
  <si>
    <t>There was no contingent consideration expense recorded in the first six months of fiscal 2014. A summary of amounts recorded to the Consolidated Statements of Operations is as follows:</t>
  </si>
  <si>
    <t>Statement of Operations Line Item – 3 Months Ended March 30, 2013</t>
  </si>
  <si>
    <t>    Interlace    </t>
  </si>
  <si>
    <t>    TCT    </t>
  </si>
  <si>
    <t>Contingent consideration – compensation expense</t>
  </si>
  <si>
    <t>Contingent consideration – fair value adjustments</t>
  </si>
  <si>
    <t>Statement of Operations Line Item – 6 Months Ended March 30, 2013</t>
  </si>
  <si>
    <t>(b) Litigation and Related Matters</t>
  </si>
  <si>
    <t>On June 9, 2010, Smith &amp; Nephew filed suit against Interlace,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On September 12, 2013, a status conference was held, and the Court invited the parties to submit briefs on the relevance of recent activity in the re-examinations at the USPTO. A hearing on this topic was held on October 29, 2013, and the parties are awaiting the Court’s ruling. The Company intends to file post-trial motions seeking to reverse the jury’s verdict. On January 14, 2014, the USPTO issued a final decision that the claims of the ‘459 patent asserted as part of the litigation are not patentable. The re-examination of the ‘359 patent is on-going. It is expected that patentability decisions made by the USPTO for both patents will proceed to appeal. At this time, based on available information regarding this litigation, the Company is unable to reasonably assess the ultimate outcome of this case or determine an estimate, or a range of estimates, of potential losses.</t>
  </si>
  <si>
    <t>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The Company was formally served with the complaint on July 3, 2012, and a trial is tentatively scheduled for the fall of 2015. In January 2012, Enzo filed suit against Gen-Probe in the United States District Court for the District of Delaware. The Gen-Probe complaint alleged that certain of Gen-Probe’s diagnostics products, including products that incorporate Gen-Probe’s patented HPA technology, such as the Aptima Combo 2 and Aptima HPV assays, infringe Enzo’s U.S. patent 6,992,180. On September 30, 2013, Enzo amended its list of accused products to include Prodesse, MilliPROBE, PACE and Procleix assays. The complaint seeks permanent injunctive relief and unspecified damages, and a trial is tentatively scheduled for the fall of 2015. At this time, based on available information regarding this litigation, the Company is unable to reasonably assess the ultimate outcome of this case or determine an estimate, or a range of estimates, of potential losses.</t>
  </si>
  <si>
    <t>On October 29, 2013, the Interlace stockholder representatives filed a complaint in the Delaware Court of Chancery alleging breach of contract for issues related to the payment of contingent consideration under the Interlace acquisition agreement, and are seeking $14.7 million in additional payments. The Company believes that Interlace has been paid all amounts due under the acquisition agreement and the claims are without merit. The Company is currently preparing its answer to the complaint. At this time, the Company is unable to reasonably assess the ultimate outcome of this case or determine an estimate, or range of estimates, of potential losses.</t>
  </si>
  <si>
    <r>
      <t xml:space="preserve">The Company is a party to various other legal proceedings and claims arising out of the ordinary course of its business. The Company believes that except for those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t>
    </r>
    <r>
      <rPr>
        <i/>
        <sz val="10"/>
        <color theme="1"/>
        <rFont val="Times New Roman"/>
        <family val="1"/>
      </rPr>
      <t>Contingencies</t>
    </r>
    <r>
      <rPr>
        <sz val="10"/>
        <color theme="1"/>
        <rFont val="Times New Roman"/>
        <family val="1"/>
      </rPr>
      <t>. Legal costs are expensed as incurred.</t>
    </r>
  </si>
  <si>
    <t>Sale of Makena</t>
  </si>
  <si>
    <t>Text Block [Abstract]</t>
  </si>
  <si>
    <t>(6) Sale of Makena</t>
  </si>
  <si>
    <t>In fiscal 2008, the Company sold the rights of its Makena (formerly Gestiva) pharmaceutical product to K-V Pharmaceutical Company (“KV”) upon FDA approval of the then pending Makena new drug application. The Company executed certain amendments to this agreement that resulted in an increase in the total sales price to $199.5 million and a change in the timing of when payments were due to the Company. On February 3, 2011, the Company received FDA approval of Makena, and all rights to Makena were transferred to KV. The Company had received scheduled payments as required under the agreement until August 2012 when KV and certain of its subsidiaries filed voluntary petitions for reorganization under Chapter 11 of Title 11 of the United States Code in the United States Bankruptcy Court. At that time, additional payments were still owed to the Company, and in December 2012 the Company and KV executed a settlement agreement, which released KV from all claims in consideration of a $60.0 million payment. The Company recorded this amount in the first quarter of fiscal 2013, net of certain costs, resulting in a gain of $53.9 million. The Company will receive no further payments from KV.</t>
  </si>
  <si>
    <t>Marketable Securities</t>
  </si>
  <si>
    <t>Investments Debt And Equity Securities [Abstract]</t>
  </si>
  <si>
    <t>(7) Marketable Securities</t>
  </si>
  <si>
    <t>The following reconciles the cost basis to the fair market value of the Company’s equity security that is classified as available-for-sale:</t>
  </si>
  <si>
    <t>Period Ended:</t>
  </si>
  <si>
    <t>Gross Unrealized</t>
  </si>
  <si>
    <t>Gains</t>
  </si>
  <si>
    <t>Losses</t>
  </si>
  <si>
    <t>March 29, 2014</t>
  </si>
  <si>
    <t>September 28, 2013</t>
  </si>
  <si>
    <t>Net Loss Per Share</t>
  </si>
  <si>
    <t>Earnings Per Share [Abstract]</t>
  </si>
  <si>
    <t>(8) Net Loss Per Share</t>
  </si>
  <si>
    <t>A reconciliation of basic and diluted share amounts is as follows:</t>
  </si>
  <si>
    <t>Three Months Ended</t>
  </si>
  <si>
    <t>Six Months Ended</t>
  </si>
  <si>
    <t>Basic weighted average common shares outstanding</t>
  </si>
  <si>
    <t>Weighted average common stock equivalents from assumed exercise of stock options and restricted stock units</t>
  </si>
  <si>
    <t>Diluted weighted average common shares outstanding</t>
  </si>
  <si>
    <t>Weighted-average anti-dilutive shares related to:</t>
  </si>
  <si>
    <t>Outstanding stock options</t>
  </si>
  <si>
    <t>Restricted stock units</t>
  </si>
  <si>
    <t>As more fully discussed in Note 4, the Company has outstanding Convertible Notes. The Company’s policy is to net share settle its Convertible Notes, and any conversion premium, at the Company’s option, may be satisfied by issuing shares of common stock, cash or a combination of shares and cash. For all periods presented, shares potentially issuable for the conversion premium of the Convertible Notes were excluded from the calculation of earnings per share as their effect would have been anti-dilutive.</t>
  </si>
  <si>
    <t>Stock-Based Compensation</t>
  </si>
  <si>
    <t>Disclosure Of Compensation Related Costs Sharebased Payments [Abstract]</t>
  </si>
  <si>
    <t>(9) Stock-Based Compensation</t>
  </si>
  <si>
    <t>The following presents stock-based compensation expense in the Company’s Consolidated Statements of Operations:</t>
  </si>
  <si>
    <t>Cost of revenues</t>
  </si>
  <si>
    <t>Restructuring and divestiture</t>
  </si>
  <si>
    <t>The Company granted approximately 2.2 million stock options during the six months ended March 29, 2014 and March 30, 2013 with weighted-average exercise prices of $21.85 and $19.91, respectively. There were 11.1 million options outstanding at March 29, 2014 with a weighted-average exercise price of $19.89.</t>
  </si>
  <si>
    <t>The Company uses a binomial model to determine the fair value of its stock options. The weighted-average assumptions utilized to value these stock options are indicated in the following table:</t>
  </si>
  <si>
    <t>Risk-free interest rate</t>
  </si>
  <si>
    <t>% </t>
  </si>
  <si>
    <t>Expected volatility</t>
  </si>
  <si>
    <t>Expected life (in years)</t>
  </si>
  <si>
    <t>Dividend yield</t>
  </si>
  <si>
    <t>Weighted average fair value of options granted</t>
  </si>
  <si>
    <t>The Company granted approximately 2.3 million and 1.9 million restricted stock units (RSUs) during the six months ended March 29, 2014 and March 30, 2013, respectively, with weighted-average grant date fair values of $21.53 and $19.86, respectively. As of March 29, 2014, there were 4.1 million unvested RSUs outstanding with a weighted-average grant date fair value of $20.29. The Company granted approximately 0.4 million performance stock units (PSUs) in the first quarter of fiscal 2014 to members of its senior management team, which have a weighted-average grant date fair value of $21.77. Each recipient of the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that it is probable the targeted number of shares will vest. If there is a change in the estimate of the number of shares that are probable of vesting, the Company will cumulatively adjust compensation expense in the period that the change in estimate is made.</t>
  </si>
  <si>
    <r>
      <t>In connection with appointing its new President and Chief Executive Officer in December 2013, the Company granted approximately 0.1 million market stock units (MSUs). The MSUs vest in three separate tranches in an amount of 1/3</t>
    </r>
    <r>
      <rPr>
        <sz val="9.35"/>
        <color theme="1"/>
        <rFont val="Times New Roman"/>
        <family val="1"/>
      </rPr>
      <t>rd</t>
    </r>
    <r>
      <rPr>
        <sz val="10"/>
        <color theme="1"/>
        <rFont val="Times New Roman"/>
        <family val="1"/>
      </rPr>
      <t xml:space="preserve"> of the total amount of the award based on the Company’s stock price meeting certain defined average stock prices for consecutive 30 trading day periods. These MSUs were valued at an average of $18.65 using the Monte Carlo simulation model and each tranche has its own derived service period. The Company is recognizing compensation expense under the accelerated method as prescribed by ASC 718, </t>
    </r>
    <r>
      <rPr>
        <i/>
        <sz val="10"/>
        <color theme="1"/>
        <rFont val="Times New Roman"/>
        <family val="1"/>
      </rPr>
      <t>Compensation-Stock Compensation</t>
    </r>
    <r>
      <rPr>
        <sz val="10"/>
        <color theme="1"/>
        <rFont val="Times New Roman"/>
        <family val="1"/>
      </rPr>
      <t xml:space="preserve"> (ASC 718). In addition, per the terms of his employment agreement, the Company granted 0.2 million RSUs to match Mr. MacMillan’s purchase of 0.2 million shares of the Company’s common stock on the open market. The RSUs cliff vest three years from the date of grant, and the Company is accounting for this grant as a liability award pursuant to ASC 718 because this RSU award contains an additional vesting condition (the requirement that Mr. MacMillan retain the matching shares during the vesting period) that is not service, performance or market based.</t>
    </r>
  </si>
  <si>
    <t>At March 29, 2014, there was $32.2 million and $79.6 million of unrecognized compensation expense related to stock options and stock units (comprised of RSUs, MSUs and PSUs), respectively, to be recognized over a weighted-average period of 3.4 years and 3.0 years, respectively.</t>
  </si>
  <si>
    <t>Other Balance Sheet Information</t>
  </si>
  <si>
    <t>(10) Other Balance Sheet Information</t>
  </si>
  <si>
    <t>Raw materials</t>
  </si>
  <si>
    <t>Work-in-process</t>
  </si>
  <si>
    <t>Finished goods</t>
  </si>
  <si>
    <t>Property, plant and equipment</t>
  </si>
  <si>
    <t>Equipment and software</t>
  </si>
  <si>
    <t>Equipment under customer usage agreements</t>
  </si>
  <si>
    <t>Building and improvements</t>
  </si>
  <si>
    <t>Leasehold improvements</t>
  </si>
  <si>
    <t>Land</t>
  </si>
  <si>
    <t>Furniture and fixtures</t>
  </si>
  <si>
    <t>Less – accumulated depreciation and amortization</t>
  </si>
  <si>
    <t>(449,499</t>
  </si>
  <si>
    <t>(416,530</t>
  </si>
  <si>
    <t>Business Segments and Geographic Information</t>
  </si>
  <si>
    <t>Segment Reporting [Abstract]</t>
  </si>
  <si>
    <t>(11) Business Segments and Geographic Information</t>
  </si>
  <si>
    <t>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contingent consideration charges, acquisition related fair value adjustments and integration expenses, restructuring and divestiture charges and other one-time or unusual items and related tax effects.</t>
  </si>
  <si>
    <t>Identifiable assets for the four principal operating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during the three and six months ended March 29, 2014 and March 30, 2013. Segment information is as follows:</t>
  </si>
  <si>
    <t>Total revenues:</t>
  </si>
  <si>
    <t>Breast Health</t>
  </si>
  <si>
    <t>GYN Surgical</t>
  </si>
  <si>
    <t>Skeletal Health</t>
  </si>
  <si>
    <t>Operating income (loss):</t>
  </si>
  <si>
    <t>(46,978</t>
  </si>
  <si>
    <t>(32,683</t>
  </si>
  <si>
    <t>Depreciation and amortization:</t>
  </si>
  <si>
    <t>Capital expenditures:</t>
  </si>
  <si>
    <t>Corporate</t>
  </si>
  <si>
    <t>Identifiable assets:</t>
  </si>
  <si>
    <t>The Company had no customers with balances greater than 10% of accounts receivable as of March 29, 2014 or September 28, 2013, or any customer that represented greater than 10% of consolidated revenues during the three and six months ended March 29, 2014 and March 30, 2013.</t>
  </si>
  <si>
    <t>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t>
  </si>
  <si>
    <t>Revenues by geography as a percentage of total revenues were as follows:</t>
  </si>
  <si>
    <t>United States</t>
  </si>
  <si>
    <t>Europe</t>
  </si>
  <si>
    <t>Asia-Pacific</t>
  </si>
  <si>
    <t>All others</t>
  </si>
  <si>
    <t>Income Taxes</t>
  </si>
  <si>
    <t>Income Tax Disclosure [Abstract]</t>
  </si>
  <si>
    <t>(12) Income Taxes</t>
  </si>
  <si>
    <r>
      <t xml:space="preserve">In accordance with ASC 740, </t>
    </r>
    <r>
      <rPr>
        <i/>
        <sz val="10"/>
        <color theme="1"/>
        <rFont val="Times New Roman"/>
        <family val="1"/>
      </rPr>
      <t>Income Taxes</t>
    </r>
    <r>
      <rPr>
        <sz val="10"/>
        <color theme="1"/>
        <rFont val="Times New Roman"/>
        <family val="1"/>
      </rPr>
      <t xml:space="preserve">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If, however, the entity is unable to reliably estimate its annual effective tax rate, then the actual effective tax rate for the year-to-date may be the best annual effective tax rate estimate. For the six months ended March 30, 2013, the Company determined that it was unable to make a reliable annual effective tax rate estimate due to the rate sensitivity as it related to its forecasted fiscal 2013 results. Therefore, the Company recorded a tax benefit for the six months ended March 30, 2013 based on the effective rate for the six months ended March 30, 2013.</t>
    </r>
  </si>
  <si>
    <t>The Company’s effective tax rate for the three and six month periods ended March 29, 2014 was a provision of 42.7% and 67.9%, respectively, on pre-tax losses, compared to a benefit of 30.7% and 40.8%, respectively, on pre-tax losses for the corresponding periods in the prior year. For the three and six months ended March 29, 2014, the effective tax rate differed from the statutory rate primarily due to unbenefited foreign losses. For the three months ended March 30, 2013, the tax rate benefit was less than the statutory rate primarily due to non-deductible contingent consideration expense related to TCT and Interlace, partially offset by the effect of the retroactively reinstated Federal research tax credit in the second quarter of fiscal 2013 and the domestic production activities deduction benefit. For the six months ended March 30, 2013, the tax rate benefit was higher than the statutory rate primarily due to a $19.0 million valuation allowance release related to capital losses which were utilized to offset capital gains generated during the year and the effect of the retroactively reinstated Federal Research tax credit in the second quarter of fiscal 2013, partially offset by non-deductible contingent consideration expense related to TCT and Interlace.</t>
  </si>
  <si>
    <t>The Internal Revenue Service is examining the Company’s fiscal year 2011 consolidated federal income tax return and Gen-Probe’s consolidated federal income tax returns for calendar years 2010 through the 2012 acquisition date.</t>
  </si>
  <si>
    <t>Goodwill and Intangible Assets</t>
  </si>
  <si>
    <t>Goodwill And Intangible Assets Disclosure [Abstract]</t>
  </si>
  <si>
    <t>(13) Goodwill and Intangible Assets</t>
  </si>
  <si>
    <t>A rollforward of goodwill activity by reportable segment from September 28, 2013 to March 29, 2014 is as follows:</t>
  </si>
  <si>
    <t>Breast Health</t>
  </si>
  <si>
    <t>GYN Surgical</t>
  </si>
  <si>
    <t>Skeletal Health</t>
  </si>
  <si>
    <t>Disposition of a portion of a reporting unit</t>
  </si>
  <si>
    <t>(221</t>
  </si>
  <si>
    <t>Tax adjustments</t>
  </si>
  <si>
    <t>(323</t>
  </si>
  <si>
    <t>Foreign currency and other</t>
  </si>
  <si>
    <t>(571</t>
  </si>
  <si>
    <t>(3,292</t>
  </si>
  <si>
    <t>(316</t>
  </si>
  <si>
    <t>(4,170</t>
  </si>
  <si>
    <t>Intangible Assets</t>
  </si>
  <si>
    <t>Intangible assets consisted of the following:</t>
  </si>
  <si>
    <t>Description</t>
  </si>
  <si>
    <t>As of March 29, 2014</t>
  </si>
  <si>
    <t>As of September 28, 2013</t>
  </si>
  <si>
    <t>Gross</t>
  </si>
  <si>
    <t>Carrying</t>
  </si>
  <si>
    <t>Value</t>
  </si>
  <si>
    <t>Accumulated</t>
  </si>
  <si>
    <t>Developed technology</t>
  </si>
  <si>
    <t>In-process research and development</t>
  </si>
  <si>
    <t>Customer relationships and contracts</t>
  </si>
  <si>
    <t>Trade names</t>
  </si>
  <si>
    <t>Patents</t>
  </si>
  <si>
    <t>Business licenses</t>
  </si>
  <si>
    <t>Non-competition agreements</t>
  </si>
  <si>
    <t>The Company recorded impairment charges of $26.6 million and $0.5 million to developed technology and trade names, respectively, in the second quarter of fiscal 2014. In addition, the Company periodically re-evaluates the lives of its definite-lived intangible assets, and in the second quarter of fiscal 2014 shortened the life of certain corporate trade names, which will be phased out.</t>
  </si>
  <si>
    <t>The estimated remaining amortization expense as of March 29, 2014 for each of the five succeeding fiscal years is as follows:</t>
  </si>
  <si>
    <t>Remainder of Fiscal 2014</t>
  </si>
  <si>
    <t>Fiscal 2015</t>
  </si>
  <si>
    <t>Fiscal 2016</t>
  </si>
  <si>
    <t>Fiscal 2017</t>
  </si>
  <si>
    <t>Fiscal 2018</t>
  </si>
  <si>
    <t>Product Warranties</t>
  </si>
  <si>
    <t>Guarantees [Abstract]</t>
  </si>
  <si>
    <t>(14) Product Warranties</t>
  </si>
  <si>
    <t>Product warranty activity was as follows:</t>
  </si>
  <si>
    <t>Balance at</t>
  </si>
  <si>
    <t>Beginning of</t>
  </si>
  <si>
    <t>Period</t>
  </si>
  <si>
    <t>Provisions</t>
  </si>
  <si>
    <t>Settlements/</t>
  </si>
  <si>
    <t>Adjustments</t>
  </si>
  <si>
    <t>End of Period</t>
  </si>
  <si>
    <t>Six Months Ended:</t>
  </si>
  <si>
    <t>(5,058</t>
  </si>
  <si>
    <t>March 30, 2013</t>
  </si>
  <si>
    <t>(4,965</t>
  </si>
  <si>
    <t>New Accounting Pronouncements</t>
  </si>
  <si>
    <t>Accounting Changes And Error Corrections [Abstract]</t>
  </si>
  <si>
    <t>(15) New Accounting Pronouncements</t>
  </si>
  <si>
    <r>
      <t xml:space="preserve">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 </t>
    </r>
    <r>
      <rPr>
        <sz val="10"/>
        <color theme="1"/>
        <rFont val="Times New Roman"/>
        <family val="1"/>
      </rPr>
      <t>ASU 2013-11 amends the presentation requirements of ASC 740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fiscal 2015 for the Company. The amendments are to be applied to all unrecognized tax benefits that exist as of the effective date and may be applied retrospectively to each prior reporting period presented. The Company is currently evaluating the impact of the adoption of ASU 2013-11 on its consolidated financial statement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amends the guidance for reporting discontinued operations and disposals of components of an entity. The amended guidance requires that a disposal representing a strategic shift in operations, such as a disposal of a major line of business or geographic area, that has (or will have) a major effect on an entity’s financial results should be reported as discontinued operations. ASU 2014-08 also expands the disclosure requirements for discontinued operations and adds new disclosures for individually significant dispositions that do not qualify as discontinued operations. ASU 2014-08 is effective prospectively for fiscal years, and interim reporting periods within those years, beginning after December 15, 2014 (early adoption is permitted only for disposals that have not been previously reported). The implementation of ASU 2014-08 is not expected to have a material impact on the Company’s consolidated financial position or results of operations.</t>
    </r>
  </si>
  <si>
    <t>Supplemental Guarantor Condensed Consolidating Financials</t>
  </si>
  <si>
    <t>Organization Consolidation And Presentation Of Financial Statements [Abstract]</t>
  </si>
  <si>
    <t>(16) Supplemental Guarantor Condensed Consolidating Financials</t>
  </si>
  <si>
    <t>The Company’s Senior Notes are fully and unconditionally and jointly and severally guaranteed by Hologic, Inc. (“Parent/Issuer”) and certain of its domestic subsidiaries, which are 100% owned by Hologic, Inc. The following represents the supplemental condensed financial information of Hologic, Inc. and its guarantor and non-guarantor subsidiaries, as of March 29, 2014 and September 28, 2013 and for the three and six months ended March 29, 2014 and March 30, 2013, as applicable.</t>
  </si>
  <si>
    <t>SUPPLEMENTAL CONDENSED CONSOLIDATING STATEMENT OF OPERATIONS</t>
  </si>
  <si>
    <t>For the Three Months Ended March 29, 2014</t>
  </si>
  <si>
    <t>Parent/Issuer</t>
  </si>
  <si>
    <t>Guarantor</t>
  </si>
  <si>
    <t>Subsidiaries</t>
  </si>
  <si>
    <t>Non-Guarantor</t>
  </si>
  <si>
    <t>Eliminations</t>
  </si>
  <si>
    <t>Consolidated</t>
  </si>
  <si>
    <t>(109,371</t>
  </si>
  <si>
    <t>(14,145</t>
  </si>
  <si>
    <t>(123,516</t>
  </si>
  <si>
    <t>(30,908</t>
  </si>
  <si>
    <t>(1,152</t>
  </si>
  <si>
    <t>(54,692</t>
  </si>
  <si>
    <t>(308</t>
  </si>
  <si>
    <t>(601</t>
  </si>
  <si>
    <t>(54,449</t>
  </si>
  <si>
    <t>(4,437</t>
  </si>
  <si>
    <t>Other expense, net</t>
  </si>
  <si>
    <t>(2,938</t>
  </si>
  <si>
    <t>(186</t>
  </si>
  <si>
    <t>(139</t>
  </si>
  <si>
    <t>(3,263</t>
  </si>
  <si>
    <t>(Loss) income before income taxes</t>
  </si>
  <si>
    <t>(4,431</t>
  </si>
  <si>
    <t>(31,351</t>
  </si>
  <si>
    <t>(11,750</t>
  </si>
  <si>
    <t>(1,753</t>
  </si>
  <si>
    <t>Equity in earnings (losses) of subsidiaries</t>
  </si>
  <si>
    <t>(14,087</t>
  </si>
  <si>
    <t>(16,765</t>
  </si>
  <si>
    <t>(33,455</t>
  </si>
  <si>
    <t>For the Six Months Ended March 29, 2014</t>
  </si>
  <si>
    <t>(210,416</t>
  </si>
  <si>
    <t>(27,642</t>
  </si>
  <si>
    <t>(238,058</t>
  </si>
  <si>
    <t>(38,458</t>
  </si>
  <si>
    <t>(1,394</t>
  </si>
  <si>
    <t>(115,346</t>
  </si>
  <si>
    <t>(616</t>
  </si>
  <si>
    <t>(1,171</t>
  </si>
  <si>
    <t>(115,739</t>
  </si>
  <si>
    <t>(7,377</t>
  </si>
  <si>
    <t>(9,530</t>
  </si>
  <si>
    <t>(2,093</t>
  </si>
  <si>
    <t>(9,417</t>
  </si>
  <si>
    <t>(38,328</t>
  </si>
  <si>
    <t>(13,169</t>
  </si>
  <si>
    <t>(1,812</t>
  </si>
  <si>
    <t>(14,511</t>
  </si>
  <si>
    <t>(22,116</t>
  </si>
  <si>
    <t>(42,863</t>
  </si>
  <si>
    <t>For the Three Months Ended March 30, 2013</t>
  </si>
  <si>
    <t>(102,751</t>
  </si>
  <si>
    <t>(15,484</t>
  </si>
  <si>
    <t>(118,235</t>
  </si>
  <si>
    <t>Gross profit</t>
  </si>
  <si>
    <t>(2,356</t>
  </si>
  <si>
    <t>(5,307</t>
  </si>
  <si>
    <t>(75,238</t>
  </si>
  <si>
    <t>(309</t>
  </si>
  <si>
    <t>(502</t>
  </si>
  <si>
    <t>(76,049</t>
  </si>
  <si>
    <t>(3,247</t>
  </si>
  <si>
    <t>(3,073</t>
  </si>
  <si>
    <t>(13</t>
  </si>
  <si>
    <t>(201</t>
  </si>
  <si>
    <t>(64,937</t>
  </si>
  <si>
    <t>(5,702</t>
  </si>
  <si>
    <t>(4,490</t>
  </si>
  <si>
    <t>(73,748</t>
  </si>
  <si>
    <t>(Benefit) provision for income taxes</t>
  </si>
  <si>
    <t>(14,842</t>
  </si>
  <si>
    <t>(8,081</t>
  </si>
  <si>
    <t>(22,644</t>
  </si>
  <si>
    <t>(1,009</t>
  </si>
  <si>
    <t>(1,450</t>
  </si>
  <si>
    <t>(51,104</t>
  </si>
  <si>
    <t>(4,769</t>
  </si>
  <si>
    <t>(69</t>
  </si>
  <si>
    <t>For the Six Months Ended March 30, 2013</t>
  </si>
  <si>
    <t>(178,438</t>
  </si>
  <si>
    <t>(28,297</t>
  </si>
  <si>
    <t>(206,735</t>
  </si>
  <si>
    <t>(53,884</t>
  </si>
  <si>
    <t>Income from operations</t>
  </si>
  <si>
    <t>(146,492</t>
  </si>
  <si>
    <t>(623</t>
  </si>
  <si>
    <t>(1,015</t>
  </si>
  <si>
    <t>(148,130</t>
  </si>
  <si>
    <t>Other income (expense), net</t>
  </si>
  <si>
    <t>(7,119</t>
  </si>
  <si>
    <t>(27</t>
  </si>
  <si>
    <t>(137,078</t>
  </si>
  <si>
    <t>(81,101</t>
  </si>
  <si>
    <t>(26,589</t>
  </si>
  <si>
    <t>(11,195</t>
  </si>
  <si>
    <t>(33,115</t>
  </si>
  <si>
    <t>(75,896</t>
  </si>
  <si>
    <t>(47,986</t>
  </si>
  <si>
    <t>(74,529</t>
  </si>
  <si>
    <t>SUPPLEMENTAL CONDENSED CONSOLIDATING STATEMENTS OF COMPREHENSIVE (LOSS) INCOME</t>
  </si>
  <si>
    <t>(5,789</t>
  </si>
  <si>
    <t>(5,763</t>
  </si>
  <si>
    <t>Changes in unrealized holding gain on available-for-sale securities</t>
  </si>
  <si>
    <t>(1,048</t>
  </si>
  <si>
    <t>(39,244</t>
  </si>
  <si>
    <t>(23,576</t>
  </si>
  <si>
    <t>(7,066</t>
  </si>
  <si>
    <t>(6,951</t>
  </si>
  <si>
    <t>(2,228</t>
  </si>
  <si>
    <t>Changes in pension plans, net of taxes</t>
  </si>
  <si>
    <t>(615</t>
  </si>
  <si>
    <t>(50,544</t>
  </si>
  <si>
    <t>(31,910</t>
  </si>
  <si>
    <t>(341</t>
  </si>
  <si>
    <t>(7,947</t>
  </si>
  <si>
    <t>(8,288</t>
  </si>
  <si>
    <t>(12,716</t>
  </si>
  <si>
    <t>(56,705</t>
  </si>
  <si>
    <t>(6,555</t>
  </si>
  <si>
    <t>(6,319</t>
  </si>
  <si>
    <t>(52,175</t>
  </si>
  <si>
    <t>SUPPLEMENTAL CONDENSED CONSOLIDATING BALANCE SHEET</t>
  </si>
  <si>
    <t>Parent/</t>
  </si>
  <si>
    <t>Issuer</t>
  </si>
  <si>
    <t>ASSETS</t>
  </si>
  <si>
    <t>Accounts receivable, net</t>
  </si>
  <si>
    <t>(3,540</t>
  </si>
  <si>
    <t>Intercompany receivables</t>
  </si>
  <si>
    <t>(2,624,095</t>
  </si>
  <si>
    <t>(2,627,635</t>
  </si>
  <si>
    <t>Long term intercompany receivables</t>
  </si>
  <si>
    <t>(144,000</t>
  </si>
  <si>
    <t>Investment in subsidiaries</t>
  </si>
  <si>
    <t>(8,847,404</t>
  </si>
  <si>
    <t>(11,619,039</t>
  </si>
  <si>
    <t>LIABILITIES AND STOCKHOLDERS’ EQUITY</t>
  </si>
  <si>
    <t>(3,807</t>
  </si>
  <si>
    <t>Intercompany payables</t>
  </si>
  <si>
    <t>(2,626,854</t>
  </si>
  <si>
    <t>(2,630,661</t>
  </si>
  <si>
    <t>Deferred service obligations – long-term</t>
  </si>
  <si>
    <t>Long-term intercompany payables</t>
  </si>
  <si>
    <t>Total stockholders’ equity</t>
  </si>
  <si>
    <t>(8,844,378</t>
  </si>
  <si>
    <t>Total liabilities and stockholders’ equity</t>
  </si>
  <si>
    <t>(19,536</t>
  </si>
  <si>
    <t>(4,689</t>
  </si>
  <si>
    <t>(2,474,451</t>
  </si>
  <si>
    <t>Other current assets – assets held-for-sale</t>
  </si>
  <si>
    <t>(2,498,676</t>
  </si>
  <si>
    <t>Investments in subsidiaries</t>
  </si>
  <si>
    <t>(8,798,932</t>
  </si>
  <si>
    <t>(11,297,608</t>
  </si>
  <si>
    <t>(4,967</t>
  </si>
  <si>
    <t>(2,482,500</t>
  </si>
  <si>
    <t>(2,507,003</t>
  </si>
  <si>
    <t>(2,170</t>
  </si>
  <si>
    <t>(8,788,435</t>
  </si>
  <si>
    <t>CONSOLIDATING STATEMENT OF CASH FLOWS</t>
  </si>
  <si>
    <t>Net cash provided by (used in) operating activities</t>
  </si>
  <si>
    <t>(122,511</t>
  </si>
  <si>
    <t>(2,584</t>
  </si>
  <si>
    <t>Proceeds from sale of business, net</t>
  </si>
  <si>
    <t>(5,643</t>
  </si>
  <si>
    <t>(9,635</t>
  </si>
  <si>
    <t>(4,499</t>
  </si>
  <si>
    <t>(19,777</t>
  </si>
  <si>
    <t>(453</t>
  </si>
  <si>
    <t>(10,546</t>
  </si>
  <si>
    <t>(6,965</t>
  </si>
  <si>
    <t>(17,964</t>
  </si>
  <si>
    <t>Net sales of insurance contracts</t>
  </si>
  <si>
    <t>(29,732</t>
  </si>
  <si>
    <t>(Increase) decrease in other assets</t>
  </si>
  <si>
    <t>(945</t>
  </si>
  <si>
    <t>(1,981</t>
  </si>
  <si>
    <t>(1,932</t>
  </si>
  <si>
    <t>Net cash used in investing activities</t>
  </si>
  <si>
    <t>(4,368</t>
  </si>
  <si>
    <t>(22,162</t>
  </si>
  <si>
    <t>(8,039</t>
  </si>
  <si>
    <t>(34,569</t>
  </si>
  <si>
    <t>(562,500</t>
  </si>
  <si>
    <t>Payment of debt issuance costs</t>
  </si>
  <si>
    <t>(2,446</t>
  </si>
  <si>
    <t>Payment of minimum tax withholdings on net share settlement of equity awards</t>
  </si>
  <si>
    <t>(9,163</t>
  </si>
  <si>
    <t>(521,222</t>
  </si>
  <si>
    <t>(606</t>
  </si>
  <si>
    <t>(492</t>
  </si>
  <si>
    <t>Net decrease in cash and cash equivalents</t>
  </si>
  <si>
    <t>(182,180</t>
  </si>
  <si>
    <t>(144,559</t>
  </si>
  <si>
    <t>(11,229</t>
  </si>
  <si>
    <t>(337,968</t>
  </si>
  <si>
    <t>(3,698</t>
  </si>
  <si>
    <t>(220</t>
  </si>
  <si>
    <t>(3,918</t>
  </si>
  <si>
    <t>(16,808</t>
  </si>
  <si>
    <t>(6,397</t>
  </si>
  <si>
    <t>(14,335</t>
  </si>
  <si>
    <t>(5,156</t>
  </si>
  <si>
    <t>(25,888</t>
  </si>
  <si>
    <t>(335</t>
  </si>
  <si>
    <t>(13,031</t>
  </si>
  <si>
    <t>(7,589</t>
  </si>
  <si>
    <t>(20,955</t>
  </si>
  <si>
    <t>Purchase of insurance contracts</t>
  </si>
  <si>
    <t>(4,000</t>
  </si>
  <si>
    <t>Purchase of cost-method investments</t>
  </si>
  <si>
    <t>(3,400</t>
  </si>
  <si>
    <t>(225</t>
  </si>
  <si>
    <t>(3,625</t>
  </si>
  <si>
    <t>(1,984</t>
  </si>
  <si>
    <t>(1,520</t>
  </si>
  <si>
    <t>(1,447</t>
  </si>
  <si>
    <t>(4,951</t>
  </si>
  <si>
    <t>Net cash provided by (used in) investing activities</t>
  </si>
  <si>
    <t>(36,622</t>
  </si>
  <si>
    <t>(12,924</t>
  </si>
  <si>
    <t>(32,500</t>
  </si>
  <si>
    <t>(7,019</t>
  </si>
  <si>
    <t>(42,433</t>
  </si>
  <si>
    <t>(9,972</t>
  </si>
  <si>
    <t>(49,864</t>
  </si>
  <si>
    <t>(1,782</t>
  </si>
  <si>
    <t>(1,203</t>
  </si>
  <si>
    <t>Net increase (decrease) in cash and cash equivalents</t>
  </si>
  <si>
    <t>(21,477</t>
  </si>
  <si>
    <t>New Accounting Pronouncements (Policies)</t>
  </si>
  <si>
    <t>Fair Value Measurements (Tables)</t>
  </si>
  <si>
    <t>Fair Value Assets and Liabilities Measured on Recurring Basis</t>
  </si>
  <si>
    <t>Changes in Fair Value of Recurring Fair Value Measurements Using Significant Unobservable Inputs (Level 3), Consisting of Contingent Consideration Liabilities</t>
  </si>
  <si>
    <t>Schedule of Estimated Fair Value of Assets Measured on a Nonrecurring Basis</t>
  </si>
  <si>
    <t>Estimated Fair Values of Convertible Notes</t>
  </si>
  <si>
    <t>Restructuring and Divestiture Charges (Tables)</t>
  </si>
  <si>
    <t>Charges Taken Related to Restructuring Actions</t>
  </si>
  <si>
    <t>The following table displays charges taken related to restructuring actions in fiscal 2014, 2013 and 2012 and a rollforward of the charges to the accrued balances as of March 29, 2014:</t>
  </si>
  <si>
    <t>Charges Taken Related to Accrued Restructuring Actions</t>
  </si>
  <si>
    <t>Borrowings and Credit Arrangements (Tables)</t>
  </si>
  <si>
    <t>Company's Borrowings</t>
  </si>
  <si>
    <t>Interest Expense under Convertible Notes</t>
  </si>
  <si>
    <t>Commitments and Contingencies (Tables)</t>
  </si>
  <si>
    <t>Summary of Contingent Consideration Charges Recorded to the Consolidated Statements of Operations</t>
  </si>
  <si>
    <t>A summary of amounts recorded to the Consolidated Statements of Operations is as follows:</t>
  </si>
  <si>
    <t>Marketable Securities (Tables)</t>
  </si>
  <si>
    <t>Reconciles Cost Basis to Fair Market Value of Company's Equity Security</t>
  </si>
  <si>
    <t>Net Loss Per Share (Tables)</t>
  </si>
  <si>
    <t>Reconciliation of Basic and Diluted Share Amounts</t>
  </si>
  <si>
    <t>Stock-Based Compensation (Tables)</t>
  </si>
  <si>
    <t>Stock-Based Compensation Expense in Consolidated Statements of Operations</t>
  </si>
  <si>
    <t>Weighted-Average Assumptions Utilized to Value Stock Options</t>
  </si>
  <si>
    <t>Other Balance Sheet Information (Tables)</t>
  </si>
  <si>
    <t>Other Balance Sheet Information of Inventories</t>
  </si>
  <si>
    <t>Other Balance Sheet Information of Property, Plant and Equipment</t>
  </si>
  <si>
    <t>Business Segments and Geographic Information (Tables)</t>
  </si>
  <si>
    <t>Segment Information</t>
  </si>
  <si>
    <t>Segment information is as follows:</t>
  </si>
  <si>
    <t>Revenues by Geography</t>
  </si>
  <si>
    <t>Goodwill and Intangible Assets (Tables)</t>
  </si>
  <si>
    <t>Rollforward of Goodwill Activity by Reportable Segment</t>
  </si>
  <si>
    <t>Schedule of Intangible Assets</t>
  </si>
  <si>
    <t>Schedule of Estimated Amortization Expense</t>
  </si>
  <si>
    <t>Product Warranties (Tables)</t>
  </si>
  <si>
    <t>Product Warranty</t>
  </si>
  <si>
    <t>Supplemental Guarantor Condensed Consolidating Financials (Tables)</t>
  </si>
  <si>
    <t>Schedule of Supplemental Condensed Consolidating Statement of Operations</t>
  </si>
  <si>
    <t>Schedule of Supplemental Condensed Consolidating Statements of Comprehensive (Loss) Income</t>
  </si>
  <si>
    <t>Schedule of Supplemental Condensed Consolidating Balance Sheet</t>
  </si>
  <si>
    <t>Schedule of Consolidating Statement of Cash Flows</t>
  </si>
  <si>
    <t>Fair Value Measurements - Fair Value Assets and Liabilities Measured on Recurring Basis (Detail) (USD $)</t>
  </si>
  <si>
    <t>Assets measured at fair value on a recurring basis</t>
  </si>
  <si>
    <t>Liabilities measured at fair value on a recurring basis</t>
  </si>
  <si>
    <t>Equity Security [Member]</t>
  </si>
  <si>
    <t>Mutual Funds [Member]</t>
  </si>
  <si>
    <t>Deferred Compensation Liabilities [Member]</t>
  </si>
  <si>
    <t>Contingent Consideration [Member]</t>
  </si>
  <si>
    <t>Quoted Prices in Active Market for Identical Assets (Level 1) [Member]</t>
  </si>
  <si>
    <t>Quoted Prices in Active Market for Identical Assets (Level 1) [Member] | Equity Security [Member]</t>
  </si>
  <si>
    <t>Quoted Prices in Active Market for Identical Assets (Level 1) [Member] | Mutual Funds [Member]</t>
  </si>
  <si>
    <t>Quoted Prices in Active Market for Identical Assets (Level 1) [Member] | Deferred Compensation Liabilities [Member]</t>
  </si>
  <si>
    <t>Significant Other Observable Inputs (Level 2) [Member]</t>
  </si>
  <si>
    <t>Significant Other Observable Inputs (Level 2) [Member] | Equity Security [Member]</t>
  </si>
  <si>
    <t>Significant Other Observable Inputs (Level 2) [Member] | Mutual Funds [Member]</t>
  </si>
  <si>
    <t>Significant Other Observable Inputs (Level 2) [Member] | Deferred Compensation Liabilities [Member]</t>
  </si>
  <si>
    <t>Significant Other Observable Inputs (Level 2) [Member] | Contingent Consideration [Member]</t>
  </si>
  <si>
    <t>Significant Unobservable Inputs (Level 3) [Member]</t>
  </si>
  <si>
    <t>Significant Unobservable Inputs (Level 3) [Member] | Equity Security [Member]</t>
  </si>
  <si>
    <t>Significant Unobservable Inputs (Level 3) [Member] | Mutual Funds [Member]</t>
  </si>
  <si>
    <t>Significant Unobservable Inputs (Level 3) [Member] | Deferred Compensation Liabilities [Member]</t>
  </si>
  <si>
    <t>Significant Unobservable Inputs (Level 3) [Member] | Contingent Consideration [Member]</t>
  </si>
  <si>
    <t>Fair Value Measurements - Changes in Fair Value of Recurring Fair Value Measurements Using Significant Unobservable Inputs (Level 3), Consisting of Contingent Consideration Liabilities (Detail) (USD $)</t>
  </si>
  <si>
    <t>Fair Value Measurements - Additional Information (Detail) (USD $)</t>
  </si>
  <si>
    <t>Dec. 28, 2013</t>
  </si>
  <si>
    <t>Fair Value Measurement [Line Items]</t>
  </si>
  <si>
    <t>Impairment charge</t>
  </si>
  <si>
    <t>Impairment charge allocated to intangible assets</t>
  </si>
  <si>
    <t>Impairment charge allocated to property and equipment</t>
  </si>
  <si>
    <t>Asset impairment charge</t>
  </si>
  <si>
    <t>Cost-method equity investments in non-publicly traded securities</t>
  </si>
  <si>
    <t>Other-than-temporary impairment charges</t>
  </si>
  <si>
    <t>Fair value of Senior Notes</t>
  </si>
  <si>
    <t>Property and equipment [Member]</t>
  </si>
  <si>
    <t>Cost of product revenues [Member]</t>
  </si>
  <si>
    <t>General and Administrative Expenses [Member]</t>
  </si>
  <si>
    <t>Level Three Investments [Member]</t>
  </si>
  <si>
    <t>Credit Agreement [Member]</t>
  </si>
  <si>
    <t>Borrowed principal under credit agreement</t>
  </si>
  <si>
    <t>Fair Value Measurements - Schedule of Estimated Fair Value of Assets Measured on a Nonrecurring Basis (Detail) (USD $)</t>
  </si>
  <si>
    <t>Assets And Liabilities Carrying Value And Fair Value [Line Items]</t>
  </si>
  <si>
    <t>Intangible asset, Total Gains (Losses)</t>
  </si>
  <si>
    <t>Total Gains (Losses)</t>
  </si>
  <si>
    <t>Cost-method equity investments, Total Gains (Losses)</t>
  </si>
  <si>
    <t>Fair Value, Measurements, Nonrecurring [Member]</t>
  </si>
  <si>
    <t>Fair Value, Measurements, Nonrecurring [Member] | Significant Unobservable Inputs (Level 3) [Member]</t>
  </si>
  <si>
    <t>Fair Value, Measurements, Nonrecurring [Member] | Property and equipment [Member]</t>
  </si>
  <si>
    <t>Fair Value</t>
  </si>
  <si>
    <t>Fair Value, Measurements, Nonrecurring [Member] | Property and equipment [Member] | Significant Unobservable Inputs (Level 3) [Member]</t>
  </si>
  <si>
    <t>Fair Value, Measurements, Nonrecurring [Member] | Buildings [Member]</t>
  </si>
  <si>
    <t>Fair Value, Measurements, Nonrecurring [Member] | Buildings [Member] | Significant Unobservable Inputs (Level 3) [Member]</t>
  </si>
  <si>
    <t>Fair Value Measurements - Estimated Fair Values of Convertible Notes (Detail) (USD $)</t>
  </si>
  <si>
    <t>Estimated Fair Value Of Financial Instruments [Line Items]</t>
  </si>
  <si>
    <t>Estimated fair values of debt instruments</t>
  </si>
  <si>
    <t>2007 Notes [Member]</t>
  </si>
  <si>
    <t>2010 Notes [Member]</t>
  </si>
  <si>
    <t>2012 Notes [Member]</t>
  </si>
  <si>
    <t>2013 Notes [Member]</t>
  </si>
  <si>
    <t>Restructuring and Divestiture Charges - Charges Taken Related to Restructuring Actions (Detail) (USD $)</t>
  </si>
  <si>
    <t>12 Months Ended</t>
  </si>
  <si>
    <t>Sep. 29, 2012</t>
  </si>
  <si>
    <t>Fiscal 2012 Charges [Member]</t>
  </si>
  <si>
    <t>Restructuring [Member]</t>
  </si>
  <si>
    <t>Fiscal 2013 Charges [Member]</t>
  </si>
  <si>
    <t>Fiscal 2014 Charges [Member]</t>
  </si>
  <si>
    <t>Consolidation of Diagnostics Operations [Member]</t>
  </si>
  <si>
    <t>Closure of Indianapolis Facility [Member]</t>
  </si>
  <si>
    <t>Fiscal 2014 Actions [Member]</t>
  </si>
  <si>
    <t>Fiscal 2013 Actions [Member]</t>
  </si>
  <si>
    <t>Other Operating Cost Reductions [Member]</t>
  </si>
  <si>
    <t>Restructuring Cost and Reserve [Line Items]</t>
  </si>
  <si>
    <t>Fiscal restructuring charges</t>
  </si>
  <si>
    <t>Fiscal restructuring and divestiture charges</t>
  </si>
  <si>
    <t>Restructuring and Divestiture Charges - Charges Taken Related to Accrued Restructuring Actions (Detail) (USD $)</t>
  </si>
  <si>
    <t>Balance</t>
  </si>
  <si>
    <t>Restructuring and Divestiture Charges - Additional Information (Detail) (USD $)</t>
  </si>
  <si>
    <t>Jun. 29, 2013</t>
  </si>
  <si>
    <t>Indiana [Member ]</t>
  </si>
  <si>
    <t>Molecular Diagnostics Operations [Member]</t>
  </si>
  <si>
    <t>Mar. 24, 2012</t>
  </si>
  <si>
    <t>One-time Termination Benefits [Member]</t>
  </si>
  <si>
    <t>Jack Cumming [Member]</t>
  </si>
  <si>
    <t>Employee Severance [Member]</t>
  </si>
  <si>
    <t>Employees</t>
  </si>
  <si>
    <t>Severance charges</t>
  </si>
  <si>
    <t>Compensation charges</t>
  </si>
  <si>
    <t>Employee retention program, payments in cash</t>
  </si>
  <si>
    <t>Estimated aggregate severance charges</t>
  </si>
  <si>
    <t>Exiting charges</t>
  </si>
  <si>
    <t>Stock compensation related acceleration</t>
  </si>
  <si>
    <t>Additional severance charges</t>
  </si>
  <si>
    <t>Number of employees affected for severance benefits</t>
  </si>
  <si>
    <t>Impairment charges of equipment fair value</t>
  </si>
  <si>
    <t>Impairment charges for assets held-for-sale</t>
  </si>
  <si>
    <t>Assets held-for-sale, sales value</t>
  </si>
  <si>
    <t>Assets held-for-sale, inventory and certain equipment</t>
  </si>
  <si>
    <t>Assets held-for-sale, goodwill</t>
  </si>
  <si>
    <t>Other restructuring charges</t>
  </si>
  <si>
    <t>Gain on the sale of lifecodes business</t>
  </si>
  <si>
    <t>Disposition charge</t>
  </si>
  <si>
    <t>Borrowings and Credit Arrangements - Company's Borrowings (Detail) (USD $)</t>
  </si>
  <si>
    <t>Debt Instrument [Line Items]</t>
  </si>
  <si>
    <t>Current debt obligations, net of debt discount</t>
  </si>
  <si>
    <t>Term Loan A [Member]</t>
  </si>
  <si>
    <t>Long-term debt obligations, net of debt discount</t>
  </si>
  <si>
    <t>Term Loan B [Member]</t>
  </si>
  <si>
    <t>Senior Notes [Member]</t>
  </si>
  <si>
    <t>Borrowings and Credit Arrangements - Additional Information (Detail) (USD $)</t>
  </si>
  <si>
    <t>0 Months Ended</t>
  </si>
  <si>
    <t>1 Months Ended</t>
  </si>
  <si>
    <t>Dec. 18, 2013</t>
  </si>
  <si>
    <t>Convertible Notes [Member]</t>
  </si>
  <si>
    <t>Subsequent Event [Member]</t>
  </si>
  <si>
    <t>Feb. 26, 2014</t>
  </si>
  <si>
    <t>Base Rate Floor [Member]</t>
  </si>
  <si>
    <t>Percentage Added to Base Rate [Member]</t>
  </si>
  <si>
    <t>Eurodollar Rate Floor [Member]</t>
  </si>
  <si>
    <t>Percentage Added to Eurodollar Rate [Member]</t>
  </si>
  <si>
    <t>Nov. 14, 2013</t>
  </si>
  <si>
    <t>Prepayment of debt</t>
  </si>
  <si>
    <t>Issue price of principal amount, Senior notes</t>
  </si>
  <si>
    <t>Debt instrument base rate</t>
  </si>
  <si>
    <t>Prepaid principal amount</t>
  </si>
  <si>
    <t>Basis point reduction in the interest rate on the New Term Loan B</t>
  </si>
  <si>
    <t>Refinancing issuance costs</t>
  </si>
  <si>
    <t>Weighted average interest rates, Borrowings outstanding under the credit agreement</t>
  </si>
  <si>
    <t>Interest rates under Term Loans</t>
  </si>
  <si>
    <t>Non-cash interest expense amortization of debt discount and deferred financing costs</t>
  </si>
  <si>
    <t>Third-party costs</t>
  </si>
  <si>
    <t>Debt instrument maturity date</t>
  </si>
  <si>
    <t>Senior note interest rate per year</t>
  </si>
  <si>
    <t>Redemption price of notes</t>
  </si>
  <si>
    <t>Maturity period</t>
  </si>
  <si>
    <t>'2037</t>
  </si>
  <si>
    <t>Notes principal amount</t>
  </si>
  <si>
    <t>Borrowings and Credit Arrangements - Interest Expense under Convertible Notes (Detail) (USD $)</t>
  </si>
  <si>
    <t>Debt Conversion [Line Items]</t>
  </si>
  <si>
    <t>Convertible Notes Payable [Member]</t>
  </si>
  <si>
    <t>Interest expense, net</t>
  </si>
  <si>
    <t>Borrowings and Credit Arrangements - Interest Expense under Convertible Notes (Parenthetical) (Detail) (Convertible Notes Payable [Member])</t>
  </si>
  <si>
    <t>Percentage of accrued interest on Convertible Notes</t>
  </si>
  <si>
    <t>Commitments and Contingencies - Additional Information (Detail) (USD $)</t>
  </si>
  <si>
    <t>Oct. 29, 2013</t>
  </si>
  <si>
    <t>Sep. 04, 2012</t>
  </si>
  <si>
    <t>Dec. 29, 2012</t>
  </si>
  <si>
    <t>Adiana, Inc. [Member]</t>
  </si>
  <si>
    <t>Sentinelle Medical Inc. [Member]</t>
  </si>
  <si>
    <t>Interlace Business. [Member]</t>
  </si>
  <si>
    <t>Jun. 30, 2011</t>
  </si>
  <si>
    <t>TCT International Co., Ltd. [Member]</t>
  </si>
  <si>
    <t>Dec. 29, 2013</t>
  </si>
  <si>
    <t>Contingent Consideration Earn-Out Payments [Line Items]</t>
  </si>
  <si>
    <t>Contingent payments period</t>
  </si>
  <si>
    <t>'2 years</t>
  </si>
  <si>
    <t>Accrued contingent payments</t>
  </si>
  <si>
    <t>Contingent consideration compensation expense</t>
  </si>
  <si>
    <t>Assessed damages</t>
  </si>
  <si>
    <t>Additional Payments</t>
  </si>
  <si>
    <t>Commitments and Contingencies - Summary of Contingent Consideration Charges Recorded to the Consolidated Statement of Operations (Detail) (USD $)</t>
  </si>
  <si>
    <t>Other Contingencies And Commitments [Line Items]</t>
  </si>
  <si>
    <t>Contingent consideration total</t>
  </si>
  <si>
    <t>Interlace Medical, Inc. [Member]</t>
  </si>
  <si>
    <t>Sale of Makena - Additional Information (Detail) (USD $)</t>
  </si>
  <si>
    <t>Regulatory Assets [Abstract]</t>
  </si>
  <si>
    <t>Amended transaction price as a result of executing amendment</t>
  </si>
  <si>
    <t>Final payment received</t>
  </si>
  <si>
    <t>Gain on net of certain contingent legal fees and amounts due to inventor</t>
  </si>
  <si>
    <t>Marketable Securities - Reconciles Cost Basis to Fair Market Value of Company's Equity Security (Detail) (Equity Security [Member], USD $)</t>
  </si>
  <si>
    <t>Schedule Of Marketable Securities [Line Items]</t>
  </si>
  <si>
    <t>Equity security, Cost</t>
  </si>
  <si>
    <t>Equity security, Gross Unrealized Gains</t>
  </si>
  <si>
    <t>Equity security, Gross Unrealized Losses</t>
  </si>
  <si>
    <t>Equity security, Fair Value</t>
  </si>
  <si>
    <t>Net Loss Per Share - Reconciliation of Basic and Diluted Share Amounts (Detail)</t>
  </si>
  <si>
    <t>Earnings Per Share [Line Items]</t>
  </si>
  <si>
    <t>Outstanding Stock Options [Member]</t>
  </si>
  <si>
    <t>Weighted-average anti-dilutive shares</t>
  </si>
  <si>
    <t>Restricted Stock Units [Member]</t>
  </si>
  <si>
    <t>Stock-Based Compensation - Stock-Based Compensation Expense in Consolidated Statements of Operations (Detail) (USD $)</t>
  </si>
  <si>
    <t>Share-based Compensation Arrangement by Share-based Payment Award [Line Items]</t>
  </si>
  <si>
    <t>Cost of Revenues [Member]</t>
  </si>
  <si>
    <t>Research and Development [Member]</t>
  </si>
  <si>
    <t>Selling and Marketing [Member]</t>
  </si>
  <si>
    <t>General and Administrative [Member]</t>
  </si>
  <si>
    <t>Stock-Based Compensation - Additional Information (Detail) (USD $)</t>
  </si>
  <si>
    <t>In Millions, except Per Share data, unless otherwise specified</t>
  </si>
  <si>
    <t>Portions</t>
  </si>
  <si>
    <t>Options granted</t>
  </si>
  <si>
    <t>Weighted-average exercise prices</t>
  </si>
  <si>
    <t>Share-based compensation, stock option outstanding</t>
  </si>
  <si>
    <t>Weighted-average exercise price of options outstanding</t>
  </si>
  <si>
    <t>Market stock units granted during the period</t>
  </si>
  <si>
    <t>Valuation of MSUs using Monte Carlo simulation model</t>
  </si>
  <si>
    <t>Number of separate tranches</t>
  </si>
  <si>
    <t>Percentage in separate tranches</t>
  </si>
  <si>
    <t>Trading period considered for determination of average price of stock for stock based award</t>
  </si>
  <si>
    <t>'30 days</t>
  </si>
  <si>
    <t>Purchase of common stock from open market</t>
  </si>
  <si>
    <t>Performance Shares [Member]</t>
  </si>
  <si>
    <t>Restricted stock units (RSUs), weighted average grant date fair values</t>
  </si>
  <si>
    <t>Minimum eligible percentage to receive target number of shares of company's common stock</t>
  </si>
  <si>
    <t>Maximum eligible percentage to receive target number of shares of company's common stock</t>
  </si>
  <si>
    <t>Unvested RSUs outstanding</t>
  </si>
  <si>
    <t>Unvested RSUs weighted-average grant date fair value</t>
  </si>
  <si>
    <t>Restricted stock units vesting period</t>
  </si>
  <si>
    <t>'3 years</t>
  </si>
  <si>
    <t>Unrecognized compensation expense</t>
  </si>
  <si>
    <t>Weighted-average period for recognition of unrecognized stock-based compensation, years</t>
  </si>
  <si>
    <t>Stock Option Plans [Member]</t>
  </si>
  <si>
    <t>'3 years 4 months 24 days</t>
  </si>
  <si>
    <t>Stock-Based Compensation - Weighted-Average Assumptions Utilized to Value Stock Options (Detail) (Employee Stock Purchase Plan [Member], USD $)</t>
  </si>
  <si>
    <t>Employee Stock Purchase Plan [Member]</t>
  </si>
  <si>
    <t>'4 years 6 months</t>
  </si>
  <si>
    <t>'4 years 4 months 24 days</t>
  </si>
  <si>
    <t>Other Balance Sheet Information - Other Balance Sheet Information of Inventories (Detail) (USD $)</t>
  </si>
  <si>
    <t>Inventory net</t>
  </si>
  <si>
    <t>Other Balance Sheet Information - Other Balance Sheet Information of Property, Plant and Equipment (Detail) (USD $)</t>
  </si>
  <si>
    <t>Other Balance Sheet Information [Abstract]</t>
  </si>
  <si>
    <t>Property, plant and equipment, gross</t>
  </si>
  <si>
    <t>Less - accumulated depreciation and amortization</t>
  </si>
  <si>
    <t>Business Segments and Geographic Information - Additional Information (Detail) (USD $)</t>
  </si>
  <si>
    <t>Customer</t>
  </si>
  <si>
    <t>Segment</t>
  </si>
  <si>
    <t>Segment Reporting Disclosure [Line Items]</t>
  </si>
  <si>
    <t>Number of reportable segments</t>
  </si>
  <si>
    <t>Revenues</t>
  </si>
  <si>
    <t>Customers with balances greater than 10% of accounts receivable</t>
  </si>
  <si>
    <t>Customer represented greater than 10% of consolidated revenues</t>
  </si>
  <si>
    <t>Intersegment [Member]</t>
  </si>
  <si>
    <t>Business Segments and Geographic Information - Segment Information (Detail) (USD $)</t>
  </si>
  <si>
    <t>Segment Reporting Information [Line Items]</t>
  </si>
  <si>
    <t>Operating income (loss)</t>
  </si>
  <si>
    <t>Depreciation and amortization</t>
  </si>
  <si>
    <t>Capital expenditures</t>
  </si>
  <si>
    <t>Identifiable assets</t>
  </si>
  <si>
    <t>Diagnostics [Member]</t>
  </si>
  <si>
    <t>Breast Health [Member]</t>
  </si>
  <si>
    <t>GYN Surgical [Member]</t>
  </si>
  <si>
    <t>Skeletal Health [Member]</t>
  </si>
  <si>
    <t>Corporate [Member]</t>
  </si>
  <si>
    <t>Business Segments and Geographic Information - Revenues by Geography (Detail)</t>
  </si>
  <si>
    <t>Schedule Of Geographical Segments [Line Items]</t>
  </si>
  <si>
    <t>United States [Member]</t>
  </si>
  <si>
    <t>Europe [Member]</t>
  </si>
  <si>
    <t>Asia-Pacific [Member]</t>
  </si>
  <si>
    <t>All Others [Member]</t>
  </si>
  <si>
    <t>Income Taxes - Additional Information (Detail) (USD $)</t>
  </si>
  <si>
    <t>In Millions, unless otherwise specified</t>
  </si>
  <si>
    <t>Company's effective tax rate</t>
  </si>
  <si>
    <t>Valuation allowance</t>
  </si>
  <si>
    <t>Goodwill and Intangible Assets - Rollforward of Goodwill Activity by Reportable Segment (Detail) (USD $)</t>
  </si>
  <si>
    <t>Goodwill [Line Items]</t>
  </si>
  <si>
    <t>Beginning balance</t>
  </si>
  <si>
    <t>Ending balance</t>
  </si>
  <si>
    <t>Goodwill and Intangible Assets - Schedule of Intangible Assets (Detail) (USD $)</t>
  </si>
  <si>
    <t>Finite-Lived Intangible Assets [Line Items]</t>
  </si>
  <si>
    <t>Gross Carrying Value</t>
  </si>
  <si>
    <t>Accumulated Amortization</t>
  </si>
  <si>
    <t>Developed Technology [Member]</t>
  </si>
  <si>
    <t>In-process Research and Development [Member]</t>
  </si>
  <si>
    <t>Customer Relationships and Contracts [Member]</t>
  </si>
  <si>
    <t>Trade Names [Member]</t>
  </si>
  <si>
    <t>Patents [Member]</t>
  </si>
  <si>
    <t>Business Licenses [Member]</t>
  </si>
  <si>
    <t>Non-Competition Agreements [Member]</t>
  </si>
  <si>
    <t>Goodwill and Intangible Assets - Additional Information (Detail) (USD $)</t>
  </si>
  <si>
    <t>Impairment charges</t>
  </si>
  <si>
    <t>Goodwill and Intangible Assets - Schedule of Estimated Amortization Expense (Detail) (USD $)</t>
  </si>
  <si>
    <t>Product Warranties - Product Warranty (Detail) (USD $)</t>
  </si>
  <si>
    <t>Balance at Beginning of Period</t>
  </si>
  <si>
    <t>Settlements/ Adjustments</t>
  </si>
  <si>
    <t>Balance at End of Period</t>
  </si>
  <si>
    <t>Supplemental Guarantor Condensed Consolidating Financials - Additional Information (Detail) (Parent/Issuer [Member])</t>
  </si>
  <si>
    <t>Parent/Issuer [Member]</t>
  </si>
  <si>
    <t>Condensed Balance Sheet Statements, Captions [Line Items]</t>
  </si>
  <si>
    <t>Ownership percentage in domestic subsidiaries</t>
  </si>
  <si>
    <t>Supplemental Guarantor Condensed Consolidating Financials - Schedule of Supplemental Condensed Consolidating Statement of Operations (Detail) (USD $)</t>
  </si>
  <si>
    <t>Operating expenses, total</t>
  </si>
  <si>
    <t>Eliminations [Member]</t>
  </si>
  <si>
    <t>Guarantor Subsidiaries [Member]</t>
  </si>
  <si>
    <t>Non-Guarantor Subsidiaries [Member]</t>
  </si>
  <si>
    <t>Supplemental Guarantor Condensed Consolidating Financials - Schedule of Supplemental Condensed Consolidating Statements of Comprehensive (Loss) Income (Detail) (USD $)</t>
  </si>
  <si>
    <t>Schedule of Condensed Consolidating Statement of Comprehensive Income [Line Items]</t>
  </si>
  <si>
    <t>Supplemental Guarantor Condensed Consolidating Financials - Schedule of Supplemental Condensed Consolidating Balance Sheet (Detail) (USD $)</t>
  </si>
  <si>
    <t>Supplemental Guarantor Condensed Consolidating Financials - Schedule of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b/>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5"/>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3" fillId="0" borderId="10" xfId="0" applyFont="1" applyBorder="1"/>
    <xf numFmtId="0" fontId="23" fillId="0" borderId="0" xfId="0" applyFont="1"/>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center" vertical="top" wrapText="1"/>
    </xf>
    <xf numFmtId="0" fontId="18" fillId="0" borderId="0" xfId="0" applyFont="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6320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3" width="36.5703125" customWidth="1"/>
    <col min="4" max="4" width="8.28515625" customWidth="1"/>
    <col min="5" max="5" width="28.5703125" customWidth="1"/>
    <col min="6" max="6" width="9.140625" customWidth="1"/>
    <col min="7" max="7" width="36.5703125" customWidth="1"/>
    <col min="8" max="8" width="8.28515625" customWidth="1"/>
    <col min="9" max="9" width="24.7109375" customWidth="1"/>
    <col min="10" max="10" width="9.140625" customWidth="1"/>
    <col min="11" max="11" width="36.5703125" customWidth="1"/>
    <col min="12" max="12" width="8.28515625" customWidth="1"/>
    <col min="13" max="13" width="25.85546875" customWidth="1"/>
    <col min="14" max="14" width="9.140625" customWidth="1"/>
    <col min="15" max="15" width="36.5703125" customWidth="1"/>
    <col min="16" max="16" width="8.28515625" customWidth="1"/>
    <col min="17" max="17" width="25.85546875" customWidth="1"/>
    <col min="18" max="18" width="9.140625" customWidth="1"/>
    <col min="19" max="19" width="36.5703125" customWidth="1"/>
    <col min="20" max="20" width="8.28515625" customWidth="1"/>
    <col min="21" max="21" width="25.85546875" customWidth="1"/>
    <col min="22" max="22" width="9.140625" customWidth="1"/>
    <col min="23" max="23" width="36.5703125" customWidth="1"/>
    <col min="24" max="24" width="8.28515625" customWidth="1"/>
    <col min="25" max="25" width="28.5703125" customWidth="1"/>
    <col min="26" max="26" width="9.140625" customWidth="1"/>
  </cols>
  <sheetData>
    <row r="1" spans="1:26"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6</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245</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t="s">
        <v>247</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38" t="s">
        <v>248</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3"/>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49" t="s">
        <v>245</v>
      </c>
      <c r="C9" s="33"/>
      <c r="D9" s="35" t="s">
        <v>249</v>
      </c>
      <c r="E9" s="35"/>
      <c r="F9" s="33"/>
      <c r="G9" s="33"/>
      <c r="H9" s="35" t="s">
        <v>252</v>
      </c>
      <c r="I9" s="35"/>
      <c r="J9" s="33"/>
      <c r="K9" s="33"/>
      <c r="L9" s="35" t="s">
        <v>255</v>
      </c>
      <c r="M9" s="35"/>
      <c r="N9" s="33"/>
      <c r="O9" s="33"/>
      <c r="P9" s="35" t="s">
        <v>257</v>
      </c>
      <c r="Q9" s="35"/>
      <c r="R9" s="33"/>
      <c r="S9" s="33"/>
      <c r="T9" s="35" t="s">
        <v>130</v>
      </c>
      <c r="U9" s="35"/>
      <c r="V9" s="33"/>
      <c r="W9" s="33"/>
      <c r="X9" s="35" t="s">
        <v>261</v>
      </c>
      <c r="Y9" s="35"/>
      <c r="Z9" s="33"/>
    </row>
    <row r="10" spans="1:26" x14ac:dyDescent="0.25">
      <c r="A10" s="13"/>
      <c r="B10" s="49"/>
      <c r="C10" s="33"/>
      <c r="D10" s="35" t="s">
        <v>250</v>
      </c>
      <c r="E10" s="35"/>
      <c r="F10" s="33"/>
      <c r="G10" s="33"/>
      <c r="H10" s="35" t="s">
        <v>253</v>
      </c>
      <c r="I10" s="35"/>
      <c r="J10" s="33"/>
      <c r="K10" s="33"/>
      <c r="L10" s="35" t="s">
        <v>256</v>
      </c>
      <c r="M10" s="35"/>
      <c r="N10" s="33"/>
      <c r="O10" s="33"/>
      <c r="P10" s="35" t="s">
        <v>256</v>
      </c>
      <c r="Q10" s="35"/>
      <c r="R10" s="33"/>
      <c r="S10" s="33"/>
      <c r="T10" s="35" t="s">
        <v>258</v>
      </c>
      <c r="U10" s="35"/>
      <c r="V10" s="33"/>
      <c r="W10" s="33"/>
      <c r="X10" s="35"/>
      <c r="Y10" s="35"/>
      <c r="Z10" s="33"/>
    </row>
    <row r="11" spans="1:26" x14ac:dyDescent="0.25">
      <c r="A11" s="13"/>
      <c r="B11" s="49"/>
      <c r="C11" s="33"/>
      <c r="D11" s="35" t="s">
        <v>251</v>
      </c>
      <c r="E11" s="35"/>
      <c r="F11" s="33"/>
      <c r="G11" s="33"/>
      <c r="H11" s="35" t="s">
        <v>254</v>
      </c>
      <c r="I11" s="35"/>
      <c r="J11" s="33"/>
      <c r="K11" s="33"/>
      <c r="L11" s="35"/>
      <c r="M11" s="35"/>
      <c r="N11" s="33"/>
      <c r="O11" s="33"/>
      <c r="P11" s="35"/>
      <c r="Q11" s="35"/>
      <c r="R11" s="33"/>
      <c r="S11" s="33"/>
      <c r="T11" s="35" t="s">
        <v>259</v>
      </c>
      <c r="U11" s="35"/>
      <c r="V11" s="33"/>
      <c r="W11" s="33"/>
      <c r="X11" s="35"/>
      <c r="Y11" s="35"/>
      <c r="Z11" s="33"/>
    </row>
    <row r="12" spans="1:26" ht="15.75" thickBot="1" x14ac:dyDescent="0.3">
      <c r="A12" s="13"/>
      <c r="B12" s="49"/>
      <c r="C12" s="33"/>
      <c r="D12" s="34"/>
      <c r="E12" s="34"/>
      <c r="F12" s="33"/>
      <c r="G12" s="33"/>
      <c r="H12" s="34"/>
      <c r="I12" s="34"/>
      <c r="J12" s="33"/>
      <c r="K12" s="33"/>
      <c r="L12" s="34"/>
      <c r="M12" s="34"/>
      <c r="N12" s="33"/>
      <c r="O12" s="33"/>
      <c r="P12" s="34"/>
      <c r="Q12" s="34"/>
      <c r="R12" s="33"/>
      <c r="S12" s="33"/>
      <c r="T12" s="34" t="s">
        <v>260</v>
      </c>
      <c r="U12" s="34"/>
      <c r="V12" s="33"/>
      <c r="W12" s="33"/>
      <c r="X12" s="34"/>
      <c r="Y12" s="34"/>
      <c r="Z12" s="33"/>
    </row>
    <row r="13" spans="1:26" x14ac:dyDescent="0.25">
      <c r="A13" s="13"/>
      <c r="B13" s="11"/>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3"/>
      <c r="B14" s="18" t="s">
        <v>262</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3"/>
      <c r="B15" s="25" t="s">
        <v>263</v>
      </c>
      <c r="C15" s="11"/>
      <c r="D15" s="11" t="s">
        <v>191</v>
      </c>
      <c r="E15" s="39">
        <v>585</v>
      </c>
      <c r="F15" s="14" t="s">
        <v>175</v>
      </c>
      <c r="G15" s="11"/>
      <c r="H15" s="14" t="s">
        <v>191</v>
      </c>
      <c r="I15" s="27" t="s">
        <v>192</v>
      </c>
      <c r="J15" s="14" t="s">
        <v>175</v>
      </c>
      <c r="K15" s="11"/>
      <c r="L15" s="14" t="s">
        <v>191</v>
      </c>
      <c r="M15" s="27" t="s">
        <v>192</v>
      </c>
      <c r="N15" s="14" t="s">
        <v>175</v>
      </c>
      <c r="O15" s="11"/>
      <c r="P15" s="14" t="s">
        <v>191</v>
      </c>
      <c r="Q15" s="27" t="s">
        <v>192</v>
      </c>
      <c r="R15" s="14" t="s">
        <v>175</v>
      </c>
      <c r="S15" s="11"/>
      <c r="T15" s="14" t="s">
        <v>191</v>
      </c>
      <c r="U15" s="27" t="s">
        <v>192</v>
      </c>
      <c r="V15" s="14" t="s">
        <v>175</v>
      </c>
      <c r="W15" s="11"/>
      <c r="X15" s="11" t="s">
        <v>191</v>
      </c>
      <c r="Y15" s="39">
        <v>585</v>
      </c>
      <c r="Z15" s="14" t="s">
        <v>175</v>
      </c>
    </row>
    <row r="16" spans="1:26" ht="25.5" x14ac:dyDescent="0.25">
      <c r="A16" s="13"/>
      <c r="B16" s="21" t="s">
        <v>264</v>
      </c>
      <c r="C16" s="19"/>
      <c r="D16" s="23"/>
      <c r="E16" s="24" t="s">
        <v>192</v>
      </c>
      <c r="F16" s="23" t="s">
        <v>175</v>
      </c>
      <c r="G16" s="19"/>
      <c r="H16" s="23"/>
      <c r="I16" s="24" t="s">
        <v>192</v>
      </c>
      <c r="J16" s="23" t="s">
        <v>175</v>
      </c>
      <c r="K16" s="19"/>
      <c r="L16" s="23"/>
      <c r="M16" s="24" t="s">
        <v>192</v>
      </c>
      <c r="N16" s="23" t="s">
        <v>175</v>
      </c>
      <c r="O16" s="19"/>
      <c r="P16" s="23"/>
      <c r="Q16" s="24" t="s">
        <v>192</v>
      </c>
      <c r="R16" s="23" t="s">
        <v>175</v>
      </c>
      <c r="S16" s="19"/>
      <c r="T16" s="19"/>
      <c r="U16" s="40">
        <v>351</v>
      </c>
      <c r="V16" s="23" t="s">
        <v>175</v>
      </c>
      <c r="W16" s="19"/>
      <c r="X16" s="19"/>
      <c r="Y16" s="40">
        <v>351</v>
      </c>
      <c r="Z16" s="23" t="s">
        <v>175</v>
      </c>
    </row>
    <row r="17" spans="1:26" x14ac:dyDescent="0.25">
      <c r="A17" s="13"/>
      <c r="B17" s="25" t="s">
        <v>265</v>
      </c>
      <c r="C17" s="11"/>
      <c r="D17" s="11"/>
      <c r="E17" s="26">
        <v>14202</v>
      </c>
      <c r="F17" s="14" t="s">
        <v>175</v>
      </c>
      <c r="G17" s="11"/>
      <c r="H17" s="11"/>
      <c r="I17" s="39">
        <v>879</v>
      </c>
      <c r="J17" s="14" t="s">
        <v>175</v>
      </c>
      <c r="K17" s="11"/>
      <c r="L17" s="14"/>
      <c r="M17" s="27" t="s">
        <v>192</v>
      </c>
      <c r="N17" s="14" t="s">
        <v>175</v>
      </c>
      <c r="O17" s="11"/>
      <c r="P17" s="14"/>
      <c r="Q17" s="27" t="s">
        <v>192</v>
      </c>
      <c r="R17" s="14" t="s">
        <v>175</v>
      </c>
      <c r="S17" s="11"/>
      <c r="T17" s="11"/>
      <c r="U17" s="39">
        <v>168</v>
      </c>
      <c r="V17" s="14" t="s">
        <v>175</v>
      </c>
      <c r="W17" s="11"/>
      <c r="X17" s="11"/>
      <c r="Y17" s="26">
        <v>15249</v>
      </c>
      <c r="Z17" s="14" t="s">
        <v>175</v>
      </c>
    </row>
    <row r="18" spans="1:26" x14ac:dyDescent="0.25">
      <c r="A18" s="13"/>
      <c r="B18" s="21" t="s">
        <v>266</v>
      </c>
      <c r="C18" s="19"/>
      <c r="D18" s="23"/>
      <c r="E18" s="24" t="s">
        <v>192</v>
      </c>
      <c r="F18" s="23" t="s">
        <v>175</v>
      </c>
      <c r="G18" s="19"/>
      <c r="H18" s="23"/>
      <c r="I18" s="24" t="s">
        <v>192</v>
      </c>
      <c r="J18" s="23" t="s">
        <v>175</v>
      </c>
      <c r="K18" s="19"/>
      <c r="L18" s="23"/>
      <c r="M18" s="24" t="s">
        <v>192</v>
      </c>
      <c r="N18" s="23" t="s">
        <v>175</v>
      </c>
      <c r="O18" s="19"/>
      <c r="P18" s="23"/>
      <c r="Q18" s="24" t="s">
        <v>192</v>
      </c>
      <c r="R18" s="23" t="s">
        <v>175</v>
      </c>
      <c r="S18" s="19"/>
      <c r="T18" s="19"/>
      <c r="U18" s="40">
        <v>430</v>
      </c>
      <c r="V18" s="23" t="s">
        <v>175</v>
      </c>
      <c r="W18" s="19"/>
      <c r="X18" s="19"/>
      <c r="Y18" s="40">
        <v>430</v>
      </c>
      <c r="Z18" s="23" t="s">
        <v>175</v>
      </c>
    </row>
    <row r="19" spans="1:26" ht="15.75" thickBot="1" x14ac:dyDescent="0.3">
      <c r="A19" s="13"/>
      <c r="B19" s="25" t="s">
        <v>130</v>
      </c>
      <c r="C19" s="11"/>
      <c r="D19" s="14"/>
      <c r="E19" s="27" t="s">
        <v>192</v>
      </c>
      <c r="F19" s="14" t="s">
        <v>175</v>
      </c>
      <c r="G19" s="11"/>
      <c r="H19" s="11"/>
      <c r="I19" s="39">
        <v>900</v>
      </c>
      <c r="J19" s="14" t="s">
        <v>175</v>
      </c>
      <c r="K19" s="11"/>
      <c r="L19" s="14"/>
      <c r="M19" s="27" t="s">
        <v>192</v>
      </c>
      <c r="N19" s="14" t="s">
        <v>175</v>
      </c>
      <c r="O19" s="11"/>
      <c r="P19" s="14"/>
      <c r="Q19" s="27" t="s">
        <v>192</v>
      </c>
      <c r="R19" s="14" t="s">
        <v>175</v>
      </c>
      <c r="S19" s="11"/>
      <c r="T19" s="14"/>
      <c r="U19" s="27" t="s">
        <v>192</v>
      </c>
      <c r="V19" s="14" t="s">
        <v>175</v>
      </c>
      <c r="W19" s="11"/>
      <c r="X19" s="11"/>
      <c r="Y19" s="39">
        <v>900</v>
      </c>
      <c r="Z19" s="14" t="s">
        <v>175</v>
      </c>
    </row>
    <row r="20" spans="1:26" x14ac:dyDescent="0.25">
      <c r="A20" s="13"/>
      <c r="B20" s="28"/>
      <c r="C20" s="28"/>
      <c r="D20" s="29"/>
      <c r="E20" s="29"/>
      <c r="F20" s="28"/>
      <c r="G20" s="28"/>
      <c r="H20" s="29"/>
      <c r="I20" s="29"/>
      <c r="J20" s="28"/>
      <c r="K20" s="28"/>
      <c r="L20" s="29"/>
      <c r="M20" s="29"/>
      <c r="N20" s="28"/>
      <c r="O20" s="28"/>
      <c r="P20" s="29"/>
      <c r="Q20" s="29"/>
      <c r="R20" s="28"/>
      <c r="S20" s="28"/>
      <c r="T20" s="29"/>
      <c r="U20" s="29"/>
      <c r="V20" s="28"/>
      <c r="W20" s="28"/>
      <c r="X20" s="29"/>
      <c r="Y20" s="29"/>
      <c r="Z20" s="28"/>
    </row>
    <row r="21" spans="1:26" x14ac:dyDescent="0.25">
      <c r="A21" s="13"/>
      <c r="B21" s="11"/>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26.25" thickBot="1" x14ac:dyDescent="0.3">
      <c r="A22" s="13"/>
      <c r="B22" s="18" t="s">
        <v>267</v>
      </c>
      <c r="C22" s="31"/>
      <c r="D22" s="19" t="s">
        <v>191</v>
      </c>
      <c r="E22" s="22">
        <v>14787</v>
      </c>
      <c r="F22" s="23" t="s">
        <v>175</v>
      </c>
      <c r="G22" s="31"/>
      <c r="H22" s="19" t="s">
        <v>191</v>
      </c>
      <c r="I22" s="22">
        <v>1779</v>
      </c>
      <c r="J22" s="23" t="s">
        <v>175</v>
      </c>
      <c r="K22" s="31"/>
      <c r="L22" s="23" t="s">
        <v>191</v>
      </c>
      <c r="M22" s="24" t="s">
        <v>192</v>
      </c>
      <c r="N22" s="23" t="s">
        <v>175</v>
      </c>
      <c r="O22" s="31"/>
      <c r="P22" s="23" t="s">
        <v>191</v>
      </c>
      <c r="Q22" s="24" t="s">
        <v>192</v>
      </c>
      <c r="R22" s="23" t="s">
        <v>175</v>
      </c>
      <c r="S22" s="31"/>
      <c r="T22" s="19" t="s">
        <v>191</v>
      </c>
      <c r="U22" s="40">
        <v>949</v>
      </c>
      <c r="V22" s="23" t="s">
        <v>175</v>
      </c>
      <c r="W22" s="31"/>
      <c r="X22" s="19" t="s">
        <v>191</v>
      </c>
      <c r="Y22" s="22">
        <v>17515</v>
      </c>
      <c r="Z22" s="23" t="s">
        <v>175</v>
      </c>
    </row>
    <row r="23" spans="1:26" ht="15.75" thickTop="1" x14ac:dyDescent="0.25">
      <c r="A23" s="13"/>
      <c r="B23" s="28"/>
      <c r="C23" s="28"/>
      <c r="D23" s="32"/>
      <c r="E23" s="32"/>
      <c r="F23" s="28"/>
      <c r="G23" s="28"/>
      <c r="H23" s="32"/>
      <c r="I23" s="32"/>
      <c r="J23" s="28"/>
      <c r="K23" s="28"/>
      <c r="L23" s="32"/>
      <c r="M23" s="32"/>
      <c r="N23" s="28"/>
      <c r="O23" s="28"/>
      <c r="P23" s="32"/>
      <c r="Q23" s="32"/>
      <c r="R23" s="28"/>
      <c r="S23" s="28"/>
      <c r="T23" s="32"/>
      <c r="U23" s="32"/>
      <c r="V23" s="28"/>
      <c r="W23" s="28"/>
      <c r="X23" s="32"/>
      <c r="Y23" s="32"/>
      <c r="Z23" s="28"/>
    </row>
    <row r="24" spans="1:26" x14ac:dyDescent="0.25">
      <c r="A24" s="13"/>
      <c r="B24" s="20" t="s">
        <v>268</v>
      </c>
      <c r="C24" s="15"/>
      <c r="D24" s="11"/>
      <c r="E24" s="11"/>
      <c r="F24" s="11"/>
      <c r="G24" s="15"/>
      <c r="H24" s="11"/>
      <c r="I24" s="11"/>
      <c r="J24" s="11"/>
      <c r="K24" s="15"/>
      <c r="L24" s="11"/>
      <c r="M24" s="11"/>
      <c r="N24" s="11"/>
      <c r="O24" s="15"/>
      <c r="P24" s="11"/>
      <c r="Q24" s="11"/>
      <c r="R24" s="11"/>
      <c r="S24" s="15"/>
      <c r="T24" s="11"/>
      <c r="U24" s="11"/>
      <c r="V24" s="11"/>
      <c r="W24" s="15"/>
      <c r="X24" s="11"/>
      <c r="Y24" s="11"/>
      <c r="Z24" s="11"/>
    </row>
    <row r="25" spans="1:26" x14ac:dyDescent="0.25">
      <c r="A25" s="13"/>
      <c r="B25" s="21" t="s">
        <v>265</v>
      </c>
      <c r="C25" s="31"/>
      <c r="D25" s="19" t="s">
        <v>191</v>
      </c>
      <c r="E25" s="22">
        <v>13950</v>
      </c>
      <c r="F25" s="23" t="s">
        <v>175</v>
      </c>
      <c r="G25" s="31"/>
      <c r="H25" s="19" t="s">
        <v>191</v>
      </c>
      <c r="I25" s="22">
        <v>4805</v>
      </c>
      <c r="J25" s="23" t="s">
        <v>175</v>
      </c>
      <c r="K25" s="31"/>
      <c r="L25" s="23" t="s">
        <v>191</v>
      </c>
      <c r="M25" s="24" t="s">
        <v>192</v>
      </c>
      <c r="N25" s="23" t="s">
        <v>175</v>
      </c>
      <c r="O25" s="31"/>
      <c r="P25" s="19" t="s">
        <v>191</v>
      </c>
      <c r="Q25" s="22">
        <v>11332</v>
      </c>
      <c r="R25" s="23" t="s">
        <v>175</v>
      </c>
      <c r="S25" s="31"/>
      <c r="T25" s="19" t="s">
        <v>191</v>
      </c>
      <c r="U25" s="22">
        <v>1127</v>
      </c>
      <c r="V25" s="23" t="s">
        <v>175</v>
      </c>
      <c r="W25" s="31"/>
      <c r="X25" s="19" t="s">
        <v>191</v>
      </c>
      <c r="Y25" s="22">
        <v>31214</v>
      </c>
      <c r="Z25" s="23" t="s">
        <v>175</v>
      </c>
    </row>
    <row r="26" spans="1:26" x14ac:dyDescent="0.25">
      <c r="A26" s="13"/>
      <c r="B26" s="25" t="s">
        <v>266</v>
      </c>
      <c r="C26" s="15"/>
      <c r="D26" s="14"/>
      <c r="E26" s="27" t="s">
        <v>192</v>
      </c>
      <c r="F26" s="14" t="s">
        <v>175</v>
      </c>
      <c r="G26" s="15"/>
      <c r="H26" s="11"/>
      <c r="I26" s="39">
        <v>173</v>
      </c>
      <c r="J26" s="14" t="s">
        <v>175</v>
      </c>
      <c r="K26" s="15"/>
      <c r="L26" s="14"/>
      <c r="M26" s="27" t="s">
        <v>192</v>
      </c>
      <c r="N26" s="14" t="s">
        <v>175</v>
      </c>
      <c r="O26" s="15"/>
      <c r="P26" s="14"/>
      <c r="Q26" s="27" t="s">
        <v>192</v>
      </c>
      <c r="R26" s="14" t="s">
        <v>175</v>
      </c>
      <c r="S26" s="15"/>
      <c r="T26" s="11"/>
      <c r="U26" s="39">
        <v>377</v>
      </c>
      <c r="V26" s="14" t="s">
        <v>175</v>
      </c>
      <c r="W26" s="15"/>
      <c r="X26" s="11"/>
      <c r="Y26" s="39">
        <v>550</v>
      </c>
      <c r="Z26" s="14" t="s">
        <v>175</v>
      </c>
    </row>
    <row r="27" spans="1:26" ht="15.75" thickBot="1" x14ac:dyDescent="0.3">
      <c r="A27" s="13"/>
      <c r="B27" s="21" t="s">
        <v>130</v>
      </c>
      <c r="C27" s="31"/>
      <c r="D27" s="23"/>
      <c r="E27" s="24" t="s">
        <v>192</v>
      </c>
      <c r="F27" s="23" t="s">
        <v>175</v>
      </c>
      <c r="G27" s="31"/>
      <c r="H27" s="19"/>
      <c r="I27" s="40">
        <v>651</v>
      </c>
      <c r="J27" s="23" t="s">
        <v>175</v>
      </c>
      <c r="K27" s="31"/>
      <c r="L27" s="23"/>
      <c r="M27" s="24" t="s">
        <v>192</v>
      </c>
      <c r="N27" s="23" t="s">
        <v>175</v>
      </c>
      <c r="O27" s="31"/>
      <c r="P27" s="19"/>
      <c r="Q27" s="40">
        <v>42</v>
      </c>
      <c r="R27" s="23" t="s">
        <v>175</v>
      </c>
      <c r="S27" s="31"/>
      <c r="T27" s="19"/>
      <c r="U27" s="40">
        <v>236</v>
      </c>
      <c r="V27" s="23" t="s">
        <v>175</v>
      </c>
      <c r="W27" s="31"/>
      <c r="X27" s="19"/>
      <c r="Y27" s="40">
        <v>929</v>
      </c>
      <c r="Z27" s="23" t="s">
        <v>175</v>
      </c>
    </row>
    <row r="28" spans="1:26" x14ac:dyDescent="0.25">
      <c r="A28" s="13"/>
      <c r="B28" s="28"/>
      <c r="C28" s="28"/>
      <c r="D28" s="29"/>
      <c r="E28" s="29"/>
      <c r="F28" s="28"/>
      <c r="G28" s="28"/>
      <c r="H28" s="29"/>
      <c r="I28" s="29"/>
      <c r="J28" s="28"/>
      <c r="K28" s="28"/>
      <c r="L28" s="29"/>
      <c r="M28" s="29"/>
      <c r="N28" s="28"/>
      <c r="O28" s="28"/>
      <c r="P28" s="29"/>
      <c r="Q28" s="29"/>
      <c r="R28" s="28"/>
      <c r="S28" s="28"/>
      <c r="T28" s="29"/>
      <c r="U28" s="29"/>
      <c r="V28" s="28"/>
      <c r="W28" s="28"/>
      <c r="X28" s="29"/>
      <c r="Y28" s="29"/>
      <c r="Z28" s="28"/>
    </row>
    <row r="29" spans="1:26" x14ac:dyDescent="0.25">
      <c r="A29" s="13"/>
      <c r="B29" s="11"/>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75" thickBot="1" x14ac:dyDescent="0.3">
      <c r="A30" s="13"/>
      <c r="B30" s="20" t="s">
        <v>269</v>
      </c>
      <c r="C30" s="15"/>
      <c r="D30" s="11" t="s">
        <v>191</v>
      </c>
      <c r="E30" s="26">
        <v>13950</v>
      </c>
      <c r="F30" s="14" t="s">
        <v>175</v>
      </c>
      <c r="G30" s="15"/>
      <c r="H30" s="11" t="s">
        <v>191</v>
      </c>
      <c r="I30" s="26">
        <v>5629</v>
      </c>
      <c r="J30" s="14" t="s">
        <v>175</v>
      </c>
      <c r="K30" s="15"/>
      <c r="L30" s="14" t="s">
        <v>191</v>
      </c>
      <c r="M30" s="27" t="s">
        <v>192</v>
      </c>
      <c r="N30" s="14" t="s">
        <v>175</v>
      </c>
      <c r="O30" s="15"/>
      <c r="P30" s="11" t="s">
        <v>191</v>
      </c>
      <c r="Q30" s="26">
        <v>11374</v>
      </c>
      <c r="R30" s="14" t="s">
        <v>175</v>
      </c>
      <c r="S30" s="15"/>
      <c r="T30" s="11" t="s">
        <v>191</v>
      </c>
      <c r="U30" s="26">
        <v>1740</v>
      </c>
      <c r="V30" s="14" t="s">
        <v>175</v>
      </c>
      <c r="W30" s="15"/>
      <c r="X30" s="11" t="s">
        <v>191</v>
      </c>
      <c r="Y30" s="26">
        <v>32693</v>
      </c>
      <c r="Z30" s="14" t="s">
        <v>175</v>
      </c>
    </row>
    <row r="31" spans="1:26" ht="15.75" thickTop="1" x14ac:dyDescent="0.25">
      <c r="A31" s="13"/>
      <c r="B31" s="28"/>
      <c r="C31" s="28"/>
      <c r="D31" s="32"/>
      <c r="E31" s="32"/>
      <c r="F31" s="28"/>
      <c r="G31" s="28"/>
      <c r="H31" s="32"/>
      <c r="I31" s="32"/>
      <c r="J31" s="28"/>
      <c r="K31" s="28"/>
      <c r="L31" s="32"/>
      <c r="M31" s="32"/>
      <c r="N31" s="28"/>
      <c r="O31" s="28"/>
      <c r="P31" s="32"/>
      <c r="Q31" s="32"/>
      <c r="R31" s="28"/>
      <c r="S31" s="28"/>
      <c r="T31" s="32"/>
      <c r="U31" s="32"/>
      <c r="V31" s="28"/>
      <c r="W31" s="28"/>
      <c r="X31" s="32"/>
      <c r="Y31" s="32"/>
      <c r="Z31" s="28"/>
    </row>
    <row r="32" spans="1:26" ht="15.75" thickBot="1" x14ac:dyDescent="0.3">
      <c r="A32" s="13"/>
      <c r="B32" s="18" t="s">
        <v>270</v>
      </c>
      <c r="C32" s="31"/>
      <c r="D32" s="19"/>
      <c r="E32" s="19"/>
      <c r="F32" s="19"/>
      <c r="G32" s="31"/>
      <c r="H32" s="19"/>
      <c r="I32" s="19"/>
      <c r="J32" s="19"/>
      <c r="K32" s="31"/>
      <c r="L32" s="19"/>
      <c r="M32" s="19"/>
      <c r="N32" s="19"/>
      <c r="O32" s="31"/>
      <c r="P32" s="19"/>
      <c r="Q32" s="19"/>
      <c r="R32" s="19"/>
      <c r="S32" s="31"/>
      <c r="T32" s="19"/>
      <c r="U32" s="19"/>
      <c r="V32" s="19"/>
      <c r="W32" s="31"/>
      <c r="X32" s="19"/>
      <c r="Y32" s="40">
        <v>112</v>
      </c>
      <c r="Z32" s="23" t="s">
        <v>175</v>
      </c>
    </row>
    <row r="33" spans="1:26" x14ac:dyDescent="0.25">
      <c r="A33" s="13"/>
      <c r="B33" s="28"/>
      <c r="C33" s="28"/>
      <c r="D33" s="28"/>
      <c r="E33" s="28"/>
      <c r="F33" s="28"/>
      <c r="G33" s="28"/>
      <c r="H33" s="28"/>
      <c r="I33" s="28"/>
      <c r="J33" s="28"/>
      <c r="K33" s="28"/>
      <c r="L33" s="28"/>
      <c r="M33" s="28"/>
      <c r="N33" s="28"/>
      <c r="O33" s="28"/>
      <c r="P33" s="28"/>
      <c r="Q33" s="28"/>
      <c r="R33" s="28"/>
      <c r="S33" s="28"/>
      <c r="T33" s="28"/>
      <c r="U33" s="28"/>
      <c r="V33" s="28"/>
      <c r="W33" s="28"/>
      <c r="X33" s="29"/>
      <c r="Y33" s="29"/>
      <c r="Z33" s="28"/>
    </row>
    <row r="34" spans="1:26" ht="26.25" thickBot="1" x14ac:dyDescent="0.3">
      <c r="A34" s="13"/>
      <c r="B34" s="20" t="s">
        <v>271</v>
      </c>
      <c r="C34" s="15"/>
      <c r="D34" s="11"/>
      <c r="E34" s="11"/>
      <c r="F34" s="11"/>
      <c r="G34" s="15"/>
      <c r="H34" s="11"/>
      <c r="I34" s="11"/>
      <c r="J34" s="11"/>
      <c r="K34" s="15"/>
      <c r="L34" s="11"/>
      <c r="M34" s="11"/>
      <c r="N34" s="11"/>
      <c r="O34" s="15"/>
      <c r="P34" s="11"/>
      <c r="Q34" s="11"/>
      <c r="R34" s="11"/>
      <c r="S34" s="15"/>
      <c r="T34" s="11"/>
      <c r="U34" s="11"/>
      <c r="V34" s="11"/>
      <c r="W34" s="15"/>
      <c r="X34" s="11" t="s">
        <v>191</v>
      </c>
      <c r="Y34" s="26">
        <v>32805</v>
      </c>
      <c r="Z34" s="14" t="s">
        <v>175</v>
      </c>
    </row>
    <row r="35" spans="1:26" ht="15.75" thickTop="1" x14ac:dyDescent="0.25">
      <c r="A35" s="13"/>
      <c r="B35" s="28"/>
      <c r="C35" s="28"/>
      <c r="D35" s="28"/>
      <c r="E35" s="28"/>
      <c r="F35" s="28"/>
      <c r="G35" s="28"/>
      <c r="H35" s="28"/>
      <c r="I35" s="28"/>
      <c r="J35" s="28"/>
      <c r="K35" s="28"/>
      <c r="L35" s="28"/>
      <c r="M35" s="28"/>
      <c r="N35" s="28"/>
      <c r="O35" s="28"/>
      <c r="P35" s="28"/>
      <c r="Q35" s="28"/>
      <c r="R35" s="28"/>
      <c r="S35" s="28"/>
      <c r="T35" s="28"/>
      <c r="U35" s="28"/>
      <c r="V35" s="28"/>
      <c r="W35" s="28"/>
      <c r="X35" s="32"/>
      <c r="Y35" s="32"/>
      <c r="Z35" s="28"/>
    </row>
    <row r="36" spans="1:26" x14ac:dyDescent="0.25">
      <c r="A36" s="13"/>
      <c r="B36" s="18" t="s">
        <v>272</v>
      </c>
      <c r="C36" s="31"/>
      <c r="D36" s="19"/>
      <c r="E36" s="19"/>
      <c r="F36" s="19"/>
      <c r="G36" s="31"/>
      <c r="H36" s="19"/>
      <c r="I36" s="19"/>
      <c r="J36" s="19"/>
      <c r="K36" s="31"/>
      <c r="L36" s="19"/>
      <c r="M36" s="19"/>
      <c r="N36" s="19"/>
      <c r="O36" s="31"/>
      <c r="P36" s="19"/>
      <c r="Q36" s="19"/>
      <c r="R36" s="19"/>
      <c r="S36" s="31"/>
      <c r="T36" s="19"/>
      <c r="U36" s="19"/>
      <c r="V36" s="19"/>
      <c r="W36" s="31"/>
      <c r="X36" s="19"/>
      <c r="Y36" s="19"/>
      <c r="Z36" s="19"/>
    </row>
    <row r="37" spans="1:26" x14ac:dyDescent="0.25">
      <c r="A37" s="13"/>
      <c r="B37" s="25" t="s">
        <v>265</v>
      </c>
      <c r="C37" s="15"/>
      <c r="D37" s="11" t="s">
        <v>191</v>
      </c>
      <c r="E37" s="26">
        <v>1671</v>
      </c>
      <c r="F37" s="14" t="s">
        <v>175</v>
      </c>
      <c r="G37" s="15"/>
      <c r="H37" s="11" t="s">
        <v>191</v>
      </c>
      <c r="I37" s="39">
        <v>238</v>
      </c>
      <c r="J37" s="14" t="s">
        <v>175</v>
      </c>
      <c r="K37" s="15"/>
      <c r="L37" s="11" t="s">
        <v>191</v>
      </c>
      <c r="M37" s="26">
        <v>15948</v>
      </c>
      <c r="N37" s="14" t="s">
        <v>175</v>
      </c>
      <c r="O37" s="15"/>
      <c r="P37" s="11" t="s">
        <v>191</v>
      </c>
      <c r="Q37" s="39">
        <v>932</v>
      </c>
      <c r="R37" s="14" t="s">
        <v>175</v>
      </c>
      <c r="S37" s="15"/>
      <c r="T37" s="11" t="s">
        <v>191</v>
      </c>
      <c r="U37" s="26">
        <v>7194</v>
      </c>
      <c r="V37" s="14" t="s">
        <v>175</v>
      </c>
      <c r="W37" s="15"/>
      <c r="X37" s="11" t="s">
        <v>191</v>
      </c>
      <c r="Y37" s="26">
        <v>25983</v>
      </c>
      <c r="Z37" s="14" t="s">
        <v>175</v>
      </c>
    </row>
    <row r="38" spans="1:26" x14ac:dyDescent="0.25">
      <c r="A38" s="13"/>
      <c r="B38" s="21" t="s">
        <v>273</v>
      </c>
      <c r="C38" s="31"/>
      <c r="D38" s="23"/>
      <c r="E38" s="24" t="s">
        <v>192</v>
      </c>
      <c r="F38" s="23" t="s">
        <v>175</v>
      </c>
      <c r="G38" s="31"/>
      <c r="H38" s="23"/>
      <c r="I38" s="24" t="s">
        <v>192</v>
      </c>
      <c r="J38" s="23" t="s">
        <v>175</v>
      </c>
      <c r="K38" s="31"/>
      <c r="L38" s="23"/>
      <c r="M38" s="24" t="s">
        <v>192</v>
      </c>
      <c r="N38" s="23" t="s">
        <v>175</v>
      </c>
      <c r="O38" s="31"/>
      <c r="P38" s="23"/>
      <c r="Q38" s="24" t="s">
        <v>192</v>
      </c>
      <c r="R38" s="23" t="s">
        <v>175</v>
      </c>
      <c r="S38" s="31"/>
      <c r="T38" s="19"/>
      <c r="U38" s="22">
        <v>3132</v>
      </c>
      <c r="V38" s="23" t="s">
        <v>175</v>
      </c>
      <c r="W38" s="31"/>
      <c r="X38" s="19"/>
      <c r="Y38" s="22">
        <v>3132</v>
      </c>
      <c r="Z38" s="23" t="s">
        <v>175</v>
      </c>
    </row>
    <row r="39" spans="1:26" x14ac:dyDescent="0.25">
      <c r="A39" s="13"/>
      <c r="B39" s="25" t="s">
        <v>266</v>
      </c>
      <c r="C39" s="15"/>
      <c r="D39" s="14"/>
      <c r="E39" s="27" t="s">
        <v>192</v>
      </c>
      <c r="F39" s="14" t="s">
        <v>175</v>
      </c>
      <c r="G39" s="15"/>
      <c r="H39" s="11"/>
      <c r="I39" s="39">
        <v>445</v>
      </c>
      <c r="J39" s="14" t="s">
        <v>175</v>
      </c>
      <c r="K39" s="15"/>
      <c r="L39" s="14"/>
      <c r="M39" s="27" t="s">
        <v>192</v>
      </c>
      <c r="N39" s="14" t="s">
        <v>175</v>
      </c>
      <c r="O39" s="15"/>
      <c r="P39" s="14"/>
      <c r="Q39" s="27" t="s">
        <v>192</v>
      </c>
      <c r="R39" s="14" t="s">
        <v>175</v>
      </c>
      <c r="S39" s="15"/>
      <c r="T39" s="14"/>
      <c r="U39" s="27" t="s">
        <v>192</v>
      </c>
      <c r="V39" s="14" t="s">
        <v>175</v>
      </c>
      <c r="W39" s="15"/>
      <c r="X39" s="11"/>
      <c r="Y39" s="39">
        <v>445</v>
      </c>
      <c r="Z39" s="14" t="s">
        <v>175</v>
      </c>
    </row>
    <row r="40" spans="1:26" ht="15.75" thickBot="1" x14ac:dyDescent="0.3">
      <c r="A40" s="13"/>
      <c r="B40" s="21" t="s">
        <v>130</v>
      </c>
      <c r="C40" s="31"/>
      <c r="D40" s="23"/>
      <c r="E40" s="24" t="s">
        <v>192</v>
      </c>
      <c r="F40" s="23" t="s">
        <v>175</v>
      </c>
      <c r="G40" s="31"/>
      <c r="H40" s="23"/>
      <c r="I40" s="24" t="s">
        <v>192</v>
      </c>
      <c r="J40" s="23" t="s">
        <v>175</v>
      </c>
      <c r="K40" s="31"/>
      <c r="L40" s="23"/>
      <c r="M40" s="24" t="s">
        <v>192</v>
      </c>
      <c r="N40" s="23" t="s">
        <v>175</v>
      </c>
      <c r="O40" s="31"/>
      <c r="P40" s="23"/>
      <c r="Q40" s="24" t="s">
        <v>192</v>
      </c>
      <c r="R40" s="23" t="s">
        <v>175</v>
      </c>
      <c r="S40" s="31"/>
      <c r="T40" s="19"/>
      <c r="U40" s="40">
        <v>128</v>
      </c>
      <c r="V40" s="23" t="s">
        <v>175</v>
      </c>
      <c r="W40" s="31"/>
      <c r="X40" s="19"/>
      <c r="Y40" s="40">
        <v>128</v>
      </c>
      <c r="Z40" s="23" t="s">
        <v>175</v>
      </c>
    </row>
    <row r="41" spans="1:26" x14ac:dyDescent="0.25">
      <c r="A41" s="13"/>
      <c r="B41" s="28"/>
      <c r="C41" s="28"/>
      <c r="D41" s="29"/>
      <c r="E41" s="29"/>
      <c r="F41" s="28"/>
      <c r="G41" s="28"/>
      <c r="H41" s="29"/>
      <c r="I41" s="29"/>
      <c r="J41" s="28"/>
      <c r="K41" s="28"/>
      <c r="L41" s="29"/>
      <c r="M41" s="29"/>
      <c r="N41" s="28"/>
      <c r="O41" s="28"/>
      <c r="P41" s="29"/>
      <c r="Q41" s="29"/>
      <c r="R41" s="28"/>
      <c r="S41" s="28"/>
      <c r="T41" s="29"/>
      <c r="U41" s="29"/>
      <c r="V41" s="28"/>
      <c r="W41" s="28"/>
      <c r="X41" s="29"/>
      <c r="Y41" s="29"/>
      <c r="Z41" s="28"/>
    </row>
    <row r="42" spans="1:26" x14ac:dyDescent="0.25">
      <c r="A42" s="13"/>
      <c r="B42" s="11"/>
      <c r="C42" s="38"/>
      <c r="D42" s="38"/>
      <c r="E42" s="38"/>
      <c r="F42" s="38"/>
      <c r="G42" s="38"/>
      <c r="H42" s="38"/>
      <c r="I42" s="38"/>
      <c r="J42" s="38"/>
      <c r="K42" s="38"/>
      <c r="L42" s="38"/>
      <c r="M42" s="38"/>
      <c r="N42" s="38"/>
      <c r="O42" s="38"/>
      <c r="P42" s="38"/>
      <c r="Q42" s="38"/>
      <c r="R42" s="38"/>
      <c r="S42" s="38"/>
      <c r="T42" s="38"/>
      <c r="U42" s="38"/>
      <c r="V42" s="38"/>
      <c r="W42" s="38"/>
      <c r="X42" s="38"/>
      <c r="Y42" s="38"/>
      <c r="Z42" s="38"/>
    </row>
    <row r="43" spans="1:26" ht="15.75" thickBot="1" x14ac:dyDescent="0.3">
      <c r="A43" s="13"/>
      <c r="B43" s="20" t="s">
        <v>274</v>
      </c>
      <c r="C43" s="15"/>
      <c r="D43" s="11" t="s">
        <v>191</v>
      </c>
      <c r="E43" s="26">
        <v>1671</v>
      </c>
      <c r="F43" s="14" t="s">
        <v>175</v>
      </c>
      <c r="G43" s="15"/>
      <c r="H43" s="11" t="s">
        <v>191</v>
      </c>
      <c r="I43" s="39">
        <v>683</v>
      </c>
      <c r="J43" s="14" t="s">
        <v>175</v>
      </c>
      <c r="K43" s="15"/>
      <c r="L43" s="11" t="s">
        <v>191</v>
      </c>
      <c r="M43" s="26">
        <v>15948</v>
      </c>
      <c r="N43" s="14" t="s">
        <v>175</v>
      </c>
      <c r="O43" s="15"/>
      <c r="P43" s="11" t="s">
        <v>191</v>
      </c>
      <c r="Q43" s="39">
        <v>932</v>
      </c>
      <c r="R43" s="14" t="s">
        <v>175</v>
      </c>
      <c r="S43" s="15"/>
      <c r="T43" s="11" t="s">
        <v>191</v>
      </c>
      <c r="U43" s="26">
        <v>10454</v>
      </c>
      <c r="V43" s="14" t="s">
        <v>175</v>
      </c>
      <c r="W43" s="15"/>
      <c r="X43" s="11" t="s">
        <v>191</v>
      </c>
      <c r="Y43" s="26">
        <v>29688</v>
      </c>
      <c r="Z43" s="14" t="s">
        <v>175</v>
      </c>
    </row>
    <row r="44" spans="1:26" ht="15.75" thickTop="1" x14ac:dyDescent="0.25">
      <c r="A44" s="13"/>
      <c r="B44" s="28"/>
      <c r="C44" s="28"/>
      <c r="D44" s="32"/>
      <c r="E44" s="32"/>
      <c r="F44" s="28"/>
      <c r="G44" s="28"/>
      <c r="H44" s="32"/>
      <c r="I44" s="32"/>
      <c r="J44" s="28"/>
      <c r="K44" s="28"/>
      <c r="L44" s="32"/>
      <c r="M44" s="32"/>
      <c r="N44" s="28"/>
      <c r="O44" s="28"/>
      <c r="P44" s="32"/>
      <c r="Q44" s="32"/>
      <c r="R44" s="28"/>
      <c r="S44" s="28"/>
      <c r="T44" s="32"/>
      <c r="U44" s="32"/>
      <c r="V44" s="28"/>
      <c r="W44" s="28"/>
      <c r="X44" s="32"/>
      <c r="Y44" s="32"/>
      <c r="Z44" s="28"/>
    </row>
    <row r="45" spans="1:26" ht="15.75" thickBot="1" x14ac:dyDescent="0.3">
      <c r="A45" s="13"/>
      <c r="B45" s="18" t="s">
        <v>270</v>
      </c>
      <c r="C45" s="31"/>
      <c r="D45" s="19"/>
      <c r="E45" s="19"/>
      <c r="F45" s="19"/>
      <c r="G45" s="31"/>
      <c r="H45" s="19"/>
      <c r="I45" s="19"/>
      <c r="J45" s="19"/>
      <c r="K45" s="31"/>
      <c r="L45" s="19"/>
      <c r="M45" s="19"/>
      <c r="N45" s="19"/>
      <c r="O45" s="31"/>
      <c r="P45" s="19"/>
      <c r="Q45" s="19"/>
      <c r="R45" s="19"/>
      <c r="S45" s="31"/>
      <c r="T45" s="19"/>
      <c r="U45" s="19"/>
      <c r="V45" s="19"/>
      <c r="W45" s="31"/>
      <c r="X45" s="19"/>
      <c r="Y45" s="40">
        <v>221</v>
      </c>
      <c r="Z45" s="23" t="s">
        <v>175</v>
      </c>
    </row>
    <row r="46" spans="1:26" x14ac:dyDescent="0.25">
      <c r="A46" s="13"/>
      <c r="B46" s="28"/>
      <c r="C46" s="28"/>
      <c r="D46" s="28"/>
      <c r="E46" s="28"/>
      <c r="F46" s="28"/>
      <c r="G46" s="28"/>
      <c r="H46" s="28"/>
      <c r="I46" s="28"/>
      <c r="J46" s="28"/>
      <c r="K46" s="28"/>
      <c r="L46" s="28"/>
      <c r="M46" s="28"/>
      <c r="N46" s="28"/>
      <c r="O46" s="28"/>
      <c r="P46" s="28"/>
      <c r="Q46" s="28"/>
      <c r="R46" s="28"/>
      <c r="S46" s="28"/>
      <c r="T46" s="28"/>
      <c r="U46" s="28"/>
      <c r="V46" s="28"/>
      <c r="W46" s="28"/>
      <c r="X46" s="29"/>
      <c r="Y46" s="29"/>
      <c r="Z46" s="28"/>
    </row>
    <row r="47" spans="1:26" ht="26.25" thickBot="1" x14ac:dyDescent="0.3">
      <c r="A47" s="13"/>
      <c r="B47" s="20" t="s">
        <v>275</v>
      </c>
      <c r="C47" s="15"/>
      <c r="D47" s="11"/>
      <c r="E47" s="11"/>
      <c r="F47" s="11"/>
      <c r="G47" s="15"/>
      <c r="H47" s="11"/>
      <c r="I47" s="11"/>
      <c r="J47" s="11"/>
      <c r="K47" s="15"/>
      <c r="L47" s="11"/>
      <c r="M47" s="11"/>
      <c r="N47" s="11"/>
      <c r="O47" s="15"/>
      <c r="P47" s="11"/>
      <c r="Q47" s="11"/>
      <c r="R47" s="11"/>
      <c r="S47" s="15"/>
      <c r="T47" s="11"/>
      <c r="U47" s="11"/>
      <c r="V47" s="11"/>
      <c r="W47" s="15"/>
      <c r="X47" s="11" t="s">
        <v>191</v>
      </c>
      <c r="Y47" s="26">
        <v>29909</v>
      </c>
      <c r="Z47" s="14" t="s">
        <v>175</v>
      </c>
    </row>
    <row r="48" spans="1:26" ht="15.75" thickTop="1" x14ac:dyDescent="0.25">
      <c r="A48" s="13"/>
      <c r="B48" s="28"/>
      <c r="C48" s="28"/>
      <c r="D48" s="28"/>
      <c r="E48" s="28"/>
      <c r="F48" s="28"/>
      <c r="G48" s="28"/>
      <c r="H48" s="28"/>
      <c r="I48" s="28"/>
      <c r="J48" s="28"/>
      <c r="K48" s="28"/>
      <c r="L48" s="28"/>
      <c r="M48" s="28"/>
      <c r="N48" s="28"/>
      <c r="O48" s="28"/>
      <c r="P48" s="28"/>
      <c r="Q48" s="28"/>
      <c r="R48" s="28"/>
      <c r="S48" s="28"/>
      <c r="T48" s="28"/>
      <c r="U48" s="28"/>
      <c r="V48" s="28"/>
      <c r="W48" s="28"/>
      <c r="X48" s="32"/>
      <c r="Y48" s="32"/>
      <c r="Z48" s="28"/>
    </row>
    <row r="49" spans="1:26" x14ac:dyDescent="0.25">
      <c r="A49" s="13"/>
      <c r="B49" s="11"/>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thickBot="1" x14ac:dyDescent="0.3">
      <c r="A50" s="13"/>
      <c r="B50" s="48" t="s">
        <v>276</v>
      </c>
      <c r="C50" s="15"/>
      <c r="D50" s="33"/>
      <c r="E50" s="33"/>
      <c r="F50" s="15"/>
      <c r="G50" s="15"/>
      <c r="H50" s="33"/>
      <c r="I50" s="33"/>
      <c r="J50" s="15"/>
      <c r="K50" s="15"/>
      <c r="L50" s="33"/>
      <c r="M50" s="33"/>
      <c r="N50" s="15"/>
      <c r="O50" s="15"/>
      <c r="P50" s="33"/>
      <c r="Q50" s="33"/>
      <c r="R50" s="15"/>
      <c r="S50" s="15"/>
      <c r="T50" s="33"/>
      <c r="U50" s="33"/>
      <c r="V50" s="15"/>
      <c r="W50" s="15"/>
      <c r="X50" s="33"/>
      <c r="Y50" s="33"/>
      <c r="Z50" s="15"/>
    </row>
    <row r="51" spans="1:26" x14ac:dyDescent="0.25">
      <c r="A51" s="13"/>
      <c r="B51" s="11"/>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3"/>
      <c r="B52" s="18" t="s">
        <v>277</v>
      </c>
      <c r="C52" s="19"/>
      <c r="D52" s="19" t="s">
        <v>191</v>
      </c>
      <c r="E52" s="22">
        <v>14787</v>
      </c>
      <c r="F52" s="23" t="s">
        <v>175</v>
      </c>
      <c r="G52" s="19"/>
      <c r="H52" s="19" t="s">
        <v>191</v>
      </c>
      <c r="I52" s="22">
        <v>1779</v>
      </c>
      <c r="J52" s="23" t="s">
        <v>175</v>
      </c>
      <c r="K52" s="19"/>
      <c r="L52" s="23" t="s">
        <v>191</v>
      </c>
      <c r="M52" s="24" t="s">
        <v>192</v>
      </c>
      <c r="N52" s="23" t="s">
        <v>175</v>
      </c>
      <c r="O52" s="19"/>
      <c r="P52" s="23" t="s">
        <v>191</v>
      </c>
      <c r="Q52" s="24" t="s">
        <v>192</v>
      </c>
      <c r="R52" s="23" t="s">
        <v>175</v>
      </c>
      <c r="S52" s="19"/>
      <c r="T52" s="19" t="s">
        <v>191</v>
      </c>
      <c r="U52" s="40">
        <v>949</v>
      </c>
      <c r="V52" s="23" t="s">
        <v>175</v>
      </c>
      <c r="W52" s="19"/>
      <c r="X52" s="19" t="s">
        <v>191</v>
      </c>
      <c r="Y52" s="22">
        <v>17515</v>
      </c>
      <c r="Z52" s="23" t="s">
        <v>175</v>
      </c>
    </row>
    <row r="53" spans="1:26" x14ac:dyDescent="0.25">
      <c r="A53" s="13"/>
      <c r="B53" s="20" t="s">
        <v>278</v>
      </c>
      <c r="C53" s="11"/>
      <c r="D53" s="11"/>
      <c r="E53" s="39" t="s">
        <v>279</v>
      </c>
      <c r="F53" s="14" t="s">
        <v>207</v>
      </c>
      <c r="G53" s="11"/>
      <c r="H53" s="14"/>
      <c r="I53" s="27" t="s">
        <v>192</v>
      </c>
      <c r="J53" s="14" t="s">
        <v>175</v>
      </c>
      <c r="K53" s="11"/>
      <c r="L53" s="14"/>
      <c r="M53" s="27" t="s">
        <v>192</v>
      </c>
      <c r="N53" s="14" t="s">
        <v>175</v>
      </c>
      <c r="O53" s="11"/>
      <c r="P53" s="14"/>
      <c r="Q53" s="27" t="s">
        <v>192</v>
      </c>
      <c r="R53" s="14" t="s">
        <v>175</v>
      </c>
      <c r="S53" s="11"/>
      <c r="T53" s="14"/>
      <c r="U53" s="27" t="s">
        <v>192</v>
      </c>
      <c r="V53" s="14" t="s">
        <v>175</v>
      </c>
      <c r="W53" s="11"/>
      <c r="X53" s="11"/>
      <c r="Y53" s="39" t="s">
        <v>279</v>
      </c>
      <c r="Z53" s="14" t="s">
        <v>207</v>
      </c>
    </row>
    <row r="54" spans="1:26" x14ac:dyDescent="0.25">
      <c r="A54" s="13"/>
      <c r="B54" s="18" t="s">
        <v>280</v>
      </c>
      <c r="C54" s="19"/>
      <c r="D54" s="19"/>
      <c r="E54" s="40" t="s">
        <v>281</v>
      </c>
      <c r="F54" s="23" t="s">
        <v>207</v>
      </c>
      <c r="G54" s="19"/>
      <c r="H54" s="23"/>
      <c r="I54" s="24" t="s">
        <v>192</v>
      </c>
      <c r="J54" s="23" t="s">
        <v>175</v>
      </c>
      <c r="K54" s="19"/>
      <c r="L54" s="23"/>
      <c r="M54" s="24" t="s">
        <v>192</v>
      </c>
      <c r="N54" s="23" t="s">
        <v>175</v>
      </c>
      <c r="O54" s="19"/>
      <c r="P54" s="23"/>
      <c r="Q54" s="24" t="s">
        <v>192</v>
      </c>
      <c r="R54" s="23" t="s">
        <v>175</v>
      </c>
      <c r="S54" s="19"/>
      <c r="T54" s="23"/>
      <c r="U54" s="24" t="s">
        <v>192</v>
      </c>
      <c r="V54" s="23" t="s">
        <v>175</v>
      </c>
      <c r="W54" s="19"/>
      <c r="X54" s="19"/>
      <c r="Y54" s="40" t="s">
        <v>281</v>
      </c>
      <c r="Z54" s="23" t="s">
        <v>207</v>
      </c>
    </row>
    <row r="55" spans="1:26" x14ac:dyDescent="0.25">
      <c r="A55" s="13"/>
      <c r="B55" s="20" t="s">
        <v>282</v>
      </c>
      <c r="C55" s="11"/>
      <c r="D55" s="11"/>
      <c r="E55" s="39" t="s">
        <v>283</v>
      </c>
      <c r="F55" s="14" t="s">
        <v>207</v>
      </c>
      <c r="G55" s="11"/>
      <c r="H55" s="14"/>
      <c r="I55" s="27" t="s">
        <v>192</v>
      </c>
      <c r="J55" s="14" t="s">
        <v>175</v>
      </c>
      <c r="K55" s="11"/>
      <c r="L55" s="14"/>
      <c r="M55" s="27" t="s">
        <v>192</v>
      </c>
      <c r="N55" s="14" t="s">
        <v>175</v>
      </c>
      <c r="O55" s="11"/>
      <c r="P55" s="14"/>
      <c r="Q55" s="27" t="s">
        <v>192</v>
      </c>
      <c r="R55" s="14" t="s">
        <v>175</v>
      </c>
      <c r="S55" s="11"/>
      <c r="T55" s="11"/>
      <c r="U55" s="39" t="s">
        <v>284</v>
      </c>
      <c r="V55" s="14" t="s">
        <v>207</v>
      </c>
      <c r="W55" s="11"/>
      <c r="X55" s="11"/>
      <c r="Y55" s="39" t="s">
        <v>285</v>
      </c>
      <c r="Z55" s="14" t="s">
        <v>207</v>
      </c>
    </row>
    <row r="56" spans="1:26" x14ac:dyDescent="0.25">
      <c r="A56" s="13"/>
      <c r="B56" s="18" t="s">
        <v>286</v>
      </c>
      <c r="C56" s="19"/>
      <c r="D56" s="23"/>
      <c r="E56" s="24" t="s">
        <v>192</v>
      </c>
      <c r="F56" s="23" t="s">
        <v>175</v>
      </c>
      <c r="G56" s="19"/>
      <c r="H56" s="23"/>
      <c r="I56" s="24" t="s">
        <v>192</v>
      </c>
      <c r="J56" s="23" t="s">
        <v>175</v>
      </c>
      <c r="K56" s="19"/>
      <c r="L56" s="23"/>
      <c r="M56" s="24" t="s">
        <v>192</v>
      </c>
      <c r="N56" s="23" t="s">
        <v>175</v>
      </c>
      <c r="O56" s="19"/>
      <c r="P56" s="23"/>
      <c r="Q56" s="24" t="s">
        <v>192</v>
      </c>
      <c r="R56" s="23" t="s">
        <v>175</v>
      </c>
      <c r="S56" s="19"/>
      <c r="T56" s="19"/>
      <c r="U56" s="40" t="s">
        <v>287</v>
      </c>
      <c r="V56" s="23" t="s">
        <v>207</v>
      </c>
      <c r="W56" s="19"/>
      <c r="X56" s="19"/>
      <c r="Y56" s="40" t="s">
        <v>287</v>
      </c>
      <c r="Z56" s="23" t="s">
        <v>207</v>
      </c>
    </row>
    <row r="57" spans="1:26" x14ac:dyDescent="0.25">
      <c r="A57" s="13"/>
      <c r="B57" s="20" t="s">
        <v>288</v>
      </c>
      <c r="C57" s="11"/>
      <c r="D57" s="11"/>
      <c r="E57" s="39">
        <v>83</v>
      </c>
      <c r="F57" s="14" t="s">
        <v>175</v>
      </c>
      <c r="G57" s="11"/>
      <c r="H57" s="14"/>
      <c r="I57" s="27" t="s">
        <v>192</v>
      </c>
      <c r="J57" s="14" t="s">
        <v>175</v>
      </c>
      <c r="K57" s="11"/>
      <c r="L57" s="14"/>
      <c r="M57" s="27" t="s">
        <v>192</v>
      </c>
      <c r="N57" s="14" t="s">
        <v>175</v>
      </c>
      <c r="O57" s="11"/>
      <c r="P57" s="14"/>
      <c r="Q57" s="27" t="s">
        <v>192</v>
      </c>
      <c r="R57" s="14" t="s">
        <v>175</v>
      </c>
      <c r="S57" s="11"/>
      <c r="T57" s="14"/>
      <c r="U57" s="27" t="s">
        <v>192</v>
      </c>
      <c r="V57" s="14" t="s">
        <v>175</v>
      </c>
      <c r="W57" s="11"/>
      <c r="X57" s="11"/>
      <c r="Y57" s="39">
        <v>83</v>
      </c>
      <c r="Z57" s="14" t="s">
        <v>175</v>
      </c>
    </row>
    <row r="58" spans="1:26" ht="15.75" thickBot="1" x14ac:dyDescent="0.3">
      <c r="A58" s="13"/>
      <c r="B58" s="18" t="s">
        <v>289</v>
      </c>
      <c r="C58" s="19"/>
      <c r="D58" s="19"/>
      <c r="E58" s="40">
        <v>22</v>
      </c>
      <c r="F58" s="23" t="s">
        <v>175</v>
      </c>
      <c r="G58" s="19"/>
      <c r="H58" s="23"/>
      <c r="I58" s="24" t="s">
        <v>192</v>
      </c>
      <c r="J58" s="23" t="s">
        <v>175</v>
      </c>
      <c r="K58" s="19"/>
      <c r="L58" s="23"/>
      <c r="M58" s="24" t="s">
        <v>192</v>
      </c>
      <c r="N58" s="23" t="s">
        <v>175</v>
      </c>
      <c r="O58" s="19"/>
      <c r="P58" s="23"/>
      <c r="Q58" s="24" t="s">
        <v>192</v>
      </c>
      <c r="R58" s="23" t="s">
        <v>175</v>
      </c>
      <c r="S58" s="19"/>
      <c r="T58" s="19"/>
      <c r="U58" s="40">
        <v>91</v>
      </c>
      <c r="V58" s="23" t="s">
        <v>175</v>
      </c>
      <c r="W58" s="19"/>
      <c r="X58" s="19"/>
      <c r="Y58" s="40">
        <v>113</v>
      </c>
      <c r="Z58" s="23" t="s">
        <v>175</v>
      </c>
    </row>
    <row r="59" spans="1:26" x14ac:dyDescent="0.25">
      <c r="A59" s="13"/>
      <c r="B59" s="28"/>
      <c r="C59" s="28"/>
      <c r="D59" s="29"/>
      <c r="E59" s="29"/>
      <c r="F59" s="28"/>
      <c r="G59" s="28"/>
      <c r="H59" s="29"/>
      <c r="I59" s="29"/>
      <c r="J59" s="28"/>
      <c r="K59" s="28"/>
      <c r="L59" s="29"/>
      <c r="M59" s="29"/>
      <c r="N59" s="28"/>
      <c r="O59" s="28"/>
      <c r="P59" s="29"/>
      <c r="Q59" s="29"/>
      <c r="R59" s="28"/>
      <c r="S59" s="28"/>
      <c r="T59" s="29"/>
      <c r="U59" s="29"/>
      <c r="V59" s="28"/>
      <c r="W59" s="28"/>
      <c r="X59" s="29"/>
      <c r="Y59" s="29"/>
      <c r="Z59" s="28"/>
    </row>
    <row r="60" spans="1:26" ht="15.75" thickBot="1" x14ac:dyDescent="0.3">
      <c r="A60" s="13"/>
      <c r="B60" s="20" t="s">
        <v>290</v>
      </c>
      <c r="C60" s="15"/>
      <c r="D60" s="11" t="s">
        <v>191</v>
      </c>
      <c r="E60" s="26">
        <v>8384</v>
      </c>
      <c r="F60" s="14" t="s">
        <v>175</v>
      </c>
      <c r="G60" s="15"/>
      <c r="H60" s="11" t="s">
        <v>191</v>
      </c>
      <c r="I60" s="26">
        <v>1779</v>
      </c>
      <c r="J60" s="14" t="s">
        <v>175</v>
      </c>
      <c r="K60" s="15"/>
      <c r="L60" s="14" t="s">
        <v>191</v>
      </c>
      <c r="M60" s="27" t="s">
        <v>192</v>
      </c>
      <c r="N60" s="14" t="s">
        <v>175</v>
      </c>
      <c r="O60" s="15"/>
      <c r="P60" s="14" t="s">
        <v>191</v>
      </c>
      <c r="Q60" s="27" t="s">
        <v>192</v>
      </c>
      <c r="R60" s="14" t="s">
        <v>175</v>
      </c>
      <c r="S60" s="15"/>
      <c r="T60" s="11" t="s">
        <v>191</v>
      </c>
      <c r="U60" s="39">
        <v>53</v>
      </c>
      <c r="V60" s="14" t="s">
        <v>175</v>
      </c>
      <c r="W60" s="15"/>
      <c r="X60" s="11" t="s">
        <v>191</v>
      </c>
      <c r="Y60" s="26">
        <v>10216</v>
      </c>
      <c r="Z60" s="14" t="s">
        <v>175</v>
      </c>
    </row>
    <row r="61" spans="1:26" ht="15.75" thickTop="1" x14ac:dyDescent="0.25">
      <c r="A61" s="13"/>
      <c r="B61" s="28"/>
      <c r="C61" s="28"/>
      <c r="D61" s="32"/>
      <c r="E61" s="32"/>
      <c r="F61" s="28"/>
      <c r="G61" s="28"/>
      <c r="H61" s="32"/>
      <c r="I61" s="32"/>
      <c r="J61" s="28"/>
      <c r="K61" s="28"/>
      <c r="L61" s="32"/>
      <c r="M61" s="32"/>
      <c r="N61" s="28"/>
      <c r="O61" s="28"/>
      <c r="P61" s="32"/>
      <c r="Q61" s="32"/>
      <c r="R61" s="28"/>
      <c r="S61" s="28"/>
      <c r="T61" s="32"/>
      <c r="U61" s="32"/>
      <c r="V61" s="28"/>
      <c r="W61" s="28"/>
      <c r="X61" s="32"/>
      <c r="Y61" s="32"/>
      <c r="Z61" s="28"/>
    </row>
    <row r="62" spans="1:26" x14ac:dyDescent="0.25">
      <c r="A62" s="13"/>
      <c r="B62" s="18" t="s">
        <v>269</v>
      </c>
      <c r="C62" s="31"/>
      <c r="D62" s="19" t="s">
        <v>191</v>
      </c>
      <c r="E62" s="22">
        <v>13950</v>
      </c>
      <c r="F62" s="23" t="s">
        <v>175</v>
      </c>
      <c r="G62" s="31"/>
      <c r="H62" s="19" t="s">
        <v>191</v>
      </c>
      <c r="I62" s="22">
        <v>5629</v>
      </c>
      <c r="J62" s="23" t="s">
        <v>175</v>
      </c>
      <c r="K62" s="31"/>
      <c r="L62" s="23"/>
      <c r="M62" s="24" t="s">
        <v>192</v>
      </c>
      <c r="N62" s="23" t="s">
        <v>175</v>
      </c>
      <c r="O62" s="31"/>
      <c r="P62" s="19" t="s">
        <v>191</v>
      </c>
      <c r="Q62" s="22">
        <v>11374</v>
      </c>
      <c r="R62" s="23" t="s">
        <v>175</v>
      </c>
      <c r="S62" s="31"/>
      <c r="T62" s="19" t="s">
        <v>191</v>
      </c>
      <c r="U62" s="22">
        <v>1740</v>
      </c>
      <c r="V62" s="23" t="s">
        <v>175</v>
      </c>
      <c r="W62" s="31"/>
      <c r="X62" s="19" t="s">
        <v>191</v>
      </c>
      <c r="Y62" s="22">
        <v>32693</v>
      </c>
      <c r="Z62" s="23" t="s">
        <v>175</v>
      </c>
    </row>
    <row r="63" spans="1:26" x14ac:dyDescent="0.25">
      <c r="A63" s="13"/>
      <c r="B63" s="20" t="s">
        <v>280</v>
      </c>
      <c r="C63" s="15"/>
      <c r="D63" s="11"/>
      <c r="E63" s="39" t="s">
        <v>291</v>
      </c>
      <c r="F63" s="14" t="s">
        <v>207</v>
      </c>
      <c r="G63" s="15"/>
      <c r="H63" s="14"/>
      <c r="I63" s="27" t="s">
        <v>192</v>
      </c>
      <c r="J63" s="14" t="s">
        <v>175</v>
      </c>
      <c r="K63" s="15"/>
      <c r="L63" s="14"/>
      <c r="M63" s="27" t="s">
        <v>192</v>
      </c>
      <c r="N63" s="14" t="s">
        <v>175</v>
      </c>
      <c r="O63" s="15"/>
      <c r="P63" s="11"/>
      <c r="Q63" s="39" t="s">
        <v>292</v>
      </c>
      <c r="R63" s="14" t="s">
        <v>207</v>
      </c>
      <c r="S63" s="15"/>
      <c r="T63" s="14"/>
      <c r="U63" s="27" t="s">
        <v>192</v>
      </c>
      <c r="V63" s="14" t="s">
        <v>175</v>
      </c>
      <c r="W63" s="15"/>
      <c r="X63" s="11"/>
      <c r="Y63" s="39" t="s">
        <v>293</v>
      </c>
      <c r="Z63" s="14" t="s">
        <v>207</v>
      </c>
    </row>
    <row r="64" spans="1:26" x14ac:dyDescent="0.25">
      <c r="A64" s="13"/>
      <c r="B64" s="18" t="s">
        <v>278</v>
      </c>
      <c r="C64" s="31"/>
      <c r="D64" s="23"/>
      <c r="E64" s="24" t="s">
        <v>192</v>
      </c>
      <c r="F64" s="23" t="s">
        <v>175</v>
      </c>
      <c r="G64" s="31"/>
      <c r="H64" s="23"/>
      <c r="I64" s="24" t="s">
        <v>192</v>
      </c>
      <c r="J64" s="23" t="s">
        <v>175</v>
      </c>
      <c r="K64" s="31"/>
      <c r="L64" s="23"/>
      <c r="M64" s="24" t="s">
        <v>192</v>
      </c>
      <c r="N64" s="23" t="s">
        <v>175</v>
      </c>
      <c r="O64" s="31"/>
      <c r="P64" s="23"/>
      <c r="Q64" s="24" t="s">
        <v>192</v>
      </c>
      <c r="R64" s="23" t="s">
        <v>175</v>
      </c>
      <c r="S64" s="31"/>
      <c r="T64" s="19"/>
      <c r="U64" s="40" t="s">
        <v>294</v>
      </c>
      <c r="V64" s="23" t="s">
        <v>207</v>
      </c>
      <c r="W64" s="31"/>
      <c r="X64" s="19"/>
      <c r="Y64" s="40" t="s">
        <v>294</v>
      </c>
      <c r="Z64" s="23" t="s">
        <v>207</v>
      </c>
    </row>
    <row r="65" spans="1:26" x14ac:dyDescent="0.25">
      <c r="A65" s="13"/>
      <c r="B65" s="20" t="s">
        <v>282</v>
      </c>
      <c r="C65" s="15"/>
      <c r="D65" s="11"/>
      <c r="E65" s="39" t="s">
        <v>295</v>
      </c>
      <c r="F65" s="14" t="s">
        <v>207</v>
      </c>
      <c r="G65" s="15"/>
      <c r="H65" s="11"/>
      <c r="I65" s="39" t="s">
        <v>296</v>
      </c>
      <c r="J65" s="14" t="s">
        <v>207</v>
      </c>
      <c r="K65" s="15"/>
      <c r="L65" s="14"/>
      <c r="M65" s="27" t="s">
        <v>192</v>
      </c>
      <c r="N65" s="14" t="s">
        <v>175</v>
      </c>
      <c r="O65" s="15"/>
      <c r="P65" s="11"/>
      <c r="Q65" s="39" t="s">
        <v>297</v>
      </c>
      <c r="R65" s="14" t="s">
        <v>207</v>
      </c>
      <c r="S65" s="15"/>
      <c r="T65" s="11"/>
      <c r="U65" s="39" t="s">
        <v>298</v>
      </c>
      <c r="V65" s="14" t="s">
        <v>207</v>
      </c>
      <c r="W65" s="15"/>
      <c r="X65" s="11"/>
      <c r="Y65" s="39" t="s">
        <v>299</v>
      </c>
      <c r="Z65" s="14" t="s">
        <v>207</v>
      </c>
    </row>
    <row r="66" spans="1:26" x14ac:dyDescent="0.25">
      <c r="A66" s="13"/>
      <c r="B66" s="18" t="s">
        <v>286</v>
      </c>
      <c r="C66" s="31"/>
      <c r="D66" s="23"/>
      <c r="E66" s="24" t="s">
        <v>192</v>
      </c>
      <c r="F66" s="23" t="s">
        <v>175</v>
      </c>
      <c r="G66" s="31"/>
      <c r="H66" s="19"/>
      <c r="I66" s="40" t="s">
        <v>300</v>
      </c>
      <c r="J66" s="23" t="s">
        <v>207</v>
      </c>
      <c r="K66" s="31"/>
      <c r="L66" s="23"/>
      <c r="M66" s="24" t="s">
        <v>192</v>
      </c>
      <c r="N66" s="23" t="s">
        <v>175</v>
      </c>
      <c r="O66" s="31"/>
      <c r="P66" s="19"/>
      <c r="Q66" s="40" t="s">
        <v>301</v>
      </c>
      <c r="R66" s="23" t="s">
        <v>207</v>
      </c>
      <c r="S66" s="31"/>
      <c r="T66" s="19"/>
      <c r="U66" s="40" t="s">
        <v>302</v>
      </c>
      <c r="V66" s="23" t="s">
        <v>207</v>
      </c>
      <c r="W66" s="31"/>
      <c r="X66" s="19"/>
      <c r="Y66" s="40" t="s">
        <v>303</v>
      </c>
      <c r="Z66" s="23" t="s">
        <v>207</v>
      </c>
    </row>
    <row r="67" spans="1:26" x14ac:dyDescent="0.25">
      <c r="A67" s="13"/>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3"/>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3"/>
      <c r="B69" s="49" t="s">
        <v>276</v>
      </c>
      <c r="C69" s="33"/>
      <c r="D69" s="35" t="s">
        <v>249</v>
      </c>
      <c r="E69" s="35"/>
      <c r="F69" s="33"/>
      <c r="G69" s="33"/>
      <c r="H69" s="35" t="s">
        <v>252</v>
      </c>
      <c r="I69" s="35"/>
      <c r="J69" s="33"/>
      <c r="K69" s="33"/>
      <c r="L69" s="35" t="s">
        <v>255</v>
      </c>
      <c r="M69" s="35"/>
      <c r="N69" s="33"/>
      <c r="O69" s="33"/>
      <c r="P69" s="35" t="s">
        <v>257</v>
      </c>
      <c r="Q69" s="35"/>
      <c r="R69" s="33"/>
      <c r="S69" s="33"/>
      <c r="T69" s="35" t="s">
        <v>130</v>
      </c>
      <c r="U69" s="35"/>
      <c r="V69" s="33"/>
      <c r="W69" s="33"/>
      <c r="X69" s="35" t="s">
        <v>261</v>
      </c>
      <c r="Y69" s="35"/>
      <c r="Z69" s="33"/>
    </row>
    <row r="70" spans="1:26" x14ac:dyDescent="0.25">
      <c r="A70" s="13"/>
      <c r="B70" s="49"/>
      <c r="C70" s="33"/>
      <c r="D70" s="35" t="s">
        <v>250</v>
      </c>
      <c r="E70" s="35"/>
      <c r="F70" s="33"/>
      <c r="G70" s="33"/>
      <c r="H70" s="35" t="s">
        <v>253</v>
      </c>
      <c r="I70" s="35"/>
      <c r="J70" s="33"/>
      <c r="K70" s="33"/>
      <c r="L70" s="35" t="s">
        <v>256</v>
      </c>
      <c r="M70" s="35"/>
      <c r="N70" s="33"/>
      <c r="O70" s="33"/>
      <c r="P70" s="35" t="s">
        <v>256</v>
      </c>
      <c r="Q70" s="35"/>
      <c r="R70" s="33"/>
      <c r="S70" s="33"/>
      <c r="T70" s="35" t="s">
        <v>258</v>
      </c>
      <c r="U70" s="35"/>
      <c r="V70" s="33"/>
      <c r="W70" s="33"/>
      <c r="X70" s="35"/>
      <c r="Y70" s="35"/>
      <c r="Z70" s="33"/>
    </row>
    <row r="71" spans="1:26" x14ac:dyDescent="0.25">
      <c r="A71" s="13"/>
      <c r="B71" s="49"/>
      <c r="C71" s="33"/>
      <c r="D71" s="35" t="s">
        <v>251</v>
      </c>
      <c r="E71" s="35"/>
      <c r="F71" s="33"/>
      <c r="G71" s="33"/>
      <c r="H71" s="35" t="s">
        <v>254</v>
      </c>
      <c r="I71" s="35"/>
      <c r="J71" s="33"/>
      <c r="K71" s="33"/>
      <c r="L71" s="35"/>
      <c r="M71" s="35"/>
      <c r="N71" s="33"/>
      <c r="O71" s="33"/>
      <c r="P71" s="35"/>
      <c r="Q71" s="35"/>
      <c r="R71" s="33"/>
      <c r="S71" s="33"/>
      <c r="T71" s="35" t="s">
        <v>259</v>
      </c>
      <c r="U71" s="35"/>
      <c r="V71" s="33"/>
      <c r="W71" s="33"/>
      <c r="X71" s="35"/>
      <c r="Y71" s="35"/>
      <c r="Z71" s="33"/>
    </row>
    <row r="72" spans="1:26" ht="15.75" thickBot="1" x14ac:dyDescent="0.3">
      <c r="A72" s="13"/>
      <c r="B72" s="49"/>
      <c r="C72" s="33"/>
      <c r="D72" s="34"/>
      <c r="E72" s="34"/>
      <c r="F72" s="33"/>
      <c r="G72" s="33"/>
      <c r="H72" s="34"/>
      <c r="I72" s="34"/>
      <c r="J72" s="33"/>
      <c r="K72" s="33"/>
      <c r="L72" s="34"/>
      <c r="M72" s="34"/>
      <c r="N72" s="33"/>
      <c r="O72" s="33"/>
      <c r="P72" s="34"/>
      <c r="Q72" s="34"/>
      <c r="R72" s="33"/>
      <c r="S72" s="33"/>
      <c r="T72" s="34" t="s">
        <v>260</v>
      </c>
      <c r="U72" s="34"/>
      <c r="V72" s="33"/>
      <c r="W72" s="33"/>
      <c r="X72" s="34"/>
      <c r="Y72" s="34"/>
      <c r="Z72" s="33"/>
    </row>
    <row r="73" spans="1:26" ht="15.75" thickBot="1" x14ac:dyDescent="0.3">
      <c r="A73" s="13"/>
      <c r="B73" s="18" t="s">
        <v>289</v>
      </c>
      <c r="C73" s="19"/>
      <c r="D73" s="19"/>
      <c r="E73" s="40" t="s">
        <v>304</v>
      </c>
      <c r="F73" s="23" t="s">
        <v>207</v>
      </c>
      <c r="G73" s="19"/>
      <c r="H73" s="23"/>
      <c r="I73" s="24" t="s">
        <v>192</v>
      </c>
      <c r="J73" s="23" t="s">
        <v>175</v>
      </c>
      <c r="K73" s="19"/>
      <c r="L73" s="23"/>
      <c r="M73" s="24" t="s">
        <v>192</v>
      </c>
      <c r="N73" s="23" t="s">
        <v>175</v>
      </c>
      <c r="O73" s="19"/>
      <c r="P73" s="19"/>
      <c r="Q73" s="40" t="s">
        <v>305</v>
      </c>
      <c r="R73" s="23" t="s">
        <v>207</v>
      </c>
      <c r="S73" s="19"/>
      <c r="T73" s="19"/>
      <c r="U73" s="40">
        <v>6</v>
      </c>
      <c r="V73" s="23" t="s">
        <v>175</v>
      </c>
      <c r="W73" s="19"/>
      <c r="X73" s="19"/>
      <c r="Y73" s="40" t="s">
        <v>306</v>
      </c>
      <c r="Z73" s="23" t="s">
        <v>207</v>
      </c>
    </row>
    <row r="74" spans="1:26" x14ac:dyDescent="0.25">
      <c r="A74" s="13"/>
      <c r="B74" s="28"/>
      <c r="C74" s="28"/>
      <c r="D74" s="29"/>
      <c r="E74" s="29"/>
      <c r="F74" s="28"/>
      <c r="G74" s="28"/>
      <c r="H74" s="29"/>
      <c r="I74" s="29"/>
      <c r="J74" s="28"/>
      <c r="K74" s="28"/>
      <c r="L74" s="29"/>
      <c r="M74" s="29"/>
      <c r="N74" s="28"/>
      <c r="O74" s="28"/>
      <c r="P74" s="29"/>
      <c r="Q74" s="29"/>
      <c r="R74" s="28"/>
      <c r="S74" s="28"/>
      <c r="T74" s="29"/>
      <c r="U74" s="29"/>
      <c r="V74" s="28"/>
      <c r="W74" s="28"/>
      <c r="X74" s="29"/>
      <c r="Y74" s="29"/>
      <c r="Z74" s="28"/>
    </row>
    <row r="75" spans="1:26" ht="15.75" thickBot="1" x14ac:dyDescent="0.3">
      <c r="A75" s="13"/>
      <c r="B75" s="20" t="s">
        <v>307</v>
      </c>
      <c r="C75" s="15"/>
      <c r="D75" s="11" t="s">
        <v>191</v>
      </c>
      <c r="E75" s="26">
        <v>2942</v>
      </c>
      <c r="F75" s="14" t="s">
        <v>175</v>
      </c>
      <c r="G75" s="15"/>
      <c r="H75" s="11" t="s">
        <v>191</v>
      </c>
      <c r="I75" s="26">
        <v>3794</v>
      </c>
      <c r="J75" s="14" t="s">
        <v>175</v>
      </c>
      <c r="K75" s="15"/>
      <c r="L75" s="14" t="s">
        <v>191</v>
      </c>
      <c r="M75" s="27" t="s">
        <v>192</v>
      </c>
      <c r="N75" s="14" t="s">
        <v>175</v>
      </c>
      <c r="O75" s="15"/>
      <c r="P75" s="11" t="s">
        <v>191</v>
      </c>
      <c r="Q75" s="26">
        <v>5315</v>
      </c>
      <c r="R75" s="14" t="s">
        <v>175</v>
      </c>
      <c r="S75" s="15"/>
      <c r="T75" s="11" t="s">
        <v>191</v>
      </c>
      <c r="U75" s="39">
        <v>288</v>
      </c>
      <c r="V75" s="14" t="s">
        <v>175</v>
      </c>
      <c r="W75" s="15"/>
      <c r="X75" s="11" t="s">
        <v>191</v>
      </c>
      <c r="Y75" s="26">
        <v>12339</v>
      </c>
      <c r="Z75" s="14" t="s">
        <v>175</v>
      </c>
    </row>
    <row r="76" spans="1:26" ht="15.75" thickTop="1" x14ac:dyDescent="0.25">
      <c r="A76" s="13"/>
      <c r="B76" s="28"/>
      <c r="C76" s="28"/>
      <c r="D76" s="32"/>
      <c r="E76" s="32"/>
      <c r="F76" s="28"/>
      <c r="G76" s="28"/>
      <c r="H76" s="32"/>
      <c r="I76" s="32"/>
      <c r="J76" s="28"/>
      <c r="K76" s="28"/>
      <c r="L76" s="32"/>
      <c r="M76" s="32"/>
      <c r="N76" s="28"/>
      <c r="O76" s="28"/>
      <c r="P76" s="32"/>
      <c r="Q76" s="32"/>
      <c r="R76" s="28"/>
      <c r="S76" s="28"/>
      <c r="T76" s="32"/>
      <c r="U76" s="32"/>
      <c r="V76" s="28"/>
      <c r="W76" s="28"/>
      <c r="X76" s="32"/>
      <c r="Y76" s="32"/>
      <c r="Z76" s="28"/>
    </row>
    <row r="77" spans="1:26" x14ac:dyDescent="0.25">
      <c r="A77" s="13"/>
      <c r="B77" s="11"/>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3"/>
      <c r="B78" s="18" t="s">
        <v>274</v>
      </c>
      <c r="C78" s="31"/>
      <c r="D78" s="19" t="s">
        <v>191</v>
      </c>
      <c r="E78" s="22">
        <v>1671</v>
      </c>
      <c r="F78" s="23" t="s">
        <v>175</v>
      </c>
      <c r="G78" s="31"/>
      <c r="H78" s="19" t="s">
        <v>191</v>
      </c>
      <c r="I78" s="40">
        <v>683</v>
      </c>
      <c r="J78" s="23" t="s">
        <v>175</v>
      </c>
      <c r="K78" s="31"/>
      <c r="L78" s="19" t="s">
        <v>191</v>
      </c>
      <c r="M78" s="22">
        <v>15948</v>
      </c>
      <c r="N78" s="23" t="s">
        <v>175</v>
      </c>
      <c r="O78" s="31"/>
      <c r="P78" s="19" t="s">
        <v>191</v>
      </c>
      <c r="Q78" s="40">
        <v>932</v>
      </c>
      <c r="R78" s="23" t="s">
        <v>175</v>
      </c>
      <c r="S78" s="31"/>
      <c r="T78" s="19" t="s">
        <v>191</v>
      </c>
      <c r="U78" s="22">
        <v>10454</v>
      </c>
      <c r="V78" s="23" t="s">
        <v>175</v>
      </c>
      <c r="W78" s="31"/>
      <c r="X78" s="19" t="s">
        <v>191</v>
      </c>
      <c r="Y78" s="22">
        <v>29688</v>
      </c>
      <c r="Z78" s="23" t="s">
        <v>175</v>
      </c>
    </row>
    <row r="79" spans="1:26" x14ac:dyDescent="0.25">
      <c r="A79" s="13"/>
      <c r="B79" s="20" t="s">
        <v>280</v>
      </c>
      <c r="C79" s="15"/>
      <c r="D79" s="14"/>
      <c r="E79" s="27" t="s">
        <v>192</v>
      </c>
      <c r="F79" s="14" t="s">
        <v>175</v>
      </c>
      <c r="G79" s="15"/>
      <c r="H79" s="14"/>
      <c r="I79" s="27" t="s">
        <v>192</v>
      </c>
      <c r="J79" s="14" t="s">
        <v>175</v>
      </c>
      <c r="K79" s="15"/>
      <c r="L79" s="11"/>
      <c r="M79" s="39" t="s">
        <v>308</v>
      </c>
      <c r="N79" s="14" t="s">
        <v>309</v>
      </c>
      <c r="O79" s="15"/>
      <c r="P79" s="11"/>
      <c r="Q79" s="39" t="s">
        <v>310</v>
      </c>
      <c r="R79" s="14" t="s">
        <v>309</v>
      </c>
      <c r="S79" s="15"/>
      <c r="T79" s="14"/>
      <c r="U79" s="27" t="s">
        <v>192</v>
      </c>
      <c r="V79" s="14" t="s">
        <v>175</v>
      </c>
      <c r="W79" s="15"/>
      <c r="X79" s="11"/>
      <c r="Y79" s="39" t="s">
        <v>311</v>
      </c>
      <c r="Z79" s="14" t="s">
        <v>207</v>
      </c>
    </row>
    <row r="80" spans="1:26" x14ac:dyDescent="0.25">
      <c r="A80" s="13"/>
      <c r="B80" s="18" t="s">
        <v>278</v>
      </c>
      <c r="C80" s="31"/>
      <c r="D80" s="23"/>
      <c r="E80" s="24" t="s">
        <v>192</v>
      </c>
      <c r="F80" s="23" t="s">
        <v>175</v>
      </c>
      <c r="G80" s="31"/>
      <c r="H80" s="23"/>
      <c r="I80" s="24" t="s">
        <v>192</v>
      </c>
      <c r="J80" s="23" t="s">
        <v>175</v>
      </c>
      <c r="K80" s="31"/>
      <c r="L80" s="23"/>
      <c r="M80" s="24" t="s">
        <v>192</v>
      </c>
      <c r="N80" s="23" t="s">
        <v>175</v>
      </c>
      <c r="O80" s="31"/>
      <c r="P80" s="23"/>
      <c r="Q80" s="24" t="s">
        <v>192</v>
      </c>
      <c r="R80" s="23" t="s">
        <v>175</v>
      </c>
      <c r="S80" s="31"/>
      <c r="T80" s="19"/>
      <c r="U80" s="40" t="s">
        <v>231</v>
      </c>
      <c r="V80" s="23" t="s">
        <v>309</v>
      </c>
      <c r="W80" s="31"/>
      <c r="X80" s="19"/>
      <c r="Y80" s="40" t="s">
        <v>231</v>
      </c>
      <c r="Z80" s="23" t="s">
        <v>309</v>
      </c>
    </row>
    <row r="81" spans="1:26" x14ac:dyDescent="0.25">
      <c r="A81" s="13"/>
      <c r="B81" s="20" t="s">
        <v>282</v>
      </c>
      <c r="C81" s="15"/>
      <c r="D81" s="11"/>
      <c r="E81" s="39" t="s">
        <v>312</v>
      </c>
      <c r="F81" s="14" t="s">
        <v>207</v>
      </c>
      <c r="G81" s="15"/>
      <c r="H81" s="11"/>
      <c r="I81" s="39" t="s">
        <v>313</v>
      </c>
      <c r="J81" s="14" t="s">
        <v>207</v>
      </c>
      <c r="K81" s="15"/>
      <c r="L81" s="11"/>
      <c r="M81" s="39" t="s">
        <v>314</v>
      </c>
      <c r="N81" s="14" t="s">
        <v>207</v>
      </c>
      <c r="O81" s="15"/>
      <c r="P81" s="11"/>
      <c r="Q81" s="39" t="s">
        <v>315</v>
      </c>
      <c r="R81" s="14" t="s">
        <v>207</v>
      </c>
      <c r="S81" s="15"/>
      <c r="T81" s="11"/>
      <c r="U81" s="39" t="s">
        <v>316</v>
      </c>
      <c r="V81" s="14" t="s">
        <v>207</v>
      </c>
      <c r="W81" s="15"/>
      <c r="X81" s="11"/>
      <c r="Y81" s="39" t="s">
        <v>317</v>
      </c>
      <c r="Z81" s="14" t="s">
        <v>207</v>
      </c>
    </row>
    <row r="82" spans="1:26" x14ac:dyDescent="0.25">
      <c r="A82" s="13"/>
      <c r="B82" s="18" t="s">
        <v>286</v>
      </c>
      <c r="C82" s="31"/>
      <c r="D82" s="23"/>
      <c r="E82" s="24" t="s">
        <v>192</v>
      </c>
      <c r="F82" s="23" t="s">
        <v>175</v>
      </c>
      <c r="G82" s="31"/>
      <c r="H82" s="19"/>
      <c r="I82" s="40" t="s">
        <v>318</v>
      </c>
      <c r="J82" s="23" t="s">
        <v>207</v>
      </c>
      <c r="K82" s="31"/>
      <c r="L82" s="23"/>
      <c r="M82" s="24" t="s">
        <v>192</v>
      </c>
      <c r="N82" s="23" t="s">
        <v>175</v>
      </c>
      <c r="O82" s="31"/>
      <c r="P82" s="19"/>
      <c r="Q82" s="40" t="s">
        <v>319</v>
      </c>
      <c r="R82" s="23" t="s">
        <v>207</v>
      </c>
      <c r="S82" s="31"/>
      <c r="T82" s="19"/>
      <c r="U82" s="40" t="s">
        <v>320</v>
      </c>
      <c r="V82" s="23" t="s">
        <v>207</v>
      </c>
      <c r="W82" s="31"/>
      <c r="X82" s="19"/>
      <c r="Y82" s="40" t="s">
        <v>321</v>
      </c>
      <c r="Z82" s="23" t="s">
        <v>207</v>
      </c>
    </row>
    <row r="83" spans="1:26" ht="15.75" thickBot="1" x14ac:dyDescent="0.3">
      <c r="A83" s="13"/>
      <c r="B83" s="20" t="s">
        <v>289</v>
      </c>
      <c r="C83" s="15"/>
      <c r="D83" s="14"/>
      <c r="E83" s="27" t="s">
        <v>192</v>
      </c>
      <c r="F83" s="14" t="s">
        <v>175</v>
      </c>
      <c r="G83" s="15"/>
      <c r="H83" s="14"/>
      <c r="I83" s="27" t="s">
        <v>192</v>
      </c>
      <c r="J83" s="14" t="s">
        <v>175</v>
      </c>
      <c r="K83" s="15"/>
      <c r="L83" s="14"/>
      <c r="M83" s="27" t="s">
        <v>192</v>
      </c>
      <c r="N83" s="14" t="s">
        <v>175</v>
      </c>
      <c r="O83" s="15"/>
      <c r="P83" s="11"/>
      <c r="Q83" s="39" t="s">
        <v>322</v>
      </c>
      <c r="R83" s="14" t="s">
        <v>207</v>
      </c>
      <c r="S83" s="15"/>
      <c r="T83" s="11"/>
      <c r="U83" s="39">
        <v>5</v>
      </c>
      <c r="V83" s="14"/>
      <c r="W83" s="15"/>
      <c r="X83" s="11"/>
      <c r="Y83" s="39">
        <v>2</v>
      </c>
      <c r="Z83" s="14" t="s">
        <v>175</v>
      </c>
    </row>
    <row r="84" spans="1:26" x14ac:dyDescent="0.25">
      <c r="A84" s="13"/>
      <c r="B84" s="28"/>
      <c r="C84" s="28"/>
      <c r="D84" s="29"/>
      <c r="E84" s="29"/>
      <c r="F84" s="28"/>
      <c r="G84" s="28"/>
      <c r="H84" s="29"/>
      <c r="I84" s="29"/>
      <c r="J84" s="28"/>
      <c r="K84" s="28"/>
      <c r="L84" s="29"/>
      <c r="M84" s="29"/>
      <c r="N84" s="28"/>
      <c r="O84" s="28"/>
      <c r="P84" s="29"/>
      <c r="Q84" s="29"/>
      <c r="R84" s="28"/>
      <c r="S84" s="28"/>
      <c r="T84" s="29"/>
      <c r="U84" s="29"/>
      <c r="V84" s="28"/>
      <c r="W84" s="28"/>
      <c r="X84" s="29"/>
      <c r="Y84" s="29"/>
      <c r="Z84" s="28"/>
    </row>
    <row r="85" spans="1:26" ht="15.75" thickBot="1" x14ac:dyDescent="0.3">
      <c r="A85" s="13"/>
      <c r="B85" s="18" t="s">
        <v>323</v>
      </c>
      <c r="C85" s="31"/>
      <c r="D85" s="19" t="s">
        <v>191</v>
      </c>
      <c r="E85" s="22">
        <v>4192</v>
      </c>
      <c r="F85" s="23" t="s">
        <v>175</v>
      </c>
      <c r="G85" s="31"/>
      <c r="H85" s="19" t="s">
        <v>191</v>
      </c>
      <c r="I85" s="40">
        <v>178</v>
      </c>
      <c r="J85" s="23" t="s">
        <v>175</v>
      </c>
      <c r="K85" s="31"/>
      <c r="L85" s="19" t="s">
        <v>191</v>
      </c>
      <c r="M85" s="22">
        <v>5094</v>
      </c>
      <c r="N85" s="23" t="s">
        <v>175</v>
      </c>
      <c r="O85" s="31"/>
      <c r="P85" s="19" t="s">
        <v>191</v>
      </c>
      <c r="Q85" s="22">
        <v>2029</v>
      </c>
      <c r="R85" s="23" t="s">
        <v>175</v>
      </c>
      <c r="S85" s="31"/>
      <c r="T85" s="19" t="s">
        <v>191</v>
      </c>
      <c r="U85" s="22">
        <v>6165</v>
      </c>
      <c r="V85" s="23" t="s">
        <v>175</v>
      </c>
      <c r="W85" s="31"/>
      <c r="X85" s="19" t="s">
        <v>191</v>
      </c>
      <c r="Y85" s="22">
        <v>17658</v>
      </c>
      <c r="Z85" s="23" t="s">
        <v>175</v>
      </c>
    </row>
    <row r="86" spans="1:26" ht="15.75" thickTop="1" x14ac:dyDescent="0.25">
      <c r="A86" s="13"/>
      <c r="B86" s="28"/>
      <c r="C86" s="28"/>
      <c r="D86" s="32"/>
      <c r="E86" s="32"/>
      <c r="F86" s="28"/>
      <c r="G86" s="28"/>
      <c r="H86" s="32"/>
      <c r="I86" s="32"/>
      <c r="J86" s="28"/>
      <c r="K86" s="28"/>
      <c r="L86" s="32"/>
      <c r="M86" s="32"/>
      <c r="N86" s="28"/>
      <c r="O86" s="28"/>
      <c r="P86" s="32"/>
      <c r="Q86" s="32"/>
      <c r="R86" s="28"/>
      <c r="S86" s="28"/>
      <c r="T86" s="32"/>
      <c r="U86" s="32"/>
      <c r="V86" s="28"/>
      <c r="W86" s="28"/>
      <c r="X86" s="32"/>
      <c r="Y86" s="32"/>
      <c r="Z86" s="28"/>
    </row>
    <row r="87" spans="1:26" x14ac:dyDescent="0.25">
      <c r="A87" s="13"/>
      <c r="B87" s="45" t="s">
        <v>324</v>
      </c>
      <c r="C87" s="45"/>
      <c r="D87" s="45"/>
      <c r="E87" s="45"/>
      <c r="F87" s="45"/>
      <c r="G87" s="45"/>
      <c r="H87" s="45"/>
      <c r="I87" s="45"/>
      <c r="J87" s="45"/>
      <c r="K87" s="45"/>
      <c r="L87" s="45"/>
      <c r="M87" s="45"/>
      <c r="N87" s="45"/>
      <c r="O87" s="45"/>
      <c r="P87" s="45"/>
      <c r="Q87" s="45"/>
      <c r="R87" s="45"/>
      <c r="S87" s="45"/>
      <c r="T87" s="45"/>
      <c r="U87" s="45"/>
      <c r="V87" s="45"/>
      <c r="W87" s="45"/>
      <c r="X87" s="45"/>
      <c r="Y87" s="45"/>
      <c r="Z87" s="45"/>
    </row>
    <row r="88" spans="1:26" ht="38.25" customHeight="1" x14ac:dyDescent="0.25">
      <c r="A88" s="13"/>
      <c r="B88" s="38" t="s">
        <v>325</v>
      </c>
      <c r="C88" s="38"/>
      <c r="D88" s="38"/>
      <c r="E88" s="38"/>
      <c r="F88" s="38"/>
      <c r="G88" s="38"/>
      <c r="H88" s="38"/>
      <c r="I88" s="38"/>
      <c r="J88" s="38"/>
      <c r="K88" s="38"/>
      <c r="L88" s="38"/>
      <c r="M88" s="38"/>
      <c r="N88" s="38"/>
      <c r="O88" s="38"/>
      <c r="P88" s="38"/>
      <c r="Q88" s="38"/>
      <c r="R88" s="38"/>
      <c r="S88" s="38"/>
      <c r="T88" s="38"/>
      <c r="U88" s="38"/>
      <c r="V88" s="38"/>
      <c r="W88" s="38"/>
      <c r="X88" s="38"/>
      <c r="Y88" s="38"/>
      <c r="Z88" s="38"/>
    </row>
    <row r="89" spans="1:26" ht="25.5" customHeight="1" x14ac:dyDescent="0.25">
      <c r="A89" s="13"/>
      <c r="B89" s="38" t="s">
        <v>326</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3"/>
      <c r="B90" s="45" t="s">
        <v>327</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ht="38.25" customHeight="1" x14ac:dyDescent="0.25">
      <c r="A91" s="13"/>
      <c r="B91" s="38" t="s">
        <v>328</v>
      </c>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3"/>
      <c r="B92" s="47"/>
      <c r="C92" s="47"/>
      <c r="D92" s="47"/>
      <c r="E92" s="47"/>
      <c r="F92" s="47"/>
      <c r="G92" s="47"/>
      <c r="H92" s="47"/>
      <c r="I92" s="47"/>
      <c r="J92" s="47"/>
      <c r="K92" s="47"/>
      <c r="L92" s="47"/>
      <c r="M92" s="47"/>
      <c r="N92" s="47"/>
      <c r="O92" s="47"/>
      <c r="P92" s="47"/>
      <c r="Q92" s="47"/>
      <c r="R92" s="47"/>
      <c r="S92" s="47"/>
      <c r="T92" s="47"/>
      <c r="U92" s="47"/>
      <c r="V92" s="47"/>
      <c r="W92" s="47"/>
      <c r="X92" s="47"/>
      <c r="Y92" s="47"/>
      <c r="Z92" s="47"/>
    </row>
    <row r="93" spans="1:26" x14ac:dyDescent="0.25">
      <c r="A93" s="13"/>
      <c r="B93" s="45" t="s">
        <v>329</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3"/>
      <c r="B94" s="38" t="s">
        <v>330</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ht="25.5" customHeight="1" x14ac:dyDescent="0.25">
      <c r="A95" s="13"/>
      <c r="B95" s="38" t="s">
        <v>331</v>
      </c>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x14ac:dyDescent="0.25">
      <c r="A96" s="13"/>
      <c r="B96" s="38" t="s">
        <v>332</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3"/>
      <c r="B97" s="45" t="s">
        <v>333</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ht="25.5" customHeight="1" x14ac:dyDescent="0.25">
      <c r="A98" s="13"/>
      <c r="B98" s="38" t="s">
        <v>334</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ht="25.5" customHeight="1" x14ac:dyDescent="0.25">
      <c r="A99" s="13"/>
      <c r="B99" s="38" t="s">
        <v>335</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x14ac:dyDescent="0.25">
      <c r="A100" s="13"/>
      <c r="B100" s="45" t="s">
        <v>336</v>
      </c>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3"/>
      <c r="B101" s="50" t="s">
        <v>337</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ht="25.5" customHeight="1" x14ac:dyDescent="0.25">
      <c r="A102" s="13"/>
      <c r="B102" s="38" t="s">
        <v>338</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x14ac:dyDescent="0.25">
      <c r="A103" s="13"/>
      <c r="B103" s="38" t="s">
        <v>339</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x14ac:dyDescent="0.25">
      <c r="A104" s="13"/>
      <c r="B104" s="50" t="s">
        <v>340</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ht="25.5" customHeight="1" x14ac:dyDescent="0.25">
      <c r="A105" s="13"/>
      <c r="B105" s="38" t="s">
        <v>341</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x14ac:dyDescent="0.25">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13"/>
      <c r="B107" s="50" t="s">
        <v>342</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x14ac:dyDescent="0.25">
      <c r="A108" s="13"/>
      <c r="B108" s="38" t="s">
        <v>343</v>
      </c>
      <c r="C108" s="38"/>
      <c r="D108" s="38"/>
      <c r="E108" s="38"/>
      <c r="F108" s="38"/>
      <c r="G108" s="38"/>
      <c r="H108" s="38"/>
      <c r="I108" s="38"/>
      <c r="J108" s="38"/>
      <c r="K108" s="38"/>
      <c r="L108" s="38"/>
      <c r="M108" s="38"/>
      <c r="N108" s="38"/>
      <c r="O108" s="38"/>
      <c r="P108" s="38"/>
      <c r="Q108" s="38"/>
      <c r="R108" s="38"/>
      <c r="S108" s="38"/>
      <c r="T108" s="38"/>
      <c r="U108" s="38"/>
      <c r="V108" s="38"/>
      <c r="W108" s="38"/>
      <c r="X108" s="38"/>
      <c r="Y108" s="38"/>
      <c r="Z108" s="38"/>
    </row>
    <row r="109" spans="1:26" x14ac:dyDescent="0.25">
      <c r="A109" s="13"/>
      <c r="B109" s="38" t="s">
        <v>344</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row>
  </sheetData>
  <mergeCells count="149">
    <mergeCell ref="B105:Z105"/>
    <mergeCell ref="B106:Z106"/>
    <mergeCell ref="B107:Z107"/>
    <mergeCell ref="B108:Z108"/>
    <mergeCell ref="B109:Z109"/>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A1:A2"/>
    <mergeCell ref="B1:Z1"/>
    <mergeCell ref="B2:Z2"/>
    <mergeCell ref="B3:Z3"/>
    <mergeCell ref="A4:A109"/>
    <mergeCell ref="B4:Z4"/>
    <mergeCell ref="B5:Z5"/>
    <mergeCell ref="B6:Z6"/>
    <mergeCell ref="B7:Z7"/>
    <mergeCell ref="B67:Z67"/>
    <mergeCell ref="V69:V72"/>
    <mergeCell ref="W69:W72"/>
    <mergeCell ref="X69:Y72"/>
    <mergeCell ref="Z69:Z72"/>
    <mergeCell ref="C77:F77"/>
    <mergeCell ref="G77:J77"/>
    <mergeCell ref="K77:N77"/>
    <mergeCell ref="O77:R77"/>
    <mergeCell ref="S77:V77"/>
    <mergeCell ref="W77:Z77"/>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C51:F51"/>
    <mergeCell ref="G51:J51"/>
    <mergeCell ref="K51:N51"/>
    <mergeCell ref="O51:R51"/>
    <mergeCell ref="S51:V51"/>
    <mergeCell ref="W51:Z51"/>
    <mergeCell ref="D50:E50"/>
    <mergeCell ref="H50:I50"/>
    <mergeCell ref="L50:M50"/>
    <mergeCell ref="P50:Q50"/>
    <mergeCell ref="T50:U50"/>
    <mergeCell ref="X50:Y50"/>
    <mergeCell ref="C49:F49"/>
    <mergeCell ref="G49:J49"/>
    <mergeCell ref="K49:N49"/>
    <mergeCell ref="O49:R49"/>
    <mergeCell ref="S49:V49"/>
    <mergeCell ref="W49:Z49"/>
    <mergeCell ref="C42:F42"/>
    <mergeCell ref="G42:J42"/>
    <mergeCell ref="K42:N42"/>
    <mergeCell ref="O42:R42"/>
    <mergeCell ref="S42:V42"/>
    <mergeCell ref="W42:Z42"/>
    <mergeCell ref="C29:F29"/>
    <mergeCell ref="G29:J29"/>
    <mergeCell ref="K29:N29"/>
    <mergeCell ref="O29:R29"/>
    <mergeCell ref="S29:V29"/>
    <mergeCell ref="W29:Z29"/>
    <mergeCell ref="C21:F21"/>
    <mergeCell ref="G21:J21"/>
    <mergeCell ref="K21:N21"/>
    <mergeCell ref="O21:R21"/>
    <mergeCell ref="S21:V21"/>
    <mergeCell ref="W21:Z21"/>
    <mergeCell ref="V9:V12"/>
    <mergeCell ref="W9:W12"/>
    <mergeCell ref="X9:Y12"/>
    <mergeCell ref="Z9:Z12"/>
    <mergeCell ref="C13:F13"/>
    <mergeCell ref="G13:J13"/>
    <mergeCell ref="K13:N13"/>
    <mergeCell ref="O13:R13"/>
    <mergeCell ref="S13:V13"/>
    <mergeCell ref="W13:Z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4.42578125" bestFit="1" customWidth="1"/>
    <col min="2" max="2" width="36.5703125" bestFit="1"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3" t="s">
        <v>5</v>
      </c>
      <c r="C3" s="43"/>
      <c r="D3" s="43"/>
      <c r="E3" s="43"/>
      <c r="F3" s="43"/>
      <c r="G3" s="43"/>
      <c r="H3" s="43"/>
      <c r="I3" s="43"/>
      <c r="J3" s="43"/>
      <c r="K3" s="43"/>
      <c r="L3" s="43"/>
      <c r="M3" s="43"/>
      <c r="N3" s="43"/>
      <c r="O3" s="43"/>
      <c r="P3" s="43"/>
      <c r="Q3" s="43"/>
      <c r="R3" s="43"/>
    </row>
    <row r="4" spans="1:18" ht="15" customHeight="1" x14ac:dyDescent="0.25">
      <c r="A4" s="13" t="s">
        <v>345</v>
      </c>
      <c r="B4" s="43" t="s">
        <v>5</v>
      </c>
      <c r="C4" s="43"/>
      <c r="D4" s="43"/>
      <c r="E4" s="43"/>
      <c r="F4" s="43"/>
      <c r="G4" s="43"/>
      <c r="H4" s="43"/>
      <c r="I4" s="43"/>
      <c r="J4" s="43"/>
      <c r="K4" s="43"/>
      <c r="L4" s="43"/>
      <c r="M4" s="43"/>
      <c r="N4" s="43"/>
      <c r="O4" s="43"/>
      <c r="P4" s="43"/>
      <c r="Q4" s="43"/>
      <c r="R4" s="43"/>
    </row>
    <row r="5" spans="1:18" x14ac:dyDescent="0.25">
      <c r="A5" s="13"/>
      <c r="B5" s="44" t="s">
        <v>347</v>
      </c>
      <c r="C5" s="44"/>
      <c r="D5" s="44"/>
      <c r="E5" s="44"/>
      <c r="F5" s="44"/>
      <c r="G5" s="44"/>
      <c r="H5" s="44"/>
      <c r="I5" s="44"/>
      <c r="J5" s="44"/>
      <c r="K5" s="44"/>
      <c r="L5" s="44"/>
      <c r="M5" s="44"/>
      <c r="N5" s="44"/>
      <c r="O5" s="44"/>
      <c r="P5" s="44"/>
      <c r="Q5" s="44"/>
      <c r="R5" s="44"/>
    </row>
    <row r="6" spans="1:18" x14ac:dyDescent="0.25">
      <c r="A6" s="13"/>
      <c r="B6" s="38" t="s">
        <v>348</v>
      </c>
      <c r="C6" s="38"/>
      <c r="D6" s="38"/>
      <c r="E6" s="38"/>
      <c r="F6" s="38"/>
      <c r="G6" s="38"/>
      <c r="H6" s="38"/>
      <c r="I6" s="38"/>
      <c r="J6" s="38"/>
      <c r="K6" s="38"/>
      <c r="L6" s="38"/>
      <c r="M6" s="38"/>
      <c r="N6" s="38"/>
      <c r="O6" s="38"/>
      <c r="P6" s="38"/>
      <c r="Q6" s="38"/>
      <c r="R6" s="38"/>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1"/>
      <c r="C8" s="11"/>
      <c r="D8" s="11"/>
      <c r="E8" s="11"/>
      <c r="F8" s="11"/>
      <c r="G8" s="11"/>
      <c r="H8" s="11"/>
      <c r="I8" s="11"/>
      <c r="J8" s="11"/>
    </row>
    <row r="9" spans="1:18" ht="15.75" thickBot="1" x14ac:dyDescent="0.3">
      <c r="A9" s="13"/>
      <c r="B9" s="15"/>
      <c r="C9" s="15" t="s">
        <v>175</v>
      </c>
      <c r="D9" s="34" t="s">
        <v>349</v>
      </c>
      <c r="E9" s="34"/>
      <c r="F9" s="15"/>
      <c r="G9" s="15" t="s">
        <v>175</v>
      </c>
      <c r="H9" s="34" t="s">
        <v>350</v>
      </c>
      <c r="I9" s="34"/>
      <c r="J9" s="15"/>
    </row>
    <row r="10" spans="1:18" ht="25.5" x14ac:dyDescent="0.25">
      <c r="A10" s="13"/>
      <c r="B10" s="18" t="s">
        <v>351</v>
      </c>
      <c r="C10" s="19" t="s">
        <v>175</v>
      </c>
      <c r="D10" s="19"/>
      <c r="E10" s="19"/>
      <c r="F10" s="19"/>
      <c r="G10" s="19" t="s">
        <v>175</v>
      </c>
      <c r="H10" s="19"/>
      <c r="I10" s="19"/>
      <c r="J10" s="19"/>
    </row>
    <row r="11" spans="1:18" x14ac:dyDescent="0.25">
      <c r="A11" s="13"/>
      <c r="B11" s="20" t="s">
        <v>352</v>
      </c>
      <c r="C11" s="11" t="s">
        <v>175</v>
      </c>
      <c r="D11" s="11" t="s">
        <v>191</v>
      </c>
      <c r="E11" s="26">
        <v>74628</v>
      </c>
      <c r="F11" s="14" t="s">
        <v>175</v>
      </c>
      <c r="G11" s="11" t="s">
        <v>175</v>
      </c>
      <c r="H11" s="11" t="s">
        <v>191</v>
      </c>
      <c r="I11" s="26">
        <v>49713</v>
      </c>
      <c r="J11" s="14" t="s">
        <v>175</v>
      </c>
    </row>
    <row r="12" spans="1:18" x14ac:dyDescent="0.25">
      <c r="A12" s="13"/>
      <c r="B12" s="18" t="s">
        <v>353</v>
      </c>
      <c r="C12" s="19" t="s">
        <v>175</v>
      </c>
      <c r="D12" s="19"/>
      <c r="E12" s="22">
        <v>14869</v>
      </c>
      <c r="F12" s="23" t="s">
        <v>175</v>
      </c>
      <c r="G12" s="19" t="s">
        <v>175</v>
      </c>
      <c r="H12" s="19"/>
      <c r="I12" s="22">
        <v>113966</v>
      </c>
      <c r="J12" s="23" t="s">
        <v>175</v>
      </c>
    </row>
    <row r="13" spans="1:18" ht="15.75" thickBot="1" x14ac:dyDescent="0.3">
      <c r="A13" s="13"/>
      <c r="B13" s="20" t="s">
        <v>354</v>
      </c>
      <c r="C13" s="11" t="s">
        <v>175</v>
      </c>
      <c r="D13" s="14"/>
      <c r="E13" s="27" t="s">
        <v>192</v>
      </c>
      <c r="F13" s="14" t="s">
        <v>175</v>
      </c>
      <c r="G13" s="11" t="s">
        <v>175</v>
      </c>
      <c r="H13" s="11"/>
      <c r="I13" s="26">
        <v>400133</v>
      </c>
      <c r="J13" s="14" t="s">
        <v>175</v>
      </c>
    </row>
    <row r="14" spans="1:18" x14ac:dyDescent="0.25">
      <c r="A14" s="13"/>
      <c r="B14" s="28"/>
      <c r="C14" s="28" t="s">
        <v>175</v>
      </c>
      <c r="D14" s="29"/>
      <c r="E14" s="29"/>
      <c r="F14" s="28"/>
      <c r="G14" s="28" t="s">
        <v>175</v>
      </c>
      <c r="H14" s="29"/>
      <c r="I14" s="29"/>
      <c r="J14" s="28"/>
    </row>
    <row r="15" spans="1:18" x14ac:dyDescent="0.25">
      <c r="A15" s="13"/>
      <c r="B15" s="18" t="s">
        <v>355</v>
      </c>
      <c r="C15" s="31" t="s">
        <v>175</v>
      </c>
      <c r="D15" s="19"/>
      <c r="E15" s="22">
        <v>89497</v>
      </c>
      <c r="F15" s="23" t="s">
        <v>175</v>
      </c>
      <c r="G15" s="31" t="s">
        <v>175</v>
      </c>
      <c r="H15" s="19"/>
      <c r="I15" s="22">
        <v>563812</v>
      </c>
      <c r="J15" s="23" t="s">
        <v>175</v>
      </c>
    </row>
    <row r="16" spans="1:18" x14ac:dyDescent="0.25">
      <c r="A16" s="13"/>
      <c r="B16" s="11"/>
      <c r="C16" s="38"/>
      <c r="D16" s="38"/>
      <c r="E16" s="38"/>
      <c r="F16" s="38"/>
      <c r="G16" s="38"/>
      <c r="H16" s="38"/>
      <c r="I16" s="38"/>
      <c r="J16" s="38"/>
    </row>
    <row r="17" spans="1:18" ht="25.5" x14ac:dyDescent="0.25">
      <c r="A17" s="13"/>
      <c r="B17" s="20" t="s">
        <v>356</v>
      </c>
      <c r="C17" s="15" t="s">
        <v>175</v>
      </c>
      <c r="D17" s="11"/>
      <c r="E17" s="11"/>
      <c r="F17" s="11"/>
      <c r="G17" s="15" t="s">
        <v>175</v>
      </c>
      <c r="H17" s="11"/>
      <c r="I17" s="11"/>
      <c r="J17" s="11"/>
    </row>
    <row r="18" spans="1:18" x14ac:dyDescent="0.25">
      <c r="A18" s="13"/>
      <c r="B18" s="18" t="s">
        <v>352</v>
      </c>
      <c r="C18" s="31" t="s">
        <v>175</v>
      </c>
      <c r="D18" s="19"/>
      <c r="E18" s="22">
        <v>845782</v>
      </c>
      <c r="F18" s="23" t="s">
        <v>175</v>
      </c>
      <c r="G18" s="31" t="s">
        <v>175</v>
      </c>
      <c r="H18" s="19"/>
      <c r="I18" s="22">
        <v>894834</v>
      </c>
      <c r="J18" s="23" t="s">
        <v>175</v>
      </c>
    </row>
    <row r="19" spans="1:18" x14ac:dyDescent="0.25">
      <c r="A19" s="13"/>
      <c r="B19" s="20" t="s">
        <v>353</v>
      </c>
      <c r="C19" s="15" t="s">
        <v>175</v>
      </c>
      <c r="D19" s="11"/>
      <c r="E19" s="26">
        <v>1127581</v>
      </c>
      <c r="F19" s="14" t="s">
        <v>175</v>
      </c>
      <c r="G19" s="15" t="s">
        <v>175</v>
      </c>
      <c r="H19" s="11"/>
      <c r="I19" s="26">
        <v>1159272</v>
      </c>
      <c r="J19" s="14" t="s">
        <v>175</v>
      </c>
    </row>
    <row r="20" spans="1:18" x14ac:dyDescent="0.25">
      <c r="A20" s="13"/>
      <c r="B20" s="18" t="s">
        <v>357</v>
      </c>
      <c r="C20" s="31" t="s">
        <v>175</v>
      </c>
      <c r="D20" s="19"/>
      <c r="E20" s="22">
        <v>1000000</v>
      </c>
      <c r="F20" s="23" t="s">
        <v>175</v>
      </c>
      <c r="G20" s="31" t="s">
        <v>175</v>
      </c>
      <c r="H20" s="19"/>
      <c r="I20" s="22">
        <v>1000000</v>
      </c>
      <c r="J20" s="23" t="s">
        <v>175</v>
      </c>
    </row>
    <row r="21" spans="1:18" ht="15.75" thickBot="1" x14ac:dyDescent="0.3">
      <c r="A21" s="13"/>
      <c r="B21" s="20" t="s">
        <v>354</v>
      </c>
      <c r="C21" s="15" t="s">
        <v>175</v>
      </c>
      <c r="D21" s="11"/>
      <c r="E21" s="26">
        <v>1210595</v>
      </c>
      <c r="F21" s="14" t="s">
        <v>175</v>
      </c>
      <c r="G21" s="15" t="s">
        <v>175</v>
      </c>
      <c r="H21" s="11"/>
      <c r="I21" s="26">
        <v>1187992</v>
      </c>
      <c r="J21" s="14" t="s">
        <v>175</v>
      </c>
    </row>
    <row r="22" spans="1:18" x14ac:dyDescent="0.25">
      <c r="A22" s="13"/>
      <c r="B22" s="28"/>
      <c r="C22" s="28" t="s">
        <v>175</v>
      </c>
      <c r="D22" s="29"/>
      <c r="E22" s="29"/>
      <c r="F22" s="28"/>
      <c r="G22" s="28" t="s">
        <v>175</v>
      </c>
      <c r="H22" s="29"/>
      <c r="I22" s="29"/>
      <c r="J22" s="28"/>
    </row>
    <row r="23" spans="1:18" ht="15.75" thickBot="1" x14ac:dyDescent="0.3">
      <c r="A23" s="13"/>
      <c r="B23" s="18" t="s">
        <v>358</v>
      </c>
      <c r="C23" s="31" t="s">
        <v>175</v>
      </c>
      <c r="D23" s="19"/>
      <c r="E23" s="22">
        <v>4183958</v>
      </c>
      <c r="F23" s="23" t="s">
        <v>175</v>
      </c>
      <c r="G23" s="31" t="s">
        <v>175</v>
      </c>
      <c r="H23" s="19"/>
      <c r="I23" s="22">
        <v>4242098</v>
      </c>
      <c r="J23" s="23" t="s">
        <v>175</v>
      </c>
    </row>
    <row r="24" spans="1:18" x14ac:dyDescent="0.25">
      <c r="A24" s="13"/>
      <c r="B24" s="28"/>
      <c r="C24" s="28" t="s">
        <v>175</v>
      </c>
      <c r="D24" s="29"/>
      <c r="E24" s="29"/>
      <c r="F24" s="28"/>
      <c r="G24" s="28" t="s">
        <v>175</v>
      </c>
      <c r="H24" s="29"/>
      <c r="I24" s="29"/>
      <c r="J24" s="28"/>
    </row>
    <row r="25" spans="1:18" ht="15.75" thickBot="1" x14ac:dyDescent="0.3">
      <c r="A25" s="13"/>
      <c r="B25" s="20" t="s">
        <v>359</v>
      </c>
      <c r="C25" s="15" t="s">
        <v>175</v>
      </c>
      <c r="D25" s="11" t="s">
        <v>191</v>
      </c>
      <c r="E25" s="26">
        <v>4273455</v>
      </c>
      <c r="F25" s="14" t="s">
        <v>175</v>
      </c>
      <c r="G25" s="15" t="s">
        <v>175</v>
      </c>
      <c r="H25" s="11" t="s">
        <v>191</v>
      </c>
      <c r="I25" s="26">
        <v>4805910</v>
      </c>
      <c r="J25" s="14" t="s">
        <v>175</v>
      </c>
    </row>
    <row r="26" spans="1:18" ht="15.75" thickTop="1" x14ac:dyDescent="0.25">
      <c r="A26" s="13"/>
      <c r="B26" s="28"/>
      <c r="C26" s="28" t="s">
        <v>175</v>
      </c>
      <c r="D26" s="32"/>
      <c r="E26" s="32"/>
      <c r="F26" s="28"/>
      <c r="G26" s="28" t="s">
        <v>175</v>
      </c>
      <c r="H26" s="32"/>
      <c r="I26" s="32"/>
      <c r="J26" s="28"/>
    </row>
    <row r="27" spans="1:18" x14ac:dyDescent="0.25">
      <c r="A27" s="13"/>
      <c r="B27" s="45" t="s">
        <v>360</v>
      </c>
      <c r="C27" s="45"/>
      <c r="D27" s="45"/>
      <c r="E27" s="45"/>
      <c r="F27" s="45"/>
      <c r="G27" s="45"/>
      <c r="H27" s="45"/>
      <c r="I27" s="45"/>
      <c r="J27" s="45"/>
      <c r="K27" s="45"/>
      <c r="L27" s="45"/>
      <c r="M27" s="45"/>
      <c r="N27" s="45"/>
      <c r="O27" s="45"/>
      <c r="P27" s="45"/>
      <c r="Q27" s="45"/>
      <c r="R27" s="45"/>
    </row>
    <row r="28" spans="1:18" x14ac:dyDescent="0.25">
      <c r="A28" s="13"/>
      <c r="B28" s="38" t="s">
        <v>361</v>
      </c>
      <c r="C28" s="38"/>
      <c r="D28" s="38"/>
      <c r="E28" s="38"/>
      <c r="F28" s="38"/>
      <c r="G28" s="38"/>
      <c r="H28" s="38"/>
      <c r="I28" s="38"/>
      <c r="J28" s="38"/>
      <c r="K28" s="38"/>
      <c r="L28" s="38"/>
      <c r="M28" s="38"/>
      <c r="N28" s="38"/>
      <c r="O28" s="38"/>
      <c r="P28" s="38"/>
      <c r="Q28" s="38"/>
      <c r="R28" s="38"/>
    </row>
    <row r="29" spans="1:18" ht="38.25" customHeight="1" x14ac:dyDescent="0.25">
      <c r="A29" s="13"/>
      <c r="B29" s="38" t="s">
        <v>362</v>
      </c>
      <c r="C29" s="38"/>
      <c r="D29" s="38"/>
      <c r="E29" s="38"/>
      <c r="F29" s="38"/>
      <c r="G29" s="38"/>
      <c r="H29" s="38"/>
      <c r="I29" s="38"/>
      <c r="J29" s="38"/>
      <c r="K29" s="38"/>
      <c r="L29" s="38"/>
      <c r="M29" s="38"/>
      <c r="N29" s="38"/>
      <c r="O29" s="38"/>
      <c r="P29" s="38"/>
      <c r="Q29" s="38"/>
      <c r="R29" s="38"/>
    </row>
    <row r="30" spans="1:18" ht="38.25" customHeight="1" x14ac:dyDescent="0.25">
      <c r="A30" s="13"/>
      <c r="B30" s="38" t="s">
        <v>363</v>
      </c>
      <c r="C30" s="38"/>
      <c r="D30" s="38"/>
      <c r="E30" s="38"/>
      <c r="F30" s="38"/>
      <c r="G30" s="38"/>
      <c r="H30" s="38"/>
      <c r="I30" s="38"/>
      <c r="J30" s="38"/>
      <c r="K30" s="38"/>
      <c r="L30" s="38"/>
      <c r="M30" s="38"/>
      <c r="N30" s="38"/>
      <c r="O30" s="38"/>
      <c r="P30" s="38"/>
      <c r="Q30" s="38"/>
      <c r="R30" s="38"/>
    </row>
    <row r="31" spans="1:18" x14ac:dyDescent="0.25">
      <c r="A31" s="13"/>
      <c r="B31" s="47"/>
      <c r="C31" s="47"/>
      <c r="D31" s="47"/>
      <c r="E31" s="47"/>
      <c r="F31" s="47"/>
      <c r="G31" s="47"/>
      <c r="H31" s="47"/>
      <c r="I31" s="47"/>
      <c r="J31" s="47"/>
      <c r="K31" s="47"/>
      <c r="L31" s="47"/>
      <c r="M31" s="47"/>
      <c r="N31" s="47"/>
      <c r="O31" s="47"/>
      <c r="P31" s="47"/>
      <c r="Q31" s="47"/>
      <c r="R31" s="47"/>
    </row>
    <row r="32" spans="1:18" ht="38.25" customHeight="1" x14ac:dyDescent="0.25">
      <c r="A32" s="13"/>
      <c r="B32" s="38" t="s">
        <v>364</v>
      </c>
      <c r="C32" s="38"/>
      <c r="D32" s="38"/>
      <c r="E32" s="38"/>
      <c r="F32" s="38"/>
      <c r="G32" s="38"/>
      <c r="H32" s="38"/>
      <c r="I32" s="38"/>
      <c r="J32" s="38"/>
      <c r="K32" s="38"/>
      <c r="L32" s="38"/>
      <c r="M32" s="38"/>
      <c r="N32" s="38"/>
      <c r="O32" s="38"/>
      <c r="P32" s="38"/>
      <c r="Q32" s="38"/>
      <c r="R32" s="38"/>
    </row>
    <row r="33" spans="1:18" x14ac:dyDescent="0.25">
      <c r="A33" s="13"/>
      <c r="B33" s="38" t="s">
        <v>365</v>
      </c>
      <c r="C33" s="38"/>
      <c r="D33" s="38"/>
      <c r="E33" s="38"/>
      <c r="F33" s="38"/>
      <c r="G33" s="38"/>
      <c r="H33" s="38"/>
      <c r="I33" s="38"/>
      <c r="J33" s="38"/>
      <c r="K33" s="38"/>
      <c r="L33" s="38"/>
      <c r="M33" s="38"/>
      <c r="N33" s="38"/>
      <c r="O33" s="38"/>
      <c r="P33" s="38"/>
      <c r="Q33" s="38"/>
      <c r="R33" s="38"/>
    </row>
    <row r="34" spans="1:18" x14ac:dyDescent="0.25">
      <c r="A34" s="13"/>
      <c r="B34" s="45" t="s">
        <v>357</v>
      </c>
      <c r="C34" s="45"/>
      <c r="D34" s="45"/>
      <c r="E34" s="45"/>
      <c r="F34" s="45"/>
      <c r="G34" s="45"/>
      <c r="H34" s="45"/>
      <c r="I34" s="45"/>
      <c r="J34" s="45"/>
      <c r="K34" s="45"/>
      <c r="L34" s="45"/>
      <c r="M34" s="45"/>
      <c r="N34" s="45"/>
      <c r="O34" s="45"/>
      <c r="P34" s="45"/>
      <c r="Q34" s="45"/>
      <c r="R34" s="45"/>
    </row>
    <row r="35" spans="1:18" ht="25.5" customHeight="1" x14ac:dyDescent="0.25">
      <c r="A35" s="13"/>
      <c r="B35" s="38" t="s">
        <v>366</v>
      </c>
      <c r="C35" s="38"/>
      <c r="D35" s="38"/>
      <c r="E35" s="38"/>
      <c r="F35" s="38"/>
      <c r="G35" s="38"/>
      <c r="H35" s="38"/>
      <c r="I35" s="38"/>
      <c r="J35" s="38"/>
      <c r="K35" s="38"/>
      <c r="L35" s="38"/>
      <c r="M35" s="38"/>
      <c r="N35" s="38"/>
      <c r="O35" s="38"/>
      <c r="P35" s="38"/>
      <c r="Q35" s="38"/>
      <c r="R35" s="38"/>
    </row>
    <row r="36" spans="1:18" x14ac:dyDescent="0.25">
      <c r="A36" s="13"/>
      <c r="B36" s="45" t="s">
        <v>354</v>
      </c>
      <c r="C36" s="45"/>
      <c r="D36" s="45"/>
      <c r="E36" s="45"/>
      <c r="F36" s="45"/>
      <c r="G36" s="45"/>
      <c r="H36" s="45"/>
      <c r="I36" s="45"/>
      <c r="J36" s="45"/>
      <c r="K36" s="45"/>
      <c r="L36" s="45"/>
      <c r="M36" s="45"/>
      <c r="N36" s="45"/>
      <c r="O36" s="45"/>
      <c r="P36" s="45"/>
      <c r="Q36" s="45"/>
      <c r="R36" s="45"/>
    </row>
    <row r="37" spans="1:18" ht="38.25" customHeight="1" x14ac:dyDescent="0.25">
      <c r="A37" s="13"/>
      <c r="B37" s="38" t="s">
        <v>367</v>
      </c>
      <c r="C37" s="38"/>
      <c r="D37" s="38"/>
      <c r="E37" s="38"/>
      <c r="F37" s="38"/>
      <c r="G37" s="38"/>
      <c r="H37" s="38"/>
      <c r="I37" s="38"/>
      <c r="J37" s="38"/>
      <c r="K37" s="38"/>
      <c r="L37" s="38"/>
      <c r="M37" s="38"/>
      <c r="N37" s="38"/>
      <c r="O37" s="38"/>
      <c r="P37" s="38"/>
      <c r="Q37" s="38"/>
      <c r="R37" s="38"/>
    </row>
    <row r="38" spans="1:18" x14ac:dyDescent="0.25">
      <c r="A38" s="13"/>
      <c r="B38" s="38" t="s">
        <v>368</v>
      </c>
      <c r="C38" s="38"/>
      <c r="D38" s="38"/>
      <c r="E38" s="38"/>
      <c r="F38" s="38"/>
      <c r="G38" s="38"/>
      <c r="H38" s="38"/>
      <c r="I38" s="38"/>
      <c r="J38" s="38"/>
      <c r="K38" s="38"/>
      <c r="L38" s="38"/>
      <c r="M38" s="38"/>
      <c r="N38" s="38"/>
      <c r="O38" s="38"/>
      <c r="P38" s="38"/>
      <c r="Q38" s="38"/>
      <c r="R38" s="38"/>
    </row>
    <row r="39" spans="1:18" ht="15.75" x14ac:dyDescent="0.25">
      <c r="A39" s="13"/>
      <c r="B39" s="46"/>
      <c r="C39" s="46"/>
      <c r="D39" s="46"/>
      <c r="E39" s="46"/>
      <c r="F39" s="46"/>
      <c r="G39" s="46"/>
      <c r="H39" s="46"/>
      <c r="I39" s="46"/>
      <c r="J39" s="46"/>
      <c r="K39" s="46"/>
      <c r="L39" s="46"/>
      <c r="M39" s="46"/>
      <c r="N39" s="46"/>
      <c r="O39" s="46"/>
      <c r="P39" s="46"/>
      <c r="Q39" s="46"/>
      <c r="R39" s="46"/>
    </row>
    <row r="40" spans="1:18" x14ac:dyDescent="0.25">
      <c r="A40" s="13"/>
      <c r="B40" s="11"/>
      <c r="C40" s="11"/>
      <c r="D40" s="11"/>
      <c r="E40" s="11"/>
      <c r="F40" s="11"/>
      <c r="G40" s="11"/>
      <c r="H40" s="11"/>
      <c r="I40" s="11"/>
      <c r="J40" s="11"/>
      <c r="K40" s="11"/>
      <c r="L40" s="11"/>
      <c r="M40" s="11"/>
      <c r="N40" s="11"/>
      <c r="O40" s="11"/>
      <c r="P40" s="11"/>
      <c r="Q40" s="11"/>
      <c r="R40" s="11"/>
    </row>
    <row r="41" spans="1:18" ht="15.75" thickBot="1" x14ac:dyDescent="0.3">
      <c r="A41" s="13"/>
      <c r="B41" s="15"/>
      <c r="C41" s="15" t="s">
        <v>175</v>
      </c>
      <c r="D41" s="34" t="s">
        <v>199</v>
      </c>
      <c r="E41" s="34"/>
      <c r="F41" s="34"/>
      <c r="G41" s="34"/>
      <c r="H41" s="34"/>
      <c r="I41" s="34"/>
      <c r="J41" s="15"/>
      <c r="K41" s="15" t="s">
        <v>175</v>
      </c>
      <c r="L41" s="34" t="s">
        <v>200</v>
      </c>
      <c r="M41" s="34"/>
      <c r="N41" s="34"/>
      <c r="O41" s="34"/>
      <c r="P41" s="34"/>
      <c r="Q41" s="34"/>
      <c r="R41" s="15"/>
    </row>
    <row r="42" spans="1:18" x14ac:dyDescent="0.25">
      <c r="A42" s="13"/>
      <c r="B42" s="33"/>
      <c r="C42" s="33" t="s">
        <v>175</v>
      </c>
      <c r="D42" s="36" t="s">
        <v>201</v>
      </c>
      <c r="E42" s="36"/>
      <c r="F42" s="37"/>
      <c r="G42" s="37" t="s">
        <v>175</v>
      </c>
      <c r="H42" s="36" t="s">
        <v>202</v>
      </c>
      <c r="I42" s="36"/>
      <c r="J42" s="33"/>
      <c r="K42" s="33" t="s">
        <v>175</v>
      </c>
      <c r="L42" s="36" t="s">
        <v>201</v>
      </c>
      <c r="M42" s="36"/>
      <c r="N42" s="37"/>
      <c r="O42" s="37" t="s">
        <v>175</v>
      </c>
      <c r="P42" s="36" t="s">
        <v>202</v>
      </c>
      <c r="Q42" s="36"/>
      <c r="R42" s="33"/>
    </row>
    <row r="43" spans="1:18" ht="15.75" thickBot="1" x14ac:dyDescent="0.3">
      <c r="A43" s="13"/>
      <c r="B43" s="33"/>
      <c r="C43" s="33"/>
      <c r="D43" s="34">
        <v>2014</v>
      </c>
      <c r="E43" s="34"/>
      <c r="F43" s="33"/>
      <c r="G43" s="33"/>
      <c r="H43" s="34">
        <v>2013</v>
      </c>
      <c r="I43" s="34"/>
      <c r="J43" s="33"/>
      <c r="K43" s="33"/>
      <c r="L43" s="34">
        <v>2014</v>
      </c>
      <c r="M43" s="34"/>
      <c r="N43" s="33"/>
      <c r="O43" s="33"/>
      <c r="P43" s="34">
        <v>2013</v>
      </c>
      <c r="Q43" s="34"/>
      <c r="R43" s="33"/>
    </row>
    <row r="44" spans="1:18" x14ac:dyDescent="0.25">
      <c r="A44" s="13"/>
      <c r="B44" s="18" t="s">
        <v>369</v>
      </c>
      <c r="C44" s="19" t="s">
        <v>175</v>
      </c>
      <c r="D44" s="19" t="s">
        <v>191</v>
      </c>
      <c r="E44" s="22">
        <v>8341</v>
      </c>
      <c r="F44" s="23" t="s">
        <v>175</v>
      </c>
      <c r="G44" s="19" t="s">
        <v>175</v>
      </c>
      <c r="H44" s="19" t="s">
        <v>191</v>
      </c>
      <c r="I44" s="22">
        <v>13621</v>
      </c>
      <c r="J44" s="23" t="s">
        <v>175</v>
      </c>
      <c r="K44" s="19" t="s">
        <v>175</v>
      </c>
      <c r="L44" s="19" t="s">
        <v>191</v>
      </c>
      <c r="M44" s="22">
        <v>19887</v>
      </c>
      <c r="N44" s="23" t="s">
        <v>175</v>
      </c>
      <c r="O44" s="19" t="s">
        <v>175</v>
      </c>
      <c r="P44" s="19" t="s">
        <v>191</v>
      </c>
      <c r="Q44" s="22">
        <v>29265</v>
      </c>
      <c r="R44" s="23" t="s">
        <v>175</v>
      </c>
    </row>
    <row r="45" spans="1:18" x14ac:dyDescent="0.25">
      <c r="A45" s="13"/>
      <c r="B45" s="20" t="s">
        <v>370</v>
      </c>
      <c r="C45" s="11" t="s">
        <v>175</v>
      </c>
      <c r="D45" s="11"/>
      <c r="E45" s="39">
        <v>413</v>
      </c>
      <c r="F45" s="14" t="s">
        <v>175</v>
      </c>
      <c r="G45" s="11" t="s">
        <v>175</v>
      </c>
      <c r="H45" s="11"/>
      <c r="I45" s="39">
        <v>790</v>
      </c>
      <c r="J45" s="14" t="s">
        <v>175</v>
      </c>
      <c r="K45" s="11" t="s">
        <v>175</v>
      </c>
      <c r="L45" s="11"/>
      <c r="M45" s="26">
        <v>1063</v>
      </c>
      <c r="N45" s="14" t="s">
        <v>175</v>
      </c>
      <c r="O45" s="11" t="s">
        <v>175</v>
      </c>
      <c r="P45" s="11"/>
      <c r="Q45" s="26">
        <v>1698</v>
      </c>
      <c r="R45" s="14" t="s">
        <v>175</v>
      </c>
    </row>
    <row r="46" spans="1:18" ht="15.75" thickBot="1" x14ac:dyDescent="0.3">
      <c r="A46" s="13"/>
      <c r="B46" s="18" t="s">
        <v>371</v>
      </c>
      <c r="C46" s="19" t="s">
        <v>175</v>
      </c>
      <c r="D46" s="19"/>
      <c r="E46" s="22">
        <v>3810</v>
      </c>
      <c r="F46" s="23" t="s">
        <v>175</v>
      </c>
      <c r="G46" s="19" t="s">
        <v>175</v>
      </c>
      <c r="H46" s="19"/>
      <c r="I46" s="22">
        <v>1789</v>
      </c>
      <c r="J46" s="23" t="s">
        <v>175</v>
      </c>
      <c r="K46" s="19" t="s">
        <v>175</v>
      </c>
      <c r="L46" s="19"/>
      <c r="M46" s="22">
        <v>7584</v>
      </c>
      <c r="N46" s="23" t="s">
        <v>175</v>
      </c>
      <c r="O46" s="19" t="s">
        <v>175</v>
      </c>
      <c r="P46" s="19"/>
      <c r="Q46" s="22">
        <v>1789</v>
      </c>
      <c r="R46" s="23" t="s">
        <v>175</v>
      </c>
    </row>
    <row r="47" spans="1:18" x14ac:dyDescent="0.25">
      <c r="A47" s="13"/>
      <c r="B47" s="28"/>
      <c r="C47" s="28" t="s">
        <v>175</v>
      </c>
      <c r="D47" s="29"/>
      <c r="E47" s="29"/>
      <c r="F47" s="28"/>
      <c r="G47" s="28" t="s">
        <v>175</v>
      </c>
      <c r="H47" s="29"/>
      <c r="I47" s="29"/>
      <c r="J47" s="28"/>
      <c r="K47" s="28" t="s">
        <v>175</v>
      </c>
      <c r="L47" s="29"/>
      <c r="M47" s="29"/>
      <c r="N47" s="28"/>
      <c r="O47" s="28" t="s">
        <v>175</v>
      </c>
      <c r="P47" s="29"/>
      <c r="Q47" s="29"/>
      <c r="R47" s="28"/>
    </row>
    <row r="48" spans="1:18" x14ac:dyDescent="0.25">
      <c r="A48" s="13"/>
      <c r="B48" s="25" t="s">
        <v>121</v>
      </c>
      <c r="C48" s="15" t="s">
        <v>175</v>
      </c>
      <c r="D48" s="11"/>
      <c r="E48" s="26">
        <v>12564</v>
      </c>
      <c r="F48" s="14" t="s">
        <v>175</v>
      </c>
      <c r="G48" s="15" t="s">
        <v>175</v>
      </c>
      <c r="H48" s="11"/>
      <c r="I48" s="26">
        <v>16200</v>
      </c>
      <c r="J48" s="14" t="s">
        <v>175</v>
      </c>
      <c r="K48" s="15" t="s">
        <v>175</v>
      </c>
      <c r="L48" s="11"/>
      <c r="M48" s="26">
        <v>28534</v>
      </c>
      <c r="N48" s="14" t="s">
        <v>175</v>
      </c>
      <c r="O48" s="15" t="s">
        <v>175</v>
      </c>
      <c r="P48" s="11"/>
      <c r="Q48" s="26">
        <v>32752</v>
      </c>
      <c r="R48" s="14" t="s">
        <v>175</v>
      </c>
    </row>
    <row r="49" spans="1:18" ht="15.75" thickBot="1" x14ac:dyDescent="0.3">
      <c r="A49" s="13"/>
      <c r="B49" s="18" t="s">
        <v>372</v>
      </c>
      <c r="C49" s="31" t="s">
        <v>175</v>
      </c>
      <c r="D49" s="19"/>
      <c r="E49" s="22">
        <v>4751</v>
      </c>
      <c r="F49" s="23" t="s">
        <v>175</v>
      </c>
      <c r="G49" s="31" t="s">
        <v>175</v>
      </c>
      <c r="H49" s="19"/>
      <c r="I49" s="22">
        <v>8616</v>
      </c>
      <c r="J49" s="23" t="s">
        <v>175</v>
      </c>
      <c r="K49" s="31" t="s">
        <v>175</v>
      </c>
      <c r="L49" s="19"/>
      <c r="M49" s="22">
        <v>12870</v>
      </c>
      <c r="N49" s="23" t="s">
        <v>175</v>
      </c>
      <c r="O49" s="31" t="s">
        <v>175</v>
      </c>
      <c r="P49" s="19"/>
      <c r="Q49" s="22">
        <v>17226</v>
      </c>
      <c r="R49" s="23" t="s">
        <v>175</v>
      </c>
    </row>
    <row r="50" spans="1:18" x14ac:dyDescent="0.25">
      <c r="A50" s="13"/>
      <c r="B50" s="28"/>
      <c r="C50" s="28" t="s">
        <v>175</v>
      </c>
      <c r="D50" s="29"/>
      <c r="E50" s="29"/>
      <c r="F50" s="28"/>
      <c r="G50" s="28" t="s">
        <v>175</v>
      </c>
      <c r="H50" s="29"/>
      <c r="I50" s="29"/>
      <c r="J50" s="28"/>
      <c r="K50" s="28" t="s">
        <v>175</v>
      </c>
      <c r="L50" s="29"/>
      <c r="M50" s="29"/>
      <c r="N50" s="28"/>
      <c r="O50" s="28" t="s">
        <v>175</v>
      </c>
      <c r="P50" s="29"/>
      <c r="Q50" s="29"/>
      <c r="R50" s="28"/>
    </row>
    <row r="51" spans="1:18" ht="15.75" thickBot="1" x14ac:dyDescent="0.3">
      <c r="A51" s="13"/>
      <c r="B51" s="41"/>
      <c r="C51" s="15" t="s">
        <v>175</v>
      </c>
      <c r="D51" s="11" t="s">
        <v>191</v>
      </c>
      <c r="E51" s="26">
        <v>17315</v>
      </c>
      <c r="F51" s="14" t="s">
        <v>175</v>
      </c>
      <c r="G51" s="15" t="s">
        <v>175</v>
      </c>
      <c r="H51" s="11" t="s">
        <v>191</v>
      </c>
      <c r="I51" s="26">
        <v>24816</v>
      </c>
      <c r="J51" s="14" t="s">
        <v>175</v>
      </c>
      <c r="K51" s="15" t="s">
        <v>175</v>
      </c>
      <c r="L51" s="11" t="s">
        <v>191</v>
      </c>
      <c r="M51" s="26">
        <v>41404</v>
      </c>
      <c r="N51" s="14" t="s">
        <v>175</v>
      </c>
      <c r="O51" s="15" t="s">
        <v>175</v>
      </c>
      <c r="P51" s="11" t="s">
        <v>191</v>
      </c>
      <c r="Q51" s="26">
        <v>49978</v>
      </c>
      <c r="R51" s="14" t="s">
        <v>175</v>
      </c>
    </row>
    <row r="52" spans="1:18" ht="15.75" thickTop="1" x14ac:dyDescent="0.25">
      <c r="A52" s="13"/>
      <c r="B52" s="28"/>
      <c r="C52" s="28" t="s">
        <v>175</v>
      </c>
      <c r="D52" s="32"/>
      <c r="E52" s="32"/>
      <c r="F52" s="28"/>
      <c r="G52" s="28" t="s">
        <v>175</v>
      </c>
      <c r="H52" s="32"/>
      <c r="I52" s="32"/>
      <c r="J52" s="28"/>
      <c r="K52" s="28" t="s">
        <v>175</v>
      </c>
      <c r="L52" s="32"/>
      <c r="M52" s="32"/>
      <c r="N52" s="28"/>
      <c r="O52" s="28" t="s">
        <v>175</v>
      </c>
      <c r="P52" s="32"/>
      <c r="Q52" s="32"/>
      <c r="R52" s="28"/>
    </row>
  </sheetData>
  <mergeCells count="45">
    <mergeCell ref="B39:R39"/>
    <mergeCell ref="B33:R33"/>
    <mergeCell ref="B34:R34"/>
    <mergeCell ref="B35:R35"/>
    <mergeCell ref="B36:R36"/>
    <mergeCell ref="B37:R37"/>
    <mergeCell ref="B38:R38"/>
    <mergeCell ref="B4:R4"/>
    <mergeCell ref="B5:R5"/>
    <mergeCell ref="B6:R6"/>
    <mergeCell ref="B7:R7"/>
    <mergeCell ref="B27:R27"/>
    <mergeCell ref="B28:R28"/>
    <mergeCell ref="N42:N43"/>
    <mergeCell ref="O42:O43"/>
    <mergeCell ref="P42:Q42"/>
    <mergeCell ref="P43:Q43"/>
    <mergeCell ref="R42:R43"/>
    <mergeCell ref="A1:A2"/>
    <mergeCell ref="B1:R1"/>
    <mergeCell ref="B2:R2"/>
    <mergeCell ref="B3:R3"/>
    <mergeCell ref="A4:A52"/>
    <mergeCell ref="H42:I42"/>
    <mergeCell ref="H43:I43"/>
    <mergeCell ref="J42:J43"/>
    <mergeCell ref="K42:K43"/>
    <mergeCell ref="L42:M42"/>
    <mergeCell ref="L43:M43"/>
    <mergeCell ref="B42:B43"/>
    <mergeCell ref="C42:C43"/>
    <mergeCell ref="D42:E42"/>
    <mergeCell ref="D43:E43"/>
    <mergeCell ref="F42:F43"/>
    <mergeCell ref="G42:G43"/>
    <mergeCell ref="D9:E9"/>
    <mergeCell ref="H9:I9"/>
    <mergeCell ref="C16:F16"/>
    <mergeCell ref="G16:J16"/>
    <mergeCell ref="D41:I41"/>
    <mergeCell ref="L41:Q41"/>
    <mergeCell ref="B29:R29"/>
    <mergeCell ref="B30:R30"/>
    <mergeCell ref="B31:R31"/>
    <mergeCell ref="B32:R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3.85546875" customWidth="1"/>
    <col min="4" max="4" width="6.85546875" customWidth="1"/>
    <col min="5" max="5" width="21.140625" customWidth="1"/>
    <col min="6" max="6" width="6.85546875" customWidth="1"/>
    <col min="7" max="7" width="33.85546875" customWidth="1"/>
    <col min="8" max="8" width="6.85546875" customWidth="1"/>
    <col min="9" max="9" width="21.140625" customWidth="1"/>
    <col min="10" max="10" width="6.85546875" customWidth="1"/>
    <col min="11" max="11" width="33.85546875" customWidth="1"/>
    <col min="12" max="12" width="6.85546875" customWidth="1"/>
    <col min="13" max="13" width="21.140625" customWidth="1"/>
    <col min="14" max="14" width="6.8554687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4</v>
      </c>
      <c r="B3" s="43" t="s">
        <v>5</v>
      </c>
      <c r="C3" s="43"/>
      <c r="D3" s="43"/>
      <c r="E3" s="43"/>
      <c r="F3" s="43"/>
      <c r="G3" s="43"/>
      <c r="H3" s="43"/>
      <c r="I3" s="43"/>
      <c r="J3" s="43"/>
      <c r="K3" s="43"/>
      <c r="L3" s="43"/>
      <c r="M3" s="43"/>
      <c r="N3" s="43"/>
    </row>
    <row r="4" spans="1:14" ht="15" customHeight="1" x14ac:dyDescent="0.25">
      <c r="A4" s="13" t="s">
        <v>373</v>
      </c>
      <c r="B4" s="43" t="s">
        <v>5</v>
      </c>
      <c r="C4" s="43"/>
      <c r="D4" s="43"/>
      <c r="E4" s="43"/>
      <c r="F4" s="43"/>
      <c r="G4" s="43"/>
      <c r="H4" s="43"/>
      <c r="I4" s="43"/>
      <c r="J4" s="43"/>
      <c r="K4" s="43"/>
      <c r="L4" s="43"/>
      <c r="M4" s="43"/>
      <c r="N4" s="43"/>
    </row>
    <row r="5" spans="1:14" x14ac:dyDescent="0.25">
      <c r="A5" s="13"/>
      <c r="B5" s="44" t="s">
        <v>375</v>
      </c>
      <c r="C5" s="44"/>
      <c r="D5" s="44"/>
      <c r="E5" s="44"/>
      <c r="F5" s="44"/>
      <c r="G5" s="44"/>
      <c r="H5" s="44"/>
      <c r="I5" s="44"/>
      <c r="J5" s="44"/>
      <c r="K5" s="44"/>
      <c r="L5" s="44"/>
      <c r="M5" s="44"/>
      <c r="N5" s="44"/>
    </row>
    <row r="6" spans="1:14" x14ac:dyDescent="0.25">
      <c r="A6" s="13"/>
      <c r="B6" s="51" t="s">
        <v>376</v>
      </c>
      <c r="C6" s="51"/>
      <c r="D6" s="51"/>
      <c r="E6" s="51"/>
      <c r="F6" s="51"/>
      <c r="G6" s="51"/>
      <c r="H6" s="51"/>
      <c r="I6" s="51"/>
      <c r="J6" s="51"/>
      <c r="K6" s="51"/>
      <c r="L6" s="51"/>
      <c r="M6" s="51"/>
      <c r="N6" s="51"/>
    </row>
    <row r="7" spans="1:14" x14ac:dyDescent="0.25">
      <c r="A7" s="13"/>
      <c r="B7" s="38" t="s">
        <v>377</v>
      </c>
      <c r="C7" s="38"/>
      <c r="D7" s="38"/>
      <c r="E7" s="38"/>
      <c r="F7" s="38"/>
      <c r="G7" s="38"/>
      <c r="H7" s="38"/>
      <c r="I7" s="38"/>
      <c r="J7" s="38"/>
      <c r="K7" s="38"/>
      <c r="L7" s="38"/>
      <c r="M7" s="38"/>
      <c r="N7" s="38"/>
    </row>
    <row r="8" spans="1:14" ht="25.5" customHeight="1" x14ac:dyDescent="0.25">
      <c r="A8" s="13"/>
      <c r="B8" s="38" t="s">
        <v>378</v>
      </c>
      <c r="C8" s="38"/>
      <c r="D8" s="38"/>
      <c r="E8" s="38"/>
      <c r="F8" s="38"/>
      <c r="G8" s="38"/>
      <c r="H8" s="38"/>
      <c r="I8" s="38"/>
      <c r="J8" s="38"/>
      <c r="K8" s="38"/>
      <c r="L8" s="38"/>
      <c r="M8" s="38"/>
      <c r="N8" s="38"/>
    </row>
    <row r="9" spans="1:14" ht="38.25" customHeight="1" x14ac:dyDescent="0.25">
      <c r="A9" s="13"/>
      <c r="B9" s="38" t="s">
        <v>379</v>
      </c>
      <c r="C9" s="38"/>
      <c r="D9" s="38"/>
      <c r="E9" s="38"/>
      <c r="F9" s="38"/>
      <c r="G9" s="38"/>
      <c r="H9" s="38"/>
      <c r="I9" s="38"/>
      <c r="J9" s="38"/>
      <c r="K9" s="38"/>
      <c r="L9" s="38"/>
      <c r="M9" s="38"/>
      <c r="N9" s="38"/>
    </row>
    <row r="10" spans="1:14" ht="25.5" customHeight="1" x14ac:dyDescent="0.25">
      <c r="A10" s="13"/>
      <c r="B10" s="38" t="s">
        <v>380</v>
      </c>
      <c r="C10" s="38"/>
      <c r="D10" s="38"/>
      <c r="E10" s="38"/>
      <c r="F10" s="38"/>
      <c r="G10" s="38"/>
      <c r="H10" s="38"/>
      <c r="I10" s="38"/>
      <c r="J10" s="38"/>
      <c r="K10" s="38"/>
      <c r="L10" s="38"/>
      <c r="M10" s="38"/>
      <c r="N10" s="38"/>
    </row>
    <row r="11" spans="1:14" x14ac:dyDescent="0.25">
      <c r="A11" s="13"/>
      <c r="B11" s="38" t="s">
        <v>381</v>
      </c>
      <c r="C11" s="38"/>
      <c r="D11" s="38"/>
      <c r="E11" s="38"/>
      <c r="F11" s="38"/>
      <c r="G11" s="38"/>
      <c r="H11" s="38"/>
      <c r="I11" s="38"/>
      <c r="J11" s="38"/>
      <c r="K11" s="38"/>
      <c r="L11" s="38"/>
      <c r="M11" s="38"/>
      <c r="N11" s="38"/>
    </row>
    <row r="12" spans="1:14" ht="15.75" x14ac:dyDescent="0.25">
      <c r="A12" s="13"/>
      <c r="B12" s="46"/>
      <c r="C12" s="46"/>
      <c r="D12" s="46"/>
      <c r="E12" s="46"/>
      <c r="F12" s="46"/>
      <c r="G12" s="46"/>
      <c r="H12" s="46"/>
      <c r="I12" s="46"/>
      <c r="J12" s="46"/>
      <c r="K12" s="46"/>
      <c r="L12" s="46"/>
      <c r="M12" s="46"/>
      <c r="N12" s="46"/>
    </row>
    <row r="13" spans="1:14" x14ac:dyDescent="0.25">
      <c r="A13" s="13"/>
      <c r="B13" s="11"/>
      <c r="C13" s="11"/>
      <c r="D13" s="11"/>
      <c r="E13" s="11"/>
      <c r="F13" s="11"/>
      <c r="G13" s="11"/>
      <c r="H13" s="11"/>
      <c r="I13" s="11"/>
      <c r="J13" s="11"/>
      <c r="K13" s="11"/>
      <c r="L13" s="11"/>
      <c r="M13" s="11"/>
      <c r="N13" s="11"/>
    </row>
    <row r="14" spans="1:14" ht="15.75" thickBot="1" x14ac:dyDescent="0.3">
      <c r="A14" s="13"/>
      <c r="B14" s="48" t="s">
        <v>382</v>
      </c>
      <c r="C14" s="15"/>
      <c r="D14" s="34" t="s">
        <v>383</v>
      </c>
      <c r="E14" s="34"/>
      <c r="F14" s="15"/>
      <c r="G14" s="15"/>
      <c r="H14" s="34" t="s">
        <v>384</v>
      </c>
      <c r="I14" s="34"/>
      <c r="J14" s="15"/>
      <c r="K14" s="15"/>
      <c r="L14" s="34" t="s">
        <v>261</v>
      </c>
      <c r="M14" s="34"/>
      <c r="N14" s="15"/>
    </row>
    <row r="15" spans="1:14" ht="25.5" x14ac:dyDescent="0.25">
      <c r="A15" s="13"/>
      <c r="B15" s="18" t="s">
        <v>385</v>
      </c>
      <c r="C15" s="19"/>
      <c r="D15" s="23" t="s">
        <v>191</v>
      </c>
      <c r="E15" s="24" t="s">
        <v>192</v>
      </c>
      <c r="F15" s="23" t="s">
        <v>175</v>
      </c>
      <c r="G15" s="19"/>
      <c r="H15" s="19" t="s">
        <v>191</v>
      </c>
      <c r="I15" s="22">
        <v>29388</v>
      </c>
      <c r="J15" s="23" t="s">
        <v>175</v>
      </c>
      <c r="K15" s="19"/>
      <c r="L15" s="19" t="s">
        <v>191</v>
      </c>
      <c r="M15" s="22">
        <v>29388</v>
      </c>
      <c r="N15" s="23" t="s">
        <v>175</v>
      </c>
    </row>
    <row r="16" spans="1:14" ht="26.25" thickBot="1" x14ac:dyDescent="0.3">
      <c r="A16" s="13"/>
      <c r="B16" s="20" t="s">
        <v>386</v>
      </c>
      <c r="C16" s="11"/>
      <c r="D16" s="11"/>
      <c r="E16" s="39">
        <v>799</v>
      </c>
      <c r="F16" s="14" t="s">
        <v>175</v>
      </c>
      <c r="G16" s="11"/>
      <c r="H16" s="14"/>
      <c r="I16" s="27" t="s">
        <v>192</v>
      </c>
      <c r="J16" s="14" t="s">
        <v>175</v>
      </c>
      <c r="K16" s="11"/>
      <c r="L16" s="11"/>
      <c r="M16" s="39">
        <v>799</v>
      </c>
      <c r="N16" s="14" t="s">
        <v>175</v>
      </c>
    </row>
    <row r="17" spans="1:14" x14ac:dyDescent="0.25">
      <c r="A17" s="13"/>
      <c r="B17" s="28"/>
      <c r="C17" s="28"/>
      <c r="D17" s="29"/>
      <c r="E17" s="29"/>
      <c r="F17" s="28"/>
      <c r="G17" s="28"/>
      <c r="H17" s="29"/>
      <c r="I17" s="29"/>
      <c r="J17" s="28"/>
      <c r="K17" s="28"/>
      <c r="L17" s="29"/>
      <c r="M17" s="29"/>
      <c r="N17" s="28"/>
    </row>
    <row r="18" spans="1:14" ht="15.75" thickBot="1" x14ac:dyDescent="0.3">
      <c r="A18" s="13"/>
      <c r="B18" s="42"/>
      <c r="C18" s="31"/>
      <c r="D18" s="19" t="s">
        <v>191</v>
      </c>
      <c r="E18" s="40">
        <v>799</v>
      </c>
      <c r="F18" s="23" t="s">
        <v>175</v>
      </c>
      <c r="G18" s="31"/>
      <c r="H18" s="19" t="s">
        <v>191</v>
      </c>
      <c r="I18" s="22">
        <v>29388</v>
      </c>
      <c r="J18" s="23" t="s">
        <v>175</v>
      </c>
      <c r="K18" s="31"/>
      <c r="L18" s="19" t="s">
        <v>191</v>
      </c>
      <c r="M18" s="22">
        <v>30187</v>
      </c>
      <c r="N18" s="23" t="s">
        <v>175</v>
      </c>
    </row>
    <row r="19" spans="1:14" ht="15.75" thickTop="1" x14ac:dyDescent="0.25">
      <c r="A19" s="13"/>
      <c r="B19" s="28"/>
      <c r="C19" s="28"/>
      <c r="D19" s="32"/>
      <c r="E19" s="32"/>
      <c r="F19" s="28"/>
      <c r="G19" s="28"/>
      <c r="H19" s="32"/>
      <c r="I19" s="32"/>
      <c r="J19" s="28"/>
      <c r="K19" s="28"/>
      <c r="L19" s="32"/>
      <c r="M19" s="32"/>
      <c r="N19" s="28"/>
    </row>
    <row r="20" spans="1:14" ht="15.75" x14ac:dyDescent="0.25">
      <c r="A20" s="13"/>
      <c r="B20" s="46"/>
      <c r="C20" s="46"/>
      <c r="D20" s="46"/>
      <c r="E20" s="46"/>
      <c r="F20" s="46"/>
      <c r="G20" s="46"/>
      <c r="H20" s="46"/>
      <c r="I20" s="46"/>
      <c r="J20" s="46"/>
      <c r="K20" s="46"/>
      <c r="L20" s="46"/>
      <c r="M20" s="46"/>
      <c r="N20" s="46"/>
    </row>
    <row r="21" spans="1:14" ht="15.75" x14ac:dyDescent="0.25">
      <c r="A21" s="13"/>
      <c r="B21" s="46"/>
      <c r="C21" s="46"/>
      <c r="D21" s="46"/>
      <c r="E21" s="46"/>
      <c r="F21" s="46"/>
      <c r="G21" s="46"/>
      <c r="H21" s="46"/>
      <c r="I21" s="46"/>
      <c r="J21" s="46"/>
      <c r="K21" s="46"/>
      <c r="L21" s="46"/>
      <c r="M21" s="46"/>
      <c r="N21" s="46"/>
    </row>
    <row r="22" spans="1:14" x14ac:dyDescent="0.25">
      <c r="A22" s="13"/>
      <c r="B22" s="11"/>
      <c r="C22" s="11"/>
      <c r="D22" s="11"/>
      <c r="E22" s="11"/>
      <c r="F22" s="11"/>
      <c r="G22" s="11"/>
      <c r="H22" s="11"/>
      <c r="I22" s="11"/>
      <c r="J22" s="11"/>
      <c r="K22" s="11"/>
      <c r="L22" s="11"/>
      <c r="M22" s="11"/>
      <c r="N22" s="11"/>
    </row>
    <row r="23" spans="1:14" ht="15.75" thickBot="1" x14ac:dyDescent="0.3">
      <c r="A23" s="13"/>
      <c r="B23" s="48" t="s">
        <v>387</v>
      </c>
      <c r="C23" s="15"/>
      <c r="D23" s="34" t="s">
        <v>383</v>
      </c>
      <c r="E23" s="34"/>
      <c r="F23" s="15"/>
      <c r="G23" s="15"/>
      <c r="H23" s="34" t="s">
        <v>384</v>
      </c>
      <c r="I23" s="34"/>
      <c r="J23" s="15"/>
      <c r="K23" s="15"/>
      <c r="L23" s="34" t="s">
        <v>261</v>
      </c>
      <c r="M23" s="34"/>
      <c r="N23" s="15"/>
    </row>
    <row r="24" spans="1:14" ht="25.5" x14ac:dyDescent="0.25">
      <c r="A24" s="13"/>
      <c r="B24" s="18" t="s">
        <v>385</v>
      </c>
      <c r="C24" s="19"/>
      <c r="D24" s="23" t="s">
        <v>191</v>
      </c>
      <c r="E24" s="24" t="s">
        <v>192</v>
      </c>
      <c r="F24" s="23" t="s">
        <v>175</v>
      </c>
      <c r="G24" s="19"/>
      <c r="H24" s="19" t="s">
        <v>191</v>
      </c>
      <c r="I24" s="22">
        <v>58874</v>
      </c>
      <c r="J24" s="23" t="s">
        <v>175</v>
      </c>
      <c r="K24" s="19"/>
      <c r="L24" s="19" t="s">
        <v>191</v>
      </c>
      <c r="M24" s="22">
        <v>58874</v>
      </c>
      <c r="N24" s="23" t="s">
        <v>175</v>
      </c>
    </row>
    <row r="25" spans="1:14" ht="26.25" thickBot="1" x14ac:dyDescent="0.3">
      <c r="A25" s="13"/>
      <c r="B25" s="20" t="s">
        <v>386</v>
      </c>
      <c r="C25" s="11"/>
      <c r="D25" s="11"/>
      <c r="E25" s="26">
        <v>10839</v>
      </c>
      <c r="F25" s="14" t="s">
        <v>175</v>
      </c>
      <c r="G25" s="11"/>
      <c r="H25" s="14"/>
      <c r="I25" s="27" t="s">
        <v>192</v>
      </c>
      <c r="J25" s="14" t="s">
        <v>175</v>
      </c>
      <c r="K25" s="11"/>
      <c r="L25" s="11"/>
      <c r="M25" s="26">
        <v>10839</v>
      </c>
      <c r="N25" s="14" t="s">
        <v>175</v>
      </c>
    </row>
    <row r="26" spans="1:14" x14ac:dyDescent="0.25">
      <c r="A26" s="13"/>
      <c r="B26" s="28"/>
      <c r="C26" s="28"/>
      <c r="D26" s="29"/>
      <c r="E26" s="29"/>
      <c r="F26" s="28"/>
      <c r="G26" s="28"/>
      <c r="H26" s="29"/>
      <c r="I26" s="29"/>
      <c r="J26" s="28"/>
      <c r="K26" s="28"/>
      <c r="L26" s="29"/>
      <c r="M26" s="29"/>
      <c r="N26" s="28"/>
    </row>
    <row r="27" spans="1:14" ht="15.75" thickBot="1" x14ac:dyDescent="0.3">
      <c r="A27" s="13"/>
      <c r="B27" s="42"/>
      <c r="C27" s="31"/>
      <c r="D27" s="19" t="s">
        <v>191</v>
      </c>
      <c r="E27" s="22">
        <v>10839</v>
      </c>
      <c r="F27" s="23" t="s">
        <v>175</v>
      </c>
      <c r="G27" s="31"/>
      <c r="H27" s="19" t="s">
        <v>191</v>
      </c>
      <c r="I27" s="22">
        <v>58874</v>
      </c>
      <c r="J27" s="23" t="s">
        <v>175</v>
      </c>
      <c r="K27" s="31"/>
      <c r="L27" s="19" t="s">
        <v>191</v>
      </c>
      <c r="M27" s="22">
        <v>69713</v>
      </c>
      <c r="N27" s="23" t="s">
        <v>175</v>
      </c>
    </row>
    <row r="28" spans="1:14" ht="15.75" thickTop="1" x14ac:dyDescent="0.25">
      <c r="A28" s="13"/>
      <c r="B28" s="28"/>
      <c r="C28" s="28"/>
      <c r="D28" s="32"/>
      <c r="E28" s="32"/>
      <c r="F28" s="28"/>
      <c r="G28" s="28"/>
      <c r="H28" s="32"/>
      <c r="I28" s="32"/>
      <c r="J28" s="28"/>
      <c r="K28" s="28"/>
      <c r="L28" s="32"/>
      <c r="M28" s="32"/>
      <c r="N28" s="28"/>
    </row>
    <row r="29" spans="1:14" x14ac:dyDescent="0.25">
      <c r="A29" s="13"/>
      <c r="B29" s="51" t="s">
        <v>388</v>
      </c>
      <c r="C29" s="51"/>
      <c r="D29" s="51"/>
      <c r="E29" s="51"/>
      <c r="F29" s="51"/>
      <c r="G29" s="51"/>
      <c r="H29" s="51"/>
      <c r="I29" s="51"/>
      <c r="J29" s="51"/>
      <c r="K29" s="51"/>
      <c r="L29" s="51"/>
      <c r="M29" s="51"/>
      <c r="N29" s="51"/>
    </row>
    <row r="30" spans="1:14" ht="102" customHeight="1" x14ac:dyDescent="0.25">
      <c r="A30" s="13"/>
      <c r="B30" s="38" t="s">
        <v>389</v>
      </c>
      <c r="C30" s="38"/>
      <c r="D30" s="38"/>
      <c r="E30" s="38"/>
      <c r="F30" s="38"/>
      <c r="G30" s="38"/>
      <c r="H30" s="38"/>
      <c r="I30" s="38"/>
      <c r="J30" s="38"/>
      <c r="K30" s="38"/>
      <c r="L30" s="38"/>
      <c r="M30" s="38"/>
      <c r="N30" s="38"/>
    </row>
    <row r="31" spans="1:14" ht="63.75" customHeight="1" x14ac:dyDescent="0.25">
      <c r="A31" s="13"/>
      <c r="B31" s="38" t="s">
        <v>390</v>
      </c>
      <c r="C31" s="38"/>
      <c r="D31" s="38"/>
      <c r="E31" s="38"/>
      <c r="F31" s="38"/>
      <c r="G31" s="38"/>
      <c r="H31" s="38"/>
      <c r="I31" s="38"/>
      <c r="J31" s="38"/>
      <c r="K31" s="38"/>
      <c r="L31" s="38"/>
      <c r="M31" s="38"/>
      <c r="N31" s="38"/>
    </row>
    <row r="32" spans="1:14" x14ac:dyDescent="0.25">
      <c r="A32" s="13"/>
      <c r="B32" s="47"/>
      <c r="C32" s="47"/>
      <c r="D32" s="47"/>
      <c r="E32" s="47"/>
      <c r="F32" s="47"/>
      <c r="G32" s="47"/>
      <c r="H32" s="47"/>
      <c r="I32" s="47"/>
      <c r="J32" s="47"/>
      <c r="K32" s="47"/>
      <c r="L32" s="47"/>
      <c r="M32" s="47"/>
      <c r="N32" s="47"/>
    </row>
    <row r="33" spans="1:14" ht="38.25" customHeight="1" x14ac:dyDescent="0.25">
      <c r="A33" s="13"/>
      <c r="B33" s="38" t="s">
        <v>391</v>
      </c>
      <c r="C33" s="38"/>
      <c r="D33" s="38"/>
      <c r="E33" s="38"/>
      <c r="F33" s="38"/>
      <c r="G33" s="38"/>
      <c r="H33" s="38"/>
      <c r="I33" s="38"/>
      <c r="J33" s="38"/>
      <c r="K33" s="38"/>
      <c r="L33" s="38"/>
      <c r="M33" s="38"/>
      <c r="N33" s="38"/>
    </row>
    <row r="34" spans="1:14" ht="25.5" customHeight="1" x14ac:dyDescent="0.25">
      <c r="A34" s="13"/>
      <c r="B34" s="38" t="s">
        <v>392</v>
      </c>
      <c r="C34" s="38"/>
      <c r="D34" s="38"/>
      <c r="E34" s="38"/>
      <c r="F34" s="38"/>
      <c r="G34" s="38"/>
      <c r="H34" s="38"/>
      <c r="I34" s="38"/>
      <c r="J34" s="38"/>
      <c r="K34" s="38"/>
      <c r="L34" s="38"/>
      <c r="M34" s="38"/>
      <c r="N34" s="38"/>
    </row>
  </sheetData>
  <mergeCells count="28">
    <mergeCell ref="B29:N29"/>
    <mergeCell ref="B30:N30"/>
    <mergeCell ref="B31:N31"/>
    <mergeCell ref="B32:N32"/>
    <mergeCell ref="B33:N33"/>
    <mergeCell ref="B34:N34"/>
    <mergeCell ref="B9:N9"/>
    <mergeCell ref="B10:N10"/>
    <mergeCell ref="B11:N11"/>
    <mergeCell ref="B12:N12"/>
    <mergeCell ref="B20:N20"/>
    <mergeCell ref="B21:N21"/>
    <mergeCell ref="A1:A2"/>
    <mergeCell ref="B1:N1"/>
    <mergeCell ref="B2:N2"/>
    <mergeCell ref="B3:N3"/>
    <mergeCell ref="A4:A34"/>
    <mergeCell ref="B4:N4"/>
    <mergeCell ref="B5:N5"/>
    <mergeCell ref="B6:N6"/>
    <mergeCell ref="B7:N7"/>
    <mergeCell ref="B8:N8"/>
    <mergeCell ref="D14:E14"/>
    <mergeCell ref="H14:I14"/>
    <mergeCell ref="L14:M14"/>
    <mergeCell ref="D23:E23"/>
    <mergeCell ref="H23:I23"/>
    <mergeCell ref="L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13" t="s">
        <v>393</v>
      </c>
      <c r="B4" s="4" t="s">
        <v>5</v>
      </c>
    </row>
    <row r="5" spans="1:2" x14ac:dyDescent="0.25">
      <c r="A5" s="13"/>
      <c r="B5" s="10" t="s">
        <v>395</v>
      </c>
    </row>
    <row r="6" spans="1:2" ht="357.75" x14ac:dyDescent="0.25">
      <c r="A6" s="13"/>
      <c r="B6" s="11" t="s">
        <v>39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0.140625" customWidth="1"/>
    <col min="3" max="4" width="3.28515625" customWidth="1"/>
    <col min="5" max="5" width="8.7109375" customWidth="1"/>
    <col min="6" max="8" width="3.28515625" customWidth="1"/>
    <col min="9" max="9" width="10.5703125" customWidth="1"/>
    <col min="10" max="11" width="3.28515625" customWidth="1"/>
    <col min="12" max="12" width="4.5703125" customWidth="1"/>
    <col min="13" max="13" width="9.28515625" customWidth="1"/>
    <col min="14" max="16" width="3.28515625" customWidth="1"/>
    <col min="17" max="17" width="10.140625" customWidth="1"/>
    <col min="18" max="18" width="3.2851562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43" t="s">
        <v>5</v>
      </c>
      <c r="C3" s="43"/>
      <c r="D3" s="43"/>
      <c r="E3" s="43"/>
      <c r="F3" s="43"/>
      <c r="G3" s="43"/>
      <c r="H3" s="43"/>
      <c r="I3" s="43"/>
      <c r="J3" s="43"/>
      <c r="K3" s="43"/>
      <c r="L3" s="43"/>
      <c r="M3" s="43"/>
      <c r="N3" s="43"/>
      <c r="O3" s="43"/>
      <c r="P3" s="43"/>
      <c r="Q3" s="43"/>
      <c r="R3" s="43"/>
    </row>
    <row r="4" spans="1:18" ht="15" customHeight="1" x14ac:dyDescent="0.25">
      <c r="A4" s="13" t="s">
        <v>397</v>
      </c>
      <c r="B4" s="43" t="s">
        <v>5</v>
      </c>
      <c r="C4" s="43"/>
      <c r="D4" s="43"/>
      <c r="E4" s="43"/>
      <c r="F4" s="43"/>
      <c r="G4" s="43"/>
      <c r="H4" s="43"/>
      <c r="I4" s="43"/>
      <c r="J4" s="43"/>
      <c r="K4" s="43"/>
      <c r="L4" s="43"/>
      <c r="M4" s="43"/>
      <c r="N4" s="43"/>
      <c r="O4" s="43"/>
      <c r="P4" s="43"/>
      <c r="Q4" s="43"/>
      <c r="R4" s="43"/>
    </row>
    <row r="5" spans="1:18" x14ac:dyDescent="0.25">
      <c r="A5" s="13"/>
      <c r="B5" s="44" t="s">
        <v>399</v>
      </c>
      <c r="C5" s="44"/>
      <c r="D5" s="44"/>
      <c r="E5" s="44"/>
      <c r="F5" s="44"/>
      <c r="G5" s="44"/>
      <c r="H5" s="44"/>
      <c r="I5" s="44"/>
      <c r="J5" s="44"/>
      <c r="K5" s="44"/>
      <c r="L5" s="44"/>
      <c r="M5" s="44"/>
      <c r="N5" s="44"/>
      <c r="O5" s="44"/>
      <c r="P5" s="44"/>
      <c r="Q5" s="44"/>
      <c r="R5" s="44"/>
    </row>
    <row r="6" spans="1:18" x14ac:dyDescent="0.25">
      <c r="A6" s="13"/>
      <c r="B6" s="38" t="s">
        <v>400</v>
      </c>
      <c r="C6" s="38"/>
      <c r="D6" s="38"/>
      <c r="E6" s="38"/>
      <c r="F6" s="38"/>
      <c r="G6" s="38"/>
      <c r="H6" s="38"/>
      <c r="I6" s="38"/>
      <c r="J6" s="38"/>
      <c r="K6" s="38"/>
      <c r="L6" s="38"/>
      <c r="M6" s="38"/>
      <c r="N6" s="38"/>
      <c r="O6" s="38"/>
      <c r="P6" s="38"/>
      <c r="Q6" s="38"/>
      <c r="R6" s="38"/>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1"/>
      <c r="C8" s="11"/>
      <c r="D8" s="11"/>
      <c r="E8" s="11"/>
      <c r="F8" s="11"/>
      <c r="G8" s="11"/>
      <c r="H8" s="11"/>
      <c r="I8" s="11"/>
      <c r="J8" s="11"/>
      <c r="K8" s="11"/>
      <c r="L8" s="11"/>
      <c r="M8" s="11"/>
      <c r="N8" s="11"/>
      <c r="O8" s="11"/>
      <c r="P8" s="11"/>
      <c r="Q8" s="11"/>
      <c r="R8" s="11"/>
    </row>
    <row r="9" spans="1:18" x14ac:dyDescent="0.25">
      <c r="A9" s="13"/>
      <c r="B9" s="49" t="s">
        <v>401</v>
      </c>
      <c r="C9" s="33" t="s">
        <v>175</v>
      </c>
      <c r="D9" s="35" t="s">
        <v>259</v>
      </c>
      <c r="E9" s="35"/>
      <c r="F9" s="33"/>
      <c r="G9" s="33" t="s">
        <v>175</v>
      </c>
      <c r="H9" s="35" t="s">
        <v>402</v>
      </c>
      <c r="I9" s="35"/>
      <c r="J9" s="33"/>
      <c r="K9" s="33" t="s">
        <v>175</v>
      </c>
      <c r="L9" s="35" t="s">
        <v>402</v>
      </c>
      <c r="M9" s="35"/>
      <c r="N9" s="33"/>
      <c r="O9" s="33" t="s">
        <v>175</v>
      </c>
      <c r="P9" s="35" t="s">
        <v>220</v>
      </c>
      <c r="Q9" s="35"/>
      <c r="R9" s="33"/>
    </row>
    <row r="10" spans="1:18" ht="15.75" thickBot="1" x14ac:dyDescent="0.3">
      <c r="A10" s="13"/>
      <c r="B10" s="49"/>
      <c r="C10" s="33"/>
      <c r="D10" s="34"/>
      <c r="E10" s="34"/>
      <c r="F10" s="33"/>
      <c r="G10" s="33"/>
      <c r="H10" s="34" t="s">
        <v>403</v>
      </c>
      <c r="I10" s="34"/>
      <c r="J10" s="33"/>
      <c r="K10" s="33"/>
      <c r="L10" s="34" t="s">
        <v>404</v>
      </c>
      <c r="M10" s="34"/>
      <c r="N10" s="33"/>
      <c r="O10" s="33"/>
      <c r="P10" s="34"/>
      <c r="Q10" s="34"/>
      <c r="R10" s="33"/>
    </row>
    <row r="11" spans="1:18" x14ac:dyDescent="0.25">
      <c r="A11" s="13"/>
      <c r="B11" s="18" t="s">
        <v>405</v>
      </c>
      <c r="C11" s="19" t="s">
        <v>175</v>
      </c>
      <c r="D11" s="19" t="s">
        <v>191</v>
      </c>
      <c r="E11" s="22">
        <v>5931</v>
      </c>
      <c r="F11" s="23" t="s">
        <v>175</v>
      </c>
      <c r="G11" s="19" t="s">
        <v>175</v>
      </c>
      <c r="H11" s="19" t="s">
        <v>191</v>
      </c>
      <c r="I11" s="22">
        <v>9928</v>
      </c>
      <c r="J11" s="23" t="s">
        <v>175</v>
      </c>
      <c r="K11" s="19" t="s">
        <v>175</v>
      </c>
      <c r="L11" s="23" t="s">
        <v>191</v>
      </c>
      <c r="M11" s="24" t="s">
        <v>192</v>
      </c>
      <c r="N11" s="23" t="s">
        <v>175</v>
      </c>
      <c r="O11" s="19" t="s">
        <v>175</v>
      </c>
      <c r="P11" s="19" t="s">
        <v>191</v>
      </c>
      <c r="Q11" s="22">
        <v>15859</v>
      </c>
      <c r="R11" s="23" t="s">
        <v>175</v>
      </c>
    </row>
    <row r="12" spans="1:18" x14ac:dyDescent="0.25">
      <c r="A12" s="13"/>
      <c r="B12" s="20" t="s">
        <v>406</v>
      </c>
      <c r="C12" s="11" t="s">
        <v>175</v>
      </c>
      <c r="D12" s="11" t="s">
        <v>191</v>
      </c>
      <c r="E12" s="26">
        <v>5931</v>
      </c>
      <c r="F12" s="14" t="s">
        <v>175</v>
      </c>
      <c r="G12" s="11" t="s">
        <v>175</v>
      </c>
      <c r="H12" s="11" t="s">
        <v>191</v>
      </c>
      <c r="I12" s="26">
        <v>12156</v>
      </c>
      <c r="J12" s="14" t="s">
        <v>175</v>
      </c>
      <c r="K12" s="11" t="s">
        <v>175</v>
      </c>
      <c r="L12" s="14" t="s">
        <v>191</v>
      </c>
      <c r="M12" s="27" t="s">
        <v>192</v>
      </c>
      <c r="N12" s="14" t="s">
        <v>175</v>
      </c>
      <c r="O12" s="11" t="s">
        <v>175</v>
      </c>
      <c r="P12" s="11" t="s">
        <v>191</v>
      </c>
      <c r="Q12" s="26">
        <v>18087</v>
      </c>
      <c r="R12" s="14" t="s">
        <v>175</v>
      </c>
    </row>
  </sheetData>
  <mergeCells count="24">
    <mergeCell ref="B7:R7"/>
    <mergeCell ref="P9:Q10"/>
    <mergeCell ref="R9:R10"/>
    <mergeCell ref="A1:A2"/>
    <mergeCell ref="B1:R1"/>
    <mergeCell ref="B2:R2"/>
    <mergeCell ref="B3:R3"/>
    <mergeCell ref="A4:A12"/>
    <mergeCell ref="B4:R4"/>
    <mergeCell ref="B5:R5"/>
    <mergeCell ref="B6:R6"/>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6.42578125" customWidth="1"/>
    <col min="4" max="4" width="32.140625" customWidth="1"/>
    <col min="5" max="5" width="23" customWidth="1"/>
    <col min="6" max="7" width="6.42578125" customWidth="1"/>
    <col min="8" max="8" width="32.140625" customWidth="1"/>
    <col min="9" max="9" width="23" customWidth="1"/>
    <col min="10" max="11" width="6.42578125" customWidth="1"/>
    <col min="12" max="12" width="32.140625" customWidth="1"/>
    <col min="13" max="13" width="23" customWidth="1"/>
    <col min="14" max="15" width="6.42578125" customWidth="1"/>
    <col min="16" max="16" width="32.140625" customWidth="1"/>
    <col min="17" max="17" width="23" customWidth="1"/>
    <col min="18" max="18" width="6.425781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43" t="s">
        <v>5</v>
      </c>
      <c r="C3" s="43"/>
      <c r="D3" s="43"/>
      <c r="E3" s="43"/>
      <c r="F3" s="43"/>
      <c r="G3" s="43"/>
      <c r="H3" s="43"/>
      <c r="I3" s="43"/>
      <c r="J3" s="43"/>
      <c r="K3" s="43"/>
      <c r="L3" s="43"/>
      <c r="M3" s="43"/>
      <c r="N3" s="43"/>
      <c r="O3" s="43"/>
      <c r="P3" s="43"/>
      <c r="Q3" s="43"/>
      <c r="R3" s="43"/>
    </row>
    <row r="4" spans="1:18" ht="15" customHeight="1" x14ac:dyDescent="0.25">
      <c r="A4" s="13" t="s">
        <v>407</v>
      </c>
      <c r="B4" s="43" t="s">
        <v>5</v>
      </c>
      <c r="C4" s="43"/>
      <c r="D4" s="43"/>
      <c r="E4" s="43"/>
      <c r="F4" s="43"/>
      <c r="G4" s="43"/>
      <c r="H4" s="43"/>
      <c r="I4" s="43"/>
      <c r="J4" s="43"/>
      <c r="K4" s="43"/>
      <c r="L4" s="43"/>
      <c r="M4" s="43"/>
      <c r="N4" s="43"/>
      <c r="O4" s="43"/>
      <c r="P4" s="43"/>
      <c r="Q4" s="43"/>
      <c r="R4" s="43"/>
    </row>
    <row r="5" spans="1:18" x14ac:dyDescent="0.25">
      <c r="A5" s="13"/>
      <c r="B5" s="44" t="s">
        <v>409</v>
      </c>
      <c r="C5" s="44"/>
      <c r="D5" s="44"/>
      <c r="E5" s="44"/>
      <c r="F5" s="44"/>
      <c r="G5" s="44"/>
      <c r="H5" s="44"/>
      <c r="I5" s="44"/>
      <c r="J5" s="44"/>
      <c r="K5" s="44"/>
      <c r="L5" s="44"/>
      <c r="M5" s="44"/>
      <c r="N5" s="44"/>
      <c r="O5" s="44"/>
      <c r="P5" s="44"/>
      <c r="Q5" s="44"/>
      <c r="R5" s="44"/>
    </row>
    <row r="6" spans="1:18" x14ac:dyDescent="0.25">
      <c r="A6" s="13"/>
      <c r="B6" s="38" t="s">
        <v>410</v>
      </c>
      <c r="C6" s="38"/>
      <c r="D6" s="38"/>
      <c r="E6" s="38"/>
      <c r="F6" s="38"/>
      <c r="G6" s="38"/>
      <c r="H6" s="38"/>
      <c r="I6" s="38"/>
      <c r="J6" s="38"/>
      <c r="K6" s="38"/>
      <c r="L6" s="38"/>
      <c r="M6" s="38"/>
      <c r="N6" s="38"/>
      <c r="O6" s="38"/>
      <c r="P6" s="38"/>
      <c r="Q6" s="38"/>
      <c r="R6" s="38"/>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175</v>
      </c>
      <c r="D9" s="34" t="s">
        <v>411</v>
      </c>
      <c r="E9" s="34"/>
      <c r="F9" s="34"/>
      <c r="G9" s="34"/>
      <c r="H9" s="34"/>
      <c r="I9" s="34"/>
      <c r="J9" s="15"/>
      <c r="K9" s="15" t="s">
        <v>175</v>
      </c>
      <c r="L9" s="34" t="s">
        <v>412</v>
      </c>
      <c r="M9" s="34"/>
      <c r="N9" s="34"/>
      <c r="O9" s="34"/>
      <c r="P9" s="34"/>
      <c r="Q9" s="34"/>
      <c r="R9" s="15"/>
    </row>
    <row r="10" spans="1:18" x14ac:dyDescent="0.25">
      <c r="A10" s="13"/>
      <c r="B10" s="33"/>
      <c r="C10" s="33" t="s">
        <v>175</v>
      </c>
      <c r="D10" s="36" t="s">
        <v>201</v>
      </c>
      <c r="E10" s="36"/>
      <c r="F10" s="37"/>
      <c r="G10" s="37" t="s">
        <v>175</v>
      </c>
      <c r="H10" s="36" t="s">
        <v>202</v>
      </c>
      <c r="I10" s="36"/>
      <c r="J10" s="33"/>
      <c r="K10" s="33" t="s">
        <v>175</v>
      </c>
      <c r="L10" s="36" t="s">
        <v>201</v>
      </c>
      <c r="M10" s="36"/>
      <c r="N10" s="37"/>
      <c r="O10" s="37" t="s">
        <v>175</v>
      </c>
      <c r="P10" s="36" t="s">
        <v>202</v>
      </c>
      <c r="Q10" s="36"/>
      <c r="R10" s="33"/>
    </row>
    <row r="11" spans="1:18" ht="15.75" thickBot="1" x14ac:dyDescent="0.3">
      <c r="A11" s="13"/>
      <c r="B11" s="33"/>
      <c r="C11" s="33"/>
      <c r="D11" s="34">
        <v>2014</v>
      </c>
      <c r="E11" s="34"/>
      <c r="F11" s="33"/>
      <c r="G11" s="33"/>
      <c r="H11" s="34">
        <v>2013</v>
      </c>
      <c r="I11" s="34"/>
      <c r="J11" s="33"/>
      <c r="K11" s="33"/>
      <c r="L11" s="34">
        <v>2014</v>
      </c>
      <c r="M11" s="34"/>
      <c r="N11" s="33"/>
      <c r="O11" s="33"/>
      <c r="P11" s="34">
        <v>2013</v>
      </c>
      <c r="Q11" s="34"/>
      <c r="R11" s="33"/>
    </row>
    <row r="12" spans="1:18" ht="25.5" x14ac:dyDescent="0.25">
      <c r="A12" s="13"/>
      <c r="B12" s="18" t="s">
        <v>413</v>
      </c>
      <c r="C12" s="19" t="s">
        <v>175</v>
      </c>
      <c r="D12" s="19"/>
      <c r="E12" s="22">
        <v>274589</v>
      </c>
      <c r="F12" s="23" t="s">
        <v>175</v>
      </c>
      <c r="G12" s="19" t="s">
        <v>175</v>
      </c>
      <c r="H12" s="19"/>
      <c r="I12" s="22">
        <v>268175</v>
      </c>
      <c r="J12" s="23" t="s">
        <v>175</v>
      </c>
      <c r="K12" s="19" t="s">
        <v>175</v>
      </c>
      <c r="L12" s="19"/>
      <c r="M12" s="22">
        <v>273648</v>
      </c>
      <c r="N12" s="23" t="s">
        <v>175</v>
      </c>
      <c r="O12" s="19" t="s">
        <v>175</v>
      </c>
      <c r="P12" s="19"/>
      <c r="Q12" s="22">
        <v>267259</v>
      </c>
      <c r="R12" s="23" t="s">
        <v>175</v>
      </c>
    </row>
    <row r="13" spans="1:18" ht="39" thickBot="1" x14ac:dyDescent="0.3">
      <c r="A13" s="13"/>
      <c r="B13" s="20" t="s">
        <v>414</v>
      </c>
      <c r="C13" s="11" t="s">
        <v>175</v>
      </c>
      <c r="D13" s="14"/>
      <c r="E13" s="27" t="s">
        <v>192</v>
      </c>
      <c r="F13" s="14" t="s">
        <v>175</v>
      </c>
      <c r="G13" s="11" t="s">
        <v>175</v>
      </c>
      <c r="H13" s="14"/>
      <c r="I13" s="27" t="s">
        <v>192</v>
      </c>
      <c r="J13" s="14" t="s">
        <v>175</v>
      </c>
      <c r="K13" s="11" t="s">
        <v>175</v>
      </c>
      <c r="L13" s="14"/>
      <c r="M13" s="27" t="s">
        <v>192</v>
      </c>
      <c r="N13" s="14" t="s">
        <v>175</v>
      </c>
      <c r="O13" s="11" t="s">
        <v>175</v>
      </c>
      <c r="P13" s="14"/>
      <c r="Q13" s="27" t="s">
        <v>192</v>
      </c>
      <c r="R13" s="14" t="s">
        <v>175</v>
      </c>
    </row>
    <row r="14" spans="1:18" x14ac:dyDescent="0.25">
      <c r="A14" s="13"/>
      <c r="B14" s="28"/>
      <c r="C14" s="28" t="s">
        <v>175</v>
      </c>
      <c r="D14" s="29"/>
      <c r="E14" s="29"/>
      <c r="F14" s="28"/>
      <c r="G14" s="28" t="s">
        <v>175</v>
      </c>
      <c r="H14" s="29"/>
      <c r="I14" s="29"/>
      <c r="J14" s="28"/>
      <c r="K14" s="28" t="s">
        <v>175</v>
      </c>
      <c r="L14" s="29"/>
      <c r="M14" s="29"/>
      <c r="N14" s="28"/>
      <c r="O14" s="28" t="s">
        <v>175</v>
      </c>
      <c r="P14" s="29"/>
      <c r="Q14" s="29"/>
      <c r="R14" s="28"/>
    </row>
    <row r="15" spans="1:18" x14ac:dyDescent="0.25">
      <c r="A15" s="13"/>
      <c r="B15" s="11"/>
      <c r="C15" s="38"/>
      <c r="D15" s="38"/>
      <c r="E15" s="38"/>
      <c r="F15" s="38"/>
      <c r="G15" s="38"/>
      <c r="H15" s="38"/>
      <c r="I15" s="38"/>
      <c r="J15" s="38"/>
      <c r="K15" s="38"/>
      <c r="L15" s="38"/>
      <c r="M15" s="38"/>
      <c r="N15" s="38"/>
      <c r="O15" s="38"/>
      <c r="P15" s="38"/>
      <c r="Q15" s="38"/>
      <c r="R15" s="38"/>
    </row>
    <row r="16" spans="1:18" ht="26.25" thickBot="1" x14ac:dyDescent="0.3">
      <c r="A16" s="13"/>
      <c r="B16" s="18" t="s">
        <v>415</v>
      </c>
      <c r="C16" s="31" t="s">
        <v>175</v>
      </c>
      <c r="D16" s="19"/>
      <c r="E16" s="22">
        <v>274589</v>
      </c>
      <c r="F16" s="23" t="s">
        <v>175</v>
      </c>
      <c r="G16" s="31" t="s">
        <v>175</v>
      </c>
      <c r="H16" s="19"/>
      <c r="I16" s="22">
        <v>268175</v>
      </c>
      <c r="J16" s="23" t="s">
        <v>175</v>
      </c>
      <c r="K16" s="31" t="s">
        <v>175</v>
      </c>
      <c r="L16" s="19"/>
      <c r="M16" s="22">
        <v>273648</v>
      </c>
      <c r="N16" s="23" t="s">
        <v>175</v>
      </c>
      <c r="O16" s="31" t="s">
        <v>175</v>
      </c>
      <c r="P16" s="19"/>
      <c r="Q16" s="22">
        <v>267259</v>
      </c>
      <c r="R16" s="23" t="s">
        <v>175</v>
      </c>
    </row>
    <row r="17" spans="1:18" ht="15.75" thickTop="1" x14ac:dyDescent="0.25">
      <c r="A17" s="13"/>
      <c r="B17" s="28"/>
      <c r="C17" s="28" t="s">
        <v>175</v>
      </c>
      <c r="D17" s="32"/>
      <c r="E17" s="32"/>
      <c r="F17" s="28"/>
      <c r="G17" s="28" t="s">
        <v>175</v>
      </c>
      <c r="H17" s="32"/>
      <c r="I17" s="32"/>
      <c r="J17" s="28"/>
      <c r="K17" s="28" t="s">
        <v>175</v>
      </c>
      <c r="L17" s="32"/>
      <c r="M17" s="32"/>
      <c r="N17" s="28"/>
      <c r="O17" s="28" t="s">
        <v>175</v>
      </c>
      <c r="P17" s="32"/>
      <c r="Q17" s="32"/>
      <c r="R17" s="28"/>
    </row>
    <row r="18" spans="1:18" ht="25.5" x14ac:dyDescent="0.25">
      <c r="A18" s="13"/>
      <c r="B18" s="20" t="s">
        <v>416</v>
      </c>
      <c r="C18" s="15" t="s">
        <v>175</v>
      </c>
      <c r="D18" s="11"/>
      <c r="E18" s="11"/>
      <c r="F18" s="11"/>
      <c r="G18" s="15" t="s">
        <v>175</v>
      </c>
      <c r="H18" s="11"/>
      <c r="I18" s="11"/>
      <c r="J18" s="11"/>
      <c r="K18" s="15" t="s">
        <v>175</v>
      </c>
      <c r="L18" s="11"/>
      <c r="M18" s="11"/>
      <c r="N18" s="11"/>
      <c r="O18" s="15" t="s">
        <v>175</v>
      </c>
      <c r="P18" s="11"/>
      <c r="Q18" s="11"/>
      <c r="R18" s="11"/>
    </row>
    <row r="19" spans="1:18" x14ac:dyDescent="0.25">
      <c r="A19" s="13"/>
      <c r="B19" s="21" t="s">
        <v>417</v>
      </c>
      <c r="C19" s="31" t="s">
        <v>175</v>
      </c>
      <c r="D19" s="19"/>
      <c r="E19" s="22">
        <v>7950</v>
      </c>
      <c r="F19" s="23" t="s">
        <v>175</v>
      </c>
      <c r="G19" s="31" t="s">
        <v>175</v>
      </c>
      <c r="H19" s="19"/>
      <c r="I19" s="22">
        <v>8081</v>
      </c>
      <c r="J19" s="23" t="s">
        <v>175</v>
      </c>
      <c r="K19" s="31" t="s">
        <v>175</v>
      </c>
      <c r="L19" s="19"/>
      <c r="M19" s="22">
        <v>7575</v>
      </c>
      <c r="N19" s="23" t="s">
        <v>175</v>
      </c>
      <c r="O19" s="31" t="s">
        <v>175</v>
      </c>
      <c r="P19" s="19"/>
      <c r="Q19" s="22">
        <v>9104</v>
      </c>
      <c r="R19" s="23" t="s">
        <v>175</v>
      </c>
    </row>
    <row r="20" spans="1:18" x14ac:dyDescent="0.25">
      <c r="A20" s="13"/>
      <c r="B20" s="25" t="s">
        <v>418</v>
      </c>
      <c r="C20" s="15" t="s">
        <v>175</v>
      </c>
      <c r="D20" s="11"/>
      <c r="E20" s="39">
        <v>517</v>
      </c>
      <c r="F20" s="14" t="s">
        <v>175</v>
      </c>
      <c r="G20" s="15" t="s">
        <v>175</v>
      </c>
      <c r="H20" s="11"/>
      <c r="I20" s="26">
        <v>1037</v>
      </c>
      <c r="J20" s="14" t="s">
        <v>175</v>
      </c>
      <c r="K20" s="15" t="s">
        <v>175</v>
      </c>
      <c r="L20" s="11"/>
      <c r="M20" s="39">
        <v>733</v>
      </c>
      <c r="N20" s="14" t="s">
        <v>175</v>
      </c>
      <c r="O20" s="15" t="s">
        <v>175</v>
      </c>
      <c r="P20" s="11"/>
      <c r="Q20" s="26">
        <v>1059</v>
      </c>
      <c r="R20" s="14" t="s">
        <v>175</v>
      </c>
    </row>
    <row r="21" spans="1:18" ht="25.5" customHeight="1" x14ac:dyDescent="0.25">
      <c r="A21" s="13"/>
      <c r="B21" s="38" t="s">
        <v>419</v>
      </c>
      <c r="C21" s="38"/>
      <c r="D21" s="38"/>
      <c r="E21" s="38"/>
      <c r="F21" s="38"/>
      <c r="G21" s="38"/>
      <c r="H21" s="38"/>
      <c r="I21" s="38"/>
      <c r="J21" s="38"/>
      <c r="K21" s="38"/>
      <c r="L21" s="38"/>
      <c r="M21" s="38"/>
      <c r="N21" s="38"/>
      <c r="O21" s="38"/>
      <c r="P21" s="38"/>
      <c r="Q21" s="38"/>
      <c r="R21" s="38"/>
    </row>
  </sheetData>
  <mergeCells count="33">
    <mergeCell ref="A1:A2"/>
    <mergeCell ref="B1:R1"/>
    <mergeCell ref="B2:R2"/>
    <mergeCell ref="B3:R3"/>
    <mergeCell ref="A4:A21"/>
    <mergeCell ref="B4:R4"/>
    <mergeCell ref="B5:R5"/>
    <mergeCell ref="B6:R6"/>
    <mergeCell ref="B7:R7"/>
    <mergeCell ref="B21:R21"/>
    <mergeCell ref="P10:Q10"/>
    <mergeCell ref="P11:Q11"/>
    <mergeCell ref="R10:R11"/>
    <mergeCell ref="C15:F15"/>
    <mergeCell ref="G15:J15"/>
    <mergeCell ref="K15:N15"/>
    <mergeCell ref="O15:R1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3.140625" customWidth="1"/>
    <col min="5" max="5" width="36.5703125" customWidth="1"/>
    <col min="6" max="6" width="20.5703125" customWidth="1"/>
    <col min="7" max="8" width="13.140625" customWidth="1"/>
    <col min="9" max="9" width="36.5703125" customWidth="1"/>
    <col min="10" max="10" width="20.5703125" customWidth="1"/>
    <col min="11" max="12" width="13.140625" customWidth="1"/>
    <col min="13" max="13" width="36.5703125" customWidth="1"/>
    <col min="14" max="14" width="20.5703125" customWidth="1"/>
    <col min="15" max="16" width="13.140625" customWidth="1"/>
    <col min="17" max="17" width="36.5703125" customWidth="1"/>
    <col min="18" max="18" width="20.5703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3" t="s">
        <v>5</v>
      </c>
      <c r="C3" s="43"/>
      <c r="D3" s="43"/>
      <c r="E3" s="43"/>
      <c r="F3" s="43"/>
      <c r="G3" s="43"/>
      <c r="H3" s="43"/>
      <c r="I3" s="43"/>
      <c r="J3" s="43"/>
      <c r="K3" s="43"/>
      <c r="L3" s="43"/>
      <c r="M3" s="43"/>
      <c r="N3" s="43"/>
      <c r="O3" s="43"/>
      <c r="P3" s="43"/>
      <c r="Q3" s="43"/>
      <c r="R3" s="43"/>
    </row>
    <row r="4" spans="1:18" ht="15" customHeight="1" x14ac:dyDescent="0.25">
      <c r="A4" s="13" t="s">
        <v>420</v>
      </c>
      <c r="B4" s="43" t="s">
        <v>5</v>
      </c>
      <c r="C4" s="43"/>
      <c r="D4" s="43"/>
      <c r="E4" s="43"/>
      <c r="F4" s="43"/>
      <c r="G4" s="43"/>
      <c r="H4" s="43"/>
      <c r="I4" s="43"/>
      <c r="J4" s="43"/>
      <c r="K4" s="43"/>
      <c r="L4" s="43"/>
      <c r="M4" s="43"/>
      <c r="N4" s="43"/>
      <c r="O4" s="43"/>
      <c r="P4" s="43"/>
      <c r="Q4" s="43"/>
      <c r="R4" s="43"/>
    </row>
    <row r="5" spans="1:18" x14ac:dyDescent="0.25">
      <c r="A5" s="13"/>
      <c r="B5" s="44" t="s">
        <v>422</v>
      </c>
      <c r="C5" s="44"/>
      <c r="D5" s="44"/>
      <c r="E5" s="44"/>
      <c r="F5" s="44"/>
      <c r="G5" s="44"/>
      <c r="H5" s="44"/>
      <c r="I5" s="44"/>
      <c r="J5" s="44"/>
      <c r="K5" s="44"/>
      <c r="L5" s="44"/>
      <c r="M5" s="44"/>
      <c r="N5" s="44"/>
      <c r="O5" s="44"/>
      <c r="P5" s="44"/>
      <c r="Q5" s="44"/>
      <c r="R5" s="44"/>
    </row>
    <row r="6" spans="1:18" x14ac:dyDescent="0.25">
      <c r="A6" s="13"/>
      <c r="B6" s="38" t="s">
        <v>423</v>
      </c>
      <c r="C6" s="38"/>
      <c r="D6" s="38"/>
      <c r="E6" s="38"/>
      <c r="F6" s="38"/>
      <c r="G6" s="38"/>
      <c r="H6" s="38"/>
      <c r="I6" s="38"/>
      <c r="J6" s="38"/>
      <c r="K6" s="38"/>
      <c r="L6" s="38"/>
      <c r="M6" s="38"/>
      <c r="N6" s="38"/>
      <c r="O6" s="38"/>
      <c r="P6" s="38"/>
      <c r="Q6" s="38"/>
      <c r="R6" s="38"/>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175</v>
      </c>
      <c r="D9" s="34" t="s">
        <v>199</v>
      </c>
      <c r="E9" s="34"/>
      <c r="F9" s="34"/>
      <c r="G9" s="34"/>
      <c r="H9" s="34"/>
      <c r="I9" s="34"/>
      <c r="J9" s="15"/>
      <c r="K9" s="15" t="s">
        <v>175</v>
      </c>
      <c r="L9" s="34" t="s">
        <v>200</v>
      </c>
      <c r="M9" s="34"/>
      <c r="N9" s="34"/>
      <c r="O9" s="34"/>
      <c r="P9" s="34"/>
      <c r="Q9" s="34"/>
      <c r="R9" s="15"/>
    </row>
    <row r="10" spans="1:18" x14ac:dyDescent="0.25">
      <c r="A10" s="13"/>
      <c r="B10" s="33"/>
      <c r="C10" s="33" t="s">
        <v>175</v>
      </c>
      <c r="D10" s="36" t="s">
        <v>201</v>
      </c>
      <c r="E10" s="36"/>
      <c r="F10" s="37"/>
      <c r="G10" s="37" t="s">
        <v>175</v>
      </c>
      <c r="H10" s="36" t="s">
        <v>202</v>
      </c>
      <c r="I10" s="36"/>
      <c r="J10" s="33"/>
      <c r="K10" s="33" t="s">
        <v>175</v>
      </c>
      <c r="L10" s="36" t="s">
        <v>201</v>
      </c>
      <c r="M10" s="36"/>
      <c r="N10" s="37"/>
      <c r="O10" s="37" t="s">
        <v>175</v>
      </c>
      <c r="P10" s="36" t="s">
        <v>202</v>
      </c>
      <c r="Q10" s="36"/>
      <c r="R10" s="33"/>
    </row>
    <row r="11" spans="1:18" ht="15.75" thickBot="1" x14ac:dyDescent="0.3">
      <c r="A11" s="13"/>
      <c r="B11" s="33"/>
      <c r="C11" s="33"/>
      <c r="D11" s="34">
        <v>2014</v>
      </c>
      <c r="E11" s="34"/>
      <c r="F11" s="33"/>
      <c r="G11" s="33"/>
      <c r="H11" s="34">
        <v>2013</v>
      </c>
      <c r="I11" s="34"/>
      <c r="J11" s="33"/>
      <c r="K11" s="33"/>
      <c r="L11" s="34">
        <v>2014</v>
      </c>
      <c r="M11" s="34"/>
      <c r="N11" s="33"/>
      <c r="O11" s="33"/>
      <c r="P11" s="34">
        <v>2013</v>
      </c>
      <c r="Q11" s="34"/>
      <c r="R11" s="33"/>
    </row>
    <row r="12" spans="1:18" x14ac:dyDescent="0.25">
      <c r="A12" s="13"/>
      <c r="B12" s="18" t="s">
        <v>424</v>
      </c>
      <c r="C12" s="19" t="s">
        <v>175</v>
      </c>
      <c r="D12" s="19" t="s">
        <v>191</v>
      </c>
      <c r="E12" s="22">
        <v>2133</v>
      </c>
      <c r="F12" s="23" t="s">
        <v>175</v>
      </c>
      <c r="G12" s="19" t="s">
        <v>175</v>
      </c>
      <c r="H12" s="19" t="s">
        <v>191</v>
      </c>
      <c r="I12" s="22">
        <v>1723</v>
      </c>
      <c r="J12" s="23" t="s">
        <v>175</v>
      </c>
      <c r="K12" s="19" t="s">
        <v>175</v>
      </c>
      <c r="L12" s="19" t="s">
        <v>191</v>
      </c>
      <c r="M12" s="22">
        <v>3643</v>
      </c>
      <c r="N12" s="23" t="s">
        <v>175</v>
      </c>
      <c r="O12" s="19" t="s">
        <v>175</v>
      </c>
      <c r="P12" s="19" t="s">
        <v>191</v>
      </c>
      <c r="Q12" s="22">
        <v>3557</v>
      </c>
      <c r="R12" s="23" t="s">
        <v>175</v>
      </c>
    </row>
    <row r="13" spans="1:18" x14ac:dyDescent="0.25">
      <c r="A13" s="13"/>
      <c r="B13" s="20" t="s">
        <v>37</v>
      </c>
      <c r="C13" s="11" t="s">
        <v>175</v>
      </c>
      <c r="D13" s="11"/>
      <c r="E13" s="26">
        <v>2224</v>
      </c>
      <c r="F13" s="14" t="s">
        <v>175</v>
      </c>
      <c r="G13" s="11" t="s">
        <v>175</v>
      </c>
      <c r="H13" s="11"/>
      <c r="I13" s="26">
        <v>2015</v>
      </c>
      <c r="J13" s="14" t="s">
        <v>175</v>
      </c>
      <c r="K13" s="11" t="s">
        <v>175</v>
      </c>
      <c r="L13" s="11"/>
      <c r="M13" s="26">
        <v>4097</v>
      </c>
      <c r="N13" s="14" t="s">
        <v>175</v>
      </c>
      <c r="O13" s="11" t="s">
        <v>175</v>
      </c>
      <c r="P13" s="11"/>
      <c r="Q13" s="26">
        <v>3883</v>
      </c>
      <c r="R13" s="14" t="s">
        <v>175</v>
      </c>
    </row>
    <row r="14" spans="1:18" x14ac:dyDescent="0.25">
      <c r="A14" s="13"/>
      <c r="B14" s="18" t="s">
        <v>38</v>
      </c>
      <c r="C14" s="19" t="s">
        <v>175</v>
      </c>
      <c r="D14" s="19"/>
      <c r="E14" s="22">
        <v>2352</v>
      </c>
      <c r="F14" s="23" t="s">
        <v>175</v>
      </c>
      <c r="G14" s="19" t="s">
        <v>175</v>
      </c>
      <c r="H14" s="19"/>
      <c r="I14" s="22">
        <v>2567</v>
      </c>
      <c r="J14" s="23" t="s">
        <v>175</v>
      </c>
      <c r="K14" s="19" t="s">
        <v>175</v>
      </c>
      <c r="L14" s="19"/>
      <c r="M14" s="22">
        <v>4101</v>
      </c>
      <c r="N14" s="23" t="s">
        <v>175</v>
      </c>
      <c r="O14" s="19" t="s">
        <v>175</v>
      </c>
      <c r="P14" s="19"/>
      <c r="Q14" s="22">
        <v>4768</v>
      </c>
      <c r="R14" s="23" t="s">
        <v>175</v>
      </c>
    </row>
    <row r="15" spans="1:18" x14ac:dyDescent="0.25">
      <c r="A15" s="13"/>
      <c r="B15" s="20" t="s">
        <v>39</v>
      </c>
      <c r="C15" s="11" t="s">
        <v>175</v>
      </c>
      <c r="D15" s="11"/>
      <c r="E15" s="26">
        <v>5663</v>
      </c>
      <c r="F15" s="14" t="s">
        <v>175</v>
      </c>
      <c r="G15" s="11" t="s">
        <v>175</v>
      </c>
      <c r="H15" s="11"/>
      <c r="I15" s="26">
        <v>5739</v>
      </c>
      <c r="J15" s="14" t="s">
        <v>175</v>
      </c>
      <c r="K15" s="11" t="s">
        <v>175</v>
      </c>
      <c r="L15" s="11"/>
      <c r="M15" s="26">
        <v>9496</v>
      </c>
      <c r="N15" s="14" t="s">
        <v>175</v>
      </c>
      <c r="O15" s="11" t="s">
        <v>175</v>
      </c>
      <c r="P15" s="11"/>
      <c r="Q15" s="26">
        <v>11680</v>
      </c>
      <c r="R15" s="14" t="s">
        <v>175</v>
      </c>
    </row>
    <row r="16" spans="1:18" ht="15.75" thickBot="1" x14ac:dyDescent="0.3">
      <c r="A16" s="13"/>
      <c r="B16" s="18" t="s">
        <v>425</v>
      </c>
      <c r="C16" s="19" t="s">
        <v>175</v>
      </c>
      <c r="D16" s="23"/>
      <c r="E16" s="24" t="s">
        <v>192</v>
      </c>
      <c r="F16" s="23" t="s">
        <v>175</v>
      </c>
      <c r="G16" s="19" t="s">
        <v>175</v>
      </c>
      <c r="H16" s="19"/>
      <c r="I16" s="22">
        <v>6969</v>
      </c>
      <c r="J16" s="23" t="s">
        <v>175</v>
      </c>
      <c r="K16" s="19" t="s">
        <v>175</v>
      </c>
      <c r="L16" s="19"/>
      <c r="M16" s="22">
        <v>4761</v>
      </c>
      <c r="N16" s="23" t="s">
        <v>175</v>
      </c>
      <c r="O16" s="19" t="s">
        <v>175</v>
      </c>
      <c r="P16" s="19"/>
      <c r="Q16" s="22">
        <v>7191</v>
      </c>
      <c r="R16" s="23" t="s">
        <v>175</v>
      </c>
    </row>
    <row r="17" spans="1:18" x14ac:dyDescent="0.25">
      <c r="A17" s="13"/>
      <c r="B17" s="28"/>
      <c r="C17" s="28" t="s">
        <v>175</v>
      </c>
      <c r="D17" s="29"/>
      <c r="E17" s="29"/>
      <c r="F17" s="28"/>
      <c r="G17" s="28" t="s">
        <v>175</v>
      </c>
      <c r="H17" s="29"/>
      <c r="I17" s="29"/>
      <c r="J17" s="28"/>
      <c r="K17" s="28" t="s">
        <v>175</v>
      </c>
      <c r="L17" s="29"/>
      <c r="M17" s="29"/>
      <c r="N17" s="28"/>
      <c r="O17" s="28" t="s">
        <v>175</v>
      </c>
      <c r="P17" s="29"/>
      <c r="Q17" s="29"/>
      <c r="R17" s="28"/>
    </row>
    <row r="18" spans="1:18" ht="15.75" thickBot="1" x14ac:dyDescent="0.3">
      <c r="A18" s="13"/>
      <c r="B18" s="41"/>
      <c r="C18" s="15" t="s">
        <v>175</v>
      </c>
      <c r="D18" s="11" t="s">
        <v>191</v>
      </c>
      <c r="E18" s="26">
        <v>12372</v>
      </c>
      <c r="F18" s="14" t="s">
        <v>175</v>
      </c>
      <c r="G18" s="15" t="s">
        <v>175</v>
      </c>
      <c r="H18" s="11" t="s">
        <v>191</v>
      </c>
      <c r="I18" s="26">
        <v>19013</v>
      </c>
      <c r="J18" s="14" t="s">
        <v>175</v>
      </c>
      <c r="K18" s="15" t="s">
        <v>175</v>
      </c>
      <c r="L18" s="11" t="s">
        <v>191</v>
      </c>
      <c r="M18" s="26">
        <v>26098</v>
      </c>
      <c r="N18" s="14" t="s">
        <v>175</v>
      </c>
      <c r="O18" s="15" t="s">
        <v>175</v>
      </c>
      <c r="P18" s="11" t="s">
        <v>191</v>
      </c>
      <c r="Q18" s="26">
        <v>31079</v>
      </c>
      <c r="R18" s="14" t="s">
        <v>175</v>
      </c>
    </row>
    <row r="19" spans="1:18" ht="15.75" thickTop="1" x14ac:dyDescent="0.25">
      <c r="A19" s="13"/>
      <c r="B19" s="28"/>
      <c r="C19" s="28" t="s">
        <v>175</v>
      </c>
      <c r="D19" s="32"/>
      <c r="E19" s="32"/>
      <c r="F19" s="28"/>
      <c r="G19" s="28" t="s">
        <v>175</v>
      </c>
      <c r="H19" s="32"/>
      <c r="I19" s="32"/>
      <c r="J19" s="28"/>
      <c r="K19" s="28" t="s">
        <v>175</v>
      </c>
      <c r="L19" s="32"/>
      <c r="M19" s="32"/>
      <c r="N19" s="28"/>
      <c r="O19" s="28" t="s">
        <v>175</v>
      </c>
      <c r="P19" s="32"/>
      <c r="Q19" s="32"/>
      <c r="R19" s="28"/>
    </row>
    <row r="20" spans="1:18" x14ac:dyDescent="0.25">
      <c r="A20" s="13"/>
      <c r="B20" s="38" t="s">
        <v>426</v>
      </c>
      <c r="C20" s="38"/>
      <c r="D20" s="38"/>
      <c r="E20" s="38"/>
      <c r="F20" s="38"/>
      <c r="G20" s="38"/>
      <c r="H20" s="38"/>
      <c r="I20" s="38"/>
      <c r="J20" s="38"/>
      <c r="K20" s="38"/>
      <c r="L20" s="38"/>
      <c r="M20" s="38"/>
      <c r="N20" s="38"/>
      <c r="O20" s="38"/>
      <c r="P20" s="38"/>
      <c r="Q20" s="38"/>
      <c r="R20" s="38"/>
    </row>
    <row r="21" spans="1:18" x14ac:dyDescent="0.25">
      <c r="A21" s="13"/>
      <c r="B21" s="38" t="s">
        <v>427</v>
      </c>
      <c r="C21" s="38"/>
      <c r="D21" s="38"/>
      <c r="E21" s="38"/>
      <c r="F21" s="38"/>
      <c r="G21" s="38"/>
      <c r="H21" s="38"/>
      <c r="I21" s="38"/>
      <c r="J21" s="38"/>
      <c r="K21" s="38"/>
      <c r="L21" s="38"/>
      <c r="M21" s="38"/>
      <c r="N21" s="38"/>
      <c r="O21" s="38"/>
      <c r="P21" s="38"/>
      <c r="Q21" s="38"/>
      <c r="R21" s="38"/>
    </row>
    <row r="22" spans="1:18" ht="15.75" x14ac:dyDescent="0.25">
      <c r="A22" s="13"/>
      <c r="B22" s="46"/>
      <c r="C22" s="46"/>
      <c r="D22" s="46"/>
      <c r="E22" s="46"/>
      <c r="F22" s="46"/>
      <c r="G22" s="46"/>
      <c r="H22" s="46"/>
      <c r="I22" s="46"/>
      <c r="J22" s="46"/>
      <c r="K22" s="46"/>
      <c r="L22" s="46"/>
      <c r="M22" s="46"/>
      <c r="N22" s="46"/>
      <c r="O22" s="46"/>
      <c r="P22" s="46"/>
      <c r="Q22" s="46"/>
      <c r="R22" s="46"/>
    </row>
    <row r="23" spans="1:18" x14ac:dyDescent="0.25">
      <c r="A23" s="13"/>
      <c r="B23" s="11"/>
      <c r="C23" s="11"/>
      <c r="D23" s="11"/>
      <c r="E23" s="11"/>
      <c r="F23" s="11"/>
      <c r="G23" s="11"/>
      <c r="H23" s="11"/>
      <c r="I23" s="11"/>
      <c r="J23" s="11"/>
      <c r="K23" s="11"/>
      <c r="L23" s="11"/>
      <c r="M23" s="11"/>
      <c r="N23" s="11"/>
      <c r="O23" s="11"/>
      <c r="P23" s="11"/>
      <c r="Q23" s="11"/>
      <c r="R23" s="11"/>
    </row>
    <row r="24" spans="1:18" ht="15.75" thickBot="1" x14ac:dyDescent="0.3">
      <c r="A24" s="13"/>
      <c r="B24" s="15"/>
      <c r="C24" s="15" t="s">
        <v>175</v>
      </c>
      <c r="D24" s="34" t="s">
        <v>199</v>
      </c>
      <c r="E24" s="34"/>
      <c r="F24" s="34"/>
      <c r="G24" s="34"/>
      <c r="H24" s="34"/>
      <c r="I24" s="34"/>
      <c r="J24" s="15"/>
      <c r="K24" s="15"/>
      <c r="L24" s="34" t="s">
        <v>200</v>
      </c>
      <c r="M24" s="34"/>
      <c r="N24" s="34"/>
      <c r="O24" s="34"/>
      <c r="P24" s="34"/>
      <c r="Q24" s="34"/>
      <c r="R24" s="15"/>
    </row>
    <row r="25" spans="1:18" x14ac:dyDescent="0.25">
      <c r="A25" s="13"/>
      <c r="B25" s="33"/>
      <c r="C25" s="33" t="s">
        <v>175</v>
      </c>
      <c r="D25" s="36" t="s">
        <v>201</v>
      </c>
      <c r="E25" s="36"/>
      <c r="F25" s="37"/>
      <c r="G25" s="37"/>
      <c r="H25" s="36" t="s">
        <v>202</v>
      </c>
      <c r="I25" s="36"/>
      <c r="J25" s="33"/>
      <c r="K25" s="33"/>
      <c r="L25" s="36" t="s">
        <v>201</v>
      </c>
      <c r="M25" s="36"/>
      <c r="N25" s="37"/>
      <c r="O25" s="37"/>
      <c r="P25" s="36" t="s">
        <v>202</v>
      </c>
      <c r="Q25" s="36"/>
      <c r="R25" s="33"/>
    </row>
    <row r="26" spans="1:18" ht="15.75" thickBot="1" x14ac:dyDescent="0.3">
      <c r="A26" s="13"/>
      <c r="B26" s="33"/>
      <c r="C26" s="33"/>
      <c r="D26" s="34">
        <v>2014</v>
      </c>
      <c r="E26" s="34"/>
      <c r="F26" s="33"/>
      <c r="G26" s="33"/>
      <c r="H26" s="34">
        <v>2013</v>
      </c>
      <c r="I26" s="34"/>
      <c r="J26" s="33"/>
      <c r="K26" s="33"/>
      <c r="L26" s="34">
        <v>2014</v>
      </c>
      <c r="M26" s="34"/>
      <c r="N26" s="33"/>
      <c r="O26" s="33"/>
      <c r="P26" s="34">
        <v>2013</v>
      </c>
      <c r="Q26" s="34"/>
      <c r="R26" s="33"/>
    </row>
    <row r="27" spans="1:18" x14ac:dyDescent="0.25">
      <c r="A27" s="13"/>
      <c r="B27" s="18" t="s">
        <v>428</v>
      </c>
      <c r="C27" s="19" t="s">
        <v>175</v>
      </c>
      <c r="D27" s="19"/>
      <c r="E27" s="40">
        <v>1.3</v>
      </c>
      <c r="F27" s="23" t="s">
        <v>429</v>
      </c>
      <c r="G27" s="19"/>
      <c r="H27" s="19"/>
      <c r="I27" s="40">
        <v>0.5</v>
      </c>
      <c r="J27" s="23" t="s">
        <v>429</v>
      </c>
      <c r="K27" s="19"/>
      <c r="L27" s="19"/>
      <c r="M27" s="40">
        <v>1.2</v>
      </c>
      <c r="N27" s="23" t="s">
        <v>429</v>
      </c>
      <c r="O27" s="19"/>
      <c r="P27" s="19"/>
      <c r="Q27" s="40">
        <v>0.5</v>
      </c>
      <c r="R27" s="23" t="s">
        <v>429</v>
      </c>
    </row>
    <row r="28" spans="1:18" x14ac:dyDescent="0.25">
      <c r="A28" s="13"/>
      <c r="B28" s="20" t="s">
        <v>430</v>
      </c>
      <c r="C28" s="11" t="s">
        <v>175</v>
      </c>
      <c r="D28" s="11"/>
      <c r="E28" s="39">
        <v>41.4</v>
      </c>
      <c r="F28" s="14" t="s">
        <v>429</v>
      </c>
      <c r="G28" s="11"/>
      <c r="H28" s="11"/>
      <c r="I28" s="39">
        <v>43.7</v>
      </c>
      <c r="J28" s="14" t="s">
        <v>429</v>
      </c>
      <c r="K28" s="11"/>
      <c r="L28" s="11"/>
      <c r="M28" s="39">
        <v>41.4</v>
      </c>
      <c r="N28" s="14" t="s">
        <v>429</v>
      </c>
      <c r="O28" s="11"/>
      <c r="P28" s="11"/>
      <c r="Q28" s="39">
        <v>43.7</v>
      </c>
      <c r="R28" s="14" t="s">
        <v>429</v>
      </c>
    </row>
    <row r="29" spans="1:18" x14ac:dyDescent="0.25">
      <c r="A29" s="13"/>
      <c r="B29" s="18" t="s">
        <v>431</v>
      </c>
      <c r="C29" s="19" t="s">
        <v>175</v>
      </c>
      <c r="D29" s="19"/>
      <c r="E29" s="40">
        <v>4.5</v>
      </c>
      <c r="F29" s="23" t="s">
        <v>175</v>
      </c>
      <c r="G29" s="19"/>
      <c r="H29" s="19"/>
      <c r="I29" s="40">
        <v>4.4000000000000004</v>
      </c>
      <c r="J29" s="23" t="s">
        <v>175</v>
      </c>
      <c r="K29" s="19"/>
      <c r="L29" s="19"/>
      <c r="M29" s="40">
        <v>4.4000000000000004</v>
      </c>
      <c r="N29" s="23" t="s">
        <v>175</v>
      </c>
      <c r="O29" s="19"/>
      <c r="P29" s="19"/>
      <c r="Q29" s="40">
        <v>4.4000000000000004</v>
      </c>
      <c r="R29" s="23" t="s">
        <v>175</v>
      </c>
    </row>
    <row r="30" spans="1:18" x14ac:dyDescent="0.25">
      <c r="A30" s="13"/>
      <c r="B30" s="20" t="s">
        <v>432</v>
      </c>
      <c r="C30" s="11" t="s">
        <v>175</v>
      </c>
      <c r="D30" s="14"/>
      <c r="E30" s="27" t="s">
        <v>192</v>
      </c>
      <c r="F30" s="14" t="s">
        <v>175</v>
      </c>
      <c r="G30" s="11"/>
      <c r="H30" s="14"/>
      <c r="I30" s="27" t="s">
        <v>192</v>
      </c>
      <c r="J30" s="14" t="s">
        <v>175</v>
      </c>
      <c r="K30" s="11"/>
      <c r="L30" s="14"/>
      <c r="M30" s="27" t="s">
        <v>192</v>
      </c>
      <c r="N30" s="14" t="s">
        <v>175</v>
      </c>
      <c r="O30" s="11"/>
      <c r="P30" s="14"/>
      <c r="Q30" s="27" t="s">
        <v>192</v>
      </c>
      <c r="R30" s="14" t="s">
        <v>175</v>
      </c>
    </row>
    <row r="31" spans="1:18" ht="25.5" x14ac:dyDescent="0.25">
      <c r="A31" s="13"/>
      <c r="B31" s="18" t="s">
        <v>433</v>
      </c>
      <c r="C31" s="19" t="s">
        <v>175</v>
      </c>
      <c r="D31" s="19" t="s">
        <v>191</v>
      </c>
      <c r="E31" s="40">
        <v>7.82</v>
      </c>
      <c r="F31" s="23" t="s">
        <v>175</v>
      </c>
      <c r="G31" s="19"/>
      <c r="H31" s="19" t="s">
        <v>191</v>
      </c>
      <c r="I31" s="40">
        <v>5.83</v>
      </c>
      <c r="J31" s="23" t="s">
        <v>175</v>
      </c>
      <c r="K31" s="19"/>
      <c r="L31" s="19" t="s">
        <v>191</v>
      </c>
      <c r="M31" s="40">
        <v>7.65</v>
      </c>
      <c r="N31" s="23" t="s">
        <v>175</v>
      </c>
      <c r="O31" s="19"/>
      <c r="P31" s="19" t="s">
        <v>191</v>
      </c>
      <c r="Q31" s="40">
        <v>6.99</v>
      </c>
      <c r="R31" s="23" t="s">
        <v>175</v>
      </c>
    </row>
    <row r="32" spans="1:18" ht="38.25" customHeight="1" x14ac:dyDescent="0.25">
      <c r="A32" s="13"/>
      <c r="B32" s="38" t="s">
        <v>434</v>
      </c>
      <c r="C32" s="38"/>
      <c r="D32" s="38"/>
      <c r="E32" s="38"/>
      <c r="F32" s="38"/>
      <c r="G32" s="38"/>
      <c r="H32" s="38"/>
      <c r="I32" s="38"/>
      <c r="J32" s="38"/>
      <c r="K32" s="38"/>
      <c r="L32" s="38"/>
      <c r="M32" s="38"/>
      <c r="N32" s="38"/>
      <c r="O32" s="38"/>
      <c r="P32" s="38"/>
      <c r="Q32" s="38"/>
      <c r="R32" s="38"/>
    </row>
    <row r="33" spans="1:18" ht="38.25" customHeight="1" x14ac:dyDescent="0.25">
      <c r="A33" s="13"/>
      <c r="B33" s="38" t="s">
        <v>435</v>
      </c>
      <c r="C33" s="38"/>
      <c r="D33" s="38"/>
      <c r="E33" s="38"/>
      <c r="F33" s="38"/>
      <c r="G33" s="38"/>
      <c r="H33" s="38"/>
      <c r="I33" s="38"/>
      <c r="J33" s="38"/>
      <c r="K33" s="38"/>
      <c r="L33" s="38"/>
      <c r="M33" s="38"/>
      <c r="N33" s="38"/>
      <c r="O33" s="38"/>
      <c r="P33" s="38"/>
      <c r="Q33" s="38"/>
      <c r="R33" s="38"/>
    </row>
    <row r="34" spans="1:18" x14ac:dyDescent="0.25">
      <c r="A34" s="13"/>
      <c r="B34" s="38" t="s">
        <v>436</v>
      </c>
      <c r="C34" s="38"/>
      <c r="D34" s="38"/>
      <c r="E34" s="38"/>
      <c r="F34" s="38"/>
      <c r="G34" s="38"/>
      <c r="H34" s="38"/>
      <c r="I34" s="38"/>
      <c r="J34" s="38"/>
      <c r="K34" s="38"/>
      <c r="L34" s="38"/>
      <c r="M34" s="38"/>
      <c r="N34" s="38"/>
      <c r="O34" s="38"/>
      <c r="P34" s="38"/>
      <c r="Q34" s="38"/>
      <c r="R34" s="38"/>
    </row>
  </sheetData>
  <mergeCells count="53">
    <mergeCell ref="B22:R22"/>
    <mergeCell ref="B32:R32"/>
    <mergeCell ref="B33:R33"/>
    <mergeCell ref="B34:R34"/>
    <mergeCell ref="B4:R4"/>
    <mergeCell ref="B5:R5"/>
    <mergeCell ref="B6:R6"/>
    <mergeCell ref="B7:R7"/>
    <mergeCell ref="B20:R20"/>
    <mergeCell ref="B21:R21"/>
    <mergeCell ref="N25:N26"/>
    <mergeCell ref="O25:O26"/>
    <mergeCell ref="P25:Q25"/>
    <mergeCell ref="P26:Q26"/>
    <mergeCell ref="R25:R26"/>
    <mergeCell ref="A1:A2"/>
    <mergeCell ref="B1:R1"/>
    <mergeCell ref="B2:R2"/>
    <mergeCell ref="B3:R3"/>
    <mergeCell ref="A4:A34"/>
    <mergeCell ref="G25:G26"/>
    <mergeCell ref="H25:I25"/>
    <mergeCell ref="H26:I26"/>
    <mergeCell ref="J25:J26"/>
    <mergeCell ref="K25:K26"/>
    <mergeCell ref="L25:M25"/>
    <mergeCell ref="L26:M26"/>
    <mergeCell ref="P10:Q10"/>
    <mergeCell ref="P11:Q11"/>
    <mergeCell ref="R10:R11"/>
    <mergeCell ref="D24:I24"/>
    <mergeCell ref="L24:Q24"/>
    <mergeCell ref="B25:B26"/>
    <mergeCell ref="C25:C26"/>
    <mergeCell ref="D25:E25"/>
    <mergeCell ref="D26:E26"/>
    <mergeCell ref="F25:F2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7109375" bestFit="1" customWidth="1"/>
    <col min="2" max="2" width="36.5703125" bestFit="1" customWidth="1"/>
    <col min="3" max="4" width="1.85546875" bestFit="1" customWidth="1"/>
    <col min="5" max="5" width="7.140625" bestFit="1" customWidth="1"/>
    <col min="6" max="6" width="2" bestFit="1" customWidth="1"/>
    <col min="8" max="8" width="2.28515625" customWidth="1"/>
    <col min="9" max="9" width="9" customWidth="1"/>
    <col min="10" max="10" width="2"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43" t="s">
        <v>5</v>
      </c>
      <c r="C3" s="43"/>
      <c r="D3" s="43"/>
      <c r="E3" s="43"/>
      <c r="F3" s="43"/>
      <c r="G3" s="43"/>
      <c r="H3" s="43"/>
      <c r="I3" s="43"/>
      <c r="J3" s="43"/>
    </row>
    <row r="4" spans="1:10" ht="15" customHeight="1" x14ac:dyDescent="0.25">
      <c r="A4" s="13" t="s">
        <v>437</v>
      </c>
      <c r="B4" s="43" t="s">
        <v>5</v>
      </c>
      <c r="C4" s="43"/>
      <c r="D4" s="43"/>
      <c r="E4" s="43"/>
      <c r="F4" s="43"/>
      <c r="G4" s="43"/>
      <c r="H4" s="43"/>
      <c r="I4" s="43"/>
      <c r="J4" s="43"/>
    </row>
    <row r="5" spans="1:10" x14ac:dyDescent="0.25">
      <c r="A5" s="13"/>
      <c r="B5" s="44" t="s">
        <v>438</v>
      </c>
      <c r="C5" s="44"/>
      <c r="D5" s="44"/>
      <c r="E5" s="44"/>
      <c r="F5" s="44"/>
      <c r="G5" s="44"/>
      <c r="H5" s="44"/>
      <c r="I5" s="44"/>
      <c r="J5" s="44"/>
    </row>
    <row r="6" spans="1:10" ht="15.75" x14ac:dyDescent="0.25">
      <c r="A6" s="13"/>
      <c r="B6" s="46"/>
      <c r="C6" s="46"/>
      <c r="D6" s="46"/>
      <c r="E6" s="46"/>
      <c r="F6" s="46"/>
      <c r="G6" s="46"/>
      <c r="H6" s="46"/>
      <c r="I6" s="46"/>
      <c r="J6" s="46"/>
    </row>
    <row r="7" spans="1:10" x14ac:dyDescent="0.25">
      <c r="A7" s="13"/>
      <c r="B7" s="11"/>
      <c r="C7" s="11"/>
      <c r="D7" s="11"/>
      <c r="E7" s="11"/>
      <c r="F7" s="11"/>
      <c r="G7" s="11"/>
      <c r="H7" s="11"/>
      <c r="I7" s="11"/>
      <c r="J7" s="11"/>
    </row>
    <row r="8" spans="1:10" x14ac:dyDescent="0.25">
      <c r="A8" s="13"/>
      <c r="B8" s="33"/>
      <c r="C8" s="33" t="s">
        <v>175</v>
      </c>
      <c r="D8" s="35" t="s">
        <v>201</v>
      </c>
      <c r="E8" s="35"/>
      <c r="F8" s="33"/>
      <c r="G8" s="33"/>
      <c r="H8" s="35" t="s">
        <v>239</v>
      </c>
      <c r="I8" s="35"/>
      <c r="J8" s="33"/>
    </row>
    <row r="9" spans="1:10" ht="15.75" thickBot="1" x14ac:dyDescent="0.3">
      <c r="A9" s="13"/>
      <c r="B9" s="33"/>
      <c r="C9" s="33"/>
      <c r="D9" s="34">
        <v>2014</v>
      </c>
      <c r="E9" s="34"/>
      <c r="F9" s="33"/>
      <c r="G9" s="33"/>
      <c r="H9" s="34">
        <v>2013</v>
      </c>
      <c r="I9" s="34"/>
      <c r="J9" s="33"/>
    </row>
    <row r="10" spans="1:10" x14ac:dyDescent="0.25">
      <c r="A10" s="13"/>
      <c r="B10" s="52" t="s">
        <v>74</v>
      </c>
      <c r="C10" s="19" t="s">
        <v>175</v>
      </c>
      <c r="D10" s="19"/>
      <c r="E10" s="19"/>
      <c r="F10" s="19"/>
      <c r="G10" s="19"/>
      <c r="H10" s="19"/>
      <c r="I10" s="19"/>
      <c r="J10" s="19"/>
    </row>
    <row r="11" spans="1:10" x14ac:dyDescent="0.25">
      <c r="A11" s="13"/>
      <c r="B11" s="25" t="s">
        <v>439</v>
      </c>
      <c r="C11" s="11" t="s">
        <v>175</v>
      </c>
      <c r="D11" s="11" t="s">
        <v>191</v>
      </c>
      <c r="E11" s="26">
        <v>117356</v>
      </c>
      <c r="F11" s="14" t="s">
        <v>175</v>
      </c>
      <c r="G11" s="11"/>
      <c r="H11" s="11" t="s">
        <v>191</v>
      </c>
      <c r="I11" s="26">
        <v>115575</v>
      </c>
      <c r="J11" s="14" t="s">
        <v>175</v>
      </c>
    </row>
    <row r="12" spans="1:10" x14ac:dyDescent="0.25">
      <c r="A12" s="13"/>
      <c r="B12" s="21" t="s">
        <v>440</v>
      </c>
      <c r="C12" s="19" t="s">
        <v>175</v>
      </c>
      <c r="D12" s="19"/>
      <c r="E12" s="22">
        <v>59635</v>
      </c>
      <c r="F12" s="23" t="s">
        <v>175</v>
      </c>
      <c r="G12" s="19"/>
      <c r="H12" s="19"/>
      <c r="I12" s="22">
        <v>51171</v>
      </c>
      <c r="J12" s="23" t="s">
        <v>175</v>
      </c>
    </row>
    <row r="13" spans="1:10" ht="15.75" thickBot="1" x14ac:dyDescent="0.3">
      <c r="A13" s="13"/>
      <c r="B13" s="25" t="s">
        <v>441</v>
      </c>
      <c r="C13" s="11" t="s">
        <v>175</v>
      </c>
      <c r="D13" s="11"/>
      <c r="E13" s="26">
        <v>133989</v>
      </c>
      <c r="F13" s="14" t="s">
        <v>175</v>
      </c>
      <c r="G13" s="11"/>
      <c r="H13" s="11"/>
      <c r="I13" s="26">
        <v>122617</v>
      </c>
      <c r="J13" s="14" t="s">
        <v>175</v>
      </c>
    </row>
    <row r="14" spans="1:10" x14ac:dyDescent="0.25">
      <c r="A14" s="13"/>
      <c r="B14" s="28"/>
      <c r="C14" s="28" t="s">
        <v>175</v>
      </c>
      <c r="D14" s="29"/>
      <c r="E14" s="29"/>
      <c r="F14" s="28"/>
      <c r="G14" s="28"/>
      <c r="H14" s="29"/>
      <c r="I14" s="29"/>
      <c r="J14" s="28"/>
    </row>
    <row r="15" spans="1:10" ht="15.75" thickBot="1" x14ac:dyDescent="0.3">
      <c r="A15" s="13"/>
      <c r="B15" s="42"/>
      <c r="C15" s="31" t="s">
        <v>175</v>
      </c>
      <c r="D15" s="19" t="s">
        <v>191</v>
      </c>
      <c r="E15" s="22">
        <v>310980</v>
      </c>
      <c r="F15" s="23" t="s">
        <v>175</v>
      </c>
      <c r="G15" s="31"/>
      <c r="H15" s="19" t="s">
        <v>191</v>
      </c>
      <c r="I15" s="22">
        <v>289363</v>
      </c>
      <c r="J15" s="23" t="s">
        <v>175</v>
      </c>
    </row>
    <row r="16" spans="1:10" ht="15.75" thickTop="1" x14ac:dyDescent="0.25">
      <c r="A16" s="13"/>
      <c r="B16" s="28"/>
      <c r="C16" s="28" t="s">
        <v>175</v>
      </c>
      <c r="D16" s="32"/>
      <c r="E16" s="32"/>
      <c r="F16" s="28"/>
      <c r="G16" s="28"/>
      <c r="H16" s="32"/>
      <c r="I16" s="32"/>
      <c r="J16" s="28"/>
    </row>
    <row r="17" spans="1:10" x14ac:dyDescent="0.25">
      <c r="A17" s="13"/>
      <c r="B17" s="53" t="s">
        <v>442</v>
      </c>
      <c r="C17" s="15" t="s">
        <v>175</v>
      </c>
      <c r="D17" s="11"/>
      <c r="E17" s="11"/>
      <c r="F17" s="11"/>
      <c r="G17" s="15"/>
      <c r="H17" s="11"/>
      <c r="I17" s="11"/>
      <c r="J17" s="11"/>
    </row>
    <row r="18" spans="1:10" x14ac:dyDescent="0.25">
      <c r="A18" s="13"/>
      <c r="B18" s="21" t="s">
        <v>443</v>
      </c>
      <c r="C18" s="31" t="s">
        <v>175</v>
      </c>
      <c r="D18" s="19" t="s">
        <v>191</v>
      </c>
      <c r="E18" s="22">
        <v>334178</v>
      </c>
      <c r="F18" s="23" t="s">
        <v>175</v>
      </c>
      <c r="G18" s="31"/>
      <c r="H18" s="19" t="s">
        <v>191</v>
      </c>
      <c r="I18" s="22">
        <v>318473</v>
      </c>
      <c r="J18" s="23" t="s">
        <v>175</v>
      </c>
    </row>
    <row r="19" spans="1:10" ht="25.5" x14ac:dyDescent="0.25">
      <c r="A19" s="13"/>
      <c r="B19" s="25" t="s">
        <v>444</v>
      </c>
      <c r="C19" s="15" t="s">
        <v>175</v>
      </c>
      <c r="D19" s="11"/>
      <c r="E19" s="26">
        <v>282177</v>
      </c>
      <c r="F19" s="14" t="s">
        <v>175</v>
      </c>
      <c r="G19" s="15"/>
      <c r="H19" s="11"/>
      <c r="I19" s="26">
        <v>275696</v>
      </c>
      <c r="J19" s="14" t="s">
        <v>175</v>
      </c>
    </row>
    <row r="20" spans="1:10" x14ac:dyDescent="0.25">
      <c r="A20" s="13"/>
      <c r="B20" s="21" t="s">
        <v>445</v>
      </c>
      <c r="C20" s="31" t="s">
        <v>175</v>
      </c>
      <c r="D20" s="19"/>
      <c r="E20" s="22">
        <v>173930</v>
      </c>
      <c r="F20" s="23" t="s">
        <v>175</v>
      </c>
      <c r="G20" s="31"/>
      <c r="H20" s="19"/>
      <c r="I20" s="22">
        <v>171469</v>
      </c>
      <c r="J20" s="23" t="s">
        <v>175</v>
      </c>
    </row>
    <row r="21" spans="1:10" x14ac:dyDescent="0.25">
      <c r="A21" s="13"/>
      <c r="B21" s="25" t="s">
        <v>446</v>
      </c>
      <c r="C21" s="15" t="s">
        <v>175</v>
      </c>
      <c r="D21" s="11"/>
      <c r="E21" s="26">
        <v>62734</v>
      </c>
      <c r="F21" s="14" t="s">
        <v>175</v>
      </c>
      <c r="G21" s="15"/>
      <c r="H21" s="11"/>
      <c r="I21" s="26">
        <v>68159</v>
      </c>
      <c r="J21" s="14" t="s">
        <v>175</v>
      </c>
    </row>
    <row r="22" spans="1:10" x14ac:dyDescent="0.25">
      <c r="A22" s="13"/>
      <c r="B22" s="21" t="s">
        <v>447</v>
      </c>
      <c r="C22" s="31" t="s">
        <v>175</v>
      </c>
      <c r="D22" s="19"/>
      <c r="E22" s="22">
        <v>51662</v>
      </c>
      <c r="F22" s="23" t="s">
        <v>175</v>
      </c>
      <c r="G22" s="31"/>
      <c r="H22" s="19"/>
      <c r="I22" s="22">
        <v>51633</v>
      </c>
      <c r="J22" s="23" t="s">
        <v>175</v>
      </c>
    </row>
    <row r="23" spans="1:10" ht="15.75" thickBot="1" x14ac:dyDescent="0.3">
      <c r="A23" s="13"/>
      <c r="B23" s="25" t="s">
        <v>448</v>
      </c>
      <c r="C23" s="15" t="s">
        <v>175</v>
      </c>
      <c r="D23" s="11"/>
      <c r="E23" s="26">
        <v>16972</v>
      </c>
      <c r="F23" s="14" t="s">
        <v>175</v>
      </c>
      <c r="G23" s="15"/>
      <c r="H23" s="11"/>
      <c r="I23" s="26">
        <v>22628</v>
      </c>
      <c r="J23" s="14" t="s">
        <v>175</v>
      </c>
    </row>
    <row r="24" spans="1:10" x14ac:dyDescent="0.25">
      <c r="A24" s="13"/>
      <c r="B24" s="28"/>
      <c r="C24" s="28" t="s">
        <v>175</v>
      </c>
      <c r="D24" s="29"/>
      <c r="E24" s="29"/>
      <c r="F24" s="28"/>
      <c r="G24" s="28"/>
      <c r="H24" s="29"/>
      <c r="I24" s="29"/>
      <c r="J24" s="28"/>
    </row>
    <row r="25" spans="1:10" x14ac:dyDescent="0.25">
      <c r="A25" s="13"/>
      <c r="B25" s="42"/>
      <c r="C25" s="31" t="s">
        <v>175</v>
      </c>
      <c r="D25" s="19"/>
      <c r="E25" s="22">
        <v>921653</v>
      </c>
      <c r="F25" s="23" t="s">
        <v>175</v>
      </c>
      <c r="G25" s="31"/>
      <c r="H25" s="19"/>
      <c r="I25" s="22">
        <v>908058</v>
      </c>
      <c r="J25" s="23" t="s">
        <v>175</v>
      </c>
    </row>
    <row r="26" spans="1:10" ht="26.25" thickBot="1" x14ac:dyDescent="0.3">
      <c r="A26" s="13"/>
      <c r="B26" s="25" t="s">
        <v>449</v>
      </c>
      <c r="C26" s="15" t="s">
        <v>175</v>
      </c>
      <c r="D26" s="11"/>
      <c r="E26" s="39" t="s">
        <v>450</v>
      </c>
      <c r="F26" s="14" t="s">
        <v>207</v>
      </c>
      <c r="G26" s="15"/>
      <c r="H26" s="11"/>
      <c r="I26" s="39" t="s">
        <v>451</v>
      </c>
      <c r="J26" s="14" t="s">
        <v>207</v>
      </c>
    </row>
    <row r="27" spans="1:10" x14ac:dyDescent="0.25">
      <c r="A27" s="13"/>
      <c r="B27" s="28"/>
      <c r="C27" s="28" t="s">
        <v>175</v>
      </c>
      <c r="D27" s="29"/>
      <c r="E27" s="29"/>
      <c r="F27" s="28"/>
      <c r="G27" s="28"/>
      <c r="H27" s="29"/>
      <c r="I27" s="29"/>
      <c r="J27" s="28"/>
    </row>
    <row r="28" spans="1:10" ht="15.75" thickBot="1" x14ac:dyDescent="0.3">
      <c r="A28" s="13"/>
      <c r="B28" s="42"/>
      <c r="C28" s="31" t="s">
        <v>175</v>
      </c>
      <c r="D28" s="19" t="s">
        <v>191</v>
      </c>
      <c r="E28" s="22">
        <v>472154</v>
      </c>
      <c r="F28" s="23" t="s">
        <v>175</v>
      </c>
      <c r="G28" s="31"/>
      <c r="H28" s="19" t="s">
        <v>191</v>
      </c>
      <c r="I28" s="22">
        <v>491528</v>
      </c>
      <c r="J28" s="23" t="s">
        <v>175</v>
      </c>
    </row>
    <row r="29" spans="1:10" ht="15.75" thickTop="1" x14ac:dyDescent="0.25">
      <c r="A29" s="13"/>
      <c r="B29" s="28"/>
      <c r="C29" s="28" t="s">
        <v>175</v>
      </c>
      <c r="D29" s="32"/>
      <c r="E29" s="32"/>
      <c r="F29" s="28"/>
      <c r="G29" s="28"/>
      <c r="H29" s="32"/>
      <c r="I29" s="32"/>
      <c r="J29" s="28"/>
    </row>
  </sheetData>
  <mergeCells count="17">
    <mergeCell ref="B6:J6"/>
    <mergeCell ref="H8:I8"/>
    <mergeCell ref="H9:I9"/>
    <mergeCell ref="J8:J9"/>
    <mergeCell ref="A1:A2"/>
    <mergeCell ref="B1:J1"/>
    <mergeCell ref="B2:J2"/>
    <mergeCell ref="B3:J3"/>
    <mergeCell ref="A4:A29"/>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8" width="12" customWidth="1"/>
    <col min="9" max="9" width="36.5703125" customWidth="1"/>
    <col min="10" max="10" width="13" customWidth="1"/>
    <col min="11" max="12" width="12" customWidth="1"/>
    <col min="13" max="13" width="36.5703125" customWidth="1"/>
    <col min="14" max="16" width="12" customWidth="1"/>
    <col min="17" max="17" width="36.5703125" customWidth="1"/>
    <col min="18" max="18" width="13"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43" t="s">
        <v>5</v>
      </c>
      <c r="C3" s="43"/>
      <c r="D3" s="43"/>
      <c r="E3" s="43"/>
      <c r="F3" s="43"/>
      <c r="G3" s="43"/>
      <c r="H3" s="43"/>
      <c r="I3" s="43"/>
      <c r="J3" s="43"/>
      <c r="K3" s="43"/>
      <c r="L3" s="43"/>
      <c r="M3" s="43"/>
      <c r="N3" s="43"/>
      <c r="O3" s="43"/>
      <c r="P3" s="43"/>
      <c r="Q3" s="43"/>
      <c r="R3" s="43"/>
    </row>
    <row r="4" spans="1:18" ht="15" customHeight="1" x14ac:dyDescent="0.25">
      <c r="A4" s="13" t="s">
        <v>452</v>
      </c>
      <c r="B4" s="43" t="s">
        <v>5</v>
      </c>
      <c r="C4" s="43"/>
      <c r="D4" s="43"/>
      <c r="E4" s="43"/>
      <c r="F4" s="43"/>
      <c r="G4" s="43"/>
      <c r="H4" s="43"/>
      <c r="I4" s="43"/>
      <c r="J4" s="43"/>
      <c r="K4" s="43"/>
      <c r="L4" s="43"/>
      <c r="M4" s="43"/>
      <c r="N4" s="43"/>
      <c r="O4" s="43"/>
      <c r="P4" s="43"/>
      <c r="Q4" s="43"/>
      <c r="R4" s="43"/>
    </row>
    <row r="5" spans="1:18" x14ac:dyDescent="0.25">
      <c r="A5" s="13"/>
      <c r="B5" s="44" t="s">
        <v>454</v>
      </c>
      <c r="C5" s="44"/>
      <c r="D5" s="44"/>
      <c r="E5" s="44"/>
      <c r="F5" s="44"/>
      <c r="G5" s="44"/>
      <c r="H5" s="44"/>
      <c r="I5" s="44"/>
      <c r="J5" s="44"/>
      <c r="K5" s="44"/>
      <c r="L5" s="44"/>
      <c r="M5" s="44"/>
      <c r="N5" s="44"/>
      <c r="O5" s="44"/>
      <c r="P5" s="44"/>
      <c r="Q5" s="44"/>
      <c r="R5" s="44"/>
    </row>
    <row r="6" spans="1:18" ht="25.5" customHeight="1" x14ac:dyDescent="0.25">
      <c r="A6" s="13"/>
      <c r="B6" s="38" t="s">
        <v>455</v>
      </c>
      <c r="C6" s="38"/>
      <c r="D6" s="38"/>
      <c r="E6" s="38"/>
      <c r="F6" s="38"/>
      <c r="G6" s="38"/>
      <c r="H6" s="38"/>
      <c r="I6" s="38"/>
      <c r="J6" s="38"/>
      <c r="K6" s="38"/>
      <c r="L6" s="38"/>
      <c r="M6" s="38"/>
      <c r="N6" s="38"/>
      <c r="O6" s="38"/>
      <c r="P6" s="38"/>
      <c r="Q6" s="38"/>
      <c r="R6" s="38"/>
    </row>
    <row r="7" spans="1:18" x14ac:dyDescent="0.25">
      <c r="A7" s="13"/>
      <c r="B7" s="47"/>
      <c r="C7" s="47"/>
      <c r="D7" s="47"/>
      <c r="E7" s="47"/>
      <c r="F7" s="47"/>
      <c r="G7" s="47"/>
      <c r="H7" s="47"/>
      <c r="I7" s="47"/>
      <c r="J7" s="47"/>
      <c r="K7" s="47"/>
      <c r="L7" s="47"/>
      <c r="M7" s="47"/>
      <c r="N7" s="47"/>
      <c r="O7" s="47"/>
      <c r="P7" s="47"/>
      <c r="Q7" s="47"/>
      <c r="R7" s="47"/>
    </row>
    <row r="8" spans="1:18" ht="25.5" customHeight="1" x14ac:dyDescent="0.25">
      <c r="A8" s="13"/>
      <c r="B8" s="38" t="s">
        <v>456</v>
      </c>
      <c r="C8" s="38"/>
      <c r="D8" s="38"/>
      <c r="E8" s="38"/>
      <c r="F8" s="38"/>
      <c r="G8" s="38"/>
      <c r="H8" s="38"/>
      <c r="I8" s="38"/>
      <c r="J8" s="38"/>
      <c r="K8" s="38"/>
      <c r="L8" s="38"/>
      <c r="M8" s="38"/>
      <c r="N8" s="38"/>
      <c r="O8" s="38"/>
      <c r="P8" s="38"/>
      <c r="Q8" s="38"/>
      <c r="R8" s="38"/>
    </row>
    <row r="9" spans="1:18" ht="15.75" x14ac:dyDescent="0.25">
      <c r="A9" s="13"/>
      <c r="B9" s="46"/>
      <c r="C9" s="46"/>
      <c r="D9" s="46"/>
      <c r="E9" s="46"/>
      <c r="F9" s="46"/>
      <c r="G9" s="46"/>
      <c r="H9" s="46"/>
      <c r="I9" s="46"/>
      <c r="J9" s="46"/>
      <c r="K9" s="46"/>
      <c r="L9" s="46"/>
      <c r="M9" s="46"/>
      <c r="N9" s="46"/>
      <c r="O9" s="46"/>
      <c r="P9" s="46"/>
      <c r="Q9" s="46"/>
      <c r="R9" s="46"/>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5"/>
      <c r="C11" s="15" t="s">
        <v>175</v>
      </c>
      <c r="D11" s="34" t="s">
        <v>199</v>
      </c>
      <c r="E11" s="34"/>
      <c r="F11" s="34"/>
      <c r="G11" s="34"/>
      <c r="H11" s="34"/>
      <c r="I11" s="34"/>
      <c r="J11" s="15"/>
      <c r="K11" s="15"/>
      <c r="L11" s="34" t="s">
        <v>200</v>
      </c>
      <c r="M11" s="34"/>
      <c r="N11" s="34"/>
      <c r="O11" s="34"/>
      <c r="P11" s="34"/>
      <c r="Q11" s="34"/>
      <c r="R11" s="15"/>
    </row>
    <row r="12" spans="1:18" x14ac:dyDescent="0.25">
      <c r="A12" s="13"/>
      <c r="B12" s="33"/>
      <c r="C12" s="33" t="s">
        <v>175</v>
      </c>
      <c r="D12" s="36" t="s">
        <v>201</v>
      </c>
      <c r="E12" s="36"/>
      <c r="F12" s="37"/>
      <c r="G12" s="37" t="s">
        <v>175</v>
      </c>
      <c r="H12" s="36" t="s">
        <v>202</v>
      </c>
      <c r="I12" s="36"/>
      <c r="J12" s="33"/>
      <c r="K12" s="33"/>
      <c r="L12" s="36" t="s">
        <v>201</v>
      </c>
      <c r="M12" s="36"/>
      <c r="N12" s="37"/>
      <c r="O12" s="37" t="s">
        <v>175</v>
      </c>
      <c r="P12" s="36" t="s">
        <v>202</v>
      </c>
      <c r="Q12" s="36"/>
      <c r="R12" s="33"/>
    </row>
    <row r="13" spans="1:18" ht="15.75" thickBot="1" x14ac:dyDescent="0.3">
      <c r="A13" s="13"/>
      <c r="B13" s="33"/>
      <c r="C13" s="33"/>
      <c r="D13" s="34">
        <v>2014</v>
      </c>
      <c r="E13" s="34"/>
      <c r="F13" s="33"/>
      <c r="G13" s="33"/>
      <c r="H13" s="34">
        <v>2013</v>
      </c>
      <c r="I13" s="34"/>
      <c r="J13" s="33"/>
      <c r="K13" s="33"/>
      <c r="L13" s="34">
        <v>2014</v>
      </c>
      <c r="M13" s="34"/>
      <c r="N13" s="33"/>
      <c r="O13" s="33"/>
      <c r="P13" s="34">
        <v>2013</v>
      </c>
      <c r="Q13" s="34"/>
      <c r="R13" s="33"/>
    </row>
    <row r="14" spans="1:18" x14ac:dyDescent="0.25">
      <c r="A14" s="13"/>
      <c r="B14" s="18" t="s">
        <v>457</v>
      </c>
      <c r="C14" s="19" t="s">
        <v>175</v>
      </c>
      <c r="D14" s="19"/>
      <c r="E14" s="19"/>
      <c r="F14" s="19"/>
      <c r="G14" s="19" t="s">
        <v>175</v>
      </c>
      <c r="H14" s="19"/>
      <c r="I14" s="19"/>
      <c r="J14" s="19"/>
      <c r="K14" s="19"/>
      <c r="L14" s="19"/>
      <c r="M14" s="19"/>
      <c r="N14" s="19"/>
      <c r="O14" s="19" t="s">
        <v>175</v>
      </c>
      <c r="P14" s="19"/>
      <c r="Q14" s="19"/>
      <c r="R14" s="19"/>
    </row>
    <row r="15" spans="1:18" x14ac:dyDescent="0.25">
      <c r="A15" s="13"/>
      <c r="B15" s="20" t="s">
        <v>250</v>
      </c>
      <c r="C15" s="11" t="s">
        <v>175</v>
      </c>
      <c r="D15" s="11" t="s">
        <v>191</v>
      </c>
      <c r="E15" s="26">
        <v>290802</v>
      </c>
      <c r="F15" s="14" t="s">
        <v>175</v>
      </c>
      <c r="G15" s="11" t="s">
        <v>175</v>
      </c>
      <c r="H15" s="11" t="s">
        <v>191</v>
      </c>
      <c r="I15" s="26">
        <v>296507</v>
      </c>
      <c r="J15" s="14" t="s">
        <v>175</v>
      </c>
      <c r="K15" s="11"/>
      <c r="L15" s="11" t="s">
        <v>191</v>
      </c>
      <c r="M15" s="26">
        <v>576568</v>
      </c>
      <c r="N15" s="14" t="s">
        <v>175</v>
      </c>
      <c r="O15" s="11" t="s">
        <v>175</v>
      </c>
      <c r="P15" s="11" t="s">
        <v>191</v>
      </c>
      <c r="Q15" s="26">
        <v>602423</v>
      </c>
      <c r="R15" s="14" t="s">
        <v>175</v>
      </c>
    </row>
    <row r="16" spans="1:18" x14ac:dyDescent="0.25">
      <c r="A16" s="13"/>
      <c r="B16" s="18" t="s">
        <v>458</v>
      </c>
      <c r="C16" s="19" t="s">
        <v>175</v>
      </c>
      <c r="D16" s="19"/>
      <c r="E16" s="22">
        <v>238705</v>
      </c>
      <c r="F16" s="23" t="s">
        <v>175</v>
      </c>
      <c r="G16" s="19" t="s">
        <v>175</v>
      </c>
      <c r="H16" s="19"/>
      <c r="I16" s="22">
        <v>220058</v>
      </c>
      <c r="J16" s="23" t="s">
        <v>175</v>
      </c>
      <c r="K16" s="19"/>
      <c r="L16" s="19"/>
      <c r="M16" s="22">
        <v>465196</v>
      </c>
      <c r="N16" s="23" t="s">
        <v>175</v>
      </c>
      <c r="O16" s="19" t="s">
        <v>175</v>
      </c>
      <c r="P16" s="19"/>
      <c r="Q16" s="22">
        <v>440866</v>
      </c>
      <c r="R16" s="23" t="s">
        <v>175</v>
      </c>
    </row>
    <row r="17" spans="1:18" x14ac:dyDescent="0.25">
      <c r="A17" s="13"/>
      <c r="B17" s="20" t="s">
        <v>459</v>
      </c>
      <c r="C17" s="11" t="s">
        <v>175</v>
      </c>
      <c r="D17" s="11"/>
      <c r="E17" s="26">
        <v>72043</v>
      </c>
      <c r="F17" s="14" t="s">
        <v>175</v>
      </c>
      <c r="G17" s="11" t="s">
        <v>175</v>
      </c>
      <c r="H17" s="11"/>
      <c r="I17" s="26">
        <v>73692</v>
      </c>
      <c r="J17" s="14" t="s">
        <v>175</v>
      </c>
      <c r="K17" s="11"/>
      <c r="L17" s="11"/>
      <c r="M17" s="26">
        <v>150897</v>
      </c>
      <c r="N17" s="14" t="s">
        <v>175</v>
      </c>
      <c r="O17" s="11" t="s">
        <v>175</v>
      </c>
      <c r="P17" s="11"/>
      <c r="Q17" s="26">
        <v>154601</v>
      </c>
      <c r="R17" s="14" t="s">
        <v>175</v>
      </c>
    </row>
    <row r="18" spans="1:18" ht="15.75" thickBot="1" x14ac:dyDescent="0.3">
      <c r="A18" s="13"/>
      <c r="B18" s="18" t="s">
        <v>460</v>
      </c>
      <c r="C18" s="19" t="s">
        <v>175</v>
      </c>
      <c r="D18" s="19"/>
      <c r="E18" s="22">
        <v>23458</v>
      </c>
      <c r="F18" s="23" t="s">
        <v>175</v>
      </c>
      <c r="G18" s="19" t="s">
        <v>175</v>
      </c>
      <c r="H18" s="19"/>
      <c r="I18" s="22">
        <v>22406</v>
      </c>
      <c r="J18" s="23" t="s">
        <v>175</v>
      </c>
      <c r="K18" s="19"/>
      <c r="L18" s="19"/>
      <c r="M18" s="22">
        <v>44795</v>
      </c>
      <c r="N18" s="23" t="s">
        <v>175</v>
      </c>
      <c r="O18" s="19" t="s">
        <v>175</v>
      </c>
      <c r="P18" s="19"/>
      <c r="Q18" s="22">
        <v>46135</v>
      </c>
      <c r="R18" s="23" t="s">
        <v>175</v>
      </c>
    </row>
    <row r="19" spans="1:18" x14ac:dyDescent="0.25">
      <c r="A19" s="13"/>
      <c r="B19" s="28"/>
      <c r="C19" s="28" t="s">
        <v>175</v>
      </c>
      <c r="D19" s="29"/>
      <c r="E19" s="29"/>
      <c r="F19" s="28"/>
      <c r="G19" s="28" t="s">
        <v>175</v>
      </c>
      <c r="H19" s="29"/>
      <c r="I19" s="29"/>
      <c r="J19" s="28"/>
      <c r="K19" s="28"/>
      <c r="L19" s="29"/>
      <c r="M19" s="29"/>
      <c r="N19" s="28"/>
      <c r="O19" s="28" t="s">
        <v>175</v>
      </c>
      <c r="P19" s="29"/>
      <c r="Q19" s="29"/>
      <c r="R19" s="28"/>
    </row>
    <row r="20" spans="1:18" ht="15.75" thickBot="1" x14ac:dyDescent="0.3">
      <c r="A20" s="13"/>
      <c r="B20" s="41"/>
      <c r="C20" s="15" t="s">
        <v>175</v>
      </c>
      <c r="D20" s="11" t="s">
        <v>191</v>
      </c>
      <c r="E20" s="26">
        <v>625008</v>
      </c>
      <c r="F20" s="14" t="s">
        <v>175</v>
      </c>
      <c r="G20" s="15" t="s">
        <v>175</v>
      </c>
      <c r="H20" s="11" t="s">
        <v>191</v>
      </c>
      <c r="I20" s="26">
        <v>612663</v>
      </c>
      <c r="J20" s="14" t="s">
        <v>175</v>
      </c>
      <c r="K20" s="15"/>
      <c r="L20" s="11" t="s">
        <v>191</v>
      </c>
      <c r="M20" s="26">
        <v>1237456</v>
      </c>
      <c r="N20" s="14" t="s">
        <v>175</v>
      </c>
      <c r="O20" s="15" t="s">
        <v>175</v>
      </c>
      <c r="P20" s="11" t="s">
        <v>191</v>
      </c>
      <c r="Q20" s="26">
        <v>1244025</v>
      </c>
      <c r="R20" s="14" t="s">
        <v>175</v>
      </c>
    </row>
    <row r="21" spans="1:18" ht="15.75" thickTop="1" x14ac:dyDescent="0.25">
      <c r="A21" s="13"/>
      <c r="B21" s="28"/>
      <c r="C21" s="28" t="s">
        <v>175</v>
      </c>
      <c r="D21" s="32"/>
      <c r="E21" s="32"/>
      <c r="F21" s="28"/>
      <c r="G21" s="28" t="s">
        <v>175</v>
      </c>
      <c r="H21" s="32"/>
      <c r="I21" s="32"/>
      <c r="J21" s="28"/>
      <c r="K21" s="28"/>
      <c r="L21" s="32"/>
      <c r="M21" s="32"/>
      <c r="N21" s="28"/>
      <c r="O21" s="28" t="s">
        <v>175</v>
      </c>
      <c r="P21" s="32"/>
      <c r="Q21" s="32"/>
      <c r="R21" s="28"/>
    </row>
    <row r="22" spans="1:18" x14ac:dyDescent="0.25">
      <c r="A22" s="13"/>
      <c r="B22" s="18" t="s">
        <v>461</v>
      </c>
      <c r="C22" s="31" t="s">
        <v>175</v>
      </c>
      <c r="D22" s="19"/>
      <c r="E22" s="19"/>
      <c r="F22" s="19"/>
      <c r="G22" s="31" t="s">
        <v>175</v>
      </c>
      <c r="H22" s="19"/>
      <c r="I22" s="19"/>
      <c r="J22" s="19"/>
      <c r="K22" s="31"/>
      <c r="L22" s="19"/>
      <c r="M22" s="19"/>
      <c r="N22" s="19"/>
      <c r="O22" s="31" t="s">
        <v>175</v>
      </c>
      <c r="P22" s="19"/>
      <c r="Q22" s="19"/>
      <c r="R22" s="19"/>
    </row>
    <row r="23" spans="1:18" x14ac:dyDescent="0.25">
      <c r="A23" s="13"/>
      <c r="B23" s="20" t="s">
        <v>250</v>
      </c>
      <c r="C23" s="15" t="s">
        <v>175</v>
      </c>
      <c r="D23" s="11" t="s">
        <v>191</v>
      </c>
      <c r="E23" s="26">
        <v>15243</v>
      </c>
      <c r="F23" s="14" t="s">
        <v>175</v>
      </c>
      <c r="G23" s="15" t="s">
        <v>175</v>
      </c>
      <c r="H23" s="11" t="s">
        <v>191</v>
      </c>
      <c r="I23" s="39" t="s">
        <v>462</v>
      </c>
      <c r="J23" s="14" t="s">
        <v>207</v>
      </c>
      <c r="K23" s="15"/>
      <c r="L23" s="11" t="s">
        <v>191</v>
      </c>
      <c r="M23" s="26">
        <v>19997</v>
      </c>
      <c r="N23" s="14" t="s">
        <v>175</v>
      </c>
      <c r="O23" s="15" t="s">
        <v>175</v>
      </c>
      <c r="P23" s="11" t="s">
        <v>191</v>
      </c>
      <c r="Q23" s="39" t="s">
        <v>463</v>
      </c>
      <c r="R23" s="14" t="s">
        <v>207</v>
      </c>
    </row>
    <row r="24" spans="1:18" x14ac:dyDescent="0.25">
      <c r="A24" s="13"/>
      <c r="B24" s="18" t="s">
        <v>458</v>
      </c>
      <c r="C24" s="31" t="s">
        <v>175</v>
      </c>
      <c r="D24" s="19"/>
      <c r="E24" s="22">
        <v>25818</v>
      </c>
      <c r="F24" s="23" t="s">
        <v>175</v>
      </c>
      <c r="G24" s="31" t="s">
        <v>175</v>
      </c>
      <c r="H24" s="19"/>
      <c r="I24" s="22">
        <v>47892</v>
      </c>
      <c r="J24" s="23" t="s">
        <v>175</v>
      </c>
      <c r="K24" s="31"/>
      <c r="L24" s="19"/>
      <c r="M24" s="22">
        <v>69667</v>
      </c>
      <c r="N24" s="23" t="s">
        <v>175</v>
      </c>
      <c r="O24" s="31" t="s">
        <v>175</v>
      </c>
      <c r="P24" s="19"/>
      <c r="Q24" s="22">
        <v>92837</v>
      </c>
      <c r="R24" s="23" t="s">
        <v>175</v>
      </c>
    </row>
    <row r="25" spans="1:18" x14ac:dyDescent="0.25">
      <c r="A25" s="13"/>
      <c r="B25" s="20" t="s">
        <v>459</v>
      </c>
      <c r="C25" s="15" t="s">
        <v>175</v>
      </c>
      <c r="D25" s="11"/>
      <c r="E25" s="26">
        <v>6579</v>
      </c>
      <c r="F25" s="14" t="s">
        <v>175</v>
      </c>
      <c r="G25" s="15" t="s">
        <v>175</v>
      </c>
      <c r="H25" s="11"/>
      <c r="I25" s="26">
        <v>2241</v>
      </c>
      <c r="J25" s="14" t="s">
        <v>175</v>
      </c>
      <c r="K25" s="15"/>
      <c r="L25" s="11"/>
      <c r="M25" s="26">
        <v>17702</v>
      </c>
      <c r="N25" s="14" t="s">
        <v>175</v>
      </c>
      <c r="O25" s="15" t="s">
        <v>175</v>
      </c>
      <c r="P25" s="11"/>
      <c r="Q25" s="26">
        <v>2863</v>
      </c>
      <c r="R25" s="14" t="s">
        <v>175</v>
      </c>
    </row>
    <row r="26" spans="1:18" ht="15.75" thickBot="1" x14ac:dyDescent="0.3">
      <c r="A26" s="13"/>
      <c r="B26" s="18" t="s">
        <v>460</v>
      </c>
      <c r="C26" s="31" t="s">
        <v>175</v>
      </c>
      <c r="D26" s="19"/>
      <c r="E26" s="22">
        <v>2610</v>
      </c>
      <c r="F26" s="23" t="s">
        <v>175</v>
      </c>
      <c r="G26" s="31" t="s">
        <v>175</v>
      </c>
      <c r="H26" s="19"/>
      <c r="I26" s="22">
        <v>2387</v>
      </c>
      <c r="J26" s="23" t="s">
        <v>175</v>
      </c>
      <c r="K26" s="31"/>
      <c r="L26" s="19"/>
      <c r="M26" s="22">
        <v>4169</v>
      </c>
      <c r="N26" s="23" t="s">
        <v>175</v>
      </c>
      <c r="O26" s="31" t="s">
        <v>175</v>
      </c>
      <c r="P26" s="19"/>
      <c r="Q26" s="22">
        <v>5754</v>
      </c>
      <c r="R26" s="23" t="s">
        <v>175</v>
      </c>
    </row>
    <row r="27" spans="1:18" x14ac:dyDescent="0.25">
      <c r="A27" s="13"/>
      <c r="B27" s="28"/>
      <c r="C27" s="28" t="s">
        <v>175</v>
      </c>
      <c r="D27" s="29"/>
      <c r="E27" s="29"/>
      <c r="F27" s="28"/>
      <c r="G27" s="28" t="s">
        <v>175</v>
      </c>
      <c r="H27" s="29"/>
      <c r="I27" s="29"/>
      <c r="J27" s="28"/>
      <c r="K27" s="28"/>
      <c r="L27" s="29"/>
      <c r="M27" s="29"/>
      <c r="N27" s="28"/>
      <c r="O27" s="28" t="s">
        <v>175</v>
      </c>
      <c r="P27" s="29"/>
      <c r="Q27" s="29"/>
      <c r="R27" s="28"/>
    </row>
    <row r="28" spans="1:18" ht="15.75" thickBot="1" x14ac:dyDescent="0.3">
      <c r="A28" s="13"/>
      <c r="B28" s="41"/>
      <c r="C28" s="15" t="s">
        <v>175</v>
      </c>
      <c r="D28" s="11" t="s">
        <v>191</v>
      </c>
      <c r="E28" s="26">
        <v>50250</v>
      </c>
      <c r="F28" s="14" t="s">
        <v>175</v>
      </c>
      <c r="G28" s="15" t="s">
        <v>175</v>
      </c>
      <c r="H28" s="11" t="s">
        <v>191</v>
      </c>
      <c r="I28" s="26">
        <v>5542</v>
      </c>
      <c r="J28" s="14" t="s">
        <v>175</v>
      </c>
      <c r="K28" s="15"/>
      <c r="L28" s="11" t="s">
        <v>191</v>
      </c>
      <c r="M28" s="26">
        <v>111535</v>
      </c>
      <c r="N28" s="14" t="s">
        <v>175</v>
      </c>
      <c r="O28" s="15" t="s">
        <v>175</v>
      </c>
      <c r="P28" s="11" t="s">
        <v>191</v>
      </c>
      <c r="Q28" s="26">
        <v>68771</v>
      </c>
      <c r="R28" s="14" t="s">
        <v>175</v>
      </c>
    </row>
    <row r="29" spans="1:18" ht="15.75" thickTop="1" x14ac:dyDescent="0.25">
      <c r="A29" s="13"/>
      <c r="B29" s="28"/>
      <c r="C29" s="28" t="s">
        <v>175</v>
      </c>
      <c r="D29" s="32"/>
      <c r="E29" s="32"/>
      <c r="F29" s="28"/>
      <c r="G29" s="28" t="s">
        <v>175</v>
      </c>
      <c r="H29" s="32"/>
      <c r="I29" s="32"/>
      <c r="J29" s="28"/>
      <c r="K29" s="28"/>
      <c r="L29" s="32"/>
      <c r="M29" s="32"/>
      <c r="N29" s="28"/>
      <c r="O29" s="28" t="s">
        <v>175</v>
      </c>
      <c r="P29" s="32"/>
      <c r="Q29" s="32"/>
      <c r="R29" s="28"/>
    </row>
    <row r="30" spans="1:18" x14ac:dyDescent="0.25">
      <c r="A30" s="13"/>
      <c r="B30" s="18" t="s">
        <v>464</v>
      </c>
      <c r="C30" s="31" t="s">
        <v>175</v>
      </c>
      <c r="D30" s="19"/>
      <c r="E30" s="19"/>
      <c r="F30" s="19"/>
      <c r="G30" s="31" t="s">
        <v>175</v>
      </c>
      <c r="H30" s="19"/>
      <c r="I30" s="19"/>
      <c r="J30" s="19"/>
      <c r="K30" s="31"/>
      <c r="L30" s="19"/>
      <c r="M30" s="19"/>
      <c r="N30" s="19"/>
      <c r="O30" s="31" t="s">
        <v>175</v>
      </c>
      <c r="P30" s="19"/>
      <c r="Q30" s="19"/>
      <c r="R30" s="19"/>
    </row>
    <row r="31" spans="1:18" x14ac:dyDescent="0.25">
      <c r="A31" s="13"/>
      <c r="B31" s="20" t="s">
        <v>250</v>
      </c>
      <c r="C31" s="15" t="s">
        <v>175</v>
      </c>
      <c r="D31" s="11" t="s">
        <v>191</v>
      </c>
      <c r="E31" s="26">
        <v>94612</v>
      </c>
      <c r="F31" s="14" t="s">
        <v>175</v>
      </c>
      <c r="G31" s="15" t="s">
        <v>175</v>
      </c>
      <c r="H31" s="11" t="s">
        <v>191</v>
      </c>
      <c r="I31" s="26">
        <v>89402</v>
      </c>
      <c r="J31" s="14" t="s">
        <v>175</v>
      </c>
      <c r="K31" s="15"/>
      <c r="L31" s="11" t="s">
        <v>191</v>
      </c>
      <c r="M31" s="26">
        <v>186798</v>
      </c>
      <c r="N31" s="14" t="s">
        <v>175</v>
      </c>
      <c r="O31" s="15" t="s">
        <v>175</v>
      </c>
      <c r="P31" s="11" t="s">
        <v>191</v>
      </c>
      <c r="Q31" s="26">
        <v>180944</v>
      </c>
      <c r="R31" s="14" t="s">
        <v>175</v>
      </c>
    </row>
    <row r="32" spans="1:18" x14ac:dyDescent="0.25">
      <c r="A32" s="13"/>
      <c r="B32" s="18" t="s">
        <v>458</v>
      </c>
      <c r="C32" s="31" t="s">
        <v>175</v>
      </c>
      <c r="D32" s="19"/>
      <c r="E32" s="22">
        <v>9163</v>
      </c>
      <c r="F32" s="23" t="s">
        <v>175</v>
      </c>
      <c r="G32" s="31" t="s">
        <v>175</v>
      </c>
      <c r="H32" s="19"/>
      <c r="I32" s="22">
        <v>10124</v>
      </c>
      <c r="J32" s="23" t="s">
        <v>175</v>
      </c>
      <c r="K32" s="31"/>
      <c r="L32" s="19"/>
      <c r="M32" s="22">
        <v>18524</v>
      </c>
      <c r="N32" s="23" t="s">
        <v>175</v>
      </c>
      <c r="O32" s="31" t="s">
        <v>175</v>
      </c>
      <c r="P32" s="19"/>
      <c r="Q32" s="22">
        <v>20054</v>
      </c>
      <c r="R32" s="23" t="s">
        <v>175</v>
      </c>
    </row>
    <row r="33" spans="1:18" x14ac:dyDescent="0.25">
      <c r="A33" s="13"/>
      <c r="B33" s="20" t="s">
        <v>459</v>
      </c>
      <c r="C33" s="15" t="s">
        <v>175</v>
      </c>
      <c r="D33" s="11"/>
      <c r="E33" s="26">
        <v>26042</v>
      </c>
      <c r="F33" s="14" t="s">
        <v>175</v>
      </c>
      <c r="G33" s="15" t="s">
        <v>175</v>
      </c>
      <c r="H33" s="11"/>
      <c r="I33" s="26">
        <v>26524</v>
      </c>
      <c r="J33" s="14" t="s">
        <v>175</v>
      </c>
      <c r="K33" s="15"/>
      <c r="L33" s="11"/>
      <c r="M33" s="26">
        <v>52088</v>
      </c>
      <c r="N33" s="14" t="s">
        <v>175</v>
      </c>
      <c r="O33" s="15" t="s">
        <v>175</v>
      </c>
      <c r="P33" s="11"/>
      <c r="Q33" s="26">
        <v>53003</v>
      </c>
      <c r="R33" s="14" t="s">
        <v>175</v>
      </c>
    </row>
    <row r="34" spans="1:18" ht="15.75" thickBot="1" x14ac:dyDescent="0.3">
      <c r="A34" s="13"/>
      <c r="B34" s="18" t="s">
        <v>460</v>
      </c>
      <c r="C34" s="31" t="s">
        <v>175</v>
      </c>
      <c r="D34" s="19"/>
      <c r="E34" s="40">
        <v>227</v>
      </c>
      <c r="F34" s="23" t="s">
        <v>175</v>
      </c>
      <c r="G34" s="31" t="s">
        <v>175</v>
      </c>
      <c r="H34" s="19"/>
      <c r="I34" s="40">
        <v>226</v>
      </c>
      <c r="J34" s="23" t="s">
        <v>175</v>
      </c>
      <c r="K34" s="31"/>
      <c r="L34" s="19"/>
      <c r="M34" s="40">
        <v>453</v>
      </c>
      <c r="N34" s="23" t="s">
        <v>175</v>
      </c>
      <c r="O34" s="31" t="s">
        <v>175</v>
      </c>
      <c r="P34" s="19"/>
      <c r="Q34" s="40">
        <v>430</v>
      </c>
      <c r="R34" s="23" t="s">
        <v>175</v>
      </c>
    </row>
    <row r="35" spans="1:18" x14ac:dyDescent="0.25">
      <c r="A35" s="13"/>
      <c r="B35" s="28"/>
      <c r="C35" s="28" t="s">
        <v>175</v>
      </c>
      <c r="D35" s="29"/>
      <c r="E35" s="29"/>
      <c r="F35" s="28"/>
      <c r="G35" s="28" t="s">
        <v>175</v>
      </c>
      <c r="H35" s="29"/>
      <c r="I35" s="29"/>
      <c r="J35" s="28"/>
      <c r="K35" s="28"/>
      <c r="L35" s="29"/>
      <c r="M35" s="29"/>
      <c r="N35" s="28"/>
      <c r="O35" s="28" t="s">
        <v>175</v>
      </c>
      <c r="P35" s="29"/>
      <c r="Q35" s="29"/>
      <c r="R35" s="28"/>
    </row>
    <row r="36" spans="1:18" ht="15.75" thickBot="1" x14ac:dyDescent="0.3">
      <c r="A36" s="13"/>
      <c r="B36" s="41"/>
      <c r="C36" s="15" t="s">
        <v>175</v>
      </c>
      <c r="D36" s="11" t="s">
        <v>191</v>
      </c>
      <c r="E36" s="26">
        <v>130044</v>
      </c>
      <c r="F36" s="14" t="s">
        <v>175</v>
      </c>
      <c r="G36" s="15" t="s">
        <v>175</v>
      </c>
      <c r="H36" s="11" t="s">
        <v>191</v>
      </c>
      <c r="I36" s="26">
        <v>126276</v>
      </c>
      <c r="J36" s="14" t="s">
        <v>175</v>
      </c>
      <c r="K36" s="15"/>
      <c r="L36" s="11" t="s">
        <v>191</v>
      </c>
      <c r="M36" s="26">
        <v>257863</v>
      </c>
      <c r="N36" s="14" t="s">
        <v>175</v>
      </c>
      <c r="O36" s="15" t="s">
        <v>175</v>
      </c>
      <c r="P36" s="11" t="s">
        <v>191</v>
      </c>
      <c r="Q36" s="26">
        <v>254431</v>
      </c>
      <c r="R36" s="14" t="s">
        <v>175</v>
      </c>
    </row>
    <row r="37" spans="1:18" ht="15.75" thickTop="1" x14ac:dyDescent="0.25">
      <c r="A37" s="13"/>
      <c r="B37" s="28"/>
      <c r="C37" s="28" t="s">
        <v>175</v>
      </c>
      <c r="D37" s="32"/>
      <c r="E37" s="32"/>
      <c r="F37" s="28"/>
      <c r="G37" s="28" t="s">
        <v>175</v>
      </c>
      <c r="H37" s="32"/>
      <c r="I37" s="32"/>
      <c r="J37" s="28"/>
      <c r="K37" s="28"/>
      <c r="L37" s="32"/>
      <c r="M37" s="32"/>
      <c r="N37" s="28"/>
      <c r="O37" s="28" t="s">
        <v>175</v>
      </c>
      <c r="P37" s="32"/>
      <c r="Q37" s="32"/>
      <c r="R37" s="28"/>
    </row>
    <row r="38" spans="1:18" x14ac:dyDescent="0.25">
      <c r="A38" s="13"/>
      <c r="B38" s="11"/>
      <c r="C38" s="38"/>
      <c r="D38" s="38"/>
      <c r="E38" s="38"/>
      <c r="F38" s="38"/>
      <c r="G38" s="38"/>
      <c r="H38" s="38"/>
      <c r="I38" s="38"/>
      <c r="J38" s="38"/>
      <c r="K38" s="38"/>
      <c r="L38" s="38"/>
      <c r="M38" s="38"/>
      <c r="N38" s="38"/>
      <c r="O38" s="38"/>
      <c r="P38" s="38"/>
      <c r="Q38" s="38"/>
      <c r="R38" s="38"/>
    </row>
    <row r="39" spans="1:18" x14ac:dyDescent="0.25">
      <c r="A39" s="13"/>
      <c r="B39" s="18" t="s">
        <v>465</v>
      </c>
      <c r="C39" s="31" t="s">
        <v>175</v>
      </c>
      <c r="D39" s="19"/>
      <c r="E39" s="19"/>
      <c r="F39" s="19"/>
      <c r="G39" s="31" t="s">
        <v>175</v>
      </c>
      <c r="H39" s="19"/>
      <c r="I39" s="19"/>
      <c r="J39" s="19"/>
      <c r="K39" s="31"/>
      <c r="L39" s="19"/>
      <c r="M39" s="19"/>
      <c r="N39" s="19"/>
      <c r="O39" s="31" t="s">
        <v>175</v>
      </c>
      <c r="P39" s="19"/>
      <c r="Q39" s="19"/>
      <c r="R39" s="19"/>
    </row>
    <row r="40" spans="1:18" x14ac:dyDescent="0.25">
      <c r="A40" s="13"/>
      <c r="B40" s="20" t="s">
        <v>250</v>
      </c>
      <c r="C40" s="15" t="s">
        <v>175</v>
      </c>
      <c r="D40" s="11" t="s">
        <v>191</v>
      </c>
      <c r="E40" s="26">
        <v>14841</v>
      </c>
      <c r="F40" s="14" t="s">
        <v>175</v>
      </c>
      <c r="G40" s="15" t="s">
        <v>175</v>
      </c>
      <c r="H40" s="11" t="s">
        <v>191</v>
      </c>
      <c r="I40" s="26">
        <v>13464</v>
      </c>
      <c r="J40" s="14" t="s">
        <v>175</v>
      </c>
      <c r="K40" s="15"/>
      <c r="L40" s="11" t="s">
        <v>191</v>
      </c>
      <c r="M40" s="26">
        <v>25097</v>
      </c>
      <c r="N40" s="14" t="s">
        <v>175</v>
      </c>
      <c r="O40" s="15" t="s">
        <v>175</v>
      </c>
      <c r="P40" s="11" t="s">
        <v>191</v>
      </c>
      <c r="Q40" s="26">
        <v>27318</v>
      </c>
      <c r="R40" s="14" t="s">
        <v>175</v>
      </c>
    </row>
    <row r="41" spans="1:18" x14ac:dyDescent="0.25">
      <c r="A41" s="13"/>
      <c r="B41" s="18" t="s">
        <v>458</v>
      </c>
      <c r="C41" s="31" t="s">
        <v>175</v>
      </c>
      <c r="D41" s="19"/>
      <c r="E41" s="22">
        <v>2275</v>
      </c>
      <c r="F41" s="23" t="s">
        <v>175</v>
      </c>
      <c r="G41" s="31" t="s">
        <v>175</v>
      </c>
      <c r="H41" s="19"/>
      <c r="I41" s="22">
        <v>5910</v>
      </c>
      <c r="J41" s="23" t="s">
        <v>175</v>
      </c>
      <c r="K41" s="31"/>
      <c r="L41" s="19"/>
      <c r="M41" s="22">
        <v>4080</v>
      </c>
      <c r="N41" s="23" t="s">
        <v>175</v>
      </c>
      <c r="O41" s="31" t="s">
        <v>175</v>
      </c>
      <c r="P41" s="19"/>
      <c r="Q41" s="22">
        <v>9490</v>
      </c>
      <c r="R41" s="23" t="s">
        <v>175</v>
      </c>
    </row>
    <row r="42" spans="1:18" x14ac:dyDescent="0.25">
      <c r="A42" s="13"/>
      <c r="B42" s="20" t="s">
        <v>459</v>
      </c>
      <c r="C42" s="15" t="s">
        <v>175</v>
      </c>
      <c r="D42" s="11"/>
      <c r="E42" s="26">
        <v>2194</v>
      </c>
      <c r="F42" s="14" t="s">
        <v>175</v>
      </c>
      <c r="G42" s="15" t="s">
        <v>175</v>
      </c>
      <c r="H42" s="11"/>
      <c r="I42" s="26">
        <v>2171</v>
      </c>
      <c r="J42" s="14" t="s">
        <v>175</v>
      </c>
      <c r="K42" s="15"/>
      <c r="L42" s="11"/>
      <c r="M42" s="26">
        <v>3980</v>
      </c>
      <c r="N42" s="14" t="s">
        <v>175</v>
      </c>
      <c r="O42" s="15" t="s">
        <v>175</v>
      </c>
      <c r="P42" s="11"/>
      <c r="Q42" s="26">
        <v>4916</v>
      </c>
      <c r="R42" s="14" t="s">
        <v>175</v>
      </c>
    </row>
    <row r="43" spans="1:18" x14ac:dyDescent="0.25">
      <c r="A43" s="13"/>
      <c r="B43" s="18" t="s">
        <v>460</v>
      </c>
      <c r="C43" s="31" t="s">
        <v>175</v>
      </c>
      <c r="D43" s="19"/>
      <c r="E43" s="40">
        <v>40</v>
      </c>
      <c r="F43" s="23" t="s">
        <v>175</v>
      </c>
      <c r="G43" s="31" t="s">
        <v>175</v>
      </c>
      <c r="H43" s="19"/>
      <c r="I43" s="40">
        <v>28</v>
      </c>
      <c r="J43" s="23" t="s">
        <v>175</v>
      </c>
      <c r="K43" s="31"/>
      <c r="L43" s="19"/>
      <c r="M43" s="40">
        <v>182</v>
      </c>
      <c r="N43" s="23" t="s">
        <v>175</v>
      </c>
      <c r="O43" s="31" t="s">
        <v>175</v>
      </c>
      <c r="P43" s="19"/>
      <c r="Q43" s="40">
        <v>206</v>
      </c>
      <c r="R43" s="23" t="s">
        <v>175</v>
      </c>
    </row>
    <row r="44" spans="1:18" ht="15.75" thickBot="1" x14ac:dyDescent="0.3">
      <c r="A44" s="13"/>
      <c r="B44" s="20" t="s">
        <v>466</v>
      </c>
      <c r="C44" s="15" t="s">
        <v>175</v>
      </c>
      <c r="D44" s="11"/>
      <c r="E44" s="26">
        <v>2006</v>
      </c>
      <c r="F44" s="14" t="s">
        <v>175</v>
      </c>
      <c r="G44" s="15" t="s">
        <v>175</v>
      </c>
      <c r="H44" s="11"/>
      <c r="I44" s="26">
        <v>2823</v>
      </c>
      <c r="J44" s="14" t="s">
        <v>175</v>
      </c>
      <c r="K44" s="15"/>
      <c r="L44" s="11"/>
      <c r="M44" s="26">
        <v>4402</v>
      </c>
      <c r="N44" s="14" t="s">
        <v>175</v>
      </c>
      <c r="O44" s="15" t="s">
        <v>175</v>
      </c>
      <c r="P44" s="11"/>
      <c r="Q44" s="26">
        <v>4913</v>
      </c>
      <c r="R44" s="14" t="s">
        <v>175</v>
      </c>
    </row>
    <row r="45" spans="1:18" x14ac:dyDescent="0.25">
      <c r="A45" s="13"/>
      <c r="B45" s="28"/>
      <c r="C45" s="28" t="s">
        <v>175</v>
      </c>
      <c r="D45" s="29"/>
      <c r="E45" s="29"/>
      <c r="F45" s="28"/>
      <c r="G45" s="28" t="s">
        <v>175</v>
      </c>
      <c r="H45" s="29"/>
      <c r="I45" s="29"/>
      <c r="J45" s="28"/>
      <c r="K45" s="28"/>
      <c r="L45" s="29"/>
      <c r="M45" s="29"/>
      <c r="N45" s="28"/>
      <c r="O45" s="28" t="s">
        <v>175</v>
      </c>
      <c r="P45" s="29"/>
      <c r="Q45" s="29"/>
      <c r="R45" s="28"/>
    </row>
    <row r="46" spans="1:18" ht="15.75" thickBot="1" x14ac:dyDescent="0.3">
      <c r="A46" s="13"/>
      <c r="B46" s="42"/>
      <c r="C46" s="31" t="s">
        <v>175</v>
      </c>
      <c r="D46" s="19" t="s">
        <v>191</v>
      </c>
      <c r="E46" s="22">
        <v>21356</v>
      </c>
      <c r="F46" s="23" t="s">
        <v>175</v>
      </c>
      <c r="G46" s="31" t="s">
        <v>175</v>
      </c>
      <c r="H46" s="19" t="s">
        <v>191</v>
      </c>
      <c r="I46" s="22">
        <v>24396</v>
      </c>
      <c r="J46" s="23" t="s">
        <v>175</v>
      </c>
      <c r="K46" s="31"/>
      <c r="L46" s="19" t="s">
        <v>191</v>
      </c>
      <c r="M46" s="22">
        <v>37741</v>
      </c>
      <c r="N46" s="23" t="s">
        <v>175</v>
      </c>
      <c r="O46" s="31" t="s">
        <v>175</v>
      </c>
      <c r="P46" s="19" t="s">
        <v>191</v>
      </c>
      <c r="Q46" s="22">
        <v>46843</v>
      </c>
      <c r="R46" s="23" t="s">
        <v>175</v>
      </c>
    </row>
    <row r="47" spans="1:18" ht="15.75" thickTop="1" x14ac:dyDescent="0.25">
      <c r="A47" s="13"/>
      <c r="B47" s="28"/>
      <c r="C47" s="28" t="s">
        <v>175</v>
      </c>
      <c r="D47" s="32"/>
      <c r="E47" s="32"/>
      <c r="F47" s="28"/>
      <c r="G47" s="28" t="s">
        <v>175</v>
      </c>
      <c r="H47" s="32"/>
      <c r="I47" s="32"/>
      <c r="J47" s="28"/>
      <c r="K47" s="28"/>
      <c r="L47" s="32"/>
      <c r="M47" s="32"/>
      <c r="N47" s="28"/>
      <c r="O47" s="28" t="s">
        <v>175</v>
      </c>
      <c r="P47" s="32"/>
      <c r="Q47" s="32"/>
      <c r="R47" s="28"/>
    </row>
    <row r="48" spans="1:18" ht="15.75" x14ac:dyDescent="0.25">
      <c r="A48" s="13"/>
      <c r="B48" s="46"/>
      <c r="C48" s="46"/>
      <c r="D48" s="46"/>
      <c r="E48" s="46"/>
      <c r="F48" s="46"/>
      <c r="G48" s="46"/>
      <c r="H48" s="46"/>
      <c r="I48" s="46"/>
      <c r="J48" s="46"/>
      <c r="K48" s="46"/>
      <c r="L48" s="46"/>
      <c r="M48" s="46"/>
      <c r="N48" s="46"/>
      <c r="O48" s="46"/>
      <c r="P48" s="46"/>
      <c r="Q48" s="46"/>
      <c r="R48" s="46"/>
    </row>
    <row r="49" spans="1:18" x14ac:dyDescent="0.25">
      <c r="A49" s="13"/>
      <c r="B49" s="11"/>
      <c r="C49" s="11"/>
      <c r="D49" s="11"/>
      <c r="E49" s="11"/>
      <c r="F49" s="11"/>
      <c r="G49" s="11"/>
      <c r="H49" s="11"/>
      <c r="I49" s="11"/>
      <c r="J49" s="11"/>
    </row>
    <row r="50" spans="1:18" x14ac:dyDescent="0.25">
      <c r="A50" s="13"/>
      <c r="B50" s="33"/>
      <c r="C50" s="33" t="s">
        <v>175</v>
      </c>
      <c r="D50" s="35" t="s">
        <v>201</v>
      </c>
      <c r="E50" s="35"/>
      <c r="F50" s="33"/>
      <c r="G50" s="33" t="s">
        <v>175</v>
      </c>
      <c r="H50" s="35" t="s">
        <v>239</v>
      </c>
      <c r="I50" s="35"/>
      <c r="J50" s="33"/>
    </row>
    <row r="51" spans="1:18" ht="15.75" thickBot="1" x14ac:dyDescent="0.3">
      <c r="A51" s="13"/>
      <c r="B51" s="33"/>
      <c r="C51" s="33"/>
      <c r="D51" s="34">
        <v>2014</v>
      </c>
      <c r="E51" s="34"/>
      <c r="F51" s="33"/>
      <c r="G51" s="33"/>
      <c r="H51" s="34">
        <v>2013</v>
      </c>
      <c r="I51" s="34"/>
      <c r="J51" s="33"/>
    </row>
    <row r="52" spans="1:18" x14ac:dyDescent="0.25">
      <c r="A52" s="13"/>
      <c r="B52" s="18" t="s">
        <v>467</v>
      </c>
      <c r="C52" s="19" t="s">
        <v>175</v>
      </c>
      <c r="D52" s="19"/>
      <c r="E52" s="19"/>
      <c r="F52" s="19"/>
      <c r="G52" s="19" t="s">
        <v>175</v>
      </c>
      <c r="H52" s="19"/>
      <c r="I52" s="19"/>
      <c r="J52" s="19"/>
    </row>
    <row r="53" spans="1:18" x14ac:dyDescent="0.25">
      <c r="A53" s="13"/>
      <c r="B53" s="20" t="s">
        <v>250</v>
      </c>
      <c r="C53" s="11" t="s">
        <v>175</v>
      </c>
      <c r="D53" s="11" t="s">
        <v>191</v>
      </c>
      <c r="E53" s="26">
        <v>4528340</v>
      </c>
      <c r="F53" s="14" t="s">
        <v>175</v>
      </c>
      <c r="G53" s="11" t="s">
        <v>175</v>
      </c>
      <c r="H53" s="11" t="s">
        <v>191</v>
      </c>
      <c r="I53" s="26">
        <v>4667942</v>
      </c>
      <c r="J53" s="14" t="s">
        <v>175</v>
      </c>
    </row>
    <row r="54" spans="1:18" x14ac:dyDescent="0.25">
      <c r="A54" s="13"/>
      <c r="B54" s="18" t="s">
        <v>458</v>
      </c>
      <c r="C54" s="19" t="s">
        <v>175</v>
      </c>
      <c r="D54" s="19"/>
      <c r="E54" s="22">
        <v>877923</v>
      </c>
      <c r="F54" s="23" t="s">
        <v>175</v>
      </c>
      <c r="G54" s="19" t="s">
        <v>175</v>
      </c>
      <c r="H54" s="19"/>
      <c r="I54" s="22">
        <v>932206</v>
      </c>
      <c r="J54" s="23" t="s">
        <v>175</v>
      </c>
    </row>
    <row r="55" spans="1:18" x14ac:dyDescent="0.25">
      <c r="A55" s="13"/>
      <c r="B55" s="20" t="s">
        <v>459</v>
      </c>
      <c r="C55" s="11" t="s">
        <v>175</v>
      </c>
      <c r="D55" s="11"/>
      <c r="E55" s="26">
        <v>1802207</v>
      </c>
      <c r="F55" s="14" t="s">
        <v>175</v>
      </c>
      <c r="G55" s="11" t="s">
        <v>175</v>
      </c>
      <c r="H55" s="11"/>
      <c r="I55" s="26">
        <v>1849518</v>
      </c>
      <c r="J55" s="14" t="s">
        <v>175</v>
      </c>
    </row>
    <row r="56" spans="1:18" x14ac:dyDescent="0.25">
      <c r="A56" s="13"/>
      <c r="B56" s="18" t="s">
        <v>460</v>
      </c>
      <c r="C56" s="19" t="s">
        <v>175</v>
      </c>
      <c r="D56" s="19"/>
      <c r="E56" s="22">
        <v>33369</v>
      </c>
      <c r="F56" s="23" t="s">
        <v>175</v>
      </c>
      <c r="G56" s="19" t="s">
        <v>175</v>
      </c>
      <c r="H56" s="19"/>
      <c r="I56" s="22">
        <v>33508</v>
      </c>
      <c r="J56" s="23" t="s">
        <v>175</v>
      </c>
    </row>
    <row r="57" spans="1:18" ht="15.75" thickBot="1" x14ac:dyDescent="0.3">
      <c r="A57" s="13"/>
      <c r="B57" s="20" t="s">
        <v>466</v>
      </c>
      <c r="C57" s="11" t="s">
        <v>175</v>
      </c>
      <c r="D57" s="11"/>
      <c r="E57" s="26">
        <v>1120556</v>
      </c>
      <c r="F57" s="14" t="s">
        <v>175</v>
      </c>
      <c r="G57" s="11" t="s">
        <v>175</v>
      </c>
      <c r="H57" s="11"/>
      <c r="I57" s="26">
        <v>1517649</v>
      </c>
      <c r="J57" s="14" t="s">
        <v>175</v>
      </c>
    </row>
    <row r="58" spans="1:18" x14ac:dyDescent="0.25">
      <c r="A58" s="13"/>
      <c r="B58" s="28"/>
      <c r="C58" s="28" t="s">
        <v>175</v>
      </c>
      <c r="D58" s="29"/>
      <c r="E58" s="29"/>
      <c r="F58" s="28"/>
      <c r="G58" s="28" t="s">
        <v>175</v>
      </c>
      <c r="H58" s="29"/>
      <c r="I58" s="29"/>
      <c r="J58" s="28"/>
    </row>
    <row r="59" spans="1:18" ht="15.75" thickBot="1" x14ac:dyDescent="0.3">
      <c r="A59" s="13"/>
      <c r="B59" s="42"/>
      <c r="C59" s="31" t="s">
        <v>175</v>
      </c>
      <c r="D59" s="19" t="s">
        <v>191</v>
      </c>
      <c r="E59" s="22">
        <v>8362395</v>
      </c>
      <c r="F59" s="23" t="s">
        <v>175</v>
      </c>
      <c r="G59" s="31" t="s">
        <v>175</v>
      </c>
      <c r="H59" s="19" t="s">
        <v>191</v>
      </c>
      <c r="I59" s="22">
        <v>9000823</v>
      </c>
      <c r="J59" s="23" t="s">
        <v>175</v>
      </c>
    </row>
    <row r="60" spans="1:18" ht="15.75" thickTop="1" x14ac:dyDescent="0.25">
      <c r="A60" s="13"/>
      <c r="B60" s="28"/>
      <c r="C60" s="28" t="s">
        <v>175</v>
      </c>
      <c r="D60" s="32"/>
      <c r="E60" s="32"/>
      <c r="F60" s="28"/>
      <c r="G60" s="28" t="s">
        <v>175</v>
      </c>
      <c r="H60" s="32"/>
      <c r="I60" s="32"/>
      <c r="J60" s="28"/>
    </row>
    <row r="61" spans="1:18" x14ac:dyDescent="0.25">
      <c r="A61" s="13"/>
      <c r="B61" s="38" t="s">
        <v>468</v>
      </c>
      <c r="C61" s="38"/>
      <c r="D61" s="38"/>
      <c r="E61" s="38"/>
      <c r="F61" s="38"/>
      <c r="G61" s="38"/>
      <c r="H61" s="38"/>
      <c r="I61" s="38"/>
      <c r="J61" s="38"/>
      <c r="K61" s="38"/>
      <c r="L61" s="38"/>
      <c r="M61" s="38"/>
      <c r="N61" s="38"/>
      <c r="O61" s="38"/>
      <c r="P61" s="38"/>
      <c r="Q61" s="38"/>
      <c r="R61" s="38"/>
    </row>
    <row r="62" spans="1:18" ht="25.5" customHeight="1" x14ac:dyDescent="0.25">
      <c r="A62" s="13"/>
      <c r="B62" s="38" t="s">
        <v>469</v>
      </c>
      <c r="C62" s="38"/>
      <c r="D62" s="38"/>
      <c r="E62" s="38"/>
      <c r="F62" s="38"/>
      <c r="G62" s="38"/>
      <c r="H62" s="38"/>
      <c r="I62" s="38"/>
      <c r="J62" s="38"/>
      <c r="K62" s="38"/>
      <c r="L62" s="38"/>
      <c r="M62" s="38"/>
      <c r="N62" s="38"/>
      <c r="O62" s="38"/>
      <c r="P62" s="38"/>
      <c r="Q62" s="38"/>
      <c r="R62" s="38"/>
    </row>
    <row r="63" spans="1:18" x14ac:dyDescent="0.25">
      <c r="A63" s="13"/>
      <c r="B63" s="47"/>
      <c r="C63" s="47"/>
      <c r="D63" s="47"/>
      <c r="E63" s="47"/>
      <c r="F63" s="47"/>
      <c r="G63" s="47"/>
      <c r="H63" s="47"/>
      <c r="I63" s="47"/>
      <c r="J63" s="47"/>
      <c r="K63" s="47"/>
      <c r="L63" s="47"/>
      <c r="M63" s="47"/>
      <c r="N63" s="47"/>
      <c r="O63" s="47"/>
      <c r="P63" s="47"/>
      <c r="Q63" s="47"/>
      <c r="R63" s="47"/>
    </row>
    <row r="64" spans="1:18" x14ac:dyDescent="0.25">
      <c r="A64" s="13"/>
      <c r="B64" s="38" t="s">
        <v>470</v>
      </c>
      <c r="C64" s="38"/>
      <c r="D64" s="38"/>
      <c r="E64" s="38"/>
      <c r="F64" s="38"/>
      <c r="G64" s="38"/>
      <c r="H64" s="38"/>
      <c r="I64" s="38"/>
      <c r="J64" s="38"/>
      <c r="K64" s="38"/>
      <c r="L64" s="38"/>
      <c r="M64" s="38"/>
      <c r="N64" s="38"/>
      <c r="O64" s="38"/>
      <c r="P64" s="38"/>
      <c r="Q64" s="38"/>
      <c r="R64" s="38"/>
    </row>
    <row r="65" spans="1:18" ht="15.75" x14ac:dyDescent="0.25">
      <c r="A65" s="13"/>
      <c r="B65" s="46"/>
      <c r="C65" s="46"/>
      <c r="D65" s="46"/>
      <c r="E65" s="46"/>
      <c r="F65" s="46"/>
      <c r="G65" s="46"/>
      <c r="H65" s="46"/>
      <c r="I65" s="46"/>
      <c r="J65" s="46"/>
      <c r="K65" s="46"/>
      <c r="L65" s="46"/>
      <c r="M65" s="46"/>
      <c r="N65" s="46"/>
      <c r="O65" s="46"/>
      <c r="P65" s="46"/>
      <c r="Q65" s="46"/>
      <c r="R65" s="46"/>
    </row>
    <row r="66" spans="1:18" x14ac:dyDescent="0.25">
      <c r="A66" s="13"/>
      <c r="B66" s="11"/>
      <c r="C66" s="11"/>
      <c r="D66" s="11"/>
      <c r="E66" s="11"/>
      <c r="F66" s="11"/>
      <c r="G66" s="11"/>
      <c r="H66" s="11"/>
      <c r="I66" s="11"/>
      <c r="J66" s="11"/>
      <c r="K66" s="11"/>
      <c r="L66" s="11"/>
      <c r="M66" s="11"/>
      <c r="N66" s="11"/>
      <c r="O66" s="11"/>
      <c r="P66" s="11"/>
      <c r="Q66" s="11"/>
      <c r="R66" s="11"/>
    </row>
    <row r="67" spans="1:18" ht="15.75" thickBot="1" x14ac:dyDescent="0.3">
      <c r="A67" s="13"/>
      <c r="B67" s="15"/>
      <c r="C67" s="15" t="s">
        <v>175</v>
      </c>
      <c r="D67" s="34" t="s">
        <v>199</v>
      </c>
      <c r="E67" s="34"/>
      <c r="F67" s="34"/>
      <c r="G67" s="34"/>
      <c r="H67" s="34"/>
      <c r="I67" s="34"/>
      <c r="J67" s="15"/>
      <c r="K67" s="15" t="s">
        <v>175</v>
      </c>
      <c r="L67" s="34" t="s">
        <v>200</v>
      </c>
      <c r="M67" s="34"/>
      <c r="N67" s="34"/>
      <c r="O67" s="34"/>
      <c r="P67" s="34"/>
      <c r="Q67" s="34"/>
      <c r="R67" s="15"/>
    </row>
    <row r="68" spans="1:18" x14ac:dyDescent="0.25">
      <c r="A68" s="13"/>
      <c r="B68" s="33"/>
      <c r="C68" s="33" t="s">
        <v>175</v>
      </c>
      <c r="D68" s="36" t="s">
        <v>201</v>
      </c>
      <c r="E68" s="36"/>
      <c r="F68" s="37"/>
      <c r="G68" s="37" t="s">
        <v>175</v>
      </c>
      <c r="H68" s="36" t="s">
        <v>202</v>
      </c>
      <c r="I68" s="36"/>
      <c r="J68" s="33"/>
      <c r="K68" s="33" t="s">
        <v>175</v>
      </c>
      <c r="L68" s="36" t="s">
        <v>201</v>
      </c>
      <c r="M68" s="36"/>
      <c r="N68" s="37"/>
      <c r="O68" s="37" t="s">
        <v>175</v>
      </c>
      <c r="P68" s="36" t="s">
        <v>202</v>
      </c>
      <c r="Q68" s="36"/>
      <c r="R68" s="33"/>
    </row>
    <row r="69" spans="1:18" ht="15.75" thickBot="1" x14ac:dyDescent="0.3">
      <c r="A69" s="13"/>
      <c r="B69" s="33"/>
      <c r="C69" s="33"/>
      <c r="D69" s="34">
        <v>2014</v>
      </c>
      <c r="E69" s="34"/>
      <c r="F69" s="33"/>
      <c r="G69" s="33"/>
      <c r="H69" s="34">
        <v>2013</v>
      </c>
      <c r="I69" s="34"/>
      <c r="J69" s="33"/>
      <c r="K69" s="33"/>
      <c r="L69" s="34">
        <v>2014</v>
      </c>
      <c r="M69" s="34"/>
      <c r="N69" s="33"/>
      <c r="O69" s="33"/>
      <c r="P69" s="34">
        <v>2013</v>
      </c>
      <c r="Q69" s="34"/>
      <c r="R69" s="33"/>
    </row>
    <row r="70" spans="1:18" x14ac:dyDescent="0.25">
      <c r="A70" s="13"/>
      <c r="B70" s="18" t="s">
        <v>471</v>
      </c>
      <c r="C70" s="19" t="s">
        <v>175</v>
      </c>
      <c r="D70" s="19"/>
      <c r="E70" s="54">
        <v>0.74</v>
      </c>
      <c r="F70" s="23" t="s">
        <v>175</v>
      </c>
      <c r="G70" s="19" t="s">
        <v>175</v>
      </c>
      <c r="H70" s="19"/>
      <c r="I70" s="54">
        <v>0.75</v>
      </c>
      <c r="J70" s="23" t="s">
        <v>175</v>
      </c>
      <c r="K70" s="19" t="s">
        <v>175</v>
      </c>
      <c r="L70" s="19"/>
      <c r="M70" s="54">
        <v>0.74</v>
      </c>
      <c r="N70" s="23" t="s">
        <v>175</v>
      </c>
      <c r="O70" s="19" t="s">
        <v>175</v>
      </c>
      <c r="P70" s="19"/>
      <c r="Q70" s="54">
        <v>0.74</v>
      </c>
      <c r="R70" s="23" t="s">
        <v>175</v>
      </c>
    </row>
    <row r="71" spans="1:18" x14ac:dyDescent="0.25">
      <c r="A71" s="13"/>
      <c r="B71" s="20" t="s">
        <v>472</v>
      </c>
      <c r="C71" s="11" t="s">
        <v>175</v>
      </c>
      <c r="D71" s="11"/>
      <c r="E71" s="55">
        <v>0.15</v>
      </c>
      <c r="F71" s="14" t="s">
        <v>175</v>
      </c>
      <c r="G71" s="11" t="s">
        <v>175</v>
      </c>
      <c r="H71" s="11"/>
      <c r="I71" s="55">
        <v>0.12</v>
      </c>
      <c r="J71" s="14" t="s">
        <v>175</v>
      </c>
      <c r="K71" s="11" t="s">
        <v>175</v>
      </c>
      <c r="L71" s="11"/>
      <c r="M71" s="55">
        <v>0.15</v>
      </c>
      <c r="N71" s="14" t="s">
        <v>175</v>
      </c>
      <c r="O71" s="11" t="s">
        <v>175</v>
      </c>
      <c r="P71" s="11"/>
      <c r="Q71" s="55">
        <v>0.14000000000000001</v>
      </c>
      <c r="R71" s="14" t="s">
        <v>175</v>
      </c>
    </row>
    <row r="72" spans="1:18" x14ac:dyDescent="0.25">
      <c r="A72" s="13"/>
      <c r="B72" s="18" t="s">
        <v>473</v>
      </c>
      <c r="C72" s="19" t="s">
        <v>175</v>
      </c>
      <c r="D72" s="19"/>
      <c r="E72" s="54">
        <v>7.0000000000000007E-2</v>
      </c>
      <c r="F72" s="23" t="s">
        <v>175</v>
      </c>
      <c r="G72" s="19" t="s">
        <v>175</v>
      </c>
      <c r="H72" s="19"/>
      <c r="I72" s="54">
        <v>0.09</v>
      </c>
      <c r="J72" s="23" t="s">
        <v>175</v>
      </c>
      <c r="K72" s="19" t="s">
        <v>175</v>
      </c>
      <c r="L72" s="19"/>
      <c r="M72" s="54">
        <v>7.0000000000000007E-2</v>
      </c>
      <c r="N72" s="23" t="s">
        <v>175</v>
      </c>
      <c r="O72" s="19" t="s">
        <v>175</v>
      </c>
      <c r="P72" s="19"/>
      <c r="Q72" s="54">
        <v>0.08</v>
      </c>
      <c r="R72" s="23" t="s">
        <v>175</v>
      </c>
    </row>
    <row r="73" spans="1:18" ht="15.75" thickBot="1" x14ac:dyDescent="0.3">
      <c r="A73" s="13"/>
      <c r="B73" s="20" t="s">
        <v>474</v>
      </c>
      <c r="C73" s="11" t="s">
        <v>175</v>
      </c>
      <c r="D73" s="11"/>
      <c r="E73" s="55">
        <v>0.04</v>
      </c>
      <c r="F73" s="14" t="s">
        <v>175</v>
      </c>
      <c r="G73" s="11" t="s">
        <v>175</v>
      </c>
      <c r="H73" s="11"/>
      <c r="I73" s="55">
        <v>0.04</v>
      </c>
      <c r="J73" s="14" t="s">
        <v>175</v>
      </c>
      <c r="K73" s="11" t="s">
        <v>175</v>
      </c>
      <c r="L73" s="11"/>
      <c r="M73" s="55">
        <v>0.04</v>
      </c>
      <c r="N73" s="14" t="s">
        <v>175</v>
      </c>
      <c r="O73" s="11" t="s">
        <v>175</v>
      </c>
      <c r="P73" s="11"/>
      <c r="Q73" s="55">
        <v>0.04</v>
      </c>
      <c r="R73" s="14" t="s">
        <v>175</v>
      </c>
    </row>
    <row r="74" spans="1:18" x14ac:dyDescent="0.25">
      <c r="A74" s="13"/>
      <c r="B74" s="28"/>
      <c r="C74" s="28" t="s">
        <v>175</v>
      </c>
      <c r="D74" s="29"/>
      <c r="E74" s="29"/>
      <c r="F74" s="28"/>
      <c r="G74" s="28" t="s">
        <v>175</v>
      </c>
      <c r="H74" s="29"/>
      <c r="I74" s="29"/>
      <c r="J74" s="28"/>
      <c r="K74" s="28" t="s">
        <v>175</v>
      </c>
      <c r="L74" s="29"/>
      <c r="M74" s="29"/>
      <c r="N74" s="28"/>
      <c r="O74" s="28" t="s">
        <v>175</v>
      </c>
      <c r="P74" s="29"/>
      <c r="Q74" s="29"/>
      <c r="R74" s="28"/>
    </row>
    <row r="75" spans="1:18" ht="15.75" thickBot="1" x14ac:dyDescent="0.3">
      <c r="A75" s="13"/>
      <c r="B75" s="42"/>
      <c r="C75" s="31" t="s">
        <v>175</v>
      </c>
      <c r="D75" s="19"/>
      <c r="E75" s="54">
        <v>1</v>
      </c>
      <c r="F75" s="23" t="s">
        <v>175</v>
      </c>
      <c r="G75" s="31" t="s">
        <v>175</v>
      </c>
      <c r="H75" s="19"/>
      <c r="I75" s="54">
        <v>1</v>
      </c>
      <c r="J75" s="23" t="s">
        <v>175</v>
      </c>
      <c r="K75" s="31" t="s">
        <v>175</v>
      </c>
      <c r="L75" s="19"/>
      <c r="M75" s="54">
        <v>1</v>
      </c>
      <c r="N75" s="23" t="s">
        <v>175</v>
      </c>
      <c r="O75" s="31" t="s">
        <v>175</v>
      </c>
      <c r="P75" s="19"/>
      <c r="Q75" s="54">
        <v>1</v>
      </c>
      <c r="R75" s="23" t="s">
        <v>175</v>
      </c>
    </row>
    <row r="76" spans="1:18" ht="15.75" thickTop="1" x14ac:dyDescent="0.25">
      <c r="A76" s="13"/>
      <c r="B76" s="28"/>
      <c r="C76" s="28" t="s">
        <v>175</v>
      </c>
      <c r="D76" s="32"/>
      <c r="E76" s="32"/>
      <c r="F76" s="28"/>
      <c r="G76" s="28" t="s">
        <v>175</v>
      </c>
      <c r="H76" s="32"/>
      <c r="I76" s="32"/>
      <c r="J76" s="28"/>
      <c r="K76" s="28" t="s">
        <v>175</v>
      </c>
      <c r="L76" s="32"/>
      <c r="M76" s="32"/>
      <c r="N76" s="28"/>
      <c r="O76" s="28" t="s">
        <v>175</v>
      </c>
      <c r="P76" s="32"/>
      <c r="Q76" s="32"/>
    </row>
  </sheetData>
  <mergeCells count="68">
    <mergeCell ref="B48:R48"/>
    <mergeCell ref="B61:R61"/>
    <mergeCell ref="B62:R62"/>
    <mergeCell ref="B63:R63"/>
    <mergeCell ref="B64:R64"/>
    <mergeCell ref="B65:R65"/>
    <mergeCell ref="B4:R4"/>
    <mergeCell ref="B5:R5"/>
    <mergeCell ref="B6:R6"/>
    <mergeCell ref="B7:R7"/>
    <mergeCell ref="B8:R8"/>
    <mergeCell ref="B9:R9"/>
    <mergeCell ref="N68:N69"/>
    <mergeCell ref="O68:O69"/>
    <mergeCell ref="P68:Q68"/>
    <mergeCell ref="P69:Q69"/>
    <mergeCell ref="R68:R69"/>
    <mergeCell ref="A1:A2"/>
    <mergeCell ref="B1:R1"/>
    <mergeCell ref="B2:R2"/>
    <mergeCell ref="B3:R3"/>
    <mergeCell ref="A4:A76"/>
    <mergeCell ref="G68:G69"/>
    <mergeCell ref="H68:I68"/>
    <mergeCell ref="H69:I69"/>
    <mergeCell ref="J68:J69"/>
    <mergeCell ref="K68:K69"/>
    <mergeCell ref="L68:M68"/>
    <mergeCell ref="L69:M69"/>
    <mergeCell ref="H50:I50"/>
    <mergeCell ref="H51:I51"/>
    <mergeCell ref="J50:J51"/>
    <mergeCell ref="D67:I67"/>
    <mergeCell ref="L67:Q67"/>
    <mergeCell ref="B68:B69"/>
    <mergeCell ref="C68:C69"/>
    <mergeCell ref="D68:E68"/>
    <mergeCell ref="D69:E69"/>
    <mergeCell ref="F68:F69"/>
    <mergeCell ref="B50:B51"/>
    <mergeCell ref="C50:C51"/>
    <mergeCell ref="D50:E50"/>
    <mergeCell ref="D51:E51"/>
    <mergeCell ref="F50:F51"/>
    <mergeCell ref="G50:G51"/>
    <mergeCell ref="P12:Q12"/>
    <mergeCell ref="P13:Q13"/>
    <mergeCell ref="R12:R13"/>
    <mergeCell ref="C38:F38"/>
    <mergeCell ref="G38:J38"/>
    <mergeCell ref="K38:N38"/>
    <mergeCell ref="O38:R38"/>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5</v>
      </c>
      <c r="B1" s="1" t="s">
        <v>1</v>
      </c>
    </row>
    <row r="2" spans="1:2" x14ac:dyDescent="0.25">
      <c r="A2" s="7"/>
      <c r="B2" s="1" t="s">
        <v>2</v>
      </c>
    </row>
    <row r="3" spans="1:2" x14ac:dyDescent="0.25">
      <c r="A3" s="3" t="s">
        <v>476</v>
      </c>
      <c r="B3" s="4" t="s">
        <v>5</v>
      </c>
    </row>
    <row r="4" spans="1:2" x14ac:dyDescent="0.25">
      <c r="A4" s="13" t="s">
        <v>475</v>
      </c>
      <c r="B4" s="4" t="s">
        <v>5</v>
      </c>
    </row>
    <row r="5" spans="1:2" x14ac:dyDescent="0.25">
      <c r="A5" s="13"/>
      <c r="B5" s="10" t="s">
        <v>477</v>
      </c>
    </row>
    <row r="6" spans="1:2" ht="306.75" x14ac:dyDescent="0.25">
      <c r="A6" s="13"/>
      <c r="B6" s="11" t="s">
        <v>478</v>
      </c>
    </row>
    <row r="7" spans="1:2" ht="370.5" x14ac:dyDescent="0.25">
      <c r="A7" s="13"/>
      <c r="B7" s="11" t="s">
        <v>479</v>
      </c>
    </row>
    <row r="8" spans="1:2" ht="77.25" x14ac:dyDescent="0.25">
      <c r="A8" s="13"/>
      <c r="B8" s="11" t="s">
        <v>48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521135</v>
      </c>
      <c r="C4" s="8">
        <v>516116</v>
      </c>
      <c r="D4" s="8">
        <v>1033517</v>
      </c>
      <c r="E4" s="8">
        <v>1049370</v>
      </c>
    </row>
    <row r="5" spans="1:5" x14ac:dyDescent="0.25">
      <c r="A5" s="2" t="s">
        <v>30</v>
      </c>
      <c r="B5" s="6">
        <v>103873</v>
      </c>
      <c r="C5" s="6">
        <v>96547</v>
      </c>
      <c r="D5" s="6">
        <v>203939</v>
      </c>
      <c r="E5" s="6">
        <v>194655</v>
      </c>
    </row>
    <row r="6" spans="1:5" x14ac:dyDescent="0.25">
      <c r="A6" s="2" t="s">
        <v>31</v>
      </c>
      <c r="B6" s="6">
        <v>625008</v>
      </c>
      <c r="C6" s="6">
        <v>612663</v>
      </c>
      <c r="D6" s="6">
        <v>1237456</v>
      </c>
      <c r="E6" s="6">
        <v>1244025</v>
      </c>
    </row>
    <row r="7" spans="1:5" x14ac:dyDescent="0.25">
      <c r="A7" s="3" t="s">
        <v>32</v>
      </c>
      <c r="B7" s="4" t="s">
        <v>5</v>
      </c>
      <c r="C7" s="4" t="s">
        <v>5</v>
      </c>
      <c r="D7" s="4" t="s">
        <v>5</v>
      </c>
      <c r="E7" s="4" t="s">
        <v>5</v>
      </c>
    </row>
    <row r="8" spans="1:5" x14ac:dyDescent="0.25">
      <c r="A8" s="2" t="s">
        <v>29</v>
      </c>
      <c r="B8" s="6">
        <v>185724</v>
      </c>
      <c r="C8" s="6">
        <v>207227</v>
      </c>
      <c r="D8" s="6">
        <v>362602</v>
      </c>
      <c r="E8" s="6">
        <v>429554</v>
      </c>
    </row>
    <row r="9" spans="1:5" x14ac:dyDescent="0.25">
      <c r="A9" s="2" t="s">
        <v>33</v>
      </c>
      <c r="B9" s="6">
        <v>76883</v>
      </c>
      <c r="C9" s="6">
        <v>75733</v>
      </c>
      <c r="D9" s="6">
        <v>153549</v>
      </c>
      <c r="E9" s="6">
        <v>151020</v>
      </c>
    </row>
    <row r="10" spans="1:5" x14ac:dyDescent="0.25">
      <c r="A10" s="2" t="s">
        <v>34</v>
      </c>
      <c r="B10" s="6">
        <v>26567</v>
      </c>
      <c r="C10" s="4" t="s">
        <v>5</v>
      </c>
      <c r="D10" s="6">
        <v>26567</v>
      </c>
      <c r="E10" s="4" t="s">
        <v>5</v>
      </c>
    </row>
    <row r="11" spans="1:5" x14ac:dyDescent="0.25">
      <c r="A11" s="2" t="s">
        <v>30</v>
      </c>
      <c r="B11" s="6">
        <v>53722</v>
      </c>
      <c r="C11" s="6">
        <v>50377</v>
      </c>
      <c r="D11" s="6">
        <v>107030</v>
      </c>
      <c r="E11" s="6">
        <v>102452</v>
      </c>
    </row>
    <row r="12" spans="1:5" x14ac:dyDescent="0.25">
      <c r="A12" s="2" t="s">
        <v>35</v>
      </c>
      <c r="B12" s="6">
        <v>282112</v>
      </c>
      <c r="C12" s="6">
        <v>279326</v>
      </c>
      <c r="D12" s="6">
        <v>587708</v>
      </c>
      <c r="E12" s="6">
        <v>560999</v>
      </c>
    </row>
    <row r="13" spans="1:5" x14ac:dyDescent="0.25">
      <c r="A13" s="3" t="s">
        <v>36</v>
      </c>
      <c r="B13" s="4" t="s">
        <v>5</v>
      </c>
      <c r="C13" s="4" t="s">
        <v>5</v>
      </c>
      <c r="D13" s="4" t="s">
        <v>5</v>
      </c>
      <c r="E13" s="4" t="s">
        <v>5</v>
      </c>
    </row>
    <row r="14" spans="1:5" x14ac:dyDescent="0.25">
      <c r="A14" s="2" t="s">
        <v>37</v>
      </c>
      <c r="B14" s="6">
        <v>49915</v>
      </c>
      <c r="C14" s="6">
        <v>49621</v>
      </c>
      <c r="D14" s="6">
        <v>98584</v>
      </c>
      <c r="E14" s="6">
        <v>101130</v>
      </c>
    </row>
    <row r="15" spans="1:5" x14ac:dyDescent="0.25">
      <c r="A15" s="2" t="s">
        <v>38</v>
      </c>
      <c r="B15" s="6">
        <v>78657</v>
      </c>
      <c r="C15" s="6">
        <v>88614</v>
      </c>
      <c r="D15" s="6">
        <v>161914</v>
      </c>
      <c r="E15" s="6">
        <v>183057</v>
      </c>
    </row>
    <row r="16" spans="1:5" x14ac:dyDescent="0.25">
      <c r="A16" s="2" t="s">
        <v>39</v>
      </c>
      <c r="B16" s="6">
        <v>62109</v>
      </c>
      <c r="C16" s="6">
        <v>64233</v>
      </c>
      <c r="D16" s="6">
        <v>129928</v>
      </c>
      <c r="E16" s="6">
        <v>118624</v>
      </c>
    </row>
    <row r="17" spans="1:5" x14ac:dyDescent="0.25">
      <c r="A17" s="2" t="s">
        <v>33</v>
      </c>
      <c r="B17" s="6">
        <v>29100</v>
      </c>
      <c r="C17" s="6">
        <v>28667</v>
      </c>
      <c r="D17" s="6">
        <v>55316</v>
      </c>
      <c r="E17" s="6">
        <v>57193</v>
      </c>
    </row>
    <row r="18" spans="1:5" x14ac:dyDescent="0.25">
      <c r="A18" s="2" t="s">
        <v>34</v>
      </c>
      <c r="B18" s="4">
        <v>522</v>
      </c>
      <c r="C18" s="4" t="s">
        <v>5</v>
      </c>
      <c r="D18" s="4">
        <v>522</v>
      </c>
      <c r="E18" s="4" t="s">
        <v>5</v>
      </c>
    </row>
    <row r="19" spans="1:5" ht="30" x14ac:dyDescent="0.25">
      <c r="A19" s="2" t="s">
        <v>40</v>
      </c>
      <c r="B19" s="4" t="s">
        <v>5</v>
      </c>
      <c r="C19" s="6">
        <v>29388</v>
      </c>
      <c r="D19" s="4">
        <v>0</v>
      </c>
      <c r="E19" s="6">
        <v>58874</v>
      </c>
    </row>
    <row r="20" spans="1:5" ht="30" x14ac:dyDescent="0.25">
      <c r="A20" s="2" t="s">
        <v>41</v>
      </c>
      <c r="B20" s="4" t="s">
        <v>5</v>
      </c>
      <c r="C20" s="4">
        <v>799</v>
      </c>
      <c r="D20" s="4" t="s">
        <v>5</v>
      </c>
      <c r="E20" s="6">
        <v>10839</v>
      </c>
    </row>
    <row r="21" spans="1:5" x14ac:dyDescent="0.25">
      <c r="A21" s="2" t="s">
        <v>42</v>
      </c>
      <c r="B21" s="4" t="s">
        <v>5</v>
      </c>
      <c r="C21" s="4" t="s">
        <v>5</v>
      </c>
      <c r="D21" s="4" t="s">
        <v>5</v>
      </c>
      <c r="E21" s="6">
        <v>-53884</v>
      </c>
    </row>
    <row r="22" spans="1:5" x14ac:dyDescent="0.25">
      <c r="A22" s="2" t="s">
        <v>43</v>
      </c>
      <c r="B22" s="6">
        <v>11559</v>
      </c>
      <c r="C22" s="6">
        <v>12462</v>
      </c>
      <c r="D22" s="6">
        <v>29909</v>
      </c>
      <c r="E22" s="6">
        <v>16395</v>
      </c>
    </row>
    <row r="23" spans="1:5" x14ac:dyDescent="0.25">
      <c r="A23" s="2" t="s">
        <v>44</v>
      </c>
      <c r="B23" s="6">
        <v>231862</v>
      </c>
      <c r="C23" s="6">
        <v>273874</v>
      </c>
      <c r="D23" s="6">
        <v>476173</v>
      </c>
      <c r="E23" s="6">
        <v>492228</v>
      </c>
    </row>
    <row r="24" spans="1:5" x14ac:dyDescent="0.25">
      <c r="A24" s="2" t="s">
        <v>45</v>
      </c>
      <c r="B24" s="6">
        <v>50250</v>
      </c>
      <c r="C24" s="6">
        <v>5542</v>
      </c>
      <c r="D24" s="6">
        <v>111535</v>
      </c>
      <c r="E24" s="6">
        <v>68771</v>
      </c>
    </row>
    <row r="25" spans="1:5" x14ac:dyDescent="0.25">
      <c r="A25" s="2" t="s">
        <v>46</v>
      </c>
      <c r="B25" s="4">
        <v>149</v>
      </c>
      <c r="C25" s="4">
        <v>207</v>
      </c>
      <c r="D25" s="4">
        <v>505</v>
      </c>
      <c r="E25" s="4">
        <v>467</v>
      </c>
    </row>
    <row r="26" spans="1:5" x14ac:dyDescent="0.25">
      <c r="A26" s="2" t="s">
        <v>47</v>
      </c>
      <c r="B26" s="6">
        <v>-54449</v>
      </c>
      <c r="C26" s="6">
        <v>-76049</v>
      </c>
      <c r="D26" s="6">
        <v>-115739</v>
      </c>
      <c r="E26" s="6">
        <v>-148130</v>
      </c>
    </row>
    <row r="27" spans="1:5" x14ac:dyDescent="0.25">
      <c r="A27" s="2" t="s">
        <v>48</v>
      </c>
      <c r="B27" s="6">
        <v>-4437</v>
      </c>
      <c r="C27" s="6">
        <v>-3247</v>
      </c>
      <c r="D27" s="6">
        <v>-7377</v>
      </c>
      <c r="E27" s="6">
        <v>-3247</v>
      </c>
    </row>
    <row r="28" spans="1:5" x14ac:dyDescent="0.25">
      <c r="A28" s="2" t="s">
        <v>49</v>
      </c>
      <c r="B28" s="6">
        <v>-3263</v>
      </c>
      <c r="C28" s="4">
        <v>-201</v>
      </c>
      <c r="D28" s="6">
        <v>-2093</v>
      </c>
      <c r="E28" s="6">
        <v>1038</v>
      </c>
    </row>
    <row r="29" spans="1:5" x14ac:dyDescent="0.25">
      <c r="A29" s="2" t="s">
        <v>50</v>
      </c>
      <c r="B29" s="6">
        <v>-11750</v>
      </c>
      <c r="C29" s="6">
        <v>-73748</v>
      </c>
      <c r="D29" s="6">
        <v>-13169</v>
      </c>
      <c r="E29" s="6">
        <v>-81101</v>
      </c>
    </row>
    <row r="30" spans="1:5" x14ac:dyDescent="0.25">
      <c r="A30" s="2" t="s">
        <v>51</v>
      </c>
      <c r="B30" s="6">
        <v>5015</v>
      </c>
      <c r="C30" s="6">
        <v>-22644</v>
      </c>
      <c r="D30" s="6">
        <v>8947</v>
      </c>
      <c r="E30" s="6">
        <v>-33115</v>
      </c>
    </row>
    <row r="31" spans="1:5" x14ac:dyDescent="0.25">
      <c r="A31" s="2" t="s">
        <v>52</v>
      </c>
      <c r="B31" s="8">
        <v>-16765</v>
      </c>
      <c r="C31" s="8">
        <v>-51104</v>
      </c>
      <c r="D31" s="8">
        <v>-22116</v>
      </c>
      <c r="E31" s="8">
        <v>-47986</v>
      </c>
    </row>
    <row r="32" spans="1:5" x14ac:dyDescent="0.25">
      <c r="A32" s="3" t="s">
        <v>53</v>
      </c>
      <c r="B32" s="4" t="s">
        <v>5</v>
      </c>
      <c r="C32" s="4" t="s">
        <v>5</v>
      </c>
      <c r="D32" s="4" t="s">
        <v>5</v>
      </c>
      <c r="E32" s="4" t="s">
        <v>5</v>
      </c>
    </row>
    <row r="33" spans="1:5" x14ac:dyDescent="0.25">
      <c r="A33" s="2" t="s">
        <v>54</v>
      </c>
      <c r="B33" s="9">
        <v>-0.06</v>
      </c>
      <c r="C33" s="9">
        <v>-0.19</v>
      </c>
      <c r="D33" s="9">
        <v>-0.08</v>
      </c>
      <c r="E33" s="9">
        <v>-0.18</v>
      </c>
    </row>
    <row r="34" spans="1:5" x14ac:dyDescent="0.25">
      <c r="A34" s="2" t="s">
        <v>55</v>
      </c>
      <c r="B34" s="9">
        <v>-0.06</v>
      </c>
      <c r="C34" s="9">
        <v>-0.19</v>
      </c>
      <c r="D34" s="9">
        <v>-0.08</v>
      </c>
      <c r="E34" s="9">
        <v>-0.18</v>
      </c>
    </row>
    <row r="35" spans="1:5" ht="30" x14ac:dyDescent="0.25">
      <c r="A35" s="3" t="s">
        <v>56</v>
      </c>
      <c r="B35" s="4" t="s">
        <v>5</v>
      </c>
      <c r="C35" s="4" t="s">
        <v>5</v>
      </c>
      <c r="D35" s="4" t="s">
        <v>5</v>
      </c>
      <c r="E35" s="4" t="s">
        <v>5</v>
      </c>
    </row>
    <row r="36" spans="1:5" x14ac:dyDescent="0.25">
      <c r="A36" s="2" t="s">
        <v>54</v>
      </c>
      <c r="B36" s="6">
        <v>274589</v>
      </c>
      <c r="C36" s="6">
        <v>268175</v>
      </c>
      <c r="D36" s="6">
        <v>273648</v>
      </c>
      <c r="E36" s="6">
        <v>267259</v>
      </c>
    </row>
    <row r="37" spans="1:5" x14ac:dyDescent="0.25">
      <c r="A37" s="2" t="s">
        <v>55</v>
      </c>
      <c r="B37" s="6">
        <v>274589</v>
      </c>
      <c r="C37" s="6">
        <v>268175</v>
      </c>
      <c r="D37" s="6">
        <v>273648</v>
      </c>
      <c r="E37" s="6">
        <v>26725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4" width="5.28515625" customWidth="1"/>
    <col min="5" max="5" width="22.85546875" customWidth="1"/>
    <col min="6" max="6" width="5.7109375" customWidth="1"/>
    <col min="7" max="8" width="5.28515625" customWidth="1"/>
    <col min="9" max="9" width="22.85546875" customWidth="1"/>
    <col min="10" max="10" width="5.7109375" customWidth="1"/>
    <col min="11" max="12" width="5.28515625" customWidth="1"/>
    <col min="13" max="13" width="22.85546875" customWidth="1"/>
    <col min="14" max="14" width="5.7109375" customWidth="1"/>
    <col min="15" max="16" width="5.28515625" customWidth="1"/>
    <col min="17" max="17" width="22.85546875" customWidth="1"/>
    <col min="18" max="20" width="5.28515625" customWidth="1"/>
    <col min="21" max="21" width="22.85546875" customWidth="1"/>
    <col min="22" max="22" width="5.7109375" customWidth="1"/>
  </cols>
  <sheetData>
    <row r="1" spans="1:22" ht="15" customHeight="1" x14ac:dyDescent="0.25">
      <c r="A1" s="7" t="s">
        <v>4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2</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481</v>
      </c>
      <c r="B4" s="43" t="s">
        <v>5</v>
      </c>
      <c r="C4" s="43"/>
      <c r="D4" s="43"/>
      <c r="E4" s="43"/>
      <c r="F4" s="43"/>
      <c r="G4" s="43"/>
      <c r="H4" s="43"/>
      <c r="I4" s="43"/>
      <c r="J4" s="43"/>
      <c r="K4" s="43"/>
      <c r="L4" s="43"/>
      <c r="M4" s="43"/>
      <c r="N4" s="43"/>
      <c r="O4" s="43"/>
      <c r="P4" s="43"/>
      <c r="Q4" s="43"/>
      <c r="R4" s="43"/>
      <c r="S4" s="43"/>
      <c r="T4" s="43"/>
      <c r="U4" s="43"/>
      <c r="V4" s="43"/>
    </row>
    <row r="5" spans="1:22" x14ac:dyDescent="0.25">
      <c r="A5" s="13"/>
      <c r="B5" s="44" t="s">
        <v>483</v>
      </c>
      <c r="C5" s="44"/>
      <c r="D5" s="44"/>
      <c r="E5" s="44"/>
      <c r="F5" s="44"/>
      <c r="G5" s="44"/>
      <c r="H5" s="44"/>
      <c r="I5" s="44"/>
      <c r="J5" s="44"/>
      <c r="K5" s="44"/>
      <c r="L5" s="44"/>
      <c r="M5" s="44"/>
      <c r="N5" s="44"/>
      <c r="O5" s="44"/>
      <c r="P5" s="44"/>
      <c r="Q5" s="44"/>
      <c r="R5" s="44"/>
      <c r="S5" s="44"/>
      <c r="T5" s="44"/>
      <c r="U5" s="44"/>
      <c r="V5" s="44"/>
    </row>
    <row r="6" spans="1:22" x14ac:dyDescent="0.25">
      <c r="A6" s="13"/>
      <c r="B6" s="45" t="s">
        <v>83</v>
      </c>
      <c r="C6" s="45"/>
      <c r="D6" s="45"/>
      <c r="E6" s="45"/>
      <c r="F6" s="45"/>
      <c r="G6" s="45"/>
      <c r="H6" s="45"/>
      <c r="I6" s="45"/>
      <c r="J6" s="45"/>
      <c r="K6" s="45"/>
      <c r="L6" s="45"/>
      <c r="M6" s="45"/>
      <c r="N6" s="45"/>
      <c r="O6" s="45"/>
      <c r="P6" s="45"/>
      <c r="Q6" s="45"/>
      <c r="R6" s="45"/>
      <c r="S6" s="45"/>
      <c r="T6" s="45"/>
      <c r="U6" s="45"/>
      <c r="V6" s="45"/>
    </row>
    <row r="7" spans="1:22" x14ac:dyDescent="0.25">
      <c r="A7" s="13"/>
      <c r="B7" s="38" t="s">
        <v>484</v>
      </c>
      <c r="C7" s="38"/>
      <c r="D7" s="38"/>
      <c r="E7" s="38"/>
      <c r="F7" s="38"/>
      <c r="G7" s="38"/>
      <c r="H7" s="38"/>
      <c r="I7" s="38"/>
      <c r="J7" s="38"/>
      <c r="K7" s="38"/>
      <c r="L7" s="38"/>
      <c r="M7" s="38"/>
      <c r="N7" s="38"/>
      <c r="O7" s="38"/>
      <c r="P7" s="38"/>
      <c r="Q7" s="38"/>
      <c r="R7" s="38"/>
      <c r="S7" s="38"/>
      <c r="T7" s="38"/>
      <c r="U7" s="38"/>
      <c r="V7" s="38"/>
    </row>
    <row r="8" spans="1:22" ht="15.75" x14ac:dyDescent="0.25">
      <c r="A8" s="13"/>
      <c r="B8" s="46"/>
      <c r="C8" s="46"/>
      <c r="D8" s="46"/>
      <c r="E8" s="46"/>
      <c r="F8" s="46"/>
      <c r="G8" s="46"/>
      <c r="H8" s="46"/>
      <c r="I8" s="46"/>
      <c r="J8" s="46"/>
      <c r="K8" s="46"/>
      <c r="L8" s="46"/>
      <c r="M8" s="46"/>
      <c r="N8" s="46"/>
      <c r="O8" s="46"/>
      <c r="P8" s="46"/>
      <c r="Q8" s="46"/>
      <c r="R8" s="46"/>
      <c r="S8" s="46"/>
      <c r="T8" s="46"/>
      <c r="U8" s="46"/>
      <c r="V8" s="46"/>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ht="15.75" thickBot="1" x14ac:dyDescent="0.3">
      <c r="A10" s="13"/>
      <c r="B10" s="15"/>
      <c r="C10" s="15" t="s">
        <v>175</v>
      </c>
      <c r="D10" s="34" t="s">
        <v>250</v>
      </c>
      <c r="E10" s="34"/>
      <c r="F10" s="15"/>
      <c r="G10" s="15"/>
      <c r="H10" s="34" t="s">
        <v>485</v>
      </c>
      <c r="I10" s="34"/>
      <c r="J10" s="15"/>
      <c r="K10" s="15"/>
      <c r="L10" s="34" t="s">
        <v>486</v>
      </c>
      <c r="M10" s="34"/>
      <c r="N10" s="15"/>
      <c r="O10" s="15"/>
      <c r="P10" s="34" t="s">
        <v>487</v>
      </c>
      <c r="Q10" s="34"/>
      <c r="R10" s="15"/>
      <c r="S10" s="15" t="s">
        <v>175</v>
      </c>
      <c r="T10" s="34" t="s">
        <v>194</v>
      </c>
      <c r="U10" s="34"/>
      <c r="V10" s="15"/>
    </row>
    <row r="11" spans="1:22" x14ac:dyDescent="0.25">
      <c r="A11" s="13"/>
      <c r="B11" s="18" t="s">
        <v>307</v>
      </c>
      <c r="C11" s="19" t="s">
        <v>175</v>
      </c>
      <c r="D11" s="19" t="s">
        <v>191</v>
      </c>
      <c r="E11" s="22">
        <v>1153554</v>
      </c>
      <c r="F11" s="23" t="s">
        <v>175</v>
      </c>
      <c r="G11" s="19"/>
      <c r="H11" s="19" t="s">
        <v>191</v>
      </c>
      <c r="I11" s="22">
        <v>636365</v>
      </c>
      <c r="J11" s="23" t="s">
        <v>175</v>
      </c>
      <c r="K11" s="19"/>
      <c r="L11" s="19" t="s">
        <v>191</v>
      </c>
      <c r="M11" s="22">
        <v>1016456</v>
      </c>
      <c r="N11" s="23" t="s">
        <v>175</v>
      </c>
      <c r="O11" s="19"/>
      <c r="P11" s="19" t="s">
        <v>191</v>
      </c>
      <c r="Q11" s="22">
        <v>8153</v>
      </c>
      <c r="R11" s="23" t="s">
        <v>175</v>
      </c>
      <c r="S11" s="19" t="s">
        <v>175</v>
      </c>
      <c r="T11" s="19" t="s">
        <v>191</v>
      </c>
      <c r="U11" s="22">
        <v>2814528</v>
      </c>
      <c r="V11" s="23" t="s">
        <v>175</v>
      </c>
    </row>
    <row r="12" spans="1:22" x14ac:dyDescent="0.25">
      <c r="A12" s="13"/>
      <c r="B12" s="20" t="s">
        <v>488</v>
      </c>
      <c r="C12" s="11" t="s">
        <v>175</v>
      </c>
      <c r="D12" s="11"/>
      <c r="E12" s="39" t="s">
        <v>489</v>
      </c>
      <c r="F12" s="14" t="s">
        <v>207</v>
      </c>
      <c r="G12" s="11"/>
      <c r="H12" s="14"/>
      <c r="I12" s="27" t="s">
        <v>192</v>
      </c>
      <c r="J12" s="14" t="s">
        <v>175</v>
      </c>
      <c r="K12" s="11"/>
      <c r="L12" s="14"/>
      <c r="M12" s="27" t="s">
        <v>192</v>
      </c>
      <c r="N12" s="14" t="s">
        <v>175</v>
      </c>
      <c r="O12" s="11"/>
      <c r="P12" s="14"/>
      <c r="Q12" s="27" t="s">
        <v>192</v>
      </c>
      <c r="R12" s="14" t="s">
        <v>175</v>
      </c>
      <c r="S12" s="11" t="s">
        <v>175</v>
      </c>
      <c r="T12" s="11"/>
      <c r="U12" s="39" t="s">
        <v>489</v>
      </c>
      <c r="V12" s="14" t="s">
        <v>207</v>
      </c>
    </row>
    <row r="13" spans="1:22" x14ac:dyDescent="0.25">
      <c r="A13" s="13"/>
      <c r="B13" s="18" t="s">
        <v>490</v>
      </c>
      <c r="C13" s="19" t="s">
        <v>175</v>
      </c>
      <c r="D13" s="19"/>
      <c r="E13" s="40" t="s">
        <v>491</v>
      </c>
      <c r="F13" s="23" t="s">
        <v>207</v>
      </c>
      <c r="G13" s="19"/>
      <c r="H13" s="23"/>
      <c r="I13" s="24" t="s">
        <v>192</v>
      </c>
      <c r="J13" s="23" t="s">
        <v>175</v>
      </c>
      <c r="K13" s="19"/>
      <c r="L13" s="23"/>
      <c r="M13" s="24" t="s">
        <v>192</v>
      </c>
      <c r="N13" s="23" t="s">
        <v>175</v>
      </c>
      <c r="O13" s="19"/>
      <c r="P13" s="23"/>
      <c r="Q13" s="24" t="s">
        <v>192</v>
      </c>
      <c r="R13" s="23" t="s">
        <v>175</v>
      </c>
      <c r="S13" s="19" t="s">
        <v>175</v>
      </c>
      <c r="T13" s="19"/>
      <c r="U13" s="40" t="s">
        <v>491</v>
      </c>
      <c r="V13" s="23" t="s">
        <v>207</v>
      </c>
    </row>
    <row r="14" spans="1:22" ht="15.75" thickBot="1" x14ac:dyDescent="0.3">
      <c r="A14" s="13"/>
      <c r="B14" s="20" t="s">
        <v>492</v>
      </c>
      <c r="C14" s="11" t="s">
        <v>175</v>
      </c>
      <c r="D14" s="11"/>
      <c r="E14" s="39" t="s">
        <v>493</v>
      </c>
      <c r="F14" s="14" t="s">
        <v>207</v>
      </c>
      <c r="G14" s="11"/>
      <c r="H14" s="11"/>
      <c r="I14" s="39" t="s">
        <v>494</v>
      </c>
      <c r="J14" s="14" t="s">
        <v>207</v>
      </c>
      <c r="K14" s="11"/>
      <c r="L14" s="11"/>
      <c r="M14" s="39" t="s">
        <v>495</v>
      </c>
      <c r="N14" s="14" t="s">
        <v>207</v>
      </c>
      <c r="O14" s="11"/>
      <c r="P14" s="11"/>
      <c r="Q14" s="39">
        <v>9</v>
      </c>
      <c r="R14" s="14" t="s">
        <v>175</v>
      </c>
      <c r="S14" s="11" t="s">
        <v>175</v>
      </c>
      <c r="T14" s="11"/>
      <c r="U14" s="39" t="s">
        <v>496</v>
      </c>
      <c r="V14" s="14" t="s">
        <v>207</v>
      </c>
    </row>
    <row r="15" spans="1:22" x14ac:dyDescent="0.25">
      <c r="A15" s="13"/>
      <c r="B15" s="28"/>
      <c r="C15" s="28" t="s">
        <v>175</v>
      </c>
      <c r="D15" s="29"/>
      <c r="E15" s="29"/>
      <c r="F15" s="28"/>
      <c r="G15" s="28"/>
      <c r="H15" s="29"/>
      <c r="I15" s="29"/>
      <c r="J15" s="28"/>
      <c r="K15" s="28"/>
      <c r="L15" s="29"/>
      <c r="M15" s="29"/>
      <c r="N15" s="28"/>
      <c r="O15" s="28"/>
      <c r="P15" s="29"/>
      <c r="Q15" s="29"/>
      <c r="R15" s="28"/>
      <c r="S15" s="28" t="s">
        <v>175</v>
      </c>
      <c r="T15" s="29"/>
      <c r="U15" s="29"/>
      <c r="V15" s="28"/>
    </row>
    <row r="16" spans="1:22" ht="15.75" thickBot="1" x14ac:dyDescent="0.3">
      <c r="A16" s="13"/>
      <c r="B16" s="18" t="s">
        <v>323</v>
      </c>
      <c r="C16" s="31" t="s">
        <v>175</v>
      </c>
      <c r="D16" s="19" t="s">
        <v>191</v>
      </c>
      <c r="E16" s="22">
        <v>1152439</v>
      </c>
      <c r="F16" s="23" t="s">
        <v>175</v>
      </c>
      <c r="G16" s="31"/>
      <c r="H16" s="19" t="s">
        <v>191</v>
      </c>
      <c r="I16" s="22">
        <v>633073</v>
      </c>
      <c r="J16" s="23" t="s">
        <v>175</v>
      </c>
      <c r="K16" s="31"/>
      <c r="L16" s="19" t="s">
        <v>191</v>
      </c>
      <c r="M16" s="22">
        <v>1016140</v>
      </c>
      <c r="N16" s="23" t="s">
        <v>175</v>
      </c>
      <c r="O16" s="31"/>
      <c r="P16" s="19" t="s">
        <v>191</v>
      </c>
      <c r="Q16" s="22">
        <v>8162</v>
      </c>
      <c r="R16" s="23" t="s">
        <v>175</v>
      </c>
      <c r="S16" s="31" t="s">
        <v>175</v>
      </c>
      <c r="T16" s="19" t="s">
        <v>191</v>
      </c>
      <c r="U16" s="22">
        <v>2809814</v>
      </c>
      <c r="V16" s="23" t="s">
        <v>175</v>
      </c>
    </row>
    <row r="17" spans="1:22" ht="15.75" thickTop="1" x14ac:dyDescent="0.25">
      <c r="A17" s="13"/>
      <c r="B17" s="28"/>
      <c r="C17" s="28" t="s">
        <v>175</v>
      </c>
      <c r="D17" s="32"/>
      <c r="E17" s="32"/>
      <c r="F17" s="28"/>
      <c r="G17" s="28"/>
      <c r="H17" s="32"/>
      <c r="I17" s="32"/>
      <c r="J17" s="28"/>
      <c r="K17" s="28"/>
      <c r="L17" s="32"/>
      <c r="M17" s="32"/>
      <c r="N17" s="28"/>
      <c r="O17" s="28"/>
      <c r="P17" s="32"/>
      <c r="Q17" s="32"/>
      <c r="R17" s="28"/>
      <c r="S17" s="28" t="s">
        <v>175</v>
      </c>
      <c r="T17" s="32"/>
      <c r="U17" s="32"/>
      <c r="V17" s="28"/>
    </row>
    <row r="18" spans="1:22" x14ac:dyDescent="0.25">
      <c r="A18" s="13"/>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3"/>
      <c r="B19" s="45" t="s">
        <v>497</v>
      </c>
      <c r="C19" s="45"/>
      <c r="D19" s="45"/>
      <c r="E19" s="45"/>
      <c r="F19" s="45"/>
      <c r="G19" s="45"/>
      <c r="H19" s="45"/>
      <c r="I19" s="45"/>
      <c r="J19" s="45"/>
      <c r="K19" s="45"/>
      <c r="L19" s="45"/>
      <c r="M19" s="45"/>
      <c r="N19" s="45"/>
      <c r="O19" s="45"/>
      <c r="P19" s="45"/>
      <c r="Q19" s="45"/>
      <c r="R19" s="45"/>
      <c r="S19" s="45"/>
      <c r="T19" s="45"/>
      <c r="U19" s="45"/>
      <c r="V19" s="45"/>
    </row>
    <row r="20" spans="1:22" x14ac:dyDescent="0.25">
      <c r="A20" s="13"/>
      <c r="B20" s="38" t="s">
        <v>498</v>
      </c>
      <c r="C20" s="38"/>
      <c r="D20" s="38"/>
      <c r="E20" s="38"/>
      <c r="F20" s="38"/>
      <c r="G20" s="38"/>
      <c r="H20" s="38"/>
      <c r="I20" s="38"/>
      <c r="J20" s="38"/>
      <c r="K20" s="38"/>
      <c r="L20" s="38"/>
      <c r="M20" s="38"/>
      <c r="N20" s="38"/>
      <c r="O20" s="38"/>
      <c r="P20" s="38"/>
      <c r="Q20" s="38"/>
      <c r="R20" s="38"/>
      <c r="S20" s="38"/>
      <c r="T20" s="38"/>
      <c r="U20" s="38"/>
      <c r="V20" s="38"/>
    </row>
    <row r="21" spans="1:22" ht="15.75" x14ac:dyDescent="0.25">
      <c r="A21" s="13"/>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3"/>
      <c r="B22" s="11"/>
      <c r="C22" s="11"/>
      <c r="D22" s="11"/>
      <c r="E22" s="11"/>
      <c r="F22" s="11"/>
      <c r="G22" s="11"/>
      <c r="H22" s="11"/>
      <c r="I22" s="11"/>
      <c r="J22" s="11"/>
      <c r="K22" s="11"/>
      <c r="L22" s="11"/>
      <c r="M22" s="11"/>
      <c r="N22" s="11"/>
      <c r="O22" s="11"/>
      <c r="P22" s="11"/>
      <c r="Q22" s="11"/>
      <c r="R22" s="11"/>
    </row>
    <row r="23" spans="1:22" ht="15.75" thickBot="1" x14ac:dyDescent="0.3">
      <c r="A23" s="13"/>
      <c r="B23" s="49" t="s">
        <v>499</v>
      </c>
      <c r="C23" s="15" t="s">
        <v>175</v>
      </c>
      <c r="D23" s="34" t="s">
        <v>500</v>
      </c>
      <c r="E23" s="34"/>
      <c r="F23" s="34"/>
      <c r="G23" s="34"/>
      <c r="H23" s="34"/>
      <c r="I23" s="34"/>
      <c r="J23" s="15"/>
      <c r="K23" s="15" t="s">
        <v>175</v>
      </c>
      <c r="L23" s="34" t="s">
        <v>501</v>
      </c>
      <c r="M23" s="34"/>
      <c r="N23" s="34"/>
      <c r="O23" s="34"/>
      <c r="P23" s="34"/>
      <c r="Q23" s="34"/>
      <c r="R23" s="15"/>
    </row>
    <row r="24" spans="1:22" x14ac:dyDescent="0.25">
      <c r="A24" s="13"/>
      <c r="B24" s="49"/>
      <c r="C24" s="33" t="s">
        <v>175</v>
      </c>
      <c r="D24" s="36" t="s">
        <v>502</v>
      </c>
      <c r="E24" s="36"/>
      <c r="F24" s="37"/>
      <c r="G24" s="37" t="s">
        <v>175</v>
      </c>
      <c r="H24" s="36" t="s">
        <v>505</v>
      </c>
      <c r="I24" s="36"/>
      <c r="J24" s="33"/>
      <c r="K24" s="33" t="s">
        <v>175</v>
      </c>
      <c r="L24" s="36" t="s">
        <v>502</v>
      </c>
      <c r="M24" s="36"/>
      <c r="N24" s="37"/>
      <c r="O24" s="37" t="s">
        <v>175</v>
      </c>
      <c r="P24" s="36" t="s">
        <v>505</v>
      </c>
      <c r="Q24" s="36"/>
      <c r="R24" s="33"/>
    </row>
    <row r="25" spans="1:22" x14ac:dyDescent="0.25">
      <c r="A25" s="13"/>
      <c r="B25" s="49"/>
      <c r="C25" s="33"/>
      <c r="D25" s="35" t="s">
        <v>503</v>
      </c>
      <c r="E25" s="35"/>
      <c r="F25" s="33"/>
      <c r="G25" s="33"/>
      <c r="H25" s="35" t="s">
        <v>120</v>
      </c>
      <c r="I25" s="35"/>
      <c r="J25" s="33"/>
      <c r="K25" s="33"/>
      <c r="L25" s="35" t="s">
        <v>503</v>
      </c>
      <c r="M25" s="35"/>
      <c r="N25" s="33"/>
      <c r="O25" s="33"/>
      <c r="P25" s="35" t="s">
        <v>120</v>
      </c>
      <c r="Q25" s="35"/>
      <c r="R25" s="33"/>
    </row>
    <row r="26" spans="1:22" ht="15.75" thickBot="1" x14ac:dyDescent="0.3">
      <c r="A26" s="13"/>
      <c r="B26" s="49"/>
      <c r="C26" s="33"/>
      <c r="D26" s="34" t="s">
        <v>504</v>
      </c>
      <c r="E26" s="34"/>
      <c r="F26" s="33"/>
      <c r="G26" s="33"/>
      <c r="H26" s="34"/>
      <c r="I26" s="34"/>
      <c r="J26" s="33"/>
      <c r="K26" s="33"/>
      <c r="L26" s="34" t="s">
        <v>504</v>
      </c>
      <c r="M26" s="34"/>
      <c r="N26" s="33"/>
      <c r="O26" s="33"/>
      <c r="P26" s="34"/>
      <c r="Q26" s="34"/>
      <c r="R26" s="33"/>
    </row>
    <row r="27" spans="1:22" x14ac:dyDescent="0.25">
      <c r="A27" s="13"/>
      <c r="B27" s="18" t="s">
        <v>506</v>
      </c>
      <c r="C27" s="19" t="s">
        <v>175</v>
      </c>
      <c r="D27" s="19" t="s">
        <v>191</v>
      </c>
      <c r="E27" s="22">
        <v>3969132</v>
      </c>
      <c r="F27" s="23" t="s">
        <v>175</v>
      </c>
      <c r="G27" s="19" t="s">
        <v>175</v>
      </c>
      <c r="H27" s="19" t="s">
        <v>191</v>
      </c>
      <c r="I27" s="22">
        <v>1237076</v>
      </c>
      <c r="J27" s="23" t="s">
        <v>175</v>
      </c>
      <c r="K27" s="19" t="s">
        <v>175</v>
      </c>
      <c r="L27" s="19" t="s">
        <v>191</v>
      </c>
      <c r="M27" s="22">
        <v>4008947</v>
      </c>
      <c r="N27" s="23" t="s">
        <v>175</v>
      </c>
      <c r="O27" s="19" t="s">
        <v>175</v>
      </c>
      <c r="P27" s="19" t="s">
        <v>191</v>
      </c>
      <c r="Q27" s="22">
        <v>1094435</v>
      </c>
      <c r="R27" s="23" t="s">
        <v>175</v>
      </c>
    </row>
    <row r="28" spans="1:22" x14ac:dyDescent="0.25">
      <c r="A28" s="13"/>
      <c r="B28" s="20" t="s">
        <v>507</v>
      </c>
      <c r="C28" s="11" t="s">
        <v>175</v>
      </c>
      <c r="D28" s="11"/>
      <c r="E28" s="26">
        <v>23000</v>
      </c>
      <c r="F28" s="14" t="s">
        <v>175</v>
      </c>
      <c r="G28" s="11" t="s">
        <v>175</v>
      </c>
      <c r="H28" s="14"/>
      <c r="I28" s="27" t="s">
        <v>192</v>
      </c>
      <c r="J28" s="14" t="s">
        <v>175</v>
      </c>
      <c r="K28" s="11" t="s">
        <v>175</v>
      </c>
      <c r="L28" s="11"/>
      <c r="M28" s="26">
        <v>24000</v>
      </c>
      <c r="N28" s="14" t="s">
        <v>175</v>
      </c>
      <c r="O28" s="11" t="s">
        <v>175</v>
      </c>
      <c r="P28" s="14"/>
      <c r="Q28" s="27" t="s">
        <v>192</v>
      </c>
      <c r="R28" s="14" t="s">
        <v>175</v>
      </c>
    </row>
    <row r="29" spans="1:22" x14ac:dyDescent="0.25">
      <c r="A29" s="13"/>
      <c r="B29" s="18" t="s">
        <v>508</v>
      </c>
      <c r="C29" s="19" t="s">
        <v>175</v>
      </c>
      <c r="D29" s="19"/>
      <c r="E29" s="22">
        <v>1101860</v>
      </c>
      <c r="F29" s="23" t="s">
        <v>175</v>
      </c>
      <c r="G29" s="19" t="s">
        <v>175</v>
      </c>
      <c r="H29" s="19"/>
      <c r="I29" s="22">
        <v>340541</v>
      </c>
      <c r="J29" s="23" t="s">
        <v>175</v>
      </c>
      <c r="K29" s="19" t="s">
        <v>175</v>
      </c>
      <c r="L29" s="19"/>
      <c r="M29" s="22">
        <v>1101870</v>
      </c>
      <c r="N29" s="23" t="s">
        <v>175</v>
      </c>
      <c r="O29" s="19" t="s">
        <v>175</v>
      </c>
      <c r="P29" s="19"/>
      <c r="Q29" s="22">
        <v>296481</v>
      </c>
      <c r="R29" s="23" t="s">
        <v>175</v>
      </c>
    </row>
    <row r="30" spans="1:22" x14ac:dyDescent="0.25">
      <c r="A30" s="13"/>
      <c r="B30" s="20" t="s">
        <v>509</v>
      </c>
      <c r="C30" s="11" t="s">
        <v>175</v>
      </c>
      <c r="D30" s="11"/>
      <c r="E30" s="26">
        <v>236846</v>
      </c>
      <c r="F30" s="14" t="s">
        <v>175</v>
      </c>
      <c r="G30" s="11" t="s">
        <v>175</v>
      </c>
      <c r="H30" s="11"/>
      <c r="I30" s="26">
        <v>92183</v>
      </c>
      <c r="J30" s="14" t="s">
        <v>175</v>
      </c>
      <c r="K30" s="11" t="s">
        <v>175</v>
      </c>
      <c r="L30" s="11"/>
      <c r="M30" s="26">
        <v>238103</v>
      </c>
      <c r="N30" s="14" t="s">
        <v>175</v>
      </c>
      <c r="O30" s="11" t="s">
        <v>175</v>
      </c>
      <c r="P30" s="11"/>
      <c r="Q30" s="26">
        <v>81844</v>
      </c>
      <c r="R30" s="14" t="s">
        <v>175</v>
      </c>
    </row>
    <row r="31" spans="1:22" x14ac:dyDescent="0.25">
      <c r="A31" s="13"/>
      <c r="B31" s="18" t="s">
        <v>510</v>
      </c>
      <c r="C31" s="19" t="s">
        <v>175</v>
      </c>
      <c r="D31" s="19"/>
      <c r="E31" s="22">
        <v>13452</v>
      </c>
      <c r="F31" s="23" t="s">
        <v>175</v>
      </c>
      <c r="G31" s="19" t="s">
        <v>175</v>
      </c>
      <c r="H31" s="19"/>
      <c r="I31" s="22">
        <v>8762</v>
      </c>
      <c r="J31" s="23" t="s">
        <v>175</v>
      </c>
      <c r="K31" s="19" t="s">
        <v>175</v>
      </c>
      <c r="L31" s="19"/>
      <c r="M31" s="22">
        <v>13026</v>
      </c>
      <c r="N31" s="23" t="s">
        <v>175</v>
      </c>
      <c r="O31" s="19" t="s">
        <v>175</v>
      </c>
      <c r="P31" s="19"/>
      <c r="Q31" s="22">
        <v>8495</v>
      </c>
      <c r="R31" s="23" t="s">
        <v>175</v>
      </c>
    </row>
    <row r="32" spans="1:22" x14ac:dyDescent="0.25">
      <c r="A32" s="13"/>
      <c r="B32" s="20" t="s">
        <v>511</v>
      </c>
      <c r="C32" s="11" t="s">
        <v>175</v>
      </c>
      <c r="D32" s="11"/>
      <c r="E32" s="26">
        <v>2607</v>
      </c>
      <c r="F32" s="14" t="s">
        <v>175</v>
      </c>
      <c r="G32" s="11" t="s">
        <v>175</v>
      </c>
      <c r="H32" s="11"/>
      <c r="I32" s="39">
        <v>738</v>
      </c>
      <c r="J32" s="14" t="s">
        <v>175</v>
      </c>
      <c r="K32" s="11" t="s">
        <v>175</v>
      </c>
      <c r="L32" s="11"/>
      <c r="M32" s="26">
        <v>2647</v>
      </c>
      <c r="N32" s="14" t="s">
        <v>175</v>
      </c>
      <c r="O32" s="11" t="s">
        <v>175</v>
      </c>
      <c r="P32" s="11"/>
      <c r="Q32" s="39">
        <v>616</v>
      </c>
      <c r="R32" s="14" t="s">
        <v>175</v>
      </c>
    </row>
    <row r="33" spans="1:22" ht="15.75" thickBot="1" x14ac:dyDescent="0.3">
      <c r="A33" s="13"/>
      <c r="B33" s="18" t="s">
        <v>512</v>
      </c>
      <c r="C33" s="19" t="s">
        <v>175</v>
      </c>
      <c r="D33" s="23"/>
      <c r="E33" s="24" t="s">
        <v>192</v>
      </c>
      <c r="F33" s="23" t="s">
        <v>175</v>
      </c>
      <c r="G33" s="19" t="s">
        <v>175</v>
      </c>
      <c r="H33" s="23"/>
      <c r="I33" s="24" t="s">
        <v>192</v>
      </c>
      <c r="J33" s="23" t="s">
        <v>175</v>
      </c>
      <c r="K33" s="19" t="s">
        <v>175</v>
      </c>
      <c r="L33" s="19"/>
      <c r="M33" s="40">
        <v>296</v>
      </c>
      <c r="N33" s="23" t="s">
        <v>175</v>
      </c>
      <c r="O33" s="19" t="s">
        <v>175</v>
      </c>
      <c r="P33" s="19"/>
      <c r="Q33" s="40">
        <v>296</v>
      </c>
      <c r="R33" s="23" t="s">
        <v>175</v>
      </c>
    </row>
    <row r="34" spans="1:22" x14ac:dyDescent="0.25">
      <c r="A34" s="13"/>
      <c r="B34" s="28"/>
      <c r="C34" s="28" t="s">
        <v>175</v>
      </c>
      <c r="D34" s="29"/>
      <c r="E34" s="29"/>
      <c r="F34" s="28"/>
      <c r="G34" s="28" t="s">
        <v>175</v>
      </c>
      <c r="H34" s="29"/>
      <c r="I34" s="29"/>
      <c r="J34" s="28"/>
      <c r="K34" s="28" t="s">
        <v>175</v>
      </c>
      <c r="L34" s="29"/>
      <c r="M34" s="29"/>
      <c r="N34" s="28"/>
      <c r="O34" s="28" t="s">
        <v>175</v>
      </c>
      <c r="P34" s="29"/>
      <c r="Q34" s="29"/>
      <c r="R34" s="28"/>
    </row>
    <row r="35" spans="1:22" ht="15.75" thickBot="1" x14ac:dyDescent="0.3">
      <c r="A35" s="13"/>
      <c r="B35" s="41"/>
      <c r="C35" s="15" t="s">
        <v>175</v>
      </c>
      <c r="D35" s="11" t="s">
        <v>191</v>
      </c>
      <c r="E35" s="26">
        <v>5346897</v>
      </c>
      <c r="F35" s="14" t="s">
        <v>175</v>
      </c>
      <c r="G35" s="15" t="s">
        <v>175</v>
      </c>
      <c r="H35" s="11" t="s">
        <v>191</v>
      </c>
      <c r="I35" s="26">
        <v>1679300</v>
      </c>
      <c r="J35" s="14" t="s">
        <v>175</v>
      </c>
      <c r="K35" s="15" t="s">
        <v>175</v>
      </c>
      <c r="L35" s="11" t="s">
        <v>191</v>
      </c>
      <c r="M35" s="26">
        <v>5388889</v>
      </c>
      <c r="N35" s="14" t="s">
        <v>175</v>
      </c>
      <c r="O35" s="15" t="s">
        <v>175</v>
      </c>
      <c r="P35" s="11" t="s">
        <v>191</v>
      </c>
      <c r="Q35" s="26">
        <v>1482167</v>
      </c>
      <c r="R35" s="14" t="s">
        <v>175</v>
      </c>
    </row>
    <row r="36" spans="1:22" ht="15.75" thickTop="1" x14ac:dyDescent="0.25">
      <c r="A36" s="13"/>
      <c r="B36" s="28"/>
      <c r="C36" s="28" t="s">
        <v>175</v>
      </c>
      <c r="D36" s="32"/>
      <c r="E36" s="32"/>
      <c r="F36" s="28"/>
      <c r="G36" s="28" t="s">
        <v>175</v>
      </c>
      <c r="H36" s="32"/>
      <c r="I36" s="32"/>
      <c r="J36" s="28"/>
      <c r="K36" s="28" t="s">
        <v>175</v>
      </c>
      <c r="L36" s="32"/>
      <c r="M36" s="32"/>
      <c r="N36" s="28"/>
      <c r="O36" s="28" t="s">
        <v>175</v>
      </c>
      <c r="P36" s="32"/>
      <c r="Q36" s="32"/>
      <c r="R36" s="28"/>
    </row>
    <row r="37" spans="1:22" ht="25.5" customHeight="1" x14ac:dyDescent="0.25">
      <c r="A37" s="13"/>
      <c r="B37" s="38" t="s">
        <v>513</v>
      </c>
      <c r="C37" s="38"/>
      <c r="D37" s="38"/>
      <c r="E37" s="38"/>
      <c r="F37" s="38"/>
      <c r="G37" s="38"/>
      <c r="H37" s="38"/>
      <c r="I37" s="38"/>
      <c r="J37" s="38"/>
      <c r="K37" s="38"/>
      <c r="L37" s="38"/>
      <c r="M37" s="38"/>
      <c r="N37" s="38"/>
      <c r="O37" s="38"/>
      <c r="P37" s="38"/>
      <c r="Q37" s="38"/>
      <c r="R37" s="38"/>
      <c r="S37" s="38"/>
      <c r="T37" s="38"/>
      <c r="U37" s="38"/>
      <c r="V37" s="38"/>
    </row>
    <row r="38" spans="1:22" x14ac:dyDescent="0.25">
      <c r="A38" s="13"/>
      <c r="B38" s="38" t="s">
        <v>514</v>
      </c>
      <c r="C38" s="38"/>
      <c r="D38" s="38"/>
      <c r="E38" s="38"/>
      <c r="F38" s="38"/>
      <c r="G38" s="38"/>
      <c r="H38" s="38"/>
      <c r="I38" s="38"/>
      <c r="J38" s="38"/>
      <c r="K38" s="38"/>
      <c r="L38" s="38"/>
      <c r="M38" s="38"/>
      <c r="N38" s="38"/>
      <c r="O38" s="38"/>
      <c r="P38" s="38"/>
      <c r="Q38" s="38"/>
      <c r="R38" s="38"/>
      <c r="S38" s="38"/>
      <c r="T38" s="38"/>
      <c r="U38" s="38"/>
      <c r="V38" s="38"/>
    </row>
    <row r="39" spans="1:22" ht="15.75" x14ac:dyDescent="0.25">
      <c r="A39" s="13"/>
      <c r="B39" s="46"/>
      <c r="C39" s="46"/>
      <c r="D39" s="46"/>
      <c r="E39" s="46"/>
      <c r="F39" s="46"/>
      <c r="G39" s="46"/>
      <c r="H39" s="46"/>
      <c r="I39" s="46"/>
      <c r="J39" s="46"/>
      <c r="K39" s="46"/>
      <c r="L39" s="46"/>
      <c r="M39" s="46"/>
      <c r="N39" s="46"/>
      <c r="O39" s="46"/>
      <c r="P39" s="46"/>
      <c r="Q39" s="46"/>
      <c r="R39" s="46"/>
      <c r="S39" s="46"/>
      <c r="T39" s="46"/>
      <c r="U39" s="46"/>
      <c r="V39" s="46"/>
    </row>
    <row r="40" spans="1:22" x14ac:dyDescent="0.25">
      <c r="A40" s="13"/>
      <c r="B40" s="11"/>
      <c r="C40" s="11"/>
      <c r="D40" s="11"/>
      <c r="E40" s="11"/>
      <c r="F40" s="11"/>
    </row>
    <row r="41" spans="1:22" x14ac:dyDescent="0.25">
      <c r="A41" s="13"/>
      <c r="B41" s="18" t="s">
        <v>515</v>
      </c>
      <c r="C41" s="31" t="s">
        <v>175</v>
      </c>
      <c r="D41" s="19" t="s">
        <v>191</v>
      </c>
      <c r="E41" s="22">
        <v>229551</v>
      </c>
      <c r="F41" s="23" t="s">
        <v>175</v>
      </c>
    </row>
    <row r="42" spans="1:22" x14ac:dyDescent="0.25">
      <c r="A42" s="13"/>
      <c r="B42" s="20" t="s">
        <v>516</v>
      </c>
      <c r="C42" s="15" t="s">
        <v>175</v>
      </c>
      <c r="D42" s="11" t="s">
        <v>191</v>
      </c>
      <c r="E42" s="26">
        <v>403348</v>
      </c>
      <c r="F42" s="14" t="s">
        <v>175</v>
      </c>
    </row>
    <row r="43" spans="1:22" x14ac:dyDescent="0.25">
      <c r="A43" s="13"/>
      <c r="B43" s="18" t="s">
        <v>517</v>
      </c>
      <c r="C43" s="31" t="s">
        <v>175</v>
      </c>
      <c r="D43" s="19" t="s">
        <v>191</v>
      </c>
      <c r="E43" s="22">
        <v>374672</v>
      </c>
      <c r="F43" s="23" t="s">
        <v>175</v>
      </c>
    </row>
    <row r="44" spans="1:22" x14ac:dyDescent="0.25">
      <c r="A44" s="13"/>
      <c r="B44" s="20" t="s">
        <v>518</v>
      </c>
      <c r="C44" s="15" t="s">
        <v>175</v>
      </c>
      <c r="D44" s="11" t="s">
        <v>191</v>
      </c>
      <c r="E44" s="26">
        <v>365541</v>
      </c>
      <c r="F44" s="14" t="s">
        <v>175</v>
      </c>
    </row>
    <row r="45" spans="1:22" x14ac:dyDescent="0.25">
      <c r="A45" s="13"/>
      <c r="B45" s="18" t="s">
        <v>519</v>
      </c>
      <c r="C45" s="31" t="s">
        <v>175</v>
      </c>
      <c r="D45" s="19" t="s">
        <v>191</v>
      </c>
      <c r="E45" s="22">
        <v>355044</v>
      </c>
      <c r="F45" s="23" t="s">
        <v>175</v>
      </c>
    </row>
  </sheetData>
  <mergeCells count="45">
    <mergeCell ref="B19:V19"/>
    <mergeCell ref="B20:V20"/>
    <mergeCell ref="B21:V21"/>
    <mergeCell ref="B37:V37"/>
    <mergeCell ref="B38:V38"/>
    <mergeCell ref="B39:V39"/>
    <mergeCell ref="B4:V4"/>
    <mergeCell ref="B5:V5"/>
    <mergeCell ref="B6:V6"/>
    <mergeCell ref="B7:V7"/>
    <mergeCell ref="B8:V8"/>
    <mergeCell ref="B18:V18"/>
    <mergeCell ref="O24:O26"/>
    <mergeCell ref="P24:Q24"/>
    <mergeCell ref="P25:Q25"/>
    <mergeCell ref="P26:Q26"/>
    <mergeCell ref="R24:R26"/>
    <mergeCell ref="A1:A2"/>
    <mergeCell ref="B1:V1"/>
    <mergeCell ref="B2:V2"/>
    <mergeCell ref="B3:V3"/>
    <mergeCell ref="A4:A45"/>
    <mergeCell ref="J24:J26"/>
    <mergeCell ref="K24:K26"/>
    <mergeCell ref="L24:M24"/>
    <mergeCell ref="L25:M25"/>
    <mergeCell ref="L26:M26"/>
    <mergeCell ref="N24:N26"/>
    <mergeCell ref="D25:E25"/>
    <mergeCell ref="D26:E26"/>
    <mergeCell ref="F24:F26"/>
    <mergeCell ref="G24:G26"/>
    <mergeCell ref="H24:I24"/>
    <mergeCell ref="H25:I25"/>
    <mergeCell ref="H26:I26"/>
    <mergeCell ref="D10:E10"/>
    <mergeCell ref="H10:I10"/>
    <mergeCell ref="L10:M10"/>
    <mergeCell ref="P10:Q10"/>
    <mergeCell ref="T10:U10"/>
    <mergeCell ref="B23:B26"/>
    <mergeCell ref="D23:I23"/>
    <mergeCell ref="L23:Q23"/>
    <mergeCell ref="C24:C26"/>
    <mergeCell ref="D24: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0.7109375" bestFit="1" customWidth="1"/>
    <col min="2" max="2" width="16.85546875" bestFit="1" customWidth="1"/>
    <col min="3" max="3" width="1.85546875" bestFit="1" customWidth="1"/>
    <col min="4" max="4" width="2.7109375" customWidth="1"/>
    <col min="5" max="5" width="7.7109375" customWidth="1"/>
    <col min="6" max="7" width="1.85546875" bestFit="1" customWidth="1"/>
    <col min="8" max="8" width="2.28515625" customWidth="1"/>
    <col min="9" max="9" width="6.140625" customWidth="1"/>
    <col min="10" max="11" width="1.85546875" bestFit="1" customWidth="1"/>
    <col min="12" max="12" width="2.5703125" customWidth="1"/>
    <col min="13" max="13" width="7.5703125" customWidth="1"/>
    <col min="14" max="14" width="2" bestFit="1" customWidth="1"/>
    <col min="16" max="16" width="2.85546875" customWidth="1"/>
    <col min="17" max="17" width="7.85546875" customWidth="1"/>
    <col min="18" max="18" width="1.8554687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1</v>
      </c>
      <c r="B3" s="43" t="s">
        <v>5</v>
      </c>
      <c r="C3" s="43"/>
      <c r="D3" s="43"/>
      <c r="E3" s="43"/>
      <c r="F3" s="43"/>
      <c r="G3" s="43"/>
      <c r="H3" s="43"/>
      <c r="I3" s="43"/>
      <c r="J3" s="43"/>
      <c r="K3" s="43"/>
      <c r="L3" s="43"/>
      <c r="M3" s="43"/>
      <c r="N3" s="43"/>
      <c r="O3" s="43"/>
      <c r="P3" s="43"/>
      <c r="Q3" s="43"/>
      <c r="R3" s="43"/>
    </row>
    <row r="4" spans="1:18" ht="15" customHeight="1" x14ac:dyDescent="0.25">
      <c r="A4" s="13" t="s">
        <v>520</v>
      </c>
      <c r="B4" s="43" t="s">
        <v>5</v>
      </c>
      <c r="C4" s="43"/>
      <c r="D4" s="43"/>
      <c r="E4" s="43"/>
      <c r="F4" s="43"/>
      <c r="G4" s="43"/>
      <c r="H4" s="43"/>
      <c r="I4" s="43"/>
      <c r="J4" s="43"/>
      <c r="K4" s="43"/>
      <c r="L4" s="43"/>
      <c r="M4" s="43"/>
      <c r="N4" s="43"/>
      <c r="O4" s="43"/>
      <c r="P4" s="43"/>
      <c r="Q4" s="43"/>
      <c r="R4" s="43"/>
    </row>
    <row r="5" spans="1:18" x14ac:dyDescent="0.25">
      <c r="A5" s="13"/>
      <c r="B5" s="44" t="s">
        <v>522</v>
      </c>
      <c r="C5" s="44"/>
      <c r="D5" s="44"/>
      <c r="E5" s="44"/>
      <c r="F5" s="44"/>
      <c r="G5" s="44"/>
      <c r="H5" s="44"/>
      <c r="I5" s="44"/>
      <c r="J5" s="44"/>
      <c r="K5" s="44"/>
      <c r="L5" s="44"/>
      <c r="M5" s="44"/>
      <c r="N5" s="44"/>
      <c r="O5" s="44"/>
      <c r="P5" s="44"/>
      <c r="Q5" s="44"/>
      <c r="R5" s="44"/>
    </row>
    <row r="6" spans="1:18" x14ac:dyDescent="0.25">
      <c r="A6" s="13"/>
      <c r="B6" s="38" t="s">
        <v>523</v>
      </c>
      <c r="C6" s="38"/>
      <c r="D6" s="38"/>
      <c r="E6" s="38"/>
      <c r="F6" s="38"/>
      <c r="G6" s="38"/>
      <c r="H6" s="38"/>
      <c r="I6" s="38"/>
      <c r="J6" s="38"/>
      <c r="K6" s="38"/>
      <c r="L6" s="38"/>
      <c r="M6" s="38"/>
      <c r="N6" s="38"/>
      <c r="O6" s="38"/>
      <c r="P6" s="38"/>
      <c r="Q6" s="38"/>
      <c r="R6" s="38"/>
    </row>
    <row r="7" spans="1:18" ht="15.75" x14ac:dyDescent="0.25">
      <c r="A7" s="13"/>
      <c r="B7" s="46"/>
      <c r="C7" s="46"/>
      <c r="D7" s="46"/>
      <c r="E7" s="46"/>
      <c r="F7" s="46"/>
      <c r="G7" s="46"/>
      <c r="H7" s="46"/>
      <c r="I7" s="46"/>
      <c r="J7" s="46"/>
      <c r="K7" s="46"/>
      <c r="L7" s="46"/>
      <c r="M7" s="46"/>
      <c r="N7" s="46"/>
      <c r="O7" s="46"/>
      <c r="P7" s="46"/>
      <c r="Q7" s="46"/>
      <c r="R7" s="46"/>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75</v>
      </c>
      <c r="D9" s="35" t="s">
        <v>524</v>
      </c>
      <c r="E9" s="35"/>
      <c r="F9" s="33"/>
      <c r="G9" s="33" t="s">
        <v>175</v>
      </c>
      <c r="H9" s="35" t="s">
        <v>527</v>
      </c>
      <c r="I9" s="35"/>
      <c r="J9" s="33"/>
      <c r="K9" s="33" t="s">
        <v>175</v>
      </c>
      <c r="L9" s="35" t="s">
        <v>528</v>
      </c>
      <c r="M9" s="35"/>
      <c r="N9" s="33"/>
      <c r="O9" s="33"/>
      <c r="P9" s="35" t="s">
        <v>524</v>
      </c>
      <c r="Q9" s="35"/>
      <c r="R9" s="33"/>
    </row>
    <row r="10" spans="1:18" x14ac:dyDescent="0.25">
      <c r="A10" s="13"/>
      <c r="B10" s="33"/>
      <c r="C10" s="33"/>
      <c r="D10" s="35" t="s">
        <v>525</v>
      </c>
      <c r="E10" s="35"/>
      <c r="F10" s="33"/>
      <c r="G10" s="33"/>
      <c r="H10" s="35"/>
      <c r="I10" s="35"/>
      <c r="J10" s="33"/>
      <c r="K10" s="33"/>
      <c r="L10" s="35" t="s">
        <v>529</v>
      </c>
      <c r="M10" s="35"/>
      <c r="N10" s="33"/>
      <c r="O10" s="33"/>
      <c r="P10" s="35" t="s">
        <v>530</v>
      </c>
      <c r="Q10" s="35"/>
      <c r="R10" s="33"/>
    </row>
    <row r="11" spans="1:18" ht="15.75" thickBot="1" x14ac:dyDescent="0.3">
      <c r="A11" s="13"/>
      <c r="B11" s="33"/>
      <c r="C11" s="33"/>
      <c r="D11" s="34" t="s">
        <v>526</v>
      </c>
      <c r="E11" s="34"/>
      <c r="F11" s="33"/>
      <c r="G11" s="33"/>
      <c r="H11" s="34"/>
      <c r="I11" s="34"/>
      <c r="J11" s="33"/>
      <c r="K11" s="33"/>
      <c r="L11" s="34"/>
      <c r="M11" s="34"/>
      <c r="N11" s="33"/>
      <c r="O11" s="33"/>
      <c r="P11" s="34"/>
      <c r="Q11" s="34"/>
      <c r="R11" s="33"/>
    </row>
    <row r="12" spans="1:18" x14ac:dyDescent="0.25">
      <c r="A12" s="13"/>
      <c r="B12" s="18" t="s">
        <v>531</v>
      </c>
      <c r="C12" s="19" t="s">
        <v>175</v>
      </c>
      <c r="D12" s="19"/>
      <c r="E12" s="19"/>
      <c r="F12" s="19"/>
      <c r="G12" s="19" t="s">
        <v>175</v>
      </c>
      <c r="H12" s="19"/>
      <c r="I12" s="19"/>
      <c r="J12" s="19"/>
      <c r="K12" s="19" t="s">
        <v>175</v>
      </c>
      <c r="L12" s="19"/>
      <c r="M12" s="19"/>
      <c r="N12" s="19"/>
      <c r="O12" s="19"/>
      <c r="P12" s="19"/>
      <c r="Q12" s="19"/>
      <c r="R12" s="19"/>
    </row>
    <row r="13" spans="1:18" x14ac:dyDescent="0.25">
      <c r="A13" s="13"/>
      <c r="B13" s="20" t="s">
        <v>405</v>
      </c>
      <c r="C13" s="11" t="s">
        <v>175</v>
      </c>
      <c r="D13" s="11" t="s">
        <v>191</v>
      </c>
      <c r="E13" s="26">
        <v>9258</v>
      </c>
      <c r="F13" s="14" t="s">
        <v>175</v>
      </c>
      <c r="G13" s="11" t="s">
        <v>175</v>
      </c>
      <c r="H13" s="11" t="s">
        <v>191</v>
      </c>
      <c r="I13" s="26">
        <v>4320</v>
      </c>
      <c r="J13" s="14" t="s">
        <v>175</v>
      </c>
      <c r="K13" s="11" t="s">
        <v>175</v>
      </c>
      <c r="L13" s="11" t="s">
        <v>191</v>
      </c>
      <c r="M13" s="39" t="s">
        <v>532</v>
      </c>
      <c r="N13" s="14" t="s">
        <v>207</v>
      </c>
      <c r="O13" s="11"/>
      <c r="P13" s="11" t="s">
        <v>191</v>
      </c>
      <c r="Q13" s="26">
        <v>8520</v>
      </c>
      <c r="R13" s="14" t="s">
        <v>175</v>
      </c>
    </row>
    <row r="14" spans="1:18" x14ac:dyDescent="0.25">
      <c r="A14" s="13"/>
      <c r="B14" s="18" t="s">
        <v>533</v>
      </c>
      <c r="C14" s="19" t="s">
        <v>175</v>
      </c>
      <c r="D14" s="19" t="s">
        <v>191</v>
      </c>
      <c r="E14" s="22">
        <v>6179</v>
      </c>
      <c r="F14" s="23" t="s">
        <v>175</v>
      </c>
      <c r="G14" s="19" t="s">
        <v>175</v>
      </c>
      <c r="H14" s="19" t="s">
        <v>191</v>
      </c>
      <c r="I14" s="22">
        <v>5328</v>
      </c>
      <c r="J14" s="23" t="s">
        <v>175</v>
      </c>
      <c r="K14" s="19" t="s">
        <v>175</v>
      </c>
      <c r="L14" s="19" t="s">
        <v>191</v>
      </c>
      <c r="M14" s="40" t="s">
        <v>534</v>
      </c>
      <c r="N14" s="23" t="s">
        <v>207</v>
      </c>
      <c r="O14" s="19"/>
      <c r="P14" s="19" t="s">
        <v>191</v>
      </c>
      <c r="Q14" s="22">
        <v>6542</v>
      </c>
      <c r="R14" s="23" t="s">
        <v>175</v>
      </c>
    </row>
  </sheetData>
  <mergeCells count="28">
    <mergeCell ref="A1:A2"/>
    <mergeCell ref="B1:R1"/>
    <mergeCell ref="B2:R2"/>
    <mergeCell ref="B3:R3"/>
    <mergeCell ref="A4:A14"/>
    <mergeCell ref="B4:R4"/>
    <mergeCell ref="B5:R5"/>
    <mergeCell ref="B6:R6"/>
    <mergeCell ref="B7:R7"/>
    <mergeCell ref="N9:N11"/>
    <mergeCell ref="O9:O11"/>
    <mergeCell ref="P9:Q9"/>
    <mergeCell ref="P10:Q10"/>
    <mergeCell ref="P11:Q11"/>
    <mergeCell ref="R9:R11"/>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ht="30" x14ac:dyDescent="0.25">
      <c r="A3" s="3" t="s">
        <v>536</v>
      </c>
      <c r="B3" s="4" t="s">
        <v>5</v>
      </c>
    </row>
    <row r="4" spans="1:2" x14ac:dyDescent="0.25">
      <c r="A4" s="13" t="s">
        <v>535</v>
      </c>
      <c r="B4" s="4" t="s">
        <v>5</v>
      </c>
    </row>
    <row r="5" spans="1:2" x14ac:dyDescent="0.25">
      <c r="A5" s="13"/>
      <c r="B5" s="10" t="s">
        <v>537</v>
      </c>
    </row>
    <row r="6" spans="1:2" ht="396" x14ac:dyDescent="0.25">
      <c r="A6" s="13"/>
      <c r="B6" s="11" t="s">
        <v>538</v>
      </c>
    </row>
    <row r="7" spans="1:2" ht="370.5" x14ac:dyDescent="0.25">
      <c r="A7" s="13"/>
      <c r="B7" s="11" t="s">
        <v>53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2"/>
  <sheetViews>
    <sheetView showGridLines="0" workbookViewId="0"/>
  </sheetViews>
  <sheetFormatPr defaultRowHeight="15" x14ac:dyDescent="0.25"/>
  <cols>
    <col min="1" max="2" width="36.5703125" bestFit="1" customWidth="1"/>
    <col min="3" max="4" width="6.7109375" customWidth="1"/>
    <col min="5" max="5" width="28.7109375" customWidth="1"/>
    <col min="6" max="6" width="7.28515625" customWidth="1"/>
    <col min="7" max="8" width="6.7109375" customWidth="1"/>
    <col min="9" max="9" width="28.7109375" customWidth="1"/>
    <col min="10" max="10" width="7.28515625" customWidth="1"/>
    <col min="11" max="12" width="6.7109375" customWidth="1"/>
    <col min="13" max="13" width="24" customWidth="1"/>
    <col min="14" max="14" width="7.28515625" customWidth="1"/>
    <col min="15" max="16" width="6.7109375" customWidth="1"/>
    <col min="17" max="17" width="34" customWidth="1"/>
    <col min="18" max="18" width="7.28515625" customWidth="1"/>
    <col min="19" max="20" width="6.7109375" customWidth="1"/>
    <col min="21" max="21" width="28.7109375" customWidth="1"/>
    <col min="22" max="22" width="7.28515625" customWidth="1"/>
  </cols>
  <sheetData>
    <row r="1" spans="1:22" ht="15" customHeight="1" x14ac:dyDescent="0.25">
      <c r="A1" s="7" t="s">
        <v>5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41</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540</v>
      </c>
      <c r="B4" s="43" t="s">
        <v>5</v>
      </c>
      <c r="C4" s="43"/>
      <c r="D4" s="43"/>
      <c r="E4" s="43"/>
      <c r="F4" s="43"/>
      <c r="G4" s="43"/>
      <c r="H4" s="43"/>
      <c r="I4" s="43"/>
      <c r="J4" s="43"/>
      <c r="K4" s="43"/>
      <c r="L4" s="43"/>
      <c r="M4" s="43"/>
      <c r="N4" s="43"/>
      <c r="O4" s="43"/>
      <c r="P4" s="43"/>
      <c r="Q4" s="43"/>
      <c r="R4" s="43"/>
      <c r="S4" s="43"/>
      <c r="T4" s="43"/>
      <c r="U4" s="43"/>
      <c r="V4" s="43"/>
    </row>
    <row r="5" spans="1:22" x14ac:dyDescent="0.25">
      <c r="A5" s="13"/>
      <c r="B5" s="44" t="s">
        <v>542</v>
      </c>
      <c r="C5" s="44"/>
      <c r="D5" s="44"/>
      <c r="E5" s="44"/>
      <c r="F5" s="44"/>
      <c r="G5" s="44"/>
      <c r="H5" s="44"/>
      <c r="I5" s="44"/>
      <c r="J5" s="44"/>
      <c r="K5" s="44"/>
      <c r="L5" s="44"/>
      <c r="M5" s="44"/>
      <c r="N5" s="44"/>
      <c r="O5" s="44"/>
      <c r="P5" s="44"/>
      <c r="Q5" s="44"/>
      <c r="R5" s="44"/>
      <c r="S5" s="44"/>
      <c r="T5" s="44"/>
      <c r="U5" s="44"/>
      <c r="V5" s="44"/>
    </row>
    <row r="6" spans="1:22" ht="25.5" customHeight="1" x14ac:dyDescent="0.25">
      <c r="A6" s="13"/>
      <c r="B6" s="38" t="s">
        <v>543</v>
      </c>
      <c r="C6" s="38"/>
      <c r="D6" s="38"/>
      <c r="E6" s="38"/>
      <c r="F6" s="38"/>
      <c r="G6" s="38"/>
      <c r="H6" s="38"/>
      <c r="I6" s="38"/>
      <c r="J6" s="38"/>
      <c r="K6" s="38"/>
      <c r="L6" s="38"/>
      <c r="M6" s="38"/>
      <c r="N6" s="38"/>
      <c r="O6" s="38"/>
      <c r="P6" s="38"/>
      <c r="Q6" s="38"/>
      <c r="R6" s="38"/>
      <c r="S6" s="38"/>
      <c r="T6" s="38"/>
      <c r="U6" s="38"/>
      <c r="V6" s="38"/>
    </row>
    <row r="7" spans="1:22" x14ac:dyDescent="0.25">
      <c r="A7" s="13"/>
      <c r="B7" s="60" t="s">
        <v>544</v>
      </c>
      <c r="C7" s="60"/>
      <c r="D7" s="60"/>
      <c r="E7" s="60"/>
      <c r="F7" s="60"/>
      <c r="G7" s="60"/>
      <c r="H7" s="60"/>
      <c r="I7" s="60"/>
      <c r="J7" s="60"/>
      <c r="K7" s="60"/>
      <c r="L7" s="60"/>
      <c r="M7" s="60"/>
      <c r="N7" s="60"/>
      <c r="O7" s="60"/>
      <c r="P7" s="60"/>
      <c r="Q7" s="60"/>
      <c r="R7" s="60"/>
      <c r="S7" s="60"/>
      <c r="T7" s="60"/>
      <c r="U7" s="60"/>
      <c r="V7" s="60"/>
    </row>
    <row r="8" spans="1:22" x14ac:dyDescent="0.25">
      <c r="A8" s="13"/>
      <c r="B8" s="60" t="s">
        <v>545</v>
      </c>
      <c r="C8" s="60"/>
      <c r="D8" s="60"/>
      <c r="E8" s="60"/>
      <c r="F8" s="60"/>
      <c r="G8" s="60"/>
      <c r="H8" s="60"/>
      <c r="I8" s="60"/>
      <c r="J8" s="60"/>
      <c r="K8" s="60"/>
      <c r="L8" s="60"/>
      <c r="M8" s="60"/>
      <c r="N8" s="60"/>
      <c r="O8" s="60"/>
      <c r="P8" s="60"/>
      <c r="Q8" s="60"/>
      <c r="R8" s="60"/>
      <c r="S8" s="60"/>
      <c r="T8" s="60"/>
      <c r="U8" s="60"/>
      <c r="V8" s="60"/>
    </row>
    <row r="9" spans="1:22" ht="15.75" x14ac:dyDescent="0.25">
      <c r="A9" s="13"/>
      <c r="B9" s="46"/>
      <c r="C9" s="46"/>
      <c r="D9" s="46"/>
      <c r="E9" s="46"/>
      <c r="F9" s="46"/>
      <c r="G9" s="46"/>
      <c r="H9" s="46"/>
      <c r="I9" s="46"/>
      <c r="J9" s="46"/>
      <c r="K9" s="46"/>
      <c r="L9" s="46"/>
      <c r="M9" s="46"/>
      <c r="N9" s="46"/>
      <c r="O9" s="46"/>
      <c r="P9" s="46"/>
      <c r="Q9" s="46"/>
      <c r="R9" s="46"/>
      <c r="S9" s="46"/>
      <c r="T9" s="46"/>
      <c r="U9" s="46"/>
      <c r="V9" s="46"/>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3"/>
      <c r="B11" s="33"/>
      <c r="C11" s="33" t="s">
        <v>175</v>
      </c>
      <c r="D11" s="35" t="s">
        <v>546</v>
      </c>
      <c r="E11" s="35"/>
      <c r="F11" s="33"/>
      <c r="G11" s="33"/>
      <c r="H11" s="56" t="s">
        <v>547</v>
      </c>
      <c r="I11" s="56"/>
      <c r="J11" s="33"/>
      <c r="K11" s="33"/>
      <c r="L11" s="56" t="s">
        <v>549</v>
      </c>
      <c r="M11" s="56"/>
      <c r="N11" s="33"/>
      <c r="O11" s="33"/>
      <c r="P11" s="35" t="s">
        <v>550</v>
      </c>
      <c r="Q11" s="35"/>
      <c r="R11" s="33"/>
      <c r="S11" s="33"/>
      <c r="T11" s="35" t="s">
        <v>551</v>
      </c>
      <c r="U11" s="35"/>
      <c r="V11" s="33"/>
    </row>
    <row r="12" spans="1:22" ht="15.75" thickBot="1" x14ac:dyDescent="0.3">
      <c r="A12" s="13"/>
      <c r="B12" s="33"/>
      <c r="C12" s="33"/>
      <c r="D12" s="34"/>
      <c r="E12" s="34"/>
      <c r="F12" s="33"/>
      <c r="G12" s="33"/>
      <c r="H12" s="57" t="s">
        <v>548</v>
      </c>
      <c r="I12" s="57"/>
      <c r="J12" s="33"/>
      <c r="K12" s="33"/>
      <c r="L12" s="57" t="s">
        <v>548</v>
      </c>
      <c r="M12" s="57"/>
      <c r="N12" s="33"/>
      <c r="O12" s="33"/>
      <c r="P12" s="34"/>
      <c r="Q12" s="34"/>
      <c r="R12" s="33"/>
      <c r="S12" s="33"/>
      <c r="T12" s="34"/>
      <c r="U12" s="34"/>
      <c r="V12" s="33"/>
    </row>
    <row r="13" spans="1:22" x14ac:dyDescent="0.25">
      <c r="A13" s="13"/>
      <c r="B13" s="18" t="s">
        <v>28</v>
      </c>
      <c r="C13" s="19" t="s">
        <v>175</v>
      </c>
      <c r="D13" s="19"/>
      <c r="E13" s="19"/>
      <c r="F13" s="19"/>
      <c r="G13" s="19"/>
      <c r="H13" s="19"/>
      <c r="I13" s="19"/>
      <c r="J13" s="19"/>
      <c r="K13" s="19"/>
      <c r="L13" s="19"/>
      <c r="M13" s="19"/>
      <c r="N13" s="19"/>
      <c r="O13" s="19"/>
      <c r="P13" s="19"/>
      <c r="Q13" s="19"/>
      <c r="R13" s="19"/>
      <c r="S13" s="19"/>
      <c r="T13" s="19"/>
      <c r="U13" s="19"/>
      <c r="V13" s="19"/>
    </row>
    <row r="14" spans="1:22" x14ac:dyDescent="0.25">
      <c r="A14" s="13"/>
      <c r="B14" s="25" t="s">
        <v>29</v>
      </c>
      <c r="C14" s="11" t="s">
        <v>175</v>
      </c>
      <c r="D14" s="11" t="s">
        <v>191</v>
      </c>
      <c r="E14" s="26">
        <v>122938</v>
      </c>
      <c r="F14" s="14" t="s">
        <v>175</v>
      </c>
      <c r="G14" s="11"/>
      <c r="H14" s="11" t="s">
        <v>191</v>
      </c>
      <c r="I14" s="26">
        <v>385989</v>
      </c>
      <c r="J14" s="14" t="s">
        <v>175</v>
      </c>
      <c r="K14" s="11"/>
      <c r="L14" s="11" t="s">
        <v>191</v>
      </c>
      <c r="M14" s="26">
        <v>121579</v>
      </c>
      <c r="N14" s="14" t="s">
        <v>175</v>
      </c>
      <c r="O14" s="11"/>
      <c r="P14" s="11" t="s">
        <v>191</v>
      </c>
      <c r="Q14" s="39" t="s">
        <v>552</v>
      </c>
      <c r="R14" s="14" t="s">
        <v>207</v>
      </c>
      <c r="S14" s="11"/>
      <c r="T14" s="11" t="s">
        <v>191</v>
      </c>
      <c r="U14" s="26">
        <v>521135</v>
      </c>
      <c r="V14" s="14" t="s">
        <v>175</v>
      </c>
    </row>
    <row r="15" spans="1:22" ht="15.75" thickBot="1" x14ac:dyDescent="0.3">
      <c r="A15" s="13"/>
      <c r="B15" s="21" t="s">
        <v>30</v>
      </c>
      <c r="C15" s="19" t="s">
        <v>175</v>
      </c>
      <c r="D15" s="19"/>
      <c r="E15" s="22">
        <v>88608</v>
      </c>
      <c r="F15" s="23" t="s">
        <v>175</v>
      </c>
      <c r="G15" s="19"/>
      <c r="H15" s="19"/>
      <c r="I15" s="22">
        <v>17068</v>
      </c>
      <c r="J15" s="23" t="s">
        <v>175</v>
      </c>
      <c r="K15" s="19"/>
      <c r="L15" s="19"/>
      <c r="M15" s="22">
        <v>12342</v>
      </c>
      <c r="N15" s="23" t="s">
        <v>175</v>
      </c>
      <c r="O15" s="19"/>
      <c r="P15" s="19"/>
      <c r="Q15" s="40" t="s">
        <v>553</v>
      </c>
      <c r="R15" s="23" t="s">
        <v>207</v>
      </c>
      <c r="S15" s="19"/>
      <c r="T15" s="19"/>
      <c r="U15" s="22">
        <v>103873</v>
      </c>
      <c r="V15" s="23" t="s">
        <v>175</v>
      </c>
    </row>
    <row r="16" spans="1:22" x14ac:dyDescent="0.25">
      <c r="A16" s="13"/>
      <c r="B16" s="28"/>
      <c r="C16" s="28" t="s">
        <v>175</v>
      </c>
      <c r="D16" s="29"/>
      <c r="E16" s="29"/>
      <c r="F16" s="28"/>
      <c r="G16" s="28"/>
      <c r="H16" s="29"/>
      <c r="I16" s="29"/>
      <c r="J16" s="28"/>
      <c r="K16" s="28"/>
      <c r="L16" s="29"/>
      <c r="M16" s="29"/>
      <c r="N16" s="28"/>
      <c r="O16" s="28"/>
      <c r="P16" s="29"/>
      <c r="Q16" s="29"/>
      <c r="R16" s="28"/>
      <c r="S16" s="28"/>
      <c r="T16" s="29"/>
      <c r="U16" s="29"/>
      <c r="V16" s="28"/>
    </row>
    <row r="17" spans="1:22" ht="15.75" thickBot="1" x14ac:dyDescent="0.3">
      <c r="A17" s="13"/>
      <c r="B17" s="41"/>
      <c r="C17" s="15" t="s">
        <v>175</v>
      </c>
      <c r="D17" s="11"/>
      <c r="E17" s="26">
        <v>211546</v>
      </c>
      <c r="F17" s="14" t="s">
        <v>175</v>
      </c>
      <c r="G17" s="15"/>
      <c r="H17" s="11"/>
      <c r="I17" s="26">
        <v>403057</v>
      </c>
      <c r="J17" s="14" t="s">
        <v>175</v>
      </c>
      <c r="K17" s="15"/>
      <c r="L17" s="11"/>
      <c r="M17" s="26">
        <v>133921</v>
      </c>
      <c r="N17" s="14" t="s">
        <v>175</v>
      </c>
      <c r="O17" s="15"/>
      <c r="P17" s="11"/>
      <c r="Q17" s="39" t="s">
        <v>554</v>
      </c>
      <c r="R17" s="14" t="s">
        <v>207</v>
      </c>
      <c r="S17" s="15"/>
      <c r="T17" s="11"/>
      <c r="U17" s="26">
        <v>625008</v>
      </c>
      <c r="V17" s="14" t="s">
        <v>175</v>
      </c>
    </row>
    <row r="18" spans="1:22" x14ac:dyDescent="0.25">
      <c r="A18" s="13"/>
      <c r="B18" s="28"/>
      <c r="C18" s="28" t="s">
        <v>175</v>
      </c>
      <c r="D18" s="29"/>
      <c r="E18" s="29"/>
      <c r="F18" s="28"/>
      <c r="G18" s="28"/>
      <c r="H18" s="29"/>
      <c r="I18" s="29"/>
      <c r="J18" s="28"/>
      <c r="K18" s="28"/>
      <c r="L18" s="29"/>
      <c r="M18" s="29"/>
      <c r="N18" s="28"/>
      <c r="O18" s="28"/>
      <c r="P18" s="29"/>
      <c r="Q18" s="29"/>
      <c r="R18" s="28"/>
      <c r="S18" s="28"/>
      <c r="T18" s="29"/>
      <c r="U18" s="29"/>
      <c r="V18" s="28"/>
    </row>
    <row r="19" spans="1:22" x14ac:dyDescent="0.25">
      <c r="A19" s="13"/>
      <c r="B19" s="18" t="s">
        <v>32</v>
      </c>
      <c r="C19" s="31" t="s">
        <v>175</v>
      </c>
      <c r="D19" s="19"/>
      <c r="E19" s="19"/>
      <c r="F19" s="19"/>
      <c r="G19" s="31"/>
      <c r="H19" s="19"/>
      <c r="I19" s="19"/>
      <c r="J19" s="19"/>
      <c r="K19" s="31"/>
      <c r="L19" s="19"/>
      <c r="M19" s="19"/>
      <c r="N19" s="19"/>
      <c r="O19" s="31"/>
      <c r="P19" s="19"/>
      <c r="Q19" s="19"/>
      <c r="R19" s="19"/>
      <c r="S19" s="31"/>
      <c r="T19" s="19"/>
      <c r="U19" s="19"/>
      <c r="V19" s="19"/>
    </row>
    <row r="20" spans="1:22" x14ac:dyDescent="0.25">
      <c r="A20" s="13"/>
      <c r="B20" s="25" t="s">
        <v>29</v>
      </c>
      <c r="C20" s="15" t="s">
        <v>175</v>
      </c>
      <c r="D20" s="11"/>
      <c r="E20" s="26">
        <v>58047</v>
      </c>
      <c r="F20" s="14" t="s">
        <v>175</v>
      </c>
      <c r="G20" s="15"/>
      <c r="H20" s="11"/>
      <c r="I20" s="26">
        <v>145665</v>
      </c>
      <c r="J20" s="14" t="s">
        <v>175</v>
      </c>
      <c r="K20" s="15"/>
      <c r="L20" s="11"/>
      <c r="M20" s="26">
        <v>91383</v>
      </c>
      <c r="N20" s="14" t="s">
        <v>175</v>
      </c>
      <c r="O20" s="15"/>
      <c r="P20" s="11"/>
      <c r="Q20" s="39" t="s">
        <v>552</v>
      </c>
      <c r="R20" s="14" t="s">
        <v>207</v>
      </c>
      <c r="S20" s="15"/>
      <c r="T20" s="11"/>
      <c r="U20" s="26">
        <v>185724</v>
      </c>
      <c r="V20" s="14" t="s">
        <v>175</v>
      </c>
    </row>
    <row r="21" spans="1:22" x14ac:dyDescent="0.25">
      <c r="A21" s="13"/>
      <c r="B21" s="21" t="s">
        <v>33</v>
      </c>
      <c r="C21" s="31" t="s">
        <v>175</v>
      </c>
      <c r="D21" s="19"/>
      <c r="E21" s="22">
        <v>1397</v>
      </c>
      <c r="F21" s="23" t="s">
        <v>175</v>
      </c>
      <c r="G21" s="31"/>
      <c r="H21" s="19"/>
      <c r="I21" s="22">
        <v>74619</v>
      </c>
      <c r="J21" s="23" t="s">
        <v>175</v>
      </c>
      <c r="K21" s="31"/>
      <c r="L21" s="19"/>
      <c r="M21" s="40">
        <v>867</v>
      </c>
      <c r="N21" s="23" t="s">
        <v>175</v>
      </c>
      <c r="O21" s="31"/>
      <c r="P21" s="23"/>
      <c r="Q21" s="24" t="s">
        <v>192</v>
      </c>
      <c r="R21" s="23" t="s">
        <v>175</v>
      </c>
      <c r="S21" s="31"/>
      <c r="T21" s="19"/>
      <c r="U21" s="22">
        <v>76883</v>
      </c>
      <c r="V21" s="23" t="s">
        <v>175</v>
      </c>
    </row>
    <row r="22" spans="1:22" x14ac:dyDescent="0.25">
      <c r="A22" s="13"/>
      <c r="B22" s="25" t="s">
        <v>34</v>
      </c>
      <c r="C22" s="15" t="s">
        <v>175</v>
      </c>
      <c r="D22" s="14"/>
      <c r="E22" s="27" t="s">
        <v>192</v>
      </c>
      <c r="F22" s="14" t="s">
        <v>175</v>
      </c>
      <c r="G22" s="15"/>
      <c r="H22" s="14"/>
      <c r="I22" s="27" t="s">
        <v>192</v>
      </c>
      <c r="J22" s="14" t="s">
        <v>175</v>
      </c>
      <c r="K22" s="15"/>
      <c r="L22" s="11"/>
      <c r="M22" s="26">
        <v>26567</v>
      </c>
      <c r="N22" s="14" t="s">
        <v>175</v>
      </c>
      <c r="O22" s="15"/>
      <c r="P22" s="14"/>
      <c r="Q22" s="27" t="s">
        <v>192</v>
      </c>
      <c r="R22" s="14" t="s">
        <v>175</v>
      </c>
      <c r="S22" s="15"/>
      <c r="T22" s="11"/>
      <c r="U22" s="26">
        <v>26567</v>
      </c>
      <c r="V22" s="14" t="s">
        <v>175</v>
      </c>
    </row>
    <row r="23" spans="1:22" ht="15.75" thickBot="1" x14ac:dyDescent="0.3">
      <c r="A23" s="13"/>
      <c r="B23" s="21" t="s">
        <v>30</v>
      </c>
      <c r="C23" s="31" t="s">
        <v>175</v>
      </c>
      <c r="D23" s="19"/>
      <c r="E23" s="22">
        <v>51109</v>
      </c>
      <c r="F23" s="23" t="s">
        <v>175</v>
      </c>
      <c r="G23" s="31"/>
      <c r="H23" s="19"/>
      <c r="I23" s="22">
        <v>13893</v>
      </c>
      <c r="J23" s="23" t="s">
        <v>175</v>
      </c>
      <c r="K23" s="31"/>
      <c r="L23" s="19"/>
      <c r="M23" s="22">
        <v>2865</v>
      </c>
      <c r="N23" s="23" t="s">
        <v>175</v>
      </c>
      <c r="O23" s="31"/>
      <c r="P23" s="19"/>
      <c r="Q23" s="40" t="s">
        <v>553</v>
      </c>
      <c r="R23" s="23" t="s">
        <v>207</v>
      </c>
      <c r="S23" s="31"/>
      <c r="T23" s="19"/>
      <c r="U23" s="22">
        <v>53722</v>
      </c>
      <c r="V23" s="23" t="s">
        <v>175</v>
      </c>
    </row>
    <row r="24" spans="1:22" x14ac:dyDescent="0.25">
      <c r="A24" s="13"/>
      <c r="B24" s="28"/>
      <c r="C24" s="28" t="s">
        <v>175</v>
      </c>
      <c r="D24" s="29"/>
      <c r="E24" s="29"/>
      <c r="F24" s="28"/>
      <c r="G24" s="28"/>
      <c r="H24" s="29"/>
      <c r="I24" s="29"/>
      <c r="J24" s="28"/>
      <c r="K24" s="28"/>
      <c r="L24" s="29"/>
      <c r="M24" s="29"/>
      <c r="N24" s="28"/>
      <c r="O24" s="28"/>
      <c r="P24" s="29"/>
      <c r="Q24" s="29"/>
      <c r="R24" s="28"/>
      <c r="S24" s="28"/>
      <c r="T24" s="29"/>
      <c r="U24" s="29"/>
      <c r="V24" s="28"/>
    </row>
    <row r="25" spans="1:22" x14ac:dyDescent="0.25">
      <c r="A25" s="13"/>
      <c r="B25" s="20" t="s">
        <v>35</v>
      </c>
      <c r="C25" s="15" t="s">
        <v>175</v>
      </c>
      <c r="D25" s="11"/>
      <c r="E25" s="26">
        <v>100993</v>
      </c>
      <c r="F25" s="14" t="s">
        <v>175</v>
      </c>
      <c r="G25" s="15"/>
      <c r="H25" s="11"/>
      <c r="I25" s="26">
        <v>168880</v>
      </c>
      <c r="J25" s="14" t="s">
        <v>175</v>
      </c>
      <c r="K25" s="15"/>
      <c r="L25" s="11"/>
      <c r="M25" s="26">
        <v>12239</v>
      </c>
      <c r="N25" s="14" t="s">
        <v>175</v>
      </c>
      <c r="O25" s="15"/>
      <c r="P25" s="14"/>
      <c r="Q25" s="27" t="s">
        <v>192</v>
      </c>
      <c r="R25" s="14" t="s">
        <v>175</v>
      </c>
      <c r="S25" s="15"/>
      <c r="T25" s="11"/>
      <c r="U25" s="26">
        <v>282112</v>
      </c>
      <c r="V25" s="14" t="s">
        <v>175</v>
      </c>
    </row>
    <row r="26" spans="1:22" x14ac:dyDescent="0.25">
      <c r="A26" s="13"/>
      <c r="B26" s="18" t="s">
        <v>36</v>
      </c>
      <c r="C26" s="31" t="s">
        <v>175</v>
      </c>
      <c r="D26" s="19"/>
      <c r="E26" s="19"/>
      <c r="F26" s="19"/>
      <c r="G26" s="31"/>
      <c r="H26" s="19"/>
      <c r="I26" s="19"/>
      <c r="J26" s="19"/>
      <c r="K26" s="31"/>
      <c r="L26" s="19"/>
      <c r="M26" s="19"/>
      <c r="N26" s="19"/>
      <c r="O26" s="31"/>
      <c r="P26" s="19"/>
      <c r="Q26" s="19"/>
      <c r="R26" s="19"/>
      <c r="S26" s="31"/>
      <c r="T26" s="19"/>
      <c r="U26" s="19"/>
      <c r="V26" s="19"/>
    </row>
    <row r="27" spans="1:22" x14ac:dyDescent="0.25">
      <c r="A27" s="13"/>
      <c r="B27" s="25" t="s">
        <v>37</v>
      </c>
      <c r="C27" s="15" t="s">
        <v>175</v>
      </c>
      <c r="D27" s="11"/>
      <c r="E27" s="26">
        <v>7695</v>
      </c>
      <c r="F27" s="14" t="s">
        <v>175</v>
      </c>
      <c r="G27" s="15"/>
      <c r="H27" s="11"/>
      <c r="I27" s="26">
        <v>39997</v>
      </c>
      <c r="J27" s="14" t="s">
        <v>175</v>
      </c>
      <c r="K27" s="15"/>
      <c r="L27" s="11"/>
      <c r="M27" s="26">
        <v>2223</v>
      </c>
      <c r="N27" s="14" t="s">
        <v>175</v>
      </c>
      <c r="O27" s="15"/>
      <c r="P27" s="14"/>
      <c r="Q27" s="27" t="s">
        <v>192</v>
      </c>
      <c r="R27" s="14" t="s">
        <v>175</v>
      </c>
      <c r="S27" s="15"/>
      <c r="T27" s="11"/>
      <c r="U27" s="26">
        <v>49915</v>
      </c>
      <c r="V27" s="14" t="s">
        <v>175</v>
      </c>
    </row>
    <row r="28" spans="1:22" x14ac:dyDescent="0.25">
      <c r="A28" s="13"/>
      <c r="B28" s="21" t="s">
        <v>38</v>
      </c>
      <c r="C28" s="31" t="s">
        <v>175</v>
      </c>
      <c r="D28" s="19"/>
      <c r="E28" s="22">
        <v>17857</v>
      </c>
      <c r="F28" s="23" t="s">
        <v>175</v>
      </c>
      <c r="G28" s="31"/>
      <c r="H28" s="19"/>
      <c r="I28" s="22">
        <v>40532</v>
      </c>
      <c r="J28" s="23" t="s">
        <v>175</v>
      </c>
      <c r="K28" s="31"/>
      <c r="L28" s="19"/>
      <c r="M28" s="22">
        <v>20268</v>
      </c>
      <c r="N28" s="23" t="s">
        <v>175</v>
      </c>
      <c r="O28" s="31"/>
      <c r="P28" s="23"/>
      <c r="Q28" s="24" t="s">
        <v>192</v>
      </c>
      <c r="R28" s="23" t="s">
        <v>175</v>
      </c>
      <c r="S28" s="31"/>
      <c r="T28" s="19"/>
      <c r="U28" s="22">
        <v>78657</v>
      </c>
      <c r="V28" s="23" t="s">
        <v>175</v>
      </c>
    </row>
    <row r="29" spans="1:22" x14ac:dyDescent="0.25">
      <c r="A29" s="13"/>
      <c r="B29" s="25" t="s">
        <v>39</v>
      </c>
      <c r="C29" s="15" t="s">
        <v>175</v>
      </c>
      <c r="D29" s="11"/>
      <c r="E29" s="26">
        <v>15137</v>
      </c>
      <c r="F29" s="14" t="s">
        <v>175</v>
      </c>
      <c r="G29" s="15"/>
      <c r="H29" s="11"/>
      <c r="I29" s="26">
        <v>35530</v>
      </c>
      <c r="J29" s="14" t="s">
        <v>175</v>
      </c>
      <c r="K29" s="15"/>
      <c r="L29" s="11"/>
      <c r="M29" s="26">
        <v>11442</v>
      </c>
      <c r="N29" s="14" t="s">
        <v>175</v>
      </c>
      <c r="O29" s="15"/>
      <c r="P29" s="14"/>
      <c r="Q29" s="27" t="s">
        <v>192</v>
      </c>
      <c r="R29" s="14" t="s">
        <v>175</v>
      </c>
      <c r="S29" s="15"/>
      <c r="T29" s="11"/>
      <c r="U29" s="26">
        <v>62109</v>
      </c>
      <c r="V29" s="14" t="s">
        <v>175</v>
      </c>
    </row>
    <row r="30" spans="1:22" x14ac:dyDescent="0.25">
      <c r="A30" s="13"/>
      <c r="B30" s="21" t="s">
        <v>33</v>
      </c>
      <c r="C30" s="31" t="s">
        <v>175</v>
      </c>
      <c r="D30" s="19"/>
      <c r="E30" s="22">
        <v>1115</v>
      </c>
      <c r="F30" s="23" t="s">
        <v>175</v>
      </c>
      <c r="G30" s="31"/>
      <c r="H30" s="19"/>
      <c r="I30" s="22">
        <v>26865</v>
      </c>
      <c r="J30" s="23" t="s">
        <v>175</v>
      </c>
      <c r="K30" s="31"/>
      <c r="L30" s="19"/>
      <c r="M30" s="22">
        <v>1120</v>
      </c>
      <c r="N30" s="23" t="s">
        <v>175</v>
      </c>
      <c r="O30" s="31"/>
      <c r="P30" s="23"/>
      <c r="Q30" s="24" t="s">
        <v>192</v>
      </c>
      <c r="R30" s="23" t="s">
        <v>175</v>
      </c>
      <c r="S30" s="31"/>
      <c r="T30" s="19"/>
      <c r="U30" s="22">
        <v>29100</v>
      </c>
      <c r="V30" s="23" t="s">
        <v>175</v>
      </c>
    </row>
    <row r="31" spans="1:22" x14ac:dyDescent="0.25">
      <c r="A31" s="13"/>
      <c r="B31" s="25" t="s">
        <v>34</v>
      </c>
      <c r="C31" s="15" t="s">
        <v>175</v>
      </c>
      <c r="D31" s="14"/>
      <c r="E31" s="27" t="s">
        <v>192</v>
      </c>
      <c r="F31" s="14" t="s">
        <v>175</v>
      </c>
      <c r="G31" s="15"/>
      <c r="H31" s="14"/>
      <c r="I31" s="27" t="s">
        <v>192</v>
      </c>
      <c r="J31" s="14" t="s">
        <v>175</v>
      </c>
      <c r="K31" s="15"/>
      <c r="L31" s="11"/>
      <c r="M31" s="39">
        <v>522</v>
      </c>
      <c r="N31" s="14" t="s">
        <v>175</v>
      </c>
      <c r="O31" s="15"/>
      <c r="P31" s="14"/>
      <c r="Q31" s="27" t="s">
        <v>192</v>
      </c>
      <c r="R31" s="14" t="s">
        <v>175</v>
      </c>
      <c r="S31" s="15"/>
      <c r="T31" s="11"/>
      <c r="U31" s="39">
        <v>522</v>
      </c>
      <c r="V31" s="14" t="s">
        <v>175</v>
      </c>
    </row>
    <row r="32" spans="1:22" ht="15.75" thickBot="1" x14ac:dyDescent="0.3">
      <c r="A32" s="13"/>
      <c r="B32" s="21" t="s">
        <v>43</v>
      </c>
      <c r="C32" s="31" t="s">
        <v>175</v>
      </c>
      <c r="D32" s="19"/>
      <c r="E32" s="22">
        <v>1656</v>
      </c>
      <c r="F32" s="23" t="s">
        <v>175</v>
      </c>
      <c r="G32" s="31"/>
      <c r="H32" s="19"/>
      <c r="I32" s="22">
        <v>2331</v>
      </c>
      <c r="J32" s="23" t="s">
        <v>175</v>
      </c>
      <c r="K32" s="31"/>
      <c r="L32" s="19"/>
      <c r="M32" s="22">
        <v>7572</v>
      </c>
      <c r="N32" s="23" t="s">
        <v>175</v>
      </c>
      <c r="O32" s="31"/>
      <c r="P32" s="23"/>
      <c r="Q32" s="24" t="s">
        <v>192</v>
      </c>
      <c r="R32" s="23" t="s">
        <v>175</v>
      </c>
      <c r="S32" s="31"/>
      <c r="T32" s="19"/>
      <c r="U32" s="22">
        <v>11559</v>
      </c>
      <c r="V32" s="23" t="s">
        <v>175</v>
      </c>
    </row>
    <row r="33" spans="1:22" x14ac:dyDescent="0.25">
      <c r="A33" s="13"/>
      <c r="B33" s="28"/>
      <c r="C33" s="28" t="s">
        <v>175</v>
      </c>
      <c r="D33" s="29"/>
      <c r="E33" s="29"/>
      <c r="F33" s="28"/>
      <c r="G33" s="28"/>
      <c r="H33" s="29"/>
      <c r="I33" s="29"/>
      <c r="J33" s="28"/>
      <c r="K33" s="28"/>
      <c r="L33" s="29"/>
      <c r="M33" s="29"/>
      <c r="N33" s="28"/>
      <c r="O33" s="28"/>
      <c r="P33" s="29"/>
      <c r="Q33" s="29"/>
      <c r="R33" s="28"/>
      <c r="S33" s="28"/>
      <c r="T33" s="29"/>
      <c r="U33" s="29"/>
      <c r="V33" s="28"/>
    </row>
    <row r="34" spans="1:22" ht="15.75" thickBot="1" x14ac:dyDescent="0.3">
      <c r="A34" s="13"/>
      <c r="B34" s="41"/>
      <c r="C34" s="15" t="s">
        <v>175</v>
      </c>
      <c r="D34" s="11"/>
      <c r="E34" s="26">
        <v>43460</v>
      </c>
      <c r="F34" s="14" t="s">
        <v>175</v>
      </c>
      <c r="G34" s="15"/>
      <c r="H34" s="11"/>
      <c r="I34" s="26">
        <v>145255</v>
      </c>
      <c r="J34" s="14" t="s">
        <v>175</v>
      </c>
      <c r="K34" s="15"/>
      <c r="L34" s="11"/>
      <c r="M34" s="26">
        <v>43147</v>
      </c>
      <c r="N34" s="14" t="s">
        <v>175</v>
      </c>
      <c r="O34" s="15"/>
      <c r="P34" s="14"/>
      <c r="Q34" s="27" t="s">
        <v>192</v>
      </c>
      <c r="R34" s="14" t="s">
        <v>175</v>
      </c>
      <c r="S34" s="15"/>
      <c r="T34" s="11"/>
      <c r="U34" s="26">
        <v>231862</v>
      </c>
      <c r="V34" s="14" t="s">
        <v>175</v>
      </c>
    </row>
    <row r="35" spans="1:22" x14ac:dyDescent="0.25">
      <c r="A35" s="13"/>
      <c r="B35" s="28"/>
      <c r="C35" s="28" t="s">
        <v>175</v>
      </c>
      <c r="D35" s="29"/>
      <c r="E35" s="29"/>
      <c r="F35" s="28"/>
      <c r="G35" s="28"/>
      <c r="H35" s="29"/>
      <c r="I35" s="29"/>
      <c r="J35" s="28"/>
      <c r="K35" s="28"/>
      <c r="L35" s="29"/>
      <c r="M35" s="29"/>
      <c r="N35" s="28"/>
      <c r="O35" s="28"/>
      <c r="P35" s="29"/>
      <c r="Q35" s="29"/>
      <c r="R35" s="28"/>
      <c r="S35" s="28"/>
      <c r="T35" s="29"/>
      <c r="U35" s="29"/>
      <c r="V35" s="28"/>
    </row>
    <row r="36" spans="1:22" x14ac:dyDescent="0.25">
      <c r="A36" s="13"/>
      <c r="B36" s="18" t="s">
        <v>45</v>
      </c>
      <c r="C36" s="31" t="s">
        <v>175</v>
      </c>
      <c r="D36" s="19"/>
      <c r="E36" s="22">
        <v>57533</v>
      </c>
      <c r="F36" s="23" t="s">
        <v>175</v>
      </c>
      <c r="G36" s="31"/>
      <c r="H36" s="19"/>
      <c r="I36" s="22">
        <v>23625</v>
      </c>
      <c r="J36" s="23" t="s">
        <v>175</v>
      </c>
      <c r="K36" s="31"/>
      <c r="L36" s="19"/>
      <c r="M36" s="40" t="s">
        <v>555</v>
      </c>
      <c r="N36" s="23" t="s">
        <v>207</v>
      </c>
      <c r="O36" s="31"/>
      <c r="P36" s="23"/>
      <c r="Q36" s="24" t="s">
        <v>192</v>
      </c>
      <c r="R36" s="23" t="s">
        <v>175</v>
      </c>
      <c r="S36" s="31"/>
      <c r="T36" s="19"/>
      <c r="U36" s="22">
        <v>50250</v>
      </c>
      <c r="V36" s="23" t="s">
        <v>175</v>
      </c>
    </row>
    <row r="37" spans="1:22" x14ac:dyDescent="0.25">
      <c r="A37" s="13"/>
      <c r="B37" s="20" t="s">
        <v>46</v>
      </c>
      <c r="C37" s="15" t="s">
        <v>175</v>
      </c>
      <c r="D37" s="11"/>
      <c r="E37" s="39">
        <v>103</v>
      </c>
      <c r="F37" s="14" t="s">
        <v>175</v>
      </c>
      <c r="G37" s="15"/>
      <c r="H37" s="11"/>
      <c r="I37" s="39">
        <v>901</v>
      </c>
      <c r="J37" s="14" t="s">
        <v>175</v>
      </c>
      <c r="K37" s="15"/>
      <c r="L37" s="11"/>
      <c r="M37" s="39">
        <v>297</v>
      </c>
      <c r="N37" s="14" t="s">
        <v>175</v>
      </c>
      <c r="O37" s="15"/>
      <c r="P37" s="11"/>
      <c r="Q37" s="39" t="s">
        <v>556</v>
      </c>
      <c r="R37" s="14" t="s">
        <v>207</v>
      </c>
      <c r="S37" s="15"/>
      <c r="T37" s="11"/>
      <c r="U37" s="39">
        <v>149</v>
      </c>
      <c r="V37" s="14" t="s">
        <v>175</v>
      </c>
    </row>
    <row r="38" spans="1:22" x14ac:dyDescent="0.25">
      <c r="A38" s="13"/>
      <c r="B38" s="18" t="s">
        <v>47</v>
      </c>
      <c r="C38" s="31" t="s">
        <v>175</v>
      </c>
      <c r="D38" s="19"/>
      <c r="E38" s="40" t="s">
        <v>557</v>
      </c>
      <c r="F38" s="23" t="s">
        <v>207</v>
      </c>
      <c r="G38" s="31"/>
      <c r="H38" s="19"/>
      <c r="I38" s="40" t="s">
        <v>558</v>
      </c>
      <c r="J38" s="23" t="s">
        <v>207</v>
      </c>
      <c r="K38" s="31"/>
      <c r="L38" s="19"/>
      <c r="M38" s="40" t="s">
        <v>559</v>
      </c>
      <c r="N38" s="23" t="s">
        <v>207</v>
      </c>
      <c r="O38" s="31"/>
      <c r="P38" s="19"/>
      <c r="Q38" s="22">
        <v>1152</v>
      </c>
      <c r="R38" s="23" t="s">
        <v>175</v>
      </c>
      <c r="S38" s="31"/>
      <c r="T38" s="19"/>
      <c r="U38" s="40" t="s">
        <v>560</v>
      </c>
      <c r="V38" s="23" t="s">
        <v>207</v>
      </c>
    </row>
    <row r="39" spans="1:22" x14ac:dyDescent="0.25">
      <c r="A39" s="13"/>
      <c r="B39" s="20" t="s">
        <v>48</v>
      </c>
      <c r="C39" s="15" t="s">
        <v>175</v>
      </c>
      <c r="D39" s="11"/>
      <c r="E39" s="39" t="s">
        <v>561</v>
      </c>
      <c r="F39" s="14" t="s">
        <v>207</v>
      </c>
      <c r="G39" s="15"/>
      <c r="H39" s="14"/>
      <c r="I39" s="27" t="s">
        <v>192</v>
      </c>
      <c r="J39" s="14" t="s">
        <v>175</v>
      </c>
      <c r="K39" s="15"/>
      <c r="L39" s="14"/>
      <c r="M39" s="27" t="s">
        <v>192</v>
      </c>
      <c r="N39" s="14" t="s">
        <v>175</v>
      </c>
      <c r="O39" s="15"/>
      <c r="P39" s="14"/>
      <c r="Q39" s="27" t="s">
        <v>192</v>
      </c>
      <c r="R39" s="14" t="s">
        <v>175</v>
      </c>
      <c r="S39" s="15"/>
      <c r="T39" s="11"/>
      <c r="U39" s="39" t="s">
        <v>561</v>
      </c>
      <c r="V39" s="14" t="s">
        <v>207</v>
      </c>
    </row>
    <row r="40" spans="1:22" ht="15.75" thickBot="1" x14ac:dyDescent="0.3">
      <c r="A40" s="13"/>
      <c r="B40" s="18" t="s">
        <v>562</v>
      </c>
      <c r="C40" s="31" t="s">
        <v>175</v>
      </c>
      <c r="D40" s="19"/>
      <c r="E40" s="40" t="s">
        <v>563</v>
      </c>
      <c r="F40" s="23" t="s">
        <v>207</v>
      </c>
      <c r="G40" s="31"/>
      <c r="H40" s="19"/>
      <c r="I40" s="40" t="s">
        <v>564</v>
      </c>
      <c r="J40" s="23" t="s">
        <v>207</v>
      </c>
      <c r="K40" s="31"/>
      <c r="L40" s="19"/>
      <c r="M40" s="40" t="s">
        <v>565</v>
      </c>
      <c r="N40" s="23" t="s">
        <v>207</v>
      </c>
      <c r="O40" s="31"/>
      <c r="P40" s="23"/>
      <c r="Q40" s="24" t="s">
        <v>192</v>
      </c>
      <c r="R40" s="23" t="s">
        <v>175</v>
      </c>
      <c r="S40" s="31"/>
      <c r="T40" s="19"/>
      <c r="U40" s="40" t="s">
        <v>566</v>
      </c>
      <c r="V40" s="23" t="s">
        <v>207</v>
      </c>
    </row>
    <row r="41" spans="1:22" x14ac:dyDescent="0.25">
      <c r="A41" s="13"/>
      <c r="B41" s="28"/>
      <c r="C41" s="28" t="s">
        <v>175</v>
      </c>
      <c r="D41" s="29"/>
      <c r="E41" s="29"/>
      <c r="F41" s="28"/>
      <c r="G41" s="28"/>
      <c r="H41" s="29"/>
      <c r="I41" s="29"/>
      <c r="J41" s="28"/>
      <c r="K41" s="28"/>
      <c r="L41" s="29"/>
      <c r="M41" s="29"/>
      <c r="N41" s="28"/>
      <c r="O41" s="28"/>
      <c r="P41" s="29"/>
      <c r="Q41" s="29"/>
      <c r="R41" s="28"/>
      <c r="S41" s="28"/>
      <c r="T41" s="29"/>
      <c r="U41" s="29"/>
      <c r="V41" s="28"/>
    </row>
    <row r="42" spans="1:22" x14ac:dyDescent="0.25">
      <c r="A42" s="13"/>
      <c r="B42" s="20" t="s">
        <v>567</v>
      </c>
      <c r="C42" s="15" t="s">
        <v>175</v>
      </c>
      <c r="D42" s="11"/>
      <c r="E42" s="39" t="s">
        <v>568</v>
      </c>
      <c r="F42" s="14" t="s">
        <v>207</v>
      </c>
      <c r="G42" s="15"/>
      <c r="H42" s="11"/>
      <c r="I42" s="26">
        <v>24032</v>
      </c>
      <c r="J42" s="14" t="s">
        <v>175</v>
      </c>
      <c r="K42" s="15"/>
      <c r="L42" s="11"/>
      <c r="M42" s="39" t="s">
        <v>569</v>
      </c>
      <c r="N42" s="14" t="s">
        <v>207</v>
      </c>
      <c r="O42" s="15"/>
      <c r="P42" s="14"/>
      <c r="Q42" s="27" t="s">
        <v>192</v>
      </c>
      <c r="R42" s="14" t="s">
        <v>175</v>
      </c>
      <c r="S42" s="15"/>
      <c r="T42" s="11"/>
      <c r="U42" s="39" t="s">
        <v>570</v>
      </c>
      <c r="V42" s="14" t="s">
        <v>207</v>
      </c>
    </row>
    <row r="43" spans="1:22" x14ac:dyDescent="0.25">
      <c r="A43" s="13"/>
      <c r="B43" s="18" t="s">
        <v>51</v>
      </c>
      <c r="C43" s="31" t="s">
        <v>175</v>
      </c>
      <c r="D43" s="19"/>
      <c r="E43" s="40" t="s">
        <v>571</v>
      </c>
      <c r="F43" s="23" t="s">
        <v>207</v>
      </c>
      <c r="G43" s="31"/>
      <c r="H43" s="19"/>
      <c r="I43" s="22">
        <v>4664</v>
      </c>
      <c r="J43" s="23" t="s">
        <v>175</v>
      </c>
      <c r="K43" s="31"/>
      <c r="L43" s="19"/>
      <c r="M43" s="22">
        <v>2104</v>
      </c>
      <c r="N43" s="23" t="s">
        <v>175</v>
      </c>
      <c r="O43" s="31"/>
      <c r="P43" s="23"/>
      <c r="Q43" s="24" t="s">
        <v>192</v>
      </c>
      <c r="R43" s="23" t="s">
        <v>175</v>
      </c>
      <c r="S43" s="31"/>
      <c r="T43" s="19"/>
      <c r="U43" s="22">
        <v>5015</v>
      </c>
      <c r="V43" s="23" t="s">
        <v>175</v>
      </c>
    </row>
    <row r="44" spans="1:22" ht="15.75" thickBot="1" x14ac:dyDescent="0.3">
      <c r="A44" s="13"/>
      <c r="B44" s="20" t="s">
        <v>572</v>
      </c>
      <c r="C44" s="15" t="s">
        <v>175</v>
      </c>
      <c r="D44" s="11"/>
      <c r="E44" s="39" t="s">
        <v>573</v>
      </c>
      <c r="F44" s="14" t="s">
        <v>207</v>
      </c>
      <c r="G44" s="15"/>
      <c r="H44" s="11"/>
      <c r="I44" s="26">
        <v>1028</v>
      </c>
      <c r="J44" s="14" t="s">
        <v>175</v>
      </c>
      <c r="K44" s="15"/>
      <c r="L44" s="14"/>
      <c r="M44" s="27" t="s">
        <v>192</v>
      </c>
      <c r="N44" s="14" t="s">
        <v>175</v>
      </c>
      <c r="O44" s="15"/>
      <c r="P44" s="11"/>
      <c r="Q44" s="26">
        <v>13059</v>
      </c>
      <c r="R44" s="14" t="s">
        <v>175</v>
      </c>
      <c r="S44" s="15"/>
      <c r="T44" s="14"/>
      <c r="U44" s="27" t="s">
        <v>192</v>
      </c>
      <c r="V44" s="14" t="s">
        <v>175</v>
      </c>
    </row>
    <row r="45" spans="1:22" x14ac:dyDescent="0.25">
      <c r="A45" s="13"/>
      <c r="B45" s="28"/>
      <c r="C45" s="28" t="s">
        <v>175</v>
      </c>
      <c r="D45" s="29"/>
      <c r="E45" s="29"/>
      <c r="F45" s="28"/>
      <c r="G45" s="28"/>
      <c r="H45" s="29"/>
      <c r="I45" s="29"/>
      <c r="J45" s="28"/>
      <c r="K45" s="28"/>
      <c r="L45" s="29"/>
      <c r="M45" s="29"/>
      <c r="N45" s="28"/>
      <c r="O45" s="28"/>
      <c r="P45" s="29"/>
      <c r="Q45" s="29"/>
      <c r="R45" s="28"/>
      <c r="S45" s="28"/>
      <c r="T45" s="29"/>
      <c r="U45" s="29"/>
      <c r="V45" s="28"/>
    </row>
    <row r="46" spans="1:22" ht="15.75" thickBot="1" x14ac:dyDescent="0.3">
      <c r="A46" s="13"/>
      <c r="B46" s="21" t="s">
        <v>52</v>
      </c>
      <c r="C46" s="31" t="s">
        <v>175</v>
      </c>
      <c r="D46" s="19" t="s">
        <v>191</v>
      </c>
      <c r="E46" s="40" t="s">
        <v>574</v>
      </c>
      <c r="F46" s="23" t="s">
        <v>207</v>
      </c>
      <c r="G46" s="31"/>
      <c r="H46" s="19" t="s">
        <v>191</v>
      </c>
      <c r="I46" s="22">
        <v>20396</v>
      </c>
      <c r="J46" s="23" t="s">
        <v>175</v>
      </c>
      <c r="K46" s="31"/>
      <c r="L46" s="19" t="s">
        <v>191</v>
      </c>
      <c r="M46" s="40" t="s">
        <v>575</v>
      </c>
      <c r="N46" s="23" t="s">
        <v>207</v>
      </c>
      <c r="O46" s="31"/>
      <c r="P46" s="19" t="s">
        <v>191</v>
      </c>
      <c r="Q46" s="22">
        <v>13059</v>
      </c>
      <c r="R46" s="23" t="s">
        <v>175</v>
      </c>
      <c r="S46" s="31"/>
      <c r="T46" s="19" t="s">
        <v>191</v>
      </c>
      <c r="U46" s="40" t="s">
        <v>574</v>
      </c>
      <c r="V46" s="23" t="s">
        <v>207</v>
      </c>
    </row>
    <row r="47" spans="1:22" ht="15.75" thickTop="1" x14ac:dyDescent="0.25">
      <c r="A47" s="13"/>
      <c r="B47" s="28"/>
      <c r="C47" s="28" t="s">
        <v>175</v>
      </c>
      <c r="D47" s="32"/>
      <c r="E47" s="32"/>
      <c r="F47" s="28"/>
      <c r="G47" s="28"/>
      <c r="H47" s="32"/>
      <c r="I47" s="32"/>
      <c r="J47" s="28"/>
      <c r="K47" s="28"/>
      <c r="L47" s="32"/>
      <c r="M47" s="32"/>
      <c r="N47" s="28"/>
      <c r="O47" s="28"/>
      <c r="P47" s="32"/>
      <c r="Q47" s="32"/>
      <c r="R47" s="28"/>
      <c r="S47" s="28"/>
      <c r="T47" s="32"/>
      <c r="U47" s="32"/>
      <c r="V47" s="28"/>
    </row>
    <row r="48" spans="1:22" x14ac:dyDescent="0.25">
      <c r="A48" s="13"/>
      <c r="B48" s="47"/>
      <c r="C48" s="47"/>
      <c r="D48" s="47"/>
      <c r="E48" s="47"/>
      <c r="F48" s="47"/>
      <c r="G48" s="47"/>
      <c r="H48" s="47"/>
      <c r="I48" s="47"/>
      <c r="J48" s="47"/>
      <c r="K48" s="47"/>
      <c r="L48" s="47"/>
      <c r="M48" s="47"/>
      <c r="N48" s="47"/>
      <c r="O48" s="47"/>
      <c r="P48" s="47"/>
      <c r="Q48" s="47"/>
      <c r="R48" s="47"/>
      <c r="S48" s="47"/>
      <c r="T48" s="47"/>
      <c r="U48" s="47"/>
      <c r="V48" s="47"/>
    </row>
    <row r="49" spans="1:22" x14ac:dyDescent="0.25">
      <c r="A49" s="13"/>
      <c r="B49" s="60" t="s">
        <v>544</v>
      </c>
      <c r="C49" s="60"/>
      <c r="D49" s="60"/>
      <c r="E49" s="60"/>
      <c r="F49" s="60"/>
      <c r="G49" s="60"/>
      <c r="H49" s="60"/>
      <c r="I49" s="60"/>
      <c r="J49" s="60"/>
      <c r="K49" s="60"/>
      <c r="L49" s="60"/>
      <c r="M49" s="60"/>
      <c r="N49" s="60"/>
      <c r="O49" s="60"/>
      <c r="P49" s="60"/>
      <c r="Q49" s="60"/>
      <c r="R49" s="60"/>
      <c r="S49" s="60"/>
      <c r="T49" s="60"/>
      <c r="U49" s="60"/>
      <c r="V49" s="60"/>
    </row>
    <row r="50" spans="1:22" x14ac:dyDescent="0.25">
      <c r="A50" s="13"/>
      <c r="B50" s="60" t="s">
        <v>576</v>
      </c>
      <c r="C50" s="60"/>
      <c r="D50" s="60"/>
      <c r="E50" s="60"/>
      <c r="F50" s="60"/>
      <c r="G50" s="60"/>
      <c r="H50" s="60"/>
      <c r="I50" s="60"/>
      <c r="J50" s="60"/>
      <c r="K50" s="60"/>
      <c r="L50" s="60"/>
      <c r="M50" s="60"/>
      <c r="N50" s="60"/>
      <c r="O50" s="60"/>
      <c r="P50" s="60"/>
      <c r="Q50" s="60"/>
      <c r="R50" s="60"/>
      <c r="S50" s="60"/>
      <c r="T50" s="60"/>
      <c r="U50" s="60"/>
      <c r="V50" s="60"/>
    </row>
    <row r="51" spans="1:22" ht="15.75" x14ac:dyDescent="0.25">
      <c r="A51" s="13"/>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3"/>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3"/>
      <c r="B53" s="33"/>
      <c r="C53" s="33" t="s">
        <v>175</v>
      </c>
      <c r="D53" s="35" t="s">
        <v>546</v>
      </c>
      <c r="E53" s="35"/>
      <c r="F53" s="33"/>
      <c r="G53" s="33"/>
      <c r="H53" s="56" t="s">
        <v>547</v>
      </c>
      <c r="I53" s="56"/>
      <c r="J53" s="33"/>
      <c r="K53" s="33"/>
      <c r="L53" s="56" t="s">
        <v>549</v>
      </c>
      <c r="M53" s="56"/>
      <c r="N53" s="33"/>
      <c r="O53" s="33"/>
      <c r="P53" s="35" t="s">
        <v>550</v>
      </c>
      <c r="Q53" s="35"/>
      <c r="R53" s="33"/>
      <c r="S53" s="33"/>
      <c r="T53" s="35" t="s">
        <v>551</v>
      </c>
      <c r="U53" s="35"/>
      <c r="V53" s="33"/>
    </row>
    <row r="54" spans="1:22" ht="15.75" thickBot="1" x14ac:dyDescent="0.3">
      <c r="A54" s="13"/>
      <c r="B54" s="33"/>
      <c r="C54" s="33"/>
      <c r="D54" s="34"/>
      <c r="E54" s="34"/>
      <c r="F54" s="33"/>
      <c r="G54" s="33"/>
      <c r="H54" s="57" t="s">
        <v>548</v>
      </c>
      <c r="I54" s="57"/>
      <c r="J54" s="33"/>
      <c r="K54" s="33"/>
      <c r="L54" s="57" t="s">
        <v>548</v>
      </c>
      <c r="M54" s="57"/>
      <c r="N54" s="33"/>
      <c r="O54" s="33"/>
      <c r="P54" s="34"/>
      <c r="Q54" s="34"/>
      <c r="R54" s="33"/>
      <c r="S54" s="33"/>
      <c r="T54" s="34"/>
      <c r="U54" s="34"/>
      <c r="V54" s="33"/>
    </row>
    <row r="55" spans="1:22" x14ac:dyDescent="0.25">
      <c r="A55" s="13"/>
      <c r="B55" s="18" t="s">
        <v>28</v>
      </c>
      <c r="C55" s="19" t="s">
        <v>175</v>
      </c>
      <c r="D55" s="19"/>
      <c r="E55" s="19"/>
      <c r="F55" s="19"/>
      <c r="G55" s="19"/>
      <c r="H55" s="19"/>
      <c r="I55" s="19"/>
      <c r="J55" s="19"/>
      <c r="K55" s="19"/>
      <c r="L55" s="19"/>
      <c r="M55" s="19"/>
      <c r="N55" s="19"/>
      <c r="O55" s="19"/>
      <c r="P55" s="19"/>
      <c r="Q55" s="19"/>
      <c r="R55" s="19"/>
      <c r="S55" s="19"/>
      <c r="T55" s="19"/>
      <c r="U55" s="19"/>
      <c r="V55" s="19"/>
    </row>
    <row r="56" spans="1:22" x14ac:dyDescent="0.25">
      <c r="A56" s="13"/>
      <c r="B56" s="25" t="s">
        <v>29</v>
      </c>
      <c r="C56" s="11" t="s">
        <v>175</v>
      </c>
      <c r="D56" s="11" t="s">
        <v>191</v>
      </c>
      <c r="E56" s="26">
        <v>228394</v>
      </c>
      <c r="F56" s="14" t="s">
        <v>175</v>
      </c>
      <c r="G56" s="11"/>
      <c r="H56" s="11" t="s">
        <v>191</v>
      </c>
      <c r="I56" s="26">
        <v>767557</v>
      </c>
      <c r="J56" s="14" t="s">
        <v>175</v>
      </c>
      <c r="K56" s="11"/>
      <c r="L56" s="11" t="s">
        <v>191</v>
      </c>
      <c r="M56" s="26">
        <v>247982</v>
      </c>
      <c r="N56" s="14" t="s">
        <v>175</v>
      </c>
      <c r="O56" s="11"/>
      <c r="P56" s="11" t="s">
        <v>191</v>
      </c>
      <c r="Q56" s="39" t="s">
        <v>577</v>
      </c>
      <c r="R56" s="14" t="s">
        <v>207</v>
      </c>
      <c r="S56" s="11"/>
      <c r="T56" s="11" t="s">
        <v>191</v>
      </c>
      <c r="U56" s="26">
        <v>1033517</v>
      </c>
      <c r="V56" s="14" t="s">
        <v>175</v>
      </c>
    </row>
    <row r="57" spans="1:22" ht="15.75" thickBot="1" x14ac:dyDescent="0.3">
      <c r="A57" s="13"/>
      <c r="B57" s="21" t="s">
        <v>30</v>
      </c>
      <c r="C57" s="19" t="s">
        <v>175</v>
      </c>
      <c r="D57" s="19"/>
      <c r="E57" s="22">
        <v>174554</v>
      </c>
      <c r="F57" s="23" t="s">
        <v>175</v>
      </c>
      <c r="G57" s="19"/>
      <c r="H57" s="19"/>
      <c r="I57" s="22">
        <v>32941</v>
      </c>
      <c r="J57" s="23" t="s">
        <v>175</v>
      </c>
      <c r="K57" s="19"/>
      <c r="L57" s="19"/>
      <c r="M57" s="22">
        <v>24086</v>
      </c>
      <c r="N57" s="23" t="s">
        <v>175</v>
      </c>
      <c r="O57" s="19"/>
      <c r="P57" s="19"/>
      <c r="Q57" s="40" t="s">
        <v>578</v>
      </c>
      <c r="R57" s="23" t="s">
        <v>207</v>
      </c>
      <c r="S57" s="19"/>
      <c r="T57" s="19"/>
      <c r="U57" s="22">
        <v>203939</v>
      </c>
      <c r="V57" s="23" t="s">
        <v>175</v>
      </c>
    </row>
    <row r="58" spans="1:22" x14ac:dyDescent="0.25">
      <c r="A58" s="13"/>
      <c r="B58" s="28"/>
      <c r="C58" s="28" t="s">
        <v>175</v>
      </c>
      <c r="D58" s="29"/>
      <c r="E58" s="29"/>
      <c r="F58" s="28"/>
      <c r="G58" s="28"/>
      <c r="H58" s="29"/>
      <c r="I58" s="29"/>
      <c r="J58" s="28"/>
      <c r="K58" s="28"/>
      <c r="L58" s="29"/>
      <c r="M58" s="29"/>
      <c r="N58" s="28"/>
      <c r="O58" s="28"/>
      <c r="P58" s="29"/>
      <c r="Q58" s="29"/>
      <c r="R58" s="28"/>
      <c r="S58" s="28"/>
      <c r="T58" s="29"/>
      <c r="U58" s="29"/>
      <c r="V58" s="28"/>
    </row>
    <row r="59" spans="1:22" ht="15.75" thickBot="1" x14ac:dyDescent="0.3">
      <c r="A59" s="13"/>
      <c r="B59" s="41"/>
      <c r="C59" s="15" t="s">
        <v>175</v>
      </c>
      <c r="D59" s="11"/>
      <c r="E59" s="26">
        <v>402948</v>
      </c>
      <c r="F59" s="14" t="s">
        <v>175</v>
      </c>
      <c r="G59" s="15"/>
      <c r="H59" s="11"/>
      <c r="I59" s="26">
        <v>800498</v>
      </c>
      <c r="J59" s="14" t="s">
        <v>175</v>
      </c>
      <c r="K59" s="15"/>
      <c r="L59" s="11"/>
      <c r="M59" s="26">
        <v>272068</v>
      </c>
      <c r="N59" s="14" t="s">
        <v>175</v>
      </c>
      <c r="O59" s="15"/>
      <c r="P59" s="11"/>
      <c r="Q59" s="39" t="s">
        <v>579</v>
      </c>
      <c r="R59" s="14" t="s">
        <v>207</v>
      </c>
      <c r="S59" s="15"/>
      <c r="T59" s="11"/>
      <c r="U59" s="26">
        <v>1237456</v>
      </c>
      <c r="V59" s="14" t="s">
        <v>175</v>
      </c>
    </row>
    <row r="60" spans="1:22" x14ac:dyDescent="0.25">
      <c r="A60" s="13"/>
      <c r="B60" s="28"/>
      <c r="C60" s="28" t="s">
        <v>175</v>
      </c>
      <c r="D60" s="29"/>
      <c r="E60" s="29"/>
      <c r="F60" s="28"/>
      <c r="G60" s="28"/>
      <c r="H60" s="29"/>
      <c r="I60" s="29"/>
      <c r="J60" s="28"/>
      <c r="K60" s="28"/>
      <c r="L60" s="29"/>
      <c r="M60" s="29"/>
      <c r="N60" s="28"/>
      <c r="O60" s="28"/>
      <c r="P60" s="29"/>
      <c r="Q60" s="29"/>
      <c r="R60" s="28"/>
      <c r="S60" s="28"/>
      <c r="T60" s="29"/>
      <c r="U60" s="29"/>
      <c r="V60" s="28"/>
    </row>
    <row r="61" spans="1:22" x14ac:dyDescent="0.25">
      <c r="A61" s="13"/>
      <c r="B61" s="18" t="s">
        <v>32</v>
      </c>
      <c r="C61" s="31" t="s">
        <v>175</v>
      </c>
      <c r="D61" s="19"/>
      <c r="E61" s="19"/>
      <c r="F61" s="19"/>
      <c r="G61" s="31"/>
      <c r="H61" s="19"/>
      <c r="I61" s="19"/>
      <c r="J61" s="19"/>
      <c r="K61" s="31"/>
      <c r="L61" s="19"/>
      <c r="M61" s="19"/>
      <c r="N61" s="19"/>
      <c r="O61" s="31"/>
      <c r="P61" s="19"/>
      <c r="Q61" s="19"/>
      <c r="R61" s="19"/>
      <c r="S61" s="31"/>
      <c r="T61" s="19"/>
      <c r="U61" s="19"/>
      <c r="V61" s="19"/>
    </row>
    <row r="62" spans="1:22" x14ac:dyDescent="0.25">
      <c r="A62" s="13"/>
      <c r="B62" s="25" t="s">
        <v>29</v>
      </c>
      <c r="C62" s="15" t="s">
        <v>175</v>
      </c>
      <c r="D62" s="11"/>
      <c r="E62" s="26">
        <v>110920</v>
      </c>
      <c r="F62" s="14" t="s">
        <v>175</v>
      </c>
      <c r="G62" s="15"/>
      <c r="H62" s="11"/>
      <c r="I62" s="26">
        <v>284425</v>
      </c>
      <c r="J62" s="14" t="s">
        <v>175</v>
      </c>
      <c r="K62" s="15"/>
      <c r="L62" s="11"/>
      <c r="M62" s="26">
        <v>177673</v>
      </c>
      <c r="N62" s="14" t="s">
        <v>175</v>
      </c>
      <c r="O62" s="15"/>
      <c r="P62" s="11"/>
      <c r="Q62" s="39" t="s">
        <v>577</v>
      </c>
      <c r="R62" s="14" t="s">
        <v>207</v>
      </c>
      <c r="S62" s="15"/>
      <c r="T62" s="11"/>
      <c r="U62" s="26">
        <v>362602</v>
      </c>
      <c r="V62" s="14" t="s">
        <v>175</v>
      </c>
    </row>
    <row r="63" spans="1:22" x14ac:dyDescent="0.25">
      <c r="A63" s="13"/>
      <c r="B63" s="21" t="s">
        <v>33</v>
      </c>
      <c r="C63" s="31" t="s">
        <v>175</v>
      </c>
      <c r="D63" s="19"/>
      <c r="E63" s="22">
        <v>2794</v>
      </c>
      <c r="F63" s="23" t="s">
        <v>175</v>
      </c>
      <c r="G63" s="31"/>
      <c r="H63" s="19"/>
      <c r="I63" s="22">
        <v>148728</v>
      </c>
      <c r="J63" s="23" t="s">
        <v>175</v>
      </c>
      <c r="K63" s="31"/>
      <c r="L63" s="19"/>
      <c r="M63" s="22">
        <v>2027</v>
      </c>
      <c r="N63" s="23" t="s">
        <v>175</v>
      </c>
      <c r="O63" s="31"/>
      <c r="P63" s="23"/>
      <c r="Q63" s="24" t="s">
        <v>192</v>
      </c>
      <c r="R63" s="23" t="s">
        <v>175</v>
      </c>
      <c r="S63" s="31"/>
      <c r="T63" s="19"/>
      <c r="U63" s="22">
        <v>153549</v>
      </c>
      <c r="V63" s="23" t="s">
        <v>175</v>
      </c>
    </row>
    <row r="64" spans="1:22" x14ac:dyDescent="0.25">
      <c r="A64" s="13"/>
      <c r="B64" s="25" t="s">
        <v>34</v>
      </c>
      <c r="C64" s="15" t="s">
        <v>175</v>
      </c>
      <c r="D64" s="14"/>
      <c r="E64" s="27" t="s">
        <v>192</v>
      </c>
      <c r="F64" s="14" t="s">
        <v>175</v>
      </c>
      <c r="G64" s="15"/>
      <c r="H64" s="14"/>
      <c r="I64" s="27" t="s">
        <v>192</v>
      </c>
      <c r="J64" s="14" t="s">
        <v>175</v>
      </c>
      <c r="K64" s="15"/>
      <c r="L64" s="11"/>
      <c r="M64" s="26">
        <v>26567</v>
      </c>
      <c r="N64" s="14" t="s">
        <v>175</v>
      </c>
      <c r="O64" s="15"/>
      <c r="P64" s="14"/>
      <c r="Q64" s="27" t="s">
        <v>192</v>
      </c>
      <c r="R64" s="14" t="s">
        <v>175</v>
      </c>
      <c r="S64" s="15"/>
      <c r="T64" s="11"/>
      <c r="U64" s="26">
        <v>26567</v>
      </c>
      <c r="V64" s="14" t="s">
        <v>175</v>
      </c>
    </row>
    <row r="65" spans="1:22" ht="15.75" thickBot="1" x14ac:dyDescent="0.3">
      <c r="A65" s="13"/>
      <c r="B65" s="21" t="s">
        <v>30</v>
      </c>
      <c r="C65" s="31" t="s">
        <v>175</v>
      </c>
      <c r="D65" s="19"/>
      <c r="E65" s="22">
        <v>93429</v>
      </c>
      <c r="F65" s="23" t="s">
        <v>175</v>
      </c>
      <c r="G65" s="31"/>
      <c r="H65" s="19"/>
      <c r="I65" s="22">
        <v>21535</v>
      </c>
      <c r="J65" s="23" t="s">
        <v>175</v>
      </c>
      <c r="K65" s="31"/>
      <c r="L65" s="19"/>
      <c r="M65" s="22">
        <v>19708</v>
      </c>
      <c r="N65" s="23" t="s">
        <v>175</v>
      </c>
      <c r="O65" s="31"/>
      <c r="P65" s="19"/>
      <c r="Q65" s="40" t="s">
        <v>578</v>
      </c>
      <c r="R65" s="23" t="s">
        <v>207</v>
      </c>
      <c r="S65" s="31"/>
      <c r="T65" s="19"/>
      <c r="U65" s="22">
        <v>107030</v>
      </c>
      <c r="V65" s="23" t="s">
        <v>175</v>
      </c>
    </row>
    <row r="66" spans="1:22" x14ac:dyDescent="0.25">
      <c r="A66" s="13"/>
      <c r="B66" s="28"/>
      <c r="C66" s="28" t="s">
        <v>175</v>
      </c>
      <c r="D66" s="29"/>
      <c r="E66" s="29"/>
      <c r="F66" s="28"/>
      <c r="G66" s="28"/>
      <c r="H66" s="29"/>
      <c r="I66" s="29"/>
      <c r="J66" s="28"/>
      <c r="K66" s="28"/>
      <c r="L66" s="29"/>
      <c r="M66" s="29"/>
      <c r="N66" s="28"/>
      <c r="O66" s="28"/>
      <c r="P66" s="29"/>
      <c r="Q66" s="29"/>
      <c r="R66" s="28"/>
      <c r="S66" s="28"/>
      <c r="T66" s="29"/>
      <c r="U66" s="29"/>
      <c r="V66" s="28"/>
    </row>
    <row r="67" spans="1:22" x14ac:dyDescent="0.25">
      <c r="A67" s="13"/>
      <c r="B67" s="20" t="s">
        <v>35</v>
      </c>
      <c r="C67" s="15" t="s">
        <v>175</v>
      </c>
      <c r="D67" s="11"/>
      <c r="E67" s="26">
        <v>195805</v>
      </c>
      <c r="F67" s="14" t="s">
        <v>175</v>
      </c>
      <c r="G67" s="15"/>
      <c r="H67" s="11"/>
      <c r="I67" s="26">
        <v>345810</v>
      </c>
      <c r="J67" s="14" t="s">
        <v>175</v>
      </c>
      <c r="K67" s="15"/>
      <c r="L67" s="11"/>
      <c r="M67" s="26">
        <v>46093</v>
      </c>
      <c r="N67" s="14" t="s">
        <v>175</v>
      </c>
      <c r="O67" s="15"/>
      <c r="P67" s="14"/>
      <c r="Q67" s="27" t="s">
        <v>192</v>
      </c>
      <c r="R67" s="14" t="s">
        <v>175</v>
      </c>
      <c r="S67" s="15"/>
      <c r="T67" s="11"/>
      <c r="U67" s="26">
        <v>587708</v>
      </c>
      <c r="V67" s="14" t="s">
        <v>175</v>
      </c>
    </row>
    <row r="68" spans="1:22" x14ac:dyDescent="0.25">
      <c r="A68" s="13"/>
      <c r="B68" s="18" t="s">
        <v>36</v>
      </c>
      <c r="C68" s="31" t="s">
        <v>175</v>
      </c>
      <c r="D68" s="19"/>
      <c r="E68" s="19"/>
      <c r="F68" s="19"/>
      <c r="G68" s="31"/>
      <c r="H68" s="19"/>
      <c r="I68" s="19"/>
      <c r="J68" s="19"/>
      <c r="K68" s="31"/>
      <c r="L68" s="19"/>
      <c r="M68" s="19"/>
      <c r="N68" s="19"/>
      <c r="O68" s="31"/>
      <c r="P68" s="19"/>
      <c r="Q68" s="19"/>
      <c r="R68" s="19"/>
      <c r="S68" s="31"/>
      <c r="T68" s="19"/>
      <c r="U68" s="19"/>
      <c r="V68" s="19"/>
    </row>
    <row r="69" spans="1:22" x14ac:dyDescent="0.25">
      <c r="A69" s="13"/>
      <c r="B69" s="25" t="s">
        <v>37</v>
      </c>
      <c r="C69" s="15" t="s">
        <v>175</v>
      </c>
      <c r="D69" s="11"/>
      <c r="E69" s="26">
        <v>15212</v>
      </c>
      <c r="F69" s="14" t="s">
        <v>175</v>
      </c>
      <c r="G69" s="15"/>
      <c r="H69" s="11"/>
      <c r="I69" s="26">
        <v>78848</v>
      </c>
      <c r="J69" s="14" t="s">
        <v>175</v>
      </c>
      <c r="K69" s="15"/>
      <c r="L69" s="11"/>
      <c r="M69" s="26">
        <v>4524</v>
      </c>
      <c r="N69" s="14" t="s">
        <v>175</v>
      </c>
      <c r="O69" s="15"/>
      <c r="P69" s="14"/>
      <c r="Q69" s="27" t="s">
        <v>192</v>
      </c>
      <c r="R69" s="14" t="s">
        <v>175</v>
      </c>
      <c r="S69" s="15"/>
      <c r="T69" s="11"/>
      <c r="U69" s="26">
        <v>98584</v>
      </c>
      <c r="V69" s="14" t="s">
        <v>175</v>
      </c>
    </row>
    <row r="70" spans="1:22" x14ac:dyDescent="0.25">
      <c r="A70" s="13"/>
      <c r="B70" s="21" t="s">
        <v>38</v>
      </c>
      <c r="C70" s="31" t="s">
        <v>175</v>
      </c>
      <c r="D70" s="19"/>
      <c r="E70" s="22">
        <v>35783</v>
      </c>
      <c r="F70" s="23" t="s">
        <v>175</v>
      </c>
      <c r="G70" s="31"/>
      <c r="H70" s="19"/>
      <c r="I70" s="22">
        <v>83307</v>
      </c>
      <c r="J70" s="23" t="s">
        <v>175</v>
      </c>
      <c r="K70" s="31"/>
      <c r="L70" s="19"/>
      <c r="M70" s="22">
        <v>42824</v>
      </c>
      <c r="N70" s="23" t="s">
        <v>175</v>
      </c>
      <c r="O70" s="31"/>
      <c r="P70" s="23"/>
      <c r="Q70" s="24" t="s">
        <v>192</v>
      </c>
      <c r="R70" s="23" t="s">
        <v>175</v>
      </c>
      <c r="S70" s="31"/>
      <c r="T70" s="19"/>
      <c r="U70" s="22">
        <v>161914</v>
      </c>
      <c r="V70" s="23" t="s">
        <v>175</v>
      </c>
    </row>
    <row r="71" spans="1:22" x14ac:dyDescent="0.25">
      <c r="A71" s="13"/>
      <c r="B71" s="25" t="s">
        <v>39</v>
      </c>
      <c r="C71" s="15" t="s">
        <v>175</v>
      </c>
      <c r="D71" s="11"/>
      <c r="E71" s="26">
        <v>29793</v>
      </c>
      <c r="F71" s="14" t="s">
        <v>175</v>
      </c>
      <c r="G71" s="15"/>
      <c r="H71" s="11"/>
      <c r="I71" s="26">
        <v>77024</v>
      </c>
      <c r="J71" s="14" t="s">
        <v>175</v>
      </c>
      <c r="K71" s="15"/>
      <c r="L71" s="11"/>
      <c r="M71" s="26">
        <v>23111</v>
      </c>
      <c r="N71" s="14" t="s">
        <v>175</v>
      </c>
      <c r="O71" s="15"/>
      <c r="P71" s="14"/>
      <c r="Q71" s="27" t="s">
        <v>192</v>
      </c>
      <c r="R71" s="14" t="s">
        <v>175</v>
      </c>
      <c r="S71" s="15"/>
      <c r="T71" s="11"/>
      <c r="U71" s="26">
        <v>129928</v>
      </c>
      <c r="V71" s="14" t="s">
        <v>175</v>
      </c>
    </row>
    <row r="72" spans="1:22" x14ac:dyDescent="0.25">
      <c r="A72" s="13"/>
      <c r="B72" s="21" t="s">
        <v>33</v>
      </c>
      <c r="C72" s="31" t="s">
        <v>175</v>
      </c>
      <c r="D72" s="19"/>
      <c r="E72" s="22">
        <v>1894</v>
      </c>
      <c r="F72" s="23" t="s">
        <v>175</v>
      </c>
      <c r="G72" s="31"/>
      <c r="H72" s="19"/>
      <c r="I72" s="22">
        <v>51028</v>
      </c>
      <c r="J72" s="23" t="s">
        <v>175</v>
      </c>
      <c r="K72" s="31"/>
      <c r="L72" s="19"/>
      <c r="M72" s="22">
        <v>2394</v>
      </c>
      <c r="N72" s="23" t="s">
        <v>175</v>
      </c>
      <c r="O72" s="31"/>
      <c r="P72" s="23"/>
      <c r="Q72" s="24" t="s">
        <v>192</v>
      </c>
      <c r="R72" s="23" t="s">
        <v>175</v>
      </c>
      <c r="S72" s="31"/>
      <c r="T72" s="19"/>
      <c r="U72" s="22">
        <v>55316</v>
      </c>
      <c r="V72" s="23" t="s">
        <v>175</v>
      </c>
    </row>
    <row r="73" spans="1:22" x14ac:dyDescent="0.25">
      <c r="A73" s="13"/>
      <c r="B73" s="25" t="s">
        <v>34</v>
      </c>
      <c r="C73" s="15" t="s">
        <v>175</v>
      </c>
      <c r="D73" s="14"/>
      <c r="E73" s="27" t="s">
        <v>192</v>
      </c>
      <c r="F73" s="14" t="s">
        <v>175</v>
      </c>
      <c r="G73" s="15"/>
      <c r="H73" s="14"/>
      <c r="I73" s="27" t="s">
        <v>192</v>
      </c>
      <c r="J73" s="14" t="s">
        <v>175</v>
      </c>
      <c r="K73" s="15"/>
      <c r="L73" s="11"/>
      <c r="M73" s="39">
        <v>522</v>
      </c>
      <c r="N73" s="14" t="s">
        <v>175</v>
      </c>
      <c r="O73" s="15"/>
      <c r="P73" s="14"/>
      <c r="Q73" s="27" t="s">
        <v>192</v>
      </c>
      <c r="R73" s="14" t="s">
        <v>175</v>
      </c>
      <c r="S73" s="15"/>
      <c r="T73" s="11"/>
      <c r="U73" s="39">
        <v>522</v>
      </c>
      <c r="V73" s="14" t="s">
        <v>175</v>
      </c>
    </row>
    <row r="74" spans="1:22" ht="15.75" thickBot="1" x14ac:dyDescent="0.3">
      <c r="A74" s="13"/>
      <c r="B74" s="21" t="s">
        <v>43</v>
      </c>
      <c r="C74" s="31" t="s">
        <v>175</v>
      </c>
      <c r="D74" s="19"/>
      <c r="E74" s="22">
        <v>6646</v>
      </c>
      <c r="F74" s="23" t="s">
        <v>175</v>
      </c>
      <c r="G74" s="31"/>
      <c r="H74" s="19"/>
      <c r="I74" s="22">
        <v>12087</v>
      </c>
      <c r="J74" s="23" t="s">
        <v>175</v>
      </c>
      <c r="K74" s="31"/>
      <c r="L74" s="19"/>
      <c r="M74" s="22">
        <v>11176</v>
      </c>
      <c r="N74" s="23" t="s">
        <v>175</v>
      </c>
      <c r="O74" s="31"/>
      <c r="P74" s="23"/>
      <c r="Q74" s="24" t="s">
        <v>192</v>
      </c>
      <c r="R74" s="23" t="s">
        <v>175</v>
      </c>
      <c r="S74" s="31"/>
      <c r="T74" s="19"/>
      <c r="U74" s="22">
        <v>29909</v>
      </c>
      <c r="V74" s="23" t="s">
        <v>175</v>
      </c>
    </row>
    <row r="75" spans="1:22" x14ac:dyDescent="0.25">
      <c r="A75" s="13"/>
      <c r="B75" s="28"/>
      <c r="C75" s="28" t="s">
        <v>175</v>
      </c>
      <c r="D75" s="29"/>
      <c r="E75" s="29"/>
      <c r="F75" s="28"/>
      <c r="G75" s="28"/>
      <c r="H75" s="29"/>
      <c r="I75" s="29"/>
      <c r="J75" s="28"/>
      <c r="K75" s="28"/>
      <c r="L75" s="29"/>
      <c r="M75" s="29"/>
      <c r="N75" s="28"/>
      <c r="O75" s="28"/>
      <c r="P75" s="29"/>
      <c r="Q75" s="29"/>
      <c r="R75" s="28"/>
      <c r="S75" s="28"/>
      <c r="T75" s="29"/>
      <c r="U75" s="29"/>
      <c r="V75" s="28"/>
    </row>
    <row r="76" spans="1:22" ht="15.75" thickBot="1" x14ac:dyDescent="0.3">
      <c r="A76" s="13"/>
      <c r="B76" s="41"/>
      <c r="C76" s="15" t="s">
        <v>175</v>
      </c>
      <c r="D76" s="11"/>
      <c r="E76" s="26">
        <v>89328</v>
      </c>
      <c r="F76" s="14" t="s">
        <v>175</v>
      </c>
      <c r="G76" s="15"/>
      <c r="H76" s="11"/>
      <c r="I76" s="26">
        <v>302294</v>
      </c>
      <c r="J76" s="14" t="s">
        <v>175</v>
      </c>
      <c r="K76" s="15"/>
      <c r="L76" s="11"/>
      <c r="M76" s="26">
        <v>84551</v>
      </c>
      <c r="N76" s="14" t="s">
        <v>175</v>
      </c>
      <c r="O76" s="15"/>
      <c r="P76" s="14"/>
      <c r="Q76" s="27" t="s">
        <v>192</v>
      </c>
      <c r="R76" s="14" t="s">
        <v>175</v>
      </c>
      <c r="S76" s="15"/>
      <c r="T76" s="11"/>
      <c r="U76" s="26">
        <v>476173</v>
      </c>
      <c r="V76" s="14" t="s">
        <v>175</v>
      </c>
    </row>
    <row r="77" spans="1:22" x14ac:dyDescent="0.25">
      <c r="A77" s="13"/>
      <c r="B77" s="28"/>
      <c r="C77" s="28" t="s">
        <v>175</v>
      </c>
      <c r="D77" s="29"/>
      <c r="E77" s="29"/>
      <c r="F77" s="28"/>
      <c r="G77" s="28"/>
      <c r="H77" s="29"/>
      <c r="I77" s="29"/>
      <c r="J77" s="28"/>
      <c r="K77" s="28"/>
      <c r="L77" s="29"/>
      <c r="M77" s="29"/>
      <c r="N77" s="28"/>
      <c r="O77" s="28"/>
      <c r="P77" s="29"/>
      <c r="Q77" s="29"/>
      <c r="R77" s="28"/>
      <c r="S77" s="28"/>
      <c r="T77" s="29"/>
      <c r="U77" s="29"/>
      <c r="V77" s="28"/>
    </row>
    <row r="78" spans="1:22" x14ac:dyDescent="0.25">
      <c r="A78" s="13"/>
      <c r="B78" s="18" t="s">
        <v>45</v>
      </c>
      <c r="C78" s="31" t="s">
        <v>175</v>
      </c>
      <c r="D78" s="19"/>
      <c r="E78" s="22">
        <v>106477</v>
      </c>
      <c r="F78" s="23" t="s">
        <v>175</v>
      </c>
      <c r="G78" s="31"/>
      <c r="H78" s="19"/>
      <c r="I78" s="22">
        <v>43516</v>
      </c>
      <c r="J78" s="23" t="s">
        <v>175</v>
      </c>
      <c r="K78" s="31"/>
      <c r="L78" s="19"/>
      <c r="M78" s="40" t="s">
        <v>580</v>
      </c>
      <c r="N78" s="23" t="s">
        <v>207</v>
      </c>
      <c r="O78" s="31"/>
      <c r="P78" s="23"/>
      <c r="Q78" s="24" t="s">
        <v>192</v>
      </c>
      <c r="R78" s="23" t="s">
        <v>175</v>
      </c>
      <c r="S78" s="31"/>
      <c r="T78" s="19"/>
      <c r="U78" s="22">
        <v>111535</v>
      </c>
      <c r="V78" s="23" t="s">
        <v>175</v>
      </c>
    </row>
    <row r="79" spans="1:22" x14ac:dyDescent="0.25">
      <c r="A79" s="13"/>
      <c r="B79" s="20" t="s">
        <v>46</v>
      </c>
      <c r="C79" s="15" t="s">
        <v>175</v>
      </c>
      <c r="D79" s="11"/>
      <c r="E79" s="39">
        <v>202</v>
      </c>
      <c r="F79" s="14" t="s">
        <v>175</v>
      </c>
      <c r="G79" s="15"/>
      <c r="H79" s="11"/>
      <c r="I79" s="26">
        <v>1206</v>
      </c>
      <c r="J79" s="14" t="s">
        <v>175</v>
      </c>
      <c r="K79" s="15"/>
      <c r="L79" s="11"/>
      <c r="M79" s="39">
        <v>491</v>
      </c>
      <c r="N79" s="14" t="s">
        <v>175</v>
      </c>
      <c r="O79" s="15"/>
      <c r="P79" s="11"/>
      <c r="Q79" s="39" t="s">
        <v>581</v>
      </c>
      <c r="R79" s="14" t="s">
        <v>207</v>
      </c>
      <c r="S79" s="15"/>
      <c r="T79" s="11"/>
      <c r="U79" s="39">
        <v>505</v>
      </c>
      <c r="V79" s="14" t="s">
        <v>175</v>
      </c>
    </row>
    <row r="80" spans="1:22" x14ac:dyDescent="0.25">
      <c r="A80" s="13"/>
      <c r="B80" s="18" t="s">
        <v>47</v>
      </c>
      <c r="C80" s="31" t="s">
        <v>175</v>
      </c>
      <c r="D80" s="19"/>
      <c r="E80" s="40" t="s">
        <v>582</v>
      </c>
      <c r="F80" s="23" t="s">
        <v>207</v>
      </c>
      <c r="G80" s="31"/>
      <c r="H80" s="19"/>
      <c r="I80" s="40" t="s">
        <v>583</v>
      </c>
      <c r="J80" s="23" t="s">
        <v>207</v>
      </c>
      <c r="K80" s="31"/>
      <c r="L80" s="19"/>
      <c r="M80" s="40" t="s">
        <v>584</v>
      </c>
      <c r="N80" s="23" t="s">
        <v>207</v>
      </c>
      <c r="O80" s="31"/>
      <c r="P80" s="19"/>
      <c r="Q80" s="22">
        <v>1394</v>
      </c>
      <c r="R80" s="23" t="s">
        <v>175</v>
      </c>
      <c r="S80" s="31"/>
      <c r="T80" s="19"/>
      <c r="U80" s="40" t="s">
        <v>585</v>
      </c>
      <c r="V80" s="23" t="s">
        <v>207</v>
      </c>
    </row>
    <row r="81" spans="1:22" x14ac:dyDescent="0.25">
      <c r="A81" s="13"/>
      <c r="B81" s="20" t="s">
        <v>48</v>
      </c>
      <c r="C81" s="15" t="s">
        <v>175</v>
      </c>
      <c r="D81" s="11"/>
      <c r="E81" s="39" t="s">
        <v>586</v>
      </c>
      <c r="F81" s="14" t="s">
        <v>207</v>
      </c>
      <c r="G81" s="15"/>
      <c r="H81" s="14"/>
      <c r="I81" s="27" t="s">
        <v>192</v>
      </c>
      <c r="J81" s="14" t="s">
        <v>175</v>
      </c>
      <c r="K81" s="15"/>
      <c r="L81" s="14"/>
      <c r="M81" s="27" t="s">
        <v>192</v>
      </c>
      <c r="N81" s="14" t="s">
        <v>175</v>
      </c>
      <c r="O81" s="15"/>
      <c r="P81" s="14"/>
      <c r="Q81" s="27" t="s">
        <v>192</v>
      </c>
      <c r="R81" s="14" t="s">
        <v>175</v>
      </c>
      <c r="S81" s="15"/>
      <c r="T81" s="11"/>
      <c r="U81" s="39" t="s">
        <v>586</v>
      </c>
      <c r="V81" s="14" t="s">
        <v>207</v>
      </c>
    </row>
    <row r="82" spans="1:22" ht="15.75" thickBot="1" x14ac:dyDescent="0.3">
      <c r="A82" s="13"/>
      <c r="B82" s="18" t="s">
        <v>49</v>
      </c>
      <c r="C82" s="31" t="s">
        <v>175</v>
      </c>
      <c r="D82" s="19"/>
      <c r="E82" s="22">
        <v>6627</v>
      </c>
      <c r="F82" s="23" t="s">
        <v>175</v>
      </c>
      <c r="G82" s="31"/>
      <c r="H82" s="19"/>
      <c r="I82" s="40" t="s">
        <v>587</v>
      </c>
      <c r="J82" s="23" t="s">
        <v>207</v>
      </c>
      <c r="K82" s="31"/>
      <c r="L82" s="19"/>
      <c r="M82" s="40">
        <v>810</v>
      </c>
      <c r="N82" s="23" t="s">
        <v>175</v>
      </c>
      <c r="O82" s="31"/>
      <c r="P82" s="23"/>
      <c r="Q82" s="24" t="s">
        <v>192</v>
      </c>
      <c r="R82" s="23" t="s">
        <v>175</v>
      </c>
      <c r="S82" s="31"/>
      <c r="T82" s="19"/>
      <c r="U82" s="40" t="s">
        <v>588</v>
      </c>
      <c r="V82" s="23" t="s">
        <v>207</v>
      </c>
    </row>
    <row r="83" spans="1:22" x14ac:dyDescent="0.25">
      <c r="A83" s="13"/>
      <c r="B83" s="28"/>
      <c r="C83" s="28" t="s">
        <v>175</v>
      </c>
      <c r="D83" s="29"/>
      <c r="E83" s="29"/>
      <c r="F83" s="28"/>
      <c r="G83" s="28"/>
      <c r="H83" s="29"/>
      <c r="I83" s="29"/>
      <c r="J83" s="28"/>
      <c r="K83" s="28"/>
      <c r="L83" s="29"/>
      <c r="M83" s="29"/>
      <c r="N83" s="28"/>
      <c r="O83" s="28"/>
      <c r="P83" s="29"/>
      <c r="Q83" s="29"/>
      <c r="R83" s="28"/>
      <c r="S83" s="28"/>
      <c r="T83" s="29"/>
      <c r="U83" s="29"/>
      <c r="V83" s="28"/>
    </row>
    <row r="84" spans="1:22" x14ac:dyDescent="0.25">
      <c r="A84" s="13"/>
      <c r="B84" s="20" t="s">
        <v>567</v>
      </c>
      <c r="C84" s="15" t="s">
        <v>175</v>
      </c>
      <c r="D84" s="11"/>
      <c r="E84" s="39" t="s">
        <v>589</v>
      </c>
      <c r="F84" s="14" t="s">
        <v>207</v>
      </c>
      <c r="G84" s="15"/>
      <c r="H84" s="11"/>
      <c r="I84" s="26">
        <v>34576</v>
      </c>
      <c r="J84" s="14" t="s">
        <v>175</v>
      </c>
      <c r="K84" s="15"/>
      <c r="L84" s="11"/>
      <c r="M84" s="39" t="s">
        <v>590</v>
      </c>
      <c r="N84" s="14" t="s">
        <v>207</v>
      </c>
      <c r="O84" s="15"/>
      <c r="P84" s="14"/>
      <c r="Q84" s="27" t="s">
        <v>192</v>
      </c>
      <c r="R84" s="14" t="s">
        <v>175</v>
      </c>
      <c r="S84" s="15"/>
      <c r="T84" s="11"/>
      <c r="U84" s="39" t="s">
        <v>591</v>
      </c>
      <c r="V84" s="14" t="s">
        <v>207</v>
      </c>
    </row>
    <row r="85" spans="1:22" x14ac:dyDescent="0.25">
      <c r="A85" s="13"/>
      <c r="B85" s="18" t="s">
        <v>51</v>
      </c>
      <c r="C85" s="31" t="s">
        <v>175</v>
      </c>
      <c r="D85" s="19"/>
      <c r="E85" s="40" t="s">
        <v>592</v>
      </c>
      <c r="F85" s="23" t="s">
        <v>207</v>
      </c>
      <c r="G85" s="31"/>
      <c r="H85" s="19"/>
      <c r="I85" s="22">
        <v>6224</v>
      </c>
      <c r="J85" s="23" t="s">
        <v>175</v>
      </c>
      <c r="K85" s="31"/>
      <c r="L85" s="19"/>
      <c r="M85" s="22">
        <v>4535</v>
      </c>
      <c r="N85" s="23" t="s">
        <v>175</v>
      </c>
      <c r="O85" s="31"/>
      <c r="P85" s="23"/>
      <c r="Q85" s="24" t="s">
        <v>192</v>
      </c>
      <c r="R85" s="23" t="s">
        <v>175</v>
      </c>
      <c r="S85" s="31"/>
      <c r="T85" s="19"/>
      <c r="U85" s="22">
        <v>8947</v>
      </c>
      <c r="V85" s="23" t="s">
        <v>175</v>
      </c>
    </row>
    <row r="86" spans="1:22" ht="15.75" thickBot="1" x14ac:dyDescent="0.3">
      <c r="A86" s="13"/>
      <c r="B86" s="20" t="s">
        <v>572</v>
      </c>
      <c r="C86" s="15" t="s">
        <v>175</v>
      </c>
      <c r="D86" s="11"/>
      <c r="E86" s="39" t="s">
        <v>593</v>
      </c>
      <c r="F86" s="14" t="s">
        <v>207</v>
      </c>
      <c r="G86" s="15"/>
      <c r="H86" s="11"/>
      <c r="I86" s="26">
        <v>11116</v>
      </c>
      <c r="J86" s="14" t="s">
        <v>175</v>
      </c>
      <c r="K86" s="15"/>
      <c r="L86" s="14"/>
      <c r="M86" s="27" t="s">
        <v>192</v>
      </c>
      <c r="N86" s="14" t="s">
        <v>175</v>
      </c>
      <c r="O86" s="15"/>
      <c r="P86" s="11"/>
      <c r="Q86" s="26">
        <v>3395</v>
      </c>
      <c r="R86" s="14" t="s">
        <v>175</v>
      </c>
      <c r="S86" s="15"/>
      <c r="T86" s="14"/>
      <c r="U86" s="27" t="s">
        <v>192</v>
      </c>
      <c r="V86" s="14" t="s">
        <v>175</v>
      </c>
    </row>
    <row r="87" spans="1:22" x14ac:dyDescent="0.25">
      <c r="A87" s="13"/>
      <c r="B87" s="28"/>
      <c r="C87" s="28" t="s">
        <v>175</v>
      </c>
      <c r="D87" s="29"/>
      <c r="E87" s="29"/>
      <c r="F87" s="28"/>
      <c r="G87" s="28"/>
      <c r="H87" s="29"/>
      <c r="I87" s="29"/>
      <c r="J87" s="28"/>
      <c r="K87" s="28"/>
      <c r="L87" s="29"/>
      <c r="M87" s="29"/>
      <c r="N87" s="28"/>
      <c r="O87" s="28"/>
      <c r="P87" s="29"/>
      <c r="Q87" s="29"/>
      <c r="R87" s="28"/>
      <c r="S87" s="28"/>
      <c r="T87" s="29"/>
      <c r="U87" s="29"/>
      <c r="V87" s="28"/>
    </row>
    <row r="88" spans="1:22" ht="15.75" thickBot="1" x14ac:dyDescent="0.3">
      <c r="A88" s="13"/>
      <c r="B88" s="21" t="s">
        <v>52</v>
      </c>
      <c r="C88" s="31" t="s">
        <v>175</v>
      </c>
      <c r="D88" s="19" t="s">
        <v>191</v>
      </c>
      <c r="E88" s="40" t="s">
        <v>594</v>
      </c>
      <c r="F88" s="23" t="s">
        <v>207</v>
      </c>
      <c r="G88" s="31"/>
      <c r="H88" s="19" t="s">
        <v>191</v>
      </c>
      <c r="I88" s="22">
        <v>39468</v>
      </c>
      <c r="J88" s="23" t="s">
        <v>175</v>
      </c>
      <c r="K88" s="31"/>
      <c r="L88" s="19" t="s">
        <v>191</v>
      </c>
      <c r="M88" s="40" t="s">
        <v>595</v>
      </c>
      <c r="N88" s="23" t="s">
        <v>207</v>
      </c>
      <c r="O88" s="31"/>
      <c r="P88" s="19" t="s">
        <v>191</v>
      </c>
      <c r="Q88" s="22">
        <v>3395</v>
      </c>
      <c r="R88" s="23" t="s">
        <v>175</v>
      </c>
      <c r="S88" s="31"/>
      <c r="T88" s="19" t="s">
        <v>191</v>
      </c>
      <c r="U88" s="40" t="s">
        <v>594</v>
      </c>
      <c r="V88" s="23" t="s">
        <v>207</v>
      </c>
    </row>
    <row r="89" spans="1:22" ht="15.75" thickTop="1" x14ac:dyDescent="0.25">
      <c r="A89" s="13"/>
      <c r="B89" s="28"/>
      <c r="C89" s="28" t="s">
        <v>175</v>
      </c>
      <c r="D89" s="32"/>
      <c r="E89" s="32"/>
      <c r="F89" s="28"/>
      <c r="G89" s="28"/>
      <c r="H89" s="32"/>
      <c r="I89" s="32"/>
      <c r="J89" s="28"/>
      <c r="K89" s="28"/>
      <c r="L89" s="32"/>
      <c r="M89" s="32"/>
      <c r="N89" s="28"/>
      <c r="O89" s="28"/>
      <c r="P89" s="32"/>
      <c r="Q89" s="32"/>
      <c r="R89" s="28"/>
      <c r="S89" s="28"/>
      <c r="T89" s="32"/>
      <c r="U89" s="32"/>
      <c r="V89" s="28"/>
    </row>
    <row r="90" spans="1:22" x14ac:dyDescent="0.25">
      <c r="A90" s="13"/>
      <c r="B90" s="47"/>
      <c r="C90" s="47"/>
      <c r="D90" s="47"/>
      <c r="E90" s="47"/>
      <c r="F90" s="47"/>
      <c r="G90" s="47"/>
      <c r="H90" s="47"/>
      <c r="I90" s="47"/>
      <c r="J90" s="47"/>
      <c r="K90" s="47"/>
      <c r="L90" s="47"/>
      <c r="M90" s="47"/>
      <c r="N90" s="47"/>
      <c r="O90" s="47"/>
      <c r="P90" s="47"/>
      <c r="Q90" s="47"/>
      <c r="R90" s="47"/>
      <c r="S90" s="47"/>
      <c r="T90" s="47"/>
      <c r="U90" s="47"/>
      <c r="V90" s="47"/>
    </row>
    <row r="91" spans="1:22" x14ac:dyDescent="0.25">
      <c r="A91" s="13"/>
      <c r="B91" s="60" t="s">
        <v>544</v>
      </c>
      <c r="C91" s="60"/>
      <c r="D91" s="60"/>
      <c r="E91" s="60"/>
      <c r="F91" s="60"/>
      <c r="G91" s="60"/>
      <c r="H91" s="60"/>
      <c r="I91" s="60"/>
      <c r="J91" s="60"/>
      <c r="K91" s="60"/>
      <c r="L91" s="60"/>
      <c r="M91" s="60"/>
      <c r="N91" s="60"/>
      <c r="O91" s="60"/>
      <c r="P91" s="60"/>
      <c r="Q91" s="60"/>
      <c r="R91" s="60"/>
      <c r="S91" s="60"/>
      <c r="T91" s="60"/>
      <c r="U91" s="60"/>
      <c r="V91" s="60"/>
    </row>
    <row r="92" spans="1:22" x14ac:dyDescent="0.25">
      <c r="A92" s="13"/>
      <c r="B92" s="60" t="s">
        <v>596</v>
      </c>
      <c r="C92" s="60"/>
      <c r="D92" s="60"/>
      <c r="E92" s="60"/>
      <c r="F92" s="60"/>
      <c r="G92" s="60"/>
      <c r="H92" s="60"/>
      <c r="I92" s="60"/>
      <c r="J92" s="60"/>
      <c r="K92" s="60"/>
      <c r="L92" s="60"/>
      <c r="M92" s="60"/>
      <c r="N92" s="60"/>
      <c r="O92" s="60"/>
      <c r="P92" s="60"/>
      <c r="Q92" s="60"/>
      <c r="R92" s="60"/>
      <c r="S92" s="60"/>
      <c r="T92" s="60"/>
      <c r="U92" s="60"/>
      <c r="V92" s="60"/>
    </row>
    <row r="93" spans="1:22" ht="15.75" x14ac:dyDescent="0.25">
      <c r="A93" s="13"/>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3"/>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3"/>
      <c r="B95" s="33"/>
      <c r="C95" s="33" t="s">
        <v>175</v>
      </c>
      <c r="D95" s="35" t="s">
        <v>546</v>
      </c>
      <c r="E95" s="35"/>
      <c r="F95" s="33"/>
      <c r="G95" s="33"/>
      <c r="H95" s="56" t="s">
        <v>547</v>
      </c>
      <c r="I95" s="56"/>
      <c r="J95" s="33"/>
      <c r="K95" s="33"/>
      <c r="L95" s="56" t="s">
        <v>549</v>
      </c>
      <c r="M95" s="56"/>
      <c r="N95" s="33"/>
      <c r="O95" s="33"/>
      <c r="P95" s="35" t="s">
        <v>550</v>
      </c>
      <c r="Q95" s="35"/>
      <c r="R95" s="33"/>
      <c r="S95" s="33"/>
      <c r="T95" s="35" t="s">
        <v>551</v>
      </c>
      <c r="U95" s="35"/>
      <c r="V95" s="33"/>
    </row>
    <row r="96" spans="1:22" ht="15.75" thickBot="1" x14ac:dyDescent="0.3">
      <c r="A96" s="13"/>
      <c r="B96" s="33"/>
      <c r="C96" s="33"/>
      <c r="D96" s="34"/>
      <c r="E96" s="34"/>
      <c r="F96" s="33"/>
      <c r="G96" s="33"/>
      <c r="H96" s="57" t="s">
        <v>548</v>
      </c>
      <c r="I96" s="57"/>
      <c r="J96" s="33"/>
      <c r="K96" s="33"/>
      <c r="L96" s="57" t="s">
        <v>548</v>
      </c>
      <c r="M96" s="57"/>
      <c r="N96" s="33"/>
      <c r="O96" s="33"/>
      <c r="P96" s="34"/>
      <c r="Q96" s="34"/>
      <c r="R96" s="33"/>
      <c r="S96" s="33"/>
      <c r="T96" s="34"/>
      <c r="U96" s="34"/>
      <c r="V96" s="33"/>
    </row>
    <row r="97" spans="1:22" x14ac:dyDescent="0.25">
      <c r="A97" s="13"/>
      <c r="B97" s="18" t="s">
        <v>28</v>
      </c>
      <c r="C97" s="19" t="s">
        <v>175</v>
      </c>
      <c r="D97" s="19"/>
      <c r="E97" s="19"/>
      <c r="F97" s="19"/>
      <c r="G97" s="19"/>
      <c r="H97" s="19"/>
      <c r="I97" s="19"/>
      <c r="J97" s="19"/>
      <c r="K97" s="19"/>
      <c r="L97" s="19"/>
      <c r="M97" s="19"/>
      <c r="N97" s="19"/>
      <c r="O97" s="19"/>
      <c r="P97" s="19"/>
      <c r="Q97" s="19"/>
      <c r="R97" s="19"/>
      <c r="S97" s="19"/>
      <c r="T97" s="19"/>
      <c r="U97" s="19"/>
      <c r="V97" s="19"/>
    </row>
    <row r="98" spans="1:22" x14ac:dyDescent="0.25">
      <c r="A98" s="13"/>
      <c r="B98" s="25" t="s">
        <v>29</v>
      </c>
      <c r="C98" s="11" t="s">
        <v>175</v>
      </c>
      <c r="D98" s="11" t="s">
        <v>191</v>
      </c>
      <c r="E98" s="26">
        <v>100614</v>
      </c>
      <c r="F98" s="14" t="s">
        <v>175</v>
      </c>
      <c r="G98" s="11"/>
      <c r="H98" s="11" t="s">
        <v>191</v>
      </c>
      <c r="I98" s="26">
        <v>396913</v>
      </c>
      <c r="J98" s="14" t="s">
        <v>175</v>
      </c>
      <c r="K98" s="11"/>
      <c r="L98" s="11" t="s">
        <v>191</v>
      </c>
      <c r="M98" s="26">
        <v>121340</v>
      </c>
      <c r="N98" s="14" t="s">
        <v>175</v>
      </c>
      <c r="O98" s="11"/>
      <c r="P98" s="11" t="s">
        <v>191</v>
      </c>
      <c r="Q98" s="39" t="s">
        <v>597</v>
      </c>
      <c r="R98" s="14" t="s">
        <v>207</v>
      </c>
      <c r="S98" s="11"/>
      <c r="T98" s="11" t="s">
        <v>191</v>
      </c>
      <c r="U98" s="26">
        <v>516116</v>
      </c>
      <c r="V98" s="14" t="s">
        <v>175</v>
      </c>
    </row>
    <row r="99" spans="1:22" ht="15.75" thickBot="1" x14ac:dyDescent="0.3">
      <c r="A99" s="13"/>
      <c r="B99" s="21" t="s">
        <v>30</v>
      </c>
      <c r="C99" s="19" t="s">
        <v>175</v>
      </c>
      <c r="D99" s="19"/>
      <c r="E99" s="22">
        <v>81176</v>
      </c>
      <c r="F99" s="23" t="s">
        <v>175</v>
      </c>
      <c r="G99" s="19"/>
      <c r="H99" s="19"/>
      <c r="I99" s="22">
        <v>21320</v>
      </c>
      <c r="J99" s="23" t="s">
        <v>175</v>
      </c>
      <c r="K99" s="19"/>
      <c r="L99" s="19"/>
      <c r="M99" s="22">
        <v>9535</v>
      </c>
      <c r="N99" s="23" t="s">
        <v>175</v>
      </c>
      <c r="O99" s="19"/>
      <c r="P99" s="19"/>
      <c r="Q99" s="40" t="s">
        <v>598</v>
      </c>
      <c r="R99" s="23" t="s">
        <v>207</v>
      </c>
      <c r="S99" s="19"/>
      <c r="T99" s="19"/>
      <c r="U99" s="22">
        <v>96547</v>
      </c>
      <c r="V99" s="23" t="s">
        <v>175</v>
      </c>
    </row>
    <row r="100" spans="1:22" x14ac:dyDescent="0.25">
      <c r="A100" s="13"/>
      <c r="B100" s="28"/>
      <c r="C100" s="28" t="s">
        <v>175</v>
      </c>
      <c r="D100" s="29"/>
      <c r="E100" s="29"/>
      <c r="F100" s="28"/>
      <c r="G100" s="28"/>
      <c r="H100" s="29"/>
      <c r="I100" s="29"/>
      <c r="J100" s="28"/>
      <c r="K100" s="28"/>
      <c r="L100" s="29"/>
      <c r="M100" s="29"/>
      <c r="N100" s="28"/>
      <c r="O100" s="28"/>
      <c r="P100" s="29"/>
      <c r="Q100" s="29"/>
      <c r="R100" s="28"/>
      <c r="S100" s="28"/>
      <c r="T100" s="29"/>
      <c r="U100" s="29"/>
      <c r="V100" s="28"/>
    </row>
    <row r="101" spans="1:22" ht="15.75" thickBot="1" x14ac:dyDescent="0.3">
      <c r="A101" s="13"/>
      <c r="B101" s="41"/>
      <c r="C101" s="15" t="s">
        <v>175</v>
      </c>
      <c r="D101" s="11"/>
      <c r="E101" s="26">
        <v>181790</v>
      </c>
      <c r="F101" s="14" t="s">
        <v>175</v>
      </c>
      <c r="G101" s="15"/>
      <c r="H101" s="11"/>
      <c r="I101" s="26">
        <v>418233</v>
      </c>
      <c r="J101" s="14" t="s">
        <v>175</v>
      </c>
      <c r="K101" s="15"/>
      <c r="L101" s="11"/>
      <c r="M101" s="26">
        <v>130875</v>
      </c>
      <c r="N101" s="14" t="s">
        <v>175</v>
      </c>
      <c r="O101" s="15"/>
      <c r="P101" s="11"/>
      <c r="Q101" s="39" t="s">
        <v>599</v>
      </c>
      <c r="R101" s="14" t="s">
        <v>207</v>
      </c>
      <c r="S101" s="15"/>
      <c r="T101" s="11"/>
      <c r="U101" s="26">
        <v>612663</v>
      </c>
      <c r="V101" s="14" t="s">
        <v>175</v>
      </c>
    </row>
    <row r="102" spans="1:22" x14ac:dyDescent="0.25">
      <c r="A102" s="13"/>
      <c r="B102" s="28"/>
      <c r="C102" s="28" t="s">
        <v>175</v>
      </c>
      <c r="D102" s="29"/>
      <c r="E102" s="29"/>
      <c r="F102" s="28"/>
      <c r="G102" s="28"/>
      <c r="H102" s="29"/>
      <c r="I102" s="29"/>
      <c r="J102" s="28"/>
      <c r="K102" s="28"/>
      <c r="L102" s="29"/>
      <c r="M102" s="29"/>
      <c r="N102" s="28"/>
      <c r="O102" s="28"/>
      <c r="P102" s="29"/>
      <c r="Q102" s="29"/>
      <c r="R102" s="28"/>
      <c r="S102" s="28"/>
      <c r="T102" s="29"/>
      <c r="U102" s="29"/>
      <c r="V102" s="28"/>
    </row>
    <row r="103" spans="1:22" x14ac:dyDescent="0.25">
      <c r="A103" s="13"/>
      <c r="B103" s="18" t="s">
        <v>32</v>
      </c>
      <c r="C103" s="31" t="s">
        <v>175</v>
      </c>
      <c r="D103" s="19"/>
      <c r="E103" s="19"/>
      <c r="F103" s="19"/>
      <c r="G103" s="31"/>
      <c r="H103" s="19"/>
      <c r="I103" s="19"/>
      <c r="J103" s="19"/>
      <c r="K103" s="31"/>
      <c r="L103" s="19"/>
      <c r="M103" s="19"/>
      <c r="N103" s="19"/>
      <c r="O103" s="31"/>
      <c r="P103" s="19"/>
      <c r="Q103" s="19"/>
      <c r="R103" s="19"/>
      <c r="S103" s="31"/>
      <c r="T103" s="19"/>
      <c r="U103" s="19"/>
      <c r="V103" s="19"/>
    </row>
    <row r="104" spans="1:22" x14ac:dyDescent="0.25">
      <c r="A104" s="13"/>
      <c r="B104" s="25" t="s">
        <v>29</v>
      </c>
      <c r="C104" s="15" t="s">
        <v>175</v>
      </c>
      <c r="D104" s="11"/>
      <c r="E104" s="26">
        <v>52488</v>
      </c>
      <c r="F104" s="14" t="s">
        <v>175</v>
      </c>
      <c r="G104" s="15"/>
      <c r="H104" s="11"/>
      <c r="I104" s="26">
        <v>169259</v>
      </c>
      <c r="J104" s="14" t="s">
        <v>175</v>
      </c>
      <c r="K104" s="15"/>
      <c r="L104" s="11"/>
      <c r="M104" s="26">
        <v>88231</v>
      </c>
      <c r="N104" s="14" t="s">
        <v>175</v>
      </c>
      <c r="O104" s="15"/>
      <c r="P104" s="11"/>
      <c r="Q104" s="39" t="s">
        <v>597</v>
      </c>
      <c r="R104" s="14" t="s">
        <v>207</v>
      </c>
      <c r="S104" s="15"/>
      <c r="T104" s="11"/>
      <c r="U104" s="26">
        <v>207227</v>
      </c>
      <c r="V104" s="14" t="s">
        <v>175</v>
      </c>
    </row>
    <row r="105" spans="1:22" x14ac:dyDescent="0.25">
      <c r="A105" s="13"/>
      <c r="B105" s="21" t="s">
        <v>33</v>
      </c>
      <c r="C105" s="31" t="s">
        <v>175</v>
      </c>
      <c r="D105" s="19"/>
      <c r="E105" s="22">
        <v>1309</v>
      </c>
      <c r="F105" s="23" t="s">
        <v>175</v>
      </c>
      <c r="G105" s="31"/>
      <c r="H105" s="19"/>
      <c r="I105" s="22">
        <v>73374</v>
      </c>
      <c r="J105" s="23" t="s">
        <v>175</v>
      </c>
      <c r="K105" s="31"/>
      <c r="L105" s="19"/>
      <c r="M105" s="22">
        <v>1050</v>
      </c>
      <c r="N105" s="23" t="s">
        <v>175</v>
      </c>
      <c r="O105" s="31"/>
      <c r="P105" s="23"/>
      <c r="Q105" s="24" t="s">
        <v>192</v>
      </c>
      <c r="R105" s="23" t="s">
        <v>175</v>
      </c>
      <c r="S105" s="31"/>
      <c r="T105" s="19"/>
      <c r="U105" s="22">
        <v>75733</v>
      </c>
      <c r="V105" s="23" t="s">
        <v>175</v>
      </c>
    </row>
    <row r="106" spans="1:22" ht="15.75" thickBot="1" x14ac:dyDescent="0.3">
      <c r="A106" s="13"/>
      <c r="B106" s="25" t="s">
        <v>30</v>
      </c>
      <c r="C106" s="15" t="s">
        <v>175</v>
      </c>
      <c r="D106" s="11"/>
      <c r="E106" s="26">
        <v>40620</v>
      </c>
      <c r="F106" s="14" t="s">
        <v>175</v>
      </c>
      <c r="G106" s="15"/>
      <c r="H106" s="11"/>
      <c r="I106" s="26">
        <v>16828</v>
      </c>
      <c r="J106" s="14" t="s">
        <v>175</v>
      </c>
      <c r="K106" s="15"/>
      <c r="L106" s="11"/>
      <c r="M106" s="26">
        <v>8413</v>
      </c>
      <c r="N106" s="14" t="s">
        <v>175</v>
      </c>
      <c r="O106" s="15"/>
      <c r="P106" s="11"/>
      <c r="Q106" s="39" t="s">
        <v>598</v>
      </c>
      <c r="R106" s="14" t="s">
        <v>207</v>
      </c>
      <c r="S106" s="15"/>
      <c r="T106" s="11"/>
      <c r="U106" s="26">
        <v>50377</v>
      </c>
      <c r="V106" s="14" t="s">
        <v>175</v>
      </c>
    </row>
    <row r="107" spans="1:22" x14ac:dyDescent="0.25">
      <c r="A107" s="13"/>
      <c r="B107" s="28"/>
      <c r="C107" s="28" t="s">
        <v>175</v>
      </c>
      <c r="D107" s="29"/>
      <c r="E107" s="29"/>
      <c r="F107" s="28"/>
      <c r="G107" s="28"/>
      <c r="H107" s="29"/>
      <c r="I107" s="29"/>
      <c r="J107" s="28"/>
      <c r="K107" s="28"/>
      <c r="L107" s="29"/>
      <c r="M107" s="29"/>
      <c r="N107" s="28"/>
      <c r="O107" s="28"/>
      <c r="P107" s="29"/>
      <c r="Q107" s="29"/>
      <c r="R107" s="28"/>
      <c r="S107" s="28"/>
      <c r="T107" s="29"/>
      <c r="U107" s="29"/>
      <c r="V107" s="28"/>
    </row>
    <row r="108" spans="1:22" x14ac:dyDescent="0.25">
      <c r="A108" s="13"/>
      <c r="B108" s="18" t="s">
        <v>600</v>
      </c>
      <c r="C108" s="31" t="s">
        <v>175</v>
      </c>
      <c r="D108" s="19"/>
      <c r="E108" s="22">
        <v>87373</v>
      </c>
      <c r="F108" s="23" t="s">
        <v>175</v>
      </c>
      <c r="G108" s="31"/>
      <c r="H108" s="19"/>
      <c r="I108" s="22">
        <v>158772</v>
      </c>
      <c r="J108" s="23" t="s">
        <v>175</v>
      </c>
      <c r="K108" s="31"/>
      <c r="L108" s="19"/>
      <c r="M108" s="22">
        <v>33181</v>
      </c>
      <c r="N108" s="23" t="s">
        <v>175</v>
      </c>
      <c r="O108" s="31"/>
      <c r="P108" s="23"/>
      <c r="Q108" s="24" t="s">
        <v>192</v>
      </c>
      <c r="R108" s="23" t="s">
        <v>175</v>
      </c>
      <c r="S108" s="31"/>
      <c r="T108" s="19"/>
      <c r="U108" s="22">
        <v>279326</v>
      </c>
      <c r="V108" s="23" t="s">
        <v>175</v>
      </c>
    </row>
    <row r="109" spans="1:22" x14ac:dyDescent="0.25">
      <c r="A109" s="13"/>
      <c r="B109" s="20" t="s">
        <v>36</v>
      </c>
      <c r="C109" s="15" t="s">
        <v>175</v>
      </c>
      <c r="D109" s="11"/>
      <c r="E109" s="11"/>
      <c r="F109" s="11"/>
      <c r="G109" s="15"/>
      <c r="H109" s="11"/>
      <c r="I109" s="11"/>
      <c r="J109" s="11"/>
      <c r="K109" s="15"/>
      <c r="L109" s="11"/>
      <c r="M109" s="11"/>
      <c r="N109" s="11"/>
      <c r="O109" s="15"/>
      <c r="P109" s="11"/>
      <c r="Q109" s="11"/>
      <c r="R109" s="11"/>
      <c r="S109" s="15"/>
      <c r="T109" s="11"/>
      <c r="U109" s="11"/>
      <c r="V109" s="11"/>
    </row>
    <row r="110" spans="1:22" x14ac:dyDescent="0.25">
      <c r="A110" s="13"/>
      <c r="B110" s="21" t="s">
        <v>37</v>
      </c>
      <c r="C110" s="31" t="s">
        <v>175</v>
      </c>
      <c r="D110" s="19"/>
      <c r="E110" s="22">
        <v>7234</v>
      </c>
      <c r="F110" s="23" t="s">
        <v>175</v>
      </c>
      <c r="G110" s="31"/>
      <c r="H110" s="19"/>
      <c r="I110" s="22">
        <v>39973</v>
      </c>
      <c r="J110" s="23" t="s">
        <v>175</v>
      </c>
      <c r="K110" s="31"/>
      <c r="L110" s="19"/>
      <c r="M110" s="22">
        <v>2414</v>
      </c>
      <c r="N110" s="23" t="s">
        <v>175</v>
      </c>
      <c r="O110" s="31"/>
      <c r="P110" s="23"/>
      <c r="Q110" s="24" t="s">
        <v>192</v>
      </c>
      <c r="R110" s="23" t="s">
        <v>175</v>
      </c>
      <c r="S110" s="31"/>
      <c r="T110" s="19"/>
      <c r="U110" s="22">
        <v>49621</v>
      </c>
      <c r="V110" s="23" t="s">
        <v>175</v>
      </c>
    </row>
    <row r="111" spans="1:22" x14ac:dyDescent="0.25">
      <c r="A111" s="13"/>
      <c r="B111" s="25" t="s">
        <v>38</v>
      </c>
      <c r="C111" s="15" t="s">
        <v>175</v>
      </c>
      <c r="D111" s="11"/>
      <c r="E111" s="26">
        <v>20484</v>
      </c>
      <c r="F111" s="14" t="s">
        <v>175</v>
      </c>
      <c r="G111" s="15"/>
      <c r="H111" s="11"/>
      <c r="I111" s="26">
        <v>45237</v>
      </c>
      <c r="J111" s="14" t="s">
        <v>175</v>
      </c>
      <c r="K111" s="15"/>
      <c r="L111" s="11"/>
      <c r="M111" s="26">
        <v>22893</v>
      </c>
      <c r="N111" s="14" t="s">
        <v>175</v>
      </c>
      <c r="O111" s="15"/>
      <c r="P111" s="14"/>
      <c r="Q111" s="27" t="s">
        <v>192</v>
      </c>
      <c r="R111" s="14" t="s">
        <v>175</v>
      </c>
      <c r="S111" s="15"/>
      <c r="T111" s="11"/>
      <c r="U111" s="26">
        <v>88614</v>
      </c>
      <c r="V111" s="14" t="s">
        <v>175</v>
      </c>
    </row>
    <row r="112" spans="1:22" x14ac:dyDescent="0.25">
      <c r="A112" s="13"/>
      <c r="B112" s="21" t="s">
        <v>39</v>
      </c>
      <c r="C112" s="31" t="s">
        <v>175</v>
      </c>
      <c r="D112" s="19"/>
      <c r="E112" s="22">
        <v>16716</v>
      </c>
      <c r="F112" s="23" t="s">
        <v>175</v>
      </c>
      <c r="G112" s="31"/>
      <c r="H112" s="19"/>
      <c r="I112" s="22">
        <v>38631</v>
      </c>
      <c r="J112" s="23" t="s">
        <v>175</v>
      </c>
      <c r="K112" s="31"/>
      <c r="L112" s="19"/>
      <c r="M112" s="22">
        <v>8886</v>
      </c>
      <c r="N112" s="23" t="s">
        <v>175</v>
      </c>
      <c r="O112" s="31"/>
      <c r="P112" s="23"/>
      <c r="Q112" s="24" t="s">
        <v>192</v>
      </c>
      <c r="R112" s="23" t="s">
        <v>175</v>
      </c>
      <c r="S112" s="31"/>
      <c r="T112" s="19"/>
      <c r="U112" s="22">
        <v>64233</v>
      </c>
      <c r="V112" s="23" t="s">
        <v>175</v>
      </c>
    </row>
    <row r="113" spans="1:22" x14ac:dyDescent="0.25">
      <c r="A113" s="13"/>
      <c r="B113" s="25" t="s">
        <v>33</v>
      </c>
      <c r="C113" s="15" t="s">
        <v>175</v>
      </c>
      <c r="D113" s="11"/>
      <c r="E113" s="39">
        <v>777</v>
      </c>
      <c r="F113" s="14" t="s">
        <v>175</v>
      </c>
      <c r="G113" s="15"/>
      <c r="H113" s="11"/>
      <c r="I113" s="26">
        <v>26687</v>
      </c>
      <c r="J113" s="14" t="s">
        <v>175</v>
      </c>
      <c r="K113" s="15"/>
      <c r="L113" s="11"/>
      <c r="M113" s="26">
        <v>1203</v>
      </c>
      <c r="N113" s="14" t="s">
        <v>175</v>
      </c>
      <c r="O113" s="15"/>
      <c r="P113" s="14"/>
      <c r="Q113" s="27" t="s">
        <v>192</v>
      </c>
      <c r="R113" s="14" t="s">
        <v>175</v>
      </c>
      <c r="S113" s="15"/>
      <c r="T113" s="11"/>
      <c r="U113" s="26">
        <v>28667</v>
      </c>
      <c r="V113" s="14" t="s">
        <v>175</v>
      </c>
    </row>
    <row r="114" spans="1:22" ht="25.5" x14ac:dyDescent="0.25">
      <c r="A114" s="13"/>
      <c r="B114" s="21" t="s">
        <v>385</v>
      </c>
      <c r="C114" s="31" t="s">
        <v>175</v>
      </c>
      <c r="D114" s="19"/>
      <c r="E114" s="22">
        <v>29388</v>
      </c>
      <c r="F114" s="23" t="s">
        <v>175</v>
      </c>
      <c r="G114" s="31"/>
      <c r="H114" s="23"/>
      <c r="I114" s="24" t="s">
        <v>192</v>
      </c>
      <c r="J114" s="23" t="s">
        <v>175</v>
      </c>
      <c r="K114" s="31"/>
      <c r="L114" s="23"/>
      <c r="M114" s="24" t="s">
        <v>192</v>
      </c>
      <c r="N114" s="23" t="s">
        <v>175</v>
      </c>
      <c r="O114" s="31"/>
      <c r="P114" s="23"/>
      <c r="Q114" s="24" t="s">
        <v>192</v>
      </c>
      <c r="R114" s="23" t="s">
        <v>175</v>
      </c>
      <c r="S114" s="31"/>
      <c r="T114" s="19"/>
      <c r="U114" s="22">
        <v>29388</v>
      </c>
      <c r="V114" s="23" t="s">
        <v>175</v>
      </c>
    </row>
    <row r="115" spans="1:22" ht="25.5" x14ac:dyDescent="0.25">
      <c r="A115" s="13"/>
      <c r="B115" s="25" t="s">
        <v>386</v>
      </c>
      <c r="C115" s="15" t="s">
        <v>175</v>
      </c>
      <c r="D115" s="11"/>
      <c r="E115" s="39">
        <v>799</v>
      </c>
      <c r="F115" s="14" t="s">
        <v>175</v>
      </c>
      <c r="G115" s="15"/>
      <c r="H115" s="14"/>
      <c r="I115" s="27" t="s">
        <v>192</v>
      </c>
      <c r="J115" s="14" t="s">
        <v>175</v>
      </c>
      <c r="K115" s="15"/>
      <c r="L115" s="14"/>
      <c r="M115" s="27" t="s">
        <v>192</v>
      </c>
      <c r="N115" s="14" t="s">
        <v>175</v>
      </c>
      <c r="O115" s="15"/>
      <c r="P115" s="14"/>
      <c r="Q115" s="27" t="s">
        <v>192</v>
      </c>
      <c r="R115" s="14" t="s">
        <v>175</v>
      </c>
      <c r="S115" s="15"/>
      <c r="T115" s="11"/>
      <c r="U115" s="39">
        <v>799</v>
      </c>
      <c r="V115" s="14" t="s">
        <v>175</v>
      </c>
    </row>
    <row r="116" spans="1:22" ht="15.75" thickBot="1" x14ac:dyDescent="0.3">
      <c r="A116" s="13"/>
      <c r="B116" s="21" t="s">
        <v>43</v>
      </c>
      <c r="C116" s="31" t="s">
        <v>175</v>
      </c>
      <c r="D116" s="19"/>
      <c r="E116" s="40">
        <v>164</v>
      </c>
      <c r="F116" s="23" t="s">
        <v>175</v>
      </c>
      <c r="G116" s="31"/>
      <c r="H116" s="19"/>
      <c r="I116" s="22">
        <v>10600</v>
      </c>
      <c r="J116" s="23" t="s">
        <v>175</v>
      </c>
      <c r="K116" s="31"/>
      <c r="L116" s="19"/>
      <c r="M116" s="22">
        <v>3092</v>
      </c>
      <c r="N116" s="23" t="s">
        <v>175</v>
      </c>
      <c r="O116" s="31"/>
      <c r="P116" s="19"/>
      <c r="Q116" s="40" t="s">
        <v>581</v>
      </c>
      <c r="R116" s="23" t="s">
        <v>207</v>
      </c>
      <c r="S116" s="31"/>
      <c r="T116" s="19"/>
      <c r="U116" s="22">
        <v>12462</v>
      </c>
      <c r="V116" s="23" t="s">
        <v>175</v>
      </c>
    </row>
    <row r="117" spans="1:22" x14ac:dyDescent="0.25">
      <c r="A117" s="13"/>
      <c r="B117" s="28"/>
      <c r="C117" s="28" t="s">
        <v>175</v>
      </c>
      <c r="D117" s="29"/>
      <c r="E117" s="29"/>
      <c r="F117" s="28"/>
      <c r="G117" s="28"/>
      <c r="H117" s="29"/>
      <c r="I117" s="29"/>
      <c r="J117" s="28"/>
      <c r="K117" s="28"/>
      <c r="L117" s="29"/>
      <c r="M117" s="29"/>
      <c r="N117" s="28"/>
      <c r="O117" s="28"/>
      <c r="P117" s="29"/>
      <c r="Q117" s="29"/>
      <c r="R117" s="28"/>
      <c r="S117" s="28"/>
      <c r="T117" s="29"/>
      <c r="U117" s="29"/>
      <c r="V117" s="28"/>
    </row>
    <row r="118" spans="1:22" ht="15.75" thickBot="1" x14ac:dyDescent="0.3">
      <c r="A118" s="13"/>
      <c r="B118" s="41"/>
      <c r="C118" s="15" t="s">
        <v>175</v>
      </c>
      <c r="D118" s="11"/>
      <c r="E118" s="26">
        <v>75562</v>
      </c>
      <c r="F118" s="14" t="s">
        <v>175</v>
      </c>
      <c r="G118" s="15"/>
      <c r="H118" s="11"/>
      <c r="I118" s="26">
        <v>161128</v>
      </c>
      <c r="J118" s="14" t="s">
        <v>175</v>
      </c>
      <c r="K118" s="15"/>
      <c r="L118" s="11"/>
      <c r="M118" s="26">
        <v>38488</v>
      </c>
      <c r="N118" s="14" t="s">
        <v>175</v>
      </c>
      <c r="O118" s="15"/>
      <c r="P118" s="11"/>
      <c r="Q118" s="39" t="s">
        <v>581</v>
      </c>
      <c r="R118" s="14" t="s">
        <v>207</v>
      </c>
      <c r="S118" s="15"/>
      <c r="T118" s="11"/>
      <c r="U118" s="26">
        <v>273784</v>
      </c>
      <c r="V118" s="14" t="s">
        <v>175</v>
      </c>
    </row>
    <row r="119" spans="1:22" x14ac:dyDescent="0.25">
      <c r="A119" s="13"/>
      <c r="B119" s="28"/>
      <c r="C119" s="28" t="s">
        <v>175</v>
      </c>
      <c r="D119" s="29"/>
      <c r="E119" s="29"/>
      <c r="F119" s="28"/>
      <c r="G119" s="28"/>
      <c r="H119" s="29"/>
      <c r="I119" s="29"/>
      <c r="J119" s="28"/>
      <c r="K119" s="28"/>
      <c r="L119" s="29"/>
      <c r="M119" s="29"/>
      <c r="N119" s="28"/>
      <c r="O119" s="28"/>
      <c r="P119" s="29"/>
      <c r="Q119" s="29"/>
      <c r="R119" s="28"/>
      <c r="S119" s="28"/>
      <c r="T119" s="29"/>
      <c r="U119" s="29"/>
      <c r="V119" s="28"/>
    </row>
    <row r="120" spans="1:22" x14ac:dyDescent="0.25">
      <c r="A120" s="13"/>
      <c r="B120" s="18" t="s">
        <v>45</v>
      </c>
      <c r="C120" s="31" t="s">
        <v>175</v>
      </c>
      <c r="D120" s="19"/>
      <c r="E120" s="22">
        <v>11811</v>
      </c>
      <c r="F120" s="23" t="s">
        <v>175</v>
      </c>
      <c r="G120" s="31"/>
      <c r="H120" s="19"/>
      <c r="I120" s="40" t="s">
        <v>601</v>
      </c>
      <c r="J120" s="23" t="s">
        <v>207</v>
      </c>
      <c r="K120" s="31"/>
      <c r="L120" s="19"/>
      <c r="M120" s="40" t="s">
        <v>602</v>
      </c>
      <c r="N120" s="23" t="s">
        <v>207</v>
      </c>
      <c r="O120" s="31"/>
      <c r="P120" s="19"/>
      <c r="Q120" s="22">
        <v>1394</v>
      </c>
      <c r="R120" s="23" t="s">
        <v>175</v>
      </c>
      <c r="S120" s="31"/>
      <c r="T120" s="19"/>
      <c r="U120" s="22">
        <v>5542</v>
      </c>
      <c r="V120" s="23" t="s">
        <v>175</v>
      </c>
    </row>
    <row r="121" spans="1:22" x14ac:dyDescent="0.25">
      <c r="A121" s="13"/>
      <c r="B121" s="20" t="s">
        <v>46</v>
      </c>
      <c r="C121" s="15" t="s">
        <v>175</v>
      </c>
      <c r="D121" s="11"/>
      <c r="E121" s="39">
        <v>99</v>
      </c>
      <c r="F121" s="14" t="s">
        <v>175</v>
      </c>
      <c r="G121" s="15"/>
      <c r="H121" s="11"/>
      <c r="I121" s="39">
        <v>36</v>
      </c>
      <c r="J121" s="14" t="s">
        <v>175</v>
      </c>
      <c r="K121" s="15"/>
      <c r="L121" s="11"/>
      <c r="M121" s="39">
        <v>72</v>
      </c>
      <c r="N121" s="14" t="s">
        <v>175</v>
      </c>
      <c r="O121" s="15"/>
      <c r="P121" s="14"/>
      <c r="Q121" s="27" t="s">
        <v>192</v>
      </c>
      <c r="R121" s="14" t="s">
        <v>175</v>
      </c>
      <c r="S121" s="15"/>
      <c r="T121" s="11"/>
      <c r="U121" s="39">
        <v>207</v>
      </c>
      <c r="V121" s="14" t="s">
        <v>175</v>
      </c>
    </row>
    <row r="122" spans="1:22" x14ac:dyDescent="0.25">
      <c r="A122" s="13"/>
      <c r="B122" s="18" t="s">
        <v>47</v>
      </c>
      <c r="C122" s="31" t="s">
        <v>175</v>
      </c>
      <c r="D122" s="19"/>
      <c r="E122" s="40" t="s">
        <v>603</v>
      </c>
      <c r="F122" s="23" t="s">
        <v>207</v>
      </c>
      <c r="G122" s="31"/>
      <c r="H122" s="19"/>
      <c r="I122" s="40" t="s">
        <v>604</v>
      </c>
      <c r="J122" s="23" t="s">
        <v>207</v>
      </c>
      <c r="K122" s="31"/>
      <c r="L122" s="19"/>
      <c r="M122" s="40" t="s">
        <v>605</v>
      </c>
      <c r="N122" s="23" t="s">
        <v>207</v>
      </c>
      <c r="O122" s="31"/>
      <c r="P122" s="23"/>
      <c r="Q122" s="24" t="s">
        <v>192</v>
      </c>
      <c r="R122" s="23" t="s">
        <v>175</v>
      </c>
      <c r="S122" s="31"/>
      <c r="T122" s="19"/>
      <c r="U122" s="40" t="s">
        <v>606</v>
      </c>
      <c r="V122" s="23" t="s">
        <v>207</v>
      </c>
    </row>
    <row r="123" spans="1:22" x14ac:dyDescent="0.25">
      <c r="A123" s="13"/>
      <c r="B123" s="20" t="s">
        <v>48</v>
      </c>
      <c r="C123" s="15" t="s">
        <v>175</v>
      </c>
      <c r="D123" s="11"/>
      <c r="E123" s="39" t="s">
        <v>607</v>
      </c>
      <c r="F123" s="14" t="s">
        <v>207</v>
      </c>
      <c r="G123" s="15"/>
      <c r="H123" s="14"/>
      <c r="I123" s="27" t="s">
        <v>192</v>
      </c>
      <c r="J123" s="14" t="s">
        <v>175</v>
      </c>
      <c r="K123" s="15"/>
      <c r="L123" s="14"/>
      <c r="M123" s="27" t="s">
        <v>192</v>
      </c>
      <c r="N123" s="14" t="s">
        <v>175</v>
      </c>
      <c r="O123" s="15"/>
      <c r="P123" s="14"/>
      <c r="Q123" s="27" t="s">
        <v>192</v>
      </c>
      <c r="R123" s="14" t="s">
        <v>175</v>
      </c>
      <c r="S123" s="15"/>
      <c r="T123" s="11"/>
      <c r="U123" s="39" t="s">
        <v>607</v>
      </c>
      <c r="V123" s="14" t="s">
        <v>207</v>
      </c>
    </row>
    <row r="124" spans="1:22" ht="15.75" thickBot="1" x14ac:dyDescent="0.3">
      <c r="A124" s="13"/>
      <c r="B124" s="18" t="s">
        <v>49</v>
      </c>
      <c r="C124" s="31" t="s">
        <v>175</v>
      </c>
      <c r="D124" s="19"/>
      <c r="E124" s="22">
        <v>1638</v>
      </c>
      <c r="F124" s="23" t="s">
        <v>175</v>
      </c>
      <c r="G124" s="31"/>
      <c r="H124" s="19"/>
      <c r="I124" s="40" t="s">
        <v>608</v>
      </c>
      <c r="J124" s="23" t="s">
        <v>207</v>
      </c>
      <c r="K124" s="31"/>
      <c r="L124" s="19"/>
      <c r="M124" s="22">
        <v>1247</v>
      </c>
      <c r="N124" s="23" t="s">
        <v>175</v>
      </c>
      <c r="O124" s="31"/>
      <c r="P124" s="19"/>
      <c r="Q124" s="40" t="s">
        <v>609</v>
      </c>
      <c r="R124" s="23" t="s">
        <v>207</v>
      </c>
      <c r="S124" s="31"/>
      <c r="T124" s="19"/>
      <c r="U124" s="40" t="s">
        <v>610</v>
      </c>
      <c r="V124" s="23" t="s">
        <v>207</v>
      </c>
    </row>
    <row r="125" spans="1:22" x14ac:dyDescent="0.25">
      <c r="A125" s="13"/>
      <c r="B125" s="28"/>
      <c r="C125" s="28" t="s">
        <v>175</v>
      </c>
      <c r="D125" s="29"/>
      <c r="E125" s="29"/>
      <c r="F125" s="28"/>
      <c r="G125" s="28"/>
      <c r="H125" s="29"/>
      <c r="I125" s="29"/>
      <c r="J125" s="28"/>
      <c r="K125" s="28"/>
      <c r="L125" s="29"/>
      <c r="M125" s="29"/>
      <c r="N125" s="28"/>
      <c r="O125" s="28"/>
      <c r="P125" s="29"/>
      <c r="Q125" s="29"/>
      <c r="R125" s="28"/>
      <c r="S125" s="28"/>
      <c r="T125" s="29"/>
      <c r="U125" s="29"/>
      <c r="V125" s="28"/>
    </row>
    <row r="126" spans="1:22" x14ac:dyDescent="0.25">
      <c r="A126" s="13"/>
      <c r="B126" s="20" t="s">
        <v>567</v>
      </c>
      <c r="C126" s="15" t="s">
        <v>175</v>
      </c>
      <c r="D126" s="11"/>
      <c r="E126" s="39" t="s">
        <v>611</v>
      </c>
      <c r="F126" s="14" t="s">
        <v>207</v>
      </c>
      <c r="G126" s="15"/>
      <c r="H126" s="11"/>
      <c r="I126" s="39" t="s">
        <v>612</v>
      </c>
      <c r="J126" s="14" t="s">
        <v>207</v>
      </c>
      <c r="K126" s="15"/>
      <c r="L126" s="11"/>
      <c r="M126" s="39" t="s">
        <v>613</v>
      </c>
      <c r="N126" s="14" t="s">
        <v>207</v>
      </c>
      <c r="O126" s="15"/>
      <c r="P126" s="11"/>
      <c r="Q126" s="26">
        <v>1381</v>
      </c>
      <c r="R126" s="14" t="s">
        <v>175</v>
      </c>
      <c r="S126" s="15"/>
      <c r="T126" s="11"/>
      <c r="U126" s="39" t="s">
        <v>614</v>
      </c>
      <c r="V126" s="14" t="s">
        <v>207</v>
      </c>
    </row>
    <row r="127" spans="1:22" x14ac:dyDescent="0.25">
      <c r="A127" s="13"/>
      <c r="B127" s="18" t="s">
        <v>615</v>
      </c>
      <c r="C127" s="31" t="s">
        <v>175</v>
      </c>
      <c r="D127" s="19"/>
      <c r="E127" s="40" t="s">
        <v>616</v>
      </c>
      <c r="F127" s="23" t="s">
        <v>207</v>
      </c>
      <c r="G127" s="31"/>
      <c r="H127" s="19"/>
      <c r="I127" s="40" t="s">
        <v>617</v>
      </c>
      <c r="J127" s="23" t="s">
        <v>207</v>
      </c>
      <c r="K127" s="31"/>
      <c r="L127" s="19"/>
      <c r="M127" s="40">
        <v>279</v>
      </c>
      <c r="N127" s="23" t="s">
        <v>175</v>
      </c>
      <c r="O127" s="31"/>
      <c r="P127" s="23"/>
      <c r="Q127" s="24" t="s">
        <v>192</v>
      </c>
      <c r="R127" s="23" t="s">
        <v>175</v>
      </c>
      <c r="S127" s="31"/>
      <c r="T127" s="19"/>
      <c r="U127" s="40" t="s">
        <v>618</v>
      </c>
      <c r="V127" s="23" t="s">
        <v>207</v>
      </c>
    </row>
    <row r="128" spans="1:22" ht="15.75" thickBot="1" x14ac:dyDescent="0.3">
      <c r="A128" s="13"/>
      <c r="B128" s="20" t="s">
        <v>572</v>
      </c>
      <c r="C128" s="15" t="s">
        <v>175</v>
      </c>
      <c r="D128" s="11"/>
      <c r="E128" s="39" t="s">
        <v>619</v>
      </c>
      <c r="F128" s="14" t="s">
        <v>207</v>
      </c>
      <c r="G128" s="15"/>
      <c r="H128" s="11"/>
      <c r="I128" s="26">
        <v>2459</v>
      </c>
      <c r="J128" s="14" t="s">
        <v>175</v>
      </c>
      <c r="K128" s="15"/>
      <c r="L128" s="14"/>
      <c r="M128" s="27" t="s">
        <v>192</v>
      </c>
      <c r="N128" s="14" t="s">
        <v>175</v>
      </c>
      <c r="O128" s="15"/>
      <c r="P128" s="11"/>
      <c r="Q128" s="39" t="s">
        <v>620</v>
      </c>
      <c r="R128" s="14" t="s">
        <v>207</v>
      </c>
      <c r="S128" s="15"/>
      <c r="T128" s="14"/>
      <c r="U128" s="27" t="s">
        <v>192</v>
      </c>
      <c r="V128" s="14" t="s">
        <v>175</v>
      </c>
    </row>
    <row r="129" spans="1:22" x14ac:dyDescent="0.25">
      <c r="A129" s="13"/>
      <c r="B129" s="28"/>
      <c r="C129" s="28" t="s">
        <v>175</v>
      </c>
      <c r="D129" s="29"/>
      <c r="E129" s="29"/>
      <c r="F129" s="28"/>
      <c r="G129" s="28"/>
      <c r="H129" s="29"/>
      <c r="I129" s="29"/>
      <c r="J129" s="28"/>
      <c r="K129" s="28"/>
      <c r="L129" s="29"/>
      <c r="M129" s="29"/>
      <c r="N129" s="28"/>
      <c r="O129" s="28"/>
      <c r="P129" s="29"/>
      <c r="Q129" s="29"/>
      <c r="R129" s="28"/>
      <c r="S129" s="28"/>
      <c r="T129" s="29"/>
      <c r="U129" s="29"/>
      <c r="V129" s="28"/>
    </row>
    <row r="130" spans="1:22" ht="15.75" thickBot="1" x14ac:dyDescent="0.3">
      <c r="A130" s="13"/>
      <c r="B130" s="21" t="s">
        <v>52</v>
      </c>
      <c r="C130" s="31" t="s">
        <v>175</v>
      </c>
      <c r="D130" s="19" t="s">
        <v>191</v>
      </c>
      <c r="E130" s="40" t="s">
        <v>621</v>
      </c>
      <c r="F130" s="23" t="s">
        <v>207</v>
      </c>
      <c r="G130" s="31"/>
      <c r="H130" s="19" t="s">
        <v>191</v>
      </c>
      <c r="I130" s="22">
        <v>4838</v>
      </c>
      <c r="J130" s="23" t="s">
        <v>175</v>
      </c>
      <c r="K130" s="31"/>
      <c r="L130" s="19" t="s">
        <v>191</v>
      </c>
      <c r="M130" s="40" t="s">
        <v>622</v>
      </c>
      <c r="N130" s="23" t="s">
        <v>207</v>
      </c>
      <c r="O130" s="31"/>
      <c r="P130" s="19" t="s">
        <v>191</v>
      </c>
      <c r="Q130" s="40" t="s">
        <v>623</v>
      </c>
      <c r="R130" s="23" t="s">
        <v>207</v>
      </c>
      <c r="S130" s="31"/>
      <c r="T130" s="19" t="s">
        <v>191</v>
      </c>
      <c r="U130" s="40" t="s">
        <v>621</v>
      </c>
      <c r="V130" s="23" t="s">
        <v>207</v>
      </c>
    </row>
    <row r="131" spans="1:22" ht="15.75" thickTop="1" x14ac:dyDescent="0.25">
      <c r="A131" s="13"/>
      <c r="B131" s="28"/>
      <c r="C131" s="28" t="s">
        <v>175</v>
      </c>
      <c r="D131" s="32"/>
      <c r="E131" s="32"/>
      <c r="F131" s="28"/>
      <c r="G131" s="28"/>
      <c r="H131" s="32"/>
      <c r="I131" s="32"/>
      <c r="J131" s="28"/>
      <c r="K131" s="28"/>
      <c r="L131" s="32"/>
      <c r="M131" s="32"/>
      <c r="N131" s="28"/>
      <c r="O131" s="28"/>
      <c r="P131" s="32"/>
      <c r="Q131" s="32"/>
      <c r="R131" s="28"/>
      <c r="S131" s="28"/>
      <c r="T131" s="32"/>
      <c r="U131" s="32"/>
      <c r="V131" s="28"/>
    </row>
    <row r="132" spans="1:22" x14ac:dyDescent="0.25">
      <c r="A132" s="13"/>
      <c r="B132" s="47"/>
      <c r="C132" s="47"/>
      <c r="D132" s="47"/>
      <c r="E132" s="47"/>
      <c r="F132" s="47"/>
      <c r="G132" s="47"/>
      <c r="H132" s="47"/>
      <c r="I132" s="47"/>
      <c r="J132" s="47"/>
      <c r="K132" s="47"/>
      <c r="L132" s="47"/>
      <c r="M132" s="47"/>
      <c r="N132" s="47"/>
      <c r="O132" s="47"/>
      <c r="P132" s="47"/>
      <c r="Q132" s="47"/>
      <c r="R132" s="47"/>
      <c r="S132" s="47"/>
      <c r="T132" s="47"/>
      <c r="U132" s="47"/>
      <c r="V132" s="47"/>
    </row>
    <row r="133" spans="1:22" x14ac:dyDescent="0.25">
      <c r="A133" s="13"/>
      <c r="B133" s="60" t="s">
        <v>544</v>
      </c>
      <c r="C133" s="60"/>
      <c r="D133" s="60"/>
      <c r="E133" s="60"/>
      <c r="F133" s="60"/>
      <c r="G133" s="60"/>
      <c r="H133" s="60"/>
      <c r="I133" s="60"/>
      <c r="J133" s="60"/>
      <c r="K133" s="60"/>
      <c r="L133" s="60"/>
      <c r="M133" s="60"/>
      <c r="N133" s="60"/>
      <c r="O133" s="60"/>
      <c r="P133" s="60"/>
      <c r="Q133" s="60"/>
      <c r="R133" s="60"/>
      <c r="S133" s="60"/>
      <c r="T133" s="60"/>
      <c r="U133" s="60"/>
      <c r="V133" s="60"/>
    </row>
    <row r="134" spans="1:22" x14ac:dyDescent="0.25">
      <c r="A134" s="13"/>
      <c r="B134" s="60" t="s">
        <v>624</v>
      </c>
      <c r="C134" s="60"/>
      <c r="D134" s="60"/>
      <c r="E134" s="60"/>
      <c r="F134" s="60"/>
      <c r="G134" s="60"/>
      <c r="H134" s="60"/>
      <c r="I134" s="60"/>
      <c r="J134" s="60"/>
      <c r="K134" s="60"/>
      <c r="L134" s="60"/>
      <c r="M134" s="60"/>
      <c r="N134" s="60"/>
      <c r="O134" s="60"/>
      <c r="P134" s="60"/>
      <c r="Q134" s="60"/>
      <c r="R134" s="60"/>
      <c r="S134" s="60"/>
      <c r="T134" s="60"/>
      <c r="U134" s="60"/>
      <c r="V134" s="60"/>
    </row>
    <row r="135" spans="1:22" ht="15.75" x14ac:dyDescent="0.25">
      <c r="A135" s="13"/>
      <c r="B135" s="46"/>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3"/>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3"/>
      <c r="B137" s="33"/>
      <c r="C137" s="33" t="s">
        <v>175</v>
      </c>
      <c r="D137" s="35" t="s">
        <v>546</v>
      </c>
      <c r="E137" s="35"/>
      <c r="F137" s="33"/>
      <c r="G137" s="33"/>
      <c r="H137" s="56" t="s">
        <v>547</v>
      </c>
      <c r="I137" s="56"/>
      <c r="J137" s="33"/>
      <c r="K137" s="33"/>
      <c r="L137" s="56" t="s">
        <v>549</v>
      </c>
      <c r="M137" s="56"/>
      <c r="N137" s="33"/>
      <c r="O137" s="33"/>
      <c r="P137" s="35" t="s">
        <v>550</v>
      </c>
      <c r="Q137" s="35"/>
      <c r="R137" s="33"/>
      <c r="S137" s="33"/>
      <c r="T137" s="35" t="s">
        <v>551</v>
      </c>
      <c r="U137" s="35"/>
      <c r="V137" s="33"/>
    </row>
    <row r="138" spans="1:22" ht="15.75" thickBot="1" x14ac:dyDescent="0.3">
      <c r="A138" s="13"/>
      <c r="B138" s="33"/>
      <c r="C138" s="33"/>
      <c r="D138" s="34"/>
      <c r="E138" s="34"/>
      <c r="F138" s="33"/>
      <c r="G138" s="33"/>
      <c r="H138" s="57" t="s">
        <v>548</v>
      </c>
      <c r="I138" s="57"/>
      <c r="J138" s="33"/>
      <c r="K138" s="33"/>
      <c r="L138" s="57" t="s">
        <v>548</v>
      </c>
      <c r="M138" s="57"/>
      <c r="N138" s="33"/>
      <c r="O138" s="33"/>
      <c r="P138" s="34"/>
      <c r="Q138" s="34"/>
      <c r="R138" s="33"/>
      <c r="S138" s="33"/>
      <c r="T138" s="34"/>
      <c r="U138" s="34"/>
      <c r="V138" s="33"/>
    </row>
    <row r="139" spans="1:22" x14ac:dyDescent="0.25">
      <c r="A139" s="13"/>
      <c r="B139" s="18" t="s">
        <v>28</v>
      </c>
      <c r="C139" s="19" t="s">
        <v>175</v>
      </c>
      <c r="D139" s="19"/>
      <c r="E139" s="19"/>
      <c r="F139" s="19"/>
      <c r="G139" s="19"/>
      <c r="H139" s="19"/>
      <c r="I139" s="19"/>
      <c r="J139" s="19"/>
      <c r="K139" s="19"/>
      <c r="L139" s="19"/>
      <c r="M139" s="19"/>
      <c r="N139" s="19"/>
      <c r="O139" s="19"/>
      <c r="P139" s="19"/>
      <c r="Q139" s="19"/>
      <c r="R139" s="19"/>
      <c r="S139" s="19"/>
      <c r="T139" s="19"/>
      <c r="U139" s="19"/>
      <c r="V139" s="19"/>
    </row>
    <row r="140" spans="1:22" x14ac:dyDescent="0.25">
      <c r="A140" s="13"/>
      <c r="B140" s="25" t="s">
        <v>29</v>
      </c>
      <c r="C140" s="11" t="s">
        <v>175</v>
      </c>
      <c r="D140" s="11" t="s">
        <v>191</v>
      </c>
      <c r="E140" s="26">
        <v>198657</v>
      </c>
      <c r="F140" s="14" t="s">
        <v>175</v>
      </c>
      <c r="G140" s="11"/>
      <c r="H140" s="11" t="s">
        <v>191</v>
      </c>
      <c r="I140" s="26">
        <v>774736</v>
      </c>
      <c r="J140" s="14" t="s">
        <v>175</v>
      </c>
      <c r="K140" s="11"/>
      <c r="L140" s="11" t="s">
        <v>191</v>
      </c>
      <c r="M140" s="26">
        <v>254415</v>
      </c>
      <c r="N140" s="14" t="s">
        <v>175</v>
      </c>
      <c r="O140" s="11"/>
      <c r="P140" s="11" t="s">
        <v>191</v>
      </c>
      <c r="Q140" s="39" t="s">
        <v>625</v>
      </c>
      <c r="R140" s="14" t="s">
        <v>207</v>
      </c>
      <c r="S140" s="11"/>
      <c r="T140" s="11" t="s">
        <v>191</v>
      </c>
      <c r="U140" s="26">
        <v>1049370</v>
      </c>
      <c r="V140" s="14" t="s">
        <v>175</v>
      </c>
    </row>
    <row r="141" spans="1:22" ht="15.75" thickBot="1" x14ac:dyDescent="0.3">
      <c r="A141" s="13"/>
      <c r="B141" s="21" t="s">
        <v>30</v>
      </c>
      <c r="C141" s="19" t="s">
        <v>175</v>
      </c>
      <c r="D141" s="19"/>
      <c r="E141" s="22">
        <v>159136</v>
      </c>
      <c r="F141" s="23" t="s">
        <v>175</v>
      </c>
      <c r="G141" s="19"/>
      <c r="H141" s="19"/>
      <c r="I141" s="22">
        <v>44409</v>
      </c>
      <c r="J141" s="23" t="s">
        <v>175</v>
      </c>
      <c r="K141" s="19"/>
      <c r="L141" s="19"/>
      <c r="M141" s="22">
        <v>19407</v>
      </c>
      <c r="N141" s="23" t="s">
        <v>175</v>
      </c>
      <c r="O141" s="19"/>
      <c r="P141" s="19"/>
      <c r="Q141" s="40" t="s">
        <v>626</v>
      </c>
      <c r="R141" s="23" t="s">
        <v>207</v>
      </c>
      <c r="S141" s="19"/>
      <c r="T141" s="19"/>
      <c r="U141" s="22">
        <v>194655</v>
      </c>
      <c r="V141" s="23" t="s">
        <v>175</v>
      </c>
    </row>
    <row r="142" spans="1:22" x14ac:dyDescent="0.25">
      <c r="A142" s="13"/>
      <c r="B142" s="28"/>
      <c r="C142" s="28" t="s">
        <v>175</v>
      </c>
      <c r="D142" s="29"/>
      <c r="E142" s="29"/>
      <c r="F142" s="28"/>
      <c r="G142" s="28"/>
      <c r="H142" s="29"/>
      <c r="I142" s="29"/>
      <c r="J142" s="28"/>
      <c r="K142" s="28"/>
      <c r="L142" s="29"/>
      <c r="M142" s="29"/>
      <c r="N142" s="28"/>
      <c r="O142" s="28"/>
      <c r="P142" s="29"/>
      <c r="Q142" s="29"/>
      <c r="R142" s="28"/>
      <c r="S142" s="28"/>
      <c r="T142" s="29"/>
      <c r="U142" s="29"/>
      <c r="V142" s="28"/>
    </row>
    <row r="143" spans="1:22" ht="15.75" thickBot="1" x14ac:dyDescent="0.3">
      <c r="A143" s="13"/>
      <c r="B143" s="41"/>
      <c r="C143" s="15" t="s">
        <v>175</v>
      </c>
      <c r="D143" s="11"/>
      <c r="E143" s="26">
        <v>357793</v>
      </c>
      <c r="F143" s="14" t="s">
        <v>175</v>
      </c>
      <c r="G143" s="15"/>
      <c r="H143" s="11"/>
      <c r="I143" s="26">
        <v>819145</v>
      </c>
      <c r="J143" s="14" t="s">
        <v>175</v>
      </c>
      <c r="K143" s="15"/>
      <c r="L143" s="11"/>
      <c r="M143" s="26">
        <v>273822</v>
      </c>
      <c r="N143" s="14" t="s">
        <v>175</v>
      </c>
      <c r="O143" s="15"/>
      <c r="P143" s="11"/>
      <c r="Q143" s="39" t="s">
        <v>627</v>
      </c>
      <c r="R143" s="14" t="s">
        <v>207</v>
      </c>
      <c r="S143" s="15"/>
      <c r="T143" s="11"/>
      <c r="U143" s="26">
        <v>1244025</v>
      </c>
      <c r="V143" s="14" t="s">
        <v>175</v>
      </c>
    </row>
    <row r="144" spans="1:22" x14ac:dyDescent="0.25">
      <c r="A144" s="13"/>
      <c r="B144" s="28"/>
      <c r="C144" s="28" t="s">
        <v>175</v>
      </c>
      <c r="D144" s="29"/>
      <c r="E144" s="29"/>
      <c r="F144" s="28"/>
      <c r="G144" s="28"/>
      <c r="H144" s="29"/>
      <c r="I144" s="29"/>
      <c r="J144" s="28"/>
      <c r="K144" s="28"/>
      <c r="L144" s="29"/>
      <c r="M144" s="29"/>
      <c r="N144" s="28"/>
      <c r="O144" s="28"/>
      <c r="P144" s="29"/>
      <c r="Q144" s="29"/>
      <c r="R144" s="28"/>
      <c r="S144" s="28"/>
      <c r="T144" s="29"/>
      <c r="U144" s="29"/>
      <c r="V144" s="28"/>
    </row>
    <row r="145" spans="1:22" x14ac:dyDescent="0.25">
      <c r="A145" s="13"/>
      <c r="B145" s="18" t="s">
        <v>32</v>
      </c>
      <c r="C145" s="31" t="s">
        <v>175</v>
      </c>
      <c r="D145" s="19"/>
      <c r="E145" s="19"/>
      <c r="F145" s="19"/>
      <c r="G145" s="31"/>
      <c r="H145" s="19"/>
      <c r="I145" s="19"/>
      <c r="J145" s="19"/>
      <c r="K145" s="31"/>
      <c r="L145" s="19"/>
      <c r="M145" s="19"/>
      <c r="N145" s="19"/>
      <c r="O145" s="31"/>
      <c r="P145" s="19"/>
      <c r="Q145" s="19"/>
      <c r="R145" s="19"/>
      <c r="S145" s="31"/>
      <c r="T145" s="19"/>
      <c r="U145" s="19"/>
      <c r="V145" s="19"/>
    </row>
    <row r="146" spans="1:22" x14ac:dyDescent="0.25">
      <c r="A146" s="13"/>
      <c r="B146" s="25" t="s">
        <v>29</v>
      </c>
      <c r="C146" s="15" t="s">
        <v>175</v>
      </c>
      <c r="D146" s="11"/>
      <c r="E146" s="26">
        <v>106008</v>
      </c>
      <c r="F146" s="14" t="s">
        <v>175</v>
      </c>
      <c r="G146" s="15"/>
      <c r="H146" s="11"/>
      <c r="I146" s="26">
        <v>331988</v>
      </c>
      <c r="J146" s="14" t="s">
        <v>175</v>
      </c>
      <c r="K146" s="15"/>
      <c r="L146" s="11"/>
      <c r="M146" s="26">
        <v>169996</v>
      </c>
      <c r="N146" s="14" t="s">
        <v>175</v>
      </c>
      <c r="O146" s="15"/>
      <c r="P146" s="11"/>
      <c r="Q146" s="39" t="s">
        <v>625</v>
      </c>
      <c r="R146" s="14" t="s">
        <v>207</v>
      </c>
      <c r="S146" s="15"/>
      <c r="T146" s="11"/>
      <c r="U146" s="26">
        <v>429554</v>
      </c>
      <c r="V146" s="14" t="s">
        <v>175</v>
      </c>
    </row>
    <row r="147" spans="1:22" x14ac:dyDescent="0.25">
      <c r="A147" s="13"/>
      <c r="B147" s="21" t="s">
        <v>33</v>
      </c>
      <c r="C147" s="31" t="s">
        <v>175</v>
      </c>
      <c r="D147" s="19"/>
      <c r="E147" s="22">
        <v>2615</v>
      </c>
      <c r="F147" s="23" t="s">
        <v>175</v>
      </c>
      <c r="G147" s="31"/>
      <c r="H147" s="19"/>
      <c r="I147" s="22">
        <v>146291</v>
      </c>
      <c r="J147" s="23" t="s">
        <v>175</v>
      </c>
      <c r="K147" s="31"/>
      <c r="L147" s="19"/>
      <c r="M147" s="22">
        <v>2114</v>
      </c>
      <c r="N147" s="23" t="s">
        <v>175</v>
      </c>
      <c r="O147" s="31"/>
      <c r="P147" s="23"/>
      <c r="Q147" s="24" t="s">
        <v>192</v>
      </c>
      <c r="R147" s="23" t="s">
        <v>175</v>
      </c>
      <c r="S147" s="31"/>
      <c r="T147" s="19"/>
      <c r="U147" s="22">
        <v>151020</v>
      </c>
      <c r="V147" s="23" t="s">
        <v>175</v>
      </c>
    </row>
    <row r="148" spans="1:22" ht="15.75" thickBot="1" x14ac:dyDescent="0.3">
      <c r="A148" s="13"/>
      <c r="B148" s="25" t="s">
        <v>30</v>
      </c>
      <c r="C148" s="15" t="s">
        <v>175</v>
      </c>
      <c r="D148" s="11"/>
      <c r="E148" s="26">
        <v>78998</v>
      </c>
      <c r="F148" s="14" t="s">
        <v>175</v>
      </c>
      <c r="G148" s="15"/>
      <c r="H148" s="11"/>
      <c r="I148" s="26">
        <v>33585</v>
      </c>
      <c r="J148" s="14" t="s">
        <v>175</v>
      </c>
      <c r="K148" s="15"/>
      <c r="L148" s="11"/>
      <c r="M148" s="26">
        <v>18166</v>
      </c>
      <c r="N148" s="14" t="s">
        <v>175</v>
      </c>
      <c r="O148" s="15"/>
      <c r="P148" s="11"/>
      <c r="Q148" s="39" t="s">
        <v>626</v>
      </c>
      <c r="R148" s="14" t="s">
        <v>207</v>
      </c>
      <c r="S148" s="15"/>
      <c r="T148" s="11"/>
      <c r="U148" s="26">
        <v>102452</v>
      </c>
      <c r="V148" s="14" t="s">
        <v>175</v>
      </c>
    </row>
    <row r="149" spans="1:22" x14ac:dyDescent="0.25">
      <c r="A149" s="13"/>
      <c r="B149" s="28"/>
      <c r="C149" s="28" t="s">
        <v>175</v>
      </c>
      <c r="D149" s="29"/>
      <c r="E149" s="29"/>
      <c r="F149" s="28"/>
      <c r="G149" s="28"/>
      <c r="H149" s="29"/>
      <c r="I149" s="29"/>
      <c r="J149" s="28"/>
      <c r="K149" s="28"/>
      <c r="L149" s="29"/>
      <c r="M149" s="29"/>
      <c r="N149" s="28"/>
      <c r="O149" s="28"/>
      <c r="P149" s="29"/>
      <c r="Q149" s="29"/>
      <c r="R149" s="28"/>
      <c r="S149" s="28"/>
      <c r="T149" s="29"/>
      <c r="U149" s="29"/>
      <c r="V149" s="28"/>
    </row>
    <row r="150" spans="1:22" x14ac:dyDescent="0.25">
      <c r="A150" s="13"/>
      <c r="B150" s="18" t="s">
        <v>600</v>
      </c>
      <c r="C150" s="31" t="s">
        <v>175</v>
      </c>
      <c r="D150" s="19"/>
      <c r="E150" s="22">
        <v>170172</v>
      </c>
      <c r="F150" s="23" t="s">
        <v>175</v>
      </c>
      <c r="G150" s="31"/>
      <c r="H150" s="19"/>
      <c r="I150" s="22">
        <v>307281</v>
      </c>
      <c r="J150" s="23" t="s">
        <v>175</v>
      </c>
      <c r="K150" s="31"/>
      <c r="L150" s="19"/>
      <c r="M150" s="22">
        <v>83546</v>
      </c>
      <c r="N150" s="23" t="s">
        <v>175</v>
      </c>
      <c r="O150" s="31"/>
      <c r="P150" s="23"/>
      <c r="Q150" s="24" t="s">
        <v>192</v>
      </c>
      <c r="R150" s="23" t="s">
        <v>175</v>
      </c>
      <c r="S150" s="31"/>
      <c r="T150" s="19"/>
      <c r="U150" s="22">
        <v>560999</v>
      </c>
      <c r="V150" s="23" t="s">
        <v>175</v>
      </c>
    </row>
    <row r="151" spans="1:22" x14ac:dyDescent="0.25">
      <c r="A151" s="13"/>
      <c r="B151" s="20" t="s">
        <v>36</v>
      </c>
      <c r="C151" s="15" t="s">
        <v>175</v>
      </c>
      <c r="D151" s="11"/>
      <c r="E151" s="11"/>
      <c r="F151" s="11"/>
      <c r="G151" s="15"/>
      <c r="H151" s="11"/>
      <c r="I151" s="11"/>
      <c r="J151" s="11"/>
      <c r="K151" s="15"/>
      <c r="L151" s="11"/>
      <c r="M151" s="11"/>
      <c r="N151" s="11"/>
      <c r="O151" s="15"/>
      <c r="P151" s="11"/>
      <c r="Q151" s="11"/>
      <c r="R151" s="11"/>
      <c r="S151" s="15"/>
      <c r="T151" s="11"/>
      <c r="U151" s="11"/>
      <c r="V151" s="11"/>
    </row>
    <row r="152" spans="1:22" x14ac:dyDescent="0.25">
      <c r="A152" s="13"/>
      <c r="B152" s="21" t="s">
        <v>37</v>
      </c>
      <c r="C152" s="31" t="s">
        <v>175</v>
      </c>
      <c r="D152" s="19"/>
      <c r="E152" s="22">
        <v>14652</v>
      </c>
      <c r="F152" s="23" t="s">
        <v>175</v>
      </c>
      <c r="G152" s="31"/>
      <c r="H152" s="19"/>
      <c r="I152" s="22">
        <v>81726</v>
      </c>
      <c r="J152" s="23" t="s">
        <v>175</v>
      </c>
      <c r="K152" s="31"/>
      <c r="L152" s="19"/>
      <c r="M152" s="22">
        <v>4752</v>
      </c>
      <c r="N152" s="23" t="s">
        <v>175</v>
      </c>
      <c r="O152" s="31"/>
      <c r="P152" s="23"/>
      <c r="Q152" s="24" t="s">
        <v>192</v>
      </c>
      <c r="R152" s="23" t="s">
        <v>175</v>
      </c>
      <c r="S152" s="31"/>
      <c r="T152" s="19"/>
      <c r="U152" s="22">
        <v>101130</v>
      </c>
      <c r="V152" s="23" t="s">
        <v>175</v>
      </c>
    </row>
    <row r="153" spans="1:22" x14ac:dyDescent="0.25">
      <c r="A153" s="13"/>
      <c r="B153" s="25" t="s">
        <v>38</v>
      </c>
      <c r="C153" s="15" t="s">
        <v>175</v>
      </c>
      <c r="D153" s="11"/>
      <c r="E153" s="26">
        <v>41257</v>
      </c>
      <c r="F153" s="14" t="s">
        <v>175</v>
      </c>
      <c r="G153" s="15"/>
      <c r="H153" s="11"/>
      <c r="I153" s="26">
        <v>92602</v>
      </c>
      <c r="J153" s="14" t="s">
        <v>175</v>
      </c>
      <c r="K153" s="15"/>
      <c r="L153" s="11"/>
      <c r="M153" s="26">
        <v>49198</v>
      </c>
      <c r="N153" s="14" t="s">
        <v>175</v>
      </c>
      <c r="O153" s="15"/>
      <c r="P153" s="14"/>
      <c r="Q153" s="27" t="s">
        <v>192</v>
      </c>
      <c r="R153" s="14" t="s">
        <v>175</v>
      </c>
      <c r="S153" s="15"/>
      <c r="T153" s="11"/>
      <c r="U153" s="26">
        <v>183057</v>
      </c>
      <c r="V153" s="14" t="s">
        <v>175</v>
      </c>
    </row>
    <row r="154" spans="1:22" x14ac:dyDescent="0.25">
      <c r="A154" s="13"/>
      <c r="B154" s="21" t="s">
        <v>39</v>
      </c>
      <c r="C154" s="31" t="s">
        <v>175</v>
      </c>
      <c r="D154" s="19"/>
      <c r="E154" s="22">
        <v>32036</v>
      </c>
      <c r="F154" s="23" t="s">
        <v>175</v>
      </c>
      <c r="G154" s="31"/>
      <c r="H154" s="19"/>
      <c r="I154" s="22">
        <v>69647</v>
      </c>
      <c r="J154" s="23" t="s">
        <v>175</v>
      </c>
      <c r="K154" s="31"/>
      <c r="L154" s="19"/>
      <c r="M154" s="22">
        <v>16941</v>
      </c>
      <c r="N154" s="23" t="s">
        <v>175</v>
      </c>
      <c r="O154" s="31"/>
      <c r="P154" s="23"/>
      <c r="Q154" s="24" t="s">
        <v>192</v>
      </c>
      <c r="R154" s="23" t="s">
        <v>175</v>
      </c>
      <c r="S154" s="31"/>
      <c r="T154" s="19"/>
      <c r="U154" s="22">
        <v>118624</v>
      </c>
      <c r="V154" s="23" t="s">
        <v>175</v>
      </c>
    </row>
    <row r="155" spans="1:22" x14ac:dyDescent="0.25">
      <c r="A155" s="13"/>
      <c r="B155" s="25" t="s">
        <v>33</v>
      </c>
      <c r="C155" s="15" t="s">
        <v>175</v>
      </c>
      <c r="D155" s="11"/>
      <c r="E155" s="26">
        <v>1455</v>
      </c>
      <c r="F155" s="14" t="s">
        <v>175</v>
      </c>
      <c r="G155" s="15"/>
      <c r="H155" s="11"/>
      <c r="I155" s="26">
        <v>53336</v>
      </c>
      <c r="J155" s="14" t="s">
        <v>175</v>
      </c>
      <c r="K155" s="15"/>
      <c r="L155" s="11"/>
      <c r="M155" s="26">
        <v>2402</v>
      </c>
      <c r="N155" s="14" t="s">
        <v>175</v>
      </c>
      <c r="O155" s="15"/>
      <c r="P155" s="14"/>
      <c r="Q155" s="27" t="s">
        <v>192</v>
      </c>
      <c r="R155" s="14" t="s">
        <v>175</v>
      </c>
      <c r="S155" s="15"/>
      <c r="T155" s="11"/>
      <c r="U155" s="26">
        <v>57193</v>
      </c>
      <c r="V155" s="14" t="s">
        <v>175</v>
      </c>
    </row>
    <row r="156" spans="1:22" ht="25.5" x14ac:dyDescent="0.25">
      <c r="A156" s="13"/>
      <c r="B156" s="21" t="s">
        <v>385</v>
      </c>
      <c r="C156" s="31" t="s">
        <v>175</v>
      </c>
      <c r="D156" s="19"/>
      <c r="E156" s="22">
        <v>58874</v>
      </c>
      <c r="F156" s="23" t="s">
        <v>175</v>
      </c>
      <c r="G156" s="31"/>
      <c r="H156" s="23"/>
      <c r="I156" s="24" t="s">
        <v>192</v>
      </c>
      <c r="J156" s="23" t="s">
        <v>175</v>
      </c>
      <c r="K156" s="31"/>
      <c r="L156" s="23"/>
      <c r="M156" s="24" t="s">
        <v>192</v>
      </c>
      <c r="N156" s="23" t="s">
        <v>175</v>
      </c>
      <c r="O156" s="31"/>
      <c r="P156" s="23"/>
      <c r="Q156" s="24" t="s">
        <v>192</v>
      </c>
      <c r="R156" s="23" t="s">
        <v>175</v>
      </c>
      <c r="S156" s="31"/>
      <c r="T156" s="19"/>
      <c r="U156" s="22">
        <v>58874</v>
      </c>
      <c r="V156" s="23" t="s">
        <v>175</v>
      </c>
    </row>
    <row r="157" spans="1:22" ht="25.5" x14ac:dyDescent="0.25">
      <c r="A157" s="13"/>
      <c r="B157" s="25" t="s">
        <v>386</v>
      </c>
      <c r="C157" s="15" t="s">
        <v>175</v>
      </c>
      <c r="D157" s="11"/>
      <c r="E157" s="26">
        <v>10839</v>
      </c>
      <c r="F157" s="14" t="s">
        <v>175</v>
      </c>
      <c r="G157" s="15"/>
      <c r="H157" s="14"/>
      <c r="I157" s="27" t="s">
        <v>192</v>
      </c>
      <c r="J157" s="14" t="s">
        <v>175</v>
      </c>
      <c r="K157" s="15"/>
      <c r="L157" s="14"/>
      <c r="M157" s="27" t="s">
        <v>192</v>
      </c>
      <c r="N157" s="14" t="s">
        <v>175</v>
      </c>
      <c r="O157" s="15"/>
      <c r="P157" s="14"/>
      <c r="Q157" s="27" t="s">
        <v>192</v>
      </c>
      <c r="R157" s="14" t="s">
        <v>175</v>
      </c>
      <c r="S157" s="15"/>
      <c r="T157" s="11"/>
      <c r="U157" s="26">
        <v>10839</v>
      </c>
      <c r="V157" s="14" t="s">
        <v>175</v>
      </c>
    </row>
    <row r="158" spans="1:22" x14ac:dyDescent="0.25">
      <c r="A158" s="13"/>
      <c r="B158" s="21" t="s">
        <v>42</v>
      </c>
      <c r="C158" s="31" t="s">
        <v>175</v>
      </c>
      <c r="D158" s="23"/>
      <c r="E158" s="24" t="s">
        <v>192</v>
      </c>
      <c r="F158" s="23" t="s">
        <v>175</v>
      </c>
      <c r="G158" s="31"/>
      <c r="H158" s="19"/>
      <c r="I158" s="40" t="s">
        <v>628</v>
      </c>
      <c r="J158" s="23" t="s">
        <v>207</v>
      </c>
      <c r="K158" s="31"/>
      <c r="L158" s="23"/>
      <c r="M158" s="24" t="s">
        <v>192</v>
      </c>
      <c r="N158" s="23" t="s">
        <v>175</v>
      </c>
      <c r="O158" s="31"/>
      <c r="P158" s="23"/>
      <c r="Q158" s="24" t="s">
        <v>192</v>
      </c>
      <c r="R158" s="23" t="s">
        <v>175</v>
      </c>
      <c r="S158" s="31"/>
      <c r="T158" s="19"/>
      <c r="U158" s="40" t="s">
        <v>628</v>
      </c>
      <c r="V158" s="23" t="s">
        <v>207</v>
      </c>
    </row>
    <row r="159" spans="1:22" ht="15.75" thickBot="1" x14ac:dyDescent="0.3">
      <c r="A159" s="13"/>
      <c r="B159" s="25" t="s">
        <v>43</v>
      </c>
      <c r="C159" s="15" t="s">
        <v>175</v>
      </c>
      <c r="D159" s="11"/>
      <c r="E159" s="39">
        <v>385</v>
      </c>
      <c r="F159" s="14" t="s">
        <v>175</v>
      </c>
      <c r="G159" s="15"/>
      <c r="H159" s="11"/>
      <c r="I159" s="26">
        <v>13886</v>
      </c>
      <c r="J159" s="14" t="s">
        <v>175</v>
      </c>
      <c r="K159" s="15"/>
      <c r="L159" s="11"/>
      <c r="M159" s="26">
        <v>3518</v>
      </c>
      <c r="N159" s="14" t="s">
        <v>175</v>
      </c>
      <c r="O159" s="15"/>
      <c r="P159" s="11"/>
      <c r="Q159" s="39" t="s">
        <v>581</v>
      </c>
      <c r="R159" s="14" t="s">
        <v>207</v>
      </c>
      <c r="S159" s="15"/>
      <c r="T159" s="11"/>
      <c r="U159" s="26">
        <v>16395</v>
      </c>
      <c r="V159" s="14" t="s">
        <v>175</v>
      </c>
    </row>
    <row r="160" spans="1:22" x14ac:dyDescent="0.25">
      <c r="A160" s="13"/>
      <c r="B160" s="28"/>
      <c r="C160" s="28" t="s">
        <v>175</v>
      </c>
      <c r="D160" s="29"/>
      <c r="E160" s="29"/>
      <c r="F160" s="28"/>
      <c r="G160" s="28"/>
      <c r="H160" s="29"/>
      <c r="I160" s="29"/>
      <c r="J160" s="28"/>
      <c r="K160" s="28"/>
      <c r="L160" s="29"/>
      <c r="M160" s="29"/>
      <c r="N160" s="28"/>
      <c r="O160" s="28"/>
      <c r="P160" s="29"/>
      <c r="Q160" s="29"/>
      <c r="R160" s="28"/>
      <c r="S160" s="28"/>
      <c r="T160" s="29"/>
      <c r="U160" s="29"/>
      <c r="V160" s="28"/>
    </row>
    <row r="161" spans="1:22" ht="15.75" thickBot="1" x14ac:dyDescent="0.3">
      <c r="A161" s="13"/>
      <c r="B161" s="42"/>
      <c r="C161" s="31" t="s">
        <v>175</v>
      </c>
      <c r="D161" s="19"/>
      <c r="E161" s="22">
        <v>159498</v>
      </c>
      <c r="F161" s="23" t="s">
        <v>175</v>
      </c>
      <c r="G161" s="31"/>
      <c r="H161" s="19"/>
      <c r="I161" s="22">
        <v>257313</v>
      </c>
      <c r="J161" s="23" t="s">
        <v>175</v>
      </c>
      <c r="K161" s="31"/>
      <c r="L161" s="19"/>
      <c r="M161" s="22">
        <v>76811</v>
      </c>
      <c r="N161" s="23" t="s">
        <v>175</v>
      </c>
      <c r="O161" s="31"/>
      <c r="P161" s="19"/>
      <c r="Q161" s="40" t="s">
        <v>581</v>
      </c>
      <c r="R161" s="23" t="s">
        <v>207</v>
      </c>
      <c r="S161" s="31"/>
      <c r="T161" s="19"/>
      <c r="U161" s="22">
        <v>492228</v>
      </c>
      <c r="V161" s="23" t="s">
        <v>175</v>
      </c>
    </row>
    <row r="162" spans="1:22" x14ac:dyDescent="0.25">
      <c r="A162" s="13"/>
      <c r="B162" s="28"/>
      <c r="C162" s="28" t="s">
        <v>175</v>
      </c>
      <c r="D162" s="29"/>
      <c r="E162" s="29"/>
      <c r="F162" s="28"/>
      <c r="G162" s="28"/>
      <c r="H162" s="29"/>
      <c r="I162" s="29"/>
      <c r="J162" s="28"/>
      <c r="K162" s="28"/>
      <c r="L162" s="29"/>
      <c r="M162" s="29"/>
      <c r="N162" s="28"/>
      <c r="O162" s="28"/>
      <c r="P162" s="29"/>
      <c r="Q162" s="29"/>
      <c r="R162" s="28"/>
      <c r="S162" s="28"/>
      <c r="T162" s="29"/>
      <c r="U162" s="29"/>
      <c r="V162" s="28"/>
    </row>
    <row r="163" spans="1:22" x14ac:dyDescent="0.25">
      <c r="A163" s="13"/>
      <c r="B163" s="20" t="s">
        <v>629</v>
      </c>
      <c r="C163" s="15" t="s">
        <v>175</v>
      </c>
      <c r="D163" s="11"/>
      <c r="E163" s="26">
        <v>10674</v>
      </c>
      <c r="F163" s="14" t="s">
        <v>175</v>
      </c>
      <c r="G163" s="15"/>
      <c r="H163" s="11"/>
      <c r="I163" s="26">
        <v>49968</v>
      </c>
      <c r="J163" s="14" t="s">
        <v>175</v>
      </c>
      <c r="K163" s="15"/>
      <c r="L163" s="11"/>
      <c r="M163" s="26">
        <v>6735</v>
      </c>
      <c r="N163" s="14" t="s">
        <v>175</v>
      </c>
      <c r="O163" s="15"/>
      <c r="P163" s="11"/>
      <c r="Q163" s="26">
        <v>1394</v>
      </c>
      <c r="R163" s="14" t="s">
        <v>175</v>
      </c>
      <c r="S163" s="15"/>
      <c r="T163" s="11"/>
      <c r="U163" s="26">
        <v>68771</v>
      </c>
      <c r="V163" s="14" t="s">
        <v>175</v>
      </c>
    </row>
    <row r="164" spans="1:22" x14ac:dyDescent="0.25">
      <c r="A164" s="13"/>
      <c r="B164" s="18" t="s">
        <v>46</v>
      </c>
      <c r="C164" s="31" t="s">
        <v>175</v>
      </c>
      <c r="D164" s="19"/>
      <c r="E164" s="40">
        <v>230</v>
      </c>
      <c r="F164" s="23" t="s">
        <v>175</v>
      </c>
      <c r="G164" s="31"/>
      <c r="H164" s="19"/>
      <c r="I164" s="40">
        <v>78</v>
      </c>
      <c r="J164" s="23" t="s">
        <v>175</v>
      </c>
      <c r="K164" s="31"/>
      <c r="L164" s="19"/>
      <c r="M164" s="40">
        <v>159</v>
      </c>
      <c r="N164" s="23" t="s">
        <v>175</v>
      </c>
      <c r="O164" s="31"/>
      <c r="P164" s="23"/>
      <c r="Q164" s="24" t="s">
        <v>192</v>
      </c>
      <c r="R164" s="23" t="s">
        <v>175</v>
      </c>
      <c r="S164" s="31"/>
      <c r="T164" s="19"/>
      <c r="U164" s="40">
        <v>467</v>
      </c>
      <c r="V164" s="23" t="s">
        <v>175</v>
      </c>
    </row>
    <row r="165" spans="1:22" x14ac:dyDescent="0.25">
      <c r="A165" s="13"/>
      <c r="B165" s="20" t="s">
        <v>47</v>
      </c>
      <c r="C165" s="15" t="s">
        <v>175</v>
      </c>
      <c r="D165" s="11"/>
      <c r="E165" s="39" t="s">
        <v>630</v>
      </c>
      <c r="F165" s="14" t="s">
        <v>207</v>
      </c>
      <c r="G165" s="15"/>
      <c r="H165" s="11"/>
      <c r="I165" s="39" t="s">
        <v>631</v>
      </c>
      <c r="J165" s="14" t="s">
        <v>207</v>
      </c>
      <c r="K165" s="15"/>
      <c r="L165" s="11"/>
      <c r="M165" s="39" t="s">
        <v>632</v>
      </c>
      <c r="N165" s="14" t="s">
        <v>207</v>
      </c>
      <c r="O165" s="15"/>
      <c r="P165" s="14"/>
      <c r="Q165" s="27" t="s">
        <v>192</v>
      </c>
      <c r="R165" s="14" t="s">
        <v>175</v>
      </c>
      <c r="S165" s="15"/>
      <c r="T165" s="11"/>
      <c r="U165" s="39" t="s">
        <v>633</v>
      </c>
      <c r="V165" s="14" t="s">
        <v>207</v>
      </c>
    </row>
    <row r="166" spans="1:22" x14ac:dyDescent="0.25">
      <c r="A166" s="13"/>
      <c r="B166" s="18" t="s">
        <v>48</v>
      </c>
      <c r="C166" s="31" t="s">
        <v>175</v>
      </c>
      <c r="D166" s="19"/>
      <c r="E166" s="40" t="s">
        <v>607</v>
      </c>
      <c r="F166" s="23" t="s">
        <v>207</v>
      </c>
      <c r="G166" s="31"/>
      <c r="H166" s="23"/>
      <c r="I166" s="24" t="s">
        <v>192</v>
      </c>
      <c r="J166" s="23" t="s">
        <v>175</v>
      </c>
      <c r="K166" s="31"/>
      <c r="L166" s="23"/>
      <c r="M166" s="24" t="s">
        <v>192</v>
      </c>
      <c r="N166" s="23" t="s">
        <v>175</v>
      </c>
      <c r="O166" s="31"/>
      <c r="P166" s="23"/>
      <c r="Q166" s="24" t="s">
        <v>192</v>
      </c>
      <c r="R166" s="23" t="s">
        <v>175</v>
      </c>
      <c r="S166" s="31"/>
      <c r="T166" s="19"/>
      <c r="U166" s="40" t="s">
        <v>607</v>
      </c>
      <c r="V166" s="23" t="s">
        <v>207</v>
      </c>
    </row>
    <row r="167" spans="1:22" ht="15.75" thickBot="1" x14ac:dyDescent="0.3">
      <c r="A167" s="13"/>
      <c r="B167" s="20" t="s">
        <v>634</v>
      </c>
      <c r="C167" s="15" t="s">
        <v>175</v>
      </c>
      <c r="D167" s="11"/>
      <c r="E167" s="26">
        <v>1757</v>
      </c>
      <c r="F167" s="14" t="s">
        <v>175</v>
      </c>
      <c r="G167" s="15"/>
      <c r="H167" s="11"/>
      <c r="I167" s="39" t="s">
        <v>635</v>
      </c>
      <c r="J167" s="14" t="s">
        <v>207</v>
      </c>
      <c r="K167" s="15"/>
      <c r="L167" s="11"/>
      <c r="M167" s="26">
        <v>6427</v>
      </c>
      <c r="N167" s="14" t="s">
        <v>175</v>
      </c>
      <c r="O167" s="15"/>
      <c r="P167" s="11"/>
      <c r="Q167" s="39" t="s">
        <v>636</v>
      </c>
      <c r="R167" s="14" t="s">
        <v>207</v>
      </c>
      <c r="S167" s="15"/>
      <c r="T167" s="11"/>
      <c r="U167" s="26">
        <v>1038</v>
      </c>
      <c r="V167" s="14" t="s">
        <v>175</v>
      </c>
    </row>
    <row r="168" spans="1:22" x14ac:dyDescent="0.25">
      <c r="A168" s="13"/>
      <c r="B168" s="28"/>
      <c r="C168" s="28" t="s">
        <v>175</v>
      </c>
      <c r="D168" s="29"/>
      <c r="E168" s="29"/>
      <c r="F168" s="28"/>
      <c r="G168" s="28"/>
      <c r="H168" s="29"/>
      <c r="I168" s="29"/>
      <c r="J168" s="28"/>
      <c r="K168" s="28"/>
      <c r="L168" s="29"/>
      <c r="M168" s="29"/>
      <c r="N168" s="28"/>
      <c r="O168" s="28"/>
      <c r="P168" s="29"/>
      <c r="Q168" s="29"/>
      <c r="R168" s="28"/>
      <c r="S168" s="28"/>
      <c r="T168" s="29"/>
      <c r="U168" s="29"/>
      <c r="V168" s="28"/>
    </row>
    <row r="169" spans="1:22" x14ac:dyDescent="0.25">
      <c r="A169" s="13"/>
      <c r="B169" s="18" t="s">
        <v>567</v>
      </c>
      <c r="C169" s="31" t="s">
        <v>175</v>
      </c>
      <c r="D169" s="19"/>
      <c r="E169" s="40" t="s">
        <v>637</v>
      </c>
      <c r="F169" s="23" t="s">
        <v>207</v>
      </c>
      <c r="G169" s="31"/>
      <c r="H169" s="19"/>
      <c r="I169" s="22">
        <v>42304</v>
      </c>
      <c r="J169" s="23" t="s">
        <v>175</v>
      </c>
      <c r="K169" s="31"/>
      <c r="L169" s="19"/>
      <c r="M169" s="22">
        <v>12306</v>
      </c>
      <c r="N169" s="23" t="s">
        <v>175</v>
      </c>
      <c r="O169" s="31"/>
      <c r="P169" s="19"/>
      <c r="Q169" s="22">
        <v>1367</v>
      </c>
      <c r="R169" s="23" t="s">
        <v>175</v>
      </c>
      <c r="S169" s="31"/>
      <c r="T169" s="19"/>
      <c r="U169" s="40" t="s">
        <v>638</v>
      </c>
      <c r="V169" s="23" t="s">
        <v>207</v>
      </c>
    </row>
    <row r="170" spans="1:22" x14ac:dyDescent="0.25">
      <c r="A170" s="13"/>
      <c r="B170" s="20" t="s">
        <v>615</v>
      </c>
      <c r="C170" s="15" t="s">
        <v>175</v>
      </c>
      <c r="D170" s="11"/>
      <c r="E170" s="39" t="s">
        <v>639</v>
      </c>
      <c r="F170" s="14" t="s">
        <v>207</v>
      </c>
      <c r="G170" s="15"/>
      <c r="H170" s="11"/>
      <c r="I170" s="39" t="s">
        <v>640</v>
      </c>
      <c r="J170" s="14" t="s">
        <v>207</v>
      </c>
      <c r="K170" s="15"/>
      <c r="L170" s="11"/>
      <c r="M170" s="26">
        <v>4669</v>
      </c>
      <c r="N170" s="14" t="s">
        <v>175</v>
      </c>
      <c r="O170" s="15"/>
      <c r="P170" s="14"/>
      <c r="Q170" s="27" t="s">
        <v>192</v>
      </c>
      <c r="R170" s="14" t="s">
        <v>175</v>
      </c>
      <c r="S170" s="15"/>
      <c r="T170" s="11"/>
      <c r="U170" s="39" t="s">
        <v>641</v>
      </c>
      <c r="V170" s="14" t="s">
        <v>207</v>
      </c>
    </row>
    <row r="171" spans="1:22" ht="15.75" thickBot="1" x14ac:dyDescent="0.3">
      <c r="A171" s="13"/>
      <c r="B171" s="18" t="s">
        <v>572</v>
      </c>
      <c r="C171" s="31" t="s">
        <v>175</v>
      </c>
      <c r="D171" s="19"/>
      <c r="E171" s="22">
        <v>62503</v>
      </c>
      <c r="F171" s="23" t="s">
        <v>175</v>
      </c>
      <c r="G171" s="31"/>
      <c r="H171" s="19"/>
      <c r="I171" s="22">
        <v>13393</v>
      </c>
      <c r="J171" s="23" t="s">
        <v>175</v>
      </c>
      <c r="K171" s="31"/>
      <c r="L171" s="23"/>
      <c r="M171" s="24" t="s">
        <v>192</v>
      </c>
      <c r="N171" s="23" t="s">
        <v>175</v>
      </c>
      <c r="O171" s="31"/>
      <c r="P171" s="19"/>
      <c r="Q171" s="40" t="s">
        <v>642</v>
      </c>
      <c r="R171" s="23" t="s">
        <v>207</v>
      </c>
      <c r="S171" s="31"/>
      <c r="T171" s="23"/>
      <c r="U171" s="24" t="s">
        <v>192</v>
      </c>
      <c r="V171" s="23" t="s">
        <v>175</v>
      </c>
    </row>
    <row r="172" spans="1:22" x14ac:dyDescent="0.25">
      <c r="A172" s="13"/>
      <c r="B172" s="28"/>
      <c r="C172" s="28" t="s">
        <v>175</v>
      </c>
      <c r="D172" s="29"/>
      <c r="E172" s="29"/>
      <c r="F172" s="28"/>
      <c r="G172" s="28"/>
      <c r="H172" s="29"/>
      <c r="I172" s="29"/>
      <c r="J172" s="28"/>
      <c r="K172" s="28"/>
      <c r="L172" s="29"/>
      <c r="M172" s="29"/>
      <c r="N172" s="28"/>
      <c r="O172" s="28"/>
      <c r="P172" s="29"/>
      <c r="Q172" s="29"/>
      <c r="R172" s="28"/>
      <c r="S172" s="28"/>
      <c r="T172" s="29"/>
      <c r="U172" s="29"/>
      <c r="V172" s="28"/>
    </row>
    <row r="173" spans="1:22" ht="15.75" thickBot="1" x14ac:dyDescent="0.3">
      <c r="A173" s="13"/>
      <c r="B173" s="25" t="s">
        <v>52</v>
      </c>
      <c r="C173" s="15" t="s">
        <v>175</v>
      </c>
      <c r="D173" s="11" t="s">
        <v>191</v>
      </c>
      <c r="E173" s="39" t="s">
        <v>643</v>
      </c>
      <c r="F173" s="14" t="s">
        <v>207</v>
      </c>
      <c r="G173" s="15"/>
      <c r="H173" s="11" t="s">
        <v>191</v>
      </c>
      <c r="I173" s="26">
        <v>66892</v>
      </c>
      <c r="J173" s="14" t="s">
        <v>175</v>
      </c>
      <c r="K173" s="15"/>
      <c r="L173" s="11" t="s">
        <v>191</v>
      </c>
      <c r="M173" s="26">
        <v>7637</v>
      </c>
      <c r="N173" s="14" t="s">
        <v>175</v>
      </c>
      <c r="O173" s="15"/>
      <c r="P173" s="11" t="s">
        <v>191</v>
      </c>
      <c r="Q173" s="39" t="s">
        <v>644</v>
      </c>
      <c r="R173" s="14" t="s">
        <v>207</v>
      </c>
      <c r="S173" s="15"/>
      <c r="T173" s="11" t="s">
        <v>191</v>
      </c>
      <c r="U173" s="39" t="s">
        <v>643</v>
      </c>
      <c r="V173" s="14" t="s">
        <v>207</v>
      </c>
    </row>
    <row r="174" spans="1:22" ht="15.75" thickTop="1" x14ac:dyDescent="0.25">
      <c r="A174" s="13"/>
      <c r="B174" s="28"/>
      <c r="C174" s="28" t="s">
        <v>175</v>
      </c>
      <c r="D174" s="32"/>
      <c r="E174" s="32"/>
      <c r="F174" s="28"/>
      <c r="G174" s="28"/>
      <c r="H174" s="32"/>
      <c r="I174" s="32"/>
      <c r="J174" s="28"/>
      <c r="K174" s="28"/>
      <c r="L174" s="32"/>
      <c r="M174" s="32"/>
      <c r="N174" s="28"/>
      <c r="O174" s="28"/>
      <c r="P174" s="32"/>
      <c r="Q174" s="32"/>
      <c r="R174" s="28"/>
      <c r="S174" s="28"/>
      <c r="T174" s="32"/>
      <c r="U174" s="32"/>
      <c r="V174" s="28"/>
    </row>
    <row r="175" spans="1:22" x14ac:dyDescent="0.25">
      <c r="A175" s="13"/>
      <c r="B175" s="47"/>
      <c r="C175" s="47"/>
      <c r="D175" s="47"/>
      <c r="E175" s="47"/>
      <c r="F175" s="47"/>
      <c r="G175" s="47"/>
      <c r="H175" s="47"/>
      <c r="I175" s="47"/>
      <c r="J175" s="47"/>
      <c r="K175" s="47"/>
      <c r="L175" s="47"/>
      <c r="M175" s="47"/>
      <c r="N175" s="47"/>
      <c r="O175" s="47"/>
      <c r="P175" s="47"/>
      <c r="Q175" s="47"/>
      <c r="R175" s="47"/>
      <c r="S175" s="47"/>
      <c r="T175" s="47"/>
      <c r="U175" s="47"/>
      <c r="V175" s="47"/>
    </row>
    <row r="176" spans="1:22" x14ac:dyDescent="0.25">
      <c r="A176" s="13"/>
      <c r="B176" s="60" t="s">
        <v>645</v>
      </c>
      <c r="C176" s="60"/>
      <c r="D176" s="60"/>
      <c r="E176" s="60"/>
      <c r="F176" s="60"/>
      <c r="G176" s="60"/>
      <c r="H176" s="60"/>
      <c r="I176" s="60"/>
      <c r="J176" s="60"/>
      <c r="K176" s="60"/>
      <c r="L176" s="60"/>
      <c r="M176" s="60"/>
      <c r="N176" s="60"/>
      <c r="O176" s="60"/>
      <c r="P176" s="60"/>
      <c r="Q176" s="60"/>
      <c r="R176" s="60"/>
      <c r="S176" s="60"/>
      <c r="T176" s="60"/>
      <c r="U176" s="60"/>
      <c r="V176" s="60"/>
    </row>
    <row r="177" spans="1:22" x14ac:dyDescent="0.25">
      <c r="A177" s="13"/>
      <c r="B177" s="60" t="s">
        <v>545</v>
      </c>
      <c r="C177" s="60"/>
      <c r="D177" s="60"/>
      <c r="E177" s="60"/>
      <c r="F177" s="60"/>
      <c r="G177" s="60"/>
      <c r="H177" s="60"/>
      <c r="I177" s="60"/>
      <c r="J177" s="60"/>
      <c r="K177" s="60"/>
      <c r="L177" s="60"/>
      <c r="M177" s="60"/>
      <c r="N177" s="60"/>
      <c r="O177" s="60"/>
      <c r="P177" s="60"/>
      <c r="Q177" s="60"/>
      <c r="R177" s="60"/>
      <c r="S177" s="60"/>
      <c r="T177" s="60"/>
      <c r="U177" s="60"/>
      <c r="V177" s="60"/>
    </row>
    <row r="178" spans="1:22" ht="15.75" x14ac:dyDescent="0.25">
      <c r="A178" s="13"/>
      <c r="B178" s="46"/>
      <c r="C178" s="46"/>
      <c r="D178" s="46"/>
      <c r="E178" s="46"/>
      <c r="F178" s="46"/>
      <c r="G178" s="46"/>
      <c r="H178" s="46"/>
      <c r="I178" s="46"/>
      <c r="J178" s="46"/>
      <c r="K178" s="46"/>
      <c r="L178" s="46"/>
      <c r="M178" s="46"/>
      <c r="N178" s="46"/>
      <c r="O178" s="46"/>
      <c r="P178" s="46"/>
      <c r="Q178" s="46"/>
      <c r="R178" s="46"/>
      <c r="S178" s="46"/>
      <c r="T178" s="46"/>
      <c r="U178" s="46"/>
      <c r="V178" s="46"/>
    </row>
    <row r="179" spans="1:22" x14ac:dyDescent="0.25">
      <c r="A179" s="13"/>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3"/>
      <c r="B180" s="33"/>
      <c r="C180" s="33" t="s">
        <v>175</v>
      </c>
      <c r="D180" s="35" t="s">
        <v>546</v>
      </c>
      <c r="E180" s="35"/>
      <c r="F180" s="33"/>
      <c r="G180" s="33"/>
      <c r="H180" s="56" t="s">
        <v>547</v>
      </c>
      <c r="I180" s="56"/>
      <c r="J180" s="33"/>
      <c r="K180" s="33"/>
      <c r="L180" s="56" t="s">
        <v>549</v>
      </c>
      <c r="M180" s="56"/>
      <c r="N180" s="33"/>
      <c r="O180" s="33"/>
      <c r="P180" s="35" t="s">
        <v>550</v>
      </c>
      <c r="Q180" s="35"/>
      <c r="R180" s="33"/>
      <c r="S180" s="33" t="s">
        <v>175</v>
      </c>
      <c r="T180" s="35" t="s">
        <v>551</v>
      </c>
      <c r="U180" s="35"/>
      <c r="V180" s="33"/>
    </row>
    <row r="181" spans="1:22" ht="15.75" thickBot="1" x14ac:dyDescent="0.3">
      <c r="A181" s="13"/>
      <c r="B181" s="33"/>
      <c r="C181" s="33"/>
      <c r="D181" s="34"/>
      <c r="E181" s="34"/>
      <c r="F181" s="33"/>
      <c r="G181" s="33"/>
      <c r="H181" s="57" t="s">
        <v>548</v>
      </c>
      <c r="I181" s="57"/>
      <c r="J181" s="33"/>
      <c r="K181" s="33"/>
      <c r="L181" s="57" t="s">
        <v>548</v>
      </c>
      <c r="M181" s="57"/>
      <c r="N181" s="33"/>
      <c r="O181" s="33"/>
      <c r="P181" s="34"/>
      <c r="Q181" s="34"/>
      <c r="R181" s="33"/>
      <c r="S181" s="33"/>
      <c r="T181" s="34"/>
      <c r="U181" s="34"/>
      <c r="V181" s="33"/>
    </row>
    <row r="182" spans="1:22" x14ac:dyDescent="0.25">
      <c r="A182" s="13"/>
      <c r="B182" s="18" t="s">
        <v>52</v>
      </c>
      <c r="C182" s="19" t="s">
        <v>175</v>
      </c>
      <c r="D182" s="19" t="s">
        <v>191</v>
      </c>
      <c r="E182" s="40" t="s">
        <v>574</v>
      </c>
      <c r="F182" s="23" t="s">
        <v>207</v>
      </c>
      <c r="G182" s="19"/>
      <c r="H182" s="19" t="s">
        <v>191</v>
      </c>
      <c r="I182" s="22">
        <v>20396</v>
      </c>
      <c r="J182" s="23" t="s">
        <v>175</v>
      </c>
      <c r="K182" s="19"/>
      <c r="L182" s="19" t="s">
        <v>191</v>
      </c>
      <c r="M182" s="40" t="s">
        <v>575</v>
      </c>
      <c r="N182" s="23" t="s">
        <v>207</v>
      </c>
      <c r="O182" s="19"/>
      <c r="P182" s="19" t="s">
        <v>191</v>
      </c>
      <c r="Q182" s="22">
        <v>13059</v>
      </c>
      <c r="R182" s="23" t="s">
        <v>175</v>
      </c>
      <c r="S182" s="19" t="s">
        <v>175</v>
      </c>
      <c r="T182" s="19" t="s">
        <v>191</v>
      </c>
      <c r="U182" s="40" t="s">
        <v>574</v>
      </c>
      <c r="V182" s="23" t="s">
        <v>207</v>
      </c>
    </row>
    <row r="183" spans="1:22" ht="25.5" x14ac:dyDescent="0.25">
      <c r="A183" s="13"/>
      <c r="B183" s="20" t="s">
        <v>61</v>
      </c>
      <c r="C183" s="11" t="s">
        <v>175</v>
      </c>
      <c r="D183" s="14"/>
      <c r="E183" s="27" t="s">
        <v>192</v>
      </c>
      <c r="F183" s="14" t="s">
        <v>175</v>
      </c>
      <c r="G183" s="11"/>
      <c r="H183" s="11"/>
      <c r="I183" s="39">
        <v>26</v>
      </c>
      <c r="J183" s="14" t="s">
        <v>175</v>
      </c>
      <c r="K183" s="11"/>
      <c r="L183" s="11"/>
      <c r="M183" s="39" t="s">
        <v>646</v>
      </c>
      <c r="N183" s="14" t="s">
        <v>309</v>
      </c>
      <c r="O183" s="11"/>
      <c r="P183" s="14"/>
      <c r="Q183" s="27" t="s">
        <v>192</v>
      </c>
      <c r="R183" s="14" t="s">
        <v>175</v>
      </c>
      <c r="S183" s="11" t="s">
        <v>175</v>
      </c>
      <c r="T183" s="11"/>
      <c r="U183" s="39" t="s">
        <v>647</v>
      </c>
      <c r="V183" s="14" t="s">
        <v>309</v>
      </c>
    </row>
    <row r="184" spans="1:22" ht="26.25" thickBot="1" x14ac:dyDescent="0.3">
      <c r="A184" s="13"/>
      <c r="B184" s="18" t="s">
        <v>648</v>
      </c>
      <c r="C184" s="19" t="s">
        <v>175</v>
      </c>
      <c r="D184" s="23"/>
      <c r="E184" s="24" t="s">
        <v>192</v>
      </c>
      <c r="F184" s="23" t="s">
        <v>175</v>
      </c>
      <c r="G184" s="19"/>
      <c r="H184" s="19"/>
      <c r="I184" s="40" t="s">
        <v>649</v>
      </c>
      <c r="J184" s="23" t="s">
        <v>207</v>
      </c>
      <c r="K184" s="19"/>
      <c r="L184" s="23"/>
      <c r="M184" s="24" t="s">
        <v>192</v>
      </c>
      <c r="N184" s="23" t="s">
        <v>175</v>
      </c>
      <c r="O184" s="19"/>
      <c r="P184" s="23"/>
      <c r="Q184" s="24" t="s">
        <v>192</v>
      </c>
      <c r="R184" s="23" t="s">
        <v>175</v>
      </c>
      <c r="S184" s="19" t="s">
        <v>175</v>
      </c>
      <c r="T184" s="19"/>
      <c r="U184" s="40" t="s">
        <v>649</v>
      </c>
      <c r="V184" s="23" t="s">
        <v>207</v>
      </c>
    </row>
    <row r="185" spans="1:22" x14ac:dyDescent="0.25">
      <c r="A185" s="13"/>
      <c r="B185" s="28"/>
      <c r="C185" s="28" t="s">
        <v>175</v>
      </c>
      <c r="D185" s="29"/>
      <c r="E185" s="29"/>
      <c r="F185" s="28"/>
      <c r="G185" s="28"/>
      <c r="H185" s="29"/>
      <c r="I185" s="29"/>
      <c r="J185" s="28"/>
      <c r="K185" s="28"/>
      <c r="L185" s="29"/>
      <c r="M185" s="29"/>
      <c r="N185" s="28"/>
      <c r="O185" s="28"/>
      <c r="P185" s="29"/>
      <c r="Q185" s="29"/>
      <c r="R185" s="28"/>
      <c r="S185" s="28" t="s">
        <v>175</v>
      </c>
      <c r="T185" s="29"/>
      <c r="U185" s="29"/>
      <c r="V185" s="28"/>
    </row>
    <row r="186" spans="1:22" ht="15.75" thickBot="1" x14ac:dyDescent="0.3">
      <c r="A186" s="13"/>
      <c r="B186" s="20" t="s">
        <v>65</v>
      </c>
      <c r="C186" s="15" t="s">
        <v>175</v>
      </c>
      <c r="D186" s="11" t="s">
        <v>191</v>
      </c>
      <c r="E186" s="39" t="s">
        <v>574</v>
      </c>
      <c r="F186" s="14" t="s">
        <v>207</v>
      </c>
      <c r="G186" s="15"/>
      <c r="H186" s="11" t="s">
        <v>191</v>
      </c>
      <c r="I186" s="26">
        <v>19374</v>
      </c>
      <c r="J186" s="14" t="s">
        <v>175</v>
      </c>
      <c r="K186" s="15"/>
      <c r="L186" s="11" t="s">
        <v>191</v>
      </c>
      <c r="M186" s="39" t="s">
        <v>650</v>
      </c>
      <c r="N186" s="14" t="s">
        <v>207</v>
      </c>
      <c r="O186" s="15"/>
      <c r="P186" s="11" t="s">
        <v>191</v>
      </c>
      <c r="Q186" s="26">
        <v>13059</v>
      </c>
      <c r="R186" s="14" t="s">
        <v>175</v>
      </c>
      <c r="S186" s="15" t="s">
        <v>175</v>
      </c>
      <c r="T186" s="11" t="s">
        <v>191</v>
      </c>
      <c r="U186" s="39" t="s">
        <v>651</v>
      </c>
      <c r="V186" s="14" t="s">
        <v>207</v>
      </c>
    </row>
    <row r="187" spans="1:22" ht="15.75" thickTop="1" x14ac:dyDescent="0.25">
      <c r="A187" s="13"/>
      <c r="B187" s="28"/>
      <c r="C187" s="28" t="s">
        <v>175</v>
      </c>
      <c r="D187" s="32"/>
      <c r="E187" s="32"/>
      <c r="F187" s="28"/>
      <c r="G187" s="28"/>
      <c r="H187" s="32"/>
      <c r="I187" s="32"/>
      <c r="J187" s="28"/>
      <c r="K187" s="28"/>
      <c r="L187" s="32"/>
      <c r="M187" s="32"/>
      <c r="N187" s="28"/>
      <c r="O187" s="28"/>
      <c r="P187" s="32"/>
      <c r="Q187" s="32"/>
      <c r="R187" s="28"/>
      <c r="S187" s="28" t="s">
        <v>175</v>
      </c>
      <c r="T187" s="32"/>
      <c r="U187" s="32"/>
      <c r="V187" s="28"/>
    </row>
    <row r="188" spans="1:22" x14ac:dyDescent="0.25">
      <c r="A188" s="13"/>
      <c r="B188" s="60" t="s">
        <v>576</v>
      </c>
      <c r="C188" s="60"/>
      <c r="D188" s="60"/>
      <c r="E188" s="60"/>
      <c r="F188" s="60"/>
      <c r="G188" s="60"/>
      <c r="H188" s="60"/>
      <c r="I188" s="60"/>
      <c r="J188" s="60"/>
      <c r="K188" s="60"/>
      <c r="L188" s="60"/>
      <c r="M188" s="60"/>
      <c r="N188" s="60"/>
      <c r="O188" s="60"/>
      <c r="P188" s="60"/>
      <c r="Q188" s="60"/>
      <c r="R188" s="60"/>
      <c r="S188" s="60"/>
      <c r="T188" s="60"/>
      <c r="U188" s="60"/>
      <c r="V188" s="60"/>
    </row>
    <row r="189" spans="1:22" ht="15.75" x14ac:dyDescent="0.25">
      <c r="A189" s="13"/>
      <c r="B189" s="46"/>
      <c r="C189" s="46"/>
      <c r="D189" s="46"/>
      <c r="E189" s="46"/>
      <c r="F189" s="46"/>
      <c r="G189" s="46"/>
      <c r="H189" s="46"/>
      <c r="I189" s="46"/>
      <c r="J189" s="46"/>
      <c r="K189" s="46"/>
      <c r="L189" s="46"/>
      <c r="M189" s="46"/>
      <c r="N189" s="46"/>
      <c r="O189" s="46"/>
      <c r="P189" s="46"/>
      <c r="Q189" s="46"/>
      <c r="R189" s="46"/>
      <c r="S189" s="46"/>
      <c r="T189" s="46"/>
      <c r="U189" s="46"/>
      <c r="V189" s="46"/>
    </row>
    <row r="190" spans="1:22" x14ac:dyDescent="0.25">
      <c r="A190" s="13"/>
      <c r="B190" s="11"/>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3"/>
      <c r="B191" s="33"/>
      <c r="C191" s="33" t="s">
        <v>175</v>
      </c>
      <c r="D191" s="35" t="s">
        <v>546</v>
      </c>
      <c r="E191" s="35"/>
      <c r="F191" s="33"/>
      <c r="G191" s="33"/>
      <c r="H191" s="56" t="s">
        <v>547</v>
      </c>
      <c r="I191" s="56"/>
      <c r="J191" s="33"/>
      <c r="K191" s="33"/>
      <c r="L191" s="56" t="s">
        <v>549</v>
      </c>
      <c r="M191" s="56"/>
      <c r="N191" s="33"/>
      <c r="O191" s="33"/>
      <c r="P191" s="35" t="s">
        <v>550</v>
      </c>
      <c r="Q191" s="35"/>
      <c r="R191" s="33"/>
      <c r="S191" s="33" t="s">
        <v>175</v>
      </c>
      <c r="T191" s="35" t="s">
        <v>551</v>
      </c>
      <c r="U191" s="35"/>
      <c r="V191" s="33"/>
    </row>
    <row r="192" spans="1:22" ht="15.75" thickBot="1" x14ac:dyDescent="0.3">
      <c r="A192" s="13"/>
      <c r="B192" s="33"/>
      <c r="C192" s="33"/>
      <c r="D192" s="34"/>
      <c r="E192" s="34"/>
      <c r="F192" s="33"/>
      <c r="G192" s="33"/>
      <c r="H192" s="57" t="s">
        <v>548</v>
      </c>
      <c r="I192" s="57"/>
      <c r="J192" s="33"/>
      <c r="K192" s="33"/>
      <c r="L192" s="57" t="s">
        <v>548</v>
      </c>
      <c r="M192" s="57"/>
      <c r="N192" s="33"/>
      <c r="O192" s="33"/>
      <c r="P192" s="34"/>
      <c r="Q192" s="34"/>
      <c r="R192" s="33"/>
      <c r="S192" s="33"/>
      <c r="T192" s="34"/>
      <c r="U192" s="34"/>
      <c r="V192" s="33"/>
    </row>
    <row r="193" spans="1:22" x14ac:dyDescent="0.25">
      <c r="A193" s="13"/>
      <c r="B193" s="18" t="s">
        <v>52</v>
      </c>
      <c r="C193" s="19" t="s">
        <v>175</v>
      </c>
      <c r="D193" s="19" t="s">
        <v>191</v>
      </c>
      <c r="E193" s="40" t="s">
        <v>594</v>
      </c>
      <c r="F193" s="23" t="s">
        <v>207</v>
      </c>
      <c r="G193" s="19"/>
      <c r="H193" s="19" t="s">
        <v>191</v>
      </c>
      <c r="I193" s="22">
        <v>39468</v>
      </c>
      <c r="J193" s="23" t="s">
        <v>175</v>
      </c>
      <c r="K193" s="19"/>
      <c r="L193" s="19" t="s">
        <v>191</v>
      </c>
      <c r="M193" s="40" t="s">
        <v>595</v>
      </c>
      <c r="N193" s="23" t="s">
        <v>207</v>
      </c>
      <c r="O193" s="19"/>
      <c r="P193" s="19" t="s">
        <v>191</v>
      </c>
      <c r="Q193" s="22">
        <v>3395</v>
      </c>
      <c r="R193" s="23" t="s">
        <v>175</v>
      </c>
      <c r="S193" s="19" t="s">
        <v>175</v>
      </c>
      <c r="T193" s="19" t="s">
        <v>191</v>
      </c>
      <c r="U193" s="40" t="s">
        <v>594</v>
      </c>
      <c r="V193" s="23" t="s">
        <v>207</v>
      </c>
    </row>
    <row r="194" spans="1:22" ht="25.5" x14ac:dyDescent="0.25">
      <c r="A194" s="13"/>
      <c r="B194" s="20" t="s">
        <v>61</v>
      </c>
      <c r="C194" s="11" t="s">
        <v>175</v>
      </c>
      <c r="D194" s="14"/>
      <c r="E194" s="27" t="s">
        <v>192</v>
      </c>
      <c r="F194" s="14" t="s">
        <v>175</v>
      </c>
      <c r="G194" s="11"/>
      <c r="H194" s="11"/>
      <c r="I194" s="39">
        <v>115</v>
      </c>
      <c r="J194" s="14"/>
      <c r="K194" s="11"/>
      <c r="L194" s="11"/>
      <c r="M194" s="39" t="s">
        <v>652</v>
      </c>
      <c r="N194" s="14" t="s">
        <v>309</v>
      </c>
      <c r="O194" s="11"/>
      <c r="P194" s="14"/>
      <c r="Q194" s="27" t="s">
        <v>192</v>
      </c>
      <c r="R194" s="14" t="s">
        <v>175</v>
      </c>
      <c r="S194" s="11" t="s">
        <v>175</v>
      </c>
      <c r="T194" s="11"/>
      <c r="U194" s="39" t="s">
        <v>653</v>
      </c>
      <c r="V194" s="14" t="s">
        <v>309</v>
      </c>
    </row>
    <row r="195" spans="1:22" ht="25.5" x14ac:dyDescent="0.25">
      <c r="A195" s="13"/>
      <c r="B195" s="18" t="s">
        <v>648</v>
      </c>
      <c r="C195" s="19" t="s">
        <v>175</v>
      </c>
      <c r="D195" s="23"/>
      <c r="E195" s="24" t="s">
        <v>192</v>
      </c>
      <c r="F195" s="23" t="s">
        <v>175</v>
      </c>
      <c r="G195" s="19"/>
      <c r="H195" s="19"/>
      <c r="I195" s="40" t="s">
        <v>654</v>
      </c>
      <c r="J195" s="23" t="s">
        <v>207</v>
      </c>
      <c r="K195" s="19"/>
      <c r="L195" s="23"/>
      <c r="M195" s="24" t="s">
        <v>192</v>
      </c>
      <c r="N195" s="23" t="s">
        <v>175</v>
      </c>
      <c r="O195" s="19"/>
      <c r="P195" s="23"/>
      <c r="Q195" s="24" t="s">
        <v>192</v>
      </c>
      <c r="R195" s="23" t="s">
        <v>175</v>
      </c>
      <c r="S195" s="19" t="s">
        <v>175</v>
      </c>
      <c r="T195" s="19"/>
      <c r="U195" s="40" t="s">
        <v>654</v>
      </c>
      <c r="V195" s="23" t="s">
        <v>207</v>
      </c>
    </row>
    <row r="196" spans="1:22" ht="15.75" thickBot="1" x14ac:dyDescent="0.3">
      <c r="A196" s="13"/>
      <c r="B196" s="20" t="s">
        <v>655</v>
      </c>
      <c r="C196" s="11" t="s">
        <v>175</v>
      </c>
      <c r="D196" s="14"/>
      <c r="E196" s="27" t="s">
        <v>192</v>
      </c>
      <c r="F196" s="14" t="s">
        <v>175</v>
      </c>
      <c r="G196" s="11"/>
      <c r="H196" s="14"/>
      <c r="I196" s="27" t="s">
        <v>192</v>
      </c>
      <c r="J196" s="14" t="s">
        <v>175</v>
      </c>
      <c r="K196" s="11"/>
      <c r="L196" s="11"/>
      <c r="M196" s="39" t="s">
        <v>656</v>
      </c>
      <c r="N196" s="14" t="s">
        <v>309</v>
      </c>
      <c r="O196" s="11"/>
      <c r="P196" s="14"/>
      <c r="Q196" s="27" t="s">
        <v>192</v>
      </c>
      <c r="R196" s="14" t="s">
        <v>175</v>
      </c>
      <c r="S196" s="11" t="s">
        <v>175</v>
      </c>
      <c r="T196" s="11"/>
      <c r="U196" s="39" t="s">
        <v>656</v>
      </c>
      <c r="V196" s="14" t="s">
        <v>309</v>
      </c>
    </row>
    <row r="197" spans="1:22" x14ac:dyDescent="0.25">
      <c r="A197" s="13"/>
      <c r="B197" s="28"/>
      <c r="C197" s="28" t="s">
        <v>175</v>
      </c>
      <c r="D197" s="29"/>
      <c r="E197" s="29"/>
      <c r="F197" s="28"/>
      <c r="G197" s="28"/>
      <c r="H197" s="29"/>
      <c r="I197" s="29"/>
      <c r="J197" s="28"/>
      <c r="K197" s="28"/>
      <c r="L197" s="29"/>
      <c r="M197" s="29"/>
      <c r="N197" s="28"/>
      <c r="O197" s="28"/>
      <c r="P197" s="29"/>
      <c r="Q197" s="29"/>
      <c r="R197" s="28"/>
      <c r="S197" s="28" t="s">
        <v>175</v>
      </c>
      <c r="T197" s="29"/>
      <c r="U197" s="29"/>
      <c r="V197" s="28"/>
    </row>
    <row r="198" spans="1:22" ht="15.75" thickBot="1" x14ac:dyDescent="0.3">
      <c r="A198" s="13"/>
      <c r="B198" s="18" t="s">
        <v>65</v>
      </c>
      <c r="C198" s="31" t="s">
        <v>175</v>
      </c>
      <c r="D198" s="19" t="s">
        <v>191</v>
      </c>
      <c r="E198" s="40" t="s">
        <v>594</v>
      </c>
      <c r="F198" s="23" t="s">
        <v>207</v>
      </c>
      <c r="G198" s="31"/>
      <c r="H198" s="19" t="s">
        <v>191</v>
      </c>
      <c r="I198" s="22">
        <v>37355</v>
      </c>
      <c r="J198" s="23" t="s">
        <v>175</v>
      </c>
      <c r="K198" s="31"/>
      <c r="L198" s="19" t="s">
        <v>191</v>
      </c>
      <c r="M198" s="40" t="s">
        <v>657</v>
      </c>
      <c r="N198" s="23" t="s">
        <v>207</v>
      </c>
      <c r="O198" s="31"/>
      <c r="P198" s="19" t="s">
        <v>191</v>
      </c>
      <c r="Q198" s="22">
        <v>3395</v>
      </c>
      <c r="R198" s="23" t="s">
        <v>175</v>
      </c>
      <c r="S198" s="31" t="s">
        <v>175</v>
      </c>
      <c r="T198" s="19" t="s">
        <v>191</v>
      </c>
      <c r="U198" s="40" t="s">
        <v>658</v>
      </c>
      <c r="V198" s="23" t="s">
        <v>207</v>
      </c>
    </row>
    <row r="199" spans="1:22" ht="15.75" thickTop="1" x14ac:dyDescent="0.25">
      <c r="A199" s="13"/>
      <c r="B199" s="28"/>
      <c r="C199" s="28" t="s">
        <v>175</v>
      </c>
      <c r="D199" s="32"/>
      <c r="E199" s="32"/>
      <c r="F199" s="28"/>
      <c r="G199" s="28"/>
      <c r="H199" s="32"/>
      <c r="I199" s="32"/>
      <c r="J199" s="28"/>
      <c r="K199" s="28"/>
      <c r="L199" s="32"/>
      <c r="M199" s="32"/>
      <c r="N199" s="28"/>
      <c r="O199" s="28"/>
      <c r="P199" s="32"/>
      <c r="Q199" s="32"/>
      <c r="R199" s="28"/>
      <c r="S199" s="28" t="s">
        <v>175</v>
      </c>
      <c r="T199" s="32"/>
      <c r="U199" s="32"/>
      <c r="V199" s="28"/>
    </row>
    <row r="200" spans="1:22" x14ac:dyDescent="0.25">
      <c r="A200" s="13"/>
      <c r="B200" s="60" t="s">
        <v>596</v>
      </c>
      <c r="C200" s="60"/>
      <c r="D200" s="60"/>
      <c r="E200" s="60"/>
      <c r="F200" s="60"/>
      <c r="G200" s="60"/>
      <c r="H200" s="60"/>
      <c r="I200" s="60"/>
      <c r="J200" s="60"/>
      <c r="K200" s="60"/>
      <c r="L200" s="60"/>
      <c r="M200" s="60"/>
      <c r="N200" s="60"/>
      <c r="O200" s="60"/>
      <c r="P200" s="60"/>
      <c r="Q200" s="60"/>
      <c r="R200" s="60"/>
      <c r="S200" s="60"/>
      <c r="T200" s="60"/>
      <c r="U200" s="60"/>
      <c r="V200" s="60"/>
    </row>
    <row r="201" spans="1:22" ht="15.75" x14ac:dyDescent="0.25">
      <c r="A201" s="13"/>
      <c r="B201" s="46"/>
      <c r="C201" s="46"/>
      <c r="D201" s="46"/>
      <c r="E201" s="46"/>
      <c r="F201" s="46"/>
      <c r="G201" s="46"/>
      <c r="H201" s="46"/>
      <c r="I201" s="46"/>
      <c r="J201" s="46"/>
      <c r="K201" s="46"/>
      <c r="L201" s="46"/>
      <c r="M201" s="46"/>
      <c r="N201" s="46"/>
      <c r="O201" s="46"/>
      <c r="P201" s="46"/>
      <c r="Q201" s="46"/>
      <c r="R201" s="46"/>
      <c r="S201" s="46"/>
      <c r="T201" s="46"/>
      <c r="U201" s="46"/>
      <c r="V201" s="46"/>
    </row>
    <row r="202" spans="1:22" x14ac:dyDescent="0.25">
      <c r="A202" s="13"/>
      <c r="B202" s="11"/>
      <c r="C202" s="11"/>
      <c r="D202" s="11"/>
      <c r="E202" s="11"/>
      <c r="F202" s="11"/>
      <c r="G202" s="11"/>
      <c r="H202" s="11"/>
      <c r="I202" s="11"/>
      <c r="J202" s="11"/>
      <c r="K202" s="11"/>
      <c r="L202" s="11"/>
      <c r="M202" s="11"/>
      <c r="N202" s="11"/>
      <c r="O202" s="11"/>
      <c r="P202" s="11"/>
      <c r="Q202" s="11"/>
      <c r="R202" s="11"/>
      <c r="S202" s="11"/>
      <c r="T202" s="11"/>
      <c r="U202" s="11"/>
      <c r="V202" s="11"/>
    </row>
    <row r="203" spans="1:22" x14ac:dyDescent="0.25">
      <c r="A203" s="13"/>
      <c r="B203" s="33"/>
      <c r="C203" s="33" t="s">
        <v>175</v>
      </c>
      <c r="D203" s="35" t="s">
        <v>546</v>
      </c>
      <c r="E203" s="35"/>
      <c r="F203" s="33"/>
      <c r="G203" s="33"/>
      <c r="H203" s="56" t="s">
        <v>547</v>
      </c>
      <c r="I203" s="56"/>
      <c r="J203" s="33"/>
      <c r="K203" s="33"/>
      <c r="L203" s="56" t="s">
        <v>549</v>
      </c>
      <c r="M203" s="56"/>
      <c r="N203" s="33"/>
      <c r="O203" s="33"/>
      <c r="P203" s="35" t="s">
        <v>550</v>
      </c>
      <c r="Q203" s="35"/>
      <c r="R203" s="33"/>
      <c r="S203" s="33"/>
      <c r="T203" s="35" t="s">
        <v>551</v>
      </c>
      <c r="U203" s="35"/>
      <c r="V203" s="33"/>
    </row>
    <row r="204" spans="1:22" ht="15.75" thickBot="1" x14ac:dyDescent="0.3">
      <c r="A204" s="13"/>
      <c r="B204" s="33"/>
      <c r="C204" s="33"/>
      <c r="D204" s="34"/>
      <c r="E204" s="34"/>
      <c r="F204" s="33"/>
      <c r="G204" s="33"/>
      <c r="H204" s="57" t="s">
        <v>548</v>
      </c>
      <c r="I204" s="57"/>
      <c r="J204" s="33"/>
      <c r="K204" s="33"/>
      <c r="L204" s="57" t="s">
        <v>548</v>
      </c>
      <c r="M204" s="57"/>
      <c r="N204" s="33"/>
      <c r="O204" s="33"/>
      <c r="P204" s="34"/>
      <c r="Q204" s="34"/>
      <c r="R204" s="33"/>
      <c r="S204" s="33"/>
      <c r="T204" s="34"/>
      <c r="U204" s="34"/>
      <c r="V204" s="33"/>
    </row>
    <row r="205" spans="1:22" x14ac:dyDescent="0.25">
      <c r="A205" s="13"/>
      <c r="B205" s="18" t="s">
        <v>52</v>
      </c>
      <c r="C205" s="19" t="s">
        <v>175</v>
      </c>
      <c r="D205" s="19" t="s">
        <v>191</v>
      </c>
      <c r="E205" s="40" t="s">
        <v>621</v>
      </c>
      <c r="F205" s="23" t="s">
        <v>207</v>
      </c>
      <c r="G205" s="19"/>
      <c r="H205" s="19" t="s">
        <v>191</v>
      </c>
      <c r="I205" s="22">
        <v>4838</v>
      </c>
      <c r="J205" s="23" t="s">
        <v>175</v>
      </c>
      <c r="K205" s="19"/>
      <c r="L205" s="19" t="s">
        <v>191</v>
      </c>
      <c r="M205" s="40" t="s">
        <v>622</v>
      </c>
      <c r="N205" s="23" t="s">
        <v>207</v>
      </c>
      <c r="O205" s="19"/>
      <c r="P205" s="19" t="s">
        <v>191</v>
      </c>
      <c r="Q205" s="40" t="s">
        <v>623</v>
      </c>
      <c r="R205" s="23" t="s">
        <v>207</v>
      </c>
      <c r="S205" s="19"/>
      <c r="T205" s="19" t="s">
        <v>191</v>
      </c>
      <c r="U205" s="40" t="s">
        <v>621</v>
      </c>
      <c r="V205" s="23" t="s">
        <v>207</v>
      </c>
    </row>
    <row r="206" spans="1:22" ht="25.5" x14ac:dyDescent="0.25">
      <c r="A206" s="13"/>
      <c r="B206" s="20" t="s">
        <v>61</v>
      </c>
      <c r="C206" s="11" t="s">
        <v>175</v>
      </c>
      <c r="D206" s="14"/>
      <c r="E206" s="27" t="s">
        <v>192</v>
      </c>
      <c r="F206" s="14" t="s">
        <v>175</v>
      </c>
      <c r="G206" s="11"/>
      <c r="H206" s="11"/>
      <c r="I206" s="39" t="s">
        <v>659</v>
      </c>
      <c r="J206" s="14" t="s">
        <v>207</v>
      </c>
      <c r="K206" s="11"/>
      <c r="L206" s="11"/>
      <c r="M206" s="39" t="s">
        <v>660</v>
      </c>
      <c r="N206" s="14" t="s">
        <v>207</v>
      </c>
      <c r="O206" s="11"/>
      <c r="P206" s="14"/>
      <c r="Q206" s="27" t="s">
        <v>192</v>
      </c>
      <c r="R206" s="14" t="s">
        <v>175</v>
      </c>
      <c r="S206" s="11"/>
      <c r="T206" s="11"/>
      <c r="U206" s="39" t="s">
        <v>661</v>
      </c>
      <c r="V206" s="14" t="s">
        <v>207</v>
      </c>
    </row>
    <row r="207" spans="1:22" ht="26.25" thickBot="1" x14ac:dyDescent="0.3">
      <c r="A207" s="13"/>
      <c r="B207" s="18" t="s">
        <v>648</v>
      </c>
      <c r="C207" s="19" t="s">
        <v>175</v>
      </c>
      <c r="D207" s="23"/>
      <c r="E207" s="24" t="s">
        <v>192</v>
      </c>
      <c r="F207" s="23" t="s">
        <v>175</v>
      </c>
      <c r="G207" s="19"/>
      <c r="H207" s="19"/>
      <c r="I207" s="22">
        <v>2687</v>
      </c>
      <c r="J207" s="23" t="s">
        <v>175</v>
      </c>
      <c r="K207" s="19"/>
      <c r="L207" s="23"/>
      <c r="M207" s="24" t="s">
        <v>192</v>
      </c>
      <c r="N207" s="23" t="s">
        <v>175</v>
      </c>
      <c r="O207" s="19"/>
      <c r="P207" s="23"/>
      <c r="Q207" s="24" t="s">
        <v>192</v>
      </c>
      <c r="R207" s="23" t="s">
        <v>175</v>
      </c>
      <c r="S207" s="19"/>
      <c r="T207" s="19"/>
      <c r="U207" s="22">
        <v>2687</v>
      </c>
      <c r="V207" s="23" t="s">
        <v>175</v>
      </c>
    </row>
    <row r="208" spans="1:22" x14ac:dyDescent="0.25">
      <c r="A208" s="13"/>
      <c r="B208" s="28"/>
      <c r="C208" s="28" t="s">
        <v>175</v>
      </c>
      <c r="D208" s="29"/>
      <c r="E208" s="29"/>
      <c r="F208" s="28"/>
      <c r="G208" s="28"/>
      <c r="H208" s="29"/>
      <c r="I208" s="29"/>
      <c r="J208" s="28"/>
      <c r="K208" s="28"/>
      <c r="L208" s="29"/>
      <c r="M208" s="29"/>
      <c r="N208" s="28"/>
      <c r="O208" s="28"/>
      <c r="P208" s="29"/>
      <c r="Q208" s="29"/>
      <c r="R208" s="28"/>
      <c r="S208" s="28"/>
      <c r="T208" s="29"/>
      <c r="U208" s="29"/>
      <c r="V208" s="28"/>
    </row>
    <row r="209" spans="1:22" ht="15.75" thickBot="1" x14ac:dyDescent="0.3">
      <c r="A209" s="13"/>
      <c r="B209" s="20" t="s">
        <v>65</v>
      </c>
      <c r="C209" s="15" t="s">
        <v>175</v>
      </c>
      <c r="D209" s="11" t="s">
        <v>191</v>
      </c>
      <c r="E209" s="39" t="s">
        <v>621</v>
      </c>
      <c r="F209" s="14" t="s">
        <v>207</v>
      </c>
      <c r="G209" s="15"/>
      <c r="H209" s="11" t="s">
        <v>191</v>
      </c>
      <c r="I209" s="26">
        <v>7184</v>
      </c>
      <c r="J209" s="14" t="s">
        <v>175</v>
      </c>
      <c r="K209" s="15"/>
      <c r="L209" s="11" t="s">
        <v>191</v>
      </c>
      <c r="M209" s="39" t="s">
        <v>662</v>
      </c>
      <c r="N209" s="14" t="s">
        <v>207</v>
      </c>
      <c r="O209" s="15"/>
      <c r="P209" s="11" t="s">
        <v>191</v>
      </c>
      <c r="Q209" s="39" t="s">
        <v>623</v>
      </c>
      <c r="R209" s="14" t="s">
        <v>207</v>
      </c>
      <c r="S209" s="15"/>
      <c r="T209" s="11" t="s">
        <v>191</v>
      </c>
      <c r="U209" s="39" t="s">
        <v>663</v>
      </c>
      <c r="V209" s="14" t="s">
        <v>207</v>
      </c>
    </row>
    <row r="210" spans="1:22" ht="15.75" thickTop="1" x14ac:dyDescent="0.25">
      <c r="A210" s="13"/>
      <c r="B210" s="28"/>
      <c r="C210" s="28" t="s">
        <v>175</v>
      </c>
      <c r="D210" s="32"/>
      <c r="E210" s="32"/>
      <c r="F210" s="28"/>
      <c r="G210" s="28"/>
      <c r="H210" s="32"/>
      <c r="I210" s="32"/>
      <c r="J210" s="28"/>
      <c r="K210" s="28"/>
      <c r="L210" s="32"/>
      <c r="M210" s="32"/>
      <c r="N210" s="28"/>
      <c r="O210" s="28"/>
      <c r="P210" s="32"/>
      <c r="Q210" s="32"/>
      <c r="R210" s="28"/>
      <c r="S210" s="28"/>
      <c r="T210" s="32"/>
      <c r="U210" s="32"/>
      <c r="V210" s="28"/>
    </row>
    <row r="211" spans="1:22" x14ac:dyDescent="0.25">
      <c r="A211" s="13"/>
      <c r="B211" s="60" t="s">
        <v>624</v>
      </c>
      <c r="C211" s="60"/>
      <c r="D211" s="60"/>
      <c r="E211" s="60"/>
      <c r="F211" s="60"/>
      <c r="G211" s="60"/>
      <c r="H211" s="60"/>
      <c r="I211" s="60"/>
      <c r="J211" s="60"/>
      <c r="K211" s="60"/>
      <c r="L211" s="60"/>
      <c r="M211" s="60"/>
      <c r="N211" s="60"/>
      <c r="O211" s="60"/>
      <c r="P211" s="60"/>
      <c r="Q211" s="60"/>
      <c r="R211" s="60"/>
      <c r="S211" s="60"/>
      <c r="T211" s="60"/>
      <c r="U211" s="60"/>
      <c r="V211" s="60"/>
    </row>
    <row r="212" spans="1:22" ht="15.75" x14ac:dyDescent="0.25">
      <c r="A212" s="13"/>
      <c r="B212" s="46"/>
      <c r="C212" s="46"/>
      <c r="D212" s="46"/>
      <c r="E212" s="46"/>
      <c r="F212" s="46"/>
      <c r="G212" s="46"/>
      <c r="H212" s="46"/>
      <c r="I212" s="46"/>
      <c r="J212" s="46"/>
      <c r="K212" s="46"/>
      <c r="L212" s="46"/>
      <c r="M212" s="46"/>
      <c r="N212" s="46"/>
      <c r="O212" s="46"/>
      <c r="P212" s="46"/>
      <c r="Q212" s="46"/>
      <c r="R212" s="46"/>
      <c r="S212" s="46"/>
      <c r="T212" s="46"/>
      <c r="U212" s="46"/>
      <c r="V212" s="46"/>
    </row>
    <row r="213" spans="1:22" x14ac:dyDescent="0.25">
      <c r="A213" s="13"/>
      <c r="B213" s="11"/>
      <c r="C213" s="11"/>
      <c r="D213" s="11"/>
      <c r="E213" s="11"/>
      <c r="F213" s="11"/>
      <c r="G213" s="11"/>
      <c r="H213" s="11"/>
      <c r="I213" s="11"/>
      <c r="J213" s="11"/>
      <c r="K213" s="11"/>
      <c r="L213" s="11"/>
      <c r="M213" s="11"/>
      <c r="N213" s="11"/>
      <c r="O213" s="11"/>
      <c r="P213" s="11"/>
      <c r="Q213" s="11"/>
      <c r="R213" s="11"/>
      <c r="S213" s="11"/>
      <c r="T213" s="11"/>
      <c r="U213" s="11"/>
      <c r="V213" s="11"/>
    </row>
    <row r="214" spans="1:22" x14ac:dyDescent="0.25">
      <c r="A214" s="13"/>
      <c r="B214" s="33"/>
      <c r="C214" s="33" t="s">
        <v>175</v>
      </c>
      <c r="D214" s="35" t="s">
        <v>546</v>
      </c>
      <c r="E214" s="35"/>
      <c r="F214" s="33"/>
      <c r="G214" s="33"/>
      <c r="H214" s="56" t="s">
        <v>547</v>
      </c>
      <c r="I214" s="56"/>
      <c r="J214" s="33"/>
      <c r="K214" s="33" t="s">
        <v>175</v>
      </c>
      <c r="L214" s="56" t="s">
        <v>549</v>
      </c>
      <c r="M214" s="56"/>
      <c r="N214" s="33"/>
      <c r="O214" s="33"/>
      <c r="P214" s="35" t="s">
        <v>550</v>
      </c>
      <c r="Q214" s="35"/>
      <c r="R214" s="33"/>
      <c r="S214" s="33"/>
      <c r="T214" s="35" t="s">
        <v>551</v>
      </c>
      <c r="U214" s="35"/>
      <c r="V214" s="33"/>
    </row>
    <row r="215" spans="1:22" ht="15.75" thickBot="1" x14ac:dyDescent="0.3">
      <c r="A215" s="13"/>
      <c r="B215" s="33"/>
      <c r="C215" s="33"/>
      <c r="D215" s="34"/>
      <c r="E215" s="34"/>
      <c r="F215" s="33"/>
      <c r="G215" s="33"/>
      <c r="H215" s="57" t="s">
        <v>548</v>
      </c>
      <c r="I215" s="57"/>
      <c r="J215" s="33"/>
      <c r="K215" s="33"/>
      <c r="L215" s="57" t="s">
        <v>548</v>
      </c>
      <c r="M215" s="57"/>
      <c r="N215" s="33"/>
      <c r="O215" s="33"/>
      <c r="P215" s="34"/>
      <c r="Q215" s="34"/>
      <c r="R215" s="33"/>
      <c r="S215" s="33"/>
      <c r="T215" s="34"/>
      <c r="U215" s="34"/>
      <c r="V215" s="33"/>
    </row>
    <row r="216" spans="1:22" x14ac:dyDescent="0.25">
      <c r="A216" s="13"/>
      <c r="B216" s="18" t="s">
        <v>52</v>
      </c>
      <c r="C216" s="19" t="s">
        <v>175</v>
      </c>
      <c r="D216" s="19" t="s">
        <v>191</v>
      </c>
      <c r="E216" s="40" t="s">
        <v>643</v>
      </c>
      <c r="F216" s="23" t="s">
        <v>207</v>
      </c>
      <c r="G216" s="19"/>
      <c r="H216" s="19" t="s">
        <v>191</v>
      </c>
      <c r="I216" s="22">
        <v>66892</v>
      </c>
      <c r="J216" s="23" t="s">
        <v>175</v>
      </c>
      <c r="K216" s="19" t="s">
        <v>175</v>
      </c>
      <c r="L216" s="19" t="s">
        <v>191</v>
      </c>
      <c r="M216" s="22">
        <v>7637</v>
      </c>
      <c r="N216" s="23" t="s">
        <v>175</v>
      </c>
      <c r="O216" s="19"/>
      <c r="P216" s="19" t="s">
        <v>191</v>
      </c>
      <c r="Q216" s="40" t="s">
        <v>644</v>
      </c>
      <c r="R216" s="23" t="s">
        <v>207</v>
      </c>
      <c r="S216" s="19"/>
      <c r="T216" s="19" t="s">
        <v>191</v>
      </c>
      <c r="U216" s="40" t="s">
        <v>643</v>
      </c>
      <c r="V216" s="23" t="s">
        <v>207</v>
      </c>
    </row>
    <row r="217" spans="1:22" ht="25.5" x14ac:dyDescent="0.25">
      <c r="A217" s="13"/>
      <c r="B217" s="20" t="s">
        <v>61</v>
      </c>
      <c r="C217" s="11" t="s">
        <v>175</v>
      </c>
      <c r="D217" s="14"/>
      <c r="E217" s="27" t="s">
        <v>192</v>
      </c>
      <c r="F217" s="14" t="s">
        <v>175</v>
      </c>
      <c r="G217" s="11"/>
      <c r="H217" s="11"/>
      <c r="I217" s="39">
        <v>236</v>
      </c>
      <c r="J217" s="14" t="s">
        <v>175</v>
      </c>
      <c r="K217" s="11" t="s">
        <v>175</v>
      </c>
      <c r="L217" s="11"/>
      <c r="M217" s="39" t="s">
        <v>664</v>
      </c>
      <c r="N217" s="14" t="s">
        <v>207</v>
      </c>
      <c r="O217" s="11"/>
      <c r="P217" s="14"/>
      <c r="Q217" s="27" t="s">
        <v>192</v>
      </c>
      <c r="R217" s="14" t="s">
        <v>175</v>
      </c>
      <c r="S217" s="11"/>
      <c r="T217" s="11"/>
      <c r="U217" s="39" t="s">
        <v>665</v>
      </c>
      <c r="V217" s="14" t="s">
        <v>207</v>
      </c>
    </row>
    <row r="218" spans="1:22" ht="26.25" thickBot="1" x14ac:dyDescent="0.3">
      <c r="A218" s="13"/>
      <c r="B218" s="18" t="s">
        <v>648</v>
      </c>
      <c r="C218" s="19" t="s">
        <v>175</v>
      </c>
      <c r="D218" s="23"/>
      <c r="E218" s="24" t="s">
        <v>192</v>
      </c>
      <c r="F218" s="23" t="s">
        <v>175</v>
      </c>
      <c r="G218" s="19"/>
      <c r="H218" s="19"/>
      <c r="I218" s="22">
        <v>2130</v>
      </c>
      <c r="J218" s="23" t="s">
        <v>175</v>
      </c>
      <c r="K218" s="19" t="s">
        <v>175</v>
      </c>
      <c r="L218" s="23"/>
      <c r="M218" s="24" t="s">
        <v>192</v>
      </c>
      <c r="N218" s="23" t="s">
        <v>175</v>
      </c>
      <c r="O218" s="19"/>
      <c r="P218" s="23"/>
      <c r="Q218" s="24" t="s">
        <v>192</v>
      </c>
      <c r="R218" s="23" t="s">
        <v>175</v>
      </c>
      <c r="S218" s="19"/>
      <c r="T218" s="19"/>
      <c r="U218" s="22">
        <v>2130</v>
      </c>
      <c r="V218" s="23" t="s">
        <v>175</v>
      </c>
    </row>
    <row r="219" spans="1:22" x14ac:dyDescent="0.25">
      <c r="A219" s="13"/>
      <c r="B219" s="28"/>
      <c r="C219" s="28" t="s">
        <v>175</v>
      </c>
      <c r="D219" s="29"/>
      <c r="E219" s="29"/>
      <c r="F219" s="28"/>
      <c r="G219" s="28"/>
      <c r="H219" s="29"/>
      <c r="I219" s="29"/>
      <c r="J219" s="28"/>
      <c r="K219" s="28" t="s">
        <v>175</v>
      </c>
      <c r="L219" s="29"/>
      <c r="M219" s="29"/>
      <c r="N219" s="28"/>
      <c r="O219" s="28"/>
      <c r="P219" s="29"/>
      <c r="Q219" s="29"/>
      <c r="R219" s="28"/>
      <c r="S219" s="28"/>
      <c r="T219" s="29"/>
      <c r="U219" s="29"/>
      <c r="V219" s="28"/>
    </row>
    <row r="220" spans="1:22" ht="15.75" thickBot="1" x14ac:dyDescent="0.3">
      <c r="A220" s="13"/>
      <c r="B220" s="20" t="s">
        <v>65</v>
      </c>
      <c r="C220" s="15" t="s">
        <v>175</v>
      </c>
      <c r="D220" s="11" t="s">
        <v>191</v>
      </c>
      <c r="E220" s="39" t="s">
        <v>643</v>
      </c>
      <c r="F220" s="14" t="s">
        <v>207</v>
      </c>
      <c r="G220" s="15"/>
      <c r="H220" s="11" t="s">
        <v>191</v>
      </c>
      <c r="I220" s="26">
        <v>69258</v>
      </c>
      <c r="J220" s="14" t="s">
        <v>175</v>
      </c>
      <c r="K220" s="15" t="s">
        <v>175</v>
      </c>
      <c r="L220" s="11" t="s">
        <v>191</v>
      </c>
      <c r="M220" s="26">
        <v>1082</v>
      </c>
      <c r="N220" s="14" t="s">
        <v>175</v>
      </c>
      <c r="O220" s="15"/>
      <c r="P220" s="11" t="s">
        <v>191</v>
      </c>
      <c r="Q220" s="39" t="s">
        <v>644</v>
      </c>
      <c r="R220" s="14" t="s">
        <v>207</v>
      </c>
      <c r="S220" s="15"/>
      <c r="T220" s="11" t="s">
        <v>191</v>
      </c>
      <c r="U220" s="39" t="s">
        <v>666</v>
      </c>
      <c r="V220" s="14" t="s">
        <v>207</v>
      </c>
    </row>
    <row r="221" spans="1:22" ht="15.75" thickTop="1" x14ac:dyDescent="0.25">
      <c r="A221" s="13"/>
      <c r="B221" s="28"/>
      <c r="C221" s="28" t="s">
        <v>175</v>
      </c>
      <c r="D221" s="32"/>
      <c r="E221" s="32"/>
      <c r="F221" s="28"/>
      <c r="G221" s="28"/>
      <c r="H221" s="32"/>
      <c r="I221" s="32"/>
      <c r="J221" s="28"/>
      <c r="K221" s="28" t="s">
        <v>175</v>
      </c>
      <c r="L221" s="32"/>
      <c r="M221" s="32"/>
      <c r="N221" s="28"/>
      <c r="O221" s="28"/>
      <c r="P221" s="32"/>
      <c r="Q221" s="32"/>
      <c r="R221" s="28"/>
      <c r="S221" s="28"/>
      <c r="T221" s="32"/>
      <c r="U221" s="32"/>
      <c r="V221" s="28"/>
    </row>
    <row r="222" spans="1:22" x14ac:dyDescent="0.25">
      <c r="A222" s="13"/>
      <c r="B222" s="47"/>
      <c r="C222" s="47"/>
      <c r="D222" s="47"/>
      <c r="E222" s="47"/>
      <c r="F222" s="47"/>
      <c r="G222" s="47"/>
      <c r="H222" s="47"/>
      <c r="I222" s="47"/>
      <c r="J222" s="47"/>
      <c r="K222" s="47"/>
      <c r="L222" s="47"/>
      <c r="M222" s="47"/>
      <c r="N222" s="47"/>
      <c r="O222" s="47"/>
      <c r="P222" s="47"/>
      <c r="Q222" s="47"/>
      <c r="R222" s="47"/>
      <c r="S222" s="47"/>
      <c r="T222" s="47"/>
      <c r="U222" s="47"/>
      <c r="V222" s="47"/>
    </row>
    <row r="223" spans="1:22" x14ac:dyDescent="0.25">
      <c r="A223" s="13"/>
      <c r="B223" s="60" t="s">
        <v>667</v>
      </c>
      <c r="C223" s="60"/>
      <c r="D223" s="60"/>
      <c r="E223" s="60"/>
      <c r="F223" s="60"/>
      <c r="G223" s="60"/>
      <c r="H223" s="60"/>
      <c r="I223" s="60"/>
      <c r="J223" s="60"/>
      <c r="K223" s="60"/>
      <c r="L223" s="60"/>
      <c r="M223" s="60"/>
      <c r="N223" s="60"/>
      <c r="O223" s="60"/>
      <c r="P223" s="60"/>
      <c r="Q223" s="60"/>
      <c r="R223" s="60"/>
      <c r="S223" s="60"/>
      <c r="T223" s="60"/>
      <c r="U223" s="60"/>
      <c r="V223" s="60"/>
    </row>
    <row r="224" spans="1:22" x14ac:dyDescent="0.25">
      <c r="A224" s="13"/>
      <c r="B224" s="60" t="s">
        <v>405</v>
      </c>
      <c r="C224" s="60"/>
      <c r="D224" s="60"/>
      <c r="E224" s="60"/>
      <c r="F224" s="60"/>
      <c r="G224" s="60"/>
      <c r="H224" s="60"/>
      <c r="I224" s="60"/>
      <c r="J224" s="60"/>
      <c r="K224" s="60"/>
      <c r="L224" s="60"/>
      <c r="M224" s="60"/>
      <c r="N224" s="60"/>
      <c r="O224" s="60"/>
      <c r="P224" s="60"/>
      <c r="Q224" s="60"/>
      <c r="R224" s="60"/>
      <c r="S224" s="60"/>
      <c r="T224" s="60"/>
      <c r="U224" s="60"/>
      <c r="V224" s="60"/>
    </row>
    <row r="225" spans="1:22" ht="15.75" x14ac:dyDescent="0.25">
      <c r="A225" s="13"/>
      <c r="B225" s="46"/>
      <c r="C225" s="46"/>
      <c r="D225" s="46"/>
      <c r="E225" s="46"/>
      <c r="F225" s="46"/>
      <c r="G225" s="46"/>
      <c r="H225" s="46"/>
      <c r="I225" s="46"/>
      <c r="J225" s="46"/>
      <c r="K225" s="46"/>
      <c r="L225" s="46"/>
      <c r="M225" s="46"/>
      <c r="N225" s="46"/>
      <c r="O225" s="46"/>
      <c r="P225" s="46"/>
      <c r="Q225" s="46"/>
      <c r="R225" s="46"/>
      <c r="S225" s="46"/>
      <c r="T225" s="46"/>
      <c r="U225" s="46"/>
      <c r="V225" s="46"/>
    </row>
    <row r="226" spans="1:22" x14ac:dyDescent="0.25">
      <c r="A226" s="13"/>
      <c r="B226" s="11"/>
      <c r="C226" s="11"/>
      <c r="D226" s="11"/>
      <c r="E226" s="11"/>
      <c r="F226" s="11"/>
      <c r="G226" s="11"/>
      <c r="H226" s="11"/>
      <c r="I226" s="11"/>
      <c r="J226" s="11"/>
      <c r="K226" s="11"/>
      <c r="L226" s="11"/>
      <c r="M226" s="11"/>
      <c r="N226" s="11"/>
      <c r="O226" s="11"/>
      <c r="P226" s="11"/>
      <c r="Q226" s="11"/>
      <c r="R226" s="11"/>
      <c r="S226" s="11"/>
      <c r="T226" s="11"/>
      <c r="U226" s="11"/>
      <c r="V226" s="11"/>
    </row>
    <row r="227" spans="1:22" x14ac:dyDescent="0.25">
      <c r="A227" s="13"/>
      <c r="B227" s="33"/>
      <c r="C227" s="33" t="s">
        <v>175</v>
      </c>
      <c r="D227" s="35" t="s">
        <v>668</v>
      </c>
      <c r="E227" s="35"/>
      <c r="F227" s="33"/>
      <c r="G227" s="33" t="s">
        <v>175</v>
      </c>
      <c r="H227" s="35" t="s">
        <v>547</v>
      </c>
      <c r="I227" s="35"/>
      <c r="J227" s="33"/>
      <c r="K227" s="33" t="s">
        <v>175</v>
      </c>
      <c r="L227" s="56" t="s">
        <v>549</v>
      </c>
      <c r="M227" s="56"/>
      <c r="N227" s="33"/>
      <c r="O227" s="33" t="s">
        <v>175</v>
      </c>
      <c r="P227" s="35" t="s">
        <v>550</v>
      </c>
      <c r="Q227" s="35"/>
      <c r="R227" s="33"/>
      <c r="S227" s="33"/>
      <c r="T227" s="35" t="s">
        <v>551</v>
      </c>
      <c r="U227" s="35"/>
      <c r="V227" s="33"/>
    </row>
    <row r="228" spans="1:22" ht="15.75" thickBot="1" x14ac:dyDescent="0.3">
      <c r="A228" s="13"/>
      <c r="B228" s="33"/>
      <c r="C228" s="33"/>
      <c r="D228" s="34" t="s">
        <v>669</v>
      </c>
      <c r="E228" s="34"/>
      <c r="F228" s="33"/>
      <c r="G228" s="33"/>
      <c r="H228" s="34" t="s">
        <v>548</v>
      </c>
      <c r="I228" s="34"/>
      <c r="J228" s="33"/>
      <c r="K228" s="33"/>
      <c r="L228" s="57" t="s">
        <v>548</v>
      </c>
      <c r="M228" s="57"/>
      <c r="N228" s="33"/>
      <c r="O228" s="33"/>
      <c r="P228" s="34"/>
      <c r="Q228" s="34"/>
      <c r="R228" s="33"/>
      <c r="S228" s="33"/>
      <c r="T228" s="34"/>
      <c r="U228" s="34"/>
      <c r="V228" s="33"/>
    </row>
    <row r="229" spans="1:22" x14ac:dyDescent="0.25">
      <c r="A229" s="13"/>
      <c r="B229" s="58" t="s">
        <v>670</v>
      </c>
      <c r="C229" s="19" t="s">
        <v>175</v>
      </c>
      <c r="D229" s="42"/>
      <c r="E229" s="42"/>
      <c r="F229" s="42"/>
      <c r="G229" s="19" t="s">
        <v>175</v>
      </c>
      <c r="H229" s="42"/>
      <c r="I229" s="42"/>
      <c r="J229" s="42"/>
      <c r="K229" s="19" t="s">
        <v>175</v>
      </c>
      <c r="L229" s="42"/>
      <c r="M229" s="42"/>
      <c r="N229" s="42"/>
      <c r="O229" s="19" t="s">
        <v>175</v>
      </c>
      <c r="P229" s="42"/>
      <c r="Q229" s="42"/>
      <c r="R229" s="42"/>
      <c r="S229" s="19"/>
      <c r="T229" s="42"/>
      <c r="U229" s="42"/>
      <c r="V229" s="42"/>
    </row>
    <row r="230" spans="1:22" x14ac:dyDescent="0.25">
      <c r="A230" s="13"/>
      <c r="B230" s="20" t="s">
        <v>70</v>
      </c>
      <c r="C230" s="11" t="s">
        <v>175</v>
      </c>
      <c r="D230" s="11"/>
      <c r="E230" s="11"/>
      <c r="F230" s="11"/>
      <c r="G230" s="11" t="s">
        <v>175</v>
      </c>
      <c r="H230" s="11"/>
      <c r="I230" s="11"/>
      <c r="J230" s="11"/>
      <c r="K230" s="11" t="s">
        <v>175</v>
      </c>
      <c r="L230" s="11"/>
      <c r="M230" s="11"/>
      <c r="N230" s="11"/>
      <c r="O230" s="11" t="s">
        <v>175</v>
      </c>
      <c r="P230" s="11"/>
      <c r="Q230" s="11"/>
      <c r="R230" s="11"/>
      <c r="S230" s="11"/>
      <c r="T230" s="11"/>
      <c r="U230" s="11"/>
      <c r="V230" s="11"/>
    </row>
    <row r="231" spans="1:22" x14ac:dyDescent="0.25">
      <c r="A231" s="13"/>
      <c r="B231" s="21" t="s">
        <v>71</v>
      </c>
      <c r="C231" s="19" t="s">
        <v>175</v>
      </c>
      <c r="D231" s="19" t="s">
        <v>191</v>
      </c>
      <c r="E231" s="22">
        <v>139343</v>
      </c>
      <c r="F231" s="23" t="s">
        <v>175</v>
      </c>
      <c r="G231" s="19" t="s">
        <v>175</v>
      </c>
      <c r="H231" s="19" t="s">
        <v>191</v>
      </c>
      <c r="I231" s="22">
        <v>242863</v>
      </c>
      <c r="J231" s="23" t="s">
        <v>175</v>
      </c>
      <c r="K231" s="19" t="s">
        <v>175</v>
      </c>
      <c r="L231" s="19" t="s">
        <v>191</v>
      </c>
      <c r="M231" s="22">
        <v>102316</v>
      </c>
      <c r="N231" s="23" t="s">
        <v>175</v>
      </c>
      <c r="O231" s="19" t="s">
        <v>175</v>
      </c>
      <c r="P231" s="23" t="s">
        <v>191</v>
      </c>
      <c r="Q231" s="24" t="s">
        <v>192</v>
      </c>
      <c r="R231" s="23" t="s">
        <v>175</v>
      </c>
      <c r="S231" s="19"/>
      <c r="T231" s="19" t="s">
        <v>191</v>
      </c>
      <c r="U231" s="22">
        <v>484522</v>
      </c>
      <c r="V231" s="23" t="s">
        <v>175</v>
      </c>
    </row>
    <row r="232" spans="1:22" x14ac:dyDescent="0.25">
      <c r="A232" s="13"/>
      <c r="B232" s="25" t="s">
        <v>72</v>
      </c>
      <c r="C232" s="11" t="s">
        <v>175</v>
      </c>
      <c r="D232" s="14"/>
      <c r="E232" s="27" t="s">
        <v>192</v>
      </c>
      <c r="F232" s="14" t="s">
        <v>175</v>
      </c>
      <c r="G232" s="11" t="s">
        <v>175</v>
      </c>
      <c r="H232" s="14"/>
      <c r="I232" s="27" t="s">
        <v>192</v>
      </c>
      <c r="J232" s="14" t="s">
        <v>175</v>
      </c>
      <c r="K232" s="11" t="s">
        <v>175</v>
      </c>
      <c r="L232" s="11"/>
      <c r="M232" s="26">
        <v>5857</v>
      </c>
      <c r="N232" s="14" t="s">
        <v>175</v>
      </c>
      <c r="O232" s="11" t="s">
        <v>175</v>
      </c>
      <c r="P232" s="14"/>
      <c r="Q232" s="27" t="s">
        <v>192</v>
      </c>
      <c r="R232" s="14" t="s">
        <v>175</v>
      </c>
      <c r="S232" s="11"/>
      <c r="T232" s="11"/>
      <c r="U232" s="26">
        <v>5857</v>
      </c>
      <c r="V232" s="14" t="s">
        <v>175</v>
      </c>
    </row>
    <row r="233" spans="1:22" x14ac:dyDescent="0.25">
      <c r="A233" s="13"/>
      <c r="B233" s="21" t="s">
        <v>671</v>
      </c>
      <c r="C233" s="19" t="s">
        <v>175</v>
      </c>
      <c r="D233" s="19"/>
      <c r="E233" s="22">
        <v>108850</v>
      </c>
      <c r="F233" s="23" t="s">
        <v>175</v>
      </c>
      <c r="G233" s="19" t="s">
        <v>175</v>
      </c>
      <c r="H233" s="19"/>
      <c r="I233" s="22">
        <v>177540</v>
      </c>
      <c r="J233" s="23" t="s">
        <v>175</v>
      </c>
      <c r="K233" s="19" t="s">
        <v>175</v>
      </c>
      <c r="L233" s="19"/>
      <c r="M233" s="22">
        <v>101243</v>
      </c>
      <c r="N233" s="23" t="s">
        <v>175</v>
      </c>
      <c r="O233" s="19" t="s">
        <v>175</v>
      </c>
      <c r="P233" s="23"/>
      <c r="Q233" s="24" t="s">
        <v>192</v>
      </c>
      <c r="R233" s="23" t="s">
        <v>175</v>
      </c>
      <c r="S233" s="19"/>
      <c r="T233" s="19"/>
      <c r="U233" s="22">
        <v>387633</v>
      </c>
      <c r="V233" s="23" t="s">
        <v>175</v>
      </c>
    </row>
    <row r="234" spans="1:22" x14ac:dyDescent="0.25">
      <c r="A234" s="13"/>
      <c r="B234" s="25" t="s">
        <v>74</v>
      </c>
      <c r="C234" s="11" t="s">
        <v>175</v>
      </c>
      <c r="D234" s="11"/>
      <c r="E234" s="26">
        <v>83479</v>
      </c>
      <c r="F234" s="14" t="s">
        <v>175</v>
      </c>
      <c r="G234" s="11" t="s">
        <v>175</v>
      </c>
      <c r="H234" s="11"/>
      <c r="I234" s="26">
        <v>172075</v>
      </c>
      <c r="J234" s="14" t="s">
        <v>175</v>
      </c>
      <c r="K234" s="11" t="s">
        <v>175</v>
      </c>
      <c r="L234" s="11"/>
      <c r="M234" s="26">
        <v>55426</v>
      </c>
      <c r="N234" s="14" t="s">
        <v>175</v>
      </c>
      <c r="O234" s="11" t="s">
        <v>175</v>
      </c>
      <c r="P234" s="14"/>
      <c r="Q234" s="27" t="s">
        <v>192</v>
      </c>
      <c r="R234" s="14" t="s">
        <v>175</v>
      </c>
      <c r="S234" s="11"/>
      <c r="T234" s="11"/>
      <c r="U234" s="26">
        <v>310980</v>
      </c>
      <c r="V234" s="14" t="s">
        <v>175</v>
      </c>
    </row>
    <row r="235" spans="1:22" x14ac:dyDescent="0.25">
      <c r="A235" s="13"/>
      <c r="B235" s="21" t="s">
        <v>75</v>
      </c>
      <c r="C235" s="19" t="s">
        <v>175</v>
      </c>
      <c r="D235" s="19"/>
      <c r="E235" s="22">
        <v>14907</v>
      </c>
      <c r="F235" s="23" t="s">
        <v>175</v>
      </c>
      <c r="G235" s="19" t="s">
        <v>175</v>
      </c>
      <c r="H235" s="19"/>
      <c r="I235" s="22">
        <v>18591</v>
      </c>
      <c r="J235" s="23" t="s">
        <v>175</v>
      </c>
      <c r="K235" s="19" t="s">
        <v>175</v>
      </c>
      <c r="L235" s="19"/>
      <c r="M235" s="40">
        <v>900</v>
      </c>
      <c r="N235" s="23" t="s">
        <v>175</v>
      </c>
      <c r="O235" s="19" t="s">
        <v>175</v>
      </c>
      <c r="P235" s="23"/>
      <c r="Q235" s="24" t="s">
        <v>192</v>
      </c>
      <c r="R235" s="23" t="s">
        <v>175</v>
      </c>
      <c r="S235" s="19"/>
      <c r="T235" s="19"/>
      <c r="U235" s="22">
        <v>34398</v>
      </c>
      <c r="V235" s="23" t="s">
        <v>175</v>
      </c>
    </row>
    <row r="236" spans="1:22" x14ac:dyDescent="0.25">
      <c r="A236" s="13"/>
      <c r="B236" s="25" t="s">
        <v>77</v>
      </c>
      <c r="C236" s="11" t="s">
        <v>175</v>
      </c>
      <c r="D236" s="14"/>
      <c r="E236" s="27" t="s">
        <v>192</v>
      </c>
      <c r="F236" s="14" t="s">
        <v>175</v>
      </c>
      <c r="G236" s="11" t="s">
        <v>175</v>
      </c>
      <c r="H236" s="11"/>
      <c r="I236" s="26">
        <v>2583</v>
      </c>
      <c r="J236" s="14" t="s">
        <v>175</v>
      </c>
      <c r="K236" s="11" t="s">
        <v>175</v>
      </c>
      <c r="L236" s="11"/>
      <c r="M236" s="39">
        <v>957</v>
      </c>
      <c r="N236" s="14" t="s">
        <v>175</v>
      </c>
      <c r="O236" s="11" t="s">
        <v>175</v>
      </c>
      <c r="P236" s="11"/>
      <c r="Q236" s="39" t="s">
        <v>672</v>
      </c>
      <c r="R236" s="14" t="s">
        <v>207</v>
      </c>
      <c r="S236" s="11"/>
      <c r="T236" s="14"/>
      <c r="U236" s="27" t="s">
        <v>192</v>
      </c>
      <c r="V236" s="14" t="s">
        <v>175</v>
      </c>
    </row>
    <row r="237" spans="1:22" ht="25.5" x14ac:dyDescent="0.25">
      <c r="A237" s="13"/>
      <c r="B237" s="21" t="s">
        <v>78</v>
      </c>
      <c r="C237" s="19" t="s">
        <v>175</v>
      </c>
      <c r="D237" s="19"/>
      <c r="E237" s="22">
        <v>19252</v>
      </c>
      <c r="F237" s="23" t="s">
        <v>175</v>
      </c>
      <c r="G237" s="19" t="s">
        <v>175</v>
      </c>
      <c r="H237" s="19"/>
      <c r="I237" s="22">
        <v>13445</v>
      </c>
      <c r="J237" s="23" t="s">
        <v>175</v>
      </c>
      <c r="K237" s="19" t="s">
        <v>175</v>
      </c>
      <c r="L237" s="19"/>
      <c r="M237" s="22">
        <v>8473</v>
      </c>
      <c r="N237" s="23" t="s">
        <v>175</v>
      </c>
      <c r="O237" s="19" t="s">
        <v>175</v>
      </c>
      <c r="P237" s="23"/>
      <c r="Q237" s="24" t="s">
        <v>192</v>
      </c>
      <c r="R237" s="23" t="s">
        <v>175</v>
      </c>
      <c r="S237" s="19"/>
      <c r="T237" s="19"/>
      <c r="U237" s="22">
        <v>41170</v>
      </c>
      <c r="V237" s="23" t="s">
        <v>175</v>
      </c>
    </row>
    <row r="238" spans="1:22" ht="15.75" thickBot="1" x14ac:dyDescent="0.3">
      <c r="A238" s="13"/>
      <c r="B238" s="25" t="s">
        <v>673</v>
      </c>
      <c r="C238" s="11" t="s">
        <v>175</v>
      </c>
      <c r="D238" s="14"/>
      <c r="E238" s="27" t="s">
        <v>192</v>
      </c>
      <c r="F238" s="14" t="s">
        <v>175</v>
      </c>
      <c r="G238" s="11" t="s">
        <v>175</v>
      </c>
      <c r="H238" s="11"/>
      <c r="I238" s="26">
        <v>2576516</v>
      </c>
      <c r="J238" s="14" t="s">
        <v>175</v>
      </c>
      <c r="K238" s="11" t="s">
        <v>175</v>
      </c>
      <c r="L238" s="11"/>
      <c r="M238" s="26">
        <v>47579</v>
      </c>
      <c r="N238" s="14" t="s">
        <v>175</v>
      </c>
      <c r="O238" s="11" t="s">
        <v>175</v>
      </c>
      <c r="P238" s="11"/>
      <c r="Q238" s="39" t="s">
        <v>674</v>
      </c>
      <c r="R238" s="14" t="s">
        <v>309</v>
      </c>
      <c r="S238" s="11"/>
      <c r="T238" s="14"/>
      <c r="U238" s="27" t="s">
        <v>192</v>
      </c>
      <c r="V238" s="14" t="s">
        <v>175</v>
      </c>
    </row>
    <row r="239" spans="1:22" x14ac:dyDescent="0.25">
      <c r="A239" s="13"/>
      <c r="B239" s="28"/>
      <c r="C239" s="28" t="s">
        <v>175</v>
      </c>
      <c r="D239" s="29"/>
      <c r="E239" s="29"/>
      <c r="F239" s="28"/>
      <c r="G239" s="28" t="s">
        <v>175</v>
      </c>
      <c r="H239" s="29"/>
      <c r="I239" s="29"/>
      <c r="J239" s="28"/>
      <c r="K239" s="28" t="s">
        <v>175</v>
      </c>
      <c r="L239" s="29"/>
      <c r="M239" s="29"/>
      <c r="N239" s="28"/>
      <c r="O239" s="28" t="s">
        <v>175</v>
      </c>
      <c r="P239" s="29"/>
      <c r="Q239" s="29"/>
      <c r="R239" s="28"/>
      <c r="S239" s="28"/>
      <c r="T239" s="29"/>
      <c r="U239" s="29"/>
      <c r="V239" s="28"/>
    </row>
    <row r="240" spans="1:22" x14ac:dyDescent="0.25">
      <c r="A240" s="13"/>
      <c r="B240" s="30" t="s">
        <v>80</v>
      </c>
      <c r="C240" s="31" t="s">
        <v>175</v>
      </c>
      <c r="D240" s="19"/>
      <c r="E240" s="22">
        <v>365831</v>
      </c>
      <c r="F240" s="23" t="s">
        <v>175</v>
      </c>
      <c r="G240" s="31" t="s">
        <v>175</v>
      </c>
      <c r="H240" s="19"/>
      <c r="I240" s="22">
        <v>3203613</v>
      </c>
      <c r="J240" s="23" t="s">
        <v>175</v>
      </c>
      <c r="K240" s="31" t="s">
        <v>175</v>
      </c>
      <c r="L240" s="19"/>
      <c r="M240" s="22">
        <v>322751</v>
      </c>
      <c r="N240" s="23" t="s">
        <v>175</v>
      </c>
      <c r="O240" s="31" t="s">
        <v>175</v>
      </c>
      <c r="P240" s="19"/>
      <c r="Q240" s="40" t="s">
        <v>675</v>
      </c>
      <c r="R240" s="23" t="s">
        <v>207</v>
      </c>
      <c r="S240" s="31"/>
      <c r="T240" s="19"/>
      <c r="U240" s="22">
        <v>1264560</v>
      </c>
      <c r="V240" s="23" t="s">
        <v>175</v>
      </c>
    </row>
    <row r="241" spans="1:22" x14ac:dyDescent="0.25">
      <c r="A241" s="13"/>
      <c r="B241" s="20" t="s">
        <v>81</v>
      </c>
      <c r="C241" s="15" t="s">
        <v>175</v>
      </c>
      <c r="D241" s="11"/>
      <c r="E241" s="26">
        <v>28596</v>
      </c>
      <c r="F241" s="14" t="s">
        <v>175</v>
      </c>
      <c r="G241" s="15" t="s">
        <v>175</v>
      </c>
      <c r="H241" s="11"/>
      <c r="I241" s="26">
        <v>343091</v>
      </c>
      <c r="J241" s="14" t="s">
        <v>175</v>
      </c>
      <c r="K241" s="15" t="s">
        <v>175</v>
      </c>
      <c r="L241" s="11"/>
      <c r="M241" s="26">
        <v>100467</v>
      </c>
      <c r="N241" s="14" t="s">
        <v>175</v>
      </c>
      <c r="O241" s="15" t="s">
        <v>175</v>
      </c>
      <c r="P241" s="14"/>
      <c r="Q241" s="27" t="s">
        <v>192</v>
      </c>
      <c r="R241" s="14" t="s">
        <v>175</v>
      </c>
      <c r="S241" s="15"/>
      <c r="T241" s="11"/>
      <c r="U241" s="26">
        <v>472154</v>
      </c>
      <c r="V241" s="14" t="s">
        <v>175</v>
      </c>
    </row>
    <row r="242" spans="1:22" x14ac:dyDescent="0.25">
      <c r="A242" s="13"/>
      <c r="B242" s="18" t="s">
        <v>82</v>
      </c>
      <c r="C242" s="31" t="s">
        <v>175</v>
      </c>
      <c r="D242" s="19"/>
      <c r="E242" s="22">
        <v>16011</v>
      </c>
      <c r="F242" s="23" t="s">
        <v>175</v>
      </c>
      <c r="G242" s="31" t="s">
        <v>175</v>
      </c>
      <c r="H242" s="19"/>
      <c r="I242" s="22">
        <v>3585729</v>
      </c>
      <c r="J242" s="23" t="s">
        <v>175</v>
      </c>
      <c r="K242" s="31" t="s">
        <v>175</v>
      </c>
      <c r="L242" s="19"/>
      <c r="M242" s="22">
        <v>65857</v>
      </c>
      <c r="N242" s="23" t="s">
        <v>175</v>
      </c>
      <c r="O242" s="31" t="s">
        <v>175</v>
      </c>
      <c r="P242" s="23"/>
      <c r="Q242" s="24" t="s">
        <v>192</v>
      </c>
      <c r="R242" s="23" t="s">
        <v>175</v>
      </c>
      <c r="S242" s="31"/>
      <c r="T242" s="19"/>
      <c r="U242" s="22">
        <v>3667597</v>
      </c>
      <c r="V242" s="23" t="s">
        <v>175</v>
      </c>
    </row>
    <row r="243" spans="1:22" x14ac:dyDescent="0.25">
      <c r="A243" s="13"/>
      <c r="B243" s="20" t="s">
        <v>83</v>
      </c>
      <c r="C243" s="15" t="s">
        <v>175</v>
      </c>
      <c r="D243" s="11"/>
      <c r="E243" s="26">
        <v>282448</v>
      </c>
      <c r="F243" s="14" t="s">
        <v>175</v>
      </c>
      <c r="G243" s="15" t="s">
        <v>175</v>
      </c>
      <c r="H243" s="11"/>
      <c r="I243" s="26">
        <v>2391294</v>
      </c>
      <c r="J243" s="14" t="s">
        <v>175</v>
      </c>
      <c r="K243" s="15" t="s">
        <v>175</v>
      </c>
      <c r="L243" s="11"/>
      <c r="M243" s="26">
        <v>136072</v>
      </c>
      <c r="N243" s="14" t="s">
        <v>175</v>
      </c>
      <c r="O243" s="15" t="s">
        <v>175</v>
      </c>
      <c r="P243" s="14"/>
      <c r="Q243" s="27" t="s">
        <v>192</v>
      </c>
      <c r="R243" s="14" t="s">
        <v>175</v>
      </c>
      <c r="S243" s="15"/>
      <c r="T243" s="11"/>
      <c r="U243" s="26">
        <v>2809814</v>
      </c>
      <c r="V243" s="14" t="s">
        <v>175</v>
      </c>
    </row>
    <row r="244" spans="1:22" x14ac:dyDescent="0.25">
      <c r="A244" s="13"/>
      <c r="B244" s="18" t="s">
        <v>84</v>
      </c>
      <c r="C244" s="31" t="s">
        <v>175</v>
      </c>
      <c r="D244" s="19"/>
      <c r="E244" s="22">
        <v>98195</v>
      </c>
      <c r="F244" s="23" t="s">
        <v>175</v>
      </c>
      <c r="G244" s="31" t="s">
        <v>175</v>
      </c>
      <c r="H244" s="19"/>
      <c r="I244" s="22">
        <v>48226</v>
      </c>
      <c r="J244" s="23" t="s">
        <v>175</v>
      </c>
      <c r="K244" s="31" t="s">
        <v>175</v>
      </c>
      <c r="L244" s="19"/>
      <c r="M244" s="22">
        <v>1849</v>
      </c>
      <c r="N244" s="23" t="s">
        <v>175</v>
      </c>
      <c r="O244" s="31" t="s">
        <v>175</v>
      </c>
      <c r="P244" s="23"/>
      <c r="Q244" s="24" t="s">
        <v>192</v>
      </c>
      <c r="R244" s="23" t="s">
        <v>175</v>
      </c>
      <c r="S244" s="31"/>
      <c r="T244" s="19"/>
      <c r="U244" s="22">
        <v>148270</v>
      </c>
      <c r="V244" s="23" t="s">
        <v>175</v>
      </c>
    </row>
    <row r="245" spans="1:22" x14ac:dyDescent="0.25">
      <c r="A245" s="13"/>
      <c r="B245" s="20" t="s">
        <v>676</v>
      </c>
      <c r="C245" s="15" t="s">
        <v>175</v>
      </c>
      <c r="D245" s="14"/>
      <c r="E245" s="27" t="s">
        <v>192</v>
      </c>
      <c r="F245" s="14" t="s">
        <v>175</v>
      </c>
      <c r="G245" s="15" t="s">
        <v>175</v>
      </c>
      <c r="H245" s="11"/>
      <c r="I245" s="26">
        <v>144000</v>
      </c>
      <c r="J245" s="14" t="s">
        <v>175</v>
      </c>
      <c r="K245" s="15" t="s">
        <v>175</v>
      </c>
      <c r="L245" s="14"/>
      <c r="M245" s="27" t="s">
        <v>192</v>
      </c>
      <c r="N245" s="14" t="s">
        <v>175</v>
      </c>
      <c r="O245" s="15" t="s">
        <v>175</v>
      </c>
      <c r="P245" s="11"/>
      <c r="Q245" s="39" t="s">
        <v>677</v>
      </c>
      <c r="R245" s="14" t="s">
        <v>309</v>
      </c>
      <c r="S245" s="15"/>
      <c r="T245" s="14"/>
      <c r="U245" s="27" t="s">
        <v>192</v>
      </c>
      <c r="V245" s="14" t="s">
        <v>175</v>
      </c>
    </row>
    <row r="246" spans="1:22" ht="15.75" thickBot="1" x14ac:dyDescent="0.3">
      <c r="A246" s="13"/>
      <c r="B246" s="18" t="s">
        <v>678</v>
      </c>
      <c r="C246" s="31" t="s">
        <v>175</v>
      </c>
      <c r="D246" s="19"/>
      <c r="E246" s="22">
        <v>8648043</v>
      </c>
      <c r="F246" s="23" t="s">
        <v>175</v>
      </c>
      <c r="G246" s="31" t="s">
        <v>175</v>
      </c>
      <c r="H246" s="19"/>
      <c r="I246" s="22">
        <v>199081</v>
      </c>
      <c r="J246" s="23" t="s">
        <v>175</v>
      </c>
      <c r="K246" s="31" t="s">
        <v>175</v>
      </c>
      <c r="L246" s="19"/>
      <c r="M246" s="40">
        <v>280</v>
      </c>
      <c r="N246" s="23" t="s">
        <v>175</v>
      </c>
      <c r="O246" s="31" t="s">
        <v>175</v>
      </c>
      <c r="P246" s="19"/>
      <c r="Q246" s="40" t="s">
        <v>679</v>
      </c>
      <c r="R246" s="23" t="s">
        <v>207</v>
      </c>
      <c r="S246" s="31"/>
      <c r="T246" s="23"/>
      <c r="U246" s="24" t="s">
        <v>192</v>
      </c>
      <c r="V246" s="23" t="s">
        <v>175</v>
      </c>
    </row>
    <row r="247" spans="1:22" x14ac:dyDescent="0.25">
      <c r="A247" s="13"/>
      <c r="B247" s="28"/>
      <c r="C247" s="28" t="s">
        <v>175</v>
      </c>
      <c r="D247" s="29"/>
      <c r="E247" s="29"/>
      <c r="F247" s="28"/>
      <c r="G247" s="28" t="s">
        <v>175</v>
      </c>
      <c r="H247" s="29"/>
      <c r="I247" s="29"/>
      <c r="J247" s="28"/>
      <c r="K247" s="28" t="s">
        <v>175</v>
      </c>
      <c r="L247" s="29"/>
      <c r="M247" s="29"/>
      <c r="N247" s="28"/>
      <c r="O247" s="28" t="s">
        <v>175</v>
      </c>
      <c r="P247" s="29"/>
      <c r="Q247" s="29"/>
      <c r="R247" s="28"/>
      <c r="S247" s="28"/>
      <c r="T247" s="29"/>
      <c r="U247" s="29"/>
      <c r="V247" s="28"/>
    </row>
    <row r="248" spans="1:22" ht="15.75" thickBot="1" x14ac:dyDescent="0.3">
      <c r="A248" s="13"/>
      <c r="B248" s="59" t="s">
        <v>85</v>
      </c>
      <c r="C248" s="15" t="s">
        <v>175</v>
      </c>
      <c r="D248" s="11" t="s">
        <v>191</v>
      </c>
      <c r="E248" s="26">
        <v>9439124</v>
      </c>
      <c r="F248" s="14" t="s">
        <v>175</v>
      </c>
      <c r="G248" s="15" t="s">
        <v>175</v>
      </c>
      <c r="H248" s="11" t="s">
        <v>191</v>
      </c>
      <c r="I248" s="26">
        <v>9915034</v>
      </c>
      <c r="J248" s="14" t="s">
        <v>175</v>
      </c>
      <c r="K248" s="15" t="s">
        <v>175</v>
      </c>
      <c r="L248" s="11" t="s">
        <v>191</v>
      </c>
      <c r="M248" s="26">
        <v>627276</v>
      </c>
      <c r="N248" s="14" t="s">
        <v>175</v>
      </c>
      <c r="O248" s="15" t="s">
        <v>175</v>
      </c>
      <c r="P248" s="11" t="s">
        <v>191</v>
      </c>
      <c r="Q248" s="39" t="s">
        <v>680</v>
      </c>
      <c r="R248" s="14" t="s">
        <v>207</v>
      </c>
      <c r="S248" s="15"/>
      <c r="T248" s="11" t="s">
        <v>191</v>
      </c>
      <c r="U248" s="26">
        <v>8362395</v>
      </c>
      <c r="V248" s="14" t="s">
        <v>175</v>
      </c>
    </row>
    <row r="249" spans="1:22" ht="15.75" thickTop="1" x14ac:dyDescent="0.25">
      <c r="A249" s="13"/>
      <c r="B249" s="28"/>
      <c r="C249" s="28" t="s">
        <v>175</v>
      </c>
      <c r="D249" s="32"/>
      <c r="E249" s="32"/>
      <c r="F249" s="28"/>
      <c r="G249" s="28" t="s">
        <v>175</v>
      </c>
      <c r="H249" s="32"/>
      <c r="I249" s="32"/>
      <c r="J249" s="28"/>
      <c r="K249" s="28" t="s">
        <v>175</v>
      </c>
      <c r="L249" s="32"/>
      <c r="M249" s="32"/>
      <c r="N249" s="28"/>
      <c r="O249" s="28" t="s">
        <v>175</v>
      </c>
      <c r="P249" s="32"/>
      <c r="Q249" s="32"/>
      <c r="R249" s="28"/>
      <c r="S249" s="28"/>
      <c r="T249" s="32"/>
      <c r="U249" s="32"/>
      <c r="V249" s="28"/>
    </row>
    <row r="250" spans="1:22" x14ac:dyDescent="0.25">
      <c r="A250" s="13"/>
      <c r="B250" s="11"/>
      <c r="C250" s="38"/>
      <c r="D250" s="38"/>
      <c r="E250" s="38"/>
      <c r="F250" s="38"/>
      <c r="G250" s="38"/>
      <c r="H250" s="38"/>
      <c r="I250" s="38"/>
      <c r="J250" s="38"/>
      <c r="K250" s="38"/>
      <c r="L250" s="38"/>
      <c r="M250" s="38"/>
      <c r="N250" s="38"/>
      <c r="O250" s="38"/>
      <c r="P250" s="38"/>
      <c r="Q250" s="38"/>
      <c r="R250" s="38"/>
      <c r="S250" s="38"/>
      <c r="T250" s="38"/>
      <c r="U250" s="38"/>
      <c r="V250" s="38"/>
    </row>
    <row r="251" spans="1:22" ht="25.5" x14ac:dyDescent="0.25">
      <c r="A251" s="13"/>
      <c r="B251" s="58" t="s">
        <v>681</v>
      </c>
      <c r="C251" s="31" t="s">
        <v>175</v>
      </c>
      <c r="D251" s="42"/>
      <c r="E251" s="42"/>
      <c r="F251" s="42"/>
      <c r="G251" s="31" t="s">
        <v>175</v>
      </c>
      <c r="H251" s="42"/>
      <c r="I251" s="42"/>
      <c r="J251" s="42"/>
      <c r="K251" s="31" t="s">
        <v>175</v>
      </c>
      <c r="L251" s="42"/>
      <c r="M251" s="42"/>
      <c r="N251" s="42"/>
      <c r="O251" s="31" t="s">
        <v>175</v>
      </c>
      <c r="P251" s="42"/>
      <c r="Q251" s="42"/>
      <c r="R251" s="42"/>
      <c r="S251" s="31"/>
      <c r="T251" s="42"/>
      <c r="U251" s="42"/>
      <c r="V251" s="42"/>
    </row>
    <row r="252" spans="1:22" x14ac:dyDescent="0.25">
      <c r="A252" s="13"/>
      <c r="B252" s="20" t="s">
        <v>86</v>
      </c>
      <c r="C252" s="15" t="s">
        <v>175</v>
      </c>
      <c r="D252" s="11"/>
      <c r="E252" s="11"/>
      <c r="F252" s="11"/>
      <c r="G252" s="15" t="s">
        <v>175</v>
      </c>
      <c r="H252" s="11"/>
      <c r="I252" s="11"/>
      <c r="J252" s="11"/>
      <c r="K252" s="15" t="s">
        <v>175</v>
      </c>
      <c r="L252" s="11"/>
      <c r="M252" s="11"/>
      <c r="N252" s="11"/>
      <c r="O252" s="15" t="s">
        <v>175</v>
      </c>
      <c r="P252" s="11"/>
      <c r="Q252" s="11"/>
      <c r="R252" s="11"/>
      <c r="S252" s="15"/>
      <c r="T252" s="11"/>
      <c r="U252" s="11"/>
      <c r="V252" s="11"/>
    </row>
    <row r="253" spans="1:22" x14ac:dyDescent="0.25">
      <c r="A253" s="13"/>
      <c r="B253" s="21" t="s">
        <v>87</v>
      </c>
      <c r="C253" s="31" t="s">
        <v>175</v>
      </c>
      <c r="D253" s="19" t="s">
        <v>191</v>
      </c>
      <c r="E253" s="22">
        <v>89497</v>
      </c>
      <c r="F253" s="23" t="s">
        <v>175</v>
      </c>
      <c r="G253" s="31" t="s">
        <v>175</v>
      </c>
      <c r="H253" s="23" t="s">
        <v>191</v>
      </c>
      <c r="I253" s="24" t="s">
        <v>192</v>
      </c>
      <c r="J253" s="23" t="s">
        <v>175</v>
      </c>
      <c r="K253" s="31" t="s">
        <v>175</v>
      </c>
      <c r="L253" s="23" t="s">
        <v>191</v>
      </c>
      <c r="M253" s="24" t="s">
        <v>192</v>
      </c>
      <c r="N253" s="23" t="s">
        <v>175</v>
      </c>
      <c r="O253" s="31" t="s">
        <v>175</v>
      </c>
      <c r="P253" s="23" t="s">
        <v>191</v>
      </c>
      <c r="Q253" s="24" t="s">
        <v>192</v>
      </c>
      <c r="R253" s="23" t="s">
        <v>175</v>
      </c>
      <c r="S253" s="31"/>
      <c r="T253" s="19" t="s">
        <v>191</v>
      </c>
      <c r="U253" s="22">
        <v>89497</v>
      </c>
      <c r="V253" s="23" t="s">
        <v>175</v>
      </c>
    </row>
    <row r="254" spans="1:22" x14ac:dyDescent="0.25">
      <c r="A254" s="13"/>
      <c r="B254" s="25" t="s">
        <v>88</v>
      </c>
      <c r="C254" s="15" t="s">
        <v>175</v>
      </c>
      <c r="D254" s="11"/>
      <c r="E254" s="26">
        <v>27969</v>
      </c>
      <c r="F254" s="14" t="s">
        <v>175</v>
      </c>
      <c r="G254" s="15" t="s">
        <v>175</v>
      </c>
      <c r="H254" s="11"/>
      <c r="I254" s="26">
        <v>29867</v>
      </c>
      <c r="J254" s="14" t="s">
        <v>175</v>
      </c>
      <c r="K254" s="15" t="s">
        <v>175</v>
      </c>
      <c r="L254" s="11"/>
      <c r="M254" s="26">
        <v>10361</v>
      </c>
      <c r="N254" s="14" t="s">
        <v>175</v>
      </c>
      <c r="O254" s="15" t="s">
        <v>175</v>
      </c>
      <c r="P254" s="14"/>
      <c r="Q254" s="27" t="s">
        <v>192</v>
      </c>
      <c r="R254" s="14" t="s">
        <v>175</v>
      </c>
      <c r="S254" s="15"/>
      <c r="T254" s="11"/>
      <c r="U254" s="26">
        <v>68197</v>
      </c>
      <c r="V254" s="14" t="s">
        <v>175</v>
      </c>
    </row>
    <row r="255" spans="1:22" x14ac:dyDescent="0.25">
      <c r="A255" s="13"/>
      <c r="B255" s="21" t="s">
        <v>89</v>
      </c>
      <c r="C255" s="31" t="s">
        <v>175</v>
      </c>
      <c r="D255" s="19"/>
      <c r="E255" s="22">
        <v>136690</v>
      </c>
      <c r="F255" s="23" t="s">
        <v>175</v>
      </c>
      <c r="G255" s="31" t="s">
        <v>175</v>
      </c>
      <c r="H255" s="19"/>
      <c r="I255" s="22">
        <v>67889</v>
      </c>
      <c r="J255" s="23" t="s">
        <v>175</v>
      </c>
      <c r="K255" s="31" t="s">
        <v>175</v>
      </c>
      <c r="L255" s="19"/>
      <c r="M255" s="22">
        <v>47515</v>
      </c>
      <c r="N255" s="23" t="s">
        <v>175</v>
      </c>
      <c r="O255" s="31" t="s">
        <v>175</v>
      </c>
      <c r="P255" s="19"/>
      <c r="Q255" s="40" t="s">
        <v>682</v>
      </c>
      <c r="R255" s="23" t="s">
        <v>309</v>
      </c>
      <c r="S255" s="31"/>
      <c r="T255" s="19"/>
      <c r="U255" s="22">
        <v>248287</v>
      </c>
      <c r="V255" s="23" t="s">
        <v>175</v>
      </c>
    </row>
    <row r="256" spans="1:22" x14ac:dyDescent="0.25">
      <c r="A256" s="13"/>
      <c r="B256" s="25" t="s">
        <v>90</v>
      </c>
      <c r="C256" s="15" t="s">
        <v>175</v>
      </c>
      <c r="D256" s="11"/>
      <c r="E256" s="26">
        <v>105712</v>
      </c>
      <c r="F256" s="14" t="s">
        <v>175</v>
      </c>
      <c r="G256" s="15" t="s">
        <v>175</v>
      </c>
      <c r="H256" s="11"/>
      <c r="I256" s="26">
        <v>8062</v>
      </c>
      <c r="J256" s="14" t="s">
        <v>175</v>
      </c>
      <c r="K256" s="15" t="s">
        <v>175</v>
      </c>
      <c r="L256" s="11"/>
      <c r="M256" s="26">
        <v>30928</v>
      </c>
      <c r="N256" s="14" t="s">
        <v>175</v>
      </c>
      <c r="O256" s="15" t="s">
        <v>175</v>
      </c>
      <c r="P256" s="14"/>
      <c r="Q256" s="27" t="s">
        <v>192</v>
      </c>
      <c r="R256" s="14" t="s">
        <v>175</v>
      </c>
      <c r="S256" s="15"/>
      <c r="T256" s="11"/>
      <c r="U256" s="26">
        <v>144702</v>
      </c>
      <c r="V256" s="14" t="s">
        <v>175</v>
      </c>
    </row>
    <row r="257" spans="1:22" ht="15.75" thickBot="1" x14ac:dyDescent="0.3">
      <c r="A257" s="13"/>
      <c r="B257" s="21" t="s">
        <v>683</v>
      </c>
      <c r="C257" s="31" t="s">
        <v>175</v>
      </c>
      <c r="D257" s="19"/>
      <c r="E257" s="22">
        <v>2576709</v>
      </c>
      <c r="F257" s="23" t="s">
        <v>175</v>
      </c>
      <c r="G257" s="31" t="s">
        <v>175</v>
      </c>
      <c r="H257" s="23"/>
      <c r="I257" s="24" t="s">
        <v>192</v>
      </c>
      <c r="J257" s="23" t="s">
        <v>175</v>
      </c>
      <c r="K257" s="31" t="s">
        <v>175</v>
      </c>
      <c r="L257" s="19"/>
      <c r="M257" s="22">
        <v>50145</v>
      </c>
      <c r="N257" s="23" t="s">
        <v>175</v>
      </c>
      <c r="O257" s="31" t="s">
        <v>175</v>
      </c>
      <c r="P257" s="19"/>
      <c r="Q257" s="40" t="s">
        <v>684</v>
      </c>
      <c r="R257" s="23" t="s">
        <v>309</v>
      </c>
      <c r="S257" s="31"/>
      <c r="T257" s="23"/>
      <c r="U257" s="24" t="s">
        <v>192</v>
      </c>
      <c r="V257" s="23" t="s">
        <v>175</v>
      </c>
    </row>
    <row r="258" spans="1:22" x14ac:dyDescent="0.25">
      <c r="A258" s="13"/>
      <c r="B258" s="28"/>
      <c r="C258" s="28" t="s">
        <v>175</v>
      </c>
      <c r="D258" s="29"/>
      <c r="E258" s="29"/>
      <c r="F258" s="28"/>
      <c r="G258" s="28" t="s">
        <v>175</v>
      </c>
      <c r="H258" s="29"/>
      <c r="I258" s="29"/>
      <c r="J258" s="28"/>
      <c r="K258" s="28" t="s">
        <v>175</v>
      </c>
      <c r="L258" s="29"/>
      <c r="M258" s="29"/>
      <c r="N258" s="28"/>
      <c r="O258" s="28" t="s">
        <v>175</v>
      </c>
      <c r="P258" s="29"/>
      <c r="Q258" s="29"/>
      <c r="R258" s="28"/>
      <c r="S258" s="28"/>
      <c r="T258" s="29"/>
      <c r="U258" s="29"/>
      <c r="V258" s="28"/>
    </row>
    <row r="259" spans="1:22" x14ac:dyDescent="0.25">
      <c r="A259" s="13"/>
      <c r="B259" s="59" t="s">
        <v>92</v>
      </c>
      <c r="C259" s="15" t="s">
        <v>175</v>
      </c>
      <c r="D259" s="11"/>
      <c r="E259" s="26">
        <v>2936577</v>
      </c>
      <c r="F259" s="14" t="s">
        <v>175</v>
      </c>
      <c r="G259" s="15" t="s">
        <v>175</v>
      </c>
      <c r="H259" s="11"/>
      <c r="I259" s="26">
        <v>105818</v>
      </c>
      <c r="J259" s="14" t="s">
        <v>175</v>
      </c>
      <c r="K259" s="15" t="s">
        <v>175</v>
      </c>
      <c r="L259" s="11"/>
      <c r="M259" s="26">
        <v>138949</v>
      </c>
      <c r="N259" s="14" t="s">
        <v>175</v>
      </c>
      <c r="O259" s="15" t="s">
        <v>175</v>
      </c>
      <c r="P259" s="11"/>
      <c r="Q259" s="39" t="s">
        <v>685</v>
      </c>
      <c r="R259" s="14" t="s">
        <v>207</v>
      </c>
      <c r="S259" s="15"/>
      <c r="T259" s="11"/>
      <c r="U259" s="26">
        <v>550683</v>
      </c>
      <c r="V259" s="14" t="s">
        <v>175</v>
      </c>
    </row>
    <row r="260" spans="1:22" x14ac:dyDescent="0.25">
      <c r="A260" s="13"/>
      <c r="B260" s="18" t="s">
        <v>93</v>
      </c>
      <c r="C260" s="31" t="s">
        <v>175</v>
      </c>
      <c r="D260" s="19"/>
      <c r="E260" s="22">
        <v>4183958</v>
      </c>
      <c r="F260" s="23" t="s">
        <v>175</v>
      </c>
      <c r="G260" s="31" t="s">
        <v>175</v>
      </c>
      <c r="H260" s="23"/>
      <c r="I260" s="24" t="s">
        <v>192</v>
      </c>
      <c r="J260" s="23" t="s">
        <v>175</v>
      </c>
      <c r="K260" s="31" t="s">
        <v>175</v>
      </c>
      <c r="L260" s="23"/>
      <c r="M260" s="24" t="s">
        <v>192</v>
      </c>
      <c r="N260" s="23" t="s">
        <v>175</v>
      </c>
      <c r="O260" s="31" t="s">
        <v>175</v>
      </c>
      <c r="P260" s="23"/>
      <c r="Q260" s="24" t="s">
        <v>192</v>
      </c>
      <c r="R260" s="23" t="s">
        <v>175</v>
      </c>
      <c r="S260" s="31"/>
      <c r="T260" s="19"/>
      <c r="U260" s="22">
        <v>4183958</v>
      </c>
      <c r="V260" s="23" t="s">
        <v>175</v>
      </c>
    </row>
    <row r="261" spans="1:22" x14ac:dyDescent="0.25">
      <c r="A261" s="13"/>
      <c r="B261" s="20" t="s">
        <v>91</v>
      </c>
      <c r="C261" s="15" t="s">
        <v>175</v>
      </c>
      <c r="D261" s="11"/>
      <c r="E261" s="26">
        <v>78567</v>
      </c>
      <c r="F261" s="14" t="s">
        <v>175</v>
      </c>
      <c r="G261" s="15" t="s">
        <v>175</v>
      </c>
      <c r="H261" s="11"/>
      <c r="I261" s="26">
        <v>1361467</v>
      </c>
      <c r="J261" s="14" t="s">
        <v>175</v>
      </c>
      <c r="K261" s="15" t="s">
        <v>175</v>
      </c>
      <c r="L261" s="11"/>
      <c r="M261" s="26">
        <v>10308</v>
      </c>
      <c r="N261" s="14" t="s">
        <v>175</v>
      </c>
      <c r="O261" s="15" t="s">
        <v>175</v>
      </c>
      <c r="P261" s="14"/>
      <c r="Q261" s="27" t="s">
        <v>192</v>
      </c>
      <c r="R261" s="14" t="s">
        <v>175</v>
      </c>
      <c r="S261" s="15"/>
      <c r="T261" s="11"/>
      <c r="U261" s="26">
        <v>1450342</v>
      </c>
      <c r="V261" s="14" t="s">
        <v>175</v>
      </c>
    </row>
    <row r="262" spans="1:22" x14ac:dyDescent="0.25">
      <c r="A262" s="13"/>
      <c r="B262" s="18" t="s">
        <v>686</v>
      </c>
      <c r="C262" s="31" t="s">
        <v>175</v>
      </c>
      <c r="D262" s="19"/>
      <c r="E262" s="22">
        <v>8855</v>
      </c>
      <c r="F262" s="23" t="s">
        <v>175</v>
      </c>
      <c r="G262" s="31" t="s">
        <v>175</v>
      </c>
      <c r="H262" s="19"/>
      <c r="I262" s="22">
        <v>3750</v>
      </c>
      <c r="J262" s="23" t="s">
        <v>175</v>
      </c>
      <c r="K262" s="31" t="s">
        <v>175</v>
      </c>
      <c r="L262" s="19"/>
      <c r="M262" s="22">
        <v>9853</v>
      </c>
      <c r="N262" s="23" t="s">
        <v>175</v>
      </c>
      <c r="O262" s="31" t="s">
        <v>175</v>
      </c>
      <c r="P262" s="23"/>
      <c r="Q262" s="24" t="s">
        <v>192</v>
      </c>
      <c r="R262" s="23" t="s">
        <v>175</v>
      </c>
      <c r="S262" s="31"/>
      <c r="T262" s="19"/>
      <c r="U262" s="22">
        <v>22458</v>
      </c>
      <c r="V262" s="23" t="s">
        <v>175</v>
      </c>
    </row>
    <row r="263" spans="1:22" x14ac:dyDescent="0.25">
      <c r="A263" s="13"/>
      <c r="B263" s="20" t="s">
        <v>687</v>
      </c>
      <c r="C263" s="15" t="s">
        <v>175</v>
      </c>
      <c r="D263" s="11"/>
      <c r="E263" s="26">
        <v>144000</v>
      </c>
      <c r="F263" s="14" t="s">
        <v>175</v>
      </c>
      <c r="G263" s="15" t="s">
        <v>175</v>
      </c>
      <c r="H263" s="14"/>
      <c r="I263" s="27" t="s">
        <v>192</v>
      </c>
      <c r="J263" s="14" t="s">
        <v>175</v>
      </c>
      <c r="K263" s="15" t="s">
        <v>175</v>
      </c>
      <c r="L263" s="14"/>
      <c r="M263" s="27" t="s">
        <v>192</v>
      </c>
      <c r="N263" s="14" t="s">
        <v>175</v>
      </c>
      <c r="O263" s="15" t="s">
        <v>175</v>
      </c>
      <c r="P263" s="11"/>
      <c r="Q263" s="39" t="s">
        <v>677</v>
      </c>
      <c r="R263" s="14" t="s">
        <v>207</v>
      </c>
      <c r="S263" s="15"/>
      <c r="T263" s="14"/>
      <c r="U263" s="27" t="s">
        <v>192</v>
      </c>
      <c r="V263" s="14" t="s">
        <v>175</v>
      </c>
    </row>
    <row r="264" spans="1:22" x14ac:dyDescent="0.25">
      <c r="A264" s="13"/>
      <c r="B264" s="18" t="s">
        <v>95</v>
      </c>
      <c r="C264" s="31" t="s">
        <v>175</v>
      </c>
      <c r="D264" s="19"/>
      <c r="E264" s="22">
        <v>107064</v>
      </c>
      <c r="F264" s="23" t="s">
        <v>175</v>
      </c>
      <c r="G264" s="31" t="s">
        <v>175</v>
      </c>
      <c r="H264" s="19"/>
      <c r="I264" s="22">
        <v>32844</v>
      </c>
      <c r="J264" s="23" t="s">
        <v>175</v>
      </c>
      <c r="K264" s="31" t="s">
        <v>175</v>
      </c>
      <c r="L264" s="19"/>
      <c r="M264" s="22">
        <v>34943</v>
      </c>
      <c r="N264" s="23" t="s">
        <v>175</v>
      </c>
      <c r="O264" s="31" t="s">
        <v>175</v>
      </c>
      <c r="P264" s="23"/>
      <c r="Q264" s="24" t="s">
        <v>192</v>
      </c>
      <c r="R264" s="23" t="s">
        <v>175</v>
      </c>
      <c r="S264" s="31"/>
      <c r="T264" s="19"/>
      <c r="U264" s="22">
        <v>174851</v>
      </c>
      <c r="V264" s="23" t="s">
        <v>175</v>
      </c>
    </row>
    <row r="265" spans="1:22" ht="15.75" thickBot="1" x14ac:dyDescent="0.3">
      <c r="A265" s="13"/>
      <c r="B265" s="59" t="s">
        <v>688</v>
      </c>
      <c r="C265" s="15" t="s">
        <v>175</v>
      </c>
      <c r="D265" s="11"/>
      <c r="E265" s="26">
        <v>1980103</v>
      </c>
      <c r="F265" s="14" t="s">
        <v>175</v>
      </c>
      <c r="G265" s="15" t="s">
        <v>175</v>
      </c>
      <c r="H265" s="11"/>
      <c r="I265" s="26">
        <v>8411155</v>
      </c>
      <c r="J265" s="14" t="s">
        <v>175</v>
      </c>
      <c r="K265" s="15" t="s">
        <v>175</v>
      </c>
      <c r="L265" s="11"/>
      <c r="M265" s="26">
        <v>433223</v>
      </c>
      <c r="N265" s="14" t="s">
        <v>175</v>
      </c>
      <c r="O265" s="15" t="s">
        <v>175</v>
      </c>
      <c r="P265" s="11"/>
      <c r="Q265" s="39" t="s">
        <v>689</v>
      </c>
      <c r="R265" s="14" t="s">
        <v>207</v>
      </c>
      <c r="S265" s="15"/>
      <c r="T265" s="11"/>
      <c r="U265" s="26">
        <v>1980103</v>
      </c>
      <c r="V265" s="14" t="s">
        <v>175</v>
      </c>
    </row>
    <row r="266" spans="1:22" x14ac:dyDescent="0.25">
      <c r="A266" s="13"/>
      <c r="B266" s="28"/>
      <c r="C266" s="28" t="s">
        <v>175</v>
      </c>
      <c r="D266" s="29"/>
      <c r="E266" s="29"/>
      <c r="F266" s="28"/>
      <c r="G266" s="28" t="s">
        <v>175</v>
      </c>
      <c r="H266" s="29"/>
      <c r="I266" s="29"/>
      <c r="J266" s="28"/>
      <c r="K266" s="28" t="s">
        <v>175</v>
      </c>
      <c r="L266" s="29"/>
      <c r="M266" s="29"/>
      <c r="N266" s="28"/>
      <c r="O266" s="28" t="s">
        <v>175</v>
      </c>
      <c r="P266" s="29"/>
      <c r="Q266" s="29"/>
      <c r="R266" s="28"/>
      <c r="S266" s="28"/>
      <c r="T266" s="29"/>
      <c r="U266" s="29"/>
      <c r="V266" s="28"/>
    </row>
    <row r="267" spans="1:22" ht="26.25" thickBot="1" x14ac:dyDescent="0.3">
      <c r="A267" s="13"/>
      <c r="B267" s="30" t="s">
        <v>690</v>
      </c>
      <c r="C267" s="31" t="s">
        <v>175</v>
      </c>
      <c r="D267" s="19" t="s">
        <v>191</v>
      </c>
      <c r="E267" s="22">
        <v>9439124</v>
      </c>
      <c r="F267" s="23" t="s">
        <v>175</v>
      </c>
      <c r="G267" s="31" t="s">
        <v>175</v>
      </c>
      <c r="H267" s="19" t="s">
        <v>191</v>
      </c>
      <c r="I267" s="22">
        <v>9915034</v>
      </c>
      <c r="J267" s="23" t="s">
        <v>175</v>
      </c>
      <c r="K267" s="31" t="s">
        <v>175</v>
      </c>
      <c r="L267" s="19" t="s">
        <v>191</v>
      </c>
      <c r="M267" s="22">
        <v>627276</v>
      </c>
      <c r="N267" s="23" t="s">
        <v>175</v>
      </c>
      <c r="O267" s="31" t="s">
        <v>175</v>
      </c>
      <c r="P267" s="19" t="s">
        <v>191</v>
      </c>
      <c r="Q267" s="40" t="s">
        <v>680</v>
      </c>
      <c r="R267" s="23" t="s">
        <v>207</v>
      </c>
      <c r="S267" s="31"/>
      <c r="T267" s="19" t="s">
        <v>191</v>
      </c>
      <c r="U267" s="22">
        <v>8362395</v>
      </c>
      <c r="V267" s="23" t="s">
        <v>175</v>
      </c>
    </row>
    <row r="268" spans="1:22" ht="15.75" thickTop="1" x14ac:dyDescent="0.25">
      <c r="A268" s="13"/>
      <c r="B268" s="28"/>
      <c r="C268" s="28" t="s">
        <v>175</v>
      </c>
      <c r="D268" s="32"/>
      <c r="E268" s="32"/>
      <c r="F268" s="28"/>
      <c r="G268" s="28" t="s">
        <v>175</v>
      </c>
      <c r="H268" s="32"/>
      <c r="I268" s="32"/>
      <c r="J268" s="28"/>
      <c r="K268" s="28" t="s">
        <v>175</v>
      </c>
      <c r="L268" s="32"/>
      <c r="M268" s="32"/>
      <c r="N268" s="28"/>
      <c r="O268" s="28" t="s">
        <v>175</v>
      </c>
      <c r="P268" s="32"/>
      <c r="Q268" s="32"/>
      <c r="R268" s="28"/>
      <c r="S268" s="28"/>
      <c r="T268" s="32"/>
      <c r="U268" s="32"/>
      <c r="V268" s="28"/>
    </row>
    <row r="269" spans="1:22" x14ac:dyDescent="0.25">
      <c r="A269" s="13"/>
      <c r="B269" s="47"/>
      <c r="C269" s="47"/>
      <c r="D269" s="47"/>
      <c r="E269" s="47"/>
      <c r="F269" s="47"/>
      <c r="G269" s="47"/>
      <c r="H269" s="47"/>
      <c r="I269" s="47"/>
      <c r="J269" s="47"/>
      <c r="K269" s="47"/>
      <c r="L269" s="47"/>
      <c r="M269" s="47"/>
      <c r="N269" s="47"/>
      <c r="O269" s="47"/>
      <c r="P269" s="47"/>
      <c r="Q269" s="47"/>
      <c r="R269" s="47"/>
      <c r="S269" s="47"/>
      <c r="T269" s="47"/>
      <c r="U269" s="47"/>
      <c r="V269" s="47"/>
    </row>
    <row r="270" spans="1:22" x14ac:dyDescent="0.25">
      <c r="A270" s="13"/>
      <c r="B270" s="60" t="s">
        <v>667</v>
      </c>
      <c r="C270" s="60"/>
      <c r="D270" s="60"/>
      <c r="E270" s="60"/>
      <c r="F270" s="60"/>
      <c r="G270" s="60"/>
      <c r="H270" s="60"/>
      <c r="I270" s="60"/>
      <c r="J270" s="60"/>
      <c r="K270" s="60"/>
      <c r="L270" s="60"/>
      <c r="M270" s="60"/>
      <c r="N270" s="60"/>
      <c r="O270" s="60"/>
      <c r="P270" s="60"/>
      <c r="Q270" s="60"/>
      <c r="R270" s="60"/>
      <c r="S270" s="60"/>
      <c r="T270" s="60"/>
      <c r="U270" s="60"/>
      <c r="V270" s="60"/>
    </row>
    <row r="271" spans="1:22" x14ac:dyDescent="0.25">
      <c r="A271" s="13"/>
      <c r="B271" s="60" t="s">
        <v>406</v>
      </c>
      <c r="C271" s="60"/>
      <c r="D271" s="60"/>
      <c r="E271" s="60"/>
      <c r="F271" s="60"/>
      <c r="G271" s="60"/>
      <c r="H271" s="60"/>
      <c r="I271" s="60"/>
      <c r="J271" s="60"/>
      <c r="K271" s="60"/>
      <c r="L271" s="60"/>
      <c r="M271" s="60"/>
      <c r="N271" s="60"/>
      <c r="O271" s="60"/>
      <c r="P271" s="60"/>
      <c r="Q271" s="60"/>
      <c r="R271" s="60"/>
      <c r="S271" s="60"/>
      <c r="T271" s="60"/>
      <c r="U271" s="60"/>
      <c r="V271" s="60"/>
    </row>
    <row r="272" spans="1:22" ht="15.75" x14ac:dyDescent="0.25">
      <c r="A272" s="13"/>
      <c r="B272" s="46"/>
      <c r="C272" s="46"/>
      <c r="D272" s="46"/>
      <c r="E272" s="46"/>
      <c r="F272" s="46"/>
      <c r="G272" s="46"/>
      <c r="H272" s="46"/>
      <c r="I272" s="46"/>
      <c r="J272" s="46"/>
      <c r="K272" s="46"/>
      <c r="L272" s="46"/>
      <c r="M272" s="46"/>
      <c r="N272" s="46"/>
      <c r="O272" s="46"/>
      <c r="P272" s="46"/>
      <c r="Q272" s="46"/>
      <c r="R272" s="46"/>
      <c r="S272" s="46"/>
      <c r="T272" s="46"/>
      <c r="U272" s="46"/>
      <c r="V272" s="46"/>
    </row>
    <row r="273" spans="1:22" x14ac:dyDescent="0.25">
      <c r="A273" s="13"/>
      <c r="B273" s="11"/>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3"/>
      <c r="B274" s="33"/>
      <c r="C274" s="33" t="s">
        <v>175</v>
      </c>
      <c r="D274" s="35" t="s">
        <v>668</v>
      </c>
      <c r="E274" s="35"/>
      <c r="F274" s="33"/>
      <c r="G274" s="33" t="s">
        <v>175</v>
      </c>
      <c r="H274" s="35" t="s">
        <v>547</v>
      </c>
      <c r="I274" s="35"/>
      <c r="J274" s="33"/>
      <c r="K274" s="33" t="s">
        <v>175</v>
      </c>
      <c r="L274" s="56" t="s">
        <v>549</v>
      </c>
      <c r="M274" s="56"/>
      <c r="N274" s="33"/>
      <c r="O274" s="33" t="s">
        <v>175</v>
      </c>
      <c r="P274" s="35" t="s">
        <v>550</v>
      </c>
      <c r="Q274" s="35"/>
      <c r="R274" s="33"/>
      <c r="S274" s="33"/>
      <c r="T274" s="35" t="s">
        <v>551</v>
      </c>
      <c r="U274" s="35"/>
      <c r="V274" s="33"/>
    </row>
    <row r="275" spans="1:22" ht="15.75" thickBot="1" x14ac:dyDescent="0.3">
      <c r="A275" s="13"/>
      <c r="B275" s="33"/>
      <c r="C275" s="33"/>
      <c r="D275" s="34" t="s">
        <v>669</v>
      </c>
      <c r="E275" s="34"/>
      <c r="F275" s="33"/>
      <c r="G275" s="33"/>
      <c r="H275" s="34" t="s">
        <v>548</v>
      </c>
      <c r="I275" s="34"/>
      <c r="J275" s="33"/>
      <c r="K275" s="33"/>
      <c r="L275" s="57" t="s">
        <v>548</v>
      </c>
      <c r="M275" s="57"/>
      <c r="N275" s="33"/>
      <c r="O275" s="33"/>
      <c r="P275" s="34"/>
      <c r="Q275" s="34"/>
      <c r="R275" s="33"/>
      <c r="S275" s="33"/>
      <c r="T275" s="34"/>
      <c r="U275" s="34"/>
      <c r="V275" s="33"/>
    </row>
    <row r="276" spans="1:22" x14ac:dyDescent="0.25">
      <c r="A276" s="13"/>
      <c r="B276" s="58" t="s">
        <v>670</v>
      </c>
      <c r="C276" s="19" t="s">
        <v>175</v>
      </c>
      <c r="D276" s="42"/>
      <c r="E276" s="42"/>
      <c r="F276" s="42"/>
      <c r="G276" s="19" t="s">
        <v>175</v>
      </c>
      <c r="H276" s="42"/>
      <c r="I276" s="42"/>
      <c r="J276" s="42"/>
      <c r="K276" s="19" t="s">
        <v>175</v>
      </c>
      <c r="L276" s="42"/>
      <c r="M276" s="42"/>
      <c r="N276" s="42"/>
      <c r="O276" s="19" t="s">
        <v>175</v>
      </c>
      <c r="P276" s="42"/>
      <c r="Q276" s="42"/>
      <c r="R276" s="42"/>
      <c r="S276" s="19"/>
      <c r="T276" s="42"/>
      <c r="U276" s="42"/>
      <c r="V276" s="42"/>
    </row>
    <row r="277" spans="1:22" x14ac:dyDescent="0.25">
      <c r="A277" s="13"/>
      <c r="B277" s="20" t="s">
        <v>70</v>
      </c>
      <c r="C277" s="11" t="s">
        <v>175</v>
      </c>
      <c r="D277" s="11"/>
      <c r="E277" s="11"/>
      <c r="F277" s="11"/>
      <c r="G277" s="11" t="s">
        <v>175</v>
      </c>
      <c r="H277" s="11"/>
      <c r="I277" s="11"/>
      <c r="J277" s="11"/>
      <c r="K277" s="11" t="s">
        <v>175</v>
      </c>
      <c r="L277" s="11"/>
      <c r="M277" s="11"/>
      <c r="N277" s="11"/>
      <c r="O277" s="11" t="s">
        <v>175</v>
      </c>
      <c r="P277" s="11"/>
      <c r="Q277" s="11"/>
      <c r="R277" s="11"/>
      <c r="S277" s="11"/>
      <c r="T277" s="11"/>
      <c r="U277" s="11"/>
      <c r="V277" s="11"/>
    </row>
    <row r="278" spans="1:22" x14ac:dyDescent="0.25">
      <c r="A278" s="13"/>
      <c r="B278" s="21" t="s">
        <v>71</v>
      </c>
      <c r="C278" s="19" t="s">
        <v>175</v>
      </c>
      <c r="D278" s="19" t="s">
        <v>191</v>
      </c>
      <c r="E278" s="22">
        <v>321523</v>
      </c>
      <c r="F278" s="23" t="s">
        <v>175</v>
      </c>
      <c r="G278" s="19" t="s">
        <v>175</v>
      </c>
      <c r="H278" s="19" t="s">
        <v>191</v>
      </c>
      <c r="I278" s="22">
        <v>387422</v>
      </c>
      <c r="J278" s="23" t="s">
        <v>175</v>
      </c>
      <c r="K278" s="19" t="s">
        <v>175</v>
      </c>
      <c r="L278" s="19" t="s">
        <v>191</v>
      </c>
      <c r="M278" s="22">
        <v>113545</v>
      </c>
      <c r="N278" s="23" t="s">
        <v>175</v>
      </c>
      <c r="O278" s="19" t="s">
        <v>175</v>
      </c>
      <c r="P278" s="23" t="s">
        <v>191</v>
      </c>
      <c r="Q278" s="24" t="s">
        <v>192</v>
      </c>
      <c r="R278" s="23" t="s">
        <v>175</v>
      </c>
      <c r="S278" s="19"/>
      <c r="T278" s="19" t="s">
        <v>191</v>
      </c>
      <c r="U278" s="22">
        <v>822490</v>
      </c>
      <c r="V278" s="23" t="s">
        <v>175</v>
      </c>
    </row>
    <row r="279" spans="1:22" x14ac:dyDescent="0.25">
      <c r="A279" s="13"/>
      <c r="B279" s="25" t="s">
        <v>72</v>
      </c>
      <c r="C279" s="11" t="s">
        <v>175</v>
      </c>
      <c r="D279" s="14"/>
      <c r="E279" s="27" t="s">
        <v>192</v>
      </c>
      <c r="F279" s="14" t="s">
        <v>175</v>
      </c>
      <c r="G279" s="11" t="s">
        <v>175</v>
      </c>
      <c r="H279" s="14"/>
      <c r="I279" s="27" t="s">
        <v>192</v>
      </c>
      <c r="J279" s="14" t="s">
        <v>175</v>
      </c>
      <c r="K279" s="11" t="s">
        <v>175</v>
      </c>
      <c r="L279" s="11"/>
      <c r="M279" s="26">
        <v>6914</v>
      </c>
      <c r="N279" s="14" t="s">
        <v>175</v>
      </c>
      <c r="O279" s="11" t="s">
        <v>175</v>
      </c>
      <c r="P279" s="14"/>
      <c r="Q279" s="27" t="s">
        <v>192</v>
      </c>
      <c r="R279" s="14" t="s">
        <v>175</v>
      </c>
      <c r="S279" s="11"/>
      <c r="T279" s="11"/>
      <c r="U279" s="26">
        <v>6914</v>
      </c>
      <c r="V279" s="14" t="s">
        <v>175</v>
      </c>
    </row>
    <row r="280" spans="1:22" x14ac:dyDescent="0.25">
      <c r="A280" s="13"/>
      <c r="B280" s="21" t="s">
        <v>671</v>
      </c>
      <c r="C280" s="19" t="s">
        <v>175</v>
      </c>
      <c r="D280" s="19"/>
      <c r="E280" s="22">
        <v>126036</v>
      </c>
      <c r="F280" s="23" t="s">
        <v>175</v>
      </c>
      <c r="G280" s="19" t="s">
        <v>175</v>
      </c>
      <c r="H280" s="19"/>
      <c r="I280" s="22">
        <v>174433</v>
      </c>
      <c r="J280" s="23" t="s">
        <v>175</v>
      </c>
      <c r="K280" s="19" t="s">
        <v>175</v>
      </c>
      <c r="L280" s="19"/>
      <c r="M280" s="22">
        <v>108804</v>
      </c>
      <c r="N280" s="23" t="s">
        <v>175</v>
      </c>
      <c r="O280" s="19" t="s">
        <v>175</v>
      </c>
      <c r="P280" s="23"/>
      <c r="Q280" s="24" t="s">
        <v>192</v>
      </c>
      <c r="R280" s="23" t="s">
        <v>175</v>
      </c>
      <c r="S280" s="19"/>
      <c r="T280" s="19"/>
      <c r="U280" s="22">
        <v>409273</v>
      </c>
      <c r="V280" s="23" t="s">
        <v>175</v>
      </c>
    </row>
    <row r="281" spans="1:22" x14ac:dyDescent="0.25">
      <c r="A281" s="13"/>
      <c r="B281" s="25" t="s">
        <v>74</v>
      </c>
      <c r="C281" s="11" t="s">
        <v>175</v>
      </c>
      <c r="D281" s="11"/>
      <c r="E281" s="26">
        <v>81924</v>
      </c>
      <c r="F281" s="14" t="s">
        <v>175</v>
      </c>
      <c r="G281" s="11" t="s">
        <v>175</v>
      </c>
      <c r="H281" s="11"/>
      <c r="I281" s="26">
        <v>146678</v>
      </c>
      <c r="J281" s="14" t="s">
        <v>175</v>
      </c>
      <c r="K281" s="11" t="s">
        <v>175</v>
      </c>
      <c r="L281" s="11"/>
      <c r="M281" s="26">
        <v>60761</v>
      </c>
      <c r="N281" s="14" t="s">
        <v>175</v>
      </c>
      <c r="O281" s="11" t="s">
        <v>175</v>
      </c>
      <c r="P281" s="14"/>
      <c r="Q281" s="27" t="s">
        <v>192</v>
      </c>
      <c r="R281" s="14" t="s">
        <v>175</v>
      </c>
      <c r="S281" s="11"/>
      <c r="T281" s="11"/>
      <c r="U281" s="26">
        <v>289363</v>
      </c>
      <c r="V281" s="14" t="s">
        <v>175</v>
      </c>
    </row>
    <row r="282" spans="1:22" x14ac:dyDescent="0.25">
      <c r="A282" s="13"/>
      <c r="B282" s="21" t="s">
        <v>75</v>
      </c>
      <c r="C282" s="19" t="s">
        <v>175</v>
      </c>
      <c r="D282" s="23"/>
      <c r="E282" s="24" t="s">
        <v>192</v>
      </c>
      <c r="F282" s="23" t="s">
        <v>175</v>
      </c>
      <c r="G282" s="19" t="s">
        <v>175</v>
      </c>
      <c r="H282" s="19"/>
      <c r="I282" s="22">
        <v>19042</v>
      </c>
      <c r="J282" s="23" t="s">
        <v>175</v>
      </c>
      <c r="K282" s="19" t="s">
        <v>175</v>
      </c>
      <c r="L282" s="19"/>
      <c r="M282" s="40">
        <v>494</v>
      </c>
      <c r="N282" s="23" t="s">
        <v>175</v>
      </c>
      <c r="O282" s="19" t="s">
        <v>175</v>
      </c>
      <c r="P282" s="19"/>
      <c r="Q282" s="40" t="s">
        <v>691</v>
      </c>
      <c r="R282" s="23" t="s">
        <v>207</v>
      </c>
      <c r="S282" s="19"/>
      <c r="T282" s="23"/>
      <c r="U282" s="24" t="s">
        <v>192</v>
      </c>
      <c r="V282" s="23" t="s">
        <v>175</v>
      </c>
    </row>
    <row r="283" spans="1:22" x14ac:dyDescent="0.25">
      <c r="A283" s="13"/>
      <c r="B283" s="25" t="s">
        <v>77</v>
      </c>
      <c r="C283" s="11" t="s">
        <v>175</v>
      </c>
      <c r="D283" s="11"/>
      <c r="E283" s="26">
        <v>47131</v>
      </c>
      <c r="F283" s="14" t="s">
        <v>175</v>
      </c>
      <c r="G283" s="11" t="s">
        <v>175</v>
      </c>
      <c r="H283" s="11"/>
      <c r="I283" s="26">
        <v>2303</v>
      </c>
      <c r="J283" s="14" t="s">
        <v>175</v>
      </c>
      <c r="K283" s="11" t="s">
        <v>175</v>
      </c>
      <c r="L283" s="14"/>
      <c r="M283" s="27" t="s">
        <v>192</v>
      </c>
      <c r="N283" s="14" t="s">
        <v>175</v>
      </c>
      <c r="O283" s="11" t="s">
        <v>175</v>
      </c>
      <c r="P283" s="11"/>
      <c r="Q283" s="39" t="s">
        <v>692</v>
      </c>
      <c r="R283" s="14" t="s">
        <v>207</v>
      </c>
      <c r="S283" s="11"/>
      <c r="T283" s="11"/>
      <c r="U283" s="26">
        <v>44745</v>
      </c>
      <c r="V283" s="14" t="s">
        <v>175</v>
      </c>
    </row>
    <row r="284" spans="1:22" ht="25.5" x14ac:dyDescent="0.25">
      <c r="A284" s="13"/>
      <c r="B284" s="21" t="s">
        <v>78</v>
      </c>
      <c r="C284" s="19" t="s">
        <v>175</v>
      </c>
      <c r="D284" s="19"/>
      <c r="E284" s="22">
        <v>16246</v>
      </c>
      <c r="F284" s="23" t="s">
        <v>175</v>
      </c>
      <c r="G284" s="19" t="s">
        <v>175</v>
      </c>
      <c r="H284" s="19"/>
      <c r="I284" s="22">
        <v>21112</v>
      </c>
      <c r="J284" s="23" t="s">
        <v>175</v>
      </c>
      <c r="K284" s="19" t="s">
        <v>175</v>
      </c>
      <c r="L284" s="19"/>
      <c r="M284" s="22">
        <v>11003</v>
      </c>
      <c r="N284" s="23" t="s">
        <v>175</v>
      </c>
      <c r="O284" s="19" t="s">
        <v>175</v>
      </c>
      <c r="P284" s="23"/>
      <c r="Q284" s="24" t="s">
        <v>192</v>
      </c>
      <c r="R284" s="23" t="s">
        <v>175</v>
      </c>
      <c r="S284" s="19"/>
      <c r="T284" s="19"/>
      <c r="U284" s="22">
        <v>48361</v>
      </c>
      <c r="V284" s="23" t="s">
        <v>175</v>
      </c>
    </row>
    <row r="285" spans="1:22" x14ac:dyDescent="0.25">
      <c r="A285" s="13"/>
      <c r="B285" s="25" t="s">
        <v>673</v>
      </c>
      <c r="C285" s="11" t="s">
        <v>175</v>
      </c>
      <c r="D285" s="14"/>
      <c r="E285" s="27" t="s">
        <v>192</v>
      </c>
      <c r="F285" s="14" t="s">
        <v>175</v>
      </c>
      <c r="G285" s="11" t="s">
        <v>175</v>
      </c>
      <c r="H285" s="11"/>
      <c r="I285" s="26">
        <v>2442502</v>
      </c>
      <c r="J285" s="14" t="s">
        <v>175</v>
      </c>
      <c r="K285" s="11" t="s">
        <v>175</v>
      </c>
      <c r="L285" s="11"/>
      <c r="M285" s="26">
        <v>31949</v>
      </c>
      <c r="N285" s="14" t="s">
        <v>175</v>
      </c>
      <c r="O285" s="11" t="s">
        <v>175</v>
      </c>
      <c r="P285" s="11"/>
      <c r="Q285" s="39" t="s">
        <v>693</v>
      </c>
      <c r="R285" s="14" t="s">
        <v>207</v>
      </c>
      <c r="S285" s="11"/>
      <c r="T285" s="14"/>
      <c r="U285" s="27" t="s">
        <v>192</v>
      </c>
      <c r="V285" s="14" t="s">
        <v>175</v>
      </c>
    </row>
    <row r="286" spans="1:22" ht="26.25" thickBot="1" x14ac:dyDescent="0.3">
      <c r="A286" s="13"/>
      <c r="B286" s="21" t="s">
        <v>694</v>
      </c>
      <c r="C286" s="19" t="s">
        <v>175</v>
      </c>
      <c r="D286" s="23"/>
      <c r="E286" s="24" t="s">
        <v>192</v>
      </c>
      <c r="F286" s="23" t="s">
        <v>175</v>
      </c>
      <c r="G286" s="19" t="s">
        <v>175</v>
      </c>
      <c r="H286" s="23"/>
      <c r="I286" s="24" t="s">
        <v>192</v>
      </c>
      <c r="J286" s="23" t="s">
        <v>175</v>
      </c>
      <c r="K286" s="19" t="s">
        <v>175</v>
      </c>
      <c r="L286" s="19"/>
      <c r="M286" s="22">
        <v>2997</v>
      </c>
      <c r="N286" s="23" t="s">
        <v>175</v>
      </c>
      <c r="O286" s="19" t="s">
        <v>175</v>
      </c>
      <c r="P286" s="23"/>
      <c r="Q286" s="24" t="s">
        <v>192</v>
      </c>
      <c r="R286" s="23" t="s">
        <v>175</v>
      </c>
      <c r="S286" s="19"/>
      <c r="T286" s="19"/>
      <c r="U286" s="22">
        <v>2997</v>
      </c>
      <c r="V286" s="23" t="s">
        <v>175</v>
      </c>
    </row>
    <row r="287" spans="1:22" x14ac:dyDescent="0.25">
      <c r="A287" s="13"/>
      <c r="B287" s="28"/>
      <c r="C287" s="28" t="s">
        <v>175</v>
      </c>
      <c r="D287" s="29"/>
      <c r="E287" s="29"/>
      <c r="F287" s="28"/>
      <c r="G287" s="28" t="s">
        <v>175</v>
      </c>
      <c r="H287" s="29"/>
      <c r="I287" s="29"/>
      <c r="J287" s="28"/>
      <c r="K287" s="28" t="s">
        <v>175</v>
      </c>
      <c r="L287" s="29"/>
      <c r="M287" s="29"/>
      <c r="N287" s="28"/>
      <c r="O287" s="28" t="s">
        <v>175</v>
      </c>
      <c r="P287" s="29"/>
      <c r="Q287" s="29"/>
      <c r="R287" s="28"/>
      <c r="S287" s="28"/>
      <c r="T287" s="29"/>
      <c r="U287" s="29"/>
      <c r="V287" s="28"/>
    </row>
    <row r="288" spans="1:22" x14ac:dyDescent="0.25">
      <c r="A288" s="13"/>
      <c r="B288" s="59" t="s">
        <v>80</v>
      </c>
      <c r="C288" s="15" t="s">
        <v>175</v>
      </c>
      <c r="D288" s="11"/>
      <c r="E288" s="26">
        <v>592860</v>
      </c>
      <c r="F288" s="14" t="s">
        <v>175</v>
      </c>
      <c r="G288" s="15" t="s">
        <v>175</v>
      </c>
      <c r="H288" s="11"/>
      <c r="I288" s="26">
        <v>3193492</v>
      </c>
      <c r="J288" s="14" t="s">
        <v>175</v>
      </c>
      <c r="K288" s="15" t="s">
        <v>175</v>
      </c>
      <c r="L288" s="11"/>
      <c r="M288" s="26">
        <v>336467</v>
      </c>
      <c r="N288" s="14" t="s">
        <v>175</v>
      </c>
      <c r="O288" s="15" t="s">
        <v>175</v>
      </c>
      <c r="P288" s="11"/>
      <c r="Q288" s="39" t="s">
        <v>695</v>
      </c>
      <c r="R288" s="14" t="s">
        <v>207</v>
      </c>
      <c r="S288" s="15"/>
      <c r="T288" s="11"/>
      <c r="U288" s="26">
        <v>1624143</v>
      </c>
      <c r="V288" s="14" t="s">
        <v>175</v>
      </c>
    </row>
    <row r="289" spans="1:22" x14ac:dyDescent="0.25">
      <c r="A289" s="13"/>
      <c r="B289" s="18" t="s">
        <v>81</v>
      </c>
      <c r="C289" s="31" t="s">
        <v>175</v>
      </c>
      <c r="D289" s="19"/>
      <c r="E289" s="22">
        <v>29313</v>
      </c>
      <c r="F289" s="23" t="s">
        <v>175</v>
      </c>
      <c r="G289" s="31" t="s">
        <v>175</v>
      </c>
      <c r="H289" s="19"/>
      <c r="I289" s="22">
        <v>356736</v>
      </c>
      <c r="J289" s="23" t="s">
        <v>175</v>
      </c>
      <c r="K289" s="31" t="s">
        <v>175</v>
      </c>
      <c r="L289" s="19"/>
      <c r="M289" s="22">
        <v>105479</v>
      </c>
      <c r="N289" s="23" t="s">
        <v>175</v>
      </c>
      <c r="O289" s="31" t="s">
        <v>175</v>
      </c>
      <c r="P289" s="23"/>
      <c r="Q289" s="24" t="s">
        <v>192</v>
      </c>
      <c r="R289" s="23" t="s">
        <v>175</v>
      </c>
      <c r="S289" s="31"/>
      <c r="T289" s="19"/>
      <c r="U289" s="22">
        <v>491528</v>
      </c>
      <c r="V289" s="23" t="s">
        <v>175</v>
      </c>
    </row>
    <row r="290" spans="1:22" x14ac:dyDescent="0.25">
      <c r="A290" s="13"/>
      <c r="B290" s="20" t="s">
        <v>82</v>
      </c>
      <c r="C290" s="15" t="s">
        <v>175</v>
      </c>
      <c r="D290" s="11"/>
      <c r="E290" s="26">
        <v>19925</v>
      </c>
      <c r="F290" s="14" t="s">
        <v>175</v>
      </c>
      <c r="G290" s="15" t="s">
        <v>175</v>
      </c>
      <c r="H290" s="11"/>
      <c r="I290" s="26">
        <v>3784987</v>
      </c>
      <c r="J290" s="14" t="s">
        <v>175</v>
      </c>
      <c r="K290" s="15" t="s">
        <v>175</v>
      </c>
      <c r="L290" s="11"/>
      <c r="M290" s="26">
        <v>101810</v>
      </c>
      <c r="N290" s="14" t="s">
        <v>175</v>
      </c>
      <c r="O290" s="15" t="s">
        <v>175</v>
      </c>
      <c r="P290" s="14"/>
      <c r="Q290" s="27" t="s">
        <v>192</v>
      </c>
      <c r="R290" s="14" t="s">
        <v>175</v>
      </c>
      <c r="S290" s="15"/>
      <c r="T290" s="11"/>
      <c r="U290" s="26">
        <v>3906722</v>
      </c>
      <c r="V290" s="14" t="s">
        <v>175</v>
      </c>
    </row>
    <row r="291" spans="1:22" x14ac:dyDescent="0.25">
      <c r="A291" s="13"/>
      <c r="B291" s="18" t="s">
        <v>83</v>
      </c>
      <c r="C291" s="31" t="s">
        <v>175</v>
      </c>
      <c r="D291" s="19"/>
      <c r="E291" s="22">
        <v>283038</v>
      </c>
      <c r="F291" s="23" t="s">
        <v>175</v>
      </c>
      <c r="G291" s="31" t="s">
        <v>175</v>
      </c>
      <c r="H291" s="19"/>
      <c r="I291" s="22">
        <v>2390939</v>
      </c>
      <c r="J291" s="23" t="s">
        <v>175</v>
      </c>
      <c r="K291" s="31" t="s">
        <v>175</v>
      </c>
      <c r="L291" s="19"/>
      <c r="M291" s="22">
        <v>140551</v>
      </c>
      <c r="N291" s="23" t="s">
        <v>175</v>
      </c>
      <c r="O291" s="31" t="s">
        <v>175</v>
      </c>
      <c r="P291" s="23"/>
      <c r="Q291" s="24" t="s">
        <v>192</v>
      </c>
      <c r="R291" s="23" t="s">
        <v>175</v>
      </c>
      <c r="S291" s="31"/>
      <c r="T291" s="19"/>
      <c r="U291" s="22">
        <v>2814528</v>
      </c>
      <c r="V291" s="23" t="s">
        <v>175</v>
      </c>
    </row>
    <row r="292" spans="1:22" x14ac:dyDescent="0.25">
      <c r="A292" s="13"/>
      <c r="B292" s="20" t="s">
        <v>84</v>
      </c>
      <c r="C292" s="15" t="s">
        <v>175</v>
      </c>
      <c r="D292" s="11"/>
      <c r="E292" s="26">
        <v>103548</v>
      </c>
      <c r="F292" s="14" t="s">
        <v>175</v>
      </c>
      <c r="G292" s="15" t="s">
        <v>175</v>
      </c>
      <c r="H292" s="11"/>
      <c r="I292" s="26">
        <v>58446</v>
      </c>
      <c r="J292" s="14" t="s">
        <v>175</v>
      </c>
      <c r="K292" s="15" t="s">
        <v>175</v>
      </c>
      <c r="L292" s="11"/>
      <c r="M292" s="26">
        <v>1908</v>
      </c>
      <c r="N292" s="14" t="s">
        <v>175</v>
      </c>
      <c r="O292" s="15" t="s">
        <v>175</v>
      </c>
      <c r="P292" s="14"/>
      <c r="Q292" s="27" t="s">
        <v>192</v>
      </c>
      <c r="R292" s="14" t="s">
        <v>175</v>
      </c>
      <c r="S292" s="15"/>
      <c r="T292" s="11"/>
      <c r="U292" s="26">
        <v>163902</v>
      </c>
      <c r="V292" s="14" t="s">
        <v>175</v>
      </c>
    </row>
    <row r="293" spans="1:22" ht="15.75" thickBot="1" x14ac:dyDescent="0.3">
      <c r="A293" s="13"/>
      <c r="B293" s="18" t="s">
        <v>696</v>
      </c>
      <c r="C293" s="31" t="s">
        <v>175</v>
      </c>
      <c r="D293" s="19"/>
      <c r="E293" s="22">
        <v>8667620</v>
      </c>
      <c r="F293" s="23" t="s">
        <v>175</v>
      </c>
      <c r="G293" s="31" t="s">
        <v>175</v>
      </c>
      <c r="H293" s="19"/>
      <c r="I293" s="22">
        <v>129016</v>
      </c>
      <c r="J293" s="23" t="s">
        <v>175</v>
      </c>
      <c r="K293" s="31" t="s">
        <v>175</v>
      </c>
      <c r="L293" s="19"/>
      <c r="M293" s="22">
        <v>2296</v>
      </c>
      <c r="N293" s="23" t="s">
        <v>175</v>
      </c>
      <c r="O293" s="31" t="s">
        <v>175</v>
      </c>
      <c r="P293" s="19"/>
      <c r="Q293" s="40" t="s">
        <v>697</v>
      </c>
      <c r="R293" s="23" t="s">
        <v>207</v>
      </c>
      <c r="S293" s="31"/>
      <c r="T293" s="23"/>
      <c r="U293" s="24" t="s">
        <v>192</v>
      </c>
      <c r="V293" s="23" t="s">
        <v>175</v>
      </c>
    </row>
    <row r="294" spans="1:22" x14ac:dyDescent="0.25">
      <c r="A294" s="13"/>
      <c r="B294" s="28"/>
      <c r="C294" s="28" t="s">
        <v>175</v>
      </c>
      <c r="D294" s="29"/>
      <c r="E294" s="29"/>
      <c r="F294" s="28"/>
      <c r="G294" s="28" t="s">
        <v>175</v>
      </c>
      <c r="H294" s="29"/>
      <c r="I294" s="29"/>
      <c r="J294" s="28"/>
      <c r="K294" s="28" t="s">
        <v>175</v>
      </c>
      <c r="L294" s="29"/>
      <c r="M294" s="29"/>
      <c r="N294" s="28"/>
      <c r="O294" s="28" t="s">
        <v>175</v>
      </c>
      <c r="P294" s="29"/>
      <c r="Q294" s="29"/>
      <c r="R294" s="28"/>
      <c r="S294" s="28"/>
      <c r="T294" s="29"/>
      <c r="U294" s="29"/>
      <c r="V294" s="28"/>
    </row>
    <row r="295" spans="1:22" ht="15.75" thickBot="1" x14ac:dyDescent="0.3">
      <c r="A295" s="13"/>
      <c r="B295" s="59" t="s">
        <v>85</v>
      </c>
      <c r="C295" s="15" t="s">
        <v>175</v>
      </c>
      <c r="D295" s="11" t="s">
        <v>191</v>
      </c>
      <c r="E295" s="26">
        <v>9696304</v>
      </c>
      <c r="F295" s="14" t="s">
        <v>175</v>
      </c>
      <c r="G295" s="15" t="s">
        <v>175</v>
      </c>
      <c r="H295" s="11" t="s">
        <v>191</v>
      </c>
      <c r="I295" s="26">
        <v>9913616</v>
      </c>
      <c r="J295" s="14" t="s">
        <v>175</v>
      </c>
      <c r="K295" s="15" t="s">
        <v>175</v>
      </c>
      <c r="L295" s="11" t="s">
        <v>191</v>
      </c>
      <c r="M295" s="26">
        <v>688511</v>
      </c>
      <c r="N295" s="14" t="s">
        <v>175</v>
      </c>
      <c r="O295" s="15" t="s">
        <v>175</v>
      </c>
      <c r="P295" s="11" t="s">
        <v>191</v>
      </c>
      <c r="Q295" s="39" t="s">
        <v>698</v>
      </c>
      <c r="R295" s="14" t="s">
        <v>207</v>
      </c>
      <c r="S295" s="15"/>
      <c r="T295" s="11" t="s">
        <v>191</v>
      </c>
      <c r="U295" s="26">
        <v>9000823</v>
      </c>
      <c r="V295" s="14" t="s">
        <v>175</v>
      </c>
    </row>
    <row r="296" spans="1:22" ht="15.75" thickTop="1" x14ac:dyDescent="0.25">
      <c r="A296" s="13"/>
      <c r="B296" s="28"/>
      <c r="C296" s="28" t="s">
        <v>175</v>
      </c>
      <c r="D296" s="32"/>
      <c r="E296" s="32"/>
      <c r="F296" s="28"/>
      <c r="G296" s="28" t="s">
        <v>175</v>
      </c>
      <c r="H296" s="32"/>
      <c r="I296" s="32"/>
      <c r="J296" s="28"/>
      <c r="K296" s="28" t="s">
        <v>175</v>
      </c>
      <c r="L296" s="32"/>
      <c r="M296" s="32"/>
      <c r="N296" s="28"/>
      <c r="O296" s="28" t="s">
        <v>175</v>
      </c>
      <c r="P296" s="32"/>
      <c r="Q296" s="32"/>
      <c r="R296" s="28"/>
      <c r="S296" s="28"/>
      <c r="T296" s="32"/>
      <c r="U296" s="32"/>
      <c r="V296" s="28"/>
    </row>
    <row r="297" spans="1:22" x14ac:dyDescent="0.25">
      <c r="A297" s="13"/>
      <c r="B297" s="11"/>
      <c r="C297" s="38"/>
      <c r="D297" s="38"/>
      <c r="E297" s="38"/>
      <c r="F297" s="38"/>
      <c r="G297" s="38"/>
      <c r="H297" s="38"/>
      <c r="I297" s="38"/>
      <c r="J297" s="38"/>
      <c r="K297" s="38"/>
      <c r="L297" s="38"/>
      <c r="M297" s="38"/>
      <c r="N297" s="38"/>
      <c r="O297" s="38"/>
      <c r="P297" s="38"/>
      <c r="Q297" s="38"/>
      <c r="R297" s="38"/>
      <c r="S297" s="38"/>
      <c r="T297" s="38"/>
      <c r="U297" s="38"/>
      <c r="V297" s="38"/>
    </row>
    <row r="298" spans="1:22" ht="25.5" x14ac:dyDescent="0.25">
      <c r="A298" s="13"/>
      <c r="B298" s="58" t="s">
        <v>681</v>
      </c>
      <c r="C298" s="31" t="s">
        <v>175</v>
      </c>
      <c r="D298" s="42"/>
      <c r="E298" s="42"/>
      <c r="F298" s="42"/>
      <c r="G298" s="31" t="s">
        <v>175</v>
      </c>
      <c r="H298" s="42"/>
      <c r="I298" s="42"/>
      <c r="J298" s="42"/>
      <c r="K298" s="31" t="s">
        <v>175</v>
      </c>
      <c r="L298" s="42"/>
      <c r="M298" s="42"/>
      <c r="N298" s="42"/>
      <c r="O298" s="31" t="s">
        <v>175</v>
      </c>
      <c r="P298" s="42"/>
      <c r="Q298" s="42"/>
      <c r="R298" s="42"/>
      <c r="S298" s="31"/>
      <c r="T298" s="42"/>
      <c r="U298" s="42"/>
      <c r="V298" s="42"/>
    </row>
    <row r="299" spans="1:22" x14ac:dyDescent="0.25">
      <c r="A299" s="13"/>
      <c r="B299" s="20" t="s">
        <v>86</v>
      </c>
      <c r="C299" s="15" t="s">
        <v>175</v>
      </c>
      <c r="D299" s="11"/>
      <c r="E299" s="11"/>
      <c r="F299" s="11"/>
      <c r="G299" s="15" t="s">
        <v>175</v>
      </c>
      <c r="H299" s="11"/>
      <c r="I299" s="11"/>
      <c r="J299" s="11"/>
      <c r="K299" s="15" t="s">
        <v>175</v>
      </c>
      <c r="L299" s="11"/>
      <c r="M299" s="11"/>
      <c r="N299" s="11"/>
      <c r="O299" s="15" t="s">
        <v>175</v>
      </c>
      <c r="P299" s="11"/>
      <c r="Q299" s="11"/>
      <c r="R299" s="11"/>
      <c r="S299" s="15"/>
      <c r="T299" s="11"/>
      <c r="U299" s="11"/>
      <c r="V299" s="11"/>
    </row>
    <row r="300" spans="1:22" x14ac:dyDescent="0.25">
      <c r="A300" s="13"/>
      <c r="B300" s="21" t="s">
        <v>87</v>
      </c>
      <c r="C300" s="31" t="s">
        <v>175</v>
      </c>
      <c r="D300" s="19" t="s">
        <v>191</v>
      </c>
      <c r="E300" s="22">
        <v>563812</v>
      </c>
      <c r="F300" s="23" t="s">
        <v>175</v>
      </c>
      <c r="G300" s="31" t="s">
        <v>175</v>
      </c>
      <c r="H300" s="23" t="s">
        <v>191</v>
      </c>
      <c r="I300" s="24" t="s">
        <v>192</v>
      </c>
      <c r="J300" s="23" t="s">
        <v>175</v>
      </c>
      <c r="K300" s="31" t="s">
        <v>175</v>
      </c>
      <c r="L300" s="23" t="s">
        <v>191</v>
      </c>
      <c r="M300" s="24" t="s">
        <v>192</v>
      </c>
      <c r="N300" s="23" t="s">
        <v>175</v>
      </c>
      <c r="O300" s="31" t="s">
        <v>175</v>
      </c>
      <c r="P300" s="23" t="s">
        <v>191</v>
      </c>
      <c r="Q300" s="24" t="s">
        <v>192</v>
      </c>
      <c r="R300" s="23" t="s">
        <v>175</v>
      </c>
      <c r="S300" s="31"/>
      <c r="T300" s="19" t="s">
        <v>191</v>
      </c>
      <c r="U300" s="22">
        <v>563812</v>
      </c>
      <c r="V300" s="23" t="s">
        <v>175</v>
      </c>
    </row>
    <row r="301" spans="1:22" x14ac:dyDescent="0.25">
      <c r="A301" s="13"/>
      <c r="B301" s="25" t="s">
        <v>88</v>
      </c>
      <c r="C301" s="15" t="s">
        <v>175</v>
      </c>
      <c r="D301" s="11"/>
      <c r="E301" s="26">
        <v>27865</v>
      </c>
      <c r="F301" s="14" t="s">
        <v>175</v>
      </c>
      <c r="G301" s="15" t="s">
        <v>175</v>
      </c>
      <c r="H301" s="11"/>
      <c r="I301" s="26">
        <v>42661</v>
      </c>
      <c r="J301" s="14" t="s">
        <v>175</v>
      </c>
      <c r="K301" s="15" t="s">
        <v>175</v>
      </c>
      <c r="L301" s="11"/>
      <c r="M301" s="26">
        <v>10008</v>
      </c>
      <c r="N301" s="14" t="s">
        <v>175</v>
      </c>
      <c r="O301" s="15" t="s">
        <v>175</v>
      </c>
      <c r="P301" s="14"/>
      <c r="Q301" s="27" t="s">
        <v>192</v>
      </c>
      <c r="R301" s="14" t="s">
        <v>175</v>
      </c>
      <c r="S301" s="15"/>
      <c r="T301" s="11"/>
      <c r="U301" s="26">
        <v>80534</v>
      </c>
      <c r="V301" s="14" t="s">
        <v>175</v>
      </c>
    </row>
    <row r="302" spans="1:22" x14ac:dyDescent="0.25">
      <c r="A302" s="13"/>
      <c r="B302" s="21" t="s">
        <v>89</v>
      </c>
      <c r="C302" s="31" t="s">
        <v>175</v>
      </c>
      <c r="D302" s="19"/>
      <c r="E302" s="22">
        <v>152950</v>
      </c>
      <c r="F302" s="23" t="s">
        <v>175</v>
      </c>
      <c r="G302" s="31" t="s">
        <v>175</v>
      </c>
      <c r="H302" s="19"/>
      <c r="I302" s="22">
        <v>79629</v>
      </c>
      <c r="J302" s="23" t="s">
        <v>175</v>
      </c>
      <c r="K302" s="31" t="s">
        <v>175</v>
      </c>
      <c r="L302" s="19"/>
      <c r="M302" s="22">
        <v>44319</v>
      </c>
      <c r="N302" s="23" t="s">
        <v>175</v>
      </c>
      <c r="O302" s="31" t="s">
        <v>175</v>
      </c>
      <c r="P302" s="19"/>
      <c r="Q302" s="40" t="s">
        <v>699</v>
      </c>
      <c r="R302" s="23" t="s">
        <v>207</v>
      </c>
      <c r="S302" s="31"/>
      <c r="T302" s="19"/>
      <c r="U302" s="22">
        <v>271931</v>
      </c>
      <c r="V302" s="23" t="s">
        <v>175</v>
      </c>
    </row>
    <row r="303" spans="1:22" x14ac:dyDescent="0.25">
      <c r="A303" s="13"/>
      <c r="B303" s="25" t="s">
        <v>90</v>
      </c>
      <c r="C303" s="15" t="s">
        <v>175</v>
      </c>
      <c r="D303" s="11"/>
      <c r="E303" s="26">
        <v>93306</v>
      </c>
      <c r="F303" s="14" t="s">
        <v>175</v>
      </c>
      <c r="G303" s="15" t="s">
        <v>175</v>
      </c>
      <c r="H303" s="11"/>
      <c r="I303" s="26">
        <v>7958</v>
      </c>
      <c r="J303" s="14" t="s">
        <v>175</v>
      </c>
      <c r="K303" s="15" t="s">
        <v>175</v>
      </c>
      <c r="L303" s="11"/>
      <c r="M303" s="26">
        <v>31055</v>
      </c>
      <c r="N303" s="14" t="s">
        <v>175</v>
      </c>
      <c r="O303" s="15" t="s">
        <v>175</v>
      </c>
      <c r="P303" s="14"/>
      <c r="Q303" s="27" t="s">
        <v>192</v>
      </c>
      <c r="R303" s="14" t="s">
        <v>175</v>
      </c>
      <c r="S303" s="15"/>
      <c r="T303" s="11"/>
      <c r="U303" s="26">
        <v>132319</v>
      </c>
      <c r="V303" s="14" t="s">
        <v>175</v>
      </c>
    </row>
    <row r="304" spans="1:22" x14ac:dyDescent="0.25">
      <c r="A304" s="13"/>
      <c r="B304" s="21" t="s">
        <v>91</v>
      </c>
      <c r="C304" s="31" t="s">
        <v>175</v>
      </c>
      <c r="D304" s="19"/>
      <c r="E304" s="22">
        <v>59346</v>
      </c>
      <c r="F304" s="23" t="s">
        <v>175</v>
      </c>
      <c r="G304" s="31" t="s">
        <v>175</v>
      </c>
      <c r="H304" s="23"/>
      <c r="I304" s="24" t="s">
        <v>192</v>
      </c>
      <c r="J304" s="23" t="s">
        <v>175</v>
      </c>
      <c r="K304" s="31" t="s">
        <v>175</v>
      </c>
      <c r="L304" s="23"/>
      <c r="M304" s="24" t="s">
        <v>192</v>
      </c>
      <c r="N304" s="23" t="s">
        <v>175</v>
      </c>
      <c r="O304" s="31" t="s">
        <v>175</v>
      </c>
      <c r="P304" s="19"/>
      <c r="Q304" s="40" t="s">
        <v>691</v>
      </c>
      <c r="R304" s="23" t="s">
        <v>207</v>
      </c>
      <c r="S304" s="31"/>
      <c r="T304" s="19"/>
      <c r="U304" s="22">
        <v>39810</v>
      </c>
      <c r="V304" s="23" t="s">
        <v>175</v>
      </c>
    </row>
    <row r="305" spans="1:22" ht="15.75" thickBot="1" x14ac:dyDescent="0.3">
      <c r="A305" s="13"/>
      <c r="B305" s="25" t="s">
        <v>683</v>
      </c>
      <c r="C305" s="15" t="s">
        <v>175</v>
      </c>
      <c r="D305" s="11"/>
      <c r="E305" s="26">
        <v>2418089</v>
      </c>
      <c r="F305" s="14" t="s">
        <v>175</v>
      </c>
      <c r="G305" s="15" t="s">
        <v>175</v>
      </c>
      <c r="H305" s="14"/>
      <c r="I305" s="27" t="s">
        <v>192</v>
      </c>
      <c r="J305" s="14" t="s">
        <v>175</v>
      </c>
      <c r="K305" s="15" t="s">
        <v>175</v>
      </c>
      <c r="L305" s="11"/>
      <c r="M305" s="26">
        <v>64411</v>
      </c>
      <c r="N305" s="14" t="s">
        <v>175</v>
      </c>
      <c r="O305" s="15" t="s">
        <v>175</v>
      </c>
      <c r="P305" s="11"/>
      <c r="Q305" s="39" t="s">
        <v>700</v>
      </c>
      <c r="R305" s="14" t="s">
        <v>207</v>
      </c>
      <c r="S305" s="15"/>
      <c r="T305" s="14"/>
      <c r="U305" s="27" t="s">
        <v>192</v>
      </c>
      <c r="V305" s="14" t="s">
        <v>175</v>
      </c>
    </row>
    <row r="306" spans="1:22" x14ac:dyDescent="0.25">
      <c r="A306" s="13"/>
      <c r="B306" s="28"/>
      <c r="C306" s="28" t="s">
        <v>175</v>
      </c>
      <c r="D306" s="29"/>
      <c r="E306" s="29"/>
      <c r="F306" s="28"/>
      <c r="G306" s="28" t="s">
        <v>175</v>
      </c>
      <c r="H306" s="29"/>
      <c r="I306" s="29"/>
      <c r="J306" s="28"/>
      <c r="K306" s="28" t="s">
        <v>175</v>
      </c>
      <c r="L306" s="29"/>
      <c r="M306" s="29"/>
      <c r="N306" s="28"/>
      <c r="O306" s="28" t="s">
        <v>175</v>
      </c>
      <c r="P306" s="29"/>
      <c r="Q306" s="29"/>
      <c r="R306" s="28"/>
      <c r="S306" s="28"/>
      <c r="T306" s="29"/>
      <c r="U306" s="29"/>
      <c r="V306" s="28"/>
    </row>
    <row r="307" spans="1:22" x14ac:dyDescent="0.25">
      <c r="A307" s="13"/>
      <c r="B307" s="30" t="s">
        <v>92</v>
      </c>
      <c r="C307" s="31" t="s">
        <v>175</v>
      </c>
      <c r="D307" s="19"/>
      <c r="E307" s="22">
        <v>3315368</v>
      </c>
      <c r="F307" s="23" t="s">
        <v>175</v>
      </c>
      <c r="G307" s="31" t="s">
        <v>175</v>
      </c>
      <c r="H307" s="19"/>
      <c r="I307" s="22">
        <v>130248</v>
      </c>
      <c r="J307" s="23" t="s">
        <v>175</v>
      </c>
      <c r="K307" s="31" t="s">
        <v>175</v>
      </c>
      <c r="L307" s="19"/>
      <c r="M307" s="22">
        <v>149793</v>
      </c>
      <c r="N307" s="23" t="s">
        <v>175</v>
      </c>
      <c r="O307" s="31" t="s">
        <v>175</v>
      </c>
      <c r="P307" s="19"/>
      <c r="Q307" s="40" t="s">
        <v>701</v>
      </c>
      <c r="R307" s="23" t="s">
        <v>207</v>
      </c>
      <c r="S307" s="31"/>
      <c r="T307" s="19"/>
      <c r="U307" s="22">
        <v>1088406</v>
      </c>
      <c r="V307" s="23" t="s">
        <v>175</v>
      </c>
    </row>
    <row r="308" spans="1:22" x14ac:dyDescent="0.25">
      <c r="A308" s="13"/>
      <c r="B308" s="20" t="s">
        <v>93</v>
      </c>
      <c r="C308" s="15" t="s">
        <v>175</v>
      </c>
      <c r="D308" s="11"/>
      <c r="E308" s="26">
        <v>4242098</v>
      </c>
      <c r="F308" s="14" t="s">
        <v>175</v>
      </c>
      <c r="G308" s="15" t="s">
        <v>175</v>
      </c>
      <c r="H308" s="14"/>
      <c r="I308" s="27" t="s">
        <v>192</v>
      </c>
      <c r="J308" s="14" t="s">
        <v>175</v>
      </c>
      <c r="K308" s="15" t="s">
        <v>175</v>
      </c>
      <c r="L308" s="14"/>
      <c r="M308" s="27" t="s">
        <v>192</v>
      </c>
      <c r="N308" s="14" t="s">
        <v>175</v>
      </c>
      <c r="O308" s="15" t="s">
        <v>175</v>
      </c>
      <c r="P308" s="14"/>
      <c r="Q308" s="27" t="s">
        <v>192</v>
      </c>
      <c r="R308" s="14" t="s">
        <v>175</v>
      </c>
      <c r="S308" s="15"/>
      <c r="T308" s="11"/>
      <c r="U308" s="26">
        <v>4242098</v>
      </c>
      <c r="V308" s="14" t="s">
        <v>175</v>
      </c>
    </row>
    <row r="309" spans="1:22" x14ac:dyDescent="0.25">
      <c r="A309" s="13"/>
      <c r="B309" s="18" t="s">
        <v>91</v>
      </c>
      <c r="C309" s="31" t="s">
        <v>175</v>
      </c>
      <c r="D309" s="19"/>
      <c r="E309" s="22">
        <v>89085</v>
      </c>
      <c r="F309" s="23" t="s">
        <v>175</v>
      </c>
      <c r="G309" s="31" t="s">
        <v>175</v>
      </c>
      <c r="H309" s="19"/>
      <c r="I309" s="22">
        <v>1435522</v>
      </c>
      <c r="J309" s="23" t="s">
        <v>175</v>
      </c>
      <c r="K309" s="31" t="s">
        <v>175</v>
      </c>
      <c r="L309" s="19"/>
      <c r="M309" s="22">
        <v>10699</v>
      </c>
      <c r="N309" s="23" t="s">
        <v>175</v>
      </c>
      <c r="O309" s="31" t="s">
        <v>175</v>
      </c>
      <c r="P309" s="23"/>
      <c r="Q309" s="24" t="s">
        <v>192</v>
      </c>
      <c r="R309" s="23" t="s">
        <v>175</v>
      </c>
      <c r="S309" s="31"/>
      <c r="T309" s="19"/>
      <c r="U309" s="22">
        <v>1535306</v>
      </c>
      <c r="V309" s="23" t="s">
        <v>175</v>
      </c>
    </row>
    <row r="310" spans="1:22" x14ac:dyDescent="0.25">
      <c r="A310" s="13"/>
      <c r="B310" s="20" t="s">
        <v>686</v>
      </c>
      <c r="C310" s="15" t="s">
        <v>175</v>
      </c>
      <c r="D310" s="11"/>
      <c r="E310" s="26">
        <v>11251</v>
      </c>
      <c r="F310" s="14" t="s">
        <v>175</v>
      </c>
      <c r="G310" s="15" t="s">
        <v>175</v>
      </c>
      <c r="H310" s="11"/>
      <c r="I310" s="26">
        <v>3511</v>
      </c>
      <c r="J310" s="14" t="s">
        <v>175</v>
      </c>
      <c r="K310" s="15" t="s">
        <v>175</v>
      </c>
      <c r="L310" s="11"/>
      <c r="M310" s="26">
        <v>12864</v>
      </c>
      <c r="N310" s="14" t="s">
        <v>175</v>
      </c>
      <c r="O310" s="15" t="s">
        <v>175</v>
      </c>
      <c r="P310" s="11"/>
      <c r="Q310" s="39" t="s">
        <v>702</v>
      </c>
      <c r="R310" s="14" t="s">
        <v>207</v>
      </c>
      <c r="S310" s="15"/>
      <c r="T310" s="11"/>
      <c r="U310" s="26">
        <v>25456</v>
      </c>
      <c r="V310" s="14" t="s">
        <v>175</v>
      </c>
    </row>
    <row r="311" spans="1:22" x14ac:dyDescent="0.25">
      <c r="A311" s="13"/>
      <c r="B311" s="18" t="s">
        <v>95</v>
      </c>
      <c r="C311" s="31" t="s">
        <v>175</v>
      </c>
      <c r="D311" s="19"/>
      <c r="E311" s="22">
        <v>96990</v>
      </c>
      <c r="F311" s="23" t="s">
        <v>175</v>
      </c>
      <c r="G311" s="31" t="s">
        <v>175</v>
      </c>
      <c r="H311" s="19"/>
      <c r="I311" s="22">
        <v>37598</v>
      </c>
      <c r="J311" s="23" t="s">
        <v>175</v>
      </c>
      <c r="K311" s="31" t="s">
        <v>175</v>
      </c>
      <c r="L311" s="19"/>
      <c r="M311" s="22">
        <v>33456</v>
      </c>
      <c r="N311" s="23" t="s">
        <v>175</v>
      </c>
      <c r="O311" s="31" t="s">
        <v>175</v>
      </c>
      <c r="P311" s="23"/>
      <c r="Q311" s="24" t="s">
        <v>192</v>
      </c>
      <c r="R311" s="23" t="s">
        <v>175</v>
      </c>
      <c r="S311" s="31"/>
      <c r="T311" s="19"/>
      <c r="U311" s="22">
        <v>168044</v>
      </c>
      <c r="V311" s="23" t="s">
        <v>175</v>
      </c>
    </row>
    <row r="312" spans="1:22" ht="15.75" thickBot="1" x14ac:dyDescent="0.3">
      <c r="A312" s="13"/>
      <c r="B312" s="59" t="s">
        <v>688</v>
      </c>
      <c r="C312" s="15" t="s">
        <v>175</v>
      </c>
      <c r="D312" s="11"/>
      <c r="E312" s="26">
        <v>1941512</v>
      </c>
      <c r="F312" s="14" t="s">
        <v>175</v>
      </c>
      <c r="G312" s="15" t="s">
        <v>175</v>
      </c>
      <c r="H312" s="11"/>
      <c r="I312" s="26">
        <v>8306737</v>
      </c>
      <c r="J312" s="14" t="s">
        <v>175</v>
      </c>
      <c r="K312" s="15" t="s">
        <v>175</v>
      </c>
      <c r="L312" s="11"/>
      <c r="M312" s="26">
        <v>481699</v>
      </c>
      <c r="N312" s="14" t="s">
        <v>175</v>
      </c>
      <c r="O312" s="15" t="s">
        <v>175</v>
      </c>
      <c r="P312" s="11"/>
      <c r="Q312" s="39" t="s">
        <v>703</v>
      </c>
      <c r="R312" s="14" t="s">
        <v>207</v>
      </c>
      <c r="S312" s="15"/>
      <c r="T312" s="11"/>
      <c r="U312" s="26">
        <v>1941513</v>
      </c>
      <c r="V312" s="14" t="s">
        <v>175</v>
      </c>
    </row>
    <row r="313" spans="1:22" x14ac:dyDescent="0.25">
      <c r="A313" s="13"/>
      <c r="B313" s="28"/>
      <c r="C313" s="28" t="s">
        <v>175</v>
      </c>
      <c r="D313" s="29"/>
      <c r="E313" s="29"/>
      <c r="F313" s="28"/>
      <c r="G313" s="28" t="s">
        <v>175</v>
      </c>
      <c r="H313" s="29"/>
      <c r="I313" s="29"/>
      <c r="J313" s="28"/>
      <c r="K313" s="28" t="s">
        <v>175</v>
      </c>
      <c r="L313" s="29"/>
      <c r="M313" s="29"/>
      <c r="N313" s="28"/>
      <c r="O313" s="28" t="s">
        <v>175</v>
      </c>
      <c r="P313" s="29"/>
      <c r="Q313" s="29"/>
      <c r="R313" s="28"/>
      <c r="S313" s="28"/>
      <c r="T313" s="29"/>
      <c r="U313" s="29"/>
      <c r="V313" s="28"/>
    </row>
    <row r="314" spans="1:22" ht="26.25" thickBot="1" x14ac:dyDescent="0.3">
      <c r="A314" s="13"/>
      <c r="B314" s="30" t="s">
        <v>690</v>
      </c>
      <c r="C314" s="31" t="s">
        <v>175</v>
      </c>
      <c r="D314" s="19" t="s">
        <v>191</v>
      </c>
      <c r="E314" s="22">
        <v>9696304</v>
      </c>
      <c r="F314" s="23" t="s">
        <v>175</v>
      </c>
      <c r="G314" s="31" t="s">
        <v>175</v>
      </c>
      <c r="H314" s="19" t="s">
        <v>191</v>
      </c>
      <c r="I314" s="22">
        <v>9913616</v>
      </c>
      <c r="J314" s="23" t="s">
        <v>175</v>
      </c>
      <c r="K314" s="31" t="s">
        <v>175</v>
      </c>
      <c r="L314" s="19" t="s">
        <v>191</v>
      </c>
      <c r="M314" s="22">
        <v>688511</v>
      </c>
      <c r="N314" s="23" t="s">
        <v>175</v>
      </c>
      <c r="O314" s="31" t="s">
        <v>175</v>
      </c>
      <c r="P314" s="19" t="s">
        <v>191</v>
      </c>
      <c r="Q314" s="40" t="s">
        <v>698</v>
      </c>
      <c r="R314" s="23" t="s">
        <v>207</v>
      </c>
      <c r="S314" s="31"/>
      <c r="T314" s="19" t="s">
        <v>191</v>
      </c>
      <c r="U314" s="22">
        <v>9000823</v>
      </c>
      <c r="V314" s="23" t="s">
        <v>175</v>
      </c>
    </row>
    <row r="315" spans="1:22" ht="15.75" thickTop="1" x14ac:dyDescent="0.25">
      <c r="A315" s="13"/>
      <c r="B315" s="28"/>
      <c r="C315" s="28" t="s">
        <v>175</v>
      </c>
      <c r="D315" s="32"/>
      <c r="E315" s="32"/>
      <c r="F315" s="28"/>
      <c r="G315" s="28" t="s">
        <v>175</v>
      </c>
      <c r="H315" s="32"/>
      <c r="I315" s="32"/>
      <c r="J315" s="28"/>
      <c r="K315" s="28" t="s">
        <v>175</v>
      </c>
      <c r="L315" s="32"/>
      <c r="M315" s="32"/>
      <c r="N315" s="28"/>
      <c r="O315" s="28" t="s">
        <v>175</v>
      </c>
      <c r="P315" s="32"/>
      <c r="Q315" s="32"/>
      <c r="R315" s="28"/>
      <c r="S315" s="28"/>
      <c r="T315" s="32"/>
      <c r="U315" s="32"/>
      <c r="V315" s="28"/>
    </row>
    <row r="316" spans="1:22" x14ac:dyDescent="0.25">
      <c r="A316" s="13"/>
      <c r="B316" s="47"/>
      <c r="C316" s="47"/>
      <c r="D316" s="47"/>
      <c r="E316" s="47"/>
      <c r="F316" s="47"/>
      <c r="G316" s="47"/>
      <c r="H316" s="47"/>
      <c r="I316" s="47"/>
      <c r="J316" s="47"/>
      <c r="K316" s="47"/>
      <c r="L316" s="47"/>
      <c r="M316" s="47"/>
      <c r="N316" s="47"/>
      <c r="O316" s="47"/>
      <c r="P316" s="47"/>
      <c r="Q316" s="47"/>
      <c r="R316" s="47"/>
      <c r="S316" s="47"/>
      <c r="T316" s="47"/>
      <c r="U316" s="47"/>
      <c r="V316" s="47"/>
    </row>
    <row r="317" spans="1:22" x14ac:dyDescent="0.25">
      <c r="A317" s="13"/>
      <c r="B317" s="60" t="s">
        <v>704</v>
      </c>
      <c r="C317" s="60"/>
      <c r="D317" s="60"/>
      <c r="E317" s="60"/>
      <c r="F317" s="60"/>
      <c r="G317" s="60"/>
      <c r="H317" s="60"/>
      <c r="I317" s="60"/>
      <c r="J317" s="60"/>
      <c r="K317" s="60"/>
      <c r="L317" s="60"/>
      <c r="M317" s="60"/>
      <c r="N317" s="60"/>
      <c r="O317" s="60"/>
      <c r="P317" s="60"/>
      <c r="Q317" s="60"/>
      <c r="R317" s="60"/>
      <c r="S317" s="60"/>
      <c r="T317" s="60"/>
      <c r="U317" s="60"/>
      <c r="V317" s="60"/>
    </row>
    <row r="318" spans="1:22" x14ac:dyDescent="0.25">
      <c r="A318" s="13"/>
      <c r="B318" s="60" t="s">
        <v>576</v>
      </c>
      <c r="C318" s="60"/>
      <c r="D318" s="60"/>
      <c r="E318" s="60"/>
      <c r="F318" s="60"/>
      <c r="G318" s="60"/>
      <c r="H318" s="60"/>
      <c r="I318" s="60"/>
      <c r="J318" s="60"/>
      <c r="K318" s="60"/>
      <c r="L318" s="60"/>
      <c r="M318" s="60"/>
      <c r="N318" s="60"/>
      <c r="O318" s="60"/>
      <c r="P318" s="60"/>
      <c r="Q318" s="60"/>
      <c r="R318" s="60"/>
      <c r="S318" s="60"/>
      <c r="T318" s="60"/>
      <c r="U318" s="60"/>
      <c r="V318" s="60"/>
    </row>
    <row r="319" spans="1:22" ht="15.75" x14ac:dyDescent="0.25">
      <c r="A319" s="13"/>
      <c r="B319" s="46"/>
      <c r="C319" s="46"/>
      <c r="D319" s="46"/>
      <c r="E319" s="46"/>
      <c r="F319" s="46"/>
      <c r="G319" s="46"/>
      <c r="H319" s="46"/>
      <c r="I319" s="46"/>
      <c r="J319" s="46"/>
      <c r="K319" s="46"/>
      <c r="L319" s="46"/>
      <c r="M319" s="46"/>
      <c r="N319" s="46"/>
      <c r="O319" s="46"/>
      <c r="P319" s="46"/>
      <c r="Q319" s="46"/>
      <c r="R319" s="46"/>
      <c r="S319" s="46"/>
      <c r="T319" s="46"/>
      <c r="U319" s="46"/>
      <c r="V319" s="46"/>
    </row>
    <row r="320" spans="1:22" x14ac:dyDescent="0.25">
      <c r="A320" s="13"/>
      <c r="B320" s="11"/>
      <c r="C320" s="11"/>
      <c r="D320" s="11"/>
      <c r="E320" s="11"/>
      <c r="F320" s="11"/>
      <c r="G320" s="11"/>
      <c r="H320" s="11"/>
      <c r="I320" s="11"/>
      <c r="J320" s="11"/>
      <c r="K320" s="11"/>
      <c r="L320" s="11"/>
      <c r="M320" s="11"/>
      <c r="N320" s="11"/>
      <c r="O320" s="11"/>
      <c r="P320" s="11"/>
      <c r="Q320" s="11"/>
      <c r="R320" s="11"/>
      <c r="S320" s="11"/>
      <c r="T320" s="11"/>
      <c r="U320" s="11"/>
      <c r="V320" s="11"/>
    </row>
    <row r="321" spans="1:22" x14ac:dyDescent="0.25">
      <c r="A321" s="13"/>
      <c r="B321" s="33"/>
      <c r="C321" s="33" t="s">
        <v>175</v>
      </c>
      <c r="D321" s="35" t="s">
        <v>668</v>
      </c>
      <c r="E321" s="35"/>
      <c r="F321" s="33"/>
      <c r="G321" s="33"/>
      <c r="H321" s="35" t="s">
        <v>547</v>
      </c>
      <c r="I321" s="35"/>
      <c r="J321" s="33"/>
      <c r="K321" s="33"/>
      <c r="L321" s="56" t="s">
        <v>549</v>
      </c>
      <c r="M321" s="56"/>
      <c r="N321" s="33"/>
      <c r="O321" s="33"/>
      <c r="P321" s="35" t="s">
        <v>550</v>
      </c>
      <c r="Q321" s="35"/>
      <c r="R321" s="33"/>
      <c r="S321" s="33" t="s">
        <v>175</v>
      </c>
      <c r="T321" s="35" t="s">
        <v>551</v>
      </c>
      <c r="U321" s="35"/>
      <c r="V321" s="33"/>
    </row>
    <row r="322" spans="1:22" ht="15.75" thickBot="1" x14ac:dyDescent="0.3">
      <c r="A322" s="13"/>
      <c r="B322" s="33"/>
      <c r="C322" s="33"/>
      <c r="D322" s="34" t="s">
        <v>669</v>
      </c>
      <c r="E322" s="34"/>
      <c r="F322" s="33"/>
      <c r="G322" s="33"/>
      <c r="H322" s="34" t="s">
        <v>548</v>
      </c>
      <c r="I322" s="34"/>
      <c r="J322" s="33"/>
      <c r="K322" s="33"/>
      <c r="L322" s="57" t="s">
        <v>548</v>
      </c>
      <c r="M322" s="57"/>
      <c r="N322" s="33"/>
      <c r="O322" s="33"/>
      <c r="P322" s="34"/>
      <c r="Q322" s="34"/>
      <c r="R322" s="33"/>
      <c r="S322" s="33"/>
      <c r="T322" s="34"/>
      <c r="U322" s="34"/>
      <c r="V322" s="33"/>
    </row>
    <row r="323" spans="1:22" x14ac:dyDescent="0.25">
      <c r="A323" s="13"/>
      <c r="B323" s="18" t="s">
        <v>117</v>
      </c>
      <c r="C323" s="19" t="s">
        <v>175</v>
      </c>
      <c r="D323" s="19"/>
      <c r="E323" s="19"/>
      <c r="F323" s="19"/>
      <c r="G323" s="19"/>
      <c r="H323" s="19"/>
      <c r="I323" s="19"/>
      <c r="J323" s="19"/>
      <c r="K323" s="19"/>
      <c r="L323" s="19"/>
      <c r="M323" s="19"/>
      <c r="N323" s="19"/>
      <c r="O323" s="19"/>
      <c r="P323" s="19"/>
      <c r="Q323" s="19"/>
      <c r="R323" s="19"/>
      <c r="S323" s="19" t="s">
        <v>175</v>
      </c>
      <c r="T323" s="19"/>
      <c r="U323" s="19"/>
      <c r="V323" s="19"/>
    </row>
    <row r="324" spans="1:22" ht="26.25" thickBot="1" x14ac:dyDescent="0.3">
      <c r="A324" s="13"/>
      <c r="B324" s="25" t="s">
        <v>705</v>
      </c>
      <c r="C324" s="11" t="s">
        <v>175</v>
      </c>
      <c r="D324" s="11" t="s">
        <v>191</v>
      </c>
      <c r="E324" s="26">
        <v>343410</v>
      </c>
      <c r="F324" s="14" t="s">
        <v>175</v>
      </c>
      <c r="G324" s="11"/>
      <c r="H324" s="11" t="s">
        <v>191</v>
      </c>
      <c r="I324" s="39" t="s">
        <v>706</v>
      </c>
      <c r="J324" s="14" t="s">
        <v>207</v>
      </c>
      <c r="K324" s="11"/>
      <c r="L324" s="11" t="s">
        <v>191</v>
      </c>
      <c r="M324" s="39" t="s">
        <v>707</v>
      </c>
      <c r="N324" s="14" t="s">
        <v>207</v>
      </c>
      <c r="O324" s="11"/>
      <c r="P324" s="14" t="s">
        <v>191</v>
      </c>
      <c r="Q324" s="27" t="s">
        <v>192</v>
      </c>
      <c r="R324" s="14" t="s">
        <v>175</v>
      </c>
      <c r="S324" s="11" t="s">
        <v>175</v>
      </c>
      <c r="T324" s="11" t="s">
        <v>191</v>
      </c>
      <c r="U324" s="26">
        <v>218315</v>
      </c>
      <c r="V324" s="14" t="s">
        <v>175</v>
      </c>
    </row>
    <row r="325" spans="1:22" x14ac:dyDescent="0.25">
      <c r="A325" s="13"/>
      <c r="B325" s="28"/>
      <c r="C325" s="28" t="s">
        <v>175</v>
      </c>
      <c r="D325" s="29"/>
      <c r="E325" s="29"/>
      <c r="F325" s="28"/>
      <c r="G325" s="28"/>
      <c r="H325" s="29"/>
      <c r="I325" s="29"/>
      <c r="J325" s="28"/>
      <c r="K325" s="28"/>
      <c r="L325" s="29"/>
      <c r="M325" s="29"/>
      <c r="N325" s="28"/>
      <c r="O325" s="28"/>
      <c r="P325" s="29"/>
      <c r="Q325" s="29"/>
      <c r="R325" s="28"/>
      <c r="S325" s="28" t="s">
        <v>175</v>
      </c>
      <c r="T325" s="29"/>
      <c r="U325" s="29"/>
      <c r="V325" s="28"/>
    </row>
    <row r="326" spans="1:22" x14ac:dyDescent="0.25">
      <c r="A326" s="13"/>
      <c r="B326" s="18" t="s">
        <v>136</v>
      </c>
      <c r="C326" s="31" t="s">
        <v>175</v>
      </c>
      <c r="D326" s="19"/>
      <c r="E326" s="19"/>
      <c r="F326" s="19"/>
      <c r="G326" s="31"/>
      <c r="H326" s="19"/>
      <c r="I326" s="19"/>
      <c r="J326" s="19"/>
      <c r="K326" s="31"/>
      <c r="L326" s="19"/>
      <c r="M326" s="19"/>
      <c r="N326" s="19"/>
      <c r="O326" s="31"/>
      <c r="P326" s="19"/>
      <c r="Q326" s="19"/>
      <c r="R326" s="19"/>
      <c r="S326" s="31" t="s">
        <v>175</v>
      </c>
      <c r="T326" s="19"/>
      <c r="U326" s="19"/>
      <c r="V326" s="19"/>
    </row>
    <row r="327" spans="1:22" x14ac:dyDescent="0.25">
      <c r="A327" s="13"/>
      <c r="B327" s="25" t="s">
        <v>708</v>
      </c>
      <c r="C327" s="15" t="s">
        <v>175</v>
      </c>
      <c r="D327" s="14"/>
      <c r="E327" s="27" t="s">
        <v>192</v>
      </c>
      <c r="F327" s="14" t="s">
        <v>175</v>
      </c>
      <c r="G327" s="15"/>
      <c r="H327" s="14"/>
      <c r="I327" s="27" t="s">
        <v>192</v>
      </c>
      <c r="J327" s="14" t="s">
        <v>175</v>
      </c>
      <c r="K327" s="15"/>
      <c r="L327" s="11"/>
      <c r="M327" s="26">
        <v>2431</v>
      </c>
      <c r="N327" s="14" t="s">
        <v>175</v>
      </c>
      <c r="O327" s="15"/>
      <c r="P327" s="14"/>
      <c r="Q327" s="27" t="s">
        <v>192</v>
      </c>
      <c r="R327" s="14" t="s">
        <v>175</v>
      </c>
      <c r="S327" s="15" t="s">
        <v>175</v>
      </c>
      <c r="T327" s="11"/>
      <c r="U327" s="26">
        <v>2431</v>
      </c>
      <c r="V327" s="14" t="s">
        <v>175</v>
      </c>
    </row>
    <row r="328" spans="1:22" x14ac:dyDescent="0.25">
      <c r="A328" s="13"/>
      <c r="B328" s="21" t="s">
        <v>140</v>
      </c>
      <c r="C328" s="31" t="s">
        <v>175</v>
      </c>
      <c r="D328" s="19"/>
      <c r="E328" s="40" t="s">
        <v>709</v>
      </c>
      <c r="F328" s="23" t="s">
        <v>207</v>
      </c>
      <c r="G328" s="31"/>
      <c r="H328" s="19"/>
      <c r="I328" s="40" t="s">
        <v>710</v>
      </c>
      <c r="J328" s="23" t="s">
        <v>207</v>
      </c>
      <c r="K328" s="31"/>
      <c r="L328" s="19"/>
      <c r="M328" s="40" t="s">
        <v>711</v>
      </c>
      <c r="N328" s="23" t="s">
        <v>207</v>
      </c>
      <c r="O328" s="31"/>
      <c r="P328" s="23"/>
      <c r="Q328" s="24" t="s">
        <v>192</v>
      </c>
      <c r="R328" s="23" t="s">
        <v>175</v>
      </c>
      <c r="S328" s="31" t="s">
        <v>175</v>
      </c>
      <c r="T328" s="19"/>
      <c r="U328" s="40" t="s">
        <v>712</v>
      </c>
      <c r="V328" s="23" t="s">
        <v>207</v>
      </c>
    </row>
    <row r="329" spans="1:22" ht="25.5" x14ac:dyDescent="0.25">
      <c r="A329" s="13"/>
      <c r="B329" s="25" t="s">
        <v>141</v>
      </c>
      <c r="C329" s="15" t="s">
        <v>175</v>
      </c>
      <c r="D329" s="11"/>
      <c r="E329" s="39" t="s">
        <v>713</v>
      </c>
      <c r="F329" s="14" t="s">
        <v>207</v>
      </c>
      <c r="G329" s="15"/>
      <c r="H329" s="11"/>
      <c r="I329" s="39" t="s">
        <v>714</v>
      </c>
      <c r="J329" s="14" t="s">
        <v>207</v>
      </c>
      <c r="K329" s="15"/>
      <c r="L329" s="11"/>
      <c r="M329" s="39" t="s">
        <v>715</v>
      </c>
      <c r="N329" s="14" t="s">
        <v>207</v>
      </c>
      <c r="O329" s="15"/>
      <c r="P329" s="14"/>
      <c r="Q329" s="27" t="s">
        <v>192</v>
      </c>
      <c r="R329" s="14" t="s">
        <v>175</v>
      </c>
      <c r="S329" s="15" t="s">
        <v>175</v>
      </c>
      <c r="T329" s="11"/>
      <c r="U329" s="39" t="s">
        <v>716</v>
      </c>
      <c r="V329" s="14" t="s">
        <v>207</v>
      </c>
    </row>
    <row r="330" spans="1:22" x14ac:dyDescent="0.25">
      <c r="A330" s="13"/>
      <c r="B330" s="21" t="s">
        <v>717</v>
      </c>
      <c r="C330" s="31" t="s">
        <v>175</v>
      </c>
      <c r="D330" s="19"/>
      <c r="E330" s="22">
        <v>13841</v>
      </c>
      <c r="F330" s="23" t="s">
        <v>175</v>
      </c>
      <c r="G330" s="31"/>
      <c r="H330" s="23"/>
      <c r="I330" s="24" t="s">
        <v>192</v>
      </c>
      <c r="J330" s="23" t="s">
        <v>175</v>
      </c>
      <c r="K330" s="31"/>
      <c r="L330" s="23"/>
      <c r="M330" s="24" t="s">
        <v>192</v>
      </c>
      <c r="N330" s="23" t="s">
        <v>175</v>
      </c>
      <c r="O330" s="31"/>
      <c r="P330" s="23"/>
      <c r="Q330" s="24" t="s">
        <v>192</v>
      </c>
      <c r="R330" s="23" t="s">
        <v>175</v>
      </c>
      <c r="S330" s="31" t="s">
        <v>175</v>
      </c>
      <c r="T330" s="19"/>
      <c r="U330" s="22">
        <v>13841</v>
      </c>
      <c r="V330" s="23" t="s">
        <v>175</v>
      </c>
    </row>
    <row r="331" spans="1:22" x14ac:dyDescent="0.25">
      <c r="A331" s="13"/>
      <c r="B331" s="25" t="s">
        <v>143</v>
      </c>
      <c r="C331" s="15" t="s">
        <v>175</v>
      </c>
      <c r="D331" s="11"/>
      <c r="E331" s="39" t="s">
        <v>718</v>
      </c>
      <c r="F331" s="14" t="s">
        <v>207</v>
      </c>
      <c r="G331" s="15"/>
      <c r="H331" s="14"/>
      <c r="I331" s="27" t="s">
        <v>192</v>
      </c>
      <c r="J331" s="14" t="s">
        <v>175</v>
      </c>
      <c r="K331" s="15"/>
      <c r="L331" s="14"/>
      <c r="M331" s="27" t="s">
        <v>192</v>
      </c>
      <c r="N331" s="14" t="s">
        <v>175</v>
      </c>
      <c r="O331" s="15"/>
      <c r="P331" s="14"/>
      <c r="Q331" s="27" t="s">
        <v>192</v>
      </c>
      <c r="R331" s="14" t="s">
        <v>175</v>
      </c>
      <c r="S331" s="15" t="s">
        <v>175</v>
      </c>
      <c r="T331" s="11"/>
      <c r="U331" s="39" t="s">
        <v>718</v>
      </c>
      <c r="V331" s="14" t="s">
        <v>207</v>
      </c>
    </row>
    <row r="332" spans="1:22" x14ac:dyDescent="0.25">
      <c r="A332" s="13"/>
      <c r="B332" s="21" t="s">
        <v>144</v>
      </c>
      <c r="C332" s="31" t="s">
        <v>175</v>
      </c>
      <c r="D332" s="19"/>
      <c r="E332" s="22">
        <v>18564</v>
      </c>
      <c r="F332" s="23" t="s">
        <v>175</v>
      </c>
      <c r="G332" s="31"/>
      <c r="H332" s="23"/>
      <c r="I332" s="24" t="s">
        <v>192</v>
      </c>
      <c r="J332" s="23" t="s">
        <v>175</v>
      </c>
      <c r="K332" s="31"/>
      <c r="L332" s="23"/>
      <c r="M332" s="24" t="s">
        <v>192</v>
      </c>
      <c r="N332" s="23" t="s">
        <v>175</v>
      </c>
      <c r="O332" s="31"/>
      <c r="P332" s="23"/>
      <c r="Q332" s="24" t="s">
        <v>192</v>
      </c>
      <c r="R332" s="23" t="s">
        <v>175</v>
      </c>
      <c r="S332" s="31" t="s">
        <v>175</v>
      </c>
      <c r="T332" s="19"/>
      <c r="U332" s="22">
        <v>18564</v>
      </c>
      <c r="V332" s="23" t="s">
        <v>175</v>
      </c>
    </row>
    <row r="333" spans="1:22" ht="15.75" thickBot="1" x14ac:dyDescent="0.3">
      <c r="A333" s="13"/>
      <c r="B333" s="25" t="s">
        <v>719</v>
      </c>
      <c r="C333" s="15" t="s">
        <v>175</v>
      </c>
      <c r="D333" s="11"/>
      <c r="E333" s="39" t="s">
        <v>720</v>
      </c>
      <c r="F333" s="14" t="s">
        <v>207</v>
      </c>
      <c r="G333" s="15"/>
      <c r="H333" s="11"/>
      <c r="I333" s="39" t="s">
        <v>721</v>
      </c>
      <c r="J333" s="14" t="s">
        <v>207</v>
      </c>
      <c r="K333" s="15"/>
      <c r="L333" s="11"/>
      <c r="M333" s="39">
        <v>994</v>
      </c>
      <c r="N333" s="14" t="s">
        <v>175</v>
      </c>
      <c r="O333" s="15"/>
      <c r="P333" s="14"/>
      <c r="Q333" s="27" t="s">
        <v>192</v>
      </c>
      <c r="R333" s="14" t="s">
        <v>175</v>
      </c>
      <c r="S333" s="15" t="s">
        <v>175</v>
      </c>
      <c r="T333" s="11"/>
      <c r="U333" s="39" t="s">
        <v>722</v>
      </c>
      <c r="V333" s="14" t="s">
        <v>207</v>
      </c>
    </row>
    <row r="334" spans="1:22" x14ac:dyDescent="0.25">
      <c r="A334" s="13"/>
      <c r="B334" s="28"/>
      <c r="C334" s="28" t="s">
        <v>175</v>
      </c>
      <c r="D334" s="29"/>
      <c r="E334" s="29"/>
      <c r="F334" s="28"/>
      <c r="G334" s="28"/>
      <c r="H334" s="29"/>
      <c r="I334" s="29"/>
      <c r="J334" s="28"/>
      <c r="K334" s="28"/>
      <c r="L334" s="29"/>
      <c r="M334" s="29"/>
      <c r="N334" s="28"/>
      <c r="O334" s="28"/>
      <c r="P334" s="29"/>
      <c r="Q334" s="29"/>
      <c r="R334" s="28"/>
      <c r="S334" s="28" t="s">
        <v>175</v>
      </c>
      <c r="T334" s="29"/>
      <c r="U334" s="29"/>
      <c r="V334" s="28"/>
    </row>
    <row r="335" spans="1:22" ht="15.75" thickBot="1" x14ac:dyDescent="0.3">
      <c r="A335" s="13"/>
      <c r="B335" s="30" t="s">
        <v>723</v>
      </c>
      <c r="C335" s="31" t="s">
        <v>175</v>
      </c>
      <c r="D335" s="19"/>
      <c r="E335" s="40" t="s">
        <v>724</v>
      </c>
      <c r="F335" s="23" t="s">
        <v>207</v>
      </c>
      <c r="G335" s="31"/>
      <c r="H335" s="19"/>
      <c r="I335" s="40" t="s">
        <v>725</v>
      </c>
      <c r="J335" s="23" t="s">
        <v>207</v>
      </c>
      <c r="K335" s="31"/>
      <c r="L335" s="19"/>
      <c r="M335" s="40" t="s">
        <v>726</v>
      </c>
      <c r="N335" s="23" t="s">
        <v>207</v>
      </c>
      <c r="O335" s="31"/>
      <c r="P335" s="23"/>
      <c r="Q335" s="24" t="s">
        <v>192</v>
      </c>
      <c r="R335" s="23" t="s">
        <v>175</v>
      </c>
      <c r="S335" s="31" t="s">
        <v>175</v>
      </c>
      <c r="T335" s="19"/>
      <c r="U335" s="40" t="s">
        <v>727</v>
      </c>
      <c r="V335" s="23" t="s">
        <v>207</v>
      </c>
    </row>
    <row r="336" spans="1:22" x14ac:dyDescent="0.25">
      <c r="A336" s="13"/>
      <c r="B336" s="28"/>
      <c r="C336" s="28" t="s">
        <v>175</v>
      </c>
      <c r="D336" s="29"/>
      <c r="E336" s="29"/>
      <c r="F336" s="28"/>
      <c r="G336" s="28"/>
      <c r="H336" s="29"/>
      <c r="I336" s="29"/>
      <c r="J336" s="28"/>
      <c r="K336" s="28"/>
      <c r="L336" s="29"/>
      <c r="M336" s="29"/>
      <c r="N336" s="28"/>
      <c r="O336" s="28"/>
      <c r="P336" s="29"/>
      <c r="Q336" s="29"/>
      <c r="R336" s="28"/>
      <c r="S336" s="28" t="s">
        <v>175</v>
      </c>
      <c r="T336" s="29"/>
      <c r="U336" s="29"/>
      <c r="V336" s="28"/>
    </row>
    <row r="337" spans="1:22" x14ac:dyDescent="0.25">
      <c r="A337" s="13"/>
      <c r="B337" s="20" t="s">
        <v>149</v>
      </c>
      <c r="C337" s="15" t="s">
        <v>175</v>
      </c>
      <c r="D337" s="11"/>
      <c r="E337" s="11"/>
      <c r="F337" s="11"/>
      <c r="G337" s="15"/>
      <c r="H337" s="11"/>
      <c r="I337" s="11"/>
      <c r="J337" s="11"/>
      <c r="K337" s="15"/>
      <c r="L337" s="11"/>
      <c r="M337" s="11"/>
      <c r="N337" s="11"/>
      <c r="O337" s="15"/>
      <c r="P337" s="11"/>
      <c r="Q337" s="11"/>
      <c r="R337" s="11"/>
      <c r="S337" s="15" t="s">
        <v>175</v>
      </c>
      <c r="T337" s="11"/>
      <c r="U337" s="11"/>
      <c r="V337" s="11"/>
    </row>
    <row r="338" spans="1:22" x14ac:dyDescent="0.25">
      <c r="A338" s="13"/>
      <c r="B338" s="21" t="s">
        <v>150</v>
      </c>
      <c r="C338" s="31" t="s">
        <v>175</v>
      </c>
      <c r="D338" s="19"/>
      <c r="E338" s="40" t="s">
        <v>728</v>
      </c>
      <c r="F338" s="23" t="s">
        <v>207</v>
      </c>
      <c r="G338" s="31"/>
      <c r="H338" s="23"/>
      <c r="I338" s="24" t="s">
        <v>192</v>
      </c>
      <c r="J338" s="23" t="s">
        <v>175</v>
      </c>
      <c r="K338" s="31"/>
      <c r="L338" s="23"/>
      <c r="M338" s="24" t="s">
        <v>192</v>
      </c>
      <c r="N338" s="23" t="s">
        <v>175</v>
      </c>
      <c r="O338" s="31"/>
      <c r="P338" s="23"/>
      <c r="Q338" s="24" t="s">
        <v>192</v>
      </c>
      <c r="R338" s="23" t="s">
        <v>175</v>
      </c>
      <c r="S338" s="31" t="s">
        <v>175</v>
      </c>
      <c r="T338" s="19"/>
      <c r="U338" s="40" t="s">
        <v>728</v>
      </c>
      <c r="V338" s="23" t="s">
        <v>207</v>
      </c>
    </row>
    <row r="339" spans="1:22" x14ac:dyDescent="0.25">
      <c r="A339" s="13"/>
      <c r="B339" s="25" t="s">
        <v>729</v>
      </c>
      <c r="C339" s="15" t="s">
        <v>175</v>
      </c>
      <c r="D339" s="11"/>
      <c r="E339" s="39" t="s">
        <v>730</v>
      </c>
      <c r="F339" s="14" t="s">
        <v>207</v>
      </c>
      <c r="G339" s="15"/>
      <c r="H339" s="14"/>
      <c r="I339" s="27" t="s">
        <v>192</v>
      </c>
      <c r="J339" s="14" t="s">
        <v>175</v>
      </c>
      <c r="K339" s="15"/>
      <c r="L339" s="14"/>
      <c r="M339" s="27" t="s">
        <v>192</v>
      </c>
      <c r="N339" s="14" t="s">
        <v>175</v>
      </c>
      <c r="O339" s="15"/>
      <c r="P339" s="14"/>
      <c r="Q339" s="27" t="s">
        <v>192</v>
      </c>
      <c r="R339" s="14" t="s">
        <v>175</v>
      </c>
      <c r="S339" s="15" t="s">
        <v>175</v>
      </c>
      <c r="T339" s="11"/>
      <c r="U339" s="39" t="s">
        <v>730</v>
      </c>
      <c r="V339" s="14" t="s">
        <v>207</v>
      </c>
    </row>
    <row r="340" spans="1:22" ht="25.5" x14ac:dyDescent="0.25">
      <c r="A340" s="13"/>
      <c r="B340" s="21" t="s">
        <v>153</v>
      </c>
      <c r="C340" s="31" t="s">
        <v>175</v>
      </c>
      <c r="D340" s="19"/>
      <c r="E340" s="40" t="s">
        <v>534</v>
      </c>
      <c r="F340" s="23" t="s">
        <v>207</v>
      </c>
      <c r="G340" s="31"/>
      <c r="H340" s="23"/>
      <c r="I340" s="24" t="s">
        <v>192</v>
      </c>
      <c r="J340" s="23" t="s">
        <v>175</v>
      </c>
      <c r="K340" s="31"/>
      <c r="L340" s="23"/>
      <c r="M340" s="24" t="s">
        <v>192</v>
      </c>
      <c r="N340" s="23" t="s">
        <v>175</v>
      </c>
      <c r="O340" s="31"/>
      <c r="P340" s="23"/>
      <c r="Q340" s="24" t="s">
        <v>192</v>
      </c>
      <c r="R340" s="23" t="s">
        <v>175</v>
      </c>
      <c r="S340" s="31" t="s">
        <v>175</v>
      </c>
      <c r="T340" s="19"/>
      <c r="U340" s="40" t="s">
        <v>534</v>
      </c>
      <c r="V340" s="23" t="s">
        <v>207</v>
      </c>
    </row>
    <row r="341" spans="1:22" ht="25.5" x14ac:dyDescent="0.25">
      <c r="A341" s="13"/>
      <c r="B341" s="25" t="s">
        <v>154</v>
      </c>
      <c r="C341" s="15" t="s">
        <v>175</v>
      </c>
      <c r="D341" s="11"/>
      <c r="E341" s="26">
        <v>53718</v>
      </c>
      <c r="F341" s="14" t="s">
        <v>175</v>
      </c>
      <c r="G341" s="15"/>
      <c r="H341" s="14"/>
      <c r="I341" s="27" t="s">
        <v>192</v>
      </c>
      <c r="J341" s="14" t="s">
        <v>175</v>
      </c>
      <c r="K341" s="15"/>
      <c r="L341" s="14"/>
      <c r="M341" s="27" t="s">
        <v>192</v>
      </c>
      <c r="N341" s="14" t="s">
        <v>175</v>
      </c>
      <c r="O341" s="15"/>
      <c r="P341" s="14"/>
      <c r="Q341" s="27" t="s">
        <v>192</v>
      </c>
      <c r="R341" s="14" t="s">
        <v>175</v>
      </c>
      <c r="S341" s="15" t="s">
        <v>175</v>
      </c>
      <c r="T341" s="11"/>
      <c r="U341" s="26">
        <v>53718</v>
      </c>
      <c r="V341" s="14" t="s">
        <v>175</v>
      </c>
    </row>
    <row r="342" spans="1:22" ht="25.5" x14ac:dyDescent="0.25">
      <c r="A342" s="13"/>
      <c r="B342" s="21" t="s">
        <v>123</v>
      </c>
      <c r="C342" s="31" t="s">
        <v>175</v>
      </c>
      <c r="D342" s="19"/>
      <c r="E342" s="22">
        <v>4134</v>
      </c>
      <c r="F342" s="23" t="s">
        <v>175</v>
      </c>
      <c r="G342" s="31"/>
      <c r="H342" s="23"/>
      <c r="I342" s="24" t="s">
        <v>192</v>
      </c>
      <c r="J342" s="23" t="s">
        <v>175</v>
      </c>
      <c r="K342" s="31"/>
      <c r="L342" s="23"/>
      <c r="M342" s="24" t="s">
        <v>192</v>
      </c>
      <c r="N342" s="23" t="s">
        <v>175</v>
      </c>
      <c r="O342" s="31"/>
      <c r="P342" s="23"/>
      <c r="Q342" s="24" t="s">
        <v>192</v>
      </c>
      <c r="R342" s="23" t="s">
        <v>175</v>
      </c>
      <c r="S342" s="31" t="s">
        <v>175</v>
      </c>
      <c r="T342" s="19"/>
      <c r="U342" s="22">
        <v>4134</v>
      </c>
      <c r="V342" s="23" t="s">
        <v>175</v>
      </c>
    </row>
    <row r="343" spans="1:22" ht="26.25" thickBot="1" x14ac:dyDescent="0.3">
      <c r="A343" s="13"/>
      <c r="B343" s="25" t="s">
        <v>731</v>
      </c>
      <c r="C343" s="15" t="s">
        <v>175</v>
      </c>
      <c r="D343" s="11"/>
      <c r="E343" s="39" t="s">
        <v>732</v>
      </c>
      <c r="F343" s="14" t="s">
        <v>207</v>
      </c>
      <c r="G343" s="15"/>
      <c r="H343" s="14"/>
      <c r="I343" s="27" t="s">
        <v>192</v>
      </c>
      <c r="J343" s="14" t="s">
        <v>175</v>
      </c>
      <c r="K343" s="15"/>
      <c r="L343" s="14"/>
      <c r="M343" s="27" t="s">
        <v>192</v>
      </c>
      <c r="N343" s="14" t="s">
        <v>175</v>
      </c>
      <c r="O343" s="15"/>
      <c r="P343" s="14"/>
      <c r="Q343" s="27" t="s">
        <v>192</v>
      </c>
      <c r="R343" s="14" t="s">
        <v>175</v>
      </c>
      <c r="S343" s="15" t="s">
        <v>175</v>
      </c>
      <c r="T343" s="11"/>
      <c r="U343" s="39" t="s">
        <v>732</v>
      </c>
      <c r="V343" s="14" t="s">
        <v>207</v>
      </c>
    </row>
    <row r="344" spans="1:22" x14ac:dyDescent="0.25">
      <c r="A344" s="13"/>
      <c r="B344" s="28"/>
      <c r="C344" s="28" t="s">
        <v>175</v>
      </c>
      <c r="D344" s="29"/>
      <c r="E344" s="29"/>
      <c r="F344" s="28"/>
      <c r="G344" s="28"/>
      <c r="H344" s="29"/>
      <c r="I344" s="29"/>
      <c r="J344" s="28"/>
      <c r="K344" s="28"/>
      <c r="L344" s="29"/>
      <c r="M344" s="29"/>
      <c r="N344" s="28"/>
      <c r="O344" s="28"/>
      <c r="P344" s="29"/>
      <c r="Q344" s="29"/>
      <c r="R344" s="28"/>
      <c r="S344" s="28" t="s">
        <v>175</v>
      </c>
      <c r="T344" s="29"/>
      <c r="U344" s="29"/>
      <c r="V344" s="28"/>
    </row>
    <row r="345" spans="1:22" x14ac:dyDescent="0.25">
      <c r="A345" s="13"/>
      <c r="B345" s="30" t="s">
        <v>156</v>
      </c>
      <c r="C345" s="31" t="s">
        <v>175</v>
      </c>
      <c r="D345" s="19"/>
      <c r="E345" s="40" t="s">
        <v>733</v>
      </c>
      <c r="F345" s="23" t="s">
        <v>207</v>
      </c>
      <c r="G345" s="31"/>
      <c r="H345" s="23"/>
      <c r="I345" s="24" t="s">
        <v>192</v>
      </c>
      <c r="J345" s="23" t="s">
        <v>175</v>
      </c>
      <c r="K345" s="31"/>
      <c r="L345" s="23"/>
      <c r="M345" s="24" t="s">
        <v>192</v>
      </c>
      <c r="N345" s="23" t="s">
        <v>175</v>
      </c>
      <c r="O345" s="31"/>
      <c r="P345" s="23"/>
      <c r="Q345" s="24" t="s">
        <v>192</v>
      </c>
      <c r="R345" s="23" t="s">
        <v>175</v>
      </c>
      <c r="S345" s="31" t="s">
        <v>175</v>
      </c>
      <c r="T345" s="19"/>
      <c r="U345" s="40" t="s">
        <v>733</v>
      </c>
      <c r="V345" s="23" t="s">
        <v>207</v>
      </c>
    </row>
    <row r="346" spans="1:22" ht="26.25" thickBot="1" x14ac:dyDescent="0.3">
      <c r="A346" s="13"/>
      <c r="B346" s="20" t="s">
        <v>157</v>
      </c>
      <c r="C346" s="15" t="s">
        <v>175</v>
      </c>
      <c r="D346" s="14"/>
      <c r="E346" s="27" t="s">
        <v>192</v>
      </c>
      <c r="F346" s="14" t="s">
        <v>175</v>
      </c>
      <c r="G346" s="15"/>
      <c r="H346" s="11"/>
      <c r="I346" s="39">
        <v>114</v>
      </c>
      <c r="J346" s="14" t="s">
        <v>175</v>
      </c>
      <c r="K346" s="15"/>
      <c r="L346" s="11"/>
      <c r="M346" s="39" t="s">
        <v>734</v>
      </c>
      <c r="N346" s="14" t="s">
        <v>207</v>
      </c>
      <c r="O346" s="15"/>
      <c r="P346" s="14"/>
      <c r="Q346" s="27" t="s">
        <v>192</v>
      </c>
      <c r="R346" s="14" t="s">
        <v>175</v>
      </c>
      <c r="S346" s="15" t="s">
        <v>175</v>
      </c>
      <c r="T346" s="11"/>
      <c r="U346" s="39" t="s">
        <v>735</v>
      </c>
      <c r="V346" s="14" t="s">
        <v>207</v>
      </c>
    </row>
    <row r="347" spans="1:22" x14ac:dyDescent="0.25">
      <c r="A347" s="13"/>
      <c r="B347" s="28"/>
      <c r="C347" s="28" t="s">
        <v>175</v>
      </c>
      <c r="D347" s="29"/>
      <c r="E347" s="29"/>
      <c r="F347" s="28"/>
      <c r="G347" s="28"/>
      <c r="H347" s="29"/>
      <c r="I347" s="29"/>
      <c r="J347" s="28"/>
      <c r="K347" s="28"/>
      <c r="L347" s="29"/>
      <c r="M347" s="29"/>
      <c r="N347" s="28"/>
      <c r="O347" s="28"/>
      <c r="P347" s="29"/>
      <c r="Q347" s="29"/>
      <c r="R347" s="28"/>
      <c r="S347" s="28" t="s">
        <v>175</v>
      </c>
      <c r="T347" s="29"/>
      <c r="U347" s="29"/>
      <c r="V347" s="28"/>
    </row>
    <row r="348" spans="1:22" x14ac:dyDescent="0.25">
      <c r="A348" s="13"/>
      <c r="B348" s="18" t="s">
        <v>736</v>
      </c>
      <c r="C348" s="31" t="s">
        <v>175</v>
      </c>
      <c r="D348" s="19"/>
      <c r="E348" s="40" t="s">
        <v>737</v>
      </c>
      <c r="F348" s="23" t="s">
        <v>207</v>
      </c>
      <c r="G348" s="31"/>
      <c r="H348" s="19"/>
      <c r="I348" s="40" t="s">
        <v>738</v>
      </c>
      <c r="J348" s="23" t="s">
        <v>207</v>
      </c>
      <c r="K348" s="31"/>
      <c r="L348" s="19"/>
      <c r="M348" s="40" t="s">
        <v>739</v>
      </c>
      <c r="N348" s="23" t="s">
        <v>207</v>
      </c>
      <c r="O348" s="31"/>
      <c r="P348" s="23"/>
      <c r="Q348" s="24" t="s">
        <v>192</v>
      </c>
      <c r="R348" s="23" t="s">
        <v>175</v>
      </c>
      <c r="S348" s="31" t="s">
        <v>175</v>
      </c>
      <c r="T348" s="19"/>
      <c r="U348" s="40" t="s">
        <v>740</v>
      </c>
      <c r="V348" s="23" t="s">
        <v>207</v>
      </c>
    </row>
    <row r="349" spans="1:22" ht="26.25" thickBot="1" x14ac:dyDescent="0.3">
      <c r="A349" s="13"/>
      <c r="B349" s="20" t="s">
        <v>159</v>
      </c>
      <c r="C349" s="15" t="s">
        <v>175</v>
      </c>
      <c r="D349" s="11"/>
      <c r="E349" s="26">
        <v>321523</v>
      </c>
      <c r="F349" s="14" t="s">
        <v>175</v>
      </c>
      <c r="G349" s="15"/>
      <c r="H349" s="11"/>
      <c r="I349" s="26">
        <v>387422</v>
      </c>
      <c r="J349" s="14" t="s">
        <v>175</v>
      </c>
      <c r="K349" s="15"/>
      <c r="L349" s="11"/>
      <c r="M349" s="26">
        <v>113545</v>
      </c>
      <c r="N349" s="14" t="s">
        <v>175</v>
      </c>
      <c r="O349" s="15"/>
      <c r="P349" s="14"/>
      <c r="Q349" s="27" t="s">
        <v>192</v>
      </c>
      <c r="R349" s="14" t="s">
        <v>175</v>
      </c>
      <c r="S349" s="15" t="s">
        <v>175</v>
      </c>
      <c r="T349" s="11"/>
      <c r="U349" s="26">
        <v>822490</v>
      </c>
      <c r="V349" s="14" t="s">
        <v>175</v>
      </c>
    </row>
    <row r="350" spans="1:22" x14ac:dyDescent="0.25">
      <c r="A350" s="13"/>
      <c r="B350" s="28"/>
      <c r="C350" s="28" t="s">
        <v>175</v>
      </c>
      <c r="D350" s="29"/>
      <c r="E350" s="29"/>
      <c r="F350" s="28"/>
      <c r="G350" s="28"/>
      <c r="H350" s="29"/>
      <c r="I350" s="29"/>
      <c r="J350" s="28"/>
      <c r="K350" s="28"/>
      <c r="L350" s="29"/>
      <c r="M350" s="29"/>
      <c r="N350" s="28"/>
      <c r="O350" s="28"/>
      <c r="P350" s="29"/>
      <c r="Q350" s="29"/>
      <c r="R350" s="28"/>
      <c r="S350" s="28" t="s">
        <v>175</v>
      </c>
      <c r="T350" s="29"/>
      <c r="U350" s="29"/>
      <c r="V350" s="28"/>
    </row>
    <row r="351" spans="1:22" ht="15.75" thickBot="1" x14ac:dyDescent="0.3">
      <c r="A351" s="13"/>
      <c r="B351" s="18" t="s">
        <v>160</v>
      </c>
      <c r="C351" s="31" t="s">
        <v>175</v>
      </c>
      <c r="D351" s="19" t="s">
        <v>191</v>
      </c>
      <c r="E351" s="22">
        <v>139343</v>
      </c>
      <c r="F351" s="23" t="s">
        <v>175</v>
      </c>
      <c r="G351" s="31"/>
      <c r="H351" s="19" t="s">
        <v>191</v>
      </c>
      <c r="I351" s="22">
        <v>242863</v>
      </c>
      <c r="J351" s="23" t="s">
        <v>175</v>
      </c>
      <c r="K351" s="31"/>
      <c r="L351" s="19" t="s">
        <v>191</v>
      </c>
      <c r="M351" s="22">
        <v>102316</v>
      </c>
      <c r="N351" s="23" t="s">
        <v>175</v>
      </c>
      <c r="O351" s="31"/>
      <c r="P351" s="23" t="s">
        <v>191</v>
      </c>
      <c r="Q351" s="24" t="s">
        <v>192</v>
      </c>
      <c r="R351" s="23" t="s">
        <v>175</v>
      </c>
      <c r="S351" s="31" t="s">
        <v>175</v>
      </c>
      <c r="T351" s="19" t="s">
        <v>191</v>
      </c>
      <c r="U351" s="22">
        <v>484522</v>
      </c>
      <c r="V351" s="23" t="s">
        <v>175</v>
      </c>
    </row>
    <row r="352" spans="1:22" ht="15.75" thickTop="1" x14ac:dyDescent="0.25">
      <c r="A352" s="13"/>
      <c r="B352" s="28"/>
      <c r="C352" s="28" t="s">
        <v>175</v>
      </c>
      <c r="D352" s="32"/>
      <c r="E352" s="32"/>
      <c r="F352" s="28"/>
      <c r="G352" s="28"/>
      <c r="H352" s="32"/>
      <c r="I352" s="32"/>
      <c r="J352" s="28"/>
      <c r="K352" s="28"/>
      <c r="L352" s="32"/>
      <c r="M352" s="32"/>
      <c r="N352" s="28"/>
      <c r="O352" s="28"/>
      <c r="P352" s="32"/>
      <c r="Q352" s="32"/>
      <c r="R352" s="28"/>
      <c r="S352" s="28" t="s">
        <v>175</v>
      </c>
      <c r="T352" s="32"/>
      <c r="U352" s="32"/>
      <c r="V352" s="28"/>
    </row>
    <row r="353" spans="1:22" x14ac:dyDescent="0.25">
      <c r="A353" s="13"/>
      <c r="B353" s="47"/>
      <c r="C353" s="47"/>
      <c r="D353" s="47"/>
      <c r="E353" s="47"/>
      <c r="F353" s="47"/>
      <c r="G353" s="47"/>
      <c r="H353" s="47"/>
      <c r="I353" s="47"/>
      <c r="J353" s="47"/>
      <c r="K353" s="47"/>
      <c r="L353" s="47"/>
      <c r="M353" s="47"/>
      <c r="N353" s="47"/>
      <c r="O353" s="47"/>
      <c r="P353" s="47"/>
      <c r="Q353" s="47"/>
      <c r="R353" s="47"/>
      <c r="S353" s="47"/>
      <c r="T353" s="47"/>
      <c r="U353" s="47"/>
      <c r="V353" s="47"/>
    </row>
    <row r="354" spans="1:22" x14ac:dyDescent="0.25">
      <c r="A354" s="13"/>
      <c r="B354" s="60" t="s">
        <v>704</v>
      </c>
      <c r="C354" s="60"/>
      <c r="D354" s="60"/>
      <c r="E354" s="60"/>
      <c r="F354" s="60"/>
      <c r="G354" s="60"/>
      <c r="H354" s="60"/>
      <c r="I354" s="60"/>
      <c r="J354" s="60"/>
      <c r="K354" s="60"/>
      <c r="L354" s="60"/>
      <c r="M354" s="60"/>
      <c r="N354" s="60"/>
      <c r="O354" s="60"/>
      <c r="P354" s="60"/>
      <c r="Q354" s="60"/>
      <c r="R354" s="60"/>
      <c r="S354" s="60"/>
      <c r="T354" s="60"/>
      <c r="U354" s="60"/>
      <c r="V354" s="60"/>
    </row>
    <row r="355" spans="1:22" x14ac:dyDescent="0.25">
      <c r="A355" s="13"/>
      <c r="B355" s="60" t="s">
        <v>624</v>
      </c>
      <c r="C355" s="60"/>
      <c r="D355" s="60"/>
      <c r="E355" s="60"/>
      <c r="F355" s="60"/>
      <c r="G355" s="60"/>
      <c r="H355" s="60"/>
      <c r="I355" s="60"/>
      <c r="J355" s="60"/>
      <c r="K355" s="60"/>
      <c r="L355" s="60"/>
      <c r="M355" s="60"/>
      <c r="N355" s="60"/>
      <c r="O355" s="60"/>
      <c r="P355" s="60"/>
      <c r="Q355" s="60"/>
      <c r="R355" s="60"/>
      <c r="S355" s="60"/>
      <c r="T355" s="60"/>
      <c r="U355" s="60"/>
      <c r="V355" s="60"/>
    </row>
    <row r="356" spans="1:22" ht="15.75" x14ac:dyDescent="0.25">
      <c r="A356" s="13"/>
      <c r="B356" s="46"/>
      <c r="C356" s="46"/>
      <c r="D356" s="46"/>
      <c r="E356" s="46"/>
      <c r="F356" s="46"/>
      <c r="G356" s="46"/>
      <c r="H356" s="46"/>
      <c r="I356" s="46"/>
      <c r="J356" s="46"/>
      <c r="K356" s="46"/>
      <c r="L356" s="46"/>
      <c r="M356" s="46"/>
      <c r="N356" s="46"/>
      <c r="O356" s="46"/>
      <c r="P356" s="46"/>
      <c r="Q356" s="46"/>
      <c r="R356" s="46"/>
      <c r="S356" s="46"/>
      <c r="T356" s="46"/>
      <c r="U356" s="46"/>
      <c r="V356" s="46"/>
    </row>
    <row r="357" spans="1:22" x14ac:dyDescent="0.25">
      <c r="A357" s="13"/>
      <c r="B357" s="11"/>
      <c r="C357" s="11"/>
      <c r="D357" s="11"/>
      <c r="E357" s="11"/>
      <c r="F357" s="11"/>
      <c r="G357" s="11"/>
      <c r="H357" s="11"/>
      <c r="I357" s="11"/>
      <c r="J357" s="11"/>
      <c r="K357" s="11"/>
      <c r="L357" s="11"/>
      <c r="M357" s="11"/>
      <c r="N357" s="11"/>
      <c r="O357" s="11"/>
      <c r="P357" s="11"/>
      <c r="Q357" s="11"/>
      <c r="R357" s="11"/>
      <c r="S357" s="11"/>
      <c r="T357" s="11"/>
      <c r="U357" s="11"/>
      <c r="V357" s="11"/>
    </row>
    <row r="358" spans="1:22" x14ac:dyDescent="0.25">
      <c r="A358" s="13"/>
      <c r="B358" s="33"/>
      <c r="C358" s="33" t="s">
        <v>175</v>
      </c>
      <c r="D358" s="35" t="s">
        <v>668</v>
      </c>
      <c r="E358" s="35"/>
      <c r="F358" s="33"/>
      <c r="G358" s="33"/>
      <c r="H358" s="35" t="s">
        <v>547</v>
      </c>
      <c r="I358" s="35"/>
      <c r="J358" s="33"/>
      <c r="K358" s="33"/>
      <c r="L358" s="56" t="s">
        <v>549</v>
      </c>
      <c r="M358" s="56"/>
      <c r="N358" s="33"/>
      <c r="O358" s="33"/>
      <c r="P358" s="35" t="s">
        <v>550</v>
      </c>
      <c r="Q358" s="35"/>
      <c r="R358" s="33"/>
      <c r="S358" s="33" t="s">
        <v>175</v>
      </c>
      <c r="T358" s="35" t="s">
        <v>551</v>
      </c>
      <c r="U358" s="35"/>
      <c r="V358" s="33"/>
    </row>
    <row r="359" spans="1:22" ht="15.75" thickBot="1" x14ac:dyDescent="0.3">
      <c r="A359" s="13"/>
      <c r="B359" s="33"/>
      <c r="C359" s="33"/>
      <c r="D359" s="34" t="s">
        <v>669</v>
      </c>
      <c r="E359" s="34"/>
      <c r="F359" s="33"/>
      <c r="G359" s="33"/>
      <c r="H359" s="34" t="s">
        <v>548</v>
      </c>
      <c r="I359" s="34"/>
      <c r="J359" s="33"/>
      <c r="K359" s="33"/>
      <c r="L359" s="57" t="s">
        <v>548</v>
      </c>
      <c r="M359" s="57"/>
      <c r="N359" s="33"/>
      <c r="O359" s="33"/>
      <c r="P359" s="34"/>
      <c r="Q359" s="34"/>
      <c r="R359" s="33"/>
      <c r="S359" s="33"/>
      <c r="T359" s="34"/>
      <c r="U359" s="34"/>
      <c r="V359" s="33"/>
    </row>
    <row r="360" spans="1:22" x14ac:dyDescent="0.25">
      <c r="A360" s="13"/>
      <c r="B360" s="18" t="s">
        <v>117</v>
      </c>
      <c r="C360" s="19" t="s">
        <v>175</v>
      </c>
      <c r="D360" s="19"/>
      <c r="E360" s="19"/>
      <c r="F360" s="19"/>
      <c r="G360" s="19"/>
      <c r="H360" s="19"/>
      <c r="I360" s="19"/>
      <c r="J360" s="19"/>
      <c r="K360" s="19"/>
      <c r="L360" s="19"/>
      <c r="M360" s="19"/>
      <c r="N360" s="19"/>
      <c r="O360" s="19"/>
      <c r="P360" s="19"/>
      <c r="Q360" s="19"/>
      <c r="R360" s="19"/>
      <c r="S360" s="19" t="s">
        <v>175</v>
      </c>
      <c r="T360" s="19"/>
      <c r="U360" s="19"/>
      <c r="V360" s="19"/>
    </row>
    <row r="361" spans="1:22" ht="26.25" thickBot="1" x14ac:dyDescent="0.3">
      <c r="A361" s="13"/>
      <c r="B361" s="25" t="s">
        <v>135</v>
      </c>
      <c r="C361" s="11" t="s">
        <v>175</v>
      </c>
      <c r="D361" s="11" t="s">
        <v>191</v>
      </c>
      <c r="E361" s="26">
        <v>65009</v>
      </c>
      <c r="F361" s="14" t="s">
        <v>175</v>
      </c>
      <c r="G361" s="11"/>
      <c r="H361" s="11" t="s">
        <v>191</v>
      </c>
      <c r="I361" s="26">
        <v>72387</v>
      </c>
      <c r="J361" s="14" t="s">
        <v>175</v>
      </c>
      <c r="K361" s="11"/>
      <c r="L361" s="11" t="s">
        <v>191</v>
      </c>
      <c r="M361" s="26">
        <v>32132</v>
      </c>
      <c r="N361" s="14" t="s">
        <v>175</v>
      </c>
      <c r="O361" s="11"/>
      <c r="P361" s="14" t="s">
        <v>191</v>
      </c>
      <c r="Q361" s="27" t="s">
        <v>192</v>
      </c>
      <c r="R361" s="14" t="s">
        <v>175</v>
      </c>
      <c r="S361" s="11" t="s">
        <v>175</v>
      </c>
      <c r="T361" s="11" t="s">
        <v>191</v>
      </c>
      <c r="U361" s="26">
        <v>169528</v>
      </c>
      <c r="V361" s="14" t="s">
        <v>175</v>
      </c>
    </row>
    <row r="362" spans="1:22" x14ac:dyDescent="0.25">
      <c r="A362" s="13"/>
      <c r="B362" s="28"/>
      <c r="C362" s="28" t="s">
        <v>175</v>
      </c>
      <c r="D362" s="29"/>
      <c r="E362" s="29"/>
      <c r="F362" s="28"/>
      <c r="G362" s="28"/>
      <c r="H362" s="29"/>
      <c r="I362" s="29"/>
      <c r="J362" s="28"/>
      <c r="K362" s="28"/>
      <c r="L362" s="29"/>
      <c r="M362" s="29"/>
      <c r="N362" s="28"/>
      <c r="O362" s="28"/>
      <c r="P362" s="29"/>
      <c r="Q362" s="29"/>
      <c r="R362" s="28"/>
      <c r="S362" s="28" t="s">
        <v>175</v>
      </c>
      <c r="T362" s="29"/>
      <c r="U362" s="29"/>
      <c r="V362" s="28"/>
    </row>
    <row r="363" spans="1:22" x14ac:dyDescent="0.25">
      <c r="A363" s="13"/>
      <c r="B363" s="18" t="s">
        <v>136</v>
      </c>
      <c r="C363" s="31" t="s">
        <v>175</v>
      </c>
      <c r="D363" s="19"/>
      <c r="E363" s="19"/>
      <c r="F363" s="19"/>
      <c r="G363" s="31"/>
      <c r="H363" s="19"/>
      <c r="I363" s="19"/>
      <c r="J363" s="19"/>
      <c r="K363" s="31"/>
      <c r="L363" s="19"/>
      <c r="M363" s="19"/>
      <c r="N363" s="19"/>
      <c r="O363" s="31"/>
      <c r="P363" s="19"/>
      <c r="Q363" s="19"/>
      <c r="R363" s="19"/>
      <c r="S363" s="31" t="s">
        <v>175</v>
      </c>
      <c r="T363" s="19"/>
      <c r="U363" s="19"/>
      <c r="V363" s="19"/>
    </row>
    <row r="364" spans="1:22" x14ac:dyDescent="0.25">
      <c r="A364" s="13"/>
      <c r="B364" s="25" t="s">
        <v>137</v>
      </c>
      <c r="C364" s="15" t="s">
        <v>175</v>
      </c>
      <c r="D364" s="11"/>
      <c r="E364" s="39" t="s">
        <v>741</v>
      </c>
      <c r="F364" s="14" t="s">
        <v>207</v>
      </c>
      <c r="G364" s="15"/>
      <c r="H364" s="14"/>
      <c r="I364" s="27" t="s">
        <v>192</v>
      </c>
      <c r="J364" s="14" t="s">
        <v>175</v>
      </c>
      <c r="K364" s="15"/>
      <c r="L364" s="11"/>
      <c r="M364" s="39" t="s">
        <v>742</v>
      </c>
      <c r="N364" s="14" t="s">
        <v>207</v>
      </c>
      <c r="O364" s="15"/>
      <c r="P364" s="14"/>
      <c r="Q364" s="27" t="s">
        <v>192</v>
      </c>
      <c r="R364" s="14" t="s">
        <v>175</v>
      </c>
      <c r="S364" s="15" t="s">
        <v>175</v>
      </c>
      <c r="T364" s="11"/>
      <c r="U364" s="39" t="s">
        <v>743</v>
      </c>
      <c r="V364" s="14" t="s">
        <v>207</v>
      </c>
    </row>
    <row r="365" spans="1:22" ht="25.5" x14ac:dyDescent="0.25">
      <c r="A365" s="13"/>
      <c r="B365" s="21" t="s">
        <v>138</v>
      </c>
      <c r="C365" s="31" t="s">
        <v>175</v>
      </c>
      <c r="D365" s="19"/>
      <c r="E365" s="40" t="s">
        <v>744</v>
      </c>
      <c r="F365" s="23" t="s">
        <v>207</v>
      </c>
      <c r="G365" s="31"/>
      <c r="H365" s="23"/>
      <c r="I365" s="24" t="s">
        <v>192</v>
      </c>
      <c r="J365" s="23" t="s">
        <v>175</v>
      </c>
      <c r="K365" s="31"/>
      <c r="L365" s="23"/>
      <c r="M365" s="24" t="s">
        <v>192</v>
      </c>
      <c r="N365" s="23" t="s">
        <v>175</v>
      </c>
      <c r="O365" s="31"/>
      <c r="P365" s="23"/>
      <c r="Q365" s="24" t="s">
        <v>192</v>
      </c>
      <c r="R365" s="23" t="s">
        <v>175</v>
      </c>
      <c r="S365" s="31" t="s">
        <v>175</v>
      </c>
      <c r="T365" s="19"/>
      <c r="U365" s="40" t="s">
        <v>744</v>
      </c>
      <c r="V365" s="23" t="s">
        <v>207</v>
      </c>
    </row>
    <row r="366" spans="1:22" ht="25.5" x14ac:dyDescent="0.25">
      <c r="A366" s="13"/>
      <c r="B366" s="25" t="s">
        <v>139</v>
      </c>
      <c r="C366" s="15" t="s">
        <v>175</v>
      </c>
      <c r="D366" s="14"/>
      <c r="E366" s="27" t="s">
        <v>192</v>
      </c>
      <c r="F366" s="14" t="s">
        <v>175</v>
      </c>
      <c r="G366" s="15"/>
      <c r="H366" s="11"/>
      <c r="I366" s="26">
        <v>84762</v>
      </c>
      <c r="J366" s="14" t="s">
        <v>175</v>
      </c>
      <c r="K366" s="15"/>
      <c r="L366" s="11"/>
      <c r="M366" s="26">
        <v>1488</v>
      </c>
      <c r="N366" s="14" t="s">
        <v>175</v>
      </c>
      <c r="O366" s="15"/>
      <c r="P366" s="14"/>
      <c r="Q366" s="27" t="s">
        <v>192</v>
      </c>
      <c r="R366" s="14" t="s">
        <v>175</v>
      </c>
      <c r="S366" s="15" t="s">
        <v>175</v>
      </c>
      <c r="T366" s="11"/>
      <c r="U366" s="26">
        <v>86250</v>
      </c>
      <c r="V366" s="14" t="s">
        <v>175</v>
      </c>
    </row>
    <row r="367" spans="1:22" x14ac:dyDescent="0.25">
      <c r="A367" s="13"/>
      <c r="B367" s="21" t="s">
        <v>140</v>
      </c>
      <c r="C367" s="31" t="s">
        <v>175</v>
      </c>
      <c r="D367" s="19"/>
      <c r="E367" s="40" t="s">
        <v>745</v>
      </c>
      <c r="F367" s="23" t="s">
        <v>207</v>
      </c>
      <c r="G367" s="31"/>
      <c r="H367" s="19"/>
      <c r="I367" s="40" t="s">
        <v>746</v>
      </c>
      <c r="J367" s="23" t="s">
        <v>207</v>
      </c>
      <c r="K367" s="31"/>
      <c r="L367" s="19"/>
      <c r="M367" s="40" t="s">
        <v>747</v>
      </c>
      <c r="N367" s="23" t="s">
        <v>207</v>
      </c>
      <c r="O367" s="31"/>
      <c r="P367" s="23"/>
      <c r="Q367" s="24" t="s">
        <v>192</v>
      </c>
      <c r="R367" s="23" t="s">
        <v>175</v>
      </c>
      <c r="S367" s="31" t="s">
        <v>175</v>
      </c>
      <c r="T367" s="19"/>
      <c r="U367" s="40" t="s">
        <v>748</v>
      </c>
      <c r="V367" s="23" t="s">
        <v>207</v>
      </c>
    </row>
    <row r="368" spans="1:22" ht="25.5" x14ac:dyDescent="0.25">
      <c r="A368" s="13"/>
      <c r="B368" s="25" t="s">
        <v>141</v>
      </c>
      <c r="C368" s="15" t="s">
        <v>175</v>
      </c>
      <c r="D368" s="11"/>
      <c r="E368" s="39" t="s">
        <v>749</v>
      </c>
      <c r="F368" s="14" t="s">
        <v>207</v>
      </c>
      <c r="G368" s="15"/>
      <c r="H368" s="11"/>
      <c r="I368" s="39" t="s">
        <v>750</v>
      </c>
      <c r="J368" s="14" t="s">
        <v>207</v>
      </c>
      <c r="K368" s="15"/>
      <c r="L368" s="11"/>
      <c r="M368" s="39" t="s">
        <v>751</v>
      </c>
      <c r="N368" s="14" t="s">
        <v>207</v>
      </c>
      <c r="O368" s="15"/>
      <c r="P368" s="14"/>
      <c r="Q368" s="27" t="s">
        <v>192</v>
      </c>
      <c r="R368" s="14" t="s">
        <v>175</v>
      </c>
      <c r="S368" s="15" t="s">
        <v>175</v>
      </c>
      <c r="T368" s="11"/>
      <c r="U368" s="39" t="s">
        <v>752</v>
      </c>
      <c r="V368" s="14" t="s">
        <v>207</v>
      </c>
    </row>
    <row r="369" spans="1:22" x14ac:dyDescent="0.25">
      <c r="A369" s="13"/>
      <c r="B369" s="21" t="s">
        <v>753</v>
      </c>
      <c r="C369" s="31" t="s">
        <v>175</v>
      </c>
      <c r="D369" s="19"/>
      <c r="E369" s="40" t="s">
        <v>754</v>
      </c>
      <c r="F369" s="23" t="s">
        <v>207</v>
      </c>
      <c r="G369" s="31"/>
      <c r="H369" s="23"/>
      <c r="I369" s="24" t="s">
        <v>192</v>
      </c>
      <c r="J369" s="23" t="s">
        <v>175</v>
      </c>
      <c r="K369" s="31"/>
      <c r="L369" s="23"/>
      <c r="M369" s="24" t="s">
        <v>192</v>
      </c>
      <c r="N369" s="23" t="s">
        <v>175</v>
      </c>
      <c r="O369" s="31"/>
      <c r="P369" s="23"/>
      <c r="Q369" s="24" t="s">
        <v>192</v>
      </c>
      <c r="R369" s="23" t="s">
        <v>175</v>
      </c>
      <c r="S369" s="31" t="s">
        <v>175</v>
      </c>
      <c r="T369" s="19"/>
      <c r="U369" s="40" t="s">
        <v>754</v>
      </c>
      <c r="V369" s="23" t="s">
        <v>207</v>
      </c>
    </row>
    <row r="370" spans="1:22" ht="25.5" x14ac:dyDescent="0.25">
      <c r="A370" s="13"/>
      <c r="B370" s="25" t="s">
        <v>145</v>
      </c>
      <c r="C370" s="15" t="s">
        <v>175</v>
      </c>
      <c r="D370" s="14"/>
      <c r="E370" s="27" t="s">
        <v>192</v>
      </c>
      <c r="F370" s="14" t="s">
        <v>175</v>
      </c>
      <c r="G370" s="15"/>
      <c r="H370" s="11"/>
      <c r="I370" s="26">
        <v>60000</v>
      </c>
      <c r="J370" s="14" t="s">
        <v>175</v>
      </c>
      <c r="K370" s="15"/>
      <c r="L370" s="14"/>
      <c r="M370" s="27" t="s">
        <v>192</v>
      </c>
      <c r="N370" s="14" t="s">
        <v>175</v>
      </c>
      <c r="O370" s="15"/>
      <c r="P370" s="14"/>
      <c r="Q370" s="27" t="s">
        <v>192</v>
      </c>
      <c r="R370" s="14" t="s">
        <v>175</v>
      </c>
      <c r="S370" s="15" t="s">
        <v>175</v>
      </c>
      <c r="T370" s="11"/>
      <c r="U370" s="26">
        <v>60000</v>
      </c>
      <c r="V370" s="14" t="s">
        <v>175</v>
      </c>
    </row>
    <row r="371" spans="1:22" x14ac:dyDescent="0.25">
      <c r="A371" s="13"/>
      <c r="B371" s="21" t="s">
        <v>755</v>
      </c>
      <c r="C371" s="31" t="s">
        <v>175</v>
      </c>
      <c r="D371" s="19"/>
      <c r="E371" s="40" t="s">
        <v>756</v>
      </c>
      <c r="F371" s="23" t="s">
        <v>207</v>
      </c>
      <c r="G371" s="31"/>
      <c r="H371" s="19"/>
      <c r="I371" s="40" t="s">
        <v>757</v>
      </c>
      <c r="J371" s="23" t="s">
        <v>207</v>
      </c>
      <c r="K371" s="31"/>
      <c r="L371" s="23"/>
      <c r="M371" s="24" t="s">
        <v>192</v>
      </c>
      <c r="N371" s="23" t="s">
        <v>175</v>
      </c>
      <c r="O371" s="31"/>
      <c r="P371" s="23"/>
      <c r="Q371" s="24" t="s">
        <v>192</v>
      </c>
      <c r="R371" s="23" t="s">
        <v>175</v>
      </c>
      <c r="S371" s="31" t="s">
        <v>175</v>
      </c>
      <c r="T371" s="19"/>
      <c r="U371" s="40" t="s">
        <v>758</v>
      </c>
      <c r="V371" s="23" t="s">
        <v>207</v>
      </c>
    </row>
    <row r="372" spans="1:22" ht="15.75" thickBot="1" x14ac:dyDescent="0.3">
      <c r="A372" s="13"/>
      <c r="B372" s="25" t="s">
        <v>147</v>
      </c>
      <c r="C372" s="15" t="s">
        <v>175</v>
      </c>
      <c r="D372" s="11"/>
      <c r="E372" s="39" t="s">
        <v>759</v>
      </c>
      <c r="F372" s="14" t="s">
        <v>207</v>
      </c>
      <c r="G372" s="15"/>
      <c r="H372" s="11"/>
      <c r="I372" s="39" t="s">
        <v>760</v>
      </c>
      <c r="J372" s="14" t="s">
        <v>207</v>
      </c>
      <c r="K372" s="15"/>
      <c r="L372" s="11"/>
      <c r="M372" s="39" t="s">
        <v>761</v>
      </c>
      <c r="N372" s="14" t="s">
        <v>207</v>
      </c>
      <c r="O372" s="15"/>
      <c r="P372" s="14"/>
      <c r="Q372" s="27" t="s">
        <v>192</v>
      </c>
      <c r="R372" s="14" t="s">
        <v>175</v>
      </c>
      <c r="S372" s="15" t="s">
        <v>175</v>
      </c>
      <c r="T372" s="11"/>
      <c r="U372" s="39" t="s">
        <v>762</v>
      </c>
      <c r="V372" s="14" t="s">
        <v>207</v>
      </c>
    </row>
    <row r="373" spans="1:22" x14ac:dyDescent="0.25">
      <c r="A373" s="13"/>
      <c r="B373" s="28"/>
      <c r="C373" s="28" t="s">
        <v>175</v>
      </c>
      <c r="D373" s="29"/>
      <c r="E373" s="29"/>
      <c r="F373" s="28"/>
      <c r="G373" s="28"/>
      <c r="H373" s="29"/>
      <c r="I373" s="29"/>
      <c r="J373" s="28"/>
      <c r="K373" s="28"/>
      <c r="L373" s="29"/>
      <c r="M373" s="29"/>
      <c r="N373" s="28"/>
      <c r="O373" s="28"/>
      <c r="P373" s="29"/>
      <c r="Q373" s="29"/>
      <c r="R373" s="28"/>
      <c r="S373" s="28" t="s">
        <v>175</v>
      </c>
      <c r="T373" s="29"/>
      <c r="U373" s="29"/>
      <c r="V373" s="28"/>
    </row>
    <row r="374" spans="1:22" ht="26.25" thickBot="1" x14ac:dyDescent="0.3">
      <c r="A374" s="13"/>
      <c r="B374" s="30" t="s">
        <v>763</v>
      </c>
      <c r="C374" s="31" t="s">
        <v>175</v>
      </c>
      <c r="D374" s="19"/>
      <c r="E374" s="40" t="s">
        <v>764</v>
      </c>
      <c r="F374" s="23" t="s">
        <v>207</v>
      </c>
      <c r="G374" s="31"/>
      <c r="H374" s="19"/>
      <c r="I374" s="22">
        <v>115651</v>
      </c>
      <c r="J374" s="23" t="s">
        <v>175</v>
      </c>
      <c r="K374" s="31"/>
      <c r="L374" s="19"/>
      <c r="M374" s="40" t="s">
        <v>765</v>
      </c>
      <c r="N374" s="23" t="s">
        <v>207</v>
      </c>
      <c r="O374" s="31"/>
      <c r="P374" s="23"/>
      <c r="Q374" s="24" t="s">
        <v>192</v>
      </c>
      <c r="R374" s="23" t="s">
        <v>175</v>
      </c>
      <c r="S374" s="31" t="s">
        <v>175</v>
      </c>
      <c r="T374" s="19"/>
      <c r="U374" s="22">
        <v>66105</v>
      </c>
      <c r="V374" s="23" t="s">
        <v>175</v>
      </c>
    </row>
    <row r="375" spans="1:22" x14ac:dyDescent="0.25">
      <c r="A375" s="13"/>
      <c r="B375" s="28"/>
      <c r="C375" s="28" t="s">
        <v>175</v>
      </c>
      <c r="D375" s="29"/>
      <c r="E375" s="29"/>
      <c r="F375" s="28"/>
      <c r="G375" s="28"/>
      <c r="H375" s="29"/>
      <c r="I375" s="29"/>
      <c r="J375" s="28"/>
      <c r="K375" s="28"/>
      <c r="L375" s="29"/>
      <c r="M375" s="29"/>
      <c r="N375" s="28"/>
      <c r="O375" s="28"/>
      <c r="P375" s="29"/>
      <c r="Q375" s="29"/>
      <c r="R375" s="28"/>
      <c r="S375" s="28" t="s">
        <v>175</v>
      </c>
      <c r="T375" s="29"/>
      <c r="U375" s="29"/>
      <c r="V375" s="28"/>
    </row>
    <row r="376" spans="1:22" x14ac:dyDescent="0.25">
      <c r="A376" s="13"/>
      <c r="B376" s="20" t="s">
        <v>149</v>
      </c>
      <c r="C376" s="15" t="s">
        <v>175</v>
      </c>
      <c r="D376" s="11"/>
      <c r="E376" s="11"/>
      <c r="F376" s="11"/>
      <c r="G376" s="15"/>
      <c r="H376" s="11"/>
      <c r="I376" s="11"/>
      <c r="J376" s="11"/>
      <c r="K376" s="15"/>
      <c r="L376" s="11"/>
      <c r="M376" s="11"/>
      <c r="N376" s="11"/>
      <c r="O376" s="15"/>
      <c r="P376" s="11"/>
      <c r="Q376" s="11"/>
      <c r="R376" s="11"/>
      <c r="S376" s="15" t="s">
        <v>175</v>
      </c>
      <c r="T376" s="11"/>
      <c r="U376" s="11"/>
      <c r="V376" s="11"/>
    </row>
    <row r="377" spans="1:22" x14ac:dyDescent="0.25">
      <c r="A377" s="13"/>
      <c r="B377" s="21" t="s">
        <v>150</v>
      </c>
      <c r="C377" s="31" t="s">
        <v>175</v>
      </c>
      <c r="D377" s="19"/>
      <c r="E377" s="40" t="s">
        <v>766</v>
      </c>
      <c r="F377" s="23" t="s">
        <v>207</v>
      </c>
      <c r="G377" s="31"/>
      <c r="H377" s="23"/>
      <c r="I377" s="24" t="s">
        <v>192</v>
      </c>
      <c r="J377" s="23" t="s">
        <v>175</v>
      </c>
      <c r="K377" s="31"/>
      <c r="L377" s="23"/>
      <c r="M377" s="24" t="s">
        <v>192</v>
      </c>
      <c r="N377" s="23" t="s">
        <v>175</v>
      </c>
      <c r="O377" s="31"/>
      <c r="P377" s="23"/>
      <c r="Q377" s="24" t="s">
        <v>192</v>
      </c>
      <c r="R377" s="23" t="s">
        <v>175</v>
      </c>
      <c r="S377" s="31" t="s">
        <v>175</v>
      </c>
      <c r="T377" s="19"/>
      <c r="U377" s="40" t="s">
        <v>766</v>
      </c>
      <c r="V377" s="23" t="s">
        <v>207</v>
      </c>
    </row>
    <row r="378" spans="1:22" x14ac:dyDescent="0.25">
      <c r="A378" s="13"/>
      <c r="B378" s="25" t="s">
        <v>151</v>
      </c>
      <c r="C378" s="15" t="s">
        <v>175</v>
      </c>
      <c r="D378" s="11"/>
      <c r="E378" s="39" t="s">
        <v>767</v>
      </c>
      <c r="F378" s="14" t="s">
        <v>207</v>
      </c>
      <c r="G378" s="15"/>
      <c r="H378" s="11"/>
      <c r="I378" s="11"/>
      <c r="J378" s="11"/>
      <c r="K378" s="15"/>
      <c r="L378" s="11"/>
      <c r="M378" s="11"/>
      <c r="N378" s="11"/>
      <c r="O378" s="15"/>
      <c r="P378" s="11"/>
      <c r="Q378" s="11"/>
      <c r="R378" s="11"/>
      <c r="S378" s="15" t="s">
        <v>175</v>
      </c>
      <c r="T378" s="11"/>
      <c r="U378" s="39" t="s">
        <v>767</v>
      </c>
      <c r="V378" s="14" t="s">
        <v>207</v>
      </c>
    </row>
    <row r="379" spans="1:22" x14ac:dyDescent="0.25">
      <c r="A379" s="13"/>
      <c r="B379" s="21" t="s">
        <v>152</v>
      </c>
      <c r="C379" s="31" t="s">
        <v>175</v>
      </c>
      <c r="D379" s="19"/>
      <c r="E379" s="40" t="s">
        <v>768</v>
      </c>
      <c r="F379" s="23" t="s">
        <v>207</v>
      </c>
      <c r="G379" s="31"/>
      <c r="H379" s="23"/>
      <c r="I379" s="24" t="s">
        <v>192</v>
      </c>
      <c r="J379" s="23" t="s">
        <v>175</v>
      </c>
      <c r="K379" s="31"/>
      <c r="L379" s="23"/>
      <c r="M379" s="24" t="s">
        <v>192</v>
      </c>
      <c r="N379" s="23" t="s">
        <v>175</v>
      </c>
      <c r="O379" s="31"/>
      <c r="P379" s="23"/>
      <c r="Q379" s="24" t="s">
        <v>192</v>
      </c>
      <c r="R379" s="23" t="s">
        <v>175</v>
      </c>
      <c r="S379" s="31" t="s">
        <v>175</v>
      </c>
      <c r="T379" s="19"/>
      <c r="U379" s="40" t="s">
        <v>768</v>
      </c>
      <c r="V379" s="23" t="s">
        <v>207</v>
      </c>
    </row>
    <row r="380" spans="1:22" ht="25.5" x14ac:dyDescent="0.25">
      <c r="A380" s="13"/>
      <c r="B380" s="25" t="s">
        <v>154</v>
      </c>
      <c r="C380" s="15" t="s">
        <v>175</v>
      </c>
      <c r="D380" s="11"/>
      <c r="E380" s="26">
        <v>37623</v>
      </c>
      <c r="F380" s="14" t="s">
        <v>175</v>
      </c>
      <c r="G380" s="15"/>
      <c r="H380" s="14"/>
      <c r="I380" s="27" t="s">
        <v>192</v>
      </c>
      <c r="J380" s="14" t="s">
        <v>175</v>
      </c>
      <c r="K380" s="15"/>
      <c r="L380" s="14"/>
      <c r="M380" s="27" t="s">
        <v>192</v>
      </c>
      <c r="N380" s="14" t="s">
        <v>175</v>
      </c>
      <c r="O380" s="15"/>
      <c r="P380" s="14"/>
      <c r="Q380" s="27" t="s">
        <v>192</v>
      </c>
      <c r="R380" s="14" t="s">
        <v>175</v>
      </c>
      <c r="S380" s="15" t="s">
        <v>175</v>
      </c>
      <c r="T380" s="11"/>
      <c r="U380" s="26">
        <v>37623</v>
      </c>
      <c r="V380" s="14" t="s">
        <v>175</v>
      </c>
    </row>
    <row r="381" spans="1:22" ht="25.5" x14ac:dyDescent="0.25">
      <c r="A381" s="13"/>
      <c r="B381" s="21" t="s">
        <v>123</v>
      </c>
      <c r="C381" s="31" t="s">
        <v>175</v>
      </c>
      <c r="D381" s="19"/>
      <c r="E381" s="22">
        <v>4437</v>
      </c>
      <c r="F381" s="23" t="s">
        <v>175</v>
      </c>
      <c r="G381" s="31"/>
      <c r="H381" s="23"/>
      <c r="I381" s="24" t="s">
        <v>192</v>
      </c>
      <c r="J381" s="23" t="s">
        <v>175</v>
      </c>
      <c r="K381" s="31"/>
      <c r="L381" s="23"/>
      <c r="M381" s="24" t="s">
        <v>192</v>
      </c>
      <c r="N381" s="23" t="s">
        <v>175</v>
      </c>
      <c r="O381" s="31"/>
      <c r="P381" s="23"/>
      <c r="Q381" s="24" t="s">
        <v>192</v>
      </c>
      <c r="R381" s="23" t="s">
        <v>175</v>
      </c>
      <c r="S381" s="31" t="s">
        <v>175</v>
      </c>
      <c r="T381" s="19"/>
      <c r="U381" s="22">
        <v>4437</v>
      </c>
      <c r="V381" s="23" t="s">
        <v>175</v>
      </c>
    </row>
    <row r="382" spans="1:22" ht="39" thickBot="1" x14ac:dyDescent="0.3">
      <c r="A382" s="13"/>
      <c r="B382" s="25" t="s">
        <v>155</v>
      </c>
      <c r="C382" s="15" t="s">
        <v>175</v>
      </c>
      <c r="D382" s="11"/>
      <c r="E382" s="39" t="s">
        <v>769</v>
      </c>
      <c r="F382" s="14" t="s">
        <v>207</v>
      </c>
      <c r="G382" s="15"/>
      <c r="H382" s="14"/>
      <c r="I382" s="27" t="s">
        <v>192</v>
      </c>
      <c r="J382" s="14" t="s">
        <v>175</v>
      </c>
      <c r="K382" s="15"/>
      <c r="L382" s="14"/>
      <c r="M382" s="27" t="s">
        <v>192</v>
      </c>
      <c r="N382" s="14" t="s">
        <v>175</v>
      </c>
      <c r="O382" s="15"/>
      <c r="P382" s="14"/>
      <c r="Q382" s="27" t="s">
        <v>192</v>
      </c>
      <c r="R382" s="14" t="s">
        <v>175</v>
      </c>
      <c r="S382" s="15" t="s">
        <v>175</v>
      </c>
      <c r="T382" s="11"/>
      <c r="U382" s="39" t="s">
        <v>769</v>
      </c>
      <c r="V382" s="14" t="s">
        <v>207</v>
      </c>
    </row>
    <row r="383" spans="1:22" x14ac:dyDescent="0.25">
      <c r="A383" s="13"/>
      <c r="B383" s="28"/>
      <c r="C383" s="28" t="s">
        <v>175</v>
      </c>
      <c r="D383" s="29"/>
      <c r="E383" s="29"/>
      <c r="F383" s="28"/>
      <c r="G383" s="28"/>
      <c r="H383" s="29"/>
      <c r="I383" s="29"/>
      <c r="J383" s="28"/>
      <c r="K383" s="28"/>
      <c r="L383" s="29"/>
      <c r="M383" s="29"/>
      <c r="N383" s="28"/>
      <c r="O383" s="28"/>
      <c r="P383" s="29"/>
      <c r="Q383" s="29"/>
      <c r="R383" s="28"/>
      <c r="S383" s="28" t="s">
        <v>175</v>
      </c>
      <c r="T383" s="29"/>
      <c r="U383" s="29"/>
      <c r="V383" s="28"/>
    </row>
    <row r="384" spans="1:22" x14ac:dyDescent="0.25">
      <c r="A384" s="13"/>
      <c r="B384" s="30" t="s">
        <v>156</v>
      </c>
      <c r="C384" s="31" t="s">
        <v>175</v>
      </c>
      <c r="D384" s="19"/>
      <c r="E384" s="40" t="s">
        <v>770</v>
      </c>
      <c r="F384" s="23" t="s">
        <v>207</v>
      </c>
      <c r="G384" s="31"/>
      <c r="H384" s="23"/>
      <c r="I384" s="24" t="s">
        <v>192</v>
      </c>
      <c r="J384" s="23" t="s">
        <v>175</v>
      </c>
      <c r="K384" s="31"/>
      <c r="L384" s="23"/>
      <c r="M384" s="24" t="s">
        <v>192</v>
      </c>
      <c r="N384" s="23" t="s">
        <v>175</v>
      </c>
      <c r="O384" s="31"/>
      <c r="P384" s="23"/>
      <c r="Q384" s="24" t="s">
        <v>192</v>
      </c>
      <c r="R384" s="23" t="s">
        <v>175</v>
      </c>
      <c r="S384" s="31" t="s">
        <v>175</v>
      </c>
      <c r="T384" s="19"/>
      <c r="U384" s="40" t="s">
        <v>770</v>
      </c>
      <c r="V384" s="23" t="s">
        <v>207</v>
      </c>
    </row>
    <row r="385" spans="1:22" ht="26.25" thickBot="1" x14ac:dyDescent="0.3">
      <c r="A385" s="13"/>
      <c r="B385" s="20" t="s">
        <v>157</v>
      </c>
      <c r="C385" s="15" t="s">
        <v>175</v>
      </c>
      <c r="D385" s="14"/>
      <c r="E385" s="27" t="s">
        <v>192</v>
      </c>
      <c r="F385" s="14" t="s">
        <v>175</v>
      </c>
      <c r="G385" s="15"/>
      <c r="H385" s="11"/>
      <c r="I385" s="39" t="s">
        <v>771</v>
      </c>
      <c r="J385" s="14" t="s">
        <v>207</v>
      </c>
      <c r="K385" s="15"/>
      <c r="L385" s="11"/>
      <c r="M385" s="39">
        <v>579</v>
      </c>
      <c r="N385" s="14" t="s">
        <v>175</v>
      </c>
      <c r="O385" s="15"/>
      <c r="P385" s="14"/>
      <c r="Q385" s="27" t="s">
        <v>192</v>
      </c>
      <c r="R385" s="14" t="s">
        <v>175</v>
      </c>
      <c r="S385" s="15" t="s">
        <v>175</v>
      </c>
      <c r="T385" s="11"/>
      <c r="U385" s="39" t="s">
        <v>772</v>
      </c>
      <c r="V385" s="14" t="s">
        <v>207</v>
      </c>
    </row>
    <row r="386" spans="1:22" x14ac:dyDescent="0.25">
      <c r="A386" s="13"/>
      <c r="B386" s="28"/>
      <c r="C386" s="28" t="s">
        <v>175</v>
      </c>
      <c r="D386" s="29"/>
      <c r="E386" s="29"/>
      <c r="F386" s="28"/>
      <c r="G386" s="28"/>
      <c r="H386" s="29"/>
      <c r="I386" s="29"/>
      <c r="J386" s="28"/>
      <c r="K386" s="28"/>
      <c r="L386" s="29"/>
      <c r="M386" s="29"/>
      <c r="N386" s="28"/>
      <c r="O386" s="28"/>
      <c r="P386" s="29"/>
      <c r="Q386" s="29"/>
      <c r="R386" s="28"/>
      <c r="S386" s="28" t="s">
        <v>175</v>
      </c>
      <c r="T386" s="29"/>
      <c r="U386" s="29"/>
      <c r="V386" s="28"/>
    </row>
    <row r="387" spans="1:22" ht="25.5" x14ac:dyDescent="0.25">
      <c r="A387" s="13"/>
      <c r="B387" s="18" t="s">
        <v>773</v>
      </c>
      <c r="C387" s="31" t="s">
        <v>175</v>
      </c>
      <c r="D387" s="19"/>
      <c r="E387" s="40" t="s">
        <v>774</v>
      </c>
      <c r="F387" s="23" t="s">
        <v>207</v>
      </c>
      <c r="G387" s="31"/>
      <c r="H387" s="19"/>
      <c r="I387" s="22">
        <v>186256</v>
      </c>
      <c r="J387" s="23" t="s">
        <v>175</v>
      </c>
      <c r="K387" s="31"/>
      <c r="L387" s="19"/>
      <c r="M387" s="22">
        <v>19787</v>
      </c>
      <c r="N387" s="23" t="s">
        <v>175</v>
      </c>
      <c r="O387" s="31"/>
      <c r="P387" s="23"/>
      <c r="Q387" s="24" t="s">
        <v>192</v>
      </c>
      <c r="R387" s="23" t="s">
        <v>175</v>
      </c>
      <c r="S387" s="31" t="s">
        <v>175</v>
      </c>
      <c r="T387" s="19"/>
      <c r="U387" s="22">
        <v>184566</v>
      </c>
      <c r="V387" s="23" t="s">
        <v>175</v>
      </c>
    </row>
    <row r="388" spans="1:22" ht="26.25" thickBot="1" x14ac:dyDescent="0.3">
      <c r="A388" s="13"/>
      <c r="B388" s="20" t="s">
        <v>159</v>
      </c>
      <c r="C388" s="15" t="s">
        <v>175</v>
      </c>
      <c r="D388" s="11"/>
      <c r="E388" s="26">
        <v>210028</v>
      </c>
      <c r="F388" s="14" t="s">
        <v>175</v>
      </c>
      <c r="G388" s="15"/>
      <c r="H388" s="11"/>
      <c r="I388" s="26">
        <v>269416</v>
      </c>
      <c r="J388" s="14" t="s">
        <v>175</v>
      </c>
      <c r="K388" s="15"/>
      <c r="L388" s="11"/>
      <c r="M388" s="26">
        <v>80986</v>
      </c>
      <c r="N388" s="14" t="s">
        <v>175</v>
      </c>
      <c r="O388" s="15"/>
      <c r="P388" s="14"/>
      <c r="Q388" s="27" t="s">
        <v>192</v>
      </c>
      <c r="R388" s="14" t="s">
        <v>175</v>
      </c>
      <c r="S388" s="15" t="s">
        <v>175</v>
      </c>
      <c r="T388" s="11"/>
      <c r="U388" s="26">
        <v>560430</v>
      </c>
      <c r="V388" s="14" t="s">
        <v>175</v>
      </c>
    </row>
    <row r="389" spans="1:22" x14ac:dyDescent="0.25">
      <c r="A389" s="13"/>
      <c r="B389" s="28"/>
      <c r="C389" s="28" t="s">
        <v>175</v>
      </c>
      <c r="D389" s="29"/>
      <c r="E389" s="29"/>
      <c r="F389" s="28"/>
      <c r="G389" s="28"/>
      <c r="H389" s="29"/>
      <c r="I389" s="29"/>
      <c r="J389" s="28"/>
      <c r="K389" s="28"/>
      <c r="L389" s="29"/>
      <c r="M389" s="29"/>
      <c r="N389" s="28"/>
      <c r="O389" s="28"/>
      <c r="P389" s="29"/>
      <c r="Q389" s="29"/>
      <c r="R389" s="28"/>
      <c r="S389" s="28" t="s">
        <v>175</v>
      </c>
      <c r="T389" s="29"/>
      <c r="U389" s="29"/>
      <c r="V389" s="28"/>
    </row>
    <row r="390" spans="1:22" ht="15.75" thickBot="1" x14ac:dyDescent="0.3">
      <c r="A390" s="13"/>
      <c r="B390" s="18" t="s">
        <v>160</v>
      </c>
      <c r="C390" s="31" t="s">
        <v>175</v>
      </c>
      <c r="D390" s="19" t="s">
        <v>191</v>
      </c>
      <c r="E390" s="22">
        <v>188551</v>
      </c>
      <c r="F390" s="23" t="s">
        <v>175</v>
      </c>
      <c r="G390" s="31"/>
      <c r="H390" s="19" t="s">
        <v>191</v>
      </c>
      <c r="I390" s="22">
        <v>455672</v>
      </c>
      <c r="J390" s="23" t="s">
        <v>175</v>
      </c>
      <c r="K390" s="31"/>
      <c r="L390" s="19" t="s">
        <v>191</v>
      </c>
      <c r="M390" s="22">
        <v>100773</v>
      </c>
      <c r="N390" s="23" t="s">
        <v>175</v>
      </c>
      <c r="O390" s="31"/>
      <c r="P390" s="23" t="s">
        <v>191</v>
      </c>
      <c r="Q390" s="24" t="s">
        <v>192</v>
      </c>
      <c r="R390" s="23" t="s">
        <v>175</v>
      </c>
      <c r="S390" s="31" t="s">
        <v>175</v>
      </c>
      <c r="T390" s="19" t="s">
        <v>191</v>
      </c>
      <c r="U390" s="22">
        <v>744996</v>
      </c>
      <c r="V390" s="23" t="s">
        <v>175</v>
      </c>
    </row>
    <row r="391" spans="1:22" ht="15.75" thickTop="1" x14ac:dyDescent="0.25">
      <c r="A391" s="13"/>
      <c r="B391" s="28"/>
      <c r="C391" s="28" t="s">
        <v>175</v>
      </c>
      <c r="D391" s="32"/>
      <c r="E391" s="32"/>
      <c r="F391" s="28"/>
      <c r="G391" s="28"/>
      <c r="H391" s="32"/>
      <c r="I391" s="32"/>
      <c r="J391" s="28"/>
      <c r="K391" s="28"/>
      <c r="L391" s="32"/>
      <c r="M391" s="32"/>
      <c r="N391" s="28"/>
      <c r="O391" s="28"/>
      <c r="P391" s="32"/>
      <c r="Q391" s="32"/>
      <c r="R391" s="28"/>
      <c r="S391" s="28" t="s">
        <v>175</v>
      </c>
      <c r="T391" s="32"/>
      <c r="U391" s="32"/>
      <c r="V391" s="28"/>
    </row>
    <row r="392" spans="1:22" ht="15.75" x14ac:dyDescent="0.25">
      <c r="A392" s="13"/>
      <c r="B392" s="46"/>
      <c r="C392" s="46"/>
      <c r="D392" s="46"/>
      <c r="E392" s="46"/>
      <c r="F392" s="46"/>
      <c r="G392" s="46"/>
      <c r="H392" s="46"/>
      <c r="I392" s="46"/>
      <c r="J392" s="46"/>
      <c r="K392" s="46"/>
      <c r="L392" s="46"/>
      <c r="M392" s="46"/>
      <c r="N392" s="46"/>
      <c r="O392" s="46"/>
      <c r="P392" s="46"/>
      <c r="Q392" s="46"/>
      <c r="R392" s="46"/>
      <c r="S392" s="46"/>
      <c r="T392" s="46"/>
      <c r="U392" s="46"/>
      <c r="V392" s="46"/>
    </row>
  </sheetData>
  <mergeCells count="280">
    <mergeCell ref="B356:V356"/>
    <mergeCell ref="B392:V392"/>
    <mergeCell ref="B317:V317"/>
    <mergeCell ref="B318:V318"/>
    <mergeCell ref="B319:V319"/>
    <mergeCell ref="B353:V353"/>
    <mergeCell ref="B354:V354"/>
    <mergeCell ref="B355:V355"/>
    <mergeCell ref="B225:V225"/>
    <mergeCell ref="B269:V269"/>
    <mergeCell ref="B270:V270"/>
    <mergeCell ref="B271:V271"/>
    <mergeCell ref="B272:V272"/>
    <mergeCell ref="B316:V316"/>
    <mergeCell ref="B201:V201"/>
    <mergeCell ref="B211:V211"/>
    <mergeCell ref="B212:V212"/>
    <mergeCell ref="B222:V222"/>
    <mergeCell ref="B223:V223"/>
    <mergeCell ref="B224:V224"/>
    <mergeCell ref="B176:V176"/>
    <mergeCell ref="B177:V177"/>
    <mergeCell ref="B178:V178"/>
    <mergeCell ref="B188:V188"/>
    <mergeCell ref="B189:V189"/>
    <mergeCell ref="B200:V200"/>
    <mergeCell ref="B93:V93"/>
    <mergeCell ref="B132:V132"/>
    <mergeCell ref="B133:V133"/>
    <mergeCell ref="B134:V134"/>
    <mergeCell ref="B135:V135"/>
    <mergeCell ref="B175:V175"/>
    <mergeCell ref="B49:V49"/>
    <mergeCell ref="B50:V50"/>
    <mergeCell ref="B51:V51"/>
    <mergeCell ref="B90:V90"/>
    <mergeCell ref="B91:V91"/>
    <mergeCell ref="B92:V92"/>
    <mergeCell ref="B5:V5"/>
    <mergeCell ref="B6:V6"/>
    <mergeCell ref="B7:V7"/>
    <mergeCell ref="B8:V8"/>
    <mergeCell ref="B9:V9"/>
    <mergeCell ref="B48:V48"/>
    <mergeCell ref="R358:R359"/>
    <mergeCell ref="S358:S359"/>
    <mergeCell ref="T358:U359"/>
    <mergeCell ref="V358:V359"/>
    <mergeCell ref="A1:A2"/>
    <mergeCell ref="B1:V1"/>
    <mergeCell ref="B2:V2"/>
    <mergeCell ref="B3:V3"/>
    <mergeCell ref="A4:A392"/>
    <mergeCell ref="B4:V4"/>
    <mergeCell ref="K358:K359"/>
    <mergeCell ref="L358:M358"/>
    <mergeCell ref="L359:M359"/>
    <mergeCell ref="N358:N359"/>
    <mergeCell ref="O358:O359"/>
    <mergeCell ref="P358:Q359"/>
    <mergeCell ref="V321:V322"/>
    <mergeCell ref="B358:B359"/>
    <mergeCell ref="C358:C359"/>
    <mergeCell ref="D358:E358"/>
    <mergeCell ref="D359:E359"/>
    <mergeCell ref="F358:F359"/>
    <mergeCell ref="G358:G359"/>
    <mergeCell ref="H358:I358"/>
    <mergeCell ref="H359:I359"/>
    <mergeCell ref="J358:J359"/>
    <mergeCell ref="N321:N322"/>
    <mergeCell ref="O321:O322"/>
    <mergeCell ref="P321:Q322"/>
    <mergeCell ref="R321:R322"/>
    <mergeCell ref="S321:S322"/>
    <mergeCell ref="T321:U322"/>
    <mergeCell ref="H321:I321"/>
    <mergeCell ref="H322:I322"/>
    <mergeCell ref="J321:J322"/>
    <mergeCell ref="K321:K322"/>
    <mergeCell ref="L321:M321"/>
    <mergeCell ref="L322:M322"/>
    <mergeCell ref="B321:B322"/>
    <mergeCell ref="C321:C322"/>
    <mergeCell ref="D321:E321"/>
    <mergeCell ref="D322:E322"/>
    <mergeCell ref="F321:F322"/>
    <mergeCell ref="G321:G322"/>
    <mergeCell ref="V274:V275"/>
    <mergeCell ref="C297:F297"/>
    <mergeCell ref="G297:J297"/>
    <mergeCell ref="K297:N297"/>
    <mergeCell ref="O297:R297"/>
    <mergeCell ref="S297:V297"/>
    <mergeCell ref="N274:N275"/>
    <mergeCell ref="O274:O275"/>
    <mergeCell ref="P274:Q275"/>
    <mergeCell ref="R274:R275"/>
    <mergeCell ref="S274:S275"/>
    <mergeCell ref="T274:U275"/>
    <mergeCell ref="H274:I274"/>
    <mergeCell ref="H275:I275"/>
    <mergeCell ref="J274:J275"/>
    <mergeCell ref="K274:K275"/>
    <mergeCell ref="L274:M274"/>
    <mergeCell ref="L275:M275"/>
    <mergeCell ref="B274:B275"/>
    <mergeCell ref="C274:C275"/>
    <mergeCell ref="D274:E274"/>
    <mergeCell ref="D275:E275"/>
    <mergeCell ref="F274:F275"/>
    <mergeCell ref="G274:G275"/>
    <mergeCell ref="R227:R228"/>
    <mergeCell ref="S227:S228"/>
    <mergeCell ref="T227:U228"/>
    <mergeCell ref="V227:V228"/>
    <mergeCell ref="C250:F250"/>
    <mergeCell ref="G250:J250"/>
    <mergeCell ref="K250:N250"/>
    <mergeCell ref="O250:R250"/>
    <mergeCell ref="S250:V250"/>
    <mergeCell ref="K227:K228"/>
    <mergeCell ref="L227:M227"/>
    <mergeCell ref="L228:M228"/>
    <mergeCell ref="N227:N228"/>
    <mergeCell ref="O227:O228"/>
    <mergeCell ref="P227:Q228"/>
    <mergeCell ref="V214:V215"/>
    <mergeCell ref="B227:B228"/>
    <mergeCell ref="C227:C228"/>
    <mergeCell ref="D227:E227"/>
    <mergeCell ref="D228:E228"/>
    <mergeCell ref="F227:F228"/>
    <mergeCell ref="G227:G228"/>
    <mergeCell ref="H227:I227"/>
    <mergeCell ref="H228:I228"/>
    <mergeCell ref="J227:J228"/>
    <mergeCell ref="N214:N215"/>
    <mergeCell ref="O214:O215"/>
    <mergeCell ref="P214:Q215"/>
    <mergeCell ref="R214:R215"/>
    <mergeCell ref="S214:S215"/>
    <mergeCell ref="T214:U215"/>
    <mergeCell ref="H214:I214"/>
    <mergeCell ref="H215:I215"/>
    <mergeCell ref="J214:J215"/>
    <mergeCell ref="K214:K215"/>
    <mergeCell ref="L214:M214"/>
    <mergeCell ref="L215:M215"/>
    <mergeCell ref="P203:Q204"/>
    <mergeCell ref="R203:R204"/>
    <mergeCell ref="S203:S204"/>
    <mergeCell ref="T203:U204"/>
    <mergeCell ref="V203:V204"/>
    <mergeCell ref="B214:B215"/>
    <mergeCell ref="C214:C215"/>
    <mergeCell ref="D214:E215"/>
    <mergeCell ref="F214:F215"/>
    <mergeCell ref="G214:G215"/>
    <mergeCell ref="J203:J204"/>
    <mergeCell ref="K203:K204"/>
    <mergeCell ref="L203:M203"/>
    <mergeCell ref="L204:M204"/>
    <mergeCell ref="N203:N204"/>
    <mergeCell ref="O203:O204"/>
    <mergeCell ref="S191:S192"/>
    <mergeCell ref="T191:U192"/>
    <mergeCell ref="V191:V192"/>
    <mergeCell ref="B203:B204"/>
    <mergeCell ref="C203:C204"/>
    <mergeCell ref="D203:E204"/>
    <mergeCell ref="F203:F204"/>
    <mergeCell ref="G203:G204"/>
    <mergeCell ref="H203:I203"/>
    <mergeCell ref="H204:I204"/>
    <mergeCell ref="L191:M191"/>
    <mergeCell ref="L192:M192"/>
    <mergeCell ref="N191:N192"/>
    <mergeCell ref="O191:O192"/>
    <mergeCell ref="P191:Q192"/>
    <mergeCell ref="R191:R192"/>
    <mergeCell ref="V180:V181"/>
    <mergeCell ref="B191:B192"/>
    <mergeCell ref="C191:C192"/>
    <mergeCell ref="D191:E192"/>
    <mergeCell ref="F191:F192"/>
    <mergeCell ref="G191:G192"/>
    <mergeCell ref="H191:I191"/>
    <mergeCell ref="H192:I192"/>
    <mergeCell ref="J191:J192"/>
    <mergeCell ref="K191:K192"/>
    <mergeCell ref="N180:N181"/>
    <mergeCell ref="O180:O181"/>
    <mergeCell ref="P180:Q181"/>
    <mergeCell ref="R180:R181"/>
    <mergeCell ref="S180:S181"/>
    <mergeCell ref="T180:U181"/>
    <mergeCell ref="H180:I180"/>
    <mergeCell ref="H181:I181"/>
    <mergeCell ref="J180:J181"/>
    <mergeCell ref="K180:K181"/>
    <mergeCell ref="L180:M180"/>
    <mergeCell ref="L181:M181"/>
    <mergeCell ref="P137:Q138"/>
    <mergeCell ref="R137:R138"/>
    <mergeCell ref="S137:S138"/>
    <mergeCell ref="T137:U138"/>
    <mergeCell ref="V137:V138"/>
    <mergeCell ref="B180:B181"/>
    <mergeCell ref="C180:C181"/>
    <mergeCell ref="D180:E181"/>
    <mergeCell ref="F180:F181"/>
    <mergeCell ref="G180:G181"/>
    <mergeCell ref="J137:J138"/>
    <mergeCell ref="K137:K138"/>
    <mergeCell ref="L137:M137"/>
    <mergeCell ref="L138:M138"/>
    <mergeCell ref="N137:N138"/>
    <mergeCell ref="O137:O138"/>
    <mergeCell ref="S95:S96"/>
    <mergeCell ref="T95:U96"/>
    <mergeCell ref="V95:V96"/>
    <mergeCell ref="B137:B138"/>
    <mergeCell ref="C137:C138"/>
    <mergeCell ref="D137:E138"/>
    <mergeCell ref="F137:F138"/>
    <mergeCell ref="G137:G138"/>
    <mergeCell ref="H137:I137"/>
    <mergeCell ref="H138:I138"/>
    <mergeCell ref="L95:M95"/>
    <mergeCell ref="L96:M96"/>
    <mergeCell ref="N95:N96"/>
    <mergeCell ref="O95:O96"/>
    <mergeCell ref="P95:Q96"/>
    <mergeCell ref="R95:R96"/>
    <mergeCell ref="V53:V54"/>
    <mergeCell ref="B95:B96"/>
    <mergeCell ref="C95:C96"/>
    <mergeCell ref="D95:E96"/>
    <mergeCell ref="F95:F96"/>
    <mergeCell ref="G95:G96"/>
    <mergeCell ref="H95:I95"/>
    <mergeCell ref="H96:I96"/>
    <mergeCell ref="J95:J96"/>
    <mergeCell ref="K95:K96"/>
    <mergeCell ref="N53:N54"/>
    <mergeCell ref="O53:O54"/>
    <mergeCell ref="P53:Q54"/>
    <mergeCell ref="R53:R54"/>
    <mergeCell ref="S53:S54"/>
    <mergeCell ref="T53:U54"/>
    <mergeCell ref="H53:I53"/>
    <mergeCell ref="H54:I54"/>
    <mergeCell ref="J53:J54"/>
    <mergeCell ref="K53:K54"/>
    <mergeCell ref="L53:M53"/>
    <mergeCell ref="L54:M54"/>
    <mergeCell ref="P11:Q12"/>
    <mergeCell ref="R11:R12"/>
    <mergeCell ref="S11:S12"/>
    <mergeCell ref="T11:U12"/>
    <mergeCell ref="V11:V12"/>
    <mergeCell ref="B53:B54"/>
    <mergeCell ref="C53:C54"/>
    <mergeCell ref="D53:E54"/>
    <mergeCell ref="F53:F54"/>
    <mergeCell ref="G53:G54"/>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75</v>
      </c>
      <c r="B1" s="1" t="s">
        <v>1</v>
      </c>
    </row>
    <row r="2" spans="1:2" x14ac:dyDescent="0.25">
      <c r="A2" s="7"/>
      <c r="B2" s="1" t="s">
        <v>2</v>
      </c>
    </row>
    <row r="3" spans="1:2" ht="30" x14ac:dyDescent="0.25">
      <c r="A3" s="3" t="s">
        <v>536</v>
      </c>
      <c r="B3" s="4" t="s">
        <v>5</v>
      </c>
    </row>
    <row r="4" spans="1:2" x14ac:dyDescent="0.25">
      <c r="A4" s="13" t="s">
        <v>535</v>
      </c>
      <c r="B4" s="4" t="s">
        <v>5</v>
      </c>
    </row>
    <row r="5" spans="1:2" x14ac:dyDescent="0.25">
      <c r="A5" s="13"/>
      <c r="B5" s="10" t="s">
        <v>535</v>
      </c>
    </row>
    <row r="6" spans="1:2" ht="396" x14ac:dyDescent="0.25">
      <c r="A6" s="13"/>
      <c r="B6" s="11" t="s">
        <v>538</v>
      </c>
    </row>
    <row r="7" spans="1:2" ht="370.5" x14ac:dyDescent="0.25">
      <c r="A7" s="13"/>
      <c r="B7" s="11" t="s">
        <v>53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4" width="3.140625" customWidth="1"/>
    <col min="5" max="5" width="13.5703125" customWidth="1"/>
    <col min="6" max="6" width="3.28515625" customWidth="1"/>
    <col min="7" max="7" width="3.140625" customWidth="1"/>
    <col min="8" max="8" width="24.7109375" customWidth="1"/>
    <col min="9" max="9" width="13.5703125" customWidth="1"/>
    <col min="10" max="10" width="22" customWidth="1"/>
    <col min="11" max="12" width="3.140625" customWidth="1"/>
    <col min="13" max="13" width="9.85546875" customWidth="1"/>
    <col min="14" max="14" width="3.28515625" customWidth="1"/>
    <col min="15" max="16" width="3.140625" customWidth="1"/>
    <col min="17" max="17" width="10.85546875" customWidth="1"/>
    <col min="18" max="18" width="3.28515625"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43" t="s">
        <v>5</v>
      </c>
      <c r="C3" s="43"/>
      <c r="D3" s="43"/>
      <c r="E3" s="43"/>
      <c r="F3" s="43"/>
      <c r="G3" s="43"/>
      <c r="H3" s="43"/>
      <c r="I3" s="43"/>
      <c r="J3" s="43"/>
      <c r="K3" s="43"/>
      <c r="L3" s="43"/>
      <c r="M3" s="43"/>
      <c r="N3" s="43"/>
      <c r="O3" s="43"/>
      <c r="P3" s="43"/>
      <c r="Q3" s="43"/>
      <c r="R3" s="43"/>
    </row>
    <row r="4" spans="1:18" ht="15" customHeight="1" x14ac:dyDescent="0.25">
      <c r="A4" s="13" t="s">
        <v>777</v>
      </c>
      <c r="B4" s="43" t="s">
        <v>5</v>
      </c>
      <c r="C4" s="43"/>
      <c r="D4" s="43"/>
      <c r="E4" s="43"/>
      <c r="F4" s="43"/>
      <c r="G4" s="43"/>
      <c r="H4" s="43"/>
      <c r="I4" s="43"/>
      <c r="J4" s="43"/>
      <c r="K4" s="43"/>
      <c r="L4" s="43"/>
      <c r="M4" s="43"/>
      <c r="N4" s="43"/>
      <c r="O4" s="43"/>
      <c r="P4" s="43"/>
      <c r="Q4" s="43"/>
      <c r="R4" s="43"/>
    </row>
    <row r="5" spans="1:18" x14ac:dyDescent="0.25">
      <c r="A5" s="13"/>
      <c r="B5" s="38" t="s">
        <v>174</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75</v>
      </c>
      <c r="D8" s="33"/>
      <c r="E8" s="33"/>
      <c r="F8" s="15"/>
      <c r="G8" s="15" t="s">
        <v>175</v>
      </c>
      <c r="H8" s="34" t="s">
        <v>176</v>
      </c>
      <c r="I8" s="34"/>
      <c r="J8" s="34"/>
      <c r="K8" s="34"/>
      <c r="L8" s="34"/>
      <c r="M8" s="34"/>
      <c r="N8" s="34"/>
      <c r="O8" s="34"/>
      <c r="P8" s="34"/>
      <c r="Q8" s="34"/>
      <c r="R8" s="15"/>
    </row>
    <row r="9" spans="1:18" x14ac:dyDescent="0.25">
      <c r="A9" s="13"/>
      <c r="B9" s="33"/>
      <c r="C9" s="33" t="s">
        <v>175</v>
      </c>
      <c r="D9" s="35" t="s">
        <v>177</v>
      </c>
      <c r="E9" s="35"/>
      <c r="F9" s="33"/>
      <c r="G9" s="33" t="s">
        <v>175</v>
      </c>
      <c r="H9" s="36" t="s">
        <v>179</v>
      </c>
      <c r="I9" s="36"/>
      <c r="J9" s="37"/>
      <c r="K9" s="37" t="s">
        <v>175</v>
      </c>
      <c r="L9" s="36" t="s">
        <v>183</v>
      </c>
      <c r="M9" s="36"/>
      <c r="N9" s="37"/>
      <c r="O9" s="37" t="s">
        <v>175</v>
      </c>
      <c r="P9" s="36" t="s">
        <v>183</v>
      </c>
      <c r="Q9" s="36"/>
      <c r="R9" s="33"/>
    </row>
    <row r="10" spans="1:18" x14ac:dyDescent="0.25">
      <c r="A10" s="13"/>
      <c r="B10" s="33"/>
      <c r="C10" s="33"/>
      <c r="D10" s="35" t="s">
        <v>178</v>
      </c>
      <c r="E10" s="35"/>
      <c r="F10" s="33"/>
      <c r="G10" s="33"/>
      <c r="H10" s="35" t="s">
        <v>180</v>
      </c>
      <c r="I10" s="35"/>
      <c r="J10" s="33"/>
      <c r="K10" s="33"/>
      <c r="L10" s="35" t="s">
        <v>130</v>
      </c>
      <c r="M10" s="35"/>
      <c r="N10" s="33"/>
      <c r="O10" s="33"/>
      <c r="P10" s="35" t="s">
        <v>186</v>
      </c>
      <c r="Q10" s="35"/>
      <c r="R10" s="33"/>
    </row>
    <row r="11" spans="1:18" x14ac:dyDescent="0.25">
      <c r="A11" s="13"/>
      <c r="B11" s="33"/>
      <c r="C11" s="33"/>
      <c r="D11" s="35">
        <v>2014</v>
      </c>
      <c r="E11" s="35"/>
      <c r="F11" s="33"/>
      <c r="G11" s="33"/>
      <c r="H11" s="35" t="s">
        <v>181</v>
      </c>
      <c r="I11" s="35"/>
      <c r="J11" s="33"/>
      <c r="K11" s="33"/>
      <c r="L11" s="35" t="s">
        <v>184</v>
      </c>
      <c r="M11" s="35"/>
      <c r="N11" s="33"/>
      <c r="O11" s="33"/>
      <c r="P11" s="35" t="s">
        <v>187</v>
      </c>
      <c r="Q11" s="35"/>
      <c r="R11" s="33"/>
    </row>
    <row r="12" spans="1:18" ht="15.75" thickBot="1" x14ac:dyDescent="0.3">
      <c r="A12" s="13"/>
      <c r="B12" s="33"/>
      <c r="C12" s="33"/>
      <c r="D12" s="34"/>
      <c r="E12" s="34"/>
      <c r="F12" s="33"/>
      <c r="G12" s="33"/>
      <c r="H12" s="34" t="s">
        <v>182</v>
      </c>
      <c r="I12" s="34"/>
      <c r="J12" s="33"/>
      <c r="K12" s="33"/>
      <c r="L12" s="34" t="s">
        <v>185</v>
      </c>
      <c r="M12" s="34"/>
      <c r="N12" s="33"/>
      <c r="O12" s="33"/>
      <c r="P12" s="34"/>
      <c r="Q12" s="34"/>
      <c r="R12" s="33"/>
    </row>
    <row r="13" spans="1:18" x14ac:dyDescent="0.25">
      <c r="A13" s="13"/>
      <c r="B13" s="18" t="s">
        <v>188</v>
      </c>
      <c r="C13" s="19" t="s">
        <v>175</v>
      </c>
      <c r="D13" s="19"/>
      <c r="E13" s="19"/>
      <c r="F13" s="19"/>
      <c r="G13" s="19" t="s">
        <v>175</v>
      </c>
      <c r="H13" s="19"/>
      <c r="I13" s="19"/>
      <c r="J13" s="19"/>
      <c r="K13" s="19" t="s">
        <v>175</v>
      </c>
      <c r="L13" s="19"/>
      <c r="M13" s="19"/>
      <c r="N13" s="19"/>
      <c r="O13" s="19" t="s">
        <v>175</v>
      </c>
      <c r="P13" s="19"/>
      <c r="Q13" s="19"/>
      <c r="R13" s="19"/>
    </row>
    <row r="14" spans="1:18" x14ac:dyDescent="0.25">
      <c r="A14" s="13"/>
      <c r="B14" s="20" t="s">
        <v>189</v>
      </c>
      <c r="C14" s="11" t="s">
        <v>175</v>
      </c>
      <c r="D14" s="11"/>
      <c r="E14" s="11"/>
      <c r="F14" s="11"/>
      <c r="G14" s="11" t="s">
        <v>175</v>
      </c>
      <c r="H14" s="11"/>
      <c r="I14" s="11"/>
      <c r="J14" s="11"/>
      <c r="K14" s="11" t="s">
        <v>175</v>
      </c>
      <c r="L14" s="11"/>
      <c r="M14" s="11"/>
      <c r="N14" s="11"/>
      <c r="O14" s="11" t="s">
        <v>175</v>
      </c>
      <c r="P14" s="11"/>
      <c r="Q14" s="11"/>
      <c r="R14" s="11"/>
    </row>
    <row r="15" spans="1:18" x14ac:dyDescent="0.25">
      <c r="A15" s="13"/>
      <c r="B15" s="21" t="s">
        <v>190</v>
      </c>
      <c r="C15" s="19" t="s">
        <v>175</v>
      </c>
      <c r="D15" s="19" t="s">
        <v>191</v>
      </c>
      <c r="E15" s="22">
        <v>15859</v>
      </c>
      <c r="F15" s="23" t="s">
        <v>175</v>
      </c>
      <c r="G15" s="19" t="s">
        <v>175</v>
      </c>
      <c r="H15" s="19" t="s">
        <v>191</v>
      </c>
      <c r="I15" s="22">
        <v>15859</v>
      </c>
      <c r="J15" s="23" t="s">
        <v>175</v>
      </c>
      <c r="K15" s="19" t="s">
        <v>175</v>
      </c>
      <c r="L15" s="23" t="s">
        <v>191</v>
      </c>
      <c r="M15" s="24" t="s">
        <v>192</v>
      </c>
      <c r="N15" s="23" t="s">
        <v>175</v>
      </c>
      <c r="O15" s="19" t="s">
        <v>175</v>
      </c>
      <c r="P15" s="23" t="s">
        <v>191</v>
      </c>
      <c r="Q15" s="24" t="s">
        <v>192</v>
      </c>
      <c r="R15" s="23" t="s">
        <v>175</v>
      </c>
    </row>
    <row r="16" spans="1:18" ht="15.75" thickBot="1" x14ac:dyDescent="0.3">
      <c r="A16" s="13"/>
      <c r="B16" s="25" t="s">
        <v>193</v>
      </c>
      <c r="C16" s="11" t="s">
        <v>175</v>
      </c>
      <c r="D16" s="11"/>
      <c r="E16" s="26">
        <v>18744</v>
      </c>
      <c r="F16" s="14" t="s">
        <v>175</v>
      </c>
      <c r="G16" s="11" t="s">
        <v>175</v>
      </c>
      <c r="H16" s="11"/>
      <c r="I16" s="26">
        <v>18744</v>
      </c>
      <c r="J16" s="14" t="s">
        <v>175</v>
      </c>
      <c r="K16" s="11" t="s">
        <v>175</v>
      </c>
      <c r="L16" s="14"/>
      <c r="M16" s="27" t="s">
        <v>192</v>
      </c>
      <c r="N16" s="14" t="s">
        <v>175</v>
      </c>
      <c r="O16" s="11" t="s">
        <v>175</v>
      </c>
      <c r="P16" s="14"/>
      <c r="Q16" s="27" t="s">
        <v>192</v>
      </c>
      <c r="R16" s="14" t="s">
        <v>175</v>
      </c>
    </row>
    <row r="17" spans="1:18" x14ac:dyDescent="0.25">
      <c r="A17" s="13"/>
      <c r="B17" s="28"/>
      <c r="C17" s="28" t="s">
        <v>175</v>
      </c>
      <c r="D17" s="29"/>
      <c r="E17" s="29"/>
      <c r="F17" s="28"/>
      <c r="G17" s="28" t="s">
        <v>175</v>
      </c>
      <c r="H17" s="29"/>
      <c r="I17" s="29"/>
      <c r="J17" s="28"/>
      <c r="K17" s="28" t="s">
        <v>175</v>
      </c>
      <c r="L17" s="29"/>
      <c r="M17" s="29"/>
      <c r="N17" s="28"/>
      <c r="O17" s="28" t="s">
        <v>175</v>
      </c>
      <c r="P17" s="29"/>
      <c r="Q17" s="29"/>
      <c r="R17" s="28"/>
    </row>
    <row r="18" spans="1:18" ht="15.75" thickBot="1" x14ac:dyDescent="0.3">
      <c r="A18" s="13"/>
      <c r="B18" s="30" t="s">
        <v>194</v>
      </c>
      <c r="C18" s="31" t="s">
        <v>175</v>
      </c>
      <c r="D18" s="19" t="s">
        <v>191</v>
      </c>
      <c r="E18" s="22">
        <v>34603</v>
      </c>
      <c r="F18" s="23" t="s">
        <v>175</v>
      </c>
      <c r="G18" s="31" t="s">
        <v>175</v>
      </c>
      <c r="H18" s="19" t="s">
        <v>191</v>
      </c>
      <c r="I18" s="22">
        <v>34603</v>
      </c>
      <c r="J18" s="23" t="s">
        <v>175</v>
      </c>
      <c r="K18" s="31" t="s">
        <v>175</v>
      </c>
      <c r="L18" s="23" t="s">
        <v>191</v>
      </c>
      <c r="M18" s="24" t="s">
        <v>192</v>
      </c>
      <c r="N18" s="23" t="s">
        <v>175</v>
      </c>
      <c r="O18" s="31" t="s">
        <v>175</v>
      </c>
      <c r="P18" s="23" t="s">
        <v>191</v>
      </c>
      <c r="Q18" s="24" t="s">
        <v>192</v>
      </c>
      <c r="R18" s="23" t="s">
        <v>175</v>
      </c>
    </row>
    <row r="19" spans="1:18" ht="15.75" thickTop="1" x14ac:dyDescent="0.25">
      <c r="A19" s="13"/>
      <c r="B19" s="28"/>
      <c r="C19" s="28" t="s">
        <v>175</v>
      </c>
      <c r="D19" s="32"/>
      <c r="E19" s="32"/>
      <c r="F19" s="28"/>
      <c r="G19" s="28" t="s">
        <v>175</v>
      </c>
      <c r="H19" s="32"/>
      <c r="I19" s="32"/>
      <c r="J19" s="28"/>
      <c r="K19" s="28" t="s">
        <v>175</v>
      </c>
      <c r="L19" s="32"/>
      <c r="M19" s="32"/>
      <c r="N19" s="28"/>
      <c r="O19" s="28" t="s">
        <v>175</v>
      </c>
      <c r="P19" s="32"/>
      <c r="Q19" s="32"/>
      <c r="R19" s="28"/>
    </row>
    <row r="20" spans="1:18" x14ac:dyDescent="0.25">
      <c r="A20" s="13"/>
      <c r="B20" s="11"/>
      <c r="C20" s="38"/>
      <c r="D20" s="38"/>
      <c r="E20" s="38"/>
      <c r="F20" s="38"/>
      <c r="G20" s="38"/>
      <c r="H20" s="38"/>
      <c r="I20" s="38"/>
      <c r="J20" s="38"/>
      <c r="K20" s="38"/>
      <c r="L20" s="38"/>
      <c r="M20" s="38"/>
      <c r="N20" s="38"/>
      <c r="O20" s="38"/>
      <c r="P20" s="38"/>
      <c r="Q20" s="38"/>
      <c r="R20" s="38"/>
    </row>
    <row r="21" spans="1:18" x14ac:dyDescent="0.25">
      <c r="A21" s="13"/>
      <c r="B21" s="20" t="s">
        <v>195</v>
      </c>
      <c r="C21" s="15" t="s">
        <v>175</v>
      </c>
      <c r="D21" s="11"/>
      <c r="E21" s="11"/>
      <c r="F21" s="11"/>
      <c r="G21" s="15" t="s">
        <v>175</v>
      </c>
      <c r="H21" s="11"/>
      <c r="I21" s="11"/>
      <c r="J21" s="11"/>
      <c r="K21" s="15" t="s">
        <v>175</v>
      </c>
      <c r="L21" s="11"/>
      <c r="M21" s="11"/>
      <c r="N21" s="11"/>
      <c r="O21" s="15" t="s">
        <v>175</v>
      </c>
      <c r="P21" s="11"/>
      <c r="Q21" s="11"/>
      <c r="R21" s="11"/>
    </row>
    <row r="22" spans="1:18" x14ac:dyDescent="0.25">
      <c r="A22" s="13"/>
      <c r="B22" s="18" t="s">
        <v>196</v>
      </c>
      <c r="C22" s="31" t="s">
        <v>175</v>
      </c>
      <c r="D22" s="19" t="s">
        <v>191</v>
      </c>
      <c r="E22" s="22">
        <v>40464</v>
      </c>
      <c r="F22" s="23" t="s">
        <v>175</v>
      </c>
      <c r="G22" s="31" t="s">
        <v>175</v>
      </c>
      <c r="H22" s="19" t="s">
        <v>191</v>
      </c>
      <c r="I22" s="22">
        <v>40464</v>
      </c>
      <c r="J22" s="23" t="s">
        <v>175</v>
      </c>
      <c r="K22" s="31" t="s">
        <v>175</v>
      </c>
      <c r="L22" s="23" t="s">
        <v>191</v>
      </c>
      <c r="M22" s="24" t="s">
        <v>192</v>
      </c>
      <c r="N22" s="23" t="s">
        <v>175</v>
      </c>
      <c r="O22" s="31" t="s">
        <v>175</v>
      </c>
      <c r="P22" s="23" t="s">
        <v>191</v>
      </c>
      <c r="Q22" s="24" t="s">
        <v>192</v>
      </c>
      <c r="R22" s="23" t="s">
        <v>175</v>
      </c>
    </row>
    <row r="23" spans="1:18" ht="15.75" thickBot="1" x14ac:dyDescent="0.3">
      <c r="A23" s="13"/>
      <c r="B23" s="20" t="s">
        <v>197</v>
      </c>
      <c r="C23" s="15" t="s">
        <v>175</v>
      </c>
      <c r="D23" s="11"/>
      <c r="E23" s="26">
        <v>3393</v>
      </c>
      <c r="F23" s="14" t="s">
        <v>175</v>
      </c>
      <c r="G23" s="15" t="s">
        <v>175</v>
      </c>
      <c r="H23" s="14"/>
      <c r="I23" s="27" t="s">
        <v>192</v>
      </c>
      <c r="J23" s="14" t="s">
        <v>175</v>
      </c>
      <c r="K23" s="15" t="s">
        <v>175</v>
      </c>
      <c r="L23" s="14"/>
      <c r="M23" s="27" t="s">
        <v>192</v>
      </c>
      <c r="N23" s="14" t="s">
        <v>175</v>
      </c>
      <c r="O23" s="15" t="s">
        <v>175</v>
      </c>
      <c r="P23" s="11"/>
      <c r="Q23" s="26">
        <v>3393</v>
      </c>
      <c r="R23" s="14" t="s">
        <v>175</v>
      </c>
    </row>
    <row r="24" spans="1:18" x14ac:dyDescent="0.25">
      <c r="A24" s="13"/>
      <c r="B24" s="28"/>
      <c r="C24" s="28" t="s">
        <v>175</v>
      </c>
      <c r="D24" s="29"/>
      <c r="E24" s="29"/>
      <c r="F24" s="28"/>
      <c r="G24" s="28" t="s">
        <v>175</v>
      </c>
      <c r="H24" s="29"/>
      <c r="I24" s="29"/>
      <c r="J24" s="28"/>
      <c r="K24" s="28" t="s">
        <v>175</v>
      </c>
      <c r="L24" s="29"/>
      <c r="M24" s="29"/>
      <c r="N24" s="28"/>
      <c r="O24" s="28" t="s">
        <v>175</v>
      </c>
      <c r="P24" s="29"/>
      <c r="Q24" s="29"/>
      <c r="R24" s="28"/>
    </row>
    <row r="25" spans="1:18" ht="15.75" thickBot="1" x14ac:dyDescent="0.3">
      <c r="A25" s="13"/>
      <c r="B25" s="30" t="s">
        <v>194</v>
      </c>
      <c r="C25" s="31" t="s">
        <v>175</v>
      </c>
      <c r="D25" s="19" t="s">
        <v>191</v>
      </c>
      <c r="E25" s="22">
        <v>43857</v>
      </c>
      <c r="F25" s="23" t="s">
        <v>175</v>
      </c>
      <c r="G25" s="31" t="s">
        <v>175</v>
      </c>
      <c r="H25" s="19" t="s">
        <v>191</v>
      </c>
      <c r="I25" s="22">
        <v>40464</v>
      </c>
      <c r="J25" s="23" t="s">
        <v>175</v>
      </c>
      <c r="K25" s="31" t="s">
        <v>175</v>
      </c>
      <c r="L25" s="23" t="s">
        <v>191</v>
      </c>
      <c r="M25" s="24" t="s">
        <v>192</v>
      </c>
      <c r="N25" s="23" t="s">
        <v>175</v>
      </c>
      <c r="O25" s="31" t="s">
        <v>175</v>
      </c>
      <c r="P25" s="19" t="s">
        <v>191</v>
      </c>
      <c r="Q25" s="22">
        <v>3393</v>
      </c>
      <c r="R25" s="23" t="s">
        <v>175</v>
      </c>
    </row>
    <row r="26" spans="1:18" ht="15.75" thickTop="1" x14ac:dyDescent="0.25">
      <c r="A26" s="13"/>
      <c r="B26" s="28"/>
      <c r="C26" s="28" t="s">
        <v>175</v>
      </c>
      <c r="D26" s="32"/>
      <c r="E26" s="32"/>
      <c r="F26" s="28"/>
      <c r="G26" s="28" t="s">
        <v>175</v>
      </c>
      <c r="H26" s="32"/>
      <c r="I26" s="32"/>
      <c r="J26" s="28"/>
      <c r="K26" s="28" t="s">
        <v>175</v>
      </c>
      <c r="L26" s="32"/>
      <c r="M26" s="32"/>
      <c r="N26" s="28"/>
      <c r="O26" s="28" t="s">
        <v>175</v>
      </c>
      <c r="P26" s="32"/>
      <c r="Q26" s="32"/>
    </row>
    <row r="27" spans="1:18" ht="15" customHeight="1" x14ac:dyDescent="0.25">
      <c r="A27" s="13" t="s">
        <v>778</v>
      </c>
      <c r="B27" s="43" t="s">
        <v>5</v>
      </c>
      <c r="C27" s="43"/>
      <c r="D27" s="43"/>
      <c r="E27" s="43"/>
      <c r="F27" s="43"/>
      <c r="G27" s="43"/>
      <c r="H27" s="43"/>
      <c r="I27" s="43"/>
      <c r="J27" s="43"/>
      <c r="K27" s="43"/>
      <c r="L27" s="43"/>
      <c r="M27" s="43"/>
      <c r="N27" s="43"/>
      <c r="O27" s="43"/>
      <c r="P27" s="43"/>
      <c r="Q27" s="43"/>
      <c r="R27" s="43"/>
    </row>
    <row r="28" spans="1:18" x14ac:dyDescent="0.25">
      <c r="A28" s="13"/>
      <c r="B28" s="38" t="s">
        <v>198</v>
      </c>
      <c r="C28" s="38"/>
      <c r="D28" s="38"/>
      <c r="E28" s="38"/>
      <c r="F28" s="38"/>
      <c r="G28" s="38"/>
      <c r="H28" s="38"/>
      <c r="I28" s="38"/>
      <c r="J28" s="38"/>
      <c r="K28" s="38"/>
      <c r="L28" s="38"/>
      <c r="M28" s="38"/>
      <c r="N28" s="38"/>
      <c r="O28" s="38"/>
      <c r="P28" s="38"/>
      <c r="Q28" s="38"/>
      <c r="R28" s="38"/>
    </row>
    <row r="29" spans="1:18" ht="15.75" x14ac:dyDescent="0.25">
      <c r="A29" s="13"/>
      <c r="B29" s="46"/>
      <c r="C29" s="46"/>
      <c r="D29" s="46"/>
      <c r="E29" s="46"/>
      <c r="F29" s="46"/>
      <c r="G29" s="46"/>
      <c r="H29" s="46"/>
      <c r="I29" s="46"/>
      <c r="J29" s="46"/>
      <c r="K29" s="46"/>
      <c r="L29" s="46"/>
      <c r="M29" s="46"/>
      <c r="N29" s="46"/>
      <c r="O29" s="46"/>
      <c r="P29" s="46"/>
      <c r="Q29" s="46"/>
      <c r="R29" s="46"/>
    </row>
    <row r="30" spans="1:18" x14ac:dyDescent="0.25">
      <c r="A30" s="13"/>
      <c r="B30" s="11"/>
      <c r="C30" s="11"/>
      <c r="D30" s="11"/>
      <c r="E30" s="11"/>
      <c r="F30" s="11"/>
      <c r="G30" s="11"/>
      <c r="H30" s="11"/>
      <c r="I30" s="11"/>
      <c r="J30" s="11"/>
      <c r="K30" s="11"/>
      <c r="L30" s="11"/>
      <c r="M30" s="11"/>
      <c r="N30" s="11"/>
      <c r="O30" s="11"/>
      <c r="P30" s="11"/>
      <c r="Q30" s="11"/>
      <c r="R30" s="11"/>
    </row>
    <row r="31" spans="1:18" ht="15.75" thickBot="1" x14ac:dyDescent="0.3">
      <c r="A31" s="13"/>
      <c r="B31" s="15"/>
      <c r="C31" s="15" t="s">
        <v>175</v>
      </c>
      <c r="D31" s="34" t="s">
        <v>199</v>
      </c>
      <c r="E31" s="34"/>
      <c r="F31" s="34"/>
      <c r="G31" s="34"/>
      <c r="H31" s="34"/>
      <c r="I31" s="34"/>
      <c r="J31" s="15"/>
      <c r="K31" s="15"/>
      <c r="L31" s="34" t="s">
        <v>200</v>
      </c>
      <c r="M31" s="34"/>
      <c r="N31" s="34"/>
      <c r="O31" s="34"/>
      <c r="P31" s="34"/>
      <c r="Q31" s="34"/>
      <c r="R31" s="15"/>
    </row>
    <row r="32" spans="1:18" x14ac:dyDescent="0.25">
      <c r="A32" s="13"/>
      <c r="B32" s="33"/>
      <c r="C32" s="33" t="s">
        <v>175</v>
      </c>
      <c r="D32" s="36" t="s">
        <v>201</v>
      </c>
      <c r="E32" s="36"/>
      <c r="F32" s="37"/>
      <c r="G32" s="37"/>
      <c r="H32" s="36" t="s">
        <v>202</v>
      </c>
      <c r="I32" s="36"/>
      <c r="J32" s="33"/>
      <c r="K32" s="33"/>
      <c r="L32" s="36" t="s">
        <v>201</v>
      </c>
      <c r="M32" s="36"/>
      <c r="N32" s="37"/>
      <c r="O32" s="37"/>
      <c r="P32" s="36" t="s">
        <v>202</v>
      </c>
      <c r="Q32" s="36"/>
      <c r="R32" s="33"/>
    </row>
    <row r="33" spans="1:18" ht="15.75" thickBot="1" x14ac:dyDescent="0.3">
      <c r="A33" s="13"/>
      <c r="B33" s="33"/>
      <c r="C33" s="33"/>
      <c r="D33" s="34">
        <v>2014</v>
      </c>
      <c r="E33" s="34"/>
      <c r="F33" s="33"/>
      <c r="G33" s="33"/>
      <c r="H33" s="34">
        <v>2013</v>
      </c>
      <c r="I33" s="34"/>
      <c r="J33" s="33"/>
      <c r="K33" s="33"/>
      <c r="L33" s="34">
        <v>2014</v>
      </c>
      <c r="M33" s="34"/>
      <c r="N33" s="33"/>
      <c r="O33" s="33"/>
      <c r="P33" s="34">
        <v>2013</v>
      </c>
      <c r="Q33" s="34"/>
      <c r="R33" s="33"/>
    </row>
    <row r="34" spans="1:18" x14ac:dyDescent="0.25">
      <c r="A34" s="13"/>
      <c r="B34" s="18" t="s">
        <v>203</v>
      </c>
      <c r="C34" s="19" t="s">
        <v>175</v>
      </c>
      <c r="D34" s="19" t="s">
        <v>191</v>
      </c>
      <c r="E34" s="22">
        <v>3647</v>
      </c>
      <c r="F34" s="23" t="s">
        <v>175</v>
      </c>
      <c r="G34" s="19"/>
      <c r="H34" s="19" t="s">
        <v>191</v>
      </c>
      <c r="I34" s="22">
        <v>93000</v>
      </c>
      <c r="J34" s="23" t="s">
        <v>175</v>
      </c>
      <c r="K34" s="19"/>
      <c r="L34" s="19" t="s">
        <v>191</v>
      </c>
      <c r="M34" s="22">
        <v>3780</v>
      </c>
      <c r="N34" s="23" t="s">
        <v>175</v>
      </c>
      <c r="O34" s="19"/>
      <c r="P34" s="19" t="s">
        <v>191</v>
      </c>
      <c r="Q34" s="22">
        <v>86368</v>
      </c>
      <c r="R34" s="23" t="s">
        <v>175</v>
      </c>
    </row>
    <row r="35" spans="1:18" x14ac:dyDescent="0.25">
      <c r="A35" s="13"/>
      <c r="B35" s="25" t="s">
        <v>204</v>
      </c>
      <c r="C35" s="11" t="s">
        <v>175</v>
      </c>
      <c r="D35" s="14"/>
      <c r="E35" s="27" t="s">
        <v>192</v>
      </c>
      <c r="F35" s="14" t="s">
        <v>175</v>
      </c>
      <c r="G35" s="11"/>
      <c r="H35" s="11"/>
      <c r="I35" s="39">
        <v>799</v>
      </c>
      <c r="J35" s="14" t="s">
        <v>175</v>
      </c>
      <c r="K35" s="11"/>
      <c r="L35" s="14"/>
      <c r="M35" s="27" t="s">
        <v>192</v>
      </c>
      <c r="N35" s="14" t="s">
        <v>175</v>
      </c>
      <c r="O35" s="11"/>
      <c r="P35" s="11"/>
      <c r="Q35" s="26">
        <v>10839</v>
      </c>
      <c r="R35" s="14" t="s">
        <v>175</v>
      </c>
    </row>
    <row r="36" spans="1:18" ht="15.75" thickBot="1" x14ac:dyDescent="0.3">
      <c r="A36" s="13"/>
      <c r="B36" s="21" t="s">
        <v>205</v>
      </c>
      <c r="C36" s="19" t="s">
        <v>175</v>
      </c>
      <c r="D36" s="19"/>
      <c r="E36" s="40" t="s">
        <v>206</v>
      </c>
      <c r="F36" s="23" t="s">
        <v>207</v>
      </c>
      <c r="G36" s="19"/>
      <c r="H36" s="19"/>
      <c r="I36" s="40" t="s">
        <v>208</v>
      </c>
      <c r="J36" s="23" t="s">
        <v>207</v>
      </c>
      <c r="K36" s="19"/>
      <c r="L36" s="19"/>
      <c r="M36" s="40" t="s">
        <v>209</v>
      </c>
      <c r="N36" s="23" t="s">
        <v>207</v>
      </c>
      <c r="O36" s="19"/>
      <c r="P36" s="19"/>
      <c r="Q36" s="40" t="s">
        <v>210</v>
      </c>
      <c r="R36" s="23" t="s">
        <v>207</v>
      </c>
    </row>
    <row r="37" spans="1:18" x14ac:dyDescent="0.25">
      <c r="A37" s="13"/>
      <c r="B37" s="28"/>
      <c r="C37" s="28" t="s">
        <v>175</v>
      </c>
      <c r="D37" s="29"/>
      <c r="E37" s="29"/>
      <c r="F37" s="28"/>
      <c r="G37" s="28"/>
      <c r="H37" s="29"/>
      <c r="I37" s="29"/>
      <c r="J37" s="28"/>
      <c r="K37" s="28"/>
      <c r="L37" s="29"/>
      <c r="M37" s="29"/>
      <c r="N37" s="28"/>
      <c r="O37" s="28"/>
      <c r="P37" s="29"/>
      <c r="Q37" s="29"/>
      <c r="R37" s="28"/>
    </row>
    <row r="38" spans="1:18" ht="15.75" thickBot="1" x14ac:dyDescent="0.3">
      <c r="A38" s="13"/>
      <c r="B38" s="20" t="s">
        <v>211</v>
      </c>
      <c r="C38" s="15" t="s">
        <v>175</v>
      </c>
      <c r="D38" s="11" t="s">
        <v>191</v>
      </c>
      <c r="E38" s="26">
        <v>3393</v>
      </c>
      <c r="F38" s="14" t="s">
        <v>175</v>
      </c>
      <c r="G38" s="15"/>
      <c r="H38" s="11" t="s">
        <v>191</v>
      </c>
      <c r="I38" s="26">
        <v>3627</v>
      </c>
      <c r="J38" s="14" t="s">
        <v>175</v>
      </c>
      <c r="K38" s="15"/>
      <c r="L38" s="11" t="s">
        <v>191</v>
      </c>
      <c r="M38" s="26">
        <v>3393</v>
      </c>
      <c r="N38" s="14" t="s">
        <v>175</v>
      </c>
      <c r="O38" s="15"/>
      <c r="P38" s="11" t="s">
        <v>191</v>
      </c>
      <c r="Q38" s="26">
        <v>3627</v>
      </c>
      <c r="R38" s="14" t="s">
        <v>175</v>
      </c>
    </row>
    <row r="39" spans="1:18" ht="15.75" thickTop="1" x14ac:dyDescent="0.25">
      <c r="A39" s="13"/>
      <c r="B39" s="28"/>
      <c r="C39" s="28" t="s">
        <v>175</v>
      </c>
      <c r="D39" s="32"/>
      <c r="E39" s="32"/>
      <c r="F39" s="28"/>
      <c r="G39" s="28"/>
      <c r="H39" s="32"/>
      <c r="I39" s="32"/>
      <c r="J39" s="28"/>
      <c r="K39" s="28"/>
      <c r="L39" s="32"/>
      <c r="M39" s="32"/>
      <c r="N39" s="28"/>
      <c r="O39" s="28"/>
      <c r="P39" s="32"/>
      <c r="Q39" s="32"/>
      <c r="R39" s="28"/>
    </row>
    <row r="40" spans="1:18" ht="15" customHeight="1" x14ac:dyDescent="0.25">
      <c r="A40" s="13" t="s">
        <v>779</v>
      </c>
      <c r="B40" s="43" t="s">
        <v>5</v>
      </c>
      <c r="C40" s="43"/>
      <c r="D40" s="43"/>
      <c r="E40" s="43"/>
      <c r="F40" s="43"/>
      <c r="G40" s="43"/>
      <c r="H40" s="43"/>
      <c r="I40" s="43"/>
      <c r="J40" s="43"/>
      <c r="K40" s="43"/>
      <c r="L40" s="43"/>
      <c r="M40" s="43"/>
      <c r="N40" s="43"/>
      <c r="O40" s="43"/>
      <c r="P40" s="43"/>
      <c r="Q40" s="43"/>
      <c r="R40" s="43"/>
    </row>
    <row r="41" spans="1:18" ht="25.5" customHeight="1" x14ac:dyDescent="0.25">
      <c r="A41" s="13"/>
      <c r="B41" s="38" t="s">
        <v>218</v>
      </c>
      <c r="C41" s="38"/>
      <c r="D41" s="38"/>
      <c r="E41" s="38"/>
      <c r="F41" s="38"/>
      <c r="G41" s="38"/>
      <c r="H41" s="38"/>
      <c r="I41" s="38"/>
      <c r="J41" s="38"/>
      <c r="K41" s="38"/>
      <c r="L41" s="38"/>
      <c r="M41" s="38"/>
      <c r="N41" s="38"/>
      <c r="O41" s="38"/>
      <c r="P41" s="38"/>
      <c r="Q41" s="38"/>
      <c r="R41" s="38"/>
    </row>
    <row r="42" spans="1:18" ht="15.75" x14ac:dyDescent="0.25">
      <c r="A42" s="13"/>
      <c r="B42" s="46"/>
      <c r="C42" s="46"/>
      <c r="D42" s="46"/>
      <c r="E42" s="46"/>
      <c r="F42" s="46"/>
      <c r="G42" s="46"/>
      <c r="H42" s="46"/>
      <c r="I42" s="46"/>
      <c r="J42" s="46"/>
      <c r="K42" s="46"/>
      <c r="L42" s="46"/>
      <c r="M42" s="46"/>
      <c r="N42" s="46"/>
      <c r="O42" s="46"/>
      <c r="P42" s="46"/>
      <c r="Q42" s="46"/>
      <c r="R42" s="46"/>
    </row>
    <row r="43" spans="1:18" x14ac:dyDescent="0.25">
      <c r="A43" s="13"/>
      <c r="B43" s="11"/>
      <c r="C43" s="11"/>
      <c r="D43" s="11"/>
      <c r="E43" s="11"/>
      <c r="F43" s="11"/>
      <c r="G43" s="11"/>
      <c r="H43" s="11"/>
      <c r="I43" s="11"/>
      <c r="J43" s="11"/>
      <c r="K43" s="11"/>
      <c r="L43" s="11"/>
      <c r="M43" s="11"/>
      <c r="N43" s="11"/>
      <c r="O43" s="11"/>
      <c r="P43" s="11"/>
      <c r="Q43" s="11"/>
      <c r="R43" s="11"/>
    </row>
    <row r="44" spans="1:18" ht="15.75" thickBot="1" x14ac:dyDescent="0.3">
      <c r="A44" s="13"/>
      <c r="B44" s="15"/>
      <c r="C44" s="15" t="s">
        <v>175</v>
      </c>
      <c r="D44" s="33"/>
      <c r="E44" s="33"/>
      <c r="F44" s="15"/>
      <c r="G44" s="15" t="s">
        <v>175</v>
      </c>
      <c r="H44" s="34" t="s">
        <v>219</v>
      </c>
      <c r="I44" s="34"/>
      <c r="J44" s="34"/>
      <c r="K44" s="34"/>
      <c r="L44" s="34"/>
      <c r="M44" s="34"/>
      <c r="N44" s="15"/>
      <c r="O44" s="15" t="s">
        <v>175</v>
      </c>
      <c r="P44" s="33"/>
      <c r="Q44" s="33"/>
      <c r="R44" s="15"/>
    </row>
    <row r="45" spans="1:18" x14ac:dyDescent="0.25">
      <c r="A45" s="13"/>
      <c r="B45" s="33"/>
      <c r="C45" s="33" t="s">
        <v>175</v>
      </c>
      <c r="D45" s="35" t="s">
        <v>220</v>
      </c>
      <c r="E45" s="35"/>
      <c r="F45" s="33"/>
      <c r="G45" s="33" t="s">
        <v>175</v>
      </c>
      <c r="H45" s="16" t="s">
        <v>179</v>
      </c>
      <c r="I45" s="37" t="s">
        <v>175</v>
      </c>
      <c r="J45" s="16" t="s">
        <v>183</v>
      </c>
      <c r="K45" s="37" t="s">
        <v>175</v>
      </c>
      <c r="L45" s="36" t="s">
        <v>183</v>
      </c>
      <c r="M45" s="36"/>
      <c r="N45" s="33"/>
      <c r="O45" s="33" t="s">
        <v>175</v>
      </c>
      <c r="P45" s="35" t="s">
        <v>223</v>
      </c>
      <c r="Q45" s="35"/>
      <c r="R45" s="33"/>
    </row>
    <row r="46" spans="1:18" x14ac:dyDescent="0.25">
      <c r="A46" s="13"/>
      <c r="B46" s="33"/>
      <c r="C46" s="33"/>
      <c r="D46" s="35"/>
      <c r="E46" s="35"/>
      <c r="F46" s="33"/>
      <c r="G46" s="33"/>
      <c r="H46" s="16" t="s">
        <v>180</v>
      </c>
      <c r="I46" s="33"/>
      <c r="J46" s="16" t="s">
        <v>130</v>
      </c>
      <c r="K46" s="33"/>
      <c r="L46" s="35" t="s">
        <v>186</v>
      </c>
      <c r="M46" s="35"/>
      <c r="N46" s="33"/>
      <c r="O46" s="33"/>
      <c r="P46" s="35" t="s">
        <v>224</v>
      </c>
      <c r="Q46" s="35"/>
      <c r="R46" s="33"/>
    </row>
    <row r="47" spans="1:18" x14ac:dyDescent="0.25">
      <c r="A47" s="13"/>
      <c r="B47" s="33"/>
      <c r="C47" s="33"/>
      <c r="D47" s="35"/>
      <c r="E47" s="35"/>
      <c r="F47" s="33"/>
      <c r="G47" s="33"/>
      <c r="H47" s="16" t="s">
        <v>221</v>
      </c>
      <c r="I47" s="33"/>
      <c r="J47" s="16" t="s">
        <v>184</v>
      </c>
      <c r="K47" s="33"/>
      <c r="L47" s="35" t="s">
        <v>187</v>
      </c>
      <c r="M47" s="35"/>
      <c r="N47" s="33"/>
      <c r="O47" s="33"/>
      <c r="P47" s="35"/>
      <c r="Q47" s="35"/>
      <c r="R47" s="33"/>
    </row>
    <row r="48" spans="1:18" ht="15.75" thickBot="1" x14ac:dyDescent="0.3">
      <c r="A48" s="13"/>
      <c r="B48" s="33"/>
      <c r="C48" s="33"/>
      <c r="D48" s="34"/>
      <c r="E48" s="34"/>
      <c r="F48" s="33"/>
      <c r="G48" s="33"/>
      <c r="H48" s="17" t="s">
        <v>222</v>
      </c>
      <c r="I48" s="33"/>
      <c r="J48" s="17" t="s">
        <v>185</v>
      </c>
      <c r="K48" s="33"/>
      <c r="L48" s="34"/>
      <c r="M48" s="34"/>
      <c r="N48" s="33"/>
      <c r="O48" s="33"/>
      <c r="P48" s="34"/>
      <c r="Q48" s="34"/>
      <c r="R48" s="33"/>
    </row>
    <row r="49" spans="1:18" x14ac:dyDescent="0.25">
      <c r="A49" s="13"/>
      <c r="B49" s="18" t="s">
        <v>225</v>
      </c>
      <c r="C49" s="19" t="s">
        <v>175</v>
      </c>
      <c r="D49" s="19"/>
      <c r="E49" s="19"/>
      <c r="F49" s="19"/>
      <c r="G49" s="19" t="s">
        <v>175</v>
      </c>
      <c r="H49" s="19"/>
      <c r="I49" s="19" t="s">
        <v>175</v>
      </c>
      <c r="J49" s="19"/>
      <c r="K49" s="19" t="s">
        <v>175</v>
      </c>
      <c r="L49" s="19"/>
      <c r="M49" s="19"/>
      <c r="N49" s="19"/>
      <c r="O49" s="19" t="s">
        <v>175</v>
      </c>
      <c r="P49" s="19"/>
      <c r="Q49" s="19"/>
      <c r="R49" s="19"/>
    </row>
    <row r="50" spans="1:18" x14ac:dyDescent="0.25">
      <c r="A50" s="13"/>
      <c r="B50" s="20" t="s">
        <v>226</v>
      </c>
      <c r="C50" s="11" t="s">
        <v>175</v>
      </c>
      <c r="D50" s="11" t="s">
        <v>191</v>
      </c>
      <c r="E50" s="26">
        <v>18272</v>
      </c>
      <c r="F50" s="14" t="s">
        <v>175</v>
      </c>
      <c r="G50" s="11" t="s">
        <v>175</v>
      </c>
      <c r="H50" s="11"/>
      <c r="I50" s="11" t="s">
        <v>175</v>
      </c>
      <c r="J50" s="11"/>
      <c r="K50" s="11" t="s">
        <v>175</v>
      </c>
      <c r="L50" s="11" t="s">
        <v>191</v>
      </c>
      <c r="M50" s="26">
        <v>18272</v>
      </c>
      <c r="N50" s="14" t="s">
        <v>175</v>
      </c>
      <c r="O50" s="11" t="s">
        <v>175</v>
      </c>
      <c r="P50" s="11" t="s">
        <v>191</v>
      </c>
      <c r="Q50" s="39" t="s">
        <v>227</v>
      </c>
      <c r="R50" s="14" t="s">
        <v>207</v>
      </c>
    </row>
    <row r="51" spans="1:18" x14ac:dyDescent="0.25">
      <c r="A51" s="13"/>
      <c r="B51" s="18" t="s">
        <v>228</v>
      </c>
      <c r="C51" s="19" t="s">
        <v>175</v>
      </c>
      <c r="D51" s="19"/>
      <c r="E51" s="22">
        <v>1015</v>
      </c>
      <c r="F51" s="23" t="s">
        <v>175</v>
      </c>
      <c r="G51" s="19" t="s">
        <v>175</v>
      </c>
      <c r="H51" s="19"/>
      <c r="I51" s="19" t="s">
        <v>175</v>
      </c>
      <c r="J51" s="19"/>
      <c r="K51" s="19" t="s">
        <v>175</v>
      </c>
      <c r="L51" s="19"/>
      <c r="M51" s="22">
        <v>1015</v>
      </c>
      <c r="N51" s="23" t="s">
        <v>175</v>
      </c>
      <c r="O51" s="19" t="s">
        <v>175</v>
      </c>
      <c r="P51" s="19"/>
      <c r="Q51" s="40" t="s">
        <v>229</v>
      </c>
      <c r="R51" s="23" t="s">
        <v>207</v>
      </c>
    </row>
    <row r="52" spans="1:18" x14ac:dyDescent="0.25">
      <c r="A52" s="13"/>
      <c r="B52" s="20" t="s">
        <v>230</v>
      </c>
      <c r="C52" s="11" t="s">
        <v>175</v>
      </c>
      <c r="D52" s="11"/>
      <c r="E52" s="26">
        <v>1388</v>
      </c>
      <c r="F52" s="14" t="s">
        <v>175</v>
      </c>
      <c r="G52" s="11" t="s">
        <v>175</v>
      </c>
      <c r="H52" s="11"/>
      <c r="I52" s="11" t="s">
        <v>175</v>
      </c>
      <c r="J52" s="11"/>
      <c r="K52" s="11" t="s">
        <v>175</v>
      </c>
      <c r="L52" s="11"/>
      <c r="M52" s="26">
        <v>1388</v>
      </c>
      <c r="N52" s="14" t="s">
        <v>175</v>
      </c>
      <c r="O52" s="11" t="s">
        <v>175</v>
      </c>
      <c r="P52" s="11"/>
      <c r="Q52" s="39" t="s">
        <v>231</v>
      </c>
      <c r="R52" s="14" t="s">
        <v>207</v>
      </c>
    </row>
    <row r="53" spans="1:18" ht="15.75" thickBot="1" x14ac:dyDescent="0.3">
      <c r="A53" s="13"/>
      <c r="B53" s="18" t="s">
        <v>232</v>
      </c>
      <c r="C53" s="19" t="s">
        <v>175</v>
      </c>
      <c r="D53" s="19"/>
      <c r="E53" s="40">
        <v>778</v>
      </c>
      <c r="F53" s="23" t="s">
        <v>175</v>
      </c>
      <c r="G53" s="19" t="s">
        <v>175</v>
      </c>
      <c r="H53" s="19"/>
      <c r="I53" s="19" t="s">
        <v>175</v>
      </c>
      <c r="J53" s="19"/>
      <c r="K53" s="19" t="s">
        <v>175</v>
      </c>
      <c r="L53" s="19"/>
      <c r="M53" s="40">
        <v>778</v>
      </c>
      <c r="N53" s="23" t="s">
        <v>175</v>
      </c>
      <c r="O53" s="19" t="s">
        <v>175</v>
      </c>
      <c r="P53" s="19"/>
      <c r="Q53" s="40" t="s">
        <v>233</v>
      </c>
      <c r="R53" s="23" t="s">
        <v>207</v>
      </c>
    </row>
    <row r="54" spans="1:18" x14ac:dyDescent="0.25">
      <c r="A54" s="13"/>
      <c r="B54" s="28"/>
      <c r="C54" s="28" t="s">
        <v>175</v>
      </c>
      <c r="D54" s="28"/>
      <c r="E54" s="28"/>
      <c r="F54" s="28"/>
      <c r="G54" s="28" t="s">
        <v>175</v>
      </c>
      <c r="H54" s="28"/>
      <c r="I54" s="28" t="s">
        <v>175</v>
      </c>
      <c r="J54" s="28"/>
      <c r="K54" s="28" t="s">
        <v>175</v>
      </c>
      <c r="L54" s="28"/>
      <c r="M54" s="28"/>
      <c r="N54" s="28"/>
      <c r="O54" s="28" t="s">
        <v>175</v>
      </c>
      <c r="P54" s="29"/>
      <c r="Q54" s="29"/>
      <c r="R54" s="28"/>
    </row>
    <row r="55" spans="1:18" ht="15.75" thickBot="1" x14ac:dyDescent="0.3">
      <c r="A55" s="13"/>
      <c r="B55" s="41"/>
      <c r="C55" s="15" t="s">
        <v>175</v>
      </c>
      <c r="D55" s="11"/>
      <c r="E55" s="11"/>
      <c r="F55" s="11"/>
      <c r="G55" s="15" t="s">
        <v>175</v>
      </c>
      <c r="H55" s="11"/>
      <c r="I55" s="15" t="s">
        <v>175</v>
      </c>
      <c r="J55" s="11"/>
      <c r="K55" s="15" t="s">
        <v>175</v>
      </c>
      <c r="L55" s="11"/>
      <c r="M55" s="11"/>
      <c r="N55" s="11"/>
      <c r="O55" s="15" t="s">
        <v>175</v>
      </c>
      <c r="P55" s="11" t="s">
        <v>191</v>
      </c>
      <c r="Q55" s="39" t="s">
        <v>234</v>
      </c>
      <c r="R55" s="14" t="s">
        <v>207</v>
      </c>
    </row>
    <row r="56" spans="1:18" ht="15.75" thickTop="1" x14ac:dyDescent="0.25">
      <c r="A56" s="13"/>
      <c r="B56" s="28"/>
      <c r="C56" s="28" t="s">
        <v>175</v>
      </c>
      <c r="D56" s="28"/>
      <c r="E56" s="28"/>
      <c r="F56" s="28"/>
      <c r="G56" s="28" t="s">
        <v>175</v>
      </c>
      <c r="H56" s="28"/>
      <c r="I56" s="28" t="s">
        <v>175</v>
      </c>
      <c r="J56" s="28"/>
      <c r="K56" s="28" t="s">
        <v>175</v>
      </c>
      <c r="L56" s="28"/>
      <c r="M56" s="28"/>
      <c r="N56" s="28"/>
      <c r="O56" s="28" t="s">
        <v>175</v>
      </c>
      <c r="P56" s="32"/>
      <c r="Q56" s="32"/>
    </row>
    <row r="57" spans="1:18" ht="15" customHeight="1" x14ac:dyDescent="0.25">
      <c r="A57" s="13" t="s">
        <v>780</v>
      </c>
      <c r="B57" s="43" t="s">
        <v>5</v>
      </c>
      <c r="C57" s="43"/>
      <c r="D57" s="43"/>
      <c r="E57" s="43"/>
      <c r="F57" s="43"/>
      <c r="G57" s="43"/>
      <c r="H57" s="43"/>
      <c r="I57" s="43"/>
      <c r="J57" s="43"/>
      <c r="K57" s="43"/>
      <c r="L57" s="43"/>
      <c r="M57" s="43"/>
      <c r="N57" s="43"/>
      <c r="O57" s="43"/>
      <c r="P57" s="43"/>
      <c r="Q57" s="43"/>
      <c r="R57" s="43"/>
    </row>
    <row r="58" spans="1:18" x14ac:dyDescent="0.25">
      <c r="A58" s="13"/>
      <c r="B58" s="38" t="s">
        <v>238</v>
      </c>
      <c r="C58" s="38"/>
      <c r="D58" s="38"/>
      <c r="E58" s="38"/>
      <c r="F58" s="38"/>
      <c r="G58" s="38"/>
      <c r="H58" s="38"/>
      <c r="I58" s="38"/>
      <c r="J58" s="38"/>
      <c r="K58" s="38"/>
      <c r="L58" s="38"/>
      <c r="M58" s="38"/>
      <c r="N58" s="38"/>
      <c r="O58" s="38"/>
      <c r="P58" s="38"/>
      <c r="Q58" s="38"/>
      <c r="R58" s="38"/>
    </row>
    <row r="59" spans="1:18" ht="15.75" x14ac:dyDescent="0.25">
      <c r="A59" s="13"/>
      <c r="B59" s="46"/>
      <c r="C59" s="46"/>
      <c r="D59" s="46"/>
      <c r="E59" s="46"/>
      <c r="F59" s="46"/>
      <c r="G59" s="46"/>
      <c r="H59" s="46"/>
      <c r="I59" s="46"/>
      <c r="J59" s="46"/>
      <c r="K59" s="46"/>
      <c r="L59" s="46"/>
      <c r="M59" s="46"/>
      <c r="N59" s="46"/>
      <c r="O59" s="46"/>
      <c r="P59" s="46"/>
      <c r="Q59" s="46"/>
      <c r="R59" s="46"/>
    </row>
    <row r="60" spans="1:18" x14ac:dyDescent="0.25">
      <c r="A60" s="13"/>
      <c r="B60" s="11"/>
      <c r="C60" s="11"/>
      <c r="D60" s="11"/>
      <c r="E60" s="11"/>
      <c r="F60" s="11"/>
      <c r="G60" s="11"/>
      <c r="H60" s="11"/>
      <c r="I60" s="11"/>
      <c r="J60" s="11"/>
    </row>
    <row r="61" spans="1:18" x14ac:dyDescent="0.25">
      <c r="A61" s="13"/>
      <c r="B61" s="33"/>
      <c r="C61" s="33" t="s">
        <v>175</v>
      </c>
      <c r="D61" s="35" t="s">
        <v>201</v>
      </c>
      <c r="E61" s="35"/>
      <c r="F61" s="33"/>
      <c r="G61" s="33" t="s">
        <v>175</v>
      </c>
      <c r="H61" s="35" t="s">
        <v>239</v>
      </c>
      <c r="I61" s="35"/>
      <c r="J61" s="33"/>
    </row>
    <row r="62" spans="1:18" ht="15.75" thickBot="1" x14ac:dyDescent="0.3">
      <c r="A62" s="13"/>
      <c r="B62" s="33"/>
      <c r="C62" s="33"/>
      <c r="D62" s="34">
        <v>2014</v>
      </c>
      <c r="E62" s="34"/>
      <c r="F62" s="33"/>
      <c r="G62" s="33"/>
      <c r="H62" s="34">
        <v>2013</v>
      </c>
      <c r="I62" s="34"/>
      <c r="J62" s="33"/>
    </row>
    <row r="63" spans="1:18" x14ac:dyDescent="0.25">
      <c r="A63" s="13"/>
      <c r="B63" s="18" t="s">
        <v>240</v>
      </c>
      <c r="C63" s="19" t="s">
        <v>175</v>
      </c>
      <c r="D63" s="23" t="s">
        <v>191</v>
      </c>
      <c r="E63" s="24" t="s">
        <v>192</v>
      </c>
      <c r="F63" s="23" t="s">
        <v>175</v>
      </c>
      <c r="G63" s="19" t="s">
        <v>175</v>
      </c>
      <c r="H63" s="19" t="s">
        <v>191</v>
      </c>
      <c r="I63" s="22">
        <v>405000</v>
      </c>
      <c r="J63" s="23" t="s">
        <v>175</v>
      </c>
    </row>
    <row r="64" spans="1:18" x14ac:dyDescent="0.25">
      <c r="A64" s="13"/>
      <c r="B64" s="20" t="s">
        <v>241</v>
      </c>
      <c r="C64" s="11" t="s">
        <v>175</v>
      </c>
      <c r="D64" s="11"/>
      <c r="E64" s="26">
        <v>507800</v>
      </c>
      <c r="F64" s="14" t="s">
        <v>175</v>
      </c>
      <c r="G64" s="11" t="s">
        <v>175</v>
      </c>
      <c r="H64" s="11"/>
      <c r="I64" s="26">
        <v>510800</v>
      </c>
      <c r="J64" s="14" t="s">
        <v>175</v>
      </c>
    </row>
    <row r="65" spans="1:10" x14ac:dyDescent="0.25">
      <c r="A65" s="13"/>
      <c r="B65" s="18" t="s">
        <v>242</v>
      </c>
      <c r="C65" s="19" t="s">
        <v>175</v>
      </c>
      <c r="D65" s="19"/>
      <c r="E65" s="22">
        <v>502800</v>
      </c>
      <c r="F65" s="23" t="s">
        <v>175</v>
      </c>
      <c r="G65" s="19" t="s">
        <v>175</v>
      </c>
      <c r="H65" s="19"/>
      <c r="I65" s="22">
        <v>518800</v>
      </c>
      <c r="J65" s="23" t="s">
        <v>175</v>
      </c>
    </row>
    <row r="66" spans="1:10" ht="15.75" thickBot="1" x14ac:dyDescent="0.3">
      <c r="A66" s="13"/>
      <c r="B66" s="20" t="s">
        <v>243</v>
      </c>
      <c r="C66" s="11" t="s">
        <v>175</v>
      </c>
      <c r="D66" s="11"/>
      <c r="E66" s="26">
        <v>390900</v>
      </c>
      <c r="F66" s="14" t="s">
        <v>175</v>
      </c>
      <c r="G66" s="11" t="s">
        <v>175</v>
      </c>
      <c r="H66" s="11"/>
      <c r="I66" s="26">
        <v>385700</v>
      </c>
      <c r="J66" s="14" t="s">
        <v>175</v>
      </c>
    </row>
    <row r="67" spans="1:10" x14ac:dyDescent="0.25">
      <c r="A67" s="13"/>
      <c r="B67" s="28"/>
      <c r="C67" s="28" t="s">
        <v>175</v>
      </c>
      <c r="D67" s="29"/>
      <c r="E67" s="29"/>
      <c r="F67" s="28"/>
      <c r="G67" s="28" t="s">
        <v>175</v>
      </c>
      <c r="H67" s="29"/>
      <c r="I67" s="29"/>
      <c r="J67" s="28"/>
    </row>
    <row r="68" spans="1:10" ht="15.75" thickBot="1" x14ac:dyDescent="0.3">
      <c r="A68" s="13"/>
      <c r="B68" s="42"/>
      <c r="C68" s="31" t="s">
        <v>175</v>
      </c>
      <c r="D68" s="19" t="s">
        <v>191</v>
      </c>
      <c r="E68" s="22">
        <v>1401500</v>
      </c>
      <c r="F68" s="23" t="s">
        <v>175</v>
      </c>
      <c r="G68" s="31" t="s">
        <v>175</v>
      </c>
      <c r="H68" s="19" t="s">
        <v>191</v>
      </c>
      <c r="I68" s="22">
        <v>1820300</v>
      </c>
      <c r="J68" s="23" t="s">
        <v>175</v>
      </c>
    </row>
    <row r="69" spans="1:10" ht="15.75" thickTop="1" x14ac:dyDescent="0.25">
      <c r="A69" s="13"/>
      <c r="B69" s="28"/>
      <c r="C69" s="28" t="s">
        <v>175</v>
      </c>
      <c r="D69" s="32"/>
      <c r="E69" s="32"/>
      <c r="F69" s="28"/>
      <c r="G69" s="28" t="s">
        <v>175</v>
      </c>
      <c r="H69" s="32"/>
      <c r="I69" s="32"/>
      <c r="J69" s="28"/>
    </row>
  </sheetData>
  <mergeCells count="100">
    <mergeCell ref="A57:A69"/>
    <mergeCell ref="B57:R57"/>
    <mergeCell ref="B58:R58"/>
    <mergeCell ref="B59:R59"/>
    <mergeCell ref="B6:R6"/>
    <mergeCell ref="A27:A39"/>
    <mergeCell ref="B27:R27"/>
    <mergeCell ref="B28:R28"/>
    <mergeCell ref="B29:R29"/>
    <mergeCell ref="A40:A56"/>
    <mergeCell ref="B40:R40"/>
    <mergeCell ref="B41:R41"/>
    <mergeCell ref="B42:R42"/>
    <mergeCell ref="H61:I61"/>
    <mergeCell ref="H62:I62"/>
    <mergeCell ref="J61:J62"/>
    <mergeCell ref="A1:A2"/>
    <mergeCell ref="B1:R1"/>
    <mergeCell ref="B2:R2"/>
    <mergeCell ref="B3:R3"/>
    <mergeCell ref="A4:A26"/>
    <mergeCell ref="B4:R4"/>
    <mergeCell ref="B5:R5"/>
    <mergeCell ref="B61:B62"/>
    <mergeCell ref="C61:C62"/>
    <mergeCell ref="D61:E61"/>
    <mergeCell ref="D62:E62"/>
    <mergeCell ref="F61:F62"/>
    <mergeCell ref="G61:G62"/>
    <mergeCell ref="O45:O48"/>
    <mergeCell ref="P45:Q45"/>
    <mergeCell ref="P46:Q46"/>
    <mergeCell ref="P47:Q47"/>
    <mergeCell ref="P48:Q48"/>
    <mergeCell ref="R45:R48"/>
    <mergeCell ref="K45:K48"/>
    <mergeCell ref="L45:M45"/>
    <mergeCell ref="L46:M46"/>
    <mergeCell ref="L47:M47"/>
    <mergeCell ref="L48:M48"/>
    <mergeCell ref="N45:N48"/>
    <mergeCell ref="B45:B48"/>
    <mergeCell ref="C45:C48"/>
    <mergeCell ref="D45:E48"/>
    <mergeCell ref="F45:F48"/>
    <mergeCell ref="G45:G48"/>
    <mergeCell ref="I45:I48"/>
    <mergeCell ref="P32:Q32"/>
    <mergeCell ref="P33:Q33"/>
    <mergeCell ref="R32:R33"/>
    <mergeCell ref="D44:E44"/>
    <mergeCell ref="H44:M44"/>
    <mergeCell ref="P44:Q44"/>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P9:Q9"/>
    <mergeCell ref="P10:Q10"/>
    <mergeCell ref="P11:Q11"/>
    <mergeCell ref="P12:Q12"/>
    <mergeCell ref="R9:R12"/>
    <mergeCell ref="C20:F20"/>
    <mergeCell ref="G20:J20"/>
    <mergeCell ref="K20:N20"/>
    <mergeCell ref="O20:R20"/>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4" max="4" width="3.7109375" customWidth="1"/>
    <col min="5" max="5" width="13" customWidth="1"/>
    <col min="6" max="6" width="2" bestFit="1" customWidth="1"/>
    <col min="8" max="8" width="3.42578125" customWidth="1"/>
    <col min="9" max="9" width="10.28515625" customWidth="1"/>
    <col min="10" max="10" width="2" bestFit="1" customWidth="1"/>
    <col min="12" max="12" width="3" customWidth="1"/>
    <col min="13" max="13" width="9.28515625" customWidth="1"/>
    <col min="14" max="14" width="2" bestFit="1" customWidth="1"/>
    <col min="16" max="16" width="3" customWidth="1"/>
    <col min="17" max="17" width="9.28515625" customWidth="1"/>
    <col min="18" max="18" width="2" bestFit="1" customWidth="1"/>
    <col min="20" max="20" width="2.85546875" customWidth="1"/>
    <col min="21" max="21" width="9.5703125" customWidth="1"/>
    <col min="22" max="22" width="2" bestFit="1" customWidth="1"/>
    <col min="24" max="24" width="1.85546875" bestFit="1" customWidth="1"/>
    <col min="25" max="25" width="6.28515625" bestFit="1" customWidth="1"/>
    <col min="26" max="26" width="2" bestFit="1" customWidth="1"/>
  </cols>
  <sheetData>
    <row r="1" spans="1:26" ht="15" customHeight="1" x14ac:dyDescent="0.25">
      <c r="A1" s="7" t="s">
        <v>7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6</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782</v>
      </c>
      <c r="B4" s="43" t="s">
        <v>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38" t="s">
        <v>783</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3"/>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49" t="s">
        <v>245</v>
      </c>
      <c r="C8" s="33"/>
      <c r="D8" s="35" t="s">
        <v>249</v>
      </c>
      <c r="E8" s="35"/>
      <c r="F8" s="33"/>
      <c r="G8" s="33"/>
      <c r="H8" s="35" t="s">
        <v>252</v>
      </c>
      <c r="I8" s="35"/>
      <c r="J8" s="33"/>
      <c r="K8" s="33"/>
      <c r="L8" s="35" t="s">
        <v>255</v>
      </c>
      <c r="M8" s="35"/>
      <c r="N8" s="33"/>
      <c r="O8" s="33"/>
      <c r="P8" s="35" t="s">
        <v>257</v>
      </c>
      <c r="Q8" s="35"/>
      <c r="R8" s="33"/>
      <c r="S8" s="33"/>
      <c r="T8" s="35" t="s">
        <v>130</v>
      </c>
      <c r="U8" s="35"/>
      <c r="V8" s="33"/>
      <c r="W8" s="33"/>
      <c r="X8" s="35" t="s">
        <v>261</v>
      </c>
      <c r="Y8" s="35"/>
      <c r="Z8" s="33"/>
    </row>
    <row r="9" spans="1:26" x14ac:dyDescent="0.25">
      <c r="A9" s="13"/>
      <c r="B9" s="49"/>
      <c r="C9" s="33"/>
      <c r="D9" s="35" t="s">
        <v>250</v>
      </c>
      <c r="E9" s="35"/>
      <c r="F9" s="33"/>
      <c r="G9" s="33"/>
      <c r="H9" s="35" t="s">
        <v>253</v>
      </c>
      <c r="I9" s="35"/>
      <c r="J9" s="33"/>
      <c r="K9" s="33"/>
      <c r="L9" s="35" t="s">
        <v>256</v>
      </c>
      <c r="M9" s="35"/>
      <c r="N9" s="33"/>
      <c r="O9" s="33"/>
      <c r="P9" s="35" t="s">
        <v>256</v>
      </c>
      <c r="Q9" s="35"/>
      <c r="R9" s="33"/>
      <c r="S9" s="33"/>
      <c r="T9" s="35" t="s">
        <v>258</v>
      </c>
      <c r="U9" s="35"/>
      <c r="V9" s="33"/>
      <c r="W9" s="33"/>
      <c r="X9" s="35"/>
      <c r="Y9" s="35"/>
      <c r="Z9" s="33"/>
    </row>
    <row r="10" spans="1:26" x14ac:dyDescent="0.25">
      <c r="A10" s="13"/>
      <c r="B10" s="49"/>
      <c r="C10" s="33"/>
      <c r="D10" s="35" t="s">
        <v>251</v>
      </c>
      <c r="E10" s="35"/>
      <c r="F10" s="33"/>
      <c r="G10" s="33"/>
      <c r="H10" s="35" t="s">
        <v>254</v>
      </c>
      <c r="I10" s="35"/>
      <c r="J10" s="33"/>
      <c r="K10" s="33"/>
      <c r="L10" s="35"/>
      <c r="M10" s="35"/>
      <c r="N10" s="33"/>
      <c r="O10" s="33"/>
      <c r="P10" s="35"/>
      <c r="Q10" s="35"/>
      <c r="R10" s="33"/>
      <c r="S10" s="33"/>
      <c r="T10" s="35" t="s">
        <v>259</v>
      </c>
      <c r="U10" s="35"/>
      <c r="V10" s="33"/>
      <c r="W10" s="33"/>
      <c r="X10" s="35"/>
      <c r="Y10" s="35"/>
      <c r="Z10" s="33"/>
    </row>
    <row r="11" spans="1:26" ht="15.75" thickBot="1" x14ac:dyDescent="0.3">
      <c r="A11" s="13"/>
      <c r="B11" s="49"/>
      <c r="C11" s="33"/>
      <c r="D11" s="34"/>
      <c r="E11" s="34"/>
      <c r="F11" s="33"/>
      <c r="G11" s="33"/>
      <c r="H11" s="34"/>
      <c r="I11" s="34"/>
      <c r="J11" s="33"/>
      <c r="K11" s="33"/>
      <c r="L11" s="34"/>
      <c r="M11" s="34"/>
      <c r="N11" s="33"/>
      <c r="O11" s="33"/>
      <c r="P11" s="34"/>
      <c r="Q11" s="34"/>
      <c r="R11" s="33"/>
      <c r="S11" s="33"/>
      <c r="T11" s="34" t="s">
        <v>260</v>
      </c>
      <c r="U11" s="34"/>
      <c r="V11" s="33"/>
      <c r="W11" s="33"/>
      <c r="X11" s="34"/>
      <c r="Y11" s="34"/>
      <c r="Z11" s="33"/>
    </row>
    <row r="12" spans="1:26" x14ac:dyDescent="0.25">
      <c r="A12" s="13"/>
      <c r="B12" s="11"/>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3"/>
      <c r="B13" s="18" t="s">
        <v>262</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3"/>
      <c r="B14" s="25" t="s">
        <v>263</v>
      </c>
      <c r="C14" s="11"/>
      <c r="D14" s="11" t="s">
        <v>191</v>
      </c>
      <c r="E14" s="39">
        <v>585</v>
      </c>
      <c r="F14" s="14" t="s">
        <v>175</v>
      </c>
      <c r="G14" s="11"/>
      <c r="H14" s="14" t="s">
        <v>191</v>
      </c>
      <c r="I14" s="27" t="s">
        <v>192</v>
      </c>
      <c r="J14" s="14" t="s">
        <v>175</v>
      </c>
      <c r="K14" s="11"/>
      <c r="L14" s="14" t="s">
        <v>191</v>
      </c>
      <c r="M14" s="27" t="s">
        <v>192</v>
      </c>
      <c r="N14" s="14" t="s">
        <v>175</v>
      </c>
      <c r="O14" s="11"/>
      <c r="P14" s="14" t="s">
        <v>191</v>
      </c>
      <c r="Q14" s="27" t="s">
        <v>192</v>
      </c>
      <c r="R14" s="14" t="s">
        <v>175</v>
      </c>
      <c r="S14" s="11"/>
      <c r="T14" s="14" t="s">
        <v>191</v>
      </c>
      <c r="U14" s="27" t="s">
        <v>192</v>
      </c>
      <c r="V14" s="14" t="s">
        <v>175</v>
      </c>
      <c r="W14" s="11"/>
      <c r="X14" s="11" t="s">
        <v>191</v>
      </c>
      <c r="Y14" s="39">
        <v>585</v>
      </c>
      <c r="Z14" s="14" t="s">
        <v>175</v>
      </c>
    </row>
    <row r="15" spans="1:26" ht="25.5" x14ac:dyDescent="0.25">
      <c r="A15" s="13"/>
      <c r="B15" s="21" t="s">
        <v>264</v>
      </c>
      <c r="C15" s="19"/>
      <c r="D15" s="23"/>
      <c r="E15" s="24" t="s">
        <v>192</v>
      </c>
      <c r="F15" s="23" t="s">
        <v>175</v>
      </c>
      <c r="G15" s="19"/>
      <c r="H15" s="23"/>
      <c r="I15" s="24" t="s">
        <v>192</v>
      </c>
      <c r="J15" s="23" t="s">
        <v>175</v>
      </c>
      <c r="K15" s="19"/>
      <c r="L15" s="23"/>
      <c r="M15" s="24" t="s">
        <v>192</v>
      </c>
      <c r="N15" s="23" t="s">
        <v>175</v>
      </c>
      <c r="O15" s="19"/>
      <c r="P15" s="23"/>
      <c r="Q15" s="24" t="s">
        <v>192</v>
      </c>
      <c r="R15" s="23" t="s">
        <v>175</v>
      </c>
      <c r="S15" s="19"/>
      <c r="T15" s="19"/>
      <c r="U15" s="40">
        <v>351</v>
      </c>
      <c r="V15" s="23" t="s">
        <v>175</v>
      </c>
      <c r="W15" s="19"/>
      <c r="X15" s="19"/>
      <c r="Y15" s="40">
        <v>351</v>
      </c>
      <c r="Z15" s="23" t="s">
        <v>175</v>
      </c>
    </row>
    <row r="16" spans="1:26" x14ac:dyDescent="0.25">
      <c r="A16" s="13"/>
      <c r="B16" s="25" t="s">
        <v>265</v>
      </c>
      <c r="C16" s="11"/>
      <c r="D16" s="11"/>
      <c r="E16" s="26">
        <v>14202</v>
      </c>
      <c r="F16" s="14" t="s">
        <v>175</v>
      </c>
      <c r="G16" s="11"/>
      <c r="H16" s="11"/>
      <c r="I16" s="39">
        <v>879</v>
      </c>
      <c r="J16" s="14" t="s">
        <v>175</v>
      </c>
      <c r="K16" s="11"/>
      <c r="L16" s="14"/>
      <c r="M16" s="27" t="s">
        <v>192</v>
      </c>
      <c r="N16" s="14" t="s">
        <v>175</v>
      </c>
      <c r="O16" s="11"/>
      <c r="P16" s="14"/>
      <c r="Q16" s="27" t="s">
        <v>192</v>
      </c>
      <c r="R16" s="14" t="s">
        <v>175</v>
      </c>
      <c r="S16" s="11"/>
      <c r="T16" s="11"/>
      <c r="U16" s="39">
        <v>168</v>
      </c>
      <c r="V16" s="14" t="s">
        <v>175</v>
      </c>
      <c r="W16" s="11"/>
      <c r="X16" s="11"/>
      <c r="Y16" s="26">
        <v>15249</v>
      </c>
      <c r="Z16" s="14" t="s">
        <v>175</v>
      </c>
    </row>
    <row r="17" spans="1:26" x14ac:dyDescent="0.25">
      <c r="A17" s="13"/>
      <c r="B17" s="21" t="s">
        <v>266</v>
      </c>
      <c r="C17" s="19"/>
      <c r="D17" s="23"/>
      <c r="E17" s="24" t="s">
        <v>192</v>
      </c>
      <c r="F17" s="23" t="s">
        <v>175</v>
      </c>
      <c r="G17" s="19"/>
      <c r="H17" s="23"/>
      <c r="I17" s="24" t="s">
        <v>192</v>
      </c>
      <c r="J17" s="23" t="s">
        <v>175</v>
      </c>
      <c r="K17" s="19"/>
      <c r="L17" s="23"/>
      <c r="M17" s="24" t="s">
        <v>192</v>
      </c>
      <c r="N17" s="23" t="s">
        <v>175</v>
      </c>
      <c r="O17" s="19"/>
      <c r="P17" s="23"/>
      <c r="Q17" s="24" t="s">
        <v>192</v>
      </c>
      <c r="R17" s="23" t="s">
        <v>175</v>
      </c>
      <c r="S17" s="19"/>
      <c r="T17" s="19"/>
      <c r="U17" s="40">
        <v>430</v>
      </c>
      <c r="V17" s="23" t="s">
        <v>175</v>
      </c>
      <c r="W17" s="19"/>
      <c r="X17" s="19"/>
      <c r="Y17" s="40">
        <v>430</v>
      </c>
      <c r="Z17" s="23" t="s">
        <v>175</v>
      </c>
    </row>
    <row r="18" spans="1:26" ht="15.75" thickBot="1" x14ac:dyDescent="0.3">
      <c r="A18" s="13"/>
      <c r="B18" s="25" t="s">
        <v>130</v>
      </c>
      <c r="C18" s="11"/>
      <c r="D18" s="14"/>
      <c r="E18" s="27" t="s">
        <v>192</v>
      </c>
      <c r="F18" s="14" t="s">
        <v>175</v>
      </c>
      <c r="G18" s="11"/>
      <c r="H18" s="11"/>
      <c r="I18" s="39">
        <v>900</v>
      </c>
      <c r="J18" s="14" t="s">
        <v>175</v>
      </c>
      <c r="K18" s="11"/>
      <c r="L18" s="14"/>
      <c r="M18" s="27" t="s">
        <v>192</v>
      </c>
      <c r="N18" s="14" t="s">
        <v>175</v>
      </c>
      <c r="O18" s="11"/>
      <c r="P18" s="14"/>
      <c r="Q18" s="27" t="s">
        <v>192</v>
      </c>
      <c r="R18" s="14" t="s">
        <v>175</v>
      </c>
      <c r="S18" s="11"/>
      <c r="T18" s="14"/>
      <c r="U18" s="27" t="s">
        <v>192</v>
      </c>
      <c r="V18" s="14" t="s">
        <v>175</v>
      </c>
      <c r="W18" s="11"/>
      <c r="X18" s="11"/>
      <c r="Y18" s="39">
        <v>900</v>
      </c>
      <c r="Z18" s="14" t="s">
        <v>175</v>
      </c>
    </row>
    <row r="19" spans="1:26" x14ac:dyDescent="0.25">
      <c r="A19" s="13"/>
      <c r="B19" s="28"/>
      <c r="C19" s="28"/>
      <c r="D19" s="29"/>
      <c r="E19" s="29"/>
      <c r="F19" s="28"/>
      <c r="G19" s="28"/>
      <c r="H19" s="29"/>
      <c r="I19" s="29"/>
      <c r="J19" s="28"/>
      <c r="K19" s="28"/>
      <c r="L19" s="29"/>
      <c r="M19" s="29"/>
      <c r="N19" s="28"/>
      <c r="O19" s="28"/>
      <c r="P19" s="29"/>
      <c r="Q19" s="29"/>
      <c r="R19" s="28"/>
      <c r="S19" s="28"/>
      <c r="T19" s="29"/>
      <c r="U19" s="29"/>
      <c r="V19" s="28"/>
      <c r="W19" s="28"/>
      <c r="X19" s="29"/>
      <c r="Y19" s="29"/>
      <c r="Z19" s="28"/>
    </row>
    <row r="20" spans="1:26" x14ac:dyDescent="0.25">
      <c r="A20" s="13"/>
      <c r="B20" s="11"/>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ht="26.25" thickBot="1" x14ac:dyDescent="0.3">
      <c r="A21" s="13"/>
      <c r="B21" s="18" t="s">
        <v>267</v>
      </c>
      <c r="C21" s="31"/>
      <c r="D21" s="19" t="s">
        <v>191</v>
      </c>
      <c r="E21" s="22">
        <v>14787</v>
      </c>
      <c r="F21" s="23" t="s">
        <v>175</v>
      </c>
      <c r="G21" s="31"/>
      <c r="H21" s="19" t="s">
        <v>191</v>
      </c>
      <c r="I21" s="22">
        <v>1779</v>
      </c>
      <c r="J21" s="23" t="s">
        <v>175</v>
      </c>
      <c r="K21" s="31"/>
      <c r="L21" s="23" t="s">
        <v>191</v>
      </c>
      <c r="M21" s="24" t="s">
        <v>192</v>
      </c>
      <c r="N21" s="23" t="s">
        <v>175</v>
      </c>
      <c r="O21" s="31"/>
      <c r="P21" s="23" t="s">
        <v>191</v>
      </c>
      <c r="Q21" s="24" t="s">
        <v>192</v>
      </c>
      <c r="R21" s="23" t="s">
        <v>175</v>
      </c>
      <c r="S21" s="31"/>
      <c r="T21" s="19" t="s">
        <v>191</v>
      </c>
      <c r="U21" s="40">
        <v>949</v>
      </c>
      <c r="V21" s="23" t="s">
        <v>175</v>
      </c>
      <c r="W21" s="31"/>
      <c r="X21" s="19" t="s">
        <v>191</v>
      </c>
      <c r="Y21" s="22">
        <v>17515</v>
      </c>
      <c r="Z21" s="23" t="s">
        <v>175</v>
      </c>
    </row>
    <row r="22" spans="1:26" ht="15.75" thickTop="1" x14ac:dyDescent="0.25">
      <c r="A22" s="13"/>
      <c r="B22" s="28"/>
      <c r="C22" s="28"/>
      <c r="D22" s="32"/>
      <c r="E22" s="32"/>
      <c r="F22" s="28"/>
      <c r="G22" s="28"/>
      <c r="H22" s="32"/>
      <c r="I22" s="32"/>
      <c r="J22" s="28"/>
      <c r="K22" s="28"/>
      <c r="L22" s="32"/>
      <c r="M22" s="32"/>
      <c r="N22" s="28"/>
      <c r="O22" s="28"/>
      <c r="P22" s="32"/>
      <c r="Q22" s="32"/>
      <c r="R22" s="28"/>
      <c r="S22" s="28"/>
      <c r="T22" s="32"/>
      <c r="U22" s="32"/>
      <c r="V22" s="28"/>
      <c r="W22" s="28"/>
      <c r="X22" s="32"/>
      <c r="Y22" s="32"/>
      <c r="Z22" s="28"/>
    </row>
    <row r="23" spans="1:26" x14ac:dyDescent="0.25">
      <c r="A23" s="13"/>
      <c r="B23" s="20" t="s">
        <v>268</v>
      </c>
      <c r="C23" s="15"/>
      <c r="D23" s="11"/>
      <c r="E23" s="11"/>
      <c r="F23" s="11"/>
      <c r="G23" s="15"/>
      <c r="H23" s="11"/>
      <c r="I23" s="11"/>
      <c r="J23" s="11"/>
      <c r="K23" s="15"/>
      <c r="L23" s="11"/>
      <c r="M23" s="11"/>
      <c r="N23" s="11"/>
      <c r="O23" s="15"/>
      <c r="P23" s="11"/>
      <c r="Q23" s="11"/>
      <c r="R23" s="11"/>
      <c r="S23" s="15"/>
      <c r="T23" s="11"/>
      <c r="U23" s="11"/>
      <c r="V23" s="11"/>
      <c r="W23" s="15"/>
      <c r="X23" s="11"/>
      <c r="Y23" s="11"/>
      <c r="Z23" s="11"/>
    </row>
    <row r="24" spans="1:26" x14ac:dyDescent="0.25">
      <c r="A24" s="13"/>
      <c r="B24" s="21" t="s">
        <v>265</v>
      </c>
      <c r="C24" s="31"/>
      <c r="D24" s="19" t="s">
        <v>191</v>
      </c>
      <c r="E24" s="22">
        <v>13950</v>
      </c>
      <c r="F24" s="23" t="s">
        <v>175</v>
      </c>
      <c r="G24" s="31"/>
      <c r="H24" s="19" t="s">
        <v>191</v>
      </c>
      <c r="I24" s="22">
        <v>4805</v>
      </c>
      <c r="J24" s="23" t="s">
        <v>175</v>
      </c>
      <c r="K24" s="31"/>
      <c r="L24" s="23" t="s">
        <v>191</v>
      </c>
      <c r="M24" s="24" t="s">
        <v>192</v>
      </c>
      <c r="N24" s="23" t="s">
        <v>175</v>
      </c>
      <c r="O24" s="31"/>
      <c r="P24" s="19" t="s">
        <v>191</v>
      </c>
      <c r="Q24" s="22">
        <v>11332</v>
      </c>
      <c r="R24" s="23" t="s">
        <v>175</v>
      </c>
      <c r="S24" s="31"/>
      <c r="T24" s="19" t="s">
        <v>191</v>
      </c>
      <c r="U24" s="22">
        <v>1127</v>
      </c>
      <c r="V24" s="23" t="s">
        <v>175</v>
      </c>
      <c r="W24" s="31"/>
      <c r="X24" s="19" t="s">
        <v>191</v>
      </c>
      <c r="Y24" s="22">
        <v>31214</v>
      </c>
      <c r="Z24" s="23" t="s">
        <v>175</v>
      </c>
    </row>
    <row r="25" spans="1:26" x14ac:dyDescent="0.25">
      <c r="A25" s="13"/>
      <c r="B25" s="25" t="s">
        <v>266</v>
      </c>
      <c r="C25" s="15"/>
      <c r="D25" s="14"/>
      <c r="E25" s="27" t="s">
        <v>192</v>
      </c>
      <c r="F25" s="14" t="s">
        <v>175</v>
      </c>
      <c r="G25" s="15"/>
      <c r="H25" s="11"/>
      <c r="I25" s="39">
        <v>173</v>
      </c>
      <c r="J25" s="14" t="s">
        <v>175</v>
      </c>
      <c r="K25" s="15"/>
      <c r="L25" s="14"/>
      <c r="M25" s="27" t="s">
        <v>192</v>
      </c>
      <c r="N25" s="14" t="s">
        <v>175</v>
      </c>
      <c r="O25" s="15"/>
      <c r="P25" s="14"/>
      <c r="Q25" s="27" t="s">
        <v>192</v>
      </c>
      <c r="R25" s="14" t="s">
        <v>175</v>
      </c>
      <c r="S25" s="15"/>
      <c r="T25" s="11"/>
      <c r="U25" s="39">
        <v>377</v>
      </c>
      <c r="V25" s="14" t="s">
        <v>175</v>
      </c>
      <c r="W25" s="15"/>
      <c r="X25" s="11"/>
      <c r="Y25" s="39">
        <v>550</v>
      </c>
      <c r="Z25" s="14" t="s">
        <v>175</v>
      </c>
    </row>
    <row r="26" spans="1:26" ht="15.75" thickBot="1" x14ac:dyDescent="0.3">
      <c r="A26" s="13"/>
      <c r="B26" s="21" t="s">
        <v>130</v>
      </c>
      <c r="C26" s="31"/>
      <c r="D26" s="23"/>
      <c r="E26" s="24" t="s">
        <v>192</v>
      </c>
      <c r="F26" s="23" t="s">
        <v>175</v>
      </c>
      <c r="G26" s="31"/>
      <c r="H26" s="19"/>
      <c r="I26" s="40">
        <v>651</v>
      </c>
      <c r="J26" s="23" t="s">
        <v>175</v>
      </c>
      <c r="K26" s="31"/>
      <c r="L26" s="23"/>
      <c r="M26" s="24" t="s">
        <v>192</v>
      </c>
      <c r="N26" s="23" t="s">
        <v>175</v>
      </c>
      <c r="O26" s="31"/>
      <c r="P26" s="19"/>
      <c r="Q26" s="40">
        <v>42</v>
      </c>
      <c r="R26" s="23" t="s">
        <v>175</v>
      </c>
      <c r="S26" s="31"/>
      <c r="T26" s="19"/>
      <c r="U26" s="40">
        <v>236</v>
      </c>
      <c r="V26" s="23" t="s">
        <v>175</v>
      </c>
      <c r="W26" s="31"/>
      <c r="X26" s="19"/>
      <c r="Y26" s="40">
        <v>929</v>
      </c>
      <c r="Z26" s="23" t="s">
        <v>175</v>
      </c>
    </row>
    <row r="27" spans="1:26" x14ac:dyDescent="0.25">
      <c r="A27" s="13"/>
      <c r="B27" s="28"/>
      <c r="C27" s="28"/>
      <c r="D27" s="29"/>
      <c r="E27" s="29"/>
      <c r="F27" s="28"/>
      <c r="G27" s="28"/>
      <c r="H27" s="29"/>
      <c r="I27" s="29"/>
      <c r="J27" s="28"/>
      <c r="K27" s="28"/>
      <c r="L27" s="29"/>
      <c r="M27" s="29"/>
      <c r="N27" s="28"/>
      <c r="O27" s="28"/>
      <c r="P27" s="29"/>
      <c r="Q27" s="29"/>
      <c r="R27" s="28"/>
      <c r="S27" s="28"/>
      <c r="T27" s="29"/>
      <c r="U27" s="29"/>
      <c r="V27" s="28"/>
      <c r="W27" s="28"/>
      <c r="X27" s="29"/>
      <c r="Y27" s="29"/>
      <c r="Z27" s="28"/>
    </row>
    <row r="28" spans="1:26" x14ac:dyDescent="0.25">
      <c r="A28" s="13"/>
      <c r="B28" s="11"/>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ht="15.75" thickBot="1" x14ac:dyDescent="0.3">
      <c r="A29" s="13"/>
      <c r="B29" s="20" t="s">
        <v>269</v>
      </c>
      <c r="C29" s="15"/>
      <c r="D29" s="11" t="s">
        <v>191</v>
      </c>
      <c r="E29" s="26">
        <v>13950</v>
      </c>
      <c r="F29" s="14" t="s">
        <v>175</v>
      </c>
      <c r="G29" s="15"/>
      <c r="H29" s="11" t="s">
        <v>191</v>
      </c>
      <c r="I29" s="26">
        <v>5629</v>
      </c>
      <c r="J29" s="14" t="s">
        <v>175</v>
      </c>
      <c r="K29" s="15"/>
      <c r="L29" s="14" t="s">
        <v>191</v>
      </c>
      <c r="M29" s="27" t="s">
        <v>192</v>
      </c>
      <c r="N29" s="14" t="s">
        <v>175</v>
      </c>
      <c r="O29" s="15"/>
      <c r="P29" s="11" t="s">
        <v>191</v>
      </c>
      <c r="Q29" s="26">
        <v>11374</v>
      </c>
      <c r="R29" s="14" t="s">
        <v>175</v>
      </c>
      <c r="S29" s="15"/>
      <c r="T29" s="11" t="s">
        <v>191</v>
      </c>
      <c r="U29" s="26">
        <v>1740</v>
      </c>
      <c r="V29" s="14" t="s">
        <v>175</v>
      </c>
      <c r="W29" s="15"/>
      <c r="X29" s="11" t="s">
        <v>191</v>
      </c>
      <c r="Y29" s="26">
        <v>32693</v>
      </c>
      <c r="Z29" s="14" t="s">
        <v>175</v>
      </c>
    </row>
    <row r="30" spans="1:26" ht="15.75" thickTop="1" x14ac:dyDescent="0.25">
      <c r="A30" s="13"/>
      <c r="B30" s="28"/>
      <c r="C30" s="28"/>
      <c r="D30" s="32"/>
      <c r="E30" s="32"/>
      <c r="F30" s="28"/>
      <c r="G30" s="28"/>
      <c r="H30" s="32"/>
      <c r="I30" s="32"/>
      <c r="J30" s="28"/>
      <c r="K30" s="28"/>
      <c r="L30" s="32"/>
      <c r="M30" s="32"/>
      <c r="N30" s="28"/>
      <c r="O30" s="28"/>
      <c r="P30" s="32"/>
      <c r="Q30" s="32"/>
      <c r="R30" s="28"/>
      <c r="S30" s="28"/>
      <c r="T30" s="32"/>
      <c r="U30" s="32"/>
      <c r="V30" s="28"/>
      <c r="W30" s="28"/>
      <c r="X30" s="32"/>
      <c r="Y30" s="32"/>
      <c r="Z30" s="28"/>
    </row>
    <row r="31" spans="1:26" ht="15.75" thickBot="1" x14ac:dyDescent="0.3">
      <c r="A31" s="13"/>
      <c r="B31" s="18" t="s">
        <v>270</v>
      </c>
      <c r="C31" s="31"/>
      <c r="D31" s="19"/>
      <c r="E31" s="19"/>
      <c r="F31" s="19"/>
      <c r="G31" s="31"/>
      <c r="H31" s="19"/>
      <c r="I31" s="19"/>
      <c r="J31" s="19"/>
      <c r="K31" s="31"/>
      <c r="L31" s="19"/>
      <c r="M31" s="19"/>
      <c r="N31" s="19"/>
      <c r="O31" s="31"/>
      <c r="P31" s="19"/>
      <c r="Q31" s="19"/>
      <c r="R31" s="19"/>
      <c r="S31" s="31"/>
      <c r="T31" s="19"/>
      <c r="U31" s="19"/>
      <c r="V31" s="19"/>
      <c r="W31" s="31"/>
      <c r="X31" s="19"/>
      <c r="Y31" s="40">
        <v>112</v>
      </c>
      <c r="Z31" s="23" t="s">
        <v>175</v>
      </c>
    </row>
    <row r="32" spans="1:26" x14ac:dyDescent="0.25">
      <c r="A32" s="13"/>
      <c r="B32" s="28"/>
      <c r="C32" s="28"/>
      <c r="D32" s="28"/>
      <c r="E32" s="28"/>
      <c r="F32" s="28"/>
      <c r="G32" s="28"/>
      <c r="H32" s="28"/>
      <c r="I32" s="28"/>
      <c r="J32" s="28"/>
      <c r="K32" s="28"/>
      <c r="L32" s="28"/>
      <c r="M32" s="28"/>
      <c r="N32" s="28"/>
      <c r="O32" s="28"/>
      <c r="P32" s="28"/>
      <c r="Q32" s="28"/>
      <c r="R32" s="28"/>
      <c r="S32" s="28"/>
      <c r="T32" s="28"/>
      <c r="U32" s="28"/>
      <c r="V32" s="28"/>
      <c r="W32" s="28"/>
      <c r="X32" s="29"/>
      <c r="Y32" s="29"/>
      <c r="Z32" s="28"/>
    </row>
    <row r="33" spans="1:26" ht="26.25" thickBot="1" x14ac:dyDescent="0.3">
      <c r="A33" s="13"/>
      <c r="B33" s="20" t="s">
        <v>271</v>
      </c>
      <c r="C33" s="15"/>
      <c r="D33" s="11"/>
      <c r="E33" s="11"/>
      <c r="F33" s="11"/>
      <c r="G33" s="15"/>
      <c r="H33" s="11"/>
      <c r="I33" s="11"/>
      <c r="J33" s="11"/>
      <c r="K33" s="15"/>
      <c r="L33" s="11"/>
      <c r="M33" s="11"/>
      <c r="N33" s="11"/>
      <c r="O33" s="15"/>
      <c r="P33" s="11"/>
      <c r="Q33" s="11"/>
      <c r="R33" s="11"/>
      <c r="S33" s="15"/>
      <c r="T33" s="11"/>
      <c r="U33" s="11"/>
      <c r="V33" s="11"/>
      <c r="W33" s="15"/>
      <c r="X33" s="11" t="s">
        <v>191</v>
      </c>
      <c r="Y33" s="26">
        <v>32805</v>
      </c>
      <c r="Z33" s="14" t="s">
        <v>175</v>
      </c>
    </row>
    <row r="34" spans="1:26" ht="15.75" thickTop="1" x14ac:dyDescent="0.25">
      <c r="A34" s="13"/>
      <c r="B34" s="28"/>
      <c r="C34" s="28"/>
      <c r="D34" s="28"/>
      <c r="E34" s="28"/>
      <c r="F34" s="28"/>
      <c r="G34" s="28"/>
      <c r="H34" s="28"/>
      <c r="I34" s="28"/>
      <c r="J34" s="28"/>
      <c r="K34" s="28"/>
      <c r="L34" s="28"/>
      <c r="M34" s="28"/>
      <c r="N34" s="28"/>
      <c r="O34" s="28"/>
      <c r="P34" s="28"/>
      <c r="Q34" s="28"/>
      <c r="R34" s="28"/>
      <c r="S34" s="28"/>
      <c r="T34" s="28"/>
      <c r="U34" s="28"/>
      <c r="V34" s="28"/>
      <c r="W34" s="28"/>
      <c r="X34" s="32"/>
      <c r="Y34" s="32"/>
      <c r="Z34" s="28"/>
    </row>
    <row r="35" spans="1:26" x14ac:dyDescent="0.25">
      <c r="A35" s="13"/>
      <c r="B35" s="18" t="s">
        <v>272</v>
      </c>
      <c r="C35" s="31"/>
      <c r="D35" s="19"/>
      <c r="E35" s="19"/>
      <c r="F35" s="19"/>
      <c r="G35" s="31"/>
      <c r="H35" s="19"/>
      <c r="I35" s="19"/>
      <c r="J35" s="19"/>
      <c r="K35" s="31"/>
      <c r="L35" s="19"/>
      <c r="M35" s="19"/>
      <c r="N35" s="19"/>
      <c r="O35" s="31"/>
      <c r="P35" s="19"/>
      <c r="Q35" s="19"/>
      <c r="R35" s="19"/>
      <c r="S35" s="31"/>
      <c r="T35" s="19"/>
      <c r="U35" s="19"/>
      <c r="V35" s="19"/>
      <c r="W35" s="31"/>
      <c r="X35" s="19"/>
      <c r="Y35" s="19"/>
      <c r="Z35" s="19"/>
    </row>
    <row r="36" spans="1:26" x14ac:dyDescent="0.25">
      <c r="A36" s="13"/>
      <c r="B36" s="25" t="s">
        <v>265</v>
      </c>
      <c r="C36" s="15"/>
      <c r="D36" s="11" t="s">
        <v>191</v>
      </c>
      <c r="E36" s="26">
        <v>1671</v>
      </c>
      <c r="F36" s="14" t="s">
        <v>175</v>
      </c>
      <c r="G36" s="15"/>
      <c r="H36" s="11" t="s">
        <v>191</v>
      </c>
      <c r="I36" s="39">
        <v>238</v>
      </c>
      <c r="J36" s="14" t="s">
        <v>175</v>
      </c>
      <c r="K36" s="15"/>
      <c r="L36" s="11" t="s">
        <v>191</v>
      </c>
      <c r="M36" s="26">
        <v>15948</v>
      </c>
      <c r="N36" s="14" t="s">
        <v>175</v>
      </c>
      <c r="O36" s="15"/>
      <c r="P36" s="11" t="s">
        <v>191</v>
      </c>
      <c r="Q36" s="39">
        <v>932</v>
      </c>
      <c r="R36" s="14" t="s">
        <v>175</v>
      </c>
      <c r="S36" s="15"/>
      <c r="T36" s="11" t="s">
        <v>191</v>
      </c>
      <c r="U36" s="26">
        <v>7194</v>
      </c>
      <c r="V36" s="14" t="s">
        <v>175</v>
      </c>
      <c r="W36" s="15"/>
      <c r="X36" s="11" t="s">
        <v>191</v>
      </c>
      <c r="Y36" s="26">
        <v>25983</v>
      </c>
      <c r="Z36" s="14" t="s">
        <v>175</v>
      </c>
    </row>
    <row r="37" spans="1:26" x14ac:dyDescent="0.25">
      <c r="A37" s="13"/>
      <c r="B37" s="21" t="s">
        <v>273</v>
      </c>
      <c r="C37" s="31"/>
      <c r="D37" s="23"/>
      <c r="E37" s="24" t="s">
        <v>192</v>
      </c>
      <c r="F37" s="23" t="s">
        <v>175</v>
      </c>
      <c r="G37" s="31"/>
      <c r="H37" s="23"/>
      <c r="I37" s="24" t="s">
        <v>192</v>
      </c>
      <c r="J37" s="23" t="s">
        <v>175</v>
      </c>
      <c r="K37" s="31"/>
      <c r="L37" s="23"/>
      <c r="M37" s="24" t="s">
        <v>192</v>
      </c>
      <c r="N37" s="23" t="s">
        <v>175</v>
      </c>
      <c r="O37" s="31"/>
      <c r="P37" s="23"/>
      <c r="Q37" s="24" t="s">
        <v>192</v>
      </c>
      <c r="R37" s="23" t="s">
        <v>175</v>
      </c>
      <c r="S37" s="31"/>
      <c r="T37" s="19"/>
      <c r="U37" s="22">
        <v>3132</v>
      </c>
      <c r="V37" s="23" t="s">
        <v>175</v>
      </c>
      <c r="W37" s="31"/>
      <c r="X37" s="19"/>
      <c r="Y37" s="22">
        <v>3132</v>
      </c>
      <c r="Z37" s="23" t="s">
        <v>175</v>
      </c>
    </row>
    <row r="38" spans="1:26" x14ac:dyDescent="0.25">
      <c r="A38" s="13"/>
      <c r="B38" s="25" t="s">
        <v>266</v>
      </c>
      <c r="C38" s="15"/>
      <c r="D38" s="14"/>
      <c r="E38" s="27" t="s">
        <v>192</v>
      </c>
      <c r="F38" s="14" t="s">
        <v>175</v>
      </c>
      <c r="G38" s="15"/>
      <c r="H38" s="11"/>
      <c r="I38" s="39">
        <v>445</v>
      </c>
      <c r="J38" s="14" t="s">
        <v>175</v>
      </c>
      <c r="K38" s="15"/>
      <c r="L38" s="14"/>
      <c r="M38" s="27" t="s">
        <v>192</v>
      </c>
      <c r="N38" s="14" t="s">
        <v>175</v>
      </c>
      <c r="O38" s="15"/>
      <c r="P38" s="14"/>
      <c r="Q38" s="27" t="s">
        <v>192</v>
      </c>
      <c r="R38" s="14" t="s">
        <v>175</v>
      </c>
      <c r="S38" s="15"/>
      <c r="T38" s="14"/>
      <c r="U38" s="27" t="s">
        <v>192</v>
      </c>
      <c r="V38" s="14" t="s">
        <v>175</v>
      </c>
      <c r="W38" s="15"/>
      <c r="X38" s="11"/>
      <c r="Y38" s="39">
        <v>445</v>
      </c>
      <c r="Z38" s="14" t="s">
        <v>175</v>
      </c>
    </row>
    <row r="39" spans="1:26" ht="15.75" thickBot="1" x14ac:dyDescent="0.3">
      <c r="A39" s="13"/>
      <c r="B39" s="21" t="s">
        <v>130</v>
      </c>
      <c r="C39" s="31"/>
      <c r="D39" s="23"/>
      <c r="E39" s="24" t="s">
        <v>192</v>
      </c>
      <c r="F39" s="23" t="s">
        <v>175</v>
      </c>
      <c r="G39" s="31"/>
      <c r="H39" s="23"/>
      <c r="I39" s="24" t="s">
        <v>192</v>
      </c>
      <c r="J39" s="23" t="s">
        <v>175</v>
      </c>
      <c r="K39" s="31"/>
      <c r="L39" s="23"/>
      <c r="M39" s="24" t="s">
        <v>192</v>
      </c>
      <c r="N39" s="23" t="s">
        <v>175</v>
      </c>
      <c r="O39" s="31"/>
      <c r="P39" s="23"/>
      <c r="Q39" s="24" t="s">
        <v>192</v>
      </c>
      <c r="R39" s="23" t="s">
        <v>175</v>
      </c>
      <c r="S39" s="31"/>
      <c r="T39" s="19"/>
      <c r="U39" s="40">
        <v>128</v>
      </c>
      <c r="V39" s="23" t="s">
        <v>175</v>
      </c>
      <c r="W39" s="31"/>
      <c r="X39" s="19"/>
      <c r="Y39" s="40">
        <v>128</v>
      </c>
      <c r="Z39" s="23" t="s">
        <v>175</v>
      </c>
    </row>
    <row r="40" spans="1:26" x14ac:dyDescent="0.25">
      <c r="A40" s="13"/>
      <c r="B40" s="28"/>
      <c r="C40" s="28"/>
      <c r="D40" s="29"/>
      <c r="E40" s="29"/>
      <c r="F40" s="28"/>
      <c r="G40" s="28"/>
      <c r="H40" s="29"/>
      <c r="I40" s="29"/>
      <c r="J40" s="28"/>
      <c r="K40" s="28"/>
      <c r="L40" s="29"/>
      <c r="M40" s="29"/>
      <c r="N40" s="28"/>
      <c r="O40" s="28"/>
      <c r="P40" s="29"/>
      <c r="Q40" s="29"/>
      <c r="R40" s="28"/>
      <c r="S40" s="28"/>
      <c r="T40" s="29"/>
      <c r="U40" s="29"/>
      <c r="V40" s="28"/>
      <c r="W40" s="28"/>
      <c r="X40" s="29"/>
      <c r="Y40" s="29"/>
      <c r="Z40" s="28"/>
    </row>
    <row r="41" spans="1:26" x14ac:dyDescent="0.25">
      <c r="A41" s="13"/>
      <c r="B41" s="11"/>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15.75" thickBot="1" x14ac:dyDescent="0.3">
      <c r="A42" s="13"/>
      <c r="B42" s="20" t="s">
        <v>274</v>
      </c>
      <c r="C42" s="15"/>
      <c r="D42" s="11" t="s">
        <v>191</v>
      </c>
      <c r="E42" s="26">
        <v>1671</v>
      </c>
      <c r="F42" s="14" t="s">
        <v>175</v>
      </c>
      <c r="G42" s="15"/>
      <c r="H42" s="11" t="s">
        <v>191</v>
      </c>
      <c r="I42" s="39">
        <v>683</v>
      </c>
      <c r="J42" s="14" t="s">
        <v>175</v>
      </c>
      <c r="K42" s="15"/>
      <c r="L42" s="11" t="s">
        <v>191</v>
      </c>
      <c r="M42" s="26">
        <v>15948</v>
      </c>
      <c r="N42" s="14" t="s">
        <v>175</v>
      </c>
      <c r="O42" s="15"/>
      <c r="P42" s="11" t="s">
        <v>191</v>
      </c>
      <c r="Q42" s="39">
        <v>932</v>
      </c>
      <c r="R42" s="14" t="s">
        <v>175</v>
      </c>
      <c r="S42" s="15"/>
      <c r="T42" s="11" t="s">
        <v>191</v>
      </c>
      <c r="U42" s="26">
        <v>10454</v>
      </c>
      <c r="V42" s="14" t="s">
        <v>175</v>
      </c>
      <c r="W42" s="15"/>
      <c r="X42" s="11" t="s">
        <v>191</v>
      </c>
      <c r="Y42" s="26">
        <v>29688</v>
      </c>
      <c r="Z42" s="14" t="s">
        <v>175</v>
      </c>
    </row>
    <row r="43" spans="1:26" ht="15.75" thickTop="1" x14ac:dyDescent="0.25">
      <c r="A43" s="13"/>
      <c r="B43" s="28"/>
      <c r="C43" s="28"/>
      <c r="D43" s="32"/>
      <c r="E43" s="32"/>
      <c r="F43" s="28"/>
      <c r="G43" s="28"/>
      <c r="H43" s="32"/>
      <c r="I43" s="32"/>
      <c r="J43" s="28"/>
      <c r="K43" s="28"/>
      <c r="L43" s="32"/>
      <c r="M43" s="32"/>
      <c r="N43" s="28"/>
      <c r="O43" s="28"/>
      <c r="P43" s="32"/>
      <c r="Q43" s="32"/>
      <c r="R43" s="28"/>
      <c r="S43" s="28"/>
      <c r="T43" s="32"/>
      <c r="U43" s="32"/>
      <c r="V43" s="28"/>
      <c r="W43" s="28"/>
      <c r="X43" s="32"/>
      <c r="Y43" s="32"/>
      <c r="Z43" s="28"/>
    </row>
    <row r="44" spans="1:26" ht="15.75" thickBot="1" x14ac:dyDescent="0.3">
      <c r="A44" s="13"/>
      <c r="B44" s="18" t="s">
        <v>270</v>
      </c>
      <c r="C44" s="31"/>
      <c r="D44" s="19"/>
      <c r="E44" s="19"/>
      <c r="F44" s="19"/>
      <c r="G44" s="31"/>
      <c r="H44" s="19"/>
      <c r="I44" s="19"/>
      <c r="J44" s="19"/>
      <c r="K44" s="31"/>
      <c r="L44" s="19"/>
      <c r="M44" s="19"/>
      <c r="N44" s="19"/>
      <c r="O44" s="31"/>
      <c r="P44" s="19"/>
      <c r="Q44" s="19"/>
      <c r="R44" s="19"/>
      <c r="S44" s="31"/>
      <c r="T44" s="19"/>
      <c r="U44" s="19"/>
      <c r="V44" s="19"/>
      <c r="W44" s="31"/>
      <c r="X44" s="19"/>
      <c r="Y44" s="40">
        <v>221</v>
      </c>
      <c r="Z44" s="23" t="s">
        <v>175</v>
      </c>
    </row>
    <row r="45" spans="1:26" x14ac:dyDescent="0.25">
      <c r="A45" s="13"/>
      <c r="B45" s="28"/>
      <c r="C45" s="28"/>
      <c r="D45" s="28"/>
      <c r="E45" s="28"/>
      <c r="F45" s="28"/>
      <c r="G45" s="28"/>
      <c r="H45" s="28"/>
      <c r="I45" s="28"/>
      <c r="J45" s="28"/>
      <c r="K45" s="28"/>
      <c r="L45" s="28"/>
      <c r="M45" s="28"/>
      <c r="N45" s="28"/>
      <c r="O45" s="28"/>
      <c r="P45" s="28"/>
      <c r="Q45" s="28"/>
      <c r="R45" s="28"/>
      <c r="S45" s="28"/>
      <c r="T45" s="28"/>
      <c r="U45" s="28"/>
      <c r="V45" s="28"/>
      <c r="W45" s="28"/>
      <c r="X45" s="29"/>
      <c r="Y45" s="29"/>
      <c r="Z45" s="28"/>
    </row>
    <row r="46" spans="1:26" ht="26.25" thickBot="1" x14ac:dyDescent="0.3">
      <c r="A46" s="13"/>
      <c r="B46" s="20" t="s">
        <v>275</v>
      </c>
      <c r="C46" s="15"/>
      <c r="D46" s="11"/>
      <c r="E46" s="11"/>
      <c r="F46" s="11"/>
      <c r="G46" s="15"/>
      <c r="H46" s="11"/>
      <c r="I46" s="11"/>
      <c r="J46" s="11"/>
      <c r="K46" s="15"/>
      <c r="L46" s="11"/>
      <c r="M46" s="11"/>
      <c r="N46" s="11"/>
      <c r="O46" s="15"/>
      <c r="P46" s="11"/>
      <c r="Q46" s="11"/>
      <c r="R46" s="11"/>
      <c r="S46" s="15"/>
      <c r="T46" s="11"/>
      <c r="U46" s="11"/>
      <c r="V46" s="11"/>
      <c r="W46" s="15"/>
      <c r="X46" s="11" t="s">
        <v>191</v>
      </c>
      <c r="Y46" s="26">
        <v>29909</v>
      </c>
      <c r="Z46" s="14" t="s">
        <v>175</v>
      </c>
    </row>
    <row r="47" spans="1:26" ht="15.75" thickTop="1" x14ac:dyDescent="0.25">
      <c r="A47" s="13"/>
      <c r="B47" s="28"/>
      <c r="C47" s="28"/>
      <c r="D47" s="28"/>
      <c r="E47" s="28"/>
      <c r="F47" s="28"/>
      <c r="G47" s="28"/>
      <c r="H47" s="28"/>
      <c r="I47" s="28"/>
      <c r="J47" s="28"/>
      <c r="K47" s="28"/>
      <c r="L47" s="28"/>
      <c r="M47" s="28"/>
      <c r="N47" s="28"/>
      <c r="O47" s="28"/>
      <c r="P47" s="28"/>
      <c r="Q47" s="28"/>
      <c r="R47" s="28"/>
      <c r="S47" s="28"/>
      <c r="T47" s="28"/>
      <c r="U47" s="28"/>
      <c r="V47" s="28"/>
      <c r="W47" s="28"/>
      <c r="X47" s="32"/>
      <c r="Y47" s="32"/>
      <c r="Z47" s="28"/>
    </row>
    <row r="48" spans="1:26" x14ac:dyDescent="0.25">
      <c r="A48" s="13"/>
      <c r="B48" s="11"/>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ht="15" customHeight="1" x14ac:dyDescent="0.25">
      <c r="A49" s="13" t="s">
        <v>784</v>
      </c>
      <c r="B49" s="43" t="s">
        <v>5</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15.75" thickBot="1" x14ac:dyDescent="0.3">
      <c r="A50" s="13"/>
      <c r="B50" s="48" t="s">
        <v>276</v>
      </c>
      <c r="C50" s="15"/>
      <c r="D50" s="33"/>
      <c r="E50" s="33"/>
      <c r="F50" s="15"/>
      <c r="G50" s="15"/>
      <c r="H50" s="33"/>
      <c r="I50" s="33"/>
      <c r="J50" s="15"/>
      <c r="K50" s="15"/>
      <c r="L50" s="33"/>
      <c r="M50" s="33"/>
      <c r="N50" s="15"/>
      <c r="O50" s="15"/>
      <c r="P50" s="33"/>
      <c r="Q50" s="33"/>
      <c r="R50" s="15"/>
      <c r="S50" s="15"/>
      <c r="T50" s="33"/>
      <c r="U50" s="33"/>
      <c r="V50" s="15"/>
      <c r="W50" s="15"/>
      <c r="X50" s="33"/>
      <c r="Y50" s="33"/>
      <c r="Z50" s="15"/>
    </row>
    <row r="51" spans="1:26" x14ac:dyDescent="0.25">
      <c r="A51" s="13"/>
      <c r="B51" s="11"/>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x14ac:dyDescent="0.25">
      <c r="A52" s="13"/>
      <c r="B52" s="18" t="s">
        <v>277</v>
      </c>
      <c r="C52" s="19"/>
      <c r="D52" s="19" t="s">
        <v>191</v>
      </c>
      <c r="E52" s="22">
        <v>14787</v>
      </c>
      <c r="F52" s="23" t="s">
        <v>175</v>
      </c>
      <c r="G52" s="19"/>
      <c r="H52" s="19" t="s">
        <v>191</v>
      </c>
      <c r="I52" s="22">
        <v>1779</v>
      </c>
      <c r="J52" s="23" t="s">
        <v>175</v>
      </c>
      <c r="K52" s="19"/>
      <c r="L52" s="23" t="s">
        <v>191</v>
      </c>
      <c r="M52" s="24" t="s">
        <v>192</v>
      </c>
      <c r="N52" s="23" t="s">
        <v>175</v>
      </c>
      <c r="O52" s="19"/>
      <c r="P52" s="23" t="s">
        <v>191</v>
      </c>
      <c r="Q52" s="24" t="s">
        <v>192</v>
      </c>
      <c r="R52" s="23" t="s">
        <v>175</v>
      </c>
      <c r="S52" s="19"/>
      <c r="T52" s="19" t="s">
        <v>191</v>
      </c>
      <c r="U52" s="40">
        <v>949</v>
      </c>
      <c r="V52" s="23" t="s">
        <v>175</v>
      </c>
      <c r="W52" s="19"/>
      <c r="X52" s="19" t="s">
        <v>191</v>
      </c>
      <c r="Y52" s="22">
        <v>17515</v>
      </c>
      <c r="Z52" s="23" t="s">
        <v>175</v>
      </c>
    </row>
    <row r="53" spans="1:26" x14ac:dyDescent="0.25">
      <c r="A53" s="13"/>
      <c r="B53" s="20" t="s">
        <v>278</v>
      </c>
      <c r="C53" s="11"/>
      <c r="D53" s="11"/>
      <c r="E53" s="39" t="s">
        <v>279</v>
      </c>
      <c r="F53" s="14" t="s">
        <v>207</v>
      </c>
      <c r="G53" s="11"/>
      <c r="H53" s="14"/>
      <c r="I53" s="27" t="s">
        <v>192</v>
      </c>
      <c r="J53" s="14" t="s">
        <v>175</v>
      </c>
      <c r="K53" s="11"/>
      <c r="L53" s="14"/>
      <c r="M53" s="27" t="s">
        <v>192</v>
      </c>
      <c r="N53" s="14" t="s">
        <v>175</v>
      </c>
      <c r="O53" s="11"/>
      <c r="P53" s="14"/>
      <c r="Q53" s="27" t="s">
        <v>192</v>
      </c>
      <c r="R53" s="14" t="s">
        <v>175</v>
      </c>
      <c r="S53" s="11"/>
      <c r="T53" s="14"/>
      <c r="U53" s="27" t="s">
        <v>192</v>
      </c>
      <c r="V53" s="14" t="s">
        <v>175</v>
      </c>
      <c r="W53" s="11"/>
      <c r="X53" s="11"/>
      <c r="Y53" s="39" t="s">
        <v>279</v>
      </c>
      <c r="Z53" s="14" t="s">
        <v>207</v>
      </c>
    </row>
    <row r="54" spans="1:26" x14ac:dyDescent="0.25">
      <c r="A54" s="13"/>
      <c r="B54" s="18" t="s">
        <v>280</v>
      </c>
      <c r="C54" s="19"/>
      <c r="D54" s="19"/>
      <c r="E54" s="40" t="s">
        <v>281</v>
      </c>
      <c r="F54" s="23" t="s">
        <v>207</v>
      </c>
      <c r="G54" s="19"/>
      <c r="H54" s="23"/>
      <c r="I54" s="24" t="s">
        <v>192</v>
      </c>
      <c r="J54" s="23" t="s">
        <v>175</v>
      </c>
      <c r="K54" s="19"/>
      <c r="L54" s="23"/>
      <c r="M54" s="24" t="s">
        <v>192</v>
      </c>
      <c r="N54" s="23" t="s">
        <v>175</v>
      </c>
      <c r="O54" s="19"/>
      <c r="P54" s="23"/>
      <c r="Q54" s="24" t="s">
        <v>192</v>
      </c>
      <c r="R54" s="23" t="s">
        <v>175</v>
      </c>
      <c r="S54" s="19"/>
      <c r="T54" s="23"/>
      <c r="U54" s="24" t="s">
        <v>192</v>
      </c>
      <c r="V54" s="23" t="s">
        <v>175</v>
      </c>
      <c r="W54" s="19"/>
      <c r="X54" s="19"/>
      <c r="Y54" s="40" t="s">
        <v>281</v>
      </c>
      <c r="Z54" s="23" t="s">
        <v>207</v>
      </c>
    </row>
    <row r="55" spans="1:26" x14ac:dyDescent="0.25">
      <c r="A55" s="13"/>
      <c r="B55" s="20" t="s">
        <v>282</v>
      </c>
      <c r="C55" s="11"/>
      <c r="D55" s="11"/>
      <c r="E55" s="39" t="s">
        <v>283</v>
      </c>
      <c r="F55" s="14" t="s">
        <v>207</v>
      </c>
      <c r="G55" s="11"/>
      <c r="H55" s="14"/>
      <c r="I55" s="27" t="s">
        <v>192</v>
      </c>
      <c r="J55" s="14" t="s">
        <v>175</v>
      </c>
      <c r="K55" s="11"/>
      <c r="L55" s="14"/>
      <c r="M55" s="27" t="s">
        <v>192</v>
      </c>
      <c r="N55" s="14" t="s">
        <v>175</v>
      </c>
      <c r="O55" s="11"/>
      <c r="P55" s="14"/>
      <c r="Q55" s="27" t="s">
        <v>192</v>
      </c>
      <c r="R55" s="14" t="s">
        <v>175</v>
      </c>
      <c r="S55" s="11"/>
      <c r="T55" s="11"/>
      <c r="U55" s="39" t="s">
        <v>284</v>
      </c>
      <c r="V55" s="14" t="s">
        <v>207</v>
      </c>
      <c r="W55" s="11"/>
      <c r="X55" s="11"/>
      <c r="Y55" s="39" t="s">
        <v>285</v>
      </c>
      <c r="Z55" s="14" t="s">
        <v>207</v>
      </c>
    </row>
    <row r="56" spans="1:26" x14ac:dyDescent="0.25">
      <c r="A56" s="13"/>
      <c r="B56" s="18" t="s">
        <v>286</v>
      </c>
      <c r="C56" s="19"/>
      <c r="D56" s="23"/>
      <c r="E56" s="24" t="s">
        <v>192</v>
      </c>
      <c r="F56" s="23" t="s">
        <v>175</v>
      </c>
      <c r="G56" s="19"/>
      <c r="H56" s="23"/>
      <c r="I56" s="24" t="s">
        <v>192</v>
      </c>
      <c r="J56" s="23" t="s">
        <v>175</v>
      </c>
      <c r="K56" s="19"/>
      <c r="L56" s="23"/>
      <c r="M56" s="24" t="s">
        <v>192</v>
      </c>
      <c r="N56" s="23" t="s">
        <v>175</v>
      </c>
      <c r="O56" s="19"/>
      <c r="P56" s="23"/>
      <c r="Q56" s="24" t="s">
        <v>192</v>
      </c>
      <c r="R56" s="23" t="s">
        <v>175</v>
      </c>
      <c r="S56" s="19"/>
      <c r="T56" s="19"/>
      <c r="U56" s="40" t="s">
        <v>287</v>
      </c>
      <c r="V56" s="23" t="s">
        <v>207</v>
      </c>
      <c r="W56" s="19"/>
      <c r="X56" s="19"/>
      <c r="Y56" s="40" t="s">
        <v>287</v>
      </c>
      <c r="Z56" s="23" t="s">
        <v>207</v>
      </c>
    </row>
    <row r="57" spans="1:26" x14ac:dyDescent="0.25">
      <c r="A57" s="13"/>
      <c r="B57" s="20" t="s">
        <v>288</v>
      </c>
      <c r="C57" s="11"/>
      <c r="D57" s="11"/>
      <c r="E57" s="39">
        <v>83</v>
      </c>
      <c r="F57" s="14" t="s">
        <v>175</v>
      </c>
      <c r="G57" s="11"/>
      <c r="H57" s="14"/>
      <c r="I57" s="27" t="s">
        <v>192</v>
      </c>
      <c r="J57" s="14" t="s">
        <v>175</v>
      </c>
      <c r="K57" s="11"/>
      <c r="L57" s="14"/>
      <c r="M57" s="27" t="s">
        <v>192</v>
      </c>
      <c r="N57" s="14" t="s">
        <v>175</v>
      </c>
      <c r="O57" s="11"/>
      <c r="P57" s="14"/>
      <c r="Q57" s="27" t="s">
        <v>192</v>
      </c>
      <c r="R57" s="14" t="s">
        <v>175</v>
      </c>
      <c r="S57" s="11"/>
      <c r="T57" s="14"/>
      <c r="U57" s="27" t="s">
        <v>192</v>
      </c>
      <c r="V57" s="14" t="s">
        <v>175</v>
      </c>
      <c r="W57" s="11"/>
      <c r="X57" s="11"/>
      <c r="Y57" s="39">
        <v>83</v>
      </c>
      <c r="Z57" s="14" t="s">
        <v>175</v>
      </c>
    </row>
    <row r="58" spans="1:26" ht="15.75" thickBot="1" x14ac:dyDescent="0.3">
      <c r="A58" s="13"/>
      <c r="B58" s="18" t="s">
        <v>289</v>
      </c>
      <c r="C58" s="19"/>
      <c r="D58" s="19"/>
      <c r="E58" s="40">
        <v>22</v>
      </c>
      <c r="F58" s="23" t="s">
        <v>175</v>
      </c>
      <c r="G58" s="19"/>
      <c r="H58" s="23"/>
      <c r="I58" s="24" t="s">
        <v>192</v>
      </c>
      <c r="J58" s="23" t="s">
        <v>175</v>
      </c>
      <c r="K58" s="19"/>
      <c r="L58" s="23"/>
      <c r="M58" s="24" t="s">
        <v>192</v>
      </c>
      <c r="N58" s="23" t="s">
        <v>175</v>
      </c>
      <c r="O58" s="19"/>
      <c r="P58" s="23"/>
      <c r="Q58" s="24" t="s">
        <v>192</v>
      </c>
      <c r="R58" s="23" t="s">
        <v>175</v>
      </c>
      <c r="S58" s="19"/>
      <c r="T58" s="19"/>
      <c r="U58" s="40">
        <v>91</v>
      </c>
      <c r="V58" s="23" t="s">
        <v>175</v>
      </c>
      <c r="W58" s="19"/>
      <c r="X58" s="19"/>
      <c r="Y58" s="40">
        <v>113</v>
      </c>
      <c r="Z58" s="23" t="s">
        <v>175</v>
      </c>
    </row>
    <row r="59" spans="1:26" x14ac:dyDescent="0.25">
      <c r="A59" s="13"/>
      <c r="B59" s="28"/>
      <c r="C59" s="28"/>
      <c r="D59" s="29"/>
      <c r="E59" s="29"/>
      <c r="F59" s="28"/>
      <c r="G59" s="28"/>
      <c r="H59" s="29"/>
      <c r="I59" s="29"/>
      <c r="J59" s="28"/>
      <c r="K59" s="28"/>
      <c r="L59" s="29"/>
      <c r="M59" s="29"/>
      <c r="N59" s="28"/>
      <c r="O59" s="28"/>
      <c r="P59" s="29"/>
      <c r="Q59" s="29"/>
      <c r="R59" s="28"/>
      <c r="S59" s="28"/>
      <c r="T59" s="29"/>
      <c r="U59" s="29"/>
      <c r="V59" s="28"/>
      <c r="W59" s="28"/>
      <c r="X59" s="29"/>
      <c r="Y59" s="29"/>
      <c r="Z59" s="28"/>
    </row>
    <row r="60" spans="1:26" ht="15.75" thickBot="1" x14ac:dyDescent="0.3">
      <c r="A60" s="13"/>
      <c r="B60" s="20" t="s">
        <v>290</v>
      </c>
      <c r="C60" s="15"/>
      <c r="D60" s="11" t="s">
        <v>191</v>
      </c>
      <c r="E60" s="26">
        <v>8384</v>
      </c>
      <c r="F60" s="14" t="s">
        <v>175</v>
      </c>
      <c r="G60" s="15"/>
      <c r="H60" s="11" t="s">
        <v>191</v>
      </c>
      <c r="I60" s="26">
        <v>1779</v>
      </c>
      <c r="J60" s="14" t="s">
        <v>175</v>
      </c>
      <c r="K60" s="15"/>
      <c r="L60" s="14" t="s">
        <v>191</v>
      </c>
      <c r="M60" s="27" t="s">
        <v>192</v>
      </c>
      <c r="N60" s="14" t="s">
        <v>175</v>
      </c>
      <c r="O60" s="15"/>
      <c r="P60" s="14" t="s">
        <v>191</v>
      </c>
      <c r="Q60" s="27" t="s">
        <v>192</v>
      </c>
      <c r="R60" s="14" t="s">
        <v>175</v>
      </c>
      <c r="S60" s="15"/>
      <c r="T60" s="11" t="s">
        <v>191</v>
      </c>
      <c r="U60" s="39">
        <v>53</v>
      </c>
      <c r="V60" s="14" t="s">
        <v>175</v>
      </c>
      <c r="W60" s="15"/>
      <c r="X60" s="11" t="s">
        <v>191</v>
      </c>
      <c r="Y60" s="26">
        <v>10216</v>
      </c>
      <c r="Z60" s="14" t="s">
        <v>175</v>
      </c>
    </row>
    <row r="61" spans="1:26" ht="15.75" thickTop="1" x14ac:dyDescent="0.25">
      <c r="A61" s="13"/>
      <c r="B61" s="28"/>
      <c r="C61" s="28"/>
      <c r="D61" s="32"/>
      <c r="E61" s="32"/>
      <c r="F61" s="28"/>
      <c r="G61" s="28"/>
      <c r="H61" s="32"/>
      <c r="I61" s="32"/>
      <c r="J61" s="28"/>
      <c r="K61" s="28"/>
      <c r="L61" s="32"/>
      <c r="M61" s="32"/>
      <c r="N61" s="28"/>
      <c r="O61" s="28"/>
      <c r="P61" s="32"/>
      <c r="Q61" s="32"/>
      <c r="R61" s="28"/>
      <c r="S61" s="28"/>
      <c r="T61" s="32"/>
      <c r="U61" s="32"/>
      <c r="V61" s="28"/>
      <c r="W61" s="28"/>
      <c r="X61" s="32"/>
      <c r="Y61" s="32"/>
      <c r="Z61" s="28"/>
    </row>
    <row r="62" spans="1:26" x14ac:dyDescent="0.25">
      <c r="A62" s="13"/>
      <c r="B62" s="18" t="s">
        <v>269</v>
      </c>
      <c r="C62" s="31"/>
      <c r="D62" s="19" t="s">
        <v>191</v>
      </c>
      <c r="E62" s="22">
        <v>13950</v>
      </c>
      <c r="F62" s="23" t="s">
        <v>175</v>
      </c>
      <c r="G62" s="31"/>
      <c r="H62" s="19" t="s">
        <v>191</v>
      </c>
      <c r="I62" s="22">
        <v>5629</v>
      </c>
      <c r="J62" s="23" t="s">
        <v>175</v>
      </c>
      <c r="K62" s="31"/>
      <c r="L62" s="23"/>
      <c r="M62" s="24" t="s">
        <v>192</v>
      </c>
      <c r="N62" s="23" t="s">
        <v>175</v>
      </c>
      <c r="O62" s="31"/>
      <c r="P62" s="19" t="s">
        <v>191</v>
      </c>
      <c r="Q62" s="22">
        <v>11374</v>
      </c>
      <c r="R62" s="23" t="s">
        <v>175</v>
      </c>
      <c r="S62" s="31"/>
      <c r="T62" s="19" t="s">
        <v>191</v>
      </c>
      <c r="U62" s="22">
        <v>1740</v>
      </c>
      <c r="V62" s="23" t="s">
        <v>175</v>
      </c>
      <c r="W62" s="31"/>
      <c r="X62" s="19" t="s">
        <v>191</v>
      </c>
      <c r="Y62" s="22">
        <v>32693</v>
      </c>
      <c r="Z62" s="23" t="s">
        <v>175</v>
      </c>
    </row>
    <row r="63" spans="1:26" x14ac:dyDescent="0.25">
      <c r="A63" s="13"/>
      <c r="B63" s="20" t="s">
        <v>280</v>
      </c>
      <c r="C63" s="15"/>
      <c r="D63" s="11"/>
      <c r="E63" s="39" t="s">
        <v>291</v>
      </c>
      <c r="F63" s="14" t="s">
        <v>207</v>
      </c>
      <c r="G63" s="15"/>
      <c r="H63" s="14"/>
      <c r="I63" s="27" t="s">
        <v>192</v>
      </c>
      <c r="J63" s="14" t="s">
        <v>175</v>
      </c>
      <c r="K63" s="15"/>
      <c r="L63" s="14"/>
      <c r="M63" s="27" t="s">
        <v>192</v>
      </c>
      <c r="N63" s="14" t="s">
        <v>175</v>
      </c>
      <c r="O63" s="15"/>
      <c r="P63" s="11"/>
      <c r="Q63" s="39" t="s">
        <v>292</v>
      </c>
      <c r="R63" s="14" t="s">
        <v>207</v>
      </c>
      <c r="S63" s="15"/>
      <c r="T63" s="14"/>
      <c r="U63" s="27" t="s">
        <v>192</v>
      </c>
      <c r="V63" s="14" t="s">
        <v>175</v>
      </c>
      <c r="W63" s="15"/>
      <c r="X63" s="11"/>
      <c r="Y63" s="39" t="s">
        <v>293</v>
      </c>
      <c r="Z63" s="14" t="s">
        <v>207</v>
      </c>
    </row>
    <row r="64" spans="1:26" x14ac:dyDescent="0.25">
      <c r="A64" s="13"/>
      <c r="B64" s="18" t="s">
        <v>278</v>
      </c>
      <c r="C64" s="31"/>
      <c r="D64" s="23"/>
      <c r="E64" s="24" t="s">
        <v>192</v>
      </c>
      <c r="F64" s="23" t="s">
        <v>175</v>
      </c>
      <c r="G64" s="31"/>
      <c r="H64" s="23"/>
      <c r="I64" s="24" t="s">
        <v>192</v>
      </c>
      <c r="J64" s="23" t="s">
        <v>175</v>
      </c>
      <c r="K64" s="31"/>
      <c r="L64" s="23"/>
      <c r="M64" s="24" t="s">
        <v>192</v>
      </c>
      <c r="N64" s="23" t="s">
        <v>175</v>
      </c>
      <c r="O64" s="31"/>
      <c r="P64" s="23"/>
      <c r="Q64" s="24" t="s">
        <v>192</v>
      </c>
      <c r="R64" s="23" t="s">
        <v>175</v>
      </c>
      <c r="S64" s="31"/>
      <c r="T64" s="19"/>
      <c r="U64" s="40" t="s">
        <v>294</v>
      </c>
      <c r="V64" s="23" t="s">
        <v>207</v>
      </c>
      <c r="W64" s="31"/>
      <c r="X64" s="19"/>
      <c r="Y64" s="40" t="s">
        <v>294</v>
      </c>
      <c r="Z64" s="23" t="s">
        <v>207</v>
      </c>
    </row>
    <row r="65" spans="1:26" x14ac:dyDescent="0.25">
      <c r="A65" s="13"/>
      <c r="B65" s="20" t="s">
        <v>282</v>
      </c>
      <c r="C65" s="15"/>
      <c r="D65" s="11"/>
      <c r="E65" s="39" t="s">
        <v>295</v>
      </c>
      <c r="F65" s="14" t="s">
        <v>207</v>
      </c>
      <c r="G65" s="15"/>
      <c r="H65" s="11"/>
      <c r="I65" s="39" t="s">
        <v>296</v>
      </c>
      <c r="J65" s="14" t="s">
        <v>207</v>
      </c>
      <c r="K65" s="15"/>
      <c r="L65" s="14"/>
      <c r="M65" s="27" t="s">
        <v>192</v>
      </c>
      <c r="N65" s="14" t="s">
        <v>175</v>
      </c>
      <c r="O65" s="15"/>
      <c r="P65" s="11"/>
      <c r="Q65" s="39" t="s">
        <v>297</v>
      </c>
      <c r="R65" s="14" t="s">
        <v>207</v>
      </c>
      <c r="S65" s="15"/>
      <c r="T65" s="11"/>
      <c r="U65" s="39" t="s">
        <v>298</v>
      </c>
      <c r="V65" s="14" t="s">
        <v>207</v>
      </c>
      <c r="W65" s="15"/>
      <c r="X65" s="11"/>
      <c r="Y65" s="39" t="s">
        <v>299</v>
      </c>
      <c r="Z65" s="14" t="s">
        <v>207</v>
      </c>
    </row>
    <row r="66" spans="1:26" x14ac:dyDescent="0.25">
      <c r="A66" s="13"/>
      <c r="B66" s="18" t="s">
        <v>286</v>
      </c>
      <c r="C66" s="31"/>
      <c r="D66" s="23"/>
      <c r="E66" s="24" t="s">
        <v>192</v>
      </c>
      <c r="F66" s="23" t="s">
        <v>175</v>
      </c>
      <c r="G66" s="31"/>
      <c r="H66" s="19"/>
      <c r="I66" s="40" t="s">
        <v>300</v>
      </c>
      <c r="J66" s="23" t="s">
        <v>207</v>
      </c>
      <c r="K66" s="31"/>
      <c r="L66" s="23"/>
      <c r="M66" s="24" t="s">
        <v>192</v>
      </c>
      <c r="N66" s="23" t="s">
        <v>175</v>
      </c>
      <c r="O66" s="31"/>
      <c r="P66" s="19"/>
      <c r="Q66" s="40" t="s">
        <v>301</v>
      </c>
      <c r="R66" s="23" t="s">
        <v>207</v>
      </c>
      <c r="S66" s="31"/>
      <c r="T66" s="19"/>
      <c r="U66" s="40" t="s">
        <v>302</v>
      </c>
      <c r="V66" s="23" t="s">
        <v>207</v>
      </c>
      <c r="W66" s="31"/>
      <c r="X66" s="19"/>
      <c r="Y66" s="40" t="s">
        <v>303</v>
      </c>
      <c r="Z66" s="23" t="s">
        <v>207</v>
      </c>
    </row>
    <row r="67" spans="1:26" x14ac:dyDescent="0.25">
      <c r="A67" s="13"/>
      <c r="B67" s="47"/>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x14ac:dyDescent="0.25">
      <c r="A68" s="13"/>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3"/>
      <c r="B69" s="49" t="s">
        <v>276</v>
      </c>
      <c r="C69" s="33"/>
      <c r="D69" s="35" t="s">
        <v>249</v>
      </c>
      <c r="E69" s="35"/>
      <c r="F69" s="33"/>
      <c r="G69" s="33"/>
      <c r="H69" s="35" t="s">
        <v>252</v>
      </c>
      <c r="I69" s="35"/>
      <c r="J69" s="33"/>
      <c r="K69" s="33"/>
      <c r="L69" s="35" t="s">
        <v>255</v>
      </c>
      <c r="M69" s="35"/>
      <c r="N69" s="33"/>
      <c r="O69" s="33"/>
      <c r="P69" s="35" t="s">
        <v>257</v>
      </c>
      <c r="Q69" s="35"/>
      <c r="R69" s="33"/>
      <c r="S69" s="33"/>
      <c r="T69" s="35" t="s">
        <v>130</v>
      </c>
      <c r="U69" s="35"/>
      <c r="V69" s="33"/>
      <c r="W69" s="33"/>
      <c r="X69" s="35" t="s">
        <v>261</v>
      </c>
      <c r="Y69" s="35"/>
      <c r="Z69" s="33"/>
    </row>
    <row r="70" spans="1:26" x14ac:dyDescent="0.25">
      <c r="A70" s="13"/>
      <c r="B70" s="49"/>
      <c r="C70" s="33"/>
      <c r="D70" s="35" t="s">
        <v>250</v>
      </c>
      <c r="E70" s="35"/>
      <c r="F70" s="33"/>
      <c r="G70" s="33"/>
      <c r="H70" s="35" t="s">
        <v>253</v>
      </c>
      <c r="I70" s="35"/>
      <c r="J70" s="33"/>
      <c r="K70" s="33"/>
      <c r="L70" s="35" t="s">
        <v>256</v>
      </c>
      <c r="M70" s="35"/>
      <c r="N70" s="33"/>
      <c r="O70" s="33"/>
      <c r="P70" s="35" t="s">
        <v>256</v>
      </c>
      <c r="Q70" s="35"/>
      <c r="R70" s="33"/>
      <c r="S70" s="33"/>
      <c r="T70" s="35" t="s">
        <v>258</v>
      </c>
      <c r="U70" s="35"/>
      <c r="V70" s="33"/>
      <c r="W70" s="33"/>
      <c r="X70" s="35"/>
      <c r="Y70" s="35"/>
      <c r="Z70" s="33"/>
    </row>
    <row r="71" spans="1:26" x14ac:dyDescent="0.25">
      <c r="A71" s="13"/>
      <c r="B71" s="49"/>
      <c r="C71" s="33"/>
      <c r="D71" s="35" t="s">
        <v>251</v>
      </c>
      <c r="E71" s="35"/>
      <c r="F71" s="33"/>
      <c r="G71" s="33"/>
      <c r="H71" s="35" t="s">
        <v>254</v>
      </c>
      <c r="I71" s="35"/>
      <c r="J71" s="33"/>
      <c r="K71" s="33"/>
      <c r="L71" s="35"/>
      <c r="M71" s="35"/>
      <c r="N71" s="33"/>
      <c r="O71" s="33"/>
      <c r="P71" s="35"/>
      <c r="Q71" s="35"/>
      <c r="R71" s="33"/>
      <c r="S71" s="33"/>
      <c r="T71" s="35" t="s">
        <v>259</v>
      </c>
      <c r="U71" s="35"/>
      <c r="V71" s="33"/>
      <c r="W71" s="33"/>
      <c r="X71" s="35"/>
      <c r="Y71" s="35"/>
      <c r="Z71" s="33"/>
    </row>
    <row r="72" spans="1:26" ht="15.75" thickBot="1" x14ac:dyDescent="0.3">
      <c r="A72" s="13"/>
      <c r="B72" s="49"/>
      <c r="C72" s="33"/>
      <c r="D72" s="34"/>
      <c r="E72" s="34"/>
      <c r="F72" s="33"/>
      <c r="G72" s="33"/>
      <c r="H72" s="34"/>
      <c r="I72" s="34"/>
      <c r="J72" s="33"/>
      <c r="K72" s="33"/>
      <c r="L72" s="34"/>
      <c r="M72" s="34"/>
      <c r="N72" s="33"/>
      <c r="O72" s="33"/>
      <c r="P72" s="34"/>
      <c r="Q72" s="34"/>
      <c r="R72" s="33"/>
      <c r="S72" s="33"/>
      <c r="T72" s="34" t="s">
        <v>260</v>
      </c>
      <c r="U72" s="34"/>
      <c r="V72" s="33"/>
      <c r="W72" s="33"/>
      <c r="X72" s="34"/>
      <c r="Y72" s="34"/>
      <c r="Z72" s="33"/>
    </row>
    <row r="73" spans="1:26" ht="15.75" thickBot="1" x14ac:dyDescent="0.3">
      <c r="A73" s="13"/>
      <c r="B73" s="18" t="s">
        <v>289</v>
      </c>
      <c r="C73" s="19"/>
      <c r="D73" s="19"/>
      <c r="E73" s="40" t="s">
        <v>304</v>
      </c>
      <c r="F73" s="23" t="s">
        <v>207</v>
      </c>
      <c r="G73" s="19"/>
      <c r="H73" s="23"/>
      <c r="I73" s="24" t="s">
        <v>192</v>
      </c>
      <c r="J73" s="23" t="s">
        <v>175</v>
      </c>
      <c r="K73" s="19"/>
      <c r="L73" s="23"/>
      <c r="M73" s="24" t="s">
        <v>192</v>
      </c>
      <c r="N73" s="23" t="s">
        <v>175</v>
      </c>
      <c r="O73" s="19"/>
      <c r="P73" s="19"/>
      <c r="Q73" s="40" t="s">
        <v>305</v>
      </c>
      <c r="R73" s="23" t="s">
        <v>207</v>
      </c>
      <c r="S73" s="19"/>
      <c r="T73" s="19"/>
      <c r="U73" s="40">
        <v>6</v>
      </c>
      <c r="V73" s="23" t="s">
        <v>175</v>
      </c>
      <c r="W73" s="19"/>
      <c r="X73" s="19"/>
      <c r="Y73" s="40" t="s">
        <v>306</v>
      </c>
      <c r="Z73" s="23" t="s">
        <v>207</v>
      </c>
    </row>
    <row r="74" spans="1:26" x14ac:dyDescent="0.25">
      <c r="A74" s="13"/>
      <c r="B74" s="28"/>
      <c r="C74" s="28"/>
      <c r="D74" s="29"/>
      <c r="E74" s="29"/>
      <c r="F74" s="28"/>
      <c r="G74" s="28"/>
      <c r="H74" s="29"/>
      <c r="I74" s="29"/>
      <c r="J74" s="28"/>
      <c r="K74" s="28"/>
      <c r="L74" s="29"/>
      <c r="M74" s="29"/>
      <c r="N74" s="28"/>
      <c r="O74" s="28"/>
      <c r="P74" s="29"/>
      <c r="Q74" s="29"/>
      <c r="R74" s="28"/>
      <c r="S74" s="28"/>
      <c r="T74" s="29"/>
      <c r="U74" s="29"/>
      <c r="V74" s="28"/>
      <c r="W74" s="28"/>
      <c r="X74" s="29"/>
      <c r="Y74" s="29"/>
      <c r="Z74" s="28"/>
    </row>
    <row r="75" spans="1:26" ht="15.75" thickBot="1" x14ac:dyDescent="0.3">
      <c r="A75" s="13"/>
      <c r="B75" s="20" t="s">
        <v>307</v>
      </c>
      <c r="C75" s="15"/>
      <c r="D75" s="11" t="s">
        <v>191</v>
      </c>
      <c r="E75" s="26">
        <v>2942</v>
      </c>
      <c r="F75" s="14" t="s">
        <v>175</v>
      </c>
      <c r="G75" s="15"/>
      <c r="H75" s="11" t="s">
        <v>191</v>
      </c>
      <c r="I75" s="26">
        <v>3794</v>
      </c>
      <c r="J75" s="14" t="s">
        <v>175</v>
      </c>
      <c r="K75" s="15"/>
      <c r="L75" s="14" t="s">
        <v>191</v>
      </c>
      <c r="M75" s="27" t="s">
        <v>192</v>
      </c>
      <c r="N75" s="14" t="s">
        <v>175</v>
      </c>
      <c r="O75" s="15"/>
      <c r="P75" s="11" t="s">
        <v>191</v>
      </c>
      <c r="Q75" s="26">
        <v>5315</v>
      </c>
      <c r="R75" s="14" t="s">
        <v>175</v>
      </c>
      <c r="S75" s="15"/>
      <c r="T75" s="11" t="s">
        <v>191</v>
      </c>
      <c r="U75" s="39">
        <v>288</v>
      </c>
      <c r="V75" s="14" t="s">
        <v>175</v>
      </c>
      <c r="W75" s="15"/>
      <c r="X75" s="11" t="s">
        <v>191</v>
      </c>
      <c r="Y75" s="26">
        <v>12339</v>
      </c>
      <c r="Z75" s="14" t="s">
        <v>175</v>
      </c>
    </row>
    <row r="76" spans="1:26" ht="15.75" thickTop="1" x14ac:dyDescent="0.25">
      <c r="A76" s="13"/>
      <c r="B76" s="28"/>
      <c r="C76" s="28"/>
      <c r="D76" s="32"/>
      <c r="E76" s="32"/>
      <c r="F76" s="28"/>
      <c r="G76" s="28"/>
      <c r="H76" s="32"/>
      <c r="I76" s="32"/>
      <c r="J76" s="28"/>
      <c r="K76" s="28"/>
      <c r="L76" s="32"/>
      <c r="M76" s="32"/>
      <c r="N76" s="28"/>
      <c r="O76" s="28"/>
      <c r="P76" s="32"/>
      <c r="Q76" s="32"/>
      <c r="R76" s="28"/>
      <c r="S76" s="28"/>
      <c r="T76" s="32"/>
      <c r="U76" s="32"/>
      <c r="V76" s="28"/>
      <c r="W76" s="28"/>
      <c r="X76" s="32"/>
      <c r="Y76" s="32"/>
      <c r="Z76" s="28"/>
    </row>
    <row r="77" spans="1:26" x14ac:dyDescent="0.25">
      <c r="A77" s="13"/>
      <c r="B77" s="11"/>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x14ac:dyDescent="0.25">
      <c r="A78" s="13"/>
      <c r="B78" s="18" t="s">
        <v>274</v>
      </c>
      <c r="C78" s="31"/>
      <c r="D78" s="19" t="s">
        <v>191</v>
      </c>
      <c r="E78" s="22">
        <v>1671</v>
      </c>
      <c r="F78" s="23" t="s">
        <v>175</v>
      </c>
      <c r="G78" s="31"/>
      <c r="H78" s="19" t="s">
        <v>191</v>
      </c>
      <c r="I78" s="40">
        <v>683</v>
      </c>
      <c r="J78" s="23" t="s">
        <v>175</v>
      </c>
      <c r="K78" s="31"/>
      <c r="L78" s="19" t="s">
        <v>191</v>
      </c>
      <c r="M78" s="22">
        <v>15948</v>
      </c>
      <c r="N78" s="23" t="s">
        <v>175</v>
      </c>
      <c r="O78" s="31"/>
      <c r="P78" s="19" t="s">
        <v>191</v>
      </c>
      <c r="Q78" s="40">
        <v>932</v>
      </c>
      <c r="R78" s="23" t="s">
        <v>175</v>
      </c>
      <c r="S78" s="31"/>
      <c r="T78" s="19" t="s">
        <v>191</v>
      </c>
      <c r="U78" s="22">
        <v>10454</v>
      </c>
      <c r="V78" s="23" t="s">
        <v>175</v>
      </c>
      <c r="W78" s="31"/>
      <c r="X78" s="19" t="s">
        <v>191</v>
      </c>
      <c r="Y78" s="22">
        <v>29688</v>
      </c>
      <c r="Z78" s="23" t="s">
        <v>175</v>
      </c>
    </row>
    <row r="79" spans="1:26" x14ac:dyDescent="0.25">
      <c r="A79" s="13"/>
      <c r="B79" s="20" t="s">
        <v>280</v>
      </c>
      <c r="C79" s="15"/>
      <c r="D79" s="14"/>
      <c r="E79" s="27" t="s">
        <v>192</v>
      </c>
      <c r="F79" s="14" t="s">
        <v>175</v>
      </c>
      <c r="G79" s="15"/>
      <c r="H79" s="14"/>
      <c r="I79" s="27" t="s">
        <v>192</v>
      </c>
      <c r="J79" s="14" t="s">
        <v>175</v>
      </c>
      <c r="K79" s="15"/>
      <c r="L79" s="11"/>
      <c r="M79" s="39" t="s">
        <v>308</v>
      </c>
      <c r="N79" s="14" t="s">
        <v>309</v>
      </c>
      <c r="O79" s="15"/>
      <c r="P79" s="11"/>
      <c r="Q79" s="39" t="s">
        <v>310</v>
      </c>
      <c r="R79" s="14" t="s">
        <v>309</v>
      </c>
      <c r="S79" s="15"/>
      <c r="T79" s="14"/>
      <c r="U79" s="27" t="s">
        <v>192</v>
      </c>
      <c r="V79" s="14" t="s">
        <v>175</v>
      </c>
      <c r="W79" s="15"/>
      <c r="X79" s="11"/>
      <c r="Y79" s="39" t="s">
        <v>311</v>
      </c>
      <c r="Z79" s="14" t="s">
        <v>207</v>
      </c>
    </row>
    <row r="80" spans="1:26" x14ac:dyDescent="0.25">
      <c r="A80" s="13"/>
      <c r="B80" s="18" t="s">
        <v>278</v>
      </c>
      <c r="C80" s="31"/>
      <c r="D80" s="23"/>
      <c r="E80" s="24" t="s">
        <v>192</v>
      </c>
      <c r="F80" s="23" t="s">
        <v>175</v>
      </c>
      <c r="G80" s="31"/>
      <c r="H80" s="23"/>
      <c r="I80" s="24" t="s">
        <v>192</v>
      </c>
      <c r="J80" s="23" t="s">
        <v>175</v>
      </c>
      <c r="K80" s="31"/>
      <c r="L80" s="23"/>
      <c r="M80" s="24" t="s">
        <v>192</v>
      </c>
      <c r="N80" s="23" t="s">
        <v>175</v>
      </c>
      <c r="O80" s="31"/>
      <c r="P80" s="23"/>
      <c r="Q80" s="24" t="s">
        <v>192</v>
      </c>
      <c r="R80" s="23" t="s">
        <v>175</v>
      </c>
      <c r="S80" s="31"/>
      <c r="T80" s="19"/>
      <c r="U80" s="40" t="s">
        <v>231</v>
      </c>
      <c r="V80" s="23" t="s">
        <v>309</v>
      </c>
      <c r="W80" s="31"/>
      <c r="X80" s="19"/>
      <c r="Y80" s="40" t="s">
        <v>231</v>
      </c>
      <c r="Z80" s="23" t="s">
        <v>309</v>
      </c>
    </row>
    <row r="81" spans="1:26" x14ac:dyDescent="0.25">
      <c r="A81" s="13"/>
      <c r="B81" s="20" t="s">
        <v>282</v>
      </c>
      <c r="C81" s="15"/>
      <c r="D81" s="11"/>
      <c r="E81" s="39" t="s">
        <v>312</v>
      </c>
      <c r="F81" s="14" t="s">
        <v>207</v>
      </c>
      <c r="G81" s="15"/>
      <c r="H81" s="11"/>
      <c r="I81" s="39" t="s">
        <v>313</v>
      </c>
      <c r="J81" s="14" t="s">
        <v>207</v>
      </c>
      <c r="K81" s="15"/>
      <c r="L81" s="11"/>
      <c r="M81" s="39" t="s">
        <v>314</v>
      </c>
      <c r="N81" s="14" t="s">
        <v>207</v>
      </c>
      <c r="O81" s="15"/>
      <c r="P81" s="11"/>
      <c r="Q81" s="39" t="s">
        <v>315</v>
      </c>
      <c r="R81" s="14" t="s">
        <v>207</v>
      </c>
      <c r="S81" s="15"/>
      <c r="T81" s="11"/>
      <c r="U81" s="39" t="s">
        <v>316</v>
      </c>
      <c r="V81" s="14" t="s">
        <v>207</v>
      </c>
      <c r="W81" s="15"/>
      <c r="X81" s="11"/>
      <c r="Y81" s="39" t="s">
        <v>317</v>
      </c>
      <c r="Z81" s="14" t="s">
        <v>207</v>
      </c>
    </row>
    <row r="82" spans="1:26" x14ac:dyDescent="0.25">
      <c r="A82" s="13"/>
      <c r="B82" s="18" t="s">
        <v>286</v>
      </c>
      <c r="C82" s="31"/>
      <c r="D82" s="23"/>
      <c r="E82" s="24" t="s">
        <v>192</v>
      </c>
      <c r="F82" s="23" t="s">
        <v>175</v>
      </c>
      <c r="G82" s="31"/>
      <c r="H82" s="19"/>
      <c r="I82" s="40" t="s">
        <v>318</v>
      </c>
      <c r="J82" s="23" t="s">
        <v>207</v>
      </c>
      <c r="K82" s="31"/>
      <c r="L82" s="23"/>
      <c r="M82" s="24" t="s">
        <v>192</v>
      </c>
      <c r="N82" s="23" t="s">
        <v>175</v>
      </c>
      <c r="O82" s="31"/>
      <c r="P82" s="19"/>
      <c r="Q82" s="40" t="s">
        <v>319</v>
      </c>
      <c r="R82" s="23" t="s">
        <v>207</v>
      </c>
      <c r="S82" s="31"/>
      <c r="T82" s="19"/>
      <c r="U82" s="40" t="s">
        <v>320</v>
      </c>
      <c r="V82" s="23" t="s">
        <v>207</v>
      </c>
      <c r="W82" s="31"/>
      <c r="X82" s="19"/>
      <c r="Y82" s="40" t="s">
        <v>321</v>
      </c>
      <c r="Z82" s="23" t="s">
        <v>207</v>
      </c>
    </row>
    <row r="83" spans="1:26" ht="15.75" thickBot="1" x14ac:dyDescent="0.3">
      <c r="A83" s="13"/>
      <c r="B83" s="20" t="s">
        <v>289</v>
      </c>
      <c r="C83" s="15"/>
      <c r="D83" s="14"/>
      <c r="E83" s="27" t="s">
        <v>192</v>
      </c>
      <c r="F83" s="14" t="s">
        <v>175</v>
      </c>
      <c r="G83" s="15"/>
      <c r="H83" s="14"/>
      <c r="I83" s="27" t="s">
        <v>192</v>
      </c>
      <c r="J83" s="14" t="s">
        <v>175</v>
      </c>
      <c r="K83" s="15"/>
      <c r="L83" s="14"/>
      <c r="M83" s="27" t="s">
        <v>192</v>
      </c>
      <c r="N83" s="14" t="s">
        <v>175</v>
      </c>
      <c r="O83" s="15"/>
      <c r="P83" s="11"/>
      <c r="Q83" s="39" t="s">
        <v>322</v>
      </c>
      <c r="R83" s="14" t="s">
        <v>207</v>
      </c>
      <c r="S83" s="15"/>
      <c r="T83" s="11"/>
      <c r="U83" s="39">
        <v>5</v>
      </c>
      <c r="V83" s="14"/>
      <c r="W83" s="15"/>
      <c r="X83" s="11"/>
      <c r="Y83" s="39">
        <v>2</v>
      </c>
      <c r="Z83" s="14" t="s">
        <v>175</v>
      </c>
    </row>
    <row r="84" spans="1:26" x14ac:dyDescent="0.25">
      <c r="A84" s="13"/>
      <c r="B84" s="28"/>
      <c r="C84" s="28"/>
      <c r="D84" s="29"/>
      <c r="E84" s="29"/>
      <c r="F84" s="28"/>
      <c r="G84" s="28"/>
      <c r="H84" s="29"/>
      <c r="I84" s="29"/>
      <c r="J84" s="28"/>
      <c r="K84" s="28"/>
      <c r="L84" s="29"/>
      <c r="M84" s="29"/>
      <c r="N84" s="28"/>
      <c r="O84" s="28"/>
      <c r="P84" s="29"/>
      <c r="Q84" s="29"/>
      <c r="R84" s="28"/>
      <c r="S84" s="28"/>
      <c r="T84" s="29"/>
      <c r="U84" s="29"/>
      <c r="V84" s="28"/>
      <c r="W84" s="28"/>
      <c r="X84" s="29"/>
      <c r="Y84" s="29"/>
      <c r="Z84" s="28"/>
    </row>
    <row r="85" spans="1:26" ht="15.75" thickBot="1" x14ac:dyDescent="0.3">
      <c r="A85" s="13"/>
      <c r="B85" s="18" t="s">
        <v>323</v>
      </c>
      <c r="C85" s="31"/>
      <c r="D85" s="19" t="s">
        <v>191</v>
      </c>
      <c r="E85" s="22">
        <v>4192</v>
      </c>
      <c r="F85" s="23" t="s">
        <v>175</v>
      </c>
      <c r="G85" s="31"/>
      <c r="H85" s="19" t="s">
        <v>191</v>
      </c>
      <c r="I85" s="40">
        <v>178</v>
      </c>
      <c r="J85" s="23" t="s">
        <v>175</v>
      </c>
      <c r="K85" s="31"/>
      <c r="L85" s="19" t="s">
        <v>191</v>
      </c>
      <c r="M85" s="22">
        <v>5094</v>
      </c>
      <c r="N85" s="23" t="s">
        <v>175</v>
      </c>
      <c r="O85" s="31"/>
      <c r="P85" s="19" t="s">
        <v>191</v>
      </c>
      <c r="Q85" s="22">
        <v>2029</v>
      </c>
      <c r="R85" s="23" t="s">
        <v>175</v>
      </c>
      <c r="S85" s="31"/>
      <c r="T85" s="19" t="s">
        <v>191</v>
      </c>
      <c r="U85" s="22">
        <v>6165</v>
      </c>
      <c r="V85" s="23" t="s">
        <v>175</v>
      </c>
      <c r="W85" s="31"/>
      <c r="X85" s="19" t="s">
        <v>191</v>
      </c>
      <c r="Y85" s="22">
        <v>17658</v>
      </c>
      <c r="Z85" s="23" t="s">
        <v>175</v>
      </c>
    </row>
    <row r="86" spans="1:26" ht="15.75" thickTop="1" x14ac:dyDescent="0.25">
      <c r="A86" s="13"/>
      <c r="B86" s="28"/>
      <c r="C86" s="28"/>
      <c r="D86" s="32"/>
      <c r="E86" s="32"/>
      <c r="F86" s="28"/>
      <c r="G86" s="28"/>
      <c r="H86" s="32"/>
      <c r="I86" s="32"/>
      <c r="J86" s="28"/>
      <c r="K86" s="28"/>
      <c r="L86" s="32"/>
      <c r="M86" s="32"/>
      <c r="N86" s="28"/>
      <c r="O86" s="28"/>
      <c r="P86" s="32"/>
      <c r="Q86" s="32"/>
      <c r="R86" s="28"/>
      <c r="S86" s="28"/>
      <c r="T86" s="32"/>
      <c r="U86" s="32"/>
      <c r="V86" s="28"/>
      <c r="W86" s="28"/>
      <c r="X86" s="32"/>
      <c r="Y86" s="32"/>
    </row>
  </sheetData>
  <mergeCells count="127">
    <mergeCell ref="A49:A86"/>
    <mergeCell ref="B49:Z49"/>
    <mergeCell ref="B67:Z67"/>
    <mergeCell ref="A1:A2"/>
    <mergeCell ref="B1:Z1"/>
    <mergeCell ref="B2:Z2"/>
    <mergeCell ref="B3:Z3"/>
    <mergeCell ref="A4:A48"/>
    <mergeCell ref="B4:Z4"/>
    <mergeCell ref="B5:Z5"/>
    <mergeCell ref="B6:Z6"/>
    <mergeCell ref="V69:V72"/>
    <mergeCell ref="W69:W72"/>
    <mergeCell ref="X69:Y72"/>
    <mergeCell ref="Z69:Z72"/>
    <mergeCell ref="C77:F77"/>
    <mergeCell ref="G77:J77"/>
    <mergeCell ref="K77:N77"/>
    <mergeCell ref="O77:R77"/>
    <mergeCell ref="S77:V77"/>
    <mergeCell ref="W77:Z77"/>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C51:F51"/>
    <mergeCell ref="G51:J51"/>
    <mergeCell ref="K51:N51"/>
    <mergeCell ref="O51:R51"/>
    <mergeCell ref="S51:V51"/>
    <mergeCell ref="W51:Z51"/>
    <mergeCell ref="D50:E50"/>
    <mergeCell ref="H50:I50"/>
    <mergeCell ref="L50:M50"/>
    <mergeCell ref="P50:Q50"/>
    <mergeCell ref="T50:U50"/>
    <mergeCell ref="X50:Y50"/>
    <mergeCell ref="C48:F48"/>
    <mergeCell ref="G48:J48"/>
    <mergeCell ref="K48:N48"/>
    <mergeCell ref="O48:R48"/>
    <mergeCell ref="S48:V48"/>
    <mergeCell ref="W48:Z48"/>
    <mergeCell ref="C41:F41"/>
    <mergeCell ref="G41:J41"/>
    <mergeCell ref="K41:N41"/>
    <mergeCell ref="O41:R41"/>
    <mergeCell ref="S41:V41"/>
    <mergeCell ref="W41:Z41"/>
    <mergeCell ref="C28:F28"/>
    <mergeCell ref="G28:J28"/>
    <mergeCell ref="K28:N28"/>
    <mergeCell ref="O28:R28"/>
    <mergeCell ref="S28:V28"/>
    <mergeCell ref="W28:Z28"/>
    <mergeCell ref="C20:F20"/>
    <mergeCell ref="G20:J20"/>
    <mergeCell ref="K20:N20"/>
    <mergeCell ref="O20:R20"/>
    <mergeCell ref="S20:V20"/>
    <mergeCell ref="W20:Z20"/>
    <mergeCell ref="V8:V11"/>
    <mergeCell ref="W8:W11"/>
    <mergeCell ref="X8:Y11"/>
    <mergeCell ref="Z8:Z11"/>
    <mergeCell ref="C12:F12"/>
    <mergeCell ref="G12:J12"/>
    <mergeCell ref="K12:N12"/>
    <mergeCell ref="O12:R12"/>
    <mergeCell ref="S12:V12"/>
    <mergeCell ref="W12:Z12"/>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7" width="1.85546875" bestFit="1" customWidth="1"/>
    <col min="8" max="8" width="2.85546875" customWidth="1"/>
    <col min="9" max="9" width="12.42578125" customWidth="1"/>
    <col min="10" max="11" width="1.85546875" bestFit="1" customWidth="1"/>
    <col min="12" max="12" width="1.85546875" customWidth="1"/>
    <col min="13" max="13" width="6.140625" customWidth="1"/>
    <col min="14" max="15" width="1.85546875" bestFit="1" customWidth="1"/>
    <col min="16" max="16" width="1.85546875" customWidth="1"/>
    <col min="17" max="17" width="6.140625" customWidth="1"/>
    <col min="18" max="18" width="1.85546875" bestFit="1"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43" t="s">
        <v>5</v>
      </c>
      <c r="C3" s="43"/>
      <c r="D3" s="43"/>
      <c r="E3" s="43"/>
      <c r="F3" s="43"/>
      <c r="G3" s="43"/>
      <c r="H3" s="43"/>
      <c r="I3" s="43"/>
      <c r="J3" s="43"/>
      <c r="K3" s="43"/>
      <c r="L3" s="43"/>
      <c r="M3" s="43"/>
      <c r="N3" s="43"/>
      <c r="O3" s="43"/>
      <c r="P3" s="43"/>
      <c r="Q3" s="43"/>
      <c r="R3" s="43"/>
    </row>
    <row r="4" spans="1:18" ht="15" customHeight="1" x14ac:dyDescent="0.25">
      <c r="A4" s="13" t="s">
        <v>786</v>
      </c>
      <c r="B4" s="43" t="s">
        <v>5</v>
      </c>
      <c r="C4" s="43"/>
      <c r="D4" s="43"/>
      <c r="E4" s="43"/>
      <c r="F4" s="43"/>
      <c r="G4" s="43"/>
      <c r="H4" s="43"/>
      <c r="I4" s="43"/>
      <c r="J4" s="43"/>
      <c r="K4" s="43"/>
      <c r="L4" s="43"/>
      <c r="M4" s="43"/>
      <c r="N4" s="43"/>
      <c r="O4" s="43"/>
      <c r="P4" s="43"/>
      <c r="Q4" s="43"/>
      <c r="R4" s="43"/>
    </row>
    <row r="5" spans="1:18" x14ac:dyDescent="0.25">
      <c r="A5" s="13"/>
      <c r="B5" s="38" t="s">
        <v>348</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row>
    <row r="8" spans="1:18" ht="15.75" thickBot="1" x14ac:dyDescent="0.3">
      <c r="A8" s="13"/>
      <c r="B8" s="15"/>
      <c r="C8" s="15" t="s">
        <v>175</v>
      </c>
      <c r="D8" s="34" t="s">
        <v>349</v>
      </c>
      <c r="E8" s="34"/>
      <c r="F8" s="15"/>
      <c r="G8" s="15" t="s">
        <v>175</v>
      </c>
      <c r="H8" s="34" t="s">
        <v>350</v>
      </c>
      <c r="I8" s="34"/>
      <c r="J8" s="15"/>
    </row>
    <row r="9" spans="1:18" ht="25.5" x14ac:dyDescent="0.25">
      <c r="A9" s="13"/>
      <c r="B9" s="18" t="s">
        <v>351</v>
      </c>
      <c r="C9" s="19" t="s">
        <v>175</v>
      </c>
      <c r="D9" s="19"/>
      <c r="E9" s="19"/>
      <c r="F9" s="19"/>
      <c r="G9" s="19" t="s">
        <v>175</v>
      </c>
      <c r="H9" s="19"/>
      <c r="I9" s="19"/>
      <c r="J9" s="19"/>
    </row>
    <row r="10" spans="1:18" x14ac:dyDescent="0.25">
      <c r="A10" s="13"/>
      <c r="B10" s="20" t="s">
        <v>352</v>
      </c>
      <c r="C10" s="11" t="s">
        <v>175</v>
      </c>
      <c r="D10" s="11" t="s">
        <v>191</v>
      </c>
      <c r="E10" s="26">
        <v>74628</v>
      </c>
      <c r="F10" s="14" t="s">
        <v>175</v>
      </c>
      <c r="G10" s="11" t="s">
        <v>175</v>
      </c>
      <c r="H10" s="11" t="s">
        <v>191</v>
      </c>
      <c r="I10" s="26">
        <v>49713</v>
      </c>
      <c r="J10" s="14" t="s">
        <v>175</v>
      </c>
    </row>
    <row r="11" spans="1:18" x14ac:dyDescent="0.25">
      <c r="A11" s="13"/>
      <c r="B11" s="18" t="s">
        <v>353</v>
      </c>
      <c r="C11" s="19" t="s">
        <v>175</v>
      </c>
      <c r="D11" s="19"/>
      <c r="E11" s="22">
        <v>14869</v>
      </c>
      <c r="F11" s="23" t="s">
        <v>175</v>
      </c>
      <c r="G11" s="19" t="s">
        <v>175</v>
      </c>
      <c r="H11" s="19"/>
      <c r="I11" s="22">
        <v>113966</v>
      </c>
      <c r="J11" s="23" t="s">
        <v>175</v>
      </c>
    </row>
    <row r="12" spans="1:18" ht="15.75" thickBot="1" x14ac:dyDescent="0.3">
      <c r="A12" s="13"/>
      <c r="B12" s="20" t="s">
        <v>354</v>
      </c>
      <c r="C12" s="11" t="s">
        <v>175</v>
      </c>
      <c r="D12" s="14"/>
      <c r="E12" s="27" t="s">
        <v>192</v>
      </c>
      <c r="F12" s="14" t="s">
        <v>175</v>
      </c>
      <c r="G12" s="11" t="s">
        <v>175</v>
      </c>
      <c r="H12" s="11"/>
      <c r="I12" s="26">
        <v>400133</v>
      </c>
      <c r="J12" s="14" t="s">
        <v>175</v>
      </c>
    </row>
    <row r="13" spans="1:18" x14ac:dyDescent="0.25">
      <c r="A13" s="13"/>
      <c r="B13" s="28"/>
      <c r="C13" s="28" t="s">
        <v>175</v>
      </c>
      <c r="D13" s="29"/>
      <c r="E13" s="29"/>
      <c r="F13" s="28"/>
      <c r="G13" s="28" t="s">
        <v>175</v>
      </c>
      <c r="H13" s="29"/>
      <c r="I13" s="29"/>
      <c r="J13" s="28"/>
    </row>
    <row r="14" spans="1:18" x14ac:dyDescent="0.25">
      <c r="A14" s="13"/>
      <c r="B14" s="18" t="s">
        <v>355</v>
      </c>
      <c r="C14" s="31" t="s">
        <v>175</v>
      </c>
      <c r="D14" s="19"/>
      <c r="E14" s="22">
        <v>89497</v>
      </c>
      <c r="F14" s="23" t="s">
        <v>175</v>
      </c>
      <c r="G14" s="31" t="s">
        <v>175</v>
      </c>
      <c r="H14" s="19"/>
      <c r="I14" s="22">
        <v>563812</v>
      </c>
      <c r="J14" s="23" t="s">
        <v>175</v>
      </c>
    </row>
    <row r="15" spans="1:18" x14ac:dyDescent="0.25">
      <c r="A15" s="13"/>
      <c r="B15" s="11"/>
      <c r="C15" s="38"/>
      <c r="D15" s="38"/>
      <c r="E15" s="38"/>
      <c r="F15" s="38"/>
      <c r="G15" s="38"/>
      <c r="H15" s="38"/>
      <c r="I15" s="38"/>
      <c r="J15" s="38"/>
    </row>
    <row r="16" spans="1:18" ht="25.5" x14ac:dyDescent="0.25">
      <c r="A16" s="13"/>
      <c r="B16" s="20" t="s">
        <v>356</v>
      </c>
      <c r="C16" s="15" t="s">
        <v>175</v>
      </c>
      <c r="D16" s="11"/>
      <c r="E16" s="11"/>
      <c r="F16" s="11"/>
      <c r="G16" s="15" t="s">
        <v>175</v>
      </c>
      <c r="H16" s="11"/>
      <c r="I16" s="11"/>
      <c r="J16" s="11"/>
    </row>
    <row r="17" spans="1:18" x14ac:dyDescent="0.25">
      <c r="A17" s="13"/>
      <c r="B17" s="18" t="s">
        <v>352</v>
      </c>
      <c r="C17" s="31" t="s">
        <v>175</v>
      </c>
      <c r="D17" s="19"/>
      <c r="E17" s="22">
        <v>845782</v>
      </c>
      <c r="F17" s="23" t="s">
        <v>175</v>
      </c>
      <c r="G17" s="31" t="s">
        <v>175</v>
      </c>
      <c r="H17" s="19"/>
      <c r="I17" s="22">
        <v>894834</v>
      </c>
      <c r="J17" s="23" t="s">
        <v>175</v>
      </c>
    </row>
    <row r="18" spans="1:18" x14ac:dyDescent="0.25">
      <c r="A18" s="13"/>
      <c r="B18" s="20" t="s">
        <v>353</v>
      </c>
      <c r="C18" s="15" t="s">
        <v>175</v>
      </c>
      <c r="D18" s="11"/>
      <c r="E18" s="26">
        <v>1127581</v>
      </c>
      <c r="F18" s="14" t="s">
        <v>175</v>
      </c>
      <c r="G18" s="15" t="s">
        <v>175</v>
      </c>
      <c r="H18" s="11"/>
      <c r="I18" s="26">
        <v>1159272</v>
      </c>
      <c r="J18" s="14" t="s">
        <v>175</v>
      </c>
    </row>
    <row r="19" spans="1:18" x14ac:dyDescent="0.25">
      <c r="A19" s="13"/>
      <c r="B19" s="18" t="s">
        <v>357</v>
      </c>
      <c r="C19" s="31" t="s">
        <v>175</v>
      </c>
      <c r="D19" s="19"/>
      <c r="E19" s="22">
        <v>1000000</v>
      </c>
      <c r="F19" s="23" t="s">
        <v>175</v>
      </c>
      <c r="G19" s="31" t="s">
        <v>175</v>
      </c>
      <c r="H19" s="19"/>
      <c r="I19" s="22">
        <v>1000000</v>
      </c>
      <c r="J19" s="23" t="s">
        <v>175</v>
      </c>
    </row>
    <row r="20" spans="1:18" ht="15.75" thickBot="1" x14ac:dyDescent="0.3">
      <c r="A20" s="13"/>
      <c r="B20" s="20" t="s">
        <v>354</v>
      </c>
      <c r="C20" s="15" t="s">
        <v>175</v>
      </c>
      <c r="D20" s="11"/>
      <c r="E20" s="26">
        <v>1210595</v>
      </c>
      <c r="F20" s="14" t="s">
        <v>175</v>
      </c>
      <c r="G20" s="15" t="s">
        <v>175</v>
      </c>
      <c r="H20" s="11"/>
      <c r="I20" s="26">
        <v>1187992</v>
      </c>
      <c r="J20" s="14" t="s">
        <v>175</v>
      </c>
    </row>
    <row r="21" spans="1:18" x14ac:dyDescent="0.25">
      <c r="A21" s="13"/>
      <c r="B21" s="28"/>
      <c r="C21" s="28" t="s">
        <v>175</v>
      </c>
      <c r="D21" s="29"/>
      <c r="E21" s="29"/>
      <c r="F21" s="28"/>
      <c r="G21" s="28" t="s">
        <v>175</v>
      </c>
      <c r="H21" s="29"/>
      <c r="I21" s="29"/>
      <c r="J21" s="28"/>
    </row>
    <row r="22" spans="1:18" ht="15.75" thickBot="1" x14ac:dyDescent="0.3">
      <c r="A22" s="13"/>
      <c r="B22" s="18" t="s">
        <v>358</v>
      </c>
      <c r="C22" s="31" t="s">
        <v>175</v>
      </c>
      <c r="D22" s="19"/>
      <c r="E22" s="22">
        <v>4183958</v>
      </c>
      <c r="F22" s="23" t="s">
        <v>175</v>
      </c>
      <c r="G22" s="31" t="s">
        <v>175</v>
      </c>
      <c r="H22" s="19"/>
      <c r="I22" s="22">
        <v>4242098</v>
      </c>
      <c r="J22" s="23" t="s">
        <v>175</v>
      </c>
    </row>
    <row r="23" spans="1:18" x14ac:dyDescent="0.25">
      <c r="A23" s="13"/>
      <c r="B23" s="28"/>
      <c r="C23" s="28" t="s">
        <v>175</v>
      </c>
      <c r="D23" s="29"/>
      <c r="E23" s="29"/>
      <c r="F23" s="28"/>
      <c r="G23" s="28" t="s">
        <v>175</v>
      </c>
      <c r="H23" s="29"/>
      <c r="I23" s="29"/>
      <c r="J23" s="28"/>
    </row>
    <row r="24" spans="1:18" ht="15.75" thickBot="1" x14ac:dyDescent="0.3">
      <c r="A24" s="13"/>
      <c r="B24" s="20" t="s">
        <v>359</v>
      </c>
      <c r="C24" s="15" t="s">
        <v>175</v>
      </c>
      <c r="D24" s="11" t="s">
        <v>191</v>
      </c>
      <c r="E24" s="26">
        <v>4273455</v>
      </c>
      <c r="F24" s="14" t="s">
        <v>175</v>
      </c>
      <c r="G24" s="15" t="s">
        <v>175</v>
      </c>
      <c r="H24" s="11" t="s">
        <v>191</v>
      </c>
      <c r="I24" s="26">
        <v>4805910</v>
      </c>
      <c r="J24" s="14" t="s">
        <v>175</v>
      </c>
    </row>
    <row r="25" spans="1:18" ht="15.75" thickTop="1" x14ac:dyDescent="0.25">
      <c r="A25" s="13"/>
      <c r="B25" s="28"/>
      <c r="C25" s="28" t="s">
        <v>175</v>
      </c>
      <c r="D25" s="32"/>
      <c r="E25" s="32"/>
      <c r="F25" s="28"/>
      <c r="G25" s="28" t="s">
        <v>175</v>
      </c>
      <c r="H25" s="32"/>
      <c r="I25" s="32"/>
      <c r="J25" s="28"/>
    </row>
    <row r="26" spans="1:18" ht="15" customHeight="1" x14ac:dyDescent="0.25">
      <c r="A26" s="13" t="s">
        <v>787</v>
      </c>
      <c r="B26" s="43" t="s">
        <v>5</v>
      </c>
      <c r="C26" s="43"/>
      <c r="D26" s="43"/>
      <c r="E26" s="43"/>
      <c r="F26" s="43"/>
      <c r="G26" s="43"/>
      <c r="H26" s="43"/>
      <c r="I26" s="43"/>
      <c r="J26" s="43"/>
      <c r="K26" s="43"/>
      <c r="L26" s="43"/>
      <c r="M26" s="43"/>
      <c r="N26" s="43"/>
      <c r="O26" s="43"/>
      <c r="P26" s="43"/>
      <c r="Q26" s="43"/>
      <c r="R26" s="43"/>
    </row>
    <row r="27" spans="1:18" x14ac:dyDescent="0.25">
      <c r="A27" s="13"/>
      <c r="B27" s="38" t="s">
        <v>368</v>
      </c>
      <c r="C27" s="38"/>
      <c r="D27" s="38"/>
      <c r="E27" s="38"/>
      <c r="F27" s="38"/>
      <c r="G27" s="38"/>
      <c r="H27" s="38"/>
      <c r="I27" s="38"/>
      <c r="J27" s="38"/>
      <c r="K27" s="38"/>
      <c r="L27" s="38"/>
      <c r="M27" s="38"/>
      <c r="N27" s="38"/>
      <c r="O27" s="38"/>
      <c r="P27" s="38"/>
      <c r="Q27" s="38"/>
      <c r="R27" s="38"/>
    </row>
    <row r="28" spans="1:18" ht="15.75" x14ac:dyDescent="0.25">
      <c r="A28" s="13"/>
      <c r="B28" s="46"/>
      <c r="C28" s="46"/>
      <c r="D28" s="46"/>
      <c r="E28" s="46"/>
      <c r="F28" s="46"/>
      <c r="G28" s="46"/>
      <c r="H28" s="46"/>
      <c r="I28" s="46"/>
      <c r="J28" s="46"/>
      <c r="K28" s="46"/>
      <c r="L28" s="46"/>
      <c r="M28" s="46"/>
      <c r="N28" s="46"/>
      <c r="O28" s="46"/>
      <c r="P28" s="46"/>
      <c r="Q28" s="46"/>
      <c r="R28" s="46"/>
    </row>
    <row r="29" spans="1:18" x14ac:dyDescent="0.25">
      <c r="A29" s="13"/>
      <c r="B29" s="11"/>
      <c r="C29" s="11"/>
      <c r="D29" s="11"/>
      <c r="E29" s="11"/>
      <c r="F29" s="11"/>
      <c r="G29" s="11"/>
      <c r="H29" s="11"/>
      <c r="I29" s="11"/>
      <c r="J29" s="11"/>
      <c r="K29" s="11"/>
      <c r="L29" s="11"/>
      <c r="M29" s="11"/>
      <c r="N29" s="11"/>
      <c r="O29" s="11"/>
      <c r="P29" s="11"/>
      <c r="Q29" s="11"/>
      <c r="R29" s="11"/>
    </row>
    <row r="30" spans="1:18" ht="15.75" thickBot="1" x14ac:dyDescent="0.3">
      <c r="A30" s="13"/>
      <c r="B30" s="15"/>
      <c r="C30" s="15" t="s">
        <v>175</v>
      </c>
      <c r="D30" s="34" t="s">
        <v>199</v>
      </c>
      <c r="E30" s="34"/>
      <c r="F30" s="34"/>
      <c r="G30" s="34"/>
      <c r="H30" s="34"/>
      <c r="I30" s="34"/>
      <c r="J30" s="15"/>
      <c r="K30" s="15" t="s">
        <v>175</v>
      </c>
      <c r="L30" s="34" t="s">
        <v>200</v>
      </c>
      <c r="M30" s="34"/>
      <c r="N30" s="34"/>
      <c r="O30" s="34"/>
      <c r="P30" s="34"/>
      <c r="Q30" s="34"/>
      <c r="R30" s="15"/>
    </row>
    <row r="31" spans="1:18" x14ac:dyDescent="0.25">
      <c r="A31" s="13"/>
      <c r="B31" s="33"/>
      <c r="C31" s="33" t="s">
        <v>175</v>
      </c>
      <c r="D31" s="36" t="s">
        <v>201</v>
      </c>
      <c r="E31" s="36"/>
      <c r="F31" s="37"/>
      <c r="G31" s="37" t="s">
        <v>175</v>
      </c>
      <c r="H31" s="36" t="s">
        <v>202</v>
      </c>
      <c r="I31" s="36"/>
      <c r="J31" s="33"/>
      <c r="K31" s="33" t="s">
        <v>175</v>
      </c>
      <c r="L31" s="36" t="s">
        <v>201</v>
      </c>
      <c r="M31" s="36"/>
      <c r="N31" s="37"/>
      <c r="O31" s="37" t="s">
        <v>175</v>
      </c>
      <c r="P31" s="36" t="s">
        <v>202</v>
      </c>
      <c r="Q31" s="36"/>
      <c r="R31" s="33"/>
    </row>
    <row r="32" spans="1:18" ht="15.75" thickBot="1" x14ac:dyDescent="0.3">
      <c r="A32" s="13"/>
      <c r="B32" s="33"/>
      <c r="C32" s="33"/>
      <c r="D32" s="34">
        <v>2014</v>
      </c>
      <c r="E32" s="34"/>
      <c r="F32" s="33"/>
      <c r="G32" s="33"/>
      <c r="H32" s="34">
        <v>2013</v>
      </c>
      <c r="I32" s="34"/>
      <c r="J32" s="33"/>
      <c r="K32" s="33"/>
      <c r="L32" s="34">
        <v>2014</v>
      </c>
      <c r="M32" s="34"/>
      <c r="N32" s="33"/>
      <c r="O32" s="33"/>
      <c r="P32" s="34">
        <v>2013</v>
      </c>
      <c r="Q32" s="34"/>
      <c r="R32" s="33"/>
    </row>
    <row r="33" spans="1:18" x14ac:dyDescent="0.25">
      <c r="A33" s="13"/>
      <c r="B33" s="18" t="s">
        <v>369</v>
      </c>
      <c r="C33" s="19" t="s">
        <v>175</v>
      </c>
      <c r="D33" s="19" t="s">
        <v>191</v>
      </c>
      <c r="E33" s="22">
        <v>8341</v>
      </c>
      <c r="F33" s="23" t="s">
        <v>175</v>
      </c>
      <c r="G33" s="19" t="s">
        <v>175</v>
      </c>
      <c r="H33" s="19" t="s">
        <v>191</v>
      </c>
      <c r="I33" s="22">
        <v>13621</v>
      </c>
      <c r="J33" s="23" t="s">
        <v>175</v>
      </c>
      <c r="K33" s="19" t="s">
        <v>175</v>
      </c>
      <c r="L33" s="19" t="s">
        <v>191</v>
      </c>
      <c r="M33" s="22">
        <v>19887</v>
      </c>
      <c r="N33" s="23" t="s">
        <v>175</v>
      </c>
      <c r="O33" s="19" t="s">
        <v>175</v>
      </c>
      <c r="P33" s="19" t="s">
        <v>191</v>
      </c>
      <c r="Q33" s="22">
        <v>29265</v>
      </c>
      <c r="R33" s="23" t="s">
        <v>175</v>
      </c>
    </row>
    <row r="34" spans="1:18" x14ac:dyDescent="0.25">
      <c r="A34" s="13"/>
      <c r="B34" s="20" t="s">
        <v>370</v>
      </c>
      <c r="C34" s="11" t="s">
        <v>175</v>
      </c>
      <c r="D34" s="11"/>
      <c r="E34" s="39">
        <v>413</v>
      </c>
      <c r="F34" s="14" t="s">
        <v>175</v>
      </c>
      <c r="G34" s="11" t="s">
        <v>175</v>
      </c>
      <c r="H34" s="11"/>
      <c r="I34" s="39">
        <v>790</v>
      </c>
      <c r="J34" s="14" t="s">
        <v>175</v>
      </c>
      <c r="K34" s="11" t="s">
        <v>175</v>
      </c>
      <c r="L34" s="11"/>
      <c r="M34" s="26">
        <v>1063</v>
      </c>
      <c r="N34" s="14" t="s">
        <v>175</v>
      </c>
      <c r="O34" s="11" t="s">
        <v>175</v>
      </c>
      <c r="P34" s="11"/>
      <c r="Q34" s="26">
        <v>1698</v>
      </c>
      <c r="R34" s="14" t="s">
        <v>175</v>
      </c>
    </row>
    <row r="35" spans="1:18" ht="15.75" thickBot="1" x14ac:dyDescent="0.3">
      <c r="A35" s="13"/>
      <c r="B35" s="18" t="s">
        <v>371</v>
      </c>
      <c r="C35" s="19" t="s">
        <v>175</v>
      </c>
      <c r="D35" s="19"/>
      <c r="E35" s="22">
        <v>3810</v>
      </c>
      <c r="F35" s="23" t="s">
        <v>175</v>
      </c>
      <c r="G35" s="19" t="s">
        <v>175</v>
      </c>
      <c r="H35" s="19"/>
      <c r="I35" s="22">
        <v>1789</v>
      </c>
      <c r="J35" s="23" t="s">
        <v>175</v>
      </c>
      <c r="K35" s="19" t="s">
        <v>175</v>
      </c>
      <c r="L35" s="19"/>
      <c r="M35" s="22">
        <v>7584</v>
      </c>
      <c r="N35" s="23" t="s">
        <v>175</v>
      </c>
      <c r="O35" s="19" t="s">
        <v>175</v>
      </c>
      <c r="P35" s="19"/>
      <c r="Q35" s="22">
        <v>1789</v>
      </c>
      <c r="R35" s="23" t="s">
        <v>175</v>
      </c>
    </row>
    <row r="36" spans="1:18" x14ac:dyDescent="0.25">
      <c r="A36" s="13"/>
      <c r="B36" s="28"/>
      <c r="C36" s="28" t="s">
        <v>175</v>
      </c>
      <c r="D36" s="29"/>
      <c r="E36" s="29"/>
      <c r="F36" s="28"/>
      <c r="G36" s="28" t="s">
        <v>175</v>
      </c>
      <c r="H36" s="29"/>
      <c r="I36" s="29"/>
      <c r="J36" s="28"/>
      <c r="K36" s="28" t="s">
        <v>175</v>
      </c>
      <c r="L36" s="29"/>
      <c r="M36" s="29"/>
      <c r="N36" s="28"/>
      <c r="O36" s="28" t="s">
        <v>175</v>
      </c>
      <c r="P36" s="29"/>
      <c r="Q36" s="29"/>
      <c r="R36" s="28"/>
    </row>
    <row r="37" spans="1:18" x14ac:dyDescent="0.25">
      <c r="A37" s="13"/>
      <c r="B37" s="25" t="s">
        <v>121</v>
      </c>
      <c r="C37" s="15" t="s">
        <v>175</v>
      </c>
      <c r="D37" s="11"/>
      <c r="E37" s="26">
        <v>12564</v>
      </c>
      <c r="F37" s="14" t="s">
        <v>175</v>
      </c>
      <c r="G37" s="15" t="s">
        <v>175</v>
      </c>
      <c r="H37" s="11"/>
      <c r="I37" s="26">
        <v>16200</v>
      </c>
      <c r="J37" s="14" t="s">
        <v>175</v>
      </c>
      <c r="K37" s="15" t="s">
        <v>175</v>
      </c>
      <c r="L37" s="11"/>
      <c r="M37" s="26">
        <v>28534</v>
      </c>
      <c r="N37" s="14" t="s">
        <v>175</v>
      </c>
      <c r="O37" s="15" t="s">
        <v>175</v>
      </c>
      <c r="P37" s="11"/>
      <c r="Q37" s="26">
        <v>32752</v>
      </c>
      <c r="R37" s="14" t="s">
        <v>175</v>
      </c>
    </row>
    <row r="38" spans="1:18" ht="15.75" thickBot="1" x14ac:dyDescent="0.3">
      <c r="A38" s="13"/>
      <c r="B38" s="18" t="s">
        <v>372</v>
      </c>
      <c r="C38" s="31" t="s">
        <v>175</v>
      </c>
      <c r="D38" s="19"/>
      <c r="E38" s="22">
        <v>4751</v>
      </c>
      <c r="F38" s="23" t="s">
        <v>175</v>
      </c>
      <c r="G38" s="31" t="s">
        <v>175</v>
      </c>
      <c r="H38" s="19"/>
      <c r="I38" s="22">
        <v>8616</v>
      </c>
      <c r="J38" s="23" t="s">
        <v>175</v>
      </c>
      <c r="K38" s="31" t="s">
        <v>175</v>
      </c>
      <c r="L38" s="19"/>
      <c r="M38" s="22">
        <v>12870</v>
      </c>
      <c r="N38" s="23" t="s">
        <v>175</v>
      </c>
      <c r="O38" s="31" t="s">
        <v>175</v>
      </c>
      <c r="P38" s="19"/>
      <c r="Q38" s="22">
        <v>17226</v>
      </c>
      <c r="R38" s="23" t="s">
        <v>175</v>
      </c>
    </row>
    <row r="39" spans="1:18" x14ac:dyDescent="0.25">
      <c r="A39" s="13"/>
      <c r="B39" s="28"/>
      <c r="C39" s="28" t="s">
        <v>175</v>
      </c>
      <c r="D39" s="29"/>
      <c r="E39" s="29"/>
      <c r="F39" s="28"/>
      <c r="G39" s="28" t="s">
        <v>175</v>
      </c>
      <c r="H39" s="29"/>
      <c r="I39" s="29"/>
      <c r="J39" s="28"/>
      <c r="K39" s="28" t="s">
        <v>175</v>
      </c>
      <c r="L39" s="29"/>
      <c r="M39" s="29"/>
      <c r="N39" s="28"/>
      <c r="O39" s="28" t="s">
        <v>175</v>
      </c>
      <c r="P39" s="29"/>
      <c r="Q39" s="29"/>
      <c r="R39" s="28"/>
    </row>
    <row r="40" spans="1:18" ht="15.75" thickBot="1" x14ac:dyDescent="0.3">
      <c r="A40" s="13"/>
      <c r="B40" s="41"/>
      <c r="C40" s="15" t="s">
        <v>175</v>
      </c>
      <c r="D40" s="11" t="s">
        <v>191</v>
      </c>
      <c r="E40" s="26">
        <v>17315</v>
      </c>
      <c r="F40" s="14" t="s">
        <v>175</v>
      </c>
      <c r="G40" s="15" t="s">
        <v>175</v>
      </c>
      <c r="H40" s="11" t="s">
        <v>191</v>
      </c>
      <c r="I40" s="26">
        <v>24816</v>
      </c>
      <c r="J40" s="14" t="s">
        <v>175</v>
      </c>
      <c r="K40" s="15" t="s">
        <v>175</v>
      </c>
      <c r="L40" s="11" t="s">
        <v>191</v>
      </c>
      <c r="M40" s="26">
        <v>41404</v>
      </c>
      <c r="N40" s="14" t="s">
        <v>175</v>
      </c>
      <c r="O40" s="15" t="s">
        <v>175</v>
      </c>
      <c r="P40" s="11" t="s">
        <v>191</v>
      </c>
      <c r="Q40" s="26">
        <v>49978</v>
      </c>
      <c r="R40" s="14" t="s">
        <v>175</v>
      </c>
    </row>
    <row r="41" spans="1:18" ht="15.75" thickTop="1" x14ac:dyDescent="0.25">
      <c r="A41" s="13"/>
      <c r="B41" s="28"/>
      <c r="C41" s="28" t="s">
        <v>175</v>
      </c>
      <c r="D41" s="32"/>
      <c r="E41" s="32"/>
      <c r="F41" s="28"/>
      <c r="G41" s="28" t="s">
        <v>175</v>
      </c>
      <c r="H41" s="32"/>
      <c r="I41" s="32"/>
      <c r="J41" s="28"/>
      <c r="K41" s="28" t="s">
        <v>175</v>
      </c>
      <c r="L41" s="32"/>
      <c r="M41" s="32"/>
      <c r="N41" s="28"/>
      <c r="O41" s="28" t="s">
        <v>175</v>
      </c>
      <c r="P41" s="32"/>
      <c r="Q41" s="32"/>
      <c r="R41" s="28"/>
    </row>
  </sheetData>
  <mergeCells count="35">
    <mergeCell ref="B4:R4"/>
    <mergeCell ref="B5:R5"/>
    <mergeCell ref="B6:R6"/>
    <mergeCell ref="A26:A41"/>
    <mergeCell ref="B26:R26"/>
    <mergeCell ref="B27:R27"/>
    <mergeCell ref="B28:R28"/>
    <mergeCell ref="N31:N32"/>
    <mergeCell ref="O31:O32"/>
    <mergeCell ref="P31:Q31"/>
    <mergeCell ref="P32:Q32"/>
    <mergeCell ref="R31:R32"/>
    <mergeCell ref="A1:A2"/>
    <mergeCell ref="B1:R1"/>
    <mergeCell ref="B2:R2"/>
    <mergeCell ref="B3:R3"/>
    <mergeCell ref="A4:A25"/>
    <mergeCell ref="H31:I31"/>
    <mergeCell ref="H32:I32"/>
    <mergeCell ref="J31:J32"/>
    <mergeCell ref="K31:K32"/>
    <mergeCell ref="L31:M31"/>
    <mergeCell ref="L32:M32"/>
    <mergeCell ref="B31:B32"/>
    <mergeCell ref="C31:C32"/>
    <mergeCell ref="D31:E31"/>
    <mergeCell ref="D32:E32"/>
    <mergeCell ref="F31:F32"/>
    <mergeCell ref="G31:G32"/>
    <mergeCell ref="D8:E8"/>
    <mergeCell ref="H8:I8"/>
    <mergeCell ref="C15:F15"/>
    <mergeCell ref="G15:J15"/>
    <mergeCell ref="D30:I30"/>
    <mergeCell ref="L30:Q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5703125" customWidth="1"/>
    <col min="5" max="5" width="8.28515625" customWidth="1"/>
    <col min="6" max="6" width="1.85546875" bestFit="1" customWidth="1"/>
    <col min="8" max="8" width="1.85546875" bestFit="1" customWidth="1"/>
    <col min="9" max="9" width="5.7109375" bestFit="1" customWidth="1"/>
    <col min="10" max="10" width="1.85546875" bestFit="1" customWidth="1"/>
    <col min="12" max="12" width="1.85546875" customWidth="1"/>
    <col min="13" max="13" width="6" customWidth="1"/>
    <col min="14" max="14" width="1.85546875" bestFit="1"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74</v>
      </c>
      <c r="B3" s="43" t="s">
        <v>5</v>
      </c>
      <c r="C3" s="43"/>
      <c r="D3" s="43"/>
      <c r="E3" s="43"/>
      <c r="F3" s="43"/>
      <c r="G3" s="43"/>
      <c r="H3" s="43"/>
      <c r="I3" s="43"/>
      <c r="J3" s="43"/>
      <c r="K3" s="43"/>
      <c r="L3" s="43"/>
      <c r="M3" s="43"/>
      <c r="N3" s="43"/>
    </row>
    <row r="4" spans="1:14" ht="15" customHeight="1" x14ac:dyDescent="0.25">
      <c r="A4" s="13" t="s">
        <v>789</v>
      </c>
      <c r="B4" s="43" t="s">
        <v>5</v>
      </c>
      <c r="C4" s="43"/>
      <c r="D4" s="43"/>
      <c r="E4" s="43"/>
      <c r="F4" s="43"/>
      <c r="G4" s="43"/>
      <c r="H4" s="43"/>
      <c r="I4" s="43"/>
      <c r="J4" s="43"/>
      <c r="K4" s="43"/>
      <c r="L4" s="43"/>
      <c r="M4" s="43"/>
      <c r="N4" s="43"/>
    </row>
    <row r="5" spans="1:14" x14ac:dyDescent="0.25">
      <c r="A5" s="13"/>
      <c r="B5" s="38" t="s">
        <v>790</v>
      </c>
      <c r="C5" s="38"/>
      <c r="D5" s="38"/>
      <c r="E5" s="38"/>
      <c r="F5" s="38"/>
      <c r="G5" s="38"/>
      <c r="H5" s="38"/>
      <c r="I5" s="38"/>
      <c r="J5" s="38"/>
      <c r="K5" s="38"/>
      <c r="L5" s="38"/>
      <c r="M5" s="38"/>
      <c r="N5" s="38"/>
    </row>
    <row r="6" spans="1:14" ht="15.75" x14ac:dyDescent="0.25">
      <c r="A6" s="13"/>
      <c r="B6" s="46"/>
      <c r="C6" s="46"/>
      <c r="D6" s="46"/>
      <c r="E6" s="46"/>
      <c r="F6" s="46"/>
      <c r="G6" s="46"/>
      <c r="H6" s="46"/>
      <c r="I6" s="46"/>
      <c r="J6" s="46"/>
      <c r="K6" s="46"/>
      <c r="L6" s="46"/>
      <c r="M6" s="46"/>
      <c r="N6" s="46"/>
    </row>
    <row r="7" spans="1:14" x14ac:dyDescent="0.25">
      <c r="A7" s="13"/>
      <c r="B7" s="11"/>
      <c r="C7" s="11"/>
      <c r="D7" s="11"/>
      <c r="E7" s="11"/>
      <c r="F7" s="11"/>
      <c r="G7" s="11"/>
      <c r="H7" s="11"/>
      <c r="I7" s="11"/>
      <c r="J7" s="11"/>
      <c r="K7" s="11"/>
      <c r="L7" s="11"/>
      <c r="M7" s="11"/>
      <c r="N7" s="11"/>
    </row>
    <row r="8" spans="1:14" ht="15.75" thickBot="1" x14ac:dyDescent="0.3">
      <c r="A8" s="13"/>
      <c r="B8" s="48" t="s">
        <v>382</v>
      </c>
      <c r="C8" s="15"/>
      <c r="D8" s="34" t="s">
        <v>383</v>
      </c>
      <c r="E8" s="34"/>
      <c r="F8" s="15"/>
      <c r="G8" s="15"/>
      <c r="H8" s="34" t="s">
        <v>384</v>
      </c>
      <c r="I8" s="34"/>
      <c r="J8" s="15"/>
      <c r="K8" s="15"/>
      <c r="L8" s="34" t="s">
        <v>261</v>
      </c>
      <c r="M8" s="34"/>
      <c r="N8" s="15"/>
    </row>
    <row r="9" spans="1:14" ht="25.5" x14ac:dyDescent="0.25">
      <c r="A9" s="13"/>
      <c r="B9" s="18" t="s">
        <v>385</v>
      </c>
      <c r="C9" s="19"/>
      <c r="D9" s="23" t="s">
        <v>191</v>
      </c>
      <c r="E9" s="24" t="s">
        <v>192</v>
      </c>
      <c r="F9" s="23" t="s">
        <v>175</v>
      </c>
      <c r="G9" s="19"/>
      <c r="H9" s="19" t="s">
        <v>191</v>
      </c>
      <c r="I9" s="22">
        <v>29388</v>
      </c>
      <c r="J9" s="23" t="s">
        <v>175</v>
      </c>
      <c r="K9" s="19"/>
      <c r="L9" s="19" t="s">
        <v>191</v>
      </c>
      <c r="M9" s="22">
        <v>29388</v>
      </c>
      <c r="N9" s="23" t="s">
        <v>175</v>
      </c>
    </row>
    <row r="10" spans="1:14" ht="26.25" thickBot="1" x14ac:dyDescent="0.3">
      <c r="A10" s="13"/>
      <c r="B10" s="20" t="s">
        <v>386</v>
      </c>
      <c r="C10" s="11"/>
      <c r="D10" s="11"/>
      <c r="E10" s="39">
        <v>799</v>
      </c>
      <c r="F10" s="14" t="s">
        <v>175</v>
      </c>
      <c r="G10" s="11"/>
      <c r="H10" s="14"/>
      <c r="I10" s="27" t="s">
        <v>192</v>
      </c>
      <c r="J10" s="14" t="s">
        <v>175</v>
      </c>
      <c r="K10" s="11"/>
      <c r="L10" s="11"/>
      <c r="M10" s="39">
        <v>799</v>
      </c>
      <c r="N10" s="14" t="s">
        <v>175</v>
      </c>
    </row>
    <row r="11" spans="1:14" x14ac:dyDescent="0.25">
      <c r="A11" s="13"/>
      <c r="B11" s="28"/>
      <c r="C11" s="28"/>
      <c r="D11" s="29"/>
      <c r="E11" s="29"/>
      <c r="F11" s="28"/>
      <c r="G11" s="28"/>
      <c r="H11" s="29"/>
      <c r="I11" s="29"/>
      <c r="J11" s="28"/>
      <c r="K11" s="28"/>
      <c r="L11" s="29"/>
      <c r="M11" s="29"/>
      <c r="N11" s="28"/>
    </row>
    <row r="12" spans="1:14" ht="15.75" thickBot="1" x14ac:dyDescent="0.3">
      <c r="A12" s="13"/>
      <c r="B12" s="42"/>
      <c r="C12" s="31"/>
      <c r="D12" s="19" t="s">
        <v>191</v>
      </c>
      <c r="E12" s="40">
        <v>799</v>
      </c>
      <c r="F12" s="23" t="s">
        <v>175</v>
      </c>
      <c r="G12" s="31"/>
      <c r="H12" s="19" t="s">
        <v>191</v>
      </c>
      <c r="I12" s="22">
        <v>29388</v>
      </c>
      <c r="J12" s="23" t="s">
        <v>175</v>
      </c>
      <c r="K12" s="31"/>
      <c r="L12" s="19" t="s">
        <v>191</v>
      </c>
      <c r="M12" s="22">
        <v>30187</v>
      </c>
      <c r="N12" s="23" t="s">
        <v>175</v>
      </c>
    </row>
    <row r="13" spans="1:14" ht="15.75" thickTop="1" x14ac:dyDescent="0.25">
      <c r="A13" s="13"/>
      <c r="B13" s="28"/>
      <c r="C13" s="28"/>
      <c r="D13" s="32"/>
      <c r="E13" s="32"/>
      <c r="F13" s="28"/>
      <c r="G13" s="28"/>
      <c r="H13" s="32"/>
      <c r="I13" s="32"/>
      <c r="J13" s="28"/>
      <c r="K13" s="28"/>
      <c r="L13" s="32"/>
      <c r="M13" s="32"/>
      <c r="N13" s="28"/>
    </row>
    <row r="14" spans="1:14" ht="15.75" x14ac:dyDescent="0.25">
      <c r="A14" s="13"/>
      <c r="B14" s="46"/>
      <c r="C14" s="46"/>
      <c r="D14" s="46"/>
      <c r="E14" s="46"/>
      <c r="F14" s="46"/>
      <c r="G14" s="46"/>
      <c r="H14" s="46"/>
      <c r="I14" s="46"/>
      <c r="J14" s="46"/>
      <c r="K14" s="46"/>
      <c r="L14" s="46"/>
      <c r="M14" s="46"/>
      <c r="N14" s="46"/>
    </row>
    <row r="15" spans="1:14" ht="15.75" x14ac:dyDescent="0.25">
      <c r="A15" s="13"/>
      <c r="B15" s="46"/>
      <c r="C15" s="46"/>
      <c r="D15" s="46"/>
      <c r="E15" s="46"/>
      <c r="F15" s="46"/>
      <c r="G15" s="46"/>
      <c r="H15" s="46"/>
      <c r="I15" s="46"/>
      <c r="J15" s="46"/>
      <c r="K15" s="46"/>
      <c r="L15" s="46"/>
      <c r="M15" s="46"/>
      <c r="N15" s="46"/>
    </row>
    <row r="16" spans="1:14" x14ac:dyDescent="0.25">
      <c r="A16" s="13"/>
      <c r="B16" s="11"/>
      <c r="C16" s="11"/>
      <c r="D16" s="11"/>
      <c r="E16" s="11"/>
      <c r="F16" s="11"/>
      <c r="G16" s="11"/>
      <c r="H16" s="11"/>
      <c r="I16" s="11"/>
      <c r="J16" s="11"/>
      <c r="K16" s="11"/>
      <c r="L16" s="11"/>
      <c r="M16" s="11"/>
      <c r="N16" s="11"/>
    </row>
    <row r="17" spans="1:14" ht="15.75" thickBot="1" x14ac:dyDescent="0.3">
      <c r="A17" s="13"/>
      <c r="B17" s="48" t="s">
        <v>387</v>
      </c>
      <c r="C17" s="15"/>
      <c r="D17" s="34" t="s">
        <v>383</v>
      </c>
      <c r="E17" s="34"/>
      <c r="F17" s="15"/>
      <c r="G17" s="15"/>
      <c r="H17" s="34" t="s">
        <v>384</v>
      </c>
      <c r="I17" s="34"/>
      <c r="J17" s="15"/>
      <c r="K17" s="15"/>
      <c r="L17" s="34" t="s">
        <v>261</v>
      </c>
      <c r="M17" s="34"/>
      <c r="N17" s="15"/>
    </row>
    <row r="18" spans="1:14" ht="25.5" x14ac:dyDescent="0.25">
      <c r="A18" s="13"/>
      <c r="B18" s="18" t="s">
        <v>385</v>
      </c>
      <c r="C18" s="19"/>
      <c r="D18" s="23" t="s">
        <v>191</v>
      </c>
      <c r="E18" s="24" t="s">
        <v>192</v>
      </c>
      <c r="F18" s="23" t="s">
        <v>175</v>
      </c>
      <c r="G18" s="19"/>
      <c r="H18" s="19" t="s">
        <v>191</v>
      </c>
      <c r="I18" s="22">
        <v>58874</v>
      </c>
      <c r="J18" s="23" t="s">
        <v>175</v>
      </c>
      <c r="K18" s="19"/>
      <c r="L18" s="19" t="s">
        <v>191</v>
      </c>
      <c r="M18" s="22">
        <v>58874</v>
      </c>
      <c r="N18" s="23" t="s">
        <v>175</v>
      </c>
    </row>
    <row r="19" spans="1:14" ht="26.25" thickBot="1" x14ac:dyDescent="0.3">
      <c r="A19" s="13"/>
      <c r="B19" s="20" t="s">
        <v>386</v>
      </c>
      <c r="C19" s="11"/>
      <c r="D19" s="11"/>
      <c r="E19" s="26">
        <v>10839</v>
      </c>
      <c r="F19" s="14" t="s">
        <v>175</v>
      </c>
      <c r="G19" s="11"/>
      <c r="H19" s="14"/>
      <c r="I19" s="27" t="s">
        <v>192</v>
      </c>
      <c r="J19" s="14" t="s">
        <v>175</v>
      </c>
      <c r="K19" s="11"/>
      <c r="L19" s="11"/>
      <c r="M19" s="26">
        <v>10839</v>
      </c>
      <c r="N19" s="14" t="s">
        <v>175</v>
      </c>
    </row>
    <row r="20" spans="1:14" x14ac:dyDescent="0.25">
      <c r="A20" s="13"/>
      <c r="B20" s="28"/>
      <c r="C20" s="28"/>
      <c r="D20" s="29"/>
      <c r="E20" s="29"/>
      <c r="F20" s="28"/>
      <c r="G20" s="28"/>
      <c r="H20" s="29"/>
      <c r="I20" s="29"/>
      <c r="J20" s="28"/>
      <c r="K20" s="28"/>
      <c r="L20" s="29"/>
      <c r="M20" s="29"/>
      <c r="N20" s="28"/>
    </row>
    <row r="21" spans="1:14" ht="15.75" thickBot="1" x14ac:dyDescent="0.3">
      <c r="A21" s="13"/>
      <c r="B21" s="42"/>
      <c r="C21" s="31"/>
      <c r="D21" s="19" t="s">
        <v>191</v>
      </c>
      <c r="E21" s="22">
        <v>10839</v>
      </c>
      <c r="F21" s="23" t="s">
        <v>175</v>
      </c>
      <c r="G21" s="31"/>
      <c r="H21" s="19" t="s">
        <v>191</v>
      </c>
      <c r="I21" s="22">
        <v>58874</v>
      </c>
      <c r="J21" s="23" t="s">
        <v>175</v>
      </c>
      <c r="K21" s="31"/>
      <c r="L21" s="19" t="s">
        <v>191</v>
      </c>
      <c r="M21" s="22">
        <v>69713</v>
      </c>
      <c r="N21" s="23" t="s">
        <v>175</v>
      </c>
    </row>
    <row r="22" spans="1:14" ht="15.75" thickTop="1" x14ac:dyDescent="0.25">
      <c r="A22" s="13"/>
      <c r="B22" s="28"/>
      <c r="C22" s="28"/>
      <c r="D22" s="32"/>
      <c r="E22" s="32"/>
      <c r="F22" s="28"/>
      <c r="G22" s="28"/>
      <c r="H22" s="32"/>
      <c r="I22" s="32"/>
      <c r="J22" s="28"/>
      <c r="K22" s="28"/>
      <c r="L22" s="32"/>
      <c r="M22" s="32"/>
    </row>
  </sheetData>
  <mergeCells count="16">
    <mergeCell ref="A1:A2"/>
    <mergeCell ref="B1:N1"/>
    <mergeCell ref="B2:N2"/>
    <mergeCell ref="B3:N3"/>
    <mergeCell ref="A4:A22"/>
    <mergeCell ref="B4:N4"/>
    <mergeCell ref="B5:N5"/>
    <mergeCell ref="B6:N6"/>
    <mergeCell ref="B14:N14"/>
    <mergeCell ref="B15:N15"/>
    <mergeCell ref="D8:E8"/>
    <mergeCell ref="H8:I8"/>
    <mergeCell ref="L8:M8"/>
    <mergeCell ref="D17:E17"/>
    <mergeCell ref="H17:I17"/>
    <mergeCell ref="L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140625" customWidth="1"/>
    <col min="3" max="4" width="3.28515625" customWidth="1"/>
    <col min="5" max="5" width="8.7109375" customWidth="1"/>
    <col min="6" max="8" width="3.28515625" customWidth="1"/>
    <col min="9" max="9" width="10.5703125" customWidth="1"/>
    <col min="10" max="11" width="3.28515625" customWidth="1"/>
    <col min="12" max="12" width="4.5703125" customWidth="1"/>
    <col min="13" max="13" width="9.28515625" customWidth="1"/>
    <col min="14" max="16" width="3.28515625" customWidth="1"/>
    <col min="17" max="17" width="10.140625" customWidth="1"/>
    <col min="18" max="18" width="3.28515625" customWidth="1"/>
  </cols>
  <sheetData>
    <row r="1" spans="1:18" ht="15" customHeight="1" x14ac:dyDescent="0.25">
      <c r="A1" s="7" t="s">
        <v>7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43" t="s">
        <v>5</v>
      </c>
      <c r="C3" s="43"/>
      <c r="D3" s="43"/>
      <c r="E3" s="43"/>
      <c r="F3" s="43"/>
      <c r="G3" s="43"/>
      <c r="H3" s="43"/>
      <c r="I3" s="43"/>
      <c r="J3" s="43"/>
      <c r="K3" s="43"/>
      <c r="L3" s="43"/>
      <c r="M3" s="43"/>
      <c r="N3" s="43"/>
      <c r="O3" s="43"/>
      <c r="P3" s="43"/>
      <c r="Q3" s="43"/>
      <c r="R3" s="43"/>
    </row>
    <row r="4" spans="1:18" ht="15" customHeight="1" x14ac:dyDescent="0.25">
      <c r="A4" s="13" t="s">
        <v>792</v>
      </c>
      <c r="B4" s="43" t="s">
        <v>5</v>
      </c>
      <c r="C4" s="43"/>
      <c r="D4" s="43"/>
      <c r="E4" s="43"/>
      <c r="F4" s="43"/>
      <c r="G4" s="43"/>
      <c r="H4" s="43"/>
      <c r="I4" s="43"/>
      <c r="J4" s="43"/>
      <c r="K4" s="43"/>
      <c r="L4" s="43"/>
      <c r="M4" s="43"/>
      <c r="N4" s="43"/>
      <c r="O4" s="43"/>
      <c r="P4" s="43"/>
      <c r="Q4" s="43"/>
      <c r="R4" s="43"/>
    </row>
    <row r="5" spans="1:18" x14ac:dyDescent="0.25">
      <c r="A5" s="13"/>
      <c r="B5" s="38" t="s">
        <v>400</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x14ac:dyDescent="0.25">
      <c r="A8" s="13"/>
      <c r="B8" s="49" t="s">
        <v>401</v>
      </c>
      <c r="C8" s="33" t="s">
        <v>175</v>
      </c>
      <c r="D8" s="35" t="s">
        <v>259</v>
      </c>
      <c r="E8" s="35"/>
      <c r="F8" s="33"/>
      <c r="G8" s="33" t="s">
        <v>175</v>
      </c>
      <c r="H8" s="35" t="s">
        <v>402</v>
      </c>
      <c r="I8" s="35"/>
      <c r="J8" s="33"/>
      <c r="K8" s="33" t="s">
        <v>175</v>
      </c>
      <c r="L8" s="35" t="s">
        <v>402</v>
      </c>
      <c r="M8" s="35"/>
      <c r="N8" s="33"/>
      <c r="O8" s="33" t="s">
        <v>175</v>
      </c>
      <c r="P8" s="35" t="s">
        <v>220</v>
      </c>
      <c r="Q8" s="35"/>
      <c r="R8" s="33"/>
    </row>
    <row r="9" spans="1:18" ht="15.75" thickBot="1" x14ac:dyDescent="0.3">
      <c r="A9" s="13"/>
      <c r="B9" s="49"/>
      <c r="C9" s="33"/>
      <c r="D9" s="34"/>
      <c r="E9" s="34"/>
      <c r="F9" s="33"/>
      <c r="G9" s="33"/>
      <c r="H9" s="34" t="s">
        <v>403</v>
      </c>
      <c r="I9" s="34"/>
      <c r="J9" s="33"/>
      <c r="K9" s="33"/>
      <c r="L9" s="34" t="s">
        <v>404</v>
      </c>
      <c r="M9" s="34"/>
      <c r="N9" s="33"/>
      <c r="O9" s="33"/>
      <c r="P9" s="34"/>
      <c r="Q9" s="34"/>
      <c r="R9" s="33"/>
    </row>
    <row r="10" spans="1:18" x14ac:dyDescent="0.25">
      <c r="A10" s="13"/>
      <c r="B10" s="18" t="s">
        <v>405</v>
      </c>
      <c r="C10" s="19" t="s">
        <v>175</v>
      </c>
      <c r="D10" s="19" t="s">
        <v>191</v>
      </c>
      <c r="E10" s="22">
        <v>5931</v>
      </c>
      <c r="F10" s="23" t="s">
        <v>175</v>
      </c>
      <c r="G10" s="19" t="s">
        <v>175</v>
      </c>
      <c r="H10" s="19" t="s">
        <v>191</v>
      </c>
      <c r="I10" s="22">
        <v>9928</v>
      </c>
      <c r="J10" s="23" t="s">
        <v>175</v>
      </c>
      <c r="K10" s="19" t="s">
        <v>175</v>
      </c>
      <c r="L10" s="23" t="s">
        <v>191</v>
      </c>
      <c r="M10" s="24" t="s">
        <v>192</v>
      </c>
      <c r="N10" s="23" t="s">
        <v>175</v>
      </c>
      <c r="O10" s="19" t="s">
        <v>175</v>
      </c>
      <c r="P10" s="19" t="s">
        <v>191</v>
      </c>
      <c r="Q10" s="22">
        <v>15859</v>
      </c>
      <c r="R10" s="23" t="s">
        <v>175</v>
      </c>
    </row>
    <row r="11" spans="1:18" x14ac:dyDescent="0.25">
      <c r="A11" s="13"/>
      <c r="B11" s="20" t="s">
        <v>406</v>
      </c>
      <c r="C11" s="11" t="s">
        <v>175</v>
      </c>
      <c r="D11" s="11" t="s">
        <v>191</v>
      </c>
      <c r="E11" s="26">
        <v>5931</v>
      </c>
      <c r="F11" s="14" t="s">
        <v>175</v>
      </c>
      <c r="G11" s="11" t="s">
        <v>175</v>
      </c>
      <c r="H11" s="11" t="s">
        <v>191</v>
      </c>
      <c r="I11" s="26">
        <v>12156</v>
      </c>
      <c r="J11" s="14" t="s">
        <v>175</v>
      </c>
      <c r="K11" s="11" t="s">
        <v>175</v>
      </c>
      <c r="L11" s="14" t="s">
        <v>191</v>
      </c>
      <c r="M11" s="27" t="s">
        <v>192</v>
      </c>
      <c r="N11" s="14" t="s">
        <v>175</v>
      </c>
      <c r="O11" s="11" t="s">
        <v>175</v>
      </c>
      <c r="P11" s="11" t="s">
        <v>191</v>
      </c>
      <c r="Q11" s="26">
        <v>18087</v>
      </c>
      <c r="R11" s="14" t="s">
        <v>175</v>
      </c>
    </row>
  </sheetData>
  <mergeCells count="23">
    <mergeCell ref="P8:Q9"/>
    <mergeCell ref="R8:R9"/>
    <mergeCell ref="A1:A2"/>
    <mergeCell ref="B1:R1"/>
    <mergeCell ref="B2:R2"/>
    <mergeCell ref="B3:R3"/>
    <mergeCell ref="A4:A11"/>
    <mergeCell ref="B4:R4"/>
    <mergeCell ref="B5:R5"/>
    <mergeCell ref="B6:R6"/>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v>
      </c>
      <c r="B1" s="7" t="s">
        <v>26</v>
      </c>
      <c r="C1" s="7"/>
      <c r="D1" s="7" t="s">
        <v>1</v>
      </c>
      <c r="E1" s="7"/>
    </row>
    <row r="2" spans="1:5" ht="30" x14ac:dyDescent="0.25">
      <c r="A2" s="1" t="s">
        <v>58</v>
      </c>
      <c r="B2" s="1" t="s">
        <v>2</v>
      </c>
      <c r="C2" s="1" t="s">
        <v>27</v>
      </c>
      <c r="D2" s="1" t="s">
        <v>2</v>
      </c>
      <c r="E2" s="1" t="s">
        <v>27</v>
      </c>
    </row>
    <row r="3" spans="1:5" ht="30" x14ac:dyDescent="0.25">
      <c r="A3" s="3" t="s">
        <v>59</v>
      </c>
      <c r="B3" s="4" t="s">
        <v>5</v>
      </c>
      <c r="C3" s="4" t="s">
        <v>5</v>
      </c>
      <c r="D3" s="4" t="s">
        <v>5</v>
      </c>
      <c r="E3" s="4" t="s">
        <v>5</v>
      </c>
    </row>
    <row r="4" spans="1:5" x14ac:dyDescent="0.25">
      <c r="A4" s="2" t="s">
        <v>60</v>
      </c>
      <c r="B4" s="8">
        <v>-16765</v>
      </c>
      <c r="C4" s="8">
        <v>-51104</v>
      </c>
      <c r="D4" s="8">
        <v>-22116</v>
      </c>
      <c r="E4" s="8">
        <v>-47986</v>
      </c>
    </row>
    <row r="5" spans="1:5" ht="30" x14ac:dyDescent="0.25">
      <c r="A5" s="2" t="s">
        <v>61</v>
      </c>
      <c r="B5" s="6">
        <v>-5763</v>
      </c>
      <c r="C5" s="6">
        <v>-8288</v>
      </c>
      <c r="D5" s="6">
        <v>-6951</v>
      </c>
      <c r="E5" s="6">
        <v>-6319</v>
      </c>
    </row>
    <row r="6" spans="1:5" ht="30" x14ac:dyDescent="0.25">
      <c r="A6" s="2" t="s">
        <v>62</v>
      </c>
      <c r="B6" s="6">
        <v>-1048</v>
      </c>
      <c r="C6" s="6">
        <v>2687</v>
      </c>
      <c r="D6" s="6">
        <v>-2228</v>
      </c>
      <c r="E6" s="6">
        <v>2130</v>
      </c>
    </row>
    <row r="7" spans="1:5" ht="45" x14ac:dyDescent="0.25">
      <c r="A7" s="2" t="s">
        <v>63</v>
      </c>
      <c r="B7" s="4" t="s">
        <v>5</v>
      </c>
      <c r="C7" s="4" t="s">
        <v>5</v>
      </c>
      <c r="D7" s="4">
        <v>-615</v>
      </c>
      <c r="E7" s="4" t="s">
        <v>5</v>
      </c>
    </row>
    <row r="8" spans="1:5" x14ac:dyDescent="0.25">
      <c r="A8" s="2" t="s">
        <v>64</v>
      </c>
      <c r="B8" s="6">
        <v>-6811</v>
      </c>
      <c r="C8" s="6">
        <v>-5601</v>
      </c>
      <c r="D8" s="6">
        <v>-9794</v>
      </c>
      <c r="E8" s="6">
        <v>-4189</v>
      </c>
    </row>
    <row r="9" spans="1:5" x14ac:dyDescent="0.25">
      <c r="A9" s="2" t="s">
        <v>65</v>
      </c>
      <c r="B9" s="8">
        <v>-23576</v>
      </c>
      <c r="C9" s="8">
        <v>-56705</v>
      </c>
      <c r="D9" s="8">
        <v>-31910</v>
      </c>
      <c r="E9" s="8">
        <v>-521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7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43" t="s">
        <v>5</v>
      </c>
      <c r="C3" s="43"/>
      <c r="D3" s="43"/>
      <c r="E3" s="43"/>
      <c r="F3" s="43"/>
      <c r="G3" s="43"/>
      <c r="H3" s="43"/>
      <c r="I3" s="43"/>
      <c r="J3" s="43"/>
      <c r="K3" s="43"/>
      <c r="L3" s="43"/>
      <c r="M3" s="43"/>
      <c r="N3" s="43"/>
      <c r="O3" s="43"/>
      <c r="P3" s="43"/>
      <c r="Q3" s="43"/>
      <c r="R3" s="43"/>
    </row>
    <row r="4" spans="1:18" ht="15" customHeight="1" x14ac:dyDescent="0.25">
      <c r="A4" s="13" t="s">
        <v>794</v>
      </c>
      <c r="B4" s="43" t="s">
        <v>5</v>
      </c>
      <c r="C4" s="43"/>
      <c r="D4" s="43"/>
      <c r="E4" s="43"/>
      <c r="F4" s="43"/>
      <c r="G4" s="43"/>
      <c r="H4" s="43"/>
      <c r="I4" s="43"/>
      <c r="J4" s="43"/>
      <c r="K4" s="43"/>
      <c r="L4" s="43"/>
      <c r="M4" s="43"/>
      <c r="N4" s="43"/>
      <c r="O4" s="43"/>
      <c r="P4" s="43"/>
      <c r="Q4" s="43"/>
      <c r="R4" s="43"/>
    </row>
    <row r="5" spans="1:18" x14ac:dyDescent="0.25">
      <c r="A5" s="13"/>
      <c r="B5" s="38" t="s">
        <v>410</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75</v>
      </c>
      <c r="D8" s="34" t="s">
        <v>411</v>
      </c>
      <c r="E8" s="34"/>
      <c r="F8" s="34"/>
      <c r="G8" s="34"/>
      <c r="H8" s="34"/>
      <c r="I8" s="34"/>
      <c r="J8" s="15"/>
      <c r="K8" s="15" t="s">
        <v>175</v>
      </c>
      <c r="L8" s="34" t="s">
        <v>412</v>
      </c>
      <c r="M8" s="34"/>
      <c r="N8" s="34"/>
      <c r="O8" s="34"/>
      <c r="P8" s="34"/>
      <c r="Q8" s="34"/>
      <c r="R8" s="15"/>
    </row>
    <row r="9" spans="1:18" x14ac:dyDescent="0.25">
      <c r="A9" s="13"/>
      <c r="B9" s="33"/>
      <c r="C9" s="33" t="s">
        <v>175</v>
      </c>
      <c r="D9" s="36" t="s">
        <v>201</v>
      </c>
      <c r="E9" s="36"/>
      <c r="F9" s="37"/>
      <c r="G9" s="37" t="s">
        <v>175</v>
      </c>
      <c r="H9" s="36" t="s">
        <v>202</v>
      </c>
      <c r="I9" s="36"/>
      <c r="J9" s="33"/>
      <c r="K9" s="33" t="s">
        <v>175</v>
      </c>
      <c r="L9" s="36" t="s">
        <v>201</v>
      </c>
      <c r="M9" s="36"/>
      <c r="N9" s="37"/>
      <c r="O9" s="37" t="s">
        <v>175</v>
      </c>
      <c r="P9" s="36" t="s">
        <v>202</v>
      </c>
      <c r="Q9" s="36"/>
      <c r="R9" s="33"/>
    </row>
    <row r="10" spans="1:18" ht="15.75" thickBot="1" x14ac:dyDescent="0.3">
      <c r="A10" s="13"/>
      <c r="B10" s="33"/>
      <c r="C10" s="33"/>
      <c r="D10" s="34">
        <v>2014</v>
      </c>
      <c r="E10" s="34"/>
      <c r="F10" s="33"/>
      <c r="G10" s="33"/>
      <c r="H10" s="34">
        <v>2013</v>
      </c>
      <c r="I10" s="34"/>
      <c r="J10" s="33"/>
      <c r="K10" s="33"/>
      <c r="L10" s="34">
        <v>2014</v>
      </c>
      <c r="M10" s="34"/>
      <c r="N10" s="33"/>
      <c r="O10" s="33"/>
      <c r="P10" s="34">
        <v>2013</v>
      </c>
      <c r="Q10" s="34"/>
      <c r="R10" s="33"/>
    </row>
    <row r="11" spans="1:18" ht="25.5" x14ac:dyDescent="0.25">
      <c r="A11" s="13"/>
      <c r="B11" s="18" t="s">
        <v>413</v>
      </c>
      <c r="C11" s="19" t="s">
        <v>175</v>
      </c>
      <c r="D11" s="19"/>
      <c r="E11" s="22">
        <v>274589</v>
      </c>
      <c r="F11" s="23" t="s">
        <v>175</v>
      </c>
      <c r="G11" s="19" t="s">
        <v>175</v>
      </c>
      <c r="H11" s="19"/>
      <c r="I11" s="22">
        <v>268175</v>
      </c>
      <c r="J11" s="23" t="s">
        <v>175</v>
      </c>
      <c r="K11" s="19" t="s">
        <v>175</v>
      </c>
      <c r="L11" s="19"/>
      <c r="M11" s="22">
        <v>273648</v>
      </c>
      <c r="N11" s="23" t="s">
        <v>175</v>
      </c>
      <c r="O11" s="19" t="s">
        <v>175</v>
      </c>
      <c r="P11" s="19"/>
      <c r="Q11" s="22">
        <v>267259</v>
      </c>
      <c r="R11" s="23" t="s">
        <v>175</v>
      </c>
    </row>
    <row r="12" spans="1:18" ht="39" thickBot="1" x14ac:dyDescent="0.3">
      <c r="A12" s="13"/>
      <c r="B12" s="20" t="s">
        <v>414</v>
      </c>
      <c r="C12" s="11" t="s">
        <v>175</v>
      </c>
      <c r="D12" s="14"/>
      <c r="E12" s="27" t="s">
        <v>192</v>
      </c>
      <c r="F12" s="14" t="s">
        <v>175</v>
      </c>
      <c r="G12" s="11" t="s">
        <v>175</v>
      </c>
      <c r="H12" s="14"/>
      <c r="I12" s="27" t="s">
        <v>192</v>
      </c>
      <c r="J12" s="14" t="s">
        <v>175</v>
      </c>
      <c r="K12" s="11" t="s">
        <v>175</v>
      </c>
      <c r="L12" s="14"/>
      <c r="M12" s="27" t="s">
        <v>192</v>
      </c>
      <c r="N12" s="14" t="s">
        <v>175</v>
      </c>
      <c r="O12" s="11" t="s">
        <v>175</v>
      </c>
      <c r="P12" s="14"/>
      <c r="Q12" s="27" t="s">
        <v>192</v>
      </c>
      <c r="R12" s="14" t="s">
        <v>175</v>
      </c>
    </row>
    <row r="13" spans="1:18" x14ac:dyDescent="0.25">
      <c r="A13" s="13"/>
      <c r="B13" s="28"/>
      <c r="C13" s="28" t="s">
        <v>175</v>
      </c>
      <c r="D13" s="29"/>
      <c r="E13" s="29"/>
      <c r="F13" s="28"/>
      <c r="G13" s="28" t="s">
        <v>175</v>
      </c>
      <c r="H13" s="29"/>
      <c r="I13" s="29"/>
      <c r="J13" s="28"/>
      <c r="K13" s="28" t="s">
        <v>175</v>
      </c>
      <c r="L13" s="29"/>
      <c r="M13" s="29"/>
      <c r="N13" s="28"/>
      <c r="O13" s="28" t="s">
        <v>175</v>
      </c>
      <c r="P13" s="29"/>
      <c r="Q13" s="29"/>
      <c r="R13" s="28"/>
    </row>
    <row r="14" spans="1:18" x14ac:dyDescent="0.25">
      <c r="A14" s="13"/>
      <c r="B14" s="11"/>
      <c r="C14" s="38"/>
      <c r="D14" s="38"/>
      <c r="E14" s="38"/>
      <c r="F14" s="38"/>
      <c r="G14" s="38"/>
      <c r="H14" s="38"/>
      <c r="I14" s="38"/>
      <c r="J14" s="38"/>
      <c r="K14" s="38"/>
      <c r="L14" s="38"/>
      <c r="M14" s="38"/>
      <c r="N14" s="38"/>
      <c r="O14" s="38"/>
      <c r="P14" s="38"/>
      <c r="Q14" s="38"/>
      <c r="R14" s="38"/>
    </row>
    <row r="15" spans="1:18" ht="26.25" thickBot="1" x14ac:dyDescent="0.3">
      <c r="A15" s="13"/>
      <c r="B15" s="18" t="s">
        <v>415</v>
      </c>
      <c r="C15" s="31" t="s">
        <v>175</v>
      </c>
      <c r="D15" s="19"/>
      <c r="E15" s="22">
        <v>274589</v>
      </c>
      <c r="F15" s="23" t="s">
        <v>175</v>
      </c>
      <c r="G15" s="31" t="s">
        <v>175</v>
      </c>
      <c r="H15" s="19"/>
      <c r="I15" s="22">
        <v>268175</v>
      </c>
      <c r="J15" s="23" t="s">
        <v>175</v>
      </c>
      <c r="K15" s="31" t="s">
        <v>175</v>
      </c>
      <c r="L15" s="19"/>
      <c r="M15" s="22">
        <v>273648</v>
      </c>
      <c r="N15" s="23" t="s">
        <v>175</v>
      </c>
      <c r="O15" s="31" t="s">
        <v>175</v>
      </c>
      <c r="P15" s="19"/>
      <c r="Q15" s="22">
        <v>267259</v>
      </c>
      <c r="R15" s="23" t="s">
        <v>175</v>
      </c>
    </row>
    <row r="16" spans="1:18" ht="15.75" thickTop="1" x14ac:dyDescent="0.25">
      <c r="A16" s="13"/>
      <c r="B16" s="28"/>
      <c r="C16" s="28" t="s">
        <v>175</v>
      </c>
      <c r="D16" s="32"/>
      <c r="E16" s="32"/>
      <c r="F16" s="28"/>
      <c r="G16" s="28" t="s">
        <v>175</v>
      </c>
      <c r="H16" s="32"/>
      <c r="I16" s="32"/>
      <c r="J16" s="28"/>
      <c r="K16" s="28" t="s">
        <v>175</v>
      </c>
      <c r="L16" s="32"/>
      <c r="M16" s="32"/>
      <c r="N16" s="28"/>
      <c r="O16" s="28" t="s">
        <v>175</v>
      </c>
      <c r="P16" s="32"/>
      <c r="Q16" s="32"/>
      <c r="R16" s="28"/>
    </row>
    <row r="17" spans="1:18" ht="25.5" x14ac:dyDescent="0.25">
      <c r="A17" s="13"/>
      <c r="B17" s="20" t="s">
        <v>416</v>
      </c>
      <c r="C17" s="15" t="s">
        <v>175</v>
      </c>
      <c r="D17" s="11"/>
      <c r="E17" s="11"/>
      <c r="F17" s="11"/>
      <c r="G17" s="15" t="s">
        <v>175</v>
      </c>
      <c r="H17" s="11"/>
      <c r="I17" s="11"/>
      <c r="J17" s="11"/>
      <c r="K17" s="15" t="s">
        <v>175</v>
      </c>
      <c r="L17" s="11"/>
      <c r="M17" s="11"/>
      <c r="N17" s="11"/>
      <c r="O17" s="15" t="s">
        <v>175</v>
      </c>
      <c r="P17" s="11"/>
      <c r="Q17" s="11"/>
      <c r="R17" s="11"/>
    </row>
    <row r="18" spans="1:18" x14ac:dyDescent="0.25">
      <c r="A18" s="13"/>
      <c r="B18" s="21" t="s">
        <v>417</v>
      </c>
      <c r="C18" s="31" t="s">
        <v>175</v>
      </c>
      <c r="D18" s="19"/>
      <c r="E18" s="22">
        <v>7950</v>
      </c>
      <c r="F18" s="23" t="s">
        <v>175</v>
      </c>
      <c r="G18" s="31" t="s">
        <v>175</v>
      </c>
      <c r="H18" s="19"/>
      <c r="I18" s="22">
        <v>8081</v>
      </c>
      <c r="J18" s="23" t="s">
        <v>175</v>
      </c>
      <c r="K18" s="31" t="s">
        <v>175</v>
      </c>
      <c r="L18" s="19"/>
      <c r="M18" s="22">
        <v>7575</v>
      </c>
      <c r="N18" s="23" t="s">
        <v>175</v>
      </c>
      <c r="O18" s="31" t="s">
        <v>175</v>
      </c>
      <c r="P18" s="19"/>
      <c r="Q18" s="22">
        <v>9104</v>
      </c>
      <c r="R18" s="23" t="s">
        <v>175</v>
      </c>
    </row>
    <row r="19" spans="1:18" x14ac:dyDescent="0.25">
      <c r="A19" s="13"/>
      <c r="B19" s="25" t="s">
        <v>418</v>
      </c>
      <c r="C19" s="15" t="s">
        <v>175</v>
      </c>
      <c r="D19" s="11"/>
      <c r="E19" s="39">
        <v>517</v>
      </c>
      <c r="F19" s="14" t="s">
        <v>175</v>
      </c>
      <c r="G19" s="15" t="s">
        <v>175</v>
      </c>
      <c r="H19" s="11"/>
      <c r="I19" s="26">
        <v>1037</v>
      </c>
      <c r="J19" s="14" t="s">
        <v>175</v>
      </c>
      <c r="K19" s="15" t="s">
        <v>175</v>
      </c>
      <c r="L19" s="11"/>
      <c r="M19" s="39">
        <v>733</v>
      </c>
      <c r="N19" s="14" t="s">
        <v>175</v>
      </c>
      <c r="O19" s="15" t="s">
        <v>175</v>
      </c>
      <c r="P19" s="11"/>
      <c r="Q19" s="26">
        <v>1059</v>
      </c>
      <c r="R19" s="14" t="s">
        <v>175</v>
      </c>
    </row>
  </sheetData>
  <mergeCells count="31">
    <mergeCell ref="A1:A2"/>
    <mergeCell ref="B1:R1"/>
    <mergeCell ref="B2:R2"/>
    <mergeCell ref="B3:R3"/>
    <mergeCell ref="A4:A19"/>
    <mergeCell ref="B4:R4"/>
    <mergeCell ref="B5:R5"/>
    <mergeCell ref="B6:R6"/>
    <mergeCell ref="P9:Q9"/>
    <mergeCell ref="P10:Q10"/>
    <mergeCell ref="R9:R10"/>
    <mergeCell ref="C14:F14"/>
    <mergeCell ref="G14:J14"/>
    <mergeCell ref="K14:N14"/>
    <mergeCell ref="O14:R1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3.28515625" customWidth="1"/>
    <col min="5" max="5" width="10.28515625" customWidth="1"/>
    <col min="6" max="6" width="5.28515625" customWidth="1"/>
    <col min="7" max="8" width="3.28515625" customWidth="1"/>
    <col min="9" max="9" width="10.28515625" customWidth="1"/>
    <col min="10" max="10" width="5.28515625" customWidth="1"/>
    <col min="11" max="12" width="3.28515625" customWidth="1"/>
    <col min="13" max="13" width="10.28515625" customWidth="1"/>
    <col min="14" max="14" width="5.28515625" customWidth="1"/>
    <col min="15" max="16" width="3.28515625" customWidth="1"/>
    <col min="17" max="17" width="10.28515625" customWidth="1"/>
    <col min="18" max="18" width="5.28515625" customWidth="1"/>
  </cols>
  <sheetData>
    <row r="1" spans="1:18" ht="15" customHeight="1" x14ac:dyDescent="0.25">
      <c r="A1" s="7" t="s">
        <v>7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43" t="s">
        <v>5</v>
      </c>
      <c r="C3" s="43"/>
      <c r="D3" s="43"/>
      <c r="E3" s="43"/>
      <c r="F3" s="43"/>
      <c r="G3" s="43"/>
      <c r="H3" s="43"/>
      <c r="I3" s="43"/>
      <c r="J3" s="43"/>
      <c r="K3" s="43"/>
      <c r="L3" s="43"/>
      <c r="M3" s="43"/>
      <c r="N3" s="43"/>
      <c r="O3" s="43"/>
      <c r="P3" s="43"/>
      <c r="Q3" s="43"/>
      <c r="R3" s="43"/>
    </row>
    <row r="4" spans="1:18" ht="15" customHeight="1" x14ac:dyDescent="0.25">
      <c r="A4" s="13" t="s">
        <v>796</v>
      </c>
      <c r="B4" s="43" t="s">
        <v>5</v>
      </c>
      <c r="C4" s="43"/>
      <c r="D4" s="43"/>
      <c r="E4" s="43"/>
      <c r="F4" s="43"/>
      <c r="G4" s="43"/>
      <c r="H4" s="43"/>
      <c r="I4" s="43"/>
      <c r="J4" s="43"/>
      <c r="K4" s="43"/>
      <c r="L4" s="43"/>
      <c r="M4" s="43"/>
      <c r="N4" s="43"/>
      <c r="O4" s="43"/>
      <c r="P4" s="43"/>
      <c r="Q4" s="43"/>
      <c r="R4" s="43"/>
    </row>
    <row r="5" spans="1:18" x14ac:dyDescent="0.25">
      <c r="A5" s="13"/>
      <c r="B5" s="38" t="s">
        <v>423</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75</v>
      </c>
      <c r="D8" s="34" t="s">
        <v>199</v>
      </c>
      <c r="E8" s="34"/>
      <c r="F8" s="34"/>
      <c r="G8" s="34"/>
      <c r="H8" s="34"/>
      <c r="I8" s="34"/>
      <c r="J8" s="15"/>
      <c r="K8" s="15" t="s">
        <v>175</v>
      </c>
      <c r="L8" s="34" t="s">
        <v>200</v>
      </c>
      <c r="M8" s="34"/>
      <c r="N8" s="34"/>
      <c r="O8" s="34"/>
      <c r="P8" s="34"/>
      <c r="Q8" s="34"/>
      <c r="R8" s="15"/>
    </row>
    <row r="9" spans="1:18" x14ac:dyDescent="0.25">
      <c r="A9" s="13"/>
      <c r="B9" s="33"/>
      <c r="C9" s="33" t="s">
        <v>175</v>
      </c>
      <c r="D9" s="36" t="s">
        <v>201</v>
      </c>
      <c r="E9" s="36"/>
      <c r="F9" s="37"/>
      <c r="G9" s="37" t="s">
        <v>175</v>
      </c>
      <c r="H9" s="36" t="s">
        <v>202</v>
      </c>
      <c r="I9" s="36"/>
      <c r="J9" s="33"/>
      <c r="K9" s="33" t="s">
        <v>175</v>
      </c>
      <c r="L9" s="36" t="s">
        <v>201</v>
      </c>
      <c r="M9" s="36"/>
      <c r="N9" s="37"/>
      <c r="O9" s="37" t="s">
        <v>175</v>
      </c>
      <c r="P9" s="36" t="s">
        <v>202</v>
      </c>
      <c r="Q9" s="36"/>
      <c r="R9" s="33"/>
    </row>
    <row r="10" spans="1:18" ht="15.75" thickBot="1" x14ac:dyDescent="0.3">
      <c r="A10" s="13"/>
      <c r="B10" s="33"/>
      <c r="C10" s="33"/>
      <c r="D10" s="34">
        <v>2014</v>
      </c>
      <c r="E10" s="34"/>
      <c r="F10" s="33"/>
      <c r="G10" s="33"/>
      <c r="H10" s="34">
        <v>2013</v>
      </c>
      <c r="I10" s="34"/>
      <c r="J10" s="33"/>
      <c r="K10" s="33"/>
      <c r="L10" s="34">
        <v>2014</v>
      </c>
      <c r="M10" s="34"/>
      <c r="N10" s="33"/>
      <c r="O10" s="33"/>
      <c r="P10" s="34">
        <v>2013</v>
      </c>
      <c r="Q10" s="34"/>
      <c r="R10" s="33"/>
    </row>
    <row r="11" spans="1:18" x14ac:dyDescent="0.25">
      <c r="A11" s="13"/>
      <c r="B11" s="18" t="s">
        <v>424</v>
      </c>
      <c r="C11" s="19" t="s">
        <v>175</v>
      </c>
      <c r="D11" s="19" t="s">
        <v>191</v>
      </c>
      <c r="E11" s="22">
        <v>2133</v>
      </c>
      <c r="F11" s="23" t="s">
        <v>175</v>
      </c>
      <c r="G11" s="19" t="s">
        <v>175</v>
      </c>
      <c r="H11" s="19" t="s">
        <v>191</v>
      </c>
      <c r="I11" s="22">
        <v>1723</v>
      </c>
      <c r="J11" s="23" t="s">
        <v>175</v>
      </c>
      <c r="K11" s="19" t="s">
        <v>175</v>
      </c>
      <c r="L11" s="19" t="s">
        <v>191</v>
      </c>
      <c r="M11" s="22">
        <v>3643</v>
      </c>
      <c r="N11" s="23" t="s">
        <v>175</v>
      </c>
      <c r="O11" s="19" t="s">
        <v>175</v>
      </c>
      <c r="P11" s="19" t="s">
        <v>191</v>
      </c>
      <c r="Q11" s="22">
        <v>3557</v>
      </c>
      <c r="R11" s="23" t="s">
        <v>175</v>
      </c>
    </row>
    <row r="12" spans="1:18" x14ac:dyDescent="0.25">
      <c r="A12" s="13"/>
      <c r="B12" s="20" t="s">
        <v>37</v>
      </c>
      <c r="C12" s="11" t="s">
        <v>175</v>
      </c>
      <c r="D12" s="11"/>
      <c r="E12" s="26">
        <v>2224</v>
      </c>
      <c r="F12" s="14" t="s">
        <v>175</v>
      </c>
      <c r="G12" s="11" t="s">
        <v>175</v>
      </c>
      <c r="H12" s="11"/>
      <c r="I12" s="26">
        <v>2015</v>
      </c>
      <c r="J12" s="14" t="s">
        <v>175</v>
      </c>
      <c r="K12" s="11" t="s">
        <v>175</v>
      </c>
      <c r="L12" s="11"/>
      <c r="M12" s="26">
        <v>4097</v>
      </c>
      <c r="N12" s="14" t="s">
        <v>175</v>
      </c>
      <c r="O12" s="11" t="s">
        <v>175</v>
      </c>
      <c r="P12" s="11"/>
      <c r="Q12" s="26">
        <v>3883</v>
      </c>
      <c r="R12" s="14" t="s">
        <v>175</v>
      </c>
    </row>
    <row r="13" spans="1:18" x14ac:dyDescent="0.25">
      <c r="A13" s="13"/>
      <c r="B13" s="18" t="s">
        <v>38</v>
      </c>
      <c r="C13" s="19" t="s">
        <v>175</v>
      </c>
      <c r="D13" s="19"/>
      <c r="E13" s="22">
        <v>2352</v>
      </c>
      <c r="F13" s="23" t="s">
        <v>175</v>
      </c>
      <c r="G13" s="19" t="s">
        <v>175</v>
      </c>
      <c r="H13" s="19"/>
      <c r="I13" s="22">
        <v>2567</v>
      </c>
      <c r="J13" s="23" t="s">
        <v>175</v>
      </c>
      <c r="K13" s="19" t="s">
        <v>175</v>
      </c>
      <c r="L13" s="19"/>
      <c r="M13" s="22">
        <v>4101</v>
      </c>
      <c r="N13" s="23" t="s">
        <v>175</v>
      </c>
      <c r="O13" s="19" t="s">
        <v>175</v>
      </c>
      <c r="P13" s="19"/>
      <c r="Q13" s="22">
        <v>4768</v>
      </c>
      <c r="R13" s="23" t="s">
        <v>175</v>
      </c>
    </row>
    <row r="14" spans="1:18" x14ac:dyDescent="0.25">
      <c r="A14" s="13"/>
      <c r="B14" s="20" t="s">
        <v>39</v>
      </c>
      <c r="C14" s="11" t="s">
        <v>175</v>
      </c>
      <c r="D14" s="11"/>
      <c r="E14" s="26">
        <v>5663</v>
      </c>
      <c r="F14" s="14" t="s">
        <v>175</v>
      </c>
      <c r="G14" s="11" t="s">
        <v>175</v>
      </c>
      <c r="H14" s="11"/>
      <c r="I14" s="26">
        <v>5739</v>
      </c>
      <c r="J14" s="14" t="s">
        <v>175</v>
      </c>
      <c r="K14" s="11" t="s">
        <v>175</v>
      </c>
      <c r="L14" s="11"/>
      <c r="M14" s="26">
        <v>9496</v>
      </c>
      <c r="N14" s="14" t="s">
        <v>175</v>
      </c>
      <c r="O14" s="11" t="s">
        <v>175</v>
      </c>
      <c r="P14" s="11"/>
      <c r="Q14" s="26">
        <v>11680</v>
      </c>
      <c r="R14" s="14" t="s">
        <v>175</v>
      </c>
    </row>
    <row r="15" spans="1:18" ht="15.75" thickBot="1" x14ac:dyDescent="0.3">
      <c r="A15" s="13"/>
      <c r="B15" s="18" t="s">
        <v>425</v>
      </c>
      <c r="C15" s="19" t="s">
        <v>175</v>
      </c>
      <c r="D15" s="23"/>
      <c r="E15" s="24" t="s">
        <v>192</v>
      </c>
      <c r="F15" s="23" t="s">
        <v>175</v>
      </c>
      <c r="G15" s="19" t="s">
        <v>175</v>
      </c>
      <c r="H15" s="19"/>
      <c r="I15" s="22">
        <v>6969</v>
      </c>
      <c r="J15" s="23" t="s">
        <v>175</v>
      </c>
      <c r="K15" s="19" t="s">
        <v>175</v>
      </c>
      <c r="L15" s="19"/>
      <c r="M15" s="22">
        <v>4761</v>
      </c>
      <c r="N15" s="23" t="s">
        <v>175</v>
      </c>
      <c r="O15" s="19" t="s">
        <v>175</v>
      </c>
      <c r="P15" s="19"/>
      <c r="Q15" s="22">
        <v>7191</v>
      </c>
      <c r="R15" s="23" t="s">
        <v>175</v>
      </c>
    </row>
    <row r="16" spans="1:18" x14ac:dyDescent="0.25">
      <c r="A16" s="13"/>
      <c r="B16" s="28"/>
      <c r="C16" s="28" t="s">
        <v>175</v>
      </c>
      <c r="D16" s="29"/>
      <c r="E16" s="29"/>
      <c r="F16" s="28"/>
      <c r="G16" s="28" t="s">
        <v>175</v>
      </c>
      <c r="H16" s="29"/>
      <c r="I16" s="29"/>
      <c r="J16" s="28"/>
      <c r="K16" s="28" t="s">
        <v>175</v>
      </c>
      <c r="L16" s="29"/>
      <c r="M16" s="29"/>
      <c r="N16" s="28"/>
      <c r="O16" s="28" t="s">
        <v>175</v>
      </c>
      <c r="P16" s="29"/>
      <c r="Q16" s="29"/>
      <c r="R16" s="28"/>
    </row>
    <row r="17" spans="1:18" ht="15.75" thickBot="1" x14ac:dyDescent="0.3">
      <c r="A17" s="13"/>
      <c r="B17" s="41"/>
      <c r="C17" s="15" t="s">
        <v>175</v>
      </c>
      <c r="D17" s="11" t="s">
        <v>191</v>
      </c>
      <c r="E17" s="26">
        <v>12372</v>
      </c>
      <c r="F17" s="14" t="s">
        <v>175</v>
      </c>
      <c r="G17" s="15" t="s">
        <v>175</v>
      </c>
      <c r="H17" s="11" t="s">
        <v>191</v>
      </c>
      <c r="I17" s="26">
        <v>19013</v>
      </c>
      <c r="J17" s="14" t="s">
        <v>175</v>
      </c>
      <c r="K17" s="15" t="s">
        <v>175</v>
      </c>
      <c r="L17" s="11" t="s">
        <v>191</v>
      </c>
      <c r="M17" s="26">
        <v>26098</v>
      </c>
      <c r="N17" s="14" t="s">
        <v>175</v>
      </c>
      <c r="O17" s="15" t="s">
        <v>175</v>
      </c>
      <c r="P17" s="11" t="s">
        <v>191</v>
      </c>
      <c r="Q17" s="26">
        <v>31079</v>
      </c>
      <c r="R17" s="14" t="s">
        <v>175</v>
      </c>
    </row>
    <row r="18" spans="1:18" ht="15.75" thickTop="1" x14ac:dyDescent="0.25">
      <c r="A18" s="13"/>
      <c r="B18" s="28"/>
      <c r="C18" s="28" t="s">
        <v>175</v>
      </c>
      <c r="D18" s="32"/>
      <c r="E18" s="32"/>
      <c r="F18" s="28"/>
      <c r="G18" s="28" t="s">
        <v>175</v>
      </c>
      <c r="H18" s="32"/>
      <c r="I18" s="32"/>
      <c r="J18" s="28"/>
      <c r="K18" s="28" t="s">
        <v>175</v>
      </c>
      <c r="L18" s="32"/>
      <c r="M18" s="32"/>
      <c r="N18" s="28"/>
      <c r="O18" s="28" t="s">
        <v>175</v>
      </c>
      <c r="P18" s="32"/>
      <c r="Q18" s="32"/>
      <c r="R18" s="28"/>
    </row>
    <row r="19" spans="1:18" ht="15" customHeight="1" x14ac:dyDescent="0.25">
      <c r="A19" s="13" t="s">
        <v>797</v>
      </c>
      <c r="B19" s="43" t="s">
        <v>5</v>
      </c>
      <c r="C19" s="43"/>
      <c r="D19" s="43"/>
      <c r="E19" s="43"/>
      <c r="F19" s="43"/>
      <c r="G19" s="43"/>
      <c r="H19" s="43"/>
      <c r="I19" s="43"/>
      <c r="J19" s="43"/>
      <c r="K19" s="43"/>
      <c r="L19" s="43"/>
      <c r="M19" s="43"/>
      <c r="N19" s="43"/>
      <c r="O19" s="43"/>
      <c r="P19" s="43"/>
      <c r="Q19" s="43"/>
      <c r="R19" s="43"/>
    </row>
    <row r="20" spans="1:18" ht="25.5" customHeight="1" x14ac:dyDescent="0.25">
      <c r="A20" s="13"/>
      <c r="B20" s="38" t="s">
        <v>427</v>
      </c>
      <c r="C20" s="38"/>
      <c r="D20" s="38"/>
      <c r="E20" s="38"/>
      <c r="F20" s="38"/>
      <c r="G20" s="38"/>
      <c r="H20" s="38"/>
      <c r="I20" s="38"/>
      <c r="J20" s="38"/>
      <c r="K20" s="38"/>
      <c r="L20" s="38"/>
      <c r="M20" s="38"/>
      <c r="N20" s="38"/>
      <c r="O20" s="38"/>
      <c r="P20" s="38"/>
      <c r="Q20" s="38"/>
      <c r="R20" s="38"/>
    </row>
    <row r="21" spans="1:18" ht="15.75" x14ac:dyDescent="0.25">
      <c r="A21" s="13"/>
      <c r="B21" s="46"/>
      <c r="C21" s="46"/>
      <c r="D21" s="46"/>
      <c r="E21" s="46"/>
      <c r="F21" s="46"/>
      <c r="G21" s="46"/>
      <c r="H21" s="46"/>
      <c r="I21" s="46"/>
      <c r="J21" s="46"/>
      <c r="K21" s="46"/>
      <c r="L21" s="46"/>
      <c r="M21" s="46"/>
      <c r="N21" s="46"/>
      <c r="O21" s="46"/>
      <c r="P21" s="46"/>
      <c r="Q21" s="46"/>
      <c r="R21" s="46"/>
    </row>
    <row r="22" spans="1:18" x14ac:dyDescent="0.25">
      <c r="A22" s="13"/>
      <c r="B22" s="11"/>
      <c r="C22" s="11"/>
      <c r="D22" s="11"/>
      <c r="E22" s="11"/>
      <c r="F22" s="11"/>
      <c r="G22" s="11"/>
      <c r="H22" s="11"/>
      <c r="I22" s="11"/>
      <c r="J22" s="11"/>
      <c r="K22" s="11"/>
      <c r="L22" s="11"/>
      <c r="M22" s="11"/>
      <c r="N22" s="11"/>
      <c r="O22" s="11"/>
      <c r="P22" s="11"/>
      <c r="Q22" s="11"/>
      <c r="R22" s="11"/>
    </row>
    <row r="23" spans="1:18" ht="15.75" thickBot="1" x14ac:dyDescent="0.3">
      <c r="A23" s="13"/>
      <c r="B23" s="15"/>
      <c r="C23" s="15" t="s">
        <v>175</v>
      </c>
      <c r="D23" s="34" t="s">
        <v>199</v>
      </c>
      <c r="E23" s="34"/>
      <c r="F23" s="34"/>
      <c r="G23" s="34"/>
      <c r="H23" s="34"/>
      <c r="I23" s="34"/>
      <c r="J23" s="15"/>
      <c r="K23" s="15"/>
      <c r="L23" s="34" t="s">
        <v>200</v>
      </c>
      <c r="M23" s="34"/>
      <c r="N23" s="34"/>
      <c r="O23" s="34"/>
      <c r="P23" s="34"/>
      <c r="Q23" s="34"/>
      <c r="R23" s="15"/>
    </row>
    <row r="24" spans="1:18" x14ac:dyDescent="0.25">
      <c r="A24" s="13"/>
      <c r="B24" s="33"/>
      <c r="C24" s="33" t="s">
        <v>175</v>
      </c>
      <c r="D24" s="36" t="s">
        <v>201</v>
      </c>
      <c r="E24" s="36"/>
      <c r="F24" s="37"/>
      <c r="G24" s="37"/>
      <c r="H24" s="36" t="s">
        <v>202</v>
      </c>
      <c r="I24" s="36"/>
      <c r="J24" s="33"/>
      <c r="K24" s="33"/>
      <c r="L24" s="36" t="s">
        <v>201</v>
      </c>
      <c r="M24" s="36"/>
      <c r="N24" s="37"/>
      <c r="O24" s="37"/>
      <c r="P24" s="36" t="s">
        <v>202</v>
      </c>
      <c r="Q24" s="36"/>
      <c r="R24" s="33"/>
    </row>
    <row r="25" spans="1:18" ht="15.75" thickBot="1" x14ac:dyDescent="0.3">
      <c r="A25" s="13"/>
      <c r="B25" s="33"/>
      <c r="C25" s="33"/>
      <c r="D25" s="34">
        <v>2014</v>
      </c>
      <c r="E25" s="34"/>
      <c r="F25" s="33"/>
      <c r="G25" s="33"/>
      <c r="H25" s="34">
        <v>2013</v>
      </c>
      <c r="I25" s="34"/>
      <c r="J25" s="33"/>
      <c r="K25" s="33"/>
      <c r="L25" s="34">
        <v>2014</v>
      </c>
      <c r="M25" s="34"/>
      <c r="N25" s="33"/>
      <c r="O25" s="33"/>
      <c r="P25" s="34">
        <v>2013</v>
      </c>
      <c r="Q25" s="34"/>
      <c r="R25" s="33"/>
    </row>
    <row r="26" spans="1:18" x14ac:dyDescent="0.25">
      <c r="A26" s="13"/>
      <c r="B26" s="18" t="s">
        <v>428</v>
      </c>
      <c r="C26" s="19" t="s">
        <v>175</v>
      </c>
      <c r="D26" s="19"/>
      <c r="E26" s="40">
        <v>1.3</v>
      </c>
      <c r="F26" s="23" t="s">
        <v>429</v>
      </c>
      <c r="G26" s="19"/>
      <c r="H26" s="19"/>
      <c r="I26" s="40">
        <v>0.5</v>
      </c>
      <c r="J26" s="23" t="s">
        <v>429</v>
      </c>
      <c r="K26" s="19"/>
      <c r="L26" s="19"/>
      <c r="M26" s="40">
        <v>1.2</v>
      </c>
      <c r="N26" s="23" t="s">
        <v>429</v>
      </c>
      <c r="O26" s="19"/>
      <c r="P26" s="19"/>
      <c r="Q26" s="40">
        <v>0.5</v>
      </c>
      <c r="R26" s="23" t="s">
        <v>429</v>
      </c>
    </row>
    <row r="27" spans="1:18" x14ac:dyDescent="0.25">
      <c r="A27" s="13"/>
      <c r="B27" s="20" t="s">
        <v>430</v>
      </c>
      <c r="C27" s="11" t="s">
        <v>175</v>
      </c>
      <c r="D27" s="11"/>
      <c r="E27" s="39">
        <v>41.4</v>
      </c>
      <c r="F27" s="14" t="s">
        <v>429</v>
      </c>
      <c r="G27" s="11"/>
      <c r="H27" s="11"/>
      <c r="I27" s="39">
        <v>43.7</v>
      </c>
      <c r="J27" s="14" t="s">
        <v>429</v>
      </c>
      <c r="K27" s="11"/>
      <c r="L27" s="11"/>
      <c r="M27" s="39">
        <v>41.4</v>
      </c>
      <c r="N27" s="14" t="s">
        <v>429</v>
      </c>
      <c r="O27" s="11"/>
      <c r="P27" s="11"/>
      <c r="Q27" s="39">
        <v>43.7</v>
      </c>
      <c r="R27" s="14" t="s">
        <v>429</v>
      </c>
    </row>
    <row r="28" spans="1:18" x14ac:dyDescent="0.25">
      <c r="A28" s="13"/>
      <c r="B28" s="18" t="s">
        <v>431</v>
      </c>
      <c r="C28" s="19" t="s">
        <v>175</v>
      </c>
      <c r="D28" s="19"/>
      <c r="E28" s="40">
        <v>4.5</v>
      </c>
      <c r="F28" s="23" t="s">
        <v>175</v>
      </c>
      <c r="G28" s="19"/>
      <c r="H28" s="19"/>
      <c r="I28" s="40">
        <v>4.4000000000000004</v>
      </c>
      <c r="J28" s="23" t="s">
        <v>175</v>
      </c>
      <c r="K28" s="19"/>
      <c r="L28" s="19"/>
      <c r="M28" s="40">
        <v>4.4000000000000004</v>
      </c>
      <c r="N28" s="23" t="s">
        <v>175</v>
      </c>
      <c r="O28" s="19"/>
      <c r="P28" s="19"/>
      <c r="Q28" s="40">
        <v>4.4000000000000004</v>
      </c>
      <c r="R28" s="23" t="s">
        <v>175</v>
      </c>
    </row>
    <row r="29" spans="1:18" x14ac:dyDescent="0.25">
      <c r="A29" s="13"/>
      <c r="B29" s="20" t="s">
        <v>432</v>
      </c>
      <c r="C29" s="11" t="s">
        <v>175</v>
      </c>
      <c r="D29" s="14"/>
      <c r="E29" s="27" t="s">
        <v>192</v>
      </c>
      <c r="F29" s="14" t="s">
        <v>175</v>
      </c>
      <c r="G29" s="11"/>
      <c r="H29" s="14"/>
      <c r="I29" s="27" t="s">
        <v>192</v>
      </c>
      <c r="J29" s="14" t="s">
        <v>175</v>
      </c>
      <c r="K29" s="11"/>
      <c r="L29" s="14"/>
      <c r="M29" s="27" t="s">
        <v>192</v>
      </c>
      <c r="N29" s="14" t="s">
        <v>175</v>
      </c>
      <c r="O29" s="11"/>
      <c r="P29" s="14"/>
      <c r="Q29" s="27" t="s">
        <v>192</v>
      </c>
      <c r="R29" s="14" t="s">
        <v>175</v>
      </c>
    </row>
    <row r="30" spans="1:18" ht="25.5" x14ac:dyDescent="0.25">
      <c r="A30" s="13"/>
      <c r="B30" s="18" t="s">
        <v>433</v>
      </c>
      <c r="C30" s="19" t="s">
        <v>175</v>
      </c>
      <c r="D30" s="19" t="s">
        <v>191</v>
      </c>
      <c r="E30" s="40">
        <v>7.82</v>
      </c>
      <c r="F30" s="23" t="s">
        <v>175</v>
      </c>
      <c r="G30" s="19"/>
      <c r="H30" s="19" t="s">
        <v>191</v>
      </c>
      <c r="I30" s="40">
        <v>5.83</v>
      </c>
      <c r="J30" s="23" t="s">
        <v>175</v>
      </c>
      <c r="K30" s="19"/>
      <c r="L30" s="19" t="s">
        <v>191</v>
      </c>
      <c r="M30" s="40">
        <v>7.65</v>
      </c>
      <c r="N30" s="23" t="s">
        <v>175</v>
      </c>
      <c r="O30" s="19"/>
      <c r="P30" s="19" t="s">
        <v>191</v>
      </c>
      <c r="Q30" s="40">
        <v>6.99</v>
      </c>
      <c r="R30" s="23" t="s">
        <v>175</v>
      </c>
    </row>
  </sheetData>
  <mergeCells count="50">
    <mergeCell ref="B4:R4"/>
    <mergeCell ref="B5:R5"/>
    <mergeCell ref="B6:R6"/>
    <mergeCell ref="A19:A30"/>
    <mergeCell ref="B19:R19"/>
    <mergeCell ref="B20:R20"/>
    <mergeCell ref="B21:R21"/>
    <mergeCell ref="N24:N25"/>
    <mergeCell ref="O24:O25"/>
    <mergeCell ref="P24:Q24"/>
    <mergeCell ref="P25:Q25"/>
    <mergeCell ref="R24:R25"/>
    <mergeCell ref="A1:A2"/>
    <mergeCell ref="B1:R1"/>
    <mergeCell ref="B2:R2"/>
    <mergeCell ref="B3:R3"/>
    <mergeCell ref="A4:A18"/>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8" max="8" width="2.28515625" customWidth="1"/>
    <col min="9" max="9" width="9" customWidth="1"/>
    <col min="10" max="10" width="2" bestFit="1" customWidth="1"/>
  </cols>
  <sheetData>
    <row r="1" spans="1:10" ht="15" customHeight="1" x14ac:dyDescent="0.25">
      <c r="A1" s="7" t="s">
        <v>7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4</v>
      </c>
      <c r="B3" s="43" t="s">
        <v>5</v>
      </c>
      <c r="C3" s="43"/>
      <c r="D3" s="43"/>
      <c r="E3" s="43"/>
      <c r="F3" s="43"/>
      <c r="G3" s="43"/>
      <c r="H3" s="43"/>
      <c r="I3" s="43"/>
      <c r="J3" s="43"/>
    </row>
    <row r="4" spans="1:10" ht="15" customHeight="1" x14ac:dyDescent="0.25">
      <c r="A4" s="13" t="s">
        <v>799</v>
      </c>
      <c r="B4" s="43" t="s">
        <v>5</v>
      </c>
      <c r="C4" s="43"/>
      <c r="D4" s="43"/>
      <c r="E4" s="43"/>
      <c r="F4" s="43"/>
      <c r="G4" s="43"/>
      <c r="H4" s="43"/>
      <c r="I4" s="43"/>
      <c r="J4" s="43"/>
    </row>
    <row r="5" spans="1:10" x14ac:dyDescent="0.25">
      <c r="A5" s="13"/>
      <c r="B5" s="11"/>
      <c r="C5" s="11"/>
      <c r="D5" s="11"/>
      <c r="E5" s="11"/>
      <c r="F5" s="11"/>
      <c r="G5" s="11"/>
      <c r="H5" s="11"/>
      <c r="I5" s="11"/>
      <c r="J5" s="11"/>
    </row>
    <row r="6" spans="1:10" x14ac:dyDescent="0.25">
      <c r="A6" s="13"/>
      <c r="B6" s="33"/>
      <c r="C6" s="33" t="s">
        <v>175</v>
      </c>
      <c r="D6" s="35" t="s">
        <v>201</v>
      </c>
      <c r="E6" s="35"/>
      <c r="F6" s="33"/>
      <c r="G6" s="33"/>
      <c r="H6" s="35" t="s">
        <v>239</v>
      </c>
      <c r="I6" s="35"/>
      <c r="J6" s="33"/>
    </row>
    <row r="7" spans="1:10" ht="15.75" thickBot="1" x14ac:dyDescent="0.3">
      <c r="A7" s="13"/>
      <c r="B7" s="33"/>
      <c r="C7" s="33"/>
      <c r="D7" s="34">
        <v>2014</v>
      </c>
      <c r="E7" s="34"/>
      <c r="F7" s="33"/>
      <c r="G7" s="33"/>
      <c r="H7" s="34">
        <v>2013</v>
      </c>
      <c r="I7" s="34"/>
      <c r="J7" s="33"/>
    </row>
    <row r="8" spans="1:10" x14ac:dyDescent="0.25">
      <c r="A8" s="13"/>
      <c r="B8" s="52" t="s">
        <v>74</v>
      </c>
      <c r="C8" s="19" t="s">
        <v>175</v>
      </c>
      <c r="D8" s="19"/>
      <c r="E8" s="19"/>
      <c r="F8" s="19"/>
      <c r="G8" s="19"/>
      <c r="H8" s="19"/>
      <c r="I8" s="19"/>
      <c r="J8" s="19"/>
    </row>
    <row r="9" spans="1:10" x14ac:dyDescent="0.25">
      <c r="A9" s="13"/>
      <c r="B9" s="25" t="s">
        <v>439</v>
      </c>
      <c r="C9" s="11" t="s">
        <v>175</v>
      </c>
      <c r="D9" s="11" t="s">
        <v>191</v>
      </c>
      <c r="E9" s="26">
        <v>117356</v>
      </c>
      <c r="F9" s="14" t="s">
        <v>175</v>
      </c>
      <c r="G9" s="11"/>
      <c r="H9" s="11" t="s">
        <v>191</v>
      </c>
      <c r="I9" s="26">
        <v>115575</v>
      </c>
      <c r="J9" s="14" t="s">
        <v>175</v>
      </c>
    </row>
    <row r="10" spans="1:10" x14ac:dyDescent="0.25">
      <c r="A10" s="13"/>
      <c r="B10" s="21" t="s">
        <v>440</v>
      </c>
      <c r="C10" s="19" t="s">
        <v>175</v>
      </c>
      <c r="D10" s="19"/>
      <c r="E10" s="22">
        <v>59635</v>
      </c>
      <c r="F10" s="23" t="s">
        <v>175</v>
      </c>
      <c r="G10" s="19"/>
      <c r="H10" s="19"/>
      <c r="I10" s="22">
        <v>51171</v>
      </c>
      <c r="J10" s="23" t="s">
        <v>175</v>
      </c>
    </row>
    <row r="11" spans="1:10" ht="15.75" thickBot="1" x14ac:dyDescent="0.3">
      <c r="A11" s="13"/>
      <c r="B11" s="25" t="s">
        <v>441</v>
      </c>
      <c r="C11" s="11" t="s">
        <v>175</v>
      </c>
      <c r="D11" s="11"/>
      <c r="E11" s="26">
        <v>133989</v>
      </c>
      <c r="F11" s="14" t="s">
        <v>175</v>
      </c>
      <c r="G11" s="11"/>
      <c r="H11" s="11"/>
      <c r="I11" s="26">
        <v>122617</v>
      </c>
      <c r="J11" s="14" t="s">
        <v>175</v>
      </c>
    </row>
    <row r="12" spans="1:10" x14ac:dyDescent="0.25">
      <c r="A12" s="13"/>
      <c r="B12" s="28"/>
      <c r="C12" s="28" t="s">
        <v>175</v>
      </c>
      <c r="D12" s="29"/>
      <c r="E12" s="29"/>
      <c r="F12" s="28"/>
      <c r="G12" s="28"/>
      <c r="H12" s="29"/>
      <c r="I12" s="29"/>
      <c r="J12" s="28"/>
    </row>
    <row r="13" spans="1:10" ht="15.75" thickBot="1" x14ac:dyDescent="0.3">
      <c r="A13" s="13"/>
      <c r="B13" s="42"/>
      <c r="C13" s="31" t="s">
        <v>175</v>
      </c>
      <c r="D13" s="19" t="s">
        <v>191</v>
      </c>
      <c r="E13" s="22">
        <v>310980</v>
      </c>
      <c r="F13" s="23" t="s">
        <v>175</v>
      </c>
      <c r="G13" s="31"/>
      <c r="H13" s="19" t="s">
        <v>191</v>
      </c>
      <c r="I13" s="22">
        <v>289363</v>
      </c>
      <c r="J13" s="23" t="s">
        <v>175</v>
      </c>
    </row>
    <row r="14" spans="1:10" ht="15.75" thickTop="1" x14ac:dyDescent="0.25">
      <c r="A14" s="13"/>
      <c r="B14" s="28"/>
      <c r="C14" s="28" t="s">
        <v>175</v>
      </c>
      <c r="D14" s="32"/>
      <c r="E14" s="32"/>
      <c r="F14" s="28"/>
      <c r="G14" s="28"/>
      <c r="H14" s="32"/>
      <c r="I14" s="32"/>
      <c r="J14" s="28"/>
    </row>
    <row r="15" spans="1:10" ht="15" customHeight="1" x14ac:dyDescent="0.25">
      <c r="A15" s="13" t="s">
        <v>800</v>
      </c>
      <c r="B15" s="43" t="s">
        <v>5</v>
      </c>
      <c r="C15" s="43"/>
      <c r="D15" s="43"/>
      <c r="E15" s="43"/>
      <c r="F15" s="43"/>
      <c r="G15" s="43"/>
      <c r="H15" s="43"/>
      <c r="I15" s="43"/>
      <c r="J15" s="43"/>
    </row>
    <row r="16" spans="1:10" x14ac:dyDescent="0.25">
      <c r="A16" s="13"/>
      <c r="B16" s="53" t="s">
        <v>442</v>
      </c>
      <c r="C16" s="15" t="s">
        <v>175</v>
      </c>
      <c r="D16" s="11"/>
      <c r="E16" s="11"/>
      <c r="F16" s="11"/>
      <c r="G16" s="15"/>
      <c r="H16" s="11"/>
      <c r="I16" s="11"/>
      <c r="J16" s="11"/>
    </row>
    <row r="17" spans="1:10" x14ac:dyDescent="0.25">
      <c r="A17" s="13"/>
      <c r="B17" s="21" t="s">
        <v>443</v>
      </c>
      <c r="C17" s="31" t="s">
        <v>175</v>
      </c>
      <c r="D17" s="19" t="s">
        <v>191</v>
      </c>
      <c r="E17" s="22">
        <v>334178</v>
      </c>
      <c r="F17" s="23" t="s">
        <v>175</v>
      </c>
      <c r="G17" s="31"/>
      <c r="H17" s="19" t="s">
        <v>191</v>
      </c>
      <c r="I17" s="22">
        <v>318473</v>
      </c>
      <c r="J17" s="23" t="s">
        <v>175</v>
      </c>
    </row>
    <row r="18" spans="1:10" ht="25.5" x14ac:dyDescent="0.25">
      <c r="A18" s="13"/>
      <c r="B18" s="25" t="s">
        <v>444</v>
      </c>
      <c r="C18" s="15" t="s">
        <v>175</v>
      </c>
      <c r="D18" s="11"/>
      <c r="E18" s="26">
        <v>282177</v>
      </c>
      <c r="F18" s="14" t="s">
        <v>175</v>
      </c>
      <c r="G18" s="15"/>
      <c r="H18" s="11"/>
      <c r="I18" s="26">
        <v>275696</v>
      </c>
      <c r="J18" s="14" t="s">
        <v>175</v>
      </c>
    </row>
    <row r="19" spans="1:10" x14ac:dyDescent="0.25">
      <c r="A19" s="13"/>
      <c r="B19" s="21" t="s">
        <v>445</v>
      </c>
      <c r="C19" s="31" t="s">
        <v>175</v>
      </c>
      <c r="D19" s="19"/>
      <c r="E19" s="22">
        <v>173930</v>
      </c>
      <c r="F19" s="23" t="s">
        <v>175</v>
      </c>
      <c r="G19" s="31"/>
      <c r="H19" s="19"/>
      <c r="I19" s="22">
        <v>171469</v>
      </c>
      <c r="J19" s="23" t="s">
        <v>175</v>
      </c>
    </row>
    <row r="20" spans="1:10" x14ac:dyDescent="0.25">
      <c r="A20" s="13"/>
      <c r="B20" s="25" t="s">
        <v>446</v>
      </c>
      <c r="C20" s="15" t="s">
        <v>175</v>
      </c>
      <c r="D20" s="11"/>
      <c r="E20" s="26">
        <v>62734</v>
      </c>
      <c r="F20" s="14" t="s">
        <v>175</v>
      </c>
      <c r="G20" s="15"/>
      <c r="H20" s="11"/>
      <c r="I20" s="26">
        <v>68159</v>
      </c>
      <c r="J20" s="14" t="s">
        <v>175</v>
      </c>
    </row>
    <row r="21" spans="1:10" x14ac:dyDescent="0.25">
      <c r="A21" s="13"/>
      <c r="B21" s="21" t="s">
        <v>447</v>
      </c>
      <c r="C21" s="31" t="s">
        <v>175</v>
      </c>
      <c r="D21" s="19"/>
      <c r="E21" s="22">
        <v>51662</v>
      </c>
      <c r="F21" s="23" t="s">
        <v>175</v>
      </c>
      <c r="G21" s="31"/>
      <c r="H21" s="19"/>
      <c r="I21" s="22">
        <v>51633</v>
      </c>
      <c r="J21" s="23" t="s">
        <v>175</v>
      </c>
    </row>
    <row r="22" spans="1:10" ht="15.75" thickBot="1" x14ac:dyDescent="0.3">
      <c r="A22" s="13"/>
      <c r="B22" s="25" t="s">
        <v>448</v>
      </c>
      <c r="C22" s="15" t="s">
        <v>175</v>
      </c>
      <c r="D22" s="11"/>
      <c r="E22" s="26">
        <v>16972</v>
      </c>
      <c r="F22" s="14" t="s">
        <v>175</v>
      </c>
      <c r="G22" s="15"/>
      <c r="H22" s="11"/>
      <c r="I22" s="26">
        <v>22628</v>
      </c>
      <c r="J22" s="14" t="s">
        <v>175</v>
      </c>
    </row>
    <row r="23" spans="1:10" x14ac:dyDescent="0.25">
      <c r="A23" s="13"/>
      <c r="B23" s="28"/>
      <c r="C23" s="28" t="s">
        <v>175</v>
      </c>
      <c r="D23" s="29"/>
      <c r="E23" s="29"/>
      <c r="F23" s="28"/>
      <c r="G23" s="28"/>
      <c r="H23" s="29"/>
      <c r="I23" s="29"/>
      <c r="J23" s="28"/>
    </row>
    <row r="24" spans="1:10" x14ac:dyDescent="0.25">
      <c r="A24" s="13"/>
      <c r="B24" s="42"/>
      <c r="C24" s="31" t="s">
        <v>175</v>
      </c>
      <c r="D24" s="19"/>
      <c r="E24" s="22">
        <v>921653</v>
      </c>
      <c r="F24" s="23" t="s">
        <v>175</v>
      </c>
      <c r="G24" s="31"/>
      <c r="H24" s="19"/>
      <c r="I24" s="22">
        <v>908058</v>
      </c>
      <c r="J24" s="23" t="s">
        <v>175</v>
      </c>
    </row>
    <row r="25" spans="1:10" ht="26.25" thickBot="1" x14ac:dyDescent="0.3">
      <c r="A25" s="13"/>
      <c r="B25" s="25" t="s">
        <v>449</v>
      </c>
      <c r="C25" s="15" t="s">
        <v>175</v>
      </c>
      <c r="D25" s="11"/>
      <c r="E25" s="39" t="s">
        <v>450</v>
      </c>
      <c r="F25" s="14" t="s">
        <v>207</v>
      </c>
      <c r="G25" s="15"/>
      <c r="H25" s="11"/>
      <c r="I25" s="39" t="s">
        <v>451</v>
      </c>
      <c r="J25" s="14" t="s">
        <v>207</v>
      </c>
    </row>
    <row r="26" spans="1:10" x14ac:dyDescent="0.25">
      <c r="A26" s="13"/>
      <c r="B26" s="28"/>
      <c r="C26" s="28" t="s">
        <v>175</v>
      </c>
      <c r="D26" s="29"/>
      <c r="E26" s="29"/>
      <c r="F26" s="28"/>
      <c r="G26" s="28"/>
      <c r="H26" s="29"/>
      <c r="I26" s="29"/>
      <c r="J26" s="28"/>
    </row>
    <row r="27" spans="1:10" x14ac:dyDescent="0.25">
      <c r="A27" s="13"/>
      <c r="B27" s="42"/>
      <c r="C27" s="31" t="s">
        <v>175</v>
      </c>
      <c r="D27" s="19" t="s">
        <v>191</v>
      </c>
      <c r="E27" s="22">
        <v>472154</v>
      </c>
      <c r="F27" s="23" t="s">
        <v>175</v>
      </c>
      <c r="G27" s="31"/>
      <c r="H27" s="19" t="s">
        <v>191</v>
      </c>
      <c r="I27" s="22">
        <v>491528</v>
      </c>
      <c r="J27" s="23" t="s">
        <v>175</v>
      </c>
    </row>
  </sheetData>
  <mergeCells count="17">
    <mergeCell ref="A15:A27"/>
    <mergeCell ref="B15:J15"/>
    <mergeCell ref="H6:I6"/>
    <mergeCell ref="H7:I7"/>
    <mergeCell ref="J6:J7"/>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7.85546875" bestFit="1" customWidth="1"/>
    <col min="6" max="7" width="1.85546875" bestFit="1" customWidth="1"/>
    <col min="8" max="8" width="2.140625" customWidth="1"/>
    <col min="9" max="9" width="9.140625" customWidth="1"/>
    <col min="10" max="10" width="2" bestFit="1" customWidth="1"/>
    <col min="11" max="12" width="1.85546875" bestFit="1" customWidth="1"/>
    <col min="13" max="13" width="7.85546875" bestFit="1" customWidth="1"/>
    <col min="14" max="16" width="1.85546875" bestFit="1" customWidth="1"/>
    <col min="17" max="17" width="7.85546875" bestFit="1" customWidth="1"/>
    <col min="18" max="18" width="2" bestFit="1" customWidth="1"/>
  </cols>
  <sheetData>
    <row r="1" spans="1:18" ht="15" customHeight="1" x14ac:dyDescent="0.25">
      <c r="A1" s="7" t="s">
        <v>8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3</v>
      </c>
      <c r="B3" s="43" t="s">
        <v>5</v>
      </c>
      <c r="C3" s="43"/>
      <c r="D3" s="43"/>
      <c r="E3" s="43"/>
      <c r="F3" s="43"/>
      <c r="G3" s="43"/>
      <c r="H3" s="43"/>
      <c r="I3" s="43"/>
      <c r="J3" s="43"/>
      <c r="K3" s="43"/>
      <c r="L3" s="43"/>
      <c r="M3" s="43"/>
      <c r="N3" s="43"/>
      <c r="O3" s="43"/>
      <c r="P3" s="43"/>
      <c r="Q3" s="43"/>
      <c r="R3" s="43"/>
    </row>
    <row r="4" spans="1:18" ht="15" customHeight="1" x14ac:dyDescent="0.25">
      <c r="A4" s="13" t="s">
        <v>802</v>
      </c>
      <c r="B4" s="43" t="s">
        <v>5</v>
      </c>
      <c r="C4" s="43"/>
      <c r="D4" s="43"/>
      <c r="E4" s="43"/>
      <c r="F4" s="43"/>
      <c r="G4" s="43"/>
      <c r="H4" s="43"/>
      <c r="I4" s="43"/>
      <c r="J4" s="43"/>
      <c r="K4" s="43"/>
      <c r="L4" s="43"/>
      <c r="M4" s="43"/>
      <c r="N4" s="43"/>
      <c r="O4" s="43"/>
      <c r="P4" s="43"/>
      <c r="Q4" s="43"/>
      <c r="R4" s="43"/>
    </row>
    <row r="5" spans="1:18" x14ac:dyDescent="0.25">
      <c r="A5" s="13"/>
      <c r="B5" s="38" t="s">
        <v>803</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175</v>
      </c>
      <c r="D8" s="34" t="s">
        <v>199</v>
      </c>
      <c r="E8" s="34"/>
      <c r="F8" s="34"/>
      <c r="G8" s="34"/>
      <c r="H8" s="34"/>
      <c r="I8" s="34"/>
      <c r="J8" s="15"/>
      <c r="K8" s="15"/>
      <c r="L8" s="34" t="s">
        <v>200</v>
      </c>
      <c r="M8" s="34"/>
      <c r="N8" s="34"/>
      <c r="O8" s="34"/>
      <c r="P8" s="34"/>
      <c r="Q8" s="34"/>
      <c r="R8" s="15"/>
    </row>
    <row r="9" spans="1:18" x14ac:dyDescent="0.25">
      <c r="A9" s="13"/>
      <c r="B9" s="33"/>
      <c r="C9" s="33" t="s">
        <v>175</v>
      </c>
      <c r="D9" s="36" t="s">
        <v>201</v>
      </c>
      <c r="E9" s="36"/>
      <c r="F9" s="37"/>
      <c r="G9" s="37" t="s">
        <v>175</v>
      </c>
      <c r="H9" s="36" t="s">
        <v>202</v>
      </c>
      <c r="I9" s="36"/>
      <c r="J9" s="33"/>
      <c r="K9" s="33"/>
      <c r="L9" s="36" t="s">
        <v>201</v>
      </c>
      <c r="M9" s="36"/>
      <c r="N9" s="37"/>
      <c r="O9" s="37" t="s">
        <v>175</v>
      </c>
      <c r="P9" s="36" t="s">
        <v>202</v>
      </c>
      <c r="Q9" s="36"/>
      <c r="R9" s="33"/>
    </row>
    <row r="10" spans="1:18" ht="15.75" thickBot="1" x14ac:dyDescent="0.3">
      <c r="A10" s="13"/>
      <c r="B10" s="33"/>
      <c r="C10" s="33"/>
      <c r="D10" s="34">
        <v>2014</v>
      </c>
      <c r="E10" s="34"/>
      <c r="F10" s="33"/>
      <c r="G10" s="33"/>
      <c r="H10" s="34">
        <v>2013</v>
      </c>
      <c r="I10" s="34"/>
      <c r="J10" s="33"/>
      <c r="K10" s="33"/>
      <c r="L10" s="34">
        <v>2014</v>
      </c>
      <c r="M10" s="34"/>
      <c r="N10" s="33"/>
      <c r="O10" s="33"/>
      <c r="P10" s="34">
        <v>2013</v>
      </c>
      <c r="Q10" s="34"/>
      <c r="R10" s="33"/>
    </row>
    <row r="11" spans="1:18" x14ac:dyDescent="0.25">
      <c r="A11" s="13"/>
      <c r="B11" s="18" t="s">
        <v>457</v>
      </c>
      <c r="C11" s="19" t="s">
        <v>175</v>
      </c>
      <c r="D11" s="19"/>
      <c r="E11" s="19"/>
      <c r="F11" s="19"/>
      <c r="G11" s="19" t="s">
        <v>175</v>
      </c>
      <c r="H11" s="19"/>
      <c r="I11" s="19"/>
      <c r="J11" s="19"/>
      <c r="K11" s="19"/>
      <c r="L11" s="19"/>
      <c r="M11" s="19"/>
      <c r="N11" s="19"/>
      <c r="O11" s="19" t="s">
        <v>175</v>
      </c>
      <c r="P11" s="19"/>
      <c r="Q11" s="19"/>
      <c r="R11" s="19"/>
    </row>
    <row r="12" spans="1:18" x14ac:dyDescent="0.25">
      <c r="A12" s="13"/>
      <c r="B12" s="20" t="s">
        <v>250</v>
      </c>
      <c r="C12" s="11" t="s">
        <v>175</v>
      </c>
      <c r="D12" s="11" t="s">
        <v>191</v>
      </c>
      <c r="E12" s="26">
        <v>290802</v>
      </c>
      <c r="F12" s="14" t="s">
        <v>175</v>
      </c>
      <c r="G12" s="11" t="s">
        <v>175</v>
      </c>
      <c r="H12" s="11" t="s">
        <v>191</v>
      </c>
      <c r="I12" s="26">
        <v>296507</v>
      </c>
      <c r="J12" s="14" t="s">
        <v>175</v>
      </c>
      <c r="K12" s="11"/>
      <c r="L12" s="11" t="s">
        <v>191</v>
      </c>
      <c r="M12" s="26">
        <v>576568</v>
      </c>
      <c r="N12" s="14" t="s">
        <v>175</v>
      </c>
      <c r="O12" s="11" t="s">
        <v>175</v>
      </c>
      <c r="P12" s="11" t="s">
        <v>191</v>
      </c>
      <c r="Q12" s="26">
        <v>602423</v>
      </c>
      <c r="R12" s="14" t="s">
        <v>175</v>
      </c>
    </row>
    <row r="13" spans="1:18" x14ac:dyDescent="0.25">
      <c r="A13" s="13"/>
      <c r="B13" s="18" t="s">
        <v>458</v>
      </c>
      <c r="C13" s="19" t="s">
        <v>175</v>
      </c>
      <c r="D13" s="19"/>
      <c r="E13" s="22">
        <v>238705</v>
      </c>
      <c r="F13" s="23" t="s">
        <v>175</v>
      </c>
      <c r="G13" s="19" t="s">
        <v>175</v>
      </c>
      <c r="H13" s="19"/>
      <c r="I13" s="22">
        <v>220058</v>
      </c>
      <c r="J13" s="23" t="s">
        <v>175</v>
      </c>
      <c r="K13" s="19"/>
      <c r="L13" s="19"/>
      <c r="M13" s="22">
        <v>465196</v>
      </c>
      <c r="N13" s="23" t="s">
        <v>175</v>
      </c>
      <c r="O13" s="19" t="s">
        <v>175</v>
      </c>
      <c r="P13" s="19"/>
      <c r="Q13" s="22">
        <v>440866</v>
      </c>
      <c r="R13" s="23" t="s">
        <v>175</v>
      </c>
    </row>
    <row r="14" spans="1:18" x14ac:dyDescent="0.25">
      <c r="A14" s="13"/>
      <c r="B14" s="20" t="s">
        <v>459</v>
      </c>
      <c r="C14" s="11" t="s">
        <v>175</v>
      </c>
      <c r="D14" s="11"/>
      <c r="E14" s="26">
        <v>72043</v>
      </c>
      <c r="F14" s="14" t="s">
        <v>175</v>
      </c>
      <c r="G14" s="11" t="s">
        <v>175</v>
      </c>
      <c r="H14" s="11"/>
      <c r="I14" s="26">
        <v>73692</v>
      </c>
      <c r="J14" s="14" t="s">
        <v>175</v>
      </c>
      <c r="K14" s="11"/>
      <c r="L14" s="11"/>
      <c r="M14" s="26">
        <v>150897</v>
      </c>
      <c r="N14" s="14" t="s">
        <v>175</v>
      </c>
      <c r="O14" s="11" t="s">
        <v>175</v>
      </c>
      <c r="P14" s="11"/>
      <c r="Q14" s="26">
        <v>154601</v>
      </c>
      <c r="R14" s="14" t="s">
        <v>175</v>
      </c>
    </row>
    <row r="15" spans="1:18" ht="15.75" thickBot="1" x14ac:dyDescent="0.3">
      <c r="A15" s="13"/>
      <c r="B15" s="18" t="s">
        <v>460</v>
      </c>
      <c r="C15" s="19" t="s">
        <v>175</v>
      </c>
      <c r="D15" s="19"/>
      <c r="E15" s="22">
        <v>23458</v>
      </c>
      <c r="F15" s="23" t="s">
        <v>175</v>
      </c>
      <c r="G15" s="19" t="s">
        <v>175</v>
      </c>
      <c r="H15" s="19"/>
      <c r="I15" s="22">
        <v>22406</v>
      </c>
      <c r="J15" s="23" t="s">
        <v>175</v>
      </c>
      <c r="K15" s="19"/>
      <c r="L15" s="19"/>
      <c r="M15" s="22">
        <v>44795</v>
      </c>
      <c r="N15" s="23" t="s">
        <v>175</v>
      </c>
      <c r="O15" s="19" t="s">
        <v>175</v>
      </c>
      <c r="P15" s="19"/>
      <c r="Q15" s="22">
        <v>46135</v>
      </c>
      <c r="R15" s="23" t="s">
        <v>175</v>
      </c>
    </row>
    <row r="16" spans="1:18" x14ac:dyDescent="0.25">
      <c r="A16" s="13"/>
      <c r="B16" s="28"/>
      <c r="C16" s="28" t="s">
        <v>175</v>
      </c>
      <c r="D16" s="29"/>
      <c r="E16" s="29"/>
      <c r="F16" s="28"/>
      <c r="G16" s="28" t="s">
        <v>175</v>
      </c>
      <c r="H16" s="29"/>
      <c r="I16" s="29"/>
      <c r="J16" s="28"/>
      <c r="K16" s="28"/>
      <c r="L16" s="29"/>
      <c r="M16" s="29"/>
      <c r="N16" s="28"/>
      <c r="O16" s="28" t="s">
        <v>175</v>
      </c>
      <c r="P16" s="29"/>
      <c r="Q16" s="29"/>
      <c r="R16" s="28"/>
    </row>
    <row r="17" spans="1:18" ht="15.75" thickBot="1" x14ac:dyDescent="0.3">
      <c r="A17" s="13"/>
      <c r="B17" s="41"/>
      <c r="C17" s="15" t="s">
        <v>175</v>
      </c>
      <c r="D17" s="11" t="s">
        <v>191</v>
      </c>
      <c r="E17" s="26">
        <v>625008</v>
      </c>
      <c r="F17" s="14" t="s">
        <v>175</v>
      </c>
      <c r="G17" s="15" t="s">
        <v>175</v>
      </c>
      <c r="H17" s="11" t="s">
        <v>191</v>
      </c>
      <c r="I17" s="26">
        <v>612663</v>
      </c>
      <c r="J17" s="14" t="s">
        <v>175</v>
      </c>
      <c r="K17" s="15"/>
      <c r="L17" s="11" t="s">
        <v>191</v>
      </c>
      <c r="M17" s="26">
        <v>1237456</v>
      </c>
      <c r="N17" s="14" t="s">
        <v>175</v>
      </c>
      <c r="O17" s="15" t="s">
        <v>175</v>
      </c>
      <c r="P17" s="11" t="s">
        <v>191</v>
      </c>
      <c r="Q17" s="26">
        <v>1244025</v>
      </c>
      <c r="R17" s="14" t="s">
        <v>175</v>
      </c>
    </row>
    <row r="18" spans="1:18" ht="15.75" thickTop="1" x14ac:dyDescent="0.25">
      <c r="A18" s="13"/>
      <c r="B18" s="28"/>
      <c r="C18" s="28" t="s">
        <v>175</v>
      </c>
      <c r="D18" s="32"/>
      <c r="E18" s="32"/>
      <c r="F18" s="28"/>
      <c r="G18" s="28" t="s">
        <v>175</v>
      </c>
      <c r="H18" s="32"/>
      <c r="I18" s="32"/>
      <c r="J18" s="28"/>
      <c r="K18" s="28"/>
      <c r="L18" s="32"/>
      <c r="M18" s="32"/>
      <c r="N18" s="28"/>
      <c r="O18" s="28" t="s">
        <v>175</v>
      </c>
      <c r="P18" s="32"/>
      <c r="Q18" s="32"/>
      <c r="R18" s="28"/>
    </row>
    <row r="19" spans="1:18" x14ac:dyDescent="0.25">
      <c r="A19" s="13"/>
      <c r="B19" s="18" t="s">
        <v>461</v>
      </c>
      <c r="C19" s="31" t="s">
        <v>175</v>
      </c>
      <c r="D19" s="19"/>
      <c r="E19" s="19"/>
      <c r="F19" s="19"/>
      <c r="G19" s="31" t="s">
        <v>175</v>
      </c>
      <c r="H19" s="19"/>
      <c r="I19" s="19"/>
      <c r="J19" s="19"/>
      <c r="K19" s="31"/>
      <c r="L19" s="19"/>
      <c r="M19" s="19"/>
      <c r="N19" s="19"/>
      <c r="O19" s="31" t="s">
        <v>175</v>
      </c>
      <c r="P19" s="19"/>
      <c r="Q19" s="19"/>
      <c r="R19" s="19"/>
    </row>
    <row r="20" spans="1:18" x14ac:dyDescent="0.25">
      <c r="A20" s="13"/>
      <c r="B20" s="20" t="s">
        <v>250</v>
      </c>
      <c r="C20" s="15" t="s">
        <v>175</v>
      </c>
      <c r="D20" s="11" t="s">
        <v>191</v>
      </c>
      <c r="E20" s="26">
        <v>15243</v>
      </c>
      <c r="F20" s="14" t="s">
        <v>175</v>
      </c>
      <c r="G20" s="15" t="s">
        <v>175</v>
      </c>
      <c r="H20" s="11" t="s">
        <v>191</v>
      </c>
      <c r="I20" s="39" t="s">
        <v>462</v>
      </c>
      <c r="J20" s="14" t="s">
        <v>207</v>
      </c>
      <c r="K20" s="15"/>
      <c r="L20" s="11" t="s">
        <v>191</v>
      </c>
      <c r="M20" s="26">
        <v>19997</v>
      </c>
      <c r="N20" s="14" t="s">
        <v>175</v>
      </c>
      <c r="O20" s="15" t="s">
        <v>175</v>
      </c>
      <c r="P20" s="11" t="s">
        <v>191</v>
      </c>
      <c r="Q20" s="39" t="s">
        <v>463</v>
      </c>
      <c r="R20" s="14" t="s">
        <v>207</v>
      </c>
    </row>
    <row r="21" spans="1:18" x14ac:dyDescent="0.25">
      <c r="A21" s="13"/>
      <c r="B21" s="18" t="s">
        <v>458</v>
      </c>
      <c r="C21" s="31" t="s">
        <v>175</v>
      </c>
      <c r="D21" s="19"/>
      <c r="E21" s="22">
        <v>25818</v>
      </c>
      <c r="F21" s="23" t="s">
        <v>175</v>
      </c>
      <c r="G21" s="31" t="s">
        <v>175</v>
      </c>
      <c r="H21" s="19"/>
      <c r="I21" s="22">
        <v>47892</v>
      </c>
      <c r="J21" s="23" t="s">
        <v>175</v>
      </c>
      <c r="K21" s="31"/>
      <c r="L21" s="19"/>
      <c r="M21" s="22">
        <v>69667</v>
      </c>
      <c r="N21" s="23" t="s">
        <v>175</v>
      </c>
      <c r="O21" s="31" t="s">
        <v>175</v>
      </c>
      <c r="P21" s="19"/>
      <c r="Q21" s="22">
        <v>92837</v>
      </c>
      <c r="R21" s="23" t="s">
        <v>175</v>
      </c>
    </row>
    <row r="22" spans="1:18" x14ac:dyDescent="0.25">
      <c r="A22" s="13"/>
      <c r="B22" s="20" t="s">
        <v>459</v>
      </c>
      <c r="C22" s="15" t="s">
        <v>175</v>
      </c>
      <c r="D22" s="11"/>
      <c r="E22" s="26">
        <v>6579</v>
      </c>
      <c r="F22" s="14" t="s">
        <v>175</v>
      </c>
      <c r="G22" s="15" t="s">
        <v>175</v>
      </c>
      <c r="H22" s="11"/>
      <c r="I22" s="26">
        <v>2241</v>
      </c>
      <c r="J22" s="14" t="s">
        <v>175</v>
      </c>
      <c r="K22" s="15"/>
      <c r="L22" s="11"/>
      <c r="M22" s="26">
        <v>17702</v>
      </c>
      <c r="N22" s="14" t="s">
        <v>175</v>
      </c>
      <c r="O22" s="15" t="s">
        <v>175</v>
      </c>
      <c r="P22" s="11"/>
      <c r="Q22" s="26">
        <v>2863</v>
      </c>
      <c r="R22" s="14" t="s">
        <v>175</v>
      </c>
    </row>
    <row r="23" spans="1:18" ht="15.75" thickBot="1" x14ac:dyDescent="0.3">
      <c r="A23" s="13"/>
      <c r="B23" s="18" t="s">
        <v>460</v>
      </c>
      <c r="C23" s="31" t="s">
        <v>175</v>
      </c>
      <c r="D23" s="19"/>
      <c r="E23" s="22">
        <v>2610</v>
      </c>
      <c r="F23" s="23" t="s">
        <v>175</v>
      </c>
      <c r="G23" s="31" t="s">
        <v>175</v>
      </c>
      <c r="H23" s="19"/>
      <c r="I23" s="22">
        <v>2387</v>
      </c>
      <c r="J23" s="23" t="s">
        <v>175</v>
      </c>
      <c r="K23" s="31"/>
      <c r="L23" s="19"/>
      <c r="M23" s="22">
        <v>4169</v>
      </c>
      <c r="N23" s="23" t="s">
        <v>175</v>
      </c>
      <c r="O23" s="31" t="s">
        <v>175</v>
      </c>
      <c r="P23" s="19"/>
      <c r="Q23" s="22">
        <v>5754</v>
      </c>
      <c r="R23" s="23" t="s">
        <v>175</v>
      </c>
    </row>
    <row r="24" spans="1:18" x14ac:dyDescent="0.25">
      <c r="A24" s="13"/>
      <c r="B24" s="28"/>
      <c r="C24" s="28" t="s">
        <v>175</v>
      </c>
      <c r="D24" s="29"/>
      <c r="E24" s="29"/>
      <c r="F24" s="28"/>
      <c r="G24" s="28" t="s">
        <v>175</v>
      </c>
      <c r="H24" s="29"/>
      <c r="I24" s="29"/>
      <c r="J24" s="28"/>
      <c r="K24" s="28"/>
      <c r="L24" s="29"/>
      <c r="M24" s="29"/>
      <c r="N24" s="28"/>
      <c r="O24" s="28" t="s">
        <v>175</v>
      </c>
      <c r="P24" s="29"/>
      <c r="Q24" s="29"/>
      <c r="R24" s="28"/>
    </row>
    <row r="25" spans="1:18" ht="15.75" thickBot="1" x14ac:dyDescent="0.3">
      <c r="A25" s="13"/>
      <c r="B25" s="41"/>
      <c r="C25" s="15" t="s">
        <v>175</v>
      </c>
      <c r="D25" s="11" t="s">
        <v>191</v>
      </c>
      <c r="E25" s="26">
        <v>50250</v>
      </c>
      <c r="F25" s="14" t="s">
        <v>175</v>
      </c>
      <c r="G25" s="15" t="s">
        <v>175</v>
      </c>
      <c r="H25" s="11" t="s">
        <v>191</v>
      </c>
      <c r="I25" s="26">
        <v>5542</v>
      </c>
      <c r="J25" s="14" t="s">
        <v>175</v>
      </c>
      <c r="K25" s="15"/>
      <c r="L25" s="11" t="s">
        <v>191</v>
      </c>
      <c r="M25" s="26">
        <v>111535</v>
      </c>
      <c r="N25" s="14" t="s">
        <v>175</v>
      </c>
      <c r="O25" s="15" t="s">
        <v>175</v>
      </c>
      <c r="P25" s="11" t="s">
        <v>191</v>
      </c>
      <c r="Q25" s="26">
        <v>68771</v>
      </c>
      <c r="R25" s="14" t="s">
        <v>175</v>
      </c>
    </row>
    <row r="26" spans="1:18" ht="15.75" thickTop="1" x14ac:dyDescent="0.25">
      <c r="A26" s="13"/>
      <c r="B26" s="28"/>
      <c r="C26" s="28" t="s">
        <v>175</v>
      </c>
      <c r="D26" s="32"/>
      <c r="E26" s="32"/>
      <c r="F26" s="28"/>
      <c r="G26" s="28" t="s">
        <v>175</v>
      </c>
      <c r="H26" s="32"/>
      <c r="I26" s="32"/>
      <c r="J26" s="28"/>
      <c r="K26" s="28"/>
      <c r="L26" s="32"/>
      <c r="M26" s="32"/>
      <c r="N26" s="28"/>
      <c r="O26" s="28" t="s">
        <v>175</v>
      </c>
      <c r="P26" s="32"/>
      <c r="Q26" s="32"/>
      <c r="R26" s="28"/>
    </row>
    <row r="27" spans="1:18" x14ac:dyDescent="0.25">
      <c r="A27" s="13"/>
      <c r="B27" s="18" t="s">
        <v>464</v>
      </c>
      <c r="C27" s="31" t="s">
        <v>175</v>
      </c>
      <c r="D27" s="19"/>
      <c r="E27" s="19"/>
      <c r="F27" s="19"/>
      <c r="G27" s="31" t="s">
        <v>175</v>
      </c>
      <c r="H27" s="19"/>
      <c r="I27" s="19"/>
      <c r="J27" s="19"/>
      <c r="K27" s="31"/>
      <c r="L27" s="19"/>
      <c r="M27" s="19"/>
      <c r="N27" s="19"/>
      <c r="O27" s="31" t="s">
        <v>175</v>
      </c>
      <c r="P27" s="19"/>
      <c r="Q27" s="19"/>
      <c r="R27" s="19"/>
    </row>
    <row r="28" spans="1:18" x14ac:dyDescent="0.25">
      <c r="A28" s="13"/>
      <c r="B28" s="20" t="s">
        <v>250</v>
      </c>
      <c r="C28" s="15" t="s">
        <v>175</v>
      </c>
      <c r="D28" s="11" t="s">
        <v>191</v>
      </c>
      <c r="E28" s="26">
        <v>94612</v>
      </c>
      <c r="F28" s="14" t="s">
        <v>175</v>
      </c>
      <c r="G28" s="15" t="s">
        <v>175</v>
      </c>
      <c r="H28" s="11" t="s">
        <v>191</v>
      </c>
      <c r="I28" s="26">
        <v>89402</v>
      </c>
      <c r="J28" s="14" t="s">
        <v>175</v>
      </c>
      <c r="K28" s="15"/>
      <c r="L28" s="11" t="s">
        <v>191</v>
      </c>
      <c r="M28" s="26">
        <v>186798</v>
      </c>
      <c r="N28" s="14" t="s">
        <v>175</v>
      </c>
      <c r="O28" s="15" t="s">
        <v>175</v>
      </c>
      <c r="P28" s="11" t="s">
        <v>191</v>
      </c>
      <c r="Q28" s="26">
        <v>180944</v>
      </c>
      <c r="R28" s="14" t="s">
        <v>175</v>
      </c>
    </row>
    <row r="29" spans="1:18" x14ac:dyDescent="0.25">
      <c r="A29" s="13"/>
      <c r="B29" s="18" t="s">
        <v>458</v>
      </c>
      <c r="C29" s="31" t="s">
        <v>175</v>
      </c>
      <c r="D29" s="19"/>
      <c r="E29" s="22">
        <v>9163</v>
      </c>
      <c r="F29" s="23" t="s">
        <v>175</v>
      </c>
      <c r="G29" s="31" t="s">
        <v>175</v>
      </c>
      <c r="H29" s="19"/>
      <c r="I29" s="22">
        <v>10124</v>
      </c>
      <c r="J29" s="23" t="s">
        <v>175</v>
      </c>
      <c r="K29" s="31"/>
      <c r="L29" s="19"/>
      <c r="M29" s="22">
        <v>18524</v>
      </c>
      <c r="N29" s="23" t="s">
        <v>175</v>
      </c>
      <c r="O29" s="31" t="s">
        <v>175</v>
      </c>
      <c r="P29" s="19"/>
      <c r="Q29" s="22">
        <v>20054</v>
      </c>
      <c r="R29" s="23" t="s">
        <v>175</v>
      </c>
    </row>
    <row r="30" spans="1:18" x14ac:dyDescent="0.25">
      <c r="A30" s="13"/>
      <c r="B30" s="20" t="s">
        <v>459</v>
      </c>
      <c r="C30" s="15" t="s">
        <v>175</v>
      </c>
      <c r="D30" s="11"/>
      <c r="E30" s="26">
        <v>26042</v>
      </c>
      <c r="F30" s="14" t="s">
        <v>175</v>
      </c>
      <c r="G30" s="15" t="s">
        <v>175</v>
      </c>
      <c r="H30" s="11"/>
      <c r="I30" s="26">
        <v>26524</v>
      </c>
      <c r="J30" s="14" t="s">
        <v>175</v>
      </c>
      <c r="K30" s="15"/>
      <c r="L30" s="11"/>
      <c r="M30" s="26">
        <v>52088</v>
      </c>
      <c r="N30" s="14" t="s">
        <v>175</v>
      </c>
      <c r="O30" s="15" t="s">
        <v>175</v>
      </c>
      <c r="P30" s="11"/>
      <c r="Q30" s="26">
        <v>53003</v>
      </c>
      <c r="R30" s="14" t="s">
        <v>175</v>
      </c>
    </row>
    <row r="31" spans="1:18" ht="15.75" thickBot="1" x14ac:dyDescent="0.3">
      <c r="A31" s="13"/>
      <c r="B31" s="18" t="s">
        <v>460</v>
      </c>
      <c r="C31" s="31" t="s">
        <v>175</v>
      </c>
      <c r="D31" s="19"/>
      <c r="E31" s="40">
        <v>227</v>
      </c>
      <c r="F31" s="23" t="s">
        <v>175</v>
      </c>
      <c r="G31" s="31" t="s">
        <v>175</v>
      </c>
      <c r="H31" s="19"/>
      <c r="I31" s="40">
        <v>226</v>
      </c>
      <c r="J31" s="23" t="s">
        <v>175</v>
      </c>
      <c r="K31" s="31"/>
      <c r="L31" s="19"/>
      <c r="M31" s="40">
        <v>453</v>
      </c>
      <c r="N31" s="23" t="s">
        <v>175</v>
      </c>
      <c r="O31" s="31" t="s">
        <v>175</v>
      </c>
      <c r="P31" s="19"/>
      <c r="Q31" s="40">
        <v>430</v>
      </c>
      <c r="R31" s="23" t="s">
        <v>175</v>
      </c>
    </row>
    <row r="32" spans="1:18" x14ac:dyDescent="0.25">
      <c r="A32" s="13"/>
      <c r="B32" s="28"/>
      <c r="C32" s="28" t="s">
        <v>175</v>
      </c>
      <c r="D32" s="29"/>
      <c r="E32" s="29"/>
      <c r="F32" s="28"/>
      <c r="G32" s="28" t="s">
        <v>175</v>
      </c>
      <c r="H32" s="29"/>
      <c r="I32" s="29"/>
      <c r="J32" s="28"/>
      <c r="K32" s="28"/>
      <c r="L32" s="29"/>
      <c r="M32" s="29"/>
      <c r="N32" s="28"/>
      <c r="O32" s="28" t="s">
        <v>175</v>
      </c>
      <c r="P32" s="29"/>
      <c r="Q32" s="29"/>
      <c r="R32" s="28"/>
    </row>
    <row r="33" spans="1:18" ht="15.75" thickBot="1" x14ac:dyDescent="0.3">
      <c r="A33" s="13"/>
      <c r="B33" s="41"/>
      <c r="C33" s="15" t="s">
        <v>175</v>
      </c>
      <c r="D33" s="11" t="s">
        <v>191</v>
      </c>
      <c r="E33" s="26">
        <v>130044</v>
      </c>
      <c r="F33" s="14" t="s">
        <v>175</v>
      </c>
      <c r="G33" s="15" t="s">
        <v>175</v>
      </c>
      <c r="H33" s="11" t="s">
        <v>191</v>
      </c>
      <c r="I33" s="26">
        <v>126276</v>
      </c>
      <c r="J33" s="14" t="s">
        <v>175</v>
      </c>
      <c r="K33" s="15"/>
      <c r="L33" s="11" t="s">
        <v>191</v>
      </c>
      <c r="M33" s="26">
        <v>257863</v>
      </c>
      <c r="N33" s="14" t="s">
        <v>175</v>
      </c>
      <c r="O33" s="15" t="s">
        <v>175</v>
      </c>
      <c r="P33" s="11" t="s">
        <v>191</v>
      </c>
      <c r="Q33" s="26">
        <v>254431</v>
      </c>
      <c r="R33" s="14" t="s">
        <v>175</v>
      </c>
    </row>
    <row r="34" spans="1:18" ht="15.75" thickTop="1" x14ac:dyDescent="0.25">
      <c r="A34" s="13"/>
      <c r="B34" s="28"/>
      <c r="C34" s="28" t="s">
        <v>175</v>
      </c>
      <c r="D34" s="32"/>
      <c r="E34" s="32"/>
      <c r="F34" s="28"/>
      <c r="G34" s="28" t="s">
        <v>175</v>
      </c>
      <c r="H34" s="32"/>
      <c r="I34" s="32"/>
      <c r="J34" s="28"/>
      <c r="K34" s="28"/>
      <c r="L34" s="32"/>
      <c r="M34" s="32"/>
      <c r="N34" s="28"/>
      <c r="O34" s="28" t="s">
        <v>175</v>
      </c>
      <c r="P34" s="32"/>
      <c r="Q34" s="32"/>
      <c r="R34" s="28"/>
    </row>
    <row r="35" spans="1:18" x14ac:dyDescent="0.25">
      <c r="A35" s="13"/>
      <c r="B35" s="11"/>
      <c r="C35" s="38"/>
      <c r="D35" s="38"/>
      <c r="E35" s="38"/>
      <c r="F35" s="38"/>
      <c r="G35" s="38"/>
      <c r="H35" s="38"/>
      <c r="I35" s="38"/>
      <c r="J35" s="38"/>
      <c r="K35" s="38"/>
      <c r="L35" s="38"/>
      <c r="M35" s="38"/>
      <c r="N35" s="38"/>
      <c r="O35" s="38"/>
      <c r="P35" s="38"/>
      <c r="Q35" s="38"/>
      <c r="R35" s="38"/>
    </row>
    <row r="36" spans="1:18" x14ac:dyDescent="0.25">
      <c r="A36" s="13"/>
      <c r="B36" s="18" t="s">
        <v>465</v>
      </c>
      <c r="C36" s="31" t="s">
        <v>175</v>
      </c>
      <c r="D36" s="19"/>
      <c r="E36" s="19"/>
      <c r="F36" s="19"/>
      <c r="G36" s="31" t="s">
        <v>175</v>
      </c>
      <c r="H36" s="19"/>
      <c r="I36" s="19"/>
      <c r="J36" s="19"/>
      <c r="K36" s="31"/>
      <c r="L36" s="19"/>
      <c r="M36" s="19"/>
      <c r="N36" s="19"/>
      <c r="O36" s="31" t="s">
        <v>175</v>
      </c>
      <c r="P36" s="19"/>
      <c r="Q36" s="19"/>
      <c r="R36" s="19"/>
    </row>
    <row r="37" spans="1:18" x14ac:dyDescent="0.25">
      <c r="A37" s="13"/>
      <c r="B37" s="20" t="s">
        <v>250</v>
      </c>
      <c r="C37" s="15" t="s">
        <v>175</v>
      </c>
      <c r="D37" s="11" t="s">
        <v>191</v>
      </c>
      <c r="E37" s="26">
        <v>14841</v>
      </c>
      <c r="F37" s="14" t="s">
        <v>175</v>
      </c>
      <c r="G37" s="15" t="s">
        <v>175</v>
      </c>
      <c r="H37" s="11" t="s">
        <v>191</v>
      </c>
      <c r="I37" s="26">
        <v>13464</v>
      </c>
      <c r="J37" s="14" t="s">
        <v>175</v>
      </c>
      <c r="K37" s="15"/>
      <c r="L37" s="11" t="s">
        <v>191</v>
      </c>
      <c r="M37" s="26">
        <v>25097</v>
      </c>
      <c r="N37" s="14" t="s">
        <v>175</v>
      </c>
      <c r="O37" s="15" t="s">
        <v>175</v>
      </c>
      <c r="P37" s="11" t="s">
        <v>191</v>
      </c>
      <c r="Q37" s="26">
        <v>27318</v>
      </c>
      <c r="R37" s="14" t="s">
        <v>175</v>
      </c>
    </row>
    <row r="38" spans="1:18" x14ac:dyDescent="0.25">
      <c r="A38" s="13"/>
      <c r="B38" s="18" t="s">
        <v>458</v>
      </c>
      <c r="C38" s="31" t="s">
        <v>175</v>
      </c>
      <c r="D38" s="19"/>
      <c r="E38" s="22">
        <v>2275</v>
      </c>
      <c r="F38" s="23" t="s">
        <v>175</v>
      </c>
      <c r="G38" s="31" t="s">
        <v>175</v>
      </c>
      <c r="H38" s="19"/>
      <c r="I38" s="22">
        <v>5910</v>
      </c>
      <c r="J38" s="23" t="s">
        <v>175</v>
      </c>
      <c r="K38" s="31"/>
      <c r="L38" s="19"/>
      <c r="M38" s="22">
        <v>4080</v>
      </c>
      <c r="N38" s="23" t="s">
        <v>175</v>
      </c>
      <c r="O38" s="31" t="s">
        <v>175</v>
      </c>
      <c r="P38" s="19"/>
      <c r="Q38" s="22">
        <v>9490</v>
      </c>
      <c r="R38" s="23" t="s">
        <v>175</v>
      </c>
    </row>
    <row r="39" spans="1:18" x14ac:dyDescent="0.25">
      <c r="A39" s="13"/>
      <c r="B39" s="20" t="s">
        <v>459</v>
      </c>
      <c r="C39" s="15" t="s">
        <v>175</v>
      </c>
      <c r="D39" s="11"/>
      <c r="E39" s="26">
        <v>2194</v>
      </c>
      <c r="F39" s="14" t="s">
        <v>175</v>
      </c>
      <c r="G39" s="15" t="s">
        <v>175</v>
      </c>
      <c r="H39" s="11"/>
      <c r="I39" s="26">
        <v>2171</v>
      </c>
      <c r="J39" s="14" t="s">
        <v>175</v>
      </c>
      <c r="K39" s="15"/>
      <c r="L39" s="11"/>
      <c r="M39" s="26">
        <v>3980</v>
      </c>
      <c r="N39" s="14" t="s">
        <v>175</v>
      </c>
      <c r="O39" s="15" t="s">
        <v>175</v>
      </c>
      <c r="P39" s="11"/>
      <c r="Q39" s="26">
        <v>4916</v>
      </c>
      <c r="R39" s="14" t="s">
        <v>175</v>
      </c>
    </row>
    <row r="40" spans="1:18" x14ac:dyDescent="0.25">
      <c r="A40" s="13"/>
      <c r="B40" s="18" t="s">
        <v>460</v>
      </c>
      <c r="C40" s="31" t="s">
        <v>175</v>
      </c>
      <c r="D40" s="19"/>
      <c r="E40" s="40">
        <v>40</v>
      </c>
      <c r="F40" s="23" t="s">
        <v>175</v>
      </c>
      <c r="G40" s="31" t="s">
        <v>175</v>
      </c>
      <c r="H40" s="19"/>
      <c r="I40" s="40">
        <v>28</v>
      </c>
      <c r="J40" s="23" t="s">
        <v>175</v>
      </c>
      <c r="K40" s="31"/>
      <c r="L40" s="19"/>
      <c r="M40" s="40">
        <v>182</v>
      </c>
      <c r="N40" s="23" t="s">
        <v>175</v>
      </c>
      <c r="O40" s="31" t="s">
        <v>175</v>
      </c>
      <c r="P40" s="19"/>
      <c r="Q40" s="40">
        <v>206</v>
      </c>
      <c r="R40" s="23" t="s">
        <v>175</v>
      </c>
    </row>
    <row r="41" spans="1:18" ht="15.75" thickBot="1" x14ac:dyDescent="0.3">
      <c r="A41" s="13"/>
      <c r="B41" s="20" t="s">
        <v>466</v>
      </c>
      <c r="C41" s="15" t="s">
        <v>175</v>
      </c>
      <c r="D41" s="11"/>
      <c r="E41" s="26">
        <v>2006</v>
      </c>
      <c r="F41" s="14" t="s">
        <v>175</v>
      </c>
      <c r="G41" s="15" t="s">
        <v>175</v>
      </c>
      <c r="H41" s="11"/>
      <c r="I41" s="26">
        <v>2823</v>
      </c>
      <c r="J41" s="14" t="s">
        <v>175</v>
      </c>
      <c r="K41" s="15"/>
      <c r="L41" s="11"/>
      <c r="M41" s="26">
        <v>4402</v>
      </c>
      <c r="N41" s="14" t="s">
        <v>175</v>
      </c>
      <c r="O41" s="15" t="s">
        <v>175</v>
      </c>
      <c r="P41" s="11"/>
      <c r="Q41" s="26">
        <v>4913</v>
      </c>
      <c r="R41" s="14" t="s">
        <v>175</v>
      </c>
    </row>
    <row r="42" spans="1:18" x14ac:dyDescent="0.25">
      <c r="A42" s="13"/>
      <c r="B42" s="28"/>
      <c r="C42" s="28" t="s">
        <v>175</v>
      </c>
      <c r="D42" s="29"/>
      <c r="E42" s="29"/>
      <c r="F42" s="28"/>
      <c r="G42" s="28" t="s">
        <v>175</v>
      </c>
      <c r="H42" s="29"/>
      <c r="I42" s="29"/>
      <c r="J42" s="28"/>
      <c r="K42" s="28"/>
      <c r="L42" s="29"/>
      <c r="M42" s="29"/>
      <c r="N42" s="28"/>
      <c r="O42" s="28" t="s">
        <v>175</v>
      </c>
      <c r="P42" s="29"/>
      <c r="Q42" s="29"/>
      <c r="R42" s="28"/>
    </row>
    <row r="43" spans="1:18" ht="15.75" thickBot="1" x14ac:dyDescent="0.3">
      <c r="A43" s="13"/>
      <c r="B43" s="42"/>
      <c r="C43" s="31" t="s">
        <v>175</v>
      </c>
      <c r="D43" s="19" t="s">
        <v>191</v>
      </c>
      <c r="E43" s="22">
        <v>21356</v>
      </c>
      <c r="F43" s="23" t="s">
        <v>175</v>
      </c>
      <c r="G43" s="31" t="s">
        <v>175</v>
      </c>
      <c r="H43" s="19" t="s">
        <v>191</v>
      </c>
      <c r="I43" s="22">
        <v>24396</v>
      </c>
      <c r="J43" s="23" t="s">
        <v>175</v>
      </c>
      <c r="K43" s="31"/>
      <c r="L43" s="19" t="s">
        <v>191</v>
      </c>
      <c r="M43" s="22">
        <v>37741</v>
      </c>
      <c r="N43" s="23" t="s">
        <v>175</v>
      </c>
      <c r="O43" s="31" t="s">
        <v>175</v>
      </c>
      <c r="P43" s="19" t="s">
        <v>191</v>
      </c>
      <c r="Q43" s="22">
        <v>46843</v>
      </c>
      <c r="R43" s="23" t="s">
        <v>175</v>
      </c>
    </row>
    <row r="44" spans="1:18" ht="15.75" thickTop="1" x14ac:dyDescent="0.25">
      <c r="A44" s="13"/>
      <c r="B44" s="28"/>
      <c r="C44" s="28" t="s">
        <v>175</v>
      </c>
      <c r="D44" s="32"/>
      <c r="E44" s="32"/>
      <c r="F44" s="28"/>
      <c r="G44" s="28" t="s">
        <v>175</v>
      </c>
      <c r="H44" s="32"/>
      <c r="I44" s="32"/>
      <c r="J44" s="28"/>
      <c r="K44" s="28"/>
      <c r="L44" s="32"/>
      <c r="M44" s="32"/>
      <c r="N44" s="28"/>
      <c r="O44" s="28" t="s">
        <v>175</v>
      </c>
      <c r="P44" s="32"/>
      <c r="Q44" s="32"/>
      <c r="R44" s="28"/>
    </row>
    <row r="45" spans="1:18" ht="15.75" x14ac:dyDescent="0.25">
      <c r="A45" s="13"/>
      <c r="B45" s="46"/>
      <c r="C45" s="46"/>
      <c r="D45" s="46"/>
      <c r="E45" s="46"/>
      <c r="F45" s="46"/>
      <c r="G45" s="46"/>
      <c r="H45" s="46"/>
      <c r="I45" s="46"/>
      <c r="J45" s="46"/>
      <c r="K45" s="46"/>
      <c r="L45" s="46"/>
      <c r="M45" s="46"/>
      <c r="N45" s="46"/>
      <c r="O45" s="46"/>
      <c r="P45" s="46"/>
      <c r="Q45" s="46"/>
      <c r="R45" s="46"/>
    </row>
    <row r="46" spans="1:18" x14ac:dyDescent="0.25">
      <c r="A46" s="13"/>
      <c r="B46" s="11"/>
      <c r="C46" s="11"/>
      <c r="D46" s="11"/>
      <c r="E46" s="11"/>
      <c r="F46" s="11"/>
      <c r="G46" s="11"/>
      <c r="H46" s="11"/>
      <c r="I46" s="11"/>
      <c r="J46" s="11"/>
    </row>
    <row r="47" spans="1:18" x14ac:dyDescent="0.25">
      <c r="A47" s="13"/>
      <c r="B47" s="33"/>
      <c r="C47" s="33" t="s">
        <v>175</v>
      </c>
      <c r="D47" s="35" t="s">
        <v>201</v>
      </c>
      <c r="E47" s="35"/>
      <c r="F47" s="33"/>
      <c r="G47" s="33" t="s">
        <v>175</v>
      </c>
      <c r="H47" s="35" t="s">
        <v>239</v>
      </c>
      <c r="I47" s="35"/>
      <c r="J47" s="33"/>
    </row>
    <row r="48" spans="1:18" ht="15.75" thickBot="1" x14ac:dyDescent="0.3">
      <c r="A48" s="13"/>
      <c r="B48" s="33"/>
      <c r="C48" s="33"/>
      <c r="D48" s="34">
        <v>2014</v>
      </c>
      <c r="E48" s="34"/>
      <c r="F48" s="33"/>
      <c r="G48" s="33"/>
      <c r="H48" s="34">
        <v>2013</v>
      </c>
      <c r="I48" s="34"/>
      <c r="J48" s="33"/>
    </row>
    <row r="49" spans="1:18" x14ac:dyDescent="0.25">
      <c r="A49" s="13"/>
      <c r="B49" s="18" t="s">
        <v>467</v>
      </c>
      <c r="C49" s="19" t="s">
        <v>175</v>
      </c>
      <c r="D49" s="19"/>
      <c r="E49" s="19"/>
      <c r="F49" s="19"/>
      <c r="G49" s="19" t="s">
        <v>175</v>
      </c>
      <c r="H49" s="19"/>
      <c r="I49" s="19"/>
      <c r="J49" s="19"/>
    </row>
    <row r="50" spans="1:18" x14ac:dyDescent="0.25">
      <c r="A50" s="13"/>
      <c r="B50" s="20" t="s">
        <v>250</v>
      </c>
      <c r="C50" s="11" t="s">
        <v>175</v>
      </c>
      <c r="D50" s="11" t="s">
        <v>191</v>
      </c>
      <c r="E50" s="26">
        <v>4528340</v>
      </c>
      <c r="F50" s="14" t="s">
        <v>175</v>
      </c>
      <c r="G50" s="11" t="s">
        <v>175</v>
      </c>
      <c r="H50" s="11" t="s">
        <v>191</v>
      </c>
      <c r="I50" s="26">
        <v>4667942</v>
      </c>
      <c r="J50" s="14" t="s">
        <v>175</v>
      </c>
    </row>
    <row r="51" spans="1:18" x14ac:dyDescent="0.25">
      <c r="A51" s="13"/>
      <c r="B51" s="18" t="s">
        <v>458</v>
      </c>
      <c r="C51" s="19" t="s">
        <v>175</v>
      </c>
      <c r="D51" s="19"/>
      <c r="E51" s="22">
        <v>877923</v>
      </c>
      <c r="F51" s="23" t="s">
        <v>175</v>
      </c>
      <c r="G51" s="19" t="s">
        <v>175</v>
      </c>
      <c r="H51" s="19"/>
      <c r="I51" s="22">
        <v>932206</v>
      </c>
      <c r="J51" s="23" t="s">
        <v>175</v>
      </c>
    </row>
    <row r="52" spans="1:18" x14ac:dyDescent="0.25">
      <c r="A52" s="13"/>
      <c r="B52" s="20" t="s">
        <v>459</v>
      </c>
      <c r="C52" s="11" t="s">
        <v>175</v>
      </c>
      <c r="D52" s="11"/>
      <c r="E52" s="26">
        <v>1802207</v>
      </c>
      <c r="F52" s="14" t="s">
        <v>175</v>
      </c>
      <c r="G52" s="11" t="s">
        <v>175</v>
      </c>
      <c r="H52" s="11"/>
      <c r="I52" s="26">
        <v>1849518</v>
      </c>
      <c r="J52" s="14" t="s">
        <v>175</v>
      </c>
    </row>
    <row r="53" spans="1:18" x14ac:dyDescent="0.25">
      <c r="A53" s="13"/>
      <c r="B53" s="18" t="s">
        <v>460</v>
      </c>
      <c r="C53" s="19" t="s">
        <v>175</v>
      </c>
      <c r="D53" s="19"/>
      <c r="E53" s="22">
        <v>33369</v>
      </c>
      <c r="F53" s="23" t="s">
        <v>175</v>
      </c>
      <c r="G53" s="19" t="s">
        <v>175</v>
      </c>
      <c r="H53" s="19"/>
      <c r="I53" s="22">
        <v>33508</v>
      </c>
      <c r="J53" s="23" t="s">
        <v>175</v>
      </c>
    </row>
    <row r="54" spans="1:18" ht="15.75" thickBot="1" x14ac:dyDescent="0.3">
      <c r="A54" s="13"/>
      <c r="B54" s="20" t="s">
        <v>466</v>
      </c>
      <c r="C54" s="11" t="s">
        <v>175</v>
      </c>
      <c r="D54" s="11"/>
      <c r="E54" s="26">
        <v>1120556</v>
      </c>
      <c r="F54" s="14" t="s">
        <v>175</v>
      </c>
      <c r="G54" s="11" t="s">
        <v>175</v>
      </c>
      <c r="H54" s="11"/>
      <c r="I54" s="26">
        <v>1517649</v>
      </c>
      <c r="J54" s="14" t="s">
        <v>175</v>
      </c>
    </row>
    <row r="55" spans="1:18" x14ac:dyDescent="0.25">
      <c r="A55" s="13"/>
      <c r="B55" s="28"/>
      <c r="C55" s="28" t="s">
        <v>175</v>
      </c>
      <c r="D55" s="29"/>
      <c r="E55" s="29"/>
      <c r="F55" s="28"/>
      <c r="G55" s="28" t="s">
        <v>175</v>
      </c>
      <c r="H55" s="29"/>
      <c r="I55" s="29"/>
      <c r="J55" s="28"/>
    </row>
    <row r="56" spans="1:18" x14ac:dyDescent="0.25">
      <c r="A56" s="13"/>
      <c r="B56" s="42"/>
      <c r="C56" s="31" t="s">
        <v>175</v>
      </c>
      <c r="D56" s="19" t="s">
        <v>191</v>
      </c>
      <c r="E56" s="22">
        <v>8362395</v>
      </c>
      <c r="F56" s="23" t="s">
        <v>175</v>
      </c>
      <c r="G56" s="31" t="s">
        <v>175</v>
      </c>
      <c r="H56" s="19" t="s">
        <v>191</v>
      </c>
      <c r="I56" s="22">
        <v>9000823</v>
      </c>
      <c r="J56" s="23" t="s">
        <v>175</v>
      </c>
    </row>
    <row r="57" spans="1:18" ht="15" customHeight="1" x14ac:dyDescent="0.25">
      <c r="A57" s="13" t="s">
        <v>804</v>
      </c>
      <c r="B57" s="43" t="s">
        <v>5</v>
      </c>
      <c r="C57" s="43"/>
      <c r="D57" s="43"/>
      <c r="E57" s="43"/>
      <c r="F57" s="43"/>
      <c r="G57" s="43"/>
      <c r="H57" s="43"/>
      <c r="I57" s="43"/>
      <c r="J57" s="43"/>
      <c r="K57" s="43"/>
      <c r="L57" s="43"/>
      <c r="M57" s="43"/>
      <c r="N57" s="43"/>
      <c r="O57" s="43"/>
      <c r="P57" s="43"/>
      <c r="Q57" s="43"/>
      <c r="R57" s="43"/>
    </row>
    <row r="58" spans="1:18" x14ac:dyDescent="0.25">
      <c r="A58" s="13"/>
      <c r="B58" s="38" t="s">
        <v>470</v>
      </c>
      <c r="C58" s="38"/>
      <c r="D58" s="38"/>
      <c r="E58" s="38"/>
      <c r="F58" s="38"/>
      <c r="G58" s="38"/>
      <c r="H58" s="38"/>
      <c r="I58" s="38"/>
      <c r="J58" s="38"/>
      <c r="K58" s="38"/>
      <c r="L58" s="38"/>
      <c r="M58" s="38"/>
      <c r="N58" s="38"/>
      <c r="O58" s="38"/>
      <c r="P58" s="38"/>
      <c r="Q58" s="38"/>
      <c r="R58" s="38"/>
    </row>
    <row r="59" spans="1:18" ht="15.75" x14ac:dyDescent="0.25">
      <c r="A59" s="13"/>
      <c r="B59" s="46"/>
      <c r="C59" s="46"/>
      <c r="D59" s="46"/>
      <c r="E59" s="46"/>
      <c r="F59" s="46"/>
      <c r="G59" s="46"/>
      <c r="H59" s="46"/>
      <c r="I59" s="46"/>
      <c r="J59" s="46"/>
      <c r="K59" s="46"/>
      <c r="L59" s="46"/>
      <c r="M59" s="46"/>
      <c r="N59" s="46"/>
      <c r="O59" s="46"/>
      <c r="P59" s="46"/>
      <c r="Q59" s="46"/>
      <c r="R59" s="46"/>
    </row>
    <row r="60" spans="1:18" x14ac:dyDescent="0.25">
      <c r="A60" s="13"/>
      <c r="B60" s="11"/>
      <c r="C60" s="11"/>
      <c r="D60" s="11"/>
      <c r="E60" s="11"/>
      <c r="F60" s="11"/>
      <c r="G60" s="11"/>
      <c r="H60" s="11"/>
      <c r="I60" s="11"/>
      <c r="J60" s="11"/>
      <c r="K60" s="11"/>
      <c r="L60" s="11"/>
      <c r="M60" s="11"/>
      <c r="N60" s="11"/>
      <c r="O60" s="11"/>
      <c r="P60" s="11"/>
      <c r="Q60" s="11"/>
      <c r="R60" s="11"/>
    </row>
    <row r="61" spans="1:18" ht="15.75" thickBot="1" x14ac:dyDescent="0.3">
      <c r="A61" s="13"/>
      <c r="B61" s="15"/>
      <c r="C61" s="15" t="s">
        <v>175</v>
      </c>
      <c r="D61" s="34" t="s">
        <v>199</v>
      </c>
      <c r="E61" s="34"/>
      <c r="F61" s="34"/>
      <c r="G61" s="34"/>
      <c r="H61" s="34"/>
      <c r="I61" s="34"/>
      <c r="J61" s="15"/>
      <c r="K61" s="15" t="s">
        <v>175</v>
      </c>
      <c r="L61" s="34" t="s">
        <v>200</v>
      </c>
      <c r="M61" s="34"/>
      <c r="N61" s="34"/>
      <c r="O61" s="34"/>
      <c r="P61" s="34"/>
      <c r="Q61" s="34"/>
      <c r="R61" s="15"/>
    </row>
    <row r="62" spans="1:18" x14ac:dyDescent="0.25">
      <c r="A62" s="13"/>
      <c r="B62" s="33"/>
      <c r="C62" s="33" t="s">
        <v>175</v>
      </c>
      <c r="D62" s="36" t="s">
        <v>201</v>
      </c>
      <c r="E62" s="36"/>
      <c r="F62" s="37"/>
      <c r="G62" s="37" t="s">
        <v>175</v>
      </c>
      <c r="H62" s="36" t="s">
        <v>202</v>
      </c>
      <c r="I62" s="36"/>
      <c r="J62" s="33"/>
      <c r="K62" s="33" t="s">
        <v>175</v>
      </c>
      <c r="L62" s="36" t="s">
        <v>201</v>
      </c>
      <c r="M62" s="36"/>
      <c r="N62" s="37"/>
      <c r="O62" s="37" t="s">
        <v>175</v>
      </c>
      <c r="P62" s="36" t="s">
        <v>202</v>
      </c>
      <c r="Q62" s="36"/>
      <c r="R62" s="33"/>
    </row>
    <row r="63" spans="1:18" ht="15.75" thickBot="1" x14ac:dyDescent="0.3">
      <c r="A63" s="13"/>
      <c r="B63" s="33"/>
      <c r="C63" s="33"/>
      <c r="D63" s="34">
        <v>2014</v>
      </c>
      <c r="E63" s="34"/>
      <c r="F63" s="33"/>
      <c r="G63" s="33"/>
      <c r="H63" s="34">
        <v>2013</v>
      </c>
      <c r="I63" s="34"/>
      <c r="J63" s="33"/>
      <c r="K63" s="33"/>
      <c r="L63" s="34">
        <v>2014</v>
      </c>
      <c r="M63" s="34"/>
      <c r="N63" s="33"/>
      <c r="O63" s="33"/>
      <c r="P63" s="34">
        <v>2013</v>
      </c>
      <c r="Q63" s="34"/>
      <c r="R63" s="33"/>
    </row>
    <row r="64" spans="1:18" x14ac:dyDescent="0.25">
      <c r="A64" s="13"/>
      <c r="B64" s="18" t="s">
        <v>471</v>
      </c>
      <c r="C64" s="19" t="s">
        <v>175</v>
      </c>
      <c r="D64" s="19"/>
      <c r="E64" s="54">
        <v>0.74</v>
      </c>
      <c r="F64" s="23" t="s">
        <v>175</v>
      </c>
      <c r="G64" s="19" t="s">
        <v>175</v>
      </c>
      <c r="H64" s="19"/>
      <c r="I64" s="54">
        <v>0.75</v>
      </c>
      <c r="J64" s="23" t="s">
        <v>175</v>
      </c>
      <c r="K64" s="19" t="s">
        <v>175</v>
      </c>
      <c r="L64" s="19"/>
      <c r="M64" s="54">
        <v>0.74</v>
      </c>
      <c r="N64" s="23" t="s">
        <v>175</v>
      </c>
      <c r="O64" s="19" t="s">
        <v>175</v>
      </c>
      <c r="P64" s="19"/>
      <c r="Q64" s="54">
        <v>0.74</v>
      </c>
      <c r="R64" s="23" t="s">
        <v>175</v>
      </c>
    </row>
    <row r="65" spans="1:18" x14ac:dyDescent="0.25">
      <c r="A65" s="13"/>
      <c r="B65" s="20" t="s">
        <v>472</v>
      </c>
      <c r="C65" s="11" t="s">
        <v>175</v>
      </c>
      <c r="D65" s="11"/>
      <c r="E65" s="55">
        <v>0.15</v>
      </c>
      <c r="F65" s="14" t="s">
        <v>175</v>
      </c>
      <c r="G65" s="11" t="s">
        <v>175</v>
      </c>
      <c r="H65" s="11"/>
      <c r="I65" s="55">
        <v>0.12</v>
      </c>
      <c r="J65" s="14" t="s">
        <v>175</v>
      </c>
      <c r="K65" s="11" t="s">
        <v>175</v>
      </c>
      <c r="L65" s="11"/>
      <c r="M65" s="55">
        <v>0.15</v>
      </c>
      <c r="N65" s="14" t="s">
        <v>175</v>
      </c>
      <c r="O65" s="11" t="s">
        <v>175</v>
      </c>
      <c r="P65" s="11"/>
      <c r="Q65" s="55">
        <v>0.14000000000000001</v>
      </c>
      <c r="R65" s="14" t="s">
        <v>175</v>
      </c>
    </row>
    <row r="66" spans="1:18" x14ac:dyDescent="0.25">
      <c r="A66" s="13"/>
      <c r="B66" s="18" t="s">
        <v>473</v>
      </c>
      <c r="C66" s="19" t="s">
        <v>175</v>
      </c>
      <c r="D66" s="19"/>
      <c r="E66" s="54">
        <v>7.0000000000000007E-2</v>
      </c>
      <c r="F66" s="23" t="s">
        <v>175</v>
      </c>
      <c r="G66" s="19" t="s">
        <v>175</v>
      </c>
      <c r="H66" s="19"/>
      <c r="I66" s="54">
        <v>0.09</v>
      </c>
      <c r="J66" s="23" t="s">
        <v>175</v>
      </c>
      <c r="K66" s="19" t="s">
        <v>175</v>
      </c>
      <c r="L66" s="19"/>
      <c r="M66" s="54">
        <v>7.0000000000000007E-2</v>
      </c>
      <c r="N66" s="23" t="s">
        <v>175</v>
      </c>
      <c r="O66" s="19" t="s">
        <v>175</v>
      </c>
      <c r="P66" s="19"/>
      <c r="Q66" s="54">
        <v>0.08</v>
      </c>
      <c r="R66" s="23" t="s">
        <v>175</v>
      </c>
    </row>
    <row r="67" spans="1:18" ht="15.75" thickBot="1" x14ac:dyDescent="0.3">
      <c r="A67" s="13"/>
      <c r="B67" s="20" t="s">
        <v>474</v>
      </c>
      <c r="C67" s="11" t="s">
        <v>175</v>
      </c>
      <c r="D67" s="11"/>
      <c r="E67" s="55">
        <v>0.04</v>
      </c>
      <c r="F67" s="14" t="s">
        <v>175</v>
      </c>
      <c r="G67" s="11" t="s">
        <v>175</v>
      </c>
      <c r="H67" s="11"/>
      <c r="I67" s="55">
        <v>0.04</v>
      </c>
      <c r="J67" s="14" t="s">
        <v>175</v>
      </c>
      <c r="K67" s="11" t="s">
        <v>175</v>
      </c>
      <c r="L67" s="11"/>
      <c r="M67" s="55">
        <v>0.04</v>
      </c>
      <c r="N67" s="14" t="s">
        <v>175</v>
      </c>
      <c r="O67" s="11" t="s">
        <v>175</v>
      </c>
      <c r="P67" s="11"/>
      <c r="Q67" s="55">
        <v>0.04</v>
      </c>
      <c r="R67" s="14" t="s">
        <v>175</v>
      </c>
    </row>
    <row r="68" spans="1:18" x14ac:dyDescent="0.25">
      <c r="A68" s="13"/>
      <c r="B68" s="28"/>
      <c r="C68" s="28" t="s">
        <v>175</v>
      </c>
      <c r="D68" s="29"/>
      <c r="E68" s="29"/>
      <c r="F68" s="28"/>
      <c r="G68" s="28" t="s">
        <v>175</v>
      </c>
      <c r="H68" s="29"/>
      <c r="I68" s="29"/>
      <c r="J68" s="28"/>
      <c r="K68" s="28" t="s">
        <v>175</v>
      </c>
      <c r="L68" s="29"/>
      <c r="M68" s="29"/>
      <c r="N68" s="28"/>
      <c r="O68" s="28" t="s">
        <v>175</v>
      </c>
      <c r="P68" s="29"/>
      <c r="Q68" s="29"/>
      <c r="R68" s="28"/>
    </row>
    <row r="69" spans="1:18" ht="15.75" thickBot="1" x14ac:dyDescent="0.3">
      <c r="A69" s="13"/>
      <c r="B69" s="42"/>
      <c r="C69" s="31" t="s">
        <v>175</v>
      </c>
      <c r="D69" s="19"/>
      <c r="E69" s="54">
        <v>1</v>
      </c>
      <c r="F69" s="23" t="s">
        <v>175</v>
      </c>
      <c r="G69" s="31" t="s">
        <v>175</v>
      </c>
      <c r="H69" s="19"/>
      <c r="I69" s="54">
        <v>1</v>
      </c>
      <c r="J69" s="23" t="s">
        <v>175</v>
      </c>
      <c r="K69" s="31" t="s">
        <v>175</v>
      </c>
      <c r="L69" s="19"/>
      <c r="M69" s="54">
        <v>1</v>
      </c>
      <c r="N69" s="23" t="s">
        <v>175</v>
      </c>
      <c r="O69" s="31" t="s">
        <v>175</v>
      </c>
      <c r="P69" s="19"/>
      <c r="Q69" s="54">
        <v>1</v>
      </c>
      <c r="R69" s="23" t="s">
        <v>175</v>
      </c>
    </row>
    <row r="70" spans="1:18" ht="15.75" thickTop="1" x14ac:dyDescent="0.25">
      <c r="A70" s="13"/>
      <c r="B70" s="28"/>
      <c r="C70" s="28" t="s">
        <v>175</v>
      </c>
      <c r="D70" s="32"/>
      <c r="E70" s="32"/>
      <c r="F70" s="28"/>
      <c r="G70" s="28" t="s">
        <v>175</v>
      </c>
      <c r="H70" s="32"/>
      <c r="I70" s="32"/>
      <c r="J70" s="28"/>
      <c r="K70" s="28" t="s">
        <v>175</v>
      </c>
      <c r="L70" s="32"/>
      <c r="M70" s="32"/>
      <c r="N70" s="28"/>
      <c r="O70" s="28" t="s">
        <v>175</v>
      </c>
      <c r="P70" s="32"/>
      <c r="Q70" s="32"/>
    </row>
  </sheetData>
  <mergeCells count="64">
    <mergeCell ref="B4:R4"/>
    <mergeCell ref="B5:R5"/>
    <mergeCell ref="B6:R6"/>
    <mergeCell ref="B45:R45"/>
    <mergeCell ref="A57:A70"/>
    <mergeCell ref="B57:R57"/>
    <mergeCell ref="B58:R58"/>
    <mergeCell ref="B59:R59"/>
    <mergeCell ref="N62:N63"/>
    <mergeCell ref="O62:O63"/>
    <mergeCell ref="P62:Q62"/>
    <mergeCell ref="P63:Q63"/>
    <mergeCell ref="R62:R63"/>
    <mergeCell ref="A1:A2"/>
    <mergeCell ref="B1:R1"/>
    <mergeCell ref="B2:R2"/>
    <mergeCell ref="B3:R3"/>
    <mergeCell ref="A4:A56"/>
    <mergeCell ref="G62:G63"/>
    <mergeCell ref="H62:I62"/>
    <mergeCell ref="H63:I63"/>
    <mergeCell ref="J62:J63"/>
    <mergeCell ref="K62:K63"/>
    <mergeCell ref="L62:M62"/>
    <mergeCell ref="L63:M63"/>
    <mergeCell ref="H47:I47"/>
    <mergeCell ref="H48:I48"/>
    <mergeCell ref="J47:J48"/>
    <mergeCell ref="D61:I61"/>
    <mergeCell ref="L61:Q61"/>
    <mergeCell ref="B62:B63"/>
    <mergeCell ref="C62:C63"/>
    <mergeCell ref="D62:E62"/>
    <mergeCell ref="D63:E63"/>
    <mergeCell ref="F62:F63"/>
    <mergeCell ref="B47:B48"/>
    <mergeCell ref="C47:C48"/>
    <mergeCell ref="D47:E47"/>
    <mergeCell ref="D48:E48"/>
    <mergeCell ref="F47:F48"/>
    <mergeCell ref="G47:G48"/>
    <mergeCell ref="P9:Q9"/>
    <mergeCell ref="P10:Q10"/>
    <mergeCell ref="R9:R10"/>
    <mergeCell ref="C35:F35"/>
    <mergeCell ref="G35:J35"/>
    <mergeCell ref="K35:N35"/>
    <mergeCell ref="O35:R3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5.42578125" bestFit="1" customWidth="1"/>
    <col min="3" max="4" width="1.85546875" bestFit="1" customWidth="1"/>
    <col min="5" max="5" width="7.85546875" bestFit="1" customWidth="1"/>
    <col min="6" max="6" width="2" bestFit="1" customWidth="1"/>
    <col min="7" max="7" width="1.85546875" bestFit="1" customWidth="1"/>
    <col min="8" max="8" width="2.140625" customWidth="1"/>
    <col min="9" max="9" width="9" customWidth="1"/>
    <col min="10" max="10" width="2" bestFit="1" customWidth="1"/>
    <col min="11" max="11" width="1.85546875" bestFit="1" customWidth="1"/>
    <col min="12" max="12" width="2" customWidth="1"/>
    <col min="13" max="13" width="9" customWidth="1"/>
    <col min="14" max="14" width="2" bestFit="1" customWidth="1"/>
    <col min="15" max="15" width="1.85546875" bestFit="1" customWidth="1"/>
    <col min="16" max="16" width="2.42578125" customWidth="1"/>
    <col min="17" max="17" width="10.140625" customWidth="1"/>
    <col min="18" max="20" width="1.85546875" bestFit="1" customWidth="1"/>
    <col min="21" max="21" width="7.85546875" bestFit="1" customWidth="1"/>
    <col min="22" max="22" width="2" bestFit="1" customWidth="1"/>
  </cols>
  <sheetData>
    <row r="1" spans="1:22" ht="15" customHeight="1" x14ac:dyDescent="0.25">
      <c r="A1" s="7" t="s">
        <v>8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82</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806</v>
      </c>
      <c r="B4" s="43" t="s">
        <v>5</v>
      </c>
      <c r="C4" s="43"/>
      <c r="D4" s="43"/>
      <c r="E4" s="43"/>
      <c r="F4" s="43"/>
      <c r="G4" s="43"/>
      <c r="H4" s="43"/>
      <c r="I4" s="43"/>
      <c r="J4" s="43"/>
      <c r="K4" s="43"/>
      <c r="L4" s="43"/>
      <c r="M4" s="43"/>
      <c r="N4" s="43"/>
      <c r="O4" s="43"/>
      <c r="P4" s="43"/>
      <c r="Q4" s="43"/>
      <c r="R4" s="43"/>
      <c r="S4" s="43"/>
      <c r="T4" s="43"/>
      <c r="U4" s="43"/>
      <c r="V4" s="43"/>
    </row>
    <row r="5" spans="1:22" x14ac:dyDescent="0.25">
      <c r="A5" s="13"/>
      <c r="B5" s="38" t="s">
        <v>484</v>
      </c>
      <c r="C5" s="38"/>
      <c r="D5" s="38"/>
      <c r="E5" s="38"/>
      <c r="F5" s="38"/>
      <c r="G5" s="38"/>
      <c r="H5" s="38"/>
      <c r="I5" s="38"/>
      <c r="J5" s="38"/>
      <c r="K5" s="38"/>
      <c r="L5" s="38"/>
      <c r="M5" s="38"/>
      <c r="N5" s="38"/>
      <c r="O5" s="38"/>
      <c r="P5" s="38"/>
      <c r="Q5" s="38"/>
      <c r="R5" s="38"/>
      <c r="S5" s="38"/>
      <c r="T5" s="38"/>
      <c r="U5" s="38"/>
      <c r="V5" s="38"/>
    </row>
    <row r="6" spans="1:22" ht="15.75" x14ac:dyDescent="0.25">
      <c r="A6" s="13"/>
      <c r="B6" s="46"/>
      <c r="C6" s="46"/>
      <c r="D6" s="46"/>
      <c r="E6" s="46"/>
      <c r="F6" s="46"/>
      <c r="G6" s="46"/>
      <c r="H6" s="46"/>
      <c r="I6" s="46"/>
      <c r="J6" s="46"/>
      <c r="K6" s="46"/>
      <c r="L6" s="46"/>
      <c r="M6" s="46"/>
      <c r="N6" s="46"/>
      <c r="O6" s="46"/>
      <c r="P6" s="46"/>
      <c r="Q6" s="46"/>
      <c r="R6" s="46"/>
      <c r="S6" s="46"/>
      <c r="T6" s="46"/>
      <c r="U6" s="46"/>
      <c r="V6" s="46"/>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5"/>
      <c r="C8" s="15" t="s">
        <v>175</v>
      </c>
      <c r="D8" s="34" t="s">
        <v>250</v>
      </c>
      <c r="E8" s="34"/>
      <c r="F8" s="15"/>
      <c r="G8" s="15"/>
      <c r="H8" s="34" t="s">
        <v>485</v>
      </c>
      <c r="I8" s="34"/>
      <c r="J8" s="15"/>
      <c r="K8" s="15"/>
      <c r="L8" s="34" t="s">
        <v>486</v>
      </c>
      <c r="M8" s="34"/>
      <c r="N8" s="15"/>
      <c r="O8" s="15"/>
      <c r="P8" s="34" t="s">
        <v>487</v>
      </c>
      <c r="Q8" s="34"/>
      <c r="R8" s="15"/>
      <c r="S8" s="15" t="s">
        <v>175</v>
      </c>
      <c r="T8" s="34" t="s">
        <v>194</v>
      </c>
      <c r="U8" s="34"/>
      <c r="V8" s="15"/>
    </row>
    <row r="9" spans="1:22" x14ac:dyDescent="0.25">
      <c r="A9" s="13"/>
      <c r="B9" s="18" t="s">
        <v>307</v>
      </c>
      <c r="C9" s="19" t="s">
        <v>175</v>
      </c>
      <c r="D9" s="19" t="s">
        <v>191</v>
      </c>
      <c r="E9" s="22">
        <v>1153554</v>
      </c>
      <c r="F9" s="23" t="s">
        <v>175</v>
      </c>
      <c r="G9" s="19"/>
      <c r="H9" s="19" t="s">
        <v>191</v>
      </c>
      <c r="I9" s="22">
        <v>636365</v>
      </c>
      <c r="J9" s="23" t="s">
        <v>175</v>
      </c>
      <c r="K9" s="19"/>
      <c r="L9" s="19" t="s">
        <v>191</v>
      </c>
      <c r="M9" s="22">
        <v>1016456</v>
      </c>
      <c r="N9" s="23" t="s">
        <v>175</v>
      </c>
      <c r="O9" s="19"/>
      <c r="P9" s="19" t="s">
        <v>191</v>
      </c>
      <c r="Q9" s="22">
        <v>8153</v>
      </c>
      <c r="R9" s="23" t="s">
        <v>175</v>
      </c>
      <c r="S9" s="19" t="s">
        <v>175</v>
      </c>
      <c r="T9" s="19" t="s">
        <v>191</v>
      </c>
      <c r="U9" s="22">
        <v>2814528</v>
      </c>
      <c r="V9" s="23" t="s">
        <v>175</v>
      </c>
    </row>
    <row r="10" spans="1:22" x14ac:dyDescent="0.25">
      <c r="A10" s="13"/>
      <c r="B10" s="20" t="s">
        <v>488</v>
      </c>
      <c r="C10" s="11" t="s">
        <v>175</v>
      </c>
      <c r="D10" s="11"/>
      <c r="E10" s="39" t="s">
        <v>489</v>
      </c>
      <c r="F10" s="14" t="s">
        <v>207</v>
      </c>
      <c r="G10" s="11"/>
      <c r="H10" s="14"/>
      <c r="I10" s="27" t="s">
        <v>192</v>
      </c>
      <c r="J10" s="14" t="s">
        <v>175</v>
      </c>
      <c r="K10" s="11"/>
      <c r="L10" s="14"/>
      <c r="M10" s="27" t="s">
        <v>192</v>
      </c>
      <c r="N10" s="14" t="s">
        <v>175</v>
      </c>
      <c r="O10" s="11"/>
      <c r="P10" s="14"/>
      <c r="Q10" s="27" t="s">
        <v>192</v>
      </c>
      <c r="R10" s="14" t="s">
        <v>175</v>
      </c>
      <c r="S10" s="11" t="s">
        <v>175</v>
      </c>
      <c r="T10" s="11"/>
      <c r="U10" s="39" t="s">
        <v>489</v>
      </c>
      <c r="V10" s="14" t="s">
        <v>207</v>
      </c>
    </row>
    <row r="11" spans="1:22" x14ac:dyDescent="0.25">
      <c r="A11" s="13"/>
      <c r="B11" s="18" t="s">
        <v>490</v>
      </c>
      <c r="C11" s="19" t="s">
        <v>175</v>
      </c>
      <c r="D11" s="19"/>
      <c r="E11" s="40" t="s">
        <v>491</v>
      </c>
      <c r="F11" s="23" t="s">
        <v>207</v>
      </c>
      <c r="G11" s="19"/>
      <c r="H11" s="23"/>
      <c r="I11" s="24" t="s">
        <v>192</v>
      </c>
      <c r="J11" s="23" t="s">
        <v>175</v>
      </c>
      <c r="K11" s="19"/>
      <c r="L11" s="23"/>
      <c r="M11" s="24" t="s">
        <v>192</v>
      </c>
      <c r="N11" s="23" t="s">
        <v>175</v>
      </c>
      <c r="O11" s="19"/>
      <c r="P11" s="23"/>
      <c r="Q11" s="24" t="s">
        <v>192</v>
      </c>
      <c r="R11" s="23" t="s">
        <v>175</v>
      </c>
      <c r="S11" s="19" t="s">
        <v>175</v>
      </c>
      <c r="T11" s="19"/>
      <c r="U11" s="40" t="s">
        <v>491</v>
      </c>
      <c r="V11" s="23" t="s">
        <v>207</v>
      </c>
    </row>
    <row r="12" spans="1:22" ht="15.75" thickBot="1" x14ac:dyDescent="0.3">
      <c r="A12" s="13"/>
      <c r="B12" s="20" t="s">
        <v>492</v>
      </c>
      <c r="C12" s="11" t="s">
        <v>175</v>
      </c>
      <c r="D12" s="11"/>
      <c r="E12" s="39" t="s">
        <v>493</v>
      </c>
      <c r="F12" s="14" t="s">
        <v>207</v>
      </c>
      <c r="G12" s="11"/>
      <c r="H12" s="11"/>
      <c r="I12" s="39" t="s">
        <v>494</v>
      </c>
      <c r="J12" s="14" t="s">
        <v>207</v>
      </c>
      <c r="K12" s="11"/>
      <c r="L12" s="11"/>
      <c r="M12" s="39" t="s">
        <v>495</v>
      </c>
      <c r="N12" s="14" t="s">
        <v>207</v>
      </c>
      <c r="O12" s="11"/>
      <c r="P12" s="11"/>
      <c r="Q12" s="39">
        <v>9</v>
      </c>
      <c r="R12" s="14" t="s">
        <v>175</v>
      </c>
      <c r="S12" s="11" t="s">
        <v>175</v>
      </c>
      <c r="T12" s="11"/>
      <c r="U12" s="39" t="s">
        <v>496</v>
      </c>
      <c r="V12" s="14" t="s">
        <v>207</v>
      </c>
    </row>
    <row r="13" spans="1:22" x14ac:dyDescent="0.25">
      <c r="A13" s="13"/>
      <c r="B13" s="28"/>
      <c r="C13" s="28" t="s">
        <v>175</v>
      </c>
      <c r="D13" s="29"/>
      <c r="E13" s="29"/>
      <c r="F13" s="28"/>
      <c r="G13" s="28"/>
      <c r="H13" s="29"/>
      <c r="I13" s="29"/>
      <c r="J13" s="28"/>
      <c r="K13" s="28"/>
      <c r="L13" s="29"/>
      <c r="M13" s="29"/>
      <c r="N13" s="28"/>
      <c r="O13" s="28"/>
      <c r="P13" s="29"/>
      <c r="Q13" s="29"/>
      <c r="R13" s="28"/>
      <c r="S13" s="28" t="s">
        <v>175</v>
      </c>
      <c r="T13" s="29"/>
      <c r="U13" s="29"/>
      <c r="V13" s="28"/>
    </row>
    <row r="14" spans="1:22" ht="15.75" thickBot="1" x14ac:dyDescent="0.3">
      <c r="A14" s="13"/>
      <c r="B14" s="18" t="s">
        <v>323</v>
      </c>
      <c r="C14" s="31" t="s">
        <v>175</v>
      </c>
      <c r="D14" s="19" t="s">
        <v>191</v>
      </c>
      <c r="E14" s="22">
        <v>1152439</v>
      </c>
      <c r="F14" s="23" t="s">
        <v>175</v>
      </c>
      <c r="G14" s="31"/>
      <c r="H14" s="19" t="s">
        <v>191</v>
      </c>
      <c r="I14" s="22">
        <v>633073</v>
      </c>
      <c r="J14" s="23" t="s">
        <v>175</v>
      </c>
      <c r="K14" s="31"/>
      <c r="L14" s="19" t="s">
        <v>191</v>
      </c>
      <c r="M14" s="22">
        <v>1016140</v>
      </c>
      <c r="N14" s="23" t="s">
        <v>175</v>
      </c>
      <c r="O14" s="31"/>
      <c r="P14" s="19" t="s">
        <v>191</v>
      </c>
      <c r="Q14" s="22">
        <v>8162</v>
      </c>
      <c r="R14" s="23" t="s">
        <v>175</v>
      </c>
      <c r="S14" s="31" t="s">
        <v>175</v>
      </c>
      <c r="T14" s="19" t="s">
        <v>191</v>
      </c>
      <c r="U14" s="22">
        <v>2809814</v>
      </c>
      <c r="V14" s="23" t="s">
        <v>175</v>
      </c>
    </row>
    <row r="15" spans="1:22" ht="15.75" thickTop="1" x14ac:dyDescent="0.25">
      <c r="A15" s="13"/>
      <c r="B15" s="28"/>
      <c r="C15" s="28" t="s">
        <v>175</v>
      </c>
      <c r="D15" s="32"/>
      <c r="E15" s="32"/>
      <c r="F15" s="28"/>
      <c r="G15" s="28"/>
      <c r="H15" s="32"/>
      <c r="I15" s="32"/>
      <c r="J15" s="28"/>
      <c r="K15" s="28"/>
      <c r="L15" s="32"/>
      <c r="M15" s="32"/>
      <c r="N15" s="28"/>
      <c r="O15" s="28"/>
      <c r="P15" s="32"/>
      <c r="Q15" s="32"/>
      <c r="R15" s="28"/>
      <c r="S15" s="28" t="s">
        <v>175</v>
      </c>
      <c r="T15" s="32"/>
      <c r="U15" s="32"/>
    </row>
    <row r="16" spans="1:22" ht="15" customHeight="1" x14ac:dyDescent="0.25">
      <c r="A16" s="13" t="s">
        <v>807</v>
      </c>
      <c r="B16" s="43" t="s">
        <v>5</v>
      </c>
      <c r="C16" s="43"/>
      <c r="D16" s="43"/>
      <c r="E16" s="43"/>
      <c r="F16" s="43"/>
      <c r="G16" s="43"/>
      <c r="H16" s="43"/>
      <c r="I16" s="43"/>
      <c r="J16" s="43"/>
      <c r="K16" s="43"/>
      <c r="L16" s="43"/>
      <c r="M16" s="43"/>
      <c r="N16" s="43"/>
      <c r="O16" s="43"/>
      <c r="P16" s="43"/>
      <c r="Q16" s="43"/>
      <c r="R16" s="43"/>
      <c r="S16" s="43"/>
      <c r="T16" s="43"/>
      <c r="U16" s="43"/>
      <c r="V16" s="43"/>
    </row>
    <row r="17" spans="1:22" x14ac:dyDescent="0.25">
      <c r="A17" s="13"/>
      <c r="B17" s="45" t="s">
        <v>497</v>
      </c>
      <c r="C17" s="45"/>
      <c r="D17" s="45"/>
      <c r="E17" s="45"/>
      <c r="F17" s="45"/>
      <c r="G17" s="45"/>
      <c r="H17" s="45"/>
      <c r="I17" s="45"/>
      <c r="J17" s="45"/>
      <c r="K17" s="45"/>
      <c r="L17" s="45"/>
      <c r="M17" s="45"/>
      <c r="N17" s="45"/>
      <c r="O17" s="45"/>
      <c r="P17" s="45"/>
      <c r="Q17" s="45"/>
      <c r="R17" s="45"/>
      <c r="S17" s="45"/>
      <c r="T17" s="45"/>
      <c r="U17" s="45"/>
      <c r="V17" s="45"/>
    </row>
    <row r="18" spans="1:22" x14ac:dyDescent="0.25">
      <c r="A18" s="13"/>
      <c r="B18" s="38" t="s">
        <v>498</v>
      </c>
      <c r="C18" s="38"/>
      <c r="D18" s="38"/>
      <c r="E18" s="38"/>
      <c r="F18" s="38"/>
      <c r="G18" s="38"/>
      <c r="H18" s="38"/>
      <c r="I18" s="38"/>
      <c r="J18" s="38"/>
      <c r="K18" s="38"/>
      <c r="L18" s="38"/>
      <c r="M18" s="38"/>
      <c r="N18" s="38"/>
      <c r="O18" s="38"/>
      <c r="P18" s="38"/>
      <c r="Q18" s="38"/>
      <c r="R18" s="38"/>
      <c r="S18" s="38"/>
      <c r="T18" s="38"/>
      <c r="U18" s="38"/>
      <c r="V18" s="38"/>
    </row>
    <row r="19" spans="1:22" ht="15.75" x14ac:dyDescent="0.25">
      <c r="A19" s="13"/>
      <c r="B19" s="46"/>
      <c r="C19" s="46"/>
      <c r="D19" s="46"/>
      <c r="E19" s="46"/>
      <c r="F19" s="46"/>
      <c r="G19" s="46"/>
      <c r="H19" s="46"/>
      <c r="I19" s="46"/>
      <c r="J19" s="46"/>
      <c r="K19" s="46"/>
      <c r="L19" s="46"/>
      <c r="M19" s="46"/>
      <c r="N19" s="46"/>
      <c r="O19" s="46"/>
      <c r="P19" s="46"/>
      <c r="Q19" s="46"/>
      <c r="R19" s="46"/>
      <c r="S19" s="46"/>
      <c r="T19" s="46"/>
      <c r="U19" s="46"/>
      <c r="V19" s="46"/>
    </row>
    <row r="20" spans="1:22" x14ac:dyDescent="0.25">
      <c r="A20" s="13"/>
      <c r="B20" s="11"/>
      <c r="C20" s="11"/>
      <c r="D20" s="11"/>
      <c r="E20" s="11"/>
      <c r="F20" s="11"/>
      <c r="G20" s="11"/>
      <c r="H20" s="11"/>
      <c r="I20" s="11"/>
      <c r="J20" s="11"/>
      <c r="K20" s="11"/>
      <c r="L20" s="11"/>
      <c r="M20" s="11"/>
      <c r="N20" s="11"/>
      <c r="O20" s="11"/>
      <c r="P20" s="11"/>
      <c r="Q20" s="11"/>
      <c r="R20" s="11"/>
    </row>
    <row r="21" spans="1:22" ht="15.75" thickBot="1" x14ac:dyDescent="0.3">
      <c r="A21" s="13"/>
      <c r="B21" s="49" t="s">
        <v>499</v>
      </c>
      <c r="C21" s="15" t="s">
        <v>175</v>
      </c>
      <c r="D21" s="34" t="s">
        <v>500</v>
      </c>
      <c r="E21" s="34"/>
      <c r="F21" s="34"/>
      <c r="G21" s="34"/>
      <c r="H21" s="34"/>
      <c r="I21" s="34"/>
      <c r="J21" s="15"/>
      <c r="K21" s="15" t="s">
        <v>175</v>
      </c>
      <c r="L21" s="34" t="s">
        <v>501</v>
      </c>
      <c r="M21" s="34"/>
      <c r="N21" s="34"/>
      <c r="O21" s="34"/>
      <c r="P21" s="34"/>
      <c r="Q21" s="34"/>
      <c r="R21" s="15"/>
    </row>
    <row r="22" spans="1:22" x14ac:dyDescent="0.25">
      <c r="A22" s="13"/>
      <c r="B22" s="49"/>
      <c r="C22" s="33" t="s">
        <v>175</v>
      </c>
      <c r="D22" s="36" t="s">
        <v>502</v>
      </c>
      <c r="E22" s="36"/>
      <c r="F22" s="37"/>
      <c r="G22" s="37" t="s">
        <v>175</v>
      </c>
      <c r="H22" s="36" t="s">
        <v>505</v>
      </c>
      <c r="I22" s="36"/>
      <c r="J22" s="33"/>
      <c r="K22" s="33" t="s">
        <v>175</v>
      </c>
      <c r="L22" s="36" t="s">
        <v>502</v>
      </c>
      <c r="M22" s="36"/>
      <c r="N22" s="37"/>
      <c r="O22" s="37" t="s">
        <v>175</v>
      </c>
      <c r="P22" s="36" t="s">
        <v>505</v>
      </c>
      <c r="Q22" s="36"/>
      <c r="R22" s="33"/>
    </row>
    <row r="23" spans="1:22" x14ac:dyDescent="0.25">
      <c r="A23" s="13"/>
      <c r="B23" s="49"/>
      <c r="C23" s="33"/>
      <c r="D23" s="35" t="s">
        <v>503</v>
      </c>
      <c r="E23" s="35"/>
      <c r="F23" s="33"/>
      <c r="G23" s="33"/>
      <c r="H23" s="35" t="s">
        <v>120</v>
      </c>
      <c r="I23" s="35"/>
      <c r="J23" s="33"/>
      <c r="K23" s="33"/>
      <c r="L23" s="35" t="s">
        <v>503</v>
      </c>
      <c r="M23" s="35"/>
      <c r="N23" s="33"/>
      <c r="O23" s="33"/>
      <c r="P23" s="35" t="s">
        <v>120</v>
      </c>
      <c r="Q23" s="35"/>
      <c r="R23" s="33"/>
    </row>
    <row r="24" spans="1:22" ht="15.75" thickBot="1" x14ac:dyDescent="0.3">
      <c r="A24" s="13"/>
      <c r="B24" s="49"/>
      <c r="C24" s="33"/>
      <c r="D24" s="34" t="s">
        <v>504</v>
      </c>
      <c r="E24" s="34"/>
      <c r="F24" s="33"/>
      <c r="G24" s="33"/>
      <c r="H24" s="34"/>
      <c r="I24" s="34"/>
      <c r="J24" s="33"/>
      <c r="K24" s="33"/>
      <c r="L24" s="34" t="s">
        <v>504</v>
      </c>
      <c r="M24" s="34"/>
      <c r="N24" s="33"/>
      <c r="O24" s="33"/>
      <c r="P24" s="34"/>
      <c r="Q24" s="34"/>
      <c r="R24" s="33"/>
    </row>
    <row r="25" spans="1:22" x14ac:dyDescent="0.25">
      <c r="A25" s="13"/>
      <c r="B25" s="18" t="s">
        <v>506</v>
      </c>
      <c r="C25" s="19" t="s">
        <v>175</v>
      </c>
      <c r="D25" s="19" t="s">
        <v>191</v>
      </c>
      <c r="E25" s="22">
        <v>3969132</v>
      </c>
      <c r="F25" s="23" t="s">
        <v>175</v>
      </c>
      <c r="G25" s="19" t="s">
        <v>175</v>
      </c>
      <c r="H25" s="19" t="s">
        <v>191</v>
      </c>
      <c r="I25" s="22">
        <v>1237076</v>
      </c>
      <c r="J25" s="23" t="s">
        <v>175</v>
      </c>
      <c r="K25" s="19" t="s">
        <v>175</v>
      </c>
      <c r="L25" s="19" t="s">
        <v>191</v>
      </c>
      <c r="M25" s="22">
        <v>4008947</v>
      </c>
      <c r="N25" s="23" t="s">
        <v>175</v>
      </c>
      <c r="O25" s="19" t="s">
        <v>175</v>
      </c>
      <c r="P25" s="19" t="s">
        <v>191</v>
      </c>
      <c r="Q25" s="22">
        <v>1094435</v>
      </c>
      <c r="R25" s="23" t="s">
        <v>175</v>
      </c>
    </row>
    <row r="26" spans="1:22" x14ac:dyDescent="0.25">
      <c r="A26" s="13"/>
      <c r="B26" s="20" t="s">
        <v>507</v>
      </c>
      <c r="C26" s="11" t="s">
        <v>175</v>
      </c>
      <c r="D26" s="11"/>
      <c r="E26" s="26">
        <v>23000</v>
      </c>
      <c r="F26" s="14" t="s">
        <v>175</v>
      </c>
      <c r="G26" s="11" t="s">
        <v>175</v>
      </c>
      <c r="H26" s="14"/>
      <c r="I26" s="27" t="s">
        <v>192</v>
      </c>
      <c r="J26" s="14" t="s">
        <v>175</v>
      </c>
      <c r="K26" s="11" t="s">
        <v>175</v>
      </c>
      <c r="L26" s="11"/>
      <c r="M26" s="26">
        <v>24000</v>
      </c>
      <c r="N26" s="14" t="s">
        <v>175</v>
      </c>
      <c r="O26" s="11" t="s">
        <v>175</v>
      </c>
      <c r="P26" s="14"/>
      <c r="Q26" s="27" t="s">
        <v>192</v>
      </c>
      <c r="R26" s="14" t="s">
        <v>175</v>
      </c>
    </row>
    <row r="27" spans="1:22" x14ac:dyDescent="0.25">
      <c r="A27" s="13"/>
      <c r="B27" s="18" t="s">
        <v>508</v>
      </c>
      <c r="C27" s="19" t="s">
        <v>175</v>
      </c>
      <c r="D27" s="19"/>
      <c r="E27" s="22">
        <v>1101860</v>
      </c>
      <c r="F27" s="23" t="s">
        <v>175</v>
      </c>
      <c r="G27" s="19" t="s">
        <v>175</v>
      </c>
      <c r="H27" s="19"/>
      <c r="I27" s="22">
        <v>340541</v>
      </c>
      <c r="J27" s="23" t="s">
        <v>175</v>
      </c>
      <c r="K27" s="19" t="s">
        <v>175</v>
      </c>
      <c r="L27" s="19"/>
      <c r="M27" s="22">
        <v>1101870</v>
      </c>
      <c r="N27" s="23" t="s">
        <v>175</v>
      </c>
      <c r="O27" s="19" t="s">
        <v>175</v>
      </c>
      <c r="P27" s="19"/>
      <c r="Q27" s="22">
        <v>296481</v>
      </c>
      <c r="R27" s="23" t="s">
        <v>175</v>
      </c>
    </row>
    <row r="28" spans="1:22" x14ac:dyDescent="0.25">
      <c r="A28" s="13"/>
      <c r="B28" s="20" t="s">
        <v>509</v>
      </c>
      <c r="C28" s="11" t="s">
        <v>175</v>
      </c>
      <c r="D28" s="11"/>
      <c r="E28" s="26">
        <v>236846</v>
      </c>
      <c r="F28" s="14" t="s">
        <v>175</v>
      </c>
      <c r="G28" s="11" t="s">
        <v>175</v>
      </c>
      <c r="H28" s="11"/>
      <c r="I28" s="26">
        <v>92183</v>
      </c>
      <c r="J28" s="14" t="s">
        <v>175</v>
      </c>
      <c r="K28" s="11" t="s">
        <v>175</v>
      </c>
      <c r="L28" s="11"/>
      <c r="M28" s="26">
        <v>238103</v>
      </c>
      <c r="N28" s="14" t="s">
        <v>175</v>
      </c>
      <c r="O28" s="11" t="s">
        <v>175</v>
      </c>
      <c r="P28" s="11"/>
      <c r="Q28" s="26">
        <v>81844</v>
      </c>
      <c r="R28" s="14" t="s">
        <v>175</v>
      </c>
    </row>
    <row r="29" spans="1:22" x14ac:dyDescent="0.25">
      <c r="A29" s="13"/>
      <c r="B29" s="18" t="s">
        <v>510</v>
      </c>
      <c r="C29" s="19" t="s">
        <v>175</v>
      </c>
      <c r="D29" s="19"/>
      <c r="E29" s="22">
        <v>13452</v>
      </c>
      <c r="F29" s="23" t="s">
        <v>175</v>
      </c>
      <c r="G29" s="19" t="s">
        <v>175</v>
      </c>
      <c r="H29" s="19"/>
      <c r="I29" s="22">
        <v>8762</v>
      </c>
      <c r="J29" s="23" t="s">
        <v>175</v>
      </c>
      <c r="K29" s="19" t="s">
        <v>175</v>
      </c>
      <c r="L29" s="19"/>
      <c r="M29" s="22">
        <v>13026</v>
      </c>
      <c r="N29" s="23" t="s">
        <v>175</v>
      </c>
      <c r="O29" s="19" t="s">
        <v>175</v>
      </c>
      <c r="P29" s="19"/>
      <c r="Q29" s="22">
        <v>8495</v>
      </c>
      <c r="R29" s="23" t="s">
        <v>175</v>
      </c>
    </row>
    <row r="30" spans="1:22" x14ac:dyDescent="0.25">
      <c r="A30" s="13"/>
      <c r="B30" s="20" t="s">
        <v>511</v>
      </c>
      <c r="C30" s="11" t="s">
        <v>175</v>
      </c>
      <c r="D30" s="11"/>
      <c r="E30" s="26">
        <v>2607</v>
      </c>
      <c r="F30" s="14" t="s">
        <v>175</v>
      </c>
      <c r="G30" s="11" t="s">
        <v>175</v>
      </c>
      <c r="H30" s="11"/>
      <c r="I30" s="39">
        <v>738</v>
      </c>
      <c r="J30" s="14" t="s">
        <v>175</v>
      </c>
      <c r="K30" s="11" t="s">
        <v>175</v>
      </c>
      <c r="L30" s="11"/>
      <c r="M30" s="26">
        <v>2647</v>
      </c>
      <c r="N30" s="14" t="s">
        <v>175</v>
      </c>
      <c r="O30" s="11" t="s">
        <v>175</v>
      </c>
      <c r="P30" s="11"/>
      <c r="Q30" s="39">
        <v>616</v>
      </c>
      <c r="R30" s="14" t="s">
        <v>175</v>
      </c>
    </row>
    <row r="31" spans="1:22" ht="15.75" thickBot="1" x14ac:dyDescent="0.3">
      <c r="A31" s="13"/>
      <c r="B31" s="18" t="s">
        <v>512</v>
      </c>
      <c r="C31" s="19" t="s">
        <v>175</v>
      </c>
      <c r="D31" s="23"/>
      <c r="E31" s="24" t="s">
        <v>192</v>
      </c>
      <c r="F31" s="23" t="s">
        <v>175</v>
      </c>
      <c r="G31" s="19" t="s">
        <v>175</v>
      </c>
      <c r="H31" s="23"/>
      <c r="I31" s="24" t="s">
        <v>192</v>
      </c>
      <c r="J31" s="23" t="s">
        <v>175</v>
      </c>
      <c r="K31" s="19" t="s">
        <v>175</v>
      </c>
      <c r="L31" s="19"/>
      <c r="M31" s="40">
        <v>296</v>
      </c>
      <c r="N31" s="23" t="s">
        <v>175</v>
      </c>
      <c r="O31" s="19" t="s">
        <v>175</v>
      </c>
      <c r="P31" s="19"/>
      <c r="Q31" s="40">
        <v>296</v>
      </c>
      <c r="R31" s="23" t="s">
        <v>175</v>
      </c>
    </row>
    <row r="32" spans="1:22" x14ac:dyDescent="0.25">
      <c r="A32" s="13"/>
      <c r="B32" s="28"/>
      <c r="C32" s="28" t="s">
        <v>175</v>
      </c>
      <c r="D32" s="29"/>
      <c r="E32" s="29"/>
      <c r="F32" s="28"/>
      <c r="G32" s="28" t="s">
        <v>175</v>
      </c>
      <c r="H32" s="29"/>
      <c r="I32" s="29"/>
      <c r="J32" s="28"/>
      <c r="K32" s="28" t="s">
        <v>175</v>
      </c>
      <c r="L32" s="29"/>
      <c r="M32" s="29"/>
      <c r="N32" s="28"/>
      <c r="O32" s="28" t="s">
        <v>175</v>
      </c>
      <c r="P32" s="29"/>
      <c r="Q32" s="29"/>
      <c r="R32" s="28"/>
    </row>
    <row r="33" spans="1:22" ht="15.75" thickBot="1" x14ac:dyDescent="0.3">
      <c r="A33" s="13"/>
      <c r="B33" s="41"/>
      <c r="C33" s="15" t="s">
        <v>175</v>
      </c>
      <c r="D33" s="11" t="s">
        <v>191</v>
      </c>
      <c r="E33" s="26">
        <v>5346897</v>
      </c>
      <c r="F33" s="14" t="s">
        <v>175</v>
      </c>
      <c r="G33" s="15" t="s">
        <v>175</v>
      </c>
      <c r="H33" s="11" t="s">
        <v>191</v>
      </c>
      <c r="I33" s="26">
        <v>1679300</v>
      </c>
      <c r="J33" s="14" t="s">
        <v>175</v>
      </c>
      <c r="K33" s="15" t="s">
        <v>175</v>
      </c>
      <c r="L33" s="11" t="s">
        <v>191</v>
      </c>
      <c r="M33" s="26">
        <v>5388889</v>
      </c>
      <c r="N33" s="14" t="s">
        <v>175</v>
      </c>
      <c r="O33" s="15" t="s">
        <v>175</v>
      </c>
      <c r="P33" s="11" t="s">
        <v>191</v>
      </c>
      <c r="Q33" s="26">
        <v>1482167</v>
      </c>
      <c r="R33" s="14" t="s">
        <v>175</v>
      </c>
    </row>
    <row r="34" spans="1:22" ht="15.75" thickTop="1" x14ac:dyDescent="0.25">
      <c r="A34" s="13"/>
      <c r="B34" s="28"/>
      <c r="C34" s="28" t="s">
        <v>175</v>
      </c>
      <c r="D34" s="32"/>
      <c r="E34" s="32"/>
      <c r="F34" s="28"/>
      <c r="G34" s="28" t="s">
        <v>175</v>
      </c>
      <c r="H34" s="32"/>
      <c r="I34" s="32"/>
      <c r="J34" s="28"/>
      <c r="K34" s="28" t="s">
        <v>175</v>
      </c>
      <c r="L34" s="32"/>
      <c r="M34" s="32"/>
      <c r="N34" s="28"/>
      <c r="O34" s="28" t="s">
        <v>175</v>
      </c>
      <c r="P34" s="32"/>
      <c r="Q34" s="32"/>
    </row>
    <row r="35" spans="1:22" ht="15" customHeight="1" x14ac:dyDescent="0.25">
      <c r="A35" s="13" t="s">
        <v>808</v>
      </c>
      <c r="B35" s="43" t="s">
        <v>5</v>
      </c>
      <c r="C35" s="43"/>
      <c r="D35" s="43"/>
      <c r="E35" s="43"/>
      <c r="F35" s="43"/>
      <c r="G35" s="43"/>
      <c r="H35" s="43"/>
      <c r="I35" s="43"/>
      <c r="J35" s="43"/>
      <c r="K35" s="43"/>
      <c r="L35" s="43"/>
      <c r="M35" s="43"/>
      <c r="N35" s="43"/>
      <c r="O35" s="43"/>
      <c r="P35" s="43"/>
      <c r="Q35" s="43"/>
      <c r="R35" s="43"/>
      <c r="S35" s="43"/>
      <c r="T35" s="43"/>
      <c r="U35" s="43"/>
      <c r="V35" s="43"/>
    </row>
    <row r="36" spans="1:22" x14ac:dyDescent="0.25">
      <c r="A36" s="13"/>
      <c r="B36" s="38" t="s">
        <v>514</v>
      </c>
      <c r="C36" s="38"/>
      <c r="D36" s="38"/>
      <c r="E36" s="38"/>
      <c r="F36" s="38"/>
      <c r="G36" s="38"/>
      <c r="H36" s="38"/>
      <c r="I36" s="38"/>
      <c r="J36" s="38"/>
      <c r="K36" s="38"/>
      <c r="L36" s="38"/>
      <c r="M36" s="38"/>
      <c r="N36" s="38"/>
      <c r="O36" s="38"/>
      <c r="P36" s="38"/>
      <c r="Q36" s="38"/>
      <c r="R36" s="38"/>
      <c r="S36" s="38"/>
      <c r="T36" s="38"/>
      <c r="U36" s="38"/>
      <c r="V36" s="38"/>
    </row>
    <row r="37" spans="1:22" ht="15.75" x14ac:dyDescent="0.25">
      <c r="A37" s="13"/>
      <c r="B37" s="46"/>
      <c r="C37" s="46"/>
      <c r="D37" s="46"/>
      <c r="E37" s="46"/>
      <c r="F37" s="46"/>
      <c r="G37" s="46"/>
      <c r="H37" s="46"/>
      <c r="I37" s="46"/>
      <c r="J37" s="46"/>
      <c r="K37" s="46"/>
      <c r="L37" s="46"/>
      <c r="M37" s="46"/>
      <c r="N37" s="46"/>
      <c r="O37" s="46"/>
      <c r="P37" s="46"/>
      <c r="Q37" s="46"/>
      <c r="R37" s="46"/>
      <c r="S37" s="46"/>
      <c r="T37" s="46"/>
      <c r="U37" s="46"/>
      <c r="V37" s="46"/>
    </row>
    <row r="38" spans="1:22" x14ac:dyDescent="0.25">
      <c r="A38" s="13"/>
      <c r="B38" s="11"/>
      <c r="C38" s="11"/>
      <c r="D38" s="11"/>
      <c r="E38" s="11"/>
      <c r="F38" s="11"/>
    </row>
    <row r="39" spans="1:22" x14ac:dyDescent="0.25">
      <c r="A39" s="13"/>
      <c r="B39" s="18" t="s">
        <v>515</v>
      </c>
      <c r="C39" s="31" t="s">
        <v>175</v>
      </c>
      <c r="D39" s="19" t="s">
        <v>191</v>
      </c>
      <c r="E39" s="22">
        <v>229551</v>
      </c>
      <c r="F39" s="23" t="s">
        <v>175</v>
      </c>
    </row>
    <row r="40" spans="1:22" x14ac:dyDescent="0.25">
      <c r="A40" s="13"/>
      <c r="B40" s="20" t="s">
        <v>516</v>
      </c>
      <c r="C40" s="15" t="s">
        <v>175</v>
      </c>
      <c r="D40" s="11" t="s">
        <v>191</v>
      </c>
      <c r="E40" s="26">
        <v>403348</v>
      </c>
      <c r="F40" s="14" t="s">
        <v>175</v>
      </c>
    </row>
    <row r="41" spans="1:22" x14ac:dyDescent="0.25">
      <c r="A41" s="13"/>
      <c r="B41" s="18" t="s">
        <v>517</v>
      </c>
      <c r="C41" s="31" t="s">
        <v>175</v>
      </c>
      <c r="D41" s="19" t="s">
        <v>191</v>
      </c>
      <c r="E41" s="22">
        <v>374672</v>
      </c>
      <c r="F41" s="23" t="s">
        <v>175</v>
      </c>
    </row>
    <row r="42" spans="1:22" x14ac:dyDescent="0.25">
      <c r="A42" s="13"/>
      <c r="B42" s="20" t="s">
        <v>518</v>
      </c>
      <c r="C42" s="15" t="s">
        <v>175</v>
      </c>
      <c r="D42" s="11" t="s">
        <v>191</v>
      </c>
      <c r="E42" s="26">
        <v>365541</v>
      </c>
      <c r="F42" s="14" t="s">
        <v>175</v>
      </c>
    </row>
    <row r="43" spans="1:22" x14ac:dyDescent="0.25">
      <c r="A43" s="13"/>
      <c r="B43" s="18" t="s">
        <v>519</v>
      </c>
      <c r="C43" s="31" t="s">
        <v>175</v>
      </c>
      <c r="D43" s="19" t="s">
        <v>191</v>
      </c>
      <c r="E43" s="22">
        <v>355044</v>
      </c>
      <c r="F43" s="23" t="s">
        <v>175</v>
      </c>
    </row>
  </sheetData>
  <mergeCells count="45">
    <mergeCell ref="A35:A43"/>
    <mergeCell ref="B35:V35"/>
    <mergeCell ref="B36:V36"/>
    <mergeCell ref="B37:V37"/>
    <mergeCell ref="B4:V4"/>
    <mergeCell ref="B5:V5"/>
    <mergeCell ref="B6:V6"/>
    <mergeCell ref="A16:A34"/>
    <mergeCell ref="B16:V16"/>
    <mergeCell ref="B17:V17"/>
    <mergeCell ref="B18:V18"/>
    <mergeCell ref="B19:V19"/>
    <mergeCell ref="O22:O24"/>
    <mergeCell ref="P22:Q22"/>
    <mergeCell ref="P23:Q23"/>
    <mergeCell ref="P24:Q24"/>
    <mergeCell ref="R22:R24"/>
    <mergeCell ref="A1:A2"/>
    <mergeCell ref="B1:V1"/>
    <mergeCell ref="B2:V2"/>
    <mergeCell ref="B3:V3"/>
    <mergeCell ref="A4:A15"/>
    <mergeCell ref="J22:J24"/>
    <mergeCell ref="K22:K24"/>
    <mergeCell ref="L22:M22"/>
    <mergeCell ref="L23:M23"/>
    <mergeCell ref="L24:M24"/>
    <mergeCell ref="N22:N24"/>
    <mergeCell ref="D23:E23"/>
    <mergeCell ref="D24:E24"/>
    <mergeCell ref="F22:F24"/>
    <mergeCell ref="G22:G24"/>
    <mergeCell ref="H22:I22"/>
    <mergeCell ref="H23:I23"/>
    <mergeCell ref="H24:I24"/>
    <mergeCell ref="D8:E8"/>
    <mergeCell ref="H8:I8"/>
    <mergeCell ref="L8:M8"/>
    <mergeCell ref="P8:Q8"/>
    <mergeCell ref="T8:U8"/>
    <mergeCell ref="B21:B24"/>
    <mergeCell ref="D21:I21"/>
    <mergeCell ref="L21:Q21"/>
    <mergeCell ref="C22:C24"/>
    <mergeCell ref="D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6.28515625" bestFit="1" customWidth="1"/>
    <col min="2" max="2" width="16.85546875" bestFit="1" customWidth="1"/>
    <col min="3" max="3" width="1.85546875" bestFit="1" customWidth="1"/>
    <col min="4" max="4" width="2.7109375" customWidth="1"/>
    <col min="5" max="5" width="7.7109375" customWidth="1"/>
    <col min="6" max="7" width="1.85546875" bestFit="1" customWidth="1"/>
    <col min="8" max="8" width="2.28515625" customWidth="1"/>
    <col min="9" max="9" width="6.140625" customWidth="1"/>
    <col min="10" max="11" width="1.85546875" bestFit="1" customWidth="1"/>
    <col min="12" max="12" width="2.5703125" customWidth="1"/>
    <col min="13" max="13" width="7.5703125" customWidth="1"/>
    <col min="14" max="14" width="2" bestFit="1" customWidth="1"/>
    <col min="16" max="16" width="2.85546875" customWidth="1"/>
    <col min="17" max="17" width="7.85546875" customWidth="1"/>
    <col min="18" max="18" width="1.85546875" bestFit="1" customWidth="1"/>
  </cols>
  <sheetData>
    <row r="1" spans="1:18" ht="15" customHeight="1" x14ac:dyDescent="0.25">
      <c r="A1" s="7" t="s">
        <v>8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1</v>
      </c>
      <c r="B3" s="43" t="s">
        <v>5</v>
      </c>
      <c r="C3" s="43"/>
      <c r="D3" s="43"/>
      <c r="E3" s="43"/>
      <c r="F3" s="43"/>
      <c r="G3" s="43"/>
      <c r="H3" s="43"/>
      <c r="I3" s="43"/>
      <c r="J3" s="43"/>
      <c r="K3" s="43"/>
      <c r="L3" s="43"/>
      <c r="M3" s="43"/>
      <c r="N3" s="43"/>
      <c r="O3" s="43"/>
      <c r="P3" s="43"/>
      <c r="Q3" s="43"/>
      <c r="R3" s="43"/>
    </row>
    <row r="4" spans="1:18" ht="15" customHeight="1" x14ac:dyDescent="0.25">
      <c r="A4" s="13" t="s">
        <v>810</v>
      </c>
      <c r="B4" s="43" t="s">
        <v>5</v>
      </c>
      <c r="C4" s="43"/>
      <c r="D4" s="43"/>
      <c r="E4" s="43"/>
      <c r="F4" s="43"/>
      <c r="G4" s="43"/>
      <c r="H4" s="43"/>
      <c r="I4" s="43"/>
      <c r="J4" s="43"/>
      <c r="K4" s="43"/>
      <c r="L4" s="43"/>
      <c r="M4" s="43"/>
      <c r="N4" s="43"/>
      <c r="O4" s="43"/>
      <c r="P4" s="43"/>
      <c r="Q4" s="43"/>
      <c r="R4" s="43"/>
    </row>
    <row r="5" spans="1:18" x14ac:dyDescent="0.25">
      <c r="A5" s="13"/>
      <c r="B5" s="38" t="s">
        <v>523</v>
      </c>
      <c r="C5" s="38"/>
      <c r="D5" s="38"/>
      <c r="E5" s="38"/>
      <c r="F5" s="38"/>
      <c r="G5" s="38"/>
      <c r="H5" s="38"/>
      <c r="I5" s="38"/>
      <c r="J5" s="38"/>
      <c r="K5" s="38"/>
      <c r="L5" s="38"/>
      <c r="M5" s="38"/>
      <c r="N5" s="38"/>
      <c r="O5" s="38"/>
      <c r="P5" s="38"/>
      <c r="Q5" s="38"/>
      <c r="R5" s="38"/>
    </row>
    <row r="6" spans="1:18" ht="15.75" x14ac:dyDescent="0.25">
      <c r="A6" s="13"/>
      <c r="B6" s="46"/>
      <c r="C6" s="46"/>
      <c r="D6" s="46"/>
      <c r="E6" s="46"/>
      <c r="F6" s="46"/>
      <c r="G6" s="46"/>
      <c r="H6" s="46"/>
      <c r="I6" s="46"/>
      <c r="J6" s="46"/>
      <c r="K6" s="46"/>
      <c r="L6" s="46"/>
      <c r="M6" s="46"/>
      <c r="N6" s="46"/>
      <c r="O6" s="46"/>
      <c r="P6" s="46"/>
      <c r="Q6" s="46"/>
      <c r="R6" s="46"/>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75</v>
      </c>
      <c r="D8" s="35" t="s">
        <v>524</v>
      </c>
      <c r="E8" s="35"/>
      <c r="F8" s="33"/>
      <c r="G8" s="33" t="s">
        <v>175</v>
      </c>
      <c r="H8" s="35" t="s">
        <v>527</v>
      </c>
      <c r="I8" s="35"/>
      <c r="J8" s="33"/>
      <c r="K8" s="33" t="s">
        <v>175</v>
      </c>
      <c r="L8" s="35" t="s">
        <v>528</v>
      </c>
      <c r="M8" s="35"/>
      <c r="N8" s="33"/>
      <c r="O8" s="33"/>
      <c r="P8" s="35" t="s">
        <v>524</v>
      </c>
      <c r="Q8" s="35"/>
      <c r="R8" s="33"/>
    </row>
    <row r="9" spans="1:18" x14ac:dyDescent="0.25">
      <c r="A9" s="13"/>
      <c r="B9" s="33"/>
      <c r="C9" s="33"/>
      <c r="D9" s="35" t="s">
        <v>525</v>
      </c>
      <c r="E9" s="35"/>
      <c r="F9" s="33"/>
      <c r="G9" s="33"/>
      <c r="H9" s="35"/>
      <c r="I9" s="35"/>
      <c r="J9" s="33"/>
      <c r="K9" s="33"/>
      <c r="L9" s="35" t="s">
        <v>529</v>
      </c>
      <c r="M9" s="35"/>
      <c r="N9" s="33"/>
      <c r="O9" s="33"/>
      <c r="P9" s="35" t="s">
        <v>530</v>
      </c>
      <c r="Q9" s="35"/>
      <c r="R9" s="33"/>
    </row>
    <row r="10" spans="1:18" ht="15.75" thickBot="1" x14ac:dyDescent="0.3">
      <c r="A10" s="13"/>
      <c r="B10" s="33"/>
      <c r="C10" s="33"/>
      <c r="D10" s="34" t="s">
        <v>526</v>
      </c>
      <c r="E10" s="34"/>
      <c r="F10" s="33"/>
      <c r="G10" s="33"/>
      <c r="H10" s="34"/>
      <c r="I10" s="34"/>
      <c r="J10" s="33"/>
      <c r="K10" s="33"/>
      <c r="L10" s="34"/>
      <c r="M10" s="34"/>
      <c r="N10" s="33"/>
      <c r="O10" s="33"/>
      <c r="P10" s="34"/>
      <c r="Q10" s="34"/>
      <c r="R10" s="33"/>
    </row>
    <row r="11" spans="1:18" x14ac:dyDescent="0.25">
      <c r="A11" s="13"/>
      <c r="B11" s="18" t="s">
        <v>531</v>
      </c>
      <c r="C11" s="19" t="s">
        <v>175</v>
      </c>
      <c r="D11" s="19"/>
      <c r="E11" s="19"/>
      <c r="F11" s="19"/>
      <c r="G11" s="19" t="s">
        <v>175</v>
      </c>
      <c r="H11" s="19"/>
      <c r="I11" s="19"/>
      <c r="J11" s="19"/>
      <c r="K11" s="19" t="s">
        <v>175</v>
      </c>
      <c r="L11" s="19"/>
      <c r="M11" s="19"/>
      <c r="N11" s="19"/>
      <c r="O11" s="19"/>
      <c r="P11" s="19"/>
      <c r="Q11" s="19"/>
      <c r="R11" s="19"/>
    </row>
    <row r="12" spans="1:18" x14ac:dyDescent="0.25">
      <c r="A12" s="13"/>
      <c r="B12" s="20" t="s">
        <v>405</v>
      </c>
      <c r="C12" s="11" t="s">
        <v>175</v>
      </c>
      <c r="D12" s="11" t="s">
        <v>191</v>
      </c>
      <c r="E12" s="26">
        <v>9258</v>
      </c>
      <c r="F12" s="14" t="s">
        <v>175</v>
      </c>
      <c r="G12" s="11" t="s">
        <v>175</v>
      </c>
      <c r="H12" s="11" t="s">
        <v>191</v>
      </c>
      <c r="I12" s="26">
        <v>4320</v>
      </c>
      <c r="J12" s="14" t="s">
        <v>175</v>
      </c>
      <c r="K12" s="11" t="s">
        <v>175</v>
      </c>
      <c r="L12" s="11" t="s">
        <v>191</v>
      </c>
      <c r="M12" s="39" t="s">
        <v>532</v>
      </c>
      <c r="N12" s="14" t="s">
        <v>207</v>
      </c>
      <c r="O12" s="11"/>
      <c r="P12" s="11" t="s">
        <v>191</v>
      </c>
      <c r="Q12" s="26">
        <v>8520</v>
      </c>
      <c r="R12" s="14" t="s">
        <v>175</v>
      </c>
    </row>
    <row r="13" spans="1:18" x14ac:dyDescent="0.25">
      <c r="A13" s="13"/>
      <c r="B13" s="18" t="s">
        <v>533</v>
      </c>
      <c r="C13" s="19" t="s">
        <v>175</v>
      </c>
      <c r="D13" s="19" t="s">
        <v>191</v>
      </c>
      <c r="E13" s="22">
        <v>6179</v>
      </c>
      <c r="F13" s="23" t="s">
        <v>175</v>
      </c>
      <c r="G13" s="19" t="s">
        <v>175</v>
      </c>
      <c r="H13" s="19" t="s">
        <v>191</v>
      </c>
      <c r="I13" s="22">
        <v>5328</v>
      </c>
      <c r="J13" s="23" t="s">
        <v>175</v>
      </c>
      <c r="K13" s="19" t="s">
        <v>175</v>
      </c>
      <c r="L13" s="19" t="s">
        <v>191</v>
      </c>
      <c r="M13" s="40" t="s">
        <v>534</v>
      </c>
      <c r="N13" s="23" t="s">
        <v>207</v>
      </c>
      <c r="O13" s="19"/>
      <c r="P13" s="19" t="s">
        <v>191</v>
      </c>
      <c r="Q13" s="22">
        <v>6542</v>
      </c>
      <c r="R13" s="23" t="s">
        <v>175</v>
      </c>
    </row>
  </sheetData>
  <mergeCells count="27">
    <mergeCell ref="A1:A2"/>
    <mergeCell ref="B1:R1"/>
    <mergeCell ref="B2:R2"/>
    <mergeCell ref="B3:R3"/>
    <mergeCell ref="A4:A13"/>
    <mergeCell ref="B4:R4"/>
    <mergeCell ref="B5:R5"/>
    <mergeCell ref="B6:R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0"/>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2" bestFit="1" customWidth="1"/>
    <col min="7" max="7" width="1.85546875" bestFit="1" customWidth="1"/>
    <col min="8" max="8" width="1.85546875" customWidth="1"/>
    <col min="9" max="9" width="8.140625" customWidth="1"/>
    <col min="10" max="10" width="2" bestFit="1" customWidth="1"/>
    <col min="11" max="11" width="1.85546875" bestFit="1" customWidth="1"/>
    <col min="12" max="12" width="2.5703125" customWidth="1"/>
    <col min="13" max="13" width="9.5703125" customWidth="1"/>
    <col min="14" max="14" width="2" bestFit="1" customWidth="1"/>
    <col min="15" max="16" width="1.85546875" bestFit="1" customWidth="1"/>
    <col min="17" max="17" width="9.28515625" bestFit="1" customWidth="1"/>
    <col min="18" max="18" width="2" bestFit="1" customWidth="1"/>
    <col min="19" max="19" width="1.85546875" bestFit="1" customWidth="1"/>
    <col min="20" max="20" width="2" customWidth="1"/>
    <col min="21" max="21" width="8.5703125" customWidth="1"/>
    <col min="22" max="22" width="2" bestFit="1" customWidth="1"/>
  </cols>
  <sheetData>
    <row r="1" spans="1:22" ht="15" customHeight="1" x14ac:dyDescent="0.25">
      <c r="A1" s="7" t="s">
        <v>8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41</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3" t="s">
        <v>812</v>
      </c>
      <c r="B4" s="43" t="s">
        <v>5</v>
      </c>
      <c r="C4" s="43"/>
      <c r="D4" s="43"/>
      <c r="E4" s="43"/>
      <c r="F4" s="43"/>
      <c r="G4" s="43"/>
      <c r="H4" s="43"/>
      <c r="I4" s="43"/>
      <c r="J4" s="43"/>
      <c r="K4" s="43"/>
      <c r="L4" s="43"/>
      <c r="M4" s="43"/>
      <c r="N4" s="43"/>
      <c r="O4" s="43"/>
      <c r="P4" s="43"/>
      <c r="Q4" s="43"/>
      <c r="R4" s="43"/>
      <c r="S4" s="43"/>
      <c r="T4" s="43"/>
      <c r="U4" s="43"/>
      <c r="V4" s="43"/>
    </row>
    <row r="5" spans="1:22" x14ac:dyDescent="0.25">
      <c r="A5" s="13"/>
      <c r="B5" s="60" t="s">
        <v>544</v>
      </c>
      <c r="C5" s="60"/>
      <c r="D5" s="60"/>
      <c r="E5" s="60"/>
      <c r="F5" s="60"/>
      <c r="G5" s="60"/>
      <c r="H5" s="60"/>
      <c r="I5" s="60"/>
      <c r="J5" s="60"/>
      <c r="K5" s="60"/>
      <c r="L5" s="60"/>
      <c r="M5" s="60"/>
      <c r="N5" s="60"/>
      <c r="O5" s="60"/>
      <c r="P5" s="60"/>
      <c r="Q5" s="60"/>
      <c r="R5" s="60"/>
      <c r="S5" s="60"/>
      <c r="T5" s="60"/>
      <c r="U5" s="60"/>
      <c r="V5" s="60"/>
    </row>
    <row r="6" spans="1:22" x14ac:dyDescent="0.25">
      <c r="A6" s="13"/>
      <c r="B6" s="60" t="s">
        <v>545</v>
      </c>
      <c r="C6" s="60"/>
      <c r="D6" s="60"/>
      <c r="E6" s="60"/>
      <c r="F6" s="60"/>
      <c r="G6" s="60"/>
      <c r="H6" s="60"/>
      <c r="I6" s="60"/>
      <c r="J6" s="60"/>
      <c r="K6" s="60"/>
      <c r="L6" s="60"/>
      <c r="M6" s="60"/>
      <c r="N6" s="60"/>
      <c r="O6" s="60"/>
      <c r="P6" s="60"/>
      <c r="Q6" s="60"/>
      <c r="R6" s="60"/>
      <c r="S6" s="60"/>
      <c r="T6" s="60"/>
      <c r="U6" s="60"/>
      <c r="V6" s="60"/>
    </row>
    <row r="7" spans="1:22" ht="15.75" x14ac:dyDescent="0.25">
      <c r="A7" s="13"/>
      <c r="B7" s="46"/>
      <c r="C7" s="46"/>
      <c r="D7" s="46"/>
      <c r="E7" s="46"/>
      <c r="F7" s="46"/>
      <c r="G7" s="46"/>
      <c r="H7" s="46"/>
      <c r="I7" s="46"/>
      <c r="J7" s="46"/>
      <c r="K7" s="46"/>
      <c r="L7" s="46"/>
      <c r="M7" s="46"/>
      <c r="N7" s="46"/>
      <c r="O7" s="46"/>
      <c r="P7" s="46"/>
      <c r="Q7" s="46"/>
      <c r="R7" s="46"/>
      <c r="S7" s="46"/>
      <c r="T7" s="46"/>
      <c r="U7" s="46"/>
      <c r="V7" s="46"/>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33"/>
      <c r="C9" s="33" t="s">
        <v>175</v>
      </c>
      <c r="D9" s="35" t="s">
        <v>546</v>
      </c>
      <c r="E9" s="35"/>
      <c r="F9" s="33"/>
      <c r="G9" s="33"/>
      <c r="H9" s="56" t="s">
        <v>547</v>
      </c>
      <c r="I9" s="56"/>
      <c r="J9" s="33"/>
      <c r="K9" s="33"/>
      <c r="L9" s="56" t="s">
        <v>549</v>
      </c>
      <c r="M9" s="56"/>
      <c r="N9" s="33"/>
      <c r="O9" s="33"/>
      <c r="P9" s="35" t="s">
        <v>550</v>
      </c>
      <c r="Q9" s="35"/>
      <c r="R9" s="33"/>
      <c r="S9" s="33"/>
      <c r="T9" s="35" t="s">
        <v>551</v>
      </c>
      <c r="U9" s="35"/>
      <c r="V9" s="33"/>
    </row>
    <row r="10" spans="1:22" ht="15.75" thickBot="1" x14ac:dyDescent="0.3">
      <c r="A10" s="13"/>
      <c r="B10" s="33"/>
      <c r="C10" s="33"/>
      <c r="D10" s="34"/>
      <c r="E10" s="34"/>
      <c r="F10" s="33"/>
      <c r="G10" s="33"/>
      <c r="H10" s="57" t="s">
        <v>548</v>
      </c>
      <c r="I10" s="57"/>
      <c r="J10" s="33"/>
      <c r="K10" s="33"/>
      <c r="L10" s="57" t="s">
        <v>548</v>
      </c>
      <c r="M10" s="57"/>
      <c r="N10" s="33"/>
      <c r="O10" s="33"/>
      <c r="P10" s="34"/>
      <c r="Q10" s="34"/>
      <c r="R10" s="33"/>
      <c r="S10" s="33"/>
      <c r="T10" s="34"/>
      <c r="U10" s="34"/>
      <c r="V10" s="33"/>
    </row>
    <row r="11" spans="1:22" x14ac:dyDescent="0.25">
      <c r="A11" s="13"/>
      <c r="B11" s="18" t="s">
        <v>28</v>
      </c>
      <c r="C11" s="19" t="s">
        <v>175</v>
      </c>
      <c r="D11" s="19"/>
      <c r="E11" s="19"/>
      <c r="F11" s="19"/>
      <c r="G11" s="19"/>
      <c r="H11" s="19"/>
      <c r="I11" s="19"/>
      <c r="J11" s="19"/>
      <c r="K11" s="19"/>
      <c r="L11" s="19"/>
      <c r="M11" s="19"/>
      <c r="N11" s="19"/>
      <c r="O11" s="19"/>
      <c r="P11" s="19"/>
      <c r="Q11" s="19"/>
      <c r="R11" s="19"/>
      <c r="S11" s="19"/>
      <c r="T11" s="19"/>
      <c r="U11" s="19"/>
      <c r="V11" s="19"/>
    </row>
    <row r="12" spans="1:22" x14ac:dyDescent="0.25">
      <c r="A12" s="13"/>
      <c r="B12" s="25" t="s">
        <v>29</v>
      </c>
      <c r="C12" s="11" t="s">
        <v>175</v>
      </c>
      <c r="D12" s="11" t="s">
        <v>191</v>
      </c>
      <c r="E12" s="26">
        <v>122938</v>
      </c>
      <c r="F12" s="14" t="s">
        <v>175</v>
      </c>
      <c r="G12" s="11"/>
      <c r="H12" s="11" t="s">
        <v>191</v>
      </c>
      <c r="I12" s="26">
        <v>385989</v>
      </c>
      <c r="J12" s="14" t="s">
        <v>175</v>
      </c>
      <c r="K12" s="11"/>
      <c r="L12" s="11" t="s">
        <v>191</v>
      </c>
      <c r="M12" s="26">
        <v>121579</v>
      </c>
      <c r="N12" s="14" t="s">
        <v>175</v>
      </c>
      <c r="O12" s="11"/>
      <c r="P12" s="11" t="s">
        <v>191</v>
      </c>
      <c r="Q12" s="39" t="s">
        <v>552</v>
      </c>
      <c r="R12" s="14" t="s">
        <v>207</v>
      </c>
      <c r="S12" s="11"/>
      <c r="T12" s="11" t="s">
        <v>191</v>
      </c>
      <c r="U12" s="26">
        <v>521135</v>
      </c>
      <c r="V12" s="14" t="s">
        <v>175</v>
      </c>
    </row>
    <row r="13" spans="1:22" ht="15.75" thickBot="1" x14ac:dyDescent="0.3">
      <c r="A13" s="13"/>
      <c r="B13" s="21" t="s">
        <v>30</v>
      </c>
      <c r="C13" s="19" t="s">
        <v>175</v>
      </c>
      <c r="D13" s="19"/>
      <c r="E13" s="22">
        <v>88608</v>
      </c>
      <c r="F13" s="23" t="s">
        <v>175</v>
      </c>
      <c r="G13" s="19"/>
      <c r="H13" s="19"/>
      <c r="I13" s="22">
        <v>17068</v>
      </c>
      <c r="J13" s="23" t="s">
        <v>175</v>
      </c>
      <c r="K13" s="19"/>
      <c r="L13" s="19"/>
      <c r="M13" s="22">
        <v>12342</v>
      </c>
      <c r="N13" s="23" t="s">
        <v>175</v>
      </c>
      <c r="O13" s="19"/>
      <c r="P13" s="19"/>
      <c r="Q13" s="40" t="s">
        <v>553</v>
      </c>
      <c r="R13" s="23" t="s">
        <v>207</v>
      </c>
      <c r="S13" s="19"/>
      <c r="T13" s="19"/>
      <c r="U13" s="22">
        <v>103873</v>
      </c>
      <c r="V13" s="23" t="s">
        <v>175</v>
      </c>
    </row>
    <row r="14" spans="1:22" x14ac:dyDescent="0.25">
      <c r="A14" s="13"/>
      <c r="B14" s="28"/>
      <c r="C14" s="28" t="s">
        <v>175</v>
      </c>
      <c r="D14" s="29"/>
      <c r="E14" s="29"/>
      <c r="F14" s="28"/>
      <c r="G14" s="28"/>
      <c r="H14" s="29"/>
      <c r="I14" s="29"/>
      <c r="J14" s="28"/>
      <c r="K14" s="28"/>
      <c r="L14" s="29"/>
      <c r="M14" s="29"/>
      <c r="N14" s="28"/>
      <c r="O14" s="28"/>
      <c r="P14" s="29"/>
      <c r="Q14" s="29"/>
      <c r="R14" s="28"/>
      <c r="S14" s="28"/>
      <c r="T14" s="29"/>
      <c r="U14" s="29"/>
      <c r="V14" s="28"/>
    </row>
    <row r="15" spans="1:22" ht="15.75" thickBot="1" x14ac:dyDescent="0.3">
      <c r="A15" s="13"/>
      <c r="B15" s="41"/>
      <c r="C15" s="15" t="s">
        <v>175</v>
      </c>
      <c r="D15" s="11"/>
      <c r="E15" s="26">
        <v>211546</v>
      </c>
      <c r="F15" s="14" t="s">
        <v>175</v>
      </c>
      <c r="G15" s="15"/>
      <c r="H15" s="11"/>
      <c r="I15" s="26">
        <v>403057</v>
      </c>
      <c r="J15" s="14" t="s">
        <v>175</v>
      </c>
      <c r="K15" s="15"/>
      <c r="L15" s="11"/>
      <c r="M15" s="26">
        <v>133921</v>
      </c>
      <c r="N15" s="14" t="s">
        <v>175</v>
      </c>
      <c r="O15" s="15"/>
      <c r="P15" s="11"/>
      <c r="Q15" s="39" t="s">
        <v>554</v>
      </c>
      <c r="R15" s="14" t="s">
        <v>207</v>
      </c>
      <c r="S15" s="15"/>
      <c r="T15" s="11"/>
      <c r="U15" s="26">
        <v>625008</v>
      </c>
      <c r="V15" s="14" t="s">
        <v>175</v>
      </c>
    </row>
    <row r="16" spans="1:22" x14ac:dyDescent="0.25">
      <c r="A16" s="13"/>
      <c r="B16" s="28"/>
      <c r="C16" s="28" t="s">
        <v>175</v>
      </c>
      <c r="D16" s="29"/>
      <c r="E16" s="29"/>
      <c r="F16" s="28"/>
      <c r="G16" s="28"/>
      <c r="H16" s="29"/>
      <c r="I16" s="29"/>
      <c r="J16" s="28"/>
      <c r="K16" s="28"/>
      <c r="L16" s="29"/>
      <c r="M16" s="29"/>
      <c r="N16" s="28"/>
      <c r="O16" s="28"/>
      <c r="P16" s="29"/>
      <c r="Q16" s="29"/>
      <c r="R16" s="28"/>
      <c r="S16" s="28"/>
      <c r="T16" s="29"/>
      <c r="U16" s="29"/>
      <c r="V16" s="28"/>
    </row>
    <row r="17" spans="1:22" x14ac:dyDescent="0.25">
      <c r="A17" s="13"/>
      <c r="B17" s="18" t="s">
        <v>32</v>
      </c>
      <c r="C17" s="31" t="s">
        <v>175</v>
      </c>
      <c r="D17" s="19"/>
      <c r="E17" s="19"/>
      <c r="F17" s="19"/>
      <c r="G17" s="31"/>
      <c r="H17" s="19"/>
      <c r="I17" s="19"/>
      <c r="J17" s="19"/>
      <c r="K17" s="31"/>
      <c r="L17" s="19"/>
      <c r="M17" s="19"/>
      <c r="N17" s="19"/>
      <c r="O17" s="31"/>
      <c r="P17" s="19"/>
      <c r="Q17" s="19"/>
      <c r="R17" s="19"/>
      <c r="S17" s="31"/>
      <c r="T17" s="19"/>
      <c r="U17" s="19"/>
      <c r="V17" s="19"/>
    </row>
    <row r="18" spans="1:22" x14ac:dyDescent="0.25">
      <c r="A18" s="13"/>
      <c r="B18" s="25" t="s">
        <v>29</v>
      </c>
      <c r="C18" s="15" t="s">
        <v>175</v>
      </c>
      <c r="D18" s="11"/>
      <c r="E18" s="26">
        <v>58047</v>
      </c>
      <c r="F18" s="14" t="s">
        <v>175</v>
      </c>
      <c r="G18" s="15"/>
      <c r="H18" s="11"/>
      <c r="I18" s="26">
        <v>145665</v>
      </c>
      <c r="J18" s="14" t="s">
        <v>175</v>
      </c>
      <c r="K18" s="15"/>
      <c r="L18" s="11"/>
      <c r="M18" s="26">
        <v>91383</v>
      </c>
      <c r="N18" s="14" t="s">
        <v>175</v>
      </c>
      <c r="O18" s="15"/>
      <c r="P18" s="11"/>
      <c r="Q18" s="39" t="s">
        <v>552</v>
      </c>
      <c r="R18" s="14" t="s">
        <v>207</v>
      </c>
      <c r="S18" s="15"/>
      <c r="T18" s="11"/>
      <c r="U18" s="26">
        <v>185724</v>
      </c>
      <c r="V18" s="14" t="s">
        <v>175</v>
      </c>
    </row>
    <row r="19" spans="1:22" x14ac:dyDescent="0.25">
      <c r="A19" s="13"/>
      <c r="B19" s="21" t="s">
        <v>33</v>
      </c>
      <c r="C19" s="31" t="s">
        <v>175</v>
      </c>
      <c r="D19" s="19"/>
      <c r="E19" s="22">
        <v>1397</v>
      </c>
      <c r="F19" s="23" t="s">
        <v>175</v>
      </c>
      <c r="G19" s="31"/>
      <c r="H19" s="19"/>
      <c r="I19" s="22">
        <v>74619</v>
      </c>
      <c r="J19" s="23" t="s">
        <v>175</v>
      </c>
      <c r="K19" s="31"/>
      <c r="L19" s="19"/>
      <c r="M19" s="40">
        <v>867</v>
      </c>
      <c r="N19" s="23" t="s">
        <v>175</v>
      </c>
      <c r="O19" s="31"/>
      <c r="P19" s="23"/>
      <c r="Q19" s="24" t="s">
        <v>192</v>
      </c>
      <c r="R19" s="23" t="s">
        <v>175</v>
      </c>
      <c r="S19" s="31"/>
      <c r="T19" s="19"/>
      <c r="U19" s="22">
        <v>76883</v>
      </c>
      <c r="V19" s="23" t="s">
        <v>175</v>
      </c>
    </row>
    <row r="20" spans="1:22" x14ac:dyDescent="0.25">
      <c r="A20" s="13"/>
      <c r="B20" s="25" t="s">
        <v>34</v>
      </c>
      <c r="C20" s="15" t="s">
        <v>175</v>
      </c>
      <c r="D20" s="14"/>
      <c r="E20" s="27" t="s">
        <v>192</v>
      </c>
      <c r="F20" s="14" t="s">
        <v>175</v>
      </c>
      <c r="G20" s="15"/>
      <c r="H20" s="14"/>
      <c r="I20" s="27" t="s">
        <v>192</v>
      </c>
      <c r="J20" s="14" t="s">
        <v>175</v>
      </c>
      <c r="K20" s="15"/>
      <c r="L20" s="11"/>
      <c r="M20" s="26">
        <v>26567</v>
      </c>
      <c r="N20" s="14" t="s">
        <v>175</v>
      </c>
      <c r="O20" s="15"/>
      <c r="P20" s="14"/>
      <c r="Q20" s="27" t="s">
        <v>192</v>
      </c>
      <c r="R20" s="14" t="s">
        <v>175</v>
      </c>
      <c r="S20" s="15"/>
      <c r="T20" s="11"/>
      <c r="U20" s="26">
        <v>26567</v>
      </c>
      <c r="V20" s="14" t="s">
        <v>175</v>
      </c>
    </row>
    <row r="21" spans="1:22" ht="15.75" thickBot="1" x14ac:dyDescent="0.3">
      <c r="A21" s="13"/>
      <c r="B21" s="21" t="s">
        <v>30</v>
      </c>
      <c r="C21" s="31" t="s">
        <v>175</v>
      </c>
      <c r="D21" s="19"/>
      <c r="E21" s="22">
        <v>51109</v>
      </c>
      <c r="F21" s="23" t="s">
        <v>175</v>
      </c>
      <c r="G21" s="31"/>
      <c r="H21" s="19"/>
      <c r="I21" s="22">
        <v>13893</v>
      </c>
      <c r="J21" s="23" t="s">
        <v>175</v>
      </c>
      <c r="K21" s="31"/>
      <c r="L21" s="19"/>
      <c r="M21" s="22">
        <v>2865</v>
      </c>
      <c r="N21" s="23" t="s">
        <v>175</v>
      </c>
      <c r="O21" s="31"/>
      <c r="P21" s="19"/>
      <c r="Q21" s="40" t="s">
        <v>553</v>
      </c>
      <c r="R21" s="23" t="s">
        <v>207</v>
      </c>
      <c r="S21" s="31"/>
      <c r="T21" s="19"/>
      <c r="U21" s="22">
        <v>53722</v>
      </c>
      <c r="V21" s="23" t="s">
        <v>175</v>
      </c>
    </row>
    <row r="22" spans="1:22" x14ac:dyDescent="0.25">
      <c r="A22" s="13"/>
      <c r="B22" s="28"/>
      <c r="C22" s="28" t="s">
        <v>175</v>
      </c>
      <c r="D22" s="29"/>
      <c r="E22" s="29"/>
      <c r="F22" s="28"/>
      <c r="G22" s="28"/>
      <c r="H22" s="29"/>
      <c r="I22" s="29"/>
      <c r="J22" s="28"/>
      <c r="K22" s="28"/>
      <c r="L22" s="29"/>
      <c r="M22" s="29"/>
      <c r="N22" s="28"/>
      <c r="O22" s="28"/>
      <c r="P22" s="29"/>
      <c r="Q22" s="29"/>
      <c r="R22" s="28"/>
      <c r="S22" s="28"/>
      <c r="T22" s="29"/>
      <c r="U22" s="29"/>
      <c r="V22" s="28"/>
    </row>
    <row r="23" spans="1:22" x14ac:dyDescent="0.25">
      <c r="A23" s="13"/>
      <c r="B23" s="20" t="s">
        <v>35</v>
      </c>
      <c r="C23" s="15" t="s">
        <v>175</v>
      </c>
      <c r="D23" s="11"/>
      <c r="E23" s="26">
        <v>100993</v>
      </c>
      <c r="F23" s="14" t="s">
        <v>175</v>
      </c>
      <c r="G23" s="15"/>
      <c r="H23" s="11"/>
      <c r="I23" s="26">
        <v>168880</v>
      </c>
      <c r="J23" s="14" t="s">
        <v>175</v>
      </c>
      <c r="K23" s="15"/>
      <c r="L23" s="11"/>
      <c r="M23" s="26">
        <v>12239</v>
      </c>
      <c r="N23" s="14" t="s">
        <v>175</v>
      </c>
      <c r="O23" s="15"/>
      <c r="P23" s="14"/>
      <c r="Q23" s="27" t="s">
        <v>192</v>
      </c>
      <c r="R23" s="14" t="s">
        <v>175</v>
      </c>
      <c r="S23" s="15"/>
      <c r="T23" s="11"/>
      <c r="U23" s="26">
        <v>282112</v>
      </c>
      <c r="V23" s="14" t="s">
        <v>175</v>
      </c>
    </row>
    <row r="24" spans="1:22" x14ac:dyDescent="0.25">
      <c r="A24" s="13"/>
      <c r="B24" s="18" t="s">
        <v>36</v>
      </c>
      <c r="C24" s="31" t="s">
        <v>175</v>
      </c>
      <c r="D24" s="19"/>
      <c r="E24" s="19"/>
      <c r="F24" s="19"/>
      <c r="G24" s="31"/>
      <c r="H24" s="19"/>
      <c r="I24" s="19"/>
      <c r="J24" s="19"/>
      <c r="K24" s="31"/>
      <c r="L24" s="19"/>
      <c r="M24" s="19"/>
      <c r="N24" s="19"/>
      <c r="O24" s="31"/>
      <c r="P24" s="19"/>
      <c r="Q24" s="19"/>
      <c r="R24" s="19"/>
      <c r="S24" s="31"/>
      <c r="T24" s="19"/>
      <c r="U24" s="19"/>
      <c r="V24" s="19"/>
    </row>
    <row r="25" spans="1:22" x14ac:dyDescent="0.25">
      <c r="A25" s="13"/>
      <c r="B25" s="25" t="s">
        <v>37</v>
      </c>
      <c r="C25" s="15" t="s">
        <v>175</v>
      </c>
      <c r="D25" s="11"/>
      <c r="E25" s="26">
        <v>7695</v>
      </c>
      <c r="F25" s="14" t="s">
        <v>175</v>
      </c>
      <c r="G25" s="15"/>
      <c r="H25" s="11"/>
      <c r="I25" s="26">
        <v>39997</v>
      </c>
      <c r="J25" s="14" t="s">
        <v>175</v>
      </c>
      <c r="K25" s="15"/>
      <c r="L25" s="11"/>
      <c r="M25" s="26">
        <v>2223</v>
      </c>
      <c r="N25" s="14" t="s">
        <v>175</v>
      </c>
      <c r="O25" s="15"/>
      <c r="P25" s="14"/>
      <c r="Q25" s="27" t="s">
        <v>192</v>
      </c>
      <c r="R25" s="14" t="s">
        <v>175</v>
      </c>
      <c r="S25" s="15"/>
      <c r="T25" s="11"/>
      <c r="U25" s="26">
        <v>49915</v>
      </c>
      <c r="V25" s="14" t="s">
        <v>175</v>
      </c>
    </row>
    <row r="26" spans="1:22" x14ac:dyDescent="0.25">
      <c r="A26" s="13"/>
      <c r="B26" s="21" t="s">
        <v>38</v>
      </c>
      <c r="C26" s="31" t="s">
        <v>175</v>
      </c>
      <c r="D26" s="19"/>
      <c r="E26" s="22">
        <v>17857</v>
      </c>
      <c r="F26" s="23" t="s">
        <v>175</v>
      </c>
      <c r="G26" s="31"/>
      <c r="H26" s="19"/>
      <c r="I26" s="22">
        <v>40532</v>
      </c>
      <c r="J26" s="23" t="s">
        <v>175</v>
      </c>
      <c r="K26" s="31"/>
      <c r="L26" s="19"/>
      <c r="M26" s="22">
        <v>20268</v>
      </c>
      <c r="N26" s="23" t="s">
        <v>175</v>
      </c>
      <c r="O26" s="31"/>
      <c r="P26" s="23"/>
      <c r="Q26" s="24" t="s">
        <v>192</v>
      </c>
      <c r="R26" s="23" t="s">
        <v>175</v>
      </c>
      <c r="S26" s="31"/>
      <c r="T26" s="19"/>
      <c r="U26" s="22">
        <v>78657</v>
      </c>
      <c r="V26" s="23" t="s">
        <v>175</v>
      </c>
    </row>
    <row r="27" spans="1:22" x14ac:dyDescent="0.25">
      <c r="A27" s="13"/>
      <c r="B27" s="25" t="s">
        <v>39</v>
      </c>
      <c r="C27" s="15" t="s">
        <v>175</v>
      </c>
      <c r="D27" s="11"/>
      <c r="E27" s="26">
        <v>15137</v>
      </c>
      <c r="F27" s="14" t="s">
        <v>175</v>
      </c>
      <c r="G27" s="15"/>
      <c r="H27" s="11"/>
      <c r="I27" s="26">
        <v>35530</v>
      </c>
      <c r="J27" s="14" t="s">
        <v>175</v>
      </c>
      <c r="K27" s="15"/>
      <c r="L27" s="11"/>
      <c r="M27" s="26">
        <v>11442</v>
      </c>
      <c r="N27" s="14" t="s">
        <v>175</v>
      </c>
      <c r="O27" s="15"/>
      <c r="P27" s="14"/>
      <c r="Q27" s="27" t="s">
        <v>192</v>
      </c>
      <c r="R27" s="14" t="s">
        <v>175</v>
      </c>
      <c r="S27" s="15"/>
      <c r="T27" s="11"/>
      <c r="U27" s="26">
        <v>62109</v>
      </c>
      <c r="V27" s="14" t="s">
        <v>175</v>
      </c>
    </row>
    <row r="28" spans="1:22" x14ac:dyDescent="0.25">
      <c r="A28" s="13"/>
      <c r="B28" s="21" t="s">
        <v>33</v>
      </c>
      <c r="C28" s="31" t="s">
        <v>175</v>
      </c>
      <c r="D28" s="19"/>
      <c r="E28" s="22">
        <v>1115</v>
      </c>
      <c r="F28" s="23" t="s">
        <v>175</v>
      </c>
      <c r="G28" s="31"/>
      <c r="H28" s="19"/>
      <c r="I28" s="22">
        <v>26865</v>
      </c>
      <c r="J28" s="23" t="s">
        <v>175</v>
      </c>
      <c r="K28" s="31"/>
      <c r="L28" s="19"/>
      <c r="M28" s="22">
        <v>1120</v>
      </c>
      <c r="N28" s="23" t="s">
        <v>175</v>
      </c>
      <c r="O28" s="31"/>
      <c r="P28" s="23"/>
      <c r="Q28" s="24" t="s">
        <v>192</v>
      </c>
      <c r="R28" s="23" t="s">
        <v>175</v>
      </c>
      <c r="S28" s="31"/>
      <c r="T28" s="19"/>
      <c r="U28" s="22">
        <v>29100</v>
      </c>
      <c r="V28" s="23" t="s">
        <v>175</v>
      </c>
    </row>
    <row r="29" spans="1:22" x14ac:dyDescent="0.25">
      <c r="A29" s="13"/>
      <c r="B29" s="25" t="s">
        <v>34</v>
      </c>
      <c r="C29" s="15" t="s">
        <v>175</v>
      </c>
      <c r="D29" s="14"/>
      <c r="E29" s="27" t="s">
        <v>192</v>
      </c>
      <c r="F29" s="14" t="s">
        <v>175</v>
      </c>
      <c r="G29" s="15"/>
      <c r="H29" s="14"/>
      <c r="I29" s="27" t="s">
        <v>192</v>
      </c>
      <c r="J29" s="14" t="s">
        <v>175</v>
      </c>
      <c r="K29" s="15"/>
      <c r="L29" s="11"/>
      <c r="M29" s="39">
        <v>522</v>
      </c>
      <c r="N29" s="14" t="s">
        <v>175</v>
      </c>
      <c r="O29" s="15"/>
      <c r="P29" s="14"/>
      <c r="Q29" s="27" t="s">
        <v>192</v>
      </c>
      <c r="R29" s="14" t="s">
        <v>175</v>
      </c>
      <c r="S29" s="15"/>
      <c r="T29" s="11"/>
      <c r="U29" s="39">
        <v>522</v>
      </c>
      <c r="V29" s="14" t="s">
        <v>175</v>
      </c>
    </row>
    <row r="30" spans="1:22" ht="15.75" thickBot="1" x14ac:dyDescent="0.3">
      <c r="A30" s="13"/>
      <c r="B30" s="21" t="s">
        <v>43</v>
      </c>
      <c r="C30" s="31" t="s">
        <v>175</v>
      </c>
      <c r="D30" s="19"/>
      <c r="E30" s="22">
        <v>1656</v>
      </c>
      <c r="F30" s="23" t="s">
        <v>175</v>
      </c>
      <c r="G30" s="31"/>
      <c r="H30" s="19"/>
      <c r="I30" s="22">
        <v>2331</v>
      </c>
      <c r="J30" s="23" t="s">
        <v>175</v>
      </c>
      <c r="K30" s="31"/>
      <c r="L30" s="19"/>
      <c r="M30" s="22">
        <v>7572</v>
      </c>
      <c r="N30" s="23" t="s">
        <v>175</v>
      </c>
      <c r="O30" s="31"/>
      <c r="P30" s="23"/>
      <c r="Q30" s="24" t="s">
        <v>192</v>
      </c>
      <c r="R30" s="23" t="s">
        <v>175</v>
      </c>
      <c r="S30" s="31"/>
      <c r="T30" s="19"/>
      <c r="U30" s="22">
        <v>11559</v>
      </c>
      <c r="V30" s="23" t="s">
        <v>175</v>
      </c>
    </row>
    <row r="31" spans="1:22" x14ac:dyDescent="0.25">
      <c r="A31" s="13"/>
      <c r="B31" s="28"/>
      <c r="C31" s="28" t="s">
        <v>175</v>
      </c>
      <c r="D31" s="29"/>
      <c r="E31" s="29"/>
      <c r="F31" s="28"/>
      <c r="G31" s="28"/>
      <c r="H31" s="29"/>
      <c r="I31" s="29"/>
      <c r="J31" s="28"/>
      <c r="K31" s="28"/>
      <c r="L31" s="29"/>
      <c r="M31" s="29"/>
      <c r="N31" s="28"/>
      <c r="O31" s="28"/>
      <c r="P31" s="29"/>
      <c r="Q31" s="29"/>
      <c r="R31" s="28"/>
      <c r="S31" s="28"/>
      <c r="T31" s="29"/>
      <c r="U31" s="29"/>
      <c r="V31" s="28"/>
    </row>
    <row r="32" spans="1:22" ht="15.75" thickBot="1" x14ac:dyDescent="0.3">
      <c r="A32" s="13"/>
      <c r="B32" s="41"/>
      <c r="C32" s="15" t="s">
        <v>175</v>
      </c>
      <c r="D32" s="11"/>
      <c r="E32" s="26">
        <v>43460</v>
      </c>
      <c r="F32" s="14" t="s">
        <v>175</v>
      </c>
      <c r="G32" s="15"/>
      <c r="H32" s="11"/>
      <c r="I32" s="26">
        <v>145255</v>
      </c>
      <c r="J32" s="14" t="s">
        <v>175</v>
      </c>
      <c r="K32" s="15"/>
      <c r="L32" s="11"/>
      <c r="M32" s="26">
        <v>43147</v>
      </c>
      <c r="N32" s="14" t="s">
        <v>175</v>
      </c>
      <c r="O32" s="15"/>
      <c r="P32" s="14"/>
      <c r="Q32" s="27" t="s">
        <v>192</v>
      </c>
      <c r="R32" s="14" t="s">
        <v>175</v>
      </c>
      <c r="S32" s="15"/>
      <c r="T32" s="11"/>
      <c r="U32" s="26">
        <v>231862</v>
      </c>
      <c r="V32" s="14" t="s">
        <v>175</v>
      </c>
    </row>
    <row r="33" spans="1:22" x14ac:dyDescent="0.25">
      <c r="A33" s="13"/>
      <c r="B33" s="28"/>
      <c r="C33" s="28" t="s">
        <v>175</v>
      </c>
      <c r="D33" s="29"/>
      <c r="E33" s="29"/>
      <c r="F33" s="28"/>
      <c r="G33" s="28"/>
      <c r="H33" s="29"/>
      <c r="I33" s="29"/>
      <c r="J33" s="28"/>
      <c r="K33" s="28"/>
      <c r="L33" s="29"/>
      <c r="M33" s="29"/>
      <c r="N33" s="28"/>
      <c r="O33" s="28"/>
      <c r="P33" s="29"/>
      <c r="Q33" s="29"/>
      <c r="R33" s="28"/>
      <c r="S33" s="28"/>
      <c r="T33" s="29"/>
      <c r="U33" s="29"/>
      <c r="V33" s="28"/>
    </row>
    <row r="34" spans="1:22" x14ac:dyDescent="0.25">
      <c r="A34" s="13"/>
      <c r="B34" s="18" t="s">
        <v>45</v>
      </c>
      <c r="C34" s="31" t="s">
        <v>175</v>
      </c>
      <c r="D34" s="19"/>
      <c r="E34" s="22">
        <v>57533</v>
      </c>
      <c r="F34" s="23" t="s">
        <v>175</v>
      </c>
      <c r="G34" s="31"/>
      <c r="H34" s="19"/>
      <c r="I34" s="22">
        <v>23625</v>
      </c>
      <c r="J34" s="23" t="s">
        <v>175</v>
      </c>
      <c r="K34" s="31"/>
      <c r="L34" s="19"/>
      <c r="M34" s="40" t="s">
        <v>555</v>
      </c>
      <c r="N34" s="23" t="s">
        <v>207</v>
      </c>
      <c r="O34" s="31"/>
      <c r="P34" s="23"/>
      <c r="Q34" s="24" t="s">
        <v>192</v>
      </c>
      <c r="R34" s="23" t="s">
        <v>175</v>
      </c>
      <c r="S34" s="31"/>
      <c r="T34" s="19"/>
      <c r="U34" s="22">
        <v>50250</v>
      </c>
      <c r="V34" s="23" t="s">
        <v>175</v>
      </c>
    </row>
    <row r="35" spans="1:22" x14ac:dyDescent="0.25">
      <c r="A35" s="13"/>
      <c r="B35" s="20" t="s">
        <v>46</v>
      </c>
      <c r="C35" s="15" t="s">
        <v>175</v>
      </c>
      <c r="D35" s="11"/>
      <c r="E35" s="39">
        <v>103</v>
      </c>
      <c r="F35" s="14" t="s">
        <v>175</v>
      </c>
      <c r="G35" s="15"/>
      <c r="H35" s="11"/>
      <c r="I35" s="39">
        <v>901</v>
      </c>
      <c r="J35" s="14" t="s">
        <v>175</v>
      </c>
      <c r="K35" s="15"/>
      <c r="L35" s="11"/>
      <c r="M35" s="39">
        <v>297</v>
      </c>
      <c r="N35" s="14" t="s">
        <v>175</v>
      </c>
      <c r="O35" s="15"/>
      <c r="P35" s="11"/>
      <c r="Q35" s="39" t="s">
        <v>556</v>
      </c>
      <c r="R35" s="14" t="s">
        <v>207</v>
      </c>
      <c r="S35" s="15"/>
      <c r="T35" s="11"/>
      <c r="U35" s="39">
        <v>149</v>
      </c>
      <c r="V35" s="14" t="s">
        <v>175</v>
      </c>
    </row>
    <row r="36" spans="1:22" x14ac:dyDescent="0.25">
      <c r="A36" s="13"/>
      <c r="B36" s="18" t="s">
        <v>47</v>
      </c>
      <c r="C36" s="31" t="s">
        <v>175</v>
      </c>
      <c r="D36" s="19"/>
      <c r="E36" s="40" t="s">
        <v>557</v>
      </c>
      <c r="F36" s="23" t="s">
        <v>207</v>
      </c>
      <c r="G36" s="31"/>
      <c r="H36" s="19"/>
      <c r="I36" s="40" t="s">
        <v>558</v>
      </c>
      <c r="J36" s="23" t="s">
        <v>207</v>
      </c>
      <c r="K36" s="31"/>
      <c r="L36" s="19"/>
      <c r="M36" s="40" t="s">
        <v>559</v>
      </c>
      <c r="N36" s="23" t="s">
        <v>207</v>
      </c>
      <c r="O36" s="31"/>
      <c r="P36" s="19"/>
      <c r="Q36" s="22">
        <v>1152</v>
      </c>
      <c r="R36" s="23" t="s">
        <v>175</v>
      </c>
      <c r="S36" s="31"/>
      <c r="T36" s="19"/>
      <c r="U36" s="40" t="s">
        <v>560</v>
      </c>
      <c r="V36" s="23" t="s">
        <v>207</v>
      </c>
    </row>
    <row r="37" spans="1:22" x14ac:dyDescent="0.25">
      <c r="A37" s="13"/>
      <c r="B37" s="20" t="s">
        <v>48</v>
      </c>
      <c r="C37" s="15" t="s">
        <v>175</v>
      </c>
      <c r="D37" s="11"/>
      <c r="E37" s="39" t="s">
        <v>561</v>
      </c>
      <c r="F37" s="14" t="s">
        <v>207</v>
      </c>
      <c r="G37" s="15"/>
      <c r="H37" s="14"/>
      <c r="I37" s="27" t="s">
        <v>192</v>
      </c>
      <c r="J37" s="14" t="s">
        <v>175</v>
      </c>
      <c r="K37" s="15"/>
      <c r="L37" s="14"/>
      <c r="M37" s="27" t="s">
        <v>192</v>
      </c>
      <c r="N37" s="14" t="s">
        <v>175</v>
      </c>
      <c r="O37" s="15"/>
      <c r="P37" s="14"/>
      <c r="Q37" s="27" t="s">
        <v>192</v>
      </c>
      <c r="R37" s="14" t="s">
        <v>175</v>
      </c>
      <c r="S37" s="15"/>
      <c r="T37" s="11"/>
      <c r="U37" s="39" t="s">
        <v>561</v>
      </c>
      <c r="V37" s="14" t="s">
        <v>207</v>
      </c>
    </row>
    <row r="38" spans="1:22" ht="15.75" thickBot="1" x14ac:dyDescent="0.3">
      <c r="A38" s="13"/>
      <c r="B38" s="18" t="s">
        <v>562</v>
      </c>
      <c r="C38" s="31" t="s">
        <v>175</v>
      </c>
      <c r="D38" s="19"/>
      <c r="E38" s="40" t="s">
        <v>563</v>
      </c>
      <c r="F38" s="23" t="s">
        <v>207</v>
      </c>
      <c r="G38" s="31"/>
      <c r="H38" s="19"/>
      <c r="I38" s="40" t="s">
        <v>564</v>
      </c>
      <c r="J38" s="23" t="s">
        <v>207</v>
      </c>
      <c r="K38" s="31"/>
      <c r="L38" s="19"/>
      <c r="M38" s="40" t="s">
        <v>565</v>
      </c>
      <c r="N38" s="23" t="s">
        <v>207</v>
      </c>
      <c r="O38" s="31"/>
      <c r="P38" s="23"/>
      <c r="Q38" s="24" t="s">
        <v>192</v>
      </c>
      <c r="R38" s="23" t="s">
        <v>175</v>
      </c>
      <c r="S38" s="31"/>
      <c r="T38" s="19"/>
      <c r="U38" s="40" t="s">
        <v>566</v>
      </c>
      <c r="V38" s="23" t="s">
        <v>207</v>
      </c>
    </row>
    <row r="39" spans="1:22" x14ac:dyDescent="0.25">
      <c r="A39" s="13"/>
      <c r="B39" s="28"/>
      <c r="C39" s="28" t="s">
        <v>175</v>
      </c>
      <c r="D39" s="29"/>
      <c r="E39" s="29"/>
      <c r="F39" s="28"/>
      <c r="G39" s="28"/>
      <c r="H39" s="29"/>
      <c r="I39" s="29"/>
      <c r="J39" s="28"/>
      <c r="K39" s="28"/>
      <c r="L39" s="29"/>
      <c r="M39" s="29"/>
      <c r="N39" s="28"/>
      <c r="O39" s="28"/>
      <c r="P39" s="29"/>
      <c r="Q39" s="29"/>
      <c r="R39" s="28"/>
      <c r="S39" s="28"/>
      <c r="T39" s="29"/>
      <c r="U39" s="29"/>
      <c r="V39" s="28"/>
    </row>
    <row r="40" spans="1:22" x14ac:dyDescent="0.25">
      <c r="A40" s="13"/>
      <c r="B40" s="20" t="s">
        <v>567</v>
      </c>
      <c r="C40" s="15" t="s">
        <v>175</v>
      </c>
      <c r="D40" s="11"/>
      <c r="E40" s="39" t="s">
        <v>568</v>
      </c>
      <c r="F40" s="14" t="s">
        <v>207</v>
      </c>
      <c r="G40" s="15"/>
      <c r="H40" s="11"/>
      <c r="I40" s="26">
        <v>24032</v>
      </c>
      <c r="J40" s="14" t="s">
        <v>175</v>
      </c>
      <c r="K40" s="15"/>
      <c r="L40" s="11"/>
      <c r="M40" s="39" t="s">
        <v>569</v>
      </c>
      <c r="N40" s="14" t="s">
        <v>207</v>
      </c>
      <c r="O40" s="15"/>
      <c r="P40" s="14"/>
      <c r="Q40" s="27" t="s">
        <v>192</v>
      </c>
      <c r="R40" s="14" t="s">
        <v>175</v>
      </c>
      <c r="S40" s="15"/>
      <c r="T40" s="11"/>
      <c r="U40" s="39" t="s">
        <v>570</v>
      </c>
      <c r="V40" s="14" t="s">
        <v>207</v>
      </c>
    </row>
    <row r="41" spans="1:22" x14ac:dyDescent="0.25">
      <c r="A41" s="13"/>
      <c r="B41" s="18" t="s">
        <v>51</v>
      </c>
      <c r="C41" s="31" t="s">
        <v>175</v>
      </c>
      <c r="D41" s="19"/>
      <c r="E41" s="40" t="s">
        <v>571</v>
      </c>
      <c r="F41" s="23" t="s">
        <v>207</v>
      </c>
      <c r="G41" s="31"/>
      <c r="H41" s="19"/>
      <c r="I41" s="22">
        <v>4664</v>
      </c>
      <c r="J41" s="23" t="s">
        <v>175</v>
      </c>
      <c r="K41" s="31"/>
      <c r="L41" s="19"/>
      <c r="M41" s="22">
        <v>2104</v>
      </c>
      <c r="N41" s="23" t="s">
        <v>175</v>
      </c>
      <c r="O41" s="31"/>
      <c r="P41" s="23"/>
      <c r="Q41" s="24" t="s">
        <v>192</v>
      </c>
      <c r="R41" s="23" t="s">
        <v>175</v>
      </c>
      <c r="S41" s="31"/>
      <c r="T41" s="19"/>
      <c r="U41" s="22">
        <v>5015</v>
      </c>
      <c r="V41" s="23" t="s">
        <v>175</v>
      </c>
    </row>
    <row r="42" spans="1:22" ht="15.75" thickBot="1" x14ac:dyDescent="0.3">
      <c r="A42" s="13"/>
      <c r="B42" s="20" t="s">
        <v>572</v>
      </c>
      <c r="C42" s="15" t="s">
        <v>175</v>
      </c>
      <c r="D42" s="11"/>
      <c r="E42" s="39" t="s">
        <v>573</v>
      </c>
      <c r="F42" s="14" t="s">
        <v>207</v>
      </c>
      <c r="G42" s="15"/>
      <c r="H42" s="11"/>
      <c r="I42" s="26">
        <v>1028</v>
      </c>
      <c r="J42" s="14" t="s">
        <v>175</v>
      </c>
      <c r="K42" s="15"/>
      <c r="L42" s="14"/>
      <c r="M42" s="27" t="s">
        <v>192</v>
      </c>
      <c r="N42" s="14" t="s">
        <v>175</v>
      </c>
      <c r="O42" s="15"/>
      <c r="P42" s="11"/>
      <c r="Q42" s="26">
        <v>13059</v>
      </c>
      <c r="R42" s="14" t="s">
        <v>175</v>
      </c>
      <c r="S42" s="15"/>
      <c r="T42" s="14"/>
      <c r="U42" s="27" t="s">
        <v>192</v>
      </c>
      <c r="V42" s="14" t="s">
        <v>175</v>
      </c>
    </row>
    <row r="43" spans="1:22" x14ac:dyDescent="0.25">
      <c r="A43" s="13"/>
      <c r="B43" s="28"/>
      <c r="C43" s="28" t="s">
        <v>175</v>
      </c>
      <c r="D43" s="29"/>
      <c r="E43" s="29"/>
      <c r="F43" s="28"/>
      <c r="G43" s="28"/>
      <c r="H43" s="29"/>
      <c r="I43" s="29"/>
      <c r="J43" s="28"/>
      <c r="K43" s="28"/>
      <c r="L43" s="29"/>
      <c r="M43" s="29"/>
      <c r="N43" s="28"/>
      <c r="O43" s="28"/>
      <c r="P43" s="29"/>
      <c r="Q43" s="29"/>
      <c r="R43" s="28"/>
      <c r="S43" s="28"/>
      <c r="T43" s="29"/>
      <c r="U43" s="29"/>
      <c r="V43" s="28"/>
    </row>
    <row r="44" spans="1:22" ht="15.75" thickBot="1" x14ac:dyDescent="0.3">
      <c r="A44" s="13"/>
      <c r="B44" s="21" t="s">
        <v>52</v>
      </c>
      <c r="C44" s="31" t="s">
        <v>175</v>
      </c>
      <c r="D44" s="19" t="s">
        <v>191</v>
      </c>
      <c r="E44" s="40" t="s">
        <v>574</v>
      </c>
      <c r="F44" s="23" t="s">
        <v>207</v>
      </c>
      <c r="G44" s="31"/>
      <c r="H44" s="19" t="s">
        <v>191</v>
      </c>
      <c r="I44" s="22">
        <v>20396</v>
      </c>
      <c r="J44" s="23" t="s">
        <v>175</v>
      </c>
      <c r="K44" s="31"/>
      <c r="L44" s="19" t="s">
        <v>191</v>
      </c>
      <c r="M44" s="40" t="s">
        <v>575</v>
      </c>
      <c r="N44" s="23" t="s">
        <v>207</v>
      </c>
      <c r="O44" s="31"/>
      <c r="P44" s="19" t="s">
        <v>191</v>
      </c>
      <c r="Q44" s="22">
        <v>13059</v>
      </c>
      <c r="R44" s="23" t="s">
        <v>175</v>
      </c>
      <c r="S44" s="31"/>
      <c r="T44" s="19" t="s">
        <v>191</v>
      </c>
      <c r="U44" s="40" t="s">
        <v>574</v>
      </c>
      <c r="V44" s="23" t="s">
        <v>207</v>
      </c>
    </row>
    <row r="45" spans="1:22" ht="15.75" thickTop="1" x14ac:dyDescent="0.25">
      <c r="A45" s="13"/>
      <c r="B45" s="28"/>
      <c r="C45" s="28" t="s">
        <v>175</v>
      </c>
      <c r="D45" s="32"/>
      <c r="E45" s="32"/>
      <c r="F45" s="28"/>
      <c r="G45" s="28"/>
      <c r="H45" s="32"/>
      <c r="I45" s="32"/>
      <c r="J45" s="28"/>
      <c r="K45" s="28"/>
      <c r="L45" s="32"/>
      <c r="M45" s="32"/>
      <c r="N45" s="28"/>
      <c r="O45" s="28"/>
      <c r="P45" s="32"/>
      <c r="Q45" s="32"/>
      <c r="R45" s="28"/>
      <c r="S45" s="28"/>
      <c r="T45" s="32"/>
      <c r="U45" s="32"/>
      <c r="V45" s="28"/>
    </row>
    <row r="46" spans="1:22" x14ac:dyDescent="0.25">
      <c r="A46" s="13"/>
      <c r="B46" s="47"/>
      <c r="C46" s="47"/>
      <c r="D46" s="47"/>
      <c r="E46" s="47"/>
      <c r="F46" s="47"/>
      <c r="G46" s="47"/>
      <c r="H46" s="47"/>
      <c r="I46" s="47"/>
      <c r="J46" s="47"/>
      <c r="K46" s="47"/>
      <c r="L46" s="47"/>
      <c r="M46" s="47"/>
      <c r="N46" s="47"/>
      <c r="O46" s="47"/>
      <c r="P46" s="47"/>
      <c r="Q46" s="47"/>
      <c r="R46" s="47"/>
      <c r="S46" s="47"/>
      <c r="T46" s="47"/>
      <c r="U46" s="47"/>
      <c r="V46" s="47"/>
    </row>
    <row r="47" spans="1:22" x14ac:dyDescent="0.25">
      <c r="A47" s="13"/>
      <c r="B47" s="60" t="s">
        <v>544</v>
      </c>
      <c r="C47" s="60"/>
      <c r="D47" s="60"/>
      <c r="E47" s="60"/>
      <c r="F47" s="60"/>
      <c r="G47" s="60"/>
      <c r="H47" s="60"/>
      <c r="I47" s="60"/>
      <c r="J47" s="60"/>
      <c r="K47" s="60"/>
      <c r="L47" s="60"/>
      <c r="M47" s="60"/>
      <c r="N47" s="60"/>
      <c r="O47" s="60"/>
      <c r="P47" s="60"/>
      <c r="Q47" s="60"/>
      <c r="R47" s="60"/>
      <c r="S47" s="60"/>
      <c r="T47" s="60"/>
      <c r="U47" s="60"/>
      <c r="V47" s="60"/>
    </row>
    <row r="48" spans="1:22" x14ac:dyDescent="0.25">
      <c r="A48" s="13"/>
      <c r="B48" s="60" t="s">
        <v>576</v>
      </c>
      <c r="C48" s="60"/>
      <c r="D48" s="60"/>
      <c r="E48" s="60"/>
      <c r="F48" s="60"/>
      <c r="G48" s="60"/>
      <c r="H48" s="60"/>
      <c r="I48" s="60"/>
      <c r="J48" s="60"/>
      <c r="K48" s="60"/>
      <c r="L48" s="60"/>
      <c r="M48" s="60"/>
      <c r="N48" s="60"/>
      <c r="O48" s="60"/>
      <c r="P48" s="60"/>
      <c r="Q48" s="60"/>
      <c r="R48" s="60"/>
      <c r="S48" s="60"/>
      <c r="T48" s="60"/>
      <c r="U48" s="60"/>
      <c r="V48" s="60"/>
    </row>
    <row r="49" spans="1:22" ht="15.75" x14ac:dyDescent="0.25">
      <c r="A49" s="13"/>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3"/>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3"/>
      <c r="B51" s="33"/>
      <c r="C51" s="33" t="s">
        <v>175</v>
      </c>
      <c r="D51" s="35" t="s">
        <v>546</v>
      </c>
      <c r="E51" s="35"/>
      <c r="F51" s="33"/>
      <c r="G51" s="33"/>
      <c r="H51" s="56" t="s">
        <v>547</v>
      </c>
      <c r="I51" s="56"/>
      <c r="J51" s="33"/>
      <c r="K51" s="33"/>
      <c r="L51" s="56" t="s">
        <v>549</v>
      </c>
      <c r="M51" s="56"/>
      <c r="N51" s="33"/>
      <c r="O51" s="33"/>
      <c r="P51" s="35" t="s">
        <v>550</v>
      </c>
      <c r="Q51" s="35"/>
      <c r="R51" s="33"/>
      <c r="S51" s="33"/>
      <c r="T51" s="35" t="s">
        <v>551</v>
      </c>
      <c r="U51" s="35"/>
      <c r="V51" s="33"/>
    </row>
    <row r="52" spans="1:22" ht="15.75" thickBot="1" x14ac:dyDescent="0.3">
      <c r="A52" s="13"/>
      <c r="B52" s="33"/>
      <c r="C52" s="33"/>
      <c r="D52" s="34"/>
      <c r="E52" s="34"/>
      <c r="F52" s="33"/>
      <c r="G52" s="33"/>
      <c r="H52" s="57" t="s">
        <v>548</v>
      </c>
      <c r="I52" s="57"/>
      <c r="J52" s="33"/>
      <c r="K52" s="33"/>
      <c r="L52" s="57" t="s">
        <v>548</v>
      </c>
      <c r="M52" s="57"/>
      <c r="N52" s="33"/>
      <c r="O52" s="33"/>
      <c r="P52" s="34"/>
      <c r="Q52" s="34"/>
      <c r="R52" s="33"/>
      <c r="S52" s="33"/>
      <c r="T52" s="34"/>
      <c r="U52" s="34"/>
      <c r="V52" s="33"/>
    </row>
    <row r="53" spans="1:22" x14ac:dyDescent="0.25">
      <c r="A53" s="13"/>
      <c r="B53" s="18" t="s">
        <v>28</v>
      </c>
      <c r="C53" s="19" t="s">
        <v>175</v>
      </c>
      <c r="D53" s="19"/>
      <c r="E53" s="19"/>
      <c r="F53" s="19"/>
      <c r="G53" s="19"/>
      <c r="H53" s="19"/>
      <c r="I53" s="19"/>
      <c r="J53" s="19"/>
      <c r="K53" s="19"/>
      <c r="L53" s="19"/>
      <c r="M53" s="19"/>
      <c r="N53" s="19"/>
      <c r="O53" s="19"/>
      <c r="P53" s="19"/>
      <c r="Q53" s="19"/>
      <c r="R53" s="19"/>
      <c r="S53" s="19"/>
      <c r="T53" s="19"/>
      <c r="U53" s="19"/>
      <c r="V53" s="19"/>
    </row>
    <row r="54" spans="1:22" x14ac:dyDescent="0.25">
      <c r="A54" s="13"/>
      <c r="B54" s="25" t="s">
        <v>29</v>
      </c>
      <c r="C54" s="11" t="s">
        <v>175</v>
      </c>
      <c r="D54" s="11" t="s">
        <v>191</v>
      </c>
      <c r="E54" s="26">
        <v>228394</v>
      </c>
      <c r="F54" s="14" t="s">
        <v>175</v>
      </c>
      <c r="G54" s="11"/>
      <c r="H54" s="11" t="s">
        <v>191</v>
      </c>
      <c r="I54" s="26">
        <v>767557</v>
      </c>
      <c r="J54" s="14" t="s">
        <v>175</v>
      </c>
      <c r="K54" s="11"/>
      <c r="L54" s="11" t="s">
        <v>191</v>
      </c>
      <c r="M54" s="26">
        <v>247982</v>
      </c>
      <c r="N54" s="14" t="s">
        <v>175</v>
      </c>
      <c r="O54" s="11"/>
      <c r="P54" s="11" t="s">
        <v>191</v>
      </c>
      <c r="Q54" s="39" t="s">
        <v>577</v>
      </c>
      <c r="R54" s="14" t="s">
        <v>207</v>
      </c>
      <c r="S54" s="11"/>
      <c r="T54" s="11" t="s">
        <v>191</v>
      </c>
      <c r="U54" s="26">
        <v>1033517</v>
      </c>
      <c r="V54" s="14" t="s">
        <v>175</v>
      </c>
    </row>
    <row r="55" spans="1:22" ht="15.75" thickBot="1" x14ac:dyDescent="0.3">
      <c r="A55" s="13"/>
      <c r="B55" s="21" t="s">
        <v>30</v>
      </c>
      <c r="C55" s="19" t="s">
        <v>175</v>
      </c>
      <c r="D55" s="19"/>
      <c r="E55" s="22">
        <v>174554</v>
      </c>
      <c r="F55" s="23" t="s">
        <v>175</v>
      </c>
      <c r="G55" s="19"/>
      <c r="H55" s="19"/>
      <c r="I55" s="22">
        <v>32941</v>
      </c>
      <c r="J55" s="23" t="s">
        <v>175</v>
      </c>
      <c r="K55" s="19"/>
      <c r="L55" s="19"/>
      <c r="M55" s="22">
        <v>24086</v>
      </c>
      <c r="N55" s="23" t="s">
        <v>175</v>
      </c>
      <c r="O55" s="19"/>
      <c r="P55" s="19"/>
      <c r="Q55" s="40" t="s">
        <v>578</v>
      </c>
      <c r="R55" s="23" t="s">
        <v>207</v>
      </c>
      <c r="S55" s="19"/>
      <c r="T55" s="19"/>
      <c r="U55" s="22">
        <v>203939</v>
      </c>
      <c r="V55" s="23" t="s">
        <v>175</v>
      </c>
    </row>
    <row r="56" spans="1:22" x14ac:dyDescent="0.25">
      <c r="A56" s="13"/>
      <c r="B56" s="28"/>
      <c r="C56" s="28" t="s">
        <v>175</v>
      </c>
      <c r="D56" s="29"/>
      <c r="E56" s="29"/>
      <c r="F56" s="28"/>
      <c r="G56" s="28"/>
      <c r="H56" s="29"/>
      <c r="I56" s="29"/>
      <c r="J56" s="28"/>
      <c r="K56" s="28"/>
      <c r="L56" s="29"/>
      <c r="M56" s="29"/>
      <c r="N56" s="28"/>
      <c r="O56" s="28"/>
      <c r="P56" s="29"/>
      <c r="Q56" s="29"/>
      <c r="R56" s="28"/>
      <c r="S56" s="28"/>
      <c r="T56" s="29"/>
      <c r="U56" s="29"/>
      <c r="V56" s="28"/>
    </row>
    <row r="57" spans="1:22" ht="15.75" thickBot="1" x14ac:dyDescent="0.3">
      <c r="A57" s="13"/>
      <c r="B57" s="41"/>
      <c r="C57" s="15" t="s">
        <v>175</v>
      </c>
      <c r="D57" s="11"/>
      <c r="E57" s="26">
        <v>402948</v>
      </c>
      <c r="F57" s="14" t="s">
        <v>175</v>
      </c>
      <c r="G57" s="15"/>
      <c r="H57" s="11"/>
      <c r="I57" s="26">
        <v>800498</v>
      </c>
      <c r="J57" s="14" t="s">
        <v>175</v>
      </c>
      <c r="K57" s="15"/>
      <c r="L57" s="11"/>
      <c r="M57" s="26">
        <v>272068</v>
      </c>
      <c r="N57" s="14" t="s">
        <v>175</v>
      </c>
      <c r="O57" s="15"/>
      <c r="P57" s="11"/>
      <c r="Q57" s="39" t="s">
        <v>579</v>
      </c>
      <c r="R57" s="14" t="s">
        <v>207</v>
      </c>
      <c r="S57" s="15"/>
      <c r="T57" s="11"/>
      <c r="U57" s="26">
        <v>1237456</v>
      </c>
      <c r="V57" s="14" t="s">
        <v>175</v>
      </c>
    </row>
    <row r="58" spans="1:22" x14ac:dyDescent="0.25">
      <c r="A58" s="13"/>
      <c r="B58" s="28"/>
      <c r="C58" s="28" t="s">
        <v>175</v>
      </c>
      <c r="D58" s="29"/>
      <c r="E58" s="29"/>
      <c r="F58" s="28"/>
      <c r="G58" s="28"/>
      <c r="H58" s="29"/>
      <c r="I58" s="29"/>
      <c r="J58" s="28"/>
      <c r="K58" s="28"/>
      <c r="L58" s="29"/>
      <c r="M58" s="29"/>
      <c r="N58" s="28"/>
      <c r="O58" s="28"/>
      <c r="P58" s="29"/>
      <c r="Q58" s="29"/>
      <c r="R58" s="28"/>
      <c r="S58" s="28"/>
      <c r="T58" s="29"/>
      <c r="U58" s="29"/>
      <c r="V58" s="28"/>
    </row>
    <row r="59" spans="1:22" x14ac:dyDescent="0.25">
      <c r="A59" s="13"/>
      <c r="B59" s="18" t="s">
        <v>32</v>
      </c>
      <c r="C59" s="31" t="s">
        <v>175</v>
      </c>
      <c r="D59" s="19"/>
      <c r="E59" s="19"/>
      <c r="F59" s="19"/>
      <c r="G59" s="31"/>
      <c r="H59" s="19"/>
      <c r="I59" s="19"/>
      <c r="J59" s="19"/>
      <c r="K59" s="31"/>
      <c r="L59" s="19"/>
      <c r="M59" s="19"/>
      <c r="N59" s="19"/>
      <c r="O59" s="31"/>
      <c r="P59" s="19"/>
      <c r="Q59" s="19"/>
      <c r="R59" s="19"/>
      <c r="S59" s="31"/>
      <c r="T59" s="19"/>
      <c r="U59" s="19"/>
      <c r="V59" s="19"/>
    </row>
    <row r="60" spans="1:22" x14ac:dyDescent="0.25">
      <c r="A60" s="13"/>
      <c r="B60" s="25" t="s">
        <v>29</v>
      </c>
      <c r="C60" s="15" t="s">
        <v>175</v>
      </c>
      <c r="D60" s="11"/>
      <c r="E60" s="26">
        <v>110920</v>
      </c>
      <c r="F60" s="14" t="s">
        <v>175</v>
      </c>
      <c r="G60" s="15"/>
      <c r="H60" s="11"/>
      <c r="I60" s="26">
        <v>284425</v>
      </c>
      <c r="J60" s="14" t="s">
        <v>175</v>
      </c>
      <c r="K60" s="15"/>
      <c r="L60" s="11"/>
      <c r="M60" s="26">
        <v>177673</v>
      </c>
      <c r="N60" s="14" t="s">
        <v>175</v>
      </c>
      <c r="O60" s="15"/>
      <c r="P60" s="11"/>
      <c r="Q60" s="39" t="s">
        <v>577</v>
      </c>
      <c r="R60" s="14" t="s">
        <v>207</v>
      </c>
      <c r="S60" s="15"/>
      <c r="T60" s="11"/>
      <c r="U60" s="26">
        <v>362602</v>
      </c>
      <c r="V60" s="14" t="s">
        <v>175</v>
      </c>
    </row>
    <row r="61" spans="1:22" x14ac:dyDescent="0.25">
      <c r="A61" s="13"/>
      <c r="B61" s="21" t="s">
        <v>33</v>
      </c>
      <c r="C61" s="31" t="s">
        <v>175</v>
      </c>
      <c r="D61" s="19"/>
      <c r="E61" s="22">
        <v>2794</v>
      </c>
      <c r="F61" s="23" t="s">
        <v>175</v>
      </c>
      <c r="G61" s="31"/>
      <c r="H61" s="19"/>
      <c r="I61" s="22">
        <v>148728</v>
      </c>
      <c r="J61" s="23" t="s">
        <v>175</v>
      </c>
      <c r="K61" s="31"/>
      <c r="L61" s="19"/>
      <c r="M61" s="22">
        <v>2027</v>
      </c>
      <c r="N61" s="23" t="s">
        <v>175</v>
      </c>
      <c r="O61" s="31"/>
      <c r="P61" s="23"/>
      <c r="Q61" s="24" t="s">
        <v>192</v>
      </c>
      <c r="R61" s="23" t="s">
        <v>175</v>
      </c>
      <c r="S61" s="31"/>
      <c r="T61" s="19"/>
      <c r="U61" s="22">
        <v>153549</v>
      </c>
      <c r="V61" s="23" t="s">
        <v>175</v>
      </c>
    </row>
    <row r="62" spans="1:22" x14ac:dyDescent="0.25">
      <c r="A62" s="13"/>
      <c r="B62" s="25" t="s">
        <v>34</v>
      </c>
      <c r="C62" s="15" t="s">
        <v>175</v>
      </c>
      <c r="D62" s="14"/>
      <c r="E62" s="27" t="s">
        <v>192</v>
      </c>
      <c r="F62" s="14" t="s">
        <v>175</v>
      </c>
      <c r="G62" s="15"/>
      <c r="H62" s="14"/>
      <c r="I62" s="27" t="s">
        <v>192</v>
      </c>
      <c r="J62" s="14" t="s">
        <v>175</v>
      </c>
      <c r="K62" s="15"/>
      <c r="L62" s="11"/>
      <c r="M62" s="26">
        <v>26567</v>
      </c>
      <c r="N62" s="14" t="s">
        <v>175</v>
      </c>
      <c r="O62" s="15"/>
      <c r="P62" s="14"/>
      <c r="Q62" s="27" t="s">
        <v>192</v>
      </c>
      <c r="R62" s="14" t="s">
        <v>175</v>
      </c>
      <c r="S62" s="15"/>
      <c r="T62" s="11"/>
      <c r="U62" s="26">
        <v>26567</v>
      </c>
      <c r="V62" s="14" t="s">
        <v>175</v>
      </c>
    </row>
    <row r="63" spans="1:22" ht="15.75" thickBot="1" x14ac:dyDescent="0.3">
      <c r="A63" s="13"/>
      <c r="B63" s="21" t="s">
        <v>30</v>
      </c>
      <c r="C63" s="31" t="s">
        <v>175</v>
      </c>
      <c r="D63" s="19"/>
      <c r="E63" s="22">
        <v>93429</v>
      </c>
      <c r="F63" s="23" t="s">
        <v>175</v>
      </c>
      <c r="G63" s="31"/>
      <c r="H63" s="19"/>
      <c r="I63" s="22">
        <v>21535</v>
      </c>
      <c r="J63" s="23" t="s">
        <v>175</v>
      </c>
      <c r="K63" s="31"/>
      <c r="L63" s="19"/>
      <c r="M63" s="22">
        <v>19708</v>
      </c>
      <c r="N63" s="23" t="s">
        <v>175</v>
      </c>
      <c r="O63" s="31"/>
      <c r="P63" s="19"/>
      <c r="Q63" s="40" t="s">
        <v>578</v>
      </c>
      <c r="R63" s="23" t="s">
        <v>207</v>
      </c>
      <c r="S63" s="31"/>
      <c r="T63" s="19"/>
      <c r="U63" s="22">
        <v>107030</v>
      </c>
      <c r="V63" s="23" t="s">
        <v>175</v>
      </c>
    </row>
    <row r="64" spans="1:22" x14ac:dyDescent="0.25">
      <c r="A64" s="13"/>
      <c r="B64" s="28"/>
      <c r="C64" s="28" t="s">
        <v>175</v>
      </c>
      <c r="D64" s="29"/>
      <c r="E64" s="29"/>
      <c r="F64" s="28"/>
      <c r="G64" s="28"/>
      <c r="H64" s="29"/>
      <c r="I64" s="29"/>
      <c r="J64" s="28"/>
      <c r="K64" s="28"/>
      <c r="L64" s="29"/>
      <c r="M64" s="29"/>
      <c r="N64" s="28"/>
      <c r="O64" s="28"/>
      <c r="P64" s="29"/>
      <c r="Q64" s="29"/>
      <c r="R64" s="28"/>
      <c r="S64" s="28"/>
      <c r="T64" s="29"/>
      <c r="U64" s="29"/>
      <c r="V64" s="28"/>
    </row>
    <row r="65" spans="1:22" x14ac:dyDescent="0.25">
      <c r="A65" s="13"/>
      <c r="B65" s="20" t="s">
        <v>35</v>
      </c>
      <c r="C65" s="15" t="s">
        <v>175</v>
      </c>
      <c r="D65" s="11"/>
      <c r="E65" s="26">
        <v>195805</v>
      </c>
      <c r="F65" s="14" t="s">
        <v>175</v>
      </c>
      <c r="G65" s="15"/>
      <c r="H65" s="11"/>
      <c r="I65" s="26">
        <v>345810</v>
      </c>
      <c r="J65" s="14" t="s">
        <v>175</v>
      </c>
      <c r="K65" s="15"/>
      <c r="L65" s="11"/>
      <c r="M65" s="26">
        <v>46093</v>
      </c>
      <c r="N65" s="14" t="s">
        <v>175</v>
      </c>
      <c r="O65" s="15"/>
      <c r="P65" s="14"/>
      <c r="Q65" s="27" t="s">
        <v>192</v>
      </c>
      <c r="R65" s="14" t="s">
        <v>175</v>
      </c>
      <c r="S65" s="15"/>
      <c r="T65" s="11"/>
      <c r="U65" s="26">
        <v>587708</v>
      </c>
      <c r="V65" s="14" t="s">
        <v>175</v>
      </c>
    </row>
    <row r="66" spans="1:22" x14ac:dyDescent="0.25">
      <c r="A66" s="13"/>
      <c r="B66" s="18" t="s">
        <v>36</v>
      </c>
      <c r="C66" s="31" t="s">
        <v>175</v>
      </c>
      <c r="D66" s="19"/>
      <c r="E66" s="19"/>
      <c r="F66" s="19"/>
      <c r="G66" s="31"/>
      <c r="H66" s="19"/>
      <c r="I66" s="19"/>
      <c r="J66" s="19"/>
      <c r="K66" s="31"/>
      <c r="L66" s="19"/>
      <c r="M66" s="19"/>
      <c r="N66" s="19"/>
      <c r="O66" s="31"/>
      <c r="P66" s="19"/>
      <c r="Q66" s="19"/>
      <c r="R66" s="19"/>
      <c r="S66" s="31"/>
      <c r="T66" s="19"/>
      <c r="U66" s="19"/>
      <c r="V66" s="19"/>
    </row>
    <row r="67" spans="1:22" x14ac:dyDescent="0.25">
      <c r="A67" s="13"/>
      <c r="B67" s="25" t="s">
        <v>37</v>
      </c>
      <c r="C67" s="15" t="s">
        <v>175</v>
      </c>
      <c r="D67" s="11"/>
      <c r="E67" s="26">
        <v>15212</v>
      </c>
      <c r="F67" s="14" t="s">
        <v>175</v>
      </c>
      <c r="G67" s="15"/>
      <c r="H67" s="11"/>
      <c r="I67" s="26">
        <v>78848</v>
      </c>
      <c r="J67" s="14" t="s">
        <v>175</v>
      </c>
      <c r="K67" s="15"/>
      <c r="L67" s="11"/>
      <c r="M67" s="26">
        <v>4524</v>
      </c>
      <c r="N67" s="14" t="s">
        <v>175</v>
      </c>
      <c r="O67" s="15"/>
      <c r="P67" s="14"/>
      <c r="Q67" s="27" t="s">
        <v>192</v>
      </c>
      <c r="R67" s="14" t="s">
        <v>175</v>
      </c>
      <c r="S67" s="15"/>
      <c r="T67" s="11"/>
      <c r="U67" s="26">
        <v>98584</v>
      </c>
      <c r="V67" s="14" t="s">
        <v>175</v>
      </c>
    </row>
    <row r="68" spans="1:22" x14ac:dyDescent="0.25">
      <c r="A68" s="13"/>
      <c r="B68" s="21" t="s">
        <v>38</v>
      </c>
      <c r="C68" s="31" t="s">
        <v>175</v>
      </c>
      <c r="D68" s="19"/>
      <c r="E68" s="22">
        <v>35783</v>
      </c>
      <c r="F68" s="23" t="s">
        <v>175</v>
      </c>
      <c r="G68" s="31"/>
      <c r="H68" s="19"/>
      <c r="I68" s="22">
        <v>83307</v>
      </c>
      <c r="J68" s="23" t="s">
        <v>175</v>
      </c>
      <c r="K68" s="31"/>
      <c r="L68" s="19"/>
      <c r="M68" s="22">
        <v>42824</v>
      </c>
      <c r="N68" s="23" t="s">
        <v>175</v>
      </c>
      <c r="O68" s="31"/>
      <c r="P68" s="23"/>
      <c r="Q68" s="24" t="s">
        <v>192</v>
      </c>
      <c r="R68" s="23" t="s">
        <v>175</v>
      </c>
      <c r="S68" s="31"/>
      <c r="T68" s="19"/>
      <c r="U68" s="22">
        <v>161914</v>
      </c>
      <c r="V68" s="23" t="s">
        <v>175</v>
      </c>
    </row>
    <row r="69" spans="1:22" x14ac:dyDescent="0.25">
      <c r="A69" s="13"/>
      <c r="B69" s="25" t="s">
        <v>39</v>
      </c>
      <c r="C69" s="15" t="s">
        <v>175</v>
      </c>
      <c r="D69" s="11"/>
      <c r="E69" s="26">
        <v>29793</v>
      </c>
      <c r="F69" s="14" t="s">
        <v>175</v>
      </c>
      <c r="G69" s="15"/>
      <c r="H69" s="11"/>
      <c r="I69" s="26">
        <v>77024</v>
      </c>
      <c r="J69" s="14" t="s">
        <v>175</v>
      </c>
      <c r="K69" s="15"/>
      <c r="L69" s="11"/>
      <c r="M69" s="26">
        <v>23111</v>
      </c>
      <c r="N69" s="14" t="s">
        <v>175</v>
      </c>
      <c r="O69" s="15"/>
      <c r="P69" s="14"/>
      <c r="Q69" s="27" t="s">
        <v>192</v>
      </c>
      <c r="R69" s="14" t="s">
        <v>175</v>
      </c>
      <c r="S69" s="15"/>
      <c r="T69" s="11"/>
      <c r="U69" s="26">
        <v>129928</v>
      </c>
      <c r="V69" s="14" t="s">
        <v>175</v>
      </c>
    </row>
    <row r="70" spans="1:22" x14ac:dyDescent="0.25">
      <c r="A70" s="13"/>
      <c r="B70" s="21" t="s">
        <v>33</v>
      </c>
      <c r="C70" s="31" t="s">
        <v>175</v>
      </c>
      <c r="D70" s="19"/>
      <c r="E70" s="22">
        <v>1894</v>
      </c>
      <c r="F70" s="23" t="s">
        <v>175</v>
      </c>
      <c r="G70" s="31"/>
      <c r="H70" s="19"/>
      <c r="I70" s="22">
        <v>51028</v>
      </c>
      <c r="J70" s="23" t="s">
        <v>175</v>
      </c>
      <c r="K70" s="31"/>
      <c r="L70" s="19"/>
      <c r="M70" s="22">
        <v>2394</v>
      </c>
      <c r="N70" s="23" t="s">
        <v>175</v>
      </c>
      <c r="O70" s="31"/>
      <c r="P70" s="23"/>
      <c r="Q70" s="24" t="s">
        <v>192</v>
      </c>
      <c r="R70" s="23" t="s">
        <v>175</v>
      </c>
      <c r="S70" s="31"/>
      <c r="T70" s="19"/>
      <c r="U70" s="22">
        <v>55316</v>
      </c>
      <c r="V70" s="23" t="s">
        <v>175</v>
      </c>
    </row>
    <row r="71" spans="1:22" x14ac:dyDescent="0.25">
      <c r="A71" s="13"/>
      <c r="B71" s="25" t="s">
        <v>34</v>
      </c>
      <c r="C71" s="15" t="s">
        <v>175</v>
      </c>
      <c r="D71" s="14"/>
      <c r="E71" s="27" t="s">
        <v>192</v>
      </c>
      <c r="F71" s="14" t="s">
        <v>175</v>
      </c>
      <c r="G71" s="15"/>
      <c r="H71" s="14"/>
      <c r="I71" s="27" t="s">
        <v>192</v>
      </c>
      <c r="J71" s="14" t="s">
        <v>175</v>
      </c>
      <c r="K71" s="15"/>
      <c r="L71" s="11"/>
      <c r="M71" s="39">
        <v>522</v>
      </c>
      <c r="N71" s="14" t="s">
        <v>175</v>
      </c>
      <c r="O71" s="15"/>
      <c r="P71" s="14"/>
      <c r="Q71" s="27" t="s">
        <v>192</v>
      </c>
      <c r="R71" s="14" t="s">
        <v>175</v>
      </c>
      <c r="S71" s="15"/>
      <c r="T71" s="11"/>
      <c r="U71" s="39">
        <v>522</v>
      </c>
      <c r="V71" s="14" t="s">
        <v>175</v>
      </c>
    </row>
    <row r="72" spans="1:22" ht="15.75" thickBot="1" x14ac:dyDescent="0.3">
      <c r="A72" s="13"/>
      <c r="B72" s="21" t="s">
        <v>43</v>
      </c>
      <c r="C72" s="31" t="s">
        <v>175</v>
      </c>
      <c r="D72" s="19"/>
      <c r="E72" s="22">
        <v>6646</v>
      </c>
      <c r="F72" s="23" t="s">
        <v>175</v>
      </c>
      <c r="G72" s="31"/>
      <c r="H72" s="19"/>
      <c r="I72" s="22">
        <v>12087</v>
      </c>
      <c r="J72" s="23" t="s">
        <v>175</v>
      </c>
      <c r="K72" s="31"/>
      <c r="L72" s="19"/>
      <c r="M72" s="22">
        <v>11176</v>
      </c>
      <c r="N72" s="23" t="s">
        <v>175</v>
      </c>
      <c r="O72" s="31"/>
      <c r="P72" s="23"/>
      <c r="Q72" s="24" t="s">
        <v>192</v>
      </c>
      <c r="R72" s="23" t="s">
        <v>175</v>
      </c>
      <c r="S72" s="31"/>
      <c r="T72" s="19"/>
      <c r="U72" s="22">
        <v>29909</v>
      </c>
      <c r="V72" s="23" t="s">
        <v>175</v>
      </c>
    </row>
    <row r="73" spans="1:22" x14ac:dyDescent="0.25">
      <c r="A73" s="13"/>
      <c r="B73" s="28"/>
      <c r="C73" s="28" t="s">
        <v>175</v>
      </c>
      <c r="D73" s="29"/>
      <c r="E73" s="29"/>
      <c r="F73" s="28"/>
      <c r="G73" s="28"/>
      <c r="H73" s="29"/>
      <c r="I73" s="29"/>
      <c r="J73" s="28"/>
      <c r="K73" s="28"/>
      <c r="L73" s="29"/>
      <c r="M73" s="29"/>
      <c r="N73" s="28"/>
      <c r="O73" s="28"/>
      <c r="P73" s="29"/>
      <c r="Q73" s="29"/>
      <c r="R73" s="28"/>
      <c r="S73" s="28"/>
      <c r="T73" s="29"/>
      <c r="U73" s="29"/>
      <c r="V73" s="28"/>
    </row>
    <row r="74" spans="1:22" ht="15.75" thickBot="1" x14ac:dyDescent="0.3">
      <c r="A74" s="13"/>
      <c r="B74" s="41"/>
      <c r="C74" s="15" t="s">
        <v>175</v>
      </c>
      <c r="D74" s="11"/>
      <c r="E74" s="26">
        <v>89328</v>
      </c>
      <c r="F74" s="14" t="s">
        <v>175</v>
      </c>
      <c r="G74" s="15"/>
      <c r="H74" s="11"/>
      <c r="I74" s="26">
        <v>302294</v>
      </c>
      <c r="J74" s="14" t="s">
        <v>175</v>
      </c>
      <c r="K74" s="15"/>
      <c r="L74" s="11"/>
      <c r="M74" s="26">
        <v>84551</v>
      </c>
      <c r="N74" s="14" t="s">
        <v>175</v>
      </c>
      <c r="O74" s="15"/>
      <c r="P74" s="14"/>
      <c r="Q74" s="27" t="s">
        <v>192</v>
      </c>
      <c r="R74" s="14" t="s">
        <v>175</v>
      </c>
      <c r="S74" s="15"/>
      <c r="T74" s="11"/>
      <c r="U74" s="26">
        <v>476173</v>
      </c>
      <c r="V74" s="14" t="s">
        <v>175</v>
      </c>
    </row>
    <row r="75" spans="1:22" x14ac:dyDescent="0.25">
      <c r="A75" s="13"/>
      <c r="B75" s="28"/>
      <c r="C75" s="28" t="s">
        <v>175</v>
      </c>
      <c r="D75" s="29"/>
      <c r="E75" s="29"/>
      <c r="F75" s="28"/>
      <c r="G75" s="28"/>
      <c r="H75" s="29"/>
      <c r="I75" s="29"/>
      <c r="J75" s="28"/>
      <c r="K75" s="28"/>
      <c r="L75" s="29"/>
      <c r="M75" s="29"/>
      <c r="N75" s="28"/>
      <c r="O75" s="28"/>
      <c r="P75" s="29"/>
      <c r="Q75" s="29"/>
      <c r="R75" s="28"/>
      <c r="S75" s="28"/>
      <c r="T75" s="29"/>
      <c r="U75" s="29"/>
      <c r="V75" s="28"/>
    </row>
    <row r="76" spans="1:22" x14ac:dyDescent="0.25">
      <c r="A76" s="13"/>
      <c r="B76" s="18" t="s">
        <v>45</v>
      </c>
      <c r="C76" s="31" t="s">
        <v>175</v>
      </c>
      <c r="D76" s="19"/>
      <c r="E76" s="22">
        <v>106477</v>
      </c>
      <c r="F76" s="23" t="s">
        <v>175</v>
      </c>
      <c r="G76" s="31"/>
      <c r="H76" s="19"/>
      <c r="I76" s="22">
        <v>43516</v>
      </c>
      <c r="J76" s="23" t="s">
        <v>175</v>
      </c>
      <c r="K76" s="31"/>
      <c r="L76" s="19"/>
      <c r="M76" s="40" t="s">
        <v>580</v>
      </c>
      <c r="N76" s="23" t="s">
        <v>207</v>
      </c>
      <c r="O76" s="31"/>
      <c r="P76" s="23"/>
      <c r="Q76" s="24" t="s">
        <v>192</v>
      </c>
      <c r="R76" s="23" t="s">
        <v>175</v>
      </c>
      <c r="S76" s="31"/>
      <c r="T76" s="19"/>
      <c r="U76" s="22">
        <v>111535</v>
      </c>
      <c r="V76" s="23" t="s">
        <v>175</v>
      </c>
    </row>
    <row r="77" spans="1:22" x14ac:dyDescent="0.25">
      <c r="A77" s="13"/>
      <c r="B77" s="20" t="s">
        <v>46</v>
      </c>
      <c r="C77" s="15" t="s">
        <v>175</v>
      </c>
      <c r="D77" s="11"/>
      <c r="E77" s="39">
        <v>202</v>
      </c>
      <c r="F77" s="14" t="s">
        <v>175</v>
      </c>
      <c r="G77" s="15"/>
      <c r="H77" s="11"/>
      <c r="I77" s="26">
        <v>1206</v>
      </c>
      <c r="J77" s="14" t="s">
        <v>175</v>
      </c>
      <c r="K77" s="15"/>
      <c r="L77" s="11"/>
      <c r="M77" s="39">
        <v>491</v>
      </c>
      <c r="N77" s="14" t="s">
        <v>175</v>
      </c>
      <c r="O77" s="15"/>
      <c r="P77" s="11"/>
      <c r="Q77" s="39" t="s">
        <v>581</v>
      </c>
      <c r="R77" s="14" t="s">
        <v>207</v>
      </c>
      <c r="S77" s="15"/>
      <c r="T77" s="11"/>
      <c r="U77" s="39">
        <v>505</v>
      </c>
      <c r="V77" s="14" t="s">
        <v>175</v>
      </c>
    </row>
    <row r="78" spans="1:22" x14ac:dyDescent="0.25">
      <c r="A78" s="13"/>
      <c r="B78" s="18" t="s">
        <v>47</v>
      </c>
      <c r="C78" s="31" t="s">
        <v>175</v>
      </c>
      <c r="D78" s="19"/>
      <c r="E78" s="40" t="s">
        <v>582</v>
      </c>
      <c r="F78" s="23" t="s">
        <v>207</v>
      </c>
      <c r="G78" s="31"/>
      <c r="H78" s="19"/>
      <c r="I78" s="40" t="s">
        <v>583</v>
      </c>
      <c r="J78" s="23" t="s">
        <v>207</v>
      </c>
      <c r="K78" s="31"/>
      <c r="L78" s="19"/>
      <c r="M78" s="40" t="s">
        <v>584</v>
      </c>
      <c r="N78" s="23" t="s">
        <v>207</v>
      </c>
      <c r="O78" s="31"/>
      <c r="P78" s="19"/>
      <c r="Q78" s="22">
        <v>1394</v>
      </c>
      <c r="R78" s="23" t="s">
        <v>175</v>
      </c>
      <c r="S78" s="31"/>
      <c r="T78" s="19"/>
      <c r="U78" s="40" t="s">
        <v>585</v>
      </c>
      <c r="V78" s="23" t="s">
        <v>207</v>
      </c>
    </row>
    <row r="79" spans="1:22" x14ac:dyDescent="0.25">
      <c r="A79" s="13"/>
      <c r="B79" s="20" t="s">
        <v>48</v>
      </c>
      <c r="C79" s="15" t="s">
        <v>175</v>
      </c>
      <c r="D79" s="11"/>
      <c r="E79" s="39" t="s">
        <v>586</v>
      </c>
      <c r="F79" s="14" t="s">
        <v>207</v>
      </c>
      <c r="G79" s="15"/>
      <c r="H79" s="14"/>
      <c r="I79" s="27" t="s">
        <v>192</v>
      </c>
      <c r="J79" s="14" t="s">
        <v>175</v>
      </c>
      <c r="K79" s="15"/>
      <c r="L79" s="14"/>
      <c r="M79" s="27" t="s">
        <v>192</v>
      </c>
      <c r="N79" s="14" t="s">
        <v>175</v>
      </c>
      <c r="O79" s="15"/>
      <c r="P79" s="14"/>
      <c r="Q79" s="27" t="s">
        <v>192</v>
      </c>
      <c r="R79" s="14" t="s">
        <v>175</v>
      </c>
      <c r="S79" s="15"/>
      <c r="T79" s="11"/>
      <c r="U79" s="39" t="s">
        <v>586</v>
      </c>
      <c r="V79" s="14" t="s">
        <v>207</v>
      </c>
    </row>
    <row r="80" spans="1:22" ht="15.75" thickBot="1" x14ac:dyDescent="0.3">
      <c r="A80" s="13"/>
      <c r="B80" s="18" t="s">
        <v>49</v>
      </c>
      <c r="C80" s="31" t="s">
        <v>175</v>
      </c>
      <c r="D80" s="19"/>
      <c r="E80" s="22">
        <v>6627</v>
      </c>
      <c r="F80" s="23" t="s">
        <v>175</v>
      </c>
      <c r="G80" s="31"/>
      <c r="H80" s="19"/>
      <c r="I80" s="40" t="s">
        <v>587</v>
      </c>
      <c r="J80" s="23" t="s">
        <v>207</v>
      </c>
      <c r="K80" s="31"/>
      <c r="L80" s="19"/>
      <c r="M80" s="40">
        <v>810</v>
      </c>
      <c r="N80" s="23" t="s">
        <v>175</v>
      </c>
      <c r="O80" s="31"/>
      <c r="P80" s="23"/>
      <c r="Q80" s="24" t="s">
        <v>192</v>
      </c>
      <c r="R80" s="23" t="s">
        <v>175</v>
      </c>
      <c r="S80" s="31"/>
      <c r="T80" s="19"/>
      <c r="U80" s="40" t="s">
        <v>588</v>
      </c>
      <c r="V80" s="23" t="s">
        <v>207</v>
      </c>
    </row>
    <row r="81" spans="1:22" x14ac:dyDescent="0.25">
      <c r="A81" s="13"/>
      <c r="B81" s="28"/>
      <c r="C81" s="28" t="s">
        <v>175</v>
      </c>
      <c r="D81" s="29"/>
      <c r="E81" s="29"/>
      <c r="F81" s="28"/>
      <c r="G81" s="28"/>
      <c r="H81" s="29"/>
      <c r="I81" s="29"/>
      <c r="J81" s="28"/>
      <c r="K81" s="28"/>
      <c r="L81" s="29"/>
      <c r="M81" s="29"/>
      <c r="N81" s="28"/>
      <c r="O81" s="28"/>
      <c r="P81" s="29"/>
      <c r="Q81" s="29"/>
      <c r="R81" s="28"/>
      <c r="S81" s="28"/>
      <c r="T81" s="29"/>
      <c r="U81" s="29"/>
      <c r="V81" s="28"/>
    </row>
    <row r="82" spans="1:22" x14ac:dyDescent="0.25">
      <c r="A82" s="13"/>
      <c r="B82" s="20" t="s">
        <v>567</v>
      </c>
      <c r="C82" s="15" t="s">
        <v>175</v>
      </c>
      <c r="D82" s="11"/>
      <c r="E82" s="39" t="s">
        <v>589</v>
      </c>
      <c r="F82" s="14" t="s">
        <v>207</v>
      </c>
      <c r="G82" s="15"/>
      <c r="H82" s="11"/>
      <c r="I82" s="26">
        <v>34576</v>
      </c>
      <c r="J82" s="14" t="s">
        <v>175</v>
      </c>
      <c r="K82" s="15"/>
      <c r="L82" s="11"/>
      <c r="M82" s="39" t="s">
        <v>590</v>
      </c>
      <c r="N82" s="14" t="s">
        <v>207</v>
      </c>
      <c r="O82" s="15"/>
      <c r="P82" s="14"/>
      <c r="Q82" s="27" t="s">
        <v>192</v>
      </c>
      <c r="R82" s="14" t="s">
        <v>175</v>
      </c>
      <c r="S82" s="15"/>
      <c r="T82" s="11"/>
      <c r="U82" s="39" t="s">
        <v>591</v>
      </c>
      <c r="V82" s="14" t="s">
        <v>207</v>
      </c>
    </row>
    <row r="83" spans="1:22" x14ac:dyDescent="0.25">
      <c r="A83" s="13"/>
      <c r="B83" s="18" t="s">
        <v>51</v>
      </c>
      <c r="C83" s="31" t="s">
        <v>175</v>
      </c>
      <c r="D83" s="19"/>
      <c r="E83" s="40" t="s">
        <v>592</v>
      </c>
      <c r="F83" s="23" t="s">
        <v>207</v>
      </c>
      <c r="G83" s="31"/>
      <c r="H83" s="19"/>
      <c r="I83" s="22">
        <v>6224</v>
      </c>
      <c r="J83" s="23" t="s">
        <v>175</v>
      </c>
      <c r="K83" s="31"/>
      <c r="L83" s="19"/>
      <c r="M83" s="22">
        <v>4535</v>
      </c>
      <c r="N83" s="23" t="s">
        <v>175</v>
      </c>
      <c r="O83" s="31"/>
      <c r="P83" s="23"/>
      <c r="Q83" s="24" t="s">
        <v>192</v>
      </c>
      <c r="R83" s="23" t="s">
        <v>175</v>
      </c>
      <c r="S83" s="31"/>
      <c r="T83" s="19"/>
      <c r="U83" s="22">
        <v>8947</v>
      </c>
      <c r="V83" s="23" t="s">
        <v>175</v>
      </c>
    </row>
    <row r="84" spans="1:22" ht="15.75" thickBot="1" x14ac:dyDescent="0.3">
      <c r="A84" s="13"/>
      <c r="B84" s="20" t="s">
        <v>572</v>
      </c>
      <c r="C84" s="15" t="s">
        <v>175</v>
      </c>
      <c r="D84" s="11"/>
      <c r="E84" s="39" t="s">
        <v>593</v>
      </c>
      <c r="F84" s="14" t="s">
        <v>207</v>
      </c>
      <c r="G84" s="15"/>
      <c r="H84" s="11"/>
      <c r="I84" s="26">
        <v>11116</v>
      </c>
      <c r="J84" s="14" t="s">
        <v>175</v>
      </c>
      <c r="K84" s="15"/>
      <c r="L84" s="14"/>
      <c r="M84" s="27" t="s">
        <v>192</v>
      </c>
      <c r="N84" s="14" t="s">
        <v>175</v>
      </c>
      <c r="O84" s="15"/>
      <c r="P84" s="11"/>
      <c r="Q84" s="26">
        <v>3395</v>
      </c>
      <c r="R84" s="14" t="s">
        <v>175</v>
      </c>
      <c r="S84" s="15"/>
      <c r="T84" s="14"/>
      <c r="U84" s="27" t="s">
        <v>192</v>
      </c>
      <c r="V84" s="14" t="s">
        <v>175</v>
      </c>
    </row>
    <row r="85" spans="1:22" x14ac:dyDescent="0.25">
      <c r="A85" s="13"/>
      <c r="B85" s="28"/>
      <c r="C85" s="28" t="s">
        <v>175</v>
      </c>
      <c r="D85" s="29"/>
      <c r="E85" s="29"/>
      <c r="F85" s="28"/>
      <c r="G85" s="28"/>
      <c r="H85" s="29"/>
      <c r="I85" s="29"/>
      <c r="J85" s="28"/>
      <c r="K85" s="28"/>
      <c r="L85" s="29"/>
      <c r="M85" s="29"/>
      <c r="N85" s="28"/>
      <c r="O85" s="28"/>
      <c r="P85" s="29"/>
      <c r="Q85" s="29"/>
      <c r="R85" s="28"/>
      <c r="S85" s="28"/>
      <c r="T85" s="29"/>
      <c r="U85" s="29"/>
      <c r="V85" s="28"/>
    </row>
    <row r="86" spans="1:22" ht="15.75" thickBot="1" x14ac:dyDescent="0.3">
      <c r="A86" s="13"/>
      <c r="B86" s="21" t="s">
        <v>52</v>
      </c>
      <c r="C86" s="31" t="s">
        <v>175</v>
      </c>
      <c r="D86" s="19" t="s">
        <v>191</v>
      </c>
      <c r="E86" s="40" t="s">
        <v>594</v>
      </c>
      <c r="F86" s="23" t="s">
        <v>207</v>
      </c>
      <c r="G86" s="31"/>
      <c r="H86" s="19" t="s">
        <v>191</v>
      </c>
      <c r="I86" s="22">
        <v>39468</v>
      </c>
      <c r="J86" s="23" t="s">
        <v>175</v>
      </c>
      <c r="K86" s="31"/>
      <c r="L86" s="19" t="s">
        <v>191</v>
      </c>
      <c r="M86" s="40" t="s">
        <v>595</v>
      </c>
      <c r="N86" s="23" t="s">
        <v>207</v>
      </c>
      <c r="O86" s="31"/>
      <c r="P86" s="19" t="s">
        <v>191</v>
      </c>
      <c r="Q86" s="22">
        <v>3395</v>
      </c>
      <c r="R86" s="23" t="s">
        <v>175</v>
      </c>
      <c r="S86" s="31"/>
      <c r="T86" s="19" t="s">
        <v>191</v>
      </c>
      <c r="U86" s="40" t="s">
        <v>594</v>
      </c>
      <c r="V86" s="23" t="s">
        <v>207</v>
      </c>
    </row>
    <row r="87" spans="1:22" ht="15.75" thickTop="1" x14ac:dyDescent="0.25">
      <c r="A87" s="13"/>
      <c r="B87" s="28"/>
      <c r="C87" s="28" t="s">
        <v>175</v>
      </c>
      <c r="D87" s="32"/>
      <c r="E87" s="32"/>
      <c r="F87" s="28"/>
      <c r="G87" s="28"/>
      <c r="H87" s="32"/>
      <c r="I87" s="32"/>
      <c r="J87" s="28"/>
      <c r="K87" s="28"/>
      <c r="L87" s="32"/>
      <c r="M87" s="32"/>
      <c r="N87" s="28"/>
      <c r="O87" s="28"/>
      <c r="P87" s="32"/>
      <c r="Q87" s="32"/>
      <c r="R87" s="28"/>
      <c r="S87" s="28"/>
      <c r="T87" s="32"/>
      <c r="U87" s="32"/>
      <c r="V87" s="28"/>
    </row>
    <row r="88" spans="1:22" x14ac:dyDescent="0.25">
      <c r="A88" s="13"/>
      <c r="B88" s="47"/>
      <c r="C88" s="47"/>
      <c r="D88" s="47"/>
      <c r="E88" s="47"/>
      <c r="F88" s="47"/>
      <c r="G88" s="47"/>
      <c r="H88" s="47"/>
      <c r="I88" s="47"/>
      <c r="J88" s="47"/>
      <c r="K88" s="47"/>
      <c r="L88" s="47"/>
      <c r="M88" s="47"/>
      <c r="N88" s="47"/>
      <c r="O88" s="47"/>
      <c r="P88" s="47"/>
      <c r="Q88" s="47"/>
      <c r="R88" s="47"/>
      <c r="S88" s="47"/>
      <c r="T88" s="47"/>
      <c r="U88" s="47"/>
      <c r="V88" s="47"/>
    </row>
    <row r="89" spans="1:22" x14ac:dyDescent="0.25">
      <c r="A89" s="13"/>
      <c r="B89" s="60" t="s">
        <v>544</v>
      </c>
      <c r="C89" s="60"/>
      <c r="D89" s="60"/>
      <c r="E89" s="60"/>
      <c r="F89" s="60"/>
      <c r="G89" s="60"/>
      <c r="H89" s="60"/>
      <c r="I89" s="60"/>
      <c r="J89" s="60"/>
      <c r="K89" s="60"/>
      <c r="L89" s="60"/>
      <c r="M89" s="60"/>
      <c r="N89" s="60"/>
      <c r="O89" s="60"/>
      <c r="P89" s="60"/>
      <c r="Q89" s="60"/>
      <c r="R89" s="60"/>
      <c r="S89" s="60"/>
      <c r="T89" s="60"/>
      <c r="U89" s="60"/>
      <c r="V89" s="60"/>
    </row>
    <row r="90" spans="1:22" x14ac:dyDescent="0.25">
      <c r="A90" s="13"/>
      <c r="B90" s="60" t="s">
        <v>596</v>
      </c>
      <c r="C90" s="60"/>
      <c r="D90" s="60"/>
      <c r="E90" s="60"/>
      <c r="F90" s="60"/>
      <c r="G90" s="60"/>
      <c r="H90" s="60"/>
      <c r="I90" s="60"/>
      <c r="J90" s="60"/>
      <c r="K90" s="60"/>
      <c r="L90" s="60"/>
      <c r="M90" s="60"/>
      <c r="N90" s="60"/>
      <c r="O90" s="60"/>
      <c r="P90" s="60"/>
      <c r="Q90" s="60"/>
      <c r="R90" s="60"/>
      <c r="S90" s="60"/>
      <c r="T90" s="60"/>
      <c r="U90" s="60"/>
      <c r="V90" s="60"/>
    </row>
    <row r="91" spans="1:22" ht="15.75" x14ac:dyDescent="0.25">
      <c r="A91" s="13"/>
      <c r="B91" s="46"/>
      <c r="C91" s="46"/>
      <c r="D91" s="46"/>
      <c r="E91" s="46"/>
      <c r="F91" s="46"/>
      <c r="G91" s="46"/>
      <c r="H91" s="46"/>
      <c r="I91" s="46"/>
      <c r="J91" s="46"/>
      <c r="K91" s="46"/>
      <c r="L91" s="46"/>
      <c r="M91" s="46"/>
      <c r="N91" s="46"/>
      <c r="O91" s="46"/>
      <c r="P91" s="46"/>
      <c r="Q91" s="46"/>
      <c r="R91" s="46"/>
      <c r="S91" s="46"/>
      <c r="T91" s="46"/>
      <c r="U91" s="46"/>
      <c r="V91" s="46"/>
    </row>
    <row r="92" spans="1:22" x14ac:dyDescent="0.25">
      <c r="A92" s="13"/>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3"/>
      <c r="B93" s="33"/>
      <c r="C93" s="33" t="s">
        <v>175</v>
      </c>
      <c r="D93" s="35" t="s">
        <v>546</v>
      </c>
      <c r="E93" s="35"/>
      <c r="F93" s="33"/>
      <c r="G93" s="33"/>
      <c r="H93" s="56" t="s">
        <v>547</v>
      </c>
      <c r="I93" s="56"/>
      <c r="J93" s="33"/>
      <c r="K93" s="33"/>
      <c r="L93" s="56" t="s">
        <v>549</v>
      </c>
      <c r="M93" s="56"/>
      <c r="N93" s="33"/>
      <c r="O93" s="33"/>
      <c r="P93" s="35" t="s">
        <v>550</v>
      </c>
      <c r="Q93" s="35"/>
      <c r="R93" s="33"/>
      <c r="S93" s="33"/>
      <c r="T93" s="35" t="s">
        <v>551</v>
      </c>
      <c r="U93" s="35"/>
      <c r="V93" s="33"/>
    </row>
    <row r="94" spans="1:22" ht="15.75" thickBot="1" x14ac:dyDescent="0.3">
      <c r="A94" s="13"/>
      <c r="B94" s="33"/>
      <c r="C94" s="33"/>
      <c r="D94" s="34"/>
      <c r="E94" s="34"/>
      <c r="F94" s="33"/>
      <c r="G94" s="33"/>
      <c r="H94" s="57" t="s">
        <v>548</v>
      </c>
      <c r="I94" s="57"/>
      <c r="J94" s="33"/>
      <c r="K94" s="33"/>
      <c r="L94" s="57" t="s">
        <v>548</v>
      </c>
      <c r="M94" s="57"/>
      <c r="N94" s="33"/>
      <c r="O94" s="33"/>
      <c r="P94" s="34"/>
      <c r="Q94" s="34"/>
      <c r="R94" s="33"/>
      <c r="S94" s="33"/>
      <c r="T94" s="34"/>
      <c r="U94" s="34"/>
      <c r="V94" s="33"/>
    </row>
    <row r="95" spans="1:22" x14ac:dyDescent="0.25">
      <c r="A95" s="13"/>
      <c r="B95" s="18" t="s">
        <v>28</v>
      </c>
      <c r="C95" s="19" t="s">
        <v>175</v>
      </c>
      <c r="D95" s="19"/>
      <c r="E95" s="19"/>
      <c r="F95" s="19"/>
      <c r="G95" s="19"/>
      <c r="H95" s="19"/>
      <c r="I95" s="19"/>
      <c r="J95" s="19"/>
      <c r="K95" s="19"/>
      <c r="L95" s="19"/>
      <c r="M95" s="19"/>
      <c r="N95" s="19"/>
      <c r="O95" s="19"/>
      <c r="P95" s="19"/>
      <c r="Q95" s="19"/>
      <c r="R95" s="19"/>
      <c r="S95" s="19"/>
      <c r="T95" s="19"/>
      <c r="U95" s="19"/>
      <c r="V95" s="19"/>
    </row>
    <row r="96" spans="1:22" x14ac:dyDescent="0.25">
      <c r="A96" s="13"/>
      <c r="B96" s="25" t="s">
        <v>29</v>
      </c>
      <c r="C96" s="11" t="s">
        <v>175</v>
      </c>
      <c r="D96" s="11" t="s">
        <v>191</v>
      </c>
      <c r="E96" s="26">
        <v>100614</v>
      </c>
      <c r="F96" s="14" t="s">
        <v>175</v>
      </c>
      <c r="G96" s="11"/>
      <c r="H96" s="11" t="s">
        <v>191</v>
      </c>
      <c r="I96" s="26">
        <v>396913</v>
      </c>
      <c r="J96" s="14" t="s">
        <v>175</v>
      </c>
      <c r="K96" s="11"/>
      <c r="L96" s="11" t="s">
        <v>191</v>
      </c>
      <c r="M96" s="26">
        <v>121340</v>
      </c>
      <c r="N96" s="14" t="s">
        <v>175</v>
      </c>
      <c r="O96" s="11"/>
      <c r="P96" s="11" t="s">
        <v>191</v>
      </c>
      <c r="Q96" s="39" t="s">
        <v>597</v>
      </c>
      <c r="R96" s="14" t="s">
        <v>207</v>
      </c>
      <c r="S96" s="11"/>
      <c r="T96" s="11" t="s">
        <v>191</v>
      </c>
      <c r="U96" s="26">
        <v>516116</v>
      </c>
      <c r="V96" s="14" t="s">
        <v>175</v>
      </c>
    </row>
    <row r="97" spans="1:22" ht="15.75" thickBot="1" x14ac:dyDescent="0.3">
      <c r="A97" s="13"/>
      <c r="B97" s="21" t="s">
        <v>30</v>
      </c>
      <c r="C97" s="19" t="s">
        <v>175</v>
      </c>
      <c r="D97" s="19"/>
      <c r="E97" s="22">
        <v>81176</v>
      </c>
      <c r="F97" s="23" t="s">
        <v>175</v>
      </c>
      <c r="G97" s="19"/>
      <c r="H97" s="19"/>
      <c r="I97" s="22">
        <v>21320</v>
      </c>
      <c r="J97" s="23" t="s">
        <v>175</v>
      </c>
      <c r="K97" s="19"/>
      <c r="L97" s="19"/>
      <c r="M97" s="22">
        <v>9535</v>
      </c>
      <c r="N97" s="23" t="s">
        <v>175</v>
      </c>
      <c r="O97" s="19"/>
      <c r="P97" s="19"/>
      <c r="Q97" s="40" t="s">
        <v>598</v>
      </c>
      <c r="R97" s="23" t="s">
        <v>207</v>
      </c>
      <c r="S97" s="19"/>
      <c r="T97" s="19"/>
      <c r="U97" s="22">
        <v>96547</v>
      </c>
      <c r="V97" s="23" t="s">
        <v>175</v>
      </c>
    </row>
    <row r="98" spans="1:22" x14ac:dyDescent="0.25">
      <c r="A98" s="13"/>
      <c r="B98" s="28"/>
      <c r="C98" s="28" t="s">
        <v>175</v>
      </c>
      <c r="D98" s="29"/>
      <c r="E98" s="29"/>
      <c r="F98" s="28"/>
      <c r="G98" s="28"/>
      <c r="H98" s="29"/>
      <c r="I98" s="29"/>
      <c r="J98" s="28"/>
      <c r="K98" s="28"/>
      <c r="L98" s="29"/>
      <c r="M98" s="29"/>
      <c r="N98" s="28"/>
      <c r="O98" s="28"/>
      <c r="P98" s="29"/>
      <c r="Q98" s="29"/>
      <c r="R98" s="28"/>
      <c r="S98" s="28"/>
      <c r="T98" s="29"/>
      <c r="U98" s="29"/>
      <c r="V98" s="28"/>
    </row>
    <row r="99" spans="1:22" ht="15.75" thickBot="1" x14ac:dyDescent="0.3">
      <c r="A99" s="13"/>
      <c r="B99" s="41"/>
      <c r="C99" s="15" t="s">
        <v>175</v>
      </c>
      <c r="D99" s="11"/>
      <c r="E99" s="26">
        <v>181790</v>
      </c>
      <c r="F99" s="14" t="s">
        <v>175</v>
      </c>
      <c r="G99" s="15"/>
      <c r="H99" s="11"/>
      <c r="I99" s="26">
        <v>418233</v>
      </c>
      <c r="J99" s="14" t="s">
        <v>175</v>
      </c>
      <c r="K99" s="15"/>
      <c r="L99" s="11"/>
      <c r="M99" s="26">
        <v>130875</v>
      </c>
      <c r="N99" s="14" t="s">
        <v>175</v>
      </c>
      <c r="O99" s="15"/>
      <c r="P99" s="11"/>
      <c r="Q99" s="39" t="s">
        <v>599</v>
      </c>
      <c r="R99" s="14" t="s">
        <v>207</v>
      </c>
      <c r="S99" s="15"/>
      <c r="T99" s="11"/>
      <c r="U99" s="26">
        <v>612663</v>
      </c>
      <c r="V99" s="14" t="s">
        <v>175</v>
      </c>
    </row>
    <row r="100" spans="1:22" x14ac:dyDescent="0.25">
      <c r="A100" s="13"/>
      <c r="B100" s="28"/>
      <c r="C100" s="28" t="s">
        <v>175</v>
      </c>
      <c r="D100" s="29"/>
      <c r="E100" s="29"/>
      <c r="F100" s="28"/>
      <c r="G100" s="28"/>
      <c r="H100" s="29"/>
      <c r="I100" s="29"/>
      <c r="J100" s="28"/>
      <c r="K100" s="28"/>
      <c r="L100" s="29"/>
      <c r="M100" s="29"/>
      <c r="N100" s="28"/>
      <c r="O100" s="28"/>
      <c r="P100" s="29"/>
      <c r="Q100" s="29"/>
      <c r="R100" s="28"/>
      <c r="S100" s="28"/>
      <c r="T100" s="29"/>
      <c r="U100" s="29"/>
      <c r="V100" s="28"/>
    </row>
    <row r="101" spans="1:22" x14ac:dyDescent="0.25">
      <c r="A101" s="13"/>
      <c r="B101" s="18" t="s">
        <v>32</v>
      </c>
      <c r="C101" s="31" t="s">
        <v>175</v>
      </c>
      <c r="D101" s="19"/>
      <c r="E101" s="19"/>
      <c r="F101" s="19"/>
      <c r="G101" s="31"/>
      <c r="H101" s="19"/>
      <c r="I101" s="19"/>
      <c r="J101" s="19"/>
      <c r="K101" s="31"/>
      <c r="L101" s="19"/>
      <c r="M101" s="19"/>
      <c r="N101" s="19"/>
      <c r="O101" s="31"/>
      <c r="P101" s="19"/>
      <c r="Q101" s="19"/>
      <c r="R101" s="19"/>
      <c r="S101" s="31"/>
      <c r="T101" s="19"/>
      <c r="U101" s="19"/>
      <c r="V101" s="19"/>
    </row>
    <row r="102" spans="1:22" x14ac:dyDescent="0.25">
      <c r="A102" s="13"/>
      <c r="B102" s="25" t="s">
        <v>29</v>
      </c>
      <c r="C102" s="15" t="s">
        <v>175</v>
      </c>
      <c r="D102" s="11"/>
      <c r="E102" s="26">
        <v>52488</v>
      </c>
      <c r="F102" s="14" t="s">
        <v>175</v>
      </c>
      <c r="G102" s="15"/>
      <c r="H102" s="11"/>
      <c r="I102" s="26">
        <v>169259</v>
      </c>
      <c r="J102" s="14" t="s">
        <v>175</v>
      </c>
      <c r="K102" s="15"/>
      <c r="L102" s="11"/>
      <c r="M102" s="26">
        <v>88231</v>
      </c>
      <c r="N102" s="14" t="s">
        <v>175</v>
      </c>
      <c r="O102" s="15"/>
      <c r="P102" s="11"/>
      <c r="Q102" s="39" t="s">
        <v>597</v>
      </c>
      <c r="R102" s="14" t="s">
        <v>207</v>
      </c>
      <c r="S102" s="15"/>
      <c r="T102" s="11"/>
      <c r="U102" s="26">
        <v>207227</v>
      </c>
      <c r="V102" s="14" t="s">
        <v>175</v>
      </c>
    </row>
    <row r="103" spans="1:22" x14ac:dyDescent="0.25">
      <c r="A103" s="13"/>
      <c r="B103" s="21" t="s">
        <v>33</v>
      </c>
      <c r="C103" s="31" t="s">
        <v>175</v>
      </c>
      <c r="D103" s="19"/>
      <c r="E103" s="22">
        <v>1309</v>
      </c>
      <c r="F103" s="23" t="s">
        <v>175</v>
      </c>
      <c r="G103" s="31"/>
      <c r="H103" s="19"/>
      <c r="I103" s="22">
        <v>73374</v>
      </c>
      <c r="J103" s="23" t="s">
        <v>175</v>
      </c>
      <c r="K103" s="31"/>
      <c r="L103" s="19"/>
      <c r="M103" s="22">
        <v>1050</v>
      </c>
      <c r="N103" s="23" t="s">
        <v>175</v>
      </c>
      <c r="O103" s="31"/>
      <c r="P103" s="23"/>
      <c r="Q103" s="24" t="s">
        <v>192</v>
      </c>
      <c r="R103" s="23" t="s">
        <v>175</v>
      </c>
      <c r="S103" s="31"/>
      <c r="T103" s="19"/>
      <c r="U103" s="22">
        <v>75733</v>
      </c>
      <c r="V103" s="23" t="s">
        <v>175</v>
      </c>
    </row>
    <row r="104" spans="1:22" ht="15.75" thickBot="1" x14ac:dyDescent="0.3">
      <c r="A104" s="13"/>
      <c r="B104" s="25" t="s">
        <v>30</v>
      </c>
      <c r="C104" s="15" t="s">
        <v>175</v>
      </c>
      <c r="D104" s="11"/>
      <c r="E104" s="26">
        <v>40620</v>
      </c>
      <c r="F104" s="14" t="s">
        <v>175</v>
      </c>
      <c r="G104" s="15"/>
      <c r="H104" s="11"/>
      <c r="I104" s="26">
        <v>16828</v>
      </c>
      <c r="J104" s="14" t="s">
        <v>175</v>
      </c>
      <c r="K104" s="15"/>
      <c r="L104" s="11"/>
      <c r="M104" s="26">
        <v>8413</v>
      </c>
      <c r="N104" s="14" t="s">
        <v>175</v>
      </c>
      <c r="O104" s="15"/>
      <c r="P104" s="11"/>
      <c r="Q104" s="39" t="s">
        <v>598</v>
      </c>
      <c r="R104" s="14" t="s">
        <v>207</v>
      </c>
      <c r="S104" s="15"/>
      <c r="T104" s="11"/>
      <c r="U104" s="26">
        <v>50377</v>
      </c>
      <c r="V104" s="14" t="s">
        <v>175</v>
      </c>
    </row>
    <row r="105" spans="1:22" x14ac:dyDescent="0.25">
      <c r="A105" s="13"/>
      <c r="B105" s="28"/>
      <c r="C105" s="28" t="s">
        <v>175</v>
      </c>
      <c r="D105" s="29"/>
      <c r="E105" s="29"/>
      <c r="F105" s="28"/>
      <c r="G105" s="28"/>
      <c r="H105" s="29"/>
      <c r="I105" s="29"/>
      <c r="J105" s="28"/>
      <c r="K105" s="28"/>
      <c r="L105" s="29"/>
      <c r="M105" s="29"/>
      <c r="N105" s="28"/>
      <c r="O105" s="28"/>
      <c r="P105" s="29"/>
      <c r="Q105" s="29"/>
      <c r="R105" s="28"/>
      <c r="S105" s="28"/>
      <c r="T105" s="29"/>
      <c r="U105" s="29"/>
      <c r="V105" s="28"/>
    </row>
    <row r="106" spans="1:22" x14ac:dyDescent="0.25">
      <c r="A106" s="13"/>
      <c r="B106" s="18" t="s">
        <v>600</v>
      </c>
      <c r="C106" s="31" t="s">
        <v>175</v>
      </c>
      <c r="D106" s="19"/>
      <c r="E106" s="22">
        <v>87373</v>
      </c>
      <c r="F106" s="23" t="s">
        <v>175</v>
      </c>
      <c r="G106" s="31"/>
      <c r="H106" s="19"/>
      <c r="I106" s="22">
        <v>158772</v>
      </c>
      <c r="J106" s="23" t="s">
        <v>175</v>
      </c>
      <c r="K106" s="31"/>
      <c r="L106" s="19"/>
      <c r="M106" s="22">
        <v>33181</v>
      </c>
      <c r="N106" s="23" t="s">
        <v>175</v>
      </c>
      <c r="O106" s="31"/>
      <c r="P106" s="23"/>
      <c r="Q106" s="24" t="s">
        <v>192</v>
      </c>
      <c r="R106" s="23" t="s">
        <v>175</v>
      </c>
      <c r="S106" s="31"/>
      <c r="T106" s="19"/>
      <c r="U106" s="22">
        <v>279326</v>
      </c>
      <c r="V106" s="23" t="s">
        <v>175</v>
      </c>
    </row>
    <row r="107" spans="1:22" x14ac:dyDescent="0.25">
      <c r="A107" s="13"/>
      <c r="B107" s="20" t="s">
        <v>36</v>
      </c>
      <c r="C107" s="15" t="s">
        <v>175</v>
      </c>
      <c r="D107" s="11"/>
      <c r="E107" s="11"/>
      <c r="F107" s="11"/>
      <c r="G107" s="15"/>
      <c r="H107" s="11"/>
      <c r="I107" s="11"/>
      <c r="J107" s="11"/>
      <c r="K107" s="15"/>
      <c r="L107" s="11"/>
      <c r="M107" s="11"/>
      <c r="N107" s="11"/>
      <c r="O107" s="15"/>
      <c r="P107" s="11"/>
      <c r="Q107" s="11"/>
      <c r="R107" s="11"/>
      <c r="S107" s="15"/>
      <c r="T107" s="11"/>
      <c r="U107" s="11"/>
      <c r="V107" s="11"/>
    </row>
    <row r="108" spans="1:22" x14ac:dyDescent="0.25">
      <c r="A108" s="13"/>
      <c r="B108" s="21" t="s">
        <v>37</v>
      </c>
      <c r="C108" s="31" t="s">
        <v>175</v>
      </c>
      <c r="D108" s="19"/>
      <c r="E108" s="22">
        <v>7234</v>
      </c>
      <c r="F108" s="23" t="s">
        <v>175</v>
      </c>
      <c r="G108" s="31"/>
      <c r="H108" s="19"/>
      <c r="I108" s="22">
        <v>39973</v>
      </c>
      <c r="J108" s="23" t="s">
        <v>175</v>
      </c>
      <c r="K108" s="31"/>
      <c r="L108" s="19"/>
      <c r="M108" s="22">
        <v>2414</v>
      </c>
      <c r="N108" s="23" t="s">
        <v>175</v>
      </c>
      <c r="O108" s="31"/>
      <c r="P108" s="23"/>
      <c r="Q108" s="24" t="s">
        <v>192</v>
      </c>
      <c r="R108" s="23" t="s">
        <v>175</v>
      </c>
      <c r="S108" s="31"/>
      <c r="T108" s="19"/>
      <c r="U108" s="22">
        <v>49621</v>
      </c>
      <c r="V108" s="23" t="s">
        <v>175</v>
      </c>
    </row>
    <row r="109" spans="1:22" x14ac:dyDescent="0.25">
      <c r="A109" s="13"/>
      <c r="B109" s="25" t="s">
        <v>38</v>
      </c>
      <c r="C109" s="15" t="s">
        <v>175</v>
      </c>
      <c r="D109" s="11"/>
      <c r="E109" s="26">
        <v>20484</v>
      </c>
      <c r="F109" s="14" t="s">
        <v>175</v>
      </c>
      <c r="G109" s="15"/>
      <c r="H109" s="11"/>
      <c r="I109" s="26">
        <v>45237</v>
      </c>
      <c r="J109" s="14" t="s">
        <v>175</v>
      </c>
      <c r="K109" s="15"/>
      <c r="L109" s="11"/>
      <c r="M109" s="26">
        <v>22893</v>
      </c>
      <c r="N109" s="14" t="s">
        <v>175</v>
      </c>
      <c r="O109" s="15"/>
      <c r="P109" s="14"/>
      <c r="Q109" s="27" t="s">
        <v>192</v>
      </c>
      <c r="R109" s="14" t="s">
        <v>175</v>
      </c>
      <c r="S109" s="15"/>
      <c r="T109" s="11"/>
      <c r="U109" s="26">
        <v>88614</v>
      </c>
      <c r="V109" s="14" t="s">
        <v>175</v>
      </c>
    </row>
    <row r="110" spans="1:22" x14ac:dyDescent="0.25">
      <c r="A110" s="13"/>
      <c r="B110" s="21" t="s">
        <v>39</v>
      </c>
      <c r="C110" s="31" t="s">
        <v>175</v>
      </c>
      <c r="D110" s="19"/>
      <c r="E110" s="22">
        <v>16716</v>
      </c>
      <c r="F110" s="23" t="s">
        <v>175</v>
      </c>
      <c r="G110" s="31"/>
      <c r="H110" s="19"/>
      <c r="I110" s="22">
        <v>38631</v>
      </c>
      <c r="J110" s="23" t="s">
        <v>175</v>
      </c>
      <c r="K110" s="31"/>
      <c r="L110" s="19"/>
      <c r="M110" s="22">
        <v>8886</v>
      </c>
      <c r="N110" s="23" t="s">
        <v>175</v>
      </c>
      <c r="O110" s="31"/>
      <c r="P110" s="23"/>
      <c r="Q110" s="24" t="s">
        <v>192</v>
      </c>
      <c r="R110" s="23" t="s">
        <v>175</v>
      </c>
      <c r="S110" s="31"/>
      <c r="T110" s="19"/>
      <c r="U110" s="22">
        <v>64233</v>
      </c>
      <c r="V110" s="23" t="s">
        <v>175</v>
      </c>
    </row>
    <row r="111" spans="1:22" x14ac:dyDescent="0.25">
      <c r="A111" s="13"/>
      <c r="B111" s="25" t="s">
        <v>33</v>
      </c>
      <c r="C111" s="15" t="s">
        <v>175</v>
      </c>
      <c r="D111" s="11"/>
      <c r="E111" s="39">
        <v>777</v>
      </c>
      <c r="F111" s="14" t="s">
        <v>175</v>
      </c>
      <c r="G111" s="15"/>
      <c r="H111" s="11"/>
      <c r="I111" s="26">
        <v>26687</v>
      </c>
      <c r="J111" s="14" t="s">
        <v>175</v>
      </c>
      <c r="K111" s="15"/>
      <c r="L111" s="11"/>
      <c r="M111" s="26">
        <v>1203</v>
      </c>
      <c r="N111" s="14" t="s">
        <v>175</v>
      </c>
      <c r="O111" s="15"/>
      <c r="P111" s="14"/>
      <c r="Q111" s="27" t="s">
        <v>192</v>
      </c>
      <c r="R111" s="14" t="s">
        <v>175</v>
      </c>
      <c r="S111" s="15"/>
      <c r="T111" s="11"/>
      <c r="U111" s="26">
        <v>28667</v>
      </c>
      <c r="V111" s="14" t="s">
        <v>175</v>
      </c>
    </row>
    <row r="112" spans="1:22" ht="25.5" x14ac:dyDescent="0.25">
      <c r="A112" s="13"/>
      <c r="B112" s="21" t="s">
        <v>385</v>
      </c>
      <c r="C112" s="31" t="s">
        <v>175</v>
      </c>
      <c r="D112" s="19"/>
      <c r="E112" s="22">
        <v>29388</v>
      </c>
      <c r="F112" s="23" t="s">
        <v>175</v>
      </c>
      <c r="G112" s="31"/>
      <c r="H112" s="23"/>
      <c r="I112" s="24" t="s">
        <v>192</v>
      </c>
      <c r="J112" s="23" t="s">
        <v>175</v>
      </c>
      <c r="K112" s="31"/>
      <c r="L112" s="23"/>
      <c r="M112" s="24" t="s">
        <v>192</v>
      </c>
      <c r="N112" s="23" t="s">
        <v>175</v>
      </c>
      <c r="O112" s="31"/>
      <c r="P112" s="23"/>
      <c r="Q112" s="24" t="s">
        <v>192</v>
      </c>
      <c r="R112" s="23" t="s">
        <v>175</v>
      </c>
      <c r="S112" s="31"/>
      <c r="T112" s="19"/>
      <c r="U112" s="22">
        <v>29388</v>
      </c>
      <c r="V112" s="23" t="s">
        <v>175</v>
      </c>
    </row>
    <row r="113" spans="1:22" ht="25.5" x14ac:dyDescent="0.25">
      <c r="A113" s="13"/>
      <c r="B113" s="25" t="s">
        <v>386</v>
      </c>
      <c r="C113" s="15" t="s">
        <v>175</v>
      </c>
      <c r="D113" s="11"/>
      <c r="E113" s="39">
        <v>799</v>
      </c>
      <c r="F113" s="14" t="s">
        <v>175</v>
      </c>
      <c r="G113" s="15"/>
      <c r="H113" s="14"/>
      <c r="I113" s="27" t="s">
        <v>192</v>
      </c>
      <c r="J113" s="14" t="s">
        <v>175</v>
      </c>
      <c r="K113" s="15"/>
      <c r="L113" s="14"/>
      <c r="M113" s="27" t="s">
        <v>192</v>
      </c>
      <c r="N113" s="14" t="s">
        <v>175</v>
      </c>
      <c r="O113" s="15"/>
      <c r="P113" s="14"/>
      <c r="Q113" s="27" t="s">
        <v>192</v>
      </c>
      <c r="R113" s="14" t="s">
        <v>175</v>
      </c>
      <c r="S113" s="15"/>
      <c r="T113" s="11"/>
      <c r="U113" s="39">
        <v>799</v>
      </c>
      <c r="V113" s="14" t="s">
        <v>175</v>
      </c>
    </row>
    <row r="114" spans="1:22" ht="15.75" thickBot="1" x14ac:dyDescent="0.3">
      <c r="A114" s="13"/>
      <c r="B114" s="21" t="s">
        <v>43</v>
      </c>
      <c r="C114" s="31" t="s">
        <v>175</v>
      </c>
      <c r="D114" s="19"/>
      <c r="E114" s="40">
        <v>164</v>
      </c>
      <c r="F114" s="23" t="s">
        <v>175</v>
      </c>
      <c r="G114" s="31"/>
      <c r="H114" s="19"/>
      <c r="I114" s="22">
        <v>10600</v>
      </c>
      <c r="J114" s="23" t="s">
        <v>175</v>
      </c>
      <c r="K114" s="31"/>
      <c r="L114" s="19"/>
      <c r="M114" s="22">
        <v>3092</v>
      </c>
      <c r="N114" s="23" t="s">
        <v>175</v>
      </c>
      <c r="O114" s="31"/>
      <c r="P114" s="19"/>
      <c r="Q114" s="40" t="s">
        <v>581</v>
      </c>
      <c r="R114" s="23" t="s">
        <v>207</v>
      </c>
      <c r="S114" s="31"/>
      <c r="T114" s="19"/>
      <c r="U114" s="22">
        <v>12462</v>
      </c>
      <c r="V114" s="23" t="s">
        <v>175</v>
      </c>
    </row>
    <row r="115" spans="1:22" x14ac:dyDescent="0.25">
      <c r="A115" s="13"/>
      <c r="B115" s="28"/>
      <c r="C115" s="28" t="s">
        <v>175</v>
      </c>
      <c r="D115" s="29"/>
      <c r="E115" s="29"/>
      <c r="F115" s="28"/>
      <c r="G115" s="28"/>
      <c r="H115" s="29"/>
      <c r="I115" s="29"/>
      <c r="J115" s="28"/>
      <c r="K115" s="28"/>
      <c r="L115" s="29"/>
      <c r="M115" s="29"/>
      <c r="N115" s="28"/>
      <c r="O115" s="28"/>
      <c r="P115" s="29"/>
      <c r="Q115" s="29"/>
      <c r="R115" s="28"/>
      <c r="S115" s="28"/>
      <c r="T115" s="29"/>
      <c r="U115" s="29"/>
      <c r="V115" s="28"/>
    </row>
    <row r="116" spans="1:22" ht="15.75" thickBot="1" x14ac:dyDescent="0.3">
      <c r="A116" s="13"/>
      <c r="B116" s="41"/>
      <c r="C116" s="15" t="s">
        <v>175</v>
      </c>
      <c r="D116" s="11"/>
      <c r="E116" s="26">
        <v>75562</v>
      </c>
      <c r="F116" s="14" t="s">
        <v>175</v>
      </c>
      <c r="G116" s="15"/>
      <c r="H116" s="11"/>
      <c r="I116" s="26">
        <v>161128</v>
      </c>
      <c r="J116" s="14" t="s">
        <v>175</v>
      </c>
      <c r="K116" s="15"/>
      <c r="L116" s="11"/>
      <c r="M116" s="26">
        <v>38488</v>
      </c>
      <c r="N116" s="14" t="s">
        <v>175</v>
      </c>
      <c r="O116" s="15"/>
      <c r="P116" s="11"/>
      <c r="Q116" s="39" t="s">
        <v>581</v>
      </c>
      <c r="R116" s="14" t="s">
        <v>207</v>
      </c>
      <c r="S116" s="15"/>
      <c r="T116" s="11"/>
      <c r="U116" s="26">
        <v>273784</v>
      </c>
      <c r="V116" s="14" t="s">
        <v>175</v>
      </c>
    </row>
    <row r="117" spans="1:22" x14ac:dyDescent="0.25">
      <c r="A117" s="13"/>
      <c r="B117" s="28"/>
      <c r="C117" s="28" t="s">
        <v>175</v>
      </c>
      <c r="D117" s="29"/>
      <c r="E117" s="29"/>
      <c r="F117" s="28"/>
      <c r="G117" s="28"/>
      <c r="H117" s="29"/>
      <c r="I117" s="29"/>
      <c r="J117" s="28"/>
      <c r="K117" s="28"/>
      <c r="L117" s="29"/>
      <c r="M117" s="29"/>
      <c r="N117" s="28"/>
      <c r="O117" s="28"/>
      <c r="P117" s="29"/>
      <c r="Q117" s="29"/>
      <c r="R117" s="28"/>
      <c r="S117" s="28"/>
      <c r="T117" s="29"/>
      <c r="U117" s="29"/>
      <c r="V117" s="28"/>
    </row>
    <row r="118" spans="1:22" x14ac:dyDescent="0.25">
      <c r="A118" s="13"/>
      <c r="B118" s="18" t="s">
        <v>45</v>
      </c>
      <c r="C118" s="31" t="s">
        <v>175</v>
      </c>
      <c r="D118" s="19"/>
      <c r="E118" s="22">
        <v>11811</v>
      </c>
      <c r="F118" s="23" t="s">
        <v>175</v>
      </c>
      <c r="G118" s="31"/>
      <c r="H118" s="19"/>
      <c r="I118" s="40" t="s">
        <v>601</v>
      </c>
      <c r="J118" s="23" t="s">
        <v>207</v>
      </c>
      <c r="K118" s="31"/>
      <c r="L118" s="19"/>
      <c r="M118" s="40" t="s">
        <v>602</v>
      </c>
      <c r="N118" s="23" t="s">
        <v>207</v>
      </c>
      <c r="O118" s="31"/>
      <c r="P118" s="19"/>
      <c r="Q118" s="22">
        <v>1394</v>
      </c>
      <c r="R118" s="23" t="s">
        <v>175</v>
      </c>
      <c r="S118" s="31"/>
      <c r="T118" s="19"/>
      <c r="U118" s="22">
        <v>5542</v>
      </c>
      <c r="V118" s="23" t="s">
        <v>175</v>
      </c>
    </row>
    <row r="119" spans="1:22" x14ac:dyDescent="0.25">
      <c r="A119" s="13"/>
      <c r="B119" s="20" t="s">
        <v>46</v>
      </c>
      <c r="C119" s="15" t="s">
        <v>175</v>
      </c>
      <c r="D119" s="11"/>
      <c r="E119" s="39">
        <v>99</v>
      </c>
      <c r="F119" s="14" t="s">
        <v>175</v>
      </c>
      <c r="G119" s="15"/>
      <c r="H119" s="11"/>
      <c r="I119" s="39">
        <v>36</v>
      </c>
      <c r="J119" s="14" t="s">
        <v>175</v>
      </c>
      <c r="K119" s="15"/>
      <c r="L119" s="11"/>
      <c r="M119" s="39">
        <v>72</v>
      </c>
      <c r="N119" s="14" t="s">
        <v>175</v>
      </c>
      <c r="O119" s="15"/>
      <c r="P119" s="14"/>
      <c r="Q119" s="27" t="s">
        <v>192</v>
      </c>
      <c r="R119" s="14" t="s">
        <v>175</v>
      </c>
      <c r="S119" s="15"/>
      <c r="T119" s="11"/>
      <c r="U119" s="39">
        <v>207</v>
      </c>
      <c r="V119" s="14" t="s">
        <v>175</v>
      </c>
    </row>
    <row r="120" spans="1:22" x14ac:dyDescent="0.25">
      <c r="A120" s="13"/>
      <c r="B120" s="18" t="s">
        <v>47</v>
      </c>
      <c r="C120" s="31" t="s">
        <v>175</v>
      </c>
      <c r="D120" s="19"/>
      <c r="E120" s="40" t="s">
        <v>603</v>
      </c>
      <c r="F120" s="23" t="s">
        <v>207</v>
      </c>
      <c r="G120" s="31"/>
      <c r="H120" s="19"/>
      <c r="I120" s="40" t="s">
        <v>604</v>
      </c>
      <c r="J120" s="23" t="s">
        <v>207</v>
      </c>
      <c r="K120" s="31"/>
      <c r="L120" s="19"/>
      <c r="M120" s="40" t="s">
        <v>605</v>
      </c>
      <c r="N120" s="23" t="s">
        <v>207</v>
      </c>
      <c r="O120" s="31"/>
      <c r="P120" s="23"/>
      <c r="Q120" s="24" t="s">
        <v>192</v>
      </c>
      <c r="R120" s="23" t="s">
        <v>175</v>
      </c>
      <c r="S120" s="31"/>
      <c r="T120" s="19"/>
      <c r="U120" s="40" t="s">
        <v>606</v>
      </c>
      <c r="V120" s="23" t="s">
        <v>207</v>
      </c>
    </row>
    <row r="121" spans="1:22" x14ac:dyDescent="0.25">
      <c r="A121" s="13"/>
      <c r="B121" s="20" t="s">
        <v>48</v>
      </c>
      <c r="C121" s="15" t="s">
        <v>175</v>
      </c>
      <c r="D121" s="11"/>
      <c r="E121" s="39" t="s">
        <v>607</v>
      </c>
      <c r="F121" s="14" t="s">
        <v>207</v>
      </c>
      <c r="G121" s="15"/>
      <c r="H121" s="14"/>
      <c r="I121" s="27" t="s">
        <v>192</v>
      </c>
      <c r="J121" s="14" t="s">
        <v>175</v>
      </c>
      <c r="K121" s="15"/>
      <c r="L121" s="14"/>
      <c r="M121" s="27" t="s">
        <v>192</v>
      </c>
      <c r="N121" s="14" t="s">
        <v>175</v>
      </c>
      <c r="O121" s="15"/>
      <c r="P121" s="14"/>
      <c r="Q121" s="27" t="s">
        <v>192</v>
      </c>
      <c r="R121" s="14" t="s">
        <v>175</v>
      </c>
      <c r="S121" s="15"/>
      <c r="T121" s="11"/>
      <c r="U121" s="39" t="s">
        <v>607</v>
      </c>
      <c r="V121" s="14" t="s">
        <v>207</v>
      </c>
    </row>
    <row r="122" spans="1:22" ht="15.75" thickBot="1" x14ac:dyDescent="0.3">
      <c r="A122" s="13"/>
      <c r="B122" s="18" t="s">
        <v>49</v>
      </c>
      <c r="C122" s="31" t="s">
        <v>175</v>
      </c>
      <c r="D122" s="19"/>
      <c r="E122" s="22">
        <v>1638</v>
      </c>
      <c r="F122" s="23" t="s">
        <v>175</v>
      </c>
      <c r="G122" s="31"/>
      <c r="H122" s="19"/>
      <c r="I122" s="40" t="s">
        <v>608</v>
      </c>
      <c r="J122" s="23" t="s">
        <v>207</v>
      </c>
      <c r="K122" s="31"/>
      <c r="L122" s="19"/>
      <c r="M122" s="22">
        <v>1247</v>
      </c>
      <c r="N122" s="23" t="s">
        <v>175</v>
      </c>
      <c r="O122" s="31"/>
      <c r="P122" s="19"/>
      <c r="Q122" s="40" t="s">
        <v>609</v>
      </c>
      <c r="R122" s="23" t="s">
        <v>207</v>
      </c>
      <c r="S122" s="31"/>
      <c r="T122" s="19"/>
      <c r="U122" s="40" t="s">
        <v>610</v>
      </c>
      <c r="V122" s="23" t="s">
        <v>207</v>
      </c>
    </row>
    <row r="123" spans="1:22" x14ac:dyDescent="0.25">
      <c r="A123" s="13"/>
      <c r="B123" s="28"/>
      <c r="C123" s="28" t="s">
        <v>175</v>
      </c>
      <c r="D123" s="29"/>
      <c r="E123" s="29"/>
      <c r="F123" s="28"/>
      <c r="G123" s="28"/>
      <c r="H123" s="29"/>
      <c r="I123" s="29"/>
      <c r="J123" s="28"/>
      <c r="K123" s="28"/>
      <c r="L123" s="29"/>
      <c r="M123" s="29"/>
      <c r="N123" s="28"/>
      <c r="O123" s="28"/>
      <c r="P123" s="29"/>
      <c r="Q123" s="29"/>
      <c r="R123" s="28"/>
      <c r="S123" s="28"/>
      <c r="T123" s="29"/>
      <c r="U123" s="29"/>
      <c r="V123" s="28"/>
    </row>
    <row r="124" spans="1:22" x14ac:dyDescent="0.25">
      <c r="A124" s="13"/>
      <c r="B124" s="20" t="s">
        <v>567</v>
      </c>
      <c r="C124" s="15" t="s">
        <v>175</v>
      </c>
      <c r="D124" s="11"/>
      <c r="E124" s="39" t="s">
        <v>611</v>
      </c>
      <c r="F124" s="14" t="s">
        <v>207</v>
      </c>
      <c r="G124" s="15"/>
      <c r="H124" s="11"/>
      <c r="I124" s="39" t="s">
        <v>612</v>
      </c>
      <c r="J124" s="14" t="s">
        <v>207</v>
      </c>
      <c r="K124" s="15"/>
      <c r="L124" s="11"/>
      <c r="M124" s="39" t="s">
        <v>613</v>
      </c>
      <c r="N124" s="14" t="s">
        <v>207</v>
      </c>
      <c r="O124" s="15"/>
      <c r="P124" s="11"/>
      <c r="Q124" s="26">
        <v>1381</v>
      </c>
      <c r="R124" s="14" t="s">
        <v>175</v>
      </c>
      <c r="S124" s="15"/>
      <c r="T124" s="11"/>
      <c r="U124" s="39" t="s">
        <v>614</v>
      </c>
      <c r="V124" s="14" t="s">
        <v>207</v>
      </c>
    </row>
    <row r="125" spans="1:22" x14ac:dyDescent="0.25">
      <c r="A125" s="13"/>
      <c r="B125" s="18" t="s">
        <v>615</v>
      </c>
      <c r="C125" s="31" t="s">
        <v>175</v>
      </c>
      <c r="D125" s="19"/>
      <c r="E125" s="40" t="s">
        <v>616</v>
      </c>
      <c r="F125" s="23" t="s">
        <v>207</v>
      </c>
      <c r="G125" s="31"/>
      <c r="H125" s="19"/>
      <c r="I125" s="40" t="s">
        <v>617</v>
      </c>
      <c r="J125" s="23" t="s">
        <v>207</v>
      </c>
      <c r="K125" s="31"/>
      <c r="L125" s="19"/>
      <c r="M125" s="40">
        <v>279</v>
      </c>
      <c r="N125" s="23" t="s">
        <v>175</v>
      </c>
      <c r="O125" s="31"/>
      <c r="P125" s="23"/>
      <c r="Q125" s="24" t="s">
        <v>192</v>
      </c>
      <c r="R125" s="23" t="s">
        <v>175</v>
      </c>
      <c r="S125" s="31"/>
      <c r="T125" s="19"/>
      <c r="U125" s="40" t="s">
        <v>618</v>
      </c>
      <c r="V125" s="23" t="s">
        <v>207</v>
      </c>
    </row>
    <row r="126" spans="1:22" ht="15.75" thickBot="1" x14ac:dyDescent="0.3">
      <c r="A126" s="13"/>
      <c r="B126" s="20" t="s">
        <v>572</v>
      </c>
      <c r="C126" s="15" t="s">
        <v>175</v>
      </c>
      <c r="D126" s="11"/>
      <c r="E126" s="39" t="s">
        <v>619</v>
      </c>
      <c r="F126" s="14" t="s">
        <v>207</v>
      </c>
      <c r="G126" s="15"/>
      <c r="H126" s="11"/>
      <c r="I126" s="26">
        <v>2459</v>
      </c>
      <c r="J126" s="14" t="s">
        <v>175</v>
      </c>
      <c r="K126" s="15"/>
      <c r="L126" s="14"/>
      <c r="M126" s="27" t="s">
        <v>192</v>
      </c>
      <c r="N126" s="14" t="s">
        <v>175</v>
      </c>
      <c r="O126" s="15"/>
      <c r="P126" s="11"/>
      <c r="Q126" s="39" t="s">
        <v>620</v>
      </c>
      <c r="R126" s="14" t="s">
        <v>207</v>
      </c>
      <c r="S126" s="15"/>
      <c r="T126" s="14"/>
      <c r="U126" s="27" t="s">
        <v>192</v>
      </c>
      <c r="V126" s="14" t="s">
        <v>175</v>
      </c>
    </row>
    <row r="127" spans="1:22" x14ac:dyDescent="0.25">
      <c r="A127" s="13"/>
      <c r="B127" s="28"/>
      <c r="C127" s="28" t="s">
        <v>175</v>
      </c>
      <c r="D127" s="29"/>
      <c r="E127" s="29"/>
      <c r="F127" s="28"/>
      <c r="G127" s="28"/>
      <c r="H127" s="29"/>
      <c r="I127" s="29"/>
      <c r="J127" s="28"/>
      <c r="K127" s="28"/>
      <c r="L127" s="29"/>
      <c r="M127" s="29"/>
      <c r="N127" s="28"/>
      <c r="O127" s="28"/>
      <c r="P127" s="29"/>
      <c r="Q127" s="29"/>
      <c r="R127" s="28"/>
      <c r="S127" s="28"/>
      <c r="T127" s="29"/>
      <c r="U127" s="29"/>
      <c r="V127" s="28"/>
    </row>
    <row r="128" spans="1:22" ht="15.75" thickBot="1" x14ac:dyDescent="0.3">
      <c r="A128" s="13"/>
      <c r="B128" s="21" t="s">
        <v>52</v>
      </c>
      <c r="C128" s="31" t="s">
        <v>175</v>
      </c>
      <c r="D128" s="19" t="s">
        <v>191</v>
      </c>
      <c r="E128" s="40" t="s">
        <v>621</v>
      </c>
      <c r="F128" s="23" t="s">
        <v>207</v>
      </c>
      <c r="G128" s="31"/>
      <c r="H128" s="19" t="s">
        <v>191</v>
      </c>
      <c r="I128" s="22">
        <v>4838</v>
      </c>
      <c r="J128" s="23" t="s">
        <v>175</v>
      </c>
      <c r="K128" s="31"/>
      <c r="L128" s="19" t="s">
        <v>191</v>
      </c>
      <c r="M128" s="40" t="s">
        <v>622</v>
      </c>
      <c r="N128" s="23" t="s">
        <v>207</v>
      </c>
      <c r="O128" s="31"/>
      <c r="P128" s="19" t="s">
        <v>191</v>
      </c>
      <c r="Q128" s="40" t="s">
        <v>623</v>
      </c>
      <c r="R128" s="23" t="s">
        <v>207</v>
      </c>
      <c r="S128" s="31"/>
      <c r="T128" s="19" t="s">
        <v>191</v>
      </c>
      <c r="U128" s="40" t="s">
        <v>621</v>
      </c>
      <c r="V128" s="23" t="s">
        <v>207</v>
      </c>
    </row>
    <row r="129" spans="1:22" ht="15.75" thickTop="1" x14ac:dyDescent="0.25">
      <c r="A129" s="13"/>
      <c r="B129" s="28"/>
      <c r="C129" s="28" t="s">
        <v>175</v>
      </c>
      <c r="D129" s="32"/>
      <c r="E129" s="32"/>
      <c r="F129" s="28"/>
      <c r="G129" s="28"/>
      <c r="H129" s="32"/>
      <c r="I129" s="32"/>
      <c r="J129" s="28"/>
      <c r="K129" s="28"/>
      <c r="L129" s="32"/>
      <c r="M129" s="32"/>
      <c r="N129" s="28"/>
      <c r="O129" s="28"/>
      <c r="P129" s="32"/>
      <c r="Q129" s="32"/>
      <c r="R129" s="28"/>
      <c r="S129" s="28"/>
      <c r="T129" s="32"/>
      <c r="U129" s="32"/>
      <c r="V129" s="28"/>
    </row>
    <row r="130" spans="1:22" x14ac:dyDescent="0.25">
      <c r="A130" s="13"/>
      <c r="B130" s="47"/>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3"/>
      <c r="B131" s="60" t="s">
        <v>544</v>
      </c>
      <c r="C131" s="60"/>
      <c r="D131" s="60"/>
      <c r="E131" s="60"/>
      <c r="F131" s="60"/>
      <c r="G131" s="60"/>
      <c r="H131" s="60"/>
      <c r="I131" s="60"/>
      <c r="J131" s="60"/>
      <c r="K131" s="60"/>
      <c r="L131" s="60"/>
      <c r="M131" s="60"/>
      <c r="N131" s="60"/>
      <c r="O131" s="60"/>
      <c r="P131" s="60"/>
      <c r="Q131" s="60"/>
      <c r="R131" s="60"/>
      <c r="S131" s="60"/>
      <c r="T131" s="60"/>
      <c r="U131" s="60"/>
      <c r="V131" s="60"/>
    </row>
    <row r="132" spans="1:22" x14ac:dyDescent="0.25">
      <c r="A132" s="13"/>
      <c r="B132" s="60" t="s">
        <v>624</v>
      </c>
      <c r="C132" s="60"/>
      <c r="D132" s="60"/>
      <c r="E132" s="60"/>
      <c r="F132" s="60"/>
      <c r="G132" s="60"/>
      <c r="H132" s="60"/>
      <c r="I132" s="60"/>
      <c r="J132" s="60"/>
      <c r="K132" s="60"/>
      <c r="L132" s="60"/>
      <c r="M132" s="60"/>
      <c r="N132" s="60"/>
      <c r="O132" s="60"/>
      <c r="P132" s="60"/>
      <c r="Q132" s="60"/>
      <c r="R132" s="60"/>
      <c r="S132" s="60"/>
      <c r="T132" s="60"/>
      <c r="U132" s="60"/>
      <c r="V132" s="60"/>
    </row>
    <row r="133" spans="1:22" ht="15.75" x14ac:dyDescent="0.25">
      <c r="A133" s="13"/>
      <c r="B133" s="46"/>
      <c r="C133" s="46"/>
      <c r="D133" s="46"/>
      <c r="E133" s="46"/>
      <c r="F133" s="46"/>
      <c r="G133" s="46"/>
      <c r="H133" s="46"/>
      <c r="I133" s="46"/>
      <c r="J133" s="46"/>
      <c r="K133" s="46"/>
      <c r="L133" s="46"/>
      <c r="M133" s="46"/>
      <c r="N133" s="46"/>
      <c r="O133" s="46"/>
      <c r="P133" s="46"/>
      <c r="Q133" s="46"/>
      <c r="R133" s="46"/>
      <c r="S133" s="46"/>
      <c r="T133" s="46"/>
      <c r="U133" s="46"/>
      <c r="V133" s="46"/>
    </row>
    <row r="134" spans="1:22" x14ac:dyDescent="0.25">
      <c r="A134" s="13"/>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3"/>
      <c r="B135" s="33"/>
      <c r="C135" s="33" t="s">
        <v>175</v>
      </c>
      <c r="D135" s="35" t="s">
        <v>546</v>
      </c>
      <c r="E135" s="35"/>
      <c r="F135" s="33"/>
      <c r="G135" s="33"/>
      <c r="H135" s="56" t="s">
        <v>547</v>
      </c>
      <c r="I135" s="56"/>
      <c r="J135" s="33"/>
      <c r="K135" s="33"/>
      <c r="L135" s="56" t="s">
        <v>549</v>
      </c>
      <c r="M135" s="56"/>
      <c r="N135" s="33"/>
      <c r="O135" s="33"/>
      <c r="P135" s="35" t="s">
        <v>550</v>
      </c>
      <c r="Q135" s="35"/>
      <c r="R135" s="33"/>
      <c r="S135" s="33"/>
      <c r="T135" s="35" t="s">
        <v>551</v>
      </c>
      <c r="U135" s="35"/>
      <c r="V135" s="33"/>
    </row>
    <row r="136" spans="1:22" ht="15.75" thickBot="1" x14ac:dyDescent="0.3">
      <c r="A136" s="13"/>
      <c r="B136" s="33"/>
      <c r="C136" s="33"/>
      <c r="D136" s="34"/>
      <c r="E136" s="34"/>
      <c r="F136" s="33"/>
      <c r="G136" s="33"/>
      <c r="H136" s="57" t="s">
        <v>548</v>
      </c>
      <c r="I136" s="57"/>
      <c r="J136" s="33"/>
      <c r="K136" s="33"/>
      <c r="L136" s="57" t="s">
        <v>548</v>
      </c>
      <c r="M136" s="57"/>
      <c r="N136" s="33"/>
      <c r="O136" s="33"/>
      <c r="P136" s="34"/>
      <c r="Q136" s="34"/>
      <c r="R136" s="33"/>
      <c r="S136" s="33"/>
      <c r="T136" s="34"/>
      <c r="U136" s="34"/>
      <c r="V136" s="33"/>
    </row>
    <row r="137" spans="1:22" x14ac:dyDescent="0.25">
      <c r="A137" s="13"/>
      <c r="B137" s="18" t="s">
        <v>28</v>
      </c>
      <c r="C137" s="19" t="s">
        <v>175</v>
      </c>
      <c r="D137" s="19"/>
      <c r="E137" s="19"/>
      <c r="F137" s="19"/>
      <c r="G137" s="19"/>
      <c r="H137" s="19"/>
      <c r="I137" s="19"/>
      <c r="J137" s="19"/>
      <c r="K137" s="19"/>
      <c r="L137" s="19"/>
      <c r="M137" s="19"/>
      <c r="N137" s="19"/>
      <c r="O137" s="19"/>
      <c r="P137" s="19"/>
      <c r="Q137" s="19"/>
      <c r="R137" s="19"/>
      <c r="S137" s="19"/>
      <c r="T137" s="19"/>
      <c r="U137" s="19"/>
      <c r="V137" s="19"/>
    </row>
    <row r="138" spans="1:22" x14ac:dyDescent="0.25">
      <c r="A138" s="13"/>
      <c r="B138" s="25" t="s">
        <v>29</v>
      </c>
      <c r="C138" s="11" t="s">
        <v>175</v>
      </c>
      <c r="D138" s="11" t="s">
        <v>191</v>
      </c>
      <c r="E138" s="26">
        <v>198657</v>
      </c>
      <c r="F138" s="14" t="s">
        <v>175</v>
      </c>
      <c r="G138" s="11"/>
      <c r="H138" s="11" t="s">
        <v>191</v>
      </c>
      <c r="I138" s="26">
        <v>774736</v>
      </c>
      <c r="J138" s="14" t="s">
        <v>175</v>
      </c>
      <c r="K138" s="11"/>
      <c r="L138" s="11" t="s">
        <v>191</v>
      </c>
      <c r="M138" s="26">
        <v>254415</v>
      </c>
      <c r="N138" s="14" t="s">
        <v>175</v>
      </c>
      <c r="O138" s="11"/>
      <c r="P138" s="11" t="s">
        <v>191</v>
      </c>
      <c r="Q138" s="39" t="s">
        <v>625</v>
      </c>
      <c r="R138" s="14" t="s">
        <v>207</v>
      </c>
      <c r="S138" s="11"/>
      <c r="T138" s="11" t="s">
        <v>191</v>
      </c>
      <c r="U138" s="26">
        <v>1049370</v>
      </c>
      <c r="V138" s="14" t="s">
        <v>175</v>
      </c>
    </row>
    <row r="139" spans="1:22" ht="15.75" thickBot="1" x14ac:dyDescent="0.3">
      <c r="A139" s="13"/>
      <c r="B139" s="21" t="s">
        <v>30</v>
      </c>
      <c r="C139" s="19" t="s">
        <v>175</v>
      </c>
      <c r="D139" s="19"/>
      <c r="E139" s="22">
        <v>159136</v>
      </c>
      <c r="F139" s="23" t="s">
        <v>175</v>
      </c>
      <c r="G139" s="19"/>
      <c r="H139" s="19"/>
      <c r="I139" s="22">
        <v>44409</v>
      </c>
      <c r="J139" s="23" t="s">
        <v>175</v>
      </c>
      <c r="K139" s="19"/>
      <c r="L139" s="19"/>
      <c r="M139" s="22">
        <v>19407</v>
      </c>
      <c r="N139" s="23" t="s">
        <v>175</v>
      </c>
      <c r="O139" s="19"/>
      <c r="P139" s="19"/>
      <c r="Q139" s="40" t="s">
        <v>626</v>
      </c>
      <c r="R139" s="23" t="s">
        <v>207</v>
      </c>
      <c r="S139" s="19"/>
      <c r="T139" s="19"/>
      <c r="U139" s="22">
        <v>194655</v>
      </c>
      <c r="V139" s="23" t="s">
        <v>175</v>
      </c>
    </row>
    <row r="140" spans="1:22" x14ac:dyDescent="0.25">
      <c r="A140" s="13"/>
      <c r="B140" s="28"/>
      <c r="C140" s="28" t="s">
        <v>175</v>
      </c>
      <c r="D140" s="29"/>
      <c r="E140" s="29"/>
      <c r="F140" s="28"/>
      <c r="G140" s="28"/>
      <c r="H140" s="29"/>
      <c r="I140" s="29"/>
      <c r="J140" s="28"/>
      <c r="K140" s="28"/>
      <c r="L140" s="29"/>
      <c r="M140" s="29"/>
      <c r="N140" s="28"/>
      <c r="O140" s="28"/>
      <c r="P140" s="29"/>
      <c r="Q140" s="29"/>
      <c r="R140" s="28"/>
      <c r="S140" s="28"/>
      <c r="T140" s="29"/>
      <c r="U140" s="29"/>
      <c r="V140" s="28"/>
    </row>
    <row r="141" spans="1:22" ht="15.75" thickBot="1" x14ac:dyDescent="0.3">
      <c r="A141" s="13"/>
      <c r="B141" s="41"/>
      <c r="C141" s="15" t="s">
        <v>175</v>
      </c>
      <c r="D141" s="11"/>
      <c r="E141" s="26">
        <v>357793</v>
      </c>
      <c r="F141" s="14" t="s">
        <v>175</v>
      </c>
      <c r="G141" s="15"/>
      <c r="H141" s="11"/>
      <c r="I141" s="26">
        <v>819145</v>
      </c>
      <c r="J141" s="14" t="s">
        <v>175</v>
      </c>
      <c r="K141" s="15"/>
      <c r="L141" s="11"/>
      <c r="M141" s="26">
        <v>273822</v>
      </c>
      <c r="N141" s="14" t="s">
        <v>175</v>
      </c>
      <c r="O141" s="15"/>
      <c r="P141" s="11"/>
      <c r="Q141" s="39" t="s">
        <v>627</v>
      </c>
      <c r="R141" s="14" t="s">
        <v>207</v>
      </c>
      <c r="S141" s="15"/>
      <c r="T141" s="11"/>
      <c r="U141" s="26">
        <v>1244025</v>
      </c>
      <c r="V141" s="14" t="s">
        <v>175</v>
      </c>
    </row>
    <row r="142" spans="1:22" x14ac:dyDescent="0.25">
      <c r="A142" s="13"/>
      <c r="B142" s="28"/>
      <c r="C142" s="28" t="s">
        <v>175</v>
      </c>
      <c r="D142" s="29"/>
      <c r="E142" s="29"/>
      <c r="F142" s="28"/>
      <c r="G142" s="28"/>
      <c r="H142" s="29"/>
      <c r="I142" s="29"/>
      <c r="J142" s="28"/>
      <c r="K142" s="28"/>
      <c r="L142" s="29"/>
      <c r="M142" s="29"/>
      <c r="N142" s="28"/>
      <c r="O142" s="28"/>
      <c r="P142" s="29"/>
      <c r="Q142" s="29"/>
      <c r="R142" s="28"/>
      <c r="S142" s="28"/>
      <c r="T142" s="29"/>
      <c r="U142" s="29"/>
      <c r="V142" s="28"/>
    </row>
    <row r="143" spans="1:22" x14ac:dyDescent="0.25">
      <c r="A143" s="13"/>
      <c r="B143" s="18" t="s">
        <v>32</v>
      </c>
      <c r="C143" s="31" t="s">
        <v>175</v>
      </c>
      <c r="D143" s="19"/>
      <c r="E143" s="19"/>
      <c r="F143" s="19"/>
      <c r="G143" s="31"/>
      <c r="H143" s="19"/>
      <c r="I143" s="19"/>
      <c r="J143" s="19"/>
      <c r="K143" s="31"/>
      <c r="L143" s="19"/>
      <c r="M143" s="19"/>
      <c r="N143" s="19"/>
      <c r="O143" s="31"/>
      <c r="P143" s="19"/>
      <c r="Q143" s="19"/>
      <c r="R143" s="19"/>
      <c r="S143" s="31"/>
      <c r="T143" s="19"/>
      <c r="U143" s="19"/>
      <c r="V143" s="19"/>
    </row>
    <row r="144" spans="1:22" x14ac:dyDescent="0.25">
      <c r="A144" s="13"/>
      <c r="B144" s="25" t="s">
        <v>29</v>
      </c>
      <c r="C144" s="15" t="s">
        <v>175</v>
      </c>
      <c r="D144" s="11"/>
      <c r="E144" s="26">
        <v>106008</v>
      </c>
      <c r="F144" s="14" t="s">
        <v>175</v>
      </c>
      <c r="G144" s="15"/>
      <c r="H144" s="11"/>
      <c r="I144" s="26">
        <v>331988</v>
      </c>
      <c r="J144" s="14" t="s">
        <v>175</v>
      </c>
      <c r="K144" s="15"/>
      <c r="L144" s="11"/>
      <c r="M144" s="26">
        <v>169996</v>
      </c>
      <c r="N144" s="14" t="s">
        <v>175</v>
      </c>
      <c r="O144" s="15"/>
      <c r="P144" s="11"/>
      <c r="Q144" s="39" t="s">
        <v>625</v>
      </c>
      <c r="R144" s="14" t="s">
        <v>207</v>
      </c>
      <c r="S144" s="15"/>
      <c r="T144" s="11"/>
      <c r="U144" s="26">
        <v>429554</v>
      </c>
      <c r="V144" s="14" t="s">
        <v>175</v>
      </c>
    </row>
    <row r="145" spans="1:22" x14ac:dyDescent="0.25">
      <c r="A145" s="13"/>
      <c r="B145" s="21" t="s">
        <v>33</v>
      </c>
      <c r="C145" s="31" t="s">
        <v>175</v>
      </c>
      <c r="D145" s="19"/>
      <c r="E145" s="22">
        <v>2615</v>
      </c>
      <c r="F145" s="23" t="s">
        <v>175</v>
      </c>
      <c r="G145" s="31"/>
      <c r="H145" s="19"/>
      <c r="I145" s="22">
        <v>146291</v>
      </c>
      <c r="J145" s="23" t="s">
        <v>175</v>
      </c>
      <c r="K145" s="31"/>
      <c r="L145" s="19"/>
      <c r="M145" s="22">
        <v>2114</v>
      </c>
      <c r="N145" s="23" t="s">
        <v>175</v>
      </c>
      <c r="O145" s="31"/>
      <c r="P145" s="23"/>
      <c r="Q145" s="24" t="s">
        <v>192</v>
      </c>
      <c r="R145" s="23" t="s">
        <v>175</v>
      </c>
      <c r="S145" s="31"/>
      <c r="T145" s="19"/>
      <c r="U145" s="22">
        <v>151020</v>
      </c>
      <c r="V145" s="23" t="s">
        <v>175</v>
      </c>
    </row>
    <row r="146" spans="1:22" ht="15.75" thickBot="1" x14ac:dyDescent="0.3">
      <c r="A146" s="13"/>
      <c r="B146" s="25" t="s">
        <v>30</v>
      </c>
      <c r="C146" s="15" t="s">
        <v>175</v>
      </c>
      <c r="D146" s="11"/>
      <c r="E146" s="26">
        <v>78998</v>
      </c>
      <c r="F146" s="14" t="s">
        <v>175</v>
      </c>
      <c r="G146" s="15"/>
      <c r="H146" s="11"/>
      <c r="I146" s="26">
        <v>33585</v>
      </c>
      <c r="J146" s="14" t="s">
        <v>175</v>
      </c>
      <c r="K146" s="15"/>
      <c r="L146" s="11"/>
      <c r="M146" s="26">
        <v>18166</v>
      </c>
      <c r="N146" s="14" t="s">
        <v>175</v>
      </c>
      <c r="O146" s="15"/>
      <c r="P146" s="11"/>
      <c r="Q146" s="39" t="s">
        <v>626</v>
      </c>
      <c r="R146" s="14" t="s">
        <v>207</v>
      </c>
      <c r="S146" s="15"/>
      <c r="T146" s="11"/>
      <c r="U146" s="26">
        <v>102452</v>
      </c>
      <c r="V146" s="14" t="s">
        <v>175</v>
      </c>
    </row>
    <row r="147" spans="1:22" x14ac:dyDescent="0.25">
      <c r="A147" s="13"/>
      <c r="B147" s="28"/>
      <c r="C147" s="28" t="s">
        <v>175</v>
      </c>
      <c r="D147" s="29"/>
      <c r="E147" s="29"/>
      <c r="F147" s="28"/>
      <c r="G147" s="28"/>
      <c r="H147" s="29"/>
      <c r="I147" s="29"/>
      <c r="J147" s="28"/>
      <c r="K147" s="28"/>
      <c r="L147" s="29"/>
      <c r="M147" s="29"/>
      <c r="N147" s="28"/>
      <c r="O147" s="28"/>
      <c r="P147" s="29"/>
      <c r="Q147" s="29"/>
      <c r="R147" s="28"/>
      <c r="S147" s="28"/>
      <c r="T147" s="29"/>
      <c r="U147" s="29"/>
      <c r="V147" s="28"/>
    </row>
    <row r="148" spans="1:22" x14ac:dyDescent="0.25">
      <c r="A148" s="13"/>
      <c r="B148" s="18" t="s">
        <v>600</v>
      </c>
      <c r="C148" s="31" t="s">
        <v>175</v>
      </c>
      <c r="D148" s="19"/>
      <c r="E148" s="22">
        <v>170172</v>
      </c>
      <c r="F148" s="23" t="s">
        <v>175</v>
      </c>
      <c r="G148" s="31"/>
      <c r="H148" s="19"/>
      <c r="I148" s="22">
        <v>307281</v>
      </c>
      <c r="J148" s="23" t="s">
        <v>175</v>
      </c>
      <c r="K148" s="31"/>
      <c r="L148" s="19"/>
      <c r="M148" s="22">
        <v>83546</v>
      </c>
      <c r="N148" s="23" t="s">
        <v>175</v>
      </c>
      <c r="O148" s="31"/>
      <c r="P148" s="23"/>
      <c r="Q148" s="24" t="s">
        <v>192</v>
      </c>
      <c r="R148" s="23" t="s">
        <v>175</v>
      </c>
      <c r="S148" s="31"/>
      <c r="T148" s="19"/>
      <c r="U148" s="22">
        <v>560999</v>
      </c>
      <c r="V148" s="23" t="s">
        <v>175</v>
      </c>
    </row>
    <row r="149" spans="1:22" x14ac:dyDescent="0.25">
      <c r="A149" s="13"/>
      <c r="B149" s="20" t="s">
        <v>36</v>
      </c>
      <c r="C149" s="15" t="s">
        <v>175</v>
      </c>
      <c r="D149" s="11"/>
      <c r="E149" s="11"/>
      <c r="F149" s="11"/>
      <c r="G149" s="15"/>
      <c r="H149" s="11"/>
      <c r="I149" s="11"/>
      <c r="J149" s="11"/>
      <c r="K149" s="15"/>
      <c r="L149" s="11"/>
      <c r="M149" s="11"/>
      <c r="N149" s="11"/>
      <c r="O149" s="15"/>
      <c r="P149" s="11"/>
      <c r="Q149" s="11"/>
      <c r="R149" s="11"/>
      <c r="S149" s="15"/>
      <c r="T149" s="11"/>
      <c r="U149" s="11"/>
      <c r="V149" s="11"/>
    </row>
    <row r="150" spans="1:22" x14ac:dyDescent="0.25">
      <c r="A150" s="13"/>
      <c r="B150" s="21" t="s">
        <v>37</v>
      </c>
      <c r="C150" s="31" t="s">
        <v>175</v>
      </c>
      <c r="D150" s="19"/>
      <c r="E150" s="22">
        <v>14652</v>
      </c>
      <c r="F150" s="23" t="s">
        <v>175</v>
      </c>
      <c r="G150" s="31"/>
      <c r="H150" s="19"/>
      <c r="I150" s="22">
        <v>81726</v>
      </c>
      <c r="J150" s="23" t="s">
        <v>175</v>
      </c>
      <c r="K150" s="31"/>
      <c r="L150" s="19"/>
      <c r="M150" s="22">
        <v>4752</v>
      </c>
      <c r="N150" s="23" t="s">
        <v>175</v>
      </c>
      <c r="O150" s="31"/>
      <c r="P150" s="23"/>
      <c r="Q150" s="24" t="s">
        <v>192</v>
      </c>
      <c r="R150" s="23" t="s">
        <v>175</v>
      </c>
      <c r="S150" s="31"/>
      <c r="T150" s="19"/>
      <c r="U150" s="22">
        <v>101130</v>
      </c>
      <c r="V150" s="23" t="s">
        <v>175</v>
      </c>
    </row>
    <row r="151" spans="1:22" x14ac:dyDescent="0.25">
      <c r="A151" s="13"/>
      <c r="B151" s="25" t="s">
        <v>38</v>
      </c>
      <c r="C151" s="15" t="s">
        <v>175</v>
      </c>
      <c r="D151" s="11"/>
      <c r="E151" s="26">
        <v>41257</v>
      </c>
      <c r="F151" s="14" t="s">
        <v>175</v>
      </c>
      <c r="G151" s="15"/>
      <c r="H151" s="11"/>
      <c r="I151" s="26">
        <v>92602</v>
      </c>
      <c r="J151" s="14" t="s">
        <v>175</v>
      </c>
      <c r="K151" s="15"/>
      <c r="L151" s="11"/>
      <c r="M151" s="26">
        <v>49198</v>
      </c>
      <c r="N151" s="14" t="s">
        <v>175</v>
      </c>
      <c r="O151" s="15"/>
      <c r="P151" s="14"/>
      <c r="Q151" s="27" t="s">
        <v>192</v>
      </c>
      <c r="R151" s="14" t="s">
        <v>175</v>
      </c>
      <c r="S151" s="15"/>
      <c r="T151" s="11"/>
      <c r="U151" s="26">
        <v>183057</v>
      </c>
      <c r="V151" s="14" t="s">
        <v>175</v>
      </c>
    </row>
    <row r="152" spans="1:22" x14ac:dyDescent="0.25">
      <c r="A152" s="13"/>
      <c r="B152" s="21" t="s">
        <v>39</v>
      </c>
      <c r="C152" s="31" t="s">
        <v>175</v>
      </c>
      <c r="D152" s="19"/>
      <c r="E152" s="22">
        <v>32036</v>
      </c>
      <c r="F152" s="23" t="s">
        <v>175</v>
      </c>
      <c r="G152" s="31"/>
      <c r="H152" s="19"/>
      <c r="I152" s="22">
        <v>69647</v>
      </c>
      <c r="J152" s="23" t="s">
        <v>175</v>
      </c>
      <c r="K152" s="31"/>
      <c r="L152" s="19"/>
      <c r="M152" s="22">
        <v>16941</v>
      </c>
      <c r="N152" s="23" t="s">
        <v>175</v>
      </c>
      <c r="O152" s="31"/>
      <c r="P152" s="23"/>
      <c r="Q152" s="24" t="s">
        <v>192</v>
      </c>
      <c r="R152" s="23" t="s">
        <v>175</v>
      </c>
      <c r="S152" s="31"/>
      <c r="T152" s="19"/>
      <c r="U152" s="22">
        <v>118624</v>
      </c>
      <c r="V152" s="23" t="s">
        <v>175</v>
      </c>
    </row>
    <row r="153" spans="1:22" x14ac:dyDescent="0.25">
      <c r="A153" s="13"/>
      <c r="B153" s="25" t="s">
        <v>33</v>
      </c>
      <c r="C153" s="15" t="s">
        <v>175</v>
      </c>
      <c r="D153" s="11"/>
      <c r="E153" s="26">
        <v>1455</v>
      </c>
      <c r="F153" s="14" t="s">
        <v>175</v>
      </c>
      <c r="G153" s="15"/>
      <c r="H153" s="11"/>
      <c r="I153" s="26">
        <v>53336</v>
      </c>
      <c r="J153" s="14" t="s">
        <v>175</v>
      </c>
      <c r="K153" s="15"/>
      <c r="L153" s="11"/>
      <c r="M153" s="26">
        <v>2402</v>
      </c>
      <c r="N153" s="14" t="s">
        <v>175</v>
      </c>
      <c r="O153" s="15"/>
      <c r="P153" s="14"/>
      <c r="Q153" s="27" t="s">
        <v>192</v>
      </c>
      <c r="R153" s="14" t="s">
        <v>175</v>
      </c>
      <c r="S153" s="15"/>
      <c r="T153" s="11"/>
      <c r="U153" s="26">
        <v>57193</v>
      </c>
      <c r="V153" s="14" t="s">
        <v>175</v>
      </c>
    </row>
    <row r="154" spans="1:22" ht="25.5" x14ac:dyDescent="0.25">
      <c r="A154" s="13"/>
      <c r="B154" s="21" t="s">
        <v>385</v>
      </c>
      <c r="C154" s="31" t="s">
        <v>175</v>
      </c>
      <c r="D154" s="19"/>
      <c r="E154" s="22">
        <v>58874</v>
      </c>
      <c r="F154" s="23" t="s">
        <v>175</v>
      </c>
      <c r="G154" s="31"/>
      <c r="H154" s="23"/>
      <c r="I154" s="24" t="s">
        <v>192</v>
      </c>
      <c r="J154" s="23" t="s">
        <v>175</v>
      </c>
      <c r="K154" s="31"/>
      <c r="L154" s="23"/>
      <c r="M154" s="24" t="s">
        <v>192</v>
      </c>
      <c r="N154" s="23" t="s">
        <v>175</v>
      </c>
      <c r="O154" s="31"/>
      <c r="P154" s="23"/>
      <c r="Q154" s="24" t="s">
        <v>192</v>
      </c>
      <c r="R154" s="23" t="s">
        <v>175</v>
      </c>
      <c r="S154" s="31"/>
      <c r="T154" s="19"/>
      <c r="U154" s="22">
        <v>58874</v>
      </c>
      <c r="V154" s="23" t="s">
        <v>175</v>
      </c>
    </row>
    <row r="155" spans="1:22" ht="25.5" x14ac:dyDescent="0.25">
      <c r="A155" s="13"/>
      <c r="B155" s="25" t="s">
        <v>386</v>
      </c>
      <c r="C155" s="15" t="s">
        <v>175</v>
      </c>
      <c r="D155" s="11"/>
      <c r="E155" s="26">
        <v>10839</v>
      </c>
      <c r="F155" s="14" t="s">
        <v>175</v>
      </c>
      <c r="G155" s="15"/>
      <c r="H155" s="14"/>
      <c r="I155" s="27" t="s">
        <v>192</v>
      </c>
      <c r="J155" s="14" t="s">
        <v>175</v>
      </c>
      <c r="K155" s="15"/>
      <c r="L155" s="14"/>
      <c r="M155" s="27" t="s">
        <v>192</v>
      </c>
      <c r="N155" s="14" t="s">
        <v>175</v>
      </c>
      <c r="O155" s="15"/>
      <c r="P155" s="14"/>
      <c r="Q155" s="27" t="s">
        <v>192</v>
      </c>
      <c r="R155" s="14" t="s">
        <v>175</v>
      </c>
      <c r="S155" s="15"/>
      <c r="T155" s="11"/>
      <c r="U155" s="26">
        <v>10839</v>
      </c>
      <c r="V155" s="14" t="s">
        <v>175</v>
      </c>
    </row>
    <row r="156" spans="1:22" x14ac:dyDescent="0.25">
      <c r="A156" s="13"/>
      <c r="B156" s="21" t="s">
        <v>42</v>
      </c>
      <c r="C156" s="31" t="s">
        <v>175</v>
      </c>
      <c r="D156" s="23"/>
      <c r="E156" s="24" t="s">
        <v>192</v>
      </c>
      <c r="F156" s="23" t="s">
        <v>175</v>
      </c>
      <c r="G156" s="31"/>
      <c r="H156" s="19"/>
      <c r="I156" s="40" t="s">
        <v>628</v>
      </c>
      <c r="J156" s="23" t="s">
        <v>207</v>
      </c>
      <c r="K156" s="31"/>
      <c r="L156" s="23"/>
      <c r="M156" s="24" t="s">
        <v>192</v>
      </c>
      <c r="N156" s="23" t="s">
        <v>175</v>
      </c>
      <c r="O156" s="31"/>
      <c r="P156" s="23"/>
      <c r="Q156" s="24" t="s">
        <v>192</v>
      </c>
      <c r="R156" s="23" t="s">
        <v>175</v>
      </c>
      <c r="S156" s="31"/>
      <c r="T156" s="19"/>
      <c r="U156" s="40" t="s">
        <v>628</v>
      </c>
      <c r="V156" s="23" t="s">
        <v>207</v>
      </c>
    </row>
    <row r="157" spans="1:22" ht="15.75" thickBot="1" x14ac:dyDescent="0.3">
      <c r="A157" s="13"/>
      <c r="B157" s="25" t="s">
        <v>43</v>
      </c>
      <c r="C157" s="15" t="s">
        <v>175</v>
      </c>
      <c r="D157" s="11"/>
      <c r="E157" s="39">
        <v>385</v>
      </c>
      <c r="F157" s="14" t="s">
        <v>175</v>
      </c>
      <c r="G157" s="15"/>
      <c r="H157" s="11"/>
      <c r="I157" s="26">
        <v>13886</v>
      </c>
      <c r="J157" s="14" t="s">
        <v>175</v>
      </c>
      <c r="K157" s="15"/>
      <c r="L157" s="11"/>
      <c r="M157" s="26">
        <v>3518</v>
      </c>
      <c r="N157" s="14" t="s">
        <v>175</v>
      </c>
      <c r="O157" s="15"/>
      <c r="P157" s="11"/>
      <c r="Q157" s="39" t="s">
        <v>581</v>
      </c>
      <c r="R157" s="14" t="s">
        <v>207</v>
      </c>
      <c r="S157" s="15"/>
      <c r="T157" s="11"/>
      <c r="U157" s="26">
        <v>16395</v>
      </c>
      <c r="V157" s="14" t="s">
        <v>175</v>
      </c>
    </row>
    <row r="158" spans="1:22" x14ac:dyDescent="0.25">
      <c r="A158" s="13"/>
      <c r="B158" s="28"/>
      <c r="C158" s="28" t="s">
        <v>175</v>
      </c>
      <c r="D158" s="29"/>
      <c r="E158" s="29"/>
      <c r="F158" s="28"/>
      <c r="G158" s="28"/>
      <c r="H158" s="29"/>
      <c r="I158" s="29"/>
      <c r="J158" s="28"/>
      <c r="K158" s="28"/>
      <c r="L158" s="29"/>
      <c r="M158" s="29"/>
      <c r="N158" s="28"/>
      <c r="O158" s="28"/>
      <c r="P158" s="29"/>
      <c r="Q158" s="29"/>
      <c r="R158" s="28"/>
      <c r="S158" s="28"/>
      <c r="T158" s="29"/>
      <c r="U158" s="29"/>
      <c r="V158" s="28"/>
    </row>
    <row r="159" spans="1:22" ht="15.75" thickBot="1" x14ac:dyDescent="0.3">
      <c r="A159" s="13"/>
      <c r="B159" s="42"/>
      <c r="C159" s="31" t="s">
        <v>175</v>
      </c>
      <c r="D159" s="19"/>
      <c r="E159" s="22">
        <v>159498</v>
      </c>
      <c r="F159" s="23" t="s">
        <v>175</v>
      </c>
      <c r="G159" s="31"/>
      <c r="H159" s="19"/>
      <c r="I159" s="22">
        <v>257313</v>
      </c>
      <c r="J159" s="23" t="s">
        <v>175</v>
      </c>
      <c r="K159" s="31"/>
      <c r="L159" s="19"/>
      <c r="M159" s="22">
        <v>76811</v>
      </c>
      <c r="N159" s="23" t="s">
        <v>175</v>
      </c>
      <c r="O159" s="31"/>
      <c r="P159" s="19"/>
      <c r="Q159" s="40" t="s">
        <v>581</v>
      </c>
      <c r="R159" s="23" t="s">
        <v>207</v>
      </c>
      <c r="S159" s="31"/>
      <c r="T159" s="19"/>
      <c r="U159" s="22">
        <v>492228</v>
      </c>
      <c r="V159" s="23" t="s">
        <v>175</v>
      </c>
    </row>
    <row r="160" spans="1:22" x14ac:dyDescent="0.25">
      <c r="A160" s="13"/>
      <c r="B160" s="28"/>
      <c r="C160" s="28" t="s">
        <v>175</v>
      </c>
      <c r="D160" s="29"/>
      <c r="E160" s="29"/>
      <c r="F160" s="28"/>
      <c r="G160" s="28"/>
      <c r="H160" s="29"/>
      <c r="I160" s="29"/>
      <c r="J160" s="28"/>
      <c r="K160" s="28"/>
      <c r="L160" s="29"/>
      <c r="M160" s="29"/>
      <c r="N160" s="28"/>
      <c r="O160" s="28"/>
      <c r="P160" s="29"/>
      <c r="Q160" s="29"/>
      <c r="R160" s="28"/>
      <c r="S160" s="28"/>
      <c r="T160" s="29"/>
      <c r="U160" s="29"/>
      <c r="V160" s="28"/>
    </row>
    <row r="161" spans="1:22" x14ac:dyDescent="0.25">
      <c r="A161" s="13"/>
      <c r="B161" s="20" t="s">
        <v>629</v>
      </c>
      <c r="C161" s="15" t="s">
        <v>175</v>
      </c>
      <c r="D161" s="11"/>
      <c r="E161" s="26">
        <v>10674</v>
      </c>
      <c r="F161" s="14" t="s">
        <v>175</v>
      </c>
      <c r="G161" s="15"/>
      <c r="H161" s="11"/>
      <c r="I161" s="26">
        <v>49968</v>
      </c>
      <c r="J161" s="14" t="s">
        <v>175</v>
      </c>
      <c r="K161" s="15"/>
      <c r="L161" s="11"/>
      <c r="M161" s="26">
        <v>6735</v>
      </c>
      <c r="N161" s="14" t="s">
        <v>175</v>
      </c>
      <c r="O161" s="15"/>
      <c r="P161" s="11"/>
      <c r="Q161" s="26">
        <v>1394</v>
      </c>
      <c r="R161" s="14" t="s">
        <v>175</v>
      </c>
      <c r="S161" s="15"/>
      <c r="T161" s="11"/>
      <c r="U161" s="26">
        <v>68771</v>
      </c>
      <c r="V161" s="14" t="s">
        <v>175</v>
      </c>
    </row>
    <row r="162" spans="1:22" x14ac:dyDescent="0.25">
      <c r="A162" s="13"/>
      <c r="B162" s="18" t="s">
        <v>46</v>
      </c>
      <c r="C162" s="31" t="s">
        <v>175</v>
      </c>
      <c r="D162" s="19"/>
      <c r="E162" s="40">
        <v>230</v>
      </c>
      <c r="F162" s="23" t="s">
        <v>175</v>
      </c>
      <c r="G162" s="31"/>
      <c r="H162" s="19"/>
      <c r="I162" s="40">
        <v>78</v>
      </c>
      <c r="J162" s="23" t="s">
        <v>175</v>
      </c>
      <c r="K162" s="31"/>
      <c r="L162" s="19"/>
      <c r="M162" s="40">
        <v>159</v>
      </c>
      <c r="N162" s="23" t="s">
        <v>175</v>
      </c>
      <c r="O162" s="31"/>
      <c r="P162" s="23"/>
      <c r="Q162" s="24" t="s">
        <v>192</v>
      </c>
      <c r="R162" s="23" t="s">
        <v>175</v>
      </c>
      <c r="S162" s="31"/>
      <c r="T162" s="19"/>
      <c r="U162" s="40">
        <v>467</v>
      </c>
      <c r="V162" s="23" t="s">
        <v>175</v>
      </c>
    </row>
    <row r="163" spans="1:22" x14ac:dyDescent="0.25">
      <c r="A163" s="13"/>
      <c r="B163" s="20" t="s">
        <v>47</v>
      </c>
      <c r="C163" s="15" t="s">
        <v>175</v>
      </c>
      <c r="D163" s="11"/>
      <c r="E163" s="39" t="s">
        <v>630</v>
      </c>
      <c r="F163" s="14" t="s">
        <v>207</v>
      </c>
      <c r="G163" s="15"/>
      <c r="H163" s="11"/>
      <c r="I163" s="39" t="s">
        <v>631</v>
      </c>
      <c r="J163" s="14" t="s">
        <v>207</v>
      </c>
      <c r="K163" s="15"/>
      <c r="L163" s="11"/>
      <c r="M163" s="39" t="s">
        <v>632</v>
      </c>
      <c r="N163" s="14" t="s">
        <v>207</v>
      </c>
      <c r="O163" s="15"/>
      <c r="P163" s="14"/>
      <c r="Q163" s="27" t="s">
        <v>192</v>
      </c>
      <c r="R163" s="14" t="s">
        <v>175</v>
      </c>
      <c r="S163" s="15"/>
      <c r="T163" s="11"/>
      <c r="U163" s="39" t="s">
        <v>633</v>
      </c>
      <c r="V163" s="14" t="s">
        <v>207</v>
      </c>
    </row>
    <row r="164" spans="1:22" x14ac:dyDescent="0.25">
      <c r="A164" s="13"/>
      <c r="B164" s="18" t="s">
        <v>48</v>
      </c>
      <c r="C164" s="31" t="s">
        <v>175</v>
      </c>
      <c r="D164" s="19"/>
      <c r="E164" s="40" t="s">
        <v>607</v>
      </c>
      <c r="F164" s="23" t="s">
        <v>207</v>
      </c>
      <c r="G164" s="31"/>
      <c r="H164" s="23"/>
      <c r="I164" s="24" t="s">
        <v>192</v>
      </c>
      <c r="J164" s="23" t="s">
        <v>175</v>
      </c>
      <c r="K164" s="31"/>
      <c r="L164" s="23"/>
      <c r="M164" s="24" t="s">
        <v>192</v>
      </c>
      <c r="N164" s="23" t="s">
        <v>175</v>
      </c>
      <c r="O164" s="31"/>
      <c r="P164" s="23"/>
      <c r="Q164" s="24" t="s">
        <v>192</v>
      </c>
      <c r="R164" s="23" t="s">
        <v>175</v>
      </c>
      <c r="S164" s="31"/>
      <c r="T164" s="19"/>
      <c r="U164" s="40" t="s">
        <v>607</v>
      </c>
      <c r="V164" s="23" t="s">
        <v>207</v>
      </c>
    </row>
    <row r="165" spans="1:22" ht="15.75" thickBot="1" x14ac:dyDescent="0.3">
      <c r="A165" s="13"/>
      <c r="B165" s="20" t="s">
        <v>634</v>
      </c>
      <c r="C165" s="15" t="s">
        <v>175</v>
      </c>
      <c r="D165" s="11"/>
      <c r="E165" s="26">
        <v>1757</v>
      </c>
      <c r="F165" s="14" t="s">
        <v>175</v>
      </c>
      <c r="G165" s="15"/>
      <c r="H165" s="11"/>
      <c r="I165" s="39" t="s">
        <v>635</v>
      </c>
      <c r="J165" s="14" t="s">
        <v>207</v>
      </c>
      <c r="K165" s="15"/>
      <c r="L165" s="11"/>
      <c r="M165" s="26">
        <v>6427</v>
      </c>
      <c r="N165" s="14" t="s">
        <v>175</v>
      </c>
      <c r="O165" s="15"/>
      <c r="P165" s="11"/>
      <c r="Q165" s="39" t="s">
        <v>636</v>
      </c>
      <c r="R165" s="14" t="s">
        <v>207</v>
      </c>
      <c r="S165" s="15"/>
      <c r="T165" s="11"/>
      <c r="U165" s="26">
        <v>1038</v>
      </c>
      <c r="V165" s="14" t="s">
        <v>175</v>
      </c>
    </row>
    <row r="166" spans="1:22" x14ac:dyDescent="0.25">
      <c r="A166" s="13"/>
      <c r="B166" s="28"/>
      <c r="C166" s="28" t="s">
        <v>175</v>
      </c>
      <c r="D166" s="29"/>
      <c r="E166" s="29"/>
      <c r="F166" s="28"/>
      <c r="G166" s="28"/>
      <c r="H166" s="29"/>
      <c r="I166" s="29"/>
      <c r="J166" s="28"/>
      <c r="K166" s="28"/>
      <c r="L166" s="29"/>
      <c r="M166" s="29"/>
      <c r="N166" s="28"/>
      <c r="O166" s="28"/>
      <c r="P166" s="29"/>
      <c r="Q166" s="29"/>
      <c r="R166" s="28"/>
      <c r="S166" s="28"/>
      <c r="T166" s="29"/>
      <c r="U166" s="29"/>
      <c r="V166" s="28"/>
    </row>
    <row r="167" spans="1:22" x14ac:dyDescent="0.25">
      <c r="A167" s="13"/>
      <c r="B167" s="18" t="s">
        <v>567</v>
      </c>
      <c r="C167" s="31" t="s">
        <v>175</v>
      </c>
      <c r="D167" s="19"/>
      <c r="E167" s="40" t="s">
        <v>637</v>
      </c>
      <c r="F167" s="23" t="s">
        <v>207</v>
      </c>
      <c r="G167" s="31"/>
      <c r="H167" s="19"/>
      <c r="I167" s="22">
        <v>42304</v>
      </c>
      <c r="J167" s="23" t="s">
        <v>175</v>
      </c>
      <c r="K167" s="31"/>
      <c r="L167" s="19"/>
      <c r="M167" s="22">
        <v>12306</v>
      </c>
      <c r="N167" s="23" t="s">
        <v>175</v>
      </c>
      <c r="O167" s="31"/>
      <c r="P167" s="19"/>
      <c r="Q167" s="22">
        <v>1367</v>
      </c>
      <c r="R167" s="23" t="s">
        <v>175</v>
      </c>
      <c r="S167" s="31"/>
      <c r="T167" s="19"/>
      <c r="U167" s="40" t="s">
        <v>638</v>
      </c>
      <c r="V167" s="23" t="s">
        <v>207</v>
      </c>
    </row>
    <row r="168" spans="1:22" x14ac:dyDescent="0.25">
      <c r="A168" s="13"/>
      <c r="B168" s="20" t="s">
        <v>615</v>
      </c>
      <c r="C168" s="15" t="s">
        <v>175</v>
      </c>
      <c r="D168" s="11"/>
      <c r="E168" s="39" t="s">
        <v>639</v>
      </c>
      <c r="F168" s="14" t="s">
        <v>207</v>
      </c>
      <c r="G168" s="15"/>
      <c r="H168" s="11"/>
      <c r="I168" s="39" t="s">
        <v>640</v>
      </c>
      <c r="J168" s="14" t="s">
        <v>207</v>
      </c>
      <c r="K168" s="15"/>
      <c r="L168" s="11"/>
      <c r="M168" s="26">
        <v>4669</v>
      </c>
      <c r="N168" s="14" t="s">
        <v>175</v>
      </c>
      <c r="O168" s="15"/>
      <c r="P168" s="14"/>
      <c r="Q168" s="27" t="s">
        <v>192</v>
      </c>
      <c r="R168" s="14" t="s">
        <v>175</v>
      </c>
      <c r="S168" s="15"/>
      <c r="T168" s="11"/>
      <c r="U168" s="39" t="s">
        <v>641</v>
      </c>
      <c r="V168" s="14" t="s">
        <v>207</v>
      </c>
    </row>
    <row r="169" spans="1:22" ht="15.75" thickBot="1" x14ac:dyDescent="0.3">
      <c r="A169" s="13"/>
      <c r="B169" s="18" t="s">
        <v>572</v>
      </c>
      <c r="C169" s="31" t="s">
        <v>175</v>
      </c>
      <c r="D169" s="19"/>
      <c r="E169" s="22">
        <v>62503</v>
      </c>
      <c r="F169" s="23" t="s">
        <v>175</v>
      </c>
      <c r="G169" s="31"/>
      <c r="H169" s="19"/>
      <c r="I169" s="22">
        <v>13393</v>
      </c>
      <c r="J169" s="23" t="s">
        <v>175</v>
      </c>
      <c r="K169" s="31"/>
      <c r="L169" s="23"/>
      <c r="M169" s="24" t="s">
        <v>192</v>
      </c>
      <c r="N169" s="23" t="s">
        <v>175</v>
      </c>
      <c r="O169" s="31"/>
      <c r="P169" s="19"/>
      <c r="Q169" s="40" t="s">
        <v>642</v>
      </c>
      <c r="R169" s="23" t="s">
        <v>207</v>
      </c>
      <c r="S169" s="31"/>
      <c r="T169" s="23"/>
      <c r="U169" s="24" t="s">
        <v>192</v>
      </c>
      <c r="V169" s="23" t="s">
        <v>175</v>
      </c>
    </row>
    <row r="170" spans="1:22" x14ac:dyDescent="0.25">
      <c r="A170" s="13"/>
      <c r="B170" s="28"/>
      <c r="C170" s="28" t="s">
        <v>175</v>
      </c>
      <c r="D170" s="29"/>
      <c r="E170" s="29"/>
      <c r="F170" s="28"/>
      <c r="G170" s="28"/>
      <c r="H170" s="29"/>
      <c r="I170" s="29"/>
      <c r="J170" s="28"/>
      <c r="K170" s="28"/>
      <c r="L170" s="29"/>
      <c r="M170" s="29"/>
      <c r="N170" s="28"/>
      <c r="O170" s="28"/>
      <c r="P170" s="29"/>
      <c r="Q170" s="29"/>
      <c r="R170" s="28"/>
      <c r="S170" s="28"/>
      <c r="T170" s="29"/>
      <c r="U170" s="29"/>
      <c r="V170" s="28"/>
    </row>
    <row r="171" spans="1:22" ht="15.75" thickBot="1" x14ac:dyDescent="0.3">
      <c r="A171" s="13"/>
      <c r="B171" s="25" t="s">
        <v>52</v>
      </c>
      <c r="C171" s="15" t="s">
        <v>175</v>
      </c>
      <c r="D171" s="11" t="s">
        <v>191</v>
      </c>
      <c r="E171" s="39" t="s">
        <v>643</v>
      </c>
      <c r="F171" s="14" t="s">
        <v>207</v>
      </c>
      <c r="G171" s="15"/>
      <c r="H171" s="11" t="s">
        <v>191</v>
      </c>
      <c r="I171" s="26">
        <v>66892</v>
      </c>
      <c r="J171" s="14" t="s">
        <v>175</v>
      </c>
      <c r="K171" s="15"/>
      <c r="L171" s="11" t="s">
        <v>191</v>
      </c>
      <c r="M171" s="26">
        <v>7637</v>
      </c>
      <c r="N171" s="14" t="s">
        <v>175</v>
      </c>
      <c r="O171" s="15"/>
      <c r="P171" s="11" t="s">
        <v>191</v>
      </c>
      <c r="Q171" s="39" t="s">
        <v>644</v>
      </c>
      <c r="R171" s="14" t="s">
        <v>207</v>
      </c>
      <c r="S171" s="15"/>
      <c r="T171" s="11" t="s">
        <v>191</v>
      </c>
      <c r="U171" s="39" t="s">
        <v>643</v>
      </c>
      <c r="V171" s="14" t="s">
        <v>207</v>
      </c>
    </row>
    <row r="172" spans="1:22" ht="15.75" thickTop="1" x14ac:dyDescent="0.25">
      <c r="A172" s="13"/>
      <c r="B172" s="28"/>
      <c r="C172" s="28" t="s">
        <v>175</v>
      </c>
      <c r="D172" s="32"/>
      <c r="E172" s="32"/>
      <c r="F172" s="28"/>
      <c r="G172" s="28"/>
      <c r="H172" s="32"/>
      <c r="I172" s="32"/>
      <c r="J172" s="28"/>
      <c r="K172" s="28"/>
      <c r="L172" s="32"/>
      <c r="M172" s="32"/>
      <c r="N172" s="28"/>
      <c r="O172" s="28"/>
      <c r="P172" s="32"/>
      <c r="Q172" s="32"/>
      <c r="R172" s="28"/>
      <c r="S172" s="28"/>
      <c r="T172" s="32"/>
      <c r="U172" s="32"/>
    </row>
    <row r="173" spans="1:22" ht="15" customHeight="1" x14ac:dyDescent="0.25">
      <c r="A173" s="13" t="s">
        <v>813</v>
      </c>
      <c r="B173" s="43" t="s">
        <v>5</v>
      </c>
      <c r="C173" s="43"/>
      <c r="D173" s="43"/>
      <c r="E173" s="43"/>
      <c r="F173" s="43"/>
      <c r="G173" s="43"/>
      <c r="H173" s="43"/>
      <c r="I173" s="43"/>
      <c r="J173" s="43"/>
      <c r="K173" s="43"/>
      <c r="L173" s="43"/>
      <c r="M173" s="43"/>
      <c r="N173" s="43"/>
      <c r="O173" s="43"/>
      <c r="P173" s="43"/>
      <c r="Q173" s="43"/>
      <c r="R173" s="43"/>
      <c r="S173" s="43"/>
      <c r="T173" s="43"/>
      <c r="U173" s="43"/>
      <c r="V173" s="43"/>
    </row>
    <row r="174" spans="1:22" x14ac:dyDescent="0.25">
      <c r="A174" s="13"/>
      <c r="B174" s="60" t="s">
        <v>645</v>
      </c>
      <c r="C174" s="60"/>
      <c r="D174" s="60"/>
      <c r="E174" s="60"/>
      <c r="F174" s="60"/>
      <c r="G174" s="60"/>
      <c r="H174" s="60"/>
      <c r="I174" s="60"/>
      <c r="J174" s="60"/>
      <c r="K174" s="60"/>
      <c r="L174" s="60"/>
      <c r="M174" s="60"/>
      <c r="N174" s="60"/>
      <c r="O174" s="60"/>
      <c r="P174" s="60"/>
      <c r="Q174" s="60"/>
      <c r="R174" s="60"/>
      <c r="S174" s="60"/>
      <c r="T174" s="60"/>
      <c r="U174" s="60"/>
      <c r="V174" s="60"/>
    </row>
    <row r="175" spans="1:22" x14ac:dyDescent="0.25">
      <c r="A175" s="13"/>
      <c r="B175" s="60" t="s">
        <v>545</v>
      </c>
      <c r="C175" s="60"/>
      <c r="D175" s="60"/>
      <c r="E175" s="60"/>
      <c r="F175" s="60"/>
      <c r="G175" s="60"/>
      <c r="H175" s="60"/>
      <c r="I175" s="60"/>
      <c r="J175" s="60"/>
      <c r="K175" s="60"/>
      <c r="L175" s="60"/>
      <c r="M175" s="60"/>
      <c r="N175" s="60"/>
      <c r="O175" s="60"/>
      <c r="P175" s="60"/>
      <c r="Q175" s="60"/>
      <c r="R175" s="60"/>
      <c r="S175" s="60"/>
      <c r="T175" s="60"/>
      <c r="U175" s="60"/>
      <c r="V175" s="60"/>
    </row>
    <row r="176" spans="1:22" ht="15.75" x14ac:dyDescent="0.25">
      <c r="A176" s="13"/>
      <c r="B176" s="46"/>
      <c r="C176" s="46"/>
      <c r="D176" s="46"/>
      <c r="E176" s="46"/>
      <c r="F176" s="46"/>
      <c r="G176" s="46"/>
      <c r="H176" s="46"/>
      <c r="I176" s="46"/>
      <c r="J176" s="46"/>
      <c r="K176" s="46"/>
      <c r="L176" s="46"/>
      <c r="M176" s="46"/>
      <c r="N176" s="46"/>
      <c r="O176" s="46"/>
      <c r="P176" s="46"/>
      <c r="Q176" s="46"/>
      <c r="R176" s="46"/>
      <c r="S176" s="46"/>
      <c r="T176" s="46"/>
      <c r="U176" s="46"/>
      <c r="V176" s="46"/>
    </row>
    <row r="177" spans="1:22" x14ac:dyDescent="0.25">
      <c r="A177" s="13"/>
      <c r="B177" s="11"/>
      <c r="C177" s="11"/>
      <c r="D177" s="11"/>
      <c r="E177" s="11"/>
      <c r="F177" s="11"/>
      <c r="G177" s="11"/>
      <c r="H177" s="11"/>
      <c r="I177" s="11"/>
      <c r="J177" s="11"/>
      <c r="K177" s="11"/>
      <c r="L177" s="11"/>
      <c r="M177" s="11"/>
      <c r="N177" s="11"/>
      <c r="O177" s="11"/>
      <c r="P177" s="11"/>
      <c r="Q177" s="11"/>
      <c r="R177" s="11"/>
      <c r="S177" s="11"/>
      <c r="T177" s="11"/>
      <c r="U177" s="11"/>
      <c r="V177" s="11"/>
    </row>
    <row r="178" spans="1:22" x14ac:dyDescent="0.25">
      <c r="A178" s="13"/>
      <c r="B178" s="33"/>
      <c r="C178" s="33" t="s">
        <v>175</v>
      </c>
      <c r="D178" s="35" t="s">
        <v>546</v>
      </c>
      <c r="E178" s="35"/>
      <c r="F178" s="33"/>
      <c r="G178" s="33"/>
      <c r="H178" s="56" t="s">
        <v>547</v>
      </c>
      <c r="I178" s="56"/>
      <c r="J178" s="33"/>
      <c r="K178" s="33"/>
      <c r="L178" s="56" t="s">
        <v>549</v>
      </c>
      <c r="M178" s="56"/>
      <c r="N178" s="33"/>
      <c r="O178" s="33"/>
      <c r="P178" s="35" t="s">
        <v>550</v>
      </c>
      <c r="Q178" s="35"/>
      <c r="R178" s="33"/>
      <c r="S178" s="33" t="s">
        <v>175</v>
      </c>
      <c r="T178" s="35" t="s">
        <v>551</v>
      </c>
      <c r="U178" s="35"/>
      <c r="V178" s="33"/>
    </row>
    <row r="179" spans="1:22" ht="15.75" thickBot="1" x14ac:dyDescent="0.3">
      <c r="A179" s="13"/>
      <c r="B179" s="33"/>
      <c r="C179" s="33"/>
      <c r="D179" s="34"/>
      <c r="E179" s="34"/>
      <c r="F179" s="33"/>
      <c r="G179" s="33"/>
      <c r="H179" s="57" t="s">
        <v>548</v>
      </c>
      <c r="I179" s="57"/>
      <c r="J179" s="33"/>
      <c r="K179" s="33"/>
      <c r="L179" s="57" t="s">
        <v>548</v>
      </c>
      <c r="M179" s="57"/>
      <c r="N179" s="33"/>
      <c r="O179" s="33"/>
      <c r="P179" s="34"/>
      <c r="Q179" s="34"/>
      <c r="R179" s="33"/>
      <c r="S179" s="33"/>
      <c r="T179" s="34"/>
      <c r="U179" s="34"/>
      <c r="V179" s="33"/>
    </row>
    <row r="180" spans="1:22" x14ac:dyDescent="0.25">
      <c r="A180" s="13"/>
      <c r="B180" s="18" t="s">
        <v>52</v>
      </c>
      <c r="C180" s="19" t="s">
        <v>175</v>
      </c>
      <c r="D180" s="19" t="s">
        <v>191</v>
      </c>
      <c r="E180" s="40" t="s">
        <v>574</v>
      </c>
      <c r="F180" s="23" t="s">
        <v>207</v>
      </c>
      <c r="G180" s="19"/>
      <c r="H180" s="19" t="s">
        <v>191</v>
      </c>
      <c r="I180" s="22">
        <v>20396</v>
      </c>
      <c r="J180" s="23" t="s">
        <v>175</v>
      </c>
      <c r="K180" s="19"/>
      <c r="L180" s="19" t="s">
        <v>191</v>
      </c>
      <c r="M180" s="40" t="s">
        <v>575</v>
      </c>
      <c r="N180" s="23" t="s">
        <v>207</v>
      </c>
      <c r="O180" s="19"/>
      <c r="P180" s="19" t="s">
        <v>191</v>
      </c>
      <c r="Q180" s="22">
        <v>13059</v>
      </c>
      <c r="R180" s="23" t="s">
        <v>175</v>
      </c>
      <c r="S180" s="19" t="s">
        <v>175</v>
      </c>
      <c r="T180" s="19" t="s">
        <v>191</v>
      </c>
      <c r="U180" s="40" t="s">
        <v>574</v>
      </c>
      <c r="V180" s="23" t="s">
        <v>207</v>
      </c>
    </row>
    <row r="181" spans="1:22" ht="25.5" x14ac:dyDescent="0.25">
      <c r="A181" s="13"/>
      <c r="B181" s="20" t="s">
        <v>61</v>
      </c>
      <c r="C181" s="11" t="s">
        <v>175</v>
      </c>
      <c r="D181" s="14"/>
      <c r="E181" s="27" t="s">
        <v>192</v>
      </c>
      <c r="F181" s="14" t="s">
        <v>175</v>
      </c>
      <c r="G181" s="11"/>
      <c r="H181" s="11"/>
      <c r="I181" s="39">
        <v>26</v>
      </c>
      <c r="J181" s="14" t="s">
        <v>175</v>
      </c>
      <c r="K181" s="11"/>
      <c r="L181" s="11"/>
      <c r="M181" s="39" t="s">
        <v>646</v>
      </c>
      <c r="N181" s="14" t="s">
        <v>309</v>
      </c>
      <c r="O181" s="11"/>
      <c r="P181" s="14"/>
      <c r="Q181" s="27" t="s">
        <v>192</v>
      </c>
      <c r="R181" s="14" t="s">
        <v>175</v>
      </c>
      <c r="S181" s="11" t="s">
        <v>175</v>
      </c>
      <c r="T181" s="11"/>
      <c r="U181" s="39" t="s">
        <v>647</v>
      </c>
      <c r="V181" s="14" t="s">
        <v>309</v>
      </c>
    </row>
    <row r="182" spans="1:22" ht="26.25" thickBot="1" x14ac:dyDescent="0.3">
      <c r="A182" s="13"/>
      <c r="B182" s="18" t="s">
        <v>648</v>
      </c>
      <c r="C182" s="19" t="s">
        <v>175</v>
      </c>
      <c r="D182" s="23"/>
      <c r="E182" s="24" t="s">
        <v>192</v>
      </c>
      <c r="F182" s="23" t="s">
        <v>175</v>
      </c>
      <c r="G182" s="19"/>
      <c r="H182" s="19"/>
      <c r="I182" s="40" t="s">
        <v>649</v>
      </c>
      <c r="J182" s="23" t="s">
        <v>207</v>
      </c>
      <c r="K182" s="19"/>
      <c r="L182" s="23"/>
      <c r="M182" s="24" t="s">
        <v>192</v>
      </c>
      <c r="N182" s="23" t="s">
        <v>175</v>
      </c>
      <c r="O182" s="19"/>
      <c r="P182" s="23"/>
      <c r="Q182" s="24" t="s">
        <v>192</v>
      </c>
      <c r="R182" s="23" t="s">
        <v>175</v>
      </c>
      <c r="S182" s="19" t="s">
        <v>175</v>
      </c>
      <c r="T182" s="19"/>
      <c r="U182" s="40" t="s">
        <v>649</v>
      </c>
      <c r="V182" s="23" t="s">
        <v>207</v>
      </c>
    </row>
    <row r="183" spans="1:22" x14ac:dyDescent="0.25">
      <c r="A183" s="13"/>
      <c r="B183" s="28"/>
      <c r="C183" s="28" t="s">
        <v>175</v>
      </c>
      <c r="D183" s="29"/>
      <c r="E183" s="29"/>
      <c r="F183" s="28"/>
      <c r="G183" s="28"/>
      <c r="H183" s="29"/>
      <c r="I183" s="29"/>
      <c r="J183" s="28"/>
      <c r="K183" s="28"/>
      <c r="L183" s="29"/>
      <c r="M183" s="29"/>
      <c r="N183" s="28"/>
      <c r="O183" s="28"/>
      <c r="P183" s="29"/>
      <c r="Q183" s="29"/>
      <c r="R183" s="28"/>
      <c r="S183" s="28" t="s">
        <v>175</v>
      </c>
      <c r="T183" s="29"/>
      <c r="U183" s="29"/>
      <c r="V183" s="28"/>
    </row>
    <row r="184" spans="1:22" ht="15.75" thickBot="1" x14ac:dyDescent="0.3">
      <c r="A184" s="13"/>
      <c r="B184" s="20" t="s">
        <v>65</v>
      </c>
      <c r="C184" s="15" t="s">
        <v>175</v>
      </c>
      <c r="D184" s="11" t="s">
        <v>191</v>
      </c>
      <c r="E184" s="39" t="s">
        <v>574</v>
      </c>
      <c r="F184" s="14" t="s">
        <v>207</v>
      </c>
      <c r="G184" s="15"/>
      <c r="H184" s="11" t="s">
        <v>191</v>
      </c>
      <c r="I184" s="26">
        <v>19374</v>
      </c>
      <c r="J184" s="14" t="s">
        <v>175</v>
      </c>
      <c r="K184" s="15"/>
      <c r="L184" s="11" t="s">
        <v>191</v>
      </c>
      <c r="M184" s="39" t="s">
        <v>650</v>
      </c>
      <c r="N184" s="14" t="s">
        <v>207</v>
      </c>
      <c r="O184" s="15"/>
      <c r="P184" s="11" t="s">
        <v>191</v>
      </c>
      <c r="Q184" s="26">
        <v>13059</v>
      </c>
      <c r="R184" s="14" t="s">
        <v>175</v>
      </c>
      <c r="S184" s="15" t="s">
        <v>175</v>
      </c>
      <c r="T184" s="11" t="s">
        <v>191</v>
      </c>
      <c r="U184" s="39" t="s">
        <v>651</v>
      </c>
      <c r="V184" s="14" t="s">
        <v>207</v>
      </c>
    </row>
    <row r="185" spans="1:22" ht="15.75" thickTop="1" x14ac:dyDescent="0.25">
      <c r="A185" s="13"/>
      <c r="B185" s="28"/>
      <c r="C185" s="28" t="s">
        <v>175</v>
      </c>
      <c r="D185" s="32"/>
      <c r="E185" s="32"/>
      <c r="F185" s="28"/>
      <c r="G185" s="28"/>
      <c r="H185" s="32"/>
      <c r="I185" s="32"/>
      <c r="J185" s="28"/>
      <c r="K185" s="28"/>
      <c r="L185" s="32"/>
      <c r="M185" s="32"/>
      <c r="N185" s="28"/>
      <c r="O185" s="28"/>
      <c r="P185" s="32"/>
      <c r="Q185" s="32"/>
      <c r="R185" s="28"/>
      <c r="S185" s="28" t="s">
        <v>175</v>
      </c>
      <c r="T185" s="32"/>
      <c r="U185" s="32"/>
      <c r="V185" s="28"/>
    </row>
    <row r="186" spans="1:22" x14ac:dyDescent="0.25">
      <c r="A186" s="13"/>
      <c r="B186" s="60" t="s">
        <v>576</v>
      </c>
      <c r="C186" s="60"/>
      <c r="D186" s="60"/>
      <c r="E186" s="60"/>
      <c r="F186" s="60"/>
      <c r="G186" s="60"/>
      <c r="H186" s="60"/>
      <c r="I186" s="60"/>
      <c r="J186" s="60"/>
      <c r="K186" s="60"/>
      <c r="L186" s="60"/>
      <c r="M186" s="60"/>
      <c r="N186" s="60"/>
      <c r="O186" s="60"/>
      <c r="P186" s="60"/>
      <c r="Q186" s="60"/>
      <c r="R186" s="60"/>
      <c r="S186" s="60"/>
      <c r="T186" s="60"/>
      <c r="U186" s="60"/>
      <c r="V186" s="60"/>
    </row>
    <row r="187" spans="1:22" ht="15.75" x14ac:dyDescent="0.25">
      <c r="A187" s="13"/>
      <c r="B187" s="46"/>
      <c r="C187" s="46"/>
      <c r="D187" s="46"/>
      <c r="E187" s="46"/>
      <c r="F187" s="46"/>
      <c r="G187" s="46"/>
      <c r="H187" s="46"/>
      <c r="I187" s="46"/>
      <c r="J187" s="46"/>
      <c r="K187" s="46"/>
      <c r="L187" s="46"/>
      <c r="M187" s="46"/>
      <c r="N187" s="46"/>
      <c r="O187" s="46"/>
      <c r="P187" s="46"/>
      <c r="Q187" s="46"/>
      <c r="R187" s="46"/>
      <c r="S187" s="46"/>
      <c r="T187" s="46"/>
      <c r="U187" s="46"/>
      <c r="V187" s="46"/>
    </row>
    <row r="188" spans="1:22" x14ac:dyDescent="0.25">
      <c r="A188" s="13"/>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3"/>
      <c r="B189" s="33"/>
      <c r="C189" s="33" t="s">
        <v>175</v>
      </c>
      <c r="D189" s="35" t="s">
        <v>546</v>
      </c>
      <c r="E189" s="35"/>
      <c r="F189" s="33"/>
      <c r="G189" s="33"/>
      <c r="H189" s="56" t="s">
        <v>547</v>
      </c>
      <c r="I189" s="56"/>
      <c r="J189" s="33"/>
      <c r="K189" s="33"/>
      <c r="L189" s="56" t="s">
        <v>549</v>
      </c>
      <c r="M189" s="56"/>
      <c r="N189" s="33"/>
      <c r="O189" s="33"/>
      <c r="P189" s="35" t="s">
        <v>550</v>
      </c>
      <c r="Q189" s="35"/>
      <c r="R189" s="33"/>
      <c r="S189" s="33" t="s">
        <v>175</v>
      </c>
      <c r="T189" s="35" t="s">
        <v>551</v>
      </c>
      <c r="U189" s="35"/>
      <c r="V189" s="33"/>
    </row>
    <row r="190" spans="1:22" ht="15.75" thickBot="1" x14ac:dyDescent="0.3">
      <c r="A190" s="13"/>
      <c r="B190" s="33"/>
      <c r="C190" s="33"/>
      <c r="D190" s="34"/>
      <c r="E190" s="34"/>
      <c r="F190" s="33"/>
      <c r="G190" s="33"/>
      <c r="H190" s="57" t="s">
        <v>548</v>
      </c>
      <c r="I190" s="57"/>
      <c r="J190" s="33"/>
      <c r="K190" s="33"/>
      <c r="L190" s="57" t="s">
        <v>548</v>
      </c>
      <c r="M190" s="57"/>
      <c r="N190" s="33"/>
      <c r="O190" s="33"/>
      <c r="P190" s="34"/>
      <c r="Q190" s="34"/>
      <c r="R190" s="33"/>
      <c r="S190" s="33"/>
      <c r="T190" s="34"/>
      <c r="U190" s="34"/>
      <c r="V190" s="33"/>
    </row>
    <row r="191" spans="1:22" x14ac:dyDescent="0.25">
      <c r="A191" s="13"/>
      <c r="B191" s="18" t="s">
        <v>52</v>
      </c>
      <c r="C191" s="19" t="s">
        <v>175</v>
      </c>
      <c r="D191" s="19" t="s">
        <v>191</v>
      </c>
      <c r="E191" s="40" t="s">
        <v>594</v>
      </c>
      <c r="F191" s="23" t="s">
        <v>207</v>
      </c>
      <c r="G191" s="19"/>
      <c r="H191" s="19" t="s">
        <v>191</v>
      </c>
      <c r="I191" s="22">
        <v>39468</v>
      </c>
      <c r="J191" s="23" t="s">
        <v>175</v>
      </c>
      <c r="K191" s="19"/>
      <c r="L191" s="19" t="s">
        <v>191</v>
      </c>
      <c r="M191" s="40" t="s">
        <v>595</v>
      </c>
      <c r="N191" s="23" t="s">
        <v>207</v>
      </c>
      <c r="O191" s="19"/>
      <c r="P191" s="19" t="s">
        <v>191</v>
      </c>
      <c r="Q191" s="22">
        <v>3395</v>
      </c>
      <c r="R191" s="23" t="s">
        <v>175</v>
      </c>
      <c r="S191" s="19" t="s">
        <v>175</v>
      </c>
      <c r="T191" s="19" t="s">
        <v>191</v>
      </c>
      <c r="U191" s="40" t="s">
        <v>594</v>
      </c>
      <c r="V191" s="23" t="s">
        <v>207</v>
      </c>
    </row>
    <row r="192" spans="1:22" ht="25.5" x14ac:dyDescent="0.25">
      <c r="A192" s="13"/>
      <c r="B192" s="20" t="s">
        <v>61</v>
      </c>
      <c r="C192" s="11" t="s">
        <v>175</v>
      </c>
      <c r="D192" s="14"/>
      <c r="E192" s="27" t="s">
        <v>192</v>
      </c>
      <c r="F192" s="14" t="s">
        <v>175</v>
      </c>
      <c r="G192" s="11"/>
      <c r="H192" s="11"/>
      <c r="I192" s="39">
        <v>115</v>
      </c>
      <c r="J192" s="14"/>
      <c r="K192" s="11"/>
      <c r="L192" s="11"/>
      <c r="M192" s="39" t="s">
        <v>652</v>
      </c>
      <c r="N192" s="14" t="s">
        <v>309</v>
      </c>
      <c r="O192" s="11"/>
      <c r="P192" s="14"/>
      <c r="Q192" s="27" t="s">
        <v>192</v>
      </c>
      <c r="R192" s="14" t="s">
        <v>175</v>
      </c>
      <c r="S192" s="11" t="s">
        <v>175</v>
      </c>
      <c r="T192" s="11"/>
      <c r="U192" s="39" t="s">
        <v>653</v>
      </c>
      <c r="V192" s="14" t="s">
        <v>309</v>
      </c>
    </row>
    <row r="193" spans="1:22" ht="25.5" x14ac:dyDescent="0.25">
      <c r="A193" s="13"/>
      <c r="B193" s="18" t="s">
        <v>648</v>
      </c>
      <c r="C193" s="19" t="s">
        <v>175</v>
      </c>
      <c r="D193" s="23"/>
      <c r="E193" s="24" t="s">
        <v>192</v>
      </c>
      <c r="F193" s="23" t="s">
        <v>175</v>
      </c>
      <c r="G193" s="19"/>
      <c r="H193" s="19"/>
      <c r="I193" s="40" t="s">
        <v>654</v>
      </c>
      <c r="J193" s="23" t="s">
        <v>207</v>
      </c>
      <c r="K193" s="19"/>
      <c r="L193" s="23"/>
      <c r="M193" s="24" t="s">
        <v>192</v>
      </c>
      <c r="N193" s="23" t="s">
        <v>175</v>
      </c>
      <c r="O193" s="19"/>
      <c r="P193" s="23"/>
      <c r="Q193" s="24" t="s">
        <v>192</v>
      </c>
      <c r="R193" s="23" t="s">
        <v>175</v>
      </c>
      <c r="S193" s="19" t="s">
        <v>175</v>
      </c>
      <c r="T193" s="19"/>
      <c r="U193" s="40" t="s">
        <v>654</v>
      </c>
      <c r="V193" s="23" t="s">
        <v>207</v>
      </c>
    </row>
    <row r="194" spans="1:22" ht="15.75" thickBot="1" x14ac:dyDescent="0.3">
      <c r="A194" s="13"/>
      <c r="B194" s="20" t="s">
        <v>655</v>
      </c>
      <c r="C194" s="11" t="s">
        <v>175</v>
      </c>
      <c r="D194" s="14"/>
      <c r="E194" s="27" t="s">
        <v>192</v>
      </c>
      <c r="F194" s="14" t="s">
        <v>175</v>
      </c>
      <c r="G194" s="11"/>
      <c r="H194" s="14"/>
      <c r="I194" s="27" t="s">
        <v>192</v>
      </c>
      <c r="J194" s="14" t="s">
        <v>175</v>
      </c>
      <c r="K194" s="11"/>
      <c r="L194" s="11"/>
      <c r="M194" s="39" t="s">
        <v>656</v>
      </c>
      <c r="N194" s="14" t="s">
        <v>309</v>
      </c>
      <c r="O194" s="11"/>
      <c r="P194" s="14"/>
      <c r="Q194" s="27" t="s">
        <v>192</v>
      </c>
      <c r="R194" s="14" t="s">
        <v>175</v>
      </c>
      <c r="S194" s="11" t="s">
        <v>175</v>
      </c>
      <c r="T194" s="11"/>
      <c r="U194" s="39" t="s">
        <v>656</v>
      </c>
      <c r="V194" s="14" t="s">
        <v>309</v>
      </c>
    </row>
    <row r="195" spans="1:22" x14ac:dyDescent="0.25">
      <c r="A195" s="13"/>
      <c r="B195" s="28"/>
      <c r="C195" s="28" t="s">
        <v>175</v>
      </c>
      <c r="D195" s="29"/>
      <c r="E195" s="29"/>
      <c r="F195" s="28"/>
      <c r="G195" s="28"/>
      <c r="H195" s="29"/>
      <c r="I195" s="29"/>
      <c r="J195" s="28"/>
      <c r="K195" s="28"/>
      <c r="L195" s="29"/>
      <c r="M195" s="29"/>
      <c r="N195" s="28"/>
      <c r="O195" s="28"/>
      <c r="P195" s="29"/>
      <c r="Q195" s="29"/>
      <c r="R195" s="28"/>
      <c r="S195" s="28" t="s">
        <v>175</v>
      </c>
      <c r="T195" s="29"/>
      <c r="U195" s="29"/>
      <c r="V195" s="28"/>
    </row>
    <row r="196" spans="1:22" ht="15.75" thickBot="1" x14ac:dyDescent="0.3">
      <c r="A196" s="13"/>
      <c r="B196" s="18" t="s">
        <v>65</v>
      </c>
      <c r="C196" s="31" t="s">
        <v>175</v>
      </c>
      <c r="D196" s="19" t="s">
        <v>191</v>
      </c>
      <c r="E196" s="40" t="s">
        <v>594</v>
      </c>
      <c r="F196" s="23" t="s">
        <v>207</v>
      </c>
      <c r="G196" s="31"/>
      <c r="H196" s="19" t="s">
        <v>191</v>
      </c>
      <c r="I196" s="22">
        <v>37355</v>
      </c>
      <c r="J196" s="23" t="s">
        <v>175</v>
      </c>
      <c r="K196" s="31"/>
      <c r="L196" s="19" t="s">
        <v>191</v>
      </c>
      <c r="M196" s="40" t="s">
        <v>657</v>
      </c>
      <c r="N196" s="23" t="s">
        <v>207</v>
      </c>
      <c r="O196" s="31"/>
      <c r="P196" s="19" t="s">
        <v>191</v>
      </c>
      <c r="Q196" s="22">
        <v>3395</v>
      </c>
      <c r="R196" s="23" t="s">
        <v>175</v>
      </c>
      <c r="S196" s="31" t="s">
        <v>175</v>
      </c>
      <c r="T196" s="19" t="s">
        <v>191</v>
      </c>
      <c r="U196" s="40" t="s">
        <v>658</v>
      </c>
      <c r="V196" s="23" t="s">
        <v>207</v>
      </c>
    </row>
    <row r="197" spans="1:22" ht="15.75" thickTop="1" x14ac:dyDescent="0.25">
      <c r="A197" s="13"/>
      <c r="B197" s="28"/>
      <c r="C197" s="28" t="s">
        <v>175</v>
      </c>
      <c r="D197" s="32"/>
      <c r="E197" s="32"/>
      <c r="F197" s="28"/>
      <c r="G197" s="28"/>
      <c r="H197" s="32"/>
      <c r="I197" s="32"/>
      <c r="J197" s="28"/>
      <c r="K197" s="28"/>
      <c r="L197" s="32"/>
      <c r="M197" s="32"/>
      <c r="N197" s="28"/>
      <c r="O197" s="28"/>
      <c r="P197" s="32"/>
      <c r="Q197" s="32"/>
      <c r="R197" s="28"/>
      <c r="S197" s="28" t="s">
        <v>175</v>
      </c>
      <c r="T197" s="32"/>
      <c r="U197" s="32"/>
      <c r="V197" s="28"/>
    </row>
    <row r="198" spans="1:22" x14ac:dyDescent="0.25">
      <c r="A198" s="13"/>
      <c r="B198" s="60" t="s">
        <v>596</v>
      </c>
      <c r="C198" s="60"/>
      <c r="D198" s="60"/>
      <c r="E198" s="60"/>
      <c r="F198" s="60"/>
      <c r="G198" s="60"/>
      <c r="H198" s="60"/>
      <c r="I198" s="60"/>
      <c r="J198" s="60"/>
      <c r="K198" s="60"/>
      <c r="L198" s="60"/>
      <c r="M198" s="60"/>
      <c r="N198" s="60"/>
      <c r="O198" s="60"/>
      <c r="P198" s="60"/>
      <c r="Q198" s="60"/>
      <c r="R198" s="60"/>
      <c r="S198" s="60"/>
      <c r="T198" s="60"/>
      <c r="U198" s="60"/>
      <c r="V198" s="60"/>
    </row>
    <row r="199" spans="1:22" ht="15.75" x14ac:dyDescent="0.25">
      <c r="A199" s="13"/>
      <c r="B199" s="46"/>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3"/>
      <c r="B200" s="11"/>
      <c r="C200" s="11"/>
      <c r="D200" s="11"/>
      <c r="E200" s="11"/>
      <c r="F200" s="11"/>
      <c r="G200" s="11"/>
      <c r="H200" s="11"/>
      <c r="I200" s="11"/>
      <c r="J200" s="11"/>
      <c r="K200" s="11"/>
      <c r="L200" s="11"/>
      <c r="M200" s="11"/>
      <c r="N200" s="11"/>
      <c r="O200" s="11"/>
      <c r="P200" s="11"/>
      <c r="Q200" s="11"/>
      <c r="R200" s="11"/>
      <c r="S200" s="11"/>
      <c r="T200" s="11"/>
      <c r="U200" s="11"/>
      <c r="V200" s="11"/>
    </row>
    <row r="201" spans="1:22" x14ac:dyDescent="0.25">
      <c r="A201" s="13"/>
      <c r="B201" s="33"/>
      <c r="C201" s="33" t="s">
        <v>175</v>
      </c>
      <c r="D201" s="35" t="s">
        <v>546</v>
      </c>
      <c r="E201" s="35"/>
      <c r="F201" s="33"/>
      <c r="G201" s="33"/>
      <c r="H201" s="56" t="s">
        <v>547</v>
      </c>
      <c r="I201" s="56"/>
      <c r="J201" s="33"/>
      <c r="K201" s="33"/>
      <c r="L201" s="56" t="s">
        <v>549</v>
      </c>
      <c r="M201" s="56"/>
      <c r="N201" s="33"/>
      <c r="O201" s="33"/>
      <c r="P201" s="35" t="s">
        <v>550</v>
      </c>
      <c r="Q201" s="35"/>
      <c r="R201" s="33"/>
      <c r="S201" s="33"/>
      <c r="T201" s="35" t="s">
        <v>551</v>
      </c>
      <c r="U201" s="35"/>
      <c r="V201" s="33"/>
    </row>
    <row r="202" spans="1:22" ht="15.75" thickBot="1" x14ac:dyDescent="0.3">
      <c r="A202" s="13"/>
      <c r="B202" s="33"/>
      <c r="C202" s="33"/>
      <c r="D202" s="34"/>
      <c r="E202" s="34"/>
      <c r="F202" s="33"/>
      <c r="G202" s="33"/>
      <c r="H202" s="57" t="s">
        <v>548</v>
      </c>
      <c r="I202" s="57"/>
      <c r="J202" s="33"/>
      <c r="K202" s="33"/>
      <c r="L202" s="57" t="s">
        <v>548</v>
      </c>
      <c r="M202" s="57"/>
      <c r="N202" s="33"/>
      <c r="O202" s="33"/>
      <c r="P202" s="34"/>
      <c r="Q202" s="34"/>
      <c r="R202" s="33"/>
      <c r="S202" s="33"/>
      <c r="T202" s="34"/>
      <c r="U202" s="34"/>
      <c r="V202" s="33"/>
    </row>
    <row r="203" spans="1:22" x14ac:dyDescent="0.25">
      <c r="A203" s="13"/>
      <c r="B203" s="18" t="s">
        <v>52</v>
      </c>
      <c r="C203" s="19" t="s">
        <v>175</v>
      </c>
      <c r="D203" s="19" t="s">
        <v>191</v>
      </c>
      <c r="E203" s="40" t="s">
        <v>621</v>
      </c>
      <c r="F203" s="23" t="s">
        <v>207</v>
      </c>
      <c r="G203" s="19"/>
      <c r="H203" s="19" t="s">
        <v>191</v>
      </c>
      <c r="I203" s="22">
        <v>4838</v>
      </c>
      <c r="J203" s="23" t="s">
        <v>175</v>
      </c>
      <c r="K203" s="19"/>
      <c r="L203" s="19" t="s">
        <v>191</v>
      </c>
      <c r="M203" s="40" t="s">
        <v>622</v>
      </c>
      <c r="N203" s="23" t="s">
        <v>207</v>
      </c>
      <c r="O203" s="19"/>
      <c r="P203" s="19" t="s">
        <v>191</v>
      </c>
      <c r="Q203" s="40" t="s">
        <v>623</v>
      </c>
      <c r="R203" s="23" t="s">
        <v>207</v>
      </c>
      <c r="S203" s="19"/>
      <c r="T203" s="19" t="s">
        <v>191</v>
      </c>
      <c r="U203" s="40" t="s">
        <v>621</v>
      </c>
      <c r="V203" s="23" t="s">
        <v>207</v>
      </c>
    </row>
    <row r="204" spans="1:22" ht="25.5" x14ac:dyDescent="0.25">
      <c r="A204" s="13"/>
      <c r="B204" s="20" t="s">
        <v>61</v>
      </c>
      <c r="C204" s="11" t="s">
        <v>175</v>
      </c>
      <c r="D204" s="14"/>
      <c r="E204" s="27" t="s">
        <v>192</v>
      </c>
      <c r="F204" s="14" t="s">
        <v>175</v>
      </c>
      <c r="G204" s="11"/>
      <c r="H204" s="11"/>
      <c r="I204" s="39" t="s">
        <v>659</v>
      </c>
      <c r="J204" s="14" t="s">
        <v>207</v>
      </c>
      <c r="K204" s="11"/>
      <c r="L204" s="11"/>
      <c r="M204" s="39" t="s">
        <v>660</v>
      </c>
      <c r="N204" s="14" t="s">
        <v>207</v>
      </c>
      <c r="O204" s="11"/>
      <c r="P204" s="14"/>
      <c r="Q204" s="27" t="s">
        <v>192</v>
      </c>
      <c r="R204" s="14" t="s">
        <v>175</v>
      </c>
      <c r="S204" s="11"/>
      <c r="T204" s="11"/>
      <c r="U204" s="39" t="s">
        <v>661</v>
      </c>
      <c r="V204" s="14" t="s">
        <v>207</v>
      </c>
    </row>
    <row r="205" spans="1:22" ht="26.25" thickBot="1" x14ac:dyDescent="0.3">
      <c r="A205" s="13"/>
      <c r="B205" s="18" t="s">
        <v>648</v>
      </c>
      <c r="C205" s="19" t="s">
        <v>175</v>
      </c>
      <c r="D205" s="23"/>
      <c r="E205" s="24" t="s">
        <v>192</v>
      </c>
      <c r="F205" s="23" t="s">
        <v>175</v>
      </c>
      <c r="G205" s="19"/>
      <c r="H205" s="19"/>
      <c r="I205" s="22">
        <v>2687</v>
      </c>
      <c r="J205" s="23" t="s">
        <v>175</v>
      </c>
      <c r="K205" s="19"/>
      <c r="L205" s="23"/>
      <c r="M205" s="24" t="s">
        <v>192</v>
      </c>
      <c r="N205" s="23" t="s">
        <v>175</v>
      </c>
      <c r="O205" s="19"/>
      <c r="P205" s="23"/>
      <c r="Q205" s="24" t="s">
        <v>192</v>
      </c>
      <c r="R205" s="23" t="s">
        <v>175</v>
      </c>
      <c r="S205" s="19"/>
      <c r="T205" s="19"/>
      <c r="U205" s="22">
        <v>2687</v>
      </c>
      <c r="V205" s="23" t="s">
        <v>175</v>
      </c>
    </row>
    <row r="206" spans="1:22" x14ac:dyDescent="0.25">
      <c r="A206" s="13"/>
      <c r="B206" s="28"/>
      <c r="C206" s="28" t="s">
        <v>175</v>
      </c>
      <c r="D206" s="29"/>
      <c r="E206" s="29"/>
      <c r="F206" s="28"/>
      <c r="G206" s="28"/>
      <c r="H206" s="29"/>
      <c r="I206" s="29"/>
      <c r="J206" s="28"/>
      <c r="K206" s="28"/>
      <c r="L206" s="29"/>
      <c r="M206" s="29"/>
      <c r="N206" s="28"/>
      <c r="O206" s="28"/>
      <c r="P206" s="29"/>
      <c r="Q206" s="29"/>
      <c r="R206" s="28"/>
      <c r="S206" s="28"/>
      <c r="T206" s="29"/>
      <c r="U206" s="29"/>
      <c r="V206" s="28"/>
    </row>
    <row r="207" spans="1:22" ht="15.75" thickBot="1" x14ac:dyDescent="0.3">
      <c r="A207" s="13"/>
      <c r="B207" s="20" t="s">
        <v>65</v>
      </c>
      <c r="C207" s="15" t="s">
        <v>175</v>
      </c>
      <c r="D207" s="11" t="s">
        <v>191</v>
      </c>
      <c r="E207" s="39" t="s">
        <v>621</v>
      </c>
      <c r="F207" s="14" t="s">
        <v>207</v>
      </c>
      <c r="G207" s="15"/>
      <c r="H207" s="11" t="s">
        <v>191</v>
      </c>
      <c r="I207" s="26">
        <v>7184</v>
      </c>
      <c r="J207" s="14" t="s">
        <v>175</v>
      </c>
      <c r="K207" s="15"/>
      <c r="L207" s="11" t="s">
        <v>191</v>
      </c>
      <c r="M207" s="39" t="s">
        <v>662</v>
      </c>
      <c r="N207" s="14" t="s">
        <v>207</v>
      </c>
      <c r="O207" s="15"/>
      <c r="P207" s="11" t="s">
        <v>191</v>
      </c>
      <c r="Q207" s="39" t="s">
        <v>623</v>
      </c>
      <c r="R207" s="14" t="s">
        <v>207</v>
      </c>
      <c r="S207" s="15"/>
      <c r="T207" s="11" t="s">
        <v>191</v>
      </c>
      <c r="U207" s="39" t="s">
        <v>663</v>
      </c>
      <c r="V207" s="14" t="s">
        <v>207</v>
      </c>
    </row>
    <row r="208" spans="1:22" ht="15.75" thickTop="1" x14ac:dyDescent="0.25">
      <c r="A208" s="13"/>
      <c r="B208" s="28"/>
      <c r="C208" s="28" t="s">
        <v>175</v>
      </c>
      <c r="D208" s="32"/>
      <c r="E208" s="32"/>
      <c r="F208" s="28"/>
      <c r="G208" s="28"/>
      <c r="H208" s="32"/>
      <c r="I208" s="32"/>
      <c r="J208" s="28"/>
      <c r="K208" s="28"/>
      <c r="L208" s="32"/>
      <c r="M208" s="32"/>
      <c r="N208" s="28"/>
      <c r="O208" s="28"/>
      <c r="P208" s="32"/>
      <c r="Q208" s="32"/>
      <c r="R208" s="28"/>
      <c r="S208" s="28"/>
      <c r="T208" s="32"/>
      <c r="U208" s="32"/>
      <c r="V208" s="28"/>
    </row>
    <row r="209" spans="1:22" x14ac:dyDescent="0.25">
      <c r="A209" s="13"/>
      <c r="B209" s="60" t="s">
        <v>624</v>
      </c>
      <c r="C209" s="60"/>
      <c r="D209" s="60"/>
      <c r="E209" s="60"/>
      <c r="F209" s="60"/>
      <c r="G209" s="60"/>
      <c r="H209" s="60"/>
      <c r="I209" s="60"/>
      <c r="J209" s="60"/>
      <c r="K209" s="60"/>
      <c r="L209" s="60"/>
      <c r="M209" s="60"/>
      <c r="N209" s="60"/>
      <c r="O209" s="60"/>
      <c r="P209" s="60"/>
      <c r="Q209" s="60"/>
      <c r="R209" s="60"/>
      <c r="S209" s="60"/>
      <c r="T209" s="60"/>
      <c r="U209" s="60"/>
      <c r="V209" s="60"/>
    </row>
    <row r="210" spans="1:22" ht="15.75" x14ac:dyDescent="0.25">
      <c r="A210" s="13"/>
      <c r="B210" s="46"/>
      <c r="C210" s="46"/>
      <c r="D210" s="46"/>
      <c r="E210" s="46"/>
      <c r="F210" s="46"/>
      <c r="G210" s="46"/>
      <c r="H210" s="46"/>
      <c r="I210" s="46"/>
      <c r="J210" s="46"/>
      <c r="K210" s="46"/>
      <c r="L210" s="46"/>
      <c r="M210" s="46"/>
      <c r="N210" s="46"/>
      <c r="O210" s="46"/>
      <c r="P210" s="46"/>
      <c r="Q210" s="46"/>
      <c r="R210" s="46"/>
      <c r="S210" s="46"/>
      <c r="T210" s="46"/>
      <c r="U210" s="46"/>
      <c r="V210" s="46"/>
    </row>
    <row r="211" spans="1:22" x14ac:dyDescent="0.25">
      <c r="A211" s="13"/>
      <c r="B211" s="11"/>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3"/>
      <c r="B212" s="33"/>
      <c r="C212" s="33" t="s">
        <v>175</v>
      </c>
      <c r="D212" s="35" t="s">
        <v>546</v>
      </c>
      <c r="E212" s="35"/>
      <c r="F212" s="33"/>
      <c r="G212" s="33"/>
      <c r="H212" s="56" t="s">
        <v>547</v>
      </c>
      <c r="I212" s="56"/>
      <c r="J212" s="33"/>
      <c r="K212" s="33" t="s">
        <v>175</v>
      </c>
      <c r="L212" s="56" t="s">
        <v>549</v>
      </c>
      <c r="M212" s="56"/>
      <c r="N212" s="33"/>
      <c r="O212" s="33"/>
      <c r="P212" s="35" t="s">
        <v>550</v>
      </c>
      <c r="Q212" s="35"/>
      <c r="R212" s="33"/>
      <c r="S212" s="33"/>
      <c r="T212" s="35" t="s">
        <v>551</v>
      </c>
      <c r="U212" s="35"/>
      <c r="V212" s="33"/>
    </row>
    <row r="213" spans="1:22" ht="15.75" thickBot="1" x14ac:dyDescent="0.3">
      <c r="A213" s="13"/>
      <c r="B213" s="33"/>
      <c r="C213" s="33"/>
      <c r="D213" s="34"/>
      <c r="E213" s="34"/>
      <c r="F213" s="33"/>
      <c r="G213" s="33"/>
      <c r="H213" s="57" t="s">
        <v>548</v>
      </c>
      <c r="I213" s="57"/>
      <c r="J213" s="33"/>
      <c r="K213" s="33"/>
      <c r="L213" s="57" t="s">
        <v>548</v>
      </c>
      <c r="M213" s="57"/>
      <c r="N213" s="33"/>
      <c r="O213" s="33"/>
      <c r="P213" s="34"/>
      <c r="Q213" s="34"/>
      <c r="R213" s="33"/>
      <c r="S213" s="33"/>
      <c r="T213" s="34"/>
      <c r="U213" s="34"/>
      <c r="V213" s="33"/>
    </row>
    <row r="214" spans="1:22" x14ac:dyDescent="0.25">
      <c r="A214" s="13"/>
      <c r="B214" s="18" t="s">
        <v>52</v>
      </c>
      <c r="C214" s="19" t="s">
        <v>175</v>
      </c>
      <c r="D214" s="19" t="s">
        <v>191</v>
      </c>
      <c r="E214" s="40" t="s">
        <v>643</v>
      </c>
      <c r="F214" s="23" t="s">
        <v>207</v>
      </c>
      <c r="G214" s="19"/>
      <c r="H214" s="19" t="s">
        <v>191</v>
      </c>
      <c r="I214" s="22">
        <v>66892</v>
      </c>
      <c r="J214" s="23" t="s">
        <v>175</v>
      </c>
      <c r="K214" s="19" t="s">
        <v>175</v>
      </c>
      <c r="L214" s="19" t="s">
        <v>191</v>
      </c>
      <c r="M214" s="22">
        <v>7637</v>
      </c>
      <c r="N214" s="23" t="s">
        <v>175</v>
      </c>
      <c r="O214" s="19"/>
      <c r="P214" s="19" t="s">
        <v>191</v>
      </c>
      <c r="Q214" s="40" t="s">
        <v>644</v>
      </c>
      <c r="R214" s="23" t="s">
        <v>207</v>
      </c>
      <c r="S214" s="19"/>
      <c r="T214" s="19" t="s">
        <v>191</v>
      </c>
      <c r="U214" s="40" t="s">
        <v>643</v>
      </c>
      <c r="V214" s="23" t="s">
        <v>207</v>
      </c>
    </row>
    <row r="215" spans="1:22" ht="25.5" x14ac:dyDescent="0.25">
      <c r="A215" s="13"/>
      <c r="B215" s="20" t="s">
        <v>61</v>
      </c>
      <c r="C215" s="11" t="s">
        <v>175</v>
      </c>
      <c r="D215" s="14"/>
      <c r="E215" s="27" t="s">
        <v>192</v>
      </c>
      <c r="F215" s="14" t="s">
        <v>175</v>
      </c>
      <c r="G215" s="11"/>
      <c r="H215" s="11"/>
      <c r="I215" s="39">
        <v>236</v>
      </c>
      <c r="J215" s="14" t="s">
        <v>175</v>
      </c>
      <c r="K215" s="11" t="s">
        <v>175</v>
      </c>
      <c r="L215" s="11"/>
      <c r="M215" s="39" t="s">
        <v>664</v>
      </c>
      <c r="N215" s="14" t="s">
        <v>207</v>
      </c>
      <c r="O215" s="11"/>
      <c r="P215" s="14"/>
      <c r="Q215" s="27" t="s">
        <v>192</v>
      </c>
      <c r="R215" s="14" t="s">
        <v>175</v>
      </c>
      <c r="S215" s="11"/>
      <c r="T215" s="11"/>
      <c r="U215" s="39" t="s">
        <v>665</v>
      </c>
      <c r="V215" s="14" t="s">
        <v>207</v>
      </c>
    </row>
    <row r="216" spans="1:22" ht="26.25" thickBot="1" x14ac:dyDescent="0.3">
      <c r="A216" s="13"/>
      <c r="B216" s="18" t="s">
        <v>648</v>
      </c>
      <c r="C216" s="19" t="s">
        <v>175</v>
      </c>
      <c r="D216" s="23"/>
      <c r="E216" s="24" t="s">
        <v>192</v>
      </c>
      <c r="F216" s="23" t="s">
        <v>175</v>
      </c>
      <c r="G216" s="19"/>
      <c r="H216" s="19"/>
      <c r="I216" s="22">
        <v>2130</v>
      </c>
      <c r="J216" s="23" t="s">
        <v>175</v>
      </c>
      <c r="K216" s="19" t="s">
        <v>175</v>
      </c>
      <c r="L216" s="23"/>
      <c r="M216" s="24" t="s">
        <v>192</v>
      </c>
      <c r="N216" s="23" t="s">
        <v>175</v>
      </c>
      <c r="O216" s="19"/>
      <c r="P216" s="23"/>
      <c r="Q216" s="24" t="s">
        <v>192</v>
      </c>
      <c r="R216" s="23" t="s">
        <v>175</v>
      </c>
      <c r="S216" s="19"/>
      <c r="T216" s="19"/>
      <c r="U216" s="22">
        <v>2130</v>
      </c>
      <c r="V216" s="23" t="s">
        <v>175</v>
      </c>
    </row>
    <row r="217" spans="1:22" x14ac:dyDescent="0.25">
      <c r="A217" s="13"/>
      <c r="B217" s="28"/>
      <c r="C217" s="28" t="s">
        <v>175</v>
      </c>
      <c r="D217" s="29"/>
      <c r="E217" s="29"/>
      <c r="F217" s="28"/>
      <c r="G217" s="28"/>
      <c r="H217" s="29"/>
      <c r="I217" s="29"/>
      <c r="J217" s="28"/>
      <c r="K217" s="28" t="s">
        <v>175</v>
      </c>
      <c r="L217" s="29"/>
      <c r="M217" s="29"/>
      <c r="N217" s="28"/>
      <c r="O217" s="28"/>
      <c r="P217" s="29"/>
      <c r="Q217" s="29"/>
      <c r="R217" s="28"/>
      <c r="S217" s="28"/>
      <c r="T217" s="29"/>
      <c r="U217" s="29"/>
      <c r="V217" s="28"/>
    </row>
    <row r="218" spans="1:22" ht="15.75" thickBot="1" x14ac:dyDescent="0.3">
      <c r="A218" s="13"/>
      <c r="B218" s="20" t="s">
        <v>65</v>
      </c>
      <c r="C218" s="15" t="s">
        <v>175</v>
      </c>
      <c r="D218" s="11" t="s">
        <v>191</v>
      </c>
      <c r="E218" s="39" t="s">
        <v>643</v>
      </c>
      <c r="F218" s="14" t="s">
        <v>207</v>
      </c>
      <c r="G218" s="15"/>
      <c r="H218" s="11" t="s">
        <v>191</v>
      </c>
      <c r="I218" s="26">
        <v>69258</v>
      </c>
      <c r="J218" s="14" t="s">
        <v>175</v>
      </c>
      <c r="K218" s="15" t="s">
        <v>175</v>
      </c>
      <c r="L218" s="11" t="s">
        <v>191</v>
      </c>
      <c r="M218" s="26">
        <v>1082</v>
      </c>
      <c r="N218" s="14" t="s">
        <v>175</v>
      </c>
      <c r="O218" s="15"/>
      <c r="P218" s="11" t="s">
        <v>191</v>
      </c>
      <c r="Q218" s="39" t="s">
        <v>644</v>
      </c>
      <c r="R218" s="14" t="s">
        <v>207</v>
      </c>
      <c r="S218" s="15"/>
      <c r="T218" s="11" t="s">
        <v>191</v>
      </c>
      <c r="U218" s="39" t="s">
        <v>666</v>
      </c>
      <c r="V218" s="14" t="s">
        <v>207</v>
      </c>
    </row>
    <row r="219" spans="1:22" ht="15.75" thickTop="1" x14ac:dyDescent="0.25">
      <c r="A219" s="13"/>
      <c r="B219" s="28"/>
      <c r="C219" s="28" t="s">
        <v>175</v>
      </c>
      <c r="D219" s="32"/>
      <c r="E219" s="32"/>
      <c r="F219" s="28"/>
      <c r="G219" s="28"/>
      <c r="H219" s="32"/>
      <c r="I219" s="32"/>
      <c r="J219" s="28"/>
      <c r="K219" s="28" t="s">
        <v>175</v>
      </c>
      <c r="L219" s="32"/>
      <c r="M219" s="32"/>
      <c r="N219" s="28"/>
      <c r="O219" s="28"/>
      <c r="P219" s="32"/>
      <c r="Q219" s="32"/>
      <c r="R219" s="28"/>
      <c r="S219" s="28"/>
      <c r="T219" s="32"/>
      <c r="U219" s="32"/>
    </row>
    <row r="220" spans="1:22" ht="15" customHeight="1" x14ac:dyDescent="0.25">
      <c r="A220" s="13" t="s">
        <v>814</v>
      </c>
      <c r="B220" s="43" t="s">
        <v>5</v>
      </c>
      <c r="C220" s="43"/>
      <c r="D220" s="43"/>
      <c r="E220" s="43"/>
      <c r="F220" s="43"/>
      <c r="G220" s="43"/>
      <c r="H220" s="43"/>
      <c r="I220" s="43"/>
      <c r="J220" s="43"/>
      <c r="K220" s="43"/>
      <c r="L220" s="43"/>
      <c r="M220" s="43"/>
      <c r="N220" s="43"/>
      <c r="O220" s="43"/>
      <c r="P220" s="43"/>
      <c r="Q220" s="43"/>
      <c r="R220" s="43"/>
      <c r="S220" s="43"/>
      <c r="T220" s="43"/>
      <c r="U220" s="43"/>
      <c r="V220" s="43"/>
    </row>
    <row r="221" spans="1:22" x14ac:dyDescent="0.25">
      <c r="A221" s="13"/>
      <c r="B221" s="60" t="s">
        <v>667</v>
      </c>
      <c r="C221" s="60"/>
      <c r="D221" s="60"/>
      <c r="E221" s="60"/>
      <c r="F221" s="60"/>
      <c r="G221" s="60"/>
      <c r="H221" s="60"/>
      <c r="I221" s="60"/>
      <c r="J221" s="60"/>
      <c r="K221" s="60"/>
      <c r="L221" s="60"/>
      <c r="M221" s="60"/>
      <c r="N221" s="60"/>
      <c r="O221" s="60"/>
      <c r="P221" s="60"/>
      <c r="Q221" s="60"/>
      <c r="R221" s="60"/>
      <c r="S221" s="60"/>
      <c r="T221" s="60"/>
      <c r="U221" s="60"/>
      <c r="V221" s="60"/>
    </row>
    <row r="222" spans="1:22" x14ac:dyDescent="0.25">
      <c r="A222" s="13"/>
      <c r="B222" s="60" t="s">
        <v>405</v>
      </c>
      <c r="C222" s="60"/>
      <c r="D222" s="60"/>
      <c r="E222" s="60"/>
      <c r="F222" s="60"/>
      <c r="G222" s="60"/>
      <c r="H222" s="60"/>
      <c r="I222" s="60"/>
      <c r="J222" s="60"/>
      <c r="K222" s="60"/>
      <c r="L222" s="60"/>
      <c r="M222" s="60"/>
      <c r="N222" s="60"/>
      <c r="O222" s="60"/>
      <c r="P222" s="60"/>
      <c r="Q222" s="60"/>
      <c r="R222" s="60"/>
      <c r="S222" s="60"/>
      <c r="T222" s="60"/>
      <c r="U222" s="60"/>
      <c r="V222" s="60"/>
    </row>
    <row r="223" spans="1:22" ht="15.75" x14ac:dyDescent="0.25">
      <c r="A223" s="13"/>
      <c r="B223" s="46"/>
      <c r="C223" s="46"/>
      <c r="D223" s="46"/>
      <c r="E223" s="46"/>
      <c r="F223" s="46"/>
      <c r="G223" s="46"/>
      <c r="H223" s="46"/>
      <c r="I223" s="46"/>
      <c r="J223" s="46"/>
      <c r="K223" s="46"/>
      <c r="L223" s="46"/>
      <c r="M223" s="46"/>
      <c r="N223" s="46"/>
      <c r="O223" s="46"/>
      <c r="P223" s="46"/>
      <c r="Q223" s="46"/>
      <c r="R223" s="46"/>
      <c r="S223" s="46"/>
      <c r="T223" s="46"/>
      <c r="U223" s="46"/>
      <c r="V223" s="46"/>
    </row>
    <row r="224" spans="1:22" x14ac:dyDescent="0.25">
      <c r="A224" s="13"/>
      <c r="B224" s="11"/>
      <c r="C224" s="11"/>
      <c r="D224" s="11"/>
      <c r="E224" s="11"/>
      <c r="F224" s="11"/>
      <c r="G224" s="11"/>
      <c r="H224" s="11"/>
      <c r="I224" s="11"/>
      <c r="J224" s="11"/>
      <c r="K224" s="11"/>
      <c r="L224" s="11"/>
      <c r="M224" s="11"/>
      <c r="N224" s="11"/>
      <c r="O224" s="11"/>
      <c r="P224" s="11"/>
      <c r="Q224" s="11"/>
      <c r="R224" s="11"/>
      <c r="S224" s="11"/>
      <c r="T224" s="11"/>
      <c r="U224" s="11"/>
      <c r="V224" s="11"/>
    </row>
    <row r="225" spans="1:22" x14ac:dyDescent="0.25">
      <c r="A225" s="13"/>
      <c r="B225" s="33"/>
      <c r="C225" s="33" t="s">
        <v>175</v>
      </c>
      <c r="D225" s="35" t="s">
        <v>668</v>
      </c>
      <c r="E225" s="35"/>
      <c r="F225" s="33"/>
      <c r="G225" s="33" t="s">
        <v>175</v>
      </c>
      <c r="H225" s="35" t="s">
        <v>547</v>
      </c>
      <c r="I225" s="35"/>
      <c r="J225" s="33"/>
      <c r="K225" s="33" t="s">
        <v>175</v>
      </c>
      <c r="L225" s="56" t="s">
        <v>549</v>
      </c>
      <c r="M225" s="56"/>
      <c r="N225" s="33"/>
      <c r="O225" s="33" t="s">
        <v>175</v>
      </c>
      <c r="P225" s="35" t="s">
        <v>550</v>
      </c>
      <c r="Q225" s="35"/>
      <c r="R225" s="33"/>
      <c r="S225" s="33"/>
      <c r="T225" s="35" t="s">
        <v>551</v>
      </c>
      <c r="U225" s="35"/>
      <c r="V225" s="33"/>
    </row>
    <row r="226" spans="1:22" ht="15.75" thickBot="1" x14ac:dyDescent="0.3">
      <c r="A226" s="13"/>
      <c r="B226" s="33"/>
      <c r="C226" s="33"/>
      <c r="D226" s="34" t="s">
        <v>669</v>
      </c>
      <c r="E226" s="34"/>
      <c r="F226" s="33"/>
      <c r="G226" s="33"/>
      <c r="H226" s="34" t="s">
        <v>548</v>
      </c>
      <c r="I226" s="34"/>
      <c r="J226" s="33"/>
      <c r="K226" s="33"/>
      <c r="L226" s="57" t="s">
        <v>548</v>
      </c>
      <c r="M226" s="57"/>
      <c r="N226" s="33"/>
      <c r="O226" s="33"/>
      <c r="P226" s="34"/>
      <c r="Q226" s="34"/>
      <c r="R226" s="33"/>
      <c r="S226" s="33"/>
      <c r="T226" s="34"/>
      <c r="U226" s="34"/>
      <c r="V226" s="33"/>
    </row>
    <row r="227" spans="1:22" x14ac:dyDescent="0.25">
      <c r="A227" s="13"/>
      <c r="B227" s="58" t="s">
        <v>670</v>
      </c>
      <c r="C227" s="19" t="s">
        <v>175</v>
      </c>
      <c r="D227" s="42"/>
      <c r="E227" s="42"/>
      <c r="F227" s="42"/>
      <c r="G227" s="19" t="s">
        <v>175</v>
      </c>
      <c r="H227" s="42"/>
      <c r="I227" s="42"/>
      <c r="J227" s="42"/>
      <c r="K227" s="19" t="s">
        <v>175</v>
      </c>
      <c r="L227" s="42"/>
      <c r="M227" s="42"/>
      <c r="N227" s="42"/>
      <c r="O227" s="19" t="s">
        <v>175</v>
      </c>
      <c r="P227" s="42"/>
      <c r="Q227" s="42"/>
      <c r="R227" s="42"/>
      <c r="S227" s="19"/>
      <c r="T227" s="42"/>
      <c r="U227" s="42"/>
      <c r="V227" s="42"/>
    </row>
    <row r="228" spans="1:22" x14ac:dyDescent="0.25">
      <c r="A228" s="13"/>
      <c r="B228" s="20" t="s">
        <v>70</v>
      </c>
      <c r="C228" s="11" t="s">
        <v>175</v>
      </c>
      <c r="D228" s="11"/>
      <c r="E228" s="11"/>
      <c r="F228" s="11"/>
      <c r="G228" s="11" t="s">
        <v>175</v>
      </c>
      <c r="H228" s="11"/>
      <c r="I228" s="11"/>
      <c r="J228" s="11"/>
      <c r="K228" s="11" t="s">
        <v>175</v>
      </c>
      <c r="L228" s="11"/>
      <c r="M228" s="11"/>
      <c r="N228" s="11"/>
      <c r="O228" s="11" t="s">
        <v>175</v>
      </c>
      <c r="P228" s="11"/>
      <c r="Q228" s="11"/>
      <c r="R228" s="11"/>
      <c r="S228" s="11"/>
      <c r="T228" s="11"/>
      <c r="U228" s="11"/>
      <c r="V228" s="11"/>
    </row>
    <row r="229" spans="1:22" x14ac:dyDescent="0.25">
      <c r="A229" s="13"/>
      <c r="B229" s="21" t="s">
        <v>71</v>
      </c>
      <c r="C229" s="19" t="s">
        <v>175</v>
      </c>
      <c r="D229" s="19" t="s">
        <v>191</v>
      </c>
      <c r="E229" s="22">
        <v>139343</v>
      </c>
      <c r="F229" s="23" t="s">
        <v>175</v>
      </c>
      <c r="G229" s="19" t="s">
        <v>175</v>
      </c>
      <c r="H229" s="19" t="s">
        <v>191</v>
      </c>
      <c r="I229" s="22">
        <v>242863</v>
      </c>
      <c r="J229" s="23" t="s">
        <v>175</v>
      </c>
      <c r="K229" s="19" t="s">
        <v>175</v>
      </c>
      <c r="L229" s="19" t="s">
        <v>191</v>
      </c>
      <c r="M229" s="22">
        <v>102316</v>
      </c>
      <c r="N229" s="23" t="s">
        <v>175</v>
      </c>
      <c r="O229" s="19" t="s">
        <v>175</v>
      </c>
      <c r="P229" s="23" t="s">
        <v>191</v>
      </c>
      <c r="Q229" s="24" t="s">
        <v>192</v>
      </c>
      <c r="R229" s="23" t="s">
        <v>175</v>
      </c>
      <c r="S229" s="19"/>
      <c r="T229" s="19" t="s">
        <v>191</v>
      </c>
      <c r="U229" s="22">
        <v>484522</v>
      </c>
      <c r="V229" s="23" t="s">
        <v>175</v>
      </c>
    </row>
    <row r="230" spans="1:22" x14ac:dyDescent="0.25">
      <c r="A230" s="13"/>
      <c r="B230" s="25" t="s">
        <v>72</v>
      </c>
      <c r="C230" s="11" t="s">
        <v>175</v>
      </c>
      <c r="D230" s="14"/>
      <c r="E230" s="27" t="s">
        <v>192</v>
      </c>
      <c r="F230" s="14" t="s">
        <v>175</v>
      </c>
      <c r="G230" s="11" t="s">
        <v>175</v>
      </c>
      <c r="H230" s="14"/>
      <c r="I230" s="27" t="s">
        <v>192</v>
      </c>
      <c r="J230" s="14" t="s">
        <v>175</v>
      </c>
      <c r="K230" s="11" t="s">
        <v>175</v>
      </c>
      <c r="L230" s="11"/>
      <c r="M230" s="26">
        <v>5857</v>
      </c>
      <c r="N230" s="14" t="s">
        <v>175</v>
      </c>
      <c r="O230" s="11" t="s">
        <v>175</v>
      </c>
      <c r="P230" s="14"/>
      <c r="Q230" s="27" t="s">
        <v>192</v>
      </c>
      <c r="R230" s="14" t="s">
        <v>175</v>
      </c>
      <c r="S230" s="11"/>
      <c r="T230" s="11"/>
      <c r="U230" s="26">
        <v>5857</v>
      </c>
      <c r="V230" s="14" t="s">
        <v>175</v>
      </c>
    </row>
    <row r="231" spans="1:22" x14ac:dyDescent="0.25">
      <c r="A231" s="13"/>
      <c r="B231" s="21" t="s">
        <v>671</v>
      </c>
      <c r="C231" s="19" t="s">
        <v>175</v>
      </c>
      <c r="D231" s="19"/>
      <c r="E231" s="22">
        <v>108850</v>
      </c>
      <c r="F231" s="23" t="s">
        <v>175</v>
      </c>
      <c r="G231" s="19" t="s">
        <v>175</v>
      </c>
      <c r="H231" s="19"/>
      <c r="I231" s="22">
        <v>177540</v>
      </c>
      <c r="J231" s="23" t="s">
        <v>175</v>
      </c>
      <c r="K231" s="19" t="s">
        <v>175</v>
      </c>
      <c r="L231" s="19"/>
      <c r="M231" s="22">
        <v>101243</v>
      </c>
      <c r="N231" s="23" t="s">
        <v>175</v>
      </c>
      <c r="O231" s="19" t="s">
        <v>175</v>
      </c>
      <c r="P231" s="23"/>
      <c r="Q231" s="24" t="s">
        <v>192</v>
      </c>
      <c r="R231" s="23" t="s">
        <v>175</v>
      </c>
      <c r="S231" s="19"/>
      <c r="T231" s="19"/>
      <c r="U231" s="22">
        <v>387633</v>
      </c>
      <c r="V231" s="23" t="s">
        <v>175</v>
      </c>
    </row>
    <row r="232" spans="1:22" x14ac:dyDescent="0.25">
      <c r="A232" s="13"/>
      <c r="B232" s="25" t="s">
        <v>74</v>
      </c>
      <c r="C232" s="11" t="s">
        <v>175</v>
      </c>
      <c r="D232" s="11"/>
      <c r="E232" s="26">
        <v>83479</v>
      </c>
      <c r="F232" s="14" t="s">
        <v>175</v>
      </c>
      <c r="G232" s="11" t="s">
        <v>175</v>
      </c>
      <c r="H232" s="11"/>
      <c r="I232" s="26">
        <v>172075</v>
      </c>
      <c r="J232" s="14" t="s">
        <v>175</v>
      </c>
      <c r="K232" s="11" t="s">
        <v>175</v>
      </c>
      <c r="L232" s="11"/>
      <c r="M232" s="26">
        <v>55426</v>
      </c>
      <c r="N232" s="14" t="s">
        <v>175</v>
      </c>
      <c r="O232" s="11" t="s">
        <v>175</v>
      </c>
      <c r="P232" s="14"/>
      <c r="Q232" s="27" t="s">
        <v>192</v>
      </c>
      <c r="R232" s="14" t="s">
        <v>175</v>
      </c>
      <c r="S232" s="11"/>
      <c r="T232" s="11"/>
      <c r="U232" s="26">
        <v>310980</v>
      </c>
      <c r="V232" s="14" t="s">
        <v>175</v>
      </c>
    </row>
    <row r="233" spans="1:22" x14ac:dyDescent="0.25">
      <c r="A233" s="13"/>
      <c r="B233" s="21" t="s">
        <v>75</v>
      </c>
      <c r="C233" s="19" t="s">
        <v>175</v>
      </c>
      <c r="D233" s="19"/>
      <c r="E233" s="22">
        <v>14907</v>
      </c>
      <c r="F233" s="23" t="s">
        <v>175</v>
      </c>
      <c r="G233" s="19" t="s">
        <v>175</v>
      </c>
      <c r="H233" s="19"/>
      <c r="I233" s="22">
        <v>18591</v>
      </c>
      <c r="J233" s="23" t="s">
        <v>175</v>
      </c>
      <c r="K233" s="19" t="s">
        <v>175</v>
      </c>
      <c r="L233" s="19"/>
      <c r="M233" s="40">
        <v>900</v>
      </c>
      <c r="N233" s="23" t="s">
        <v>175</v>
      </c>
      <c r="O233" s="19" t="s">
        <v>175</v>
      </c>
      <c r="P233" s="23"/>
      <c r="Q233" s="24" t="s">
        <v>192</v>
      </c>
      <c r="R233" s="23" t="s">
        <v>175</v>
      </c>
      <c r="S233" s="19"/>
      <c r="T233" s="19"/>
      <c r="U233" s="22">
        <v>34398</v>
      </c>
      <c r="V233" s="23" t="s">
        <v>175</v>
      </c>
    </row>
    <row r="234" spans="1:22" x14ac:dyDescent="0.25">
      <c r="A234" s="13"/>
      <c r="B234" s="25" t="s">
        <v>77</v>
      </c>
      <c r="C234" s="11" t="s">
        <v>175</v>
      </c>
      <c r="D234" s="14"/>
      <c r="E234" s="27" t="s">
        <v>192</v>
      </c>
      <c r="F234" s="14" t="s">
        <v>175</v>
      </c>
      <c r="G234" s="11" t="s">
        <v>175</v>
      </c>
      <c r="H234" s="11"/>
      <c r="I234" s="26">
        <v>2583</v>
      </c>
      <c r="J234" s="14" t="s">
        <v>175</v>
      </c>
      <c r="K234" s="11" t="s">
        <v>175</v>
      </c>
      <c r="L234" s="11"/>
      <c r="M234" s="39">
        <v>957</v>
      </c>
      <c r="N234" s="14" t="s">
        <v>175</v>
      </c>
      <c r="O234" s="11" t="s">
        <v>175</v>
      </c>
      <c r="P234" s="11"/>
      <c r="Q234" s="39" t="s">
        <v>672</v>
      </c>
      <c r="R234" s="14" t="s">
        <v>207</v>
      </c>
      <c r="S234" s="11"/>
      <c r="T234" s="14"/>
      <c r="U234" s="27" t="s">
        <v>192</v>
      </c>
      <c r="V234" s="14" t="s">
        <v>175</v>
      </c>
    </row>
    <row r="235" spans="1:22" ht="25.5" x14ac:dyDescent="0.25">
      <c r="A235" s="13"/>
      <c r="B235" s="21" t="s">
        <v>78</v>
      </c>
      <c r="C235" s="19" t="s">
        <v>175</v>
      </c>
      <c r="D235" s="19"/>
      <c r="E235" s="22">
        <v>19252</v>
      </c>
      <c r="F235" s="23" t="s">
        <v>175</v>
      </c>
      <c r="G235" s="19" t="s">
        <v>175</v>
      </c>
      <c r="H235" s="19"/>
      <c r="I235" s="22">
        <v>13445</v>
      </c>
      <c r="J235" s="23" t="s">
        <v>175</v>
      </c>
      <c r="K235" s="19" t="s">
        <v>175</v>
      </c>
      <c r="L235" s="19"/>
      <c r="M235" s="22">
        <v>8473</v>
      </c>
      <c r="N235" s="23" t="s">
        <v>175</v>
      </c>
      <c r="O235" s="19" t="s">
        <v>175</v>
      </c>
      <c r="P235" s="23"/>
      <c r="Q235" s="24" t="s">
        <v>192</v>
      </c>
      <c r="R235" s="23" t="s">
        <v>175</v>
      </c>
      <c r="S235" s="19"/>
      <c r="T235" s="19"/>
      <c r="U235" s="22">
        <v>41170</v>
      </c>
      <c r="V235" s="23" t="s">
        <v>175</v>
      </c>
    </row>
    <row r="236" spans="1:22" ht="15.75" thickBot="1" x14ac:dyDescent="0.3">
      <c r="A236" s="13"/>
      <c r="B236" s="25" t="s">
        <v>673</v>
      </c>
      <c r="C236" s="11" t="s">
        <v>175</v>
      </c>
      <c r="D236" s="14"/>
      <c r="E236" s="27" t="s">
        <v>192</v>
      </c>
      <c r="F236" s="14" t="s">
        <v>175</v>
      </c>
      <c r="G236" s="11" t="s">
        <v>175</v>
      </c>
      <c r="H236" s="11"/>
      <c r="I236" s="26">
        <v>2576516</v>
      </c>
      <c r="J236" s="14" t="s">
        <v>175</v>
      </c>
      <c r="K236" s="11" t="s">
        <v>175</v>
      </c>
      <c r="L236" s="11"/>
      <c r="M236" s="26">
        <v>47579</v>
      </c>
      <c r="N236" s="14" t="s">
        <v>175</v>
      </c>
      <c r="O236" s="11" t="s">
        <v>175</v>
      </c>
      <c r="P236" s="11"/>
      <c r="Q236" s="39" t="s">
        <v>674</v>
      </c>
      <c r="R236" s="14" t="s">
        <v>309</v>
      </c>
      <c r="S236" s="11"/>
      <c r="T236" s="14"/>
      <c r="U236" s="27" t="s">
        <v>192</v>
      </c>
      <c r="V236" s="14" t="s">
        <v>175</v>
      </c>
    </row>
    <row r="237" spans="1:22" x14ac:dyDescent="0.25">
      <c r="A237" s="13"/>
      <c r="B237" s="28"/>
      <c r="C237" s="28" t="s">
        <v>175</v>
      </c>
      <c r="D237" s="29"/>
      <c r="E237" s="29"/>
      <c r="F237" s="28"/>
      <c r="G237" s="28" t="s">
        <v>175</v>
      </c>
      <c r="H237" s="29"/>
      <c r="I237" s="29"/>
      <c r="J237" s="28"/>
      <c r="K237" s="28" t="s">
        <v>175</v>
      </c>
      <c r="L237" s="29"/>
      <c r="M237" s="29"/>
      <c r="N237" s="28"/>
      <c r="O237" s="28" t="s">
        <v>175</v>
      </c>
      <c r="P237" s="29"/>
      <c r="Q237" s="29"/>
      <c r="R237" s="28"/>
      <c r="S237" s="28"/>
      <c r="T237" s="29"/>
      <c r="U237" s="29"/>
      <c r="V237" s="28"/>
    </row>
    <row r="238" spans="1:22" x14ac:dyDescent="0.25">
      <c r="A238" s="13"/>
      <c r="B238" s="30" t="s">
        <v>80</v>
      </c>
      <c r="C238" s="31" t="s">
        <v>175</v>
      </c>
      <c r="D238" s="19"/>
      <c r="E238" s="22">
        <v>365831</v>
      </c>
      <c r="F238" s="23" t="s">
        <v>175</v>
      </c>
      <c r="G238" s="31" t="s">
        <v>175</v>
      </c>
      <c r="H238" s="19"/>
      <c r="I238" s="22">
        <v>3203613</v>
      </c>
      <c r="J238" s="23" t="s">
        <v>175</v>
      </c>
      <c r="K238" s="31" t="s">
        <v>175</v>
      </c>
      <c r="L238" s="19"/>
      <c r="M238" s="22">
        <v>322751</v>
      </c>
      <c r="N238" s="23" t="s">
        <v>175</v>
      </c>
      <c r="O238" s="31" t="s">
        <v>175</v>
      </c>
      <c r="P238" s="19"/>
      <c r="Q238" s="40" t="s">
        <v>675</v>
      </c>
      <c r="R238" s="23" t="s">
        <v>207</v>
      </c>
      <c r="S238" s="31"/>
      <c r="T238" s="19"/>
      <c r="U238" s="22">
        <v>1264560</v>
      </c>
      <c r="V238" s="23" t="s">
        <v>175</v>
      </c>
    </row>
    <row r="239" spans="1:22" x14ac:dyDescent="0.25">
      <c r="A239" s="13"/>
      <c r="B239" s="20" t="s">
        <v>81</v>
      </c>
      <c r="C239" s="15" t="s">
        <v>175</v>
      </c>
      <c r="D239" s="11"/>
      <c r="E239" s="26">
        <v>28596</v>
      </c>
      <c r="F239" s="14" t="s">
        <v>175</v>
      </c>
      <c r="G239" s="15" t="s">
        <v>175</v>
      </c>
      <c r="H239" s="11"/>
      <c r="I239" s="26">
        <v>343091</v>
      </c>
      <c r="J239" s="14" t="s">
        <v>175</v>
      </c>
      <c r="K239" s="15" t="s">
        <v>175</v>
      </c>
      <c r="L239" s="11"/>
      <c r="M239" s="26">
        <v>100467</v>
      </c>
      <c r="N239" s="14" t="s">
        <v>175</v>
      </c>
      <c r="O239" s="15" t="s">
        <v>175</v>
      </c>
      <c r="P239" s="14"/>
      <c r="Q239" s="27" t="s">
        <v>192</v>
      </c>
      <c r="R239" s="14" t="s">
        <v>175</v>
      </c>
      <c r="S239" s="15"/>
      <c r="T239" s="11"/>
      <c r="U239" s="26">
        <v>472154</v>
      </c>
      <c r="V239" s="14" t="s">
        <v>175</v>
      </c>
    </row>
    <row r="240" spans="1:22" x14ac:dyDescent="0.25">
      <c r="A240" s="13"/>
      <c r="B240" s="18" t="s">
        <v>82</v>
      </c>
      <c r="C240" s="31" t="s">
        <v>175</v>
      </c>
      <c r="D240" s="19"/>
      <c r="E240" s="22">
        <v>16011</v>
      </c>
      <c r="F240" s="23" t="s">
        <v>175</v>
      </c>
      <c r="G240" s="31" t="s">
        <v>175</v>
      </c>
      <c r="H240" s="19"/>
      <c r="I240" s="22">
        <v>3585729</v>
      </c>
      <c r="J240" s="23" t="s">
        <v>175</v>
      </c>
      <c r="K240" s="31" t="s">
        <v>175</v>
      </c>
      <c r="L240" s="19"/>
      <c r="M240" s="22">
        <v>65857</v>
      </c>
      <c r="N240" s="23" t="s">
        <v>175</v>
      </c>
      <c r="O240" s="31" t="s">
        <v>175</v>
      </c>
      <c r="P240" s="23"/>
      <c r="Q240" s="24" t="s">
        <v>192</v>
      </c>
      <c r="R240" s="23" t="s">
        <v>175</v>
      </c>
      <c r="S240" s="31"/>
      <c r="T240" s="19"/>
      <c r="U240" s="22">
        <v>3667597</v>
      </c>
      <c r="V240" s="23" t="s">
        <v>175</v>
      </c>
    </row>
    <row r="241" spans="1:22" x14ac:dyDescent="0.25">
      <c r="A241" s="13"/>
      <c r="B241" s="20" t="s">
        <v>83</v>
      </c>
      <c r="C241" s="15" t="s">
        <v>175</v>
      </c>
      <c r="D241" s="11"/>
      <c r="E241" s="26">
        <v>282448</v>
      </c>
      <c r="F241" s="14" t="s">
        <v>175</v>
      </c>
      <c r="G241" s="15" t="s">
        <v>175</v>
      </c>
      <c r="H241" s="11"/>
      <c r="I241" s="26">
        <v>2391294</v>
      </c>
      <c r="J241" s="14" t="s">
        <v>175</v>
      </c>
      <c r="K241" s="15" t="s">
        <v>175</v>
      </c>
      <c r="L241" s="11"/>
      <c r="M241" s="26">
        <v>136072</v>
      </c>
      <c r="N241" s="14" t="s">
        <v>175</v>
      </c>
      <c r="O241" s="15" t="s">
        <v>175</v>
      </c>
      <c r="P241" s="14"/>
      <c r="Q241" s="27" t="s">
        <v>192</v>
      </c>
      <c r="R241" s="14" t="s">
        <v>175</v>
      </c>
      <c r="S241" s="15"/>
      <c r="T241" s="11"/>
      <c r="U241" s="26">
        <v>2809814</v>
      </c>
      <c r="V241" s="14" t="s">
        <v>175</v>
      </c>
    </row>
    <row r="242" spans="1:22" x14ac:dyDescent="0.25">
      <c r="A242" s="13"/>
      <c r="B242" s="18" t="s">
        <v>84</v>
      </c>
      <c r="C242" s="31" t="s">
        <v>175</v>
      </c>
      <c r="D242" s="19"/>
      <c r="E242" s="22">
        <v>98195</v>
      </c>
      <c r="F242" s="23" t="s">
        <v>175</v>
      </c>
      <c r="G242" s="31" t="s">
        <v>175</v>
      </c>
      <c r="H242" s="19"/>
      <c r="I242" s="22">
        <v>48226</v>
      </c>
      <c r="J242" s="23" t="s">
        <v>175</v>
      </c>
      <c r="K242" s="31" t="s">
        <v>175</v>
      </c>
      <c r="L242" s="19"/>
      <c r="M242" s="22">
        <v>1849</v>
      </c>
      <c r="N242" s="23" t="s">
        <v>175</v>
      </c>
      <c r="O242" s="31" t="s">
        <v>175</v>
      </c>
      <c r="P242" s="23"/>
      <c r="Q242" s="24" t="s">
        <v>192</v>
      </c>
      <c r="R242" s="23" t="s">
        <v>175</v>
      </c>
      <c r="S242" s="31"/>
      <c r="T242" s="19"/>
      <c r="U242" s="22">
        <v>148270</v>
      </c>
      <c r="V242" s="23" t="s">
        <v>175</v>
      </c>
    </row>
    <row r="243" spans="1:22" x14ac:dyDescent="0.25">
      <c r="A243" s="13"/>
      <c r="B243" s="20" t="s">
        <v>676</v>
      </c>
      <c r="C243" s="15" t="s">
        <v>175</v>
      </c>
      <c r="D243" s="14"/>
      <c r="E243" s="27" t="s">
        <v>192</v>
      </c>
      <c r="F243" s="14" t="s">
        <v>175</v>
      </c>
      <c r="G243" s="15" t="s">
        <v>175</v>
      </c>
      <c r="H243" s="11"/>
      <c r="I243" s="26">
        <v>144000</v>
      </c>
      <c r="J243" s="14" t="s">
        <v>175</v>
      </c>
      <c r="K243" s="15" t="s">
        <v>175</v>
      </c>
      <c r="L243" s="14"/>
      <c r="M243" s="27" t="s">
        <v>192</v>
      </c>
      <c r="N243" s="14" t="s">
        <v>175</v>
      </c>
      <c r="O243" s="15" t="s">
        <v>175</v>
      </c>
      <c r="P243" s="11"/>
      <c r="Q243" s="39" t="s">
        <v>677</v>
      </c>
      <c r="R243" s="14" t="s">
        <v>309</v>
      </c>
      <c r="S243" s="15"/>
      <c r="T243" s="14"/>
      <c r="U243" s="27" t="s">
        <v>192</v>
      </c>
      <c r="V243" s="14" t="s">
        <v>175</v>
      </c>
    </row>
    <row r="244" spans="1:22" ht="15.75" thickBot="1" x14ac:dyDescent="0.3">
      <c r="A244" s="13"/>
      <c r="B244" s="18" t="s">
        <v>678</v>
      </c>
      <c r="C244" s="31" t="s">
        <v>175</v>
      </c>
      <c r="D244" s="19"/>
      <c r="E244" s="22">
        <v>8648043</v>
      </c>
      <c r="F244" s="23" t="s">
        <v>175</v>
      </c>
      <c r="G244" s="31" t="s">
        <v>175</v>
      </c>
      <c r="H244" s="19"/>
      <c r="I244" s="22">
        <v>199081</v>
      </c>
      <c r="J244" s="23" t="s">
        <v>175</v>
      </c>
      <c r="K244" s="31" t="s">
        <v>175</v>
      </c>
      <c r="L244" s="19"/>
      <c r="M244" s="40">
        <v>280</v>
      </c>
      <c r="N244" s="23" t="s">
        <v>175</v>
      </c>
      <c r="O244" s="31" t="s">
        <v>175</v>
      </c>
      <c r="P244" s="19"/>
      <c r="Q244" s="40" t="s">
        <v>679</v>
      </c>
      <c r="R244" s="23" t="s">
        <v>207</v>
      </c>
      <c r="S244" s="31"/>
      <c r="T244" s="23"/>
      <c r="U244" s="24" t="s">
        <v>192</v>
      </c>
      <c r="V244" s="23" t="s">
        <v>175</v>
      </c>
    </row>
    <row r="245" spans="1:22" x14ac:dyDescent="0.25">
      <c r="A245" s="13"/>
      <c r="B245" s="28"/>
      <c r="C245" s="28" t="s">
        <v>175</v>
      </c>
      <c r="D245" s="29"/>
      <c r="E245" s="29"/>
      <c r="F245" s="28"/>
      <c r="G245" s="28" t="s">
        <v>175</v>
      </c>
      <c r="H245" s="29"/>
      <c r="I245" s="29"/>
      <c r="J245" s="28"/>
      <c r="K245" s="28" t="s">
        <v>175</v>
      </c>
      <c r="L245" s="29"/>
      <c r="M245" s="29"/>
      <c r="N245" s="28"/>
      <c r="O245" s="28" t="s">
        <v>175</v>
      </c>
      <c r="P245" s="29"/>
      <c r="Q245" s="29"/>
      <c r="R245" s="28"/>
      <c r="S245" s="28"/>
      <c r="T245" s="29"/>
      <c r="U245" s="29"/>
      <c r="V245" s="28"/>
    </row>
    <row r="246" spans="1:22" ht="15.75" thickBot="1" x14ac:dyDescent="0.3">
      <c r="A246" s="13"/>
      <c r="B246" s="59" t="s">
        <v>85</v>
      </c>
      <c r="C246" s="15" t="s">
        <v>175</v>
      </c>
      <c r="D246" s="11" t="s">
        <v>191</v>
      </c>
      <c r="E246" s="26">
        <v>9439124</v>
      </c>
      <c r="F246" s="14" t="s">
        <v>175</v>
      </c>
      <c r="G246" s="15" t="s">
        <v>175</v>
      </c>
      <c r="H246" s="11" t="s">
        <v>191</v>
      </c>
      <c r="I246" s="26">
        <v>9915034</v>
      </c>
      <c r="J246" s="14" t="s">
        <v>175</v>
      </c>
      <c r="K246" s="15" t="s">
        <v>175</v>
      </c>
      <c r="L246" s="11" t="s">
        <v>191</v>
      </c>
      <c r="M246" s="26">
        <v>627276</v>
      </c>
      <c r="N246" s="14" t="s">
        <v>175</v>
      </c>
      <c r="O246" s="15" t="s">
        <v>175</v>
      </c>
      <c r="P246" s="11" t="s">
        <v>191</v>
      </c>
      <c r="Q246" s="39" t="s">
        <v>680</v>
      </c>
      <c r="R246" s="14" t="s">
        <v>207</v>
      </c>
      <c r="S246" s="15"/>
      <c r="T246" s="11" t="s">
        <v>191</v>
      </c>
      <c r="U246" s="26">
        <v>8362395</v>
      </c>
      <c r="V246" s="14" t="s">
        <v>175</v>
      </c>
    </row>
    <row r="247" spans="1:22" ht="15.75" thickTop="1" x14ac:dyDescent="0.25">
      <c r="A247" s="13"/>
      <c r="B247" s="28"/>
      <c r="C247" s="28" t="s">
        <v>175</v>
      </c>
      <c r="D247" s="32"/>
      <c r="E247" s="32"/>
      <c r="F247" s="28"/>
      <c r="G247" s="28" t="s">
        <v>175</v>
      </c>
      <c r="H247" s="32"/>
      <c r="I247" s="32"/>
      <c r="J247" s="28"/>
      <c r="K247" s="28" t="s">
        <v>175</v>
      </c>
      <c r="L247" s="32"/>
      <c r="M247" s="32"/>
      <c r="N247" s="28"/>
      <c r="O247" s="28" t="s">
        <v>175</v>
      </c>
      <c r="P247" s="32"/>
      <c r="Q247" s="32"/>
      <c r="R247" s="28"/>
      <c r="S247" s="28"/>
      <c r="T247" s="32"/>
      <c r="U247" s="32"/>
      <c r="V247" s="28"/>
    </row>
    <row r="248" spans="1:22" x14ac:dyDescent="0.25">
      <c r="A248" s="13"/>
      <c r="B248" s="11"/>
      <c r="C248" s="38"/>
      <c r="D248" s="38"/>
      <c r="E248" s="38"/>
      <c r="F248" s="38"/>
      <c r="G248" s="38"/>
      <c r="H248" s="38"/>
      <c r="I248" s="38"/>
      <c r="J248" s="38"/>
      <c r="K248" s="38"/>
      <c r="L248" s="38"/>
      <c r="M248" s="38"/>
      <c r="N248" s="38"/>
      <c r="O248" s="38"/>
      <c r="P248" s="38"/>
      <c r="Q248" s="38"/>
      <c r="R248" s="38"/>
      <c r="S248" s="38"/>
      <c r="T248" s="38"/>
      <c r="U248" s="38"/>
      <c r="V248" s="38"/>
    </row>
    <row r="249" spans="1:22" ht="25.5" x14ac:dyDescent="0.25">
      <c r="A249" s="13"/>
      <c r="B249" s="58" t="s">
        <v>681</v>
      </c>
      <c r="C249" s="31" t="s">
        <v>175</v>
      </c>
      <c r="D249" s="42"/>
      <c r="E249" s="42"/>
      <c r="F249" s="42"/>
      <c r="G249" s="31" t="s">
        <v>175</v>
      </c>
      <c r="H249" s="42"/>
      <c r="I249" s="42"/>
      <c r="J249" s="42"/>
      <c r="K249" s="31" t="s">
        <v>175</v>
      </c>
      <c r="L249" s="42"/>
      <c r="M249" s="42"/>
      <c r="N249" s="42"/>
      <c r="O249" s="31" t="s">
        <v>175</v>
      </c>
      <c r="P249" s="42"/>
      <c r="Q249" s="42"/>
      <c r="R249" s="42"/>
      <c r="S249" s="31"/>
      <c r="T249" s="42"/>
      <c r="U249" s="42"/>
      <c r="V249" s="42"/>
    </row>
    <row r="250" spans="1:22" x14ac:dyDescent="0.25">
      <c r="A250" s="13"/>
      <c r="B250" s="20" t="s">
        <v>86</v>
      </c>
      <c r="C250" s="15" t="s">
        <v>175</v>
      </c>
      <c r="D250" s="11"/>
      <c r="E250" s="11"/>
      <c r="F250" s="11"/>
      <c r="G250" s="15" t="s">
        <v>175</v>
      </c>
      <c r="H250" s="11"/>
      <c r="I250" s="11"/>
      <c r="J250" s="11"/>
      <c r="K250" s="15" t="s">
        <v>175</v>
      </c>
      <c r="L250" s="11"/>
      <c r="M250" s="11"/>
      <c r="N250" s="11"/>
      <c r="O250" s="15" t="s">
        <v>175</v>
      </c>
      <c r="P250" s="11"/>
      <c r="Q250" s="11"/>
      <c r="R250" s="11"/>
      <c r="S250" s="15"/>
      <c r="T250" s="11"/>
      <c r="U250" s="11"/>
      <c r="V250" s="11"/>
    </row>
    <row r="251" spans="1:22" x14ac:dyDescent="0.25">
      <c r="A251" s="13"/>
      <c r="B251" s="21" t="s">
        <v>87</v>
      </c>
      <c r="C251" s="31" t="s">
        <v>175</v>
      </c>
      <c r="D251" s="19" t="s">
        <v>191</v>
      </c>
      <c r="E251" s="22">
        <v>89497</v>
      </c>
      <c r="F251" s="23" t="s">
        <v>175</v>
      </c>
      <c r="G251" s="31" t="s">
        <v>175</v>
      </c>
      <c r="H251" s="23" t="s">
        <v>191</v>
      </c>
      <c r="I251" s="24" t="s">
        <v>192</v>
      </c>
      <c r="J251" s="23" t="s">
        <v>175</v>
      </c>
      <c r="K251" s="31" t="s">
        <v>175</v>
      </c>
      <c r="L251" s="23" t="s">
        <v>191</v>
      </c>
      <c r="M251" s="24" t="s">
        <v>192</v>
      </c>
      <c r="N251" s="23" t="s">
        <v>175</v>
      </c>
      <c r="O251" s="31" t="s">
        <v>175</v>
      </c>
      <c r="P251" s="23" t="s">
        <v>191</v>
      </c>
      <c r="Q251" s="24" t="s">
        <v>192</v>
      </c>
      <c r="R251" s="23" t="s">
        <v>175</v>
      </c>
      <c r="S251" s="31"/>
      <c r="T251" s="19" t="s">
        <v>191</v>
      </c>
      <c r="U251" s="22">
        <v>89497</v>
      </c>
      <c r="V251" s="23" t="s">
        <v>175</v>
      </c>
    </row>
    <row r="252" spans="1:22" x14ac:dyDescent="0.25">
      <c r="A252" s="13"/>
      <c r="B252" s="25" t="s">
        <v>88</v>
      </c>
      <c r="C252" s="15" t="s">
        <v>175</v>
      </c>
      <c r="D252" s="11"/>
      <c r="E252" s="26">
        <v>27969</v>
      </c>
      <c r="F252" s="14" t="s">
        <v>175</v>
      </c>
      <c r="G252" s="15" t="s">
        <v>175</v>
      </c>
      <c r="H252" s="11"/>
      <c r="I252" s="26">
        <v>29867</v>
      </c>
      <c r="J252" s="14" t="s">
        <v>175</v>
      </c>
      <c r="K252" s="15" t="s">
        <v>175</v>
      </c>
      <c r="L252" s="11"/>
      <c r="M252" s="26">
        <v>10361</v>
      </c>
      <c r="N252" s="14" t="s">
        <v>175</v>
      </c>
      <c r="O252" s="15" t="s">
        <v>175</v>
      </c>
      <c r="P252" s="14"/>
      <c r="Q252" s="27" t="s">
        <v>192</v>
      </c>
      <c r="R252" s="14" t="s">
        <v>175</v>
      </c>
      <c r="S252" s="15"/>
      <c r="T252" s="11"/>
      <c r="U252" s="26">
        <v>68197</v>
      </c>
      <c r="V252" s="14" t="s">
        <v>175</v>
      </c>
    </row>
    <row r="253" spans="1:22" x14ac:dyDescent="0.25">
      <c r="A253" s="13"/>
      <c r="B253" s="21" t="s">
        <v>89</v>
      </c>
      <c r="C253" s="31" t="s">
        <v>175</v>
      </c>
      <c r="D253" s="19"/>
      <c r="E253" s="22">
        <v>136690</v>
      </c>
      <c r="F253" s="23" t="s">
        <v>175</v>
      </c>
      <c r="G253" s="31" t="s">
        <v>175</v>
      </c>
      <c r="H253" s="19"/>
      <c r="I253" s="22">
        <v>67889</v>
      </c>
      <c r="J253" s="23" t="s">
        <v>175</v>
      </c>
      <c r="K253" s="31" t="s">
        <v>175</v>
      </c>
      <c r="L253" s="19"/>
      <c r="M253" s="22">
        <v>47515</v>
      </c>
      <c r="N253" s="23" t="s">
        <v>175</v>
      </c>
      <c r="O253" s="31" t="s">
        <v>175</v>
      </c>
      <c r="P253" s="19"/>
      <c r="Q253" s="40" t="s">
        <v>682</v>
      </c>
      <c r="R253" s="23" t="s">
        <v>309</v>
      </c>
      <c r="S253" s="31"/>
      <c r="T253" s="19"/>
      <c r="U253" s="22">
        <v>248287</v>
      </c>
      <c r="V253" s="23" t="s">
        <v>175</v>
      </c>
    </row>
    <row r="254" spans="1:22" x14ac:dyDescent="0.25">
      <c r="A254" s="13"/>
      <c r="B254" s="25" t="s">
        <v>90</v>
      </c>
      <c r="C254" s="15" t="s">
        <v>175</v>
      </c>
      <c r="D254" s="11"/>
      <c r="E254" s="26">
        <v>105712</v>
      </c>
      <c r="F254" s="14" t="s">
        <v>175</v>
      </c>
      <c r="G254" s="15" t="s">
        <v>175</v>
      </c>
      <c r="H254" s="11"/>
      <c r="I254" s="26">
        <v>8062</v>
      </c>
      <c r="J254" s="14" t="s">
        <v>175</v>
      </c>
      <c r="K254" s="15" t="s">
        <v>175</v>
      </c>
      <c r="L254" s="11"/>
      <c r="M254" s="26">
        <v>30928</v>
      </c>
      <c r="N254" s="14" t="s">
        <v>175</v>
      </c>
      <c r="O254" s="15" t="s">
        <v>175</v>
      </c>
      <c r="P254" s="14"/>
      <c r="Q254" s="27" t="s">
        <v>192</v>
      </c>
      <c r="R254" s="14" t="s">
        <v>175</v>
      </c>
      <c r="S254" s="15"/>
      <c r="T254" s="11"/>
      <c r="U254" s="26">
        <v>144702</v>
      </c>
      <c r="V254" s="14" t="s">
        <v>175</v>
      </c>
    </row>
    <row r="255" spans="1:22" ht="15.75" thickBot="1" x14ac:dyDescent="0.3">
      <c r="A255" s="13"/>
      <c r="B255" s="21" t="s">
        <v>683</v>
      </c>
      <c r="C255" s="31" t="s">
        <v>175</v>
      </c>
      <c r="D255" s="19"/>
      <c r="E255" s="22">
        <v>2576709</v>
      </c>
      <c r="F255" s="23" t="s">
        <v>175</v>
      </c>
      <c r="G255" s="31" t="s">
        <v>175</v>
      </c>
      <c r="H255" s="23"/>
      <c r="I255" s="24" t="s">
        <v>192</v>
      </c>
      <c r="J255" s="23" t="s">
        <v>175</v>
      </c>
      <c r="K255" s="31" t="s">
        <v>175</v>
      </c>
      <c r="L255" s="19"/>
      <c r="M255" s="22">
        <v>50145</v>
      </c>
      <c r="N255" s="23" t="s">
        <v>175</v>
      </c>
      <c r="O255" s="31" t="s">
        <v>175</v>
      </c>
      <c r="P255" s="19"/>
      <c r="Q255" s="40" t="s">
        <v>684</v>
      </c>
      <c r="R255" s="23" t="s">
        <v>309</v>
      </c>
      <c r="S255" s="31"/>
      <c r="T255" s="23"/>
      <c r="U255" s="24" t="s">
        <v>192</v>
      </c>
      <c r="V255" s="23" t="s">
        <v>175</v>
      </c>
    </row>
    <row r="256" spans="1:22" x14ac:dyDescent="0.25">
      <c r="A256" s="13"/>
      <c r="B256" s="28"/>
      <c r="C256" s="28" t="s">
        <v>175</v>
      </c>
      <c r="D256" s="29"/>
      <c r="E256" s="29"/>
      <c r="F256" s="28"/>
      <c r="G256" s="28" t="s">
        <v>175</v>
      </c>
      <c r="H256" s="29"/>
      <c r="I256" s="29"/>
      <c r="J256" s="28"/>
      <c r="K256" s="28" t="s">
        <v>175</v>
      </c>
      <c r="L256" s="29"/>
      <c r="M256" s="29"/>
      <c r="N256" s="28"/>
      <c r="O256" s="28" t="s">
        <v>175</v>
      </c>
      <c r="P256" s="29"/>
      <c r="Q256" s="29"/>
      <c r="R256" s="28"/>
      <c r="S256" s="28"/>
      <c r="T256" s="29"/>
      <c r="U256" s="29"/>
      <c r="V256" s="28"/>
    </row>
    <row r="257" spans="1:22" x14ac:dyDescent="0.25">
      <c r="A257" s="13"/>
      <c r="B257" s="59" t="s">
        <v>92</v>
      </c>
      <c r="C257" s="15" t="s">
        <v>175</v>
      </c>
      <c r="D257" s="11"/>
      <c r="E257" s="26">
        <v>2936577</v>
      </c>
      <c r="F257" s="14" t="s">
        <v>175</v>
      </c>
      <c r="G257" s="15" t="s">
        <v>175</v>
      </c>
      <c r="H257" s="11"/>
      <c r="I257" s="26">
        <v>105818</v>
      </c>
      <c r="J257" s="14" t="s">
        <v>175</v>
      </c>
      <c r="K257" s="15" t="s">
        <v>175</v>
      </c>
      <c r="L257" s="11"/>
      <c r="M257" s="26">
        <v>138949</v>
      </c>
      <c r="N257" s="14" t="s">
        <v>175</v>
      </c>
      <c r="O257" s="15" t="s">
        <v>175</v>
      </c>
      <c r="P257" s="11"/>
      <c r="Q257" s="39" t="s">
        <v>685</v>
      </c>
      <c r="R257" s="14" t="s">
        <v>207</v>
      </c>
      <c r="S257" s="15"/>
      <c r="T257" s="11"/>
      <c r="U257" s="26">
        <v>550683</v>
      </c>
      <c r="V257" s="14" t="s">
        <v>175</v>
      </c>
    </row>
    <row r="258" spans="1:22" x14ac:dyDescent="0.25">
      <c r="A258" s="13"/>
      <c r="B258" s="18" t="s">
        <v>93</v>
      </c>
      <c r="C258" s="31" t="s">
        <v>175</v>
      </c>
      <c r="D258" s="19"/>
      <c r="E258" s="22">
        <v>4183958</v>
      </c>
      <c r="F258" s="23" t="s">
        <v>175</v>
      </c>
      <c r="G258" s="31" t="s">
        <v>175</v>
      </c>
      <c r="H258" s="23"/>
      <c r="I258" s="24" t="s">
        <v>192</v>
      </c>
      <c r="J258" s="23" t="s">
        <v>175</v>
      </c>
      <c r="K258" s="31" t="s">
        <v>175</v>
      </c>
      <c r="L258" s="23"/>
      <c r="M258" s="24" t="s">
        <v>192</v>
      </c>
      <c r="N258" s="23" t="s">
        <v>175</v>
      </c>
      <c r="O258" s="31" t="s">
        <v>175</v>
      </c>
      <c r="P258" s="23"/>
      <c r="Q258" s="24" t="s">
        <v>192</v>
      </c>
      <c r="R258" s="23" t="s">
        <v>175</v>
      </c>
      <c r="S258" s="31"/>
      <c r="T258" s="19"/>
      <c r="U258" s="22">
        <v>4183958</v>
      </c>
      <c r="V258" s="23" t="s">
        <v>175</v>
      </c>
    </row>
    <row r="259" spans="1:22" x14ac:dyDescent="0.25">
      <c r="A259" s="13"/>
      <c r="B259" s="20" t="s">
        <v>91</v>
      </c>
      <c r="C259" s="15" t="s">
        <v>175</v>
      </c>
      <c r="D259" s="11"/>
      <c r="E259" s="26">
        <v>78567</v>
      </c>
      <c r="F259" s="14" t="s">
        <v>175</v>
      </c>
      <c r="G259" s="15" t="s">
        <v>175</v>
      </c>
      <c r="H259" s="11"/>
      <c r="I259" s="26">
        <v>1361467</v>
      </c>
      <c r="J259" s="14" t="s">
        <v>175</v>
      </c>
      <c r="K259" s="15" t="s">
        <v>175</v>
      </c>
      <c r="L259" s="11"/>
      <c r="M259" s="26">
        <v>10308</v>
      </c>
      <c r="N259" s="14" t="s">
        <v>175</v>
      </c>
      <c r="O259" s="15" t="s">
        <v>175</v>
      </c>
      <c r="P259" s="14"/>
      <c r="Q259" s="27" t="s">
        <v>192</v>
      </c>
      <c r="R259" s="14" t="s">
        <v>175</v>
      </c>
      <c r="S259" s="15"/>
      <c r="T259" s="11"/>
      <c r="U259" s="26">
        <v>1450342</v>
      </c>
      <c r="V259" s="14" t="s">
        <v>175</v>
      </c>
    </row>
    <row r="260" spans="1:22" x14ac:dyDescent="0.25">
      <c r="A260" s="13"/>
      <c r="B260" s="18" t="s">
        <v>686</v>
      </c>
      <c r="C260" s="31" t="s">
        <v>175</v>
      </c>
      <c r="D260" s="19"/>
      <c r="E260" s="22">
        <v>8855</v>
      </c>
      <c r="F260" s="23" t="s">
        <v>175</v>
      </c>
      <c r="G260" s="31" t="s">
        <v>175</v>
      </c>
      <c r="H260" s="19"/>
      <c r="I260" s="22">
        <v>3750</v>
      </c>
      <c r="J260" s="23" t="s">
        <v>175</v>
      </c>
      <c r="K260" s="31" t="s">
        <v>175</v>
      </c>
      <c r="L260" s="19"/>
      <c r="M260" s="22">
        <v>9853</v>
      </c>
      <c r="N260" s="23" t="s">
        <v>175</v>
      </c>
      <c r="O260" s="31" t="s">
        <v>175</v>
      </c>
      <c r="P260" s="23"/>
      <c r="Q260" s="24" t="s">
        <v>192</v>
      </c>
      <c r="R260" s="23" t="s">
        <v>175</v>
      </c>
      <c r="S260" s="31"/>
      <c r="T260" s="19"/>
      <c r="U260" s="22">
        <v>22458</v>
      </c>
      <c r="V260" s="23" t="s">
        <v>175</v>
      </c>
    </row>
    <row r="261" spans="1:22" x14ac:dyDescent="0.25">
      <c r="A261" s="13"/>
      <c r="B261" s="20" t="s">
        <v>687</v>
      </c>
      <c r="C261" s="15" t="s">
        <v>175</v>
      </c>
      <c r="D261" s="11"/>
      <c r="E261" s="26">
        <v>144000</v>
      </c>
      <c r="F261" s="14" t="s">
        <v>175</v>
      </c>
      <c r="G261" s="15" t="s">
        <v>175</v>
      </c>
      <c r="H261" s="14"/>
      <c r="I261" s="27" t="s">
        <v>192</v>
      </c>
      <c r="J261" s="14" t="s">
        <v>175</v>
      </c>
      <c r="K261" s="15" t="s">
        <v>175</v>
      </c>
      <c r="L261" s="14"/>
      <c r="M261" s="27" t="s">
        <v>192</v>
      </c>
      <c r="N261" s="14" t="s">
        <v>175</v>
      </c>
      <c r="O261" s="15" t="s">
        <v>175</v>
      </c>
      <c r="P261" s="11"/>
      <c r="Q261" s="39" t="s">
        <v>677</v>
      </c>
      <c r="R261" s="14" t="s">
        <v>207</v>
      </c>
      <c r="S261" s="15"/>
      <c r="T261" s="14"/>
      <c r="U261" s="27" t="s">
        <v>192</v>
      </c>
      <c r="V261" s="14" t="s">
        <v>175</v>
      </c>
    </row>
    <row r="262" spans="1:22" x14ac:dyDescent="0.25">
      <c r="A262" s="13"/>
      <c r="B262" s="18" t="s">
        <v>95</v>
      </c>
      <c r="C262" s="31" t="s">
        <v>175</v>
      </c>
      <c r="D262" s="19"/>
      <c r="E262" s="22">
        <v>107064</v>
      </c>
      <c r="F262" s="23" t="s">
        <v>175</v>
      </c>
      <c r="G262" s="31" t="s">
        <v>175</v>
      </c>
      <c r="H262" s="19"/>
      <c r="I262" s="22">
        <v>32844</v>
      </c>
      <c r="J262" s="23" t="s">
        <v>175</v>
      </c>
      <c r="K262" s="31" t="s">
        <v>175</v>
      </c>
      <c r="L262" s="19"/>
      <c r="M262" s="22">
        <v>34943</v>
      </c>
      <c r="N262" s="23" t="s">
        <v>175</v>
      </c>
      <c r="O262" s="31" t="s">
        <v>175</v>
      </c>
      <c r="P262" s="23"/>
      <c r="Q262" s="24" t="s">
        <v>192</v>
      </c>
      <c r="R262" s="23" t="s">
        <v>175</v>
      </c>
      <c r="S262" s="31"/>
      <c r="T262" s="19"/>
      <c r="U262" s="22">
        <v>174851</v>
      </c>
      <c r="V262" s="23" t="s">
        <v>175</v>
      </c>
    </row>
    <row r="263" spans="1:22" ht="15.75" thickBot="1" x14ac:dyDescent="0.3">
      <c r="A263" s="13"/>
      <c r="B263" s="59" t="s">
        <v>688</v>
      </c>
      <c r="C263" s="15" t="s">
        <v>175</v>
      </c>
      <c r="D263" s="11"/>
      <c r="E263" s="26">
        <v>1980103</v>
      </c>
      <c r="F263" s="14" t="s">
        <v>175</v>
      </c>
      <c r="G263" s="15" t="s">
        <v>175</v>
      </c>
      <c r="H263" s="11"/>
      <c r="I263" s="26">
        <v>8411155</v>
      </c>
      <c r="J263" s="14" t="s">
        <v>175</v>
      </c>
      <c r="K263" s="15" t="s">
        <v>175</v>
      </c>
      <c r="L263" s="11"/>
      <c r="M263" s="26">
        <v>433223</v>
      </c>
      <c r="N263" s="14" t="s">
        <v>175</v>
      </c>
      <c r="O263" s="15" t="s">
        <v>175</v>
      </c>
      <c r="P263" s="11"/>
      <c r="Q263" s="39" t="s">
        <v>689</v>
      </c>
      <c r="R263" s="14" t="s">
        <v>207</v>
      </c>
      <c r="S263" s="15"/>
      <c r="T263" s="11"/>
      <c r="U263" s="26">
        <v>1980103</v>
      </c>
      <c r="V263" s="14" t="s">
        <v>175</v>
      </c>
    </row>
    <row r="264" spans="1:22" x14ac:dyDescent="0.25">
      <c r="A264" s="13"/>
      <c r="B264" s="28"/>
      <c r="C264" s="28" t="s">
        <v>175</v>
      </c>
      <c r="D264" s="29"/>
      <c r="E264" s="29"/>
      <c r="F264" s="28"/>
      <c r="G264" s="28" t="s">
        <v>175</v>
      </c>
      <c r="H264" s="29"/>
      <c r="I264" s="29"/>
      <c r="J264" s="28"/>
      <c r="K264" s="28" t="s">
        <v>175</v>
      </c>
      <c r="L264" s="29"/>
      <c r="M264" s="29"/>
      <c r="N264" s="28"/>
      <c r="O264" s="28" t="s">
        <v>175</v>
      </c>
      <c r="P264" s="29"/>
      <c r="Q264" s="29"/>
      <c r="R264" s="28"/>
      <c r="S264" s="28"/>
      <c r="T264" s="29"/>
      <c r="U264" s="29"/>
      <c r="V264" s="28"/>
    </row>
    <row r="265" spans="1:22" ht="26.25" thickBot="1" x14ac:dyDescent="0.3">
      <c r="A265" s="13"/>
      <c r="B265" s="30" t="s">
        <v>690</v>
      </c>
      <c r="C265" s="31" t="s">
        <v>175</v>
      </c>
      <c r="D265" s="19" t="s">
        <v>191</v>
      </c>
      <c r="E265" s="22">
        <v>9439124</v>
      </c>
      <c r="F265" s="23" t="s">
        <v>175</v>
      </c>
      <c r="G265" s="31" t="s">
        <v>175</v>
      </c>
      <c r="H265" s="19" t="s">
        <v>191</v>
      </c>
      <c r="I265" s="22">
        <v>9915034</v>
      </c>
      <c r="J265" s="23" t="s">
        <v>175</v>
      </c>
      <c r="K265" s="31" t="s">
        <v>175</v>
      </c>
      <c r="L265" s="19" t="s">
        <v>191</v>
      </c>
      <c r="M265" s="22">
        <v>627276</v>
      </c>
      <c r="N265" s="23" t="s">
        <v>175</v>
      </c>
      <c r="O265" s="31" t="s">
        <v>175</v>
      </c>
      <c r="P265" s="19" t="s">
        <v>191</v>
      </c>
      <c r="Q265" s="40" t="s">
        <v>680</v>
      </c>
      <c r="R265" s="23" t="s">
        <v>207</v>
      </c>
      <c r="S265" s="31"/>
      <c r="T265" s="19" t="s">
        <v>191</v>
      </c>
      <c r="U265" s="22">
        <v>8362395</v>
      </c>
      <c r="V265" s="23" t="s">
        <v>175</v>
      </c>
    </row>
    <row r="266" spans="1:22" ht="15.75" thickTop="1" x14ac:dyDescent="0.25">
      <c r="A266" s="13"/>
      <c r="B266" s="28"/>
      <c r="C266" s="28" t="s">
        <v>175</v>
      </c>
      <c r="D266" s="32"/>
      <c r="E266" s="32"/>
      <c r="F266" s="28"/>
      <c r="G266" s="28" t="s">
        <v>175</v>
      </c>
      <c r="H266" s="32"/>
      <c r="I266" s="32"/>
      <c r="J266" s="28"/>
      <c r="K266" s="28" t="s">
        <v>175</v>
      </c>
      <c r="L266" s="32"/>
      <c r="M266" s="32"/>
      <c r="N266" s="28"/>
      <c r="O266" s="28" t="s">
        <v>175</v>
      </c>
      <c r="P266" s="32"/>
      <c r="Q266" s="32"/>
      <c r="R266" s="28"/>
      <c r="S266" s="28"/>
      <c r="T266" s="32"/>
      <c r="U266" s="32"/>
      <c r="V266" s="28"/>
    </row>
    <row r="267" spans="1:22" x14ac:dyDescent="0.25">
      <c r="A267" s="13"/>
      <c r="B267" s="47"/>
      <c r="C267" s="47"/>
      <c r="D267" s="47"/>
      <c r="E267" s="47"/>
      <c r="F267" s="47"/>
      <c r="G267" s="47"/>
      <c r="H267" s="47"/>
      <c r="I267" s="47"/>
      <c r="J267" s="47"/>
      <c r="K267" s="47"/>
      <c r="L267" s="47"/>
      <c r="M267" s="47"/>
      <c r="N267" s="47"/>
      <c r="O267" s="47"/>
      <c r="P267" s="47"/>
      <c r="Q267" s="47"/>
      <c r="R267" s="47"/>
      <c r="S267" s="47"/>
      <c r="T267" s="47"/>
      <c r="U267" s="47"/>
      <c r="V267" s="47"/>
    </row>
    <row r="268" spans="1:22" x14ac:dyDescent="0.25">
      <c r="A268" s="13"/>
      <c r="B268" s="60" t="s">
        <v>667</v>
      </c>
      <c r="C268" s="60"/>
      <c r="D268" s="60"/>
      <c r="E268" s="60"/>
      <c r="F268" s="60"/>
      <c r="G268" s="60"/>
      <c r="H268" s="60"/>
      <c r="I268" s="60"/>
      <c r="J268" s="60"/>
      <c r="K268" s="60"/>
      <c r="L268" s="60"/>
      <c r="M268" s="60"/>
      <c r="N268" s="60"/>
      <c r="O268" s="60"/>
      <c r="P268" s="60"/>
      <c r="Q268" s="60"/>
      <c r="R268" s="60"/>
      <c r="S268" s="60"/>
      <c r="T268" s="60"/>
      <c r="U268" s="60"/>
      <c r="V268" s="60"/>
    </row>
    <row r="269" spans="1:22" x14ac:dyDescent="0.25">
      <c r="A269" s="13"/>
      <c r="B269" s="60" t="s">
        <v>406</v>
      </c>
      <c r="C269" s="60"/>
      <c r="D269" s="60"/>
      <c r="E269" s="60"/>
      <c r="F269" s="60"/>
      <c r="G269" s="60"/>
      <c r="H269" s="60"/>
      <c r="I269" s="60"/>
      <c r="J269" s="60"/>
      <c r="K269" s="60"/>
      <c r="L269" s="60"/>
      <c r="M269" s="60"/>
      <c r="N269" s="60"/>
      <c r="O269" s="60"/>
      <c r="P269" s="60"/>
      <c r="Q269" s="60"/>
      <c r="R269" s="60"/>
      <c r="S269" s="60"/>
      <c r="T269" s="60"/>
      <c r="U269" s="60"/>
      <c r="V269" s="60"/>
    </row>
    <row r="270" spans="1:22" ht="15.75" x14ac:dyDescent="0.25">
      <c r="A270" s="13"/>
      <c r="B270" s="46"/>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3"/>
      <c r="B271" s="11"/>
      <c r="C271" s="11"/>
      <c r="D271" s="11"/>
      <c r="E271" s="11"/>
      <c r="F271" s="11"/>
      <c r="G271" s="11"/>
      <c r="H271" s="11"/>
      <c r="I271" s="11"/>
      <c r="J271" s="11"/>
      <c r="K271" s="11"/>
      <c r="L271" s="11"/>
      <c r="M271" s="11"/>
      <c r="N271" s="11"/>
      <c r="O271" s="11"/>
      <c r="P271" s="11"/>
      <c r="Q271" s="11"/>
      <c r="R271" s="11"/>
      <c r="S271" s="11"/>
      <c r="T271" s="11"/>
      <c r="U271" s="11"/>
      <c r="V271" s="11"/>
    </row>
    <row r="272" spans="1:22" x14ac:dyDescent="0.25">
      <c r="A272" s="13"/>
      <c r="B272" s="33"/>
      <c r="C272" s="33" t="s">
        <v>175</v>
      </c>
      <c r="D272" s="35" t="s">
        <v>668</v>
      </c>
      <c r="E272" s="35"/>
      <c r="F272" s="33"/>
      <c r="G272" s="33" t="s">
        <v>175</v>
      </c>
      <c r="H272" s="35" t="s">
        <v>547</v>
      </c>
      <c r="I272" s="35"/>
      <c r="J272" s="33"/>
      <c r="K272" s="33" t="s">
        <v>175</v>
      </c>
      <c r="L272" s="56" t="s">
        <v>549</v>
      </c>
      <c r="M272" s="56"/>
      <c r="N272" s="33"/>
      <c r="O272" s="33" t="s">
        <v>175</v>
      </c>
      <c r="P272" s="35" t="s">
        <v>550</v>
      </c>
      <c r="Q272" s="35"/>
      <c r="R272" s="33"/>
      <c r="S272" s="33"/>
      <c r="T272" s="35" t="s">
        <v>551</v>
      </c>
      <c r="U272" s="35"/>
      <c r="V272" s="33"/>
    </row>
    <row r="273" spans="1:22" ht="15.75" thickBot="1" x14ac:dyDescent="0.3">
      <c r="A273" s="13"/>
      <c r="B273" s="33"/>
      <c r="C273" s="33"/>
      <c r="D273" s="34" t="s">
        <v>669</v>
      </c>
      <c r="E273" s="34"/>
      <c r="F273" s="33"/>
      <c r="G273" s="33"/>
      <c r="H273" s="34" t="s">
        <v>548</v>
      </c>
      <c r="I273" s="34"/>
      <c r="J273" s="33"/>
      <c r="K273" s="33"/>
      <c r="L273" s="57" t="s">
        <v>548</v>
      </c>
      <c r="M273" s="57"/>
      <c r="N273" s="33"/>
      <c r="O273" s="33"/>
      <c r="P273" s="34"/>
      <c r="Q273" s="34"/>
      <c r="R273" s="33"/>
      <c r="S273" s="33"/>
      <c r="T273" s="34"/>
      <c r="U273" s="34"/>
      <c r="V273" s="33"/>
    </row>
    <row r="274" spans="1:22" x14ac:dyDescent="0.25">
      <c r="A274" s="13"/>
      <c r="B274" s="58" t="s">
        <v>670</v>
      </c>
      <c r="C274" s="19" t="s">
        <v>175</v>
      </c>
      <c r="D274" s="42"/>
      <c r="E274" s="42"/>
      <c r="F274" s="42"/>
      <c r="G274" s="19" t="s">
        <v>175</v>
      </c>
      <c r="H274" s="42"/>
      <c r="I274" s="42"/>
      <c r="J274" s="42"/>
      <c r="K274" s="19" t="s">
        <v>175</v>
      </c>
      <c r="L274" s="42"/>
      <c r="M274" s="42"/>
      <c r="N274" s="42"/>
      <c r="O274" s="19" t="s">
        <v>175</v>
      </c>
      <c r="P274" s="42"/>
      <c r="Q274" s="42"/>
      <c r="R274" s="42"/>
      <c r="S274" s="19"/>
      <c r="T274" s="42"/>
      <c r="U274" s="42"/>
      <c r="V274" s="42"/>
    </row>
    <row r="275" spans="1:22" x14ac:dyDescent="0.25">
      <c r="A275" s="13"/>
      <c r="B275" s="20" t="s">
        <v>70</v>
      </c>
      <c r="C275" s="11" t="s">
        <v>175</v>
      </c>
      <c r="D275" s="11"/>
      <c r="E275" s="11"/>
      <c r="F275" s="11"/>
      <c r="G275" s="11" t="s">
        <v>175</v>
      </c>
      <c r="H275" s="11"/>
      <c r="I275" s="11"/>
      <c r="J275" s="11"/>
      <c r="K275" s="11" t="s">
        <v>175</v>
      </c>
      <c r="L275" s="11"/>
      <c r="M275" s="11"/>
      <c r="N275" s="11"/>
      <c r="O275" s="11" t="s">
        <v>175</v>
      </c>
      <c r="P275" s="11"/>
      <c r="Q275" s="11"/>
      <c r="R275" s="11"/>
      <c r="S275" s="11"/>
      <c r="T275" s="11"/>
      <c r="U275" s="11"/>
      <c r="V275" s="11"/>
    </row>
    <row r="276" spans="1:22" x14ac:dyDescent="0.25">
      <c r="A276" s="13"/>
      <c r="B276" s="21" t="s">
        <v>71</v>
      </c>
      <c r="C276" s="19" t="s">
        <v>175</v>
      </c>
      <c r="D276" s="19" t="s">
        <v>191</v>
      </c>
      <c r="E276" s="22">
        <v>321523</v>
      </c>
      <c r="F276" s="23" t="s">
        <v>175</v>
      </c>
      <c r="G276" s="19" t="s">
        <v>175</v>
      </c>
      <c r="H276" s="19" t="s">
        <v>191</v>
      </c>
      <c r="I276" s="22">
        <v>387422</v>
      </c>
      <c r="J276" s="23" t="s">
        <v>175</v>
      </c>
      <c r="K276" s="19" t="s">
        <v>175</v>
      </c>
      <c r="L276" s="19" t="s">
        <v>191</v>
      </c>
      <c r="M276" s="22">
        <v>113545</v>
      </c>
      <c r="N276" s="23" t="s">
        <v>175</v>
      </c>
      <c r="O276" s="19" t="s">
        <v>175</v>
      </c>
      <c r="P276" s="23" t="s">
        <v>191</v>
      </c>
      <c r="Q276" s="24" t="s">
        <v>192</v>
      </c>
      <c r="R276" s="23" t="s">
        <v>175</v>
      </c>
      <c r="S276" s="19"/>
      <c r="T276" s="19" t="s">
        <v>191</v>
      </c>
      <c r="U276" s="22">
        <v>822490</v>
      </c>
      <c r="V276" s="23" t="s">
        <v>175</v>
      </c>
    </row>
    <row r="277" spans="1:22" x14ac:dyDescent="0.25">
      <c r="A277" s="13"/>
      <c r="B277" s="25" t="s">
        <v>72</v>
      </c>
      <c r="C277" s="11" t="s">
        <v>175</v>
      </c>
      <c r="D277" s="14"/>
      <c r="E277" s="27" t="s">
        <v>192</v>
      </c>
      <c r="F277" s="14" t="s">
        <v>175</v>
      </c>
      <c r="G277" s="11" t="s">
        <v>175</v>
      </c>
      <c r="H277" s="14"/>
      <c r="I277" s="27" t="s">
        <v>192</v>
      </c>
      <c r="J277" s="14" t="s">
        <v>175</v>
      </c>
      <c r="K277" s="11" t="s">
        <v>175</v>
      </c>
      <c r="L277" s="11"/>
      <c r="M277" s="26">
        <v>6914</v>
      </c>
      <c r="N277" s="14" t="s">
        <v>175</v>
      </c>
      <c r="O277" s="11" t="s">
        <v>175</v>
      </c>
      <c r="P277" s="14"/>
      <c r="Q277" s="27" t="s">
        <v>192</v>
      </c>
      <c r="R277" s="14" t="s">
        <v>175</v>
      </c>
      <c r="S277" s="11"/>
      <c r="T277" s="11"/>
      <c r="U277" s="26">
        <v>6914</v>
      </c>
      <c r="V277" s="14" t="s">
        <v>175</v>
      </c>
    </row>
    <row r="278" spans="1:22" x14ac:dyDescent="0.25">
      <c r="A278" s="13"/>
      <c r="B278" s="21" t="s">
        <v>671</v>
      </c>
      <c r="C278" s="19" t="s">
        <v>175</v>
      </c>
      <c r="D278" s="19"/>
      <c r="E278" s="22">
        <v>126036</v>
      </c>
      <c r="F278" s="23" t="s">
        <v>175</v>
      </c>
      <c r="G278" s="19" t="s">
        <v>175</v>
      </c>
      <c r="H278" s="19"/>
      <c r="I278" s="22">
        <v>174433</v>
      </c>
      <c r="J278" s="23" t="s">
        <v>175</v>
      </c>
      <c r="K278" s="19" t="s">
        <v>175</v>
      </c>
      <c r="L278" s="19"/>
      <c r="M278" s="22">
        <v>108804</v>
      </c>
      <c r="N278" s="23" t="s">
        <v>175</v>
      </c>
      <c r="O278" s="19" t="s">
        <v>175</v>
      </c>
      <c r="P278" s="23"/>
      <c r="Q278" s="24" t="s">
        <v>192</v>
      </c>
      <c r="R278" s="23" t="s">
        <v>175</v>
      </c>
      <c r="S278" s="19"/>
      <c r="T278" s="19"/>
      <c r="U278" s="22">
        <v>409273</v>
      </c>
      <c r="V278" s="23" t="s">
        <v>175</v>
      </c>
    </row>
    <row r="279" spans="1:22" x14ac:dyDescent="0.25">
      <c r="A279" s="13"/>
      <c r="B279" s="25" t="s">
        <v>74</v>
      </c>
      <c r="C279" s="11" t="s">
        <v>175</v>
      </c>
      <c r="D279" s="11"/>
      <c r="E279" s="26">
        <v>81924</v>
      </c>
      <c r="F279" s="14" t="s">
        <v>175</v>
      </c>
      <c r="G279" s="11" t="s">
        <v>175</v>
      </c>
      <c r="H279" s="11"/>
      <c r="I279" s="26">
        <v>146678</v>
      </c>
      <c r="J279" s="14" t="s">
        <v>175</v>
      </c>
      <c r="K279" s="11" t="s">
        <v>175</v>
      </c>
      <c r="L279" s="11"/>
      <c r="M279" s="26">
        <v>60761</v>
      </c>
      <c r="N279" s="14" t="s">
        <v>175</v>
      </c>
      <c r="O279" s="11" t="s">
        <v>175</v>
      </c>
      <c r="P279" s="14"/>
      <c r="Q279" s="27" t="s">
        <v>192</v>
      </c>
      <c r="R279" s="14" t="s">
        <v>175</v>
      </c>
      <c r="S279" s="11"/>
      <c r="T279" s="11"/>
      <c r="U279" s="26">
        <v>289363</v>
      </c>
      <c r="V279" s="14" t="s">
        <v>175</v>
      </c>
    </row>
    <row r="280" spans="1:22" x14ac:dyDescent="0.25">
      <c r="A280" s="13"/>
      <c r="B280" s="21" t="s">
        <v>75</v>
      </c>
      <c r="C280" s="19" t="s">
        <v>175</v>
      </c>
      <c r="D280" s="23"/>
      <c r="E280" s="24" t="s">
        <v>192</v>
      </c>
      <c r="F280" s="23" t="s">
        <v>175</v>
      </c>
      <c r="G280" s="19" t="s">
        <v>175</v>
      </c>
      <c r="H280" s="19"/>
      <c r="I280" s="22">
        <v>19042</v>
      </c>
      <c r="J280" s="23" t="s">
        <v>175</v>
      </c>
      <c r="K280" s="19" t="s">
        <v>175</v>
      </c>
      <c r="L280" s="19"/>
      <c r="M280" s="40">
        <v>494</v>
      </c>
      <c r="N280" s="23" t="s">
        <v>175</v>
      </c>
      <c r="O280" s="19" t="s">
        <v>175</v>
      </c>
      <c r="P280" s="19"/>
      <c r="Q280" s="40" t="s">
        <v>691</v>
      </c>
      <c r="R280" s="23" t="s">
        <v>207</v>
      </c>
      <c r="S280" s="19"/>
      <c r="T280" s="23"/>
      <c r="U280" s="24" t="s">
        <v>192</v>
      </c>
      <c r="V280" s="23" t="s">
        <v>175</v>
      </c>
    </row>
    <row r="281" spans="1:22" x14ac:dyDescent="0.25">
      <c r="A281" s="13"/>
      <c r="B281" s="25" t="s">
        <v>77</v>
      </c>
      <c r="C281" s="11" t="s">
        <v>175</v>
      </c>
      <c r="D281" s="11"/>
      <c r="E281" s="26">
        <v>47131</v>
      </c>
      <c r="F281" s="14" t="s">
        <v>175</v>
      </c>
      <c r="G281" s="11" t="s">
        <v>175</v>
      </c>
      <c r="H281" s="11"/>
      <c r="I281" s="26">
        <v>2303</v>
      </c>
      <c r="J281" s="14" t="s">
        <v>175</v>
      </c>
      <c r="K281" s="11" t="s">
        <v>175</v>
      </c>
      <c r="L281" s="14"/>
      <c r="M281" s="27" t="s">
        <v>192</v>
      </c>
      <c r="N281" s="14" t="s">
        <v>175</v>
      </c>
      <c r="O281" s="11" t="s">
        <v>175</v>
      </c>
      <c r="P281" s="11"/>
      <c r="Q281" s="39" t="s">
        <v>692</v>
      </c>
      <c r="R281" s="14" t="s">
        <v>207</v>
      </c>
      <c r="S281" s="11"/>
      <c r="T281" s="11"/>
      <c r="U281" s="26">
        <v>44745</v>
      </c>
      <c r="V281" s="14" t="s">
        <v>175</v>
      </c>
    </row>
    <row r="282" spans="1:22" ht="25.5" x14ac:dyDescent="0.25">
      <c r="A282" s="13"/>
      <c r="B282" s="21" t="s">
        <v>78</v>
      </c>
      <c r="C282" s="19" t="s">
        <v>175</v>
      </c>
      <c r="D282" s="19"/>
      <c r="E282" s="22">
        <v>16246</v>
      </c>
      <c r="F282" s="23" t="s">
        <v>175</v>
      </c>
      <c r="G282" s="19" t="s">
        <v>175</v>
      </c>
      <c r="H282" s="19"/>
      <c r="I282" s="22">
        <v>21112</v>
      </c>
      <c r="J282" s="23" t="s">
        <v>175</v>
      </c>
      <c r="K282" s="19" t="s">
        <v>175</v>
      </c>
      <c r="L282" s="19"/>
      <c r="M282" s="22">
        <v>11003</v>
      </c>
      <c r="N282" s="23" t="s">
        <v>175</v>
      </c>
      <c r="O282" s="19" t="s">
        <v>175</v>
      </c>
      <c r="P282" s="23"/>
      <c r="Q282" s="24" t="s">
        <v>192</v>
      </c>
      <c r="R282" s="23" t="s">
        <v>175</v>
      </c>
      <c r="S282" s="19"/>
      <c r="T282" s="19"/>
      <c r="U282" s="22">
        <v>48361</v>
      </c>
      <c r="V282" s="23" t="s">
        <v>175</v>
      </c>
    </row>
    <row r="283" spans="1:22" x14ac:dyDescent="0.25">
      <c r="A283" s="13"/>
      <c r="B283" s="25" t="s">
        <v>673</v>
      </c>
      <c r="C283" s="11" t="s">
        <v>175</v>
      </c>
      <c r="D283" s="14"/>
      <c r="E283" s="27" t="s">
        <v>192</v>
      </c>
      <c r="F283" s="14" t="s">
        <v>175</v>
      </c>
      <c r="G283" s="11" t="s">
        <v>175</v>
      </c>
      <c r="H283" s="11"/>
      <c r="I283" s="26">
        <v>2442502</v>
      </c>
      <c r="J283" s="14" t="s">
        <v>175</v>
      </c>
      <c r="K283" s="11" t="s">
        <v>175</v>
      </c>
      <c r="L283" s="11"/>
      <c r="M283" s="26">
        <v>31949</v>
      </c>
      <c r="N283" s="14" t="s">
        <v>175</v>
      </c>
      <c r="O283" s="11" t="s">
        <v>175</v>
      </c>
      <c r="P283" s="11"/>
      <c r="Q283" s="39" t="s">
        <v>693</v>
      </c>
      <c r="R283" s="14" t="s">
        <v>207</v>
      </c>
      <c r="S283" s="11"/>
      <c r="T283" s="14"/>
      <c r="U283" s="27" t="s">
        <v>192</v>
      </c>
      <c r="V283" s="14" t="s">
        <v>175</v>
      </c>
    </row>
    <row r="284" spans="1:22" ht="26.25" thickBot="1" x14ac:dyDescent="0.3">
      <c r="A284" s="13"/>
      <c r="B284" s="21" t="s">
        <v>694</v>
      </c>
      <c r="C284" s="19" t="s">
        <v>175</v>
      </c>
      <c r="D284" s="23"/>
      <c r="E284" s="24" t="s">
        <v>192</v>
      </c>
      <c r="F284" s="23" t="s">
        <v>175</v>
      </c>
      <c r="G284" s="19" t="s">
        <v>175</v>
      </c>
      <c r="H284" s="23"/>
      <c r="I284" s="24" t="s">
        <v>192</v>
      </c>
      <c r="J284" s="23" t="s">
        <v>175</v>
      </c>
      <c r="K284" s="19" t="s">
        <v>175</v>
      </c>
      <c r="L284" s="19"/>
      <c r="M284" s="22">
        <v>2997</v>
      </c>
      <c r="N284" s="23" t="s">
        <v>175</v>
      </c>
      <c r="O284" s="19" t="s">
        <v>175</v>
      </c>
      <c r="P284" s="23"/>
      <c r="Q284" s="24" t="s">
        <v>192</v>
      </c>
      <c r="R284" s="23" t="s">
        <v>175</v>
      </c>
      <c r="S284" s="19"/>
      <c r="T284" s="19"/>
      <c r="U284" s="22">
        <v>2997</v>
      </c>
      <c r="V284" s="23" t="s">
        <v>175</v>
      </c>
    </row>
    <row r="285" spans="1:22" x14ac:dyDescent="0.25">
      <c r="A285" s="13"/>
      <c r="B285" s="28"/>
      <c r="C285" s="28" t="s">
        <v>175</v>
      </c>
      <c r="D285" s="29"/>
      <c r="E285" s="29"/>
      <c r="F285" s="28"/>
      <c r="G285" s="28" t="s">
        <v>175</v>
      </c>
      <c r="H285" s="29"/>
      <c r="I285" s="29"/>
      <c r="J285" s="28"/>
      <c r="K285" s="28" t="s">
        <v>175</v>
      </c>
      <c r="L285" s="29"/>
      <c r="M285" s="29"/>
      <c r="N285" s="28"/>
      <c r="O285" s="28" t="s">
        <v>175</v>
      </c>
      <c r="P285" s="29"/>
      <c r="Q285" s="29"/>
      <c r="R285" s="28"/>
      <c r="S285" s="28"/>
      <c r="T285" s="29"/>
      <c r="U285" s="29"/>
      <c r="V285" s="28"/>
    </row>
    <row r="286" spans="1:22" x14ac:dyDescent="0.25">
      <c r="A286" s="13"/>
      <c r="B286" s="59" t="s">
        <v>80</v>
      </c>
      <c r="C286" s="15" t="s">
        <v>175</v>
      </c>
      <c r="D286" s="11"/>
      <c r="E286" s="26">
        <v>592860</v>
      </c>
      <c r="F286" s="14" t="s">
        <v>175</v>
      </c>
      <c r="G286" s="15" t="s">
        <v>175</v>
      </c>
      <c r="H286" s="11"/>
      <c r="I286" s="26">
        <v>3193492</v>
      </c>
      <c r="J286" s="14" t="s">
        <v>175</v>
      </c>
      <c r="K286" s="15" t="s">
        <v>175</v>
      </c>
      <c r="L286" s="11"/>
      <c r="M286" s="26">
        <v>336467</v>
      </c>
      <c r="N286" s="14" t="s">
        <v>175</v>
      </c>
      <c r="O286" s="15" t="s">
        <v>175</v>
      </c>
      <c r="P286" s="11"/>
      <c r="Q286" s="39" t="s">
        <v>695</v>
      </c>
      <c r="R286" s="14" t="s">
        <v>207</v>
      </c>
      <c r="S286" s="15"/>
      <c r="T286" s="11"/>
      <c r="U286" s="26">
        <v>1624143</v>
      </c>
      <c r="V286" s="14" t="s">
        <v>175</v>
      </c>
    </row>
    <row r="287" spans="1:22" x14ac:dyDescent="0.25">
      <c r="A287" s="13"/>
      <c r="B287" s="18" t="s">
        <v>81</v>
      </c>
      <c r="C287" s="31" t="s">
        <v>175</v>
      </c>
      <c r="D287" s="19"/>
      <c r="E287" s="22">
        <v>29313</v>
      </c>
      <c r="F287" s="23" t="s">
        <v>175</v>
      </c>
      <c r="G287" s="31" t="s">
        <v>175</v>
      </c>
      <c r="H287" s="19"/>
      <c r="I287" s="22">
        <v>356736</v>
      </c>
      <c r="J287" s="23" t="s">
        <v>175</v>
      </c>
      <c r="K287" s="31" t="s">
        <v>175</v>
      </c>
      <c r="L287" s="19"/>
      <c r="M287" s="22">
        <v>105479</v>
      </c>
      <c r="N287" s="23" t="s">
        <v>175</v>
      </c>
      <c r="O287" s="31" t="s">
        <v>175</v>
      </c>
      <c r="P287" s="23"/>
      <c r="Q287" s="24" t="s">
        <v>192</v>
      </c>
      <c r="R287" s="23" t="s">
        <v>175</v>
      </c>
      <c r="S287" s="31"/>
      <c r="T287" s="19"/>
      <c r="U287" s="22">
        <v>491528</v>
      </c>
      <c r="V287" s="23" t="s">
        <v>175</v>
      </c>
    </row>
    <row r="288" spans="1:22" x14ac:dyDescent="0.25">
      <c r="A288" s="13"/>
      <c r="B288" s="20" t="s">
        <v>82</v>
      </c>
      <c r="C288" s="15" t="s">
        <v>175</v>
      </c>
      <c r="D288" s="11"/>
      <c r="E288" s="26">
        <v>19925</v>
      </c>
      <c r="F288" s="14" t="s">
        <v>175</v>
      </c>
      <c r="G288" s="15" t="s">
        <v>175</v>
      </c>
      <c r="H288" s="11"/>
      <c r="I288" s="26">
        <v>3784987</v>
      </c>
      <c r="J288" s="14" t="s">
        <v>175</v>
      </c>
      <c r="K288" s="15" t="s">
        <v>175</v>
      </c>
      <c r="L288" s="11"/>
      <c r="M288" s="26">
        <v>101810</v>
      </c>
      <c r="N288" s="14" t="s">
        <v>175</v>
      </c>
      <c r="O288" s="15" t="s">
        <v>175</v>
      </c>
      <c r="P288" s="14"/>
      <c r="Q288" s="27" t="s">
        <v>192</v>
      </c>
      <c r="R288" s="14" t="s">
        <v>175</v>
      </c>
      <c r="S288" s="15"/>
      <c r="T288" s="11"/>
      <c r="U288" s="26">
        <v>3906722</v>
      </c>
      <c r="V288" s="14" t="s">
        <v>175</v>
      </c>
    </row>
    <row r="289" spans="1:22" x14ac:dyDescent="0.25">
      <c r="A289" s="13"/>
      <c r="B289" s="18" t="s">
        <v>83</v>
      </c>
      <c r="C289" s="31" t="s">
        <v>175</v>
      </c>
      <c r="D289" s="19"/>
      <c r="E289" s="22">
        <v>283038</v>
      </c>
      <c r="F289" s="23" t="s">
        <v>175</v>
      </c>
      <c r="G289" s="31" t="s">
        <v>175</v>
      </c>
      <c r="H289" s="19"/>
      <c r="I289" s="22">
        <v>2390939</v>
      </c>
      <c r="J289" s="23" t="s">
        <v>175</v>
      </c>
      <c r="K289" s="31" t="s">
        <v>175</v>
      </c>
      <c r="L289" s="19"/>
      <c r="M289" s="22">
        <v>140551</v>
      </c>
      <c r="N289" s="23" t="s">
        <v>175</v>
      </c>
      <c r="O289" s="31" t="s">
        <v>175</v>
      </c>
      <c r="P289" s="23"/>
      <c r="Q289" s="24" t="s">
        <v>192</v>
      </c>
      <c r="R289" s="23" t="s">
        <v>175</v>
      </c>
      <c r="S289" s="31"/>
      <c r="T289" s="19"/>
      <c r="U289" s="22">
        <v>2814528</v>
      </c>
      <c r="V289" s="23" t="s">
        <v>175</v>
      </c>
    </row>
    <row r="290" spans="1:22" x14ac:dyDescent="0.25">
      <c r="A290" s="13"/>
      <c r="B290" s="20" t="s">
        <v>84</v>
      </c>
      <c r="C290" s="15" t="s">
        <v>175</v>
      </c>
      <c r="D290" s="11"/>
      <c r="E290" s="26">
        <v>103548</v>
      </c>
      <c r="F290" s="14" t="s">
        <v>175</v>
      </c>
      <c r="G290" s="15" t="s">
        <v>175</v>
      </c>
      <c r="H290" s="11"/>
      <c r="I290" s="26">
        <v>58446</v>
      </c>
      <c r="J290" s="14" t="s">
        <v>175</v>
      </c>
      <c r="K290" s="15" t="s">
        <v>175</v>
      </c>
      <c r="L290" s="11"/>
      <c r="M290" s="26">
        <v>1908</v>
      </c>
      <c r="N290" s="14" t="s">
        <v>175</v>
      </c>
      <c r="O290" s="15" t="s">
        <v>175</v>
      </c>
      <c r="P290" s="14"/>
      <c r="Q290" s="27" t="s">
        <v>192</v>
      </c>
      <c r="R290" s="14" t="s">
        <v>175</v>
      </c>
      <c r="S290" s="15"/>
      <c r="T290" s="11"/>
      <c r="U290" s="26">
        <v>163902</v>
      </c>
      <c r="V290" s="14" t="s">
        <v>175</v>
      </c>
    </row>
    <row r="291" spans="1:22" ht="15.75" thickBot="1" x14ac:dyDescent="0.3">
      <c r="A291" s="13"/>
      <c r="B291" s="18" t="s">
        <v>696</v>
      </c>
      <c r="C291" s="31" t="s">
        <v>175</v>
      </c>
      <c r="D291" s="19"/>
      <c r="E291" s="22">
        <v>8667620</v>
      </c>
      <c r="F291" s="23" t="s">
        <v>175</v>
      </c>
      <c r="G291" s="31" t="s">
        <v>175</v>
      </c>
      <c r="H291" s="19"/>
      <c r="I291" s="22">
        <v>129016</v>
      </c>
      <c r="J291" s="23" t="s">
        <v>175</v>
      </c>
      <c r="K291" s="31" t="s">
        <v>175</v>
      </c>
      <c r="L291" s="19"/>
      <c r="M291" s="22">
        <v>2296</v>
      </c>
      <c r="N291" s="23" t="s">
        <v>175</v>
      </c>
      <c r="O291" s="31" t="s">
        <v>175</v>
      </c>
      <c r="P291" s="19"/>
      <c r="Q291" s="40" t="s">
        <v>697</v>
      </c>
      <c r="R291" s="23" t="s">
        <v>207</v>
      </c>
      <c r="S291" s="31"/>
      <c r="T291" s="23"/>
      <c r="U291" s="24" t="s">
        <v>192</v>
      </c>
      <c r="V291" s="23" t="s">
        <v>175</v>
      </c>
    </row>
    <row r="292" spans="1:22" x14ac:dyDescent="0.25">
      <c r="A292" s="13"/>
      <c r="B292" s="28"/>
      <c r="C292" s="28" t="s">
        <v>175</v>
      </c>
      <c r="D292" s="29"/>
      <c r="E292" s="29"/>
      <c r="F292" s="28"/>
      <c r="G292" s="28" t="s">
        <v>175</v>
      </c>
      <c r="H292" s="29"/>
      <c r="I292" s="29"/>
      <c r="J292" s="28"/>
      <c r="K292" s="28" t="s">
        <v>175</v>
      </c>
      <c r="L292" s="29"/>
      <c r="M292" s="29"/>
      <c r="N292" s="28"/>
      <c r="O292" s="28" t="s">
        <v>175</v>
      </c>
      <c r="P292" s="29"/>
      <c r="Q292" s="29"/>
      <c r="R292" s="28"/>
      <c r="S292" s="28"/>
      <c r="T292" s="29"/>
      <c r="U292" s="29"/>
      <c r="V292" s="28"/>
    </row>
    <row r="293" spans="1:22" ht="15.75" thickBot="1" x14ac:dyDescent="0.3">
      <c r="A293" s="13"/>
      <c r="B293" s="59" t="s">
        <v>85</v>
      </c>
      <c r="C293" s="15" t="s">
        <v>175</v>
      </c>
      <c r="D293" s="11" t="s">
        <v>191</v>
      </c>
      <c r="E293" s="26">
        <v>9696304</v>
      </c>
      <c r="F293" s="14" t="s">
        <v>175</v>
      </c>
      <c r="G293" s="15" t="s">
        <v>175</v>
      </c>
      <c r="H293" s="11" t="s">
        <v>191</v>
      </c>
      <c r="I293" s="26">
        <v>9913616</v>
      </c>
      <c r="J293" s="14" t="s">
        <v>175</v>
      </c>
      <c r="K293" s="15" t="s">
        <v>175</v>
      </c>
      <c r="L293" s="11" t="s">
        <v>191</v>
      </c>
      <c r="M293" s="26">
        <v>688511</v>
      </c>
      <c r="N293" s="14" t="s">
        <v>175</v>
      </c>
      <c r="O293" s="15" t="s">
        <v>175</v>
      </c>
      <c r="P293" s="11" t="s">
        <v>191</v>
      </c>
      <c r="Q293" s="39" t="s">
        <v>698</v>
      </c>
      <c r="R293" s="14" t="s">
        <v>207</v>
      </c>
      <c r="S293" s="15"/>
      <c r="T293" s="11" t="s">
        <v>191</v>
      </c>
      <c r="U293" s="26">
        <v>9000823</v>
      </c>
      <c r="V293" s="14" t="s">
        <v>175</v>
      </c>
    </row>
    <row r="294" spans="1:22" ht="15.75" thickTop="1" x14ac:dyDescent="0.25">
      <c r="A294" s="13"/>
      <c r="B294" s="28"/>
      <c r="C294" s="28" t="s">
        <v>175</v>
      </c>
      <c r="D294" s="32"/>
      <c r="E294" s="32"/>
      <c r="F294" s="28"/>
      <c r="G294" s="28" t="s">
        <v>175</v>
      </c>
      <c r="H294" s="32"/>
      <c r="I294" s="32"/>
      <c r="J294" s="28"/>
      <c r="K294" s="28" t="s">
        <v>175</v>
      </c>
      <c r="L294" s="32"/>
      <c r="M294" s="32"/>
      <c r="N294" s="28"/>
      <c r="O294" s="28" t="s">
        <v>175</v>
      </c>
      <c r="P294" s="32"/>
      <c r="Q294" s="32"/>
      <c r="R294" s="28"/>
      <c r="S294" s="28"/>
      <c r="T294" s="32"/>
      <c r="U294" s="32"/>
      <c r="V294" s="28"/>
    </row>
    <row r="295" spans="1:22" x14ac:dyDescent="0.25">
      <c r="A295" s="13"/>
      <c r="B295" s="11"/>
      <c r="C295" s="38"/>
      <c r="D295" s="38"/>
      <c r="E295" s="38"/>
      <c r="F295" s="38"/>
      <c r="G295" s="38"/>
      <c r="H295" s="38"/>
      <c r="I295" s="38"/>
      <c r="J295" s="38"/>
      <c r="K295" s="38"/>
      <c r="L295" s="38"/>
      <c r="M295" s="38"/>
      <c r="N295" s="38"/>
      <c r="O295" s="38"/>
      <c r="P295" s="38"/>
      <c r="Q295" s="38"/>
      <c r="R295" s="38"/>
      <c r="S295" s="38"/>
      <c r="T295" s="38"/>
      <c r="U295" s="38"/>
      <c r="V295" s="38"/>
    </row>
    <row r="296" spans="1:22" ht="25.5" x14ac:dyDescent="0.25">
      <c r="A296" s="13"/>
      <c r="B296" s="58" t="s">
        <v>681</v>
      </c>
      <c r="C296" s="31" t="s">
        <v>175</v>
      </c>
      <c r="D296" s="42"/>
      <c r="E296" s="42"/>
      <c r="F296" s="42"/>
      <c r="G296" s="31" t="s">
        <v>175</v>
      </c>
      <c r="H296" s="42"/>
      <c r="I296" s="42"/>
      <c r="J296" s="42"/>
      <c r="K296" s="31" t="s">
        <v>175</v>
      </c>
      <c r="L296" s="42"/>
      <c r="M296" s="42"/>
      <c r="N296" s="42"/>
      <c r="O296" s="31" t="s">
        <v>175</v>
      </c>
      <c r="P296" s="42"/>
      <c r="Q296" s="42"/>
      <c r="R296" s="42"/>
      <c r="S296" s="31"/>
      <c r="T296" s="42"/>
      <c r="U296" s="42"/>
      <c r="V296" s="42"/>
    </row>
    <row r="297" spans="1:22" x14ac:dyDescent="0.25">
      <c r="A297" s="13"/>
      <c r="B297" s="20" t="s">
        <v>86</v>
      </c>
      <c r="C297" s="15" t="s">
        <v>175</v>
      </c>
      <c r="D297" s="11"/>
      <c r="E297" s="11"/>
      <c r="F297" s="11"/>
      <c r="G297" s="15" t="s">
        <v>175</v>
      </c>
      <c r="H297" s="11"/>
      <c r="I297" s="11"/>
      <c r="J297" s="11"/>
      <c r="K297" s="15" t="s">
        <v>175</v>
      </c>
      <c r="L297" s="11"/>
      <c r="M297" s="11"/>
      <c r="N297" s="11"/>
      <c r="O297" s="15" t="s">
        <v>175</v>
      </c>
      <c r="P297" s="11"/>
      <c r="Q297" s="11"/>
      <c r="R297" s="11"/>
      <c r="S297" s="15"/>
      <c r="T297" s="11"/>
      <c r="U297" s="11"/>
      <c r="V297" s="11"/>
    </row>
    <row r="298" spans="1:22" x14ac:dyDescent="0.25">
      <c r="A298" s="13"/>
      <c r="B298" s="21" t="s">
        <v>87</v>
      </c>
      <c r="C298" s="31" t="s">
        <v>175</v>
      </c>
      <c r="D298" s="19" t="s">
        <v>191</v>
      </c>
      <c r="E298" s="22">
        <v>563812</v>
      </c>
      <c r="F298" s="23" t="s">
        <v>175</v>
      </c>
      <c r="G298" s="31" t="s">
        <v>175</v>
      </c>
      <c r="H298" s="23" t="s">
        <v>191</v>
      </c>
      <c r="I298" s="24" t="s">
        <v>192</v>
      </c>
      <c r="J298" s="23" t="s">
        <v>175</v>
      </c>
      <c r="K298" s="31" t="s">
        <v>175</v>
      </c>
      <c r="L298" s="23" t="s">
        <v>191</v>
      </c>
      <c r="M298" s="24" t="s">
        <v>192</v>
      </c>
      <c r="N298" s="23" t="s">
        <v>175</v>
      </c>
      <c r="O298" s="31" t="s">
        <v>175</v>
      </c>
      <c r="P298" s="23" t="s">
        <v>191</v>
      </c>
      <c r="Q298" s="24" t="s">
        <v>192</v>
      </c>
      <c r="R298" s="23" t="s">
        <v>175</v>
      </c>
      <c r="S298" s="31"/>
      <c r="T298" s="19" t="s">
        <v>191</v>
      </c>
      <c r="U298" s="22">
        <v>563812</v>
      </c>
      <c r="V298" s="23" t="s">
        <v>175</v>
      </c>
    </row>
    <row r="299" spans="1:22" x14ac:dyDescent="0.25">
      <c r="A299" s="13"/>
      <c r="B299" s="25" t="s">
        <v>88</v>
      </c>
      <c r="C299" s="15" t="s">
        <v>175</v>
      </c>
      <c r="D299" s="11"/>
      <c r="E299" s="26">
        <v>27865</v>
      </c>
      <c r="F299" s="14" t="s">
        <v>175</v>
      </c>
      <c r="G299" s="15" t="s">
        <v>175</v>
      </c>
      <c r="H299" s="11"/>
      <c r="I299" s="26">
        <v>42661</v>
      </c>
      <c r="J299" s="14" t="s">
        <v>175</v>
      </c>
      <c r="K299" s="15" t="s">
        <v>175</v>
      </c>
      <c r="L299" s="11"/>
      <c r="M299" s="26">
        <v>10008</v>
      </c>
      <c r="N299" s="14" t="s">
        <v>175</v>
      </c>
      <c r="O299" s="15" t="s">
        <v>175</v>
      </c>
      <c r="P299" s="14"/>
      <c r="Q299" s="27" t="s">
        <v>192</v>
      </c>
      <c r="R299" s="14" t="s">
        <v>175</v>
      </c>
      <c r="S299" s="15"/>
      <c r="T299" s="11"/>
      <c r="U299" s="26">
        <v>80534</v>
      </c>
      <c r="V299" s="14" t="s">
        <v>175</v>
      </c>
    </row>
    <row r="300" spans="1:22" x14ac:dyDescent="0.25">
      <c r="A300" s="13"/>
      <c r="B300" s="21" t="s">
        <v>89</v>
      </c>
      <c r="C300" s="31" t="s">
        <v>175</v>
      </c>
      <c r="D300" s="19"/>
      <c r="E300" s="22">
        <v>152950</v>
      </c>
      <c r="F300" s="23" t="s">
        <v>175</v>
      </c>
      <c r="G300" s="31" t="s">
        <v>175</v>
      </c>
      <c r="H300" s="19"/>
      <c r="I300" s="22">
        <v>79629</v>
      </c>
      <c r="J300" s="23" t="s">
        <v>175</v>
      </c>
      <c r="K300" s="31" t="s">
        <v>175</v>
      </c>
      <c r="L300" s="19"/>
      <c r="M300" s="22">
        <v>44319</v>
      </c>
      <c r="N300" s="23" t="s">
        <v>175</v>
      </c>
      <c r="O300" s="31" t="s">
        <v>175</v>
      </c>
      <c r="P300" s="19"/>
      <c r="Q300" s="40" t="s">
        <v>699</v>
      </c>
      <c r="R300" s="23" t="s">
        <v>207</v>
      </c>
      <c r="S300" s="31"/>
      <c r="T300" s="19"/>
      <c r="U300" s="22">
        <v>271931</v>
      </c>
      <c r="V300" s="23" t="s">
        <v>175</v>
      </c>
    </row>
    <row r="301" spans="1:22" x14ac:dyDescent="0.25">
      <c r="A301" s="13"/>
      <c r="B301" s="25" t="s">
        <v>90</v>
      </c>
      <c r="C301" s="15" t="s">
        <v>175</v>
      </c>
      <c r="D301" s="11"/>
      <c r="E301" s="26">
        <v>93306</v>
      </c>
      <c r="F301" s="14" t="s">
        <v>175</v>
      </c>
      <c r="G301" s="15" t="s">
        <v>175</v>
      </c>
      <c r="H301" s="11"/>
      <c r="I301" s="26">
        <v>7958</v>
      </c>
      <c r="J301" s="14" t="s">
        <v>175</v>
      </c>
      <c r="K301" s="15" t="s">
        <v>175</v>
      </c>
      <c r="L301" s="11"/>
      <c r="M301" s="26">
        <v>31055</v>
      </c>
      <c r="N301" s="14" t="s">
        <v>175</v>
      </c>
      <c r="O301" s="15" t="s">
        <v>175</v>
      </c>
      <c r="P301" s="14"/>
      <c r="Q301" s="27" t="s">
        <v>192</v>
      </c>
      <c r="R301" s="14" t="s">
        <v>175</v>
      </c>
      <c r="S301" s="15"/>
      <c r="T301" s="11"/>
      <c r="U301" s="26">
        <v>132319</v>
      </c>
      <c r="V301" s="14" t="s">
        <v>175</v>
      </c>
    </row>
    <row r="302" spans="1:22" x14ac:dyDescent="0.25">
      <c r="A302" s="13"/>
      <c r="B302" s="21" t="s">
        <v>91</v>
      </c>
      <c r="C302" s="31" t="s">
        <v>175</v>
      </c>
      <c r="D302" s="19"/>
      <c r="E302" s="22">
        <v>59346</v>
      </c>
      <c r="F302" s="23" t="s">
        <v>175</v>
      </c>
      <c r="G302" s="31" t="s">
        <v>175</v>
      </c>
      <c r="H302" s="23"/>
      <c r="I302" s="24" t="s">
        <v>192</v>
      </c>
      <c r="J302" s="23" t="s">
        <v>175</v>
      </c>
      <c r="K302" s="31" t="s">
        <v>175</v>
      </c>
      <c r="L302" s="23"/>
      <c r="M302" s="24" t="s">
        <v>192</v>
      </c>
      <c r="N302" s="23" t="s">
        <v>175</v>
      </c>
      <c r="O302" s="31" t="s">
        <v>175</v>
      </c>
      <c r="P302" s="19"/>
      <c r="Q302" s="40" t="s">
        <v>691</v>
      </c>
      <c r="R302" s="23" t="s">
        <v>207</v>
      </c>
      <c r="S302" s="31"/>
      <c r="T302" s="19"/>
      <c r="U302" s="22">
        <v>39810</v>
      </c>
      <c r="V302" s="23" t="s">
        <v>175</v>
      </c>
    </row>
    <row r="303" spans="1:22" ht="15.75" thickBot="1" x14ac:dyDescent="0.3">
      <c r="A303" s="13"/>
      <c r="B303" s="25" t="s">
        <v>683</v>
      </c>
      <c r="C303" s="15" t="s">
        <v>175</v>
      </c>
      <c r="D303" s="11"/>
      <c r="E303" s="26">
        <v>2418089</v>
      </c>
      <c r="F303" s="14" t="s">
        <v>175</v>
      </c>
      <c r="G303" s="15" t="s">
        <v>175</v>
      </c>
      <c r="H303" s="14"/>
      <c r="I303" s="27" t="s">
        <v>192</v>
      </c>
      <c r="J303" s="14" t="s">
        <v>175</v>
      </c>
      <c r="K303" s="15" t="s">
        <v>175</v>
      </c>
      <c r="L303" s="11"/>
      <c r="M303" s="26">
        <v>64411</v>
      </c>
      <c r="N303" s="14" t="s">
        <v>175</v>
      </c>
      <c r="O303" s="15" t="s">
        <v>175</v>
      </c>
      <c r="P303" s="11"/>
      <c r="Q303" s="39" t="s">
        <v>700</v>
      </c>
      <c r="R303" s="14" t="s">
        <v>207</v>
      </c>
      <c r="S303" s="15"/>
      <c r="T303" s="14"/>
      <c r="U303" s="27" t="s">
        <v>192</v>
      </c>
      <c r="V303" s="14" t="s">
        <v>175</v>
      </c>
    </row>
    <row r="304" spans="1:22" x14ac:dyDescent="0.25">
      <c r="A304" s="13"/>
      <c r="B304" s="28"/>
      <c r="C304" s="28" t="s">
        <v>175</v>
      </c>
      <c r="D304" s="29"/>
      <c r="E304" s="29"/>
      <c r="F304" s="28"/>
      <c r="G304" s="28" t="s">
        <v>175</v>
      </c>
      <c r="H304" s="29"/>
      <c r="I304" s="29"/>
      <c r="J304" s="28"/>
      <c r="K304" s="28" t="s">
        <v>175</v>
      </c>
      <c r="L304" s="29"/>
      <c r="M304" s="29"/>
      <c r="N304" s="28"/>
      <c r="O304" s="28" t="s">
        <v>175</v>
      </c>
      <c r="P304" s="29"/>
      <c r="Q304" s="29"/>
      <c r="R304" s="28"/>
      <c r="S304" s="28"/>
      <c r="T304" s="29"/>
      <c r="U304" s="29"/>
      <c r="V304" s="28"/>
    </row>
    <row r="305" spans="1:22" x14ac:dyDescent="0.25">
      <c r="A305" s="13"/>
      <c r="B305" s="30" t="s">
        <v>92</v>
      </c>
      <c r="C305" s="31" t="s">
        <v>175</v>
      </c>
      <c r="D305" s="19"/>
      <c r="E305" s="22">
        <v>3315368</v>
      </c>
      <c r="F305" s="23" t="s">
        <v>175</v>
      </c>
      <c r="G305" s="31" t="s">
        <v>175</v>
      </c>
      <c r="H305" s="19"/>
      <c r="I305" s="22">
        <v>130248</v>
      </c>
      <c r="J305" s="23" t="s">
        <v>175</v>
      </c>
      <c r="K305" s="31" t="s">
        <v>175</v>
      </c>
      <c r="L305" s="19"/>
      <c r="M305" s="22">
        <v>149793</v>
      </c>
      <c r="N305" s="23" t="s">
        <v>175</v>
      </c>
      <c r="O305" s="31" t="s">
        <v>175</v>
      </c>
      <c r="P305" s="19"/>
      <c r="Q305" s="40" t="s">
        <v>701</v>
      </c>
      <c r="R305" s="23" t="s">
        <v>207</v>
      </c>
      <c r="S305" s="31"/>
      <c r="T305" s="19"/>
      <c r="U305" s="22">
        <v>1088406</v>
      </c>
      <c r="V305" s="23" t="s">
        <v>175</v>
      </c>
    </row>
    <row r="306" spans="1:22" x14ac:dyDescent="0.25">
      <c r="A306" s="13"/>
      <c r="B306" s="20" t="s">
        <v>93</v>
      </c>
      <c r="C306" s="15" t="s">
        <v>175</v>
      </c>
      <c r="D306" s="11"/>
      <c r="E306" s="26">
        <v>4242098</v>
      </c>
      <c r="F306" s="14" t="s">
        <v>175</v>
      </c>
      <c r="G306" s="15" t="s">
        <v>175</v>
      </c>
      <c r="H306" s="14"/>
      <c r="I306" s="27" t="s">
        <v>192</v>
      </c>
      <c r="J306" s="14" t="s">
        <v>175</v>
      </c>
      <c r="K306" s="15" t="s">
        <v>175</v>
      </c>
      <c r="L306" s="14"/>
      <c r="M306" s="27" t="s">
        <v>192</v>
      </c>
      <c r="N306" s="14" t="s">
        <v>175</v>
      </c>
      <c r="O306" s="15" t="s">
        <v>175</v>
      </c>
      <c r="P306" s="14"/>
      <c r="Q306" s="27" t="s">
        <v>192</v>
      </c>
      <c r="R306" s="14" t="s">
        <v>175</v>
      </c>
      <c r="S306" s="15"/>
      <c r="T306" s="11"/>
      <c r="U306" s="26">
        <v>4242098</v>
      </c>
      <c r="V306" s="14" t="s">
        <v>175</v>
      </c>
    </row>
    <row r="307" spans="1:22" x14ac:dyDescent="0.25">
      <c r="A307" s="13"/>
      <c r="B307" s="18" t="s">
        <v>91</v>
      </c>
      <c r="C307" s="31" t="s">
        <v>175</v>
      </c>
      <c r="D307" s="19"/>
      <c r="E307" s="22">
        <v>89085</v>
      </c>
      <c r="F307" s="23" t="s">
        <v>175</v>
      </c>
      <c r="G307" s="31" t="s">
        <v>175</v>
      </c>
      <c r="H307" s="19"/>
      <c r="I307" s="22">
        <v>1435522</v>
      </c>
      <c r="J307" s="23" t="s">
        <v>175</v>
      </c>
      <c r="K307" s="31" t="s">
        <v>175</v>
      </c>
      <c r="L307" s="19"/>
      <c r="M307" s="22">
        <v>10699</v>
      </c>
      <c r="N307" s="23" t="s">
        <v>175</v>
      </c>
      <c r="O307" s="31" t="s">
        <v>175</v>
      </c>
      <c r="P307" s="23"/>
      <c r="Q307" s="24" t="s">
        <v>192</v>
      </c>
      <c r="R307" s="23" t="s">
        <v>175</v>
      </c>
      <c r="S307" s="31"/>
      <c r="T307" s="19"/>
      <c r="U307" s="22">
        <v>1535306</v>
      </c>
      <c r="V307" s="23" t="s">
        <v>175</v>
      </c>
    </row>
    <row r="308" spans="1:22" x14ac:dyDescent="0.25">
      <c r="A308" s="13"/>
      <c r="B308" s="20" t="s">
        <v>686</v>
      </c>
      <c r="C308" s="15" t="s">
        <v>175</v>
      </c>
      <c r="D308" s="11"/>
      <c r="E308" s="26">
        <v>11251</v>
      </c>
      <c r="F308" s="14" t="s">
        <v>175</v>
      </c>
      <c r="G308" s="15" t="s">
        <v>175</v>
      </c>
      <c r="H308" s="11"/>
      <c r="I308" s="26">
        <v>3511</v>
      </c>
      <c r="J308" s="14" t="s">
        <v>175</v>
      </c>
      <c r="K308" s="15" t="s">
        <v>175</v>
      </c>
      <c r="L308" s="11"/>
      <c r="M308" s="26">
        <v>12864</v>
      </c>
      <c r="N308" s="14" t="s">
        <v>175</v>
      </c>
      <c r="O308" s="15" t="s">
        <v>175</v>
      </c>
      <c r="P308" s="11"/>
      <c r="Q308" s="39" t="s">
        <v>702</v>
      </c>
      <c r="R308" s="14" t="s">
        <v>207</v>
      </c>
      <c r="S308" s="15"/>
      <c r="T308" s="11"/>
      <c r="U308" s="26">
        <v>25456</v>
      </c>
      <c r="V308" s="14" t="s">
        <v>175</v>
      </c>
    </row>
    <row r="309" spans="1:22" x14ac:dyDescent="0.25">
      <c r="A309" s="13"/>
      <c r="B309" s="18" t="s">
        <v>95</v>
      </c>
      <c r="C309" s="31" t="s">
        <v>175</v>
      </c>
      <c r="D309" s="19"/>
      <c r="E309" s="22">
        <v>96990</v>
      </c>
      <c r="F309" s="23" t="s">
        <v>175</v>
      </c>
      <c r="G309" s="31" t="s">
        <v>175</v>
      </c>
      <c r="H309" s="19"/>
      <c r="I309" s="22">
        <v>37598</v>
      </c>
      <c r="J309" s="23" t="s">
        <v>175</v>
      </c>
      <c r="K309" s="31" t="s">
        <v>175</v>
      </c>
      <c r="L309" s="19"/>
      <c r="M309" s="22">
        <v>33456</v>
      </c>
      <c r="N309" s="23" t="s">
        <v>175</v>
      </c>
      <c r="O309" s="31" t="s">
        <v>175</v>
      </c>
      <c r="P309" s="23"/>
      <c r="Q309" s="24" t="s">
        <v>192</v>
      </c>
      <c r="R309" s="23" t="s">
        <v>175</v>
      </c>
      <c r="S309" s="31"/>
      <c r="T309" s="19"/>
      <c r="U309" s="22">
        <v>168044</v>
      </c>
      <c r="V309" s="23" t="s">
        <v>175</v>
      </c>
    </row>
    <row r="310" spans="1:22" ht="15.75" thickBot="1" x14ac:dyDescent="0.3">
      <c r="A310" s="13"/>
      <c r="B310" s="59" t="s">
        <v>688</v>
      </c>
      <c r="C310" s="15" t="s">
        <v>175</v>
      </c>
      <c r="D310" s="11"/>
      <c r="E310" s="26">
        <v>1941512</v>
      </c>
      <c r="F310" s="14" t="s">
        <v>175</v>
      </c>
      <c r="G310" s="15" t="s">
        <v>175</v>
      </c>
      <c r="H310" s="11"/>
      <c r="I310" s="26">
        <v>8306737</v>
      </c>
      <c r="J310" s="14" t="s">
        <v>175</v>
      </c>
      <c r="K310" s="15" t="s">
        <v>175</v>
      </c>
      <c r="L310" s="11"/>
      <c r="M310" s="26">
        <v>481699</v>
      </c>
      <c r="N310" s="14" t="s">
        <v>175</v>
      </c>
      <c r="O310" s="15" t="s">
        <v>175</v>
      </c>
      <c r="P310" s="11"/>
      <c r="Q310" s="39" t="s">
        <v>703</v>
      </c>
      <c r="R310" s="14" t="s">
        <v>207</v>
      </c>
      <c r="S310" s="15"/>
      <c r="T310" s="11"/>
      <c r="U310" s="26">
        <v>1941513</v>
      </c>
      <c r="V310" s="14" t="s">
        <v>175</v>
      </c>
    </row>
    <row r="311" spans="1:22" x14ac:dyDescent="0.25">
      <c r="A311" s="13"/>
      <c r="B311" s="28"/>
      <c r="C311" s="28" t="s">
        <v>175</v>
      </c>
      <c r="D311" s="29"/>
      <c r="E311" s="29"/>
      <c r="F311" s="28"/>
      <c r="G311" s="28" t="s">
        <v>175</v>
      </c>
      <c r="H311" s="29"/>
      <c r="I311" s="29"/>
      <c r="J311" s="28"/>
      <c r="K311" s="28" t="s">
        <v>175</v>
      </c>
      <c r="L311" s="29"/>
      <c r="M311" s="29"/>
      <c r="N311" s="28"/>
      <c r="O311" s="28" t="s">
        <v>175</v>
      </c>
      <c r="P311" s="29"/>
      <c r="Q311" s="29"/>
      <c r="R311" s="28"/>
      <c r="S311" s="28"/>
      <c r="T311" s="29"/>
      <c r="U311" s="29"/>
      <c r="V311" s="28"/>
    </row>
    <row r="312" spans="1:22" ht="26.25" thickBot="1" x14ac:dyDescent="0.3">
      <c r="A312" s="13"/>
      <c r="B312" s="30" t="s">
        <v>690</v>
      </c>
      <c r="C312" s="31" t="s">
        <v>175</v>
      </c>
      <c r="D312" s="19" t="s">
        <v>191</v>
      </c>
      <c r="E312" s="22">
        <v>9696304</v>
      </c>
      <c r="F312" s="23" t="s">
        <v>175</v>
      </c>
      <c r="G312" s="31" t="s">
        <v>175</v>
      </c>
      <c r="H312" s="19" t="s">
        <v>191</v>
      </c>
      <c r="I312" s="22">
        <v>9913616</v>
      </c>
      <c r="J312" s="23" t="s">
        <v>175</v>
      </c>
      <c r="K312" s="31" t="s">
        <v>175</v>
      </c>
      <c r="L312" s="19" t="s">
        <v>191</v>
      </c>
      <c r="M312" s="22">
        <v>688511</v>
      </c>
      <c r="N312" s="23" t="s">
        <v>175</v>
      </c>
      <c r="O312" s="31" t="s">
        <v>175</v>
      </c>
      <c r="P312" s="19" t="s">
        <v>191</v>
      </c>
      <c r="Q312" s="40" t="s">
        <v>698</v>
      </c>
      <c r="R312" s="23" t="s">
        <v>207</v>
      </c>
      <c r="S312" s="31"/>
      <c r="T312" s="19" t="s">
        <v>191</v>
      </c>
      <c r="U312" s="22">
        <v>9000823</v>
      </c>
      <c r="V312" s="23" t="s">
        <v>175</v>
      </c>
    </row>
    <row r="313" spans="1:22" ht="15.75" thickTop="1" x14ac:dyDescent="0.25">
      <c r="A313" s="13"/>
      <c r="B313" s="28"/>
      <c r="C313" s="28" t="s">
        <v>175</v>
      </c>
      <c r="D313" s="32"/>
      <c r="E313" s="32"/>
      <c r="F313" s="28"/>
      <c r="G313" s="28" t="s">
        <v>175</v>
      </c>
      <c r="H313" s="32"/>
      <c r="I313" s="32"/>
      <c r="J313" s="28"/>
      <c r="K313" s="28" t="s">
        <v>175</v>
      </c>
      <c r="L313" s="32"/>
      <c r="M313" s="32"/>
      <c r="N313" s="28"/>
      <c r="O313" s="28" t="s">
        <v>175</v>
      </c>
      <c r="P313" s="32"/>
      <c r="Q313" s="32"/>
      <c r="R313" s="28"/>
      <c r="S313" s="28"/>
      <c r="T313" s="32"/>
      <c r="U313" s="32"/>
    </row>
    <row r="314" spans="1:22" ht="15" customHeight="1" x14ac:dyDescent="0.25">
      <c r="A314" s="13" t="s">
        <v>815</v>
      </c>
      <c r="B314" s="43" t="s">
        <v>5</v>
      </c>
      <c r="C314" s="43"/>
      <c r="D314" s="43"/>
      <c r="E314" s="43"/>
      <c r="F314" s="43"/>
      <c r="G314" s="43"/>
      <c r="H314" s="43"/>
      <c r="I314" s="43"/>
      <c r="J314" s="43"/>
      <c r="K314" s="43"/>
      <c r="L314" s="43"/>
      <c r="M314" s="43"/>
      <c r="N314" s="43"/>
      <c r="O314" s="43"/>
      <c r="P314" s="43"/>
      <c r="Q314" s="43"/>
      <c r="R314" s="43"/>
      <c r="S314" s="43"/>
      <c r="T314" s="43"/>
      <c r="U314" s="43"/>
      <c r="V314" s="43"/>
    </row>
    <row r="315" spans="1:22" x14ac:dyDescent="0.25">
      <c r="A315" s="13"/>
      <c r="B315" s="60" t="s">
        <v>704</v>
      </c>
      <c r="C315" s="60"/>
      <c r="D315" s="60"/>
      <c r="E315" s="60"/>
      <c r="F315" s="60"/>
      <c r="G315" s="60"/>
      <c r="H315" s="60"/>
      <c r="I315" s="60"/>
      <c r="J315" s="60"/>
      <c r="K315" s="60"/>
      <c r="L315" s="60"/>
      <c r="M315" s="60"/>
      <c r="N315" s="60"/>
      <c r="O315" s="60"/>
      <c r="P315" s="60"/>
      <c r="Q315" s="60"/>
      <c r="R315" s="60"/>
      <c r="S315" s="60"/>
      <c r="T315" s="60"/>
      <c r="U315" s="60"/>
      <c r="V315" s="60"/>
    </row>
    <row r="316" spans="1:22" x14ac:dyDescent="0.25">
      <c r="A316" s="13"/>
      <c r="B316" s="60" t="s">
        <v>576</v>
      </c>
      <c r="C316" s="60"/>
      <c r="D316" s="60"/>
      <c r="E316" s="60"/>
      <c r="F316" s="60"/>
      <c r="G316" s="60"/>
      <c r="H316" s="60"/>
      <c r="I316" s="60"/>
      <c r="J316" s="60"/>
      <c r="K316" s="60"/>
      <c r="L316" s="60"/>
      <c r="M316" s="60"/>
      <c r="N316" s="60"/>
      <c r="O316" s="60"/>
      <c r="P316" s="60"/>
      <c r="Q316" s="60"/>
      <c r="R316" s="60"/>
      <c r="S316" s="60"/>
      <c r="T316" s="60"/>
      <c r="U316" s="60"/>
      <c r="V316" s="60"/>
    </row>
    <row r="317" spans="1:22" ht="15.75" x14ac:dyDescent="0.25">
      <c r="A317" s="13"/>
      <c r="B317" s="46"/>
      <c r="C317" s="46"/>
      <c r="D317" s="46"/>
      <c r="E317" s="46"/>
      <c r="F317" s="46"/>
      <c r="G317" s="46"/>
      <c r="H317" s="46"/>
      <c r="I317" s="46"/>
      <c r="J317" s="46"/>
      <c r="K317" s="46"/>
      <c r="L317" s="46"/>
      <c r="M317" s="46"/>
      <c r="N317" s="46"/>
      <c r="O317" s="46"/>
      <c r="P317" s="46"/>
      <c r="Q317" s="46"/>
      <c r="R317" s="46"/>
      <c r="S317" s="46"/>
      <c r="T317" s="46"/>
      <c r="U317" s="46"/>
      <c r="V317" s="46"/>
    </row>
    <row r="318" spans="1:22" x14ac:dyDescent="0.25">
      <c r="A318" s="13"/>
      <c r="B318" s="11"/>
      <c r="C318" s="11"/>
      <c r="D318" s="11"/>
      <c r="E318" s="11"/>
      <c r="F318" s="11"/>
      <c r="G318" s="11"/>
      <c r="H318" s="11"/>
      <c r="I318" s="11"/>
      <c r="J318" s="11"/>
      <c r="K318" s="11"/>
      <c r="L318" s="11"/>
      <c r="M318" s="11"/>
      <c r="N318" s="11"/>
      <c r="O318" s="11"/>
      <c r="P318" s="11"/>
      <c r="Q318" s="11"/>
      <c r="R318" s="11"/>
      <c r="S318" s="11"/>
      <c r="T318" s="11"/>
      <c r="U318" s="11"/>
      <c r="V318" s="11"/>
    </row>
    <row r="319" spans="1:22" x14ac:dyDescent="0.25">
      <c r="A319" s="13"/>
      <c r="B319" s="33"/>
      <c r="C319" s="33" t="s">
        <v>175</v>
      </c>
      <c r="D319" s="35" t="s">
        <v>668</v>
      </c>
      <c r="E319" s="35"/>
      <c r="F319" s="33"/>
      <c r="G319" s="33"/>
      <c r="H319" s="35" t="s">
        <v>547</v>
      </c>
      <c r="I319" s="35"/>
      <c r="J319" s="33"/>
      <c r="K319" s="33"/>
      <c r="L319" s="56" t="s">
        <v>549</v>
      </c>
      <c r="M319" s="56"/>
      <c r="N319" s="33"/>
      <c r="O319" s="33"/>
      <c r="P319" s="35" t="s">
        <v>550</v>
      </c>
      <c r="Q319" s="35"/>
      <c r="R319" s="33"/>
      <c r="S319" s="33" t="s">
        <v>175</v>
      </c>
      <c r="T319" s="35" t="s">
        <v>551</v>
      </c>
      <c r="U319" s="35"/>
      <c r="V319" s="33"/>
    </row>
    <row r="320" spans="1:22" ht="15.75" thickBot="1" x14ac:dyDescent="0.3">
      <c r="A320" s="13"/>
      <c r="B320" s="33"/>
      <c r="C320" s="33"/>
      <c r="D320" s="34" t="s">
        <v>669</v>
      </c>
      <c r="E320" s="34"/>
      <c r="F320" s="33"/>
      <c r="G320" s="33"/>
      <c r="H320" s="34" t="s">
        <v>548</v>
      </c>
      <c r="I320" s="34"/>
      <c r="J320" s="33"/>
      <c r="K320" s="33"/>
      <c r="L320" s="57" t="s">
        <v>548</v>
      </c>
      <c r="M320" s="57"/>
      <c r="N320" s="33"/>
      <c r="O320" s="33"/>
      <c r="P320" s="34"/>
      <c r="Q320" s="34"/>
      <c r="R320" s="33"/>
      <c r="S320" s="33"/>
      <c r="T320" s="34"/>
      <c r="U320" s="34"/>
      <c r="V320" s="33"/>
    </row>
    <row r="321" spans="1:22" x14ac:dyDescent="0.25">
      <c r="A321" s="13"/>
      <c r="B321" s="18" t="s">
        <v>117</v>
      </c>
      <c r="C321" s="19" t="s">
        <v>175</v>
      </c>
      <c r="D321" s="19"/>
      <c r="E321" s="19"/>
      <c r="F321" s="19"/>
      <c r="G321" s="19"/>
      <c r="H321" s="19"/>
      <c r="I321" s="19"/>
      <c r="J321" s="19"/>
      <c r="K321" s="19"/>
      <c r="L321" s="19"/>
      <c r="M321" s="19"/>
      <c r="N321" s="19"/>
      <c r="O321" s="19"/>
      <c r="P321" s="19"/>
      <c r="Q321" s="19"/>
      <c r="R321" s="19"/>
      <c r="S321" s="19" t="s">
        <v>175</v>
      </c>
      <c r="T321" s="19"/>
      <c r="U321" s="19"/>
      <c r="V321" s="19"/>
    </row>
    <row r="322" spans="1:22" ht="26.25" thickBot="1" x14ac:dyDescent="0.3">
      <c r="A322" s="13"/>
      <c r="B322" s="25" t="s">
        <v>705</v>
      </c>
      <c r="C322" s="11" t="s">
        <v>175</v>
      </c>
      <c r="D322" s="11" t="s">
        <v>191</v>
      </c>
      <c r="E322" s="26">
        <v>343410</v>
      </c>
      <c r="F322" s="14" t="s">
        <v>175</v>
      </c>
      <c r="G322" s="11"/>
      <c r="H322" s="11" t="s">
        <v>191</v>
      </c>
      <c r="I322" s="39" t="s">
        <v>706</v>
      </c>
      <c r="J322" s="14" t="s">
        <v>207</v>
      </c>
      <c r="K322" s="11"/>
      <c r="L322" s="11" t="s">
        <v>191</v>
      </c>
      <c r="M322" s="39" t="s">
        <v>707</v>
      </c>
      <c r="N322" s="14" t="s">
        <v>207</v>
      </c>
      <c r="O322" s="11"/>
      <c r="P322" s="14" t="s">
        <v>191</v>
      </c>
      <c r="Q322" s="27" t="s">
        <v>192</v>
      </c>
      <c r="R322" s="14" t="s">
        <v>175</v>
      </c>
      <c r="S322" s="11" t="s">
        <v>175</v>
      </c>
      <c r="T322" s="11" t="s">
        <v>191</v>
      </c>
      <c r="U322" s="26">
        <v>218315</v>
      </c>
      <c r="V322" s="14" t="s">
        <v>175</v>
      </c>
    </row>
    <row r="323" spans="1:22" x14ac:dyDescent="0.25">
      <c r="A323" s="13"/>
      <c r="B323" s="28"/>
      <c r="C323" s="28" t="s">
        <v>175</v>
      </c>
      <c r="D323" s="29"/>
      <c r="E323" s="29"/>
      <c r="F323" s="28"/>
      <c r="G323" s="28"/>
      <c r="H323" s="29"/>
      <c r="I323" s="29"/>
      <c r="J323" s="28"/>
      <c r="K323" s="28"/>
      <c r="L323" s="29"/>
      <c r="M323" s="29"/>
      <c r="N323" s="28"/>
      <c r="O323" s="28"/>
      <c r="P323" s="29"/>
      <c r="Q323" s="29"/>
      <c r="R323" s="28"/>
      <c r="S323" s="28" t="s">
        <v>175</v>
      </c>
      <c r="T323" s="29"/>
      <c r="U323" s="29"/>
      <c r="V323" s="28"/>
    </row>
    <row r="324" spans="1:22" x14ac:dyDescent="0.25">
      <c r="A324" s="13"/>
      <c r="B324" s="18" t="s">
        <v>136</v>
      </c>
      <c r="C324" s="31" t="s">
        <v>175</v>
      </c>
      <c r="D324" s="19"/>
      <c r="E324" s="19"/>
      <c r="F324" s="19"/>
      <c r="G324" s="31"/>
      <c r="H324" s="19"/>
      <c r="I324" s="19"/>
      <c r="J324" s="19"/>
      <c r="K324" s="31"/>
      <c r="L324" s="19"/>
      <c r="M324" s="19"/>
      <c r="N324" s="19"/>
      <c r="O324" s="31"/>
      <c r="P324" s="19"/>
      <c r="Q324" s="19"/>
      <c r="R324" s="19"/>
      <c r="S324" s="31" t="s">
        <v>175</v>
      </c>
      <c r="T324" s="19"/>
      <c r="U324" s="19"/>
      <c r="V324" s="19"/>
    </row>
    <row r="325" spans="1:22" x14ac:dyDescent="0.25">
      <c r="A325" s="13"/>
      <c r="B325" s="25" t="s">
        <v>708</v>
      </c>
      <c r="C325" s="15" t="s">
        <v>175</v>
      </c>
      <c r="D325" s="14"/>
      <c r="E325" s="27" t="s">
        <v>192</v>
      </c>
      <c r="F325" s="14" t="s">
        <v>175</v>
      </c>
      <c r="G325" s="15"/>
      <c r="H325" s="14"/>
      <c r="I325" s="27" t="s">
        <v>192</v>
      </c>
      <c r="J325" s="14" t="s">
        <v>175</v>
      </c>
      <c r="K325" s="15"/>
      <c r="L325" s="11"/>
      <c r="M325" s="26">
        <v>2431</v>
      </c>
      <c r="N325" s="14" t="s">
        <v>175</v>
      </c>
      <c r="O325" s="15"/>
      <c r="P325" s="14"/>
      <c r="Q325" s="27" t="s">
        <v>192</v>
      </c>
      <c r="R325" s="14" t="s">
        <v>175</v>
      </c>
      <c r="S325" s="15" t="s">
        <v>175</v>
      </c>
      <c r="T325" s="11"/>
      <c r="U325" s="26">
        <v>2431</v>
      </c>
      <c r="V325" s="14" t="s">
        <v>175</v>
      </c>
    </row>
    <row r="326" spans="1:22" x14ac:dyDescent="0.25">
      <c r="A326" s="13"/>
      <c r="B326" s="21" t="s">
        <v>140</v>
      </c>
      <c r="C326" s="31" t="s">
        <v>175</v>
      </c>
      <c r="D326" s="19"/>
      <c r="E326" s="40" t="s">
        <v>709</v>
      </c>
      <c r="F326" s="23" t="s">
        <v>207</v>
      </c>
      <c r="G326" s="31"/>
      <c r="H326" s="19"/>
      <c r="I326" s="40" t="s">
        <v>710</v>
      </c>
      <c r="J326" s="23" t="s">
        <v>207</v>
      </c>
      <c r="K326" s="31"/>
      <c r="L326" s="19"/>
      <c r="M326" s="40" t="s">
        <v>711</v>
      </c>
      <c r="N326" s="23" t="s">
        <v>207</v>
      </c>
      <c r="O326" s="31"/>
      <c r="P326" s="23"/>
      <c r="Q326" s="24" t="s">
        <v>192</v>
      </c>
      <c r="R326" s="23" t="s">
        <v>175</v>
      </c>
      <c r="S326" s="31" t="s">
        <v>175</v>
      </c>
      <c r="T326" s="19"/>
      <c r="U326" s="40" t="s">
        <v>712</v>
      </c>
      <c r="V326" s="23" t="s">
        <v>207</v>
      </c>
    </row>
    <row r="327" spans="1:22" ht="25.5" x14ac:dyDescent="0.25">
      <c r="A327" s="13"/>
      <c r="B327" s="25" t="s">
        <v>141</v>
      </c>
      <c r="C327" s="15" t="s">
        <v>175</v>
      </c>
      <c r="D327" s="11"/>
      <c r="E327" s="39" t="s">
        <v>713</v>
      </c>
      <c r="F327" s="14" t="s">
        <v>207</v>
      </c>
      <c r="G327" s="15"/>
      <c r="H327" s="11"/>
      <c r="I327" s="39" t="s">
        <v>714</v>
      </c>
      <c r="J327" s="14" t="s">
        <v>207</v>
      </c>
      <c r="K327" s="15"/>
      <c r="L327" s="11"/>
      <c r="M327" s="39" t="s">
        <v>715</v>
      </c>
      <c r="N327" s="14" t="s">
        <v>207</v>
      </c>
      <c r="O327" s="15"/>
      <c r="P327" s="14"/>
      <c r="Q327" s="27" t="s">
        <v>192</v>
      </c>
      <c r="R327" s="14" t="s">
        <v>175</v>
      </c>
      <c r="S327" s="15" t="s">
        <v>175</v>
      </c>
      <c r="T327" s="11"/>
      <c r="U327" s="39" t="s">
        <v>716</v>
      </c>
      <c r="V327" s="14" t="s">
        <v>207</v>
      </c>
    </row>
    <row r="328" spans="1:22" x14ac:dyDescent="0.25">
      <c r="A328" s="13"/>
      <c r="B328" s="21" t="s">
        <v>717</v>
      </c>
      <c r="C328" s="31" t="s">
        <v>175</v>
      </c>
      <c r="D328" s="19"/>
      <c r="E328" s="22">
        <v>13841</v>
      </c>
      <c r="F328" s="23" t="s">
        <v>175</v>
      </c>
      <c r="G328" s="31"/>
      <c r="H328" s="23"/>
      <c r="I328" s="24" t="s">
        <v>192</v>
      </c>
      <c r="J328" s="23" t="s">
        <v>175</v>
      </c>
      <c r="K328" s="31"/>
      <c r="L328" s="23"/>
      <c r="M328" s="24" t="s">
        <v>192</v>
      </c>
      <c r="N328" s="23" t="s">
        <v>175</v>
      </c>
      <c r="O328" s="31"/>
      <c r="P328" s="23"/>
      <c r="Q328" s="24" t="s">
        <v>192</v>
      </c>
      <c r="R328" s="23" t="s">
        <v>175</v>
      </c>
      <c r="S328" s="31" t="s">
        <v>175</v>
      </c>
      <c r="T328" s="19"/>
      <c r="U328" s="22">
        <v>13841</v>
      </c>
      <c r="V328" s="23" t="s">
        <v>175</v>
      </c>
    </row>
    <row r="329" spans="1:22" x14ac:dyDescent="0.25">
      <c r="A329" s="13"/>
      <c r="B329" s="25" t="s">
        <v>143</v>
      </c>
      <c r="C329" s="15" t="s">
        <v>175</v>
      </c>
      <c r="D329" s="11"/>
      <c r="E329" s="39" t="s">
        <v>718</v>
      </c>
      <c r="F329" s="14" t="s">
        <v>207</v>
      </c>
      <c r="G329" s="15"/>
      <c r="H329" s="14"/>
      <c r="I329" s="27" t="s">
        <v>192</v>
      </c>
      <c r="J329" s="14" t="s">
        <v>175</v>
      </c>
      <c r="K329" s="15"/>
      <c r="L329" s="14"/>
      <c r="M329" s="27" t="s">
        <v>192</v>
      </c>
      <c r="N329" s="14" t="s">
        <v>175</v>
      </c>
      <c r="O329" s="15"/>
      <c r="P329" s="14"/>
      <c r="Q329" s="27" t="s">
        <v>192</v>
      </c>
      <c r="R329" s="14" t="s">
        <v>175</v>
      </c>
      <c r="S329" s="15" t="s">
        <v>175</v>
      </c>
      <c r="T329" s="11"/>
      <c r="U329" s="39" t="s">
        <v>718</v>
      </c>
      <c r="V329" s="14" t="s">
        <v>207</v>
      </c>
    </row>
    <row r="330" spans="1:22" x14ac:dyDescent="0.25">
      <c r="A330" s="13"/>
      <c r="B330" s="21" t="s">
        <v>144</v>
      </c>
      <c r="C330" s="31" t="s">
        <v>175</v>
      </c>
      <c r="D330" s="19"/>
      <c r="E330" s="22">
        <v>18564</v>
      </c>
      <c r="F330" s="23" t="s">
        <v>175</v>
      </c>
      <c r="G330" s="31"/>
      <c r="H330" s="23"/>
      <c r="I330" s="24" t="s">
        <v>192</v>
      </c>
      <c r="J330" s="23" t="s">
        <v>175</v>
      </c>
      <c r="K330" s="31"/>
      <c r="L330" s="23"/>
      <c r="M330" s="24" t="s">
        <v>192</v>
      </c>
      <c r="N330" s="23" t="s">
        <v>175</v>
      </c>
      <c r="O330" s="31"/>
      <c r="P330" s="23"/>
      <c r="Q330" s="24" t="s">
        <v>192</v>
      </c>
      <c r="R330" s="23" t="s">
        <v>175</v>
      </c>
      <c r="S330" s="31" t="s">
        <v>175</v>
      </c>
      <c r="T330" s="19"/>
      <c r="U330" s="22">
        <v>18564</v>
      </c>
      <c r="V330" s="23" t="s">
        <v>175</v>
      </c>
    </row>
    <row r="331" spans="1:22" ht="15.75" thickBot="1" x14ac:dyDescent="0.3">
      <c r="A331" s="13"/>
      <c r="B331" s="25" t="s">
        <v>719</v>
      </c>
      <c r="C331" s="15" t="s">
        <v>175</v>
      </c>
      <c r="D331" s="11"/>
      <c r="E331" s="39" t="s">
        <v>720</v>
      </c>
      <c r="F331" s="14" t="s">
        <v>207</v>
      </c>
      <c r="G331" s="15"/>
      <c r="H331" s="11"/>
      <c r="I331" s="39" t="s">
        <v>721</v>
      </c>
      <c r="J331" s="14" t="s">
        <v>207</v>
      </c>
      <c r="K331" s="15"/>
      <c r="L331" s="11"/>
      <c r="M331" s="39">
        <v>994</v>
      </c>
      <c r="N331" s="14" t="s">
        <v>175</v>
      </c>
      <c r="O331" s="15"/>
      <c r="P331" s="14"/>
      <c r="Q331" s="27" t="s">
        <v>192</v>
      </c>
      <c r="R331" s="14" t="s">
        <v>175</v>
      </c>
      <c r="S331" s="15" t="s">
        <v>175</v>
      </c>
      <c r="T331" s="11"/>
      <c r="U331" s="39" t="s">
        <v>722</v>
      </c>
      <c r="V331" s="14" t="s">
        <v>207</v>
      </c>
    </row>
    <row r="332" spans="1:22" x14ac:dyDescent="0.25">
      <c r="A332" s="13"/>
      <c r="B332" s="28"/>
      <c r="C332" s="28" t="s">
        <v>175</v>
      </c>
      <c r="D332" s="29"/>
      <c r="E332" s="29"/>
      <c r="F332" s="28"/>
      <c r="G332" s="28"/>
      <c r="H332" s="29"/>
      <c r="I332" s="29"/>
      <c r="J332" s="28"/>
      <c r="K332" s="28"/>
      <c r="L332" s="29"/>
      <c r="M332" s="29"/>
      <c r="N332" s="28"/>
      <c r="O332" s="28"/>
      <c r="P332" s="29"/>
      <c r="Q332" s="29"/>
      <c r="R332" s="28"/>
      <c r="S332" s="28" t="s">
        <v>175</v>
      </c>
      <c r="T332" s="29"/>
      <c r="U332" s="29"/>
      <c r="V332" s="28"/>
    </row>
    <row r="333" spans="1:22" ht="15.75" thickBot="1" x14ac:dyDescent="0.3">
      <c r="A333" s="13"/>
      <c r="B333" s="30" t="s">
        <v>723</v>
      </c>
      <c r="C333" s="31" t="s">
        <v>175</v>
      </c>
      <c r="D333" s="19"/>
      <c r="E333" s="40" t="s">
        <v>724</v>
      </c>
      <c r="F333" s="23" t="s">
        <v>207</v>
      </c>
      <c r="G333" s="31"/>
      <c r="H333" s="19"/>
      <c r="I333" s="40" t="s">
        <v>725</v>
      </c>
      <c r="J333" s="23" t="s">
        <v>207</v>
      </c>
      <c r="K333" s="31"/>
      <c r="L333" s="19"/>
      <c r="M333" s="40" t="s">
        <v>726</v>
      </c>
      <c r="N333" s="23" t="s">
        <v>207</v>
      </c>
      <c r="O333" s="31"/>
      <c r="P333" s="23"/>
      <c r="Q333" s="24" t="s">
        <v>192</v>
      </c>
      <c r="R333" s="23" t="s">
        <v>175</v>
      </c>
      <c r="S333" s="31" t="s">
        <v>175</v>
      </c>
      <c r="T333" s="19"/>
      <c r="U333" s="40" t="s">
        <v>727</v>
      </c>
      <c r="V333" s="23" t="s">
        <v>207</v>
      </c>
    </row>
    <row r="334" spans="1:22" x14ac:dyDescent="0.25">
      <c r="A334" s="13"/>
      <c r="B334" s="28"/>
      <c r="C334" s="28" t="s">
        <v>175</v>
      </c>
      <c r="D334" s="29"/>
      <c r="E334" s="29"/>
      <c r="F334" s="28"/>
      <c r="G334" s="28"/>
      <c r="H334" s="29"/>
      <c r="I334" s="29"/>
      <c r="J334" s="28"/>
      <c r="K334" s="28"/>
      <c r="L334" s="29"/>
      <c r="M334" s="29"/>
      <c r="N334" s="28"/>
      <c r="O334" s="28"/>
      <c r="P334" s="29"/>
      <c r="Q334" s="29"/>
      <c r="R334" s="28"/>
      <c r="S334" s="28" t="s">
        <v>175</v>
      </c>
      <c r="T334" s="29"/>
      <c r="U334" s="29"/>
      <c r="V334" s="28"/>
    </row>
    <row r="335" spans="1:22" x14ac:dyDescent="0.25">
      <c r="A335" s="13"/>
      <c r="B335" s="20" t="s">
        <v>149</v>
      </c>
      <c r="C335" s="15" t="s">
        <v>175</v>
      </c>
      <c r="D335" s="11"/>
      <c r="E335" s="11"/>
      <c r="F335" s="11"/>
      <c r="G335" s="15"/>
      <c r="H335" s="11"/>
      <c r="I335" s="11"/>
      <c r="J335" s="11"/>
      <c r="K335" s="15"/>
      <c r="L335" s="11"/>
      <c r="M335" s="11"/>
      <c r="N335" s="11"/>
      <c r="O335" s="15"/>
      <c r="P335" s="11"/>
      <c r="Q335" s="11"/>
      <c r="R335" s="11"/>
      <c r="S335" s="15" t="s">
        <v>175</v>
      </c>
      <c r="T335" s="11"/>
      <c r="U335" s="11"/>
      <c r="V335" s="11"/>
    </row>
    <row r="336" spans="1:22" x14ac:dyDescent="0.25">
      <c r="A336" s="13"/>
      <c r="B336" s="21" t="s">
        <v>150</v>
      </c>
      <c r="C336" s="31" t="s">
        <v>175</v>
      </c>
      <c r="D336" s="19"/>
      <c r="E336" s="40" t="s">
        <v>728</v>
      </c>
      <c r="F336" s="23" t="s">
        <v>207</v>
      </c>
      <c r="G336" s="31"/>
      <c r="H336" s="23"/>
      <c r="I336" s="24" t="s">
        <v>192</v>
      </c>
      <c r="J336" s="23" t="s">
        <v>175</v>
      </c>
      <c r="K336" s="31"/>
      <c r="L336" s="23"/>
      <c r="M336" s="24" t="s">
        <v>192</v>
      </c>
      <c r="N336" s="23" t="s">
        <v>175</v>
      </c>
      <c r="O336" s="31"/>
      <c r="P336" s="23"/>
      <c r="Q336" s="24" t="s">
        <v>192</v>
      </c>
      <c r="R336" s="23" t="s">
        <v>175</v>
      </c>
      <c r="S336" s="31" t="s">
        <v>175</v>
      </c>
      <c r="T336" s="19"/>
      <c r="U336" s="40" t="s">
        <v>728</v>
      </c>
      <c r="V336" s="23" t="s">
        <v>207</v>
      </c>
    </row>
    <row r="337" spans="1:22" x14ac:dyDescent="0.25">
      <c r="A337" s="13"/>
      <c r="B337" s="25" t="s">
        <v>729</v>
      </c>
      <c r="C337" s="15" t="s">
        <v>175</v>
      </c>
      <c r="D337" s="11"/>
      <c r="E337" s="39" t="s">
        <v>730</v>
      </c>
      <c r="F337" s="14" t="s">
        <v>207</v>
      </c>
      <c r="G337" s="15"/>
      <c r="H337" s="14"/>
      <c r="I337" s="27" t="s">
        <v>192</v>
      </c>
      <c r="J337" s="14" t="s">
        <v>175</v>
      </c>
      <c r="K337" s="15"/>
      <c r="L337" s="14"/>
      <c r="M337" s="27" t="s">
        <v>192</v>
      </c>
      <c r="N337" s="14" t="s">
        <v>175</v>
      </c>
      <c r="O337" s="15"/>
      <c r="P337" s="14"/>
      <c r="Q337" s="27" t="s">
        <v>192</v>
      </c>
      <c r="R337" s="14" t="s">
        <v>175</v>
      </c>
      <c r="S337" s="15" t="s">
        <v>175</v>
      </c>
      <c r="T337" s="11"/>
      <c r="U337" s="39" t="s">
        <v>730</v>
      </c>
      <c r="V337" s="14" t="s">
        <v>207</v>
      </c>
    </row>
    <row r="338" spans="1:22" ht="25.5" x14ac:dyDescent="0.25">
      <c r="A338" s="13"/>
      <c r="B338" s="21" t="s">
        <v>153</v>
      </c>
      <c r="C338" s="31" t="s">
        <v>175</v>
      </c>
      <c r="D338" s="19"/>
      <c r="E338" s="40" t="s">
        <v>534</v>
      </c>
      <c r="F338" s="23" t="s">
        <v>207</v>
      </c>
      <c r="G338" s="31"/>
      <c r="H338" s="23"/>
      <c r="I338" s="24" t="s">
        <v>192</v>
      </c>
      <c r="J338" s="23" t="s">
        <v>175</v>
      </c>
      <c r="K338" s="31"/>
      <c r="L338" s="23"/>
      <c r="M338" s="24" t="s">
        <v>192</v>
      </c>
      <c r="N338" s="23" t="s">
        <v>175</v>
      </c>
      <c r="O338" s="31"/>
      <c r="P338" s="23"/>
      <c r="Q338" s="24" t="s">
        <v>192</v>
      </c>
      <c r="R338" s="23" t="s">
        <v>175</v>
      </c>
      <c r="S338" s="31" t="s">
        <v>175</v>
      </c>
      <c r="T338" s="19"/>
      <c r="U338" s="40" t="s">
        <v>534</v>
      </c>
      <c r="V338" s="23" t="s">
        <v>207</v>
      </c>
    </row>
    <row r="339" spans="1:22" ht="25.5" x14ac:dyDescent="0.25">
      <c r="A339" s="13"/>
      <c r="B339" s="25" t="s">
        <v>154</v>
      </c>
      <c r="C339" s="15" t="s">
        <v>175</v>
      </c>
      <c r="D339" s="11"/>
      <c r="E339" s="26">
        <v>53718</v>
      </c>
      <c r="F339" s="14" t="s">
        <v>175</v>
      </c>
      <c r="G339" s="15"/>
      <c r="H339" s="14"/>
      <c r="I339" s="27" t="s">
        <v>192</v>
      </c>
      <c r="J339" s="14" t="s">
        <v>175</v>
      </c>
      <c r="K339" s="15"/>
      <c r="L339" s="14"/>
      <c r="M339" s="27" t="s">
        <v>192</v>
      </c>
      <c r="N339" s="14" t="s">
        <v>175</v>
      </c>
      <c r="O339" s="15"/>
      <c r="P339" s="14"/>
      <c r="Q339" s="27" t="s">
        <v>192</v>
      </c>
      <c r="R339" s="14" t="s">
        <v>175</v>
      </c>
      <c r="S339" s="15" t="s">
        <v>175</v>
      </c>
      <c r="T339" s="11"/>
      <c r="U339" s="26">
        <v>53718</v>
      </c>
      <c r="V339" s="14" t="s">
        <v>175</v>
      </c>
    </row>
    <row r="340" spans="1:22" ht="25.5" x14ac:dyDescent="0.25">
      <c r="A340" s="13"/>
      <c r="B340" s="21" t="s">
        <v>123</v>
      </c>
      <c r="C340" s="31" t="s">
        <v>175</v>
      </c>
      <c r="D340" s="19"/>
      <c r="E340" s="22">
        <v>4134</v>
      </c>
      <c r="F340" s="23" t="s">
        <v>175</v>
      </c>
      <c r="G340" s="31"/>
      <c r="H340" s="23"/>
      <c r="I340" s="24" t="s">
        <v>192</v>
      </c>
      <c r="J340" s="23" t="s">
        <v>175</v>
      </c>
      <c r="K340" s="31"/>
      <c r="L340" s="23"/>
      <c r="M340" s="24" t="s">
        <v>192</v>
      </c>
      <c r="N340" s="23" t="s">
        <v>175</v>
      </c>
      <c r="O340" s="31"/>
      <c r="P340" s="23"/>
      <c r="Q340" s="24" t="s">
        <v>192</v>
      </c>
      <c r="R340" s="23" t="s">
        <v>175</v>
      </c>
      <c r="S340" s="31" t="s">
        <v>175</v>
      </c>
      <c r="T340" s="19"/>
      <c r="U340" s="22">
        <v>4134</v>
      </c>
      <c r="V340" s="23" t="s">
        <v>175</v>
      </c>
    </row>
    <row r="341" spans="1:22" ht="26.25" thickBot="1" x14ac:dyDescent="0.3">
      <c r="A341" s="13"/>
      <c r="B341" s="25" t="s">
        <v>731</v>
      </c>
      <c r="C341" s="15" t="s">
        <v>175</v>
      </c>
      <c r="D341" s="11"/>
      <c r="E341" s="39" t="s">
        <v>732</v>
      </c>
      <c r="F341" s="14" t="s">
        <v>207</v>
      </c>
      <c r="G341" s="15"/>
      <c r="H341" s="14"/>
      <c r="I341" s="27" t="s">
        <v>192</v>
      </c>
      <c r="J341" s="14" t="s">
        <v>175</v>
      </c>
      <c r="K341" s="15"/>
      <c r="L341" s="14"/>
      <c r="M341" s="27" t="s">
        <v>192</v>
      </c>
      <c r="N341" s="14" t="s">
        <v>175</v>
      </c>
      <c r="O341" s="15"/>
      <c r="P341" s="14"/>
      <c r="Q341" s="27" t="s">
        <v>192</v>
      </c>
      <c r="R341" s="14" t="s">
        <v>175</v>
      </c>
      <c r="S341" s="15" t="s">
        <v>175</v>
      </c>
      <c r="T341" s="11"/>
      <c r="U341" s="39" t="s">
        <v>732</v>
      </c>
      <c r="V341" s="14" t="s">
        <v>207</v>
      </c>
    </row>
    <row r="342" spans="1:22" x14ac:dyDescent="0.25">
      <c r="A342" s="13"/>
      <c r="B342" s="28"/>
      <c r="C342" s="28" t="s">
        <v>175</v>
      </c>
      <c r="D342" s="29"/>
      <c r="E342" s="29"/>
      <c r="F342" s="28"/>
      <c r="G342" s="28"/>
      <c r="H342" s="29"/>
      <c r="I342" s="29"/>
      <c r="J342" s="28"/>
      <c r="K342" s="28"/>
      <c r="L342" s="29"/>
      <c r="M342" s="29"/>
      <c r="N342" s="28"/>
      <c r="O342" s="28"/>
      <c r="P342" s="29"/>
      <c r="Q342" s="29"/>
      <c r="R342" s="28"/>
      <c r="S342" s="28" t="s">
        <v>175</v>
      </c>
      <c r="T342" s="29"/>
      <c r="U342" s="29"/>
      <c r="V342" s="28"/>
    </row>
    <row r="343" spans="1:22" x14ac:dyDescent="0.25">
      <c r="A343" s="13"/>
      <c r="B343" s="30" t="s">
        <v>156</v>
      </c>
      <c r="C343" s="31" t="s">
        <v>175</v>
      </c>
      <c r="D343" s="19"/>
      <c r="E343" s="40" t="s">
        <v>733</v>
      </c>
      <c r="F343" s="23" t="s">
        <v>207</v>
      </c>
      <c r="G343" s="31"/>
      <c r="H343" s="23"/>
      <c r="I343" s="24" t="s">
        <v>192</v>
      </c>
      <c r="J343" s="23" t="s">
        <v>175</v>
      </c>
      <c r="K343" s="31"/>
      <c r="L343" s="23"/>
      <c r="M343" s="24" t="s">
        <v>192</v>
      </c>
      <c r="N343" s="23" t="s">
        <v>175</v>
      </c>
      <c r="O343" s="31"/>
      <c r="P343" s="23"/>
      <c r="Q343" s="24" t="s">
        <v>192</v>
      </c>
      <c r="R343" s="23" t="s">
        <v>175</v>
      </c>
      <c r="S343" s="31" t="s">
        <v>175</v>
      </c>
      <c r="T343" s="19"/>
      <c r="U343" s="40" t="s">
        <v>733</v>
      </c>
      <c r="V343" s="23" t="s">
        <v>207</v>
      </c>
    </row>
    <row r="344" spans="1:22" ht="26.25" thickBot="1" x14ac:dyDescent="0.3">
      <c r="A344" s="13"/>
      <c r="B344" s="20" t="s">
        <v>157</v>
      </c>
      <c r="C344" s="15" t="s">
        <v>175</v>
      </c>
      <c r="D344" s="14"/>
      <c r="E344" s="27" t="s">
        <v>192</v>
      </c>
      <c r="F344" s="14" t="s">
        <v>175</v>
      </c>
      <c r="G344" s="15"/>
      <c r="H344" s="11"/>
      <c r="I344" s="39">
        <v>114</v>
      </c>
      <c r="J344" s="14" t="s">
        <v>175</v>
      </c>
      <c r="K344" s="15"/>
      <c r="L344" s="11"/>
      <c r="M344" s="39" t="s">
        <v>734</v>
      </c>
      <c r="N344" s="14" t="s">
        <v>207</v>
      </c>
      <c r="O344" s="15"/>
      <c r="P344" s="14"/>
      <c r="Q344" s="27" t="s">
        <v>192</v>
      </c>
      <c r="R344" s="14" t="s">
        <v>175</v>
      </c>
      <c r="S344" s="15" t="s">
        <v>175</v>
      </c>
      <c r="T344" s="11"/>
      <c r="U344" s="39" t="s">
        <v>735</v>
      </c>
      <c r="V344" s="14" t="s">
        <v>207</v>
      </c>
    </row>
    <row r="345" spans="1:22" x14ac:dyDescent="0.25">
      <c r="A345" s="13"/>
      <c r="B345" s="28"/>
      <c r="C345" s="28" t="s">
        <v>175</v>
      </c>
      <c r="D345" s="29"/>
      <c r="E345" s="29"/>
      <c r="F345" s="28"/>
      <c r="G345" s="28"/>
      <c r="H345" s="29"/>
      <c r="I345" s="29"/>
      <c r="J345" s="28"/>
      <c r="K345" s="28"/>
      <c r="L345" s="29"/>
      <c r="M345" s="29"/>
      <c r="N345" s="28"/>
      <c r="O345" s="28"/>
      <c r="P345" s="29"/>
      <c r="Q345" s="29"/>
      <c r="R345" s="28"/>
      <c r="S345" s="28" t="s">
        <v>175</v>
      </c>
      <c r="T345" s="29"/>
      <c r="U345" s="29"/>
      <c r="V345" s="28"/>
    </row>
    <row r="346" spans="1:22" x14ac:dyDescent="0.25">
      <c r="A346" s="13"/>
      <c r="B346" s="18" t="s">
        <v>736</v>
      </c>
      <c r="C346" s="31" t="s">
        <v>175</v>
      </c>
      <c r="D346" s="19"/>
      <c r="E346" s="40" t="s">
        <v>737</v>
      </c>
      <c r="F346" s="23" t="s">
        <v>207</v>
      </c>
      <c r="G346" s="31"/>
      <c r="H346" s="19"/>
      <c r="I346" s="40" t="s">
        <v>738</v>
      </c>
      <c r="J346" s="23" t="s">
        <v>207</v>
      </c>
      <c r="K346" s="31"/>
      <c r="L346" s="19"/>
      <c r="M346" s="40" t="s">
        <v>739</v>
      </c>
      <c r="N346" s="23" t="s">
        <v>207</v>
      </c>
      <c r="O346" s="31"/>
      <c r="P346" s="23"/>
      <c r="Q346" s="24" t="s">
        <v>192</v>
      </c>
      <c r="R346" s="23" t="s">
        <v>175</v>
      </c>
      <c r="S346" s="31" t="s">
        <v>175</v>
      </c>
      <c r="T346" s="19"/>
      <c r="U346" s="40" t="s">
        <v>740</v>
      </c>
      <c r="V346" s="23" t="s">
        <v>207</v>
      </c>
    </row>
    <row r="347" spans="1:22" ht="26.25" thickBot="1" x14ac:dyDescent="0.3">
      <c r="A347" s="13"/>
      <c r="B347" s="20" t="s">
        <v>159</v>
      </c>
      <c r="C347" s="15" t="s">
        <v>175</v>
      </c>
      <c r="D347" s="11"/>
      <c r="E347" s="26">
        <v>321523</v>
      </c>
      <c r="F347" s="14" t="s">
        <v>175</v>
      </c>
      <c r="G347" s="15"/>
      <c r="H347" s="11"/>
      <c r="I347" s="26">
        <v>387422</v>
      </c>
      <c r="J347" s="14" t="s">
        <v>175</v>
      </c>
      <c r="K347" s="15"/>
      <c r="L347" s="11"/>
      <c r="M347" s="26">
        <v>113545</v>
      </c>
      <c r="N347" s="14" t="s">
        <v>175</v>
      </c>
      <c r="O347" s="15"/>
      <c r="P347" s="14"/>
      <c r="Q347" s="27" t="s">
        <v>192</v>
      </c>
      <c r="R347" s="14" t="s">
        <v>175</v>
      </c>
      <c r="S347" s="15" t="s">
        <v>175</v>
      </c>
      <c r="T347" s="11"/>
      <c r="U347" s="26">
        <v>822490</v>
      </c>
      <c r="V347" s="14" t="s">
        <v>175</v>
      </c>
    </row>
    <row r="348" spans="1:22" x14ac:dyDescent="0.25">
      <c r="A348" s="13"/>
      <c r="B348" s="28"/>
      <c r="C348" s="28" t="s">
        <v>175</v>
      </c>
      <c r="D348" s="29"/>
      <c r="E348" s="29"/>
      <c r="F348" s="28"/>
      <c r="G348" s="28"/>
      <c r="H348" s="29"/>
      <c r="I348" s="29"/>
      <c r="J348" s="28"/>
      <c r="K348" s="28"/>
      <c r="L348" s="29"/>
      <c r="M348" s="29"/>
      <c r="N348" s="28"/>
      <c r="O348" s="28"/>
      <c r="P348" s="29"/>
      <c r="Q348" s="29"/>
      <c r="R348" s="28"/>
      <c r="S348" s="28" t="s">
        <v>175</v>
      </c>
      <c r="T348" s="29"/>
      <c r="U348" s="29"/>
      <c r="V348" s="28"/>
    </row>
    <row r="349" spans="1:22" ht="15.75" thickBot="1" x14ac:dyDescent="0.3">
      <c r="A349" s="13"/>
      <c r="B349" s="18" t="s">
        <v>160</v>
      </c>
      <c r="C349" s="31" t="s">
        <v>175</v>
      </c>
      <c r="D349" s="19" t="s">
        <v>191</v>
      </c>
      <c r="E349" s="22">
        <v>139343</v>
      </c>
      <c r="F349" s="23" t="s">
        <v>175</v>
      </c>
      <c r="G349" s="31"/>
      <c r="H349" s="19" t="s">
        <v>191</v>
      </c>
      <c r="I349" s="22">
        <v>242863</v>
      </c>
      <c r="J349" s="23" t="s">
        <v>175</v>
      </c>
      <c r="K349" s="31"/>
      <c r="L349" s="19" t="s">
        <v>191</v>
      </c>
      <c r="M349" s="22">
        <v>102316</v>
      </c>
      <c r="N349" s="23" t="s">
        <v>175</v>
      </c>
      <c r="O349" s="31"/>
      <c r="P349" s="23" t="s">
        <v>191</v>
      </c>
      <c r="Q349" s="24" t="s">
        <v>192</v>
      </c>
      <c r="R349" s="23" t="s">
        <v>175</v>
      </c>
      <c r="S349" s="31" t="s">
        <v>175</v>
      </c>
      <c r="T349" s="19" t="s">
        <v>191</v>
      </c>
      <c r="U349" s="22">
        <v>484522</v>
      </c>
      <c r="V349" s="23" t="s">
        <v>175</v>
      </c>
    </row>
    <row r="350" spans="1:22" ht="15.75" thickTop="1" x14ac:dyDescent="0.25">
      <c r="A350" s="13"/>
      <c r="B350" s="28"/>
      <c r="C350" s="28" t="s">
        <v>175</v>
      </c>
      <c r="D350" s="32"/>
      <c r="E350" s="32"/>
      <c r="F350" s="28"/>
      <c r="G350" s="28"/>
      <c r="H350" s="32"/>
      <c r="I350" s="32"/>
      <c r="J350" s="28"/>
      <c r="K350" s="28"/>
      <c r="L350" s="32"/>
      <c r="M350" s="32"/>
      <c r="N350" s="28"/>
      <c r="O350" s="28"/>
      <c r="P350" s="32"/>
      <c r="Q350" s="32"/>
      <c r="R350" s="28"/>
      <c r="S350" s="28" t="s">
        <v>175</v>
      </c>
      <c r="T350" s="32"/>
      <c r="U350" s="32"/>
      <c r="V350" s="28"/>
    </row>
    <row r="351" spans="1:22" x14ac:dyDescent="0.25">
      <c r="A351" s="13"/>
      <c r="B351" s="47"/>
      <c r="C351" s="47"/>
      <c r="D351" s="47"/>
      <c r="E351" s="47"/>
      <c r="F351" s="47"/>
      <c r="G351" s="47"/>
      <c r="H351" s="47"/>
      <c r="I351" s="47"/>
      <c r="J351" s="47"/>
      <c r="K351" s="47"/>
      <c r="L351" s="47"/>
      <c r="M351" s="47"/>
      <c r="N351" s="47"/>
      <c r="O351" s="47"/>
      <c r="P351" s="47"/>
      <c r="Q351" s="47"/>
      <c r="R351" s="47"/>
      <c r="S351" s="47"/>
      <c r="T351" s="47"/>
      <c r="U351" s="47"/>
      <c r="V351" s="47"/>
    </row>
    <row r="352" spans="1:22" x14ac:dyDescent="0.25">
      <c r="A352" s="13"/>
      <c r="B352" s="60" t="s">
        <v>704</v>
      </c>
      <c r="C352" s="60"/>
      <c r="D352" s="60"/>
      <c r="E352" s="60"/>
      <c r="F352" s="60"/>
      <c r="G352" s="60"/>
      <c r="H352" s="60"/>
      <c r="I352" s="60"/>
      <c r="J352" s="60"/>
      <c r="K352" s="60"/>
      <c r="L352" s="60"/>
      <c r="M352" s="60"/>
      <c r="N352" s="60"/>
      <c r="O352" s="60"/>
      <c r="P352" s="60"/>
      <c r="Q352" s="60"/>
      <c r="R352" s="60"/>
      <c r="S352" s="60"/>
      <c r="T352" s="60"/>
      <c r="U352" s="60"/>
      <c r="V352" s="60"/>
    </row>
    <row r="353" spans="1:22" x14ac:dyDescent="0.25">
      <c r="A353" s="13"/>
      <c r="B353" s="60" t="s">
        <v>624</v>
      </c>
      <c r="C353" s="60"/>
      <c r="D353" s="60"/>
      <c r="E353" s="60"/>
      <c r="F353" s="60"/>
      <c r="G353" s="60"/>
      <c r="H353" s="60"/>
      <c r="I353" s="60"/>
      <c r="J353" s="60"/>
      <c r="K353" s="60"/>
      <c r="L353" s="60"/>
      <c r="M353" s="60"/>
      <c r="N353" s="60"/>
      <c r="O353" s="60"/>
      <c r="P353" s="60"/>
      <c r="Q353" s="60"/>
      <c r="R353" s="60"/>
      <c r="S353" s="60"/>
      <c r="T353" s="60"/>
      <c r="U353" s="60"/>
      <c r="V353" s="60"/>
    </row>
    <row r="354" spans="1:22" ht="15.75" x14ac:dyDescent="0.25">
      <c r="A354" s="13"/>
      <c r="B354" s="46"/>
      <c r="C354" s="46"/>
      <c r="D354" s="46"/>
      <c r="E354" s="46"/>
      <c r="F354" s="46"/>
      <c r="G354" s="46"/>
      <c r="H354" s="46"/>
      <c r="I354" s="46"/>
      <c r="J354" s="46"/>
      <c r="K354" s="46"/>
      <c r="L354" s="46"/>
      <c r="M354" s="46"/>
      <c r="N354" s="46"/>
      <c r="O354" s="46"/>
      <c r="P354" s="46"/>
      <c r="Q354" s="46"/>
      <c r="R354" s="46"/>
      <c r="S354" s="46"/>
      <c r="T354" s="46"/>
      <c r="U354" s="46"/>
      <c r="V354" s="46"/>
    </row>
    <row r="355" spans="1:22" x14ac:dyDescent="0.25">
      <c r="A355" s="13"/>
      <c r="B355" s="11"/>
      <c r="C355" s="11"/>
      <c r="D355" s="11"/>
      <c r="E355" s="11"/>
      <c r="F355" s="11"/>
      <c r="G355" s="11"/>
      <c r="H355" s="11"/>
      <c r="I355" s="11"/>
      <c r="J355" s="11"/>
      <c r="K355" s="11"/>
      <c r="L355" s="11"/>
      <c r="M355" s="11"/>
      <c r="N355" s="11"/>
      <c r="O355" s="11"/>
      <c r="P355" s="11"/>
      <c r="Q355" s="11"/>
      <c r="R355" s="11"/>
      <c r="S355" s="11"/>
      <c r="T355" s="11"/>
      <c r="U355" s="11"/>
      <c r="V355" s="11"/>
    </row>
    <row r="356" spans="1:22" x14ac:dyDescent="0.25">
      <c r="A356" s="13"/>
      <c r="B356" s="33"/>
      <c r="C356" s="33" t="s">
        <v>175</v>
      </c>
      <c r="D356" s="35" t="s">
        <v>668</v>
      </c>
      <c r="E356" s="35"/>
      <c r="F356" s="33"/>
      <c r="G356" s="33"/>
      <c r="H356" s="35" t="s">
        <v>547</v>
      </c>
      <c r="I356" s="35"/>
      <c r="J356" s="33"/>
      <c r="K356" s="33"/>
      <c r="L356" s="56" t="s">
        <v>549</v>
      </c>
      <c r="M356" s="56"/>
      <c r="N356" s="33"/>
      <c r="O356" s="33"/>
      <c r="P356" s="35" t="s">
        <v>550</v>
      </c>
      <c r="Q356" s="35"/>
      <c r="R356" s="33"/>
      <c r="S356" s="33" t="s">
        <v>175</v>
      </c>
      <c r="T356" s="35" t="s">
        <v>551</v>
      </c>
      <c r="U356" s="35"/>
      <c r="V356" s="33"/>
    </row>
    <row r="357" spans="1:22" ht="15.75" thickBot="1" x14ac:dyDescent="0.3">
      <c r="A357" s="13"/>
      <c r="B357" s="33"/>
      <c r="C357" s="33"/>
      <c r="D357" s="34" t="s">
        <v>669</v>
      </c>
      <c r="E357" s="34"/>
      <c r="F357" s="33"/>
      <c r="G357" s="33"/>
      <c r="H357" s="34" t="s">
        <v>548</v>
      </c>
      <c r="I357" s="34"/>
      <c r="J357" s="33"/>
      <c r="K357" s="33"/>
      <c r="L357" s="57" t="s">
        <v>548</v>
      </c>
      <c r="M357" s="57"/>
      <c r="N357" s="33"/>
      <c r="O357" s="33"/>
      <c r="P357" s="34"/>
      <c r="Q357" s="34"/>
      <c r="R357" s="33"/>
      <c r="S357" s="33"/>
      <c r="T357" s="34"/>
      <c r="U357" s="34"/>
      <c r="V357" s="33"/>
    </row>
    <row r="358" spans="1:22" x14ac:dyDescent="0.25">
      <c r="A358" s="13"/>
      <c r="B358" s="18" t="s">
        <v>117</v>
      </c>
      <c r="C358" s="19" t="s">
        <v>175</v>
      </c>
      <c r="D358" s="19"/>
      <c r="E358" s="19"/>
      <c r="F358" s="19"/>
      <c r="G358" s="19"/>
      <c r="H358" s="19"/>
      <c r="I358" s="19"/>
      <c r="J358" s="19"/>
      <c r="K358" s="19"/>
      <c r="L358" s="19"/>
      <c r="M358" s="19"/>
      <c r="N358" s="19"/>
      <c r="O358" s="19"/>
      <c r="P358" s="19"/>
      <c r="Q358" s="19"/>
      <c r="R358" s="19"/>
      <c r="S358" s="19" t="s">
        <v>175</v>
      </c>
      <c r="T358" s="19"/>
      <c r="U358" s="19"/>
      <c r="V358" s="19"/>
    </row>
    <row r="359" spans="1:22" ht="26.25" thickBot="1" x14ac:dyDescent="0.3">
      <c r="A359" s="13"/>
      <c r="B359" s="25" t="s">
        <v>135</v>
      </c>
      <c r="C359" s="11" t="s">
        <v>175</v>
      </c>
      <c r="D359" s="11" t="s">
        <v>191</v>
      </c>
      <c r="E359" s="26">
        <v>65009</v>
      </c>
      <c r="F359" s="14" t="s">
        <v>175</v>
      </c>
      <c r="G359" s="11"/>
      <c r="H359" s="11" t="s">
        <v>191</v>
      </c>
      <c r="I359" s="26">
        <v>72387</v>
      </c>
      <c r="J359" s="14" t="s">
        <v>175</v>
      </c>
      <c r="K359" s="11"/>
      <c r="L359" s="11" t="s">
        <v>191</v>
      </c>
      <c r="M359" s="26">
        <v>32132</v>
      </c>
      <c r="N359" s="14" t="s">
        <v>175</v>
      </c>
      <c r="O359" s="11"/>
      <c r="P359" s="14" t="s">
        <v>191</v>
      </c>
      <c r="Q359" s="27" t="s">
        <v>192</v>
      </c>
      <c r="R359" s="14" t="s">
        <v>175</v>
      </c>
      <c r="S359" s="11" t="s">
        <v>175</v>
      </c>
      <c r="T359" s="11" t="s">
        <v>191</v>
      </c>
      <c r="U359" s="26">
        <v>169528</v>
      </c>
      <c r="V359" s="14" t="s">
        <v>175</v>
      </c>
    </row>
    <row r="360" spans="1:22" x14ac:dyDescent="0.25">
      <c r="A360" s="13"/>
      <c r="B360" s="28"/>
      <c r="C360" s="28" t="s">
        <v>175</v>
      </c>
      <c r="D360" s="29"/>
      <c r="E360" s="29"/>
      <c r="F360" s="28"/>
      <c r="G360" s="28"/>
      <c r="H360" s="29"/>
      <c r="I360" s="29"/>
      <c r="J360" s="28"/>
      <c r="K360" s="28"/>
      <c r="L360" s="29"/>
      <c r="M360" s="29"/>
      <c r="N360" s="28"/>
      <c r="O360" s="28"/>
      <c r="P360" s="29"/>
      <c r="Q360" s="29"/>
      <c r="R360" s="28"/>
      <c r="S360" s="28" t="s">
        <v>175</v>
      </c>
      <c r="T360" s="29"/>
      <c r="U360" s="29"/>
      <c r="V360" s="28"/>
    </row>
    <row r="361" spans="1:22" x14ac:dyDescent="0.25">
      <c r="A361" s="13"/>
      <c r="B361" s="18" t="s">
        <v>136</v>
      </c>
      <c r="C361" s="31" t="s">
        <v>175</v>
      </c>
      <c r="D361" s="19"/>
      <c r="E361" s="19"/>
      <c r="F361" s="19"/>
      <c r="G361" s="31"/>
      <c r="H361" s="19"/>
      <c r="I361" s="19"/>
      <c r="J361" s="19"/>
      <c r="K361" s="31"/>
      <c r="L361" s="19"/>
      <c r="M361" s="19"/>
      <c r="N361" s="19"/>
      <c r="O361" s="31"/>
      <c r="P361" s="19"/>
      <c r="Q361" s="19"/>
      <c r="R361" s="19"/>
      <c r="S361" s="31" t="s">
        <v>175</v>
      </c>
      <c r="T361" s="19"/>
      <c r="U361" s="19"/>
      <c r="V361" s="19"/>
    </row>
    <row r="362" spans="1:22" x14ac:dyDescent="0.25">
      <c r="A362" s="13"/>
      <c r="B362" s="25" t="s">
        <v>137</v>
      </c>
      <c r="C362" s="15" t="s">
        <v>175</v>
      </c>
      <c r="D362" s="11"/>
      <c r="E362" s="39" t="s">
        <v>741</v>
      </c>
      <c r="F362" s="14" t="s">
        <v>207</v>
      </c>
      <c r="G362" s="15"/>
      <c r="H362" s="14"/>
      <c r="I362" s="27" t="s">
        <v>192</v>
      </c>
      <c r="J362" s="14" t="s">
        <v>175</v>
      </c>
      <c r="K362" s="15"/>
      <c r="L362" s="11"/>
      <c r="M362" s="39" t="s">
        <v>742</v>
      </c>
      <c r="N362" s="14" t="s">
        <v>207</v>
      </c>
      <c r="O362" s="15"/>
      <c r="P362" s="14"/>
      <c r="Q362" s="27" t="s">
        <v>192</v>
      </c>
      <c r="R362" s="14" t="s">
        <v>175</v>
      </c>
      <c r="S362" s="15" t="s">
        <v>175</v>
      </c>
      <c r="T362" s="11"/>
      <c r="U362" s="39" t="s">
        <v>743</v>
      </c>
      <c r="V362" s="14" t="s">
        <v>207</v>
      </c>
    </row>
    <row r="363" spans="1:22" ht="25.5" x14ac:dyDescent="0.25">
      <c r="A363" s="13"/>
      <c r="B363" s="21" t="s">
        <v>138</v>
      </c>
      <c r="C363" s="31" t="s">
        <v>175</v>
      </c>
      <c r="D363" s="19"/>
      <c r="E363" s="40" t="s">
        <v>744</v>
      </c>
      <c r="F363" s="23" t="s">
        <v>207</v>
      </c>
      <c r="G363" s="31"/>
      <c r="H363" s="23"/>
      <c r="I363" s="24" t="s">
        <v>192</v>
      </c>
      <c r="J363" s="23" t="s">
        <v>175</v>
      </c>
      <c r="K363" s="31"/>
      <c r="L363" s="23"/>
      <c r="M363" s="24" t="s">
        <v>192</v>
      </c>
      <c r="N363" s="23" t="s">
        <v>175</v>
      </c>
      <c r="O363" s="31"/>
      <c r="P363" s="23"/>
      <c r="Q363" s="24" t="s">
        <v>192</v>
      </c>
      <c r="R363" s="23" t="s">
        <v>175</v>
      </c>
      <c r="S363" s="31" t="s">
        <v>175</v>
      </c>
      <c r="T363" s="19"/>
      <c r="U363" s="40" t="s">
        <v>744</v>
      </c>
      <c r="V363" s="23" t="s">
        <v>207</v>
      </c>
    </row>
    <row r="364" spans="1:22" ht="25.5" x14ac:dyDescent="0.25">
      <c r="A364" s="13"/>
      <c r="B364" s="25" t="s">
        <v>139</v>
      </c>
      <c r="C364" s="15" t="s">
        <v>175</v>
      </c>
      <c r="D364" s="14"/>
      <c r="E364" s="27" t="s">
        <v>192</v>
      </c>
      <c r="F364" s="14" t="s">
        <v>175</v>
      </c>
      <c r="G364" s="15"/>
      <c r="H364" s="11"/>
      <c r="I364" s="26">
        <v>84762</v>
      </c>
      <c r="J364" s="14" t="s">
        <v>175</v>
      </c>
      <c r="K364" s="15"/>
      <c r="L364" s="11"/>
      <c r="M364" s="26">
        <v>1488</v>
      </c>
      <c r="N364" s="14" t="s">
        <v>175</v>
      </c>
      <c r="O364" s="15"/>
      <c r="P364" s="14"/>
      <c r="Q364" s="27" t="s">
        <v>192</v>
      </c>
      <c r="R364" s="14" t="s">
        <v>175</v>
      </c>
      <c r="S364" s="15" t="s">
        <v>175</v>
      </c>
      <c r="T364" s="11"/>
      <c r="U364" s="26">
        <v>86250</v>
      </c>
      <c r="V364" s="14" t="s">
        <v>175</v>
      </c>
    </row>
    <row r="365" spans="1:22" x14ac:dyDescent="0.25">
      <c r="A365" s="13"/>
      <c r="B365" s="21" t="s">
        <v>140</v>
      </c>
      <c r="C365" s="31" t="s">
        <v>175</v>
      </c>
      <c r="D365" s="19"/>
      <c r="E365" s="40" t="s">
        <v>745</v>
      </c>
      <c r="F365" s="23" t="s">
        <v>207</v>
      </c>
      <c r="G365" s="31"/>
      <c r="H365" s="19"/>
      <c r="I365" s="40" t="s">
        <v>746</v>
      </c>
      <c r="J365" s="23" t="s">
        <v>207</v>
      </c>
      <c r="K365" s="31"/>
      <c r="L365" s="19"/>
      <c r="M365" s="40" t="s">
        <v>747</v>
      </c>
      <c r="N365" s="23" t="s">
        <v>207</v>
      </c>
      <c r="O365" s="31"/>
      <c r="P365" s="23"/>
      <c r="Q365" s="24" t="s">
        <v>192</v>
      </c>
      <c r="R365" s="23" t="s">
        <v>175</v>
      </c>
      <c r="S365" s="31" t="s">
        <v>175</v>
      </c>
      <c r="T365" s="19"/>
      <c r="U365" s="40" t="s">
        <v>748</v>
      </c>
      <c r="V365" s="23" t="s">
        <v>207</v>
      </c>
    </row>
    <row r="366" spans="1:22" ht="25.5" x14ac:dyDescent="0.25">
      <c r="A366" s="13"/>
      <c r="B366" s="25" t="s">
        <v>141</v>
      </c>
      <c r="C366" s="15" t="s">
        <v>175</v>
      </c>
      <c r="D366" s="11"/>
      <c r="E366" s="39" t="s">
        <v>749</v>
      </c>
      <c r="F366" s="14" t="s">
        <v>207</v>
      </c>
      <c r="G366" s="15"/>
      <c r="H366" s="11"/>
      <c r="I366" s="39" t="s">
        <v>750</v>
      </c>
      <c r="J366" s="14" t="s">
        <v>207</v>
      </c>
      <c r="K366" s="15"/>
      <c r="L366" s="11"/>
      <c r="M366" s="39" t="s">
        <v>751</v>
      </c>
      <c r="N366" s="14" t="s">
        <v>207</v>
      </c>
      <c r="O366" s="15"/>
      <c r="P366" s="14"/>
      <c r="Q366" s="27" t="s">
        <v>192</v>
      </c>
      <c r="R366" s="14" t="s">
        <v>175</v>
      </c>
      <c r="S366" s="15" t="s">
        <v>175</v>
      </c>
      <c r="T366" s="11"/>
      <c r="U366" s="39" t="s">
        <v>752</v>
      </c>
      <c r="V366" s="14" t="s">
        <v>207</v>
      </c>
    </row>
    <row r="367" spans="1:22" x14ac:dyDescent="0.25">
      <c r="A367" s="13"/>
      <c r="B367" s="21" t="s">
        <v>753</v>
      </c>
      <c r="C367" s="31" t="s">
        <v>175</v>
      </c>
      <c r="D367" s="19"/>
      <c r="E367" s="40" t="s">
        <v>754</v>
      </c>
      <c r="F367" s="23" t="s">
        <v>207</v>
      </c>
      <c r="G367" s="31"/>
      <c r="H367" s="23"/>
      <c r="I367" s="24" t="s">
        <v>192</v>
      </c>
      <c r="J367" s="23" t="s">
        <v>175</v>
      </c>
      <c r="K367" s="31"/>
      <c r="L367" s="23"/>
      <c r="M367" s="24" t="s">
        <v>192</v>
      </c>
      <c r="N367" s="23" t="s">
        <v>175</v>
      </c>
      <c r="O367" s="31"/>
      <c r="P367" s="23"/>
      <c r="Q367" s="24" t="s">
        <v>192</v>
      </c>
      <c r="R367" s="23" t="s">
        <v>175</v>
      </c>
      <c r="S367" s="31" t="s">
        <v>175</v>
      </c>
      <c r="T367" s="19"/>
      <c r="U367" s="40" t="s">
        <v>754</v>
      </c>
      <c r="V367" s="23" t="s">
        <v>207</v>
      </c>
    </row>
    <row r="368" spans="1:22" ht="25.5" x14ac:dyDescent="0.25">
      <c r="A368" s="13"/>
      <c r="B368" s="25" t="s">
        <v>145</v>
      </c>
      <c r="C368" s="15" t="s">
        <v>175</v>
      </c>
      <c r="D368" s="14"/>
      <c r="E368" s="27" t="s">
        <v>192</v>
      </c>
      <c r="F368" s="14" t="s">
        <v>175</v>
      </c>
      <c r="G368" s="15"/>
      <c r="H368" s="11"/>
      <c r="I368" s="26">
        <v>60000</v>
      </c>
      <c r="J368" s="14" t="s">
        <v>175</v>
      </c>
      <c r="K368" s="15"/>
      <c r="L368" s="14"/>
      <c r="M368" s="27" t="s">
        <v>192</v>
      </c>
      <c r="N368" s="14" t="s">
        <v>175</v>
      </c>
      <c r="O368" s="15"/>
      <c r="P368" s="14"/>
      <c r="Q368" s="27" t="s">
        <v>192</v>
      </c>
      <c r="R368" s="14" t="s">
        <v>175</v>
      </c>
      <c r="S368" s="15" t="s">
        <v>175</v>
      </c>
      <c r="T368" s="11"/>
      <c r="U368" s="26">
        <v>60000</v>
      </c>
      <c r="V368" s="14" t="s">
        <v>175</v>
      </c>
    </row>
    <row r="369" spans="1:22" x14ac:dyDescent="0.25">
      <c r="A369" s="13"/>
      <c r="B369" s="21" t="s">
        <v>755</v>
      </c>
      <c r="C369" s="31" t="s">
        <v>175</v>
      </c>
      <c r="D369" s="19"/>
      <c r="E369" s="40" t="s">
        <v>756</v>
      </c>
      <c r="F369" s="23" t="s">
        <v>207</v>
      </c>
      <c r="G369" s="31"/>
      <c r="H369" s="19"/>
      <c r="I369" s="40" t="s">
        <v>757</v>
      </c>
      <c r="J369" s="23" t="s">
        <v>207</v>
      </c>
      <c r="K369" s="31"/>
      <c r="L369" s="23"/>
      <c r="M369" s="24" t="s">
        <v>192</v>
      </c>
      <c r="N369" s="23" t="s">
        <v>175</v>
      </c>
      <c r="O369" s="31"/>
      <c r="P369" s="23"/>
      <c r="Q369" s="24" t="s">
        <v>192</v>
      </c>
      <c r="R369" s="23" t="s">
        <v>175</v>
      </c>
      <c r="S369" s="31" t="s">
        <v>175</v>
      </c>
      <c r="T369" s="19"/>
      <c r="U369" s="40" t="s">
        <v>758</v>
      </c>
      <c r="V369" s="23" t="s">
        <v>207</v>
      </c>
    </row>
    <row r="370" spans="1:22" ht="15.75" thickBot="1" x14ac:dyDescent="0.3">
      <c r="A370" s="13"/>
      <c r="B370" s="25" t="s">
        <v>147</v>
      </c>
      <c r="C370" s="15" t="s">
        <v>175</v>
      </c>
      <c r="D370" s="11"/>
      <c r="E370" s="39" t="s">
        <v>759</v>
      </c>
      <c r="F370" s="14" t="s">
        <v>207</v>
      </c>
      <c r="G370" s="15"/>
      <c r="H370" s="11"/>
      <c r="I370" s="39" t="s">
        <v>760</v>
      </c>
      <c r="J370" s="14" t="s">
        <v>207</v>
      </c>
      <c r="K370" s="15"/>
      <c r="L370" s="11"/>
      <c r="M370" s="39" t="s">
        <v>761</v>
      </c>
      <c r="N370" s="14" t="s">
        <v>207</v>
      </c>
      <c r="O370" s="15"/>
      <c r="P370" s="14"/>
      <c r="Q370" s="27" t="s">
        <v>192</v>
      </c>
      <c r="R370" s="14" t="s">
        <v>175</v>
      </c>
      <c r="S370" s="15" t="s">
        <v>175</v>
      </c>
      <c r="T370" s="11"/>
      <c r="U370" s="39" t="s">
        <v>762</v>
      </c>
      <c r="V370" s="14" t="s">
        <v>207</v>
      </c>
    </row>
    <row r="371" spans="1:22" x14ac:dyDescent="0.25">
      <c r="A371" s="13"/>
      <c r="B371" s="28"/>
      <c r="C371" s="28" t="s">
        <v>175</v>
      </c>
      <c r="D371" s="29"/>
      <c r="E371" s="29"/>
      <c r="F371" s="28"/>
      <c r="G371" s="28"/>
      <c r="H371" s="29"/>
      <c r="I371" s="29"/>
      <c r="J371" s="28"/>
      <c r="K371" s="28"/>
      <c r="L371" s="29"/>
      <c r="M371" s="29"/>
      <c r="N371" s="28"/>
      <c r="O371" s="28"/>
      <c r="P371" s="29"/>
      <c r="Q371" s="29"/>
      <c r="R371" s="28"/>
      <c r="S371" s="28" t="s">
        <v>175</v>
      </c>
      <c r="T371" s="29"/>
      <c r="U371" s="29"/>
      <c r="V371" s="28"/>
    </row>
    <row r="372" spans="1:22" ht="26.25" thickBot="1" x14ac:dyDescent="0.3">
      <c r="A372" s="13"/>
      <c r="B372" s="30" t="s">
        <v>763</v>
      </c>
      <c r="C372" s="31" t="s">
        <v>175</v>
      </c>
      <c r="D372" s="19"/>
      <c r="E372" s="40" t="s">
        <v>764</v>
      </c>
      <c r="F372" s="23" t="s">
        <v>207</v>
      </c>
      <c r="G372" s="31"/>
      <c r="H372" s="19"/>
      <c r="I372" s="22">
        <v>115651</v>
      </c>
      <c r="J372" s="23" t="s">
        <v>175</v>
      </c>
      <c r="K372" s="31"/>
      <c r="L372" s="19"/>
      <c r="M372" s="40" t="s">
        <v>765</v>
      </c>
      <c r="N372" s="23" t="s">
        <v>207</v>
      </c>
      <c r="O372" s="31"/>
      <c r="P372" s="23"/>
      <c r="Q372" s="24" t="s">
        <v>192</v>
      </c>
      <c r="R372" s="23" t="s">
        <v>175</v>
      </c>
      <c r="S372" s="31" t="s">
        <v>175</v>
      </c>
      <c r="T372" s="19"/>
      <c r="U372" s="22">
        <v>66105</v>
      </c>
      <c r="V372" s="23" t="s">
        <v>175</v>
      </c>
    </row>
    <row r="373" spans="1:22" x14ac:dyDescent="0.25">
      <c r="A373" s="13"/>
      <c r="B373" s="28"/>
      <c r="C373" s="28" t="s">
        <v>175</v>
      </c>
      <c r="D373" s="29"/>
      <c r="E373" s="29"/>
      <c r="F373" s="28"/>
      <c r="G373" s="28"/>
      <c r="H373" s="29"/>
      <c r="I373" s="29"/>
      <c r="J373" s="28"/>
      <c r="K373" s="28"/>
      <c r="L373" s="29"/>
      <c r="M373" s="29"/>
      <c r="N373" s="28"/>
      <c r="O373" s="28"/>
      <c r="P373" s="29"/>
      <c r="Q373" s="29"/>
      <c r="R373" s="28"/>
      <c r="S373" s="28" t="s">
        <v>175</v>
      </c>
      <c r="T373" s="29"/>
      <c r="U373" s="29"/>
      <c r="V373" s="28"/>
    </row>
    <row r="374" spans="1:22" x14ac:dyDescent="0.25">
      <c r="A374" s="13"/>
      <c r="B374" s="20" t="s">
        <v>149</v>
      </c>
      <c r="C374" s="15" t="s">
        <v>175</v>
      </c>
      <c r="D374" s="11"/>
      <c r="E374" s="11"/>
      <c r="F374" s="11"/>
      <c r="G374" s="15"/>
      <c r="H374" s="11"/>
      <c r="I374" s="11"/>
      <c r="J374" s="11"/>
      <c r="K374" s="15"/>
      <c r="L374" s="11"/>
      <c r="M374" s="11"/>
      <c r="N374" s="11"/>
      <c r="O374" s="15"/>
      <c r="P374" s="11"/>
      <c r="Q374" s="11"/>
      <c r="R374" s="11"/>
      <c r="S374" s="15" t="s">
        <v>175</v>
      </c>
      <c r="T374" s="11"/>
      <c r="U374" s="11"/>
      <c r="V374" s="11"/>
    </row>
    <row r="375" spans="1:22" x14ac:dyDescent="0.25">
      <c r="A375" s="13"/>
      <c r="B375" s="21" t="s">
        <v>150</v>
      </c>
      <c r="C375" s="31" t="s">
        <v>175</v>
      </c>
      <c r="D375" s="19"/>
      <c r="E375" s="40" t="s">
        <v>766</v>
      </c>
      <c r="F375" s="23" t="s">
        <v>207</v>
      </c>
      <c r="G375" s="31"/>
      <c r="H375" s="23"/>
      <c r="I375" s="24" t="s">
        <v>192</v>
      </c>
      <c r="J375" s="23" t="s">
        <v>175</v>
      </c>
      <c r="K375" s="31"/>
      <c r="L375" s="23"/>
      <c r="M375" s="24" t="s">
        <v>192</v>
      </c>
      <c r="N375" s="23" t="s">
        <v>175</v>
      </c>
      <c r="O375" s="31"/>
      <c r="P375" s="23"/>
      <c r="Q375" s="24" t="s">
        <v>192</v>
      </c>
      <c r="R375" s="23" t="s">
        <v>175</v>
      </c>
      <c r="S375" s="31" t="s">
        <v>175</v>
      </c>
      <c r="T375" s="19"/>
      <c r="U375" s="40" t="s">
        <v>766</v>
      </c>
      <c r="V375" s="23" t="s">
        <v>207</v>
      </c>
    </row>
    <row r="376" spans="1:22" x14ac:dyDescent="0.25">
      <c r="A376" s="13"/>
      <c r="B376" s="25" t="s">
        <v>151</v>
      </c>
      <c r="C376" s="15" t="s">
        <v>175</v>
      </c>
      <c r="D376" s="11"/>
      <c r="E376" s="39" t="s">
        <v>767</v>
      </c>
      <c r="F376" s="14" t="s">
        <v>207</v>
      </c>
      <c r="G376" s="15"/>
      <c r="H376" s="11"/>
      <c r="I376" s="11"/>
      <c r="J376" s="11"/>
      <c r="K376" s="15"/>
      <c r="L376" s="11"/>
      <c r="M376" s="11"/>
      <c r="N376" s="11"/>
      <c r="O376" s="15"/>
      <c r="P376" s="11"/>
      <c r="Q376" s="11"/>
      <c r="R376" s="11"/>
      <c r="S376" s="15" t="s">
        <v>175</v>
      </c>
      <c r="T376" s="11"/>
      <c r="U376" s="39" t="s">
        <v>767</v>
      </c>
      <c r="V376" s="14" t="s">
        <v>207</v>
      </c>
    </row>
    <row r="377" spans="1:22" x14ac:dyDescent="0.25">
      <c r="A377" s="13"/>
      <c r="B377" s="21" t="s">
        <v>152</v>
      </c>
      <c r="C377" s="31" t="s">
        <v>175</v>
      </c>
      <c r="D377" s="19"/>
      <c r="E377" s="40" t="s">
        <v>768</v>
      </c>
      <c r="F377" s="23" t="s">
        <v>207</v>
      </c>
      <c r="G377" s="31"/>
      <c r="H377" s="23"/>
      <c r="I377" s="24" t="s">
        <v>192</v>
      </c>
      <c r="J377" s="23" t="s">
        <v>175</v>
      </c>
      <c r="K377" s="31"/>
      <c r="L377" s="23"/>
      <c r="M377" s="24" t="s">
        <v>192</v>
      </c>
      <c r="N377" s="23" t="s">
        <v>175</v>
      </c>
      <c r="O377" s="31"/>
      <c r="P377" s="23"/>
      <c r="Q377" s="24" t="s">
        <v>192</v>
      </c>
      <c r="R377" s="23" t="s">
        <v>175</v>
      </c>
      <c r="S377" s="31" t="s">
        <v>175</v>
      </c>
      <c r="T377" s="19"/>
      <c r="U377" s="40" t="s">
        <v>768</v>
      </c>
      <c r="V377" s="23" t="s">
        <v>207</v>
      </c>
    </row>
    <row r="378" spans="1:22" ht="25.5" x14ac:dyDescent="0.25">
      <c r="A378" s="13"/>
      <c r="B378" s="25" t="s">
        <v>154</v>
      </c>
      <c r="C378" s="15" t="s">
        <v>175</v>
      </c>
      <c r="D378" s="11"/>
      <c r="E378" s="26">
        <v>37623</v>
      </c>
      <c r="F378" s="14" t="s">
        <v>175</v>
      </c>
      <c r="G378" s="15"/>
      <c r="H378" s="14"/>
      <c r="I378" s="27" t="s">
        <v>192</v>
      </c>
      <c r="J378" s="14" t="s">
        <v>175</v>
      </c>
      <c r="K378" s="15"/>
      <c r="L378" s="14"/>
      <c r="M378" s="27" t="s">
        <v>192</v>
      </c>
      <c r="N378" s="14" t="s">
        <v>175</v>
      </c>
      <c r="O378" s="15"/>
      <c r="P378" s="14"/>
      <c r="Q378" s="27" t="s">
        <v>192</v>
      </c>
      <c r="R378" s="14" t="s">
        <v>175</v>
      </c>
      <c r="S378" s="15" t="s">
        <v>175</v>
      </c>
      <c r="T378" s="11"/>
      <c r="U378" s="26">
        <v>37623</v>
      </c>
      <c r="V378" s="14" t="s">
        <v>175</v>
      </c>
    </row>
    <row r="379" spans="1:22" ht="25.5" x14ac:dyDescent="0.25">
      <c r="A379" s="13"/>
      <c r="B379" s="21" t="s">
        <v>123</v>
      </c>
      <c r="C379" s="31" t="s">
        <v>175</v>
      </c>
      <c r="D379" s="19"/>
      <c r="E379" s="22">
        <v>4437</v>
      </c>
      <c r="F379" s="23" t="s">
        <v>175</v>
      </c>
      <c r="G379" s="31"/>
      <c r="H379" s="23"/>
      <c r="I379" s="24" t="s">
        <v>192</v>
      </c>
      <c r="J379" s="23" t="s">
        <v>175</v>
      </c>
      <c r="K379" s="31"/>
      <c r="L379" s="23"/>
      <c r="M379" s="24" t="s">
        <v>192</v>
      </c>
      <c r="N379" s="23" t="s">
        <v>175</v>
      </c>
      <c r="O379" s="31"/>
      <c r="P379" s="23"/>
      <c r="Q379" s="24" t="s">
        <v>192</v>
      </c>
      <c r="R379" s="23" t="s">
        <v>175</v>
      </c>
      <c r="S379" s="31" t="s">
        <v>175</v>
      </c>
      <c r="T379" s="19"/>
      <c r="U379" s="22">
        <v>4437</v>
      </c>
      <c r="V379" s="23" t="s">
        <v>175</v>
      </c>
    </row>
    <row r="380" spans="1:22" ht="39" thickBot="1" x14ac:dyDescent="0.3">
      <c r="A380" s="13"/>
      <c r="B380" s="25" t="s">
        <v>155</v>
      </c>
      <c r="C380" s="15" t="s">
        <v>175</v>
      </c>
      <c r="D380" s="11"/>
      <c r="E380" s="39" t="s">
        <v>769</v>
      </c>
      <c r="F380" s="14" t="s">
        <v>207</v>
      </c>
      <c r="G380" s="15"/>
      <c r="H380" s="14"/>
      <c r="I380" s="27" t="s">
        <v>192</v>
      </c>
      <c r="J380" s="14" t="s">
        <v>175</v>
      </c>
      <c r="K380" s="15"/>
      <c r="L380" s="14"/>
      <c r="M380" s="27" t="s">
        <v>192</v>
      </c>
      <c r="N380" s="14" t="s">
        <v>175</v>
      </c>
      <c r="O380" s="15"/>
      <c r="P380" s="14"/>
      <c r="Q380" s="27" t="s">
        <v>192</v>
      </c>
      <c r="R380" s="14" t="s">
        <v>175</v>
      </c>
      <c r="S380" s="15" t="s">
        <v>175</v>
      </c>
      <c r="T380" s="11"/>
      <c r="U380" s="39" t="s">
        <v>769</v>
      </c>
      <c r="V380" s="14" t="s">
        <v>207</v>
      </c>
    </row>
    <row r="381" spans="1:22" x14ac:dyDescent="0.25">
      <c r="A381" s="13"/>
      <c r="B381" s="28"/>
      <c r="C381" s="28" t="s">
        <v>175</v>
      </c>
      <c r="D381" s="29"/>
      <c r="E381" s="29"/>
      <c r="F381" s="28"/>
      <c r="G381" s="28"/>
      <c r="H381" s="29"/>
      <c r="I381" s="29"/>
      <c r="J381" s="28"/>
      <c r="K381" s="28"/>
      <c r="L381" s="29"/>
      <c r="M381" s="29"/>
      <c r="N381" s="28"/>
      <c r="O381" s="28"/>
      <c r="P381" s="29"/>
      <c r="Q381" s="29"/>
      <c r="R381" s="28"/>
      <c r="S381" s="28" t="s">
        <v>175</v>
      </c>
      <c r="T381" s="29"/>
      <c r="U381" s="29"/>
      <c r="V381" s="28"/>
    </row>
    <row r="382" spans="1:22" x14ac:dyDescent="0.25">
      <c r="A382" s="13"/>
      <c r="B382" s="30" t="s">
        <v>156</v>
      </c>
      <c r="C382" s="31" t="s">
        <v>175</v>
      </c>
      <c r="D382" s="19"/>
      <c r="E382" s="40" t="s">
        <v>770</v>
      </c>
      <c r="F382" s="23" t="s">
        <v>207</v>
      </c>
      <c r="G382" s="31"/>
      <c r="H382" s="23"/>
      <c r="I382" s="24" t="s">
        <v>192</v>
      </c>
      <c r="J382" s="23" t="s">
        <v>175</v>
      </c>
      <c r="K382" s="31"/>
      <c r="L382" s="23"/>
      <c r="M382" s="24" t="s">
        <v>192</v>
      </c>
      <c r="N382" s="23" t="s">
        <v>175</v>
      </c>
      <c r="O382" s="31"/>
      <c r="P382" s="23"/>
      <c r="Q382" s="24" t="s">
        <v>192</v>
      </c>
      <c r="R382" s="23" t="s">
        <v>175</v>
      </c>
      <c r="S382" s="31" t="s">
        <v>175</v>
      </c>
      <c r="T382" s="19"/>
      <c r="U382" s="40" t="s">
        <v>770</v>
      </c>
      <c r="V382" s="23" t="s">
        <v>207</v>
      </c>
    </row>
    <row r="383" spans="1:22" ht="26.25" thickBot="1" x14ac:dyDescent="0.3">
      <c r="A383" s="13"/>
      <c r="B383" s="20" t="s">
        <v>157</v>
      </c>
      <c r="C383" s="15" t="s">
        <v>175</v>
      </c>
      <c r="D383" s="14"/>
      <c r="E383" s="27" t="s">
        <v>192</v>
      </c>
      <c r="F383" s="14" t="s">
        <v>175</v>
      </c>
      <c r="G383" s="15"/>
      <c r="H383" s="11"/>
      <c r="I383" s="39" t="s">
        <v>771</v>
      </c>
      <c r="J383" s="14" t="s">
        <v>207</v>
      </c>
      <c r="K383" s="15"/>
      <c r="L383" s="11"/>
      <c r="M383" s="39">
        <v>579</v>
      </c>
      <c r="N383" s="14" t="s">
        <v>175</v>
      </c>
      <c r="O383" s="15"/>
      <c r="P383" s="14"/>
      <c r="Q383" s="27" t="s">
        <v>192</v>
      </c>
      <c r="R383" s="14" t="s">
        <v>175</v>
      </c>
      <c r="S383" s="15" t="s">
        <v>175</v>
      </c>
      <c r="T383" s="11"/>
      <c r="U383" s="39" t="s">
        <v>772</v>
      </c>
      <c r="V383" s="14" t="s">
        <v>207</v>
      </c>
    </row>
    <row r="384" spans="1:22" x14ac:dyDescent="0.25">
      <c r="A384" s="13"/>
      <c r="B384" s="28"/>
      <c r="C384" s="28" t="s">
        <v>175</v>
      </c>
      <c r="D384" s="29"/>
      <c r="E384" s="29"/>
      <c r="F384" s="28"/>
      <c r="G384" s="28"/>
      <c r="H384" s="29"/>
      <c r="I384" s="29"/>
      <c r="J384" s="28"/>
      <c r="K384" s="28"/>
      <c r="L384" s="29"/>
      <c r="M384" s="29"/>
      <c r="N384" s="28"/>
      <c r="O384" s="28"/>
      <c r="P384" s="29"/>
      <c r="Q384" s="29"/>
      <c r="R384" s="28"/>
      <c r="S384" s="28" t="s">
        <v>175</v>
      </c>
      <c r="T384" s="29"/>
      <c r="U384" s="29"/>
      <c r="V384" s="28"/>
    </row>
    <row r="385" spans="1:22" ht="25.5" x14ac:dyDescent="0.25">
      <c r="A385" s="13"/>
      <c r="B385" s="18" t="s">
        <v>773</v>
      </c>
      <c r="C385" s="31" t="s">
        <v>175</v>
      </c>
      <c r="D385" s="19"/>
      <c r="E385" s="40" t="s">
        <v>774</v>
      </c>
      <c r="F385" s="23" t="s">
        <v>207</v>
      </c>
      <c r="G385" s="31"/>
      <c r="H385" s="19"/>
      <c r="I385" s="22">
        <v>186256</v>
      </c>
      <c r="J385" s="23" t="s">
        <v>175</v>
      </c>
      <c r="K385" s="31"/>
      <c r="L385" s="19"/>
      <c r="M385" s="22">
        <v>19787</v>
      </c>
      <c r="N385" s="23" t="s">
        <v>175</v>
      </c>
      <c r="O385" s="31"/>
      <c r="P385" s="23"/>
      <c r="Q385" s="24" t="s">
        <v>192</v>
      </c>
      <c r="R385" s="23" t="s">
        <v>175</v>
      </c>
      <c r="S385" s="31" t="s">
        <v>175</v>
      </c>
      <c r="T385" s="19"/>
      <c r="U385" s="22">
        <v>184566</v>
      </c>
      <c r="V385" s="23" t="s">
        <v>175</v>
      </c>
    </row>
    <row r="386" spans="1:22" ht="26.25" thickBot="1" x14ac:dyDescent="0.3">
      <c r="A386" s="13"/>
      <c r="B386" s="20" t="s">
        <v>159</v>
      </c>
      <c r="C386" s="15" t="s">
        <v>175</v>
      </c>
      <c r="D386" s="11"/>
      <c r="E386" s="26">
        <v>210028</v>
      </c>
      <c r="F386" s="14" t="s">
        <v>175</v>
      </c>
      <c r="G386" s="15"/>
      <c r="H386" s="11"/>
      <c r="I386" s="26">
        <v>269416</v>
      </c>
      <c r="J386" s="14" t="s">
        <v>175</v>
      </c>
      <c r="K386" s="15"/>
      <c r="L386" s="11"/>
      <c r="M386" s="26">
        <v>80986</v>
      </c>
      <c r="N386" s="14" t="s">
        <v>175</v>
      </c>
      <c r="O386" s="15"/>
      <c r="P386" s="14"/>
      <c r="Q386" s="27" t="s">
        <v>192</v>
      </c>
      <c r="R386" s="14" t="s">
        <v>175</v>
      </c>
      <c r="S386" s="15" t="s">
        <v>175</v>
      </c>
      <c r="T386" s="11"/>
      <c r="U386" s="26">
        <v>560430</v>
      </c>
      <c r="V386" s="14" t="s">
        <v>175</v>
      </c>
    </row>
    <row r="387" spans="1:22" x14ac:dyDescent="0.25">
      <c r="A387" s="13"/>
      <c r="B387" s="28"/>
      <c r="C387" s="28" t="s">
        <v>175</v>
      </c>
      <c r="D387" s="29"/>
      <c r="E387" s="29"/>
      <c r="F387" s="28"/>
      <c r="G387" s="28"/>
      <c r="H387" s="29"/>
      <c r="I387" s="29"/>
      <c r="J387" s="28"/>
      <c r="K387" s="28"/>
      <c r="L387" s="29"/>
      <c r="M387" s="29"/>
      <c r="N387" s="28"/>
      <c r="O387" s="28"/>
      <c r="P387" s="29"/>
      <c r="Q387" s="29"/>
      <c r="R387" s="28"/>
      <c r="S387" s="28" t="s">
        <v>175</v>
      </c>
      <c r="T387" s="29"/>
      <c r="U387" s="29"/>
      <c r="V387" s="28"/>
    </row>
    <row r="388" spans="1:22" ht="15.75" thickBot="1" x14ac:dyDescent="0.3">
      <c r="A388" s="13"/>
      <c r="B388" s="18" t="s">
        <v>160</v>
      </c>
      <c r="C388" s="31" t="s">
        <v>175</v>
      </c>
      <c r="D388" s="19" t="s">
        <v>191</v>
      </c>
      <c r="E388" s="22">
        <v>188551</v>
      </c>
      <c r="F388" s="23" t="s">
        <v>175</v>
      </c>
      <c r="G388" s="31"/>
      <c r="H388" s="19" t="s">
        <v>191</v>
      </c>
      <c r="I388" s="22">
        <v>455672</v>
      </c>
      <c r="J388" s="23" t="s">
        <v>175</v>
      </c>
      <c r="K388" s="31"/>
      <c r="L388" s="19" t="s">
        <v>191</v>
      </c>
      <c r="M388" s="22">
        <v>100773</v>
      </c>
      <c r="N388" s="23" t="s">
        <v>175</v>
      </c>
      <c r="O388" s="31"/>
      <c r="P388" s="23" t="s">
        <v>191</v>
      </c>
      <c r="Q388" s="24" t="s">
        <v>192</v>
      </c>
      <c r="R388" s="23" t="s">
        <v>175</v>
      </c>
      <c r="S388" s="31" t="s">
        <v>175</v>
      </c>
      <c r="T388" s="19" t="s">
        <v>191</v>
      </c>
      <c r="U388" s="22">
        <v>744996</v>
      </c>
      <c r="V388" s="23" t="s">
        <v>175</v>
      </c>
    </row>
    <row r="389" spans="1:22" ht="15.75" thickTop="1" x14ac:dyDescent="0.25">
      <c r="A389" s="13"/>
      <c r="B389" s="28"/>
      <c r="C389" s="28" t="s">
        <v>175</v>
      </c>
      <c r="D389" s="32"/>
      <c r="E389" s="32"/>
      <c r="F389" s="28"/>
      <c r="G389" s="28"/>
      <c r="H389" s="32"/>
      <c r="I389" s="32"/>
      <c r="J389" s="28"/>
      <c r="K389" s="28"/>
      <c r="L389" s="32"/>
      <c r="M389" s="32"/>
      <c r="N389" s="28"/>
      <c r="O389" s="28"/>
      <c r="P389" s="32"/>
      <c r="Q389" s="32"/>
      <c r="R389" s="28"/>
      <c r="S389" s="28" t="s">
        <v>175</v>
      </c>
      <c r="T389" s="32"/>
      <c r="U389" s="32"/>
      <c r="V389" s="28"/>
    </row>
    <row r="390" spans="1:22" ht="15.75" x14ac:dyDescent="0.25">
      <c r="A390" s="13"/>
      <c r="B390" s="46"/>
      <c r="C390" s="46"/>
      <c r="D390" s="46"/>
      <c r="E390" s="46"/>
      <c r="F390" s="46"/>
      <c r="G390" s="46"/>
      <c r="H390" s="46"/>
      <c r="I390" s="46"/>
      <c r="J390" s="46"/>
      <c r="K390" s="46"/>
      <c r="L390" s="46"/>
      <c r="M390" s="46"/>
      <c r="N390" s="46"/>
      <c r="O390" s="46"/>
      <c r="P390" s="46"/>
      <c r="Q390" s="46"/>
      <c r="R390" s="46"/>
      <c r="S390" s="46"/>
      <c r="T390" s="46"/>
      <c r="U390" s="46"/>
      <c r="V390" s="46"/>
    </row>
  </sheetData>
  <mergeCells count="281">
    <mergeCell ref="B353:V353"/>
    <mergeCell ref="B354:V354"/>
    <mergeCell ref="B390:V390"/>
    <mergeCell ref="B268:V268"/>
    <mergeCell ref="B269:V269"/>
    <mergeCell ref="B270:V270"/>
    <mergeCell ref="A314:A390"/>
    <mergeCell ref="B314:V314"/>
    <mergeCell ref="B315:V315"/>
    <mergeCell ref="B316:V316"/>
    <mergeCell ref="B317:V317"/>
    <mergeCell ref="B351:V351"/>
    <mergeCell ref="B352:V352"/>
    <mergeCell ref="B198:V198"/>
    <mergeCell ref="B199:V199"/>
    <mergeCell ref="B209:V209"/>
    <mergeCell ref="B210:V210"/>
    <mergeCell ref="A220:A313"/>
    <mergeCell ref="B220:V220"/>
    <mergeCell ref="B221:V221"/>
    <mergeCell ref="B222:V222"/>
    <mergeCell ref="B223:V223"/>
    <mergeCell ref="B267:V267"/>
    <mergeCell ref="B131:V131"/>
    <mergeCell ref="B132:V132"/>
    <mergeCell ref="B133:V133"/>
    <mergeCell ref="A173:A219"/>
    <mergeCell ref="B173:V173"/>
    <mergeCell ref="B174:V174"/>
    <mergeCell ref="B175:V175"/>
    <mergeCell ref="B176:V176"/>
    <mergeCell ref="B186:V186"/>
    <mergeCell ref="B187:V187"/>
    <mergeCell ref="B49:V49"/>
    <mergeCell ref="B88:V88"/>
    <mergeCell ref="B89:V89"/>
    <mergeCell ref="B90:V90"/>
    <mergeCell ref="B91:V91"/>
    <mergeCell ref="B130:V130"/>
    <mergeCell ref="B5:V5"/>
    <mergeCell ref="B6:V6"/>
    <mergeCell ref="B7:V7"/>
    <mergeCell ref="B46:V46"/>
    <mergeCell ref="B47:V47"/>
    <mergeCell ref="B48:V48"/>
    <mergeCell ref="R356:R357"/>
    <mergeCell ref="S356:S357"/>
    <mergeCell ref="T356:U357"/>
    <mergeCell ref="V356:V357"/>
    <mergeCell ref="A1:A2"/>
    <mergeCell ref="B1:V1"/>
    <mergeCell ref="B2:V2"/>
    <mergeCell ref="B3:V3"/>
    <mergeCell ref="A4:A172"/>
    <mergeCell ref="B4:V4"/>
    <mergeCell ref="K356:K357"/>
    <mergeCell ref="L356:M356"/>
    <mergeCell ref="L357:M357"/>
    <mergeCell ref="N356:N357"/>
    <mergeCell ref="O356:O357"/>
    <mergeCell ref="P356:Q357"/>
    <mergeCell ref="V319:V320"/>
    <mergeCell ref="B356:B357"/>
    <mergeCell ref="C356:C357"/>
    <mergeCell ref="D356:E356"/>
    <mergeCell ref="D357:E357"/>
    <mergeCell ref="F356:F357"/>
    <mergeCell ref="G356:G357"/>
    <mergeCell ref="H356:I356"/>
    <mergeCell ref="H357:I357"/>
    <mergeCell ref="J356:J357"/>
    <mergeCell ref="N319:N320"/>
    <mergeCell ref="O319:O320"/>
    <mergeCell ref="P319:Q320"/>
    <mergeCell ref="R319:R320"/>
    <mergeCell ref="S319:S320"/>
    <mergeCell ref="T319:U320"/>
    <mergeCell ref="H319:I319"/>
    <mergeCell ref="H320:I320"/>
    <mergeCell ref="J319:J320"/>
    <mergeCell ref="K319:K320"/>
    <mergeCell ref="L319:M319"/>
    <mergeCell ref="L320:M320"/>
    <mergeCell ref="B319:B320"/>
    <mergeCell ref="C319:C320"/>
    <mergeCell ref="D319:E319"/>
    <mergeCell ref="D320:E320"/>
    <mergeCell ref="F319:F320"/>
    <mergeCell ref="G319:G320"/>
    <mergeCell ref="V272:V273"/>
    <mergeCell ref="C295:F295"/>
    <mergeCell ref="G295:J295"/>
    <mergeCell ref="K295:N295"/>
    <mergeCell ref="O295:R295"/>
    <mergeCell ref="S295:V295"/>
    <mergeCell ref="N272:N273"/>
    <mergeCell ref="O272:O273"/>
    <mergeCell ref="P272:Q273"/>
    <mergeCell ref="R272:R273"/>
    <mergeCell ref="S272:S273"/>
    <mergeCell ref="T272:U273"/>
    <mergeCell ref="H272:I272"/>
    <mergeCell ref="H273:I273"/>
    <mergeCell ref="J272:J273"/>
    <mergeCell ref="K272:K273"/>
    <mergeCell ref="L272:M272"/>
    <mergeCell ref="L273:M273"/>
    <mergeCell ref="B272:B273"/>
    <mergeCell ref="C272:C273"/>
    <mergeCell ref="D272:E272"/>
    <mergeCell ref="D273:E273"/>
    <mergeCell ref="F272:F273"/>
    <mergeCell ref="G272:G273"/>
    <mergeCell ref="R225:R226"/>
    <mergeCell ref="S225:S226"/>
    <mergeCell ref="T225:U226"/>
    <mergeCell ref="V225:V226"/>
    <mergeCell ref="C248:F248"/>
    <mergeCell ref="G248:J248"/>
    <mergeCell ref="K248:N248"/>
    <mergeCell ref="O248:R248"/>
    <mergeCell ref="S248:V248"/>
    <mergeCell ref="K225:K226"/>
    <mergeCell ref="L225:M225"/>
    <mergeCell ref="L226:M226"/>
    <mergeCell ref="N225:N226"/>
    <mergeCell ref="O225:O226"/>
    <mergeCell ref="P225:Q226"/>
    <mergeCell ref="V212:V213"/>
    <mergeCell ref="B225:B226"/>
    <mergeCell ref="C225:C226"/>
    <mergeCell ref="D225:E225"/>
    <mergeCell ref="D226:E226"/>
    <mergeCell ref="F225:F226"/>
    <mergeCell ref="G225:G226"/>
    <mergeCell ref="H225:I225"/>
    <mergeCell ref="H226:I226"/>
    <mergeCell ref="J225:J226"/>
    <mergeCell ref="N212:N213"/>
    <mergeCell ref="O212:O213"/>
    <mergeCell ref="P212:Q213"/>
    <mergeCell ref="R212:R213"/>
    <mergeCell ref="S212:S213"/>
    <mergeCell ref="T212:U213"/>
    <mergeCell ref="H212:I212"/>
    <mergeCell ref="H213:I213"/>
    <mergeCell ref="J212:J213"/>
    <mergeCell ref="K212:K213"/>
    <mergeCell ref="L212:M212"/>
    <mergeCell ref="L213:M213"/>
    <mergeCell ref="P201:Q202"/>
    <mergeCell ref="R201:R202"/>
    <mergeCell ref="S201:S202"/>
    <mergeCell ref="T201:U202"/>
    <mergeCell ref="V201:V202"/>
    <mergeCell ref="B212:B213"/>
    <mergeCell ref="C212:C213"/>
    <mergeCell ref="D212:E213"/>
    <mergeCell ref="F212:F213"/>
    <mergeCell ref="G212:G213"/>
    <mergeCell ref="J201:J202"/>
    <mergeCell ref="K201:K202"/>
    <mergeCell ref="L201:M201"/>
    <mergeCell ref="L202:M202"/>
    <mergeCell ref="N201:N202"/>
    <mergeCell ref="O201:O202"/>
    <mergeCell ref="S189:S190"/>
    <mergeCell ref="T189:U190"/>
    <mergeCell ref="V189:V190"/>
    <mergeCell ref="B201:B202"/>
    <mergeCell ref="C201:C202"/>
    <mergeCell ref="D201:E202"/>
    <mergeCell ref="F201:F202"/>
    <mergeCell ref="G201:G202"/>
    <mergeCell ref="H201:I201"/>
    <mergeCell ref="H202:I202"/>
    <mergeCell ref="L189:M189"/>
    <mergeCell ref="L190:M190"/>
    <mergeCell ref="N189:N190"/>
    <mergeCell ref="O189:O190"/>
    <mergeCell ref="P189:Q190"/>
    <mergeCell ref="R189:R190"/>
    <mergeCell ref="V178:V179"/>
    <mergeCell ref="B189:B190"/>
    <mergeCell ref="C189:C190"/>
    <mergeCell ref="D189:E190"/>
    <mergeCell ref="F189:F190"/>
    <mergeCell ref="G189:G190"/>
    <mergeCell ref="H189:I189"/>
    <mergeCell ref="H190:I190"/>
    <mergeCell ref="J189:J190"/>
    <mergeCell ref="K189:K190"/>
    <mergeCell ref="N178:N179"/>
    <mergeCell ref="O178:O179"/>
    <mergeCell ref="P178:Q179"/>
    <mergeCell ref="R178:R179"/>
    <mergeCell ref="S178:S179"/>
    <mergeCell ref="T178:U179"/>
    <mergeCell ref="H178:I178"/>
    <mergeCell ref="H179:I179"/>
    <mergeCell ref="J178:J179"/>
    <mergeCell ref="K178:K179"/>
    <mergeCell ref="L178:M178"/>
    <mergeCell ref="L179:M179"/>
    <mergeCell ref="P135:Q136"/>
    <mergeCell ref="R135:R136"/>
    <mergeCell ref="S135:S136"/>
    <mergeCell ref="T135:U136"/>
    <mergeCell ref="V135:V136"/>
    <mergeCell ref="B178:B179"/>
    <mergeCell ref="C178:C179"/>
    <mergeCell ref="D178:E179"/>
    <mergeCell ref="F178:F179"/>
    <mergeCell ref="G178:G179"/>
    <mergeCell ref="J135:J136"/>
    <mergeCell ref="K135:K136"/>
    <mergeCell ref="L135:M135"/>
    <mergeCell ref="L136:M136"/>
    <mergeCell ref="N135:N136"/>
    <mergeCell ref="O135:O136"/>
    <mergeCell ref="S93:S94"/>
    <mergeCell ref="T93:U94"/>
    <mergeCell ref="V93:V94"/>
    <mergeCell ref="B135:B136"/>
    <mergeCell ref="C135:C136"/>
    <mergeCell ref="D135:E136"/>
    <mergeCell ref="F135:F136"/>
    <mergeCell ref="G135:G136"/>
    <mergeCell ref="H135:I135"/>
    <mergeCell ref="H136:I136"/>
    <mergeCell ref="L93:M93"/>
    <mergeCell ref="L94:M94"/>
    <mergeCell ref="N93:N94"/>
    <mergeCell ref="O93:O94"/>
    <mergeCell ref="P93:Q94"/>
    <mergeCell ref="R93:R94"/>
    <mergeCell ref="V51:V52"/>
    <mergeCell ref="B93:B94"/>
    <mergeCell ref="C93:C94"/>
    <mergeCell ref="D93:E94"/>
    <mergeCell ref="F93:F94"/>
    <mergeCell ref="G93:G94"/>
    <mergeCell ref="H93:I93"/>
    <mergeCell ref="H94:I94"/>
    <mergeCell ref="J93:J94"/>
    <mergeCell ref="K93:K94"/>
    <mergeCell ref="N51:N52"/>
    <mergeCell ref="O51:O52"/>
    <mergeCell ref="P51:Q52"/>
    <mergeCell ref="R51:R52"/>
    <mergeCell ref="S51:S52"/>
    <mergeCell ref="T51:U52"/>
    <mergeCell ref="H51:I51"/>
    <mergeCell ref="H52:I52"/>
    <mergeCell ref="J51:J52"/>
    <mergeCell ref="K51:K52"/>
    <mergeCell ref="L51:M51"/>
    <mergeCell ref="L52:M52"/>
    <mergeCell ref="P9:Q10"/>
    <mergeCell ref="R9:R10"/>
    <mergeCell ref="S9:S10"/>
    <mergeCell ref="T9:U10"/>
    <mergeCell ref="V9:V10"/>
    <mergeCell ref="B51:B52"/>
    <mergeCell ref="C51:C52"/>
    <mergeCell ref="D51:E52"/>
    <mergeCell ref="F51:F52"/>
    <mergeCell ref="G51:G52"/>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16</v>
      </c>
      <c r="B1" s="7" t="s">
        <v>2</v>
      </c>
    </row>
    <row r="2" spans="1:2" ht="30" x14ac:dyDescent="0.25">
      <c r="A2" s="1" t="s">
        <v>58</v>
      </c>
      <c r="B2" s="7"/>
    </row>
    <row r="3" spans="1:2" x14ac:dyDescent="0.25">
      <c r="A3" s="3" t="s">
        <v>188</v>
      </c>
      <c r="B3" s="4" t="s">
        <v>5</v>
      </c>
    </row>
    <row r="4" spans="1:2" ht="30" x14ac:dyDescent="0.25">
      <c r="A4" s="2" t="s">
        <v>817</v>
      </c>
      <c r="B4" s="8">
        <v>34603</v>
      </c>
    </row>
    <row r="5" spans="1:2" x14ac:dyDescent="0.25">
      <c r="A5" s="3" t="s">
        <v>195</v>
      </c>
      <c r="B5" s="4" t="s">
        <v>5</v>
      </c>
    </row>
    <row r="6" spans="1:2" ht="30" x14ac:dyDescent="0.25">
      <c r="A6" s="2" t="s">
        <v>818</v>
      </c>
      <c r="B6" s="6">
        <v>43857</v>
      </c>
    </row>
    <row r="7" spans="1:2" x14ac:dyDescent="0.25">
      <c r="A7" s="2" t="s">
        <v>819</v>
      </c>
      <c r="B7" s="4" t="s">
        <v>5</v>
      </c>
    </row>
    <row r="8" spans="1:2" x14ac:dyDescent="0.25">
      <c r="A8" s="3" t="s">
        <v>188</v>
      </c>
      <c r="B8" s="4" t="s">
        <v>5</v>
      </c>
    </row>
    <row r="9" spans="1:2" ht="30" x14ac:dyDescent="0.25">
      <c r="A9" s="2" t="s">
        <v>817</v>
      </c>
      <c r="B9" s="6">
        <v>15859</v>
      </c>
    </row>
    <row r="10" spans="1:2" x14ac:dyDescent="0.25">
      <c r="A10" s="2" t="s">
        <v>820</v>
      </c>
      <c r="B10" s="4" t="s">
        <v>5</v>
      </c>
    </row>
    <row r="11" spans="1:2" x14ac:dyDescent="0.25">
      <c r="A11" s="3" t="s">
        <v>188</v>
      </c>
      <c r="B11" s="4" t="s">
        <v>5</v>
      </c>
    </row>
    <row r="12" spans="1:2" ht="30" x14ac:dyDescent="0.25">
      <c r="A12" s="2" t="s">
        <v>817</v>
      </c>
      <c r="B12" s="6">
        <v>18744</v>
      </c>
    </row>
    <row r="13" spans="1:2" ht="30" x14ac:dyDescent="0.25">
      <c r="A13" s="2" t="s">
        <v>821</v>
      </c>
      <c r="B13" s="4" t="s">
        <v>5</v>
      </c>
    </row>
    <row r="14" spans="1:2" x14ac:dyDescent="0.25">
      <c r="A14" s="3" t="s">
        <v>195</v>
      </c>
      <c r="B14" s="4" t="s">
        <v>5</v>
      </c>
    </row>
    <row r="15" spans="1:2" ht="30" x14ac:dyDescent="0.25">
      <c r="A15" s="2" t="s">
        <v>818</v>
      </c>
      <c r="B15" s="6">
        <v>40464</v>
      </c>
    </row>
    <row r="16" spans="1:2" x14ac:dyDescent="0.25">
      <c r="A16" s="2" t="s">
        <v>822</v>
      </c>
      <c r="B16" s="4" t="s">
        <v>5</v>
      </c>
    </row>
    <row r="17" spans="1:2" x14ac:dyDescent="0.25">
      <c r="A17" s="3" t="s">
        <v>195</v>
      </c>
      <c r="B17" s="4" t="s">
        <v>5</v>
      </c>
    </row>
    <row r="18" spans="1:2" ht="30" x14ac:dyDescent="0.25">
      <c r="A18" s="2" t="s">
        <v>818</v>
      </c>
      <c r="B18" s="6">
        <v>3393</v>
      </c>
    </row>
    <row r="19" spans="1:2" ht="30" x14ac:dyDescent="0.25">
      <c r="A19" s="2" t="s">
        <v>823</v>
      </c>
      <c r="B19" s="4" t="s">
        <v>5</v>
      </c>
    </row>
    <row r="20" spans="1:2" x14ac:dyDescent="0.25">
      <c r="A20" s="3" t="s">
        <v>188</v>
      </c>
      <c r="B20" s="4" t="s">
        <v>5</v>
      </c>
    </row>
    <row r="21" spans="1:2" ht="30" x14ac:dyDescent="0.25">
      <c r="A21" s="2" t="s">
        <v>817</v>
      </c>
      <c r="B21" s="6">
        <v>34603</v>
      </c>
    </row>
    <row r="22" spans="1:2" x14ac:dyDescent="0.25">
      <c r="A22" s="3" t="s">
        <v>195</v>
      </c>
      <c r="B22" s="4" t="s">
        <v>5</v>
      </c>
    </row>
    <row r="23" spans="1:2" ht="30" x14ac:dyDescent="0.25">
      <c r="A23" s="2" t="s">
        <v>818</v>
      </c>
      <c r="B23" s="6">
        <v>40464</v>
      </c>
    </row>
    <row r="24" spans="1:2" ht="45" x14ac:dyDescent="0.25">
      <c r="A24" s="2" t="s">
        <v>824</v>
      </c>
      <c r="B24" s="4" t="s">
        <v>5</v>
      </c>
    </row>
    <row r="25" spans="1:2" x14ac:dyDescent="0.25">
      <c r="A25" s="3" t="s">
        <v>188</v>
      </c>
      <c r="B25" s="4" t="s">
        <v>5</v>
      </c>
    </row>
    <row r="26" spans="1:2" ht="30" x14ac:dyDescent="0.25">
      <c r="A26" s="2" t="s">
        <v>817</v>
      </c>
      <c r="B26" s="6">
        <v>15859</v>
      </c>
    </row>
    <row r="27" spans="1:2" ht="45" x14ac:dyDescent="0.25">
      <c r="A27" s="2" t="s">
        <v>825</v>
      </c>
      <c r="B27" s="4" t="s">
        <v>5</v>
      </c>
    </row>
    <row r="28" spans="1:2" x14ac:dyDescent="0.25">
      <c r="A28" s="3" t="s">
        <v>188</v>
      </c>
      <c r="B28" s="4" t="s">
        <v>5</v>
      </c>
    </row>
    <row r="29" spans="1:2" ht="30" x14ac:dyDescent="0.25">
      <c r="A29" s="2" t="s">
        <v>817</v>
      </c>
      <c r="B29" s="6">
        <v>18744</v>
      </c>
    </row>
    <row r="30" spans="1:2" ht="60" x14ac:dyDescent="0.25">
      <c r="A30" s="2" t="s">
        <v>826</v>
      </c>
      <c r="B30" s="4" t="s">
        <v>5</v>
      </c>
    </row>
    <row r="31" spans="1:2" x14ac:dyDescent="0.25">
      <c r="A31" s="3" t="s">
        <v>195</v>
      </c>
      <c r="B31" s="4" t="s">
        <v>5</v>
      </c>
    </row>
    <row r="32" spans="1:2" ht="30" x14ac:dyDescent="0.25">
      <c r="A32" s="2" t="s">
        <v>818</v>
      </c>
      <c r="B32" s="6">
        <v>40464</v>
      </c>
    </row>
    <row r="33" spans="1:2" ht="30" x14ac:dyDescent="0.25">
      <c r="A33" s="2" t="s">
        <v>827</v>
      </c>
      <c r="B33" s="4" t="s">
        <v>5</v>
      </c>
    </row>
    <row r="34" spans="1:2" x14ac:dyDescent="0.25">
      <c r="A34" s="3" t="s">
        <v>188</v>
      </c>
      <c r="B34" s="4" t="s">
        <v>5</v>
      </c>
    </row>
    <row r="35" spans="1:2" ht="30" x14ac:dyDescent="0.25">
      <c r="A35" s="2" t="s">
        <v>817</v>
      </c>
      <c r="B35" s="4" t="s">
        <v>76</v>
      </c>
    </row>
    <row r="36" spans="1:2" x14ac:dyDescent="0.25">
      <c r="A36" s="3" t="s">
        <v>195</v>
      </c>
      <c r="B36" s="4" t="s">
        <v>5</v>
      </c>
    </row>
    <row r="37" spans="1:2" ht="30" x14ac:dyDescent="0.25">
      <c r="A37" s="2" t="s">
        <v>818</v>
      </c>
      <c r="B37" s="4" t="s">
        <v>76</v>
      </c>
    </row>
    <row r="38" spans="1:2" ht="45" x14ac:dyDescent="0.25">
      <c r="A38" s="2" t="s">
        <v>828</v>
      </c>
      <c r="B38" s="4" t="s">
        <v>5</v>
      </c>
    </row>
    <row r="39" spans="1:2" x14ac:dyDescent="0.25">
      <c r="A39" s="3" t="s">
        <v>188</v>
      </c>
      <c r="B39" s="4" t="s">
        <v>5</v>
      </c>
    </row>
    <row r="40" spans="1:2" ht="30" x14ac:dyDescent="0.25">
      <c r="A40" s="2" t="s">
        <v>817</v>
      </c>
      <c r="B40" s="4" t="s">
        <v>76</v>
      </c>
    </row>
    <row r="41" spans="1:2" ht="45" x14ac:dyDescent="0.25">
      <c r="A41" s="2" t="s">
        <v>829</v>
      </c>
      <c r="B41" s="4" t="s">
        <v>5</v>
      </c>
    </row>
    <row r="42" spans="1:2" x14ac:dyDescent="0.25">
      <c r="A42" s="3" t="s">
        <v>188</v>
      </c>
      <c r="B42" s="4" t="s">
        <v>5</v>
      </c>
    </row>
    <row r="43" spans="1:2" ht="30" x14ac:dyDescent="0.25">
      <c r="A43" s="2" t="s">
        <v>817</v>
      </c>
      <c r="B43" s="4" t="s">
        <v>76</v>
      </c>
    </row>
    <row r="44" spans="1:2" ht="45" x14ac:dyDescent="0.25">
      <c r="A44" s="2" t="s">
        <v>830</v>
      </c>
      <c r="B44" s="4" t="s">
        <v>5</v>
      </c>
    </row>
    <row r="45" spans="1:2" x14ac:dyDescent="0.25">
      <c r="A45" s="3" t="s">
        <v>195</v>
      </c>
      <c r="B45" s="4" t="s">
        <v>5</v>
      </c>
    </row>
    <row r="46" spans="1:2" ht="30" x14ac:dyDescent="0.25">
      <c r="A46" s="2" t="s">
        <v>818</v>
      </c>
      <c r="B46" s="4" t="s">
        <v>76</v>
      </c>
    </row>
    <row r="47" spans="1:2" ht="45" x14ac:dyDescent="0.25">
      <c r="A47" s="2" t="s">
        <v>831</v>
      </c>
      <c r="B47" s="4" t="s">
        <v>5</v>
      </c>
    </row>
    <row r="48" spans="1:2" x14ac:dyDescent="0.25">
      <c r="A48" s="3" t="s">
        <v>195</v>
      </c>
      <c r="B48" s="4" t="s">
        <v>5</v>
      </c>
    </row>
    <row r="49" spans="1:2" ht="30" x14ac:dyDescent="0.25">
      <c r="A49" s="2" t="s">
        <v>818</v>
      </c>
      <c r="B49" s="4" t="s">
        <v>76</v>
      </c>
    </row>
    <row r="50" spans="1:2" ht="30" x14ac:dyDescent="0.25">
      <c r="A50" s="2" t="s">
        <v>832</v>
      </c>
      <c r="B50" s="4" t="s">
        <v>5</v>
      </c>
    </row>
    <row r="51" spans="1:2" x14ac:dyDescent="0.25">
      <c r="A51" s="3" t="s">
        <v>188</v>
      </c>
      <c r="B51" s="4" t="s">
        <v>5</v>
      </c>
    </row>
    <row r="52" spans="1:2" ht="30" x14ac:dyDescent="0.25">
      <c r="A52" s="2" t="s">
        <v>817</v>
      </c>
      <c r="B52" s="4" t="s">
        <v>76</v>
      </c>
    </row>
    <row r="53" spans="1:2" x14ac:dyDescent="0.25">
      <c r="A53" s="3" t="s">
        <v>195</v>
      </c>
      <c r="B53" s="4" t="s">
        <v>5</v>
      </c>
    </row>
    <row r="54" spans="1:2" ht="30" x14ac:dyDescent="0.25">
      <c r="A54" s="2" t="s">
        <v>818</v>
      </c>
      <c r="B54" s="6">
        <v>3393</v>
      </c>
    </row>
    <row r="55" spans="1:2" ht="45" x14ac:dyDescent="0.25">
      <c r="A55" s="2" t="s">
        <v>833</v>
      </c>
      <c r="B55" s="4" t="s">
        <v>5</v>
      </c>
    </row>
    <row r="56" spans="1:2" x14ac:dyDescent="0.25">
      <c r="A56" s="3" t="s">
        <v>188</v>
      </c>
      <c r="B56" s="4" t="s">
        <v>5</v>
      </c>
    </row>
    <row r="57" spans="1:2" ht="30" x14ac:dyDescent="0.25">
      <c r="A57" s="2" t="s">
        <v>817</v>
      </c>
      <c r="B57" s="4" t="s">
        <v>76</v>
      </c>
    </row>
    <row r="58" spans="1:2" ht="30" x14ac:dyDescent="0.25">
      <c r="A58" s="2" t="s">
        <v>834</v>
      </c>
      <c r="B58" s="4" t="s">
        <v>5</v>
      </c>
    </row>
    <row r="59" spans="1:2" x14ac:dyDescent="0.25">
      <c r="A59" s="3" t="s">
        <v>188</v>
      </c>
      <c r="B59" s="4" t="s">
        <v>5</v>
      </c>
    </row>
    <row r="60" spans="1:2" ht="30" x14ac:dyDescent="0.25">
      <c r="A60" s="2" t="s">
        <v>817</v>
      </c>
      <c r="B60" s="4" t="s">
        <v>76</v>
      </c>
    </row>
    <row r="61" spans="1:2" ht="45" x14ac:dyDescent="0.25">
      <c r="A61" s="2" t="s">
        <v>835</v>
      </c>
      <c r="B61" s="4" t="s">
        <v>5</v>
      </c>
    </row>
    <row r="62" spans="1:2" x14ac:dyDescent="0.25">
      <c r="A62" s="3" t="s">
        <v>195</v>
      </c>
      <c r="B62" s="4" t="s">
        <v>5</v>
      </c>
    </row>
    <row r="63" spans="1:2" ht="30" x14ac:dyDescent="0.25">
      <c r="A63" s="2" t="s">
        <v>818</v>
      </c>
      <c r="B63" s="4" t="s">
        <v>76</v>
      </c>
    </row>
    <row r="64" spans="1:2" ht="45" x14ac:dyDescent="0.25">
      <c r="A64" s="2" t="s">
        <v>836</v>
      </c>
      <c r="B64" s="4" t="s">
        <v>5</v>
      </c>
    </row>
    <row r="65" spans="1:2" x14ac:dyDescent="0.25">
      <c r="A65" s="3" t="s">
        <v>195</v>
      </c>
      <c r="B65" s="4" t="s">
        <v>5</v>
      </c>
    </row>
    <row r="66" spans="1:2" ht="30" x14ac:dyDescent="0.25">
      <c r="A66" s="2" t="s">
        <v>818</v>
      </c>
      <c r="B66" s="8">
        <v>339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37</v>
      </c>
      <c r="B1" s="7" t="s">
        <v>26</v>
      </c>
      <c r="C1" s="7"/>
      <c r="D1" s="7" t="s">
        <v>1</v>
      </c>
      <c r="E1" s="7"/>
    </row>
    <row r="2" spans="1:5" ht="30" x14ac:dyDescent="0.25">
      <c r="A2" s="1" t="s">
        <v>58</v>
      </c>
      <c r="B2" s="1" t="s">
        <v>2</v>
      </c>
      <c r="C2" s="1" t="s">
        <v>27</v>
      </c>
      <c r="D2" s="1" t="s">
        <v>2</v>
      </c>
      <c r="E2" s="1" t="s">
        <v>27</v>
      </c>
    </row>
    <row r="3" spans="1:5" x14ac:dyDescent="0.25">
      <c r="A3" s="3" t="s">
        <v>170</v>
      </c>
      <c r="B3" s="4" t="s">
        <v>5</v>
      </c>
      <c r="C3" s="4" t="s">
        <v>5</v>
      </c>
      <c r="D3" s="4" t="s">
        <v>5</v>
      </c>
      <c r="E3" s="4" t="s">
        <v>5</v>
      </c>
    </row>
    <row r="4" spans="1:5" x14ac:dyDescent="0.25">
      <c r="A4" s="2" t="s">
        <v>203</v>
      </c>
      <c r="B4" s="8">
        <v>3647</v>
      </c>
      <c r="C4" s="8">
        <v>93000</v>
      </c>
      <c r="D4" s="8">
        <v>3780</v>
      </c>
      <c r="E4" s="8">
        <v>86368</v>
      </c>
    </row>
    <row r="5" spans="1:5" x14ac:dyDescent="0.25">
      <c r="A5" s="2" t="s">
        <v>204</v>
      </c>
      <c r="B5" s="4" t="s">
        <v>5</v>
      </c>
      <c r="C5" s="4">
        <v>799</v>
      </c>
      <c r="D5" s="4" t="s">
        <v>5</v>
      </c>
      <c r="E5" s="6">
        <v>10839</v>
      </c>
    </row>
    <row r="6" spans="1:5" x14ac:dyDescent="0.25">
      <c r="A6" s="2" t="s">
        <v>205</v>
      </c>
      <c r="B6" s="4">
        <v>-254</v>
      </c>
      <c r="C6" s="6">
        <v>-90172</v>
      </c>
      <c r="D6" s="4">
        <v>-387</v>
      </c>
      <c r="E6" s="6">
        <v>-93580</v>
      </c>
    </row>
    <row r="7" spans="1:5" x14ac:dyDescent="0.25">
      <c r="A7" s="2" t="s">
        <v>211</v>
      </c>
      <c r="B7" s="8">
        <v>3393</v>
      </c>
      <c r="C7" s="8">
        <v>3627</v>
      </c>
      <c r="D7" s="8">
        <v>3393</v>
      </c>
      <c r="E7" s="8">
        <v>362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28515625" bestFit="1" customWidth="1"/>
    <col min="3" max="4" width="12.28515625" bestFit="1" customWidth="1"/>
    <col min="5" max="5" width="14.28515625" bestFit="1" customWidth="1"/>
    <col min="6" max="6" width="12.5703125" bestFit="1" customWidth="1"/>
  </cols>
  <sheetData>
    <row r="1" spans="1:6" ht="15" customHeight="1" x14ac:dyDescent="0.25">
      <c r="A1" s="7" t="s">
        <v>838</v>
      </c>
      <c r="B1" s="7" t="s">
        <v>26</v>
      </c>
      <c r="C1" s="7"/>
      <c r="D1" s="7"/>
      <c r="E1" s="7" t="s">
        <v>1</v>
      </c>
      <c r="F1" s="7"/>
    </row>
    <row r="2" spans="1:6" x14ac:dyDescent="0.25">
      <c r="A2" s="7"/>
      <c r="B2" s="1" t="s">
        <v>2</v>
      </c>
      <c r="C2" s="1" t="s">
        <v>839</v>
      </c>
      <c r="D2" s="1" t="s">
        <v>69</v>
      </c>
      <c r="E2" s="1" t="s">
        <v>2</v>
      </c>
      <c r="F2" s="1" t="s">
        <v>27</v>
      </c>
    </row>
    <row r="3" spans="1:6" x14ac:dyDescent="0.25">
      <c r="A3" s="3" t="s">
        <v>840</v>
      </c>
      <c r="B3" s="4" t="s">
        <v>5</v>
      </c>
      <c r="C3" s="4" t="s">
        <v>5</v>
      </c>
      <c r="D3" s="4" t="s">
        <v>5</v>
      </c>
      <c r="E3" s="4" t="s">
        <v>5</v>
      </c>
      <c r="F3" s="4" t="s">
        <v>5</v>
      </c>
    </row>
    <row r="4" spans="1:6" x14ac:dyDescent="0.25">
      <c r="A4" s="2" t="s">
        <v>841</v>
      </c>
      <c r="B4" s="4" t="s">
        <v>5</v>
      </c>
      <c r="C4" s="4" t="s">
        <v>5</v>
      </c>
      <c r="D4" s="8">
        <v>700000</v>
      </c>
      <c r="E4" s="8">
        <v>28600000</v>
      </c>
      <c r="F4" s="4" t="s">
        <v>5</v>
      </c>
    </row>
    <row r="5" spans="1:6" ht="30" x14ac:dyDescent="0.25">
      <c r="A5" s="2" t="s">
        <v>842</v>
      </c>
      <c r="B5" s="4" t="s">
        <v>5</v>
      </c>
      <c r="C5" s="4" t="s">
        <v>5</v>
      </c>
      <c r="D5" s="4" t="s">
        <v>5</v>
      </c>
      <c r="E5" s="6">
        <v>27100000</v>
      </c>
      <c r="F5" s="4" t="s">
        <v>5</v>
      </c>
    </row>
    <row r="6" spans="1:6" ht="30" x14ac:dyDescent="0.25">
      <c r="A6" s="2" t="s">
        <v>843</v>
      </c>
      <c r="B6" s="4" t="s">
        <v>5</v>
      </c>
      <c r="C6" s="4" t="s">
        <v>5</v>
      </c>
      <c r="D6" s="4" t="s">
        <v>5</v>
      </c>
      <c r="E6" s="6">
        <v>33308000</v>
      </c>
      <c r="F6" s="6">
        <v>47000</v>
      </c>
    </row>
    <row r="7" spans="1:6" x14ac:dyDescent="0.25">
      <c r="A7" s="2" t="s">
        <v>844</v>
      </c>
      <c r="B7" s="4" t="s">
        <v>5</v>
      </c>
      <c r="C7" s="6">
        <v>3100000</v>
      </c>
      <c r="D7" s="4" t="s">
        <v>5</v>
      </c>
      <c r="E7" s="4" t="s">
        <v>5</v>
      </c>
      <c r="F7" s="4" t="s">
        <v>5</v>
      </c>
    </row>
    <row r="8" spans="1:6" ht="30" x14ac:dyDescent="0.25">
      <c r="A8" s="2" t="s">
        <v>845</v>
      </c>
      <c r="B8" s="6">
        <v>8700000</v>
      </c>
      <c r="C8" s="4" t="s">
        <v>5</v>
      </c>
      <c r="D8" s="6">
        <v>12600000</v>
      </c>
      <c r="E8" s="6">
        <v>8700000</v>
      </c>
      <c r="F8" s="4" t="s">
        <v>5</v>
      </c>
    </row>
    <row r="9" spans="1:6" ht="30" x14ac:dyDescent="0.25">
      <c r="A9" s="2" t="s">
        <v>846</v>
      </c>
      <c r="B9" s="6">
        <v>3000000</v>
      </c>
      <c r="C9" s="4" t="s">
        <v>5</v>
      </c>
      <c r="D9" s="4" t="s">
        <v>5</v>
      </c>
      <c r="E9" s="6">
        <v>3700000</v>
      </c>
      <c r="F9" s="4" t="s">
        <v>5</v>
      </c>
    </row>
    <row r="10" spans="1:6" x14ac:dyDescent="0.25">
      <c r="A10" s="2" t="s">
        <v>847</v>
      </c>
      <c r="B10" s="6">
        <v>1060000000</v>
      </c>
      <c r="C10" s="4" t="s">
        <v>5</v>
      </c>
      <c r="D10" s="4" t="s">
        <v>5</v>
      </c>
      <c r="E10" s="6">
        <v>1060000000</v>
      </c>
      <c r="F10" s="4" t="s">
        <v>5</v>
      </c>
    </row>
    <row r="11" spans="1:6" x14ac:dyDescent="0.25">
      <c r="A11" s="2" t="s">
        <v>848</v>
      </c>
      <c r="B11" s="4" t="s">
        <v>5</v>
      </c>
      <c r="C11" s="4" t="s">
        <v>5</v>
      </c>
      <c r="D11" s="4" t="s">
        <v>5</v>
      </c>
      <c r="E11" s="4" t="s">
        <v>5</v>
      </c>
      <c r="F11" s="4" t="s">
        <v>5</v>
      </c>
    </row>
    <row r="12" spans="1:6" x14ac:dyDescent="0.25">
      <c r="A12" s="3" t="s">
        <v>840</v>
      </c>
      <c r="B12" s="4" t="s">
        <v>5</v>
      </c>
      <c r="C12" s="4" t="s">
        <v>5</v>
      </c>
      <c r="D12" s="4" t="s">
        <v>5</v>
      </c>
      <c r="E12" s="4" t="s">
        <v>5</v>
      </c>
      <c r="F12" s="4" t="s">
        <v>5</v>
      </c>
    </row>
    <row r="13" spans="1:6" ht="30" x14ac:dyDescent="0.25">
      <c r="A13" s="2" t="s">
        <v>843</v>
      </c>
      <c r="B13" s="4" t="s">
        <v>5</v>
      </c>
      <c r="C13" s="4" t="s">
        <v>5</v>
      </c>
      <c r="D13" s="4" t="s">
        <v>5</v>
      </c>
      <c r="E13" s="6">
        <v>1500000</v>
      </c>
      <c r="F13" s="4" t="s">
        <v>5</v>
      </c>
    </row>
    <row r="14" spans="1:6" x14ac:dyDescent="0.25">
      <c r="A14" s="2" t="s">
        <v>849</v>
      </c>
      <c r="B14" s="4" t="s">
        <v>5</v>
      </c>
      <c r="C14" s="4" t="s">
        <v>5</v>
      </c>
      <c r="D14" s="4" t="s">
        <v>5</v>
      </c>
      <c r="E14" s="4" t="s">
        <v>5</v>
      </c>
      <c r="F14" s="4" t="s">
        <v>5</v>
      </c>
    </row>
    <row r="15" spans="1:6" x14ac:dyDescent="0.25">
      <c r="A15" s="3" t="s">
        <v>840</v>
      </c>
      <c r="B15" s="4" t="s">
        <v>5</v>
      </c>
      <c r="C15" s="4" t="s">
        <v>5</v>
      </c>
      <c r="D15" s="4" t="s">
        <v>5</v>
      </c>
      <c r="E15" s="4" t="s">
        <v>5</v>
      </c>
      <c r="F15" s="4" t="s">
        <v>5</v>
      </c>
    </row>
    <row r="16" spans="1:6" ht="30" x14ac:dyDescent="0.25">
      <c r="A16" s="2" t="s">
        <v>843</v>
      </c>
      <c r="B16" s="4" t="s">
        <v>5</v>
      </c>
      <c r="C16" s="4" t="s">
        <v>5</v>
      </c>
      <c r="D16" s="4" t="s">
        <v>5</v>
      </c>
      <c r="E16" s="6">
        <v>300000</v>
      </c>
      <c r="F16" s="4" t="s">
        <v>5</v>
      </c>
    </row>
    <row r="17" spans="1:6" ht="30" x14ac:dyDescent="0.25">
      <c r="A17" s="2" t="s">
        <v>850</v>
      </c>
      <c r="B17" s="4" t="s">
        <v>5</v>
      </c>
      <c r="C17" s="4" t="s">
        <v>5</v>
      </c>
      <c r="D17" s="4" t="s">
        <v>5</v>
      </c>
      <c r="E17" s="4" t="s">
        <v>5</v>
      </c>
      <c r="F17" s="4" t="s">
        <v>5</v>
      </c>
    </row>
    <row r="18" spans="1:6" x14ac:dyDescent="0.25">
      <c r="A18" s="3" t="s">
        <v>840</v>
      </c>
      <c r="B18" s="4" t="s">
        <v>5</v>
      </c>
      <c r="C18" s="4" t="s">
        <v>5</v>
      </c>
      <c r="D18" s="4" t="s">
        <v>5</v>
      </c>
      <c r="E18" s="4" t="s">
        <v>5</v>
      </c>
      <c r="F18" s="4" t="s">
        <v>5</v>
      </c>
    </row>
    <row r="19" spans="1:6" ht="30" x14ac:dyDescent="0.25">
      <c r="A19" s="2" t="s">
        <v>843</v>
      </c>
      <c r="B19" s="4" t="s">
        <v>5</v>
      </c>
      <c r="C19" s="4" t="s">
        <v>5</v>
      </c>
      <c r="D19" s="4" t="s">
        <v>5</v>
      </c>
      <c r="E19" s="6">
        <v>1200000</v>
      </c>
      <c r="F19" s="4" t="s">
        <v>5</v>
      </c>
    </row>
    <row r="20" spans="1:6" x14ac:dyDescent="0.25">
      <c r="A20" s="2" t="s">
        <v>851</v>
      </c>
      <c r="B20" s="4" t="s">
        <v>5</v>
      </c>
      <c r="C20" s="4" t="s">
        <v>5</v>
      </c>
      <c r="D20" s="4" t="s">
        <v>5</v>
      </c>
      <c r="E20" s="4" t="s">
        <v>5</v>
      </c>
      <c r="F20" s="4" t="s">
        <v>5</v>
      </c>
    </row>
    <row r="21" spans="1:6" x14ac:dyDescent="0.25">
      <c r="A21" s="3" t="s">
        <v>840</v>
      </c>
      <c r="B21" s="4" t="s">
        <v>5</v>
      </c>
      <c r="C21" s="4" t="s">
        <v>5</v>
      </c>
      <c r="D21" s="4" t="s">
        <v>5</v>
      </c>
      <c r="E21" s="4" t="s">
        <v>5</v>
      </c>
      <c r="F21" s="4" t="s">
        <v>5</v>
      </c>
    </row>
    <row r="22" spans="1:6" ht="30" x14ac:dyDescent="0.25">
      <c r="A22" s="2" t="s">
        <v>846</v>
      </c>
      <c r="B22" s="4" t="s">
        <v>5</v>
      </c>
      <c r="C22" s="4" t="s">
        <v>5</v>
      </c>
      <c r="D22" s="4" t="s">
        <v>5</v>
      </c>
      <c r="E22" s="6">
        <v>1700000</v>
      </c>
      <c r="F22" s="4" t="s">
        <v>5</v>
      </c>
    </row>
    <row r="23" spans="1:6" x14ac:dyDescent="0.25">
      <c r="A23" s="2" t="s">
        <v>852</v>
      </c>
      <c r="B23" s="4" t="s">
        <v>5</v>
      </c>
      <c r="C23" s="4" t="s">
        <v>5</v>
      </c>
      <c r="D23" s="4" t="s">
        <v>5</v>
      </c>
      <c r="E23" s="4" t="s">
        <v>5</v>
      </c>
      <c r="F23" s="4" t="s">
        <v>5</v>
      </c>
    </row>
    <row r="24" spans="1:6" x14ac:dyDescent="0.25">
      <c r="A24" s="3" t="s">
        <v>840</v>
      </c>
      <c r="B24" s="4" t="s">
        <v>5</v>
      </c>
      <c r="C24" s="4" t="s">
        <v>5</v>
      </c>
      <c r="D24" s="4" t="s">
        <v>5</v>
      </c>
      <c r="E24" s="4" t="s">
        <v>5</v>
      </c>
      <c r="F24" s="4" t="s">
        <v>5</v>
      </c>
    </row>
    <row r="25" spans="1:6" ht="30" x14ac:dyDescent="0.25">
      <c r="A25" s="2" t="s">
        <v>853</v>
      </c>
      <c r="B25" s="8">
        <v>2080000000</v>
      </c>
      <c r="C25" s="4" t="s">
        <v>5</v>
      </c>
      <c r="D25" s="4" t="s">
        <v>5</v>
      </c>
      <c r="E25" s="8">
        <v>2080000000</v>
      </c>
      <c r="F25" s="4" t="s">
        <v>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v>
      </c>
      <c r="B1" s="1" t="s">
        <v>1</v>
      </c>
    </row>
    <row r="2" spans="1:2" ht="30" x14ac:dyDescent="0.25">
      <c r="A2" s="1" t="s">
        <v>58</v>
      </c>
      <c r="B2" s="1" t="s">
        <v>2</v>
      </c>
    </row>
    <row r="3" spans="1:2" ht="30" x14ac:dyDescent="0.25">
      <c r="A3" s="3" t="s">
        <v>59</v>
      </c>
      <c r="B3" s="4" t="s">
        <v>5</v>
      </c>
    </row>
    <row r="4" spans="1:2" ht="30" x14ac:dyDescent="0.25">
      <c r="A4" s="2" t="s">
        <v>67</v>
      </c>
      <c r="B4" s="8">
        <v>15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854</v>
      </c>
      <c r="B1" s="1" t="s">
        <v>26</v>
      </c>
      <c r="C1" s="7" t="s">
        <v>1</v>
      </c>
      <c r="D1" s="7"/>
    </row>
    <row r="2" spans="1:4" ht="30" x14ac:dyDescent="0.25">
      <c r="A2" s="1" t="s">
        <v>58</v>
      </c>
      <c r="B2" s="1" t="s">
        <v>839</v>
      </c>
      <c r="C2" s="1" t="s">
        <v>2</v>
      </c>
      <c r="D2" s="1" t="s">
        <v>27</v>
      </c>
    </row>
    <row r="3" spans="1:4" ht="30" x14ac:dyDescent="0.25">
      <c r="A3" s="3" t="s">
        <v>855</v>
      </c>
      <c r="B3" s="4" t="s">
        <v>5</v>
      </c>
      <c r="C3" s="4" t="s">
        <v>5</v>
      </c>
      <c r="D3" s="4" t="s">
        <v>5</v>
      </c>
    </row>
    <row r="4" spans="1:4" x14ac:dyDescent="0.25">
      <c r="A4" s="2" t="s">
        <v>856</v>
      </c>
      <c r="B4" s="4" t="s">
        <v>5</v>
      </c>
      <c r="C4" s="8">
        <v>-27100</v>
      </c>
      <c r="D4" s="4" t="s">
        <v>5</v>
      </c>
    </row>
    <row r="5" spans="1:4" x14ac:dyDescent="0.25">
      <c r="A5" s="2" t="s">
        <v>857</v>
      </c>
      <c r="B5" s="6">
        <v>-3100</v>
      </c>
      <c r="C5" s="4" t="s">
        <v>5</v>
      </c>
      <c r="D5" s="4" t="s">
        <v>5</v>
      </c>
    </row>
    <row r="6" spans="1:4" ht="30" x14ac:dyDescent="0.25">
      <c r="A6" s="2" t="s">
        <v>858</v>
      </c>
      <c r="B6" s="4" t="s">
        <v>5</v>
      </c>
      <c r="C6" s="6">
        <v>-3705</v>
      </c>
      <c r="D6" s="6">
        <v>-1733</v>
      </c>
    </row>
    <row r="7" spans="1:4" ht="30" x14ac:dyDescent="0.25">
      <c r="A7" s="2" t="s">
        <v>859</v>
      </c>
      <c r="B7" s="4" t="s">
        <v>5</v>
      </c>
      <c r="C7" s="4" t="s">
        <v>5</v>
      </c>
      <c r="D7" s="4" t="s">
        <v>5</v>
      </c>
    </row>
    <row r="8" spans="1:4" ht="30" x14ac:dyDescent="0.25">
      <c r="A8" s="3" t="s">
        <v>855</v>
      </c>
      <c r="B8" s="4" t="s">
        <v>5</v>
      </c>
      <c r="C8" s="4" t="s">
        <v>5</v>
      </c>
      <c r="D8" s="4" t="s">
        <v>5</v>
      </c>
    </row>
    <row r="9" spans="1:4" x14ac:dyDescent="0.25">
      <c r="A9" s="2" t="s">
        <v>226</v>
      </c>
      <c r="B9" s="4" t="s">
        <v>5</v>
      </c>
      <c r="C9" s="6">
        <v>18272</v>
      </c>
      <c r="D9" s="4" t="s">
        <v>5</v>
      </c>
    </row>
    <row r="10" spans="1:4" x14ac:dyDescent="0.25">
      <c r="A10" s="2" t="s">
        <v>232</v>
      </c>
      <c r="B10" s="4" t="s">
        <v>5</v>
      </c>
      <c r="C10" s="4">
        <v>778</v>
      </c>
      <c r="D10" s="4" t="s">
        <v>5</v>
      </c>
    </row>
    <row r="11" spans="1:4" x14ac:dyDescent="0.25">
      <c r="A11" s="2" t="s">
        <v>856</v>
      </c>
      <c r="B11" s="4" t="s">
        <v>5</v>
      </c>
      <c r="C11" s="6">
        <v>-27089</v>
      </c>
      <c r="D11" s="4" t="s">
        <v>5</v>
      </c>
    </row>
    <row r="12" spans="1:4" ht="30" x14ac:dyDescent="0.25">
      <c r="A12" s="2" t="s">
        <v>858</v>
      </c>
      <c r="B12" s="4" t="s">
        <v>5</v>
      </c>
      <c r="C12" s="6">
        <v>-3705</v>
      </c>
      <c r="D12" s="4" t="s">
        <v>5</v>
      </c>
    </row>
    <row r="13" spans="1:4" x14ac:dyDescent="0.25">
      <c r="A13" s="2" t="s">
        <v>857</v>
      </c>
      <c r="B13" s="4" t="s">
        <v>5</v>
      </c>
      <c r="C13" s="6">
        <v>-35431</v>
      </c>
      <c r="D13" s="4" t="s">
        <v>5</v>
      </c>
    </row>
    <row r="14" spans="1:4" ht="60" x14ac:dyDescent="0.25">
      <c r="A14" s="2" t="s">
        <v>860</v>
      </c>
      <c r="B14" s="4" t="s">
        <v>5</v>
      </c>
      <c r="C14" s="4" t="s">
        <v>5</v>
      </c>
      <c r="D14" s="4" t="s">
        <v>5</v>
      </c>
    </row>
    <row r="15" spans="1:4" ht="30" x14ac:dyDescent="0.25">
      <c r="A15" s="3" t="s">
        <v>855</v>
      </c>
      <c r="B15" s="4" t="s">
        <v>5</v>
      </c>
      <c r="C15" s="4" t="s">
        <v>5</v>
      </c>
      <c r="D15" s="4" t="s">
        <v>5</v>
      </c>
    </row>
    <row r="16" spans="1:4" x14ac:dyDescent="0.25">
      <c r="A16" s="2" t="s">
        <v>226</v>
      </c>
      <c r="B16" s="4" t="s">
        <v>5</v>
      </c>
      <c r="C16" s="6">
        <v>18272</v>
      </c>
      <c r="D16" s="4" t="s">
        <v>5</v>
      </c>
    </row>
    <row r="17" spans="1:4" x14ac:dyDescent="0.25">
      <c r="A17" s="2" t="s">
        <v>232</v>
      </c>
      <c r="B17" s="4" t="s">
        <v>5</v>
      </c>
      <c r="C17" s="4">
        <v>778</v>
      </c>
      <c r="D17" s="4" t="s">
        <v>5</v>
      </c>
    </row>
    <row r="18" spans="1:4" ht="45" x14ac:dyDescent="0.25">
      <c r="A18" s="2" t="s">
        <v>861</v>
      </c>
      <c r="B18" s="4" t="s">
        <v>5</v>
      </c>
      <c r="C18" s="4" t="s">
        <v>5</v>
      </c>
      <c r="D18" s="4" t="s">
        <v>5</v>
      </c>
    </row>
    <row r="19" spans="1:4" ht="30" x14ac:dyDescent="0.25">
      <c r="A19" s="3" t="s">
        <v>855</v>
      </c>
      <c r="B19" s="4" t="s">
        <v>5</v>
      </c>
      <c r="C19" s="4" t="s">
        <v>5</v>
      </c>
      <c r="D19" s="4" t="s">
        <v>5</v>
      </c>
    </row>
    <row r="20" spans="1:4" x14ac:dyDescent="0.25">
      <c r="A20" s="2" t="s">
        <v>862</v>
      </c>
      <c r="B20" s="4" t="s">
        <v>5</v>
      </c>
      <c r="C20" s="6">
        <v>1015</v>
      </c>
      <c r="D20" s="4" t="s">
        <v>5</v>
      </c>
    </row>
    <row r="21" spans="1:4" x14ac:dyDescent="0.25">
      <c r="A21" s="2" t="s">
        <v>857</v>
      </c>
      <c r="B21" s="4" t="s">
        <v>5</v>
      </c>
      <c r="C21" s="6">
        <v>-1505</v>
      </c>
      <c r="D21" s="4" t="s">
        <v>5</v>
      </c>
    </row>
    <row r="22" spans="1:4" ht="75" x14ac:dyDescent="0.25">
      <c r="A22" s="2" t="s">
        <v>863</v>
      </c>
      <c r="B22" s="4" t="s">
        <v>5</v>
      </c>
      <c r="C22" s="4" t="s">
        <v>5</v>
      </c>
      <c r="D22" s="4" t="s">
        <v>5</v>
      </c>
    </row>
    <row r="23" spans="1:4" ht="30" x14ac:dyDescent="0.25">
      <c r="A23" s="3" t="s">
        <v>855</v>
      </c>
      <c r="B23" s="4" t="s">
        <v>5</v>
      </c>
      <c r="C23" s="4" t="s">
        <v>5</v>
      </c>
      <c r="D23" s="4" t="s">
        <v>5</v>
      </c>
    </row>
    <row r="24" spans="1:4" x14ac:dyDescent="0.25">
      <c r="A24" s="2" t="s">
        <v>862</v>
      </c>
      <c r="B24" s="4" t="s">
        <v>5</v>
      </c>
      <c r="C24" s="6">
        <v>1015</v>
      </c>
      <c r="D24" s="4" t="s">
        <v>5</v>
      </c>
    </row>
    <row r="25" spans="1:4" ht="45" x14ac:dyDescent="0.25">
      <c r="A25" s="2" t="s">
        <v>864</v>
      </c>
      <c r="B25" s="4" t="s">
        <v>5</v>
      </c>
      <c r="C25" s="4" t="s">
        <v>5</v>
      </c>
      <c r="D25" s="4" t="s">
        <v>5</v>
      </c>
    </row>
    <row r="26" spans="1:4" ht="30" x14ac:dyDescent="0.25">
      <c r="A26" s="3" t="s">
        <v>855</v>
      </c>
      <c r="B26" s="4" t="s">
        <v>5</v>
      </c>
      <c r="C26" s="4" t="s">
        <v>5</v>
      </c>
      <c r="D26" s="4" t="s">
        <v>5</v>
      </c>
    </row>
    <row r="27" spans="1:4" x14ac:dyDescent="0.25">
      <c r="A27" s="2" t="s">
        <v>862</v>
      </c>
      <c r="B27" s="4" t="s">
        <v>5</v>
      </c>
      <c r="C27" s="6">
        <v>1388</v>
      </c>
      <c r="D27" s="4" t="s">
        <v>5</v>
      </c>
    </row>
    <row r="28" spans="1:4" x14ac:dyDescent="0.25">
      <c r="A28" s="2" t="s">
        <v>857</v>
      </c>
      <c r="B28" s="4" t="s">
        <v>5</v>
      </c>
      <c r="C28" s="6">
        <v>-3132</v>
      </c>
      <c r="D28" s="4" t="s">
        <v>5</v>
      </c>
    </row>
    <row r="29" spans="1:4" ht="60" x14ac:dyDescent="0.25">
      <c r="A29" s="2" t="s">
        <v>865</v>
      </c>
      <c r="B29" s="4" t="s">
        <v>5</v>
      </c>
      <c r="C29" s="4" t="s">
        <v>5</v>
      </c>
      <c r="D29" s="4" t="s">
        <v>5</v>
      </c>
    </row>
    <row r="30" spans="1:4" ht="30" x14ac:dyDescent="0.25">
      <c r="A30" s="3" t="s">
        <v>855</v>
      </c>
      <c r="B30" s="4" t="s">
        <v>5</v>
      </c>
      <c r="C30" s="4" t="s">
        <v>5</v>
      </c>
      <c r="D30" s="4" t="s">
        <v>5</v>
      </c>
    </row>
    <row r="31" spans="1:4" x14ac:dyDescent="0.25">
      <c r="A31" s="2" t="s">
        <v>862</v>
      </c>
      <c r="B31" s="4" t="s">
        <v>5</v>
      </c>
      <c r="C31" s="8">
        <v>1388</v>
      </c>
      <c r="D31" s="4" t="s">
        <v>5</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6</v>
      </c>
      <c r="B1" s="7" t="s">
        <v>2</v>
      </c>
      <c r="C1" s="7" t="s">
        <v>69</v>
      </c>
    </row>
    <row r="2" spans="1:3" ht="30" x14ac:dyDescent="0.25">
      <c r="A2" s="1" t="s">
        <v>58</v>
      </c>
      <c r="B2" s="7"/>
      <c r="C2" s="7"/>
    </row>
    <row r="3" spans="1:3" ht="30" x14ac:dyDescent="0.25">
      <c r="A3" s="3" t="s">
        <v>867</v>
      </c>
      <c r="B3" s="4" t="s">
        <v>5</v>
      </c>
      <c r="C3" s="4" t="s">
        <v>5</v>
      </c>
    </row>
    <row r="4" spans="1:3" ht="30" x14ac:dyDescent="0.25">
      <c r="A4" s="2" t="s">
        <v>868</v>
      </c>
      <c r="B4" s="8">
        <v>1401500</v>
      </c>
      <c r="C4" s="8">
        <v>1820300</v>
      </c>
    </row>
    <row r="5" spans="1:3" x14ac:dyDescent="0.25">
      <c r="A5" s="2" t="s">
        <v>869</v>
      </c>
      <c r="B5" s="4" t="s">
        <v>5</v>
      </c>
      <c r="C5" s="4" t="s">
        <v>5</v>
      </c>
    </row>
    <row r="6" spans="1:3" ht="30" x14ac:dyDescent="0.25">
      <c r="A6" s="3" t="s">
        <v>867</v>
      </c>
      <c r="B6" s="4" t="s">
        <v>5</v>
      </c>
      <c r="C6" s="4" t="s">
        <v>5</v>
      </c>
    </row>
    <row r="7" spans="1:3" ht="30" x14ac:dyDescent="0.25">
      <c r="A7" s="2" t="s">
        <v>868</v>
      </c>
      <c r="B7" s="4" t="s">
        <v>5</v>
      </c>
      <c r="C7" s="6">
        <v>405000</v>
      </c>
    </row>
    <row r="8" spans="1:3" x14ac:dyDescent="0.25">
      <c r="A8" s="2" t="s">
        <v>870</v>
      </c>
      <c r="B8" s="4" t="s">
        <v>5</v>
      </c>
      <c r="C8" s="4" t="s">
        <v>5</v>
      </c>
    </row>
    <row r="9" spans="1:3" ht="30" x14ac:dyDescent="0.25">
      <c r="A9" s="3" t="s">
        <v>867</v>
      </c>
      <c r="B9" s="4" t="s">
        <v>5</v>
      </c>
      <c r="C9" s="4" t="s">
        <v>5</v>
      </c>
    </row>
    <row r="10" spans="1:3" ht="30" x14ac:dyDescent="0.25">
      <c r="A10" s="2" t="s">
        <v>868</v>
      </c>
      <c r="B10" s="6">
        <v>507800</v>
      </c>
      <c r="C10" s="6">
        <v>510800</v>
      </c>
    </row>
    <row r="11" spans="1:3" x14ac:dyDescent="0.25">
      <c r="A11" s="2" t="s">
        <v>871</v>
      </c>
      <c r="B11" s="4" t="s">
        <v>5</v>
      </c>
      <c r="C11" s="4" t="s">
        <v>5</v>
      </c>
    </row>
    <row r="12" spans="1:3" ht="30" x14ac:dyDescent="0.25">
      <c r="A12" s="3" t="s">
        <v>867</v>
      </c>
      <c r="B12" s="4" t="s">
        <v>5</v>
      </c>
      <c r="C12" s="4" t="s">
        <v>5</v>
      </c>
    </row>
    <row r="13" spans="1:3" ht="30" x14ac:dyDescent="0.25">
      <c r="A13" s="2" t="s">
        <v>868</v>
      </c>
      <c r="B13" s="6">
        <v>502800</v>
      </c>
      <c r="C13" s="6">
        <v>518800</v>
      </c>
    </row>
    <row r="14" spans="1:3" x14ac:dyDescent="0.25">
      <c r="A14" s="2" t="s">
        <v>872</v>
      </c>
      <c r="B14" s="4" t="s">
        <v>5</v>
      </c>
      <c r="C14" s="4" t="s">
        <v>5</v>
      </c>
    </row>
    <row r="15" spans="1:3" ht="30" x14ac:dyDescent="0.25">
      <c r="A15" s="3" t="s">
        <v>867</v>
      </c>
      <c r="B15" s="4" t="s">
        <v>5</v>
      </c>
      <c r="C15" s="4" t="s">
        <v>5</v>
      </c>
    </row>
    <row r="16" spans="1:3" ht="30" x14ac:dyDescent="0.25">
      <c r="A16" s="2" t="s">
        <v>868</v>
      </c>
      <c r="B16" s="8">
        <v>390900</v>
      </c>
      <c r="C16" s="8">
        <v>3857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5" width="12.5703125" bestFit="1" customWidth="1"/>
    <col min="6" max="8" width="27.85546875" bestFit="1" customWidth="1"/>
    <col min="9" max="14" width="36.5703125" bestFit="1" customWidth="1"/>
    <col min="15" max="20" width="27.85546875" bestFit="1" customWidth="1"/>
    <col min="21" max="23" width="36.5703125" bestFit="1" customWidth="1"/>
  </cols>
  <sheetData>
    <row r="1" spans="1:23" ht="15" customHeight="1" x14ac:dyDescent="0.25">
      <c r="A1" s="1" t="s">
        <v>873</v>
      </c>
      <c r="B1" s="7" t="s">
        <v>26</v>
      </c>
      <c r="C1" s="7"/>
      <c r="D1" s="7" t="s">
        <v>1</v>
      </c>
      <c r="E1" s="7"/>
      <c r="F1" s="7" t="s">
        <v>874</v>
      </c>
      <c r="G1" s="7"/>
      <c r="H1" s="1" t="s">
        <v>1</v>
      </c>
      <c r="I1" s="7" t="s">
        <v>874</v>
      </c>
      <c r="J1" s="7"/>
      <c r="K1" s="1" t="s">
        <v>1</v>
      </c>
      <c r="L1" s="7" t="s">
        <v>874</v>
      </c>
      <c r="M1" s="7"/>
      <c r="N1" s="1" t="s">
        <v>1</v>
      </c>
      <c r="O1" s="7" t="s">
        <v>874</v>
      </c>
      <c r="P1" s="7"/>
      <c r="Q1" s="1" t="s">
        <v>1</v>
      </c>
      <c r="R1" s="7" t="s">
        <v>874</v>
      </c>
      <c r="S1" s="7"/>
      <c r="T1" s="1" t="s">
        <v>1</v>
      </c>
      <c r="U1" s="7" t="s">
        <v>874</v>
      </c>
      <c r="V1" s="7"/>
      <c r="W1" s="1" t="s">
        <v>1</v>
      </c>
    </row>
    <row r="2" spans="1:23" ht="30" x14ac:dyDescent="0.25">
      <c r="A2" s="1" t="s">
        <v>58</v>
      </c>
      <c r="B2" s="7" t="s">
        <v>2</v>
      </c>
      <c r="C2" s="7" t="s">
        <v>27</v>
      </c>
      <c r="D2" s="7" t="s">
        <v>2</v>
      </c>
      <c r="E2" s="7" t="s">
        <v>27</v>
      </c>
      <c r="F2" s="1" t="s">
        <v>875</v>
      </c>
      <c r="G2" s="1" t="s">
        <v>69</v>
      </c>
      <c r="H2" s="1" t="s">
        <v>2</v>
      </c>
      <c r="I2" s="1" t="s">
        <v>875</v>
      </c>
      <c r="J2" s="1" t="s">
        <v>69</v>
      </c>
      <c r="K2" s="1" t="s">
        <v>2</v>
      </c>
      <c r="L2" s="1" t="s">
        <v>875</v>
      </c>
      <c r="M2" s="1" t="s">
        <v>69</v>
      </c>
      <c r="N2" s="1" t="s">
        <v>2</v>
      </c>
      <c r="O2" s="1" t="s">
        <v>875</v>
      </c>
      <c r="P2" s="1" t="s">
        <v>69</v>
      </c>
      <c r="Q2" s="1" t="s">
        <v>2</v>
      </c>
      <c r="R2" s="1" t="s">
        <v>875</v>
      </c>
      <c r="S2" s="1" t="s">
        <v>69</v>
      </c>
      <c r="T2" s="1" t="s">
        <v>2</v>
      </c>
      <c r="U2" s="1" t="s">
        <v>875</v>
      </c>
      <c r="V2" s="1" t="s">
        <v>69</v>
      </c>
      <c r="W2" s="1" t="s">
        <v>2</v>
      </c>
    </row>
    <row r="3" spans="1:23" ht="30" x14ac:dyDescent="0.25">
      <c r="A3" s="1"/>
      <c r="B3" s="7"/>
      <c r="C3" s="7"/>
      <c r="D3" s="7"/>
      <c r="E3" s="7"/>
      <c r="F3" s="1" t="s">
        <v>876</v>
      </c>
      <c r="G3" s="1" t="s">
        <v>878</v>
      </c>
      <c r="H3" s="1" t="s">
        <v>879</v>
      </c>
      <c r="I3" s="1" t="s">
        <v>880</v>
      </c>
      <c r="J3" s="1" t="s">
        <v>880</v>
      </c>
      <c r="K3" s="1" t="s">
        <v>880</v>
      </c>
      <c r="L3" s="1" t="s">
        <v>881</v>
      </c>
      <c r="M3" s="1" t="s">
        <v>881</v>
      </c>
      <c r="N3" s="1" t="s">
        <v>881</v>
      </c>
      <c r="O3" s="1" t="s">
        <v>882</v>
      </c>
      <c r="P3" s="1" t="s">
        <v>882</v>
      </c>
      <c r="Q3" s="1" t="s">
        <v>882</v>
      </c>
      <c r="R3" s="1" t="s">
        <v>883</v>
      </c>
      <c r="S3" s="1" t="s">
        <v>883</v>
      </c>
      <c r="T3" s="1" t="s">
        <v>883</v>
      </c>
      <c r="U3" s="1" t="s">
        <v>884</v>
      </c>
      <c r="V3" s="1" t="s">
        <v>884</v>
      </c>
      <c r="W3" s="1" t="s">
        <v>884</v>
      </c>
    </row>
    <row r="4" spans="1:23" x14ac:dyDescent="0.25">
      <c r="A4" s="1"/>
      <c r="B4" s="7"/>
      <c r="C4" s="7"/>
      <c r="D4" s="7"/>
      <c r="E4" s="7"/>
      <c r="F4" s="1" t="s">
        <v>877</v>
      </c>
      <c r="G4" s="1" t="s">
        <v>877</v>
      </c>
      <c r="H4" s="1" t="s">
        <v>877</v>
      </c>
      <c r="I4" s="1" t="s">
        <v>876</v>
      </c>
      <c r="J4" s="1" t="s">
        <v>878</v>
      </c>
      <c r="K4" s="1" t="s">
        <v>879</v>
      </c>
      <c r="L4" s="1" t="s">
        <v>876</v>
      </c>
      <c r="M4" s="1" t="s">
        <v>878</v>
      </c>
      <c r="N4" s="1" t="s">
        <v>879</v>
      </c>
      <c r="O4" s="1" t="s">
        <v>876</v>
      </c>
      <c r="P4" s="1" t="s">
        <v>878</v>
      </c>
      <c r="Q4" s="1" t="s">
        <v>879</v>
      </c>
      <c r="R4" s="1" t="s">
        <v>876</v>
      </c>
      <c r="S4" s="1" t="s">
        <v>878</v>
      </c>
      <c r="T4" s="1" t="s">
        <v>879</v>
      </c>
      <c r="U4" s="1" t="s">
        <v>876</v>
      </c>
      <c r="V4" s="1" t="s">
        <v>878</v>
      </c>
      <c r="W4" s="1" t="s">
        <v>879</v>
      </c>
    </row>
    <row r="5" spans="1:23" x14ac:dyDescent="0.25">
      <c r="A5" s="1"/>
      <c r="B5" s="7"/>
      <c r="C5" s="7"/>
      <c r="D5" s="7"/>
      <c r="E5" s="7"/>
      <c r="F5" s="1"/>
      <c r="G5" s="1"/>
      <c r="H5" s="1"/>
      <c r="I5" s="1" t="s">
        <v>877</v>
      </c>
      <c r="J5" s="1" t="s">
        <v>877</v>
      </c>
      <c r="K5" s="1" t="s">
        <v>877</v>
      </c>
      <c r="L5" s="1" t="s">
        <v>877</v>
      </c>
      <c r="M5" s="1" t="s">
        <v>877</v>
      </c>
      <c r="N5" s="1" t="s">
        <v>877</v>
      </c>
      <c r="O5" s="1" t="s">
        <v>877</v>
      </c>
      <c r="P5" s="1" t="s">
        <v>877</v>
      </c>
      <c r="Q5" s="1" t="s">
        <v>877</v>
      </c>
      <c r="R5" s="1" t="s">
        <v>877</v>
      </c>
      <c r="S5" s="1" t="s">
        <v>877</v>
      </c>
      <c r="T5" s="1" t="s">
        <v>877</v>
      </c>
      <c r="U5" s="1" t="s">
        <v>877</v>
      </c>
      <c r="V5" s="1" t="s">
        <v>877</v>
      </c>
      <c r="W5" s="1" t="s">
        <v>877</v>
      </c>
    </row>
    <row r="6" spans="1:23" ht="30" x14ac:dyDescent="0.25">
      <c r="A6" s="3" t="s">
        <v>8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265</v>
      </c>
      <c r="B7" s="4" t="s">
        <v>5</v>
      </c>
      <c r="C7" s="4" t="s">
        <v>5</v>
      </c>
      <c r="D7" s="4" t="s">
        <v>5</v>
      </c>
      <c r="E7" s="4" t="s">
        <v>5</v>
      </c>
      <c r="F7" s="8">
        <v>15249</v>
      </c>
      <c r="G7" s="8">
        <v>31214</v>
      </c>
      <c r="H7" s="8">
        <v>25983</v>
      </c>
      <c r="I7" s="8">
        <v>14202</v>
      </c>
      <c r="J7" s="8">
        <v>13950</v>
      </c>
      <c r="K7" s="8">
        <v>1671</v>
      </c>
      <c r="L7" s="8">
        <v>879</v>
      </c>
      <c r="M7" s="8">
        <v>4805</v>
      </c>
      <c r="N7" s="8">
        <v>238</v>
      </c>
      <c r="O7" s="4" t="s">
        <v>76</v>
      </c>
      <c r="P7" s="4" t="s">
        <v>76</v>
      </c>
      <c r="Q7" s="8">
        <v>15948</v>
      </c>
      <c r="R7" s="4" t="s">
        <v>76</v>
      </c>
      <c r="S7" s="8">
        <v>11332</v>
      </c>
      <c r="T7" s="8">
        <v>932</v>
      </c>
      <c r="U7" s="8">
        <v>168</v>
      </c>
      <c r="V7" s="8">
        <v>1127</v>
      </c>
      <c r="W7" s="8">
        <v>7194</v>
      </c>
    </row>
    <row r="8" spans="1:23" x14ac:dyDescent="0.25">
      <c r="A8" s="2" t="s">
        <v>263</v>
      </c>
      <c r="B8" s="4" t="s">
        <v>5</v>
      </c>
      <c r="C8" s="4" t="s">
        <v>5</v>
      </c>
      <c r="D8" s="6">
        <v>33308</v>
      </c>
      <c r="E8" s="4">
        <v>47</v>
      </c>
      <c r="F8" s="4">
        <v>585</v>
      </c>
      <c r="G8" s="4">
        <v>54</v>
      </c>
      <c r="H8" s="6">
        <v>3132</v>
      </c>
      <c r="I8" s="4">
        <v>585</v>
      </c>
      <c r="J8" s="4" t="s">
        <v>76</v>
      </c>
      <c r="K8" s="4" t="s">
        <v>76</v>
      </c>
      <c r="L8" s="4" t="s">
        <v>76</v>
      </c>
      <c r="M8" s="4" t="s">
        <v>76</v>
      </c>
      <c r="N8" s="4" t="s">
        <v>76</v>
      </c>
      <c r="O8" s="4" t="s">
        <v>76</v>
      </c>
      <c r="P8" s="4" t="s">
        <v>76</v>
      </c>
      <c r="Q8" s="4" t="s">
        <v>76</v>
      </c>
      <c r="R8" s="4" t="s">
        <v>76</v>
      </c>
      <c r="S8" s="4" t="s">
        <v>76</v>
      </c>
      <c r="T8" s="4" t="s">
        <v>76</v>
      </c>
      <c r="U8" s="4" t="s">
        <v>76</v>
      </c>
      <c r="V8" s="4">
        <v>54</v>
      </c>
      <c r="W8" s="6">
        <v>3132</v>
      </c>
    </row>
    <row r="9" spans="1:23" ht="30" x14ac:dyDescent="0.25">
      <c r="A9" s="2" t="s">
        <v>264</v>
      </c>
      <c r="B9" s="4" t="s">
        <v>5</v>
      </c>
      <c r="C9" s="4" t="s">
        <v>5</v>
      </c>
      <c r="D9" s="4" t="s">
        <v>5</v>
      </c>
      <c r="E9" s="4" t="s">
        <v>5</v>
      </c>
      <c r="F9" s="4">
        <v>351</v>
      </c>
      <c r="G9" s="4" t="s">
        <v>5</v>
      </c>
      <c r="H9" s="4" t="s">
        <v>5</v>
      </c>
      <c r="I9" s="4" t="s">
        <v>76</v>
      </c>
      <c r="J9" s="4" t="s">
        <v>5</v>
      </c>
      <c r="K9" s="4" t="s">
        <v>5</v>
      </c>
      <c r="L9" s="4" t="s">
        <v>76</v>
      </c>
      <c r="M9" s="4" t="s">
        <v>5</v>
      </c>
      <c r="N9" s="4" t="s">
        <v>5</v>
      </c>
      <c r="O9" s="4" t="s">
        <v>76</v>
      </c>
      <c r="P9" s="4" t="s">
        <v>5</v>
      </c>
      <c r="Q9" s="4" t="s">
        <v>5</v>
      </c>
      <c r="R9" s="4" t="s">
        <v>76</v>
      </c>
      <c r="S9" s="4" t="s">
        <v>5</v>
      </c>
      <c r="T9" s="4" t="s">
        <v>5</v>
      </c>
      <c r="U9" s="4">
        <v>351</v>
      </c>
      <c r="V9" s="4" t="s">
        <v>5</v>
      </c>
      <c r="W9" s="4" t="s">
        <v>5</v>
      </c>
    </row>
    <row r="10" spans="1:23" x14ac:dyDescent="0.25">
      <c r="A10" s="2" t="s">
        <v>266</v>
      </c>
      <c r="B10" s="4" t="s">
        <v>5</v>
      </c>
      <c r="C10" s="4" t="s">
        <v>5</v>
      </c>
      <c r="D10" s="4" t="s">
        <v>5</v>
      </c>
      <c r="E10" s="4" t="s">
        <v>5</v>
      </c>
      <c r="F10" s="4">
        <v>430</v>
      </c>
      <c r="G10" s="4">
        <v>550</v>
      </c>
      <c r="H10" s="4">
        <v>445</v>
      </c>
      <c r="I10" s="4" t="s">
        <v>76</v>
      </c>
      <c r="J10" s="4" t="s">
        <v>76</v>
      </c>
      <c r="K10" s="4" t="s">
        <v>76</v>
      </c>
      <c r="L10" s="4" t="s">
        <v>76</v>
      </c>
      <c r="M10" s="4">
        <v>173</v>
      </c>
      <c r="N10" s="4">
        <v>445</v>
      </c>
      <c r="O10" s="4" t="s">
        <v>76</v>
      </c>
      <c r="P10" s="4" t="s">
        <v>76</v>
      </c>
      <c r="Q10" s="4" t="s">
        <v>76</v>
      </c>
      <c r="R10" s="4" t="s">
        <v>76</v>
      </c>
      <c r="S10" s="4" t="s">
        <v>76</v>
      </c>
      <c r="T10" s="4" t="s">
        <v>76</v>
      </c>
      <c r="U10" s="4">
        <v>430</v>
      </c>
      <c r="V10" s="4">
        <v>377</v>
      </c>
      <c r="W10" s="4" t="s">
        <v>76</v>
      </c>
    </row>
    <row r="11" spans="1:23" x14ac:dyDescent="0.25">
      <c r="A11" s="2" t="s">
        <v>130</v>
      </c>
      <c r="B11" s="4" t="s">
        <v>5</v>
      </c>
      <c r="C11" s="4" t="s">
        <v>5</v>
      </c>
      <c r="D11" s="4" t="s">
        <v>5</v>
      </c>
      <c r="E11" s="4" t="s">
        <v>5</v>
      </c>
      <c r="F11" s="4">
        <v>900</v>
      </c>
      <c r="G11" s="4">
        <v>929</v>
      </c>
      <c r="H11" s="4">
        <v>128</v>
      </c>
      <c r="I11" s="4" t="s">
        <v>76</v>
      </c>
      <c r="J11" s="4" t="s">
        <v>76</v>
      </c>
      <c r="K11" s="4" t="s">
        <v>76</v>
      </c>
      <c r="L11" s="4">
        <v>900</v>
      </c>
      <c r="M11" s="4">
        <v>651</v>
      </c>
      <c r="N11" s="4" t="s">
        <v>76</v>
      </c>
      <c r="O11" s="4" t="s">
        <v>76</v>
      </c>
      <c r="P11" s="4" t="s">
        <v>76</v>
      </c>
      <c r="Q11" s="4" t="s">
        <v>76</v>
      </c>
      <c r="R11" s="4" t="s">
        <v>76</v>
      </c>
      <c r="S11" s="4">
        <v>42</v>
      </c>
      <c r="T11" s="4" t="s">
        <v>76</v>
      </c>
      <c r="U11" s="4" t="s">
        <v>76</v>
      </c>
      <c r="V11" s="4">
        <v>236</v>
      </c>
      <c r="W11" s="4">
        <v>128</v>
      </c>
    </row>
    <row r="12" spans="1:23" x14ac:dyDescent="0.25">
      <c r="A12" s="2" t="s">
        <v>886</v>
      </c>
      <c r="B12" s="4" t="s">
        <v>5</v>
      </c>
      <c r="C12" s="4" t="s">
        <v>5</v>
      </c>
      <c r="D12" s="4" t="s">
        <v>5</v>
      </c>
      <c r="E12" s="4" t="s">
        <v>5</v>
      </c>
      <c r="F12" s="6">
        <v>17515</v>
      </c>
      <c r="G12" s="6">
        <v>32693</v>
      </c>
      <c r="H12" s="6">
        <v>29688</v>
      </c>
      <c r="I12" s="6">
        <v>14787</v>
      </c>
      <c r="J12" s="6">
        <v>13950</v>
      </c>
      <c r="K12" s="6">
        <v>1671</v>
      </c>
      <c r="L12" s="6">
        <v>1779</v>
      </c>
      <c r="M12" s="6">
        <v>5629</v>
      </c>
      <c r="N12" s="4">
        <v>683</v>
      </c>
      <c r="O12" s="4" t="s">
        <v>76</v>
      </c>
      <c r="P12" s="4" t="s">
        <v>76</v>
      </c>
      <c r="Q12" s="6">
        <v>15948</v>
      </c>
      <c r="R12" s="4" t="s">
        <v>76</v>
      </c>
      <c r="S12" s="6">
        <v>11374</v>
      </c>
      <c r="T12" s="4">
        <v>932</v>
      </c>
      <c r="U12" s="4">
        <v>949</v>
      </c>
      <c r="V12" s="6">
        <v>1740</v>
      </c>
      <c r="W12" s="6">
        <v>10454</v>
      </c>
    </row>
    <row r="13" spans="1:23" x14ac:dyDescent="0.25">
      <c r="A13" s="2" t="s">
        <v>270</v>
      </c>
      <c r="B13" s="4" t="s">
        <v>5</v>
      </c>
      <c r="C13" s="4" t="s">
        <v>5</v>
      </c>
      <c r="D13" s="4" t="s">
        <v>5</v>
      </c>
      <c r="E13" s="4" t="s">
        <v>5</v>
      </c>
      <c r="F13" s="4" t="s">
        <v>5</v>
      </c>
      <c r="G13" s="4">
        <v>112</v>
      </c>
      <c r="H13" s="4">
        <v>221</v>
      </c>
      <c r="I13" s="4" t="s">
        <v>5</v>
      </c>
      <c r="J13" s="4" t="s">
        <v>76</v>
      </c>
      <c r="K13" s="4" t="s">
        <v>76</v>
      </c>
      <c r="L13" s="4" t="s">
        <v>5</v>
      </c>
      <c r="M13" s="4" t="s">
        <v>76</v>
      </c>
      <c r="N13" s="4" t="s">
        <v>76</v>
      </c>
      <c r="O13" s="4" t="s">
        <v>5</v>
      </c>
      <c r="P13" s="4" t="s">
        <v>76</v>
      </c>
      <c r="Q13" s="4" t="s">
        <v>76</v>
      </c>
      <c r="R13" s="4" t="s">
        <v>5</v>
      </c>
      <c r="S13" s="4" t="s">
        <v>76</v>
      </c>
      <c r="T13" s="4" t="s">
        <v>76</v>
      </c>
      <c r="U13" s="4" t="s">
        <v>5</v>
      </c>
      <c r="V13" s="4" t="s">
        <v>76</v>
      </c>
      <c r="W13" s="4" t="s">
        <v>76</v>
      </c>
    </row>
    <row r="14" spans="1:23" ht="30" x14ac:dyDescent="0.25">
      <c r="A14" s="2" t="s">
        <v>887</v>
      </c>
      <c r="B14" s="8">
        <v>11559</v>
      </c>
      <c r="C14" s="8">
        <v>12462</v>
      </c>
      <c r="D14" s="8">
        <v>29909</v>
      </c>
      <c r="E14" s="8">
        <v>16395</v>
      </c>
      <c r="F14" s="8">
        <v>17515</v>
      </c>
      <c r="G14" s="8">
        <v>32805</v>
      </c>
      <c r="H14" s="8">
        <v>29909</v>
      </c>
      <c r="I14" s="8">
        <v>14787</v>
      </c>
      <c r="J14" s="4" t="s">
        <v>76</v>
      </c>
      <c r="K14" s="4" t="s">
        <v>76</v>
      </c>
      <c r="L14" s="8">
        <v>1779</v>
      </c>
      <c r="M14" s="4" t="s">
        <v>76</v>
      </c>
      <c r="N14" s="4" t="s">
        <v>76</v>
      </c>
      <c r="O14" s="4" t="s">
        <v>76</v>
      </c>
      <c r="P14" s="4" t="s">
        <v>76</v>
      </c>
      <c r="Q14" s="4" t="s">
        <v>76</v>
      </c>
      <c r="R14" s="4" t="s">
        <v>76</v>
      </c>
      <c r="S14" s="4" t="s">
        <v>76</v>
      </c>
      <c r="T14" s="4" t="s">
        <v>76</v>
      </c>
      <c r="U14" s="8">
        <v>949</v>
      </c>
      <c r="V14" s="4" t="s">
        <v>76</v>
      </c>
      <c r="W14" s="4" t="s">
        <v>76</v>
      </c>
    </row>
  </sheetData>
  <mergeCells count="12">
    <mergeCell ref="R1:S1"/>
    <mergeCell ref="U1:V1"/>
    <mergeCell ref="B2:B5"/>
    <mergeCell ref="C2:C5"/>
    <mergeCell ref="D2:D5"/>
    <mergeCell ref="E2:E5"/>
    <mergeCell ref="B1:C1"/>
    <mergeCell ref="D1:E1"/>
    <mergeCell ref="F1:G1"/>
    <mergeCell ref="I1:J1"/>
    <mergeCell ref="L1:M1"/>
    <mergeCell ref="O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5703125" bestFit="1" customWidth="1"/>
    <col min="4" max="4" width="27.85546875" bestFit="1" customWidth="1"/>
    <col min="5" max="6" width="36.5703125" bestFit="1" customWidth="1"/>
    <col min="7" max="8" width="27.85546875" bestFit="1" customWidth="1"/>
    <col min="9" max="9" width="36.5703125" bestFit="1" customWidth="1"/>
    <col min="10" max="10" width="27.85546875" bestFit="1" customWidth="1"/>
    <col min="11" max="12" width="36.5703125" bestFit="1" customWidth="1"/>
    <col min="13" max="14" width="27.85546875" bestFit="1" customWidth="1"/>
    <col min="15" max="15" width="36.5703125" bestFit="1" customWidth="1"/>
    <col min="16" max="16" width="27.85546875" bestFit="1" customWidth="1"/>
    <col min="17" max="18" width="36.5703125" bestFit="1" customWidth="1"/>
    <col min="19" max="20" width="27.85546875" bestFit="1" customWidth="1"/>
    <col min="21" max="21" width="36.5703125" bestFit="1" customWidth="1"/>
  </cols>
  <sheetData>
    <row r="1" spans="1:21" ht="15" customHeight="1" x14ac:dyDescent="0.25">
      <c r="A1" s="1" t="s">
        <v>888</v>
      </c>
      <c r="B1" s="7" t="s">
        <v>1</v>
      </c>
      <c r="C1" s="7"/>
      <c r="D1" s="7" t="s">
        <v>874</v>
      </c>
      <c r="E1" s="7"/>
      <c r="F1" s="7"/>
      <c r="G1" s="7"/>
      <c r="H1" s="7"/>
      <c r="I1" s="7"/>
      <c r="J1" s="7"/>
      <c r="K1" s="7"/>
      <c r="L1" s="7"/>
      <c r="M1" s="7"/>
      <c r="N1" s="7"/>
      <c r="O1" s="7"/>
      <c r="P1" s="7" t="s">
        <v>1</v>
      </c>
      <c r="Q1" s="7"/>
      <c r="R1" s="7"/>
      <c r="S1" s="7"/>
      <c r="T1" s="7"/>
      <c r="U1" s="7"/>
    </row>
    <row r="2" spans="1:21" ht="30" x14ac:dyDescent="0.25">
      <c r="A2" s="1" t="s">
        <v>58</v>
      </c>
      <c r="B2" s="7" t="s">
        <v>2</v>
      </c>
      <c r="C2" s="7" t="s">
        <v>27</v>
      </c>
      <c r="D2" s="1" t="s">
        <v>875</v>
      </c>
      <c r="E2" s="1" t="s">
        <v>875</v>
      </c>
      <c r="F2" s="1" t="s">
        <v>875</v>
      </c>
      <c r="G2" s="1" t="s">
        <v>875</v>
      </c>
      <c r="H2" s="1" t="s">
        <v>875</v>
      </c>
      <c r="I2" s="1" t="s">
        <v>875</v>
      </c>
      <c r="J2" s="1" t="s">
        <v>69</v>
      </c>
      <c r="K2" s="1" t="s">
        <v>69</v>
      </c>
      <c r="L2" s="1" t="s">
        <v>69</v>
      </c>
      <c r="M2" s="1" t="s">
        <v>69</v>
      </c>
      <c r="N2" s="1" t="s">
        <v>69</v>
      </c>
      <c r="O2" s="1" t="s">
        <v>69</v>
      </c>
      <c r="P2" s="1" t="s">
        <v>2</v>
      </c>
      <c r="Q2" s="1" t="s">
        <v>2</v>
      </c>
      <c r="R2" s="1" t="s">
        <v>2</v>
      </c>
      <c r="S2" s="1" t="s">
        <v>2</v>
      </c>
      <c r="T2" s="1" t="s">
        <v>2</v>
      </c>
      <c r="U2" s="1" t="s">
        <v>2</v>
      </c>
    </row>
    <row r="3" spans="1:21" x14ac:dyDescent="0.25">
      <c r="A3" s="1"/>
      <c r="B3" s="7"/>
      <c r="C3" s="7"/>
      <c r="D3" s="1" t="s">
        <v>876</v>
      </c>
      <c r="E3" s="1" t="s">
        <v>876</v>
      </c>
      <c r="F3" s="1" t="s">
        <v>876</v>
      </c>
      <c r="G3" s="1" t="s">
        <v>876</v>
      </c>
      <c r="H3" s="1" t="s">
        <v>876</v>
      </c>
      <c r="I3" s="1" t="s">
        <v>876</v>
      </c>
      <c r="J3" s="1" t="s">
        <v>878</v>
      </c>
      <c r="K3" s="1" t="s">
        <v>878</v>
      </c>
      <c r="L3" s="1" t="s">
        <v>878</v>
      </c>
      <c r="M3" s="1" t="s">
        <v>878</v>
      </c>
      <c r="N3" s="1" t="s">
        <v>878</v>
      </c>
      <c r="O3" s="1" t="s">
        <v>878</v>
      </c>
      <c r="P3" s="1" t="s">
        <v>879</v>
      </c>
      <c r="Q3" s="1" t="s">
        <v>879</v>
      </c>
      <c r="R3" s="1" t="s">
        <v>879</v>
      </c>
      <c r="S3" s="1" t="s">
        <v>879</v>
      </c>
      <c r="T3" s="1" t="s">
        <v>879</v>
      </c>
      <c r="U3" s="1" t="s">
        <v>879</v>
      </c>
    </row>
    <row r="4" spans="1:21" ht="30" x14ac:dyDescent="0.25">
      <c r="A4" s="1"/>
      <c r="B4" s="7"/>
      <c r="C4" s="7"/>
      <c r="D4" s="1" t="s">
        <v>877</v>
      </c>
      <c r="E4" s="1" t="s">
        <v>880</v>
      </c>
      <c r="F4" s="1" t="s">
        <v>881</v>
      </c>
      <c r="G4" s="1" t="s">
        <v>882</v>
      </c>
      <c r="H4" s="1" t="s">
        <v>883</v>
      </c>
      <c r="I4" s="1" t="s">
        <v>884</v>
      </c>
      <c r="J4" s="1" t="s">
        <v>877</v>
      </c>
      <c r="K4" s="1" t="s">
        <v>880</v>
      </c>
      <c r="L4" s="1" t="s">
        <v>881</v>
      </c>
      <c r="M4" s="1" t="s">
        <v>882</v>
      </c>
      <c r="N4" s="1" t="s">
        <v>883</v>
      </c>
      <c r="O4" s="1" t="s">
        <v>884</v>
      </c>
      <c r="P4" s="1" t="s">
        <v>877</v>
      </c>
      <c r="Q4" s="1" t="s">
        <v>880</v>
      </c>
      <c r="R4" s="1" t="s">
        <v>881</v>
      </c>
      <c r="S4" s="1" t="s">
        <v>882</v>
      </c>
      <c r="T4" s="1" t="s">
        <v>883</v>
      </c>
      <c r="U4" s="1" t="s">
        <v>884</v>
      </c>
    </row>
    <row r="5" spans="1:21" x14ac:dyDescent="0.25">
      <c r="A5" s="1"/>
      <c r="B5" s="7"/>
      <c r="C5" s="7"/>
      <c r="D5" s="1"/>
      <c r="E5" s="1" t="s">
        <v>877</v>
      </c>
      <c r="F5" s="1" t="s">
        <v>877</v>
      </c>
      <c r="G5" s="1" t="s">
        <v>877</v>
      </c>
      <c r="H5" s="1" t="s">
        <v>877</v>
      </c>
      <c r="I5" s="1" t="s">
        <v>877</v>
      </c>
      <c r="J5" s="1"/>
      <c r="K5" s="1" t="s">
        <v>877</v>
      </c>
      <c r="L5" s="1" t="s">
        <v>877</v>
      </c>
      <c r="M5" s="1" t="s">
        <v>877</v>
      </c>
      <c r="N5" s="1" t="s">
        <v>877</v>
      </c>
      <c r="O5" s="1" t="s">
        <v>877</v>
      </c>
      <c r="P5" s="1"/>
      <c r="Q5" s="1" t="s">
        <v>877</v>
      </c>
      <c r="R5" s="1" t="s">
        <v>877</v>
      </c>
      <c r="S5" s="1" t="s">
        <v>877</v>
      </c>
      <c r="T5" s="1" t="s">
        <v>877</v>
      </c>
      <c r="U5" s="1" t="s">
        <v>877</v>
      </c>
    </row>
    <row r="6" spans="1:21" ht="30" x14ac:dyDescent="0.25">
      <c r="A6" s="3" t="s">
        <v>8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886</v>
      </c>
      <c r="B7" s="4" t="s">
        <v>5</v>
      </c>
      <c r="C7" s="4" t="s">
        <v>5</v>
      </c>
      <c r="D7" s="8">
        <v>17515</v>
      </c>
      <c r="E7" s="8">
        <v>14787</v>
      </c>
      <c r="F7" s="8">
        <v>1779</v>
      </c>
      <c r="G7" s="4" t="s">
        <v>76</v>
      </c>
      <c r="H7" s="4" t="s">
        <v>76</v>
      </c>
      <c r="I7" s="8">
        <v>949</v>
      </c>
      <c r="J7" s="8">
        <v>32693</v>
      </c>
      <c r="K7" s="8">
        <v>13950</v>
      </c>
      <c r="L7" s="8">
        <v>5629</v>
      </c>
      <c r="M7" s="4" t="s">
        <v>76</v>
      </c>
      <c r="N7" s="8">
        <v>11374</v>
      </c>
      <c r="O7" s="8">
        <v>1740</v>
      </c>
      <c r="P7" s="8">
        <v>29688</v>
      </c>
      <c r="Q7" s="8">
        <v>1671</v>
      </c>
      <c r="R7" s="8">
        <v>683</v>
      </c>
      <c r="S7" s="8">
        <v>15948</v>
      </c>
      <c r="T7" s="8">
        <v>932</v>
      </c>
      <c r="U7" s="8">
        <v>10454</v>
      </c>
    </row>
    <row r="8" spans="1:21" x14ac:dyDescent="0.25">
      <c r="A8" s="2" t="s">
        <v>278</v>
      </c>
      <c r="B8" s="6">
        <v>-33308</v>
      </c>
      <c r="C8" s="4">
        <v>-47</v>
      </c>
      <c r="D8" s="4">
        <v>-585</v>
      </c>
      <c r="E8" s="4">
        <v>-585</v>
      </c>
      <c r="F8" s="4" t="s">
        <v>76</v>
      </c>
      <c r="G8" s="4" t="s">
        <v>76</v>
      </c>
      <c r="H8" s="4" t="s">
        <v>76</v>
      </c>
      <c r="I8" s="4" t="s">
        <v>76</v>
      </c>
      <c r="J8" s="4">
        <v>-54</v>
      </c>
      <c r="K8" s="4" t="s">
        <v>76</v>
      </c>
      <c r="L8" s="4" t="s">
        <v>76</v>
      </c>
      <c r="M8" s="4" t="s">
        <v>76</v>
      </c>
      <c r="N8" s="4" t="s">
        <v>76</v>
      </c>
      <c r="O8" s="4">
        <v>-54</v>
      </c>
      <c r="P8" s="6">
        <v>-3132</v>
      </c>
      <c r="Q8" s="4" t="s">
        <v>76</v>
      </c>
      <c r="R8" s="4" t="s">
        <v>76</v>
      </c>
      <c r="S8" s="4" t="s">
        <v>76</v>
      </c>
      <c r="T8" s="4" t="s">
        <v>76</v>
      </c>
      <c r="U8" s="6">
        <v>-3132</v>
      </c>
    </row>
    <row r="9" spans="1:21" x14ac:dyDescent="0.25">
      <c r="A9" s="2" t="s">
        <v>280</v>
      </c>
      <c r="B9" s="4" t="s">
        <v>5</v>
      </c>
      <c r="C9" s="4" t="s">
        <v>5</v>
      </c>
      <c r="D9" s="6">
        <v>-3500</v>
      </c>
      <c r="E9" s="6">
        <v>-3500</v>
      </c>
      <c r="F9" s="4" t="s">
        <v>76</v>
      </c>
      <c r="G9" s="4" t="s">
        <v>76</v>
      </c>
      <c r="H9" s="4" t="s">
        <v>76</v>
      </c>
      <c r="I9" s="4" t="s">
        <v>76</v>
      </c>
      <c r="J9" s="6">
        <v>-7917</v>
      </c>
      <c r="K9" s="6">
        <v>-6322</v>
      </c>
      <c r="L9" s="4" t="s">
        <v>76</v>
      </c>
      <c r="M9" s="4" t="s">
        <v>76</v>
      </c>
      <c r="N9" s="6">
        <v>-1595</v>
      </c>
      <c r="O9" s="4" t="s">
        <v>76</v>
      </c>
      <c r="P9" s="6">
        <v>-4761</v>
      </c>
      <c r="Q9" s="4" t="s">
        <v>76</v>
      </c>
      <c r="R9" s="4" t="s">
        <v>76</v>
      </c>
      <c r="S9" s="6">
        <v>-4731</v>
      </c>
      <c r="T9" s="4">
        <v>-30</v>
      </c>
      <c r="U9" s="4" t="s">
        <v>76</v>
      </c>
    </row>
    <row r="10" spans="1:21" x14ac:dyDescent="0.25">
      <c r="A10" s="2" t="s">
        <v>282</v>
      </c>
      <c r="B10" s="4" t="s">
        <v>5</v>
      </c>
      <c r="C10" s="4" t="s">
        <v>5</v>
      </c>
      <c r="D10" s="6">
        <v>-2629</v>
      </c>
      <c r="E10" s="6">
        <v>-2423</v>
      </c>
      <c r="F10" s="4" t="s">
        <v>76</v>
      </c>
      <c r="G10" s="4" t="s">
        <v>76</v>
      </c>
      <c r="H10" s="4" t="s">
        <v>76</v>
      </c>
      <c r="I10" s="4">
        <v>-206</v>
      </c>
      <c r="J10" s="6">
        <v>-21438</v>
      </c>
      <c r="K10" s="6">
        <v>-13068</v>
      </c>
      <c r="L10" s="6">
        <v>-3048</v>
      </c>
      <c r="M10" s="4" t="s">
        <v>76</v>
      </c>
      <c r="N10" s="6">
        <v>-4425</v>
      </c>
      <c r="O10" s="4">
        <v>-897</v>
      </c>
      <c r="P10" s="6">
        <v>-15988</v>
      </c>
      <c r="Q10" s="4">
        <v>-421</v>
      </c>
      <c r="R10" s="6">
        <v>-3946</v>
      </c>
      <c r="S10" s="6">
        <v>-6123</v>
      </c>
      <c r="T10" s="6">
        <v>-4176</v>
      </c>
      <c r="U10" s="6">
        <v>-1322</v>
      </c>
    </row>
    <row r="11" spans="1:21" x14ac:dyDescent="0.25">
      <c r="A11" s="2" t="s">
        <v>286</v>
      </c>
      <c r="B11" s="4" t="s">
        <v>5</v>
      </c>
      <c r="C11" s="4" t="s">
        <v>5</v>
      </c>
      <c r="D11" s="4">
        <v>-781</v>
      </c>
      <c r="E11" s="4" t="s">
        <v>76</v>
      </c>
      <c r="F11" s="4" t="s">
        <v>76</v>
      </c>
      <c r="G11" s="4" t="s">
        <v>76</v>
      </c>
      <c r="H11" s="4" t="s">
        <v>76</v>
      </c>
      <c r="I11" s="4">
        <v>-781</v>
      </c>
      <c r="J11" s="6">
        <v>-1151</v>
      </c>
      <c r="K11" s="4" t="s">
        <v>76</v>
      </c>
      <c r="L11" s="4">
        <v>-566</v>
      </c>
      <c r="M11" s="4" t="s">
        <v>76</v>
      </c>
      <c r="N11" s="4">
        <v>-25</v>
      </c>
      <c r="O11" s="4">
        <v>-560</v>
      </c>
      <c r="P11" s="4">
        <v>-490</v>
      </c>
      <c r="Q11" s="4" t="s">
        <v>76</v>
      </c>
      <c r="R11" s="4">
        <v>-353</v>
      </c>
      <c r="S11" s="4" t="s">
        <v>76</v>
      </c>
      <c r="T11" s="4">
        <v>-9</v>
      </c>
      <c r="U11" s="4">
        <v>-128</v>
      </c>
    </row>
    <row r="12" spans="1:21" x14ac:dyDescent="0.25">
      <c r="A12" s="2" t="s">
        <v>288</v>
      </c>
      <c r="B12" s="4" t="s">
        <v>5</v>
      </c>
      <c r="C12" s="4" t="s">
        <v>5</v>
      </c>
      <c r="D12" s="4">
        <v>83</v>
      </c>
      <c r="E12" s="4">
        <v>83</v>
      </c>
      <c r="F12" s="4" t="s">
        <v>76</v>
      </c>
      <c r="G12" s="4" t="s">
        <v>76</v>
      </c>
      <c r="H12" s="4" t="s">
        <v>76</v>
      </c>
      <c r="I12" s="4" t="s">
        <v>76</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289</v>
      </c>
      <c r="B13" s="4" t="s">
        <v>5</v>
      </c>
      <c r="C13" s="4" t="s">
        <v>5</v>
      </c>
      <c r="D13" s="4">
        <v>113</v>
      </c>
      <c r="E13" s="4">
        <v>22</v>
      </c>
      <c r="F13" s="4" t="s">
        <v>76</v>
      </c>
      <c r="G13" s="4" t="s">
        <v>76</v>
      </c>
      <c r="H13" s="4" t="s">
        <v>76</v>
      </c>
      <c r="I13" s="4">
        <v>91</v>
      </c>
      <c r="J13" s="4">
        <v>-10</v>
      </c>
      <c r="K13" s="4">
        <v>-2</v>
      </c>
      <c r="L13" s="4" t="s">
        <v>76</v>
      </c>
      <c r="M13" s="4" t="s">
        <v>76</v>
      </c>
      <c r="N13" s="4">
        <v>-14</v>
      </c>
      <c r="O13" s="4">
        <v>6</v>
      </c>
      <c r="P13" s="4">
        <v>2</v>
      </c>
      <c r="Q13" s="4" t="s">
        <v>76</v>
      </c>
      <c r="R13" s="4" t="s">
        <v>76</v>
      </c>
      <c r="S13" s="4" t="s">
        <v>76</v>
      </c>
      <c r="T13" s="4">
        <v>-3</v>
      </c>
      <c r="U13" s="4">
        <v>5</v>
      </c>
    </row>
    <row r="14" spans="1:21" x14ac:dyDescent="0.25">
      <c r="A14" s="2" t="s">
        <v>889</v>
      </c>
      <c r="B14" s="4" t="s">
        <v>5</v>
      </c>
      <c r="C14" s="4" t="s">
        <v>5</v>
      </c>
      <c r="D14" s="8">
        <v>10216</v>
      </c>
      <c r="E14" s="8">
        <v>8384</v>
      </c>
      <c r="F14" s="8">
        <v>1779</v>
      </c>
      <c r="G14" s="4" t="s">
        <v>76</v>
      </c>
      <c r="H14" s="4" t="s">
        <v>76</v>
      </c>
      <c r="I14" s="8">
        <v>53</v>
      </c>
      <c r="J14" s="8">
        <v>12339</v>
      </c>
      <c r="K14" s="8">
        <v>2942</v>
      </c>
      <c r="L14" s="8">
        <v>3794</v>
      </c>
      <c r="M14" s="4" t="s">
        <v>76</v>
      </c>
      <c r="N14" s="8">
        <v>5315</v>
      </c>
      <c r="O14" s="8">
        <v>288</v>
      </c>
      <c r="P14" s="8">
        <v>17658</v>
      </c>
      <c r="Q14" s="8">
        <v>4192</v>
      </c>
      <c r="R14" s="8">
        <v>178</v>
      </c>
      <c r="S14" s="8">
        <v>5094</v>
      </c>
      <c r="T14" s="8">
        <v>2029</v>
      </c>
      <c r="U14" s="8">
        <v>6165</v>
      </c>
    </row>
  </sheetData>
  <mergeCells count="5">
    <mergeCell ref="B1:C1"/>
    <mergeCell ref="D1:O1"/>
    <mergeCell ref="P1:U1"/>
    <mergeCell ref="B2:B5"/>
    <mergeCell ref="C2: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5.42578125" bestFit="1" customWidth="1"/>
    <col min="8" max="8" width="12.28515625" bestFit="1" customWidth="1"/>
    <col min="9" max="10" width="17.85546875" bestFit="1" customWidth="1"/>
    <col min="11" max="30" width="36.5703125" bestFit="1" customWidth="1"/>
    <col min="31" max="34" width="27.42578125" bestFit="1" customWidth="1"/>
    <col min="35" max="35" width="29.7109375" bestFit="1" customWidth="1"/>
    <col min="36" max="37" width="36.5703125" bestFit="1" customWidth="1"/>
  </cols>
  <sheetData>
    <row r="1" spans="1:37" ht="15" customHeight="1" x14ac:dyDescent="0.25">
      <c r="A1" s="7" t="s">
        <v>890</v>
      </c>
      <c r="B1" s="7" t="s">
        <v>26</v>
      </c>
      <c r="C1" s="7"/>
      <c r="D1" s="7"/>
      <c r="E1" s="7"/>
      <c r="F1" s="7"/>
      <c r="G1" s="1" t="s">
        <v>1</v>
      </c>
      <c r="H1" s="7" t="s">
        <v>874</v>
      </c>
      <c r="I1" s="7"/>
      <c r="J1" s="7"/>
      <c r="K1" s="1" t="s">
        <v>26</v>
      </c>
      <c r="L1" s="7" t="s">
        <v>1</v>
      </c>
      <c r="M1" s="7"/>
      <c r="N1" s="1" t="s">
        <v>874</v>
      </c>
      <c r="O1" s="7" t="s">
        <v>26</v>
      </c>
      <c r="P1" s="7"/>
      <c r="Q1" s="7" t="s">
        <v>1</v>
      </c>
      <c r="R1" s="7"/>
      <c r="S1" s="7" t="s">
        <v>874</v>
      </c>
      <c r="T1" s="7"/>
      <c r="U1" s="7"/>
      <c r="V1" s="1" t="s">
        <v>26</v>
      </c>
      <c r="W1" s="1" t="s">
        <v>874</v>
      </c>
      <c r="X1" s="7" t="s">
        <v>26</v>
      </c>
      <c r="Y1" s="7"/>
      <c r="Z1" s="7" t="s">
        <v>1</v>
      </c>
      <c r="AA1" s="7"/>
      <c r="AB1" s="1" t="s">
        <v>874</v>
      </c>
      <c r="AC1" s="1" t="s">
        <v>26</v>
      </c>
      <c r="AD1" s="1" t="s">
        <v>874</v>
      </c>
      <c r="AE1" s="1" t="s">
        <v>26</v>
      </c>
      <c r="AF1" s="1" t="s">
        <v>1</v>
      </c>
      <c r="AG1" s="1" t="s">
        <v>26</v>
      </c>
      <c r="AH1" s="1" t="s">
        <v>1</v>
      </c>
      <c r="AI1" s="7" t="s">
        <v>26</v>
      </c>
      <c r="AJ1" s="7"/>
      <c r="AK1" s="7"/>
    </row>
    <row r="2" spans="1:37" x14ac:dyDescent="0.25">
      <c r="A2" s="7"/>
      <c r="B2" s="7" t="s">
        <v>2</v>
      </c>
      <c r="C2" s="7" t="s">
        <v>839</v>
      </c>
      <c r="D2" s="7" t="s">
        <v>69</v>
      </c>
      <c r="E2" s="7" t="s">
        <v>891</v>
      </c>
      <c r="F2" s="7" t="s">
        <v>27</v>
      </c>
      <c r="G2" s="7" t="s">
        <v>2</v>
      </c>
      <c r="H2" s="7" t="s">
        <v>69</v>
      </c>
      <c r="I2" s="1" t="s">
        <v>69</v>
      </c>
      <c r="J2" s="1" t="s">
        <v>875</v>
      </c>
      <c r="K2" s="1" t="s">
        <v>27</v>
      </c>
      <c r="L2" s="1" t="s">
        <v>2</v>
      </c>
      <c r="M2" s="1" t="s">
        <v>27</v>
      </c>
      <c r="N2" s="1" t="s">
        <v>875</v>
      </c>
      <c r="O2" s="1" t="s">
        <v>2</v>
      </c>
      <c r="P2" s="1" t="s">
        <v>27</v>
      </c>
      <c r="Q2" s="1" t="s">
        <v>2</v>
      </c>
      <c r="R2" s="1" t="s">
        <v>27</v>
      </c>
      <c r="S2" s="1" t="s">
        <v>69</v>
      </c>
      <c r="T2" s="1" t="s">
        <v>875</v>
      </c>
      <c r="U2" s="1" t="s">
        <v>69</v>
      </c>
      <c r="V2" s="1" t="s">
        <v>894</v>
      </c>
      <c r="W2" s="1" t="s">
        <v>69</v>
      </c>
      <c r="X2" s="1" t="s">
        <v>839</v>
      </c>
      <c r="Y2" s="1" t="s">
        <v>27</v>
      </c>
      <c r="Z2" s="1" t="s">
        <v>2</v>
      </c>
      <c r="AA2" s="1" t="s">
        <v>27</v>
      </c>
      <c r="AB2" s="1" t="s">
        <v>875</v>
      </c>
      <c r="AC2" s="1" t="s">
        <v>839</v>
      </c>
      <c r="AD2" s="1" t="s">
        <v>69</v>
      </c>
      <c r="AE2" s="1" t="s">
        <v>839</v>
      </c>
      <c r="AF2" s="1" t="s">
        <v>2</v>
      </c>
      <c r="AG2" s="1" t="s">
        <v>839</v>
      </c>
      <c r="AH2" s="1" t="s">
        <v>2</v>
      </c>
      <c r="AI2" s="1" t="s">
        <v>69</v>
      </c>
      <c r="AJ2" s="1" t="s">
        <v>2</v>
      </c>
      <c r="AK2" s="1" t="s">
        <v>839</v>
      </c>
    </row>
    <row r="3" spans="1:37" ht="30" x14ac:dyDescent="0.25">
      <c r="A3" s="7"/>
      <c r="B3" s="7"/>
      <c r="C3" s="7"/>
      <c r="D3" s="7"/>
      <c r="E3" s="7"/>
      <c r="F3" s="7"/>
      <c r="G3" s="7"/>
      <c r="H3" s="7"/>
      <c r="I3" s="1" t="s">
        <v>892</v>
      </c>
      <c r="J3" s="1" t="s">
        <v>892</v>
      </c>
      <c r="K3" s="1" t="s">
        <v>880</v>
      </c>
      <c r="L3" s="1" t="s">
        <v>880</v>
      </c>
      <c r="M3" s="1" t="s">
        <v>880</v>
      </c>
      <c r="N3" s="1" t="s">
        <v>880</v>
      </c>
      <c r="O3" s="1" t="s">
        <v>880</v>
      </c>
      <c r="P3" s="1" t="s">
        <v>880</v>
      </c>
      <c r="Q3" s="1" t="s">
        <v>880</v>
      </c>
      <c r="R3" s="1" t="s">
        <v>880</v>
      </c>
      <c r="S3" s="1" t="s">
        <v>880</v>
      </c>
      <c r="T3" s="1" t="s">
        <v>880</v>
      </c>
      <c r="U3" s="1" t="s">
        <v>880</v>
      </c>
      <c r="V3" s="1" t="s">
        <v>895</v>
      </c>
      <c r="W3" s="1" t="s">
        <v>895</v>
      </c>
      <c r="X3" s="1" t="s">
        <v>881</v>
      </c>
      <c r="Y3" s="1" t="s">
        <v>881</v>
      </c>
      <c r="Z3" s="1" t="s">
        <v>881</v>
      </c>
      <c r="AA3" s="1" t="s">
        <v>881</v>
      </c>
      <c r="AB3" s="1" t="s">
        <v>881</v>
      </c>
      <c r="AC3" s="1" t="s">
        <v>881</v>
      </c>
      <c r="AD3" s="1" t="s">
        <v>881</v>
      </c>
      <c r="AE3" s="1" t="s">
        <v>882</v>
      </c>
      <c r="AF3" s="1" t="s">
        <v>882</v>
      </c>
      <c r="AG3" s="1" t="s">
        <v>882</v>
      </c>
      <c r="AH3" s="1" t="s">
        <v>882</v>
      </c>
      <c r="AI3" s="1" t="s">
        <v>897</v>
      </c>
      <c r="AJ3" s="1" t="s">
        <v>884</v>
      </c>
      <c r="AK3" s="1" t="s">
        <v>884</v>
      </c>
    </row>
    <row r="4" spans="1:37" ht="30" x14ac:dyDescent="0.25">
      <c r="A4" s="7"/>
      <c r="B4" s="7"/>
      <c r="C4" s="7"/>
      <c r="D4" s="7"/>
      <c r="E4" s="7"/>
      <c r="F4" s="7"/>
      <c r="G4" s="7"/>
      <c r="H4" s="7"/>
      <c r="I4" s="1"/>
      <c r="J4" s="1"/>
      <c r="K4" s="1"/>
      <c r="L4" s="1"/>
      <c r="M4" s="1"/>
      <c r="N4" s="1"/>
      <c r="O4" s="1" t="s">
        <v>893</v>
      </c>
      <c r="P4" s="1" t="s">
        <v>893</v>
      </c>
      <c r="Q4" s="1" t="s">
        <v>893</v>
      </c>
      <c r="R4" s="1" t="s">
        <v>893</v>
      </c>
      <c r="S4" s="1" t="s">
        <v>893</v>
      </c>
      <c r="T4" s="1" t="s">
        <v>893</v>
      </c>
      <c r="U4" s="1" t="s">
        <v>877</v>
      </c>
      <c r="V4" s="1"/>
      <c r="W4" s="1"/>
      <c r="X4" s="1"/>
      <c r="Y4" s="1"/>
      <c r="Z4" s="1"/>
      <c r="AA4" s="1"/>
      <c r="AB4" s="1"/>
      <c r="AC4" s="1" t="s">
        <v>877</v>
      </c>
      <c r="AD4" s="1" t="s">
        <v>877</v>
      </c>
      <c r="AE4" s="1"/>
      <c r="AF4" s="1"/>
      <c r="AG4" s="1" t="s">
        <v>896</v>
      </c>
      <c r="AH4" s="1" t="s">
        <v>896</v>
      </c>
      <c r="AI4" s="1"/>
      <c r="AJ4" s="1"/>
      <c r="AK4" s="1" t="s">
        <v>898</v>
      </c>
    </row>
    <row r="5" spans="1:37" ht="30" x14ac:dyDescent="0.25">
      <c r="A5" s="3" t="s">
        <v>8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899</v>
      </c>
      <c r="B6" s="8">
        <v>200000</v>
      </c>
      <c r="C6" s="4" t="s">
        <v>5</v>
      </c>
      <c r="D6" s="4" t="s">
        <v>5</v>
      </c>
      <c r="E6" s="4" t="s">
        <v>5</v>
      </c>
      <c r="F6" s="8">
        <v>4600000</v>
      </c>
      <c r="G6" s="8">
        <v>900000</v>
      </c>
      <c r="H6" s="4" t="s">
        <v>5</v>
      </c>
      <c r="I6" s="4" t="s">
        <v>5</v>
      </c>
      <c r="J6" s="4" t="s">
        <v>5</v>
      </c>
      <c r="K6" s="8">
        <v>9700000</v>
      </c>
      <c r="L6" s="4" t="s">
        <v>5</v>
      </c>
      <c r="M6" s="8">
        <v>10500000</v>
      </c>
      <c r="N6" s="8">
        <v>13300000</v>
      </c>
      <c r="O6" s="8">
        <v>900000</v>
      </c>
      <c r="P6" s="8">
        <v>1000000</v>
      </c>
      <c r="Q6" s="8">
        <v>1700000</v>
      </c>
      <c r="R6" s="8">
        <v>2000000</v>
      </c>
      <c r="S6" s="8">
        <v>3200000</v>
      </c>
      <c r="T6" s="8">
        <v>900000</v>
      </c>
      <c r="U6" s="8">
        <v>10800000</v>
      </c>
      <c r="V6" s="8">
        <v>600000</v>
      </c>
      <c r="W6" s="8">
        <v>1100000</v>
      </c>
      <c r="X6" s="8">
        <v>200000</v>
      </c>
      <c r="Y6" s="8">
        <v>1500000</v>
      </c>
      <c r="Z6" s="4" t="s">
        <v>5</v>
      </c>
      <c r="AA6" s="8">
        <v>3000000</v>
      </c>
      <c r="AB6" s="8">
        <v>900000</v>
      </c>
      <c r="AC6" s="8">
        <v>400000</v>
      </c>
      <c r="AD6" s="8">
        <v>4800000</v>
      </c>
      <c r="AE6" s="4" t="s">
        <v>5</v>
      </c>
      <c r="AF6" s="8">
        <v>3000000</v>
      </c>
      <c r="AG6" s="8">
        <v>6600000</v>
      </c>
      <c r="AH6" s="4" t="s">
        <v>5</v>
      </c>
      <c r="AI6" s="8">
        <v>6800000</v>
      </c>
      <c r="AJ6" s="4" t="s">
        <v>5</v>
      </c>
      <c r="AK6" s="4" t="s">
        <v>5</v>
      </c>
    </row>
    <row r="7" spans="1:37" x14ac:dyDescent="0.25">
      <c r="A7" s="2" t="s">
        <v>900</v>
      </c>
      <c r="B7" s="4" t="s">
        <v>5</v>
      </c>
      <c r="C7" s="4" t="s">
        <v>5</v>
      </c>
      <c r="D7" s="4" t="s">
        <v>5</v>
      </c>
      <c r="E7" s="4" t="s">
        <v>5</v>
      </c>
      <c r="F7" s="4" t="s">
        <v>5</v>
      </c>
      <c r="G7" s="4" t="s">
        <v>5</v>
      </c>
      <c r="H7" s="4" t="s">
        <v>5</v>
      </c>
      <c r="I7" s="4" t="s">
        <v>5</v>
      </c>
      <c r="J7" s="4" t="s">
        <v>5</v>
      </c>
      <c r="K7" s="4" t="s">
        <v>5</v>
      </c>
      <c r="L7" s="4" t="s">
        <v>5</v>
      </c>
      <c r="M7" s="4" t="s">
        <v>5</v>
      </c>
      <c r="N7" s="6">
        <v>3500000</v>
      </c>
      <c r="O7" s="4" t="s">
        <v>5</v>
      </c>
      <c r="P7" s="4" t="s">
        <v>5</v>
      </c>
      <c r="Q7" s="4" t="s">
        <v>5</v>
      </c>
      <c r="R7" s="4" t="s">
        <v>5</v>
      </c>
      <c r="S7" s="4" t="s">
        <v>5</v>
      </c>
      <c r="T7" s="4" t="s">
        <v>5</v>
      </c>
      <c r="U7" s="6">
        <v>6300000</v>
      </c>
      <c r="V7" s="4" t="s">
        <v>5</v>
      </c>
      <c r="W7" s="4" t="s">
        <v>5</v>
      </c>
      <c r="X7" s="4" t="s">
        <v>5</v>
      </c>
      <c r="Y7" s="4" t="s">
        <v>5</v>
      </c>
      <c r="Z7" s="4" t="s">
        <v>5</v>
      </c>
      <c r="AA7" s="4" t="s">
        <v>5</v>
      </c>
      <c r="AB7" s="4" t="s">
        <v>5</v>
      </c>
      <c r="AC7" s="4" t="s">
        <v>5</v>
      </c>
      <c r="AD7" s="4" t="s">
        <v>5</v>
      </c>
      <c r="AE7" s="4" t="s">
        <v>5</v>
      </c>
      <c r="AF7" s="4" t="s">
        <v>5</v>
      </c>
      <c r="AG7" s="6">
        <v>4400000</v>
      </c>
      <c r="AH7" s="4" t="s">
        <v>5</v>
      </c>
      <c r="AI7" s="6">
        <v>1400000</v>
      </c>
      <c r="AJ7" s="4" t="s">
        <v>5</v>
      </c>
      <c r="AK7" s="4" t="s">
        <v>5</v>
      </c>
    </row>
    <row r="8" spans="1:37" ht="30" x14ac:dyDescent="0.25">
      <c r="A8" s="2" t="s">
        <v>901</v>
      </c>
      <c r="B8" s="4" t="s">
        <v>5</v>
      </c>
      <c r="C8" s="4" t="s">
        <v>5</v>
      </c>
      <c r="D8" s="4" t="s">
        <v>5</v>
      </c>
      <c r="E8" s="4" t="s">
        <v>5</v>
      </c>
      <c r="F8" s="6">
        <v>9700000</v>
      </c>
      <c r="G8" s="4" t="s">
        <v>5</v>
      </c>
      <c r="H8" s="4" t="s">
        <v>5</v>
      </c>
      <c r="I8" s="4" t="s">
        <v>5</v>
      </c>
      <c r="J8" s="4" t="s">
        <v>5</v>
      </c>
      <c r="K8" s="4" t="s">
        <v>5</v>
      </c>
      <c r="L8" s="4">
        <v>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902</v>
      </c>
      <c r="B9" s="4" t="s">
        <v>5</v>
      </c>
      <c r="C9" s="4" t="s">
        <v>5</v>
      </c>
      <c r="D9" s="4" t="s">
        <v>5</v>
      </c>
      <c r="E9" s="6">
        <v>5400000</v>
      </c>
      <c r="F9" s="4" t="s">
        <v>5</v>
      </c>
      <c r="G9" s="4" t="s">
        <v>5</v>
      </c>
      <c r="H9" s="4" t="s">
        <v>5</v>
      </c>
      <c r="I9" s="4" t="s">
        <v>5</v>
      </c>
      <c r="J9" s="4" t="s">
        <v>5</v>
      </c>
      <c r="K9" s="4" t="s">
        <v>5</v>
      </c>
      <c r="L9" s="4" t="s">
        <v>5</v>
      </c>
      <c r="M9" s="4" t="s">
        <v>5</v>
      </c>
      <c r="N9" s="4" t="s">
        <v>5</v>
      </c>
      <c r="O9" s="4" t="s">
        <v>5</v>
      </c>
      <c r="P9" s="4" t="s">
        <v>5</v>
      </c>
      <c r="Q9" s="6">
        <v>7300000</v>
      </c>
      <c r="R9" s="4" t="s">
        <v>5</v>
      </c>
      <c r="S9" s="4" t="s">
        <v>5</v>
      </c>
      <c r="T9" s="4" t="s">
        <v>5</v>
      </c>
      <c r="U9" s="4" t="s">
        <v>5</v>
      </c>
      <c r="V9" s="4" t="s">
        <v>5</v>
      </c>
      <c r="W9" s="4" t="s">
        <v>5</v>
      </c>
      <c r="X9" s="4" t="s">
        <v>5</v>
      </c>
      <c r="Y9" s="4" t="s">
        <v>5</v>
      </c>
      <c r="Z9" s="6">
        <v>5900000</v>
      </c>
      <c r="AA9" s="4" t="s">
        <v>5</v>
      </c>
      <c r="AB9" s="4" t="s">
        <v>5</v>
      </c>
      <c r="AC9" s="4" t="s">
        <v>5</v>
      </c>
      <c r="AD9" s="4" t="s">
        <v>5</v>
      </c>
      <c r="AE9" s="6">
        <v>6300000</v>
      </c>
      <c r="AF9" s="4" t="s">
        <v>5</v>
      </c>
      <c r="AG9" s="4" t="s">
        <v>5</v>
      </c>
      <c r="AH9" s="4" t="s">
        <v>5</v>
      </c>
      <c r="AI9" s="4" t="s">
        <v>5</v>
      </c>
      <c r="AJ9" s="4" t="s">
        <v>5</v>
      </c>
      <c r="AK9" s="6">
        <v>9100000</v>
      </c>
    </row>
    <row r="10" spans="1:37" x14ac:dyDescent="0.25">
      <c r="A10" s="2" t="s">
        <v>903</v>
      </c>
      <c r="B10" s="4" t="s">
        <v>5</v>
      </c>
      <c r="C10" s="4" t="s">
        <v>5</v>
      </c>
      <c r="D10" s="4" t="s">
        <v>5</v>
      </c>
      <c r="E10" s="4" t="s">
        <v>5</v>
      </c>
      <c r="F10" s="4" t="s">
        <v>5</v>
      </c>
      <c r="G10" s="4" t="s">
        <v>5</v>
      </c>
      <c r="H10" s="4" t="s">
        <v>5</v>
      </c>
      <c r="I10" s="6">
        <v>800000</v>
      </c>
      <c r="J10" s="6">
        <v>9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90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400000</v>
      </c>
      <c r="AF11" s="4" t="s">
        <v>5</v>
      </c>
      <c r="AG11" s="4" t="s">
        <v>5</v>
      </c>
      <c r="AH11" s="4" t="s">
        <v>5</v>
      </c>
      <c r="AI11" s="4" t="s">
        <v>5</v>
      </c>
      <c r="AJ11" s="4" t="s">
        <v>5</v>
      </c>
      <c r="AK11" s="4" t="s">
        <v>5</v>
      </c>
    </row>
    <row r="12" spans="1:37" x14ac:dyDescent="0.25">
      <c r="A12" s="2" t="s">
        <v>9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200000</v>
      </c>
      <c r="AI12" s="4" t="s">
        <v>5</v>
      </c>
      <c r="AJ12" s="4" t="s">
        <v>5</v>
      </c>
      <c r="AK12" s="4" t="s">
        <v>5</v>
      </c>
    </row>
    <row r="13" spans="1:37" ht="30" x14ac:dyDescent="0.25">
      <c r="A13" s="2" t="s">
        <v>9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v>95</v>
      </c>
    </row>
    <row r="14" spans="1:37" ht="30" x14ac:dyDescent="0.25">
      <c r="A14" s="2" t="s">
        <v>907</v>
      </c>
      <c r="B14" s="4" t="s">
        <v>5</v>
      </c>
      <c r="C14" s="6">
        <v>31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6">
        <v>7300000</v>
      </c>
      <c r="AK14" s="6">
        <v>3100000</v>
      </c>
    </row>
    <row r="15" spans="1:37" ht="30" x14ac:dyDescent="0.25">
      <c r="A15" s="2" t="s">
        <v>908</v>
      </c>
      <c r="B15" s="4" t="s">
        <v>5</v>
      </c>
      <c r="C15" s="4" t="s">
        <v>5</v>
      </c>
      <c r="D15" s="6">
        <v>700000</v>
      </c>
      <c r="E15" s="4" t="s">
        <v>5</v>
      </c>
      <c r="F15" s="4" t="s">
        <v>5</v>
      </c>
      <c r="G15" s="6">
        <v>286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909</v>
      </c>
      <c r="B16" s="4" t="s">
        <v>5</v>
      </c>
      <c r="C16" s="6">
        <v>28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910</v>
      </c>
      <c r="B17" s="4" t="s">
        <v>5</v>
      </c>
      <c r="C17" s="4" t="s">
        <v>5</v>
      </c>
      <c r="D17" s="6">
        <v>2400000</v>
      </c>
      <c r="E17" s="4" t="s">
        <v>5</v>
      </c>
      <c r="F17" s="4" t="s">
        <v>5</v>
      </c>
      <c r="G17" s="4" t="s">
        <v>5</v>
      </c>
      <c r="H17" s="6">
        <v>24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911</v>
      </c>
      <c r="B18" s="4" t="s">
        <v>5</v>
      </c>
      <c r="C18" s="4" t="s">
        <v>5</v>
      </c>
      <c r="D18" s="6">
        <v>600000</v>
      </c>
      <c r="E18" s="4" t="s">
        <v>5</v>
      </c>
      <c r="F18" s="4" t="s">
        <v>5</v>
      </c>
      <c r="G18" s="4" t="s">
        <v>5</v>
      </c>
      <c r="H18" s="6">
        <v>6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912</v>
      </c>
      <c r="B19" s="4" t="s">
        <v>5</v>
      </c>
      <c r="C19" s="4" t="s">
        <v>5</v>
      </c>
      <c r="D19" s="4" t="s">
        <v>5</v>
      </c>
      <c r="E19" s="4" t="s">
        <v>5</v>
      </c>
      <c r="F19" s="4" t="s">
        <v>5</v>
      </c>
      <c r="G19" s="6">
        <v>2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x14ac:dyDescent="0.25">
      <c r="A20" s="2" t="s">
        <v>913</v>
      </c>
      <c r="B20" s="4" t="s">
        <v>5</v>
      </c>
      <c r="C20" s="4" t="s">
        <v>5</v>
      </c>
      <c r="D20" s="4" t="s">
        <v>5</v>
      </c>
      <c r="E20" s="4" t="s">
        <v>5</v>
      </c>
      <c r="F20" s="6">
        <v>9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914</v>
      </c>
      <c r="B21" s="4" t="s">
        <v>5</v>
      </c>
      <c r="C21" s="4" t="s">
        <v>5</v>
      </c>
      <c r="D21" s="4" t="s">
        <v>5</v>
      </c>
      <c r="E21" s="4" t="s">
        <v>5</v>
      </c>
      <c r="F21" s="4" t="s">
        <v>5</v>
      </c>
      <c r="G21" s="4" t="s">
        <v>5</v>
      </c>
      <c r="H21" s="8">
        <v>30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sheetData>
  <mergeCells count="17">
    <mergeCell ref="S1:U1"/>
    <mergeCell ref="X1:Y1"/>
    <mergeCell ref="Z1:AA1"/>
    <mergeCell ref="AI1:AK1"/>
    <mergeCell ref="B2:B4"/>
    <mergeCell ref="C2:C4"/>
    <mergeCell ref="D2:D4"/>
    <mergeCell ref="E2:E4"/>
    <mergeCell ref="F2:F4"/>
    <mergeCell ref="G2:G4"/>
    <mergeCell ref="A1:A4"/>
    <mergeCell ref="B1:F1"/>
    <mergeCell ref="H1:J1"/>
    <mergeCell ref="L1:M1"/>
    <mergeCell ref="O1:P1"/>
    <mergeCell ref="Q1:R1"/>
    <mergeCell ref="H2: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5</v>
      </c>
      <c r="B1" s="7" t="s">
        <v>2</v>
      </c>
      <c r="C1" s="7" t="s">
        <v>69</v>
      </c>
    </row>
    <row r="2" spans="1:3" ht="30" x14ac:dyDescent="0.25">
      <c r="A2" s="1" t="s">
        <v>58</v>
      </c>
      <c r="B2" s="7"/>
      <c r="C2" s="7"/>
    </row>
    <row r="3" spans="1:3" x14ac:dyDescent="0.25">
      <c r="A3" s="3" t="s">
        <v>916</v>
      </c>
      <c r="B3" s="4" t="s">
        <v>5</v>
      </c>
      <c r="C3" s="4" t="s">
        <v>5</v>
      </c>
    </row>
    <row r="4" spans="1:3" x14ac:dyDescent="0.25">
      <c r="A4" s="2" t="s">
        <v>354</v>
      </c>
      <c r="B4" s="4" t="s">
        <v>5</v>
      </c>
      <c r="C4" s="8">
        <v>400133</v>
      </c>
    </row>
    <row r="5" spans="1:3" ht="30" x14ac:dyDescent="0.25">
      <c r="A5" s="2" t="s">
        <v>917</v>
      </c>
      <c r="B5" s="6">
        <v>89497</v>
      </c>
      <c r="C5" s="6">
        <v>563812</v>
      </c>
    </row>
    <row r="6" spans="1:3" x14ac:dyDescent="0.25">
      <c r="A6" s="2" t="s">
        <v>354</v>
      </c>
      <c r="B6" s="6">
        <v>1210595</v>
      </c>
      <c r="C6" s="6">
        <v>1187992</v>
      </c>
    </row>
    <row r="7" spans="1:3" x14ac:dyDescent="0.25">
      <c r="A7" s="2" t="s">
        <v>358</v>
      </c>
      <c r="B7" s="6">
        <v>4183958</v>
      </c>
      <c r="C7" s="6">
        <v>4242098</v>
      </c>
    </row>
    <row r="8" spans="1:3" x14ac:dyDescent="0.25">
      <c r="A8" s="2" t="s">
        <v>359</v>
      </c>
      <c r="B8" s="6">
        <v>4273455</v>
      </c>
      <c r="C8" s="6">
        <v>4805910</v>
      </c>
    </row>
    <row r="9" spans="1:3" x14ac:dyDescent="0.25">
      <c r="A9" s="2" t="s">
        <v>918</v>
      </c>
      <c r="B9" s="4" t="s">
        <v>5</v>
      </c>
      <c r="C9" s="4" t="s">
        <v>5</v>
      </c>
    </row>
    <row r="10" spans="1:3" x14ac:dyDescent="0.25">
      <c r="A10" s="3" t="s">
        <v>916</v>
      </c>
      <c r="B10" s="4" t="s">
        <v>5</v>
      </c>
      <c r="C10" s="4" t="s">
        <v>5</v>
      </c>
    </row>
    <row r="11" spans="1:3" ht="30" x14ac:dyDescent="0.25">
      <c r="A11" s="2" t="s">
        <v>917</v>
      </c>
      <c r="B11" s="6">
        <v>74628</v>
      </c>
      <c r="C11" s="6">
        <v>49713</v>
      </c>
    </row>
    <row r="12" spans="1:3" ht="30" x14ac:dyDescent="0.25">
      <c r="A12" s="2" t="s">
        <v>919</v>
      </c>
      <c r="B12" s="6">
        <v>845782</v>
      </c>
      <c r="C12" s="6">
        <v>894834</v>
      </c>
    </row>
    <row r="13" spans="1:3" x14ac:dyDescent="0.25">
      <c r="A13" s="2" t="s">
        <v>920</v>
      </c>
      <c r="B13" s="4" t="s">
        <v>5</v>
      </c>
      <c r="C13" s="4" t="s">
        <v>5</v>
      </c>
    </row>
    <row r="14" spans="1:3" x14ac:dyDescent="0.25">
      <c r="A14" s="3" t="s">
        <v>916</v>
      </c>
      <c r="B14" s="4" t="s">
        <v>5</v>
      </c>
      <c r="C14" s="4" t="s">
        <v>5</v>
      </c>
    </row>
    <row r="15" spans="1:3" ht="30" x14ac:dyDescent="0.25">
      <c r="A15" s="2" t="s">
        <v>917</v>
      </c>
      <c r="B15" s="6">
        <v>14869</v>
      </c>
      <c r="C15" s="6">
        <v>113966</v>
      </c>
    </row>
    <row r="16" spans="1:3" ht="30" x14ac:dyDescent="0.25">
      <c r="A16" s="2" t="s">
        <v>919</v>
      </c>
      <c r="B16" s="6">
        <v>1127581</v>
      </c>
      <c r="C16" s="6">
        <v>1159272</v>
      </c>
    </row>
    <row r="17" spans="1:3" x14ac:dyDescent="0.25">
      <c r="A17" s="2" t="s">
        <v>921</v>
      </c>
      <c r="B17" s="4" t="s">
        <v>5</v>
      </c>
      <c r="C17" s="4" t="s">
        <v>5</v>
      </c>
    </row>
    <row r="18" spans="1:3" x14ac:dyDescent="0.25">
      <c r="A18" s="3" t="s">
        <v>916</v>
      </c>
      <c r="B18" s="4" t="s">
        <v>5</v>
      </c>
      <c r="C18" s="4" t="s">
        <v>5</v>
      </c>
    </row>
    <row r="19" spans="1:3" ht="30" x14ac:dyDescent="0.25">
      <c r="A19" s="2" t="s">
        <v>919</v>
      </c>
      <c r="B19" s="8">
        <v>1000000</v>
      </c>
      <c r="C19" s="8">
        <v>100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5" width="12.5703125" bestFit="1" customWidth="1"/>
    <col min="6" max="9" width="27" bestFit="1" customWidth="1"/>
    <col min="10" max="13" width="22.42578125" bestFit="1" customWidth="1"/>
    <col min="14" max="14" width="27.28515625" bestFit="1" customWidth="1"/>
    <col min="15" max="15" width="27.140625" bestFit="1" customWidth="1"/>
    <col min="16" max="19" width="27" bestFit="1" customWidth="1"/>
    <col min="20" max="20" width="36.5703125" bestFit="1" customWidth="1"/>
    <col min="21" max="21" width="29.85546875" bestFit="1" customWidth="1"/>
    <col min="22" max="22" width="36.5703125" bestFit="1" customWidth="1"/>
    <col min="23" max="23" width="20.5703125" bestFit="1" customWidth="1"/>
    <col min="24" max="24" width="27.28515625" bestFit="1" customWidth="1"/>
    <col min="25" max="25" width="27" bestFit="1" customWidth="1"/>
  </cols>
  <sheetData>
    <row r="1" spans="1:25" ht="15" customHeight="1" x14ac:dyDescent="0.25">
      <c r="A1" s="7" t="s">
        <v>922</v>
      </c>
      <c r="B1" s="7" t="s">
        <v>26</v>
      </c>
      <c r="C1" s="7"/>
      <c r="D1" s="7" t="s">
        <v>1</v>
      </c>
      <c r="E1" s="7"/>
      <c r="F1" s="7" t="s">
        <v>26</v>
      </c>
      <c r="G1" s="7"/>
      <c r="H1" s="7" t="s">
        <v>1</v>
      </c>
      <c r="I1" s="7"/>
      <c r="J1" s="7" t="s">
        <v>26</v>
      </c>
      <c r="K1" s="7"/>
      <c r="L1" s="7" t="s">
        <v>1</v>
      </c>
      <c r="M1" s="7"/>
      <c r="N1" s="7" t="s">
        <v>923</v>
      </c>
      <c r="O1" s="7"/>
      <c r="P1" s="7"/>
      <c r="Q1" s="1" t="s">
        <v>924</v>
      </c>
      <c r="R1" s="1" t="s">
        <v>1</v>
      </c>
      <c r="S1" s="7" t="s">
        <v>924</v>
      </c>
      <c r="T1" s="7"/>
      <c r="U1" s="7"/>
      <c r="V1" s="7"/>
      <c r="W1" s="1"/>
      <c r="X1" s="1"/>
      <c r="Y1" s="1" t="s">
        <v>1</v>
      </c>
    </row>
    <row r="2" spans="1:25" x14ac:dyDescent="0.25">
      <c r="A2" s="7"/>
      <c r="B2" s="7" t="s">
        <v>2</v>
      </c>
      <c r="C2" s="7" t="s">
        <v>27</v>
      </c>
      <c r="D2" s="7" t="s">
        <v>2</v>
      </c>
      <c r="E2" s="7" t="s">
        <v>27</v>
      </c>
      <c r="F2" s="1" t="s">
        <v>2</v>
      </c>
      <c r="G2" s="1" t="s">
        <v>27</v>
      </c>
      <c r="H2" s="1" t="s">
        <v>2</v>
      </c>
      <c r="I2" s="1" t="s">
        <v>27</v>
      </c>
      <c r="J2" s="1" t="s">
        <v>2</v>
      </c>
      <c r="K2" s="1" t="s">
        <v>27</v>
      </c>
      <c r="L2" s="1" t="s">
        <v>2</v>
      </c>
      <c r="M2" s="1" t="s">
        <v>27</v>
      </c>
      <c r="N2" s="1" t="s">
        <v>925</v>
      </c>
      <c r="O2" s="1" t="s">
        <v>69</v>
      </c>
      <c r="P2" s="1" t="s">
        <v>69</v>
      </c>
      <c r="Q2" s="1" t="s">
        <v>928</v>
      </c>
      <c r="R2" s="1" t="s">
        <v>2</v>
      </c>
      <c r="S2" s="1" t="s">
        <v>928</v>
      </c>
      <c r="T2" s="1" t="s">
        <v>928</v>
      </c>
      <c r="U2" s="1" t="s">
        <v>928</v>
      </c>
      <c r="V2" s="1" t="s">
        <v>928</v>
      </c>
      <c r="W2" s="1" t="s">
        <v>933</v>
      </c>
      <c r="X2" s="1" t="s">
        <v>2</v>
      </c>
      <c r="Y2" s="1" t="s">
        <v>2</v>
      </c>
    </row>
    <row r="3" spans="1:25" x14ac:dyDescent="0.25">
      <c r="A3" s="7"/>
      <c r="B3" s="7"/>
      <c r="C3" s="7"/>
      <c r="D3" s="7"/>
      <c r="E3" s="7"/>
      <c r="F3" s="1" t="s">
        <v>852</v>
      </c>
      <c r="G3" s="1" t="s">
        <v>852</v>
      </c>
      <c r="H3" s="1" t="s">
        <v>852</v>
      </c>
      <c r="I3" s="1" t="s">
        <v>852</v>
      </c>
      <c r="J3" s="1" t="s">
        <v>921</v>
      </c>
      <c r="K3" s="1" t="s">
        <v>921</v>
      </c>
      <c r="L3" s="1" t="s">
        <v>921</v>
      </c>
      <c r="M3" s="1" t="s">
        <v>921</v>
      </c>
      <c r="N3" s="1" t="s">
        <v>926</v>
      </c>
      <c r="O3" s="1" t="s">
        <v>920</v>
      </c>
      <c r="P3" s="1" t="s">
        <v>920</v>
      </c>
      <c r="Q3" s="1" t="s">
        <v>920</v>
      </c>
      <c r="R3" s="1" t="s">
        <v>920</v>
      </c>
      <c r="S3" s="1" t="s">
        <v>920</v>
      </c>
      <c r="T3" s="1" t="s">
        <v>920</v>
      </c>
      <c r="U3" s="1" t="s">
        <v>920</v>
      </c>
      <c r="V3" s="1" t="s">
        <v>920</v>
      </c>
      <c r="W3" s="1" t="s">
        <v>869</v>
      </c>
      <c r="X3" s="1" t="s">
        <v>869</v>
      </c>
      <c r="Y3" s="1" t="s">
        <v>918</v>
      </c>
    </row>
    <row r="4" spans="1:25" x14ac:dyDescent="0.25">
      <c r="A4" s="7"/>
      <c r="B4" s="7"/>
      <c r="C4" s="7"/>
      <c r="D4" s="7"/>
      <c r="E4" s="7"/>
      <c r="F4" s="1"/>
      <c r="G4" s="1"/>
      <c r="H4" s="1"/>
      <c r="I4" s="1"/>
      <c r="J4" s="1"/>
      <c r="K4" s="1"/>
      <c r="L4" s="1"/>
      <c r="M4" s="1"/>
      <c r="N4" s="1"/>
      <c r="O4" s="1" t="s">
        <v>927</v>
      </c>
      <c r="P4" s="1" t="s">
        <v>852</v>
      </c>
      <c r="Q4" s="1" t="s">
        <v>852</v>
      </c>
      <c r="R4" s="1" t="s">
        <v>852</v>
      </c>
      <c r="S4" s="1" t="s">
        <v>852</v>
      </c>
      <c r="T4" s="1" t="s">
        <v>852</v>
      </c>
      <c r="U4" s="1" t="s">
        <v>852</v>
      </c>
      <c r="V4" s="1" t="s">
        <v>852</v>
      </c>
      <c r="W4" s="1"/>
      <c r="X4" s="1" t="s">
        <v>926</v>
      </c>
      <c r="Y4" s="1" t="s">
        <v>852</v>
      </c>
    </row>
    <row r="5" spans="1:25" ht="30" x14ac:dyDescent="0.25">
      <c r="A5" s="7"/>
      <c r="B5" s="7"/>
      <c r="C5" s="7"/>
      <c r="D5" s="7"/>
      <c r="E5" s="7"/>
      <c r="F5" s="1"/>
      <c r="G5" s="1"/>
      <c r="H5" s="1"/>
      <c r="I5" s="1"/>
      <c r="J5" s="1"/>
      <c r="K5" s="1"/>
      <c r="L5" s="1"/>
      <c r="M5" s="1"/>
      <c r="N5" s="1"/>
      <c r="O5" s="1"/>
      <c r="P5" s="1"/>
      <c r="Q5" s="1"/>
      <c r="R5" s="1"/>
      <c r="S5" s="1" t="s">
        <v>929</v>
      </c>
      <c r="T5" s="1" t="s">
        <v>930</v>
      </c>
      <c r="U5" s="1" t="s">
        <v>931</v>
      </c>
      <c r="V5" s="1" t="s">
        <v>932</v>
      </c>
      <c r="W5" s="1"/>
      <c r="X5" s="1"/>
      <c r="Y5" s="1"/>
    </row>
    <row r="6" spans="1:25" x14ac:dyDescent="0.25">
      <c r="A6" s="3" t="s">
        <v>9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934</v>
      </c>
      <c r="B7" s="4" t="s">
        <v>5</v>
      </c>
      <c r="C7" s="4" t="s">
        <v>5</v>
      </c>
      <c r="D7" s="4" t="s">
        <v>5</v>
      </c>
      <c r="E7" s="4" t="s">
        <v>5</v>
      </c>
      <c r="F7" s="4" t="s">
        <v>5</v>
      </c>
      <c r="G7" s="4" t="s">
        <v>5</v>
      </c>
      <c r="H7" s="4" t="s">
        <v>5</v>
      </c>
      <c r="I7" s="4" t="s">
        <v>5</v>
      </c>
      <c r="J7" s="4" t="s">
        <v>5</v>
      </c>
      <c r="K7" s="4" t="s">
        <v>5</v>
      </c>
      <c r="L7" s="4" t="s">
        <v>5</v>
      </c>
      <c r="M7" s="4" t="s">
        <v>5</v>
      </c>
      <c r="N7" s="4" t="s">
        <v>5</v>
      </c>
      <c r="O7" s="8">
        <v>100000000</v>
      </c>
      <c r="P7" s="4" t="s">
        <v>5</v>
      </c>
      <c r="Q7" s="4" t="s">
        <v>5</v>
      </c>
      <c r="R7" s="4" t="s">
        <v>5</v>
      </c>
      <c r="S7" s="4" t="s">
        <v>5</v>
      </c>
      <c r="T7" s="4" t="s">
        <v>5</v>
      </c>
      <c r="U7" s="4" t="s">
        <v>5</v>
      </c>
      <c r="V7" s="4" t="s">
        <v>5</v>
      </c>
      <c r="W7" s="4" t="s">
        <v>5</v>
      </c>
      <c r="X7" s="4" t="s">
        <v>5</v>
      </c>
      <c r="Y7" s="4" t="s">
        <v>5</v>
      </c>
    </row>
    <row r="8" spans="1:25" x14ac:dyDescent="0.25">
      <c r="A8" s="2" t="s">
        <v>48</v>
      </c>
      <c r="B8" s="6">
        <v>4437000</v>
      </c>
      <c r="C8" s="6">
        <v>3247000</v>
      </c>
      <c r="D8" s="6">
        <v>7377000</v>
      </c>
      <c r="E8" s="6">
        <v>3247000</v>
      </c>
      <c r="F8" s="4" t="s">
        <v>5</v>
      </c>
      <c r="G8" s="4" t="s">
        <v>5</v>
      </c>
      <c r="H8" s="4" t="s">
        <v>5</v>
      </c>
      <c r="I8" s="4" t="s">
        <v>5</v>
      </c>
      <c r="J8" s="4" t="s">
        <v>5</v>
      </c>
      <c r="K8" s="4" t="s">
        <v>5</v>
      </c>
      <c r="L8" s="4" t="s">
        <v>5</v>
      </c>
      <c r="M8" s="4" t="s">
        <v>5</v>
      </c>
      <c r="N8" s="4" t="s">
        <v>5</v>
      </c>
      <c r="O8" s="4" t="s">
        <v>5</v>
      </c>
      <c r="P8" s="6">
        <v>2900000</v>
      </c>
      <c r="Q8" s="4" t="s">
        <v>5</v>
      </c>
      <c r="R8" s="4" t="s">
        <v>5</v>
      </c>
      <c r="S8" s="4" t="s">
        <v>5</v>
      </c>
      <c r="T8" s="4" t="s">
        <v>5</v>
      </c>
      <c r="U8" s="4" t="s">
        <v>5</v>
      </c>
      <c r="V8" s="4" t="s">
        <v>5</v>
      </c>
      <c r="W8" s="4" t="s">
        <v>5</v>
      </c>
      <c r="X8" s="4" t="s">
        <v>5</v>
      </c>
      <c r="Y8" s="4" t="s">
        <v>5</v>
      </c>
    </row>
    <row r="9" spans="1:25" ht="30" x14ac:dyDescent="0.25">
      <c r="A9" s="2" t="s">
        <v>93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1">
        <v>0.99880000000000002</v>
      </c>
      <c r="R9" s="4" t="s">
        <v>5</v>
      </c>
      <c r="S9" s="4" t="s">
        <v>5</v>
      </c>
      <c r="T9" s="4" t="s">
        <v>5</v>
      </c>
      <c r="U9" s="4" t="s">
        <v>5</v>
      </c>
      <c r="V9" s="4" t="s">
        <v>5</v>
      </c>
      <c r="W9" s="4" t="s">
        <v>5</v>
      </c>
      <c r="X9" s="4" t="s">
        <v>5</v>
      </c>
      <c r="Y9" s="4" t="s">
        <v>5</v>
      </c>
    </row>
    <row r="10" spans="1:25" x14ac:dyDescent="0.25">
      <c r="A10" s="2" t="s">
        <v>9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1">
        <v>1.7500000000000002E-2</v>
      </c>
      <c r="T10" s="61">
        <v>1.4999999999999999E-2</v>
      </c>
      <c r="U10" s="61">
        <v>7.4999999999999997E-3</v>
      </c>
      <c r="V10" s="61">
        <v>2.5000000000000001E-2</v>
      </c>
      <c r="W10" s="4" t="s">
        <v>5</v>
      </c>
      <c r="X10" s="4" t="s">
        <v>5</v>
      </c>
      <c r="Y10" s="4" t="s">
        <v>5</v>
      </c>
    </row>
    <row r="11" spans="1:25" x14ac:dyDescent="0.25">
      <c r="A11" s="2" t="s">
        <v>9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25000000</v>
      </c>
      <c r="R11" s="4" t="s">
        <v>5</v>
      </c>
      <c r="S11" s="4" t="s">
        <v>5</v>
      </c>
      <c r="T11" s="4" t="s">
        <v>5</v>
      </c>
      <c r="U11" s="4" t="s">
        <v>5</v>
      </c>
      <c r="V11" s="4" t="s">
        <v>5</v>
      </c>
      <c r="W11" s="4" t="s">
        <v>5</v>
      </c>
      <c r="X11" s="4" t="s">
        <v>5</v>
      </c>
      <c r="Y11" s="4" t="s">
        <v>5</v>
      </c>
    </row>
    <row r="12" spans="1:25" ht="30" x14ac:dyDescent="0.25">
      <c r="A12" s="2" t="s">
        <v>9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v>0.5</v>
      </c>
      <c r="R12" s="4" t="s">
        <v>5</v>
      </c>
      <c r="S12" s="4" t="s">
        <v>5</v>
      </c>
      <c r="T12" s="4" t="s">
        <v>5</v>
      </c>
      <c r="U12" s="4" t="s">
        <v>5</v>
      </c>
      <c r="V12" s="4" t="s">
        <v>5</v>
      </c>
      <c r="W12" s="4" t="s">
        <v>5</v>
      </c>
      <c r="X12" s="4" t="s">
        <v>5</v>
      </c>
      <c r="Y12" s="4" t="s">
        <v>5</v>
      </c>
    </row>
    <row r="13" spans="1:25" x14ac:dyDescent="0.25">
      <c r="A13" s="2" t="s">
        <v>939</v>
      </c>
      <c r="B13" s="4" t="s">
        <v>5</v>
      </c>
      <c r="C13" s="4" t="s">
        <v>5</v>
      </c>
      <c r="D13" s="6">
        <v>10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x14ac:dyDescent="0.25">
      <c r="A14" s="2" t="s">
        <v>940</v>
      </c>
      <c r="B14" s="4" t="s">
        <v>5</v>
      </c>
      <c r="C14" s="4" t="s">
        <v>5</v>
      </c>
      <c r="D14" s="4" t="s">
        <v>5</v>
      </c>
      <c r="E14" s="4" t="s">
        <v>5</v>
      </c>
      <c r="F14" s="61">
        <v>3.0099999999999998E-2</v>
      </c>
      <c r="G14" s="4" t="s">
        <v>5</v>
      </c>
      <c r="H14" s="61">
        <v>3.0099999999999998E-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9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1">
        <v>3.2500000000000001E-2</v>
      </c>
      <c r="S15" s="4" t="s">
        <v>5</v>
      </c>
      <c r="T15" s="4" t="s">
        <v>5</v>
      </c>
      <c r="U15" s="4" t="s">
        <v>5</v>
      </c>
      <c r="V15" s="4" t="s">
        <v>5</v>
      </c>
      <c r="W15" s="4" t="s">
        <v>5</v>
      </c>
      <c r="X15" s="4" t="s">
        <v>5</v>
      </c>
      <c r="Y15" s="61">
        <v>2.1499999999999998E-2</v>
      </c>
    </row>
    <row r="16" spans="1:25" x14ac:dyDescent="0.25">
      <c r="A16" s="2" t="s">
        <v>47</v>
      </c>
      <c r="B16" s="4" t="s">
        <v>5</v>
      </c>
      <c r="C16" s="4" t="s">
        <v>5</v>
      </c>
      <c r="D16" s="4" t="s">
        <v>5</v>
      </c>
      <c r="E16" s="4" t="s">
        <v>5</v>
      </c>
      <c r="F16" s="6">
        <v>19200000</v>
      </c>
      <c r="G16" s="6">
        <v>28500000</v>
      </c>
      <c r="H16" s="6">
        <v>39600000</v>
      </c>
      <c r="I16" s="6">
        <v>58600000</v>
      </c>
      <c r="J16" s="6">
        <v>16000000</v>
      </c>
      <c r="K16" s="6">
        <v>16000000</v>
      </c>
      <c r="L16" s="6">
        <v>32000000</v>
      </c>
      <c r="M16" s="6">
        <v>32000000</v>
      </c>
      <c r="N16" s="4" t="s">
        <v>5</v>
      </c>
      <c r="O16" s="4" t="s">
        <v>5</v>
      </c>
      <c r="P16" s="4" t="s">
        <v>5</v>
      </c>
      <c r="Q16" s="4" t="s">
        <v>5</v>
      </c>
      <c r="R16" s="4" t="s">
        <v>5</v>
      </c>
      <c r="S16" s="4" t="s">
        <v>5</v>
      </c>
      <c r="T16" s="4" t="s">
        <v>5</v>
      </c>
      <c r="U16" s="4" t="s">
        <v>5</v>
      </c>
      <c r="V16" s="4" t="s">
        <v>5</v>
      </c>
      <c r="W16" s="4" t="s">
        <v>5</v>
      </c>
      <c r="X16" s="4" t="s">
        <v>5</v>
      </c>
      <c r="Y16" s="4" t="s">
        <v>5</v>
      </c>
    </row>
    <row r="17" spans="1:25" ht="45" x14ac:dyDescent="0.25">
      <c r="A17" s="2" t="s">
        <v>942</v>
      </c>
      <c r="B17" s="4" t="s">
        <v>5</v>
      </c>
      <c r="C17" s="4" t="s">
        <v>5</v>
      </c>
      <c r="D17" s="6">
        <v>35820000</v>
      </c>
      <c r="E17" s="6">
        <v>41387000</v>
      </c>
      <c r="F17" s="6">
        <v>3200000</v>
      </c>
      <c r="G17" s="6">
        <v>4100000</v>
      </c>
      <c r="H17" s="6">
        <v>6500000</v>
      </c>
      <c r="I17" s="6">
        <v>7800000</v>
      </c>
      <c r="J17" s="6">
        <v>400000</v>
      </c>
      <c r="K17" s="6">
        <v>400000</v>
      </c>
      <c r="L17" s="6">
        <v>800000</v>
      </c>
      <c r="M17" s="6">
        <v>800000</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943</v>
      </c>
      <c r="B18" s="4" t="s">
        <v>5</v>
      </c>
      <c r="C18" s="6">
        <v>24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944</v>
      </c>
      <c r="B19" s="4" t="s">
        <v>5</v>
      </c>
      <c r="C19" s="4" t="s">
        <v>5</v>
      </c>
      <c r="D19" s="4" t="s">
        <v>5</v>
      </c>
      <c r="E19" s="4" t="s">
        <v>5</v>
      </c>
      <c r="F19" s="4" t="s">
        <v>5</v>
      </c>
      <c r="G19" s="4" t="s">
        <v>5</v>
      </c>
      <c r="H19" s="4" t="s">
        <v>5</v>
      </c>
      <c r="I19" s="4" t="s">
        <v>5</v>
      </c>
      <c r="J19" s="4" t="s">
        <v>5</v>
      </c>
      <c r="K19" s="4" t="s">
        <v>5</v>
      </c>
      <c r="L19" s="5">
        <v>44044</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945</v>
      </c>
      <c r="B20" s="4" t="s">
        <v>5</v>
      </c>
      <c r="C20" s="4" t="s">
        <v>5</v>
      </c>
      <c r="D20" s="4" t="s">
        <v>5</v>
      </c>
      <c r="E20" s="4" t="s">
        <v>5</v>
      </c>
      <c r="F20" s="4" t="s">
        <v>5</v>
      </c>
      <c r="G20" s="4" t="s">
        <v>5</v>
      </c>
      <c r="H20" s="4" t="s">
        <v>5</v>
      </c>
      <c r="I20" s="4" t="s">
        <v>5</v>
      </c>
      <c r="J20" s="4" t="s">
        <v>5</v>
      </c>
      <c r="K20" s="4" t="s">
        <v>5</v>
      </c>
      <c r="L20" s="61">
        <v>6.25E-2</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946</v>
      </c>
      <c r="B21" s="4" t="s">
        <v>5</v>
      </c>
      <c r="C21" s="4" t="s">
        <v>5</v>
      </c>
      <c r="D21" s="4" t="s">
        <v>5</v>
      </c>
      <c r="E21" s="4" t="s">
        <v>5</v>
      </c>
      <c r="F21" s="4" t="s">
        <v>5</v>
      </c>
      <c r="G21" s="4" t="s">
        <v>5</v>
      </c>
      <c r="H21" s="4" t="s">
        <v>5</v>
      </c>
      <c r="I21" s="4" t="s">
        <v>5</v>
      </c>
      <c r="J21" s="4" t="s">
        <v>5</v>
      </c>
      <c r="K21" s="4" t="s">
        <v>5</v>
      </c>
      <c r="L21" s="4" t="s">
        <v>5</v>
      </c>
      <c r="M21" s="4" t="s">
        <v>5</v>
      </c>
      <c r="N21" s="61">
        <v>1</v>
      </c>
      <c r="O21" s="4" t="s">
        <v>5</v>
      </c>
      <c r="P21" s="4" t="s">
        <v>5</v>
      </c>
      <c r="Q21" s="4" t="s">
        <v>5</v>
      </c>
      <c r="R21" s="4" t="s">
        <v>5</v>
      </c>
      <c r="S21" s="4" t="s">
        <v>5</v>
      </c>
      <c r="T21" s="4" t="s">
        <v>5</v>
      </c>
      <c r="U21" s="4" t="s">
        <v>5</v>
      </c>
      <c r="V21" s="4" t="s">
        <v>5</v>
      </c>
      <c r="W21" s="4" t="s">
        <v>5</v>
      </c>
      <c r="X21" s="4" t="s">
        <v>5</v>
      </c>
      <c r="Y21" s="4" t="s">
        <v>5</v>
      </c>
    </row>
    <row r="22" spans="1:25" x14ac:dyDescent="0.25">
      <c r="A22" s="2" t="s">
        <v>94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948</v>
      </c>
      <c r="Y22" s="4" t="s">
        <v>5</v>
      </c>
    </row>
    <row r="23" spans="1:25" x14ac:dyDescent="0.25">
      <c r="A23" s="2" t="s">
        <v>94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8">
        <v>405000000</v>
      </c>
      <c r="X23" s="4" t="s">
        <v>5</v>
      </c>
      <c r="Y23" s="4" t="s">
        <v>5</v>
      </c>
    </row>
  </sheetData>
  <mergeCells count="13">
    <mergeCell ref="L1:M1"/>
    <mergeCell ref="N1:P1"/>
    <mergeCell ref="S1:V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50</v>
      </c>
      <c r="B1" s="7" t="s">
        <v>26</v>
      </c>
      <c r="C1" s="7"/>
      <c r="D1" s="7" t="s">
        <v>1</v>
      </c>
      <c r="E1" s="7"/>
    </row>
    <row r="2" spans="1:5" ht="30" x14ac:dyDescent="0.25">
      <c r="A2" s="1" t="s">
        <v>58</v>
      </c>
      <c r="B2" s="1" t="s">
        <v>2</v>
      </c>
      <c r="C2" s="1" t="s">
        <v>27</v>
      </c>
      <c r="D2" s="1" t="s">
        <v>2</v>
      </c>
      <c r="E2" s="1" t="s">
        <v>27</v>
      </c>
    </row>
    <row r="3" spans="1:5" x14ac:dyDescent="0.25">
      <c r="A3" s="3" t="s">
        <v>951</v>
      </c>
      <c r="B3" s="4" t="s">
        <v>5</v>
      </c>
      <c r="C3" s="4" t="s">
        <v>5</v>
      </c>
      <c r="D3" s="4" t="s">
        <v>5</v>
      </c>
      <c r="E3" s="4" t="s">
        <v>5</v>
      </c>
    </row>
    <row r="4" spans="1:5" x14ac:dyDescent="0.25">
      <c r="A4" s="2" t="s">
        <v>121</v>
      </c>
      <c r="B4" s="4" t="s">
        <v>5</v>
      </c>
      <c r="C4" s="4" t="s">
        <v>5</v>
      </c>
      <c r="D4" s="8">
        <v>35820</v>
      </c>
      <c r="E4" s="8">
        <v>41387</v>
      </c>
    </row>
    <row r="5" spans="1:5" x14ac:dyDescent="0.25">
      <c r="A5" s="2" t="s">
        <v>952</v>
      </c>
      <c r="B5" s="4" t="s">
        <v>5</v>
      </c>
      <c r="C5" s="4" t="s">
        <v>5</v>
      </c>
      <c r="D5" s="4" t="s">
        <v>5</v>
      </c>
      <c r="E5" s="4" t="s">
        <v>5</v>
      </c>
    </row>
    <row r="6" spans="1:5" x14ac:dyDescent="0.25">
      <c r="A6" s="3" t="s">
        <v>951</v>
      </c>
      <c r="B6" s="4" t="s">
        <v>5</v>
      </c>
      <c r="C6" s="4" t="s">
        <v>5</v>
      </c>
      <c r="D6" s="4" t="s">
        <v>5</v>
      </c>
      <c r="E6" s="4" t="s">
        <v>5</v>
      </c>
    </row>
    <row r="7" spans="1:5" x14ac:dyDescent="0.25">
      <c r="A7" s="2" t="s">
        <v>369</v>
      </c>
      <c r="B7" s="6">
        <v>8341</v>
      </c>
      <c r="C7" s="6">
        <v>13621</v>
      </c>
      <c r="D7" s="6">
        <v>19887</v>
      </c>
      <c r="E7" s="6">
        <v>29265</v>
      </c>
    </row>
    <row r="8" spans="1:5" ht="30" x14ac:dyDescent="0.25">
      <c r="A8" s="2" t="s">
        <v>370</v>
      </c>
      <c r="B8" s="4">
        <v>413</v>
      </c>
      <c r="C8" s="4">
        <v>790</v>
      </c>
      <c r="D8" s="6">
        <v>1063</v>
      </c>
      <c r="E8" s="6">
        <v>1698</v>
      </c>
    </row>
    <row r="9" spans="1:5" x14ac:dyDescent="0.25">
      <c r="A9" s="2" t="s">
        <v>371</v>
      </c>
      <c r="B9" s="6">
        <v>7584</v>
      </c>
      <c r="C9" s="6">
        <v>1789</v>
      </c>
      <c r="D9" s="6">
        <v>7584</v>
      </c>
      <c r="E9" s="6">
        <v>1789</v>
      </c>
    </row>
    <row r="10" spans="1:5" x14ac:dyDescent="0.25">
      <c r="A10" s="2" t="s">
        <v>121</v>
      </c>
      <c r="B10" s="6">
        <v>12564</v>
      </c>
      <c r="C10" s="6">
        <v>16200</v>
      </c>
      <c r="D10" s="6">
        <v>28534</v>
      </c>
      <c r="E10" s="6">
        <v>32752</v>
      </c>
    </row>
    <row r="11" spans="1:5" x14ac:dyDescent="0.25">
      <c r="A11" s="2" t="s">
        <v>372</v>
      </c>
      <c r="B11" s="6">
        <v>4751</v>
      </c>
      <c r="C11" s="6">
        <v>8616</v>
      </c>
      <c r="D11" s="6">
        <v>12870</v>
      </c>
      <c r="E11" s="6">
        <v>17226</v>
      </c>
    </row>
    <row r="12" spans="1:5" x14ac:dyDescent="0.25">
      <c r="A12" s="2" t="s">
        <v>953</v>
      </c>
      <c r="B12" s="8">
        <v>17315</v>
      </c>
      <c r="C12" s="8">
        <v>24816</v>
      </c>
      <c r="D12" s="8">
        <v>41404</v>
      </c>
      <c r="E12" s="8">
        <v>4997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54</v>
      </c>
      <c r="B1" s="1" t="s">
        <v>2</v>
      </c>
      <c r="C1" s="1" t="s">
        <v>27</v>
      </c>
    </row>
    <row r="2" spans="1:3" x14ac:dyDescent="0.25">
      <c r="A2" s="2" t="s">
        <v>952</v>
      </c>
      <c r="B2" s="4" t="s">
        <v>5</v>
      </c>
      <c r="C2" s="4" t="s">
        <v>5</v>
      </c>
    </row>
    <row r="3" spans="1:3" x14ac:dyDescent="0.25">
      <c r="A3" s="3" t="s">
        <v>951</v>
      </c>
      <c r="B3" s="4" t="s">
        <v>5</v>
      </c>
      <c r="C3" s="4" t="s">
        <v>5</v>
      </c>
    </row>
    <row r="4" spans="1:3" ht="30" x14ac:dyDescent="0.25">
      <c r="A4" s="2" t="s">
        <v>955</v>
      </c>
      <c r="B4" s="61">
        <v>0.02</v>
      </c>
      <c r="C4" s="61">
        <v>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21.140625" bestFit="1" customWidth="1"/>
    <col min="8" max="8" width="31.5703125" bestFit="1" customWidth="1"/>
    <col min="9" max="11" width="27.7109375" bestFit="1" customWidth="1"/>
    <col min="12" max="14" width="34.140625" bestFit="1" customWidth="1"/>
  </cols>
  <sheetData>
    <row r="1" spans="1:14" ht="15" customHeight="1" x14ac:dyDescent="0.25">
      <c r="A1" s="7" t="s">
        <v>956</v>
      </c>
      <c r="B1" s="1" t="s">
        <v>923</v>
      </c>
      <c r="C1" s="1" t="s">
        <v>26</v>
      </c>
      <c r="D1" s="7" t="s">
        <v>1</v>
      </c>
      <c r="E1" s="7"/>
      <c r="F1" s="1"/>
      <c r="G1" s="7" t="s">
        <v>26</v>
      </c>
      <c r="H1" s="7"/>
      <c r="I1" s="7"/>
      <c r="J1" s="7"/>
      <c r="K1" s="1"/>
      <c r="L1" s="1" t="s">
        <v>924</v>
      </c>
      <c r="M1" s="7" t="s">
        <v>26</v>
      </c>
      <c r="N1" s="7"/>
    </row>
    <row r="2" spans="1:14" x14ac:dyDescent="0.25">
      <c r="A2" s="7"/>
      <c r="B2" s="7" t="s">
        <v>957</v>
      </c>
      <c r="C2" s="7" t="s">
        <v>27</v>
      </c>
      <c r="D2" s="7" t="s">
        <v>2</v>
      </c>
      <c r="E2" s="7" t="s">
        <v>27</v>
      </c>
      <c r="F2" s="7" t="s">
        <v>958</v>
      </c>
      <c r="G2" s="1" t="s">
        <v>959</v>
      </c>
      <c r="H2" s="1" t="s">
        <v>959</v>
      </c>
      <c r="I2" s="1" t="s">
        <v>839</v>
      </c>
      <c r="J2" s="1" t="s">
        <v>27</v>
      </c>
      <c r="K2" s="1" t="s">
        <v>2</v>
      </c>
      <c r="L2" s="1" t="s">
        <v>963</v>
      </c>
      <c r="M2" s="1" t="s">
        <v>965</v>
      </c>
      <c r="N2" s="1" t="s">
        <v>69</v>
      </c>
    </row>
    <row r="3" spans="1:14" x14ac:dyDescent="0.25">
      <c r="A3" s="7"/>
      <c r="B3" s="7"/>
      <c r="C3" s="7"/>
      <c r="D3" s="7"/>
      <c r="E3" s="7"/>
      <c r="F3" s="7"/>
      <c r="G3" s="1" t="s">
        <v>960</v>
      </c>
      <c r="H3" s="1" t="s">
        <v>961</v>
      </c>
      <c r="I3" s="1" t="s">
        <v>962</v>
      </c>
      <c r="J3" s="1" t="s">
        <v>962</v>
      </c>
      <c r="K3" s="1" t="s">
        <v>962</v>
      </c>
      <c r="L3" s="1" t="s">
        <v>964</v>
      </c>
      <c r="M3" s="1" t="s">
        <v>964</v>
      </c>
      <c r="N3" s="1" t="s">
        <v>964</v>
      </c>
    </row>
    <row r="4" spans="1:14" ht="30" x14ac:dyDescent="0.25">
      <c r="A4" s="3" t="s">
        <v>966</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152</v>
      </c>
      <c r="B5" s="4" t="s">
        <v>5</v>
      </c>
      <c r="C5" s="4" t="s">
        <v>5</v>
      </c>
      <c r="D5" s="4" t="s">
        <v>5</v>
      </c>
      <c r="E5" s="8">
        <v>42433000</v>
      </c>
      <c r="F5" s="4" t="s">
        <v>5</v>
      </c>
      <c r="G5" s="8">
        <v>16800000</v>
      </c>
      <c r="H5" s="8">
        <v>3400000</v>
      </c>
      <c r="I5" s="4" t="s">
        <v>5</v>
      </c>
      <c r="J5" s="8">
        <v>86900000</v>
      </c>
      <c r="K5" s="4" t="s">
        <v>5</v>
      </c>
      <c r="L5" s="4" t="s">
        <v>5</v>
      </c>
      <c r="M5" s="8">
        <v>31100000</v>
      </c>
      <c r="N5" s="8">
        <v>87400000</v>
      </c>
    </row>
    <row r="6" spans="1:14" x14ac:dyDescent="0.25">
      <c r="A6" s="2" t="s">
        <v>967</v>
      </c>
      <c r="B6" s="4" t="s">
        <v>5</v>
      </c>
      <c r="C6" s="4" t="s">
        <v>5</v>
      </c>
      <c r="D6" s="4" t="s">
        <v>5</v>
      </c>
      <c r="E6" s="4" t="s">
        <v>5</v>
      </c>
      <c r="F6" s="4" t="s">
        <v>5</v>
      </c>
      <c r="G6" s="4" t="s">
        <v>5</v>
      </c>
      <c r="H6" s="4" t="s">
        <v>5</v>
      </c>
      <c r="I6" s="4" t="s">
        <v>968</v>
      </c>
      <c r="J6" s="4" t="s">
        <v>5</v>
      </c>
      <c r="K6" s="4" t="s">
        <v>5</v>
      </c>
      <c r="L6" s="4" t="s">
        <v>968</v>
      </c>
      <c r="M6" s="4" t="s">
        <v>5</v>
      </c>
      <c r="N6" s="4" t="s">
        <v>5</v>
      </c>
    </row>
    <row r="7" spans="1:14" ht="30" x14ac:dyDescent="0.25">
      <c r="A7" s="2" t="s">
        <v>41</v>
      </c>
      <c r="B7" s="4" t="s">
        <v>5</v>
      </c>
      <c r="C7" s="6">
        <v>799000</v>
      </c>
      <c r="D7" s="4" t="s">
        <v>5</v>
      </c>
      <c r="E7" s="6">
        <v>10839000</v>
      </c>
      <c r="F7" s="4" t="s">
        <v>5</v>
      </c>
      <c r="G7" s="4" t="s">
        <v>5</v>
      </c>
      <c r="H7" s="4" t="s">
        <v>5</v>
      </c>
      <c r="I7" s="4" t="s">
        <v>5</v>
      </c>
      <c r="J7" s="6">
        <v>93800000</v>
      </c>
      <c r="K7" s="4" t="s">
        <v>5</v>
      </c>
      <c r="L7" s="4" t="s">
        <v>5</v>
      </c>
      <c r="M7" s="4" t="s">
        <v>5</v>
      </c>
      <c r="N7" s="4" t="s">
        <v>5</v>
      </c>
    </row>
    <row r="8" spans="1:14" x14ac:dyDescent="0.25">
      <c r="A8" s="2" t="s">
        <v>969</v>
      </c>
      <c r="B8" s="4" t="s">
        <v>5</v>
      </c>
      <c r="C8" s="4" t="s">
        <v>5</v>
      </c>
      <c r="D8" s="4" t="s">
        <v>5</v>
      </c>
      <c r="E8" s="4" t="s">
        <v>5</v>
      </c>
      <c r="F8" s="4" t="s">
        <v>5</v>
      </c>
      <c r="G8" s="4" t="s">
        <v>5</v>
      </c>
      <c r="H8" s="4" t="s">
        <v>5</v>
      </c>
      <c r="I8" s="4" t="s">
        <v>5</v>
      </c>
      <c r="J8" s="4" t="s">
        <v>5</v>
      </c>
      <c r="K8" s="6">
        <v>3400000</v>
      </c>
      <c r="L8" s="4" t="s">
        <v>5</v>
      </c>
      <c r="M8" s="4" t="s">
        <v>5</v>
      </c>
      <c r="N8" s="4" t="s">
        <v>5</v>
      </c>
    </row>
    <row r="9" spans="1:14" ht="30" x14ac:dyDescent="0.25">
      <c r="A9" s="2" t="s">
        <v>970</v>
      </c>
      <c r="B9" s="4" t="s">
        <v>5</v>
      </c>
      <c r="C9" s="6">
        <v>29388000</v>
      </c>
      <c r="D9" s="4">
        <v>0</v>
      </c>
      <c r="E9" s="6">
        <v>58874000</v>
      </c>
      <c r="F9" s="4" t="s">
        <v>5</v>
      </c>
      <c r="G9" s="4" t="s">
        <v>5</v>
      </c>
      <c r="H9" s="4" t="s">
        <v>5</v>
      </c>
      <c r="I9" s="4" t="s">
        <v>5</v>
      </c>
      <c r="J9" s="4" t="s">
        <v>5</v>
      </c>
      <c r="K9" s="4" t="s">
        <v>5</v>
      </c>
      <c r="L9" s="4" t="s">
        <v>5</v>
      </c>
      <c r="M9" s="4" t="s">
        <v>5</v>
      </c>
      <c r="N9" s="4" t="s">
        <v>5</v>
      </c>
    </row>
    <row r="10" spans="1:14" x14ac:dyDescent="0.25">
      <c r="A10" s="2" t="s">
        <v>971</v>
      </c>
      <c r="B10" s="4" t="s">
        <v>5</v>
      </c>
      <c r="C10" s="4" t="s">
        <v>5</v>
      </c>
      <c r="D10" s="4" t="s">
        <v>5</v>
      </c>
      <c r="E10" s="4" t="s">
        <v>5</v>
      </c>
      <c r="F10" s="6">
        <v>4000000</v>
      </c>
      <c r="G10" s="4" t="s">
        <v>5</v>
      </c>
      <c r="H10" s="4" t="s">
        <v>5</v>
      </c>
      <c r="I10" s="4" t="s">
        <v>5</v>
      </c>
      <c r="J10" s="4" t="s">
        <v>5</v>
      </c>
      <c r="K10" s="4" t="s">
        <v>5</v>
      </c>
      <c r="L10" s="4" t="s">
        <v>5</v>
      </c>
      <c r="M10" s="4" t="s">
        <v>5</v>
      </c>
      <c r="N10" s="4" t="s">
        <v>5</v>
      </c>
    </row>
    <row r="11" spans="1:14" x14ac:dyDescent="0.25">
      <c r="A11" s="2" t="s">
        <v>972</v>
      </c>
      <c r="B11" s="8">
        <v>14700000</v>
      </c>
      <c r="C11" s="4" t="s">
        <v>5</v>
      </c>
      <c r="D11" s="4" t="s">
        <v>5</v>
      </c>
      <c r="E11" s="4" t="s">
        <v>5</v>
      </c>
      <c r="F11" s="4" t="s">
        <v>5</v>
      </c>
      <c r="G11" s="4" t="s">
        <v>5</v>
      </c>
      <c r="H11" s="4" t="s">
        <v>5</v>
      </c>
      <c r="I11" s="4" t="s">
        <v>5</v>
      </c>
      <c r="J11" s="4" t="s">
        <v>5</v>
      </c>
      <c r="K11" s="4" t="s">
        <v>5</v>
      </c>
      <c r="L11" s="4" t="s">
        <v>5</v>
      </c>
      <c r="M11" s="4" t="s">
        <v>5</v>
      </c>
      <c r="N11" s="4" t="s">
        <v>5</v>
      </c>
    </row>
  </sheetData>
  <mergeCells count="9">
    <mergeCell ref="A1:A3"/>
    <mergeCell ref="D1:E1"/>
    <mergeCell ref="G1:J1"/>
    <mergeCell ref="M1:N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7" t="s">
        <v>2</v>
      </c>
      <c r="C1" s="7" t="s">
        <v>69</v>
      </c>
    </row>
    <row r="2" spans="1:3" ht="30" x14ac:dyDescent="0.25">
      <c r="A2" s="1" t="s">
        <v>58</v>
      </c>
      <c r="B2" s="7"/>
      <c r="C2" s="7"/>
    </row>
    <row r="3" spans="1:3" x14ac:dyDescent="0.25">
      <c r="A3" s="3" t="s">
        <v>70</v>
      </c>
      <c r="B3" s="4" t="s">
        <v>5</v>
      </c>
      <c r="C3" s="4" t="s">
        <v>5</v>
      </c>
    </row>
    <row r="4" spans="1:3" x14ac:dyDescent="0.25">
      <c r="A4" s="2" t="s">
        <v>71</v>
      </c>
      <c r="B4" s="8">
        <v>484522</v>
      </c>
      <c r="C4" s="8">
        <v>822490</v>
      </c>
    </row>
    <row r="5" spans="1:3" x14ac:dyDescent="0.25">
      <c r="A5" s="2" t="s">
        <v>72</v>
      </c>
      <c r="B5" s="6">
        <v>5857</v>
      </c>
      <c r="C5" s="6">
        <v>6914</v>
      </c>
    </row>
    <row r="6" spans="1:3" ht="30" x14ac:dyDescent="0.25">
      <c r="A6" s="2" t="s">
        <v>73</v>
      </c>
      <c r="B6" s="6">
        <v>387633</v>
      </c>
      <c r="C6" s="6">
        <v>409273</v>
      </c>
    </row>
    <row r="7" spans="1:3" x14ac:dyDescent="0.25">
      <c r="A7" s="2" t="s">
        <v>74</v>
      </c>
      <c r="B7" s="6">
        <v>310980</v>
      </c>
      <c r="C7" s="6">
        <v>289363</v>
      </c>
    </row>
    <row r="8" spans="1:3" x14ac:dyDescent="0.25">
      <c r="A8" s="2" t="s">
        <v>75</v>
      </c>
      <c r="B8" s="6">
        <v>34398</v>
      </c>
      <c r="C8" s="4" t="s">
        <v>76</v>
      </c>
    </row>
    <row r="9" spans="1:3" x14ac:dyDescent="0.25">
      <c r="A9" s="2" t="s">
        <v>77</v>
      </c>
      <c r="B9" s="4" t="s">
        <v>76</v>
      </c>
      <c r="C9" s="6">
        <v>44745</v>
      </c>
    </row>
    <row r="10" spans="1:3" ht="30" x14ac:dyDescent="0.25">
      <c r="A10" s="2" t="s">
        <v>78</v>
      </c>
      <c r="B10" s="6">
        <v>41170</v>
      </c>
      <c r="C10" s="6">
        <v>48361</v>
      </c>
    </row>
    <row r="11" spans="1:3" ht="30" x14ac:dyDescent="0.25">
      <c r="A11" s="2" t="s">
        <v>79</v>
      </c>
      <c r="B11" s="4" t="s">
        <v>5</v>
      </c>
      <c r="C11" s="6">
        <v>2997</v>
      </c>
    </row>
    <row r="12" spans="1:3" x14ac:dyDescent="0.25">
      <c r="A12" s="2" t="s">
        <v>80</v>
      </c>
      <c r="B12" s="6">
        <v>1264560</v>
      </c>
      <c r="C12" s="6">
        <v>1624143</v>
      </c>
    </row>
    <row r="13" spans="1:3" x14ac:dyDescent="0.25">
      <c r="A13" s="2" t="s">
        <v>81</v>
      </c>
      <c r="B13" s="6">
        <v>472154</v>
      </c>
      <c r="C13" s="6">
        <v>491528</v>
      </c>
    </row>
    <row r="14" spans="1:3" x14ac:dyDescent="0.25">
      <c r="A14" s="2" t="s">
        <v>82</v>
      </c>
      <c r="B14" s="6">
        <v>3667597</v>
      </c>
      <c r="C14" s="6">
        <v>3906722</v>
      </c>
    </row>
    <row r="15" spans="1:3" x14ac:dyDescent="0.25">
      <c r="A15" s="2" t="s">
        <v>83</v>
      </c>
      <c r="B15" s="6">
        <v>2809814</v>
      </c>
      <c r="C15" s="6">
        <v>2814528</v>
      </c>
    </row>
    <row r="16" spans="1:3" x14ac:dyDescent="0.25">
      <c r="A16" s="2" t="s">
        <v>84</v>
      </c>
      <c r="B16" s="6">
        <v>148270</v>
      </c>
      <c r="C16" s="6">
        <v>163902</v>
      </c>
    </row>
    <row r="17" spans="1:3" x14ac:dyDescent="0.25">
      <c r="A17" s="2" t="s">
        <v>85</v>
      </c>
      <c r="B17" s="6">
        <v>8362395</v>
      </c>
      <c r="C17" s="6">
        <v>9000823</v>
      </c>
    </row>
    <row r="18" spans="1:3" x14ac:dyDescent="0.25">
      <c r="A18" s="3" t="s">
        <v>86</v>
      </c>
      <c r="B18" s="4" t="s">
        <v>5</v>
      </c>
      <c r="C18" s="4" t="s">
        <v>5</v>
      </c>
    </row>
    <row r="19" spans="1:3" x14ac:dyDescent="0.25">
      <c r="A19" s="2" t="s">
        <v>87</v>
      </c>
      <c r="B19" s="6">
        <v>89497</v>
      </c>
      <c r="C19" s="6">
        <v>563812</v>
      </c>
    </row>
    <row r="20" spans="1:3" x14ac:dyDescent="0.25">
      <c r="A20" s="2" t="s">
        <v>88</v>
      </c>
      <c r="B20" s="6">
        <v>68197</v>
      </c>
      <c r="C20" s="6">
        <v>80534</v>
      </c>
    </row>
    <row r="21" spans="1:3" x14ac:dyDescent="0.25">
      <c r="A21" s="2" t="s">
        <v>89</v>
      </c>
      <c r="B21" s="6">
        <v>248287</v>
      </c>
      <c r="C21" s="6">
        <v>271931</v>
      </c>
    </row>
    <row r="22" spans="1:3" x14ac:dyDescent="0.25">
      <c r="A22" s="2" t="s">
        <v>90</v>
      </c>
      <c r="B22" s="6">
        <v>144702</v>
      </c>
      <c r="C22" s="6">
        <v>132319</v>
      </c>
    </row>
    <row r="23" spans="1:3" x14ac:dyDescent="0.25">
      <c r="A23" s="2" t="s">
        <v>91</v>
      </c>
      <c r="B23" s="4" t="s">
        <v>5</v>
      </c>
      <c r="C23" s="6">
        <v>39810</v>
      </c>
    </row>
    <row r="24" spans="1:3" x14ac:dyDescent="0.25">
      <c r="A24" s="2" t="s">
        <v>92</v>
      </c>
      <c r="B24" s="6">
        <v>550683</v>
      </c>
      <c r="C24" s="6">
        <v>1088406</v>
      </c>
    </row>
    <row r="25" spans="1:3" x14ac:dyDescent="0.25">
      <c r="A25" s="2" t="s">
        <v>93</v>
      </c>
      <c r="B25" s="6">
        <v>4183958</v>
      </c>
      <c r="C25" s="6">
        <v>4242098</v>
      </c>
    </row>
    <row r="26" spans="1:3" x14ac:dyDescent="0.25">
      <c r="A26" s="2" t="s">
        <v>91</v>
      </c>
      <c r="B26" s="6">
        <v>1450342</v>
      </c>
      <c r="C26" s="6">
        <v>1535306</v>
      </c>
    </row>
    <row r="27" spans="1:3" ht="30" x14ac:dyDescent="0.25">
      <c r="A27" s="2" t="s">
        <v>94</v>
      </c>
      <c r="B27" s="6">
        <v>22458</v>
      </c>
      <c r="C27" s="6">
        <v>25456</v>
      </c>
    </row>
    <row r="28" spans="1:3" x14ac:dyDescent="0.25">
      <c r="A28" s="2" t="s">
        <v>95</v>
      </c>
      <c r="B28" s="6">
        <v>174851</v>
      </c>
      <c r="C28" s="6">
        <v>168044</v>
      </c>
    </row>
    <row r="29" spans="1:3" ht="30" x14ac:dyDescent="0.25">
      <c r="A29" s="2" t="s">
        <v>96</v>
      </c>
      <c r="B29" s="4" t="s">
        <v>76</v>
      </c>
      <c r="C29" s="4" t="s">
        <v>76</v>
      </c>
    </row>
    <row r="30" spans="1:3" x14ac:dyDescent="0.25">
      <c r="A30" s="3" t="s">
        <v>97</v>
      </c>
      <c r="B30" s="4" t="s">
        <v>5</v>
      </c>
      <c r="C30" s="4" t="s">
        <v>5</v>
      </c>
    </row>
    <row r="31" spans="1:3" ht="30" x14ac:dyDescent="0.25">
      <c r="A31" s="2" t="s">
        <v>98</v>
      </c>
      <c r="B31" s="4" t="s">
        <v>76</v>
      </c>
      <c r="C31" s="4" t="s">
        <v>76</v>
      </c>
    </row>
    <row r="32" spans="1:3" ht="45" x14ac:dyDescent="0.25">
      <c r="A32" s="2" t="s">
        <v>99</v>
      </c>
      <c r="B32" s="6">
        <v>2762</v>
      </c>
      <c r="C32" s="6">
        <v>2720</v>
      </c>
    </row>
    <row r="33" spans="1:3" x14ac:dyDescent="0.25">
      <c r="A33" s="2" t="s">
        <v>100</v>
      </c>
      <c r="B33" s="6">
        <v>5606759</v>
      </c>
      <c r="C33" s="6">
        <v>5536312</v>
      </c>
    </row>
    <row r="34" spans="1:3" x14ac:dyDescent="0.25">
      <c r="A34" s="2" t="s">
        <v>101</v>
      </c>
      <c r="B34" s="6">
        <v>-3640024</v>
      </c>
      <c r="C34" s="6">
        <v>-3616392</v>
      </c>
    </row>
    <row r="35" spans="1:3" ht="30" x14ac:dyDescent="0.25">
      <c r="A35" s="2" t="s">
        <v>102</v>
      </c>
      <c r="B35" s="6">
        <v>10606</v>
      </c>
      <c r="C35" s="6">
        <v>20391</v>
      </c>
    </row>
    <row r="36" spans="1:3" ht="30" x14ac:dyDescent="0.25">
      <c r="A36" s="2" t="s">
        <v>103</v>
      </c>
      <c r="B36" s="4" t="s">
        <v>5</v>
      </c>
      <c r="C36" s="6">
        <v>-1518</v>
      </c>
    </row>
    <row r="37" spans="1:3" x14ac:dyDescent="0.25">
      <c r="A37" s="2" t="s">
        <v>104</v>
      </c>
      <c r="B37" s="6">
        <v>1980103</v>
      </c>
      <c r="C37" s="6">
        <v>1941513</v>
      </c>
    </row>
    <row r="38" spans="1:3" ht="30" x14ac:dyDescent="0.25">
      <c r="A38" s="2" t="s">
        <v>105</v>
      </c>
      <c r="B38" s="8">
        <v>8362395</v>
      </c>
      <c r="C38" s="8">
        <v>90008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973</v>
      </c>
      <c r="B1" s="1" t="s">
        <v>26</v>
      </c>
      <c r="C1" s="7" t="s">
        <v>1</v>
      </c>
      <c r="D1" s="7"/>
    </row>
    <row r="2" spans="1:4" ht="30" x14ac:dyDescent="0.25">
      <c r="A2" s="1" t="s">
        <v>58</v>
      </c>
      <c r="B2" s="1" t="s">
        <v>27</v>
      </c>
      <c r="C2" s="1" t="s">
        <v>2</v>
      </c>
      <c r="D2" s="1" t="s">
        <v>27</v>
      </c>
    </row>
    <row r="3" spans="1:4" ht="30" x14ac:dyDescent="0.25">
      <c r="A3" s="3" t="s">
        <v>974</v>
      </c>
      <c r="B3" s="4" t="s">
        <v>5</v>
      </c>
      <c r="C3" s="4" t="s">
        <v>5</v>
      </c>
      <c r="D3" s="4" t="s">
        <v>5</v>
      </c>
    </row>
    <row r="4" spans="1:4" ht="30" x14ac:dyDescent="0.25">
      <c r="A4" s="2" t="s">
        <v>40</v>
      </c>
      <c r="B4" s="8">
        <v>29388</v>
      </c>
      <c r="C4" s="8">
        <v>0</v>
      </c>
      <c r="D4" s="8">
        <v>58874</v>
      </c>
    </row>
    <row r="5" spans="1:4" ht="30" x14ac:dyDescent="0.25">
      <c r="A5" s="2" t="s">
        <v>41</v>
      </c>
      <c r="B5" s="4">
        <v>799</v>
      </c>
      <c r="C5" s="4" t="s">
        <v>5</v>
      </c>
      <c r="D5" s="6">
        <v>10839</v>
      </c>
    </row>
    <row r="6" spans="1:4" x14ac:dyDescent="0.25">
      <c r="A6" s="2" t="s">
        <v>975</v>
      </c>
      <c r="B6" s="6">
        <v>30187</v>
      </c>
      <c r="C6" s="4" t="s">
        <v>5</v>
      </c>
      <c r="D6" s="6">
        <v>69713</v>
      </c>
    </row>
    <row r="7" spans="1:4" x14ac:dyDescent="0.25">
      <c r="A7" s="2" t="s">
        <v>976</v>
      </c>
      <c r="B7" s="4" t="s">
        <v>5</v>
      </c>
      <c r="C7" s="4" t="s">
        <v>5</v>
      </c>
      <c r="D7" s="4" t="s">
        <v>5</v>
      </c>
    </row>
    <row r="8" spans="1:4" ht="30" x14ac:dyDescent="0.25">
      <c r="A8" s="3" t="s">
        <v>974</v>
      </c>
      <c r="B8" s="4" t="s">
        <v>5</v>
      </c>
      <c r="C8" s="4" t="s">
        <v>5</v>
      </c>
      <c r="D8" s="4" t="s">
        <v>5</v>
      </c>
    </row>
    <row r="9" spans="1:4" ht="30" x14ac:dyDescent="0.25">
      <c r="A9" s="2" t="s">
        <v>41</v>
      </c>
      <c r="B9" s="4">
        <v>799</v>
      </c>
      <c r="C9" s="4" t="s">
        <v>5</v>
      </c>
      <c r="D9" s="6">
        <v>10839</v>
      </c>
    </row>
    <row r="10" spans="1:4" x14ac:dyDescent="0.25">
      <c r="A10" s="2" t="s">
        <v>975</v>
      </c>
      <c r="B10" s="4">
        <v>799</v>
      </c>
      <c r="C10" s="4" t="s">
        <v>5</v>
      </c>
      <c r="D10" s="6">
        <v>10839</v>
      </c>
    </row>
    <row r="11" spans="1:4" x14ac:dyDescent="0.25">
      <c r="A11" s="2" t="s">
        <v>964</v>
      </c>
      <c r="B11" s="4" t="s">
        <v>5</v>
      </c>
      <c r="C11" s="4" t="s">
        <v>5</v>
      </c>
      <c r="D11" s="4" t="s">
        <v>5</v>
      </c>
    </row>
    <row r="12" spans="1:4" ht="30" x14ac:dyDescent="0.25">
      <c r="A12" s="3" t="s">
        <v>974</v>
      </c>
      <c r="B12" s="4" t="s">
        <v>5</v>
      </c>
      <c r="C12" s="4" t="s">
        <v>5</v>
      </c>
      <c r="D12" s="4" t="s">
        <v>5</v>
      </c>
    </row>
    <row r="13" spans="1:4" ht="30" x14ac:dyDescent="0.25">
      <c r="A13" s="2" t="s">
        <v>40</v>
      </c>
      <c r="B13" s="6">
        <v>29388</v>
      </c>
      <c r="C13" s="4" t="s">
        <v>5</v>
      </c>
      <c r="D13" s="6">
        <v>58874</v>
      </c>
    </row>
    <row r="14" spans="1:4" x14ac:dyDescent="0.25">
      <c r="A14" s="2" t="s">
        <v>975</v>
      </c>
      <c r="B14" s="8">
        <v>29388</v>
      </c>
      <c r="C14" s="4" t="s">
        <v>5</v>
      </c>
      <c r="D14" s="8">
        <v>58874</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977</v>
      </c>
      <c r="B1" s="1" t="s">
        <v>26</v>
      </c>
      <c r="C1" s="7" t="s">
        <v>1</v>
      </c>
      <c r="D1" s="7"/>
    </row>
    <row r="2" spans="1:4" x14ac:dyDescent="0.25">
      <c r="A2" s="7"/>
      <c r="B2" s="1" t="s">
        <v>959</v>
      </c>
      <c r="C2" s="1" t="s">
        <v>2</v>
      </c>
      <c r="D2" s="1" t="s">
        <v>27</v>
      </c>
    </row>
    <row r="3" spans="1:4" x14ac:dyDescent="0.25">
      <c r="A3" s="3" t="s">
        <v>978</v>
      </c>
      <c r="B3" s="4" t="s">
        <v>5</v>
      </c>
      <c r="C3" s="4" t="s">
        <v>5</v>
      </c>
      <c r="D3" s="4" t="s">
        <v>5</v>
      </c>
    </row>
    <row r="4" spans="1:4" ht="30" x14ac:dyDescent="0.25">
      <c r="A4" s="2" t="s">
        <v>979</v>
      </c>
      <c r="B4" s="4" t="s">
        <v>5</v>
      </c>
      <c r="C4" s="8">
        <v>199500000</v>
      </c>
      <c r="D4" s="4" t="s">
        <v>5</v>
      </c>
    </row>
    <row r="5" spans="1:4" x14ac:dyDescent="0.25">
      <c r="A5" s="2" t="s">
        <v>980</v>
      </c>
      <c r="B5" s="6">
        <v>60000000</v>
      </c>
      <c r="C5" s="4" t="s">
        <v>5</v>
      </c>
      <c r="D5" s="4" t="s">
        <v>5</v>
      </c>
    </row>
    <row r="6" spans="1:4" ht="30" x14ac:dyDescent="0.25">
      <c r="A6" s="2" t="s">
        <v>981</v>
      </c>
      <c r="B6" s="8">
        <v>53900000</v>
      </c>
      <c r="C6" s="4" t="s">
        <v>5</v>
      </c>
      <c r="D6" s="8">
        <v>53884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2</v>
      </c>
      <c r="B1" s="7" t="s">
        <v>2</v>
      </c>
      <c r="C1" s="7" t="s">
        <v>69</v>
      </c>
    </row>
    <row r="2" spans="1:3" ht="30" x14ac:dyDescent="0.25">
      <c r="A2" s="1" t="s">
        <v>58</v>
      </c>
      <c r="B2" s="7"/>
      <c r="C2" s="7"/>
    </row>
    <row r="3" spans="1:3" x14ac:dyDescent="0.25">
      <c r="A3" s="2" t="s">
        <v>819</v>
      </c>
      <c r="B3" s="4" t="s">
        <v>5</v>
      </c>
      <c r="C3" s="4" t="s">
        <v>5</v>
      </c>
    </row>
    <row r="4" spans="1:3" ht="30" x14ac:dyDescent="0.25">
      <c r="A4" s="3" t="s">
        <v>983</v>
      </c>
      <c r="B4" s="4" t="s">
        <v>5</v>
      </c>
      <c r="C4" s="4" t="s">
        <v>5</v>
      </c>
    </row>
    <row r="5" spans="1:3" x14ac:dyDescent="0.25">
      <c r="A5" s="2" t="s">
        <v>984</v>
      </c>
      <c r="B5" s="8">
        <v>5931</v>
      </c>
      <c r="C5" s="8">
        <v>5931</v>
      </c>
    </row>
    <row r="6" spans="1:3" x14ac:dyDescent="0.25">
      <c r="A6" s="2" t="s">
        <v>985</v>
      </c>
      <c r="B6" s="6">
        <v>9928</v>
      </c>
      <c r="C6" s="6">
        <v>12156</v>
      </c>
    </row>
    <row r="7" spans="1:3" ht="30" x14ac:dyDescent="0.25">
      <c r="A7" s="2" t="s">
        <v>986</v>
      </c>
      <c r="B7" s="4" t="s">
        <v>76</v>
      </c>
      <c r="C7" s="4" t="s">
        <v>76</v>
      </c>
    </row>
    <row r="8" spans="1:3" x14ac:dyDescent="0.25">
      <c r="A8" s="2" t="s">
        <v>987</v>
      </c>
      <c r="B8" s="8">
        <v>15859</v>
      </c>
      <c r="C8" s="8">
        <v>180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88</v>
      </c>
      <c r="B1" s="7" t="s">
        <v>26</v>
      </c>
      <c r="C1" s="7"/>
      <c r="D1" s="7" t="s">
        <v>1</v>
      </c>
      <c r="E1" s="7"/>
    </row>
    <row r="2" spans="1:5" ht="30" x14ac:dyDescent="0.25">
      <c r="A2" s="1" t="s">
        <v>58</v>
      </c>
      <c r="B2" s="1" t="s">
        <v>2</v>
      </c>
      <c r="C2" s="1" t="s">
        <v>27</v>
      </c>
      <c r="D2" s="1" t="s">
        <v>2</v>
      </c>
      <c r="E2" s="1" t="s">
        <v>27</v>
      </c>
    </row>
    <row r="3" spans="1:5" x14ac:dyDescent="0.25">
      <c r="A3" s="3" t="s">
        <v>989</v>
      </c>
      <c r="B3" s="4" t="s">
        <v>5</v>
      </c>
      <c r="C3" s="4" t="s">
        <v>5</v>
      </c>
      <c r="D3" s="4" t="s">
        <v>5</v>
      </c>
      <c r="E3" s="4" t="s">
        <v>5</v>
      </c>
    </row>
    <row r="4" spans="1:5" ht="30" x14ac:dyDescent="0.25">
      <c r="A4" s="2" t="s">
        <v>413</v>
      </c>
      <c r="B4" s="6">
        <v>274589</v>
      </c>
      <c r="C4" s="6">
        <v>268175</v>
      </c>
      <c r="D4" s="6">
        <v>273648</v>
      </c>
      <c r="E4" s="6">
        <v>267259</v>
      </c>
    </row>
    <row r="5" spans="1:5" ht="45" x14ac:dyDescent="0.25">
      <c r="A5" s="2" t="s">
        <v>414</v>
      </c>
      <c r="B5" s="4" t="s">
        <v>76</v>
      </c>
      <c r="C5" s="4" t="s">
        <v>76</v>
      </c>
      <c r="D5" s="4" t="s">
        <v>76</v>
      </c>
      <c r="E5" s="4" t="s">
        <v>76</v>
      </c>
    </row>
    <row r="6" spans="1:5" ht="30" x14ac:dyDescent="0.25">
      <c r="A6" s="2" t="s">
        <v>415</v>
      </c>
      <c r="B6" s="6">
        <v>274589</v>
      </c>
      <c r="C6" s="6">
        <v>268175</v>
      </c>
      <c r="D6" s="6">
        <v>273648</v>
      </c>
      <c r="E6" s="6">
        <v>267259</v>
      </c>
    </row>
    <row r="7" spans="1:5" x14ac:dyDescent="0.25">
      <c r="A7" s="2" t="s">
        <v>990</v>
      </c>
      <c r="B7" s="4" t="s">
        <v>5</v>
      </c>
      <c r="C7" s="4" t="s">
        <v>5</v>
      </c>
      <c r="D7" s="4" t="s">
        <v>5</v>
      </c>
      <c r="E7" s="4" t="s">
        <v>5</v>
      </c>
    </row>
    <row r="8" spans="1:5" ht="30" x14ac:dyDescent="0.25">
      <c r="A8" s="3" t="s">
        <v>416</v>
      </c>
      <c r="B8" s="4" t="s">
        <v>5</v>
      </c>
      <c r="C8" s="4" t="s">
        <v>5</v>
      </c>
      <c r="D8" s="4" t="s">
        <v>5</v>
      </c>
      <c r="E8" s="4" t="s">
        <v>5</v>
      </c>
    </row>
    <row r="9" spans="1:5" x14ac:dyDescent="0.25">
      <c r="A9" s="2" t="s">
        <v>991</v>
      </c>
      <c r="B9" s="6">
        <v>7950</v>
      </c>
      <c r="C9" s="6">
        <v>8081</v>
      </c>
      <c r="D9" s="6">
        <v>7575</v>
      </c>
      <c r="E9" s="6">
        <v>9104</v>
      </c>
    </row>
    <row r="10" spans="1:5" x14ac:dyDescent="0.25">
      <c r="A10" s="2" t="s">
        <v>992</v>
      </c>
      <c r="B10" s="4" t="s">
        <v>5</v>
      </c>
      <c r="C10" s="4" t="s">
        <v>5</v>
      </c>
      <c r="D10" s="4" t="s">
        <v>5</v>
      </c>
      <c r="E10" s="4" t="s">
        <v>5</v>
      </c>
    </row>
    <row r="11" spans="1:5" ht="30" x14ac:dyDescent="0.25">
      <c r="A11" s="3" t="s">
        <v>416</v>
      </c>
      <c r="B11" s="4" t="s">
        <v>5</v>
      </c>
      <c r="C11" s="4" t="s">
        <v>5</v>
      </c>
      <c r="D11" s="4" t="s">
        <v>5</v>
      </c>
      <c r="E11" s="4" t="s">
        <v>5</v>
      </c>
    </row>
    <row r="12" spans="1:5" x14ac:dyDescent="0.25">
      <c r="A12" s="2" t="s">
        <v>991</v>
      </c>
      <c r="B12" s="4">
        <v>517</v>
      </c>
      <c r="C12" s="6">
        <v>1037</v>
      </c>
      <c r="D12" s="4">
        <v>733</v>
      </c>
      <c r="E12" s="6">
        <v>105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93</v>
      </c>
      <c r="B1" s="7" t="s">
        <v>26</v>
      </c>
      <c r="C1" s="7"/>
      <c r="D1" s="7" t="s">
        <v>1</v>
      </c>
      <c r="E1" s="7"/>
    </row>
    <row r="2" spans="1:5" ht="30" x14ac:dyDescent="0.25">
      <c r="A2" s="1" t="s">
        <v>58</v>
      </c>
      <c r="B2" s="1" t="s">
        <v>2</v>
      </c>
      <c r="C2" s="1" t="s">
        <v>27</v>
      </c>
      <c r="D2" s="1" t="s">
        <v>2</v>
      </c>
      <c r="E2" s="1" t="s">
        <v>27</v>
      </c>
    </row>
    <row r="3" spans="1:5" ht="45" x14ac:dyDescent="0.25">
      <c r="A3" s="3" t="s">
        <v>994</v>
      </c>
      <c r="B3" s="4" t="s">
        <v>5</v>
      </c>
      <c r="C3" s="4" t="s">
        <v>5</v>
      </c>
      <c r="D3" s="4" t="s">
        <v>5</v>
      </c>
      <c r="E3" s="4" t="s">
        <v>5</v>
      </c>
    </row>
    <row r="4" spans="1:5" x14ac:dyDescent="0.25">
      <c r="A4" s="2" t="s">
        <v>122</v>
      </c>
      <c r="B4" s="8">
        <v>12372</v>
      </c>
      <c r="C4" s="8">
        <v>19013</v>
      </c>
      <c r="D4" s="8">
        <v>26098</v>
      </c>
      <c r="E4" s="8">
        <v>31079</v>
      </c>
    </row>
    <row r="5" spans="1:5" x14ac:dyDescent="0.25">
      <c r="A5" s="2" t="s">
        <v>995</v>
      </c>
      <c r="B5" s="4" t="s">
        <v>5</v>
      </c>
      <c r="C5" s="4" t="s">
        <v>5</v>
      </c>
      <c r="D5" s="4" t="s">
        <v>5</v>
      </c>
      <c r="E5" s="4" t="s">
        <v>5</v>
      </c>
    </row>
    <row r="6" spans="1:5" ht="45" x14ac:dyDescent="0.25">
      <c r="A6" s="3" t="s">
        <v>994</v>
      </c>
      <c r="B6" s="4" t="s">
        <v>5</v>
      </c>
      <c r="C6" s="4" t="s">
        <v>5</v>
      </c>
      <c r="D6" s="4" t="s">
        <v>5</v>
      </c>
      <c r="E6" s="4" t="s">
        <v>5</v>
      </c>
    </row>
    <row r="7" spans="1:5" x14ac:dyDescent="0.25">
      <c r="A7" s="2" t="s">
        <v>122</v>
      </c>
      <c r="B7" s="6">
        <v>2133</v>
      </c>
      <c r="C7" s="6">
        <v>1723</v>
      </c>
      <c r="D7" s="6">
        <v>3643</v>
      </c>
      <c r="E7" s="6">
        <v>3557</v>
      </c>
    </row>
    <row r="8" spans="1:5" x14ac:dyDescent="0.25">
      <c r="A8" s="2" t="s">
        <v>996</v>
      </c>
      <c r="B8" s="4" t="s">
        <v>5</v>
      </c>
      <c r="C8" s="4" t="s">
        <v>5</v>
      </c>
      <c r="D8" s="4" t="s">
        <v>5</v>
      </c>
      <c r="E8" s="4" t="s">
        <v>5</v>
      </c>
    </row>
    <row r="9" spans="1:5" ht="45" x14ac:dyDescent="0.25">
      <c r="A9" s="3" t="s">
        <v>994</v>
      </c>
      <c r="B9" s="4" t="s">
        <v>5</v>
      </c>
      <c r="C9" s="4" t="s">
        <v>5</v>
      </c>
      <c r="D9" s="4" t="s">
        <v>5</v>
      </c>
      <c r="E9" s="4" t="s">
        <v>5</v>
      </c>
    </row>
    <row r="10" spans="1:5" x14ac:dyDescent="0.25">
      <c r="A10" s="2" t="s">
        <v>122</v>
      </c>
      <c r="B10" s="6">
        <v>2224</v>
      </c>
      <c r="C10" s="6">
        <v>2015</v>
      </c>
      <c r="D10" s="6">
        <v>4097</v>
      </c>
      <c r="E10" s="6">
        <v>3883</v>
      </c>
    </row>
    <row r="11" spans="1:5" x14ac:dyDescent="0.25">
      <c r="A11" s="2" t="s">
        <v>997</v>
      </c>
      <c r="B11" s="4" t="s">
        <v>5</v>
      </c>
      <c r="C11" s="4" t="s">
        <v>5</v>
      </c>
      <c r="D11" s="4" t="s">
        <v>5</v>
      </c>
      <c r="E11" s="4" t="s">
        <v>5</v>
      </c>
    </row>
    <row r="12" spans="1:5" ht="45" x14ac:dyDescent="0.25">
      <c r="A12" s="3" t="s">
        <v>994</v>
      </c>
      <c r="B12" s="4" t="s">
        <v>5</v>
      </c>
      <c r="C12" s="4" t="s">
        <v>5</v>
      </c>
      <c r="D12" s="4" t="s">
        <v>5</v>
      </c>
      <c r="E12" s="4" t="s">
        <v>5</v>
      </c>
    </row>
    <row r="13" spans="1:5" x14ac:dyDescent="0.25">
      <c r="A13" s="2" t="s">
        <v>122</v>
      </c>
      <c r="B13" s="6">
        <v>2352</v>
      </c>
      <c r="C13" s="6">
        <v>2567</v>
      </c>
      <c r="D13" s="6">
        <v>4101</v>
      </c>
      <c r="E13" s="6">
        <v>4768</v>
      </c>
    </row>
    <row r="14" spans="1:5" x14ac:dyDescent="0.25">
      <c r="A14" s="2" t="s">
        <v>998</v>
      </c>
      <c r="B14" s="4" t="s">
        <v>5</v>
      </c>
      <c r="C14" s="4" t="s">
        <v>5</v>
      </c>
      <c r="D14" s="4" t="s">
        <v>5</v>
      </c>
      <c r="E14" s="4" t="s">
        <v>5</v>
      </c>
    </row>
    <row r="15" spans="1:5" ht="45" x14ac:dyDescent="0.25">
      <c r="A15" s="3" t="s">
        <v>994</v>
      </c>
      <c r="B15" s="4" t="s">
        <v>5</v>
      </c>
      <c r="C15" s="4" t="s">
        <v>5</v>
      </c>
      <c r="D15" s="4" t="s">
        <v>5</v>
      </c>
      <c r="E15" s="4" t="s">
        <v>5</v>
      </c>
    </row>
    <row r="16" spans="1:5" x14ac:dyDescent="0.25">
      <c r="A16" s="2" t="s">
        <v>122</v>
      </c>
      <c r="B16" s="6">
        <v>5663</v>
      </c>
      <c r="C16" s="6">
        <v>5739</v>
      </c>
      <c r="D16" s="6">
        <v>9496</v>
      </c>
      <c r="E16" s="6">
        <v>11680</v>
      </c>
    </row>
    <row r="17" spans="1:5" x14ac:dyDescent="0.25">
      <c r="A17" s="2" t="s">
        <v>877</v>
      </c>
      <c r="B17" s="4" t="s">
        <v>5</v>
      </c>
      <c r="C17" s="4" t="s">
        <v>5</v>
      </c>
      <c r="D17" s="4" t="s">
        <v>5</v>
      </c>
      <c r="E17" s="4" t="s">
        <v>5</v>
      </c>
    </row>
    <row r="18" spans="1:5" ht="45" x14ac:dyDescent="0.25">
      <c r="A18" s="3" t="s">
        <v>994</v>
      </c>
      <c r="B18" s="4" t="s">
        <v>5</v>
      </c>
      <c r="C18" s="4" t="s">
        <v>5</v>
      </c>
      <c r="D18" s="4" t="s">
        <v>5</v>
      </c>
      <c r="E18" s="4" t="s">
        <v>5</v>
      </c>
    </row>
    <row r="19" spans="1:5" x14ac:dyDescent="0.25">
      <c r="A19" s="2" t="s">
        <v>122</v>
      </c>
      <c r="B19" s="4" t="s">
        <v>5</v>
      </c>
      <c r="C19" s="8">
        <v>6969</v>
      </c>
      <c r="D19" s="8">
        <v>4761</v>
      </c>
      <c r="E19" s="8">
        <v>719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5703125" bestFit="1" customWidth="1"/>
  </cols>
  <sheetData>
    <row r="1" spans="1:4" ht="15" customHeight="1" x14ac:dyDescent="0.25">
      <c r="A1" s="1" t="s">
        <v>999</v>
      </c>
      <c r="B1" s="1" t="s">
        <v>26</v>
      </c>
      <c r="C1" s="7" t="s">
        <v>1</v>
      </c>
      <c r="D1" s="7"/>
    </row>
    <row r="2" spans="1:4" ht="30" x14ac:dyDescent="0.25">
      <c r="A2" s="1" t="s">
        <v>1000</v>
      </c>
      <c r="B2" s="1" t="s">
        <v>839</v>
      </c>
      <c r="C2" s="7" t="s">
        <v>2</v>
      </c>
      <c r="D2" s="7" t="s">
        <v>27</v>
      </c>
    </row>
    <row r="3" spans="1:4" x14ac:dyDescent="0.25">
      <c r="A3" s="1"/>
      <c r="B3" s="1" t="s">
        <v>1001</v>
      </c>
      <c r="C3" s="7"/>
      <c r="D3" s="7"/>
    </row>
    <row r="4" spans="1:4" ht="45" x14ac:dyDescent="0.25">
      <c r="A4" s="3" t="s">
        <v>994</v>
      </c>
      <c r="B4" s="4" t="s">
        <v>5</v>
      </c>
      <c r="C4" s="4" t="s">
        <v>5</v>
      </c>
      <c r="D4" s="4" t="s">
        <v>5</v>
      </c>
    </row>
    <row r="5" spans="1:4" x14ac:dyDescent="0.25">
      <c r="A5" s="2" t="s">
        <v>1002</v>
      </c>
      <c r="B5" s="4" t="s">
        <v>5</v>
      </c>
      <c r="C5" s="4">
        <v>2.2000000000000002</v>
      </c>
      <c r="D5" s="4">
        <v>2.2000000000000002</v>
      </c>
    </row>
    <row r="6" spans="1:4" x14ac:dyDescent="0.25">
      <c r="A6" s="2" t="s">
        <v>1003</v>
      </c>
      <c r="B6" s="4" t="s">
        <v>5</v>
      </c>
      <c r="C6" s="9">
        <v>21.85</v>
      </c>
      <c r="D6" s="9">
        <v>19.91</v>
      </c>
    </row>
    <row r="7" spans="1:4" ht="30" x14ac:dyDescent="0.25">
      <c r="A7" s="2" t="s">
        <v>1004</v>
      </c>
      <c r="B7" s="4" t="s">
        <v>5</v>
      </c>
      <c r="C7" s="4">
        <v>11.1</v>
      </c>
      <c r="D7" s="4" t="s">
        <v>5</v>
      </c>
    </row>
    <row r="8" spans="1:4" ht="30" x14ac:dyDescent="0.25">
      <c r="A8" s="2" t="s">
        <v>1005</v>
      </c>
      <c r="B8" s="4" t="s">
        <v>5</v>
      </c>
      <c r="C8" s="9">
        <v>19.89</v>
      </c>
      <c r="D8" s="4" t="s">
        <v>5</v>
      </c>
    </row>
    <row r="9" spans="1:4" ht="30" x14ac:dyDescent="0.25">
      <c r="A9" s="2" t="s">
        <v>1006</v>
      </c>
      <c r="B9" s="4">
        <v>0.1</v>
      </c>
      <c r="C9" s="4" t="s">
        <v>5</v>
      </c>
      <c r="D9" s="4" t="s">
        <v>5</v>
      </c>
    </row>
    <row r="10" spans="1:4" ht="30" x14ac:dyDescent="0.25">
      <c r="A10" s="2" t="s">
        <v>1007</v>
      </c>
      <c r="B10" s="9">
        <v>18.649999999999999</v>
      </c>
      <c r="C10" s="4" t="s">
        <v>5</v>
      </c>
      <c r="D10" s="4" t="s">
        <v>5</v>
      </c>
    </row>
    <row r="11" spans="1:4" x14ac:dyDescent="0.25">
      <c r="A11" s="2" t="s">
        <v>1008</v>
      </c>
      <c r="B11" s="4">
        <v>3</v>
      </c>
      <c r="C11" s="4" t="s">
        <v>5</v>
      </c>
      <c r="D11" s="4" t="s">
        <v>5</v>
      </c>
    </row>
    <row r="12" spans="1:4" x14ac:dyDescent="0.25">
      <c r="A12" s="2" t="s">
        <v>1009</v>
      </c>
      <c r="B12" s="61">
        <v>0.33329999999999999</v>
      </c>
      <c r="C12" s="4" t="s">
        <v>5</v>
      </c>
      <c r="D12" s="4" t="s">
        <v>5</v>
      </c>
    </row>
    <row r="13" spans="1:4" ht="45" x14ac:dyDescent="0.25">
      <c r="A13" s="2" t="s">
        <v>1010</v>
      </c>
      <c r="B13" s="4" t="s">
        <v>1011</v>
      </c>
      <c r="C13" s="4" t="s">
        <v>5</v>
      </c>
      <c r="D13" s="4" t="s">
        <v>5</v>
      </c>
    </row>
    <row r="14" spans="1:4" x14ac:dyDescent="0.25">
      <c r="A14" s="2" t="s">
        <v>418</v>
      </c>
      <c r="B14" s="4">
        <v>0.2</v>
      </c>
      <c r="C14" s="4" t="s">
        <v>5</v>
      </c>
      <c r="D14" s="4" t="s">
        <v>5</v>
      </c>
    </row>
    <row r="15" spans="1:4" ht="30" x14ac:dyDescent="0.25">
      <c r="A15" s="2" t="s">
        <v>1012</v>
      </c>
      <c r="B15" s="4">
        <v>0.2</v>
      </c>
      <c r="C15" s="4" t="s">
        <v>5</v>
      </c>
      <c r="D15" s="4" t="s">
        <v>5</v>
      </c>
    </row>
    <row r="16" spans="1:4" x14ac:dyDescent="0.25">
      <c r="A16" s="2" t="s">
        <v>1013</v>
      </c>
      <c r="B16" s="4" t="s">
        <v>5</v>
      </c>
      <c r="C16" s="4" t="s">
        <v>5</v>
      </c>
      <c r="D16" s="4" t="s">
        <v>5</v>
      </c>
    </row>
    <row r="17" spans="1:4" ht="45" x14ac:dyDescent="0.25">
      <c r="A17" s="3" t="s">
        <v>994</v>
      </c>
      <c r="B17" s="4" t="s">
        <v>5</v>
      </c>
      <c r="C17" s="4" t="s">
        <v>5</v>
      </c>
      <c r="D17" s="4" t="s">
        <v>5</v>
      </c>
    </row>
    <row r="18" spans="1:4" x14ac:dyDescent="0.25">
      <c r="A18" s="2" t="s">
        <v>418</v>
      </c>
      <c r="B18" s="4">
        <v>0.4</v>
      </c>
      <c r="C18" s="4" t="s">
        <v>5</v>
      </c>
      <c r="D18" s="4" t="s">
        <v>5</v>
      </c>
    </row>
    <row r="19" spans="1:4" ht="30" x14ac:dyDescent="0.25">
      <c r="A19" s="2" t="s">
        <v>1014</v>
      </c>
      <c r="B19" s="9">
        <v>21.77</v>
      </c>
      <c r="C19" s="4" t="s">
        <v>5</v>
      </c>
      <c r="D19" s="4" t="s">
        <v>5</v>
      </c>
    </row>
    <row r="20" spans="1:4" ht="45" x14ac:dyDescent="0.25">
      <c r="A20" s="2" t="s">
        <v>1015</v>
      </c>
      <c r="B20" s="61">
        <v>0</v>
      </c>
      <c r="C20" s="4" t="s">
        <v>5</v>
      </c>
      <c r="D20" s="4" t="s">
        <v>5</v>
      </c>
    </row>
    <row r="21" spans="1:4" ht="45" x14ac:dyDescent="0.25">
      <c r="A21" s="2" t="s">
        <v>1016</v>
      </c>
      <c r="B21" s="61">
        <v>2</v>
      </c>
      <c r="C21" s="4" t="s">
        <v>5</v>
      </c>
      <c r="D21" s="4" t="s">
        <v>5</v>
      </c>
    </row>
    <row r="22" spans="1:4" x14ac:dyDescent="0.25">
      <c r="A22" s="2" t="s">
        <v>992</v>
      </c>
      <c r="B22" s="4" t="s">
        <v>5</v>
      </c>
      <c r="C22" s="4" t="s">
        <v>5</v>
      </c>
      <c r="D22" s="4" t="s">
        <v>5</v>
      </c>
    </row>
    <row r="23" spans="1:4" ht="45" x14ac:dyDescent="0.25">
      <c r="A23" s="3" t="s">
        <v>994</v>
      </c>
      <c r="B23" s="4" t="s">
        <v>5</v>
      </c>
      <c r="C23" s="4" t="s">
        <v>5</v>
      </c>
      <c r="D23" s="4" t="s">
        <v>5</v>
      </c>
    </row>
    <row r="24" spans="1:4" x14ac:dyDescent="0.25">
      <c r="A24" s="2" t="s">
        <v>418</v>
      </c>
      <c r="B24" s="4" t="s">
        <v>5</v>
      </c>
      <c r="C24" s="4">
        <v>2.2999999999999998</v>
      </c>
      <c r="D24" s="4">
        <v>1.9</v>
      </c>
    </row>
    <row r="25" spans="1:4" ht="30" x14ac:dyDescent="0.25">
      <c r="A25" s="2" t="s">
        <v>1014</v>
      </c>
      <c r="B25" s="4" t="s">
        <v>5</v>
      </c>
      <c r="C25" s="9">
        <v>21.53</v>
      </c>
      <c r="D25" s="9">
        <v>19.86</v>
      </c>
    </row>
    <row r="26" spans="1:4" x14ac:dyDescent="0.25">
      <c r="A26" s="2" t="s">
        <v>1017</v>
      </c>
      <c r="B26" s="4" t="s">
        <v>5</v>
      </c>
      <c r="C26" s="4">
        <v>4.0999999999999996</v>
      </c>
      <c r="D26" s="4" t="s">
        <v>5</v>
      </c>
    </row>
    <row r="27" spans="1:4" ht="30" x14ac:dyDescent="0.25">
      <c r="A27" s="2" t="s">
        <v>1018</v>
      </c>
      <c r="B27" s="4" t="s">
        <v>5</v>
      </c>
      <c r="C27" s="9">
        <v>20.29</v>
      </c>
      <c r="D27" s="4" t="s">
        <v>5</v>
      </c>
    </row>
    <row r="28" spans="1:4" x14ac:dyDescent="0.25">
      <c r="A28" s="2" t="s">
        <v>1019</v>
      </c>
      <c r="B28" s="4" t="s">
        <v>1020</v>
      </c>
      <c r="C28" s="4" t="s">
        <v>5</v>
      </c>
      <c r="D28" s="4" t="s">
        <v>5</v>
      </c>
    </row>
    <row r="29" spans="1:4" x14ac:dyDescent="0.25">
      <c r="A29" s="2" t="s">
        <v>1021</v>
      </c>
      <c r="B29" s="4" t="s">
        <v>5</v>
      </c>
      <c r="C29" s="9">
        <v>79.599999999999994</v>
      </c>
      <c r="D29" s="4" t="s">
        <v>5</v>
      </c>
    </row>
    <row r="30" spans="1:4" ht="45" x14ac:dyDescent="0.25">
      <c r="A30" s="2" t="s">
        <v>1022</v>
      </c>
      <c r="B30" s="4" t="s">
        <v>5</v>
      </c>
      <c r="C30" s="4" t="s">
        <v>1020</v>
      </c>
      <c r="D30" s="4" t="s">
        <v>5</v>
      </c>
    </row>
    <row r="31" spans="1:4" x14ac:dyDescent="0.25">
      <c r="A31" s="2" t="s">
        <v>1023</v>
      </c>
      <c r="B31" s="4" t="s">
        <v>5</v>
      </c>
      <c r="C31" s="4" t="s">
        <v>5</v>
      </c>
      <c r="D31" s="4" t="s">
        <v>5</v>
      </c>
    </row>
    <row r="32" spans="1:4" ht="45" x14ac:dyDescent="0.25">
      <c r="A32" s="3" t="s">
        <v>994</v>
      </c>
      <c r="B32" s="4" t="s">
        <v>5</v>
      </c>
      <c r="C32" s="4" t="s">
        <v>5</v>
      </c>
      <c r="D32" s="4" t="s">
        <v>5</v>
      </c>
    </row>
    <row r="33" spans="1:4" x14ac:dyDescent="0.25">
      <c r="A33" s="2" t="s">
        <v>1021</v>
      </c>
      <c r="B33" s="4" t="s">
        <v>5</v>
      </c>
      <c r="C33" s="9">
        <v>32.200000000000003</v>
      </c>
      <c r="D33" s="4" t="s">
        <v>5</v>
      </c>
    </row>
    <row r="34" spans="1:4" ht="45" x14ac:dyDescent="0.25">
      <c r="A34" s="2" t="s">
        <v>1022</v>
      </c>
      <c r="B34" s="4" t="s">
        <v>5</v>
      </c>
      <c r="C34" s="4" t="s">
        <v>1024</v>
      </c>
      <c r="D34" s="4" t="s">
        <v>5</v>
      </c>
    </row>
  </sheetData>
  <mergeCells count="3">
    <mergeCell ref="C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28515625" bestFit="1" customWidth="1"/>
    <col min="3" max="5" width="23.42578125" bestFit="1" customWidth="1"/>
  </cols>
  <sheetData>
    <row r="1" spans="1:5" ht="45" customHeight="1" x14ac:dyDescent="0.25">
      <c r="A1" s="7" t="s">
        <v>1025</v>
      </c>
      <c r="B1" s="7" t="s">
        <v>26</v>
      </c>
      <c r="C1" s="7"/>
      <c r="D1" s="7" t="s">
        <v>1</v>
      </c>
      <c r="E1" s="7"/>
    </row>
    <row r="2" spans="1:5" x14ac:dyDescent="0.25">
      <c r="A2" s="7"/>
      <c r="B2" s="1" t="s">
        <v>2</v>
      </c>
      <c r="C2" s="1" t="s">
        <v>27</v>
      </c>
      <c r="D2" s="1" t="s">
        <v>2</v>
      </c>
      <c r="E2" s="1" t="s">
        <v>27</v>
      </c>
    </row>
    <row r="3" spans="1:5" ht="30" x14ac:dyDescent="0.25">
      <c r="A3" s="2" t="s">
        <v>1026</v>
      </c>
      <c r="B3" s="4" t="s">
        <v>5</v>
      </c>
      <c r="C3" s="4" t="s">
        <v>5</v>
      </c>
      <c r="D3" s="4" t="s">
        <v>5</v>
      </c>
      <c r="E3" s="4" t="s">
        <v>5</v>
      </c>
    </row>
    <row r="4" spans="1:5" ht="45" x14ac:dyDescent="0.25">
      <c r="A4" s="3" t="s">
        <v>994</v>
      </c>
      <c r="B4" s="4" t="s">
        <v>5</v>
      </c>
      <c r="C4" s="4" t="s">
        <v>5</v>
      </c>
      <c r="D4" s="4" t="s">
        <v>5</v>
      </c>
      <c r="E4" s="4" t="s">
        <v>5</v>
      </c>
    </row>
    <row r="5" spans="1:5" x14ac:dyDescent="0.25">
      <c r="A5" s="2" t="s">
        <v>428</v>
      </c>
      <c r="B5" s="61">
        <v>1.2999999999999999E-2</v>
      </c>
      <c r="C5" s="61">
        <v>5.0000000000000001E-3</v>
      </c>
      <c r="D5" s="61">
        <v>1.2E-2</v>
      </c>
      <c r="E5" s="61">
        <v>5.0000000000000001E-3</v>
      </c>
    </row>
    <row r="6" spans="1:5" x14ac:dyDescent="0.25">
      <c r="A6" s="2" t="s">
        <v>430</v>
      </c>
      <c r="B6" s="61">
        <v>0.41399999999999998</v>
      </c>
      <c r="C6" s="61">
        <v>0.437</v>
      </c>
      <c r="D6" s="61">
        <v>0.41399999999999998</v>
      </c>
      <c r="E6" s="61">
        <v>0.437</v>
      </c>
    </row>
    <row r="7" spans="1:5" x14ac:dyDescent="0.25">
      <c r="A7" s="2" t="s">
        <v>431</v>
      </c>
      <c r="B7" s="4" t="s">
        <v>1027</v>
      </c>
      <c r="C7" s="4" t="s">
        <v>1028</v>
      </c>
      <c r="D7" s="4" t="s">
        <v>1028</v>
      </c>
      <c r="E7" s="4" t="s">
        <v>1028</v>
      </c>
    </row>
    <row r="8" spans="1:5" x14ac:dyDescent="0.25">
      <c r="A8" s="2" t="s">
        <v>432</v>
      </c>
      <c r="B8" s="4" t="s">
        <v>76</v>
      </c>
      <c r="C8" s="4" t="s">
        <v>76</v>
      </c>
      <c r="D8" s="4" t="s">
        <v>76</v>
      </c>
      <c r="E8" s="4" t="s">
        <v>76</v>
      </c>
    </row>
    <row r="9" spans="1:5" ht="30" x14ac:dyDescent="0.25">
      <c r="A9" s="2" t="s">
        <v>433</v>
      </c>
      <c r="B9" s="9">
        <v>7.82</v>
      </c>
      <c r="C9" s="9">
        <v>5.83</v>
      </c>
      <c r="D9" s="9">
        <v>7.65</v>
      </c>
      <c r="E9" s="9">
        <v>6.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29</v>
      </c>
      <c r="B1" s="7" t="s">
        <v>2</v>
      </c>
      <c r="C1" s="7" t="s">
        <v>69</v>
      </c>
    </row>
    <row r="2" spans="1:3" ht="30" x14ac:dyDescent="0.25">
      <c r="A2" s="1" t="s">
        <v>58</v>
      </c>
      <c r="B2" s="7"/>
      <c r="C2" s="7"/>
    </row>
    <row r="3" spans="1:3" ht="30" x14ac:dyDescent="0.25">
      <c r="A3" s="3" t="s">
        <v>107</v>
      </c>
      <c r="B3" s="4" t="s">
        <v>5</v>
      </c>
      <c r="C3" s="4" t="s">
        <v>5</v>
      </c>
    </row>
    <row r="4" spans="1:3" x14ac:dyDescent="0.25">
      <c r="A4" s="2" t="s">
        <v>439</v>
      </c>
      <c r="B4" s="8">
        <v>117356</v>
      </c>
      <c r="C4" s="8">
        <v>115575</v>
      </c>
    </row>
    <row r="5" spans="1:3" x14ac:dyDescent="0.25">
      <c r="A5" s="2" t="s">
        <v>440</v>
      </c>
      <c r="B5" s="6">
        <v>59635</v>
      </c>
      <c r="C5" s="6">
        <v>51171</v>
      </c>
    </row>
    <row r="6" spans="1:3" x14ac:dyDescent="0.25">
      <c r="A6" s="2" t="s">
        <v>441</v>
      </c>
      <c r="B6" s="6">
        <v>133989</v>
      </c>
      <c r="C6" s="6">
        <v>122617</v>
      </c>
    </row>
    <row r="7" spans="1:3" x14ac:dyDescent="0.25">
      <c r="A7" s="2" t="s">
        <v>1030</v>
      </c>
      <c r="B7" s="8">
        <v>310980</v>
      </c>
      <c r="C7" s="8">
        <v>2893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31</v>
      </c>
      <c r="B1" s="7" t="s">
        <v>2</v>
      </c>
      <c r="C1" s="7" t="s">
        <v>69</v>
      </c>
    </row>
    <row r="2" spans="1:3" ht="30" x14ac:dyDescent="0.25">
      <c r="A2" s="1" t="s">
        <v>58</v>
      </c>
      <c r="B2" s="7"/>
      <c r="C2" s="7"/>
    </row>
    <row r="3" spans="1:3" ht="30" x14ac:dyDescent="0.25">
      <c r="A3" s="3" t="s">
        <v>1032</v>
      </c>
      <c r="B3" s="4" t="s">
        <v>5</v>
      </c>
      <c r="C3" s="4" t="s">
        <v>5</v>
      </c>
    </row>
    <row r="4" spans="1:3" x14ac:dyDescent="0.25">
      <c r="A4" s="2" t="s">
        <v>443</v>
      </c>
      <c r="B4" s="8">
        <v>334178</v>
      </c>
      <c r="C4" s="8">
        <v>318473</v>
      </c>
    </row>
    <row r="5" spans="1:3" ht="30" x14ac:dyDescent="0.25">
      <c r="A5" s="2" t="s">
        <v>444</v>
      </c>
      <c r="B5" s="6">
        <v>282177</v>
      </c>
      <c r="C5" s="6">
        <v>275696</v>
      </c>
    </row>
    <row r="6" spans="1:3" x14ac:dyDescent="0.25">
      <c r="A6" s="2" t="s">
        <v>445</v>
      </c>
      <c r="B6" s="6">
        <v>173930</v>
      </c>
      <c r="C6" s="6">
        <v>171469</v>
      </c>
    </row>
    <row r="7" spans="1:3" x14ac:dyDescent="0.25">
      <c r="A7" s="2" t="s">
        <v>446</v>
      </c>
      <c r="B7" s="6">
        <v>62734</v>
      </c>
      <c r="C7" s="6">
        <v>68159</v>
      </c>
    </row>
    <row r="8" spans="1:3" x14ac:dyDescent="0.25">
      <c r="A8" s="2" t="s">
        <v>447</v>
      </c>
      <c r="B8" s="6">
        <v>51662</v>
      </c>
      <c r="C8" s="6">
        <v>51633</v>
      </c>
    </row>
    <row r="9" spans="1:3" x14ac:dyDescent="0.25">
      <c r="A9" s="2" t="s">
        <v>448</v>
      </c>
      <c r="B9" s="6">
        <v>16972</v>
      </c>
      <c r="C9" s="6">
        <v>22628</v>
      </c>
    </row>
    <row r="10" spans="1:3" x14ac:dyDescent="0.25">
      <c r="A10" s="2" t="s">
        <v>1033</v>
      </c>
      <c r="B10" s="6">
        <v>921653</v>
      </c>
      <c r="C10" s="6">
        <v>908058</v>
      </c>
    </row>
    <row r="11" spans="1:3" ht="30" x14ac:dyDescent="0.25">
      <c r="A11" s="2" t="s">
        <v>1034</v>
      </c>
      <c r="B11" s="6">
        <v>-449499</v>
      </c>
      <c r="C11" s="6">
        <v>-416530</v>
      </c>
    </row>
    <row r="12" spans="1:3" x14ac:dyDescent="0.25">
      <c r="A12" s="2" t="s">
        <v>81</v>
      </c>
      <c r="B12" s="8">
        <v>472154</v>
      </c>
      <c r="C12" s="8">
        <v>49152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1035</v>
      </c>
      <c r="B1" s="7" t="s">
        <v>26</v>
      </c>
      <c r="C1" s="7"/>
      <c r="D1" s="7" t="s">
        <v>1</v>
      </c>
      <c r="E1" s="7"/>
      <c r="F1" s="1"/>
    </row>
    <row r="2" spans="1:6" ht="30" x14ac:dyDescent="0.25">
      <c r="A2" s="1" t="s">
        <v>58</v>
      </c>
      <c r="B2" s="1" t="s">
        <v>2</v>
      </c>
      <c r="C2" s="1" t="s">
        <v>27</v>
      </c>
      <c r="D2" s="1" t="s">
        <v>2</v>
      </c>
      <c r="E2" s="1" t="s">
        <v>27</v>
      </c>
      <c r="F2" s="1" t="s">
        <v>69</v>
      </c>
    </row>
    <row r="3" spans="1:6" x14ac:dyDescent="0.25">
      <c r="A3" s="1"/>
      <c r="B3" s="1" t="s">
        <v>1036</v>
      </c>
      <c r="C3" s="1" t="s">
        <v>1036</v>
      </c>
      <c r="D3" s="1" t="s">
        <v>1037</v>
      </c>
      <c r="E3" s="1" t="s">
        <v>1036</v>
      </c>
      <c r="F3" s="1" t="s">
        <v>1036</v>
      </c>
    </row>
    <row r="4" spans="1:6" x14ac:dyDescent="0.25">
      <c r="A4" s="1"/>
      <c r="B4" s="1"/>
      <c r="C4" s="1"/>
      <c r="D4" s="1" t="s">
        <v>1036</v>
      </c>
      <c r="E4" s="1"/>
      <c r="F4" s="1"/>
    </row>
    <row r="5" spans="1:6" ht="30" x14ac:dyDescent="0.25">
      <c r="A5" s="3" t="s">
        <v>1038</v>
      </c>
      <c r="B5" s="4" t="s">
        <v>5</v>
      </c>
      <c r="C5" s="4" t="s">
        <v>5</v>
      </c>
      <c r="D5" s="4" t="s">
        <v>5</v>
      </c>
      <c r="E5" s="4" t="s">
        <v>5</v>
      </c>
      <c r="F5" s="4" t="s">
        <v>5</v>
      </c>
    </row>
    <row r="6" spans="1:6" x14ac:dyDescent="0.25">
      <c r="A6" s="2" t="s">
        <v>1039</v>
      </c>
      <c r="B6" s="4" t="s">
        <v>5</v>
      </c>
      <c r="C6" s="4" t="s">
        <v>5</v>
      </c>
      <c r="D6" s="4">
        <v>4</v>
      </c>
      <c r="E6" s="4" t="s">
        <v>5</v>
      </c>
      <c r="F6" s="4" t="s">
        <v>5</v>
      </c>
    </row>
    <row r="7" spans="1:6" x14ac:dyDescent="0.25">
      <c r="A7" s="2" t="s">
        <v>1040</v>
      </c>
      <c r="B7" s="8">
        <v>625008</v>
      </c>
      <c r="C7" s="8">
        <v>612663</v>
      </c>
      <c r="D7" s="8">
        <v>1237456</v>
      </c>
      <c r="E7" s="8">
        <v>1244025</v>
      </c>
      <c r="F7" s="4" t="s">
        <v>5</v>
      </c>
    </row>
    <row r="8" spans="1:6" ht="30" x14ac:dyDescent="0.25">
      <c r="A8" s="2" t="s">
        <v>1041</v>
      </c>
      <c r="B8" s="4">
        <v>0</v>
      </c>
      <c r="C8" s="4" t="s">
        <v>5</v>
      </c>
      <c r="D8" s="4">
        <v>0</v>
      </c>
      <c r="E8" s="4" t="s">
        <v>5</v>
      </c>
      <c r="F8" s="4">
        <v>0</v>
      </c>
    </row>
    <row r="9" spans="1:6" ht="30" x14ac:dyDescent="0.25">
      <c r="A9" s="2" t="s">
        <v>1042</v>
      </c>
      <c r="B9" s="4">
        <v>0</v>
      </c>
      <c r="C9" s="4">
        <v>0</v>
      </c>
      <c r="D9" s="4">
        <v>0</v>
      </c>
      <c r="E9" s="4">
        <v>0</v>
      </c>
      <c r="F9" s="4" t="s">
        <v>5</v>
      </c>
    </row>
    <row r="10" spans="1:6" x14ac:dyDescent="0.25">
      <c r="A10" s="2" t="s">
        <v>1043</v>
      </c>
      <c r="B10" s="4" t="s">
        <v>5</v>
      </c>
      <c r="C10" s="4" t="s">
        <v>5</v>
      </c>
      <c r="D10" s="4" t="s">
        <v>5</v>
      </c>
      <c r="E10" s="4" t="s">
        <v>5</v>
      </c>
      <c r="F10" s="4" t="s">
        <v>5</v>
      </c>
    </row>
    <row r="11" spans="1:6" ht="30" x14ac:dyDescent="0.25">
      <c r="A11" s="3" t="s">
        <v>1038</v>
      </c>
      <c r="B11" s="4" t="s">
        <v>5</v>
      </c>
      <c r="C11" s="4" t="s">
        <v>5</v>
      </c>
      <c r="D11" s="4" t="s">
        <v>5</v>
      </c>
      <c r="E11" s="4" t="s">
        <v>5</v>
      </c>
      <c r="F11" s="4" t="s">
        <v>5</v>
      </c>
    </row>
    <row r="12" spans="1:6" x14ac:dyDescent="0.25">
      <c r="A12" s="2" t="s">
        <v>1040</v>
      </c>
      <c r="B12" s="8">
        <v>0</v>
      </c>
      <c r="C12" s="8">
        <v>0</v>
      </c>
      <c r="D12" s="8">
        <v>0</v>
      </c>
      <c r="E12" s="8">
        <v>0</v>
      </c>
      <c r="F12"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6</v>
      </c>
      <c r="B1" s="7" t="s">
        <v>2</v>
      </c>
      <c r="C1" s="7" t="s">
        <v>69</v>
      </c>
    </row>
    <row r="2" spans="1:3" ht="30" x14ac:dyDescent="0.25">
      <c r="A2" s="1" t="s">
        <v>25</v>
      </c>
      <c r="B2" s="7"/>
      <c r="C2" s="7"/>
    </row>
    <row r="3" spans="1:3" ht="30" x14ac:dyDescent="0.25">
      <c r="A3" s="3" t="s">
        <v>107</v>
      </c>
      <c r="B3" s="4" t="s">
        <v>5</v>
      </c>
      <c r="C3" s="4" t="s">
        <v>5</v>
      </c>
    </row>
    <row r="4" spans="1:3" x14ac:dyDescent="0.25">
      <c r="A4" s="2" t="s">
        <v>108</v>
      </c>
      <c r="B4" s="8">
        <v>10930</v>
      </c>
      <c r="C4" s="8">
        <v>8798</v>
      </c>
    </row>
    <row r="5" spans="1:3" x14ac:dyDescent="0.25">
      <c r="A5" s="2" t="s">
        <v>109</v>
      </c>
      <c r="B5" s="9">
        <v>0.01</v>
      </c>
      <c r="C5" s="9">
        <v>0.01</v>
      </c>
    </row>
    <row r="6" spans="1:3" x14ac:dyDescent="0.25">
      <c r="A6" s="2" t="s">
        <v>110</v>
      </c>
      <c r="B6" s="6">
        <v>1623</v>
      </c>
      <c r="C6" s="6">
        <v>1623</v>
      </c>
    </row>
    <row r="7" spans="1:3" x14ac:dyDescent="0.25">
      <c r="A7" s="2" t="s">
        <v>111</v>
      </c>
      <c r="B7" s="4">
        <v>0</v>
      </c>
      <c r="C7" s="4">
        <v>0</v>
      </c>
    </row>
    <row r="8" spans="1:3" x14ac:dyDescent="0.25">
      <c r="A8" s="2" t="s">
        <v>112</v>
      </c>
      <c r="B8" s="9">
        <v>0.01</v>
      </c>
      <c r="C8" s="9">
        <v>0.01</v>
      </c>
    </row>
    <row r="9" spans="1:3" x14ac:dyDescent="0.25">
      <c r="A9" s="2" t="s">
        <v>113</v>
      </c>
      <c r="B9" s="6">
        <v>750000</v>
      </c>
      <c r="C9" s="6">
        <v>750000</v>
      </c>
    </row>
    <row r="10" spans="1:3" x14ac:dyDescent="0.25">
      <c r="A10" s="2" t="s">
        <v>114</v>
      </c>
      <c r="B10" s="6">
        <v>276236</v>
      </c>
      <c r="C10" s="6">
        <v>272036</v>
      </c>
    </row>
    <row r="11" spans="1:3" x14ac:dyDescent="0.25">
      <c r="A11" s="2" t="s">
        <v>115</v>
      </c>
      <c r="B11" s="4" t="s">
        <v>5</v>
      </c>
      <c r="C11" s="4">
        <v>21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1044</v>
      </c>
      <c r="B1" s="7" t="s">
        <v>26</v>
      </c>
      <c r="C1" s="7"/>
      <c r="D1" s="7" t="s">
        <v>1</v>
      </c>
      <c r="E1" s="7"/>
      <c r="F1" s="1"/>
    </row>
    <row r="2" spans="1:6" ht="30" x14ac:dyDescent="0.25">
      <c r="A2" s="1" t="s">
        <v>58</v>
      </c>
      <c r="B2" s="1" t="s">
        <v>2</v>
      </c>
      <c r="C2" s="1" t="s">
        <v>27</v>
      </c>
      <c r="D2" s="1" t="s">
        <v>2</v>
      </c>
      <c r="E2" s="1" t="s">
        <v>27</v>
      </c>
      <c r="F2" s="1" t="s">
        <v>69</v>
      </c>
    </row>
    <row r="3" spans="1:6" ht="30" x14ac:dyDescent="0.25">
      <c r="A3" s="3" t="s">
        <v>1045</v>
      </c>
      <c r="B3" s="4" t="s">
        <v>5</v>
      </c>
      <c r="C3" s="4" t="s">
        <v>5</v>
      </c>
      <c r="D3" s="4" t="s">
        <v>5</v>
      </c>
      <c r="E3" s="4" t="s">
        <v>5</v>
      </c>
      <c r="F3" s="4" t="s">
        <v>5</v>
      </c>
    </row>
    <row r="4" spans="1:6" x14ac:dyDescent="0.25">
      <c r="A4" s="2" t="s">
        <v>31</v>
      </c>
      <c r="B4" s="8">
        <v>625008</v>
      </c>
      <c r="C4" s="8">
        <v>612663</v>
      </c>
      <c r="D4" s="8">
        <v>1237456</v>
      </c>
      <c r="E4" s="8">
        <v>1244025</v>
      </c>
      <c r="F4" s="4" t="s">
        <v>5</v>
      </c>
    </row>
    <row r="5" spans="1:6" x14ac:dyDescent="0.25">
      <c r="A5" s="2" t="s">
        <v>1046</v>
      </c>
      <c r="B5" s="6">
        <v>50250</v>
      </c>
      <c r="C5" s="6">
        <v>5542</v>
      </c>
      <c r="D5" s="6">
        <v>111535</v>
      </c>
      <c r="E5" s="6">
        <v>68771</v>
      </c>
      <c r="F5" s="4" t="s">
        <v>5</v>
      </c>
    </row>
    <row r="6" spans="1:6" x14ac:dyDescent="0.25">
      <c r="A6" s="2" t="s">
        <v>1047</v>
      </c>
      <c r="B6" s="6">
        <v>130044</v>
      </c>
      <c r="C6" s="6">
        <v>126276</v>
      </c>
      <c r="D6" s="6">
        <v>257863</v>
      </c>
      <c r="E6" s="6">
        <v>254431</v>
      </c>
      <c r="F6" s="4" t="s">
        <v>5</v>
      </c>
    </row>
    <row r="7" spans="1:6" x14ac:dyDescent="0.25">
      <c r="A7" s="2" t="s">
        <v>1048</v>
      </c>
      <c r="B7" s="6">
        <v>21356</v>
      </c>
      <c r="C7" s="6">
        <v>24396</v>
      </c>
      <c r="D7" s="6">
        <v>37741</v>
      </c>
      <c r="E7" s="6">
        <v>46843</v>
      </c>
      <c r="F7" s="4" t="s">
        <v>5</v>
      </c>
    </row>
    <row r="8" spans="1:6" x14ac:dyDescent="0.25">
      <c r="A8" s="2" t="s">
        <v>1049</v>
      </c>
      <c r="B8" s="6">
        <v>8362395</v>
      </c>
      <c r="C8" s="4" t="s">
        <v>5</v>
      </c>
      <c r="D8" s="6">
        <v>8362395</v>
      </c>
      <c r="E8" s="4" t="s">
        <v>5</v>
      </c>
      <c r="F8" s="6">
        <v>9000823</v>
      </c>
    </row>
    <row r="9" spans="1:6" x14ac:dyDescent="0.25">
      <c r="A9" s="2" t="s">
        <v>1050</v>
      </c>
      <c r="B9" s="4" t="s">
        <v>5</v>
      </c>
      <c r="C9" s="4" t="s">
        <v>5</v>
      </c>
      <c r="D9" s="4" t="s">
        <v>5</v>
      </c>
      <c r="E9" s="4" t="s">
        <v>5</v>
      </c>
      <c r="F9" s="4" t="s">
        <v>5</v>
      </c>
    </row>
    <row r="10" spans="1:6" ht="30" x14ac:dyDescent="0.25">
      <c r="A10" s="3" t="s">
        <v>1045</v>
      </c>
      <c r="B10" s="4" t="s">
        <v>5</v>
      </c>
      <c r="C10" s="4" t="s">
        <v>5</v>
      </c>
      <c r="D10" s="4" t="s">
        <v>5</v>
      </c>
      <c r="E10" s="4" t="s">
        <v>5</v>
      </c>
      <c r="F10" s="4" t="s">
        <v>5</v>
      </c>
    </row>
    <row r="11" spans="1:6" x14ac:dyDescent="0.25">
      <c r="A11" s="2" t="s">
        <v>31</v>
      </c>
      <c r="B11" s="6">
        <v>290802</v>
      </c>
      <c r="C11" s="6">
        <v>296507</v>
      </c>
      <c r="D11" s="6">
        <v>576568</v>
      </c>
      <c r="E11" s="6">
        <v>602423</v>
      </c>
      <c r="F11" s="4" t="s">
        <v>5</v>
      </c>
    </row>
    <row r="12" spans="1:6" x14ac:dyDescent="0.25">
      <c r="A12" s="2" t="s">
        <v>1046</v>
      </c>
      <c r="B12" s="6">
        <v>15243</v>
      </c>
      <c r="C12" s="6">
        <v>-46978</v>
      </c>
      <c r="D12" s="6">
        <v>19997</v>
      </c>
      <c r="E12" s="6">
        <v>-32683</v>
      </c>
      <c r="F12" s="4" t="s">
        <v>5</v>
      </c>
    </row>
    <row r="13" spans="1:6" x14ac:dyDescent="0.25">
      <c r="A13" s="2" t="s">
        <v>1047</v>
      </c>
      <c r="B13" s="6">
        <v>94612</v>
      </c>
      <c r="C13" s="6">
        <v>89402</v>
      </c>
      <c r="D13" s="6">
        <v>186798</v>
      </c>
      <c r="E13" s="6">
        <v>180944</v>
      </c>
      <c r="F13" s="4" t="s">
        <v>5</v>
      </c>
    </row>
    <row r="14" spans="1:6" x14ac:dyDescent="0.25">
      <c r="A14" s="2" t="s">
        <v>1048</v>
      </c>
      <c r="B14" s="6">
        <v>14841</v>
      </c>
      <c r="C14" s="6">
        <v>13464</v>
      </c>
      <c r="D14" s="6">
        <v>25097</v>
      </c>
      <c r="E14" s="6">
        <v>27318</v>
      </c>
      <c r="F14" s="4" t="s">
        <v>5</v>
      </c>
    </row>
    <row r="15" spans="1:6" x14ac:dyDescent="0.25">
      <c r="A15" s="2" t="s">
        <v>1049</v>
      </c>
      <c r="B15" s="6">
        <v>4528340</v>
      </c>
      <c r="C15" s="4" t="s">
        <v>5</v>
      </c>
      <c r="D15" s="6">
        <v>4528340</v>
      </c>
      <c r="E15" s="4" t="s">
        <v>5</v>
      </c>
      <c r="F15" s="6">
        <v>4667942</v>
      </c>
    </row>
    <row r="16" spans="1:6" x14ac:dyDescent="0.25">
      <c r="A16" s="2" t="s">
        <v>1051</v>
      </c>
      <c r="B16" s="4" t="s">
        <v>5</v>
      </c>
      <c r="C16" s="4" t="s">
        <v>5</v>
      </c>
      <c r="D16" s="4" t="s">
        <v>5</v>
      </c>
      <c r="E16" s="4" t="s">
        <v>5</v>
      </c>
      <c r="F16" s="4" t="s">
        <v>5</v>
      </c>
    </row>
    <row r="17" spans="1:6" ht="30" x14ac:dyDescent="0.25">
      <c r="A17" s="3" t="s">
        <v>1045</v>
      </c>
      <c r="B17" s="4" t="s">
        <v>5</v>
      </c>
      <c r="C17" s="4" t="s">
        <v>5</v>
      </c>
      <c r="D17" s="4" t="s">
        <v>5</v>
      </c>
      <c r="E17" s="4" t="s">
        <v>5</v>
      </c>
      <c r="F17" s="4" t="s">
        <v>5</v>
      </c>
    </row>
    <row r="18" spans="1:6" x14ac:dyDescent="0.25">
      <c r="A18" s="2" t="s">
        <v>31</v>
      </c>
      <c r="B18" s="6">
        <v>238705</v>
      </c>
      <c r="C18" s="6">
        <v>220058</v>
      </c>
      <c r="D18" s="6">
        <v>465196</v>
      </c>
      <c r="E18" s="6">
        <v>440866</v>
      </c>
      <c r="F18" s="4" t="s">
        <v>5</v>
      </c>
    </row>
    <row r="19" spans="1:6" x14ac:dyDescent="0.25">
      <c r="A19" s="2" t="s">
        <v>1046</v>
      </c>
      <c r="B19" s="6">
        <v>25818</v>
      </c>
      <c r="C19" s="6">
        <v>47892</v>
      </c>
      <c r="D19" s="6">
        <v>69667</v>
      </c>
      <c r="E19" s="6">
        <v>92837</v>
      </c>
      <c r="F19" s="4" t="s">
        <v>5</v>
      </c>
    </row>
    <row r="20" spans="1:6" x14ac:dyDescent="0.25">
      <c r="A20" s="2" t="s">
        <v>1047</v>
      </c>
      <c r="B20" s="6">
        <v>9163</v>
      </c>
      <c r="C20" s="6">
        <v>10124</v>
      </c>
      <c r="D20" s="6">
        <v>18524</v>
      </c>
      <c r="E20" s="6">
        <v>20054</v>
      </c>
      <c r="F20" s="4" t="s">
        <v>5</v>
      </c>
    </row>
    <row r="21" spans="1:6" x14ac:dyDescent="0.25">
      <c r="A21" s="2" t="s">
        <v>1048</v>
      </c>
      <c r="B21" s="6">
        <v>2275</v>
      </c>
      <c r="C21" s="6">
        <v>5910</v>
      </c>
      <c r="D21" s="6">
        <v>4080</v>
      </c>
      <c r="E21" s="6">
        <v>9490</v>
      </c>
      <c r="F21" s="4" t="s">
        <v>5</v>
      </c>
    </row>
    <row r="22" spans="1:6" x14ac:dyDescent="0.25">
      <c r="A22" s="2" t="s">
        <v>1049</v>
      </c>
      <c r="B22" s="6">
        <v>877923</v>
      </c>
      <c r="C22" s="4" t="s">
        <v>5</v>
      </c>
      <c r="D22" s="6">
        <v>877923</v>
      </c>
      <c r="E22" s="4" t="s">
        <v>5</v>
      </c>
      <c r="F22" s="6">
        <v>932206</v>
      </c>
    </row>
    <row r="23" spans="1:6" x14ac:dyDescent="0.25">
      <c r="A23" s="2" t="s">
        <v>1052</v>
      </c>
      <c r="B23" s="4" t="s">
        <v>5</v>
      </c>
      <c r="C23" s="4" t="s">
        <v>5</v>
      </c>
      <c r="D23" s="4" t="s">
        <v>5</v>
      </c>
      <c r="E23" s="4" t="s">
        <v>5</v>
      </c>
      <c r="F23" s="4" t="s">
        <v>5</v>
      </c>
    </row>
    <row r="24" spans="1:6" ht="30" x14ac:dyDescent="0.25">
      <c r="A24" s="3" t="s">
        <v>1045</v>
      </c>
      <c r="B24" s="4" t="s">
        <v>5</v>
      </c>
      <c r="C24" s="4" t="s">
        <v>5</v>
      </c>
      <c r="D24" s="4" t="s">
        <v>5</v>
      </c>
      <c r="E24" s="4" t="s">
        <v>5</v>
      </c>
      <c r="F24" s="4" t="s">
        <v>5</v>
      </c>
    </row>
    <row r="25" spans="1:6" x14ac:dyDescent="0.25">
      <c r="A25" s="2" t="s">
        <v>31</v>
      </c>
      <c r="B25" s="6">
        <v>72043</v>
      </c>
      <c r="C25" s="6">
        <v>73692</v>
      </c>
      <c r="D25" s="6">
        <v>150897</v>
      </c>
      <c r="E25" s="6">
        <v>154601</v>
      </c>
      <c r="F25" s="4" t="s">
        <v>5</v>
      </c>
    </row>
    <row r="26" spans="1:6" x14ac:dyDescent="0.25">
      <c r="A26" s="2" t="s">
        <v>1046</v>
      </c>
      <c r="B26" s="6">
        <v>6579</v>
      </c>
      <c r="C26" s="6">
        <v>2241</v>
      </c>
      <c r="D26" s="6">
        <v>17702</v>
      </c>
      <c r="E26" s="6">
        <v>2863</v>
      </c>
      <c r="F26" s="4" t="s">
        <v>5</v>
      </c>
    </row>
    <row r="27" spans="1:6" x14ac:dyDescent="0.25">
      <c r="A27" s="2" t="s">
        <v>1047</v>
      </c>
      <c r="B27" s="6">
        <v>26042</v>
      </c>
      <c r="C27" s="6">
        <v>26524</v>
      </c>
      <c r="D27" s="6">
        <v>52088</v>
      </c>
      <c r="E27" s="6">
        <v>53003</v>
      </c>
      <c r="F27" s="4" t="s">
        <v>5</v>
      </c>
    </row>
    <row r="28" spans="1:6" x14ac:dyDescent="0.25">
      <c r="A28" s="2" t="s">
        <v>1048</v>
      </c>
      <c r="B28" s="6">
        <v>2194</v>
      </c>
      <c r="C28" s="6">
        <v>2171</v>
      </c>
      <c r="D28" s="6">
        <v>3980</v>
      </c>
      <c r="E28" s="6">
        <v>4916</v>
      </c>
      <c r="F28" s="4" t="s">
        <v>5</v>
      </c>
    </row>
    <row r="29" spans="1:6" x14ac:dyDescent="0.25">
      <c r="A29" s="2" t="s">
        <v>1049</v>
      </c>
      <c r="B29" s="6">
        <v>1802207</v>
      </c>
      <c r="C29" s="4" t="s">
        <v>5</v>
      </c>
      <c r="D29" s="6">
        <v>1802207</v>
      </c>
      <c r="E29" s="4" t="s">
        <v>5</v>
      </c>
      <c r="F29" s="6">
        <v>1849518</v>
      </c>
    </row>
    <row r="30" spans="1:6" x14ac:dyDescent="0.25">
      <c r="A30" s="2" t="s">
        <v>1053</v>
      </c>
      <c r="B30" s="4" t="s">
        <v>5</v>
      </c>
      <c r="C30" s="4" t="s">
        <v>5</v>
      </c>
      <c r="D30" s="4" t="s">
        <v>5</v>
      </c>
      <c r="E30" s="4" t="s">
        <v>5</v>
      </c>
      <c r="F30" s="4" t="s">
        <v>5</v>
      </c>
    </row>
    <row r="31" spans="1:6" ht="30" x14ac:dyDescent="0.25">
      <c r="A31" s="3" t="s">
        <v>1045</v>
      </c>
      <c r="B31" s="4" t="s">
        <v>5</v>
      </c>
      <c r="C31" s="4" t="s">
        <v>5</v>
      </c>
      <c r="D31" s="4" t="s">
        <v>5</v>
      </c>
      <c r="E31" s="4" t="s">
        <v>5</v>
      </c>
      <c r="F31" s="4" t="s">
        <v>5</v>
      </c>
    </row>
    <row r="32" spans="1:6" x14ac:dyDescent="0.25">
      <c r="A32" s="2" t="s">
        <v>31</v>
      </c>
      <c r="B32" s="6">
        <v>23458</v>
      </c>
      <c r="C32" s="6">
        <v>22406</v>
      </c>
      <c r="D32" s="6">
        <v>44795</v>
      </c>
      <c r="E32" s="6">
        <v>46135</v>
      </c>
      <c r="F32" s="4" t="s">
        <v>5</v>
      </c>
    </row>
    <row r="33" spans="1:6" x14ac:dyDescent="0.25">
      <c r="A33" s="2" t="s">
        <v>1046</v>
      </c>
      <c r="B33" s="6">
        <v>2610</v>
      </c>
      <c r="C33" s="6">
        <v>2387</v>
      </c>
      <c r="D33" s="6">
        <v>4169</v>
      </c>
      <c r="E33" s="6">
        <v>5754</v>
      </c>
      <c r="F33" s="4" t="s">
        <v>5</v>
      </c>
    </row>
    <row r="34" spans="1:6" x14ac:dyDescent="0.25">
      <c r="A34" s="2" t="s">
        <v>1047</v>
      </c>
      <c r="B34" s="4">
        <v>227</v>
      </c>
      <c r="C34" s="4">
        <v>226</v>
      </c>
      <c r="D34" s="4">
        <v>453</v>
      </c>
      <c r="E34" s="4">
        <v>430</v>
      </c>
      <c r="F34" s="4" t="s">
        <v>5</v>
      </c>
    </row>
    <row r="35" spans="1:6" x14ac:dyDescent="0.25">
      <c r="A35" s="2" t="s">
        <v>1048</v>
      </c>
      <c r="B35" s="4">
        <v>40</v>
      </c>
      <c r="C35" s="4">
        <v>28</v>
      </c>
      <c r="D35" s="4">
        <v>182</v>
      </c>
      <c r="E35" s="4">
        <v>206</v>
      </c>
      <c r="F35" s="4" t="s">
        <v>5</v>
      </c>
    </row>
    <row r="36" spans="1:6" x14ac:dyDescent="0.25">
      <c r="A36" s="2" t="s">
        <v>1049</v>
      </c>
      <c r="B36" s="6">
        <v>33369</v>
      </c>
      <c r="C36" s="4" t="s">
        <v>5</v>
      </c>
      <c r="D36" s="6">
        <v>33369</v>
      </c>
      <c r="E36" s="4" t="s">
        <v>5</v>
      </c>
      <c r="F36" s="6">
        <v>33508</v>
      </c>
    </row>
    <row r="37" spans="1:6" x14ac:dyDescent="0.25">
      <c r="A37" s="2" t="s">
        <v>1054</v>
      </c>
      <c r="B37" s="4" t="s">
        <v>5</v>
      </c>
      <c r="C37" s="4" t="s">
        <v>5</v>
      </c>
      <c r="D37" s="4" t="s">
        <v>5</v>
      </c>
      <c r="E37" s="4" t="s">
        <v>5</v>
      </c>
      <c r="F37" s="4" t="s">
        <v>5</v>
      </c>
    </row>
    <row r="38" spans="1:6" ht="30" x14ac:dyDescent="0.25">
      <c r="A38" s="3" t="s">
        <v>1045</v>
      </c>
      <c r="B38" s="4" t="s">
        <v>5</v>
      </c>
      <c r="C38" s="4" t="s">
        <v>5</v>
      </c>
      <c r="D38" s="4" t="s">
        <v>5</v>
      </c>
      <c r="E38" s="4" t="s">
        <v>5</v>
      </c>
      <c r="F38" s="4" t="s">
        <v>5</v>
      </c>
    </row>
    <row r="39" spans="1:6" x14ac:dyDescent="0.25">
      <c r="A39" s="2" t="s">
        <v>1048</v>
      </c>
      <c r="B39" s="6">
        <v>2006</v>
      </c>
      <c r="C39" s="6">
        <v>2823</v>
      </c>
      <c r="D39" s="6">
        <v>4402</v>
      </c>
      <c r="E39" s="6">
        <v>4913</v>
      </c>
      <c r="F39" s="4" t="s">
        <v>5</v>
      </c>
    </row>
    <row r="40" spans="1:6" x14ac:dyDescent="0.25">
      <c r="A40" s="2" t="s">
        <v>1049</v>
      </c>
      <c r="B40" s="8">
        <v>1120556</v>
      </c>
      <c r="C40" s="4" t="s">
        <v>5</v>
      </c>
      <c r="D40" s="8">
        <v>1120556</v>
      </c>
      <c r="E40" s="4" t="s">
        <v>5</v>
      </c>
      <c r="F40" s="8">
        <v>151764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1055</v>
      </c>
      <c r="B1" s="7" t="s">
        <v>26</v>
      </c>
      <c r="C1" s="7"/>
      <c r="D1" s="7" t="s">
        <v>1</v>
      </c>
      <c r="E1" s="7"/>
    </row>
    <row r="2" spans="1:5" x14ac:dyDescent="0.25">
      <c r="A2" s="7"/>
      <c r="B2" s="1" t="s">
        <v>2</v>
      </c>
      <c r="C2" s="1" t="s">
        <v>27</v>
      </c>
      <c r="D2" s="1" t="s">
        <v>2</v>
      </c>
      <c r="E2" s="1" t="s">
        <v>27</v>
      </c>
    </row>
    <row r="3" spans="1:5" ht="30" x14ac:dyDescent="0.25">
      <c r="A3" s="3" t="s">
        <v>1056</v>
      </c>
      <c r="B3" s="4" t="s">
        <v>5</v>
      </c>
      <c r="C3" s="4" t="s">
        <v>5</v>
      </c>
      <c r="D3" s="4" t="s">
        <v>5</v>
      </c>
      <c r="E3" s="4" t="s">
        <v>5</v>
      </c>
    </row>
    <row r="4" spans="1:5" x14ac:dyDescent="0.25">
      <c r="A4" s="2" t="s">
        <v>1040</v>
      </c>
      <c r="B4" s="61">
        <v>1</v>
      </c>
      <c r="C4" s="61">
        <v>1</v>
      </c>
      <c r="D4" s="61">
        <v>1</v>
      </c>
      <c r="E4" s="61">
        <v>1</v>
      </c>
    </row>
    <row r="5" spans="1:5" x14ac:dyDescent="0.25">
      <c r="A5" s="2" t="s">
        <v>1057</v>
      </c>
      <c r="B5" s="4" t="s">
        <v>5</v>
      </c>
      <c r="C5" s="4" t="s">
        <v>5</v>
      </c>
      <c r="D5" s="4" t="s">
        <v>5</v>
      </c>
      <c r="E5" s="4" t="s">
        <v>5</v>
      </c>
    </row>
    <row r="6" spans="1:5" ht="30" x14ac:dyDescent="0.25">
      <c r="A6" s="3" t="s">
        <v>1056</v>
      </c>
      <c r="B6" s="4" t="s">
        <v>5</v>
      </c>
      <c r="C6" s="4" t="s">
        <v>5</v>
      </c>
      <c r="D6" s="4" t="s">
        <v>5</v>
      </c>
      <c r="E6" s="4" t="s">
        <v>5</v>
      </c>
    </row>
    <row r="7" spans="1:5" x14ac:dyDescent="0.25">
      <c r="A7" s="2" t="s">
        <v>1040</v>
      </c>
      <c r="B7" s="61">
        <v>0.74</v>
      </c>
      <c r="C7" s="61">
        <v>0.75</v>
      </c>
      <c r="D7" s="61">
        <v>0.74</v>
      </c>
      <c r="E7" s="61">
        <v>0.74</v>
      </c>
    </row>
    <row r="8" spans="1:5" x14ac:dyDescent="0.25">
      <c r="A8" s="2" t="s">
        <v>1058</v>
      </c>
      <c r="B8" s="4" t="s">
        <v>5</v>
      </c>
      <c r="C8" s="4" t="s">
        <v>5</v>
      </c>
      <c r="D8" s="4" t="s">
        <v>5</v>
      </c>
      <c r="E8" s="4" t="s">
        <v>5</v>
      </c>
    </row>
    <row r="9" spans="1:5" ht="30" x14ac:dyDescent="0.25">
      <c r="A9" s="3" t="s">
        <v>1056</v>
      </c>
      <c r="B9" s="4" t="s">
        <v>5</v>
      </c>
      <c r="C9" s="4" t="s">
        <v>5</v>
      </c>
      <c r="D9" s="4" t="s">
        <v>5</v>
      </c>
      <c r="E9" s="4" t="s">
        <v>5</v>
      </c>
    </row>
    <row r="10" spans="1:5" x14ac:dyDescent="0.25">
      <c r="A10" s="2" t="s">
        <v>1040</v>
      </c>
      <c r="B10" s="61">
        <v>0.15</v>
      </c>
      <c r="C10" s="61">
        <v>0.12</v>
      </c>
      <c r="D10" s="61">
        <v>0.15</v>
      </c>
      <c r="E10" s="61">
        <v>0.14000000000000001</v>
      </c>
    </row>
    <row r="11" spans="1:5" x14ac:dyDescent="0.25">
      <c r="A11" s="2" t="s">
        <v>1059</v>
      </c>
      <c r="B11" s="4" t="s">
        <v>5</v>
      </c>
      <c r="C11" s="4" t="s">
        <v>5</v>
      </c>
      <c r="D11" s="4" t="s">
        <v>5</v>
      </c>
      <c r="E11" s="4" t="s">
        <v>5</v>
      </c>
    </row>
    <row r="12" spans="1:5" ht="30" x14ac:dyDescent="0.25">
      <c r="A12" s="3" t="s">
        <v>1056</v>
      </c>
      <c r="B12" s="4" t="s">
        <v>5</v>
      </c>
      <c r="C12" s="4" t="s">
        <v>5</v>
      </c>
      <c r="D12" s="4" t="s">
        <v>5</v>
      </c>
      <c r="E12" s="4" t="s">
        <v>5</v>
      </c>
    </row>
    <row r="13" spans="1:5" x14ac:dyDescent="0.25">
      <c r="A13" s="2" t="s">
        <v>1040</v>
      </c>
      <c r="B13" s="61">
        <v>7.0000000000000007E-2</v>
      </c>
      <c r="C13" s="61">
        <v>0.09</v>
      </c>
      <c r="D13" s="61">
        <v>7.0000000000000007E-2</v>
      </c>
      <c r="E13" s="61">
        <v>0.08</v>
      </c>
    </row>
    <row r="14" spans="1:5" x14ac:dyDescent="0.25">
      <c r="A14" s="2" t="s">
        <v>1060</v>
      </c>
      <c r="B14" s="4" t="s">
        <v>5</v>
      </c>
      <c r="C14" s="4" t="s">
        <v>5</v>
      </c>
      <c r="D14" s="4" t="s">
        <v>5</v>
      </c>
      <c r="E14" s="4" t="s">
        <v>5</v>
      </c>
    </row>
    <row r="15" spans="1:5" ht="30" x14ac:dyDescent="0.25">
      <c r="A15" s="3" t="s">
        <v>1056</v>
      </c>
      <c r="B15" s="4" t="s">
        <v>5</v>
      </c>
      <c r="C15" s="4" t="s">
        <v>5</v>
      </c>
      <c r="D15" s="4" t="s">
        <v>5</v>
      </c>
      <c r="E15" s="4" t="s">
        <v>5</v>
      </c>
    </row>
    <row r="16" spans="1:5" x14ac:dyDescent="0.25">
      <c r="A16" s="2" t="s">
        <v>1040</v>
      </c>
      <c r="B16" s="61">
        <v>0.04</v>
      </c>
      <c r="C16" s="61">
        <v>0.04</v>
      </c>
      <c r="D16" s="61">
        <v>0.04</v>
      </c>
      <c r="E16" s="61">
        <v>0.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61</v>
      </c>
      <c r="B1" s="7" t="s">
        <v>26</v>
      </c>
      <c r="C1" s="7"/>
      <c r="D1" s="7" t="s">
        <v>1</v>
      </c>
      <c r="E1" s="7"/>
    </row>
    <row r="2" spans="1:5" x14ac:dyDescent="0.25">
      <c r="A2" s="1" t="s">
        <v>1062</v>
      </c>
      <c r="B2" s="1" t="s">
        <v>2</v>
      </c>
      <c r="C2" s="1" t="s">
        <v>27</v>
      </c>
      <c r="D2" s="1" t="s">
        <v>2</v>
      </c>
      <c r="E2" s="1" t="s">
        <v>27</v>
      </c>
    </row>
    <row r="3" spans="1:5" x14ac:dyDescent="0.25">
      <c r="A3" s="3" t="s">
        <v>476</v>
      </c>
      <c r="B3" s="4" t="s">
        <v>5</v>
      </c>
      <c r="C3" s="4" t="s">
        <v>5</v>
      </c>
      <c r="D3" s="4" t="s">
        <v>5</v>
      </c>
      <c r="E3" s="4" t="s">
        <v>5</v>
      </c>
    </row>
    <row r="4" spans="1:5" x14ac:dyDescent="0.25">
      <c r="A4" s="2" t="s">
        <v>1063</v>
      </c>
      <c r="B4" s="61">
        <v>-0.42699999999999999</v>
      </c>
      <c r="C4" s="61">
        <v>0.307</v>
      </c>
      <c r="D4" s="61">
        <v>-0.67900000000000005</v>
      </c>
      <c r="E4" s="61">
        <v>0.40799999999999997</v>
      </c>
    </row>
    <row r="5" spans="1:5" x14ac:dyDescent="0.25">
      <c r="A5" s="2" t="s">
        <v>1064</v>
      </c>
      <c r="B5" s="4" t="s">
        <v>5</v>
      </c>
      <c r="C5" s="8">
        <v>19</v>
      </c>
      <c r="D5" s="4" t="s">
        <v>5</v>
      </c>
      <c r="E5" s="8">
        <v>1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65</v>
      </c>
      <c r="B1" s="1" t="s">
        <v>1</v>
      </c>
    </row>
    <row r="2" spans="1:2" ht="30" x14ac:dyDescent="0.25">
      <c r="A2" s="1" t="s">
        <v>58</v>
      </c>
      <c r="B2" s="1" t="s">
        <v>2</v>
      </c>
    </row>
    <row r="3" spans="1:2" x14ac:dyDescent="0.25">
      <c r="A3" s="3" t="s">
        <v>1066</v>
      </c>
      <c r="B3" s="4" t="s">
        <v>5</v>
      </c>
    </row>
    <row r="4" spans="1:2" x14ac:dyDescent="0.25">
      <c r="A4" s="2" t="s">
        <v>1067</v>
      </c>
      <c r="B4" s="8">
        <v>2814528</v>
      </c>
    </row>
    <row r="5" spans="1:2" ht="30" x14ac:dyDescent="0.25">
      <c r="A5" s="2" t="s">
        <v>488</v>
      </c>
      <c r="B5" s="4">
        <v>-221</v>
      </c>
    </row>
    <row r="6" spans="1:2" x14ac:dyDescent="0.25">
      <c r="A6" s="2" t="s">
        <v>490</v>
      </c>
      <c r="B6" s="4">
        <v>-323</v>
      </c>
    </row>
    <row r="7" spans="1:2" x14ac:dyDescent="0.25">
      <c r="A7" s="2" t="s">
        <v>492</v>
      </c>
      <c r="B7" s="6">
        <v>-4170</v>
      </c>
    </row>
    <row r="8" spans="1:2" x14ac:dyDescent="0.25">
      <c r="A8" s="2" t="s">
        <v>1068</v>
      </c>
      <c r="B8" s="6">
        <v>2809814</v>
      </c>
    </row>
    <row r="9" spans="1:2" x14ac:dyDescent="0.25">
      <c r="A9" s="2" t="s">
        <v>1050</v>
      </c>
      <c r="B9" s="4" t="s">
        <v>5</v>
      </c>
    </row>
    <row r="10" spans="1:2" x14ac:dyDescent="0.25">
      <c r="A10" s="3" t="s">
        <v>1066</v>
      </c>
      <c r="B10" s="4" t="s">
        <v>5</v>
      </c>
    </row>
    <row r="11" spans="1:2" x14ac:dyDescent="0.25">
      <c r="A11" s="2" t="s">
        <v>1067</v>
      </c>
      <c r="B11" s="6">
        <v>1153554</v>
      </c>
    </row>
    <row r="12" spans="1:2" ht="30" x14ac:dyDescent="0.25">
      <c r="A12" s="2" t="s">
        <v>488</v>
      </c>
      <c r="B12" s="4">
        <v>-221</v>
      </c>
    </row>
    <row r="13" spans="1:2" x14ac:dyDescent="0.25">
      <c r="A13" s="2" t="s">
        <v>490</v>
      </c>
      <c r="B13" s="4">
        <v>-323</v>
      </c>
    </row>
    <row r="14" spans="1:2" x14ac:dyDescent="0.25">
      <c r="A14" s="2" t="s">
        <v>492</v>
      </c>
      <c r="B14" s="4">
        <v>-571</v>
      </c>
    </row>
    <row r="15" spans="1:2" x14ac:dyDescent="0.25">
      <c r="A15" s="2" t="s">
        <v>1068</v>
      </c>
      <c r="B15" s="6">
        <v>1152439</v>
      </c>
    </row>
    <row r="16" spans="1:2" x14ac:dyDescent="0.25">
      <c r="A16" s="2" t="s">
        <v>1051</v>
      </c>
      <c r="B16" s="4" t="s">
        <v>5</v>
      </c>
    </row>
    <row r="17" spans="1:2" x14ac:dyDescent="0.25">
      <c r="A17" s="3" t="s">
        <v>1066</v>
      </c>
      <c r="B17" s="4" t="s">
        <v>5</v>
      </c>
    </row>
    <row r="18" spans="1:2" x14ac:dyDescent="0.25">
      <c r="A18" s="2" t="s">
        <v>1067</v>
      </c>
      <c r="B18" s="6">
        <v>636365</v>
      </c>
    </row>
    <row r="19" spans="1:2" ht="30" x14ac:dyDescent="0.25">
      <c r="A19" s="2" t="s">
        <v>488</v>
      </c>
      <c r="B19" s="4" t="s">
        <v>76</v>
      </c>
    </row>
    <row r="20" spans="1:2" x14ac:dyDescent="0.25">
      <c r="A20" s="2" t="s">
        <v>490</v>
      </c>
      <c r="B20" s="4" t="s">
        <v>76</v>
      </c>
    </row>
    <row r="21" spans="1:2" x14ac:dyDescent="0.25">
      <c r="A21" s="2" t="s">
        <v>492</v>
      </c>
      <c r="B21" s="6">
        <v>-3292</v>
      </c>
    </row>
    <row r="22" spans="1:2" x14ac:dyDescent="0.25">
      <c r="A22" s="2" t="s">
        <v>1068</v>
      </c>
      <c r="B22" s="6">
        <v>633073</v>
      </c>
    </row>
    <row r="23" spans="1:2" x14ac:dyDescent="0.25">
      <c r="A23" s="2" t="s">
        <v>1052</v>
      </c>
      <c r="B23" s="4" t="s">
        <v>5</v>
      </c>
    </row>
    <row r="24" spans="1:2" x14ac:dyDescent="0.25">
      <c r="A24" s="3" t="s">
        <v>1066</v>
      </c>
      <c r="B24" s="4" t="s">
        <v>5</v>
      </c>
    </row>
    <row r="25" spans="1:2" x14ac:dyDescent="0.25">
      <c r="A25" s="2" t="s">
        <v>1067</v>
      </c>
      <c r="B25" s="6">
        <v>1016456</v>
      </c>
    </row>
    <row r="26" spans="1:2" ht="30" x14ac:dyDescent="0.25">
      <c r="A26" s="2" t="s">
        <v>488</v>
      </c>
      <c r="B26" s="4" t="s">
        <v>76</v>
      </c>
    </row>
    <row r="27" spans="1:2" x14ac:dyDescent="0.25">
      <c r="A27" s="2" t="s">
        <v>490</v>
      </c>
      <c r="B27" s="4" t="s">
        <v>76</v>
      </c>
    </row>
    <row r="28" spans="1:2" x14ac:dyDescent="0.25">
      <c r="A28" s="2" t="s">
        <v>492</v>
      </c>
      <c r="B28" s="4">
        <v>-316</v>
      </c>
    </row>
    <row r="29" spans="1:2" x14ac:dyDescent="0.25">
      <c r="A29" s="2" t="s">
        <v>1068</v>
      </c>
      <c r="B29" s="6">
        <v>1016140</v>
      </c>
    </row>
    <row r="30" spans="1:2" x14ac:dyDescent="0.25">
      <c r="A30" s="2" t="s">
        <v>1053</v>
      </c>
      <c r="B30" s="4" t="s">
        <v>5</v>
      </c>
    </row>
    <row r="31" spans="1:2" x14ac:dyDescent="0.25">
      <c r="A31" s="3" t="s">
        <v>1066</v>
      </c>
      <c r="B31" s="4" t="s">
        <v>5</v>
      </c>
    </row>
    <row r="32" spans="1:2" x14ac:dyDescent="0.25">
      <c r="A32" s="2" t="s">
        <v>1067</v>
      </c>
      <c r="B32" s="6">
        <v>8153</v>
      </c>
    </row>
    <row r="33" spans="1:2" ht="30" x14ac:dyDescent="0.25">
      <c r="A33" s="2" t="s">
        <v>488</v>
      </c>
      <c r="B33" s="4" t="s">
        <v>76</v>
      </c>
    </row>
    <row r="34" spans="1:2" x14ac:dyDescent="0.25">
      <c r="A34" s="2" t="s">
        <v>490</v>
      </c>
      <c r="B34" s="4" t="s">
        <v>76</v>
      </c>
    </row>
    <row r="35" spans="1:2" x14ac:dyDescent="0.25">
      <c r="A35" s="2" t="s">
        <v>492</v>
      </c>
      <c r="B35" s="4">
        <v>9</v>
      </c>
    </row>
    <row r="36" spans="1:2" x14ac:dyDescent="0.25">
      <c r="A36" s="2" t="s">
        <v>1068</v>
      </c>
      <c r="B36" s="8">
        <v>816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69</v>
      </c>
      <c r="B1" s="7" t="s">
        <v>2</v>
      </c>
      <c r="C1" s="7" t="s">
        <v>69</v>
      </c>
    </row>
    <row r="2" spans="1:3" ht="30" x14ac:dyDescent="0.25">
      <c r="A2" s="1" t="s">
        <v>58</v>
      </c>
      <c r="B2" s="7"/>
      <c r="C2" s="7"/>
    </row>
    <row r="3" spans="1:3" ht="30" x14ac:dyDescent="0.25">
      <c r="A3" s="3" t="s">
        <v>1070</v>
      </c>
      <c r="B3" s="4" t="s">
        <v>5</v>
      </c>
      <c r="C3" s="4" t="s">
        <v>5</v>
      </c>
    </row>
    <row r="4" spans="1:3" x14ac:dyDescent="0.25">
      <c r="A4" s="2" t="s">
        <v>1071</v>
      </c>
      <c r="B4" s="8">
        <v>5346897</v>
      </c>
      <c r="C4" s="8">
        <v>5388889</v>
      </c>
    </row>
    <row r="5" spans="1:3" x14ac:dyDescent="0.25">
      <c r="A5" s="2" t="s">
        <v>1072</v>
      </c>
      <c r="B5" s="6">
        <v>1679300</v>
      </c>
      <c r="C5" s="6">
        <v>1482167</v>
      </c>
    </row>
    <row r="6" spans="1:3" x14ac:dyDescent="0.25">
      <c r="A6" s="2" t="s">
        <v>1073</v>
      </c>
      <c r="B6" s="4" t="s">
        <v>5</v>
      </c>
      <c r="C6" s="4" t="s">
        <v>5</v>
      </c>
    </row>
    <row r="7" spans="1:3" ht="30" x14ac:dyDescent="0.25">
      <c r="A7" s="3" t="s">
        <v>1070</v>
      </c>
      <c r="B7" s="4" t="s">
        <v>5</v>
      </c>
      <c r="C7" s="4" t="s">
        <v>5</v>
      </c>
    </row>
    <row r="8" spans="1:3" x14ac:dyDescent="0.25">
      <c r="A8" s="2" t="s">
        <v>1071</v>
      </c>
      <c r="B8" s="6">
        <v>3969132</v>
      </c>
      <c r="C8" s="6">
        <v>4008947</v>
      </c>
    </row>
    <row r="9" spans="1:3" x14ac:dyDescent="0.25">
      <c r="A9" s="2" t="s">
        <v>1072</v>
      </c>
      <c r="B9" s="6">
        <v>1237076</v>
      </c>
      <c r="C9" s="6">
        <v>1094435</v>
      </c>
    </row>
    <row r="10" spans="1:3" ht="30" x14ac:dyDescent="0.25">
      <c r="A10" s="2" t="s">
        <v>1074</v>
      </c>
      <c r="B10" s="4" t="s">
        <v>5</v>
      </c>
      <c r="C10" s="4" t="s">
        <v>5</v>
      </c>
    </row>
    <row r="11" spans="1:3" ht="30" x14ac:dyDescent="0.25">
      <c r="A11" s="3" t="s">
        <v>1070</v>
      </c>
      <c r="B11" s="4" t="s">
        <v>5</v>
      </c>
      <c r="C11" s="4" t="s">
        <v>5</v>
      </c>
    </row>
    <row r="12" spans="1:3" x14ac:dyDescent="0.25">
      <c r="A12" s="2" t="s">
        <v>1071</v>
      </c>
      <c r="B12" s="6">
        <v>23000</v>
      </c>
      <c r="C12" s="6">
        <v>24000</v>
      </c>
    </row>
    <row r="13" spans="1:3" x14ac:dyDescent="0.25">
      <c r="A13" s="2" t="s">
        <v>1072</v>
      </c>
      <c r="B13" s="4" t="s">
        <v>76</v>
      </c>
      <c r="C13" s="4" t="s">
        <v>76</v>
      </c>
    </row>
    <row r="14" spans="1:3" ht="30" x14ac:dyDescent="0.25">
      <c r="A14" s="2" t="s">
        <v>1075</v>
      </c>
      <c r="B14" s="4" t="s">
        <v>5</v>
      </c>
      <c r="C14" s="4" t="s">
        <v>5</v>
      </c>
    </row>
    <row r="15" spans="1:3" ht="30" x14ac:dyDescent="0.25">
      <c r="A15" s="3" t="s">
        <v>1070</v>
      </c>
      <c r="B15" s="4" t="s">
        <v>5</v>
      </c>
      <c r="C15" s="4" t="s">
        <v>5</v>
      </c>
    </row>
    <row r="16" spans="1:3" x14ac:dyDescent="0.25">
      <c r="A16" s="2" t="s">
        <v>1071</v>
      </c>
      <c r="B16" s="6">
        <v>1101860</v>
      </c>
      <c r="C16" s="6">
        <v>1101870</v>
      </c>
    </row>
    <row r="17" spans="1:3" x14ac:dyDescent="0.25">
      <c r="A17" s="2" t="s">
        <v>1072</v>
      </c>
      <c r="B17" s="6">
        <v>340541</v>
      </c>
      <c r="C17" s="6">
        <v>296481</v>
      </c>
    </row>
    <row r="18" spans="1:3" x14ac:dyDescent="0.25">
      <c r="A18" s="2" t="s">
        <v>1076</v>
      </c>
      <c r="B18" s="4" t="s">
        <v>5</v>
      </c>
      <c r="C18" s="4" t="s">
        <v>5</v>
      </c>
    </row>
    <row r="19" spans="1:3" ht="30" x14ac:dyDescent="0.25">
      <c r="A19" s="3" t="s">
        <v>1070</v>
      </c>
      <c r="B19" s="4" t="s">
        <v>5</v>
      </c>
      <c r="C19" s="4" t="s">
        <v>5</v>
      </c>
    </row>
    <row r="20" spans="1:3" x14ac:dyDescent="0.25">
      <c r="A20" s="2" t="s">
        <v>1071</v>
      </c>
      <c r="B20" s="6">
        <v>236846</v>
      </c>
      <c r="C20" s="6">
        <v>238103</v>
      </c>
    </row>
    <row r="21" spans="1:3" x14ac:dyDescent="0.25">
      <c r="A21" s="2" t="s">
        <v>1072</v>
      </c>
      <c r="B21" s="6">
        <v>92183</v>
      </c>
      <c r="C21" s="6">
        <v>81844</v>
      </c>
    </row>
    <row r="22" spans="1:3" x14ac:dyDescent="0.25">
      <c r="A22" s="2" t="s">
        <v>1077</v>
      </c>
      <c r="B22" s="4" t="s">
        <v>5</v>
      </c>
      <c r="C22" s="4" t="s">
        <v>5</v>
      </c>
    </row>
    <row r="23" spans="1:3" ht="30" x14ac:dyDescent="0.25">
      <c r="A23" s="3" t="s">
        <v>1070</v>
      </c>
      <c r="B23" s="4" t="s">
        <v>5</v>
      </c>
      <c r="C23" s="4" t="s">
        <v>5</v>
      </c>
    </row>
    <row r="24" spans="1:3" x14ac:dyDescent="0.25">
      <c r="A24" s="2" t="s">
        <v>1071</v>
      </c>
      <c r="B24" s="6">
        <v>13452</v>
      </c>
      <c r="C24" s="6">
        <v>13026</v>
      </c>
    </row>
    <row r="25" spans="1:3" x14ac:dyDescent="0.25">
      <c r="A25" s="2" t="s">
        <v>1072</v>
      </c>
      <c r="B25" s="6">
        <v>8762</v>
      </c>
      <c r="C25" s="6">
        <v>8495</v>
      </c>
    </row>
    <row r="26" spans="1:3" x14ac:dyDescent="0.25">
      <c r="A26" s="2" t="s">
        <v>1078</v>
      </c>
      <c r="B26" s="4" t="s">
        <v>5</v>
      </c>
      <c r="C26" s="4" t="s">
        <v>5</v>
      </c>
    </row>
    <row r="27" spans="1:3" ht="30" x14ac:dyDescent="0.25">
      <c r="A27" s="3" t="s">
        <v>1070</v>
      </c>
      <c r="B27" s="4" t="s">
        <v>5</v>
      </c>
      <c r="C27" s="4" t="s">
        <v>5</v>
      </c>
    </row>
    <row r="28" spans="1:3" x14ac:dyDescent="0.25">
      <c r="A28" s="2" t="s">
        <v>1071</v>
      </c>
      <c r="B28" s="6">
        <v>2607</v>
      </c>
      <c r="C28" s="6">
        <v>2647</v>
      </c>
    </row>
    <row r="29" spans="1:3" x14ac:dyDescent="0.25">
      <c r="A29" s="2" t="s">
        <v>1072</v>
      </c>
      <c r="B29" s="4">
        <v>738</v>
      </c>
      <c r="C29" s="4">
        <v>616</v>
      </c>
    </row>
    <row r="30" spans="1:3" ht="30" x14ac:dyDescent="0.25">
      <c r="A30" s="2" t="s">
        <v>1079</v>
      </c>
      <c r="B30" s="4" t="s">
        <v>5</v>
      </c>
      <c r="C30" s="4" t="s">
        <v>5</v>
      </c>
    </row>
    <row r="31" spans="1:3" ht="30" x14ac:dyDescent="0.25">
      <c r="A31" s="3" t="s">
        <v>1070</v>
      </c>
      <c r="B31" s="4" t="s">
        <v>5</v>
      </c>
      <c r="C31" s="4" t="s">
        <v>5</v>
      </c>
    </row>
    <row r="32" spans="1:3" x14ac:dyDescent="0.25">
      <c r="A32" s="2" t="s">
        <v>1071</v>
      </c>
      <c r="B32" s="4" t="s">
        <v>76</v>
      </c>
      <c r="C32" s="4">
        <v>296</v>
      </c>
    </row>
    <row r="33" spans="1:3" x14ac:dyDescent="0.25">
      <c r="A33" s="2" t="s">
        <v>1072</v>
      </c>
      <c r="B33" s="4" t="s">
        <v>76</v>
      </c>
      <c r="C33" s="8">
        <v>2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31.5703125" bestFit="1" customWidth="1"/>
    <col min="4" max="4" width="22.5703125" bestFit="1" customWidth="1"/>
  </cols>
  <sheetData>
    <row r="1" spans="1:4" ht="15" customHeight="1" x14ac:dyDescent="0.25">
      <c r="A1" s="1" t="s">
        <v>1080</v>
      </c>
      <c r="B1" s="1" t="s">
        <v>1</v>
      </c>
      <c r="C1" s="7" t="s">
        <v>26</v>
      </c>
      <c r="D1" s="7"/>
    </row>
    <row r="2" spans="1:4" ht="30" x14ac:dyDescent="0.25">
      <c r="A2" s="1" t="s">
        <v>58</v>
      </c>
      <c r="B2" s="7" t="s">
        <v>2</v>
      </c>
      <c r="C2" s="1" t="s">
        <v>2</v>
      </c>
      <c r="D2" s="1" t="s">
        <v>2</v>
      </c>
    </row>
    <row r="3" spans="1:4" x14ac:dyDescent="0.25">
      <c r="A3" s="1"/>
      <c r="B3" s="7"/>
      <c r="C3" s="1" t="s">
        <v>1073</v>
      </c>
      <c r="D3" s="1" t="s">
        <v>1076</v>
      </c>
    </row>
    <row r="4" spans="1:4" x14ac:dyDescent="0.25">
      <c r="A4" s="2" t="s">
        <v>1081</v>
      </c>
      <c r="B4" s="8">
        <v>27100</v>
      </c>
      <c r="C4" s="8">
        <v>26600</v>
      </c>
      <c r="D4" s="8">
        <v>500</v>
      </c>
    </row>
  </sheetData>
  <mergeCells count="2">
    <mergeCell ref="C1:D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82</v>
      </c>
      <c r="B1" s="7" t="s">
        <v>2</v>
      </c>
    </row>
    <row r="2" spans="1:2" ht="30" x14ac:dyDescent="0.25">
      <c r="A2" s="1" t="s">
        <v>58</v>
      </c>
      <c r="B2" s="7"/>
    </row>
    <row r="3" spans="1:2" ht="30" x14ac:dyDescent="0.25">
      <c r="A3" s="3" t="s">
        <v>482</v>
      </c>
      <c r="B3" s="4" t="s">
        <v>5</v>
      </c>
    </row>
    <row r="4" spans="1:2" x14ac:dyDescent="0.25">
      <c r="A4" s="2" t="s">
        <v>515</v>
      </c>
      <c r="B4" s="8">
        <v>229551</v>
      </c>
    </row>
    <row r="5" spans="1:2" x14ac:dyDescent="0.25">
      <c r="A5" s="2" t="s">
        <v>516</v>
      </c>
      <c r="B5" s="6">
        <v>403348</v>
      </c>
    </row>
    <row r="6" spans="1:2" x14ac:dyDescent="0.25">
      <c r="A6" s="2" t="s">
        <v>517</v>
      </c>
      <c r="B6" s="6">
        <v>374672</v>
      </c>
    </row>
    <row r="7" spans="1:2" x14ac:dyDescent="0.25">
      <c r="A7" s="2" t="s">
        <v>518</v>
      </c>
      <c r="B7" s="6">
        <v>365541</v>
      </c>
    </row>
    <row r="8" spans="1:2" x14ac:dyDescent="0.25">
      <c r="A8" s="2" t="s">
        <v>519</v>
      </c>
      <c r="B8" s="8">
        <v>35504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3</v>
      </c>
      <c r="B1" s="7" t="s">
        <v>1</v>
      </c>
      <c r="C1" s="7"/>
    </row>
    <row r="2" spans="1:3" ht="30" x14ac:dyDescent="0.25">
      <c r="A2" s="1" t="s">
        <v>58</v>
      </c>
      <c r="B2" s="1" t="s">
        <v>2</v>
      </c>
      <c r="C2" s="1" t="s">
        <v>27</v>
      </c>
    </row>
    <row r="3" spans="1:3" x14ac:dyDescent="0.25">
      <c r="A3" s="3" t="s">
        <v>521</v>
      </c>
      <c r="B3" s="4" t="s">
        <v>5</v>
      </c>
      <c r="C3" s="4" t="s">
        <v>5</v>
      </c>
    </row>
    <row r="4" spans="1:3" x14ac:dyDescent="0.25">
      <c r="A4" s="2" t="s">
        <v>1084</v>
      </c>
      <c r="B4" s="8">
        <v>9258</v>
      </c>
      <c r="C4" s="8">
        <v>6179</v>
      </c>
    </row>
    <row r="5" spans="1:3" x14ac:dyDescent="0.25">
      <c r="A5" s="2" t="s">
        <v>527</v>
      </c>
      <c r="B5" s="6">
        <v>4320</v>
      </c>
      <c r="C5" s="6">
        <v>5328</v>
      </c>
    </row>
    <row r="6" spans="1:3" x14ac:dyDescent="0.25">
      <c r="A6" s="2" t="s">
        <v>1085</v>
      </c>
      <c r="B6" s="6">
        <v>-5058</v>
      </c>
      <c r="C6" s="6">
        <v>-4965</v>
      </c>
    </row>
    <row r="7" spans="1:3" x14ac:dyDescent="0.25">
      <c r="A7" s="2" t="s">
        <v>1086</v>
      </c>
      <c r="B7" s="8">
        <v>8520</v>
      </c>
      <c r="C7" s="8">
        <v>654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87</v>
      </c>
      <c r="B1" s="1" t="s">
        <v>1</v>
      </c>
    </row>
    <row r="2" spans="1:2" x14ac:dyDescent="0.25">
      <c r="A2" s="7"/>
      <c r="B2" s="1" t="s">
        <v>2</v>
      </c>
    </row>
    <row r="3" spans="1:2" x14ac:dyDescent="0.25">
      <c r="A3" s="2" t="s">
        <v>1088</v>
      </c>
      <c r="B3" s="4" t="s">
        <v>5</v>
      </c>
    </row>
    <row r="4" spans="1:2" ht="30" x14ac:dyDescent="0.25">
      <c r="A4" s="3" t="s">
        <v>1089</v>
      </c>
      <c r="B4" s="4" t="s">
        <v>5</v>
      </c>
    </row>
    <row r="5" spans="1:2" ht="30" x14ac:dyDescent="0.25">
      <c r="A5" s="2" t="s">
        <v>1090</v>
      </c>
      <c r="B5" s="61">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15" customHeight="1" x14ac:dyDescent="0.25">
      <c r="A1" s="1" t="s">
        <v>1091</v>
      </c>
      <c r="B1" s="7" t="s">
        <v>26</v>
      </c>
      <c r="C1" s="7"/>
      <c r="D1" s="7"/>
      <c r="E1" s="7" t="s">
        <v>1</v>
      </c>
      <c r="F1" s="7"/>
    </row>
    <row r="2" spans="1:6" ht="30" x14ac:dyDescent="0.25">
      <c r="A2" s="1" t="s">
        <v>58</v>
      </c>
      <c r="B2" s="1" t="s">
        <v>2</v>
      </c>
      <c r="C2" s="1" t="s">
        <v>27</v>
      </c>
      <c r="D2" s="1" t="s">
        <v>959</v>
      </c>
      <c r="E2" s="1" t="s">
        <v>2</v>
      </c>
      <c r="F2" s="1" t="s">
        <v>27</v>
      </c>
    </row>
    <row r="3" spans="1:6" x14ac:dyDescent="0.25">
      <c r="A3" s="3" t="s">
        <v>28</v>
      </c>
      <c r="B3" s="4" t="s">
        <v>5</v>
      </c>
      <c r="C3" s="4" t="s">
        <v>5</v>
      </c>
      <c r="D3" s="4" t="s">
        <v>5</v>
      </c>
      <c r="E3" s="4" t="s">
        <v>5</v>
      </c>
      <c r="F3" s="4" t="s">
        <v>5</v>
      </c>
    </row>
    <row r="4" spans="1:6" x14ac:dyDescent="0.25">
      <c r="A4" s="2" t="s">
        <v>29</v>
      </c>
      <c r="B4" s="8">
        <v>521135</v>
      </c>
      <c r="C4" s="8">
        <v>516116</v>
      </c>
      <c r="D4" s="4" t="s">
        <v>5</v>
      </c>
      <c r="E4" s="8">
        <v>1033517</v>
      </c>
      <c r="F4" s="8">
        <v>1049370</v>
      </c>
    </row>
    <row r="5" spans="1:6" x14ac:dyDescent="0.25">
      <c r="A5" s="2" t="s">
        <v>30</v>
      </c>
      <c r="B5" s="6">
        <v>103873</v>
      </c>
      <c r="C5" s="6">
        <v>96547</v>
      </c>
      <c r="D5" s="4" t="s">
        <v>5</v>
      </c>
      <c r="E5" s="6">
        <v>203939</v>
      </c>
      <c r="F5" s="6">
        <v>194655</v>
      </c>
    </row>
    <row r="6" spans="1:6" x14ac:dyDescent="0.25">
      <c r="A6" s="2" t="s">
        <v>31</v>
      </c>
      <c r="B6" s="6">
        <v>625008</v>
      </c>
      <c r="C6" s="6">
        <v>612663</v>
      </c>
      <c r="D6" s="4" t="s">
        <v>5</v>
      </c>
      <c r="E6" s="6">
        <v>1237456</v>
      </c>
      <c r="F6" s="6">
        <v>1244025</v>
      </c>
    </row>
    <row r="7" spans="1:6" x14ac:dyDescent="0.25">
      <c r="A7" s="3" t="s">
        <v>32</v>
      </c>
      <c r="B7" s="4" t="s">
        <v>5</v>
      </c>
      <c r="C7" s="4" t="s">
        <v>5</v>
      </c>
      <c r="D7" s="4" t="s">
        <v>5</v>
      </c>
      <c r="E7" s="4" t="s">
        <v>5</v>
      </c>
      <c r="F7" s="4" t="s">
        <v>5</v>
      </c>
    </row>
    <row r="8" spans="1:6" x14ac:dyDescent="0.25">
      <c r="A8" s="2" t="s">
        <v>29</v>
      </c>
      <c r="B8" s="6">
        <v>185724</v>
      </c>
      <c r="C8" s="6">
        <v>207227</v>
      </c>
      <c r="D8" s="4" t="s">
        <v>5</v>
      </c>
      <c r="E8" s="6">
        <v>362602</v>
      </c>
      <c r="F8" s="6">
        <v>429554</v>
      </c>
    </row>
    <row r="9" spans="1:6" x14ac:dyDescent="0.25">
      <c r="A9" s="2" t="s">
        <v>33</v>
      </c>
      <c r="B9" s="6">
        <v>76883</v>
      </c>
      <c r="C9" s="6">
        <v>75733</v>
      </c>
      <c r="D9" s="4" t="s">
        <v>5</v>
      </c>
      <c r="E9" s="6">
        <v>153549</v>
      </c>
      <c r="F9" s="6">
        <v>151020</v>
      </c>
    </row>
    <row r="10" spans="1:6" x14ac:dyDescent="0.25">
      <c r="A10" s="2" t="s">
        <v>34</v>
      </c>
      <c r="B10" s="6">
        <v>26567</v>
      </c>
      <c r="C10" s="4" t="s">
        <v>5</v>
      </c>
      <c r="D10" s="4" t="s">
        <v>5</v>
      </c>
      <c r="E10" s="6">
        <v>26567</v>
      </c>
      <c r="F10" s="4" t="s">
        <v>5</v>
      </c>
    </row>
    <row r="11" spans="1:6" x14ac:dyDescent="0.25">
      <c r="A11" s="2" t="s">
        <v>30</v>
      </c>
      <c r="B11" s="6">
        <v>53722</v>
      </c>
      <c r="C11" s="6">
        <v>50377</v>
      </c>
      <c r="D11" s="4" t="s">
        <v>5</v>
      </c>
      <c r="E11" s="6">
        <v>107030</v>
      </c>
      <c r="F11" s="6">
        <v>102452</v>
      </c>
    </row>
    <row r="12" spans="1:6" x14ac:dyDescent="0.25">
      <c r="A12" s="2" t="s">
        <v>600</v>
      </c>
      <c r="B12" s="6">
        <v>282112</v>
      </c>
      <c r="C12" s="6">
        <v>279326</v>
      </c>
      <c r="D12" s="4" t="s">
        <v>5</v>
      </c>
      <c r="E12" s="6">
        <v>587708</v>
      </c>
      <c r="F12" s="6">
        <v>560999</v>
      </c>
    </row>
    <row r="13" spans="1:6" x14ac:dyDescent="0.25">
      <c r="A13" s="3" t="s">
        <v>36</v>
      </c>
      <c r="B13" s="4" t="s">
        <v>5</v>
      </c>
      <c r="C13" s="4" t="s">
        <v>5</v>
      </c>
      <c r="D13" s="4" t="s">
        <v>5</v>
      </c>
      <c r="E13" s="4" t="s">
        <v>5</v>
      </c>
      <c r="F13" s="4" t="s">
        <v>5</v>
      </c>
    </row>
    <row r="14" spans="1:6" x14ac:dyDescent="0.25">
      <c r="A14" s="2" t="s">
        <v>37</v>
      </c>
      <c r="B14" s="6">
        <v>49915</v>
      </c>
      <c r="C14" s="6">
        <v>49621</v>
      </c>
      <c r="D14" s="4" t="s">
        <v>5</v>
      </c>
      <c r="E14" s="6">
        <v>98584</v>
      </c>
      <c r="F14" s="6">
        <v>101130</v>
      </c>
    </row>
    <row r="15" spans="1:6" x14ac:dyDescent="0.25">
      <c r="A15" s="2" t="s">
        <v>38</v>
      </c>
      <c r="B15" s="6">
        <v>78657</v>
      </c>
      <c r="C15" s="6">
        <v>88614</v>
      </c>
      <c r="D15" s="4" t="s">
        <v>5</v>
      </c>
      <c r="E15" s="6">
        <v>161914</v>
      </c>
      <c r="F15" s="6">
        <v>183057</v>
      </c>
    </row>
    <row r="16" spans="1:6" x14ac:dyDescent="0.25">
      <c r="A16" s="2" t="s">
        <v>39</v>
      </c>
      <c r="B16" s="6">
        <v>62109</v>
      </c>
      <c r="C16" s="6">
        <v>64233</v>
      </c>
      <c r="D16" s="4" t="s">
        <v>5</v>
      </c>
      <c r="E16" s="6">
        <v>129928</v>
      </c>
      <c r="F16" s="6">
        <v>118624</v>
      </c>
    </row>
    <row r="17" spans="1:6" x14ac:dyDescent="0.25">
      <c r="A17" s="2" t="s">
        <v>33</v>
      </c>
      <c r="B17" s="6">
        <v>29100</v>
      </c>
      <c r="C17" s="6">
        <v>28667</v>
      </c>
      <c r="D17" s="4" t="s">
        <v>5</v>
      </c>
      <c r="E17" s="6">
        <v>55316</v>
      </c>
      <c r="F17" s="6">
        <v>57193</v>
      </c>
    </row>
    <row r="18" spans="1:6" ht="30" x14ac:dyDescent="0.25">
      <c r="A18" s="2" t="s">
        <v>40</v>
      </c>
      <c r="B18" s="4" t="s">
        <v>5</v>
      </c>
      <c r="C18" s="6">
        <v>29388</v>
      </c>
      <c r="D18" s="4" t="s">
        <v>5</v>
      </c>
      <c r="E18" s="4">
        <v>0</v>
      </c>
      <c r="F18" s="6">
        <v>58874</v>
      </c>
    </row>
    <row r="19" spans="1:6" x14ac:dyDescent="0.25">
      <c r="A19" s="2" t="s">
        <v>34</v>
      </c>
      <c r="B19" s="4">
        <v>522</v>
      </c>
      <c r="C19" s="4" t="s">
        <v>5</v>
      </c>
      <c r="D19" s="4" t="s">
        <v>5</v>
      </c>
      <c r="E19" s="4">
        <v>522</v>
      </c>
      <c r="F19" s="4" t="s">
        <v>5</v>
      </c>
    </row>
    <row r="20" spans="1:6" ht="30" x14ac:dyDescent="0.25">
      <c r="A20" s="2" t="s">
        <v>41</v>
      </c>
      <c r="B20" s="4" t="s">
        <v>5</v>
      </c>
      <c r="C20" s="4">
        <v>799</v>
      </c>
      <c r="D20" s="4" t="s">
        <v>5</v>
      </c>
      <c r="E20" s="4" t="s">
        <v>5</v>
      </c>
      <c r="F20" s="6">
        <v>10839</v>
      </c>
    </row>
    <row r="21" spans="1:6" x14ac:dyDescent="0.25">
      <c r="A21" s="2" t="s">
        <v>42</v>
      </c>
      <c r="B21" s="4" t="s">
        <v>5</v>
      </c>
      <c r="C21" s="4" t="s">
        <v>5</v>
      </c>
      <c r="D21" s="6">
        <v>-53900</v>
      </c>
      <c r="E21" s="4" t="s">
        <v>5</v>
      </c>
      <c r="F21" s="6">
        <v>-53884</v>
      </c>
    </row>
    <row r="22" spans="1:6" x14ac:dyDescent="0.25">
      <c r="A22" s="2" t="s">
        <v>43</v>
      </c>
      <c r="B22" s="6">
        <v>11559</v>
      </c>
      <c r="C22" s="6">
        <v>12462</v>
      </c>
      <c r="D22" s="4" t="s">
        <v>5</v>
      </c>
      <c r="E22" s="6">
        <v>29909</v>
      </c>
      <c r="F22" s="6">
        <v>16395</v>
      </c>
    </row>
    <row r="23" spans="1:6" x14ac:dyDescent="0.25">
      <c r="A23" s="2" t="s">
        <v>1092</v>
      </c>
      <c r="B23" s="6">
        <v>231862</v>
      </c>
      <c r="C23" s="6">
        <v>273784</v>
      </c>
      <c r="D23" s="4" t="s">
        <v>5</v>
      </c>
      <c r="E23" s="6">
        <v>476173</v>
      </c>
      <c r="F23" s="6">
        <v>492228</v>
      </c>
    </row>
    <row r="24" spans="1:6" x14ac:dyDescent="0.25">
      <c r="A24" s="2" t="s">
        <v>45</v>
      </c>
      <c r="B24" s="6">
        <v>50250</v>
      </c>
      <c r="C24" s="6">
        <v>5542</v>
      </c>
      <c r="D24" s="4" t="s">
        <v>5</v>
      </c>
      <c r="E24" s="6">
        <v>111535</v>
      </c>
      <c r="F24" s="6">
        <v>68771</v>
      </c>
    </row>
    <row r="25" spans="1:6" x14ac:dyDescent="0.25">
      <c r="A25" s="2" t="s">
        <v>46</v>
      </c>
      <c r="B25" s="4">
        <v>149</v>
      </c>
      <c r="C25" s="4">
        <v>207</v>
      </c>
      <c r="D25" s="4" t="s">
        <v>5</v>
      </c>
      <c r="E25" s="4">
        <v>505</v>
      </c>
      <c r="F25" s="4">
        <v>467</v>
      </c>
    </row>
    <row r="26" spans="1:6" x14ac:dyDescent="0.25">
      <c r="A26" s="2" t="s">
        <v>47</v>
      </c>
      <c r="B26" s="6">
        <v>-54449</v>
      </c>
      <c r="C26" s="6">
        <v>-76049</v>
      </c>
      <c r="D26" s="4" t="s">
        <v>5</v>
      </c>
      <c r="E26" s="6">
        <v>-115739</v>
      </c>
      <c r="F26" s="6">
        <v>-148130</v>
      </c>
    </row>
    <row r="27" spans="1:6" x14ac:dyDescent="0.25">
      <c r="A27" s="2" t="s">
        <v>48</v>
      </c>
      <c r="B27" s="6">
        <v>-4437</v>
      </c>
      <c r="C27" s="6">
        <v>-3247</v>
      </c>
      <c r="D27" s="4" t="s">
        <v>5</v>
      </c>
      <c r="E27" s="6">
        <v>-7377</v>
      </c>
      <c r="F27" s="6">
        <v>-3247</v>
      </c>
    </row>
    <row r="28" spans="1:6" x14ac:dyDescent="0.25">
      <c r="A28" s="2" t="s">
        <v>49</v>
      </c>
      <c r="B28" s="6">
        <v>-3263</v>
      </c>
      <c r="C28" s="4">
        <v>-201</v>
      </c>
      <c r="D28" s="4" t="s">
        <v>5</v>
      </c>
      <c r="E28" s="6">
        <v>-2093</v>
      </c>
      <c r="F28" s="6">
        <v>1038</v>
      </c>
    </row>
    <row r="29" spans="1:6" x14ac:dyDescent="0.25">
      <c r="A29" s="2" t="s">
        <v>567</v>
      </c>
      <c r="B29" s="6">
        <v>-11750</v>
      </c>
      <c r="C29" s="6">
        <v>-73748</v>
      </c>
      <c r="D29" s="4" t="s">
        <v>5</v>
      </c>
      <c r="E29" s="6">
        <v>-13169</v>
      </c>
      <c r="F29" s="6">
        <v>-81101</v>
      </c>
    </row>
    <row r="30" spans="1:6" x14ac:dyDescent="0.25">
      <c r="A30" s="2" t="s">
        <v>51</v>
      </c>
      <c r="B30" s="6">
        <v>5015</v>
      </c>
      <c r="C30" s="6">
        <v>-22644</v>
      </c>
      <c r="D30" s="4" t="s">
        <v>5</v>
      </c>
      <c r="E30" s="6">
        <v>8947</v>
      </c>
      <c r="F30" s="6">
        <v>-33115</v>
      </c>
    </row>
    <row r="31" spans="1:6" ht="30" x14ac:dyDescent="0.25">
      <c r="A31" s="2" t="s">
        <v>572</v>
      </c>
      <c r="B31" s="4" t="s">
        <v>76</v>
      </c>
      <c r="C31" s="4" t="s">
        <v>76</v>
      </c>
      <c r="D31" s="4" t="s">
        <v>5</v>
      </c>
      <c r="E31" s="4" t="s">
        <v>76</v>
      </c>
      <c r="F31" s="4" t="s">
        <v>76</v>
      </c>
    </row>
    <row r="32" spans="1:6" x14ac:dyDescent="0.25">
      <c r="A32" s="2" t="s">
        <v>52</v>
      </c>
      <c r="B32" s="6">
        <v>-16765</v>
      </c>
      <c r="C32" s="6">
        <v>-51104</v>
      </c>
      <c r="D32" s="4" t="s">
        <v>5</v>
      </c>
      <c r="E32" s="6">
        <v>-22116</v>
      </c>
      <c r="F32" s="6">
        <v>-47986</v>
      </c>
    </row>
    <row r="33" spans="1:6" x14ac:dyDescent="0.25">
      <c r="A33" s="2" t="s">
        <v>1093</v>
      </c>
      <c r="B33" s="4" t="s">
        <v>5</v>
      </c>
      <c r="C33" s="4" t="s">
        <v>5</v>
      </c>
      <c r="D33" s="4" t="s">
        <v>5</v>
      </c>
      <c r="E33" s="4" t="s">
        <v>5</v>
      </c>
      <c r="F33" s="4" t="s">
        <v>5</v>
      </c>
    </row>
    <row r="34" spans="1:6" x14ac:dyDescent="0.25">
      <c r="A34" s="3" t="s">
        <v>28</v>
      </c>
      <c r="B34" s="4" t="s">
        <v>5</v>
      </c>
      <c r="C34" s="4" t="s">
        <v>5</v>
      </c>
      <c r="D34" s="4" t="s">
        <v>5</v>
      </c>
      <c r="E34" s="4" t="s">
        <v>5</v>
      </c>
      <c r="F34" s="4" t="s">
        <v>5</v>
      </c>
    </row>
    <row r="35" spans="1:6" x14ac:dyDescent="0.25">
      <c r="A35" s="2" t="s">
        <v>29</v>
      </c>
      <c r="B35" s="6">
        <v>-109371</v>
      </c>
      <c r="C35" s="6">
        <v>-102751</v>
      </c>
      <c r="D35" s="4" t="s">
        <v>5</v>
      </c>
      <c r="E35" s="6">
        <v>-210416</v>
      </c>
      <c r="F35" s="6">
        <v>-178438</v>
      </c>
    </row>
    <row r="36" spans="1:6" x14ac:dyDescent="0.25">
      <c r="A36" s="2" t="s">
        <v>30</v>
      </c>
      <c r="B36" s="6">
        <v>-14145</v>
      </c>
      <c r="C36" s="6">
        <v>-15484</v>
      </c>
      <c r="D36" s="4" t="s">
        <v>5</v>
      </c>
      <c r="E36" s="6">
        <v>-27642</v>
      </c>
      <c r="F36" s="6">
        <v>-28297</v>
      </c>
    </row>
    <row r="37" spans="1:6" x14ac:dyDescent="0.25">
      <c r="A37" s="2" t="s">
        <v>31</v>
      </c>
      <c r="B37" s="6">
        <v>-123516</v>
      </c>
      <c r="C37" s="6">
        <v>-118235</v>
      </c>
      <c r="D37" s="4" t="s">
        <v>5</v>
      </c>
      <c r="E37" s="6">
        <v>-238058</v>
      </c>
      <c r="F37" s="6">
        <v>-206735</v>
      </c>
    </row>
    <row r="38" spans="1:6" x14ac:dyDescent="0.25">
      <c r="A38" s="3" t="s">
        <v>32</v>
      </c>
      <c r="B38" s="4" t="s">
        <v>5</v>
      </c>
      <c r="C38" s="4" t="s">
        <v>5</v>
      </c>
      <c r="D38" s="4" t="s">
        <v>5</v>
      </c>
      <c r="E38" s="4" t="s">
        <v>5</v>
      </c>
      <c r="F38" s="4" t="s">
        <v>5</v>
      </c>
    </row>
    <row r="39" spans="1:6" x14ac:dyDescent="0.25">
      <c r="A39" s="2" t="s">
        <v>29</v>
      </c>
      <c r="B39" s="6">
        <v>-109371</v>
      </c>
      <c r="C39" s="6">
        <v>-102751</v>
      </c>
      <c r="D39" s="4" t="s">
        <v>5</v>
      </c>
      <c r="E39" s="6">
        <v>-210416</v>
      </c>
      <c r="F39" s="6">
        <v>-178438</v>
      </c>
    </row>
    <row r="40" spans="1:6" x14ac:dyDescent="0.25">
      <c r="A40" s="2" t="s">
        <v>33</v>
      </c>
      <c r="B40" s="4" t="s">
        <v>76</v>
      </c>
      <c r="C40" s="4" t="s">
        <v>76</v>
      </c>
      <c r="D40" s="4" t="s">
        <v>5</v>
      </c>
      <c r="E40" s="4" t="s">
        <v>76</v>
      </c>
      <c r="F40" s="4" t="s">
        <v>76</v>
      </c>
    </row>
    <row r="41" spans="1:6" x14ac:dyDescent="0.25">
      <c r="A41" s="2" t="s">
        <v>34</v>
      </c>
      <c r="B41" s="4" t="s">
        <v>76</v>
      </c>
      <c r="C41" s="4" t="s">
        <v>5</v>
      </c>
      <c r="D41" s="4" t="s">
        <v>5</v>
      </c>
      <c r="E41" s="4" t="s">
        <v>76</v>
      </c>
      <c r="F41" s="4" t="s">
        <v>5</v>
      </c>
    </row>
    <row r="42" spans="1:6" x14ac:dyDescent="0.25">
      <c r="A42" s="2" t="s">
        <v>30</v>
      </c>
      <c r="B42" s="6">
        <v>-14145</v>
      </c>
      <c r="C42" s="6">
        <v>-15484</v>
      </c>
      <c r="D42" s="4" t="s">
        <v>5</v>
      </c>
      <c r="E42" s="6">
        <v>-27642</v>
      </c>
      <c r="F42" s="6">
        <v>-28297</v>
      </c>
    </row>
    <row r="43" spans="1:6" x14ac:dyDescent="0.25">
      <c r="A43" s="2" t="s">
        <v>600</v>
      </c>
      <c r="B43" s="4" t="s">
        <v>76</v>
      </c>
      <c r="C43" s="4" t="s">
        <v>76</v>
      </c>
      <c r="D43" s="4" t="s">
        <v>5</v>
      </c>
      <c r="E43" s="4" t="s">
        <v>76</v>
      </c>
      <c r="F43" s="4" t="s">
        <v>76</v>
      </c>
    </row>
    <row r="44" spans="1:6" x14ac:dyDescent="0.25">
      <c r="A44" s="3" t="s">
        <v>36</v>
      </c>
      <c r="B44" s="4" t="s">
        <v>5</v>
      </c>
      <c r="C44" s="4" t="s">
        <v>5</v>
      </c>
      <c r="D44" s="4" t="s">
        <v>5</v>
      </c>
      <c r="E44" s="4" t="s">
        <v>5</v>
      </c>
      <c r="F44" s="4" t="s">
        <v>5</v>
      </c>
    </row>
    <row r="45" spans="1:6" x14ac:dyDescent="0.25">
      <c r="A45" s="2" t="s">
        <v>37</v>
      </c>
      <c r="B45" s="4" t="s">
        <v>76</v>
      </c>
      <c r="C45" s="4" t="s">
        <v>76</v>
      </c>
      <c r="D45" s="4" t="s">
        <v>5</v>
      </c>
      <c r="E45" s="4" t="s">
        <v>76</v>
      </c>
      <c r="F45" s="4" t="s">
        <v>76</v>
      </c>
    </row>
    <row r="46" spans="1:6" x14ac:dyDescent="0.25">
      <c r="A46" s="2" t="s">
        <v>38</v>
      </c>
      <c r="B46" s="4" t="s">
        <v>76</v>
      </c>
      <c r="C46" s="4" t="s">
        <v>76</v>
      </c>
      <c r="D46" s="4" t="s">
        <v>5</v>
      </c>
      <c r="E46" s="4" t="s">
        <v>76</v>
      </c>
      <c r="F46" s="4" t="s">
        <v>76</v>
      </c>
    </row>
    <row r="47" spans="1:6" x14ac:dyDescent="0.25">
      <c r="A47" s="2" t="s">
        <v>39</v>
      </c>
      <c r="B47" s="4" t="s">
        <v>76</v>
      </c>
      <c r="C47" s="4" t="s">
        <v>76</v>
      </c>
      <c r="D47" s="4" t="s">
        <v>5</v>
      </c>
      <c r="E47" s="4" t="s">
        <v>76</v>
      </c>
      <c r="F47" s="4" t="s">
        <v>76</v>
      </c>
    </row>
    <row r="48" spans="1:6" x14ac:dyDescent="0.25">
      <c r="A48" s="2" t="s">
        <v>33</v>
      </c>
      <c r="B48" s="4" t="s">
        <v>76</v>
      </c>
      <c r="C48" s="4" t="s">
        <v>76</v>
      </c>
      <c r="D48" s="4" t="s">
        <v>5</v>
      </c>
      <c r="E48" s="4" t="s">
        <v>76</v>
      </c>
      <c r="F48" s="4" t="s">
        <v>76</v>
      </c>
    </row>
    <row r="49" spans="1:6" ht="30" x14ac:dyDescent="0.25">
      <c r="A49" s="2" t="s">
        <v>40</v>
      </c>
      <c r="B49" s="4" t="s">
        <v>5</v>
      </c>
      <c r="C49" s="4" t="s">
        <v>76</v>
      </c>
      <c r="D49" s="4" t="s">
        <v>5</v>
      </c>
      <c r="E49" s="4" t="s">
        <v>5</v>
      </c>
      <c r="F49" s="4" t="s">
        <v>76</v>
      </c>
    </row>
    <row r="50" spans="1:6" x14ac:dyDescent="0.25">
      <c r="A50" s="2" t="s">
        <v>34</v>
      </c>
      <c r="B50" s="4" t="s">
        <v>76</v>
      </c>
      <c r="C50" s="4" t="s">
        <v>5</v>
      </c>
      <c r="D50" s="4" t="s">
        <v>5</v>
      </c>
      <c r="E50" s="4" t="s">
        <v>76</v>
      </c>
      <c r="F50" s="4" t="s">
        <v>5</v>
      </c>
    </row>
    <row r="51" spans="1:6" ht="30" x14ac:dyDescent="0.25">
      <c r="A51" s="2" t="s">
        <v>41</v>
      </c>
      <c r="B51" s="4" t="s">
        <v>5</v>
      </c>
      <c r="C51" s="4" t="s">
        <v>76</v>
      </c>
      <c r="D51" s="4" t="s">
        <v>5</v>
      </c>
      <c r="E51" s="4" t="s">
        <v>5</v>
      </c>
      <c r="F51" s="4" t="s">
        <v>76</v>
      </c>
    </row>
    <row r="52" spans="1:6" x14ac:dyDescent="0.25">
      <c r="A52" s="2" t="s">
        <v>42</v>
      </c>
      <c r="B52" s="4" t="s">
        <v>5</v>
      </c>
      <c r="C52" s="4" t="s">
        <v>5</v>
      </c>
      <c r="D52" s="4" t="s">
        <v>5</v>
      </c>
      <c r="E52" s="4" t="s">
        <v>5</v>
      </c>
      <c r="F52" s="4" t="s">
        <v>76</v>
      </c>
    </row>
    <row r="53" spans="1:6" x14ac:dyDescent="0.25">
      <c r="A53" s="2" t="s">
        <v>43</v>
      </c>
      <c r="B53" s="4" t="s">
        <v>76</v>
      </c>
      <c r="C53" s="6">
        <v>-1394</v>
      </c>
      <c r="D53" s="4" t="s">
        <v>5</v>
      </c>
      <c r="E53" s="4" t="s">
        <v>76</v>
      </c>
      <c r="F53" s="6">
        <v>-1394</v>
      </c>
    </row>
    <row r="54" spans="1:6" x14ac:dyDescent="0.25">
      <c r="A54" s="2" t="s">
        <v>1092</v>
      </c>
      <c r="B54" s="4" t="s">
        <v>76</v>
      </c>
      <c r="C54" s="6">
        <v>-1394</v>
      </c>
      <c r="D54" s="4" t="s">
        <v>5</v>
      </c>
      <c r="E54" s="4" t="s">
        <v>76</v>
      </c>
      <c r="F54" s="6">
        <v>-1394</v>
      </c>
    </row>
    <row r="55" spans="1:6" x14ac:dyDescent="0.25">
      <c r="A55" s="2" t="s">
        <v>45</v>
      </c>
      <c r="B55" s="4" t="s">
        <v>76</v>
      </c>
      <c r="C55" s="6">
        <v>1394</v>
      </c>
      <c r="D55" s="4" t="s">
        <v>5</v>
      </c>
      <c r="E55" s="4" t="s">
        <v>76</v>
      </c>
      <c r="F55" s="6">
        <v>1394</v>
      </c>
    </row>
    <row r="56" spans="1:6" x14ac:dyDescent="0.25">
      <c r="A56" s="2" t="s">
        <v>46</v>
      </c>
      <c r="B56" s="6">
        <v>-1152</v>
      </c>
      <c r="C56" s="4" t="s">
        <v>76</v>
      </c>
      <c r="D56" s="4" t="s">
        <v>5</v>
      </c>
      <c r="E56" s="6">
        <v>-1394</v>
      </c>
      <c r="F56" s="4" t="s">
        <v>76</v>
      </c>
    </row>
    <row r="57" spans="1:6" x14ac:dyDescent="0.25">
      <c r="A57" s="2" t="s">
        <v>47</v>
      </c>
      <c r="B57" s="6">
        <v>1152</v>
      </c>
      <c r="C57" s="4" t="s">
        <v>76</v>
      </c>
      <c r="D57" s="4" t="s">
        <v>5</v>
      </c>
      <c r="E57" s="6">
        <v>1394</v>
      </c>
      <c r="F57" s="4" t="s">
        <v>76</v>
      </c>
    </row>
    <row r="58" spans="1:6" x14ac:dyDescent="0.25">
      <c r="A58" s="2" t="s">
        <v>48</v>
      </c>
      <c r="B58" s="4" t="s">
        <v>76</v>
      </c>
      <c r="C58" s="4" t="s">
        <v>76</v>
      </c>
      <c r="D58" s="4" t="s">
        <v>5</v>
      </c>
      <c r="E58" s="4" t="s">
        <v>76</v>
      </c>
      <c r="F58" s="4" t="s">
        <v>76</v>
      </c>
    </row>
    <row r="59" spans="1:6" x14ac:dyDescent="0.25">
      <c r="A59" s="2" t="s">
        <v>49</v>
      </c>
      <c r="B59" s="4" t="s">
        <v>76</v>
      </c>
      <c r="C59" s="4">
        <v>-13</v>
      </c>
      <c r="D59" s="4" t="s">
        <v>5</v>
      </c>
      <c r="E59" s="4" t="s">
        <v>76</v>
      </c>
      <c r="F59" s="4">
        <v>-27</v>
      </c>
    </row>
    <row r="60" spans="1:6" x14ac:dyDescent="0.25">
      <c r="A60" s="2" t="s">
        <v>567</v>
      </c>
      <c r="B60" s="4" t="s">
        <v>76</v>
      </c>
      <c r="C60" s="6">
        <v>1381</v>
      </c>
      <c r="D60" s="4" t="s">
        <v>5</v>
      </c>
      <c r="E60" s="4" t="s">
        <v>76</v>
      </c>
      <c r="F60" s="6">
        <v>1367</v>
      </c>
    </row>
    <row r="61" spans="1:6" x14ac:dyDescent="0.25">
      <c r="A61" s="2" t="s">
        <v>51</v>
      </c>
      <c r="B61" s="4" t="s">
        <v>76</v>
      </c>
      <c r="C61" s="4" t="s">
        <v>76</v>
      </c>
      <c r="D61" s="4" t="s">
        <v>5</v>
      </c>
      <c r="E61" s="4" t="s">
        <v>76</v>
      </c>
      <c r="F61" s="4" t="s">
        <v>76</v>
      </c>
    </row>
    <row r="62" spans="1:6" ht="30" x14ac:dyDescent="0.25">
      <c r="A62" s="2" t="s">
        <v>572</v>
      </c>
      <c r="B62" s="6">
        <v>13059</v>
      </c>
      <c r="C62" s="6">
        <v>-1450</v>
      </c>
      <c r="D62" s="4" t="s">
        <v>5</v>
      </c>
      <c r="E62" s="6">
        <v>3395</v>
      </c>
      <c r="F62" s="6">
        <v>-75896</v>
      </c>
    </row>
    <row r="63" spans="1:6" x14ac:dyDescent="0.25">
      <c r="A63" s="2" t="s">
        <v>52</v>
      </c>
      <c r="B63" s="6">
        <v>13059</v>
      </c>
      <c r="C63" s="4">
        <v>-69</v>
      </c>
      <c r="D63" s="4" t="s">
        <v>5</v>
      </c>
      <c r="E63" s="6">
        <v>3395</v>
      </c>
      <c r="F63" s="6">
        <v>-74529</v>
      </c>
    </row>
    <row r="64" spans="1:6" x14ac:dyDescent="0.25">
      <c r="A64" s="2" t="s">
        <v>1088</v>
      </c>
      <c r="B64" s="4" t="s">
        <v>5</v>
      </c>
      <c r="C64" s="4" t="s">
        <v>5</v>
      </c>
      <c r="D64" s="4" t="s">
        <v>5</v>
      </c>
      <c r="E64" s="4" t="s">
        <v>5</v>
      </c>
      <c r="F64" s="4" t="s">
        <v>5</v>
      </c>
    </row>
    <row r="65" spans="1:6" x14ac:dyDescent="0.25">
      <c r="A65" s="3" t="s">
        <v>28</v>
      </c>
      <c r="B65" s="4" t="s">
        <v>5</v>
      </c>
      <c r="C65" s="4" t="s">
        <v>5</v>
      </c>
      <c r="D65" s="4" t="s">
        <v>5</v>
      </c>
      <c r="E65" s="4" t="s">
        <v>5</v>
      </c>
      <c r="F65" s="4" t="s">
        <v>5</v>
      </c>
    </row>
    <row r="66" spans="1:6" x14ac:dyDescent="0.25">
      <c r="A66" s="2" t="s">
        <v>29</v>
      </c>
      <c r="B66" s="6">
        <v>122938</v>
      </c>
      <c r="C66" s="6">
        <v>100614</v>
      </c>
      <c r="D66" s="4" t="s">
        <v>5</v>
      </c>
      <c r="E66" s="6">
        <v>228394</v>
      </c>
      <c r="F66" s="6">
        <v>198657</v>
      </c>
    </row>
    <row r="67" spans="1:6" x14ac:dyDescent="0.25">
      <c r="A67" s="2" t="s">
        <v>30</v>
      </c>
      <c r="B67" s="6">
        <v>88608</v>
      </c>
      <c r="C67" s="6">
        <v>81176</v>
      </c>
      <c r="D67" s="4" t="s">
        <v>5</v>
      </c>
      <c r="E67" s="6">
        <v>174554</v>
      </c>
      <c r="F67" s="6">
        <v>159136</v>
      </c>
    </row>
    <row r="68" spans="1:6" x14ac:dyDescent="0.25">
      <c r="A68" s="2" t="s">
        <v>31</v>
      </c>
      <c r="B68" s="6">
        <v>211546</v>
      </c>
      <c r="C68" s="6">
        <v>181790</v>
      </c>
      <c r="D68" s="4" t="s">
        <v>5</v>
      </c>
      <c r="E68" s="6">
        <v>402948</v>
      </c>
      <c r="F68" s="6">
        <v>357793</v>
      </c>
    </row>
    <row r="69" spans="1:6" x14ac:dyDescent="0.25">
      <c r="A69" s="3" t="s">
        <v>32</v>
      </c>
      <c r="B69" s="4" t="s">
        <v>5</v>
      </c>
      <c r="C69" s="4" t="s">
        <v>5</v>
      </c>
      <c r="D69" s="4" t="s">
        <v>5</v>
      </c>
      <c r="E69" s="4" t="s">
        <v>5</v>
      </c>
      <c r="F69" s="4" t="s">
        <v>5</v>
      </c>
    </row>
    <row r="70" spans="1:6" x14ac:dyDescent="0.25">
      <c r="A70" s="2" t="s">
        <v>29</v>
      </c>
      <c r="B70" s="6">
        <v>58047</v>
      </c>
      <c r="C70" s="6">
        <v>52488</v>
      </c>
      <c r="D70" s="4" t="s">
        <v>5</v>
      </c>
      <c r="E70" s="6">
        <v>110920</v>
      </c>
      <c r="F70" s="6">
        <v>106008</v>
      </c>
    </row>
    <row r="71" spans="1:6" x14ac:dyDescent="0.25">
      <c r="A71" s="2" t="s">
        <v>33</v>
      </c>
      <c r="B71" s="6">
        <v>1397</v>
      </c>
      <c r="C71" s="6">
        <v>1309</v>
      </c>
      <c r="D71" s="4" t="s">
        <v>5</v>
      </c>
      <c r="E71" s="6">
        <v>2794</v>
      </c>
      <c r="F71" s="6">
        <v>2615</v>
      </c>
    </row>
    <row r="72" spans="1:6" x14ac:dyDescent="0.25">
      <c r="A72" s="2" t="s">
        <v>34</v>
      </c>
      <c r="B72" s="4" t="s">
        <v>76</v>
      </c>
      <c r="C72" s="4" t="s">
        <v>5</v>
      </c>
      <c r="D72" s="4" t="s">
        <v>5</v>
      </c>
      <c r="E72" s="4" t="s">
        <v>76</v>
      </c>
      <c r="F72" s="4" t="s">
        <v>5</v>
      </c>
    </row>
    <row r="73" spans="1:6" x14ac:dyDescent="0.25">
      <c r="A73" s="2" t="s">
        <v>30</v>
      </c>
      <c r="B73" s="6">
        <v>51109</v>
      </c>
      <c r="C73" s="6">
        <v>40620</v>
      </c>
      <c r="D73" s="4" t="s">
        <v>5</v>
      </c>
      <c r="E73" s="6">
        <v>93429</v>
      </c>
      <c r="F73" s="6">
        <v>78998</v>
      </c>
    </row>
    <row r="74" spans="1:6" x14ac:dyDescent="0.25">
      <c r="A74" s="2" t="s">
        <v>600</v>
      </c>
      <c r="B74" s="6">
        <v>100993</v>
      </c>
      <c r="C74" s="6">
        <v>87373</v>
      </c>
      <c r="D74" s="4" t="s">
        <v>5</v>
      </c>
      <c r="E74" s="6">
        <v>195805</v>
      </c>
      <c r="F74" s="6">
        <v>170172</v>
      </c>
    </row>
    <row r="75" spans="1:6" x14ac:dyDescent="0.25">
      <c r="A75" s="3" t="s">
        <v>36</v>
      </c>
      <c r="B75" s="4" t="s">
        <v>5</v>
      </c>
      <c r="C75" s="4" t="s">
        <v>5</v>
      </c>
      <c r="D75" s="4" t="s">
        <v>5</v>
      </c>
      <c r="E75" s="4" t="s">
        <v>5</v>
      </c>
      <c r="F75" s="4" t="s">
        <v>5</v>
      </c>
    </row>
    <row r="76" spans="1:6" x14ac:dyDescent="0.25">
      <c r="A76" s="2" t="s">
        <v>37</v>
      </c>
      <c r="B76" s="6">
        <v>7695</v>
      </c>
      <c r="C76" s="6">
        <v>7234</v>
      </c>
      <c r="D76" s="4" t="s">
        <v>5</v>
      </c>
      <c r="E76" s="6">
        <v>15212</v>
      </c>
      <c r="F76" s="6">
        <v>14652</v>
      </c>
    </row>
    <row r="77" spans="1:6" x14ac:dyDescent="0.25">
      <c r="A77" s="2" t="s">
        <v>38</v>
      </c>
      <c r="B77" s="6">
        <v>17857</v>
      </c>
      <c r="C77" s="6">
        <v>20484</v>
      </c>
      <c r="D77" s="4" t="s">
        <v>5</v>
      </c>
      <c r="E77" s="6">
        <v>35783</v>
      </c>
      <c r="F77" s="6">
        <v>41257</v>
      </c>
    </row>
    <row r="78" spans="1:6" x14ac:dyDescent="0.25">
      <c r="A78" s="2" t="s">
        <v>39</v>
      </c>
      <c r="B78" s="6">
        <v>15137</v>
      </c>
      <c r="C78" s="6">
        <v>16716</v>
      </c>
      <c r="D78" s="4" t="s">
        <v>5</v>
      </c>
      <c r="E78" s="6">
        <v>29793</v>
      </c>
      <c r="F78" s="6">
        <v>32036</v>
      </c>
    </row>
    <row r="79" spans="1:6" x14ac:dyDescent="0.25">
      <c r="A79" s="2" t="s">
        <v>33</v>
      </c>
      <c r="B79" s="6">
        <v>1115</v>
      </c>
      <c r="C79" s="4">
        <v>777</v>
      </c>
      <c r="D79" s="4" t="s">
        <v>5</v>
      </c>
      <c r="E79" s="6">
        <v>1894</v>
      </c>
      <c r="F79" s="6">
        <v>1455</v>
      </c>
    </row>
    <row r="80" spans="1:6" ht="30" x14ac:dyDescent="0.25">
      <c r="A80" s="2" t="s">
        <v>40</v>
      </c>
      <c r="B80" s="4" t="s">
        <v>5</v>
      </c>
      <c r="C80" s="6">
        <v>29388</v>
      </c>
      <c r="D80" s="4" t="s">
        <v>5</v>
      </c>
      <c r="E80" s="4" t="s">
        <v>5</v>
      </c>
      <c r="F80" s="6">
        <v>58874</v>
      </c>
    </row>
    <row r="81" spans="1:6" x14ac:dyDescent="0.25">
      <c r="A81" s="2" t="s">
        <v>34</v>
      </c>
      <c r="B81" s="4" t="s">
        <v>76</v>
      </c>
      <c r="C81" s="4" t="s">
        <v>5</v>
      </c>
      <c r="D81" s="4" t="s">
        <v>5</v>
      </c>
      <c r="E81" s="4" t="s">
        <v>76</v>
      </c>
      <c r="F81" s="4" t="s">
        <v>5</v>
      </c>
    </row>
    <row r="82" spans="1:6" ht="30" x14ac:dyDescent="0.25">
      <c r="A82" s="2" t="s">
        <v>41</v>
      </c>
      <c r="B82" s="4" t="s">
        <v>5</v>
      </c>
      <c r="C82" s="4">
        <v>799</v>
      </c>
      <c r="D82" s="4" t="s">
        <v>5</v>
      </c>
      <c r="E82" s="4" t="s">
        <v>5</v>
      </c>
      <c r="F82" s="6">
        <v>10839</v>
      </c>
    </row>
    <row r="83" spans="1:6" x14ac:dyDescent="0.25">
      <c r="A83" s="2" t="s">
        <v>42</v>
      </c>
      <c r="B83" s="4" t="s">
        <v>5</v>
      </c>
      <c r="C83" s="4" t="s">
        <v>5</v>
      </c>
      <c r="D83" s="4" t="s">
        <v>5</v>
      </c>
      <c r="E83" s="4" t="s">
        <v>5</v>
      </c>
      <c r="F83" s="4" t="s">
        <v>76</v>
      </c>
    </row>
    <row r="84" spans="1:6" x14ac:dyDescent="0.25">
      <c r="A84" s="2" t="s">
        <v>43</v>
      </c>
      <c r="B84" s="6">
        <v>1656</v>
      </c>
      <c r="C84" s="4">
        <v>164</v>
      </c>
      <c r="D84" s="4" t="s">
        <v>5</v>
      </c>
      <c r="E84" s="6">
        <v>6646</v>
      </c>
      <c r="F84" s="4">
        <v>385</v>
      </c>
    </row>
    <row r="85" spans="1:6" x14ac:dyDescent="0.25">
      <c r="A85" s="2" t="s">
        <v>1092</v>
      </c>
      <c r="B85" s="6">
        <v>43460</v>
      </c>
      <c r="C85" s="6">
        <v>75562</v>
      </c>
      <c r="D85" s="4" t="s">
        <v>5</v>
      </c>
      <c r="E85" s="6">
        <v>89328</v>
      </c>
      <c r="F85" s="6">
        <v>159498</v>
      </c>
    </row>
    <row r="86" spans="1:6" x14ac:dyDescent="0.25">
      <c r="A86" s="2" t="s">
        <v>45</v>
      </c>
      <c r="B86" s="6">
        <v>57533</v>
      </c>
      <c r="C86" s="6">
        <v>11811</v>
      </c>
      <c r="D86" s="4" t="s">
        <v>5</v>
      </c>
      <c r="E86" s="6">
        <v>106477</v>
      </c>
      <c r="F86" s="6">
        <v>10674</v>
      </c>
    </row>
    <row r="87" spans="1:6" x14ac:dyDescent="0.25">
      <c r="A87" s="2" t="s">
        <v>46</v>
      </c>
      <c r="B87" s="4">
        <v>103</v>
      </c>
      <c r="C87" s="4">
        <v>99</v>
      </c>
      <c r="D87" s="4" t="s">
        <v>5</v>
      </c>
      <c r="E87" s="4">
        <v>202</v>
      </c>
      <c r="F87" s="4">
        <v>230</v>
      </c>
    </row>
    <row r="88" spans="1:6" x14ac:dyDescent="0.25">
      <c r="A88" s="2" t="s">
        <v>47</v>
      </c>
      <c r="B88" s="6">
        <v>-54692</v>
      </c>
      <c r="C88" s="6">
        <v>-75238</v>
      </c>
      <c r="D88" s="4" t="s">
        <v>5</v>
      </c>
      <c r="E88" s="6">
        <v>-115346</v>
      </c>
      <c r="F88" s="6">
        <v>-146492</v>
      </c>
    </row>
    <row r="89" spans="1:6" x14ac:dyDescent="0.25">
      <c r="A89" s="2" t="s">
        <v>48</v>
      </c>
      <c r="B89" s="6">
        <v>-4437</v>
      </c>
      <c r="C89" s="6">
        <v>-3247</v>
      </c>
      <c r="D89" s="4" t="s">
        <v>5</v>
      </c>
      <c r="E89" s="6">
        <v>-7377</v>
      </c>
      <c r="F89" s="6">
        <v>-3247</v>
      </c>
    </row>
    <row r="90" spans="1:6" x14ac:dyDescent="0.25">
      <c r="A90" s="2" t="s">
        <v>49</v>
      </c>
      <c r="B90" s="6">
        <v>-2938</v>
      </c>
      <c r="C90" s="6">
        <v>1638</v>
      </c>
      <c r="D90" s="4" t="s">
        <v>5</v>
      </c>
      <c r="E90" s="6">
        <v>6627</v>
      </c>
      <c r="F90" s="6">
        <v>1757</v>
      </c>
    </row>
    <row r="91" spans="1:6" x14ac:dyDescent="0.25">
      <c r="A91" s="2" t="s">
        <v>567</v>
      </c>
      <c r="B91" s="6">
        <v>-4431</v>
      </c>
      <c r="C91" s="6">
        <v>-64937</v>
      </c>
      <c r="D91" s="4" t="s">
        <v>5</v>
      </c>
      <c r="E91" s="6">
        <v>-9417</v>
      </c>
      <c r="F91" s="6">
        <v>-137078</v>
      </c>
    </row>
    <row r="92" spans="1:6" x14ac:dyDescent="0.25">
      <c r="A92" s="2" t="s">
        <v>51</v>
      </c>
      <c r="B92" s="6">
        <v>-1753</v>
      </c>
      <c r="C92" s="6">
        <v>-14842</v>
      </c>
      <c r="D92" s="4" t="s">
        <v>5</v>
      </c>
      <c r="E92" s="6">
        <v>-1812</v>
      </c>
      <c r="F92" s="6">
        <v>-26589</v>
      </c>
    </row>
    <row r="93" spans="1:6" ht="30" x14ac:dyDescent="0.25">
      <c r="A93" s="2" t="s">
        <v>572</v>
      </c>
      <c r="B93" s="6">
        <v>-14087</v>
      </c>
      <c r="C93" s="6">
        <v>-1009</v>
      </c>
      <c r="D93" s="4" t="s">
        <v>5</v>
      </c>
      <c r="E93" s="6">
        <v>-14511</v>
      </c>
      <c r="F93" s="6">
        <v>62503</v>
      </c>
    </row>
    <row r="94" spans="1:6" x14ac:dyDescent="0.25">
      <c r="A94" s="2" t="s">
        <v>52</v>
      </c>
      <c r="B94" s="6">
        <v>-16765</v>
      </c>
      <c r="C94" s="6">
        <v>-51104</v>
      </c>
      <c r="D94" s="4" t="s">
        <v>5</v>
      </c>
      <c r="E94" s="6">
        <v>-22116</v>
      </c>
      <c r="F94" s="6">
        <v>-47986</v>
      </c>
    </row>
    <row r="95" spans="1:6" x14ac:dyDescent="0.25">
      <c r="A95" s="2" t="s">
        <v>1094</v>
      </c>
      <c r="B95" s="4" t="s">
        <v>5</v>
      </c>
      <c r="C95" s="4" t="s">
        <v>5</v>
      </c>
      <c r="D95" s="4" t="s">
        <v>5</v>
      </c>
      <c r="E95" s="4" t="s">
        <v>5</v>
      </c>
      <c r="F95" s="4" t="s">
        <v>5</v>
      </c>
    </row>
    <row r="96" spans="1:6" x14ac:dyDescent="0.25">
      <c r="A96" s="3" t="s">
        <v>28</v>
      </c>
      <c r="B96" s="4" t="s">
        <v>5</v>
      </c>
      <c r="C96" s="4" t="s">
        <v>5</v>
      </c>
      <c r="D96" s="4" t="s">
        <v>5</v>
      </c>
      <c r="E96" s="4" t="s">
        <v>5</v>
      </c>
      <c r="F96" s="4" t="s">
        <v>5</v>
      </c>
    </row>
    <row r="97" spans="1:6" x14ac:dyDescent="0.25">
      <c r="A97" s="2" t="s">
        <v>29</v>
      </c>
      <c r="B97" s="6">
        <v>385989</v>
      </c>
      <c r="C97" s="6">
        <v>396913</v>
      </c>
      <c r="D97" s="4" t="s">
        <v>5</v>
      </c>
      <c r="E97" s="6">
        <v>767557</v>
      </c>
      <c r="F97" s="6">
        <v>774736</v>
      </c>
    </row>
    <row r="98" spans="1:6" x14ac:dyDescent="0.25">
      <c r="A98" s="2" t="s">
        <v>30</v>
      </c>
      <c r="B98" s="6">
        <v>17068</v>
      </c>
      <c r="C98" s="6">
        <v>21320</v>
      </c>
      <c r="D98" s="4" t="s">
        <v>5</v>
      </c>
      <c r="E98" s="6">
        <v>32941</v>
      </c>
      <c r="F98" s="6">
        <v>44409</v>
      </c>
    </row>
    <row r="99" spans="1:6" x14ac:dyDescent="0.25">
      <c r="A99" s="2" t="s">
        <v>31</v>
      </c>
      <c r="B99" s="6">
        <v>403057</v>
      </c>
      <c r="C99" s="6">
        <v>418233</v>
      </c>
      <c r="D99" s="4" t="s">
        <v>5</v>
      </c>
      <c r="E99" s="6">
        <v>800498</v>
      </c>
      <c r="F99" s="6">
        <v>819145</v>
      </c>
    </row>
    <row r="100" spans="1:6" x14ac:dyDescent="0.25">
      <c r="A100" s="3" t="s">
        <v>32</v>
      </c>
      <c r="B100" s="4" t="s">
        <v>5</v>
      </c>
      <c r="C100" s="4" t="s">
        <v>5</v>
      </c>
      <c r="D100" s="4" t="s">
        <v>5</v>
      </c>
      <c r="E100" s="4" t="s">
        <v>5</v>
      </c>
      <c r="F100" s="4" t="s">
        <v>5</v>
      </c>
    </row>
    <row r="101" spans="1:6" x14ac:dyDescent="0.25">
      <c r="A101" s="2" t="s">
        <v>29</v>
      </c>
      <c r="B101" s="6">
        <v>145665</v>
      </c>
      <c r="C101" s="6">
        <v>169259</v>
      </c>
      <c r="D101" s="4" t="s">
        <v>5</v>
      </c>
      <c r="E101" s="6">
        <v>284425</v>
      </c>
      <c r="F101" s="6">
        <v>331988</v>
      </c>
    </row>
    <row r="102" spans="1:6" x14ac:dyDescent="0.25">
      <c r="A102" s="2" t="s">
        <v>33</v>
      </c>
      <c r="B102" s="6">
        <v>74619</v>
      </c>
      <c r="C102" s="6">
        <v>73374</v>
      </c>
      <c r="D102" s="4" t="s">
        <v>5</v>
      </c>
      <c r="E102" s="6">
        <v>148728</v>
      </c>
      <c r="F102" s="6">
        <v>146291</v>
      </c>
    </row>
    <row r="103" spans="1:6" x14ac:dyDescent="0.25">
      <c r="A103" s="2" t="s">
        <v>34</v>
      </c>
      <c r="B103" s="4" t="s">
        <v>76</v>
      </c>
      <c r="C103" s="4" t="s">
        <v>5</v>
      </c>
      <c r="D103" s="4" t="s">
        <v>5</v>
      </c>
      <c r="E103" s="4" t="s">
        <v>76</v>
      </c>
      <c r="F103" s="4" t="s">
        <v>5</v>
      </c>
    </row>
    <row r="104" spans="1:6" x14ac:dyDescent="0.25">
      <c r="A104" s="2" t="s">
        <v>30</v>
      </c>
      <c r="B104" s="6">
        <v>13893</v>
      </c>
      <c r="C104" s="6">
        <v>16828</v>
      </c>
      <c r="D104" s="4" t="s">
        <v>5</v>
      </c>
      <c r="E104" s="6">
        <v>21535</v>
      </c>
      <c r="F104" s="6">
        <v>33585</v>
      </c>
    </row>
    <row r="105" spans="1:6" x14ac:dyDescent="0.25">
      <c r="A105" s="2" t="s">
        <v>600</v>
      </c>
      <c r="B105" s="6">
        <v>168880</v>
      </c>
      <c r="C105" s="6">
        <v>158772</v>
      </c>
      <c r="D105" s="4" t="s">
        <v>5</v>
      </c>
      <c r="E105" s="6">
        <v>345810</v>
      </c>
      <c r="F105" s="6">
        <v>307281</v>
      </c>
    </row>
    <row r="106" spans="1:6" x14ac:dyDescent="0.25">
      <c r="A106" s="3" t="s">
        <v>36</v>
      </c>
      <c r="B106" s="4" t="s">
        <v>5</v>
      </c>
      <c r="C106" s="4" t="s">
        <v>5</v>
      </c>
      <c r="D106" s="4" t="s">
        <v>5</v>
      </c>
      <c r="E106" s="4" t="s">
        <v>5</v>
      </c>
      <c r="F106" s="4" t="s">
        <v>5</v>
      </c>
    </row>
    <row r="107" spans="1:6" x14ac:dyDescent="0.25">
      <c r="A107" s="2" t="s">
        <v>37</v>
      </c>
      <c r="B107" s="6">
        <v>39997</v>
      </c>
      <c r="C107" s="6">
        <v>39973</v>
      </c>
      <c r="D107" s="4" t="s">
        <v>5</v>
      </c>
      <c r="E107" s="6">
        <v>78848</v>
      </c>
      <c r="F107" s="6">
        <v>81726</v>
      </c>
    </row>
    <row r="108" spans="1:6" x14ac:dyDescent="0.25">
      <c r="A108" s="2" t="s">
        <v>38</v>
      </c>
      <c r="B108" s="6">
        <v>40532</v>
      </c>
      <c r="C108" s="6">
        <v>45237</v>
      </c>
      <c r="D108" s="4" t="s">
        <v>5</v>
      </c>
      <c r="E108" s="6">
        <v>83307</v>
      </c>
      <c r="F108" s="6">
        <v>92602</v>
      </c>
    </row>
    <row r="109" spans="1:6" x14ac:dyDescent="0.25">
      <c r="A109" s="2" t="s">
        <v>39</v>
      </c>
      <c r="B109" s="6">
        <v>35530</v>
      </c>
      <c r="C109" s="6">
        <v>38631</v>
      </c>
      <c r="D109" s="4" t="s">
        <v>5</v>
      </c>
      <c r="E109" s="6">
        <v>77024</v>
      </c>
      <c r="F109" s="6">
        <v>69647</v>
      </c>
    </row>
    <row r="110" spans="1:6" x14ac:dyDescent="0.25">
      <c r="A110" s="2" t="s">
        <v>33</v>
      </c>
      <c r="B110" s="6">
        <v>26865</v>
      </c>
      <c r="C110" s="6">
        <v>26687</v>
      </c>
      <c r="D110" s="4" t="s">
        <v>5</v>
      </c>
      <c r="E110" s="6">
        <v>51028</v>
      </c>
      <c r="F110" s="6">
        <v>53336</v>
      </c>
    </row>
    <row r="111" spans="1:6" ht="30" x14ac:dyDescent="0.25">
      <c r="A111" s="2" t="s">
        <v>40</v>
      </c>
      <c r="B111" s="4" t="s">
        <v>5</v>
      </c>
      <c r="C111" s="4" t="s">
        <v>76</v>
      </c>
      <c r="D111" s="4" t="s">
        <v>5</v>
      </c>
      <c r="E111" s="4" t="s">
        <v>5</v>
      </c>
      <c r="F111" s="4" t="s">
        <v>76</v>
      </c>
    </row>
    <row r="112" spans="1:6" x14ac:dyDescent="0.25">
      <c r="A112" s="2" t="s">
        <v>34</v>
      </c>
      <c r="B112" s="4" t="s">
        <v>76</v>
      </c>
      <c r="C112" s="4" t="s">
        <v>5</v>
      </c>
      <c r="D112" s="4" t="s">
        <v>5</v>
      </c>
      <c r="E112" s="4" t="s">
        <v>76</v>
      </c>
      <c r="F112" s="4" t="s">
        <v>5</v>
      </c>
    </row>
    <row r="113" spans="1:6" ht="30" x14ac:dyDescent="0.25">
      <c r="A113" s="2" t="s">
        <v>41</v>
      </c>
      <c r="B113" s="4" t="s">
        <v>5</v>
      </c>
      <c r="C113" s="4" t="s">
        <v>76</v>
      </c>
      <c r="D113" s="4" t="s">
        <v>5</v>
      </c>
      <c r="E113" s="4" t="s">
        <v>5</v>
      </c>
      <c r="F113" s="4" t="s">
        <v>76</v>
      </c>
    </row>
    <row r="114" spans="1:6" x14ac:dyDescent="0.25">
      <c r="A114" s="2" t="s">
        <v>42</v>
      </c>
      <c r="B114" s="4" t="s">
        <v>5</v>
      </c>
      <c r="C114" s="4" t="s">
        <v>5</v>
      </c>
      <c r="D114" s="4" t="s">
        <v>5</v>
      </c>
      <c r="E114" s="4" t="s">
        <v>5</v>
      </c>
      <c r="F114" s="6">
        <v>-53884</v>
      </c>
    </row>
    <row r="115" spans="1:6" x14ac:dyDescent="0.25">
      <c r="A115" s="2" t="s">
        <v>43</v>
      </c>
      <c r="B115" s="6">
        <v>2331</v>
      </c>
      <c r="C115" s="6">
        <v>10600</v>
      </c>
      <c r="D115" s="4" t="s">
        <v>5</v>
      </c>
      <c r="E115" s="6">
        <v>12087</v>
      </c>
      <c r="F115" s="6">
        <v>13886</v>
      </c>
    </row>
    <row r="116" spans="1:6" x14ac:dyDescent="0.25">
      <c r="A116" s="2" t="s">
        <v>1092</v>
      </c>
      <c r="B116" s="6">
        <v>145255</v>
      </c>
      <c r="C116" s="6">
        <v>161128</v>
      </c>
      <c r="D116" s="4" t="s">
        <v>5</v>
      </c>
      <c r="E116" s="6">
        <v>302294</v>
      </c>
      <c r="F116" s="6">
        <v>257313</v>
      </c>
    </row>
    <row r="117" spans="1:6" x14ac:dyDescent="0.25">
      <c r="A117" s="2" t="s">
        <v>45</v>
      </c>
      <c r="B117" s="6">
        <v>23625</v>
      </c>
      <c r="C117" s="6">
        <v>-2356</v>
      </c>
      <c r="D117" s="4" t="s">
        <v>5</v>
      </c>
      <c r="E117" s="6">
        <v>43516</v>
      </c>
      <c r="F117" s="6">
        <v>49968</v>
      </c>
    </row>
    <row r="118" spans="1:6" x14ac:dyDescent="0.25">
      <c r="A118" s="2" t="s">
        <v>46</v>
      </c>
      <c r="B118" s="4">
        <v>901</v>
      </c>
      <c r="C118" s="4">
        <v>36</v>
      </c>
      <c r="D118" s="4" t="s">
        <v>5</v>
      </c>
      <c r="E118" s="6">
        <v>1206</v>
      </c>
      <c r="F118" s="4">
        <v>78</v>
      </c>
    </row>
    <row r="119" spans="1:6" x14ac:dyDescent="0.25">
      <c r="A119" s="2" t="s">
        <v>47</v>
      </c>
      <c r="B119" s="4">
        <v>-308</v>
      </c>
      <c r="C119" s="4">
        <v>-309</v>
      </c>
      <c r="D119" s="4" t="s">
        <v>5</v>
      </c>
      <c r="E119" s="4">
        <v>-616</v>
      </c>
      <c r="F119" s="4">
        <v>-623</v>
      </c>
    </row>
    <row r="120" spans="1:6" x14ac:dyDescent="0.25">
      <c r="A120" s="2" t="s">
        <v>48</v>
      </c>
      <c r="B120" s="4" t="s">
        <v>76</v>
      </c>
      <c r="C120" s="4" t="s">
        <v>76</v>
      </c>
      <c r="D120" s="4" t="s">
        <v>5</v>
      </c>
      <c r="E120" s="4" t="s">
        <v>76</v>
      </c>
      <c r="F120" s="4" t="s">
        <v>76</v>
      </c>
    </row>
    <row r="121" spans="1:6" x14ac:dyDescent="0.25">
      <c r="A121" s="2" t="s">
        <v>49</v>
      </c>
      <c r="B121" s="4">
        <v>-186</v>
      </c>
      <c r="C121" s="6">
        <v>-3073</v>
      </c>
      <c r="D121" s="4" t="s">
        <v>5</v>
      </c>
      <c r="E121" s="6">
        <v>-9530</v>
      </c>
      <c r="F121" s="6">
        <v>-7119</v>
      </c>
    </row>
    <row r="122" spans="1:6" x14ac:dyDescent="0.25">
      <c r="A122" s="2" t="s">
        <v>567</v>
      </c>
      <c r="B122" s="6">
        <v>24032</v>
      </c>
      <c r="C122" s="6">
        <v>-5702</v>
      </c>
      <c r="D122" s="4" t="s">
        <v>5</v>
      </c>
      <c r="E122" s="6">
        <v>34576</v>
      </c>
      <c r="F122" s="6">
        <v>42304</v>
      </c>
    </row>
    <row r="123" spans="1:6" x14ac:dyDescent="0.25">
      <c r="A123" s="2" t="s">
        <v>51</v>
      </c>
      <c r="B123" s="6">
        <v>4664</v>
      </c>
      <c r="C123" s="6">
        <v>-8081</v>
      </c>
      <c r="D123" s="4" t="s">
        <v>5</v>
      </c>
      <c r="E123" s="6">
        <v>6224</v>
      </c>
      <c r="F123" s="6">
        <v>-11195</v>
      </c>
    </row>
    <row r="124" spans="1:6" ht="30" x14ac:dyDescent="0.25">
      <c r="A124" s="2" t="s">
        <v>572</v>
      </c>
      <c r="B124" s="6">
        <v>1028</v>
      </c>
      <c r="C124" s="6">
        <v>2459</v>
      </c>
      <c r="D124" s="4" t="s">
        <v>5</v>
      </c>
      <c r="E124" s="6">
        <v>11116</v>
      </c>
      <c r="F124" s="6">
        <v>13393</v>
      </c>
    </row>
    <row r="125" spans="1:6" x14ac:dyDescent="0.25">
      <c r="A125" s="2" t="s">
        <v>52</v>
      </c>
      <c r="B125" s="6">
        <v>20396</v>
      </c>
      <c r="C125" s="6">
        <v>4838</v>
      </c>
      <c r="D125" s="4" t="s">
        <v>5</v>
      </c>
      <c r="E125" s="6">
        <v>39468</v>
      </c>
      <c r="F125" s="6">
        <v>66892</v>
      </c>
    </row>
    <row r="126" spans="1:6" x14ac:dyDescent="0.25">
      <c r="A126" s="2" t="s">
        <v>1095</v>
      </c>
      <c r="B126" s="4" t="s">
        <v>5</v>
      </c>
      <c r="C126" s="4" t="s">
        <v>5</v>
      </c>
      <c r="D126" s="4" t="s">
        <v>5</v>
      </c>
      <c r="E126" s="4" t="s">
        <v>5</v>
      </c>
      <c r="F126" s="4" t="s">
        <v>5</v>
      </c>
    </row>
    <row r="127" spans="1:6" x14ac:dyDescent="0.25">
      <c r="A127" s="3" t="s">
        <v>28</v>
      </c>
      <c r="B127" s="4" t="s">
        <v>5</v>
      </c>
      <c r="C127" s="4" t="s">
        <v>5</v>
      </c>
      <c r="D127" s="4" t="s">
        <v>5</v>
      </c>
      <c r="E127" s="4" t="s">
        <v>5</v>
      </c>
      <c r="F127" s="4" t="s">
        <v>5</v>
      </c>
    </row>
    <row r="128" spans="1:6" x14ac:dyDescent="0.25">
      <c r="A128" s="2" t="s">
        <v>29</v>
      </c>
      <c r="B128" s="6">
        <v>121579</v>
      </c>
      <c r="C128" s="6">
        <v>121340</v>
      </c>
      <c r="D128" s="4" t="s">
        <v>5</v>
      </c>
      <c r="E128" s="6">
        <v>247982</v>
      </c>
      <c r="F128" s="6">
        <v>254415</v>
      </c>
    </row>
    <row r="129" spans="1:6" x14ac:dyDescent="0.25">
      <c r="A129" s="2" t="s">
        <v>30</v>
      </c>
      <c r="B129" s="6">
        <v>12342</v>
      </c>
      <c r="C129" s="6">
        <v>9535</v>
      </c>
      <c r="D129" s="4" t="s">
        <v>5</v>
      </c>
      <c r="E129" s="6">
        <v>24086</v>
      </c>
      <c r="F129" s="6">
        <v>19407</v>
      </c>
    </row>
    <row r="130" spans="1:6" x14ac:dyDescent="0.25">
      <c r="A130" s="2" t="s">
        <v>31</v>
      </c>
      <c r="B130" s="6">
        <v>133921</v>
      </c>
      <c r="C130" s="6">
        <v>130875</v>
      </c>
      <c r="D130" s="4" t="s">
        <v>5</v>
      </c>
      <c r="E130" s="6">
        <v>272068</v>
      </c>
      <c r="F130" s="6">
        <v>273822</v>
      </c>
    </row>
    <row r="131" spans="1:6" x14ac:dyDescent="0.25">
      <c r="A131" s="3" t="s">
        <v>32</v>
      </c>
      <c r="B131" s="4" t="s">
        <v>5</v>
      </c>
      <c r="C131" s="4" t="s">
        <v>5</v>
      </c>
      <c r="D131" s="4" t="s">
        <v>5</v>
      </c>
      <c r="E131" s="4" t="s">
        <v>5</v>
      </c>
      <c r="F131" s="4" t="s">
        <v>5</v>
      </c>
    </row>
    <row r="132" spans="1:6" x14ac:dyDescent="0.25">
      <c r="A132" s="2" t="s">
        <v>29</v>
      </c>
      <c r="B132" s="6">
        <v>91383</v>
      </c>
      <c r="C132" s="6">
        <v>88231</v>
      </c>
      <c r="D132" s="4" t="s">
        <v>5</v>
      </c>
      <c r="E132" s="6">
        <v>177673</v>
      </c>
      <c r="F132" s="6">
        <v>169996</v>
      </c>
    </row>
    <row r="133" spans="1:6" x14ac:dyDescent="0.25">
      <c r="A133" s="2" t="s">
        <v>33</v>
      </c>
      <c r="B133" s="4">
        <v>867</v>
      </c>
      <c r="C133" s="6">
        <v>1050</v>
      </c>
      <c r="D133" s="4" t="s">
        <v>5</v>
      </c>
      <c r="E133" s="6">
        <v>2027</v>
      </c>
      <c r="F133" s="6">
        <v>2114</v>
      </c>
    </row>
    <row r="134" spans="1:6" x14ac:dyDescent="0.25">
      <c r="A134" s="2" t="s">
        <v>34</v>
      </c>
      <c r="B134" s="6">
        <v>26567</v>
      </c>
      <c r="C134" s="4" t="s">
        <v>5</v>
      </c>
      <c r="D134" s="4" t="s">
        <v>5</v>
      </c>
      <c r="E134" s="6">
        <v>26567</v>
      </c>
      <c r="F134" s="4" t="s">
        <v>5</v>
      </c>
    </row>
    <row r="135" spans="1:6" x14ac:dyDescent="0.25">
      <c r="A135" s="2" t="s">
        <v>30</v>
      </c>
      <c r="B135" s="6">
        <v>2865</v>
      </c>
      <c r="C135" s="6">
        <v>8413</v>
      </c>
      <c r="D135" s="4" t="s">
        <v>5</v>
      </c>
      <c r="E135" s="6">
        <v>19708</v>
      </c>
      <c r="F135" s="6">
        <v>18166</v>
      </c>
    </row>
    <row r="136" spans="1:6" x14ac:dyDescent="0.25">
      <c r="A136" s="2" t="s">
        <v>600</v>
      </c>
      <c r="B136" s="6">
        <v>12239</v>
      </c>
      <c r="C136" s="6">
        <v>33181</v>
      </c>
      <c r="D136" s="4" t="s">
        <v>5</v>
      </c>
      <c r="E136" s="6">
        <v>46093</v>
      </c>
      <c r="F136" s="6">
        <v>83546</v>
      </c>
    </row>
    <row r="137" spans="1:6" x14ac:dyDescent="0.25">
      <c r="A137" s="3" t="s">
        <v>36</v>
      </c>
      <c r="B137" s="4" t="s">
        <v>5</v>
      </c>
      <c r="C137" s="4" t="s">
        <v>5</v>
      </c>
      <c r="D137" s="4" t="s">
        <v>5</v>
      </c>
      <c r="E137" s="4" t="s">
        <v>5</v>
      </c>
      <c r="F137" s="4" t="s">
        <v>5</v>
      </c>
    </row>
    <row r="138" spans="1:6" x14ac:dyDescent="0.25">
      <c r="A138" s="2" t="s">
        <v>37</v>
      </c>
      <c r="B138" s="6">
        <v>2223</v>
      </c>
      <c r="C138" s="6">
        <v>2414</v>
      </c>
      <c r="D138" s="4" t="s">
        <v>5</v>
      </c>
      <c r="E138" s="6">
        <v>4524</v>
      </c>
      <c r="F138" s="6">
        <v>4752</v>
      </c>
    </row>
    <row r="139" spans="1:6" x14ac:dyDescent="0.25">
      <c r="A139" s="2" t="s">
        <v>38</v>
      </c>
      <c r="B139" s="6">
        <v>20268</v>
      </c>
      <c r="C139" s="6">
        <v>22893</v>
      </c>
      <c r="D139" s="4" t="s">
        <v>5</v>
      </c>
      <c r="E139" s="6">
        <v>42824</v>
      </c>
      <c r="F139" s="6">
        <v>49198</v>
      </c>
    </row>
    <row r="140" spans="1:6" x14ac:dyDescent="0.25">
      <c r="A140" s="2" t="s">
        <v>39</v>
      </c>
      <c r="B140" s="6">
        <v>11442</v>
      </c>
      <c r="C140" s="6">
        <v>8886</v>
      </c>
      <c r="D140" s="4" t="s">
        <v>5</v>
      </c>
      <c r="E140" s="6">
        <v>23111</v>
      </c>
      <c r="F140" s="6">
        <v>16941</v>
      </c>
    </row>
    <row r="141" spans="1:6" x14ac:dyDescent="0.25">
      <c r="A141" s="2" t="s">
        <v>33</v>
      </c>
      <c r="B141" s="6">
        <v>1120</v>
      </c>
      <c r="C141" s="6">
        <v>1203</v>
      </c>
      <c r="D141" s="4" t="s">
        <v>5</v>
      </c>
      <c r="E141" s="6">
        <v>2394</v>
      </c>
      <c r="F141" s="6">
        <v>2402</v>
      </c>
    </row>
    <row r="142" spans="1:6" ht="30" x14ac:dyDescent="0.25">
      <c r="A142" s="2" t="s">
        <v>40</v>
      </c>
      <c r="B142" s="4" t="s">
        <v>5</v>
      </c>
      <c r="C142" s="4" t="s">
        <v>76</v>
      </c>
      <c r="D142" s="4" t="s">
        <v>5</v>
      </c>
      <c r="E142" s="4" t="s">
        <v>5</v>
      </c>
      <c r="F142" s="4" t="s">
        <v>76</v>
      </c>
    </row>
    <row r="143" spans="1:6" x14ac:dyDescent="0.25">
      <c r="A143" s="2" t="s">
        <v>34</v>
      </c>
      <c r="B143" s="4">
        <v>522</v>
      </c>
      <c r="C143" s="4" t="s">
        <v>5</v>
      </c>
      <c r="D143" s="4" t="s">
        <v>5</v>
      </c>
      <c r="E143" s="4">
        <v>522</v>
      </c>
      <c r="F143" s="4" t="s">
        <v>5</v>
      </c>
    </row>
    <row r="144" spans="1:6" ht="30" x14ac:dyDescent="0.25">
      <c r="A144" s="2" t="s">
        <v>41</v>
      </c>
      <c r="B144" s="4" t="s">
        <v>5</v>
      </c>
      <c r="C144" s="4" t="s">
        <v>76</v>
      </c>
      <c r="D144" s="4" t="s">
        <v>5</v>
      </c>
      <c r="E144" s="4" t="s">
        <v>5</v>
      </c>
      <c r="F144" s="4" t="s">
        <v>76</v>
      </c>
    </row>
    <row r="145" spans="1:6" x14ac:dyDescent="0.25">
      <c r="A145" s="2" t="s">
        <v>42</v>
      </c>
      <c r="B145" s="4" t="s">
        <v>5</v>
      </c>
      <c r="C145" s="4" t="s">
        <v>5</v>
      </c>
      <c r="D145" s="4" t="s">
        <v>5</v>
      </c>
      <c r="E145" s="4" t="s">
        <v>5</v>
      </c>
      <c r="F145" s="4" t="s">
        <v>76</v>
      </c>
    </row>
    <row r="146" spans="1:6" x14ac:dyDescent="0.25">
      <c r="A146" s="2" t="s">
        <v>43</v>
      </c>
      <c r="B146" s="6">
        <v>7572</v>
      </c>
      <c r="C146" s="6">
        <v>3092</v>
      </c>
      <c r="D146" s="4" t="s">
        <v>5</v>
      </c>
      <c r="E146" s="6">
        <v>11176</v>
      </c>
      <c r="F146" s="6">
        <v>3518</v>
      </c>
    </row>
    <row r="147" spans="1:6" x14ac:dyDescent="0.25">
      <c r="A147" s="2" t="s">
        <v>1092</v>
      </c>
      <c r="B147" s="6">
        <v>43147</v>
      </c>
      <c r="C147" s="6">
        <v>38488</v>
      </c>
      <c r="D147" s="4" t="s">
        <v>5</v>
      </c>
      <c r="E147" s="6">
        <v>84551</v>
      </c>
      <c r="F147" s="6">
        <v>76811</v>
      </c>
    </row>
    <row r="148" spans="1:6" x14ac:dyDescent="0.25">
      <c r="A148" s="2" t="s">
        <v>45</v>
      </c>
      <c r="B148" s="6">
        <v>-30908</v>
      </c>
      <c r="C148" s="6">
        <v>-5307</v>
      </c>
      <c r="D148" s="4" t="s">
        <v>5</v>
      </c>
      <c r="E148" s="6">
        <v>-38458</v>
      </c>
      <c r="F148" s="6">
        <v>6735</v>
      </c>
    </row>
    <row r="149" spans="1:6" x14ac:dyDescent="0.25">
      <c r="A149" s="2" t="s">
        <v>46</v>
      </c>
      <c r="B149" s="4">
        <v>297</v>
      </c>
      <c r="C149" s="4">
        <v>72</v>
      </c>
      <c r="D149" s="4" t="s">
        <v>5</v>
      </c>
      <c r="E149" s="4">
        <v>491</v>
      </c>
      <c r="F149" s="4">
        <v>159</v>
      </c>
    </row>
    <row r="150" spans="1:6" x14ac:dyDescent="0.25">
      <c r="A150" s="2" t="s">
        <v>47</v>
      </c>
      <c r="B150" s="4">
        <v>-601</v>
      </c>
      <c r="C150" s="4">
        <v>-502</v>
      </c>
      <c r="D150" s="4" t="s">
        <v>5</v>
      </c>
      <c r="E150" s="6">
        <v>-1171</v>
      </c>
      <c r="F150" s="6">
        <v>-1015</v>
      </c>
    </row>
    <row r="151" spans="1:6" x14ac:dyDescent="0.25">
      <c r="A151" s="2" t="s">
        <v>48</v>
      </c>
      <c r="B151" s="4" t="s">
        <v>76</v>
      </c>
      <c r="C151" s="4" t="s">
        <v>76</v>
      </c>
      <c r="D151" s="4" t="s">
        <v>5</v>
      </c>
      <c r="E151" s="4" t="s">
        <v>76</v>
      </c>
      <c r="F151" s="4" t="s">
        <v>76</v>
      </c>
    </row>
    <row r="152" spans="1:6" x14ac:dyDescent="0.25">
      <c r="A152" s="2" t="s">
        <v>49</v>
      </c>
      <c r="B152" s="4">
        <v>-139</v>
      </c>
      <c r="C152" s="6">
        <v>1247</v>
      </c>
      <c r="D152" s="4" t="s">
        <v>5</v>
      </c>
      <c r="E152" s="4">
        <v>810</v>
      </c>
      <c r="F152" s="6">
        <v>6427</v>
      </c>
    </row>
    <row r="153" spans="1:6" x14ac:dyDescent="0.25">
      <c r="A153" s="2" t="s">
        <v>567</v>
      </c>
      <c r="B153" s="6">
        <v>-31351</v>
      </c>
      <c r="C153" s="6">
        <v>-4490</v>
      </c>
      <c r="D153" s="4" t="s">
        <v>5</v>
      </c>
      <c r="E153" s="6">
        <v>-38328</v>
      </c>
      <c r="F153" s="6">
        <v>12306</v>
      </c>
    </row>
    <row r="154" spans="1:6" x14ac:dyDescent="0.25">
      <c r="A154" s="2" t="s">
        <v>51</v>
      </c>
      <c r="B154" s="6">
        <v>2104</v>
      </c>
      <c r="C154" s="4">
        <v>279</v>
      </c>
      <c r="D154" s="4" t="s">
        <v>5</v>
      </c>
      <c r="E154" s="6">
        <v>4535</v>
      </c>
      <c r="F154" s="6">
        <v>4669</v>
      </c>
    </row>
    <row r="155" spans="1:6" ht="30" x14ac:dyDescent="0.25">
      <c r="A155" s="2" t="s">
        <v>572</v>
      </c>
      <c r="B155" s="4" t="s">
        <v>76</v>
      </c>
      <c r="C155" s="4" t="s">
        <v>76</v>
      </c>
      <c r="D155" s="4" t="s">
        <v>5</v>
      </c>
      <c r="E155" s="4" t="s">
        <v>76</v>
      </c>
      <c r="F155" s="4" t="s">
        <v>76</v>
      </c>
    </row>
    <row r="156" spans="1:6" x14ac:dyDescent="0.25">
      <c r="A156" s="2" t="s">
        <v>52</v>
      </c>
      <c r="B156" s="8">
        <v>-33455</v>
      </c>
      <c r="C156" s="8">
        <v>-4769</v>
      </c>
      <c r="D156" s="4" t="s">
        <v>5</v>
      </c>
      <c r="E156" s="8">
        <v>-42863</v>
      </c>
      <c r="F156" s="8">
        <v>7637</v>
      </c>
    </row>
  </sheetData>
  <mergeCells count="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58</v>
      </c>
      <c r="B2" s="1" t="s">
        <v>2</v>
      </c>
      <c r="C2" s="1" t="s">
        <v>27</v>
      </c>
    </row>
    <row r="3" spans="1:3" x14ac:dyDescent="0.25">
      <c r="A3" s="3" t="s">
        <v>117</v>
      </c>
      <c r="B3" s="4" t="s">
        <v>5</v>
      </c>
      <c r="C3" s="4" t="s">
        <v>5</v>
      </c>
    </row>
    <row r="4" spans="1:3" x14ac:dyDescent="0.25">
      <c r="A4" s="2" t="s">
        <v>60</v>
      </c>
      <c r="B4" s="8">
        <v>-22116</v>
      </c>
      <c r="C4" s="8">
        <v>-47986</v>
      </c>
    </row>
    <row r="5" spans="1:3" ht="45" x14ac:dyDescent="0.25">
      <c r="A5" s="3" t="s">
        <v>118</v>
      </c>
      <c r="B5" s="4" t="s">
        <v>5</v>
      </c>
      <c r="C5" s="4" t="s">
        <v>5</v>
      </c>
    </row>
    <row r="6" spans="1:3" x14ac:dyDescent="0.25">
      <c r="A6" s="2" t="s">
        <v>119</v>
      </c>
      <c r="B6" s="6">
        <v>48998</v>
      </c>
      <c r="C6" s="6">
        <v>46218</v>
      </c>
    </row>
    <row r="7" spans="1:3" x14ac:dyDescent="0.25">
      <c r="A7" s="2" t="s">
        <v>120</v>
      </c>
      <c r="B7" s="6">
        <v>208865</v>
      </c>
      <c r="C7" s="6">
        <v>208213</v>
      </c>
    </row>
    <row r="8" spans="1:3" x14ac:dyDescent="0.25">
      <c r="A8" s="2" t="s">
        <v>121</v>
      </c>
      <c r="B8" s="6">
        <v>35820</v>
      </c>
      <c r="C8" s="6">
        <v>41387</v>
      </c>
    </row>
    <row r="9" spans="1:3" x14ac:dyDescent="0.25">
      <c r="A9" s="2" t="s">
        <v>122</v>
      </c>
      <c r="B9" s="6">
        <v>26098</v>
      </c>
      <c r="C9" s="6">
        <v>31079</v>
      </c>
    </row>
    <row r="10" spans="1:3" ht="30" x14ac:dyDescent="0.25">
      <c r="A10" s="2" t="s">
        <v>123</v>
      </c>
      <c r="B10" s="6">
        <v>-4134</v>
      </c>
      <c r="C10" s="6">
        <v>-4437</v>
      </c>
    </row>
    <row r="11" spans="1:3" x14ac:dyDescent="0.25">
      <c r="A11" s="2" t="s">
        <v>124</v>
      </c>
      <c r="B11" s="6">
        <v>-164788</v>
      </c>
      <c r="C11" s="6">
        <v>-92502</v>
      </c>
    </row>
    <row r="12" spans="1:3" x14ac:dyDescent="0.25">
      <c r="A12" s="2" t="s">
        <v>42</v>
      </c>
      <c r="B12" s="4" t="s">
        <v>5</v>
      </c>
      <c r="C12" s="6">
        <v>-53884</v>
      </c>
    </row>
    <row r="13" spans="1:3" ht="30" x14ac:dyDescent="0.25">
      <c r="A13" s="2" t="s">
        <v>125</v>
      </c>
      <c r="B13" s="4" t="s">
        <v>5</v>
      </c>
      <c r="C13" s="6">
        <v>10839</v>
      </c>
    </row>
    <row r="14" spans="1:3" x14ac:dyDescent="0.25">
      <c r="A14" s="2" t="s">
        <v>126</v>
      </c>
      <c r="B14" s="4" t="s">
        <v>5</v>
      </c>
      <c r="C14" s="6">
        <v>52397</v>
      </c>
    </row>
    <row r="15" spans="1:3" x14ac:dyDescent="0.25">
      <c r="A15" s="2" t="s">
        <v>127</v>
      </c>
      <c r="B15" s="6">
        <v>33308</v>
      </c>
      <c r="C15" s="4">
        <v>47</v>
      </c>
    </row>
    <row r="16" spans="1:3" x14ac:dyDescent="0.25">
      <c r="A16" s="2" t="s">
        <v>48</v>
      </c>
      <c r="B16" s="6">
        <v>7377</v>
      </c>
      <c r="C16" s="6">
        <v>3247</v>
      </c>
    </row>
    <row r="17" spans="1:3" ht="30" x14ac:dyDescent="0.25">
      <c r="A17" s="2" t="s">
        <v>128</v>
      </c>
      <c r="B17" s="6">
        <v>3705</v>
      </c>
      <c r="C17" s="6">
        <v>1733</v>
      </c>
    </row>
    <row r="18" spans="1:3" ht="30" x14ac:dyDescent="0.25">
      <c r="A18" s="2" t="s">
        <v>129</v>
      </c>
      <c r="B18" s="6">
        <v>3438</v>
      </c>
      <c r="C18" s="6">
        <v>2198</v>
      </c>
    </row>
    <row r="19" spans="1:3" x14ac:dyDescent="0.25">
      <c r="A19" s="2" t="s">
        <v>130</v>
      </c>
      <c r="B19" s="4">
        <v>-744</v>
      </c>
      <c r="C19" s="6">
        <v>1976</v>
      </c>
    </row>
    <row r="20" spans="1:3" ht="30" x14ac:dyDescent="0.25">
      <c r="A20" s="3" t="s">
        <v>131</v>
      </c>
      <c r="B20" s="4" t="s">
        <v>5</v>
      </c>
      <c r="C20" s="4" t="s">
        <v>5</v>
      </c>
    </row>
    <row r="21" spans="1:3" x14ac:dyDescent="0.25">
      <c r="A21" s="2" t="s">
        <v>132</v>
      </c>
      <c r="B21" s="6">
        <v>21544</v>
      </c>
      <c r="C21" s="6">
        <v>8627</v>
      </c>
    </row>
    <row r="22" spans="1:3" x14ac:dyDescent="0.25">
      <c r="A22" s="2" t="s">
        <v>74</v>
      </c>
      <c r="B22" s="6">
        <v>-23827</v>
      </c>
      <c r="C22" s="6">
        <v>-3719</v>
      </c>
    </row>
    <row r="23" spans="1:3" x14ac:dyDescent="0.25">
      <c r="A23" s="2" t="s">
        <v>77</v>
      </c>
      <c r="B23" s="6">
        <v>44745</v>
      </c>
      <c r="C23" s="6">
        <v>-16700</v>
      </c>
    </row>
    <row r="24" spans="1:3" x14ac:dyDescent="0.25">
      <c r="A24" s="2" t="s">
        <v>133</v>
      </c>
      <c r="B24" s="6">
        <v>9769</v>
      </c>
      <c r="C24" s="6">
        <v>1225</v>
      </c>
    </row>
    <row r="25" spans="1:3" x14ac:dyDescent="0.25">
      <c r="A25" s="2" t="s">
        <v>88</v>
      </c>
      <c r="B25" s="6">
        <v>-12317</v>
      </c>
      <c r="C25" s="6">
        <v>-12939</v>
      </c>
    </row>
    <row r="26" spans="1:3" x14ac:dyDescent="0.25">
      <c r="A26" s="2" t="s">
        <v>134</v>
      </c>
      <c r="B26" s="6">
        <v>-6511</v>
      </c>
      <c r="C26" s="6">
        <v>-11799</v>
      </c>
    </row>
    <row r="27" spans="1:3" x14ac:dyDescent="0.25">
      <c r="A27" s="2" t="s">
        <v>90</v>
      </c>
      <c r="B27" s="6">
        <v>9085</v>
      </c>
      <c r="C27" s="6">
        <v>4308</v>
      </c>
    </row>
    <row r="28" spans="1:3" ht="30" x14ac:dyDescent="0.25">
      <c r="A28" s="2" t="s">
        <v>135</v>
      </c>
      <c r="B28" s="6">
        <v>218315</v>
      </c>
      <c r="C28" s="6">
        <v>169528</v>
      </c>
    </row>
    <row r="29" spans="1:3" x14ac:dyDescent="0.25">
      <c r="A29" s="3" t="s">
        <v>136</v>
      </c>
      <c r="B29" s="4" t="s">
        <v>5</v>
      </c>
      <c r="C29" s="4" t="s">
        <v>5</v>
      </c>
    </row>
    <row r="30" spans="1:3" x14ac:dyDescent="0.25">
      <c r="A30" s="2" t="s">
        <v>137</v>
      </c>
      <c r="B30" s="4" t="s">
        <v>5</v>
      </c>
      <c r="C30" s="6">
        <v>-3918</v>
      </c>
    </row>
    <row r="31" spans="1:3" ht="30" x14ac:dyDescent="0.25">
      <c r="A31" s="2" t="s">
        <v>138</v>
      </c>
      <c r="B31" s="4" t="s">
        <v>5</v>
      </c>
      <c r="C31" s="6">
        <v>-16808</v>
      </c>
    </row>
    <row r="32" spans="1:3" ht="30" x14ac:dyDescent="0.25">
      <c r="A32" s="2" t="s">
        <v>139</v>
      </c>
      <c r="B32" s="6">
        <v>2431</v>
      </c>
      <c r="C32" s="6">
        <v>86250</v>
      </c>
    </row>
    <row r="33" spans="1:3" x14ac:dyDescent="0.25">
      <c r="A33" s="2" t="s">
        <v>140</v>
      </c>
      <c r="B33" s="6">
        <v>-19777</v>
      </c>
      <c r="C33" s="6">
        <v>-25888</v>
      </c>
    </row>
    <row r="34" spans="1:3" ht="30" x14ac:dyDescent="0.25">
      <c r="A34" s="2" t="s">
        <v>141</v>
      </c>
      <c r="B34" s="6">
        <v>-17964</v>
      </c>
      <c r="C34" s="6">
        <v>-20955</v>
      </c>
    </row>
    <row r="35" spans="1:3" ht="30" x14ac:dyDescent="0.25">
      <c r="A35" s="2" t="s">
        <v>142</v>
      </c>
      <c r="B35" s="6">
        <v>13841</v>
      </c>
      <c r="C35" s="6">
        <v>-4000</v>
      </c>
    </row>
    <row r="36" spans="1:3" x14ac:dyDescent="0.25">
      <c r="A36" s="2" t="s">
        <v>143</v>
      </c>
      <c r="B36" s="6">
        <v>-29732</v>
      </c>
      <c r="C36" s="4" t="s">
        <v>5</v>
      </c>
    </row>
    <row r="37" spans="1:3" x14ac:dyDescent="0.25">
      <c r="A37" s="2" t="s">
        <v>144</v>
      </c>
      <c r="B37" s="6">
        <v>18564</v>
      </c>
      <c r="C37" s="4" t="s">
        <v>5</v>
      </c>
    </row>
    <row r="38" spans="1:3" ht="30" x14ac:dyDescent="0.25">
      <c r="A38" s="2" t="s">
        <v>145</v>
      </c>
      <c r="B38" s="4" t="s">
        <v>5</v>
      </c>
      <c r="C38" s="6">
        <v>60000</v>
      </c>
    </row>
    <row r="39" spans="1:3" ht="30" x14ac:dyDescent="0.25">
      <c r="A39" s="2" t="s">
        <v>146</v>
      </c>
      <c r="B39" s="4" t="s">
        <v>5</v>
      </c>
      <c r="C39" s="6">
        <v>-3625</v>
      </c>
    </row>
    <row r="40" spans="1:3" x14ac:dyDescent="0.25">
      <c r="A40" s="2" t="s">
        <v>147</v>
      </c>
      <c r="B40" s="6">
        <v>-1932</v>
      </c>
      <c r="C40" s="6">
        <v>-4951</v>
      </c>
    </row>
    <row r="41" spans="1:3" ht="30" x14ac:dyDescent="0.25">
      <c r="A41" s="2" t="s">
        <v>148</v>
      </c>
      <c r="B41" s="6">
        <v>-34569</v>
      </c>
      <c r="C41" s="6">
        <v>66105</v>
      </c>
    </row>
    <row r="42" spans="1:3" x14ac:dyDescent="0.25">
      <c r="A42" s="3" t="s">
        <v>149</v>
      </c>
      <c r="B42" s="4" t="s">
        <v>5</v>
      </c>
      <c r="C42" s="4" t="s">
        <v>5</v>
      </c>
    </row>
    <row r="43" spans="1:3" x14ac:dyDescent="0.25">
      <c r="A43" s="2" t="s">
        <v>150</v>
      </c>
      <c r="B43" s="6">
        <v>-562500</v>
      </c>
      <c r="C43" s="6">
        <v>-32500</v>
      </c>
    </row>
    <row r="44" spans="1:3" x14ac:dyDescent="0.25">
      <c r="A44" s="2" t="s">
        <v>151</v>
      </c>
      <c r="B44" s="6">
        <v>-2446</v>
      </c>
      <c r="C44" s="6">
        <v>-7019</v>
      </c>
    </row>
    <row r="45" spans="1:3" x14ac:dyDescent="0.25">
      <c r="A45" s="2" t="s">
        <v>152</v>
      </c>
      <c r="B45" s="4" t="s">
        <v>5</v>
      </c>
      <c r="C45" s="6">
        <v>-42433</v>
      </c>
    </row>
    <row r="46" spans="1:3" ht="30" x14ac:dyDescent="0.25">
      <c r="A46" s="2" t="s">
        <v>153</v>
      </c>
      <c r="B46" s="6">
        <v>-4965</v>
      </c>
      <c r="C46" s="4" t="s">
        <v>5</v>
      </c>
    </row>
    <row r="47" spans="1:3" ht="45" x14ac:dyDescent="0.25">
      <c r="A47" s="2" t="s">
        <v>154</v>
      </c>
      <c r="B47" s="6">
        <v>53718</v>
      </c>
      <c r="C47" s="6">
        <v>37623</v>
      </c>
    </row>
    <row r="48" spans="1:3" ht="30" x14ac:dyDescent="0.25">
      <c r="A48" s="2" t="s">
        <v>123</v>
      </c>
      <c r="B48" s="6">
        <v>4134</v>
      </c>
      <c r="C48" s="6">
        <v>4437</v>
      </c>
    </row>
    <row r="49" spans="1:3" ht="45" x14ac:dyDescent="0.25">
      <c r="A49" s="2" t="s">
        <v>155</v>
      </c>
      <c r="B49" s="6">
        <v>-9163</v>
      </c>
      <c r="C49" s="6">
        <v>-9972</v>
      </c>
    </row>
    <row r="50" spans="1:3" x14ac:dyDescent="0.25">
      <c r="A50" s="2" t="s">
        <v>156</v>
      </c>
      <c r="B50" s="6">
        <v>-521222</v>
      </c>
      <c r="C50" s="6">
        <v>-49864</v>
      </c>
    </row>
    <row r="51" spans="1:3" ht="30" x14ac:dyDescent="0.25">
      <c r="A51" s="2" t="s">
        <v>157</v>
      </c>
      <c r="B51" s="4">
        <v>-492</v>
      </c>
      <c r="C51" s="6">
        <v>-1203</v>
      </c>
    </row>
    <row r="52" spans="1:3" ht="30" x14ac:dyDescent="0.25">
      <c r="A52" s="2" t="s">
        <v>158</v>
      </c>
      <c r="B52" s="6">
        <v>-337968</v>
      </c>
      <c r="C52" s="6">
        <v>184566</v>
      </c>
    </row>
    <row r="53" spans="1:3" ht="30" x14ac:dyDescent="0.25">
      <c r="A53" s="2" t="s">
        <v>159</v>
      </c>
      <c r="B53" s="6">
        <v>822490</v>
      </c>
      <c r="C53" s="6">
        <v>560430</v>
      </c>
    </row>
    <row r="54" spans="1:3" ht="30" x14ac:dyDescent="0.25">
      <c r="A54" s="2" t="s">
        <v>160</v>
      </c>
      <c r="B54" s="8">
        <v>484522</v>
      </c>
      <c r="C54" s="8">
        <v>74499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96</v>
      </c>
      <c r="B1" s="7" t="s">
        <v>26</v>
      </c>
      <c r="C1" s="7"/>
      <c r="D1" s="7" t="s">
        <v>1</v>
      </c>
      <c r="E1" s="7"/>
    </row>
    <row r="2" spans="1:5" ht="30" x14ac:dyDescent="0.25">
      <c r="A2" s="1" t="s">
        <v>58</v>
      </c>
      <c r="B2" s="1" t="s">
        <v>2</v>
      </c>
      <c r="C2" s="1" t="s">
        <v>27</v>
      </c>
      <c r="D2" s="1" t="s">
        <v>2</v>
      </c>
      <c r="E2" s="1" t="s">
        <v>27</v>
      </c>
    </row>
    <row r="3" spans="1:5" ht="45" x14ac:dyDescent="0.25">
      <c r="A3" s="3" t="s">
        <v>1097</v>
      </c>
      <c r="B3" s="4" t="s">
        <v>5</v>
      </c>
      <c r="C3" s="4" t="s">
        <v>5</v>
      </c>
      <c r="D3" s="4" t="s">
        <v>5</v>
      </c>
      <c r="E3" s="4" t="s">
        <v>5</v>
      </c>
    </row>
    <row r="4" spans="1:5" x14ac:dyDescent="0.25">
      <c r="A4" s="2" t="s">
        <v>52</v>
      </c>
      <c r="B4" s="8">
        <v>-16765</v>
      </c>
      <c r="C4" s="8">
        <v>-51104</v>
      </c>
      <c r="D4" s="8">
        <v>-22116</v>
      </c>
      <c r="E4" s="8">
        <v>-47986</v>
      </c>
    </row>
    <row r="5" spans="1:5" ht="30" x14ac:dyDescent="0.25">
      <c r="A5" s="2" t="s">
        <v>61</v>
      </c>
      <c r="B5" s="6">
        <v>-5763</v>
      </c>
      <c r="C5" s="6">
        <v>-8288</v>
      </c>
      <c r="D5" s="6">
        <v>-6951</v>
      </c>
      <c r="E5" s="6">
        <v>-6319</v>
      </c>
    </row>
    <row r="6" spans="1:5" ht="30" x14ac:dyDescent="0.25">
      <c r="A6" s="2" t="s">
        <v>648</v>
      </c>
      <c r="B6" s="6">
        <v>-1048</v>
      </c>
      <c r="C6" s="6">
        <v>2687</v>
      </c>
      <c r="D6" s="6">
        <v>-2228</v>
      </c>
      <c r="E6" s="6">
        <v>2130</v>
      </c>
    </row>
    <row r="7" spans="1:5" x14ac:dyDescent="0.25">
      <c r="A7" s="2" t="s">
        <v>655</v>
      </c>
      <c r="B7" s="4" t="s">
        <v>5</v>
      </c>
      <c r="C7" s="4" t="s">
        <v>5</v>
      </c>
      <c r="D7" s="4">
        <v>-615</v>
      </c>
      <c r="E7" s="4" t="s">
        <v>5</v>
      </c>
    </row>
    <row r="8" spans="1:5" x14ac:dyDescent="0.25">
      <c r="A8" s="2" t="s">
        <v>65</v>
      </c>
      <c r="B8" s="6">
        <v>-23576</v>
      </c>
      <c r="C8" s="6">
        <v>-56705</v>
      </c>
      <c r="D8" s="6">
        <v>-31910</v>
      </c>
      <c r="E8" s="6">
        <v>-52175</v>
      </c>
    </row>
    <row r="9" spans="1:5" x14ac:dyDescent="0.25">
      <c r="A9" s="2" t="s">
        <v>1093</v>
      </c>
      <c r="B9" s="4" t="s">
        <v>5</v>
      </c>
      <c r="C9" s="4" t="s">
        <v>5</v>
      </c>
      <c r="D9" s="4" t="s">
        <v>5</v>
      </c>
      <c r="E9" s="4" t="s">
        <v>5</v>
      </c>
    </row>
    <row r="10" spans="1:5" ht="45" x14ac:dyDescent="0.25">
      <c r="A10" s="3" t="s">
        <v>1097</v>
      </c>
      <c r="B10" s="4" t="s">
        <v>5</v>
      </c>
      <c r="C10" s="4" t="s">
        <v>5</v>
      </c>
      <c r="D10" s="4" t="s">
        <v>5</v>
      </c>
      <c r="E10" s="4" t="s">
        <v>5</v>
      </c>
    </row>
    <row r="11" spans="1:5" x14ac:dyDescent="0.25">
      <c r="A11" s="2" t="s">
        <v>52</v>
      </c>
      <c r="B11" s="6">
        <v>13059</v>
      </c>
      <c r="C11" s="4">
        <v>-69</v>
      </c>
      <c r="D11" s="6">
        <v>3395</v>
      </c>
      <c r="E11" s="6">
        <v>-74529</v>
      </c>
    </row>
    <row r="12" spans="1:5" ht="30" x14ac:dyDescent="0.25">
      <c r="A12" s="2" t="s">
        <v>61</v>
      </c>
      <c r="B12" s="4" t="s">
        <v>76</v>
      </c>
      <c r="C12" s="4" t="s">
        <v>76</v>
      </c>
      <c r="D12" s="4" t="s">
        <v>76</v>
      </c>
      <c r="E12" s="4" t="s">
        <v>76</v>
      </c>
    </row>
    <row r="13" spans="1:5" ht="30" x14ac:dyDescent="0.25">
      <c r="A13" s="2" t="s">
        <v>648</v>
      </c>
      <c r="B13" s="4" t="s">
        <v>76</v>
      </c>
      <c r="C13" s="4" t="s">
        <v>76</v>
      </c>
      <c r="D13" s="4" t="s">
        <v>76</v>
      </c>
      <c r="E13" s="4" t="s">
        <v>76</v>
      </c>
    </row>
    <row r="14" spans="1:5" x14ac:dyDescent="0.25">
      <c r="A14" s="2" t="s">
        <v>655</v>
      </c>
      <c r="B14" s="4" t="s">
        <v>5</v>
      </c>
      <c r="C14" s="4" t="s">
        <v>5</v>
      </c>
      <c r="D14" s="4" t="s">
        <v>76</v>
      </c>
      <c r="E14" s="4" t="s">
        <v>5</v>
      </c>
    </row>
    <row r="15" spans="1:5" x14ac:dyDescent="0.25">
      <c r="A15" s="2" t="s">
        <v>65</v>
      </c>
      <c r="B15" s="6">
        <v>13059</v>
      </c>
      <c r="C15" s="4">
        <v>-69</v>
      </c>
      <c r="D15" s="6">
        <v>3395</v>
      </c>
      <c r="E15" s="6">
        <v>-74529</v>
      </c>
    </row>
    <row r="16" spans="1:5" x14ac:dyDescent="0.25">
      <c r="A16" s="2" t="s">
        <v>1088</v>
      </c>
      <c r="B16" s="4" t="s">
        <v>5</v>
      </c>
      <c r="C16" s="4" t="s">
        <v>5</v>
      </c>
      <c r="D16" s="4" t="s">
        <v>5</v>
      </c>
      <c r="E16" s="4" t="s">
        <v>5</v>
      </c>
    </row>
    <row r="17" spans="1:5" ht="45" x14ac:dyDescent="0.25">
      <c r="A17" s="3" t="s">
        <v>1097</v>
      </c>
      <c r="B17" s="4" t="s">
        <v>5</v>
      </c>
      <c r="C17" s="4" t="s">
        <v>5</v>
      </c>
      <c r="D17" s="4" t="s">
        <v>5</v>
      </c>
      <c r="E17" s="4" t="s">
        <v>5</v>
      </c>
    </row>
    <row r="18" spans="1:5" x14ac:dyDescent="0.25">
      <c r="A18" s="2" t="s">
        <v>52</v>
      </c>
      <c r="B18" s="6">
        <v>-16765</v>
      </c>
      <c r="C18" s="6">
        <v>-51104</v>
      </c>
      <c r="D18" s="6">
        <v>-22116</v>
      </c>
      <c r="E18" s="6">
        <v>-47986</v>
      </c>
    </row>
    <row r="19" spans="1:5" ht="30" x14ac:dyDescent="0.25">
      <c r="A19" s="2" t="s">
        <v>61</v>
      </c>
      <c r="B19" s="4" t="s">
        <v>76</v>
      </c>
      <c r="C19" s="4" t="s">
        <v>76</v>
      </c>
      <c r="D19" s="4" t="s">
        <v>76</v>
      </c>
      <c r="E19" s="4" t="s">
        <v>76</v>
      </c>
    </row>
    <row r="20" spans="1:5" ht="30" x14ac:dyDescent="0.25">
      <c r="A20" s="2" t="s">
        <v>648</v>
      </c>
      <c r="B20" s="4" t="s">
        <v>76</v>
      </c>
      <c r="C20" s="4" t="s">
        <v>76</v>
      </c>
      <c r="D20" s="4" t="s">
        <v>76</v>
      </c>
      <c r="E20" s="4" t="s">
        <v>76</v>
      </c>
    </row>
    <row r="21" spans="1:5" x14ac:dyDescent="0.25">
      <c r="A21" s="2" t="s">
        <v>655</v>
      </c>
      <c r="B21" s="4" t="s">
        <v>5</v>
      </c>
      <c r="C21" s="4" t="s">
        <v>5</v>
      </c>
      <c r="D21" s="4" t="s">
        <v>76</v>
      </c>
      <c r="E21" s="4" t="s">
        <v>5</v>
      </c>
    </row>
    <row r="22" spans="1:5" x14ac:dyDescent="0.25">
      <c r="A22" s="2" t="s">
        <v>65</v>
      </c>
      <c r="B22" s="6">
        <v>-16765</v>
      </c>
      <c r="C22" s="6">
        <v>-51104</v>
      </c>
      <c r="D22" s="6">
        <v>-22116</v>
      </c>
      <c r="E22" s="6">
        <v>-47986</v>
      </c>
    </row>
    <row r="23" spans="1:5" x14ac:dyDescent="0.25">
      <c r="A23" s="2" t="s">
        <v>1094</v>
      </c>
      <c r="B23" s="4" t="s">
        <v>5</v>
      </c>
      <c r="C23" s="4" t="s">
        <v>5</v>
      </c>
      <c r="D23" s="4" t="s">
        <v>5</v>
      </c>
      <c r="E23" s="4" t="s">
        <v>5</v>
      </c>
    </row>
    <row r="24" spans="1:5" ht="45" x14ac:dyDescent="0.25">
      <c r="A24" s="3" t="s">
        <v>1097</v>
      </c>
      <c r="B24" s="4" t="s">
        <v>5</v>
      </c>
      <c r="C24" s="4" t="s">
        <v>5</v>
      </c>
      <c r="D24" s="4" t="s">
        <v>5</v>
      </c>
      <c r="E24" s="4" t="s">
        <v>5</v>
      </c>
    </row>
    <row r="25" spans="1:5" x14ac:dyDescent="0.25">
      <c r="A25" s="2" t="s">
        <v>52</v>
      </c>
      <c r="B25" s="6">
        <v>20396</v>
      </c>
      <c r="C25" s="6">
        <v>4838</v>
      </c>
      <c r="D25" s="6">
        <v>39468</v>
      </c>
      <c r="E25" s="6">
        <v>66892</v>
      </c>
    </row>
    <row r="26" spans="1:5" ht="30" x14ac:dyDescent="0.25">
      <c r="A26" s="2" t="s">
        <v>61</v>
      </c>
      <c r="B26" s="4">
        <v>26</v>
      </c>
      <c r="C26" s="4">
        <v>-341</v>
      </c>
      <c r="D26" s="4">
        <v>115</v>
      </c>
      <c r="E26" s="4">
        <v>236</v>
      </c>
    </row>
    <row r="27" spans="1:5" ht="30" x14ac:dyDescent="0.25">
      <c r="A27" s="2" t="s">
        <v>648</v>
      </c>
      <c r="B27" s="6">
        <v>-1048</v>
      </c>
      <c r="C27" s="6">
        <v>2687</v>
      </c>
      <c r="D27" s="6">
        <v>-2228</v>
      </c>
      <c r="E27" s="6">
        <v>2130</v>
      </c>
    </row>
    <row r="28" spans="1:5" x14ac:dyDescent="0.25">
      <c r="A28" s="2" t="s">
        <v>655</v>
      </c>
      <c r="B28" s="4" t="s">
        <v>5</v>
      </c>
      <c r="C28" s="4" t="s">
        <v>5</v>
      </c>
      <c r="D28" s="4" t="s">
        <v>76</v>
      </c>
      <c r="E28" s="4" t="s">
        <v>5</v>
      </c>
    </row>
    <row r="29" spans="1:5" x14ac:dyDescent="0.25">
      <c r="A29" s="2" t="s">
        <v>65</v>
      </c>
      <c r="B29" s="6">
        <v>19374</v>
      </c>
      <c r="C29" s="6">
        <v>7184</v>
      </c>
      <c r="D29" s="6">
        <v>37355</v>
      </c>
      <c r="E29" s="6">
        <v>69258</v>
      </c>
    </row>
    <row r="30" spans="1:5" x14ac:dyDescent="0.25">
      <c r="A30" s="2" t="s">
        <v>1095</v>
      </c>
      <c r="B30" s="4" t="s">
        <v>5</v>
      </c>
      <c r="C30" s="4" t="s">
        <v>5</v>
      </c>
      <c r="D30" s="4" t="s">
        <v>5</v>
      </c>
      <c r="E30" s="4" t="s">
        <v>5</v>
      </c>
    </row>
    <row r="31" spans="1:5" ht="45" x14ac:dyDescent="0.25">
      <c r="A31" s="3" t="s">
        <v>1097</v>
      </c>
      <c r="B31" s="4" t="s">
        <v>5</v>
      </c>
      <c r="C31" s="4" t="s">
        <v>5</v>
      </c>
      <c r="D31" s="4" t="s">
        <v>5</v>
      </c>
      <c r="E31" s="4" t="s">
        <v>5</v>
      </c>
    </row>
    <row r="32" spans="1:5" x14ac:dyDescent="0.25">
      <c r="A32" s="2" t="s">
        <v>52</v>
      </c>
      <c r="B32" s="6">
        <v>-33455</v>
      </c>
      <c r="C32" s="6">
        <v>-4769</v>
      </c>
      <c r="D32" s="6">
        <v>-42863</v>
      </c>
      <c r="E32" s="6">
        <v>7637</v>
      </c>
    </row>
    <row r="33" spans="1:5" ht="30" x14ac:dyDescent="0.25">
      <c r="A33" s="2" t="s">
        <v>61</v>
      </c>
      <c r="B33" s="6">
        <v>-5789</v>
      </c>
      <c r="C33" s="6">
        <v>-7947</v>
      </c>
      <c r="D33" s="6">
        <v>-7066</v>
      </c>
      <c r="E33" s="6">
        <v>-6555</v>
      </c>
    </row>
    <row r="34" spans="1:5" ht="30" x14ac:dyDescent="0.25">
      <c r="A34" s="2" t="s">
        <v>648</v>
      </c>
      <c r="B34" s="4" t="s">
        <v>76</v>
      </c>
      <c r="C34" s="4" t="s">
        <v>76</v>
      </c>
      <c r="D34" s="4" t="s">
        <v>76</v>
      </c>
      <c r="E34" s="4" t="s">
        <v>76</v>
      </c>
    </row>
    <row r="35" spans="1:5" x14ac:dyDescent="0.25">
      <c r="A35" s="2" t="s">
        <v>655</v>
      </c>
      <c r="B35" s="4" t="s">
        <v>5</v>
      </c>
      <c r="C35" s="4" t="s">
        <v>5</v>
      </c>
      <c r="D35" s="4">
        <v>-615</v>
      </c>
      <c r="E35" s="4" t="s">
        <v>5</v>
      </c>
    </row>
    <row r="36" spans="1:5" x14ac:dyDescent="0.25">
      <c r="A36" s="2" t="s">
        <v>65</v>
      </c>
      <c r="B36" s="8">
        <v>-39244</v>
      </c>
      <c r="C36" s="8">
        <v>-12716</v>
      </c>
      <c r="D36" s="8">
        <v>-50544</v>
      </c>
      <c r="E36" s="8">
        <v>108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98</v>
      </c>
      <c r="B1" s="7" t="s">
        <v>2</v>
      </c>
      <c r="C1" s="7" t="s">
        <v>69</v>
      </c>
      <c r="D1" s="7" t="s">
        <v>27</v>
      </c>
      <c r="E1" s="7" t="s">
        <v>875</v>
      </c>
    </row>
    <row r="2" spans="1:5" ht="30" x14ac:dyDescent="0.25">
      <c r="A2" s="1" t="s">
        <v>58</v>
      </c>
      <c r="B2" s="7"/>
      <c r="C2" s="7"/>
      <c r="D2" s="7"/>
      <c r="E2" s="7"/>
    </row>
    <row r="3" spans="1:5" x14ac:dyDescent="0.25">
      <c r="A3" s="3" t="s">
        <v>70</v>
      </c>
      <c r="B3" s="4" t="s">
        <v>5</v>
      </c>
      <c r="C3" s="4" t="s">
        <v>5</v>
      </c>
      <c r="D3" s="4" t="s">
        <v>5</v>
      </c>
      <c r="E3" s="4" t="s">
        <v>5</v>
      </c>
    </row>
    <row r="4" spans="1:5" x14ac:dyDescent="0.25">
      <c r="A4" s="2" t="s">
        <v>71</v>
      </c>
      <c r="B4" s="8">
        <v>484522</v>
      </c>
      <c r="C4" s="8">
        <v>822490</v>
      </c>
      <c r="D4" s="8">
        <v>744996</v>
      </c>
      <c r="E4" s="8">
        <v>560430</v>
      </c>
    </row>
    <row r="5" spans="1:5" x14ac:dyDescent="0.25">
      <c r="A5" s="2" t="s">
        <v>72</v>
      </c>
      <c r="B5" s="6">
        <v>5857</v>
      </c>
      <c r="C5" s="6">
        <v>6914</v>
      </c>
      <c r="D5" s="4" t="s">
        <v>5</v>
      </c>
      <c r="E5" s="4" t="s">
        <v>5</v>
      </c>
    </row>
    <row r="6" spans="1:5" x14ac:dyDescent="0.25">
      <c r="A6" s="2" t="s">
        <v>671</v>
      </c>
      <c r="B6" s="6">
        <v>387633</v>
      </c>
      <c r="C6" s="6">
        <v>409273</v>
      </c>
      <c r="D6" s="4" t="s">
        <v>5</v>
      </c>
      <c r="E6" s="4" t="s">
        <v>5</v>
      </c>
    </row>
    <row r="7" spans="1:5" x14ac:dyDescent="0.25">
      <c r="A7" s="2" t="s">
        <v>74</v>
      </c>
      <c r="B7" s="6">
        <v>310980</v>
      </c>
      <c r="C7" s="6">
        <v>289363</v>
      </c>
      <c r="D7" s="4" t="s">
        <v>5</v>
      </c>
      <c r="E7" s="4" t="s">
        <v>5</v>
      </c>
    </row>
    <row r="8" spans="1:5" x14ac:dyDescent="0.25">
      <c r="A8" s="2" t="s">
        <v>75</v>
      </c>
      <c r="B8" s="6">
        <v>34398</v>
      </c>
      <c r="C8" s="4" t="s">
        <v>76</v>
      </c>
      <c r="D8" s="4" t="s">
        <v>5</v>
      </c>
      <c r="E8" s="4" t="s">
        <v>5</v>
      </c>
    </row>
    <row r="9" spans="1:5" x14ac:dyDescent="0.25">
      <c r="A9" s="2" t="s">
        <v>77</v>
      </c>
      <c r="B9" s="4" t="s">
        <v>76</v>
      </c>
      <c r="C9" s="6">
        <v>44745</v>
      </c>
      <c r="D9" s="4" t="s">
        <v>5</v>
      </c>
      <c r="E9" s="4" t="s">
        <v>5</v>
      </c>
    </row>
    <row r="10" spans="1:5" ht="30" x14ac:dyDescent="0.25">
      <c r="A10" s="2" t="s">
        <v>78</v>
      </c>
      <c r="B10" s="6">
        <v>41170</v>
      </c>
      <c r="C10" s="6">
        <v>48361</v>
      </c>
      <c r="D10" s="4" t="s">
        <v>5</v>
      </c>
      <c r="E10" s="4" t="s">
        <v>5</v>
      </c>
    </row>
    <row r="11" spans="1:5" x14ac:dyDescent="0.25">
      <c r="A11" s="2" t="s">
        <v>673</v>
      </c>
      <c r="B11" s="4" t="s">
        <v>76</v>
      </c>
      <c r="C11" s="4" t="s">
        <v>76</v>
      </c>
      <c r="D11" s="4" t="s">
        <v>5</v>
      </c>
      <c r="E11" s="4" t="s">
        <v>5</v>
      </c>
    </row>
    <row r="12" spans="1:5" ht="30" x14ac:dyDescent="0.25">
      <c r="A12" s="2" t="s">
        <v>79</v>
      </c>
      <c r="B12" s="4" t="s">
        <v>5</v>
      </c>
      <c r="C12" s="6">
        <v>2997</v>
      </c>
      <c r="D12" s="4" t="s">
        <v>5</v>
      </c>
      <c r="E12" s="4" t="s">
        <v>5</v>
      </c>
    </row>
    <row r="13" spans="1:5" x14ac:dyDescent="0.25">
      <c r="A13" s="2" t="s">
        <v>80</v>
      </c>
      <c r="B13" s="6">
        <v>1264560</v>
      </c>
      <c r="C13" s="6">
        <v>1624143</v>
      </c>
      <c r="D13" s="4" t="s">
        <v>5</v>
      </c>
      <c r="E13" s="4" t="s">
        <v>5</v>
      </c>
    </row>
    <row r="14" spans="1:5" x14ac:dyDescent="0.25">
      <c r="A14" s="2" t="s">
        <v>81</v>
      </c>
      <c r="B14" s="6">
        <v>472154</v>
      </c>
      <c r="C14" s="6">
        <v>491528</v>
      </c>
      <c r="D14" s="4" t="s">
        <v>5</v>
      </c>
      <c r="E14" s="4" t="s">
        <v>5</v>
      </c>
    </row>
    <row r="15" spans="1:5" x14ac:dyDescent="0.25">
      <c r="A15" s="2" t="s">
        <v>82</v>
      </c>
      <c r="B15" s="6">
        <v>3667597</v>
      </c>
      <c r="C15" s="6">
        <v>3906722</v>
      </c>
      <c r="D15" s="4" t="s">
        <v>5</v>
      </c>
      <c r="E15" s="4" t="s">
        <v>5</v>
      </c>
    </row>
    <row r="16" spans="1:5" x14ac:dyDescent="0.25">
      <c r="A16" s="2" t="s">
        <v>83</v>
      </c>
      <c r="B16" s="6">
        <v>2809814</v>
      </c>
      <c r="C16" s="6">
        <v>2814528</v>
      </c>
      <c r="D16" s="4" t="s">
        <v>5</v>
      </c>
      <c r="E16" s="4" t="s">
        <v>5</v>
      </c>
    </row>
    <row r="17" spans="1:5" x14ac:dyDescent="0.25">
      <c r="A17" s="2" t="s">
        <v>84</v>
      </c>
      <c r="B17" s="6">
        <v>148270</v>
      </c>
      <c r="C17" s="6">
        <v>163902</v>
      </c>
      <c r="D17" s="4" t="s">
        <v>5</v>
      </c>
      <c r="E17" s="4" t="s">
        <v>5</v>
      </c>
    </row>
    <row r="18" spans="1:5" x14ac:dyDescent="0.25">
      <c r="A18" s="2" t="s">
        <v>676</v>
      </c>
      <c r="B18" s="4" t="s">
        <v>76</v>
      </c>
      <c r="C18" s="4" t="s">
        <v>5</v>
      </c>
      <c r="D18" s="4" t="s">
        <v>5</v>
      </c>
      <c r="E18" s="4" t="s">
        <v>5</v>
      </c>
    </row>
    <row r="19" spans="1:5" x14ac:dyDescent="0.25">
      <c r="A19" s="2" t="s">
        <v>678</v>
      </c>
      <c r="B19" s="4" t="s">
        <v>76</v>
      </c>
      <c r="C19" s="4" t="s">
        <v>76</v>
      </c>
      <c r="D19" s="4" t="s">
        <v>5</v>
      </c>
      <c r="E19" s="4" t="s">
        <v>5</v>
      </c>
    </row>
    <row r="20" spans="1:5" x14ac:dyDescent="0.25">
      <c r="A20" s="2" t="s">
        <v>85</v>
      </c>
      <c r="B20" s="6">
        <v>8362395</v>
      </c>
      <c r="C20" s="6">
        <v>9000823</v>
      </c>
      <c r="D20" s="4" t="s">
        <v>5</v>
      </c>
      <c r="E20" s="4" t="s">
        <v>5</v>
      </c>
    </row>
    <row r="21" spans="1:5" x14ac:dyDescent="0.25">
      <c r="A21" s="3" t="s">
        <v>86</v>
      </c>
      <c r="B21" s="4" t="s">
        <v>5</v>
      </c>
      <c r="C21" s="4" t="s">
        <v>5</v>
      </c>
      <c r="D21" s="4" t="s">
        <v>5</v>
      </c>
      <c r="E21" s="4" t="s">
        <v>5</v>
      </c>
    </row>
    <row r="22" spans="1:5" x14ac:dyDescent="0.25">
      <c r="A22" s="2" t="s">
        <v>87</v>
      </c>
      <c r="B22" s="6">
        <v>89497</v>
      </c>
      <c r="C22" s="6">
        <v>563812</v>
      </c>
      <c r="D22" s="4" t="s">
        <v>5</v>
      </c>
      <c r="E22" s="4" t="s">
        <v>5</v>
      </c>
    </row>
    <row r="23" spans="1:5" x14ac:dyDescent="0.25">
      <c r="A23" s="2" t="s">
        <v>88</v>
      </c>
      <c r="B23" s="6">
        <v>68197</v>
      </c>
      <c r="C23" s="6">
        <v>80534</v>
      </c>
      <c r="D23" s="4" t="s">
        <v>5</v>
      </c>
      <c r="E23" s="4" t="s">
        <v>5</v>
      </c>
    </row>
    <row r="24" spans="1:5" x14ac:dyDescent="0.25">
      <c r="A24" s="2" t="s">
        <v>89</v>
      </c>
      <c r="B24" s="6">
        <v>248287</v>
      </c>
      <c r="C24" s="6">
        <v>271931</v>
      </c>
      <c r="D24" s="4" t="s">
        <v>5</v>
      </c>
      <c r="E24" s="4" t="s">
        <v>5</v>
      </c>
    </row>
    <row r="25" spans="1:5" x14ac:dyDescent="0.25">
      <c r="A25" s="2" t="s">
        <v>90</v>
      </c>
      <c r="B25" s="6">
        <v>144702</v>
      </c>
      <c r="C25" s="6">
        <v>132319</v>
      </c>
      <c r="D25" s="4" t="s">
        <v>5</v>
      </c>
      <c r="E25" s="4" t="s">
        <v>5</v>
      </c>
    </row>
    <row r="26" spans="1:5" x14ac:dyDescent="0.25">
      <c r="A26" s="2" t="s">
        <v>91</v>
      </c>
      <c r="B26" s="4" t="s">
        <v>5</v>
      </c>
      <c r="C26" s="6">
        <v>39810</v>
      </c>
      <c r="D26" s="4" t="s">
        <v>5</v>
      </c>
      <c r="E26" s="4" t="s">
        <v>5</v>
      </c>
    </row>
    <row r="27" spans="1:5" x14ac:dyDescent="0.25">
      <c r="A27" s="2" t="s">
        <v>683</v>
      </c>
      <c r="B27" s="4" t="s">
        <v>76</v>
      </c>
      <c r="C27" s="4" t="s">
        <v>76</v>
      </c>
      <c r="D27" s="4" t="s">
        <v>5</v>
      </c>
      <c r="E27" s="4" t="s">
        <v>5</v>
      </c>
    </row>
    <row r="28" spans="1:5" x14ac:dyDescent="0.25">
      <c r="A28" s="2" t="s">
        <v>92</v>
      </c>
      <c r="B28" s="6">
        <v>550683</v>
      </c>
      <c r="C28" s="6">
        <v>1088406</v>
      </c>
      <c r="D28" s="4" t="s">
        <v>5</v>
      </c>
      <c r="E28" s="4" t="s">
        <v>5</v>
      </c>
    </row>
    <row r="29" spans="1:5" x14ac:dyDescent="0.25">
      <c r="A29" s="2" t="s">
        <v>93</v>
      </c>
      <c r="B29" s="6">
        <v>4183958</v>
      </c>
      <c r="C29" s="6">
        <v>4242098</v>
      </c>
      <c r="D29" s="4" t="s">
        <v>5</v>
      </c>
      <c r="E29" s="4" t="s">
        <v>5</v>
      </c>
    </row>
    <row r="30" spans="1:5" x14ac:dyDescent="0.25">
      <c r="A30" s="2" t="s">
        <v>91</v>
      </c>
      <c r="B30" s="6">
        <v>1450342</v>
      </c>
      <c r="C30" s="6">
        <v>1535306</v>
      </c>
      <c r="D30" s="4" t="s">
        <v>5</v>
      </c>
      <c r="E30" s="4" t="s">
        <v>5</v>
      </c>
    </row>
    <row r="31" spans="1:5" ht="30" x14ac:dyDescent="0.25">
      <c r="A31" s="2" t="s">
        <v>94</v>
      </c>
      <c r="B31" s="6">
        <v>22458</v>
      </c>
      <c r="C31" s="6">
        <v>25456</v>
      </c>
      <c r="D31" s="4" t="s">
        <v>5</v>
      </c>
      <c r="E31" s="4" t="s">
        <v>5</v>
      </c>
    </row>
    <row r="32" spans="1:5" x14ac:dyDescent="0.25">
      <c r="A32" s="2" t="s">
        <v>687</v>
      </c>
      <c r="B32" s="4" t="s">
        <v>76</v>
      </c>
      <c r="C32" s="4" t="s">
        <v>5</v>
      </c>
      <c r="D32" s="4" t="s">
        <v>5</v>
      </c>
      <c r="E32" s="4" t="s">
        <v>5</v>
      </c>
    </row>
    <row r="33" spans="1:5" x14ac:dyDescent="0.25">
      <c r="A33" s="2" t="s">
        <v>95</v>
      </c>
      <c r="B33" s="6">
        <v>174851</v>
      </c>
      <c r="C33" s="6">
        <v>168044</v>
      </c>
      <c r="D33" s="4" t="s">
        <v>5</v>
      </c>
      <c r="E33" s="4" t="s">
        <v>5</v>
      </c>
    </row>
    <row r="34" spans="1:5" x14ac:dyDescent="0.25">
      <c r="A34" s="2" t="s">
        <v>104</v>
      </c>
      <c r="B34" s="6">
        <v>1980103</v>
      </c>
      <c r="C34" s="6">
        <v>1941513</v>
      </c>
      <c r="D34" s="4" t="s">
        <v>5</v>
      </c>
      <c r="E34" s="4" t="s">
        <v>5</v>
      </c>
    </row>
    <row r="35" spans="1:5" ht="30" x14ac:dyDescent="0.25">
      <c r="A35" s="2" t="s">
        <v>105</v>
      </c>
      <c r="B35" s="6">
        <v>8362395</v>
      </c>
      <c r="C35" s="6">
        <v>9000823</v>
      </c>
      <c r="D35" s="4" t="s">
        <v>5</v>
      </c>
      <c r="E35" s="4" t="s">
        <v>5</v>
      </c>
    </row>
    <row r="36" spans="1:5" x14ac:dyDescent="0.25">
      <c r="A36" s="2" t="s">
        <v>1093</v>
      </c>
      <c r="B36" s="4" t="s">
        <v>5</v>
      </c>
      <c r="C36" s="4" t="s">
        <v>5</v>
      </c>
      <c r="D36" s="4" t="s">
        <v>5</v>
      </c>
      <c r="E36" s="4" t="s">
        <v>5</v>
      </c>
    </row>
    <row r="37" spans="1:5" x14ac:dyDescent="0.25">
      <c r="A37" s="3" t="s">
        <v>70</v>
      </c>
      <c r="B37" s="4" t="s">
        <v>5</v>
      </c>
      <c r="C37" s="4" t="s">
        <v>5</v>
      </c>
      <c r="D37" s="4" t="s">
        <v>5</v>
      </c>
      <c r="E37" s="4" t="s">
        <v>5</v>
      </c>
    </row>
    <row r="38" spans="1:5" x14ac:dyDescent="0.25">
      <c r="A38" s="2" t="s">
        <v>71</v>
      </c>
      <c r="B38" s="4" t="s">
        <v>76</v>
      </c>
      <c r="C38" s="4" t="s">
        <v>76</v>
      </c>
      <c r="D38" s="4" t="s">
        <v>76</v>
      </c>
      <c r="E38" s="4" t="s">
        <v>76</v>
      </c>
    </row>
    <row r="39" spans="1:5" x14ac:dyDescent="0.25">
      <c r="A39" s="2" t="s">
        <v>72</v>
      </c>
      <c r="B39" s="4" t="s">
        <v>76</v>
      </c>
      <c r="C39" s="4" t="s">
        <v>76</v>
      </c>
      <c r="D39" s="4" t="s">
        <v>5</v>
      </c>
      <c r="E39" s="4" t="s">
        <v>5</v>
      </c>
    </row>
    <row r="40" spans="1:5" x14ac:dyDescent="0.25">
      <c r="A40" s="2" t="s">
        <v>671</v>
      </c>
      <c r="B40" s="4" t="s">
        <v>76</v>
      </c>
      <c r="C40" s="4" t="s">
        <v>76</v>
      </c>
      <c r="D40" s="4" t="s">
        <v>5</v>
      </c>
      <c r="E40" s="4" t="s">
        <v>5</v>
      </c>
    </row>
    <row r="41" spans="1:5" x14ac:dyDescent="0.25">
      <c r="A41" s="2" t="s">
        <v>74</v>
      </c>
      <c r="B41" s="4" t="s">
        <v>76</v>
      </c>
      <c r="C41" s="4" t="s">
        <v>76</v>
      </c>
      <c r="D41" s="4" t="s">
        <v>5</v>
      </c>
      <c r="E41" s="4" t="s">
        <v>5</v>
      </c>
    </row>
    <row r="42" spans="1:5" x14ac:dyDescent="0.25">
      <c r="A42" s="2" t="s">
        <v>75</v>
      </c>
      <c r="B42" s="4" t="s">
        <v>76</v>
      </c>
      <c r="C42" s="6">
        <v>-19536</v>
      </c>
      <c r="D42" s="4" t="s">
        <v>5</v>
      </c>
      <c r="E42" s="4" t="s">
        <v>5</v>
      </c>
    </row>
    <row r="43" spans="1:5" x14ac:dyDescent="0.25">
      <c r="A43" s="2" t="s">
        <v>77</v>
      </c>
      <c r="B43" s="6">
        <v>-3540</v>
      </c>
      <c r="C43" s="6">
        <v>-4689</v>
      </c>
      <c r="D43" s="4" t="s">
        <v>5</v>
      </c>
      <c r="E43" s="4" t="s">
        <v>5</v>
      </c>
    </row>
    <row r="44" spans="1:5" ht="30" x14ac:dyDescent="0.25">
      <c r="A44" s="2" t="s">
        <v>78</v>
      </c>
      <c r="B44" s="4" t="s">
        <v>76</v>
      </c>
      <c r="C44" s="4" t="s">
        <v>76</v>
      </c>
      <c r="D44" s="4" t="s">
        <v>5</v>
      </c>
      <c r="E44" s="4" t="s">
        <v>5</v>
      </c>
    </row>
    <row r="45" spans="1:5" x14ac:dyDescent="0.25">
      <c r="A45" s="2" t="s">
        <v>673</v>
      </c>
      <c r="B45" s="6">
        <v>-2624095</v>
      </c>
      <c r="C45" s="6">
        <v>-2474451</v>
      </c>
      <c r="D45" s="4" t="s">
        <v>5</v>
      </c>
      <c r="E45" s="4" t="s">
        <v>5</v>
      </c>
    </row>
    <row r="46" spans="1:5" ht="30" x14ac:dyDescent="0.25">
      <c r="A46" s="2" t="s">
        <v>79</v>
      </c>
      <c r="B46" s="4" t="s">
        <v>5</v>
      </c>
      <c r="C46" s="4" t="s">
        <v>76</v>
      </c>
      <c r="D46" s="4" t="s">
        <v>5</v>
      </c>
      <c r="E46" s="4" t="s">
        <v>5</v>
      </c>
    </row>
    <row r="47" spans="1:5" x14ac:dyDescent="0.25">
      <c r="A47" s="2" t="s">
        <v>80</v>
      </c>
      <c r="B47" s="6">
        <v>-2627635</v>
      </c>
      <c r="C47" s="6">
        <v>-2498676</v>
      </c>
      <c r="D47" s="4" t="s">
        <v>5</v>
      </c>
      <c r="E47" s="4" t="s">
        <v>5</v>
      </c>
    </row>
    <row r="48" spans="1:5" x14ac:dyDescent="0.25">
      <c r="A48" s="2" t="s">
        <v>81</v>
      </c>
      <c r="B48" s="4" t="s">
        <v>76</v>
      </c>
      <c r="C48" s="4" t="s">
        <v>76</v>
      </c>
      <c r="D48" s="4" t="s">
        <v>5</v>
      </c>
      <c r="E48" s="4" t="s">
        <v>5</v>
      </c>
    </row>
    <row r="49" spans="1:5" x14ac:dyDescent="0.25">
      <c r="A49" s="2" t="s">
        <v>82</v>
      </c>
      <c r="B49" s="4" t="s">
        <v>76</v>
      </c>
      <c r="C49" s="4" t="s">
        <v>76</v>
      </c>
      <c r="D49" s="4" t="s">
        <v>5</v>
      </c>
      <c r="E49" s="4" t="s">
        <v>5</v>
      </c>
    </row>
    <row r="50" spans="1:5" x14ac:dyDescent="0.25">
      <c r="A50" s="2" t="s">
        <v>83</v>
      </c>
      <c r="B50" s="4" t="s">
        <v>76</v>
      </c>
      <c r="C50" s="4" t="s">
        <v>76</v>
      </c>
      <c r="D50" s="4" t="s">
        <v>5</v>
      </c>
      <c r="E50" s="4" t="s">
        <v>5</v>
      </c>
    </row>
    <row r="51" spans="1:5" x14ac:dyDescent="0.25">
      <c r="A51" s="2" t="s">
        <v>84</v>
      </c>
      <c r="B51" s="4" t="s">
        <v>76</v>
      </c>
      <c r="C51" s="4" t="s">
        <v>76</v>
      </c>
      <c r="D51" s="4" t="s">
        <v>5</v>
      </c>
      <c r="E51" s="4" t="s">
        <v>5</v>
      </c>
    </row>
    <row r="52" spans="1:5" x14ac:dyDescent="0.25">
      <c r="A52" s="2" t="s">
        <v>676</v>
      </c>
      <c r="B52" s="6">
        <v>-144000</v>
      </c>
      <c r="C52" s="4" t="s">
        <v>5</v>
      </c>
      <c r="D52" s="4" t="s">
        <v>5</v>
      </c>
      <c r="E52" s="4" t="s">
        <v>5</v>
      </c>
    </row>
    <row r="53" spans="1:5" x14ac:dyDescent="0.25">
      <c r="A53" s="2" t="s">
        <v>678</v>
      </c>
      <c r="B53" s="6">
        <v>-8847404</v>
      </c>
      <c r="C53" s="6">
        <v>-8798932</v>
      </c>
      <c r="D53" s="4" t="s">
        <v>5</v>
      </c>
      <c r="E53" s="4" t="s">
        <v>5</v>
      </c>
    </row>
    <row r="54" spans="1:5" x14ac:dyDescent="0.25">
      <c r="A54" s="2" t="s">
        <v>85</v>
      </c>
      <c r="B54" s="6">
        <v>-11619039</v>
      </c>
      <c r="C54" s="6">
        <v>-11297608</v>
      </c>
      <c r="D54" s="4" t="s">
        <v>5</v>
      </c>
      <c r="E54" s="4" t="s">
        <v>5</v>
      </c>
    </row>
    <row r="55" spans="1:5" x14ac:dyDescent="0.25">
      <c r="A55" s="3" t="s">
        <v>86</v>
      </c>
      <c r="B55" s="4" t="s">
        <v>5</v>
      </c>
      <c r="C55" s="4" t="s">
        <v>5</v>
      </c>
      <c r="D55" s="4" t="s">
        <v>5</v>
      </c>
      <c r="E55" s="4" t="s">
        <v>5</v>
      </c>
    </row>
    <row r="56" spans="1:5" x14ac:dyDescent="0.25">
      <c r="A56" s="2" t="s">
        <v>87</v>
      </c>
      <c r="B56" s="4" t="s">
        <v>76</v>
      </c>
      <c r="C56" s="4" t="s">
        <v>76</v>
      </c>
      <c r="D56" s="4" t="s">
        <v>5</v>
      </c>
      <c r="E56" s="4" t="s">
        <v>5</v>
      </c>
    </row>
    <row r="57" spans="1:5" x14ac:dyDescent="0.25">
      <c r="A57" s="2" t="s">
        <v>88</v>
      </c>
      <c r="B57" s="4" t="s">
        <v>76</v>
      </c>
      <c r="C57" s="4" t="s">
        <v>76</v>
      </c>
      <c r="D57" s="4" t="s">
        <v>5</v>
      </c>
      <c r="E57" s="4" t="s">
        <v>5</v>
      </c>
    </row>
    <row r="58" spans="1:5" x14ac:dyDescent="0.25">
      <c r="A58" s="2" t="s">
        <v>89</v>
      </c>
      <c r="B58" s="6">
        <v>-3807</v>
      </c>
      <c r="C58" s="6">
        <v>-4967</v>
      </c>
      <c r="D58" s="4" t="s">
        <v>5</v>
      </c>
      <c r="E58" s="4" t="s">
        <v>5</v>
      </c>
    </row>
    <row r="59" spans="1:5" x14ac:dyDescent="0.25">
      <c r="A59" s="2" t="s">
        <v>90</v>
      </c>
      <c r="B59" s="4" t="s">
        <v>76</v>
      </c>
      <c r="C59" s="4" t="s">
        <v>76</v>
      </c>
      <c r="D59" s="4" t="s">
        <v>5</v>
      </c>
      <c r="E59" s="4" t="s">
        <v>5</v>
      </c>
    </row>
    <row r="60" spans="1:5" x14ac:dyDescent="0.25">
      <c r="A60" s="2" t="s">
        <v>91</v>
      </c>
      <c r="B60" s="4" t="s">
        <v>5</v>
      </c>
      <c r="C60" s="6">
        <v>-19536</v>
      </c>
      <c r="D60" s="4" t="s">
        <v>5</v>
      </c>
      <c r="E60" s="4" t="s">
        <v>5</v>
      </c>
    </row>
    <row r="61" spans="1:5" x14ac:dyDescent="0.25">
      <c r="A61" s="2" t="s">
        <v>683</v>
      </c>
      <c r="B61" s="6">
        <v>-2626854</v>
      </c>
      <c r="C61" s="6">
        <v>-2482500</v>
      </c>
      <c r="D61" s="4" t="s">
        <v>5</v>
      </c>
      <c r="E61" s="4" t="s">
        <v>5</v>
      </c>
    </row>
    <row r="62" spans="1:5" x14ac:dyDescent="0.25">
      <c r="A62" s="2" t="s">
        <v>92</v>
      </c>
      <c r="B62" s="6">
        <v>-2630661</v>
      </c>
      <c r="C62" s="6">
        <v>-2507003</v>
      </c>
      <c r="D62" s="4" t="s">
        <v>5</v>
      </c>
      <c r="E62" s="4" t="s">
        <v>5</v>
      </c>
    </row>
    <row r="63" spans="1:5" x14ac:dyDescent="0.25">
      <c r="A63" s="2" t="s">
        <v>93</v>
      </c>
      <c r="B63" s="4" t="s">
        <v>76</v>
      </c>
      <c r="C63" s="4" t="s">
        <v>76</v>
      </c>
      <c r="D63" s="4" t="s">
        <v>5</v>
      </c>
      <c r="E63" s="4" t="s">
        <v>5</v>
      </c>
    </row>
    <row r="64" spans="1:5" x14ac:dyDescent="0.25">
      <c r="A64" s="2" t="s">
        <v>91</v>
      </c>
      <c r="B64" s="4" t="s">
        <v>76</v>
      </c>
      <c r="C64" s="4" t="s">
        <v>76</v>
      </c>
      <c r="D64" s="4" t="s">
        <v>5</v>
      </c>
      <c r="E64" s="4" t="s">
        <v>5</v>
      </c>
    </row>
    <row r="65" spans="1:5" ht="30" x14ac:dyDescent="0.25">
      <c r="A65" s="2" t="s">
        <v>94</v>
      </c>
      <c r="B65" s="4" t="s">
        <v>76</v>
      </c>
      <c r="C65" s="6">
        <v>-2170</v>
      </c>
      <c r="D65" s="4" t="s">
        <v>5</v>
      </c>
      <c r="E65" s="4" t="s">
        <v>5</v>
      </c>
    </row>
    <row r="66" spans="1:5" x14ac:dyDescent="0.25">
      <c r="A66" s="2" t="s">
        <v>687</v>
      </c>
      <c r="B66" s="6">
        <v>-144000</v>
      </c>
      <c r="C66" s="4" t="s">
        <v>5</v>
      </c>
      <c r="D66" s="4" t="s">
        <v>5</v>
      </c>
      <c r="E66" s="4" t="s">
        <v>5</v>
      </c>
    </row>
    <row r="67" spans="1:5" x14ac:dyDescent="0.25">
      <c r="A67" s="2" t="s">
        <v>95</v>
      </c>
      <c r="B67" s="4" t="s">
        <v>76</v>
      </c>
      <c r="C67" s="4" t="s">
        <v>76</v>
      </c>
      <c r="D67" s="4" t="s">
        <v>5</v>
      </c>
      <c r="E67" s="4" t="s">
        <v>5</v>
      </c>
    </row>
    <row r="68" spans="1:5" x14ac:dyDescent="0.25">
      <c r="A68" s="2" t="s">
        <v>104</v>
      </c>
      <c r="B68" s="6">
        <v>-8844378</v>
      </c>
      <c r="C68" s="6">
        <v>-8788435</v>
      </c>
      <c r="D68" s="4" t="s">
        <v>5</v>
      </c>
      <c r="E68" s="4" t="s">
        <v>5</v>
      </c>
    </row>
    <row r="69" spans="1:5" ht="30" x14ac:dyDescent="0.25">
      <c r="A69" s="2" t="s">
        <v>105</v>
      </c>
      <c r="B69" s="6">
        <v>-11619039</v>
      </c>
      <c r="C69" s="6">
        <v>-11297608</v>
      </c>
      <c r="D69" s="4" t="s">
        <v>5</v>
      </c>
      <c r="E69" s="4" t="s">
        <v>5</v>
      </c>
    </row>
    <row r="70" spans="1:5" x14ac:dyDescent="0.25">
      <c r="A70" s="2" t="s">
        <v>1088</v>
      </c>
      <c r="B70" s="4" t="s">
        <v>5</v>
      </c>
      <c r="C70" s="4" t="s">
        <v>5</v>
      </c>
      <c r="D70" s="4" t="s">
        <v>5</v>
      </c>
      <c r="E70" s="4" t="s">
        <v>5</v>
      </c>
    </row>
    <row r="71" spans="1:5" x14ac:dyDescent="0.25">
      <c r="A71" s="3" t="s">
        <v>70</v>
      </c>
      <c r="B71" s="4" t="s">
        <v>5</v>
      </c>
      <c r="C71" s="4" t="s">
        <v>5</v>
      </c>
      <c r="D71" s="4" t="s">
        <v>5</v>
      </c>
      <c r="E71" s="4" t="s">
        <v>5</v>
      </c>
    </row>
    <row r="72" spans="1:5" x14ac:dyDescent="0.25">
      <c r="A72" s="2" t="s">
        <v>71</v>
      </c>
      <c r="B72" s="6">
        <v>139343</v>
      </c>
      <c r="C72" s="6">
        <v>321523</v>
      </c>
      <c r="D72" s="6">
        <v>188551</v>
      </c>
      <c r="E72" s="6">
        <v>210028</v>
      </c>
    </row>
    <row r="73" spans="1:5" x14ac:dyDescent="0.25">
      <c r="A73" s="2" t="s">
        <v>72</v>
      </c>
      <c r="B73" s="4" t="s">
        <v>76</v>
      </c>
      <c r="C73" s="4" t="s">
        <v>76</v>
      </c>
      <c r="D73" s="4" t="s">
        <v>5</v>
      </c>
      <c r="E73" s="4" t="s">
        <v>5</v>
      </c>
    </row>
    <row r="74" spans="1:5" x14ac:dyDescent="0.25">
      <c r="A74" s="2" t="s">
        <v>671</v>
      </c>
      <c r="B74" s="6">
        <v>108850</v>
      </c>
      <c r="C74" s="6">
        <v>126036</v>
      </c>
      <c r="D74" s="4" t="s">
        <v>5</v>
      </c>
      <c r="E74" s="4" t="s">
        <v>5</v>
      </c>
    </row>
    <row r="75" spans="1:5" x14ac:dyDescent="0.25">
      <c r="A75" s="2" t="s">
        <v>74</v>
      </c>
      <c r="B75" s="6">
        <v>83479</v>
      </c>
      <c r="C75" s="6">
        <v>81924</v>
      </c>
      <c r="D75" s="4" t="s">
        <v>5</v>
      </c>
      <c r="E75" s="4" t="s">
        <v>5</v>
      </c>
    </row>
    <row r="76" spans="1:5" x14ac:dyDescent="0.25">
      <c r="A76" s="2" t="s">
        <v>75</v>
      </c>
      <c r="B76" s="6">
        <v>14907</v>
      </c>
      <c r="C76" s="4" t="s">
        <v>76</v>
      </c>
      <c r="D76" s="4" t="s">
        <v>5</v>
      </c>
      <c r="E76" s="4" t="s">
        <v>5</v>
      </c>
    </row>
    <row r="77" spans="1:5" x14ac:dyDescent="0.25">
      <c r="A77" s="2" t="s">
        <v>77</v>
      </c>
      <c r="B77" s="4" t="s">
        <v>76</v>
      </c>
      <c r="C77" s="6">
        <v>47131</v>
      </c>
      <c r="D77" s="4" t="s">
        <v>5</v>
      </c>
      <c r="E77" s="4" t="s">
        <v>5</v>
      </c>
    </row>
    <row r="78" spans="1:5" ht="30" x14ac:dyDescent="0.25">
      <c r="A78" s="2" t="s">
        <v>78</v>
      </c>
      <c r="B78" s="6">
        <v>19252</v>
      </c>
      <c r="C78" s="6">
        <v>16246</v>
      </c>
      <c r="D78" s="4" t="s">
        <v>5</v>
      </c>
      <c r="E78" s="4" t="s">
        <v>5</v>
      </c>
    </row>
    <row r="79" spans="1:5" x14ac:dyDescent="0.25">
      <c r="A79" s="2" t="s">
        <v>673</v>
      </c>
      <c r="B79" s="4" t="s">
        <v>76</v>
      </c>
      <c r="C79" s="4" t="s">
        <v>76</v>
      </c>
      <c r="D79" s="4" t="s">
        <v>5</v>
      </c>
      <c r="E79" s="4" t="s">
        <v>5</v>
      </c>
    </row>
    <row r="80" spans="1:5" ht="30" x14ac:dyDescent="0.25">
      <c r="A80" s="2" t="s">
        <v>79</v>
      </c>
      <c r="B80" s="4" t="s">
        <v>5</v>
      </c>
      <c r="C80" s="4" t="s">
        <v>76</v>
      </c>
      <c r="D80" s="4" t="s">
        <v>5</v>
      </c>
      <c r="E80" s="4" t="s">
        <v>5</v>
      </c>
    </row>
    <row r="81" spans="1:5" x14ac:dyDescent="0.25">
      <c r="A81" s="2" t="s">
        <v>80</v>
      </c>
      <c r="B81" s="6">
        <v>365831</v>
      </c>
      <c r="C81" s="6">
        <v>592860</v>
      </c>
      <c r="D81" s="4" t="s">
        <v>5</v>
      </c>
      <c r="E81" s="4" t="s">
        <v>5</v>
      </c>
    </row>
    <row r="82" spans="1:5" x14ac:dyDescent="0.25">
      <c r="A82" s="2" t="s">
        <v>81</v>
      </c>
      <c r="B82" s="6">
        <v>28596</v>
      </c>
      <c r="C82" s="6">
        <v>29313</v>
      </c>
      <c r="D82" s="4" t="s">
        <v>5</v>
      </c>
      <c r="E82" s="4" t="s">
        <v>5</v>
      </c>
    </row>
    <row r="83" spans="1:5" x14ac:dyDescent="0.25">
      <c r="A83" s="2" t="s">
        <v>82</v>
      </c>
      <c r="B83" s="6">
        <v>16011</v>
      </c>
      <c r="C83" s="6">
        <v>19925</v>
      </c>
      <c r="D83" s="4" t="s">
        <v>5</v>
      </c>
      <c r="E83" s="4" t="s">
        <v>5</v>
      </c>
    </row>
    <row r="84" spans="1:5" x14ac:dyDescent="0.25">
      <c r="A84" s="2" t="s">
        <v>83</v>
      </c>
      <c r="B84" s="6">
        <v>282448</v>
      </c>
      <c r="C84" s="6">
        <v>283038</v>
      </c>
      <c r="D84" s="4" t="s">
        <v>5</v>
      </c>
      <c r="E84" s="4" t="s">
        <v>5</v>
      </c>
    </row>
    <row r="85" spans="1:5" x14ac:dyDescent="0.25">
      <c r="A85" s="2" t="s">
        <v>84</v>
      </c>
      <c r="B85" s="6">
        <v>98195</v>
      </c>
      <c r="C85" s="6">
        <v>103548</v>
      </c>
      <c r="D85" s="4" t="s">
        <v>5</v>
      </c>
      <c r="E85" s="4" t="s">
        <v>5</v>
      </c>
    </row>
    <row r="86" spans="1:5" x14ac:dyDescent="0.25">
      <c r="A86" s="2" t="s">
        <v>676</v>
      </c>
      <c r="B86" s="4" t="s">
        <v>76</v>
      </c>
      <c r="C86" s="4" t="s">
        <v>5</v>
      </c>
      <c r="D86" s="4" t="s">
        <v>5</v>
      </c>
      <c r="E86" s="4" t="s">
        <v>5</v>
      </c>
    </row>
    <row r="87" spans="1:5" x14ac:dyDescent="0.25">
      <c r="A87" s="2" t="s">
        <v>678</v>
      </c>
      <c r="B87" s="6">
        <v>8648043</v>
      </c>
      <c r="C87" s="6">
        <v>8667620</v>
      </c>
      <c r="D87" s="4" t="s">
        <v>5</v>
      </c>
      <c r="E87" s="4" t="s">
        <v>5</v>
      </c>
    </row>
    <row r="88" spans="1:5" x14ac:dyDescent="0.25">
      <c r="A88" s="2" t="s">
        <v>85</v>
      </c>
      <c r="B88" s="6">
        <v>9439124</v>
      </c>
      <c r="C88" s="6">
        <v>9696304</v>
      </c>
      <c r="D88" s="4" t="s">
        <v>5</v>
      </c>
      <c r="E88" s="4" t="s">
        <v>5</v>
      </c>
    </row>
    <row r="89" spans="1:5" x14ac:dyDescent="0.25">
      <c r="A89" s="3" t="s">
        <v>86</v>
      </c>
      <c r="B89" s="4" t="s">
        <v>5</v>
      </c>
      <c r="C89" s="4" t="s">
        <v>5</v>
      </c>
      <c r="D89" s="4" t="s">
        <v>5</v>
      </c>
      <c r="E89" s="4" t="s">
        <v>5</v>
      </c>
    </row>
    <row r="90" spans="1:5" x14ac:dyDescent="0.25">
      <c r="A90" s="2" t="s">
        <v>87</v>
      </c>
      <c r="B90" s="6">
        <v>89497</v>
      </c>
      <c r="C90" s="6">
        <v>563812</v>
      </c>
      <c r="D90" s="4" t="s">
        <v>5</v>
      </c>
      <c r="E90" s="4" t="s">
        <v>5</v>
      </c>
    </row>
    <row r="91" spans="1:5" x14ac:dyDescent="0.25">
      <c r="A91" s="2" t="s">
        <v>88</v>
      </c>
      <c r="B91" s="6">
        <v>27969</v>
      </c>
      <c r="C91" s="6">
        <v>27865</v>
      </c>
      <c r="D91" s="4" t="s">
        <v>5</v>
      </c>
      <c r="E91" s="4" t="s">
        <v>5</v>
      </c>
    </row>
    <row r="92" spans="1:5" x14ac:dyDescent="0.25">
      <c r="A92" s="2" t="s">
        <v>89</v>
      </c>
      <c r="B92" s="6">
        <v>136690</v>
      </c>
      <c r="C92" s="6">
        <v>152950</v>
      </c>
      <c r="D92" s="4" t="s">
        <v>5</v>
      </c>
      <c r="E92" s="4" t="s">
        <v>5</v>
      </c>
    </row>
    <row r="93" spans="1:5" x14ac:dyDescent="0.25">
      <c r="A93" s="2" t="s">
        <v>90</v>
      </c>
      <c r="B93" s="6">
        <v>105712</v>
      </c>
      <c r="C93" s="6">
        <v>93306</v>
      </c>
      <c r="D93" s="4" t="s">
        <v>5</v>
      </c>
      <c r="E93" s="4" t="s">
        <v>5</v>
      </c>
    </row>
    <row r="94" spans="1:5" x14ac:dyDescent="0.25">
      <c r="A94" s="2" t="s">
        <v>91</v>
      </c>
      <c r="B94" s="4" t="s">
        <v>5</v>
      </c>
      <c r="C94" s="6">
        <v>59346</v>
      </c>
      <c r="D94" s="4" t="s">
        <v>5</v>
      </c>
      <c r="E94" s="4" t="s">
        <v>5</v>
      </c>
    </row>
    <row r="95" spans="1:5" x14ac:dyDescent="0.25">
      <c r="A95" s="2" t="s">
        <v>683</v>
      </c>
      <c r="B95" s="6">
        <v>2576709</v>
      </c>
      <c r="C95" s="6">
        <v>2418089</v>
      </c>
      <c r="D95" s="4" t="s">
        <v>5</v>
      </c>
      <c r="E95" s="4" t="s">
        <v>5</v>
      </c>
    </row>
    <row r="96" spans="1:5" x14ac:dyDescent="0.25">
      <c r="A96" s="2" t="s">
        <v>92</v>
      </c>
      <c r="B96" s="6">
        <v>2936577</v>
      </c>
      <c r="C96" s="6">
        <v>3315368</v>
      </c>
      <c r="D96" s="4" t="s">
        <v>5</v>
      </c>
      <c r="E96" s="4" t="s">
        <v>5</v>
      </c>
    </row>
    <row r="97" spans="1:5" x14ac:dyDescent="0.25">
      <c r="A97" s="2" t="s">
        <v>93</v>
      </c>
      <c r="B97" s="6">
        <v>4183958</v>
      </c>
      <c r="C97" s="6">
        <v>4242098</v>
      </c>
      <c r="D97" s="4" t="s">
        <v>5</v>
      </c>
      <c r="E97" s="4" t="s">
        <v>5</v>
      </c>
    </row>
    <row r="98" spans="1:5" x14ac:dyDescent="0.25">
      <c r="A98" s="2" t="s">
        <v>91</v>
      </c>
      <c r="B98" s="6">
        <v>78567</v>
      </c>
      <c r="C98" s="6">
        <v>89085</v>
      </c>
      <c r="D98" s="4" t="s">
        <v>5</v>
      </c>
      <c r="E98" s="4" t="s">
        <v>5</v>
      </c>
    </row>
    <row r="99" spans="1:5" ht="30" x14ac:dyDescent="0.25">
      <c r="A99" s="2" t="s">
        <v>94</v>
      </c>
      <c r="B99" s="6">
        <v>8855</v>
      </c>
      <c r="C99" s="6">
        <v>11251</v>
      </c>
      <c r="D99" s="4" t="s">
        <v>5</v>
      </c>
      <c r="E99" s="4" t="s">
        <v>5</v>
      </c>
    </row>
    <row r="100" spans="1:5" x14ac:dyDescent="0.25">
      <c r="A100" s="2" t="s">
        <v>687</v>
      </c>
      <c r="B100" s="6">
        <v>144000</v>
      </c>
      <c r="C100" s="4" t="s">
        <v>5</v>
      </c>
      <c r="D100" s="4" t="s">
        <v>5</v>
      </c>
      <c r="E100" s="4" t="s">
        <v>5</v>
      </c>
    </row>
    <row r="101" spans="1:5" x14ac:dyDescent="0.25">
      <c r="A101" s="2" t="s">
        <v>95</v>
      </c>
      <c r="B101" s="6">
        <v>107064</v>
      </c>
      <c r="C101" s="6">
        <v>96990</v>
      </c>
      <c r="D101" s="4" t="s">
        <v>5</v>
      </c>
      <c r="E101" s="4" t="s">
        <v>5</v>
      </c>
    </row>
    <row r="102" spans="1:5" x14ac:dyDescent="0.25">
      <c r="A102" s="2" t="s">
        <v>104</v>
      </c>
      <c r="B102" s="6">
        <v>1980103</v>
      </c>
      <c r="C102" s="6">
        <v>1941512</v>
      </c>
      <c r="D102" s="4" t="s">
        <v>5</v>
      </c>
      <c r="E102" s="4" t="s">
        <v>5</v>
      </c>
    </row>
    <row r="103" spans="1:5" ht="30" x14ac:dyDescent="0.25">
      <c r="A103" s="2" t="s">
        <v>105</v>
      </c>
      <c r="B103" s="6">
        <v>9439124</v>
      </c>
      <c r="C103" s="6">
        <v>9696304</v>
      </c>
      <c r="D103" s="4" t="s">
        <v>5</v>
      </c>
      <c r="E103" s="4" t="s">
        <v>5</v>
      </c>
    </row>
    <row r="104" spans="1:5" x14ac:dyDescent="0.25">
      <c r="A104" s="2" t="s">
        <v>1094</v>
      </c>
      <c r="B104" s="4" t="s">
        <v>5</v>
      </c>
      <c r="C104" s="4" t="s">
        <v>5</v>
      </c>
      <c r="D104" s="4" t="s">
        <v>5</v>
      </c>
      <c r="E104" s="4" t="s">
        <v>5</v>
      </c>
    </row>
    <row r="105" spans="1:5" x14ac:dyDescent="0.25">
      <c r="A105" s="3" t="s">
        <v>70</v>
      </c>
      <c r="B105" s="4" t="s">
        <v>5</v>
      </c>
      <c r="C105" s="4" t="s">
        <v>5</v>
      </c>
      <c r="D105" s="4" t="s">
        <v>5</v>
      </c>
      <c r="E105" s="4" t="s">
        <v>5</v>
      </c>
    </row>
    <row r="106" spans="1:5" x14ac:dyDescent="0.25">
      <c r="A106" s="2" t="s">
        <v>71</v>
      </c>
      <c r="B106" s="6">
        <v>242863</v>
      </c>
      <c r="C106" s="6">
        <v>387422</v>
      </c>
      <c r="D106" s="6">
        <v>455672</v>
      </c>
      <c r="E106" s="6">
        <v>269416</v>
      </c>
    </row>
    <row r="107" spans="1:5" x14ac:dyDescent="0.25">
      <c r="A107" s="2" t="s">
        <v>72</v>
      </c>
      <c r="B107" s="4" t="s">
        <v>76</v>
      </c>
      <c r="C107" s="4" t="s">
        <v>76</v>
      </c>
      <c r="D107" s="4" t="s">
        <v>5</v>
      </c>
      <c r="E107" s="4" t="s">
        <v>5</v>
      </c>
    </row>
    <row r="108" spans="1:5" x14ac:dyDescent="0.25">
      <c r="A108" s="2" t="s">
        <v>671</v>
      </c>
      <c r="B108" s="6">
        <v>177540</v>
      </c>
      <c r="C108" s="6">
        <v>174433</v>
      </c>
      <c r="D108" s="4" t="s">
        <v>5</v>
      </c>
      <c r="E108" s="4" t="s">
        <v>5</v>
      </c>
    </row>
    <row r="109" spans="1:5" x14ac:dyDescent="0.25">
      <c r="A109" s="2" t="s">
        <v>74</v>
      </c>
      <c r="B109" s="6">
        <v>172075</v>
      </c>
      <c r="C109" s="6">
        <v>146678</v>
      </c>
      <c r="D109" s="4" t="s">
        <v>5</v>
      </c>
      <c r="E109" s="4" t="s">
        <v>5</v>
      </c>
    </row>
    <row r="110" spans="1:5" x14ac:dyDescent="0.25">
      <c r="A110" s="2" t="s">
        <v>75</v>
      </c>
      <c r="B110" s="6">
        <v>18591</v>
      </c>
      <c r="C110" s="6">
        <v>19042</v>
      </c>
      <c r="D110" s="4" t="s">
        <v>5</v>
      </c>
      <c r="E110" s="4" t="s">
        <v>5</v>
      </c>
    </row>
    <row r="111" spans="1:5" x14ac:dyDescent="0.25">
      <c r="A111" s="2" t="s">
        <v>77</v>
      </c>
      <c r="B111" s="6">
        <v>2583</v>
      </c>
      <c r="C111" s="6">
        <v>2303</v>
      </c>
      <c r="D111" s="4" t="s">
        <v>5</v>
      </c>
      <c r="E111" s="4" t="s">
        <v>5</v>
      </c>
    </row>
    <row r="112" spans="1:5" ht="30" x14ac:dyDescent="0.25">
      <c r="A112" s="2" t="s">
        <v>78</v>
      </c>
      <c r="B112" s="6">
        <v>13445</v>
      </c>
      <c r="C112" s="6">
        <v>21112</v>
      </c>
      <c r="D112" s="4" t="s">
        <v>5</v>
      </c>
      <c r="E112" s="4" t="s">
        <v>5</v>
      </c>
    </row>
    <row r="113" spans="1:5" x14ac:dyDescent="0.25">
      <c r="A113" s="2" t="s">
        <v>673</v>
      </c>
      <c r="B113" s="6">
        <v>2576516</v>
      </c>
      <c r="C113" s="6">
        <v>2442502</v>
      </c>
      <c r="D113" s="4" t="s">
        <v>5</v>
      </c>
      <c r="E113" s="4" t="s">
        <v>5</v>
      </c>
    </row>
    <row r="114" spans="1:5" ht="30" x14ac:dyDescent="0.25">
      <c r="A114" s="2" t="s">
        <v>79</v>
      </c>
      <c r="B114" s="4" t="s">
        <v>5</v>
      </c>
      <c r="C114" s="4" t="s">
        <v>76</v>
      </c>
      <c r="D114" s="4" t="s">
        <v>5</v>
      </c>
      <c r="E114" s="4" t="s">
        <v>5</v>
      </c>
    </row>
    <row r="115" spans="1:5" x14ac:dyDescent="0.25">
      <c r="A115" s="2" t="s">
        <v>80</v>
      </c>
      <c r="B115" s="6">
        <v>3203613</v>
      </c>
      <c r="C115" s="6">
        <v>3193492</v>
      </c>
      <c r="D115" s="4" t="s">
        <v>5</v>
      </c>
      <c r="E115" s="4" t="s">
        <v>5</v>
      </c>
    </row>
    <row r="116" spans="1:5" x14ac:dyDescent="0.25">
      <c r="A116" s="2" t="s">
        <v>81</v>
      </c>
      <c r="B116" s="6">
        <v>343091</v>
      </c>
      <c r="C116" s="6">
        <v>356736</v>
      </c>
      <c r="D116" s="4" t="s">
        <v>5</v>
      </c>
      <c r="E116" s="4" t="s">
        <v>5</v>
      </c>
    </row>
    <row r="117" spans="1:5" x14ac:dyDescent="0.25">
      <c r="A117" s="2" t="s">
        <v>82</v>
      </c>
      <c r="B117" s="6">
        <v>3585729</v>
      </c>
      <c r="C117" s="6">
        <v>3784987</v>
      </c>
      <c r="D117" s="4" t="s">
        <v>5</v>
      </c>
      <c r="E117" s="4" t="s">
        <v>5</v>
      </c>
    </row>
    <row r="118" spans="1:5" x14ac:dyDescent="0.25">
      <c r="A118" s="2" t="s">
        <v>83</v>
      </c>
      <c r="B118" s="6">
        <v>2391294</v>
      </c>
      <c r="C118" s="6">
        <v>2390939</v>
      </c>
      <c r="D118" s="4" t="s">
        <v>5</v>
      </c>
      <c r="E118" s="4" t="s">
        <v>5</v>
      </c>
    </row>
    <row r="119" spans="1:5" x14ac:dyDescent="0.25">
      <c r="A119" s="2" t="s">
        <v>84</v>
      </c>
      <c r="B119" s="6">
        <v>48226</v>
      </c>
      <c r="C119" s="6">
        <v>58446</v>
      </c>
      <c r="D119" s="4" t="s">
        <v>5</v>
      </c>
      <c r="E119" s="4" t="s">
        <v>5</v>
      </c>
    </row>
    <row r="120" spans="1:5" x14ac:dyDescent="0.25">
      <c r="A120" s="2" t="s">
        <v>676</v>
      </c>
      <c r="B120" s="6">
        <v>144000</v>
      </c>
      <c r="C120" s="4" t="s">
        <v>5</v>
      </c>
      <c r="D120" s="4" t="s">
        <v>5</v>
      </c>
      <c r="E120" s="4" t="s">
        <v>5</v>
      </c>
    </row>
    <row r="121" spans="1:5" x14ac:dyDescent="0.25">
      <c r="A121" s="2" t="s">
        <v>678</v>
      </c>
      <c r="B121" s="6">
        <v>199081</v>
      </c>
      <c r="C121" s="6">
        <v>129016</v>
      </c>
      <c r="D121" s="4" t="s">
        <v>5</v>
      </c>
      <c r="E121" s="4" t="s">
        <v>5</v>
      </c>
    </row>
    <row r="122" spans="1:5" x14ac:dyDescent="0.25">
      <c r="A122" s="2" t="s">
        <v>85</v>
      </c>
      <c r="B122" s="6">
        <v>9915034</v>
      </c>
      <c r="C122" s="6">
        <v>9913616</v>
      </c>
      <c r="D122" s="4" t="s">
        <v>5</v>
      </c>
      <c r="E122" s="4" t="s">
        <v>5</v>
      </c>
    </row>
    <row r="123" spans="1:5" x14ac:dyDescent="0.25">
      <c r="A123" s="3" t="s">
        <v>86</v>
      </c>
      <c r="B123" s="4" t="s">
        <v>5</v>
      </c>
      <c r="C123" s="4" t="s">
        <v>5</v>
      </c>
      <c r="D123" s="4" t="s">
        <v>5</v>
      </c>
      <c r="E123" s="4" t="s">
        <v>5</v>
      </c>
    </row>
    <row r="124" spans="1:5" x14ac:dyDescent="0.25">
      <c r="A124" s="2" t="s">
        <v>87</v>
      </c>
      <c r="B124" s="4" t="s">
        <v>76</v>
      </c>
      <c r="C124" s="4" t="s">
        <v>76</v>
      </c>
      <c r="D124" s="4" t="s">
        <v>5</v>
      </c>
      <c r="E124" s="4" t="s">
        <v>5</v>
      </c>
    </row>
    <row r="125" spans="1:5" x14ac:dyDescent="0.25">
      <c r="A125" s="2" t="s">
        <v>88</v>
      </c>
      <c r="B125" s="6">
        <v>29867</v>
      </c>
      <c r="C125" s="6">
        <v>42661</v>
      </c>
      <c r="D125" s="4" t="s">
        <v>5</v>
      </c>
      <c r="E125" s="4" t="s">
        <v>5</v>
      </c>
    </row>
    <row r="126" spans="1:5" x14ac:dyDescent="0.25">
      <c r="A126" s="2" t="s">
        <v>89</v>
      </c>
      <c r="B126" s="6">
        <v>67889</v>
      </c>
      <c r="C126" s="6">
        <v>79629</v>
      </c>
      <c r="D126" s="4" t="s">
        <v>5</v>
      </c>
      <c r="E126" s="4" t="s">
        <v>5</v>
      </c>
    </row>
    <row r="127" spans="1:5" x14ac:dyDescent="0.25">
      <c r="A127" s="2" t="s">
        <v>90</v>
      </c>
      <c r="B127" s="6">
        <v>8062</v>
      </c>
      <c r="C127" s="6">
        <v>7958</v>
      </c>
      <c r="D127" s="4" t="s">
        <v>5</v>
      </c>
      <c r="E127" s="4" t="s">
        <v>5</v>
      </c>
    </row>
    <row r="128" spans="1:5" x14ac:dyDescent="0.25">
      <c r="A128" s="2" t="s">
        <v>91</v>
      </c>
      <c r="B128" s="4" t="s">
        <v>5</v>
      </c>
      <c r="C128" s="4" t="s">
        <v>76</v>
      </c>
      <c r="D128" s="4" t="s">
        <v>5</v>
      </c>
      <c r="E128" s="4" t="s">
        <v>5</v>
      </c>
    </row>
    <row r="129" spans="1:5" x14ac:dyDescent="0.25">
      <c r="A129" s="2" t="s">
        <v>683</v>
      </c>
      <c r="B129" s="4" t="s">
        <v>76</v>
      </c>
      <c r="C129" s="4" t="s">
        <v>76</v>
      </c>
      <c r="D129" s="4" t="s">
        <v>5</v>
      </c>
      <c r="E129" s="4" t="s">
        <v>5</v>
      </c>
    </row>
    <row r="130" spans="1:5" x14ac:dyDescent="0.25">
      <c r="A130" s="2" t="s">
        <v>92</v>
      </c>
      <c r="B130" s="6">
        <v>105818</v>
      </c>
      <c r="C130" s="6">
        <v>130248</v>
      </c>
      <c r="D130" s="4" t="s">
        <v>5</v>
      </c>
      <c r="E130" s="4" t="s">
        <v>5</v>
      </c>
    </row>
    <row r="131" spans="1:5" x14ac:dyDescent="0.25">
      <c r="A131" s="2" t="s">
        <v>93</v>
      </c>
      <c r="B131" s="4" t="s">
        <v>76</v>
      </c>
      <c r="C131" s="4" t="s">
        <v>76</v>
      </c>
      <c r="D131" s="4" t="s">
        <v>5</v>
      </c>
      <c r="E131" s="4" t="s">
        <v>5</v>
      </c>
    </row>
    <row r="132" spans="1:5" x14ac:dyDescent="0.25">
      <c r="A132" s="2" t="s">
        <v>91</v>
      </c>
      <c r="B132" s="6">
        <v>1361467</v>
      </c>
      <c r="C132" s="6">
        <v>1435522</v>
      </c>
      <c r="D132" s="4" t="s">
        <v>5</v>
      </c>
      <c r="E132" s="4" t="s">
        <v>5</v>
      </c>
    </row>
    <row r="133" spans="1:5" ht="30" x14ac:dyDescent="0.25">
      <c r="A133" s="2" t="s">
        <v>94</v>
      </c>
      <c r="B133" s="6">
        <v>3750</v>
      </c>
      <c r="C133" s="6">
        <v>3511</v>
      </c>
      <c r="D133" s="4" t="s">
        <v>5</v>
      </c>
      <c r="E133" s="4" t="s">
        <v>5</v>
      </c>
    </row>
    <row r="134" spans="1:5" x14ac:dyDescent="0.25">
      <c r="A134" s="2" t="s">
        <v>687</v>
      </c>
      <c r="B134" s="4" t="s">
        <v>76</v>
      </c>
      <c r="C134" s="4" t="s">
        <v>5</v>
      </c>
      <c r="D134" s="4" t="s">
        <v>5</v>
      </c>
      <c r="E134" s="4" t="s">
        <v>5</v>
      </c>
    </row>
    <row r="135" spans="1:5" x14ac:dyDescent="0.25">
      <c r="A135" s="2" t="s">
        <v>95</v>
      </c>
      <c r="B135" s="6">
        <v>32844</v>
      </c>
      <c r="C135" s="6">
        <v>37598</v>
      </c>
      <c r="D135" s="4" t="s">
        <v>5</v>
      </c>
      <c r="E135" s="4" t="s">
        <v>5</v>
      </c>
    </row>
    <row r="136" spans="1:5" x14ac:dyDescent="0.25">
      <c r="A136" s="2" t="s">
        <v>104</v>
      </c>
      <c r="B136" s="6">
        <v>8411155</v>
      </c>
      <c r="C136" s="6">
        <v>8306737</v>
      </c>
      <c r="D136" s="4" t="s">
        <v>5</v>
      </c>
      <c r="E136" s="4" t="s">
        <v>5</v>
      </c>
    </row>
    <row r="137" spans="1:5" ht="30" x14ac:dyDescent="0.25">
      <c r="A137" s="2" t="s">
        <v>105</v>
      </c>
      <c r="B137" s="6">
        <v>9915034</v>
      </c>
      <c r="C137" s="6">
        <v>9913616</v>
      </c>
      <c r="D137" s="4" t="s">
        <v>5</v>
      </c>
      <c r="E137" s="4" t="s">
        <v>5</v>
      </c>
    </row>
    <row r="138" spans="1:5" x14ac:dyDescent="0.25">
      <c r="A138" s="2" t="s">
        <v>1095</v>
      </c>
      <c r="B138" s="4" t="s">
        <v>5</v>
      </c>
      <c r="C138" s="4" t="s">
        <v>5</v>
      </c>
      <c r="D138" s="4" t="s">
        <v>5</v>
      </c>
      <c r="E138" s="4" t="s">
        <v>5</v>
      </c>
    </row>
    <row r="139" spans="1:5" x14ac:dyDescent="0.25">
      <c r="A139" s="3" t="s">
        <v>70</v>
      </c>
      <c r="B139" s="4" t="s">
        <v>5</v>
      </c>
      <c r="C139" s="4" t="s">
        <v>5</v>
      </c>
      <c r="D139" s="4" t="s">
        <v>5</v>
      </c>
      <c r="E139" s="4" t="s">
        <v>5</v>
      </c>
    </row>
    <row r="140" spans="1:5" x14ac:dyDescent="0.25">
      <c r="A140" s="2" t="s">
        <v>71</v>
      </c>
      <c r="B140" s="6">
        <v>102316</v>
      </c>
      <c r="C140" s="6">
        <v>113545</v>
      </c>
      <c r="D140" s="6">
        <v>100773</v>
      </c>
      <c r="E140" s="6">
        <v>80986</v>
      </c>
    </row>
    <row r="141" spans="1:5" x14ac:dyDescent="0.25">
      <c r="A141" s="2" t="s">
        <v>72</v>
      </c>
      <c r="B141" s="6">
        <v>5857</v>
      </c>
      <c r="C141" s="6">
        <v>6914</v>
      </c>
      <c r="D141" s="4" t="s">
        <v>5</v>
      </c>
      <c r="E141" s="4" t="s">
        <v>5</v>
      </c>
    </row>
    <row r="142" spans="1:5" x14ac:dyDescent="0.25">
      <c r="A142" s="2" t="s">
        <v>671</v>
      </c>
      <c r="B142" s="6">
        <v>101243</v>
      </c>
      <c r="C142" s="6">
        <v>108804</v>
      </c>
      <c r="D142" s="4" t="s">
        <v>5</v>
      </c>
      <c r="E142" s="4" t="s">
        <v>5</v>
      </c>
    </row>
    <row r="143" spans="1:5" x14ac:dyDescent="0.25">
      <c r="A143" s="2" t="s">
        <v>74</v>
      </c>
      <c r="B143" s="6">
        <v>55426</v>
      </c>
      <c r="C143" s="6">
        <v>60761</v>
      </c>
      <c r="D143" s="4" t="s">
        <v>5</v>
      </c>
      <c r="E143" s="4" t="s">
        <v>5</v>
      </c>
    </row>
    <row r="144" spans="1:5" x14ac:dyDescent="0.25">
      <c r="A144" s="2" t="s">
        <v>75</v>
      </c>
      <c r="B144" s="4">
        <v>900</v>
      </c>
      <c r="C144" s="4">
        <v>494</v>
      </c>
      <c r="D144" s="4" t="s">
        <v>5</v>
      </c>
      <c r="E144" s="4" t="s">
        <v>5</v>
      </c>
    </row>
    <row r="145" spans="1:5" x14ac:dyDescent="0.25">
      <c r="A145" s="2" t="s">
        <v>77</v>
      </c>
      <c r="B145" s="4">
        <v>957</v>
      </c>
      <c r="C145" s="4" t="s">
        <v>76</v>
      </c>
      <c r="D145" s="4" t="s">
        <v>5</v>
      </c>
      <c r="E145" s="4" t="s">
        <v>5</v>
      </c>
    </row>
    <row r="146" spans="1:5" ht="30" x14ac:dyDescent="0.25">
      <c r="A146" s="2" t="s">
        <v>78</v>
      </c>
      <c r="B146" s="6">
        <v>8473</v>
      </c>
      <c r="C146" s="6">
        <v>11003</v>
      </c>
      <c r="D146" s="4" t="s">
        <v>5</v>
      </c>
      <c r="E146" s="4" t="s">
        <v>5</v>
      </c>
    </row>
    <row r="147" spans="1:5" x14ac:dyDescent="0.25">
      <c r="A147" s="2" t="s">
        <v>673</v>
      </c>
      <c r="B147" s="6">
        <v>47579</v>
      </c>
      <c r="C147" s="6">
        <v>31949</v>
      </c>
      <c r="D147" s="4" t="s">
        <v>5</v>
      </c>
      <c r="E147" s="4" t="s">
        <v>5</v>
      </c>
    </row>
    <row r="148" spans="1:5" ht="30" x14ac:dyDescent="0.25">
      <c r="A148" s="2" t="s">
        <v>79</v>
      </c>
      <c r="B148" s="4" t="s">
        <v>5</v>
      </c>
      <c r="C148" s="6">
        <v>2997</v>
      </c>
      <c r="D148" s="4" t="s">
        <v>5</v>
      </c>
      <c r="E148" s="4" t="s">
        <v>5</v>
      </c>
    </row>
    <row r="149" spans="1:5" x14ac:dyDescent="0.25">
      <c r="A149" s="2" t="s">
        <v>80</v>
      </c>
      <c r="B149" s="6">
        <v>322751</v>
      </c>
      <c r="C149" s="6">
        <v>336467</v>
      </c>
      <c r="D149" s="4" t="s">
        <v>5</v>
      </c>
      <c r="E149" s="4" t="s">
        <v>5</v>
      </c>
    </row>
    <row r="150" spans="1:5" x14ac:dyDescent="0.25">
      <c r="A150" s="2" t="s">
        <v>81</v>
      </c>
      <c r="B150" s="6">
        <v>100467</v>
      </c>
      <c r="C150" s="6">
        <v>105479</v>
      </c>
      <c r="D150" s="4" t="s">
        <v>5</v>
      </c>
      <c r="E150" s="4" t="s">
        <v>5</v>
      </c>
    </row>
    <row r="151" spans="1:5" x14ac:dyDescent="0.25">
      <c r="A151" s="2" t="s">
        <v>82</v>
      </c>
      <c r="B151" s="6">
        <v>65857</v>
      </c>
      <c r="C151" s="6">
        <v>101810</v>
      </c>
      <c r="D151" s="4" t="s">
        <v>5</v>
      </c>
      <c r="E151" s="4" t="s">
        <v>5</v>
      </c>
    </row>
    <row r="152" spans="1:5" x14ac:dyDescent="0.25">
      <c r="A152" s="2" t="s">
        <v>83</v>
      </c>
      <c r="B152" s="6">
        <v>136072</v>
      </c>
      <c r="C152" s="6">
        <v>140551</v>
      </c>
      <c r="D152" s="4" t="s">
        <v>5</v>
      </c>
      <c r="E152" s="4" t="s">
        <v>5</v>
      </c>
    </row>
    <row r="153" spans="1:5" x14ac:dyDescent="0.25">
      <c r="A153" s="2" t="s">
        <v>84</v>
      </c>
      <c r="B153" s="6">
        <v>1849</v>
      </c>
      <c r="C153" s="6">
        <v>1908</v>
      </c>
      <c r="D153" s="4" t="s">
        <v>5</v>
      </c>
      <c r="E153" s="4" t="s">
        <v>5</v>
      </c>
    </row>
    <row r="154" spans="1:5" x14ac:dyDescent="0.25">
      <c r="A154" s="2" t="s">
        <v>676</v>
      </c>
      <c r="B154" s="4" t="s">
        <v>76</v>
      </c>
      <c r="C154" s="4" t="s">
        <v>5</v>
      </c>
      <c r="D154" s="4" t="s">
        <v>5</v>
      </c>
      <c r="E154" s="4" t="s">
        <v>5</v>
      </c>
    </row>
    <row r="155" spans="1:5" x14ac:dyDescent="0.25">
      <c r="A155" s="2" t="s">
        <v>678</v>
      </c>
      <c r="B155" s="4">
        <v>280</v>
      </c>
      <c r="C155" s="6">
        <v>2296</v>
      </c>
      <c r="D155" s="4" t="s">
        <v>5</v>
      </c>
      <c r="E155" s="4" t="s">
        <v>5</v>
      </c>
    </row>
    <row r="156" spans="1:5" x14ac:dyDescent="0.25">
      <c r="A156" s="2" t="s">
        <v>85</v>
      </c>
      <c r="B156" s="6">
        <v>627276</v>
      </c>
      <c r="C156" s="6">
        <v>688511</v>
      </c>
      <c r="D156" s="4" t="s">
        <v>5</v>
      </c>
      <c r="E156" s="4" t="s">
        <v>5</v>
      </c>
    </row>
    <row r="157" spans="1:5" x14ac:dyDescent="0.25">
      <c r="A157" s="3" t="s">
        <v>86</v>
      </c>
      <c r="B157" s="4" t="s">
        <v>5</v>
      </c>
      <c r="C157" s="4" t="s">
        <v>5</v>
      </c>
      <c r="D157" s="4" t="s">
        <v>5</v>
      </c>
      <c r="E157" s="4" t="s">
        <v>5</v>
      </c>
    </row>
    <row r="158" spans="1:5" x14ac:dyDescent="0.25">
      <c r="A158" s="2" t="s">
        <v>87</v>
      </c>
      <c r="B158" s="4" t="s">
        <v>76</v>
      </c>
      <c r="C158" s="4" t="s">
        <v>76</v>
      </c>
      <c r="D158" s="4" t="s">
        <v>5</v>
      </c>
      <c r="E158" s="4" t="s">
        <v>5</v>
      </c>
    </row>
    <row r="159" spans="1:5" x14ac:dyDescent="0.25">
      <c r="A159" s="2" t="s">
        <v>88</v>
      </c>
      <c r="B159" s="6">
        <v>10361</v>
      </c>
      <c r="C159" s="6">
        <v>10008</v>
      </c>
      <c r="D159" s="4" t="s">
        <v>5</v>
      </c>
      <c r="E159" s="4" t="s">
        <v>5</v>
      </c>
    </row>
    <row r="160" spans="1:5" x14ac:dyDescent="0.25">
      <c r="A160" s="2" t="s">
        <v>89</v>
      </c>
      <c r="B160" s="6">
        <v>47515</v>
      </c>
      <c r="C160" s="6">
        <v>44319</v>
      </c>
      <c r="D160" s="4" t="s">
        <v>5</v>
      </c>
      <c r="E160" s="4" t="s">
        <v>5</v>
      </c>
    </row>
    <row r="161" spans="1:5" x14ac:dyDescent="0.25">
      <c r="A161" s="2" t="s">
        <v>90</v>
      </c>
      <c r="B161" s="6">
        <v>30928</v>
      </c>
      <c r="C161" s="6">
        <v>31055</v>
      </c>
      <c r="D161" s="4" t="s">
        <v>5</v>
      </c>
      <c r="E161" s="4" t="s">
        <v>5</v>
      </c>
    </row>
    <row r="162" spans="1:5" x14ac:dyDescent="0.25">
      <c r="A162" s="2" t="s">
        <v>91</v>
      </c>
      <c r="B162" s="4" t="s">
        <v>5</v>
      </c>
      <c r="C162" s="4" t="s">
        <v>76</v>
      </c>
      <c r="D162" s="4" t="s">
        <v>5</v>
      </c>
      <c r="E162" s="4" t="s">
        <v>5</v>
      </c>
    </row>
    <row r="163" spans="1:5" x14ac:dyDescent="0.25">
      <c r="A163" s="2" t="s">
        <v>683</v>
      </c>
      <c r="B163" s="6">
        <v>50145</v>
      </c>
      <c r="C163" s="6">
        <v>64411</v>
      </c>
      <c r="D163" s="4" t="s">
        <v>5</v>
      </c>
      <c r="E163" s="4" t="s">
        <v>5</v>
      </c>
    </row>
    <row r="164" spans="1:5" x14ac:dyDescent="0.25">
      <c r="A164" s="2" t="s">
        <v>92</v>
      </c>
      <c r="B164" s="6">
        <v>138949</v>
      </c>
      <c r="C164" s="6">
        <v>149793</v>
      </c>
      <c r="D164" s="4" t="s">
        <v>5</v>
      </c>
      <c r="E164" s="4" t="s">
        <v>5</v>
      </c>
    </row>
    <row r="165" spans="1:5" x14ac:dyDescent="0.25">
      <c r="A165" s="2" t="s">
        <v>93</v>
      </c>
      <c r="B165" s="4" t="s">
        <v>76</v>
      </c>
      <c r="C165" s="4" t="s">
        <v>76</v>
      </c>
      <c r="D165" s="4" t="s">
        <v>5</v>
      </c>
      <c r="E165" s="4" t="s">
        <v>5</v>
      </c>
    </row>
    <row r="166" spans="1:5" x14ac:dyDescent="0.25">
      <c r="A166" s="2" t="s">
        <v>91</v>
      </c>
      <c r="B166" s="6">
        <v>10308</v>
      </c>
      <c r="C166" s="6">
        <v>10699</v>
      </c>
      <c r="D166" s="4" t="s">
        <v>5</v>
      </c>
      <c r="E166" s="4" t="s">
        <v>5</v>
      </c>
    </row>
    <row r="167" spans="1:5" ht="30" x14ac:dyDescent="0.25">
      <c r="A167" s="2" t="s">
        <v>94</v>
      </c>
      <c r="B167" s="6">
        <v>9853</v>
      </c>
      <c r="C167" s="6">
        <v>12864</v>
      </c>
      <c r="D167" s="4" t="s">
        <v>5</v>
      </c>
      <c r="E167" s="4" t="s">
        <v>5</v>
      </c>
    </row>
    <row r="168" spans="1:5" x14ac:dyDescent="0.25">
      <c r="A168" s="2" t="s">
        <v>687</v>
      </c>
      <c r="B168" s="4" t="s">
        <v>76</v>
      </c>
      <c r="C168" s="4" t="s">
        <v>5</v>
      </c>
      <c r="D168" s="4" t="s">
        <v>5</v>
      </c>
      <c r="E168" s="4" t="s">
        <v>5</v>
      </c>
    </row>
    <row r="169" spans="1:5" x14ac:dyDescent="0.25">
      <c r="A169" s="2" t="s">
        <v>95</v>
      </c>
      <c r="B169" s="6">
        <v>34943</v>
      </c>
      <c r="C169" s="6">
        <v>33456</v>
      </c>
      <c r="D169" s="4" t="s">
        <v>5</v>
      </c>
      <c r="E169" s="4" t="s">
        <v>5</v>
      </c>
    </row>
    <row r="170" spans="1:5" x14ac:dyDescent="0.25">
      <c r="A170" s="2" t="s">
        <v>104</v>
      </c>
      <c r="B170" s="6">
        <v>433223</v>
      </c>
      <c r="C170" s="6">
        <v>481699</v>
      </c>
      <c r="D170" s="4" t="s">
        <v>5</v>
      </c>
      <c r="E170" s="4" t="s">
        <v>5</v>
      </c>
    </row>
    <row r="171" spans="1:5" ht="30" x14ac:dyDescent="0.25">
      <c r="A171" s="2" t="s">
        <v>105</v>
      </c>
      <c r="B171" s="8">
        <v>627276</v>
      </c>
      <c r="C171" s="8">
        <v>688511</v>
      </c>
      <c r="D171" s="4" t="s">
        <v>5</v>
      </c>
      <c r="E171"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9</v>
      </c>
      <c r="B1" s="7" t="s">
        <v>1</v>
      </c>
      <c r="C1" s="7"/>
    </row>
    <row r="2" spans="1:3" ht="30" x14ac:dyDescent="0.25">
      <c r="A2" s="1" t="s">
        <v>58</v>
      </c>
      <c r="B2" s="1" t="s">
        <v>2</v>
      </c>
      <c r="C2" s="1" t="s">
        <v>27</v>
      </c>
    </row>
    <row r="3" spans="1:3" x14ac:dyDescent="0.25">
      <c r="A3" s="3" t="s">
        <v>117</v>
      </c>
      <c r="B3" s="4" t="s">
        <v>5</v>
      </c>
      <c r="C3" s="4" t="s">
        <v>5</v>
      </c>
    </row>
    <row r="4" spans="1:3" ht="30" x14ac:dyDescent="0.25">
      <c r="A4" s="2" t="s">
        <v>705</v>
      </c>
      <c r="B4" s="8">
        <v>218315</v>
      </c>
      <c r="C4" s="8">
        <v>169528</v>
      </c>
    </row>
    <row r="5" spans="1:3" x14ac:dyDescent="0.25">
      <c r="A5" s="3" t="s">
        <v>136</v>
      </c>
      <c r="B5" s="4" t="s">
        <v>5</v>
      </c>
      <c r="C5" s="4" t="s">
        <v>5</v>
      </c>
    </row>
    <row r="6" spans="1:3" x14ac:dyDescent="0.25">
      <c r="A6" s="2" t="s">
        <v>137</v>
      </c>
      <c r="B6" s="4" t="s">
        <v>5</v>
      </c>
      <c r="C6" s="6">
        <v>-3918</v>
      </c>
    </row>
    <row r="7" spans="1:3" ht="30" x14ac:dyDescent="0.25">
      <c r="A7" s="2" t="s">
        <v>138</v>
      </c>
      <c r="B7" s="4" t="s">
        <v>5</v>
      </c>
      <c r="C7" s="6">
        <v>-16808</v>
      </c>
    </row>
    <row r="8" spans="1:3" x14ac:dyDescent="0.25">
      <c r="A8" s="2" t="s">
        <v>708</v>
      </c>
      <c r="B8" s="6">
        <v>2431</v>
      </c>
      <c r="C8" s="6">
        <v>86250</v>
      </c>
    </row>
    <row r="9" spans="1:3" x14ac:dyDescent="0.25">
      <c r="A9" s="2" t="s">
        <v>140</v>
      </c>
      <c r="B9" s="6">
        <v>-19777</v>
      </c>
      <c r="C9" s="6">
        <v>-25888</v>
      </c>
    </row>
    <row r="10" spans="1:3" ht="30" x14ac:dyDescent="0.25">
      <c r="A10" s="2" t="s">
        <v>141</v>
      </c>
      <c r="B10" s="6">
        <v>-17964</v>
      </c>
      <c r="C10" s="6">
        <v>-20955</v>
      </c>
    </row>
    <row r="11" spans="1:3" ht="30" x14ac:dyDescent="0.25">
      <c r="A11" s="2" t="s">
        <v>142</v>
      </c>
      <c r="B11" s="6">
        <v>13841</v>
      </c>
      <c r="C11" s="6">
        <v>-4000</v>
      </c>
    </row>
    <row r="12" spans="1:3" ht="30" x14ac:dyDescent="0.25">
      <c r="A12" s="2" t="s">
        <v>145</v>
      </c>
      <c r="B12" s="4" t="s">
        <v>5</v>
      </c>
      <c r="C12" s="6">
        <v>60000</v>
      </c>
    </row>
    <row r="13" spans="1:3" x14ac:dyDescent="0.25">
      <c r="A13" s="2" t="s">
        <v>143</v>
      </c>
      <c r="B13" s="6">
        <v>-29732</v>
      </c>
      <c r="C13" s="4" t="s">
        <v>5</v>
      </c>
    </row>
    <row r="14" spans="1:3" x14ac:dyDescent="0.25">
      <c r="A14" s="2" t="s">
        <v>755</v>
      </c>
      <c r="B14" s="4" t="s">
        <v>5</v>
      </c>
      <c r="C14" s="6">
        <v>-3625</v>
      </c>
    </row>
    <row r="15" spans="1:3" x14ac:dyDescent="0.25">
      <c r="A15" s="2" t="s">
        <v>144</v>
      </c>
      <c r="B15" s="6">
        <v>18564</v>
      </c>
      <c r="C15" s="4" t="s">
        <v>5</v>
      </c>
    </row>
    <row r="16" spans="1:3" x14ac:dyDescent="0.25">
      <c r="A16" s="2" t="s">
        <v>719</v>
      </c>
      <c r="B16" s="6">
        <v>-1932</v>
      </c>
      <c r="C16" s="6">
        <v>-4951</v>
      </c>
    </row>
    <row r="17" spans="1:3" ht="30" x14ac:dyDescent="0.25">
      <c r="A17" s="2" t="s">
        <v>148</v>
      </c>
      <c r="B17" s="6">
        <v>-34569</v>
      </c>
      <c r="C17" s="6">
        <v>66105</v>
      </c>
    </row>
    <row r="18" spans="1:3" x14ac:dyDescent="0.25">
      <c r="A18" s="3" t="s">
        <v>149</v>
      </c>
      <c r="B18" s="4" t="s">
        <v>5</v>
      </c>
      <c r="C18" s="4" t="s">
        <v>5</v>
      </c>
    </row>
    <row r="19" spans="1:3" x14ac:dyDescent="0.25">
      <c r="A19" s="2" t="s">
        <v>150</v>
      </c>
      <c r="B19" s="6">
        <v>-562500</v>
      </c>
      <c r="C19" s="6">
        <v>-32500</v>
      </c>
    </row>
    <row r="20" spans="1:3" x14ac:dyDescent="0.25">
      <c r="A20" s="2" t="s">
        <v>151</v>
      </c>
      <c r="B20" s="6">
        <v>-2446</v>
      </c>
      <c r="C20" s="6">
        <v>-7019</v>
      </c>
    </row>
    <row r="21" spans="1:3" x14ac:dyDescent="0.25">
      <c r="A21" s="2" t="s">
        <v>152</v>
      </c>
      <c r="B21" s="4" t="s">
        <v>5</v>
      </c>
      <c r="C21" s="6">
        <v>-42433</v>
      </c>
    </row>
    <row r="22" spans="1:3" ht="30" x14ac:dyDescent="0.25">
      <c r="A22" s="2" t="s">
        <v>153</v>
      </c>
      <c r="B22" s="6">
        <v>-4965</v>
      </c>
      <c r="C22" s="4" t="s">
        <v>5</v>
      </c>
    </row>
    <row r="23" spans="1:3" ht="45" x14ac:dyDescent="0.25">
      <c r="A23" s="2" t="s">
        <v>154</v>
      </c>
      <c r="B23" s="6">
        <v>53718</v>
      </c>
      <c r="C23" s="6">
        <v>37623</v>
      </c>
    </row>
    <row r="24" spans="1:3" ht="30" x14ac:dyDescent="0.25">
      <c r="A24" s="2" t="s">
        <v>123</v>
      </c>
      <c r="B24" s="6">
        <v>4134</v>
      </c>
      <c r="C24" s="6">
        <v>4437</v>
      </c>
    </row>
    <row r="25" spans="1:3" ht="45" x14ac:dyDescent="0.25">
      <c r="A25" s="2" t="s">
        <v>731</v>
      </c>
      <c r="B25" s="6">
        <v>-9163</v>
      </c>
      <c r="C25" s="6">
        <v>-9972</v>
      </c>
    </row>
    <row r="26" spans="1:3" x14ac:dyDescent="0.25">
      <c r="A26" s="2" t="s">
        <v>156</v>
      </c>
      <c r="B26" s="6">
        <v>-521222</v>
      </c>
      <c r="C26" s="6">
        <v>-49864</v>
      </c>
    </row>
    <row r="27" spans="1:3" ht="30" x14ac:dyDescent="0.25">
      <c r="A27" s="2" t="s">
        <v>157</v>
      </c>
      <c r="B27" s="4">
        <v>-492</v>
      </c>
      <c r="C27" s="6">
        <v>-1203</v>
      </c>
    </row>
    <row r="28" spans="1:3" ht="30" x14ac:dyDescent="0.25">
      <c r="A28" s="2" t="s">
        <v>773</v>
      </c>
      <c r="B28" s="6">
        <v>-337968</v>
      </c>
      <c r="C28" s="6">
        <v>184566</v>
      </c>
    </row>
    <row r="29" spans="1:3" ht="30" x14ac:dyDescent="0.25">
      <c r="A29" s="2" t="s">
        <v>159</v>
      </c>
      <c r="B29" s="6">
        <v>822490</v>
      </c>
      <c r="C29" s="6">
        <v>560430</v>
      </c>
    </row>
    <row r="30" spans="1:3" ht="30" x14ac:dyDescent="0.25">
      <c r="A30" s="2" t="s">
        <v>160</v>
      </c>
      <c r="B30" s="6">
        <v>484522</v>
      </c>
      <c r="C30" s="6">
        <v>744996</v>
      </c>
    </row>
    <row r="31" spans="1:3" x14ac:dyDescent="0.25">
      <c r="A31" s="2" t="s">
        <v>1093</v>
      </c>
      <c r="B31" s="4" t="s">
        <v>5</v>
      </c>
      <c r="C31" s="4" t="s">
        <v>5</v>
      </c>
    </row>
    <row r="32" spans="1:3" x14ac:dyDescent="0.25">
      <c r="A32" s="3" t="s">
        <v>117</v>
      </c>
      <c r="B32" s="4" t="s">
        <v>5</v>
      </c>
      <c r="C32" s="4" t="s">
        <v>5</v>
      </c>
    </row>
    <row r="33" spans="1:3" ht="30" x14ac:dyDescent="0.25">
      <c r="A33" s="2" t="s">
        <v>705</v>
      </c>
      <c r="B33" s="4" t="s">
        <v>76</v>
      </c>
      <c r="C33" s="4" t="s">
        <v>76</v>
      </c>
    </row>
    <row r="34" spans="1:3" x14ac:dyDescent="0.25">
      <c r="A34" s="3" t="s">
        <v>136</v>
      </c>
      <c r="B34" s="4" t="s">
        <v>5</v>
      </c>
      <c r="C34" s="4" t="s">
        <v>5</v>
      </c>
    </row>
    <row r="35" spans="1:3" x14ac:dyDescent="0.25">
      <c r="A35" s="2" t="s">
        <v>137</v>
      </c>
      <c r="B35" s="4" t="s">
        <v>5</v>
      </c>
      <c r="C35" s="4" t="s">
        <v>76</v>
      </c>
    </row>
    <row r="36" spans="1:3" ht="30" x14ac:dyDescent="0.25">
      <c r="A36" s="2" t="s">
        <v>138</v>
      </c>
      <c r="B36" s="4" t="s">
        <v>5</v>
      </c>
      <c r="C36" s="4" t="s">
        <v>76</v>
      </c>
    </row>
    <row r="37" spans="1:3" x14ac:dyDescent="0.25">
      <c r="A37" s="2" t="s">
        <v>708</v>
      </c>
      <c r="B37" s="4" t="s">
        <v>76</v>
      </c>
      <c r="C37" s="4" t="s">
        <v>76</v>
      </c>
    </row>
    <row r="38" spans="1:3" x14ac:dyDescent="0.25">
      <c r="A38" s="2" t="s">
        <v>140</v>
      </c>
      <c r="B38" s="4" t="s">
        <v>76</v>
      </c>
      <c r="C38" s="4" t="s">
        <v>76</v>
      </c>
    </row>
    <row r="39" spans="1:3" ht="30" x14ac:dyDescent="0.25">
      <c r="A39" s="2" t="s">
        <v>141</v>
      </c>
      <c r="B39" s="4" t="s">
        <v>76</v>
      </c>
      <c r="C39" s="4" t="s">
        <v>76</v>
      </c>
    </row>
    <row r="40" spans="1:3" ht="30" x14ac:dyDescent="0.25">
      <c r="A40" s="2" t="s">
        <v>142</v>
      </c>
      <c r="B40" s="4" t="s">
        <v>76</v>
      </c>
      <c r="C40" s="4" t="s">
        <v>76</v>
      </c>
    </row>
    <row r="41" spans="1:3" ht="30" x14ac:dyDescent="0.25">
      <c r="A41" s="2" t="s">
        <v>145</v>
      </c>
      <c r="B41" s="4" t="s">
        <v>5</v>
      </c>
      <c r="C41" s="4" t="s">
        <v>76</v>
      </c>
    </row>
    <row r="42" spans="1:3" x14ac:dyDescent="0.25">
      <c r="A42" s="2" t="s">
        <v>143</v>
      </c>
      <c r="B42" s="4" t="s">
        <v>76</v>
      </c>
      <c r="C42" s="4" t="s">
        <v>5</v>
      </c>
    </row>
    <row r="43" spans="1:3" x14ac:dyDescent="0.25">
      <c r="A43" s="2" t="s">
        <v>755</v>
      </c>
      <c r="B43" s="4" t="s">
        <v>5</v>
      </c>
      <c r="C43" s="4" t="s">
        <v>76</v>
      </c>
    </row>
    <row r="44" spans="1:3" x14ac:dyDescent="0.25">
      <c r="A44" s="2" t="s">
        <v>144</v>
      </c>
      <c r="B44" s="4" t="s">
        <v>76</v>
      </c>
      <c r="C44" s="4" t="s">
        <v>5</v>
      </c>
    </row>
    <row r="45" spans="1:3" x14ac:dyDescent="0.25">
      <c r="A45" s="2" t="s">
        <v>719</v>
      </c>
      <c r="B45" s="4" t="s">
        <v>76</v>
      </c>
      <c r="C45" s="4" t="s">
        <v>76</v>
      </c>
    </row>
    <row r="46" spans="1:3" ht="30" x14ac:dyDescent="0.25">
      <c r="A46" s="2" t="s">
        <v>148</v>
      </c>
      <c r="B46" s="4" t="s">
        <v>76</v>
      </c>
      <c r="C46" s="4" t="s">
        <v>76</v>
      </c>
    </row>
    <row r="47" spans="1:3" x14ac:dyDescent="0.25">
      <c r="A47" s="3" t="s">
        <v>149</v>
      </c>
      <c r="B47" s="4" t="s">
        <v>5</v>
      </c>
      <c r="C47" s="4" t="s">
        <v>5</v>
      </c>
    </row>
    <row r="48" spans="1:3" x14ac:dyDescent="0.25">
      <c r="A48" s="2" t="s">
        <v>150</v>
      </c>
      <c r="B48" s="4" t="s">
        <v>76</v>
      </c>
      <c r="C48" s="4" t="s">
        <v>76</v>
      </c>
    </row>
    <row r="49" spans="1:3" x14ac:dyDescent="0.25">
      <c r="A49" s="2" t="s">
        <v>151</v>
      </c>
      <c r="B49" s="4" t="s">
        <v>76</v>
      </c>
      <c r="C49" s="4" t="s">
        <v>76</v>
      </c>
    </row>
    <row r="50" spans="1:3" x14ac:dyDescent="0.25">
      <c r="A50" s="2" t="s">
        <v>152</v>
      </c>
      <c r="B50" s="4" t="s">
        <v>5</v>
      </c>
      <c r="C50" s="4" t="s">
        <v>76</v>
      </c>
    </row>
    <row r="51" spans="1:3" ht="30" x14ac:dyDescent="0.25">
      <c r="A51" s="2" t="s">
        <v>153</v>
      </c>
      <c r="B51" s="4" t="s">
        <v>76</v>
      </c>
      <c r="C51" s="4" t="s">
        <v>5</v>
      </c>
    </row>
    <row r="52" spans="1:3" ht="45" x14ac:dyDescent="0.25">
      <c r="A52" s="2" t="s">
        <v>154</v>
      </c>
      <c r="B52" s="4" t="s">
        <v>76</v>
      </c>
      <c r="C52" s="4" t="s">
        <v>76</v>
      </c>
    </row>
    <row r="53" spans="1:3" ht="30" x14ac:dyDescent="0.25">
      <c r="A53" s="2" t="s">
        <v>123</v>
      </c>
      <c r="B53" s="4" t="s">
        <v>76</v>
      </c>
      <c r="C53" s="4" t="s">
        <v>76</v>
      </c>
    </row>
    <row r="54" spans="1:3" ht="45" x14ac:dyDescent="0.25">
      <c r="A54" s="2" t="s">
        <v>731</v>
      </c>
      <c r="B54" s="4" t="s">
        <v>76</v>
      </c>
      <c r="C54" s="4" t="s">
        <v>76</v>
      </c>
    </row>
    <row r="55" spans="1:3" x14ac:dyDescent="0.25">
      <c r="A55" s="2" t="s">
        <v>156</v>
      </c>
      <c r="B55" s="4" t="s">
        <v>76</v>
      </c>
      <c r="C55" s="4" t="s">
        <v>76</v>
      </c>
    </row>
    <row r="56" spans="1:3" ht="30" x14ac:dyDescent="0.25">
      <c r="A56" s="2" t="s">
        <v>157</v>
      </c>
      <c r="B56" s="4" t="s">
        <v>76</v>
      </c>
      <c r="C56" s="4" t="s">
        <v>76</v>
      </c>
    </row>
    <row r="57" spans="1:3" ht="30" x14ac:dyDescent="0.25">
      <c r="A57" s="2" t="s">
        <v>773</v>
      </c>
      <c r="B57" s="4" t="s">
        <v>76</v>
      </c>
      <c r="C57" s="4" t="s">
        <v>76</v>
      </c>
    </row>
    <row r="58" spans="1:3" ht="30" x14ac:dyDescent="0.25">
      <c r="A58" s="2" t="s">
        <v>159</v>
      </c>
      <c r="B58" s="4" t="s">
        <v>76</v>
      </c>
      <c r="C58" s="4" t="s">
        <v>76</v>
      </c>
    </row>
    <row r="59" spans="1:3" ht="30" x14ac:dyDescent="0.25">
      <c r="A59" s="2" t="s">
        <v>160</v>
      </c>
      <c r="B59" s="4" t="s">
        <v>76</v>
      </c>
      <c r="C59" s="4" t="s">
        <v>76</v>
      </c>
    </row>
    <row r="60" spans="1:3" x14ac:dyDescent="0.25">
      <c r="A60" s="2" t="s">
        <v>1088</v>
      </c>
      <c r="B60" s="4" t="s">
        <v>5</v>
      </c>
      <c r="C60" s="4" t="s">
        <v>5</v>
      </c>
    </row>
    <row r="61" spans="1:3" x14ac:dyDescent="0.25">
      <c r="A61" s="3" t="s">
        <v>117</v>
      </c>
      <c r="B61" s="4" t="s">
        <v>5</v>
      </c>
      <c r="C61" s="4" t="s">
        <v>5</v>
      </c>
    </row>
    <row r="62" spans="1:3" ht="30" x14ac:dyDescent="0.25">
      <c r="A62" s="2" t="s">
        <v>705</v>
      </c>
      <c r="B62" s="6">
        <v>343410</v>
      </c>
      <c r="C62" s="6">
        <v>65009</v>
      </c>
    </row>
    <row r="63" spans="1:3" x14ac:dyDescent="0.25">
      <c r="A63" s="3" t="s">
        <v>136</v>
      </c>
      <c r="B63" s="4" t="s">
        <v>5</v>
      </c>
      <c r="C63" s="4" t="s">
        <v>5</v>
      </c>
    </row>
    <row r="64" spans="1:3" x14ac:dyDescent="0.25">
      <c r="A64" s="2" t="s">
        <v>137</v>
      </c>
      <c r="B64" s="4" t="s">
        <v>5</v>
      </c>
      <c r="C64" s="6">
        <v>-3698</v>
      </c>
    </row>
    <row r="65" spans="1:3" ht="30" x14ac:dyDescent="0.25">
      <c r="A65" s="2" t="s">
        <v>138</v>
      </c>
      <c r="B65" s="4" t="s">
        <v>5</v>
      </c>
      <c r="C65" s="6">
        <v>-16808</v>
      </c>
    </row>
    <row r="66" spans="1:3" x14ac:dyDescent="0.25">
      <c r="A66" s="2" t="s">
        <v>708</v>
      </c>
      <c r="B66" s="4" t="s">
        <v>76</v>
      </c>
      <c r="C66" s="4" t="s">
        <v>76</v>
      </c>
    </row>
    <row r="67" spans="1:3" x14ac:dyDescent="0.25">
      <c r="A67" s="2" t="s">
        <v>140</v>
      </c>
      <c r="B67" s="6">
        <v>-5643</v>
      </c>
      <c r="C67" s="6">
        <v>-6397</v>
      </c>
    </row>
    <row r="68" spans="1:3" ht="30" x14ac:dyDescent="0.25">
      <c r="A68" s="2" t="s">
        <v>141</v>
      </c>
      <c r="B68" s="4">
        <v>-453</v>
      </c>
      <c r="C68" s="4">
        <v>-335</v>
      </c>
    </row>
    <row r="69" spans="1:3" ht="30" x14ac:dyDescent="0.25">
      <c r="A69" s="2" t="s">
        <v>142</v>
      </c>
      <c r="B69" s="6">
        <v>13841</v>
      </c>
      <c r="C69" s="6">
        <v>-4000</v>
      </c>
    </row>
    <row r="70" spans="1:3" ht="30" x14ac:dyDescent="0.25">
      <c r="A70" s="2" t="s">
        <v>145</v>
      </c>
      <c r="B70" s="4" t="s">
        <v>5</v>
      </c>
      <c r="C70" s="4" t="s">
        <v>76</v>
      </c>
    </row>
    <row r="71" spans="1:3" x14ac:dyDescent="0.25">
      <c r="A71" s="2" t="s">
        <v>143</v>
      </c>
      <c r="B71" s="6">
        <v>-29732</v>
      </c>
      <c r="C71" s="4" t="s">
        <v>5</v>
      </c>
    </row>
    <row r="72" spans="1:3" x14ac:dyDescent="0.25">
      <c r="A72" s="2" t="s">
        <v>755</v>
      </c>
      <c r="B72" s="4" t="s">
        <v>5</v>
      </c>
      <c r="C72" s="6">
        <v>-3400</v>
      </c>
    </row>
    <row r="73" spans="1:3" x14ac:dyDescent="0.25">
      <c r="A73" s="2" t="s">
        <v>144</v>
      </c>
      <c r="B73" s="6">
        <v>18564</v>
      </c>
      <c r="C73" s="4" t="s">
        <v>5</v>
      </c>
    </row>
    <row r="74" spans="1:3" x14ac:dyDescent="0.25">
      <c r="A74" s="2" t="s">
        <v>719</v>
      </c>
      <c r="B74" s="4">
        <v>-945</v>
      </c>
      <c r="C74" s="6">
        <v>-1984</v>
      </c>
    </row>
    <row r="75" spans="1:3" ht="30" x14ac:dyDescent="0.25">
      <c r="A75" s="2" t="s">
        <v>148</v>
      </c>
      <c r="B75" s="6">
        <v>-4368</v>
      </c>
      <c r="C75" s="6">
        <v>-36622</v>
      </c>
    </row>
    <row r="76" spans="1:3" x14ac:dyDescent="0.25">
      <c r="A76" s="3" t="s">
        <v>149</v>
      </c>
      <c r="B76" s="4" t="s">
        <v>5</v>
      </c>
      <c r="C76" s="4" t="s">
        <v>5</v>
      </c>
    </row>
    <row r="77" spans="1:3" x14ac:dyDescent="0.25">
      <c r="A77" s="2" t="s">
        <v>150</v>
      </c>
      <c r="B77" s="6">
        <v>-562500</v>
      </c>
      <c r="C77" s="6">
        <v>-32500</v>
      </c>
    </row>
    <row r="78" spans="1:3" x14ac:dyDescent="0.25">
      <c r="A78" s="2" t="s">
        <v>151</v>
      </c>
      <c r="B78" s="6">
        <v>-2446</v>
      </c>
      <c r="C78" s="6">
        <v>-7019</v>
      </c>
    </row>
    <row r="79" spans="1:3" x14ac:dyDescent="0.25">
      <c r="A79" s="2" t="s">
        <v>152</v>
      </c>
      <c r="B79" s="4" t="s">
        <v>5</v>
      </c>
      <c r="C79" s="6">
        <v>-42433</v>
      </c>
    </row>
    <row r="80" spans="1:3" ht="30" x14ac:dyDescent="0.25">
      <c r="A80" s="2" t="s">
        <v>153</v>
      </c>
      <c r="B80" s="6">
        <v>-4965</v>
      </c>
      <c r="C80" s="4" t="s">
        <v>5</v>
      </c>
    </row>
    <row r="81" spans="1:3" ht="45" x14ac:dyDescent="0.25">
      <c r="A81" s="2" t="s">
        <v>154</v>
      </c>
      <c r="B81" s="6">
        <v>53718</v>
      </c>
      <c r="C81" s="6">
        <v>37623</v>
      </c>
    </row>
    <row r="82" spans="1:3" ht="30" x14ac:dyDescent="0.25">
      <c r="A82" s="2" t="s">
        <v>123</v>
      </c>
      <c r="B82" s="6">
        <v>4134</v>
      </c>
      <c r="C82" s="6">
        <v>4437</v>
      </c>
    </row>
    <row r="83" spans="1:3" ht="45" x14ac:dyDescent="0.25">
      <c r="A83" s="2" t="s">
        <v>731</v>
      </c>
      <c r="B83" s="6">
        <v>-9163</v>
      </c>
      <c r="C83" s="6">
        <v>-9972</v>
      </c>
    </row>
    <row r="84" spans="1:3" x14ac:dyDescent="0.25">
      <c r="A84" s="2" t="s">
        <v>156</v>
      </c>
      <c r="B84" s="6">
        <v>-521222</v>
      </c>
      <c r="C84" s="6">
        <v>-49864</v>
      </c>
    </row>
    <row r="85" spans="1:3" ht="30" x14ac:dyDescent="0.25">
      <c r="A85" s="2" t="s">
        <v>157</v>
      </c>
      <c r="B85" s="4" t="s">
        <v>76</v>
      </c>
      <c r="C85" s="4" t="s">
        <v>76</v>
      </c>
    </row>
    <row r="86" spans="1:3" ht="30" x14ac:dyDescent="0.25">
      <c r="A86" s="2" t="s">
        <v>773</v>
      </c>
      <c r="B86" s="6">
        <v>-182180</v>
      </c>
      <c r="C86" s="6">
        <v>-21477</v>
      </c>
    </row>
    <row r="87" spans="1:3" ht="30" x14ac:dyDescent="0.25">
      <c r="A87" s="2" t="s">
        <v>159</v>
      </c>
      <c r="B87" s="6">
        <v>321523</v>
      </c>
      <c r="C87" s="6">
        <v>210028</v>
      </c>
    </row>
    <row r="88" spans="1:3" ht="30" x14ac:dyDescent="0.25">
      <c r="A88" s="2" t="s">
        <v>160</v>
      </c>
      <c r="B88" s="6">
        <v>139343</v>
      </c>
      <c r="C88" s="6">
        <v>188551</v>
      </c>
    </row>
    <row r="89" spans="1:3" x14ac:dyDescent="0.25">
      <c r="A89" s="2" t="s">
        <v>1094</v>
      </c>
      <c r="B89" s="4" t="s">
        <v>5</v>
      </c>
      <c r="C89" s="4" t="s">
        <v>5</v>
      </c>
    </row>
    <row r="90" spans="1:3" x14ac:dyDescent="0.25">
      <c r="A90" s="3" t="s">
        <v>117</v>
      </c>
      <c r="B90" s="4" t="s">
        <v>5</v>
      </c>
      <c r="C90" s="4" t="s">
        <v>5</v>
      </c>
    </row>
    <row r="91" spans="1:3" ht="30" x14ac:dyDescent="0.25">
      <c r="A91" s="2" t="s">
        <v>705</v>
      </c>
      <c r="B91" s="6">
        <v>-122511</v>
      </c>
      <c r="C91" s="6">
        <v>72387</v>
      </c>
    </row>
    <row r="92" spans="1:3" x14ac:dyDescent="0.25">
      <c r="A92" s="3" t="s">
        <v>136</v>
      </c>
      <c r="B92" s="4" t="s">
        <v>5</v>
      </c>
      <c r="C92" s="4" t="s">
        <v>5</v>
      </c>
    </row>
    <row r="93" spans="1:3" x14ac:dyDescent="0.25">
      <c r="A93" s="2" t="s">
        <v>137</v>
      </c>
      <c r="B93" s="4" t="s">
        <v>5</v>
      </c>
      <c r="C93" s="4" t="s">
        <v>76</v>
      </c>
    </row>
    <row r="94" spans="1:3" ht="30" x14ac:dyDescent="0.25">
      <c r="A94" s="2" t="s">
        <v>138</v>
      </c>
      <c r="B94" s="4" t="s">
        <v>5</v>
      </c>
      <c r="C94" s="4" t="s">
        <v>76</v>
      </c>
    </row>
    <row r="95" spans="1:3" x14ac:dyDescent="0.25">
      <c r="A95" s="2" t="s">
        <v>708</v>
      </c>
      <c r="B95" s="4" t="s">
        <v>76</v>
      </c>
      <c r="C95" s="6">
        <v>84762</v>
      </c>
    </row>
    <row r="96" spans="1:3" x14ac:dyDescent="0.25">
      <c r="A96" s="2" t="s">
        <v>140</v>
      </c>
      <c r="B96" s="6">
        <v>-9635</v>
      </c>
      <c r="C96" s="6">
        <v>-14335</v>
      </c>
    </row>
    <row r="97" spans="1:3" ht="30" x14ac:dyDescent="0.25">
      <c r="A97" s="2" t="s">
        <v>141</v>
      </c>
      <c r="B97" s="6">
        <v>-10546</v>
      </c>
      <c r="C97" s="6">
        <v>-13031</v>
      </c>
    </row>
    <row r="98" spans="1:3" ht="30" x14ac:dyDescent="0.25">
      <c r="A98" s="2" t="s">
        <v>142</v>
      </c>
      <c r="B98" s="4" t="s">
        <v>76</v>
      </c>
      <c r="C98" s="4" t="s">
        <v>76</v>
      </c>
    </row>
    <row r="99" spans="1:3" ht="30" x14ac:dyDescent="0.25">
      <c r="A99" s="2" t="s">
        <v>145</v>
      </c>
      <c r="B99" s="4" t="s">
        <v>5</v>
      </c>
      <c r="C99" s="6">
        <v>60000</v>
      </c>
    </row>
    <row r="100" spans="1:3" x14ac:dyDescent="0.25">
      <c r="A100" s="2" t="s">
        <v>143</v>
      </c>
      <c r="B100" s="4" t="s">
        <v>76</v>
      </c>
      <c r="C100" s="4" t="s">
        <v>5</v>
      </c>
    </row>
    <row r="101" spans="1:3" x14ac:dyDescent="0.25">
      <c r="A101" s="2" t="s">
        <v>755</v>
      </c>
      <c r="B101" s="4" t="s">
        <v>5</v>
      </c>
      <c r="C101" s="4">
        <v>-225</v>
      </c>
    </row>
    <row r="102" spans="1:3" x14ac:dyDescent="0.25">
      <c r="A102" s="2" t="s">
        <v>144</v>
      </c>
      <c r="B102" s="4" t="s">
        <v>76</v>
      </c>
      <c r="C102" s="4" t="s">
        <v>5</v>
      </c>
    </row>
    <row r="103" spans="1:3" x14ac:dyDescent="0.25">
      <c r="A103" s="2" t="s">
        <v>719</v>
      </c>
      <c r="B103" s="6">
        <v>-1981</v>
      </c>
      <c r="C103" s="6">
        <v>-1520</v>
      </c>
    </row>
    <row r="104" spans="1:3" ht="30" x14ac:dyDescent="0.25">
      <c r="A104" s="2" t="s">
        <v>148</v>
      </c>
      <c r="B104" s="6">
        <v>-22162</v>
      </c>
      <c r="C104" s="6">
        <v>115651</v>
      </c>
    </row>
    <row r="105" spans="1:3" x14ac:dyDescent="0.25">
      <c r="A105" s="3" t="s">
        <v>149</v>
      </c>
      <c r="B105" s="4" t="s">
        <v>5</v>
      </c>
      <c r="C105" s="4" t="s">
        <v>5</v>
      </c>
    </row>
    <row r="106" spans="1:3" x14ac:dyDescent="0.25">
      <c r="A106" s="2" t="s">
        <v>150</v>
      </c>
      <c r="B106" s="4" t="s">
        <v>76</v>
      </c>
      <c r="C106" s="4" t="s">
        <v>76</v>
      </c>
    </row>
    <row r="107" spans="1:3" x14ac:dyDescent="0.25">
      <c r="A107" s="2" t="s">
        <v>151</v>
      </c>
      <c r="B107" s="4" t="s">
        <v>76</v>
      </c>
      <c r="C107" s="4" t="s">
        <v>76</v>
      </c>
    </row>
    <row r="108" spans="1:3" x14ac:dyDescent="0.25">
      <c r="A108" s="2" t="s">
        <v>152</v>
      </c>
      <c r="B108" s="4" t="s">
        <v>5</v>
      </c>
      <c r="C108" s="4" t="s">
        <v>76</v>
      </c>
    </row>
    <row r="109" spans="1:3" ht="30" x14ac:dyDescent="0.25">
      <c r="A109" s="2" t="s">
        <v>153</v>
      </c>
      <c r="B109" s="4" t="s">
        <v>76</v>
      </c>
      <c r="C109" s="4" t="s">
        <v>5</v>
      </c>
    </row>
    <row r="110" spans="1:3" ht="45" x14ac:dyDescent="0.25">
      <c r="A110" s="2" t="s">
        <v>154</v>
      </c>
      <c r="B110" s="4" t="s">
        <v>76</v>
      </c>
      <c r="C110" s="4" t="s">
        <v>76</v>
      </c>
    </row>
    <row r="111" spans="1:3" ht="30" x14ac:dyDescent="0.25">
      <c r="A111" s="2" t="s">
        <v>123</v>
      </c>
      <c r="B111" s="4" t="s">
        <v>76</v>
      </c>
      <c r="C111" s="4" t="s">
        <v>76</v>
      </c>
    </row>
    <row r="112" spans="1:3" ht="45" x14ac:dyDescent="0.25">
      <c r="A112" s="2" t="s">
        <v>731</v>
      </c>
      <c r="B112" s="4" t="s">
        <v>76</v>
      </c>
      <c r="C112" s="4" t="s">
        <v>76</v>
      </c>
    </row>
    <row r="113" spans="1:3" x14ac:dyDescent="0.25">
      <c r="A113" s="2" t="s">
        <v>156</v>
      </c>
      <c r="B113" s="4" t="s">
        <v>76</v>
      </c>
      <c r="C113" s="4" t="s">
        <v>76</v>
      </c>
    </row>
    <row r="114" spans="1:3" ht="30" x14ac:dyDescent="0.25">
      <c r="A114" s="2" t="s">
        <v>157</v>
      </c>
      <c r="B114" s="4">
        <v>114</v>
      </c>
      <c r="C114" s="6">
        <v>-1782</v>
      </c>
    </row>
    <row r="115" spans="1:3" ht="30" x14ac:dyDescent="0.25">
      <c r="A115" s="2" t="s">
        <v>773</v>
      </c>
      <c r="B115" s="6">
        <v>-144559</v>
      </c>
      <c r="C115" s="6">
        <v>186256</v>
      </c>
    </row>
    <row r="116" spans="1:3" ht="30" x14ac:dyDescent="0.25">
      <c r="A116" s="2" t="s">
        <v>159</v>
      </c>
      <c r="B116" s="6">
        <v>387422</v>
      </c>
      <c r="C116" s="6">
        <v>269416</v>
      </c>
    </row>
    <row r="117" spans="1:3" ht="30" x14ac:dyDescent="0.25">
      <c r="A117" s="2" t="s">
        <v>160</v>
      </c>
      <c r="B117" s="6">
        <v>242863</v>
      </c>
      <c r="C117" s="6">
        <v>455672</v>
      </c>
    </row>
    <row r="118" spans="1:3" x14ac:dyDescent="0.25">
      <c r="A118" s="2" t="s">
        <v>1095</v>
      </c>
      <c r="B118" s="4" t="s">
        <v>5</v>
      </c>
      <c r="C118" s="4" t="s">
        <v>5</v>
      </c>
    </row>
    <row r="119" spans="1:3" x14ac:dyDescent="0.25">
      <c r="A119" s="3" t="s">
        <v>117</v>
      </c>
      <c r="B119" s="4" t="s">
        <v>5</v>
      </c>
      <c r="C119" s="4" t="s">
        <v>5</v>
      </c>
    </row>
    <row r="120" spans="1:3" ht="30" x14ac:dyDescent="0.25">
      <c r="A120" s="2" t="s">
        <v>705</v>
      </c>
      <c r="B120" s="6">
        <v>-2584</v>
      </c>
      <c r="C120" s="6">
        <v>32132</v>
      </c>
    </row>
    <row r="121" spans="1:3" x14ac:dyDescent="0.25">
      <c r="A121" s="3" t="s">
        <v>136</v>
      </c>
      <c r="B121" s="4" t="s">
        <v>5</v>
      </c>
      <c r="C121" s="4" t="s">
        <v>5</v>
      </c>
    </row>
    <row r="122" spans="1:3" x14ac:dyDescent="0.25">
      <c r="A122" s="2" t="s">
        <v>137</v>
      </c>
      <c r="B122" s="4" t="s">
        <v>5</v>
      </c>
      <c r="C122" s="4">
        <v>-220</v>
      </c>
    </row>
    <row r="123" spans="1:3" ht="30" x14ac:dyDescent="0.25">
      <c r="A123" s="2" t="s">
        <v>138</v>
      </c>
      <c r="B123" s="4" t="s">
        <v>5</v>
      </c>
      <c r="C123" s="4" t="s">
        <v>76</v>
      </c>
    </row>
    <row r="124" spans="1:3" x14ac:dyDescent="0.25">
      <c r="A124" s="2" t="s">
        <v>708</v>
      </c>
      <c r="B124" s="6">
        <v>2431</v>
      </c>
      <c r="C124" s="6">
        <v>1488</v>
      </c>
    </row>
    <row r="125" spans="1:3" x14ac:dyDescent="0.25">
      <c r="A125" s="2" t="s">
        <v>140</v>
      </c>
      <c r="B125" s="6">
        <v>-4499</v>
      </c>
      <c r="C125" s="6">
        <v>-5156</v>
      </c>
    </row>
    <row r="126" spans="1:3" ht="30" x14ac:dyDescent="0.25">
      <c r="A126" s="2" t="s">
        <v>141</v>
      </c>
      <c r="B126" s="6">
        <v>-6965</v>
      </c>
      <c r="C126" s="6">
        <v>-7589</v>
      </c>
    </row>
    <row r="127" spans="1:3" ht="30" x14ac:dyDescent="0.25">
      <c r="A127" s="2" t="s">
        <v>142</v>
      </c>
      <c r="B127" s="4" t="s">
        <v>76</v>
      </c>
      <c r="C127" s="4" t="s">
        <v>76</v>
      </c>
    </row>
    <row r="128" spans="1:3" ht="30" x14ac:dyDescent="0.25">
      <c r="A128" s="2" t="s">
        <v>145</v>
      </c>
      <c r="B128" s="4" t="s">
        <v>5</v>
      </c>
      <c r="C128" s="4" t="s">
        <v>76</v>
      </c>
    </row>
    <row r="129" spans="1:3" x14ac:dyDescent="0.25">
      <c r="A129" s="2" t="s">
        <v>143</v>
      </c>
      <c r="B129" s="4" t="s">
        <v>76</v>
      </c>
      <c r="C129" s="4" t="s">
        <v>5</v>
      </c>
    </row>
    <row r="130" spans="1:3" x14ac:dyDescent="0.25">
      <c r="A130" s="2" t="s">
        <v>755</v>
      </c>
      <c r="B130" s="4" t="s">
        <v>5</v>
      </c>
      <c r="C130" s="4" t="s">
        <v>76</v>
      </c>
    </row>
    <row r="131" spans="1:3" x14ac:dyDescent="0.25">
      <c r="A131" s="2" t="s">
        <v>144</v>
      </c>
      <c r="B131" s="4" t="s">
        <v>76</v>
      </c>
      <c r="C131" s="4" t="s">
        <v>5</v>
      </c>
    </row>
    <row r="132" spans="1:3" x14ac:dyDescent="0.25">
      <c r="A132" s="2" t="s">
        <v>719</v>
      </c>
      <c r="B132" s="4">
        <v>994</v>
      </c>
      <c r="C132" s="6">
        <v>-1447</v>
      </c>
    </row>
    <row r="133" spans="1:3" ht="30" x14ac:dyDescent="0.25">
      <c r="A133" s="2" t="s">
        <v>148</v>
      </c>
      <c r="B133" s="6">
        <v>-8039</v>
      </c>
      <c r="C133" s="6">
        <v>-12924</v>
      </c>
    </row>
    <row r="134" spans="1:3" x14ac:dyDescent="0.25">
      <c r="A134" s="3" t="s">
        <v>149</v>
      </c>
      <c r="B134" s="4" t="s">
        <v>5</v>
      </c>
      <c r="C134" s="4" t="s">
        <v>5</v>
      </c>
    </row>
    <row r="135" spans="1:3" x14ac:dyDescent="0.25">
      <c r="A135" s="2" t="s">
        <v>150</v>
      </c>
      <c r="B135" s="4" t="s">
        <v>76</v>
      </c>
      <c r="C135" s="4" t="s">
        <v>76</v>
      </c>
    </row>
    <row r="136" spans="1:3" x14ac:dyDescent="0.25">
      <c r="A136" s="2" t="s">
        <v>151</v>
      </c>
      <c r="B136" s="4" t="s">
        <v>76</v>
      </c>
      <c r="C136" s="4" t="s">
        <v>76</v>
      </c>
    </row>
    <row r="137" spans="1:3" x14ac:dyDescent="0.25">
      <c r="A137" s="2" t="s">
        <v>152</v>
      </c>
      <c r="B137" s="4" t="s">
        <v>5</v>
      </c>
      <c r="C137" s="4" t="s">
        <v>76</v>
      </c>
    </row>
    <row r="138" spans="1:3" ht="30" x14ac:dyDescent="0.25">
      <c r="A138" s="2" t="s">
        <v>153</v>
      </c>
      <c r="B138" s="4" t="s">
        <v>76</v>
      </c>
      <c r="C138" s="4" t="s">
        <v>5</v>
      </c>
    </row>
    <row r="139" spans="1:3" ht="45" x14ac:dyDescent="0.25">
      <c r="A139" s="2" t="s">
        <v>154</v>
      </c>
      <c r="B139" s="4" t="s">
        <v>76</v>
      </c>
      <c r="C139" s="4" t="s">
        <v>76</v>
      </c>
    </row>
    <row r="140" spans="1:3" ht="30" x14ac:dyDescent="0.25">
      <c r="A140" s="2" t="s">
        <v>123</v>
      </c>
      <c r="B140" s="4" t="s">
        <v>76</v>
      </c>
      <c r="C140" s="4" t="s">
        <v>76</v>
      </c>
    </row>
    <row r="141" spans="1:3" ht="45" x14ac:dyDescent="0.25">
      <c r="A141" s="2" t="s">
        <v>731</v>
      </c>
      <c r="B141" s="4" t="s">
        <v>76</v>
      </c>
      <c r="C141" s="4" t="s">
        <v>76</v>
      </c>
    </row>
    <row r="142" spans="1:3" x14ac:dyDescent="0.25">
      <c r="A142" s="2" t="s">
        <v>156</v>
      </c>
      <c r="B142" s="4" t="s">
        <v>76</v>
      </c>
      <c r="C142" s="4" t="s">
        <v>76</v>
      </c>
    </row>
    <row r="143" spans="1:3" ht="30" x14ac:dyDescent="0.25">
      <c r="A143" s="2" t="s">
        <v>157</v>
      </c>
      <c r="B143" s="4">
        <v>-606</v>
      </c>
      <c r="C143" s="4">
        <v>579</v>
      </c>
    </row>
    <row r="144" spans="1:3" ht="30" x14ac:dyDescent="0.25">
      <c r="A144" s="2" t="s">
        <v>773</v>
      </c>
      <c r="B144" s="6">
        <v>-11229</v>
      </c>
      <c r="C144" s="6">
        <v>19787</v>
      </c>
    </row>
    <row r="145" spans="1:3" ht="30" x14ac:dyDescent="0.25">
      <c r="A145" s="2" t="s">
        <v>159</v>
      </c>
      <c r="B145" s="6">
        <v>113545</v>
      </c>
      <c r="C145" s="6">
        <v>80986</v>
      </c>
    </row>
    <row r="146" spans="1:3" ht="30" x14ac:dyDescent="0.25">
      <c r="A146" s="2" t="s">
        <v>160</v>
      </c>
      <c r="B146" s="8">
        <v>102316</v>
      </c>
      <c r="C146" s="8">
        <v>1007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10" t="s">
        <v>163</v>
      </c>
    </row>
    <row r="6" spans="1:2" ht="281.25" x14ac:dyDescent="0.25">
      <c r="A6" s="13"/>
      <c r="B6" s="11" t="s">
        <v>164</v>
      </c>
    </row>
    <row r="7" spans="1:2" ht="64.5" x14ac:dyDescent="0.25">
      <c r="A7" s="13"/>
      <c r="B7" s="11" t="s">
        <v>165</v>
      </c>
    </row>
    <row r="8" spans="1:2" ht="217.5" x14ac:dyDescent="0.25">
      <c r="A8" s="13"/>
      <c r="B8" s="11" t="s">
        <v>166</v>
      </c>
    </row>
    <row r="9" spans="1:2" x14ac:dyDescent="0.25">
      <c r="A9" s="13"/>
      <c r="B9" s="12" t="s">
        <v>167</v>
      </c>
    </row>
    <row r="10" spans="1:2" ht="153.75" x14ac:dyDescent="0.25">
      <c r="A10" s="13"/>
      <c r="B10" s="11" t="s">
        <v>16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0.140625" bestFit="1" customWidth="1"/>
    <col min="2" max="2" width="36.5703125" customWidth="1"/>
    <col min="3" max="4" width="9.42578125" customWidth="1"/>
    <col min="5" max="5" width="36.5703125" customWidth="1"/>
    <col min="6" max="6" width="10.28515625" customWidth="1"/>
    <col min="7" max="7" width="9.42578125" customWidth="1"/>
    <col min="8" max="10" width="36.5703125" customWidth="1"/>
    <col min="11" max="12" width="9.42578125" customWidth="1"/>
    <col min="13" max="13" width="29.28515625" customWidth="1"/>
    <col min="14" max="14" width="10.28515625" customWidth="1"/>
    <col min="15" max="16" width="9.42578125" customWidth="1"/>
    <col min="17" max="17" width="32.28515625" customWidth="1"/>
    <col min="18" max="18" width="10.28515625" customWidth="1"/>
  </cols>
  <sheetData>
    <row r="1" spans="1:18" ht="15" customHeight="1" x14ac:dyDescent="0.25">
      <c r="A1" s="7" t="s">
        <v>1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0</v>
      </c>
      <c r="B3" s="43" t="s">
        <v>5</v>
      </c>
      <c r="C3" s="43"/>
      <c r="D3" s="43"/>
      <c r="E3" s="43"/>
      <c r="F3" s="43"/>
      <c r="G3" s="43"/>
      <c r="H3" s="43"/>
      <c r="I3" s="43"/>
      <c r="J3" s="43"/>
      <c r="K3" s="43"/>
      <c r="L3" s="43"/>
      <c r="M3" s="43"/>
      <c r="N3" s="43"/>
      <c r="O3" s="43"/>
      <c r="P3" s="43"/>
      <c r="Q3" s="43"/>
      <c r="R3" s="43"/>
    </row>
    <row r="4" spans="1:18" ht="15" customHeight="1" x14ac:dyDescent="0.25">
      <c r="A4" s="13" t="s">
        <v>169</v>
      </c>
      <c r="B4" s="43" t="s">
        <v>5</v>
      </c>
      <c r="C4" s="43"/>
      <c r="D4" s="43"/>
      <c r="E4" s="43"/>
      <c r="F4" s="43"/>
      <c r="G4" s="43"/>
      <c r="H4" s="43"/>
      <c r="I4" s="43"/>
      <c r="J4" s="43"/>
      <c r="K4" s="43"/>
      <c r="L4" s="43"/>
      <c r="M4" s="43"/>
      <c r="N4" s="43"/>
      <c r="O4" s="43"/>
      <c r="P4" s="43"/>
      <c r="Q4" s="43"/>
      <c r="R4" s="43"/>
    </row>
    <row r="5" spans="1:18" x14ac:dyDescent="0.25">
      <c r="A5" s="13"/>
      <c r="B5" s="44" t="s">
        <v>171</v>
      </c>
      <c r="C5" s="44"/>
      <c r="D5" s="44"/>
      <c r="E5" s="44"/>
      <c r="F5" s="44"/>
      <c r="G5" s="44"/>
      <c r="H5" s="44"/>
      <c r="I5" s="44"/>
      <c r="J5" s="44"/>
      <c r="K5" s="44"/>
      <c r="L5" s="44"/>
      <c r="M5" s="44"/>
      <c r="N5" s="44"/>
      <c r="O5" s="44"/>
      <c r="P5" s="44"/>
      <c r="Q5" s="44"/>
      <c r="R5" s="44"/>
    </row>
    <row r="6" spans="1:18" x14ac:dyDescent="0.25">
      <c r="A6" s="13"/>
      <c r="B6" s="45" t="s">
        <v>172</v>
      </c>
      <c r="C6" s="45"/>
      <c r="D6" s="45"/>
      <c r="E6" s="45"/>
      <c r="F6" s="45"/>
      <c r="G6" s="45"/>
      <c r="H6" s="45"/>
      <c r="I6" s="45"/>
      <c r="J6" s="45"/>
      <c r="K6" s="45"/>
      <c r="L6" s="45"/>
      <c r="M6" s="45"/>
      <c r="N6" s="45"/>
      <c r="O6" s="45"/>
      <c r="P6" s="45"/>
      <c r="Q6" s="45"/>
      <c r="R6" s="45"/>
    </row>
    <row r="7" spans="1:18" ht="25.5" customHeight="1" x14ac:dyDescent="0.25">
      <c r="A7" s="13"/>
      <c r="B7" s="38" t="s">
        <v>173</v>
      </c>
      <c r="C7" s="38"/>
      <c r="D7" s="38"/>
      <c r="E7" s="38"/>
      <c r="F7" s="38"/>
      <c r="G7" s="38"/>
      <c r="H7" s="38"/>
      <c r="I7" s="38"/>
      <c r="J7" s="38"/>
      <c r="K7" s="38"/>
      <c r="L7" s="38"/>
      <c r="M7" s="38"/>
      <c r="N7" s="38"/>
      <c r="O7" s="38"/>
      <c r="P7" s="38"/>
      <c r="Q7" s="38"/>
      <c r="R7" s="38"/>
    </row>
    <row r="8" spans="1:18" x14ac:dyDescent="0.25">
      <c r="A8" s="13"/>
      <c r="B8" s="38" t="s">
        <v>174</v>
      </c>
      <c r="C8" s="38"/>
      <c r="D8" s="38"/>
      <c r="E8" s="38"/>
      <c r="F8" s="38"/>
      <c r="G8" s="38"/>
      <c r="H8" s="38"/>
      <c r="I8" s="38"/>
      <c r="J8" s="38"/>
      <c r="K8" s="38"/>
      <c r="L8" s="38"/>
      <c r="M8" s="38"/>
      <c r="N8" s="38"/>
      <c r="O8" s="38"/>
      <c r="P8" s="38"/>
      <c r="Q8" s="38"/>
      <c r="R8" s="38"/>
    </row>
    <row r="9" spans="1:18" ht="15.75" x14ac:dyDescent="0.25">
      <c r="A9" s="13"/>
      <c r="B9" s="46"/>
      <c r="C9" s="46"/>
      <c r="D9" s="46"/>
      <c r="E9" s="46"/>
      <c r="F9" s="46"/>
      <c r="G9" s="46"/>
      <c r="H9" s="46"/>
      <c r="I9" s="46"/>
      <c r="J9" s="46"/>
      <c r="K9" s="46"/>
      <c r="L9" s="46"/>
      <c r="M9" s="46"/>
      <c r="N9" s="46"/>
      <c r="O9" s="46"/>
      <c r="P9" s="46"/>
      <c r="Q9" s="46"/>
      <c r="R9" s="46"/>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15"/>
      <c r="C11" s="15" t="s">
        <v>175</v>
      </c>
      <c r="D11" s="33"/>
      <c r="E11" s="33"/>
      <c r="F11" s="15"/>
      <c r="G11" s="15" t="s">
        <v>175</v>
      </c>
      <c r="H11" s="34" t="s">
        <v>176</v>
      </c>
      <c r="I11" s="34"/>
      <c r="J11" s="34"/>
      <c r="K11" s="34"/>
      <c r="L11" s="34"/>
      <c r="M11" s="34"/>
      <c r="N11" s="34"/>
      <c r="O11" s="34"/>
      <c r="P11" s="34"/>
      <c r="Q11" s="34"/>
      <c r="R11" s="15"/>
    </row>
    <row r="12" spans="1:18" x14ac:dyDescent="0.25">
      <c r="A12" s="13"/>
      <c r="B12" s="33"/>
      <c r="C12" s="33" t="s">
        <v>175</v>
      </c>
      <c r="D12" s="35" t="s">
        <v>177</v>
      </c>
      <c r="E12" s="35"/>
      <c r="F12" s="33"/>
      <c r="G12" s="33" t="s">
        <v>175</v>
      </c>
      <c r="H12" s="36" t="s">
        <v>179</v>
      </c>
      <c r="I12" s="36"/>
      <c r="J12" s="37"/>
      <c r="K12" s="37" t="s">
        <v>175</v>
      </c>
      <c r="L12" s="36" t="s">
        <v>183</v>
      </c>
      <c r="M12" s="36"/>
      <c r="N12" s="37"/>
      <c r="O12" s="37" t="s">
        <v>175</v>
      </c>
      <c r="P12" s="36" t="s">
        <v>183</v>
      </c>
      <c r="Q12" s="36"/>
      <c r="R12" s="33"/>
    </row>
    <row r="13" spans="1:18" x14ac:dyDescent="0.25">
      <c r="A13" s="13"/>
      <c r="B13" s="33"/>
      <c r="C13" s="33"/>
      <c r="D13" s="35" t="s">
        <v>178</v>
      </c>
      <c r="E13" s="35"/>
      <c r="F13" s="33"/>
      <c r="G13" s="33"/>
      <c r="H13" s="35" t="s">
        <v>180</v>
      </c>
      <c r="I13" s="35"/>
      <c r="J13" s="33"/>
      <c r="K13" s="33"/>
      <c r="L13" s="35" t="s">
        <v>130</v>
      </c>
      <c r="M13" s="35"/>
      <c r="N13" s="33"/>
      <c r="O13" s="33"/>
      <c r="P13" s="35" t="s">
        <v>186</v>
      </c>
      <c r="Q13" s="35"/>
      <c r="R13" s="33"/>
    </row>
    <row r="14" spans="1:18" x14ac:dyDescent="0.25">
      <c r="A14" s="13"/>
      <c r="B14" s="33"/>
      <c r="C14" s="33"/>
      <c r="D14" s="35">
        <v>2014</v>
      </c>
      <c r="E14" s="35"/>
      <c r="F14" s="33"/>
      <c r="G14" s="33"/>
      <c r="H14" s="35" t="s">
        <v>181</v>
      </c>
      <c r="I14" s="35"/>
      <c r="J14" s="33"/>
      <c r="K14" s="33"/>
      <c r="L14" s="35" t="s">
        <v>184</v>
      </c>
      <c r="M14" s="35"/>
      <c r="N14" s="33"/>
      <c r="O14" s="33"/>
      <c r="P14" s="35" t="s">
        <v>187</v>
      </c>
      <c r="Q14" s="35"/>
      <c r="R14" s="33"/>
    </row>
    <row r="15" spans="1:18" ht="15.75" thickBot="1" x14ac:dyDescent="0.3">
      <c r="A15" s="13"/>
      <c r="B15" s="33"/>
      <c r="C15" s="33"/>
      <c r="D15" s="34"/>
      <c r="E15" s="34"/>
      <c r="F15" s="33"/>
      <c r="G15" s="33"/>
      <c r="H15" s="34" t="s">
        <v>182</v>
      </c>
      <c r="I15" s="34"/>
      <c r="J15" s="33"/>
      <c r="K15" s="33"/>
      <c r="L15" s="34" t="s">
        <v>185</v>
      </c>
      <c r="M15" s="34"/>
      <c r="N15" s="33"/>
      <c r="O15" s="33"/>
      <c r="P15" s="34"/>
      <c r="Q15" s="34"/>
      <c r="R15" s="33"/>
    </row>
    <row r="16" spans="1:18" x14ac:dyDescent="0.25">
      <c r="A16" s="13"/>
      <c r="B16" s="18" t="s">
        <v>188</v>
      </c>
      <c r="C16" s="19" t="s">
        <v>175</v>
      </c>
      <c r="D16" s="19"/>
      <c r="E16" s="19"/>
      <c r="F16" s="19"/>
      <c r="G16" s="19" t="s">
        <v>175</v>
      </c>
      <c r="H16" s="19"/>
      <c r="I16" s="19"/>
      <c r="J16" s="19"/>
      <c r="K16" s="19" t="s">
        <v>175</v>
      </c>
      <c r="L16" s="19"/>
      <c r="M16" s="19"/>
      <c r="N16" s="19"/>
      <c r="O16" s="19" t="s">
        <v>175</v>
      </c>
      <c r="P16" s="19"/>
      <c r="Q16" s="19"/>
      <c r="R16" s="19"/>
    </row>
    <row r="17" spans="1:18" x14ac:dyDescent="0.25">
      <c r="A17" s="13"/>
      <c r="B17" s="20" t="s">
        <v>189</v>
      </c>
      <c r="C17" s="11" t="s">
        <v>175</v>
      </c>
      <c r="D17" s="11"/>
      <c r="E17" s="11"/>
      <c r="F17" s="11"/>
      <c r="G17" s="11" t="s">
        <v>175</v>
      </c>
      <c r="H17" s="11"/>
      <c r="I17" s="11"/>
      <c r="J17" s="11"/>
      <c r="K17" s="11" t="s">
        <v>175</v>
      </c>
      <c r="L17" s="11"/>
      <c r="M17" s="11"/>
      <c r="N17" s="11"/>
      <c r="O17" s="11" t="s">
        <v>175</v>
      </c>
      <c r="P17" s="11"/>
      <c r="Q17" s="11"/>
      <c r="R17" s="11"/>
    </row>
    <row r="18" spans="1:18" x14ac:dyDescent="0.25">
      <c r="A18" s="13"/>
      <c r="B18" s="21" t="s">
        <v>190</v>
      </c>
      <c r="C18" s="19" t="s">
        <v>175</v>
      </c>
      <c r="D18" s="19" t="s">
        <v>191</v>
      </c>
      <c r="E18" s="22">
        <v>15859</v>
      </c>
      <c r="F18" s="23" t="s">
        <v>175</v>
      </c>
      <c r="G18" s="19" t="s">
        <v>175</v>
      </c>
      <c r="H18" s="19" t="s">
        <v>191</v>
      </c>
      <c r="I18" s="22">
        <v>15859</v>
      </c>
      <c r="J18" s="23" t="s">
        <v>175</v>
      </c>
      <c r="K18" s="19" t="s">
        <v>175</v>
      </c>
      <c r="L18" s="23" t="s">
        <v>191</v>
      </c>
      <c r="M18" s="24" t="s">
        <v>192</v>
      </c>
      <c r="N18" s="23" t="s">
        <v>175</v>
      </c>
      <c r="O18" s="19" t="s">
        <v>175</v>
      </c>
      <c r="P18" s="23" t="s">
        <v>191</v>
      </c>
      <c r="Q18" s="24" t="s">
        <v>192</v>
      </c>
      <c r="R18" s="23" t="s">
        <v>175</v>
      </c>
    </row>
    <row r="19" spans="1:18" ht="15.75" thickBot="1" x14ac:dyDescent="0.3">
      <c r="A19" s="13"/>
      <c r="B19" s="25" t="s">
        <v>193</v>
      </c>
      <c r="C19" s="11" t="s">
        <v>175</v>
      </c>
      <c r="D19" s="11"/>
      <c r="E19" s="26">
        <v>18744</v>
      </c>
      <c r="F19" s="14" t="s">
        <v>175</v>
      </c>
      <c r="G19" s="11" t="s">
        <v>175</v>
      </c>
      <c r="H19" s="11"/>
      <c r="I19" s="26">
        <v>18744</v>
      </c>
      <c r="J19" s="14" t="s">
        <v>175</v>
      </c>
      <c r="K19" s="11" t="s">
        <v>175</v>
      </c>
      <c r="L19" s="14"/>
      <c r="M19" s="27" t="s">
        <v>192</v>
      </c>
      <c r="N19" s="14" t="s">
        <v>175</v>
      </c>
      <c r="O19" s="11" t="s">
        <v>175</v>
      </c>
      <c r="P19" s="14"/>
      <c r="Q19" s="27" t="s">
        <v>192</v>
      </c>
      <c r="R19" s="14" t="s">
        <v>175</v>
      </c>
    </row>
    <row r="20" spans="1:18" x14ac:dyDescent="0.25">
      <c r="A20" s="13"/>
      <c r="B20" s="28"/>
      <c r="C20" s="28" t="s">
        <v>175</v>
      </c>
      <c r="D20" s="29"/>
      <c r="E20" s="29"/>
      <c r="F20" s="28"/>
      <c r="G20" s="28" t="s">
        <v>175</v>
      </c>
      <c r="H20" s="29"/>
      <c r="I20" s="29"/>
      <c r="J20" s="28"/>
      <c r="K20" s="28" t="s">
        <v>175</v>
      </c>
      <c r="L20" s="29"/>
      <c r="M20" s="29"/>
      <c r="N20" s="28"/>
      <c r="O20" s="28" t="s">
        <v>175</v>
      </c>
      <c r="P20" s="29"/>
      <c r="Q20" s="29"/>
      <c r="R20" s="28"/>
    </row>
    <row r="21" spans="1:18" ht="15.75" thickBot="1" x14ac:dyDescent="0.3">
      <c r="A21" s="13"/>
      <c r="B21" s="30" t="s">
        <v>194</v>
      </c>
      <c r="C21" s="31" t="s">
        <v>175</v>
      </c>
      <c r="D21" s="19" t="s">
        <v>191</v>
      </c>
      <c r="E21" s="22">
        <v>34603</v>
      </c>
      <c r="F21" s="23" t="s">
        <v>175</v>
      </c>
      <c r="G21" s="31" t="s">
        <v>175</v>
      </c>
      <c r="H21" s="19" t="s">
        <v>191</v>
      </c>
      <c r="I21" s="22">
        <v>34603</v>
      </c>
      <c r="J21" s="23" t="s">
        <v>175</v>
      </c>
      <c r="K21" s="31" t="s">
        <v>175</v>
      </c>
      <c r="L21" s="23" t="s">
        <v>191</v>
      </c>
      <c r="M21" s="24" t="s">
        <v>192</v>
      </c>
      <c r="N21" s="23" t="s">
        <v>175</v>
      </c>
      <c r="O21" s="31" t="s">
        <v>175</v>
      </c>
      <c r="P21" s="23" t="s">
        <v>191</v>
      </c>
      <c r="Q21" s="24" t="s">
        <v>192</v>
      </c>
      <c r="R21" s="23" t="s">
        <v>175</v>
      </c>
    </row>
    <row r="22" spans="1:18" ht="15.75" thickTop="1" x14ac:dyDescent="0.25">
      <c r="A22" s="13"/>
      <c r="B22" s="28"/>
      <c r="C22" s="28" t="s">
        <v>175</v>
      </c>
      <c r="D22" s="32"/>
      <c r="E22" s="32"/>
      <c r="F22" s="28"/>
      <c r="G22" s="28" t="s">
        <v>175</v>
      </c>
      <c r="H22" s="32"/>
      <c r="I22" s="32"/>
      <c r="J22" s="28"/>
      <c r="K22" s="28" t="s">
        <v>175</v>
      </c>
      <c r="L22" s="32"/>
      <c r="M22" s="32"/>
      <c r="N22" s="28"/>
      <c r="O22" s="28" t="s">
        <v>175</v>
      </c>
      <c r="P22" s="32"/>
      <c r="Q22" s="32"/>
      <c r="R22" s="28"/>
    </row>
    <row r="23" spans="1:18" x14ac:dyDescent="0.25">
      <c r="A23" s="13"/>
      <c r="B23" s="11"/>
      <c r="C23" s="38"/>
      <c r="D23" s="38"/>
      <c r="E23" s="38"/>
      <c r="F23" s="38"/>
      <c r="G23" s="38"/>
      <c r="H23" s="38"/>
      <c r="I23" s="38"/>
      <c r="J23" s="38"/>
      <c r="K23" s="38"/>
      <c r="L23" s="38"/>
      <c r="M23" s="38"/>
      <c r="N23" s="38"/>
      <c r="O23" s="38"/>
      <c r="P23" s="38"/>
      <c r="Q23" s="38"/>
      <c r="R23" s="38"/>
    </row>
    <row r="24" spans="1:18" x14ac:dyDescent="0.25">
      <c r="A24" s="13"/>
      <c r="B24" s="20" t="s">
        <v>195</v>
      </c>
      <c r="C24" s="15" t="s">
        <v>175</v>
      </c>
      <c r="D24" s="11"/>
      <c r="E24" s="11"/>
      <c r="F24" s="11"/>
      <c r="G24" s="15" t="s">
        <v>175</v>
      </c>
      <c r="H24" s="11"/>
      <c r="I24" s="11"/>
      <c r="J24" s="11"/>
      <c r="K24" s="15" t="s">
        <v>175</v>
      </c>
      <c r="L24" s="11"/>
      <c r="M24" s="11"/>
      <c r="N24" s="11"/>
      <c r="O24" s="15" t="s">
        <v>175</v>
      </c>
      <c r="P24" s="11"/>
      <c r="Q24" s="11"/>
      <c r="R24" s="11"/>
    </row>
    <row r="25" spans="1:18" x14ac:dyDescent="0.25">
      <c r="A25" s="13"/>
      <c r="B25" s="18" t="s">
        <v>196</v>
      </c>
      <c r="C25" s="31" t="s">
        <v>175</v>
      </c>
      <c r="D25" s="19" t="s">
        <v>191</v>
      </c>
      <c r="E25" s="22">
        <v>40464</v>
      </c>
      <c r="F25" s="23" t="s">
        <v>175</v>
      </c>
      <c r="G25" s="31" t="s">
        <v>175</v>
      </c>
      <c r="H25" s="19" t="s">
        <v>191</v>
      </c>
      <c r="I25" s="22">
        <v>40464</v>
      </c>
      <c r="J25" s="23" t="s">
        <v>175</v>
      </c>
      <c r="K25" s="31" t="s">
        <v>175</v>
      </c>
      <c r="L25" s="23" t="s">
        <v>191</v>
      </c>
      <c r="M25" s="24" t="s">
        <v>192</v>
      </c>
      <c r="N25" s="23" t="s">
        <v>175</v>
      </c>
      <c r="O25" s="31" t="s">
        <v>175</v>
      </c>
      <c r="P25" s="23" t="s">
        <v>191</v>
      </c>
      <c r="Q25" s="24" t="s">
        <v>192</v>
      </c>
      <c r="R25" s="23" t="s">
        <v>175</v>
      </c>
    </row>
    <row r="26" spans="1:18" ht="15.75" thickBot="1" x14ac:dyDescent="0.3">
      <c r="A26" s="13"/>
      <c r="B26" s="20" t="s">
        <v>197</v>
      </c>
      <c r="C26" s="15" t="s">
        <v>175</v>
      </c>
      <c r="D26" s="11"/>
      <c r="E26" s="26">
        <v>3393</v>
      </c>
      <c r="F26" s="14" t="s">
        <v>175</v>
      </c>
      <c r="G26" s="15" t="s">
        <v>175</v>
      </c>
      <c r="H26" s="14"/>
      <c r="I26" s="27" t="s">
        <v>192</v>
      </c>
      <c r="J26" s="14" t="s">
        <v>175</v>
      </c>
      <c r="K26" s="15" t="s">
        <v>175</v>
      </c>
      <c r="L26" s="14"/>
      <c r="M26" s="27" t="s">
        <v>192</v>
      </c>
      <c r="N26" s="14" t="s">
        <v>175</v>
      </c>
      <c r="O26" s="15" t="s">
        <v>175</v>
      </c>
      <c r="P26" s="11"/>
      <c r="Q26" s="26">
        <v>3393</v>
      </c>
      <c r="R26" s="14" t="s">
        <v>175</v>
      </c>
    </row>
    <row r="27" spans="1:18" x14ac:dyDescent="0.25">
      <c r="A27" s="13"/>
      <c r="B27" s="28"/>
      <c r="C27" s="28" t="s">
        <v>175</v>
      </c>
      <c r="D27" s="29"/>
      <c r="E27" s="29"/>
      <c r="F27" s="28"/>
      <c r="G27" s="28" t="s">
        <v>175</v>
      </c>
      <c r="H27" s="29"/>
      <c r="I27" s="29"/>
      <c r="J27" s="28"/>
      <c r="K27" s="28" t="s">
        <v>175</v>
      </c>
      <c r="L27" s="29"/>
      <c r="M27" s="29"/>
      <c r="N27" s="28"/>
      <c r="O27" s="28" t="s">
        <v>175</v>
      </c>
      <c r="P27" s="29"/>
      <c r="Q27" s="29"/>
      <c r="R27" s="28"/>
    </row>
    <row r="28" spans="1:18" ht="15.75" thickBot="1" x14ac:dyDescent="0.3">
      <c r="A28" s="13"/>
      <c r="B28" s="30" t="s">
        <v>194</v>
      </c>
      <c r="C28" s="31" t="s">
        <v>175</v>
      </c>
      <c r="D28" s="19" t="s">
        <v>191</v>
      </c>
      <c r="E28" s="22">
        <v>43857</v>
      </c>
      <c r="F28" s="23" t="s">
        <v>175</v>
      </c>
      <c r="G28" s="31" t="s">
        <v>175</v>
      </c>
      <c r="H28" s="19" t="s">
        <v>191</v>
      </c>
      <c r="I28" s="22">
        <v>40464</v>
      </c>
      <c r="J28" s="23" t="s">
        <v>175</v>
      </c>
      <c r="K28" s="31" t="s">
        <v>175</v>
      </c>
      <c r="L28" s="23" t="s">
        <v>191</v>
      </c>
      <c r="M28" s="24" t="s">
        <v>192</v>
      </c>
      <c r="N28" s="23" t="s">
        <v>175</v>
      </c>
      <c r="O28" s="31" t="s">
        <v>175</v>
      </c>
      <c r="P28" s="19" t="s">
        <v>191</v>
      </c>
      <c r="Q28" s="22">
        <v>3393</v>
      </c>
      <c r="R28" s="23" t="s">
        <v>175</v>
      </c>
    </row>
    <row r="29" spans="1:18" ht="15.75" thickTop="1" x14ac:dyDescent="0.25">
      <c r="A29" s="13"/>
      <c r="B29" s="28"/>
      <c r="C29" s="28" t="s">
        <v>175</v>
      </c>
      <c r="D29" s="32"/>
      <c r="E29" s="32"/>
      <c r="F29" s="28"/>
      <c r="G29" s="28" t="s">
        <v>175</v>
      </c>
      <c r="H29" s="32"/>
      <c r="I29" s="32"/>
      <c r="J29" s="28"/>
      <c r="K29" s="28" t="s">
        <v>175</v>
      </c>
      <c r="L29" s="32"/>
      <c r="M29" s="32"/>
      <c r="N29" s="28"/>
      <c r="O29" s="28" t="s">
        <v>175</v>
      </c>
      <c r="P29" s="32"/>
      <c r="Q29" s="32"/>
      <c r="R29" s="28"/>
    </row>
    <row r="30" spans="1:18" x14ac:dyDescent="0.25">
      <c r="A30" s="13"/>
      <c r="B30" s="47"/>
      <c r="C30" s="47"/>
      <c r="D30" s="47"/>
      <c r="E30" s="47"/>
      <c r="F30" s="47"/>
      <c r="G30" s="47"/>
      <c r="H30" s="47"/>
      <c r="I30" s="47"/>
      <c r="J30" s="47"/>
      <c r="K30" s="47"/>
      <c r="L30" s="47"/>
      <c r="M30" s="47"/>
      <c r="N30" s="47"/>
      <c r="O30" s="47"/>
      <c r="P30" s="47"/>
      <c r="Q30" s="47"/>
      <c r="R30" s="47"/>
    </row>
    <row r="31" spans="1:18" x14ac:dyDescent="0.25">
      <c r="A31" s="13"/>
      <c r="B31" s="38" t="s">
        <v>198</v>
      </c>
      <c r="C31" s="38"/>
      <c r="D31" s="38"/>
      <c r="E31" s="38"/>
      <c r="F31" s="38"/>
      <c r="G31" s="38"/>
      <c r="H31" s="38"/>
      <c r="I31" s="38"/>
      <c r="J31" s="38"/>
      <c r="K31" s="38"/>
      <c r="L31" s="38"/>
      <c r="M31" s="38"/>
      <c r="N31" s="38"/>
      <c r="O31" s="38"/>
      <c r="P31" s="38"/>
      <c r="Q31" s="38"/>
      <c r="R31" s="38"/>
    </row>
    <row r="32" spans="1:18" ht="15.75" x14ac:dyDescent="0.25">
      <c r="A32" s="13"/>
      <c r="B32" s="46"/>
      <c r="C32" s="46"/>
      <c r="D32" s="46"/>
      <c r="E32" s="46"/>
      <c r="F32" s="46"/>
      <c r="G32" s="46"/>
      <c r="H32" s="46"/>
      <c r="I32" s="46"/>
      <c r="J32" s="46"/>
      <c r="K32" s="46"/>
      <c r="L32" s="46"/>
      <c r="M32" s="46"/>
      <c r="N32" s="46"/>
      <c r="O32" s="46"/>
      <c r="P32" s="46"/>
      <c r="Q32" s="46"/>
      <c r="R32" s="46"/>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15"/>
      <c r="C34" s="15" t="s">
        <v>175</v>
      </c>
      <c r="D34" s="34" t="s">
        <v>199</v>
      </c>
      <c r="E34" s="34"/>
      <c r="F34" s="34"/>
      <c r="G34" s="34"/>
      <c r="H34" s="34"/>
      <c r="I34" s="34"/>
      <c r="J34" s="15"/>
      <c r="K34" s="15"/>
      <c r="L34" s="34" t="s">
        <v>200</v>
      </c>
      <c r="M34" s="34"/>
      <c r="N34" s="34"/>
      <c r="O34" s="34"/>
      <c r="P34" s="34"/>
      <c r="Q34" s="34"/>
      <c r="R34" s="15"/>
    </row>
    <row r="35" spans="1:18" x14ac:dyDescent="0.25">
      <c r="A35" s="13"/>
      <c r="B35" s="33"/>
      <c r="C35" s="33" t="s">
        <v>175</v>
      </c>
      <c r="D35" s="36" t="s">
        <v>201</v>
      </c>
      <c r="E35" s="36"/>
      <c r="F35" s="37"/>
      <c r="G35" s="37"/>
      <c r="H35" s="36" t="s">
        <v>202</v>
      </c>
      <c r="I35" s="36"/>
      <c r="J35" s="33"/>
      <c r="K35" s="33"/>
      <c r="L35" s="36" t="s">
        <v>201</v>
      </c>
      <c r="M35" s="36"/>
      <c r="N35" s="37"/>
      <c r="O35" s="37"/>
      <c r="P35" s="36" t="s">
        <v>202</v>
      </c>
      <c r="Q35" s="36"/>
      <c r="R35" s="33"/>
    </row>
    <row r="36" spans="1:18" ht="15.75" thickBot="1" x14ac:dyDescent="0.3">
      <c r="A36" s="13"/>
      <c r="B36" s="33"/>
      <c r="C36" s="33"/>
      <c r="D36" s="34">
        <v>2014</v>
      </c>
      <c r="E36" s="34"/>
      <c r="F36" s="33"/>
      <c r="G36" s="33"/>
      <c r="H36" s="34">
        <v>2013</v>
      </c>
      <c r="I36" s="34"/>
      <c r="J36" s="33"/>
      <c r="K36" s="33"/>
      <c r="L36" s="34">
        <v>2014</v>
      </c>
      <c r="M36" s="34"/>
      <c r="N36" s="33"/>
      <c r="O36" s="33"/>
      <c r="P36" s="34">
        <v>2013</v>
      </c>
      <c r="Q36" s="34"/>
      <c r="R36" s="33"/>
    </row>
    <row r="37" spans="1:18" x14ac:dyDescent="0.25">
      <c r="A37" s="13"/>
      <c r="B37" s="18" t="s">
        <v>203</v>
      </c>
      <c r="C37" s="19" t="s">
        <v>175</v>
      </c>
      <c r="D37" s="19" t="s">
        <v>191</v>
      </c>
      <c r="E37" s="22">
        <v>3647</v>
      </c>
      <c r="F37" s="23" t="s">
        <v>175</v>
      </c>
      <c r="G37" s="19"/>
      <c r="H37" s="19" t="s">
        <v>191</v>
      </c>
      <c r="I37" s="22">
        <v>93000</v>
      </c>
      <c r="J37" s="23" t="s">
        <v>175</v>
      </c>
      <c r="K37" s="19"/>
      <c r="L37" s="19" t="s">
        <v>191</v>
      </c>
      <c r="M37" s="22">
        <v>3780</v>
      </c>
      <c r="N37" s="23" t="s">
        <v>175</v>
      </c>
      <c r="O37" s="19"/>
      <c r="P37" s="19" t="s">
        <v>191</v>
      </c>
      <c r="Q37" s="22">
        <v>86368</v>
      </c>
      <c r="R37" s="23" t="s">
        <v>175</v>
      </c>
    </row>
    <row r="38" spans="1:18" x14ac:dyDescent="0.25">
      <c r="A38" s="13"/>
      <c r="B38" s="25" t="s">
        <v>204</v>
      </c>
      <c r="C38" s="11" t="s">
        <v>175</v>
      </c>
      <c r="D38" s="14"/>
      <c r="E38" s="27" t="s">
        <v>192</v>
      </c>
      <c r="F38" s="14" t="s">
        <v>175</v>
      </c>
      <c r="G38" s="11"/>
      <c r="H38" s="11"/>
      <c r="I38" s="39">
        <v>799</v>
      </c>
      <c r="J38" s="14" t="s">
        <v>175</v>
      </c>
      <c r="K38" s="11"/>
      <c r="L38" s="14"/>
      <c r="M38" s="27" t="s">
        <v>192</v>
      </c>
      <c r="N38" s="14" t="s">
        <v>175</v>
      </c>
      <c r="O38" s="11"/>
      <c r="P38" s="11"/>
      <c r="Q38" s="26">
        <v>10839</v>
      </c>
      <c r="R38" s="14" t="s">
        <v>175</v>
      </c>
    </row>
    <row r="39" spans="1:18" ht="15.75" thickBot="1" x14ac:dyDescent="0.3">
      <c r="A39" s="13"/>
      <c r="B39" s="21" t="s">
        <v>205</v>
      </c>
      <c r="C39" s="19" t="s">
        <v>175</v>
      </c>
      <c r="D39" s="19"/>
      <c r="E39" s="40" t="s">
        <v>206</v>
      </c>
      <c r="F39" s="23" t="s">
        <v>207</v>
      </c>
      <c r="G39" s="19"/>
      <c r="H39" s="19"/>
      <c r="I39" s="40" t="s">
        <v>208</v>
      </c>
      <c r="J39" s="23" t="s">
        <v>207</v>
      </c>
      <c r="K39" s="19"/>
      <c r="L39" s="19"/>
      <c r="M39" s="40" t="s">
        <v>209</v>
      </c>
      <c r="N39" s="23" t="s">
        <v>207</v>
      </c>
      <c r="O39" s="19"/>
      <c r="P39" s="19"/>
      <c r="Q39" s="40" t="s">
        <v>210</v>
      </c>
      <c r="R39" s="23" t="s">
        <v>207</v>
      </c>
    </row>
    <row r="40" spans="1:18" x14ac:dyDescent="0.25">
      <c r="A40" s="13"/>
      <c r="B40" s="28"/>
      <c r="C40" s="28" t="s">
        <v>175</v>
      </c>
      <c r="D40" s="29"/>
      <c r="E40" s="29"/>
      <c r="F40" s="28"/>
      <c r="G40" s="28"/>
      <c r="H40" s="29"/>
      <c r="I40" s="29"/>
      <c r="J40" s="28"/>
      <c r="K40" s="28"/>
      <c r="L40" s="29"/>
      <c r="M40" s="29"/>
      <c r="N40" s="28"/>
      <c r="O40" s="28"/>
      <c r="P40" s="29"/>
      <c r="Q40" s="29"/>
      <c r="R40" s="28"/>
    </row>
    <row r="41" spans="1:18" ht="15.75" thickBot="1" x14ac:dyDescent="0.3">
      <c r="A41" s="13"/>
      <c r="B41" s="20" t="s">
        <v>211</v>
      </c>
      <c r="C41" s="15" t="s">
        <v>175</v>
      </c>
      <c r="D41" s="11" t="s">
        <v>191</v>
      </c>
      <c r="E41" s="26">
        <v>3393</v>
      </c>
      <c r="F41" s="14" t="s">
        <v>175</v>
      </c>
      <c r="G41" s="15"/>
      <c r="H41" s="11" t="s">
        <v>191</v>
      </c>
      <c r="I41" s="26">
        <v>3627</v>
      </c>
      <c r="J41" s="14" t="s">
        <v>175</v>
      </c>
      <c r="K41" s="15"/>
      <c r="L41" s="11" t="s">
        <v>191</v>
      </c>
      <c r="M41" s="26">
        <v>3393</v>
      </c>
      <c r="N41" s="14" t="s">
        <v>175</v>
      </c>
      <c r="O41" s="15"/>
      <c r="P41" s="11" t="s">
        <v>191</v>
      </c>
      <c r="Q41" s="26">
        <v>3627</v>
      </c>
      <c r="R41" s="14" t="s">
        <v>175</v>
      </c>
    </row>
    <row r="42" spans="1:18" ht="15.75" thickTop="1" x14ac:dyDescent="0.25">
      <c r="A42" s="13"/>
      <c r="B42" s="28"/>
      <c r="C42" s="28" t="s">
        <v>175</v>
      </c>
      <c r="D42" s="32"/>
      <c r="E42" s="32"/>
      <c r="F42" s="28"/>
      <c r="G42" s="28"/>
      <c r="H42" s="32"/>
      <c r="I42" s="32"/>
      <c r="J42" s="28"/>
      <c r="K42" s="28"/>
      <c r="L42" s="32"/>
      <c r="M42" s="32"/>
      <c r="N42" s="28"/>
      <c r="O42" s="28"/>
      <c r="P42" s="32"/>
      <c r="Q42" s="32"/>
      <c r="R42" s="28"/>
    </row>
    <row r="43" spans="1:18" ht="25.5" customHeight="1" x14ac:dyDescent="0.25">
      <c r="A43" s="13"/>
      <c r="B43" s="38" t="s">
        <v>212</v>
      </c>
      <c r="C43" s="38"/>
      <c r="D43" s="38"/>
      <c r="E43" s="38"/>
      <c r="F43" s="38"/>
      <c r="G43" s="38"/>
      <c r="H43" s="38"/>
      <c r="I43" s="38"/>
      <c r="J43" s="38"/>
      <c r="K43" s="38"/>
      <c r="L43" s="38"/>
      <c r="M43" s="38"/>
      <c r="N43" s="38"/>
      <c r="O43" s="38"/>
      <c r="P43" s="38"/>
      <c r="Q43" s="38"/>
      <c r="R43" s="38"/>
    </row>
    <row r="44" spans="1:18" x14ac:dyDescent="0.25">
      <c r="A44" s="13"/>
      <c r="B44" s="45" t="s">
        <v>213</v>
      </c>
      <c r="C44" s="45"/>
      <c r="D44" s="45"/>
      <c r="E44" s="45"/>
      <c r="F44" s="45"/>
      <c r="G44" s="45"/>
      <c r="H44" s="45"/>
      <c r="I44" s="45"/>
      <c r="J44" s="45"/>
      <c r="K44" s="45"/>
      <c r="L44" s="45"/>
      <c r="M44" s="45"/>
      <c r="N44" s="45"/>
      <c r="O44" s="45"/>
      <c r="P44" s="45"/>
      <c r="Q44" s="45"/>
      <c r="R44" s="45"/>
    </row>
    <row r="45" spans="1:18" x14ac:dyDescent="0.25">
      <c r="A45" s="13"/>
      <c r="B45" s="38" t="s">
        <v>214</v>
      </c>
      <c r="C45" s="38"/>
      <c r="D45" s="38"/>
      <c r="E45" s="38"/>
      <c r="F45" s="38"/>
      <c r="G45" s="38"/>
      <c r="H45" s="38"/>
      <c r="I45" s="38"/>
      <c r="J45" s="38"/>
      <c r="K45" s="38"/>
      <c r="L45" s="38"/>
      <c r="M45" s="38"/>
      <c r="N45" s="38"/>
      <c r="O45" s="38"/>
      <c r="P45" s="38"/>
      <c r="Q45" s="38"/>
      <c r="R45" s="38"/>
    </row>
    <row r="46" spans="1:18" ht="38.25" customHeight="1" x14ac:dyDescent="0.25">
      <c r="A46" s="13"/>
      <c r="B46" s="38" t="s">
        <v>215</v>
      </c>
      <c r="C46" s="38"/>
      <c r="D46" s="38"/>
      <c r="E46" s="38"/>
      <c r="F46" s="38"/>
      <c r="G46" s="38"/>
      <c r="H46" s="38"/>
      <c r="I46" s="38"/>
      <c r="J46" s="38"/>
      <c r="K46" s="38"/>
      <c r="L46" s="38"/>
      <c r="M46" s="38"/>
      <c r="N46" s="38"/>
      <c r="O46" s="38"/>
      <c r="P46" s="38"/>
      <c r="Q46" s="38"/>
      <c r="R46" s="38"/>
    </row>
    <row r="47" spans="1:18" x14ac:dyDescent="0.25">
      <c r="A47" s="13"/>
      <c r="B47" s="38" t="s">
        <v>216</v>
      </c>
      <c r="C47" s="38"/>
      <c r="D47" s="38"/>
      <c r="E47" s="38"/>
      <c r="F47" s="38"/>
      <c r="G47" s="38"/>
      <c r="H47" s="38"/>
      <c r="I47" s="38"/>
      <c r="J47" s="38"/>
      <c r="K47" s="38"/>
      <c r="L47" s="38"/>
      <c r="M47" s="38"/>
      <c r="N47" s="38"/>
      <c r="O47" s="38"/>
      <c r="P47" s="38"/>
      <c r="Q47" s="38"/>
      <c r="R47" s="38"/>
    </row>
    <row r="48" spans="1:18" ht="38.25" customHeight="1" x14ac:dyDescent="0.25">
      <c r="A48" s="13"/>
      <c r="B48" s="38" t="s">
        <v>217</v>
      </c>
      <c r="C48" s="38"/>
      <c r="D48" s="38"/>
      <c r="E48" s="38"/>
      <c r="F48" s="38"/>
      <c r="G48" s="38"/>
      <c r="H48" s="38"/>
      <c r="I48" s="38"/>
      <c r="J48" s="38"/>
      <c r="K48" s="38"/>
      <c r="L48" s="38"/>
      <c r="M48" s="38"/>
      <c r="N48" s="38"/>
      <c r="O48" s="38"/>
      <c r="P48" s="38"/>
      <c r="Q48" s="38"/>
      <c r="R48" s="38"/>
    </row>
    <row r="49" spans="1:18" x14ac:dyDescent="0.25">
      <c r="A49" s="13"/>
      <c r="B49" s="47"/>
      <c r="C49" s="47"/>
      <c r="D49" s="47"/>
      <c r="E49" s="47"/>
      <c r="F49" s="47"/>
      <c r="G49" s="47"/>
      <c r="H49" s="47"/>
      <c r="I49" s="47"/>
      <c r="J49" s="47"/>
      <c r="K49" s="47"/>
      <c r="L49" s="47"/>
      <c r="M49" s="47"/>
      <c r="N49" s="47"/>
      <c r="O49" s="47"/>
      <c r="P49" s="47"/>
      <c r="Q49" s="47"/>
      <c r="R49" s="47"/>
    </row>
    <row r="50" spans="1:18" x14ac:dyDescent="0.25">
      <c r="A50" s="13"/>
      <c r="B50" s="38" t="s">
        <v>218</v>
      </c>
      <c r="C50" s="38"/>
      <c r="D50" s="38"/>
      <c r="E50" s="38"/>
      <c r="F50" s="38"/>
      <c r="G50" s="38"/>
      <c r="H50" s="38"/>
      <c r="I50" s="38"/>
      <c r="J50" s="38"/>
      <c r="K50" s="38"/>
      <c r="L50" s="38"/>
      <c r="M50" s="38"/>
      <c r="N50" s="38"/>
      <c r="O50" s="38"/>
      <c r="P50" s="38"/>
      <c r="Q50" s="38"/>
      <c r="R50" s="38"/>
    </row>
    <row r="51" spans="1:18" ht="15.75" x14ac:dyDescent="0.25">
      <c r="A51" s="13"/>
      <c r="B51" s="46"/>
      <c r="C51" s="46"/>
      <c r="D51" s="46"/>
      <c r="E51" s="46"/>
      <c r="F51" s="46"/>
      <c r="G51" s="46"/>
      <c r="H51" s="46"/>
      <c r="I51" s="46"/>
      <c r="J51" s="46"/>
      <c r="K51" s="46"/>
      <c r="L51" s="46"/>
      <c r="M51" s="46"/>
      <c r="N51" s="46"/>
      <c r="O51" s="46"/>
      <c r="P51" s="46"/>
      <c r="Q51" s="46"/>
      <c r="R51" s="46"/>
    </row>
    <row r="52" spans="1:18" x14ac:dyDescent="0.25">
      <c r="A52" s="13"/>
      <c r="B52" s="11"/>
      <c r="C52" s="11"/>
      <c r="D52" s="11"/>
      <c r="E52" s="11"/>
      <c r="F52" s="11"/>
      <c r="G52" s="11"/>
      <c r="H52" s="11"/>
      <c r="I52" s="11"/>
      <c r="J52" s="11"/>
      <c r="K52" s="11"/>
      <c r="L52" s="11"/>
      <c r="M52" s="11"/>
      <c r="N52" s="11"/>
      <c r="O52" s="11"/>
      <c r="P52" s="11"/>
      <c r="Q52" s="11"/>
      <c r="R52" s="11"/>
    </row>
    <row r="53" spans="1:18" ht="15.75" thickBot="1" x14ac:dyDescent="0.3">
      <c r="A53" s="13"/>
      <c r="B53" s="15"/>
      <c r="C53" s="15" t="s">
        <v>175</v>
      </c>
      <c r="D53" s="33"/>
      <c r="E53" s="33"/>
      <c r="F53" s="15"/>
      <c r="G53" s="15" t="s">
        <v>175</v>
      </c>
      <c r="H53" s="34" t="s">
        <v>219</v>
      </c>
      <c r="I53" s="34"/>
      <c r="J53" s="34"/>
      <c r="K53" s="34"/>
      <c r="L53" s="34"/>
      <c r="M53" s="34"/>
      <c r="N53" s="15"/>
      <c r="O53" s="15" t="s">
        <v>175</v>
      </c>
      <c r="P53" s="33"/>
      <c r="Q53" s="33"/>
      <c r="R53" s="15"/>
    </row>
    <row r="54" spans="1:18" x14ac:dyDescent="0.25">
      <c r="A54" s="13"/>
      <c r="B54" s="33"/>
      <c r="C54" s="33" t="s">
        <v>175</v>
      </c>
      <c r="D54" s="35" t="s">
        <v>220</v>
      </c>
      <c r="E54" s="35"/>
      <c r="F54" s="33"/>
      <c r="G54" s="33" t="s">
        <v>175</v>
      </c>
      <c r="H54" s="16" t="s">
        <v>179</v>
      </c>
      <c r="I54" s="37" t="s">
        <v>175</v>
      </c>
      <c r="J54" s="16" t="s">
        <v>183</v>
      </c>
      <c r="K54" s="37" t="s">
        <v>175</v>
      </c>
      <c r="L54" s="36" t="s">
        <v>183</v>
      </c>
      <c r="M54" s="36"/>
      <c r="N54" s="33"/>
      <c r="O54" s="33" t="s">
        <v>175</v>
      </c>
      <c r="P54" s="35" t="s">
        <v>223</v>
      </c>
      <c r="Q54" s="35"/>
      <c r="R54" s="33"/>
    </row>
    <row r="55" spans="1:18" x14ac:dyDescent="0.25">
      <c r="A55" s="13"/>
      <c r="B55" s="33"/>
      <c r="C55" s="33"/>
      <c r="D55" s="35"/>
      <c r="E55" s="35"/>
      <c r="F55" s="33"/>
      <c r="G55" s="33"/>
      <c r="H55" s="16" t="s">
        <v>180</v>
      </c>
      <c r="I55" s="33"/>
      <c r="J55" s="16" t="s">
        <v>130</v>
      </c>
      <c r="K55" s="33"/>
      <c r="L55" s="35" t="s">
        <v>186</v>
      </c>
      <c r="M55" s="35"/>
      <c r="N55" s="33"/>
      <c r="O55" s="33"/>
      <c r="P55" s="35" t="s">
        <v>224</v>
      </c>
      <c r="Q55" s="35"/>
      <c r="R55" s="33"/>
    </row>
    <row r="56" spans="1:18" x14ac:dyDescent="0.25">
      <c r="A56" s="13"/>
      <c r="B56" s="33"/>
      <c r="C56" s="33"/>
      <c r="D56" s="35"/>
      <c r="E56" s="35"/>
      <c r="F56" s="33"/>
      <c r="G56" s="33"/>
      <c r="H56" s="16" t="s">
        <v>221</v>
      </c>
      <c r="I56" s="33"/>
      <c r="J56" s="16" t="s">
        <v>184</v>
      </c>
      <c r="K56" s="33"/>
      <c r="L56" s="35" t="s">
        <v>187</v>
      </c>
      <c r="M56" s="35"/>
      <c r="N56" s="33"/>
      <c r="O56" s="33"/>
      <c r="P56" s="35"/>
      <c r="Q56" s="35"/>
      <c r="R56" s="33"/>
    </row>
    <row r="57" spans="1:18" ht="15.75" thickBot="1" x14ac:dyDescent="0.3">
      <c r="A57" s="13"/>
      <c r="B57" s="33"/>
      <c r="C57" s="33"/>
      <c r="D57" s="34"/>
      <c r="E57" s="34"/>
      <c r="F57" s="33"/>
      <c r="G57" s="33"/>
      <c r="H57" s="17" t="s">
        <v>222</v>
      </c>
      <c r="I57" s="33"/>
      <c r="J57" s="17" t="s">
        <v>185</v>
      </c>
      <c r="K57" s="33"/>
      <c r="L57" s="34"/>
      <c r="M57" s="34"/>
      <c r="N57" s="33"/>
      <c r="O57" s="33"/>
      <c r="P57" s="34"/>
      <c r="Q57" s="34"/>
      <c r="R57" s="33"/>
    </row>
    <row r="58" spans="1:18" x14ac:dyDescent="0.25">
      <c r="A58" s="13"/>
      <c r="B58" s="18" t="s">
        <v>225</v>
      </c>
      <c r="C58" s="19" t="s">
        <v>175</v>
      </c>
      <c r="D58" s="19"/>
      <c r="E58" s="19"/>
      <c r="F58" s="19"/>
      <c r="G58" s="19" t="s">
        <v>175</v>
      </c>
      <c r="H58" s="19"/>
      <c r="I58" s="19" t="s">
        <v>175</v>
      </c>
      <c r="J58" s="19"/>
      <c r="K58" s="19" t="s">
        <v>175</v>
      </c>
      <c r="L58" s="19"/>
      <c r="M58" s="19"/>
      <c r="N58" s="19"/>
      <c r="O58" s="19" t="s">
        <v>175</v>
      </c>
      <c r="P58" s="19"/>
      <c r="Q58" s="19"/>
      <c r="R58" s="19"/>
    </row>
    <row r="59" spans="1:18" x14ac:dyDescent="0.25">
      <c r="A59" s="13"/>
      <c r="B59" s="20" t="s">
        <v>226</v>
      </c>
      <c r="C59" s="11" t="s">
        <v>175</v>
      </c>
      <c r="D59" s="11" t="s">
        <v>191</v>
      </c>
      <c r="E59" s="26">
        <v>18272</v>
      </c>
      <c r="F59" s="14" t="s">
        <v>175</v>
      </c>
      <c r="G59" s="11" t="s">
        <v>175</v>
      </c>
      <c r="H59" s="11"/>
      <c r="I59" s="11" t="s">
        <v>175</v>
      </c>
      <c r="J59" s="11"/>
      <c r="K59" s="11" t="s">
        <v>175</v>
      </c>
      <c r="L59" s="11" t="s">
        <v>191</v>
      </c>
      <c r="M59" s="26">
        <v>18272</v>
      </c>
      <c r="N59" s="14" t="s">
        <v>175</v>
      </c>
      <c r="O59" s="11" t="s">
        <v>175</v>
      </c>
      <c r="P59" s="11" t="s">
        <v>191</v>
      </c>
      <c r="Q59" s="39" t="s">
        <v>227</v>
      </c>
      <c r="R59" s="14" t="s">
        <v>207</v>
      </c>
    </row>
    <row r="60" spans="1:18" x14ac:dyDescent="0.25">
      <c r="A60" s="13"/>
      <c r="B60" s="18" t="s">
        <v>228</v>
      </c>
      <c r="C60" s="19" t="s">
        <v>175</v>
      </c>
      <c r="D60" s="19"/>
      <c r="E60" s="22">
        <v>1015</v>
      </c>
      <c r="F60" s="23" t="s">
        <v>175</v>
      </c>
      <c r="G60" s="19" t="s">
        <v>175</v>
      </c>
      <c r="H60" s="19"/>
      <c r="I60" s="19" t="s">
        <v>175</v>
      </c>
      <c r="J60" s="19"/>
      <c r="K60" s="19" t="s">
        <v>175</v>
      </c>
      <c r="L60" s="19"/>
      <c r="M60" s="22">
        <v>1015</v>
      </c>
      <c r="N60" s="23" t="s">
        <v>175</v>
      </c>
      <c r="O60" s="19" t="s">
        <v>175</v>
      </c>
      <c r="P60" s="19"/>
      <c r="Q60" s="40" t="s">
        <v>229</v>
      </c>
      <c r="R60" s="23" t="s">
        <v>207</v>
      </c>
    </row>
    <row r="61" spans="1:18" x14ac:dyDescent="0.25">
      <c r="A61" s="13"/>
      <c r="B61" s="20" t="s">
        <v>230</v>
      </c>
      <c r="C61" s="11" t="s">
        <v>175</v>
      </c>
      <c r="D61" s="11"/>
      <c r="E61" s="26">
        <v>1388</v>
      </c>
      <c r="F61" s="14" t="s">
        <v>175</v>
      </c>
      <c r="G61" s="11" t="s">
        <v>175</v>
      </c>
      <c r="H61" s="11"/>
      <c r="I61" s="11" t="s">
        <v>175</v>
      </c>
      <c r="J61" s="11"/>
      <c r="K61" s="11" t="s">
        <v>175</v>
      </c>
      <c r="L61" s="11"/>
      <c r="M61" s="26">
        <v>1388</v>
      </c>
      <c r="N61" s="14" t="s">
        <v>175</v>
      </c>
      <c r="O61" s="11" t="s">
        <v>175</v>
      </c>
      <c r="P61" s="11"/>
      <c r="Q61" s="39" t="s">
        <v>231</v>
      </c>
      <c r="R61" s="14" t="s">
        <v>207</v>
      </c>
    </row>
    <row r="62" spans="1:18" ht="15.75" thickBot="1" x14ac:dyDescent="0.3">
      <c r="A62" s="13"/>
      <c r="B62" s="18" t="s">
        <v>232</v>
      </c>
      <c r="C62" s="19" t="s">
        <v>175</v>
      </c>
      <c r="D62" s="19"/>
      <c r="E62" s="40">
        <v>778</v>
      </c>
      <c r="F62" s="23" t="s">
        <v>175</v>
      </c>
      <c r="G62" s="19" t="s">
        <v>175</v>
      </c>
      <c r="H62" s="19"/>
      <c r="I62" s="19" t="s">
        <v>175</v>
      </c>
      <c r="J62" s="19"/>
      <c r="K62" s="19" t="s">
        <v>175</v>
      </c>
      <c r="L62" s="19"/>
      <c r="M62" s="40">
        <v>778</v>
      </c>
      <c r="N62" s="23" t="s">
        <v>175</v>
      </c>
      <c r="O62" s="19" t="s">
        <v>175</v>
      </c>
      <c r="P62" s="19"/>
      <c r="Q62" s="40" t="s">
        <v>233</v>
      </c>
      <c r="R62" s="23" t="s">
        <v>207</v>
      </c>
    </row>
    <row r="63" spans="1:18" x14ac:dyDescent="0.25">
      <c r="A63" s="13"/>
      <c r="B63" s="28"/>
      <c r="C63" s="28" t="s">
        <v>175</v>
      </c>
      <c r="D63" s="28"/>
      <c r="E63" s="28"/>
      <c r="F63" s="28"/>
      <c r="G63" s="28" t="s">
        <v>175</v>
      </c>
      <c r="H63" s="28"/>
      <c r="I63" s="28" t="s">
        <v>175</v>
      </c>
      <c r="J63" s="28"/>
      <c r="K63" s="28" t="s">
        <v>175</v>
      </c>
      <c r="L63" s="28"/>
      <c r="M63" s="28"/>
      <c r="N63" s="28"/>
      <c r="O63" s="28" t="s">
        <v>175</v>
      </c>
      <c r="P63" s="29"/>
      <c r="Q63" s="29"/>
      <c r="R63" s="28"/>
    </row>
    <row r="64" spans="1:18" ht="15.75" thickBot="1" x14ac:dyDescent="0.3">
      <c r="A64" s="13"/>
      <c r="B64" s="41"/>
      <c r="C64" s="15" t="s">
        <v>175</v>
      </c>
      <c r="D64" s="11"/>
      <c r="E64" s="11"/>
      <c r="F64" s="11"/>
      <c r="G64" s="15" t="s">
        <v>175</v>
      </c>
      <c r="H64" s="11"/>
      <c r="I64" s="15" t="s">
        <v>175</v>
      </c>
      <c r="J64" s="11"/>
      <c r="K64" s="15" t="s">
        <v>175</v>
      </c>
      <c r="L64" s="11"/>
      <c r="M64" s="11"/>
      <c r="N64" s="11"/>
      <c r="O64" s="15" t="s">
        <v>175</v>
      </c>
      <c r="P64" s="11" t="s">
        <v>191</v>
      </c>
      <c r="Q64" s="39" t="s">
        <v>234</v>
      </c>
      <c r="R64" s="14" t="s">
        <v>207</v>
      </c>
    </row>
    <row r="65" spans="1:18" ht="15.75" thickTop="1" x14ac:dyDescent="0.25">
      <c r="A65" s="13"/>
      <c r="B65" s="28"/>
      <c r="C65" s="28" t="s">
        <v>175</v>
      </c>
      <c r="D65" s="28"/>
      <c r="E65" s="28"/>
      <c r="F65" s="28"/>
      <c r="G65" s="28" t="s">
        <v>175</v>
      </c>
      <c r="H65" s="28"/>
      <c r="I65" s="28" t="s">
        <v>175</v>
      </c>
      <c r="J65" s="28"/>
      <c r="K65" s="28" t="s">
        <v>175</v>
      </c>
      <c r="L65" s="28"/>
      <c r="M65" s="28"/>
      <c r="N65" s="28"/>
      <c r="O65" s="28" t="s">
        <v>175</v>
      </c>
      <c r="P65" s="32"/>
      <c r="Q65" s="32"/>
      <c r="R65" s="28"/>
    </row>
    <row r="66" spans="1:18" x14ac:dyDescent="0.25">
      <c r="A66" s="13"/>
      <c r="B66" s="45" t="s">
        <v>235</v>
      </c>
      <c r="C66" s="45"/>
      <c r="D66" s="45"/>
      <c r="E66" s="45"/>
      <c r="F66" s="45"/>
      <c r="G66" s="45"/>
      <c r="H66" s="45"/>
      <c r="I66" s="45"/>
      <c r="J66" s="45"/>
      <c r="K66" s="45"/>
      <c r="L66" s="45"/>
      <c r="M66" s="45"/>
      <c r="N66" s="45"/>
      <c r="O66" s="45"/>
      <c r="P66" s="45"/>
      <c r="Q66" s="45"/>
      <c r="R66" s="45"/>
    </row>
    <row r="67" spans="1:18" ht="25.5" customHeight="1" x14ac:dyDescent="0.25">
      <c r="A67" s="13"/>
      <c r="B67" s="38" t="s">
        <v>236</v>
      </c>
      <c r="C67" s="38"/>
      <c r="D67" s="38"/>
      <c r="E67" s="38"/>
      <c r="F67" s="38"/>
      <c r="G67" s="38"/>
      <c r="H67" s="38"/>
      <c r="I67" s="38"/>
      <c r="J67" s="38"/>
      <c r="K67" s="38"/>
      <c r="L67" s="38"/>
      <c r="M67" s="38"/>
      <c r="N67" s="38"/>
      <c r="O67" s="38"/>
      <c r="P67" s="38"/>
      <c r="Q67" s="38"/>
      <c r="R67" s="38"/>
    </row>
    <row r="68" spans="1:18" ht="25.5" customHeight="1" x14ac:dyDescent="0.25">
      <c r="A68" s="13"/>
      <c r="B68" s="38" t="s">
        <v>237</v>
      </c>
      <c r="C68" s="38"/>
      <c r="D68" s="38"/>
      <c r="E68" s="38"/>
      <c r="F68" s="38"/>
      <c r="G68" s="38"/>
      <c r="H68" s="38"/>
      <c r="I68" s="38"/>
      <c r="J68" s="38"/>
      <c r="K68" s="38"/>
      <c r="L68" s="38"/>
      <c r="M68" s="38"/>
      <c r="N68" s="38"/>
      <c r="O68" s="38"/>
      <c r="P68" s="38"/>
      <c r="Q68" s="38"/>
      <c r="R68" s="38"/>
    </row>
    <row r="69" spans="1:18" x14ac:dyDescent="0.25">
      <c r="A69" s="13"/>
      <c r="B69" s="38" t="s">
        <v>238</v>
      </c>
      <c r="C69" s="38"/>
      <c r="D69" s="38"/>
      <c r="E69" s="38"/>
      <c r="F69" s="38"/>
      <c r="G69" s="38"/>
      <c r="H69" s="38"/>
      <c r="I69" s="38"/>
      <c r="J69" s="38"/>
      <c r="K69" s="38"/>
      <c r="L69" s="38"/>
      <c r="M69" s="38"/>
      <c r="N69" s="38"/>
      <c r="O69" s="38"/>
      <c r="P69" s="38"/>
      <c r="Q69" s="38"/>
      <c r="R69" s="38"/>
    </row>
    <row r="70" spans="1:18" ht="15.75" x14ac:dyDescent="0.25">
      <c r="A70" s="13"/>
      <c r="B70" s="46"/>
      <c r="C70" s="46"/>
      <c r="D70" s="46"/>
      <c r="E70" s="46"/>
      <c r="F70" s="46"/>
      <c r="G70" s="46"/>
      <c r="H70" s="46"/>
      <c r="I70" s="46"/>
      <c r="J70" s="46"/>
      <c r="K70" s="46"/>
      <c r="L70" s="46"/>
      <c r="M70" s="46"/>
      <c r="N70" s="46"/>
      <c r="O70" s="46"/>
      <c r="P70" s="46"/>
      <c r="Q70" s="46"/>
      <c r="R70" s="46"/>
    </row>
    <row r="71" spans="1:18" x14ac:dyDescent="0.25">
      <c r="A71" s="13"/>
      <c r="B71" s="11"/>
      <c r="C71" s="11"/>
      <c r="D71" s="11"/>
      <c r="E71" s="11"/>
      <c r="F71" s="11"/>
      <c r="G71" s="11"/>
      <c r="H71" s="11"/>
      <c r="I71" s="11"/>
      <c r="J71" s="11"/>
    </row>
    <row r="72" spans="1:18" x14ac:dyDescent="0.25">
      <c r="A72" s="13"/>
      <c r="B72" s="33"/>
      <c r="C72" s="33" t="s">
        <v>175</v>
      </c>
      <c r="D72" s="35" t="s">
        <v>201</v>
      </c>
      <c r="E72" s="35"/>
      <c r="F72" s="33"/>
      <c r="G72" s="33" t="s">
        <v>175</v>
      </c>
      <c r="H72" s="35" t="s">
        <v>239</v>
      </c>
      <c r="I72" s="35"/>
      <c r="J72" s="33"/>
    </row>
    <row r="73" spans="1:18" ht="15.75" thickBot="1" x14ac:dyDescent="0.3">
      <c r="A73" s="13"/>
      <c r="B73" s="33"/>
      <c r="C73" s="33"/>
      <c r="D73" s="34">
        <v>2014</v>
      </c>
      <c r="E73" s="34"/>
      <c r="F73" s="33"/>
      <c r="G73" s="33"/>
      <c r="H73" s="34">
        <v>2013</v>
      </c>
      <c r="I73" s="34"/>
      <c r="J73" s="33"/>
    </row>
    <row r="74" spans="1:18" x14ac:dyDescent="0.25">
      <c r="A74" s="13"/>
      <c r="B74" s="18" t="s">
        <v>240</v>
      </c>
      <c r="C74" s="19" t="s">
        <v>175</v>
      </c>
      <c r="D74" s="23" t="s">
        <v>191</v>
      </c>
      <c r="E74" s="24" t="s">
        <v>192</v>
      </c>
      <c r="F74" s="23" t="s">
        <v>175</v>
      </c>
      <c r="G74" s="19" t="s">
        <v>175</v>
      </c>
      <c r="H74" s="19" t="s">
        <v>191</v>
      </c>
      <c r="I74" s="22">
        <v>405000</v>
      </c>
      <c r="J74" s="23" t="s">
        <v>175</v>
      </c>
    </row>
    <row r="75" spans="1:18" x14ac:dyDescent="0.25">
      <c r="A75" s="13"/>
      <c r="B75" s="20" t="s">
        <v>241</v>
      </c>
      <c r="C75" s="11" t="s">
        <v>175</v>
      </c>
      <c r="D75" s="11"/>
      <c r="E75" s="26">
        <v>507800</v>
      </c>
      <c r="F75" s="14" t="s">
        <v>175</v>
      </c>
      <c r="G75" s="11" t="s">
        <v>175</v>
      </c>
      <c r="H75" s="11"/>
      <c r="I75" s="26">
        <v>510800</v>
      </c>
      <c r="J75" s="14" t="s">
        <v>175</v>
      </c>
    </row>
    <row r="76" spans="1:18" x14ac:dyDescent="0.25">
      <c r="A76" s="13"/>
      <c r="B76" s="18" t="s">
        <v>242</v>
      </c>
      <c r="C76" s="19" t="s">
        <v>175</v>
      </c>
      <c r="D76" s="19"/>
      <c r="E76" s="22">
        <v>502800</v>
      </c>
      <c r="F76" s="23" t="s">
        <v>175</v>
      </c>
      <c r="G76" s="19" t="s">
        <v>175</v>
      </c>
      <c r="H76" s="19"/>
      <c r="I76" s="22">
        <v>518800</v>
      </c>
      <c r="J76" s="23" t="s">
        <v>175</v>
      </c>
    </row>
    <row r="77" spans="1:18" ht="15.75" thickBot="1" x14ac:dyDescent="0.3">
      <c r="A77" s="13"/>
      <c r="B77" s="20" t="s">
        <v>243</v>
      </c>
      <c r="C77" s="11" t="s">
        <v>175</v>
      </c>
      <c r="D77" s="11"/>
      <c r="E77" s="26">
        <v>390900</v>
      </c>
      <c r="F77" s="14" t="s">
        <v>175</v>
      </c>
      <c r="G77" s="11" t="s">
        <v>175</v>
      </c>
      <c r="H77" s="11"/>
      <c r="I77" s="26">
        <v>385700</v>
      </c>
      <c r="J77" s="14" t="s">
        <v>175</v>
      </c>
    </row>
    <row r="78" spans="1:18" x14ac:dyDescent="0.25">
      <c r="A78" s="13"/>
      <c r="B78" s="28"/>
      <c r="C78" s="28" t="s">
        <v>175</v>
      </c>
      <c r="D78" s="29"/>
      <c r="E78" s="29"/>
      <c r="F78" s="28"/>
      <c r="G78" s="28" t="s">
        <v>175</v>
      </c>
      <c r="H78" s="29"/>
      <c r="I78" s="29"/>
      <c r="J78" s="28"/>
    </row>
    <row r="79" spans="1:18" ht="15.75" thickBot="1" x14ac:dyDescent="0.3">
      <c r="A79" s="13"/>
      <c r="B79" s="42"/>
      <c r="C79" s="31" t="s">
        <v>175</v>
      </c>
      <c r="D79" s="19" t="s">
        <v>191</v>
      </c>
      <c r="E79" s="22">
        <v>1401500</v>
      </c>
      <c r="F79" s="23" t="s">
        <v>175</v>
      </c>
      <c r="G79" s="31" t="s">
        <v>175</v>
      </c>
      <c r="H79" s="19" t="s">
        <v>191</v>
      </c>
      <c r="I79" s="22">
        <v>1820300</v>
      </c>
      <c r="J79" s="23" t="s">
        <v>175</v>
      </c>
    </row>
    <row r="80" spans="1:18" ht="15.75" thickTop="1" x14ac:dyDescent="0.25">
      <c r="A80" s="13"/>
      <c r="B80" s="28"/>
      <c r="C80" s="28" t="s">
        <v>175</v>
      </c>
      <c r="D80" s="32"/>
      <c r="E80" s="32"/>
      <c r="F80" s="28"/>
      <c r="G80" s="28" t="s">
        <v>175</v>
      </c>
      <c r="H80" s="32"/>
      <c r="I80" s="32"/>
      <c r="J80" s="28"/>
    </row>
    <row r="81" spans="1:18" x14ac:dyDescent="0.25">
      <c r="A81" s="13"/>
      <c r="B81" s="38" t="s">
        <v>244</v>
      </c>
      <c r="C81" s="38"/>
      <c r="D81" s="38"/>
      <c r="E81" s="38"/>
      <c r="F81" s="38"/>
      <c r="G81" s="38"/>
      <c r="H81" s="38"/>
      <c r="I81" s="38"/>
      <c r="J81" s="38"/>
      <c r="K81" s="38"/>
      <c r="L81" s="38"/>
      <c r="M81" s="38"/>
      <c r="N81" s="38"/>
      <c r="O81" s="38"/>
      <c r="P81" s="38"/>
      <c r="Q81" s="38"/>
      <c r="R81" s="38"/>
    </row>
  </sheetData>
  <mergeCells count="109">
    <mergeCell ref="B66:R66"/>
    <mergeCell ref="B67:R67"/>
    <mergeCell ref="B68:R68"/>
    <mergeCell ref="B69:R69"/>
    <mergeCell ref="B70:R70"/>
    <mergeCell ref="B81:R81"/>
    <mergeCell ref="B32:R32"/>
    <mergeCell ref="B43:R43"/>
    <mergeCell ref="B44:R44"/>
    <mergeCell ref="B45:R45"/>
    <mergeCell ref="B46:R46"/>
    <mergeCell ref="B47:R47"/>
    <mergeCell ref="B6:R6"/>
    <mergeCell ref="B7:R7"/>
    <mergeCell ref="B8:R8"/>
    <mergeCell ref="B9:R9"/>
    <mergeCell ref="B30:R30"/>
    <mergeCell ref="B31:R31"/>
    <mergeCell ref="H72:I72"/>
    <mergeCell ref="H73:I73"/>
    <mergeCell ref="J72:J73"/>
    <mergeCell ref="A1:A2"/>
    <mergeCell ref="B1:R1"/>
    <mergeCell ref="B2:R2"/>
    <mergeCell ref="B3:R3"/>
    <mergeCell ref="A4:A81"/>
    <mergeCell ref="B4:R4"/>
    <mergeCell ref="B5:R5"/>
    <mergeCell ref="B72:B73"/>
    <mergeCell ref="C72:C73"/>
    <mergeCell ref="D72:E72"/>
    <mergeCell ref="D73:E73"/>
    <mergeCell ref="F72:F73"/>
    <mergeCell ref="G72:G73"/>
    <mergeCell ref="O54:O57"/>
    <mergeCell ref="P54:Q54"/>
    <mergeCell ref="P55:Q55"/>
    <mergeCell ref="P56:Q56"/>
    <mergeCell ref="P57:Q57"/>
    <mergeCell ref="R54:R57"/>
    <mergeCell ref="K54:K57"/>
    <mergeCell ref="L54:M54"/>
    <mergeCell ref="L55:M55"/>
    <mergeCell ref="L56:M56"/>
    <mergeCell ref="L57:M57"/>
    <mergeCell ref="N54:N57"/>
    <mergeCell ref="B54:B57"/>
    <mergeCell ref="C54:C57"/>
    <mergeCell ref="D54:E57"/>
    <mergeCell ref="F54:F57"/>
    <mergeCell ref="G54:G57"/>
    <mergeCell ref="I54:I57"/>
    <mergeCell ref="P35:Q35"/>
    <mergeCell ref="P36:Q36"/>
    <mergeCell ref="R35:R36"/>
    <mergeCell ref="D53:E53"/>
    <mergeCell ref="H53:M53"/>
    <mergeCell ref="P53:Q53"/>
    <mergeCell ref="B48:R48"/>
    <mergeCell ref="B49:R49"/>
    <mergeCell ref="B50:R50"/>
    <mergeCell ref="B51:R51"/>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P12:Q12"/>
    <mergeCell ref="P13:Q13"/>
    <mergeCell ref="P14:Q14"/>
    <mergeCell ref="P15:Q15"/>
    <mergeCell ref="R12:R15"/>
    <mergeCell ref="C23:F23"/>
    <mergeCell ref="G23:J23"/>
    <mergeCell ref="K23:N23"/>
    <mergeCell ref="O23:R23"/>
    <mergeCell ref="L12:M12"/>
    <mergeCell ref="L13:M13"/>
    <mergeCell ref="L14:M14"/>
    <mergeCell ref="L15:M15"/>
    <mergeCell ref="N12:N15"/>
    <mergeCell ref="O12:O15"/>
    <mergeCell ref="H12:I12"/>
    <mergeCell ref="H13:I13"/>
    <mergeCell ref="H14:I14"/>
    <mergeCell ref="H15:I15"/>
    <mergeCell ref="J12:J15"/>
    <mergeCell ref="K12:K15"/>
    <mergeCell ref="D11:E11"/>
    <mergeCell ref="H11:Q11"/>
    <mergeCell ref="B12:B15"/>
    <mergeCell ref="C12:C15"/>
    <mergeCell ref="D12:E12"/>
    <mergeCell ref="D13:E13"/>
    <mergeCell ref="D14:E14"/>
    <mergeCell ref="D15:E15"/>
    <mergeCell ref="F12:F15"/>
    <mergeCell ref="G12: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Basis_of_Presentation</vt:lpstr>
      <vt:lpstr>Fair_Value_Measurements</vt:lpstr>
      <vt:lpstr>Restructuring_and_Divestiture_</vt:lpstr>
      <vt:lpstr>Borrowings_and_Credit_Arrangem</vt:lpstr>
      <vt:lpstr>Commitments_and_Contingencies</vt:lpstr>
      <vt:lpstr>Sale_of_Makena</vt:lpstr>
      <vt:lpstr>Marketable_Securities</vt:lpstr>
      <vt:lpstr>Net_Loss_Per_Share</vt:lpstr>
      <vt:lpstr>StockBased_Compensation</vt:lpstr>
      <vt:lpstr>Other_Balance_Sheet_Informatio</vt:lpstr>
      <vt:lpstr>Business_Segments_and_Geograph</vt:lpstr>
      <vt:lpstr>Income_Taxes</vt:lpstr>
      <vt:lpstr>Goodwill_and_Intangible_Assets</vt:lpstr>
      <vt:lpstr>Product_Warranties</vt:lpstr>
      <vt:lpstr>New_Accounting_Pronouncements</vt:lpstr>
      <vt:lpstr>Supplemental_Guarantor_Condens</vt:lpstr>
      <vt:lpstr>New_Accounting_Pronouncements_</vt:lpstr>
      <vt:lpstr>Fair_Value_Measurements_Tables</vt:lpstr>
      <vt:lpstr>Restructuring_and_Divestiture_1</vt:lpstr>
      <vt:lpstr>Borrowings_and_Credit_Arrangem1</vt:lpstr>
      <vt:lpstr>Commitments_and_Contingencies_</vt:lpstr>
      <vt:lpstr>Marketable_Securities_Tables</vt:lpstr>
      <vt:lpstr>Net_Loss_Per_Share_Tables</vt:lpstr>
      <vt:lpstr>StockBased_Compensation_Tables</vt:lpstr>
      <vt:lpstr>Other_Balance_Sheet_Informatio1</vt:lpstr>
      <vt:lpstr>Business_Segments_and_Geograph1</vt:lpstr>
      <vt:lpstr>Goodwill_and_Intangible_Assets1</vt:lpstr>
      <vt:lpstr>Product_Warranties_Tables</vt:lpstr>
      <vt:lpstr>Supplemental_Guarantor_Condens1</vt:lpstr>
      <vt:lpstr>Fair_Value_Measurements_Fair_V</vt:lpstr>
      <vt:lpstr>Fair_Value_Measurements_Change</vt:lpstr>
      <vt:lpstr>Fair_Value_Measurements_Additi</vt:lpstr>
      <vt:lpstr>Fair_Value_Measurements_Schedu</vt:lpstr>
      <vt:lpstr>Fair_Value_Measurements_Estima</vt:lpstr>
      <vt:lpstr>Restructuring_and_Divestiture_2</vt:lpstr>
      <vt:lpstr>Restructuring_and_Divestiture_3</vt:lpstr>
      <vt:lpstr>Restructuring_and_Divestiture_4</vt:lpstr>
      <vt:lpstr>Borrowings_and_Credit_Arrangem2</vt:lpstr>
      <vt:lpstr>Borrowings_and_Credit_Arrangem3</vt:lpstr>
      <vt:lpstr>Borrowings_and_Credit_Arrangem4</vt:lpstr>
      <vt:lpstr>Borrowings_and_Credit_Arrangem5</vt:lpstr>
      <vt:lpstr>Commitments_and_Contingencies_1</vt:lpstr>
      <vt:lpstr>Commitments_and_Contingencies_2</vt:lpstr>
      <vt:lpstr>Sale_of_Makena_Additional_Info</vt:lpstr>
      <vt:lpstr>Marketable_Securities_Reconcil</vt:lpstr>
      <vt:lpstr>Net_Loss_Per_Share_Reconciliat</vt:lpstr>
      <vt:lpstr>StockBased_Compensation_StockB</vt:lpstr>
      <vt:lpstr>StockBased_Compensation_Additi</vt:lpstr>
      <vt:lpstr>StockBased_Compensation_Weight</vt:lpstr>
      <vt:lpstr>Other_Balance_Sheet_Informatio2</vt:lpstr>
      <vt:lpstr>Other_Balance_Sheet_Informatio3</vt:lpstr>
      <vt:lpstr>Business_Segments_and_Geograph2</vt:lpstr>
      <vt:lpstr>Business_Segments_and_Geograph3</vt:lpstr>
      <vt:lpstr>Business_Segments_and_Geograph4</vt:lpstr>
      <vt:lpstr>Income_Taxes_Additional_Inform</vt:lpstr>
      <vt:lpstr>Goodwill_and_Intangible_Assets2</vt:lpstr>
      <vt:lpstr>Goodwill_and_Intangible_Assets3</vt:lpstr>
      <vt:lpstr>Goodwill_and_Intangible_Assets4</vt:lpstr>
      <vt:lpstr>Goodwill_and_Intangible_Assets5</vt:lpstr>
      <vt:lpstr>Product_Warranties_Product_War</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33:56Z</dcterms:created>
  <dcterms:modified xsi:type="dcterms:W3CDTF">2014-05-02T10:33:56Z</dcterms:modified>
</cp:coreProperties>
</file>